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6" r:id="rId1"/>
    <sheet name="Consolidated_Statements_Of_Fin" sheetId="137" r:id="rId2"/>
    <sheet name="Consolidated_Statements_Of_Fin1" sheetId="138"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Equ" sheetId="139" r:id="rId8"/>
    <sheet name="Consolidated_Statements_Of_Cas" sheetId="9" r:id="rId9"/>
    <sheet name="Consolidated_Statements_Of_Cas1" sheetId="10" r:id="rId10"/>
    <sheet name="Summary_of_Significant_Account" sheetId="140" r:id="rId11"/>
    <sheet name="Acquisitions_and_Investments" sheetId="141" r:id="rId12"/>
    <sheet name="Discontinued_Operations" sheetId="142" r:id="rId13"/>
    <sheet name="Variable_Interest_Entities" sheetId="143" r:id="rId14"/>
    <sheet name="Inventories" sheetId="144" r:id="rId15"/>
    <sheet name="Loans_Held_For_Sale" sheetId="145" r:id="rId16"/>
    <sheet name="Loans_Receivable" sheetId="146" r:id="rId17"/>
    <sheet name="Real_Estate_HeldforInvestment_" sheetId="147" r:id="rId18"/>
    <sheet name="Investments_In_Unconsolidated_" sheetId="148" r:id="rId19"/>
    <sheet name="Properties_And_Equipment" sheetId="149" r:id="rId20"/>
    <sheet name="Income_Taxes" sheetId="150" r:id="rId21"/>
    <sheet name="Deposits" sheetId="151" r:id="rId22"/>
    <sheet name="Junior_Subordinated_Debentures" sheetId="152" r:id="rId23"/>
    <sheet name="Notes_Payable_To_Related_Parti" sheetId="153" r:id="rId24"/>
    <sheet name="Notes_Payable" sheetId="154" r:id="rId25"/>
    <sheet name="Resturcturing_Charges_Impaimen" sheetId="155" r:id="rId26"/>
    <sheet name="Employee_Benefit_Plans" sheetId="156" r:id="rId27"/>
    <sheet name="Commitments_And_Contingencies" sheetId="157" r:id="rId28"/>
    <sheet name="Restricted_Stock_Common_Stock_" sheetId="158" r:id="rId29"/>
    <sheet name="Earnings_Per_Share" sheetId="159" r:id="rId30"/>
    <sheet name="Fair_Value_Measurement" sheetId="160" r:id="rId31"/>
    <sheet name="Related_Parties" sheetId="161" r:id="rId32"/>
    <sheet name="Segment_Reporting" sheetId="162" r:id="rId33"/>
    <sheet name="Parent_Company_Financial_Infor" sheetId="163" r:id="rId34"/>
    <sheet name="Selected_Quaterly_Results" sheetId="164" r:id="rId35"/>
    <sheet name="Summary_of_Significant_Account1" sheetId="165" r:id="rId36"/>
    <sheet name="Summary_of_Significant_Account2" sheetId="166" r:id="rId37"/>
    <sheet name="Acquisitions_and_Investments_T" sheetId="167" r:id="rId38"/>
    <sheet name="Discontinued_Operations_Tables" sheetId="168" r:id="rId39"/>
    <sheet name="Variable_Interest_Entities_Tab" sheetId="169" r:id="rId40"/>
    <sheet name="Inventories_Tables" sheetId="170" r:id="rId41"/>
    <sheet name="Loans_Receivable_Tables" sheetId="171" r:id="rId42"/>
    <sheet name="Real_Estate_HeldforInvestment_1" sheetId="172" r:id="rId43"/>
    <sheet name="Investments_In_Unconsolidated_1" sheetId="173" r:id="rId44"/>
    <sheet name="Properties_And_Equipment_Table" sheetId="174" r:id="rId45"/>
    <sheet name="Income_Taxes_Tables" sheetId="175" r:id="rId46"/>
    <sheet name="Deposits_Tables" sheetId="176" r:id="rId47"/>
    <sheet name="Notes_Payable_To_Related_Parti1" sheetId="177" r:id="rId48"/>
    <sheet name="Notes_Payable_Tables" sheetId="178" r:id="rId49"/>
    <sheet name="Restructuring_Charges_Impairme" sheetId="179" r:id="rId50"/>
    <sheet name="Employee_Benefit_Plans_Tables" sheetId="180" r:id="rId51"/>
    <sheet name="Commitments_And_Contingencies_" sheetId="181" r:id="rId52"/>
    <sheet name="Restricted_Stock_Common_Stock_1" sheetId="182" r:id="rId53"/>
    <sheet name="Earnings_Per_Share_Tables" sheetId="183" r:id="rId54"/>
    <sheet name="Fair_Value_Measurement_Tables" sheetId="184" r:id="rId55"/>
    <sheet name="Related_Parties_Tables" sheetId="185" r:id="rId56"/>
    <sheet name="Segment_Reporting_Tables" sheetId="186" r:id="rId57"/>
    <sheet name="Parent_Company_Financial_Infor1" sheetId="187" r:id="rId58"/>
    <sheet name="Selected_Quarterly_Results_Tab" sheetId="188" r:id="rId59"/>
    <sheet name="Summary_of_Significant_Account3" sheetId="189" r:id="rId60"/>
    <sheet name="Summary_of_Significant_Account4" sheetId="61" r:id="rId61"/>
    <sheet name="Acquisitions_and_Investments_N" sheetId="190" r:id="rId62"/>
    <sheet name="Acquisitions_and_Investments_I" sheetId="191" r:id="rId63"/>
    <sheet name="Acquisitions_and_Investments_C" sheetId="64" r:id="rId64"/>
    <sheet name="Acquisitions_and_Investments_F" sheetId="192" r:id="rId65"/>
    <sheet name="Acquisitions_and_Investments_A" sheetId="66" r:id="rId66"/>
    <sheet name="Acquisitions_and_Investments_F1" sheetId="67" r:id="rId67"/>
    <sheet name="Discontinued_Operations_Narrat" sheetId="193" r:id="rId68"/>
    <sheet name="Discontinued_Operations_The_Ga" sheetId="69" r:id="rId69"/>
    <sheet name="Discontinued_Operations_Cash_C" sheetId="70" r:id="rId70"/>
    <sheet name="Discontinued_Operations_Consol" sheetId="71" r:id="rId71"/>
    <sheet name="Discontinued_Operations_Schedu" sheetId="72" r:id="rId72"/>
    <sheet name="Discontinued_Operations_Schedu1" sheetId="194" r:id="rId73"/>
    <sheet name="Variable_Interest_Entities_Nar" sheetId="74" r:id="rId74"/>
    <sheet name="Variable_Interest_Entities_Car" sheetId="195" r:id="rId75"/>
    <sheet name="Inventories_Details" sheetId="196" r:id="rId76"/>
    <sheet name="Loans_heldforsale_Details" sheetId="77" r:id="rId77"/>
    <sheet name="Loans_Receivable_Narrative_Det" sheetId="197" r:id="rId78"/>
    <sheet name="Loans_Receivable_Composition_O" sheetId="198" r:id="rId79"/>
    <sheet name="Loans_Receivable_Summary_Of_Ge" sheetId="80" r:id="rId80"/>
    <sheet name="Loans_Receivable_Recorded_Inve" sheetId="199" r:id="rId81"/>
    <sheet name="Loans_Receivable_Age_Analysis_" sheetId="200" r:id="rId82"/>
    <sheet name="Loans_Receivable_Activity_In_T" sheetId="83" r:id="rId83"/>
    <sheet name="Loans_ReceivableImpaired_Loans" sheetId="201" r:id="rId84"/>
    <sheet name="Loans_Receivable_And_Loans_Hel" sheetId="85" r:id="rId85"/>
    <sheet name="Loans_Receivable_Accruing_And_" sheetId="202" r:id="rId86"/>
    <sheet name="Loans_Recievable_Credit_Qualit" sheetId="203" r:id="rId87"/>
    <sheet name="Loans_Receivable_Schedule_Of_T" sheetId="204" r:id="rId88"/>
    <sheet name="Loans_Receivable_Recorded_Inve1" sheetId="205" r:id="rId89"/>
    <sheet name="Real_Estate_HeldforInvestment_2" sheetId="206" r:id="rId90"/>
    <sheet name="Real_Estate_HeldforInvestment_3" sheetId="207" r:id="rId91"/>
    <sheet name="Real_Estate_HeldforInvestment_4" sheetId="208" r:id="rId92"/>
    <sheet name="Real_Estate_HeldforInvestment_5" sheetId="93" r:id="rId93"/>
    <sheet name="Investments_In_Unconsolidated_2" sheetId="94" r:id="rId94"/>
    <sheet name="Investments_In_Unconsolidated_3" sheetId="95" r:id="rId95"/>
    <sheet name="Properties_And_Equipment_Offic" sheetId="96" r:id="rId96"/>
    <sheet name="Income_Taxes_Narrative_Details" sheetId="97" r:id="rId97"/>
    <sheet name="Income_Taxes_Benefit_For_Incom" sheetId="98" r:id="rId98"/>
    <sheet name="Income_Taxes_Companys_Actual_B" sheetId="99" r:id="rId99"/>
    <sheet name="Income_Taxes_Schedule_Of_Defer" sheetId="209" r:id="rId100"/>
    <sheet name="Income_Taxes_Activity_In_The_D" sheetId="101" r:id="rId101"/>
    <sheet name="Deposits_Narrative_Details" sheetId="102" r:id="rId102"/>
    <sheet name="Deposits_Interest_Expense_By_D" sheetId="103" r:id="rId103"/>
    <sheet name="Junior_Subordianted_Debentures" sheetId="104" r:id="rId104"/>
    <sheet name="Notes_Payable_To_Related_Parti2" sheetId="210" r:id="rId105"/>
    <sheet name="Notes_Payable_To_Related_Parti3" sheetId="211" r:id="rId106"/>
    <sheet name="Notes_Payable_Narrative_Detail" sheetId="107" r:id="rId107"/>
    <sheet name="Notes_Payable_Schedule_Of_Annu" sheetId="212" r:id="rId108"/>
    <sheet name="Restructuring_Charges_Impairme1" sheetId="109" r:id="rId109"/>
    <sheet name="Employee_Benefit_Plans_Narrati" sheetId="110" r:id="rId110"/>
    <sheet name="Employee_Benefit_Plans_Summary" sheetId="213" r:id="rId111"/>
    <sheet name="Employee_Benefit_Plans_Amounts" sheetId="112" r:id="rId112"/>
    <sheet name="Employee_Benefit_Plans_Change_" sheetId="214" r:id="rId113"/>
    <sheet name="Employee_Benefit_Plans_Compone" sheetId="114" r:id="rId114"/>
    <sheet name="Employee_Benefit_Plans_Summary1" sheetId="115" r:id="rId115"/>
    <sheet name="Commitments_And_Contingencies_1" sheetId="215" r:id="rId116"/>
    <sheet name="Commitments_And_Contingencies_2" sheetId="216" r:id="rId117"/>
    <sheet name="Commitments_And_Contingencies_3" sheetId="118" r:id="rId118"/>
    <sheet name="Restricted_Stock_Common_Stock_2" sheetId="217" r:id="rId119"/>
    <sheet name="Restricted_Stock_Common_Stock_3" sheetId="120" r:id="rId120"/>
    <sheet name="Restricted_Stock_Common_Stock_4" sheetId="121" r:id="rId121"/>
    <sheet name="Earnings_Per_Share_Narrative_D" sheetId="122" r:id="rId122"/>
    <sheet name="Earnings_Per_Share_Summary_Of_" sheetId="123" r:id="rId123"/>
    <sheet name="Fair_Value_Measurement_Narrati" sheetId="218" r:id="rId124"/>
    <sheet name="Fair_Value_Measurement_Schedul" sheetId="125" r:id="rId125"/>
    <sheet name="Fair_Value_Measurement_Schedul1" sheetId="126" r:id="rId126"/>
    <sheet name="Fair_Value_Measurement_Schedul2" sheetId="219" r:id="rId127"/>
    <sheet name="Related_Parties_Narrative_Deta" sheetId="220" r:id="rId128"/>
    <sheet name="Related_Parties_Schedule_Of_Se" sheetId="129" r:id="rId129"/>
    <sheet name="Segment_Reporting_Details" sheetId="221" r:id="rId130"/>
    <sheet name="Parent_Company_Financial_Infor2" sheetId="222" r:id="rId131"/>
    <sheet name="Parent_Company_Financial_Infor3" sheetId="132" r:id="rId132"/>
    <sheet name="Parent_Company_Financial_Infor4" sheetId="133" r:id="rId133"/>
    <sheet name="Selected_Quarterly_Results_Nar" sheetId="223" r:id="rId134"/>
    <sheet name="Selected_Quarterly_Results_Sch" sheetId="135" r:id="rId135"/>
  </sheets>
  <calcPr calcId="0"/>
</workbook>
</file>

<file path=xl/sharedStrings.xml><?xml version="1.0" encoding="utf-8"?>
<sst xmlns="http://schemas.openxmlformats.org/spreadsheetml/2006/main" count="15881" uniqueCount="2884">
  <si>
    <t>Document And Entity Information (USD $)</t>
  </si>
  <si>
    <t>In Millions, except Share data, unless otherwise specified</t>
  </si>
  <si>
    <t>12 Months Ended</t>
  </si>
  <si>
    <t>Dec. 31, 2013</t>
  </si>
  <si>
    <t>Jun. 30, 2013</t>
  </si>
  <si>
    <t>Mar. 10, 2014</t>
  </si>
  <si>
    <t>Class A Common Stock [Member]</t>
  </si>
  <si>
    <t>Class B Common Stock [Member]</t>
  </si>
  <si>
    <t>Document Type</t>
  </si>
  <si>
    <t>'10-K</t>
  </si>
  <si>
    <t>'</t>
  </si>
  <si>
    <t>Amendment Flag</t>
  </si>
  <si>
    <t>'false</t>
  </si>
  <si>
    <t>Document Period End Date</t>
  </si>
  <si>
    <t>Document Fiscal Period Focus</t>
  </si>
  <si>
    <t>'FY</t>
  </si>
  <si>
    <t>Document Fiscal Year Focus</t>
  </si>
  <si>
    <t>'2013</t>
  </si>
  <si>
    <t>Entity Registrant Name</t>
  </si>
  <si>
    <t>'BBX CAPITAL CORPORATION</t>
  </si>
  <si>
    <t>Entity Central Index Key</t>
  </si>
  <si>
    <t>'0000921768</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Statements Of Financial Condition (USD $)</t>
  </si>
  <si>
    <t>In Thousands, unless otherwise specified</t>
  </si>
  <si>
    <t>Dec. 31, 2012</t>
  </si>
  <si>
    <t>ASSETS</t>
  </si>
  <si>
    <t>Cash and interest bearing deposits in banks ($8,388 and $6,615 in Variable Interest Entity ("VIE"))</t>
  </si>
  <si>
    <t>Loans held for sale ($53,846 and $20,052 in VIE)</t>
  </si>
  <si>
    <t>Loans receivable, net of allowance for loan losses of $2,713 and $5,311 ($56,170 and $242,506, net of allowance of $1,759 and $4,003 in VIE)</t>
  </si>
  <si>
    <t>Real estate held for investment ($15,509 and $427 in VIE)</t>
  </si>
  <si>
    <t>Real estate held for sale ($23,664 and $21,977 in VIE)</t>
  </si>
  <si>
    <t>Investment in Woodbridge Holdings, LLC</t>
  </si>
  <si>
    <t>Properties and equipment, net ($7,899 and $0 in VIE)</t>
  </si>
  <si>
    <t>Inventories</t>
  </si>
  <si>
    <t>Trade receivables</t>
  </si>
  <si>
    <t>Other assets ($2,413 and $5,038 in VIE)</t>
  </si>
  <si>
    <t>Total assets</t>
  </si>
  <si>
    <t>Liabilities:</t>
  </si>
  <si>
    <t>BB&amp;T preferred interest in FAR, LLC ($68,517 and $196,877 in VIE)</t>
  </si>
  <si>
    <t>Notes payable to related parties</t>
  </si>
  <si>
    <t>Notes payable</t>
  </si>
  <si>
    <t>Other liabilities ($12,343 and $13,603 in VIE)</t>
  </si>
  <si>
    <t>Total liabilities</t>
  </si>
  <si>
    <t>Commitments and contingencies (Note 18)</t>
  </si>
  <si>
    <t>'  </t>
  </si>
  <si>
    <t>Equity:</t>
  </si>
  <si>
    <t>Preferred stock, $.01 par value, 10,000,000 shares authorized; none issued and outstanding</t>
  </si>
  <si>
    <t>Additional paid-in capital</t>
  </si>
  <si>
    <t>Accumulated deficit</t>
  </si>
  <si>
    <t>Accumulated other comprehensive income</t>
  </si>
  <si>
    <t>Total BBX Capital Corporation shareholders' equity</t>
  </si>
  <si>
    <t>Noncontrolling interest</t>
  </si>
  <si>
    <t>Total equity</t>
  </si>
  <si>
    <t>Total liabilities and equity</t>
  </si>
  <si>
    <t>Common Stock</t>
  </si>
  <si>
    <t>Consolidated Statements Of Financial Condition (Parenthetical) (USD $)</t>
  </si>
  <si>
    <t>In Thousands, except Share data, unless otherwise specified</t>
  </si>
  <si>
    <t>Loans held for sale</t>
  </si>
  <si>
    <t>Loans receivable</t>
  </si>
  <si>
    <t>Loans receivable, allowance for loan losses</t>
  </si>
  <si>
    <t>Real estate held for investment</t>
  </si>
  <si>
    <t>Real estate held for sale</t>
  </si>
  <si>
    <t>Property, plant and equipment, net</t>
  </si>
  <si>
    <t>Other assets</t>
  </si>
  <si>
    <t>BB&amp;T preferred interest in FAR</t>
  </si>
  <si>
    <t>Other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Member]</t>
  </si>
  <si>
    <t>Cash</t>
  </si>
  <si>
    <t>Consolidated Statements Of Operations (USD $)</t>
  </si>
  <si>
    <t>Dec. 31, 2011</t>
  </si>
  <si>
    <t>Revenues:</t>
  </si>
  <si>
    <t>Sales</t>
  </si>
  <si>
    <t>Interest income</t>
  </si>
  <si>
    <t>Net gains on the sales of assets</t>
  </si>
  <si>
    <t>Income from real estate operations</t>
  </si>
  <si>
    <t>Other</t>
  </si>
  <si>
    <t>Total revenues</t>
  </si>
  <si>
    <t>Costs and expenses:</t>
  </si>
  <si>
    <t>Cost of goods sold</t>
  </si>
  <si>
    <t>BB&amp;T's priority return in FAR distributions</t>
  </si>
  <si>
    <t>Interest expense</t>
  </si>
  <si>
    <t>Real estate operating expenses</t>
  </si>
  <si>
    <t>Selling, general and administrative expenses</t>
  </si>
  <si>
    <t>Total costs and expenses</t>
  </si>
  <si>
    <t>Equity earnings in investment</t>
  </si>
  <si>
    <t>Recoveries from (provision for) loan losses</t>
  </si>
  <si>
    <t>Asset impairments</t>
  </si>
  <si>
    <t>Income (loss) from continuing operations before income taxes</t>
  </si>
  <si>
    <t>Benefit (provision) for income taxes</t>
  </si>
  <si>
    <t>Income (loss) from continuing operations</t>
  </si>
  <si>
    <t>Income from discontinued operations (including gain on disposal of $290,642)</t>
  </si>
  <si>
    <t>Provision for income taxes</t>
  </si>
  <si>
    <t>Income from discontinued operations</t>
  </si>
  <si>
    <t>Net income (loss)</t>
  </si>
  <si>
    <t>Less: net income attributable to non-controlling interest</t>
  </si>
  <si>
    <t>Net income (loss) attributable to BBX Capital Corporation</t>
  </si>
  <si>
    <t>Basic earnings (loss) per share</t>
  </si>
  <si>
    <t>Continuing operations</t>
  </si>
  <si>
    <t>Discontinued operations</t>
  </si>
  <si>
    <t>Diluted earnings (loss) per share</t>
  </si>
  <si>
    <t>Basic weighted average number of common shares outstanding</t>
  </si>
  <si>
    <t>Diluted weighted average number of common and common equivalent shares outstanding</t>
  </si>
  <si>
    <t>Consolidated Statements Of Operations (Parenthetical) (USD $)</t>
  </si>
  <si>
    <t>Consolidated Statements Of Operations [Abstract]</t>
  </si>
  <si>
    <t>Gain from discontinued operations, gain on disposal</t>
  </si>
  <si>
    <t>Consolidated Statements Of Comprehensive Income (Loss) (USD $)</t>
  </si>
  <si>
    <t>Consolidated Statements Of Comprehensive Income (Loss) [Abstract]</t>
  </si>
  <si>
    <t>Other comprehensive income, net of tax:</t>
  </si>
  <si>
    <t>Foreign currency translation adjustments</t>
  </si>
  <si>
    <t>Unrealized loss on securities available for sale, net of tax</t>
  </si>
  <si>
    <t>Net change from defined benefit plan</t>
  </si>
  <si>
    <t>Reclassification adjustments:</t>
  </si>
  <si>
    <t>Net unrealized loss from settlement of defined benefit plan (less income tax benefit of $2,222)</t>
  </si>
  <si>
    <t>Realized net periodic pension costs</t>
  </si>
  <si>
    <t>Net realized (gain) on securities available for sale (less income tax benefit of $0, $39, and $0)</t>
  </si>
  <si>
    <t>Total reclassification adjustments</t>
  </si>
  <si>
    <t>Other comprehensive income (loss), net of tax</t>
  </si>
  <si>
    <t>Comprehensive income (loss)</t>
  </si>
  <si>
    <t>Less: comprehensive (loss) income attributable to noncontrolling interest</t>
  </si>
  <si>
    <t>Foreign currency translation adjustments attributable to non-controlling interest</t>
  </si>
  <si>
    <t>Total comprehensive income (loss) attributable to BBX Capital Corporation</t>
  </si>
  <si>
    <t>Consolidated Statements Of Comprehensive Income Loss (Parenthetical) (USD $)</t>
  </si>
  <si>
    <t>Net realized loss from settlement of defined benefit plan, income tax benefit</t>
  </si>
  <si>
    <t>Net realized (gain) on securities available for sale, income tax benefit</t>
  </si>
  <si>
    <t>Consolidated Statements Of Equity (Deficit) (USD $)</t>
  </si>
  <si>
    <t>In Thousands</t>
  </si>
  <si>
    <t>Common Stock [Member]</t>
  </si>
  <si>
    <t>Additional Paid-in Capital [Member]</t>
  </si>
  <si>
    <t>(Accumulated Deficit) Retained Earnings [Member]</t>
  </si>
  <si>
    <t>Accumulated Other Comprehensive Income (Loss) [Member]</t>
  </si>
  <si>
    <t>BBX Capital Corporation Equity [Member]</t>
  </si>
  <si>
    <t>Non-Controlling Interest [Member]</t>
  </si>
  <si>
    <t>Total</t>
  </si>
  <si>
    <t>BALANCE at Dec. 31, 2010</t>
  </si>
  <si>
    <t>Other comprehensive income (loss)</t>
  </si>
  <si>
    <t>Non-controlling interest contributions (distributions)</t>
  </si>
  <si>
    <t>Issuance of Class A Common Stock</t>
  </si>
  <si>
    <t>Share-based compensation expense</t>
  </si>
  <si>
    <t>BALANCE at Dec. 31, 2011</t>
  </si>
  <si>
    <t>BALANCE at Dec. 31, 2012</t>
  </si>
  <si>
    <t>Retirement of Class A Common shares</t>
  </si>
  <si>
    <t>BALANCE at Dec. 31, 2013</t>
  </si>
  <si>
    <t>Consolidated Statements Of Cash Flows (USD $)</t>
  </si>
  <si>
    <t>Operating activities:</t>
  </si>
  <si>
    <t>Adjustment to reconcile net income (loss) to net cash provided by operating activities:</t>
  </si>
  <si>
    <t>(Recoveries) provision and valuation allowances, net</t>
  </si>
  <si>
    <t>Restructuring charges, impairments and exit activities</t>
  </si>
  <si>
    <t>Depreciation, amortization and accretion, net</t>
  </si>
  <si>
    <t>Securities activities, net</t>
  </si>
  <si>
    <t>Net (gains) losses on sales of real estate, loans held for sale and properties and equipment and other assets</t>
  </si>
  <si>
    <t>Bargain gain from acquisitions</t>
  </si>
  <si>
    <t>Deferred income tax provision</t>
  </si>
  <si>
    <t>Deferred interest on junior subordinated debentures</t>
  </si>
  <si>
    <t>Net costs associated with debt redemption</t>
  </si>
  <si>
    <t>Originations of loans held for sale, net</t>
  </si>
  <si>
    <t>Proceeds from sales of loans held for sale</t>
  </si>
  <si>
    <t>Equity earnings in unconsolidated companies</t>
  </si>
  <si>
    <t>Decrease in trade receivables</t>
  </si>
  <si>
    <t>Decrease in inventories</t>
  </si>
  <si>
    <t>Decrease in accrued interest receivable</t>
  </si>
  <si>
    <t>(Increase) decrease in other assets</t>
  </si>
  <si>
    <t>(Decrease) increase in other liabilities</t>
  </si>
  <si>
    <t>Net cash (used in) provided by operating activities</t>
  </si>
  <si>
    <t>Investing activities:</t>
  </si>
  <si>
    <t>Proceeds from redemption and maturities of tax certificates</t>
  </si>
  <si>
    <t>Investment in interest bearing deposits</t>
  </si>
  <si>
    <t>Proceeds from maturities of interest bearing deposits</t>
  </si>
  <si>
    <t>Purchase of tax certificates</t>
  </si>
  <si>
    <t>Proceeds from sales of securities available for sale</t>
  </si>
  <si>
    <t>Proceeds from maturities of securities available for sale</t>
  </si>
  <si>
    <t>Redemptions of FHLB stock</t>
  </si>
  <si>
    <t>Net repayments of loans</t>
  </si>
  <si>
    <t>Proceeds from the sale of loans receivable</t>
  </si>
  <si>
    <t>Proceeds from the sale of tax certificates</t>
  </si>
  <si>
    <t>Additions to real estate held-for-investment</t>
  </si>
  <si>
    <t>Proceeds from sales of real estate held-for-sale</t>
  </si>
  <si>
    <t>Proceeds from the sale of property and equipment</t>
  </si>
  <si>
    <t>Purchases of office property and equipment, net</t>
  </si>
  <si>
    <t>Net cash outflow from sale of BankAtlantic including $51.3 million of deferred TruPS interest</t>
  </si>
  <si>
    <t>Investment in real estate joint ventures</t>
  </si>
  <si>
    <t>Net cash outflow from sale of Tampa branches</t>
  </si>
  <si>
    <t>Net cash (used in) provided by investing activities</t>
  </si>
  <si>
    <t>Financing activities:</t>
  </si>
  <si>
    <t>Net increase (decrease) in deposits</t>
  </si>
  <si>
    <t>Prepayments of FHLB advances</t>
  </si>
  <si>
    <t>Net (repayments) proceeds of FHLB advances</t>
  </si>
  <si>
    <t>Net decrease in securities sold under agreements to repurchase</t>
  </si>
  <si>
    <t>Net decrease in other short term borrowings</t>
  </si>
  <si>
    <t>Payment of BB&amp;T preferred interest in FAR distributions</t>
  </si>
  <si>
    <t>Prepayments of bonds payable</t>
  </si>
  <si>
    <t>Repayment of notes and bonds payable</t>
  </si>
  <si>
    <t>Proceeds from issuance of Class A common stock</t>
  </si>
  <si>
    <t>Noncontrolling interest contributions</t>
  </si>
  <si>
    <t>Net cash (used in) provided by financing activities</t>
  </si>
  <si>
    <t>(Decrease) increase in cash and cash equivalents</t>
  </si>
  <si>
    <t>Cash and cash equivalents at the beginning of period</t>
  </si>
  <si>
    <t>Cash and cash equivalents at end of period</t>
  </si>
  <si>
    <t>Cash paid (received) for:</t>
  </si>
  <si>
    <t>Interest on borrowings and deposits</t>
  </si>
  <si>
    <t>Income tax payments (refunds)</t>
  </si>
  <si>
    <t>Supplementary disclosure of non-cash investing and financing activities:</t>
  </si>
  <si>
    <t>Assumption of TruPS obligation by BB&amp;T</t>
  </si>
  <si>
    <t>Loans receivable and tax certificates transferred to real estate held-for-sale or real estate held-for-investment</t>
  </si>
  <si>
    <t>Loans receivable transferred to property and equipment</t>
  </si>
  <si>
    <t>Loans held-for-sale transferred to loans receivable</t>
  </si>
  <si>
    <t>Loans receivable transferred to loans held-for-sale</t>
  </si>
  <si>
    <t>Tax certificates transferred to tax certificates held for sale</t>
  </si>
  <si>
    <t>Notes Issued</t>
  </si>
  <si>
    <t>Increase In Additional Paid In Capital</t>
  </si>
  <si>
    <t>Increase in other liabilities from acquisitions</t>
  </si>
  <si>
    <t>Properties and equipment transferred to real estate held-for-sale</t>
  </si>
  <si>
    <t>Assets acquired by assumption of notes payable</t>
  </si>
  <si>
    <t>Change in accumulated other comprehensive income (loss)</t>
  </si>
  <si>
    <t>Change in deferred taxes on other comprehensive loss</t>
  </si>
  <si>
    <t>Woodbridge Holdings, LLC [Member]</t>
  </si>
  <si>
    <t>Payments to Acquire Investments</t>
  </si>
  <si>
    <t>Proceeds from Dividends Received</t>
  </si>
  <si>
    <t>BankAtlantic, Discontinued Operations [Member]</t>
  </si>
  <si>
    <t>Gain on sale of branches</t>
  </si>
  <si>
    <t>Tampa Branches [Member]</t>
  </si>
  <si>
    <t>Consolidated Statements Of Cash Flows (Parenthetical) (USD $)</t>
  </si>
  <si>
    <t>In Millions, unless otherwise specified</t>
  </si>
  <si>
    <t>Consolidated Statements Of Cash Flows [Abstract]</t>
  </si>
  <si>
    <t>Deferred TruPS interest</t>
  </si>
  <si>
    <t>Summary of Significant Accounting Policies</t>
  </si>
  <si>
    <t>Summary of Significant Accounting Policies [Abstract]</t>
  </si>
  <si>
    <t xml:space="preserve">1.  Summary of Significant Accounting Policies </t>
  </si>
  <si>
    <r>
      <t xml:space="preserve">Basis of Financial Statement Presentation </t>
    </r>
    <r>
      <rPr>
        <i/>
        <sz val="10"/>
        <color theme="1"/>
        <rFont val="Times New Roman"/>
        <family val="1"/>
      </rPr>
      <t>–</t>
    </r>
    <r>
      <rPr>
        <sz val="10"/>
        <color theme="1"/>
        <rFont val="Times New Roman"/>
        <family val="1"/>
      </rPr>
      <t xml:space="preserve"> BBX Capital Corporation (formerly BankAtlantic Bancorp, Inc.) and its subsidiaries may also be referred to as “the Company”, “we”, “us,” or “our” in the notes to the consolidated financial statements. BBX Capital Corporation (excluding its subsidiaries, the “Parent Company” or “BBX Capital”) was organized under the laws of the State of Florida in 1994. We are involved in the ownership, financing, acquisition, development and management of real estate and real estate related assets, and we are also involved in the investment in or acquisition of operating businesses.  </t>
    </r>
  </si>
  <si>
    <t xml:space="preserve">In April 2013, BBX Capital acquired a 46% equity interest in Woodbridge Holdings, LLC (“Woodbridge”).  Woodbridge’s principal asset is its ownership of Bluegreen Corporation and its subsidiaries (“Bluegreen”).  Bluegreen is a vacation ownership company with 225,000 owners and over 60 owned or managed resorts.  BFC Financial Corporation (“BFC”), the controlling shareholder of the Company, owns the remaining 54% of Woodbridge (see Note 2 Acquisitions).  </t>
  </si>
  <si>
    <t>In October 2013, a joint venture entity owned 81% by BBX Capital and 19% by BFC acquired substantially all of the assets and certain liabilities of Renin Corp. (“Renin Transaction”).  Renin Corp. manufactures interior closet doors, wall décor, hardware and fabricated glass products and operates through headquarters in Canada and four manufacturing, assembly and distribution facilities in Canada, the United States and the United Kingdom (see Note 2 Acquisitions).</t>
  </si>
  <si>
    <t xml:space="preserve">In December 2013, a wholly-owned subsidiary of BBX Capital acquired the outstanding common shares or membership interests in Hoffman’s Chocolates and its subsidiaries Boca Bons, LLC and S&amp;F Good Fortunes, LLC (collectively “Hoffman’s”).  Hoffman’s is a manufacturer of gourmet chocolates, with four retail locations in South Florida (see Note 2 Acquisitions).    </t>
  </si>
  <si>
    <t xml:space="preserve">The Company has two classes of common stock. Holders of the Class A common stock are entitled to one vote per share, which in the aggregate represents 53% of the combined voting power of the Class A common stock and the Class B common stock. Class B common stock represents the remaining 47% of the combined vote. BFC currently owns 100% of the Company’s Class B common stock and 52% of the Company’s outstanding Class A common stock resulting in BFC owning 53% of the Company’s aggregate outstanding common stock and 72% of the voting power of the Company’s common stock. The percentage of total common equity represented by Class A and Class B common stock was 99% and 1% at December 31, 2013, respectively. The fixed voting percentages will be eliminated, and shares of Class B common stock will be entitled to only one vote per share from and after the date that BFC or its affiliates no longer own in the aggregate at least 97,523 shares of Class B common stock (which is one-half of the number of shares it now owns). Class B common stock is convertible into Class A common stock on a share for share basis. </t>
  </si>
  <si>
    <t>In May 2013, BBX Capital entered into a definitive merger agreement (the “Merger Agreement”) with BFC and BBX Merger Sub, LLC, a newly formed wholly owned subsidiary of BFC (“Merger Sub”). The Merger Agreement provides for BBX Capital to merge with and into Merger Sub (the “Merger”), with Merger Sub continuing as the surviving company of the Merger and a wholly owned subsidiary of BFC. Under the terms of the Merger Agreement, which has been approved by a special committee comprised of the Company’s independent directors (the “Special Committee”) as well as the full boards of directors of both BFC and the Company, the Company’s shareholders (other than BFC and shareholders of the Company who exercise and perfect their appraisal rights in accordance with Florida law) will be entitled to receive 5.39 shares of BFC’s Class A Common Stock in exchange for each share of the Company’s Class A Common Stock that they hold at the effective time of the Merger (as such exchange ratio may be adjusted in accordance with the terms of the Merger Agreement, the “Exchange Ratio”). Each option to acquire shares of the Company’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and the exercise price of the option will be divided by the Exchange Ratio. In addition, each share of the Company’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Consummation of the Merger is subject to certain closing conditions, including, without limitation, the approval of BFC’s and the Company’s respective shareholders, BFC’s Class A Common Stock being approved for listing on a national securities exchange (or interdealer quotation system of a registered national securities association) at the effective time of the Merger, holders of not more than 10% of the Company’s Common Stock exercising appraisal rights, and the absence of any “Material Adverse Effect” (as defined in the Merger Agreement) with respect to either the Company or BFC.</t>
  </si>
  <si>
    <t xml:space="preserve">BBX Capital’s principal asset until July 31, 2012 was its ownership of BankAtlantic and its subsidiaries (“BankAtlantic”).  BankAtlantic was a federal savings bank headquartered in Fort Lauderdale, Florida and provided traditional retail banking services and a wide range of commercial banking products and related financial services through a broad network of community branches located in Florida.  On July 31, 2012, BBX Capital completed its previously announced sale to BB&amp;T Corporation (“BB&amp;T”) of all of the issued and outstanding shares of capital stock of BankAtlantic (the stock sale and related transactions described herein are collectively referred to as the “BB&amp;T Transaction”). Following completion of the BB&amp;T Transaction, BBX Capital requested and received approval from the Federal Reserve for deregistration as a savings and loan holding company effective July 31, 2012. As such, BBX Capital is no longer subject to regulation by the Federal Reserve or restrictions applicable to a savings and loan holding company and is no longer subject to restrictions pursuant to the February 2011 Cease and Desist order with the regulators.  </t>
  </si>
  <si>
    <t xml:space="preserve">On November 1, 2011, the Company entered into a definitive agreement to sell BankAtlantic to BB&amp;T, which   agreement was amended on March 13, 2012 (“the Agreement”).  The Agreement was amended to, among other things, provide for the assumption by BB&amp;T of the Company’s $285.4 million in principal amount of outstanding trust preferred securities (“TruPS”) obligations.  </t>
  </si>
  <si>
    <t>Pursuant to the terms of the Agreement, prior to the closing of the BB&amp;T Transaction, BankAtlantic formed two wholly-owned subsidiaries, BBX Capital Asset Management, LLC (“CAM”) and Florida Asset Resolution Group, LLC (“ FAR”).  BankAtlantic contributed to FAR certain performing and non-performing loans, tax certificates and real estate that had an aggregate carrying value on BankAtlantic’s Balance Sheet of approximately $346 million as of July 31, 2012 (the date the BB&amp;T Transaction was consummated).  FAR assumed all liabilities related to these assets.  BankAtlantic also contributed approximately $50 million in cash to FAR on July 31, 2012 and thereafter distributed all of the membership interests in FAR to the Company.  At the closing of the BB&amp;T Transaction, the Company transferred to BB&amp;T 95% of the outstanding preferred membership interests in FAR in connection with BB&amp;T’s assumption of the Company’s outstanding trust preferred securities (“TruPS”) obligations, as described in further detail below. The Company continues to hold the remaining 5% of FAR’s preferred membership interests. Under the terms of the Amended and Restated Limited Liability Company agreement of FAR, which was entered into by the Company and BB&amp;T at the closing, BB&amp;T will hold its 95% preferred interest in the net cash flows of FAR until such time as it has recovered $285 million in preference amount plus a priority return of LIBOR + 200 basis points per annum on any unpaid preference amount. At that time, BB&amp;T’s interest in FAR will terminate, and the Company will thereafter be entitled to any and all residual proceeds from FAR through its ownership of FAR’s Class R units. It is expected that the assets (other than cash) contributed to FAR will be monetized over a period of seven years, or longer provided BB&amp;T’s preference amount is repaid within such seven-year period. The Company entered into an incremental $35 million guarantee in BB&amp;T’s favor to further assure BB&amp;T’s recovery of the $285 million preferred interest within seven years. BB&amp;T’s preferred interest in FAR as of December 31, 2013 has been reduced through cash distributions to $68.5 million.</t>
  </si>
  <si>
    <t xml:space="preserve">Prior to the closing of the BB&amp;T Transaction, BankAtlantic contributed to CAM certain non-performing commercial loans, commercial real estate and previously written-off assets that had an aggregate carrying value on BankAtlantic’s balance sheet of $125 million as of July 31, 2012.  CAM assumed all liabilities related to these assets.  BankAtlantic also contributed approximately $82 million in cash to CAM.  Prior to the closing of the BB&amp;T Transaction, BankAtlantic distributed all of the membership interests in CAM to the Company. CAM remains a wholly-owned subsidiary of the Company.  CAM distributed the $82 million of cash to the Company in August 2012. </t>
  </si>
  <si>
    <t xml:space="preserve">BB&amp;T made a cash payment in connection with the closing of the BB&amp;T Transaction of approximately $6.4 million to the Company which was based on a deposit premium of $315.9 million and the net asset value of BankAtlantic as of June 30, 2012. The deposit premium and BankAtlantic’s net asset value were calculated pursuant to the terms of the Agreement, including, with respect to the net asset value of BankAtlantic, after giving effect to the asset contributions and membership interest distributions by BankAtlantic to the Company.  </t>
  </si>
  <si>
    <t xml:space="preserve">At the closing of the BB&amp;T Transaction, BB&amp;T assumed the obligations with respect to the Company’s outstanding TruPS, and the Company paid BB&amp;T approximately $51.3 million, representing all accrued and unpaid interest on the TruPS through closing.  The Company also paid approximately $2.3 million for certain legal fees and expenses with respect to the now resolved TruPS-related litigation brought in the Delaware Chancery Court against the Company by holders of the TruPS and certain trustees.  The Company funded the TruPS accrued interest and the TruPS related legal fees and expenses with proceeds received in the BB&amp;T Transaction.  </t>
  </si>
  <si>
    <t xml:space="preserve">Discontinued operations in the Company’s Consolidated Statement of Operations for the years ended December 31, 2012 and 2011 consisted of BankAtlantic’s community banking, investment, capital services and tax certificate reporting units.  The Company is continuing to service and manage and may originate commercial loans. As a result, the operations for the Commercial Lending reporting unit were included in the Company’s Consolidated Statement of Operations as continuing operations for all periods presented.  The Consolidated Statement of Equity (Deficit), Consolidated Statements of Comprehensive Income (Loss) and Consolidated Statement of Cash Flows remain unchanged from prior period historical presentation for all periods presented.  Additionally, pursuant to the Agreement, the Company agreed to transfer to BB&amp;T certain assets and liabilities associated with its Commercial Lending reporting unit.  The Company retained certain assets and liabilities associated with the disposed reporting units and these assets and liabilities, together with all other assets and liabilities retained by the Company in the BB&amp;T Transaction, are included in the Company’s Consolidated Statement of Financial Condition in their respective line items for all periods presented.  </t>
  </si>
  <si>
    <t>The accounting policies applied by the Company conform to accounting principles generally accepted in the United States of America.</t>
  </si>
  <si>
    <t>The Company’s consolidated financial statements have been prepared on a going concern basis, which reflects the realization of assets and the repayments of liabilities in the normal course of business.</t>
  </si>
  <si>
    <t>Certain amounts for prior years have been reclassified to conform to the revised financial statement presentation for 2013.</t>
  </si>
  <si>
    <r>
      <t>Use of Estimates –</t>
    </r>
    <r>
      <rPr>
        <sz val="10"/>
        <color theme="1"/>
        <rFont val="Times New Roman"/>
        <family val="1"/>
      </rPr>
      <t xml:space="preserve"> In preparing the financial statements, management is required to make estimates and assumptions that affect the reported amounts of assets and liabilities and disclosure of contingent assets and liabilities as of the date of the statements of financial condition and operations for the periods presented. Actual results could differ significantly from those estimates. Material estimates that are particularly susceptible to significant change relate to the determination of the allowance for loan losses, evaluation of long-lived assets for impairment including intangible assets, real estate held-for-sale and real estate held-for-investment, the determination of lower of cost or market for inventories, the valuation of loans held-for-sale, the valuation of real estate acquired in connection with foreclosure or in satisfaction of loans as well as the valuation of, and accounting for contingencies. </t>
    </r>
  </si>
  <si>
    <r>
      <t xml:space="preserve">Consolidation Policy –  </t>
    </r>
    <r>
      <rPr>
        <sz val="10"/>
        <color theme="1"/>
        <rFont val="Times New Roman"/>
        <family val="1"/>
      </rPr>
      <t xml:space="preserve">The consolidated financial statements include the accounts of the Company and its wholly-owned subsidiaries and majority-owned subsidiaries. All inter-company transactions and balances have been eliminated. </t>
    </r>
  </si>
  <si>
    <t>Entities in which the Company has a controlling financial interest are consolidated in the Company’s financial statements. The Company determines whether it has a controlling financial interest in an entity by first evaluating whether the entity is a voting interest entity or a variable interest entity (VIE).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consolidates all VIE’s in which it is the primary beneficiary.</t>
  </si>
  <si>
    <r>
      <t>Cash Equivalents –</t>
    </r>
    <r>
      <rPr>
        <sz val="10"/>
        <color theme="1"/>
        <rFont val="Times New Roman"/>
        <family val="1"/>
      </rPr>
      <t xml:space="preserve"> Cash equivalents consist of cash, demand deposits at financial institutions, money market funds and other short-term investments with original maturities of 90 days or less. Included in cash and interest bearing deposits in other banks in the Company’s Consolidated Statement of Financial Conditions as of December 31, 2012 was $0.5 million of time deposits with financial institutions. These time deposits had original maturities of greater than 90 days and are not considered cash equivalents. </t>
    </r>
  </si>
  <si>
    <r>
      <t>Investment Securities –</t>
    </r>
    <r>
      <rPr>
        <sz val="10"/>
        <color theme="1"/>
        <rFont val="Times New Roman"/>
        <family val="1"/>
      </rPr>
      <t xml:space="preserve"> Investment securities are classified based on management’s intention on the date of purchase. Debt securities that management has both the intent and ability to hold to maturity are classified as securities held-to-maturity and are stated at cost, net of unamortized premiums and unaccreted discounts. </t>
    </r>
  </si>
  <si>
    <r>
      <t xml:space="preserve">Debt securities not held to maturity and marketable equity securities not accounted for under the equity method of accounting are classified as available for sale and are recorded at fair value. Unrealized gains and losses, after applicable taxes, are recorded as a component of other comprehensive income.  During the years ended December 31, 2012 and 2011 gross gains on securities sales included in discontinued operations were $22,000 and $7.0 million, respectively.  </t>
    </r>
    <r>
      <rPr>
        <sz val="10"/>
        <color theme="1"/>
        <rFont val="Times New"/>
      </rPr>
      <t>Management reviewed its securities portfolio for other-than-temporary declines in value quarterly.  As a consequence of the review during the year ended December 31, 2011, BankAtlantic recognized a $1.5 million other-than-temporary decline in value related to an equity investment in an unrelated financial institution.  The impairment was recognized in the Company’s Consolidated Statement of Operations in discontinued operations.  The Company had no investment securities as of December 31, 2013 and 2012.</t>
    </r>
  </si>
  <si>
    <r>
      <t>Loans –</t>
    </r>
    <r>
      <rPr>
        <sz val="10"/>
        <color theme="1"/>
        <rFont val="Times New Roman"/>
        <family val="1"/>
      </rPr>
      <t xml:space="preserve"> Loans that management has the intent and ability to hold for the foreseeable future, or until maturity or payoff, are reported at their outstanding principal balances net of any unearned income, unamortized deferred fees or costs, premiums or discounts and an allowance for loan losses.  Loans that management has the intent to sell are classified as loans held-for-sale and are reported at the lower of aggregate cost or estimated fair value. Loan origination fees, and related direct loan origination costs on loans held-for-sale and premiums and discounts on purchased loans held-for-sale are deferred until the related loan is sold and included in gains and losses upon sale. Loans are classified as loans held-for-sale when management originates loans for resale or when management decides to sell loans that were not originated or purchased for sale. Transfers of loans from held-for-investment to held-for-sale classification are recorded at the lower of aggregate cost or estimated fair value at the transfer date.</t>
    </r>
  </si>
  <si>
    <r>
      <t xml:space="preserve">Allowance for Loan Losses – </t>
    </r>
    <r>
      <rPr>
        <sz val="10"/>
        <color theme="1"/>
        <rFont val="Times New Roman"/>
        <family val="1"/>
      </rPr>
      <t xml:space="preserve">The allowance for loan losses reflects management’s reasonable estimate of probable credit losses inherent in the loan portfolio based on management’s evaluation of credit risk as of period end. Loans are charged off against the allowance when management believes the loan is not collectible. Recoveries are credited to the allowance. </t>
    </r>
  </si>
  <si>
    <t>The allowance consists of two components. The first component of the allowance is for loans that are individually evaluated for impairment. Management evaluates commercial real estate and commercial non-real estate loans greater than $0.5 million for impairment quarterly. Once an individual loan is found to be impaired, an evaluation is performed to determine if a specific valuation allowance needs to be assigned to the loan based on the present value of expected future cash flows discounted at the loan’s effective interest rate, except that as a practical expedient, impairment may be measured based on the observable market price of the loan or the fair value of the collateral if the loan is collateral dependent. Loans determined to be collateral dependent are measured based on the fair value of the collateral less costs to sell. Consumer and residential loans past due 120 days or more were also evaluated individually for impairment and measured based on the lower of the estimated fair value of the collateral less cost to sell or the carrying amount of the loan.  Small business loans were transferred to loans held for sale as of September 30, 2012 and residential and first lien consumer loans were transferred to loans held-for-sale as of December 31, 2013.  Loans transferred to held-for-sale were excluded from the allowance for loan losses subsequent to the transfer date.</t>
  </si>
  <si>
    <t xml:space="preserve">The second component of the allowance is for groups of loans with common characteristics that are evaluated in loan pools to estimate the inherent losses in the portfolio. Management segregates loans into segments with certain common characteristics so as to form a basis for estimating losses as it relates to the segment. The loan portfolio has the following loan segments: residential, consumer, commercial non-real estate, commercial real estate, and small business loans. The loss experience for each loan segment was derived by calculating a charge-off history by loan segment adjusted by an expected recovery rate. Based on the nature of each portfolio, a time frame is selected for the charge-off history in order to estimate the inherent loss in each segment. The loss factor that was calculated from the charge-off history by loan segment is adjusted by considering the following factors: delinquency and charge-off levels and trends, non-accrual levels and trends, credit scores of borrowers, collateral value and external factors. Based on an analysis of the above factors, management may adjust the historical loss experience up or down to reflect current conditions that differ from the conditions that existed during the historical loss experience time frame. </t>
  </si>
  <si>
    <r>
      <t xml:space="preserve">Non-accrual and Past Due  Loans – </t>
    </r>
    <r>
      <rPr>
        <sz val="10"/>
        <color theme="1"/>
        <rFont val="Times New Roman"/>
        <family val="1"/>
      </rPr>
      <t xml:space="preserve">Loans are considered past due if the required principal and interest has not been received based on the contractual terms of the loan. Loans are generally placed on non-accrual status at the earlier of the loan becoming past due 90 days as to either principal or interest or when the borrower has entered bankruptcy proceedings and the loan is delinquent. Commercial and small business loans may be placed on non-accrual status sooner due to material deterioration of conditions surrounding the repayment sources, which could include insufficient borrower capacity to service the debt, declines in the loan-to-value ratio of the loan’s collateral or other factors causing the full payment of the loan’s principal and interest to be in doubt. Accordingly, the Company may place a loan on non-accrual status even when payments of principal or interest are not currently in default. However, exceptions to this policy may occur if there exists well secured collateral and the loan is in the process of collection. When a loan is placed on non-accrual, all accrued interest is reversed against interest income. Interest income is recognized on non-accrual loans on a cash basis. Loans may be restored to accrual status when there has been a satisfactory period of performance and the loan is expected to perform in the future according to its contractual terms. Commercial and small business loans are charged-down if the collection of principal or interest is considered doubtful. Consumer and residential real estate loans that are 120 days past due are charged down based on the collateral’s fair value less estimated selling costs. Consumer non-mortgage loans that are 120 days past due are charged off. </t>
    </r>
  </si>
  <si>
    <t>During the year ended December 31, 2011, specific valuation allowances were established on collateral dependent loans when the appraised value of the collateral less cost to sell was less than the recorded investment of the loan.  Beginning January 1, 2012, where the appraised value of collateral on a collateral dependent loan was less than the recorded investment of the loan, a charge-off of the amount of the deficiency was established rather than a specific valuation allowance.  The change in charge-off recognition was implemented as part of the transition of the regulation of OTS savings associations to the Office of the Controller of the Currency (“OCC”) regulatory reporting.  As a specific valuation allowance was previously recorded for collateral dependent loans, these charge-offs did not impact the provision for loan losses.</t>
  </si>
  <si>
    <r>
      <t>Real Estate Held-for-Sale and Real Estate Held-for-Investment</t>
    </r>
    <r>
      <rPr>
        <sz val="10"/>
        <color theme="1"/>
        <rFont val="Times New Roman"/>
        <family val="1"/>
      </rPr>
      <t xml:space="preserve"> – Real estate held-for-sale and real estate held-for-investment represents real estate that the Company has taken possession or ownership through foreclosure of the underlying loan collateral or through the purchase of the real estate from unrelated third parties. When real estate is determined to be held-for-sale it is recorded at fair value, less estimated selling costs and subsequently measured at the lower of cost or estimated fair value.   When real estate is determined to be held-for-investment it is recorded at fair value and in subsequent periods depreciated over its useful life using the straight line method, if applicable</t>
    </r>
    <r>
      <rPr>
        <sz val="10"/>
        <color theme="1"/>
        <rFont val="Arial"/>
        <family val="2"/>
      </rPr>
      <t>.  </t>
    </r>
    <r>
      <rPr>
        <sz val="10"/>
        <color theme="1"/>
        <rFont val="Times New Roman"/>
        <family val="1"/>
      </rPr>
      <t xml:space="preserve">Impairments required at the time of foreclosure are charged to the allowance for loan losses or allowance for tax certificates losses, as applicable. Expenditures for capital improvements are generally capitalized. Valuation allowance adjustments are made to reflect any subsequent declines in fair values. The costs of holding real estate are charged to real estate operating expenses as incurred. Provisions and reversals in the real estate valuation allowance are recorded as asset impairments in the Company’s Statements of Operations. </t>
    </r>
  </si>
  <si>
    <r>
      <t xml:space="preserve">Investments in Unconsolidated Companies </t>
    </r>
    <r>
      <rPr>
        <sz val="10"/>
        <color theme="1"/>
        <rFont val="Times New Roman"/>
        <family val="1"/>
      </rPr>
      <t xml:space="preserve">– The Company follows the equity method of accounting to record its interests in companies in which it has the ability to significantly influence the decisions of the entity and to record its investment in variable interest entities in which it is not the primary beneficiary. Under the equity method, an investment is shown on the Statement of Financial Condition of an investor as a single amount and an investor’s share of earnings or losses from its investment is shown in the Statement of Operations as a single amount.  The investment is initially measured at cost and adjusted for the investor’s share of the earnings or losses of the investee as well as dividends received from the investee.  The investor recognizes its share of the earnings or losses of the investee in the periods for which they are reported by the investee in its financial statements rather than in the period in which an investee declares a dividend.  </t>
    </r>
  </si>
  <si>
    <r>
      <t>Properties and Equipment</t>
    </r>
    <r>
      <rPr>
        <b/>
        <sz val="10"/>
        <color theme="1"/>
        <rFont val="Times New Roman"/>
        <family val="1"/>
      </rPr>
      <t>–  </t>
    </r>
    <r>
      <rPr>
        <sz val="10"/>
        <color theme="1"/>
        <rFont val="Times New Roman"/>
        <family val="1"/>
      </rPr>
      <t xml:space="preserve">Land is carried at cost. Office properties, leasehold improvements, equipment and computer software are carried at cost less accumulated depreciation. Depreciation is computed on the straight-line method over the estimated useful lives of the assets which generally range up to 40 years for buildings and 3-10 years for equipment. The cost of leasehold improvements is amortized using the straight-line method over the shorter of the terms of the related leases or the useful lives of the assets. Expenditures for new properties, leasehold improvements, equipment and major renewals and betterments are capitalized. Expenditures for maintenance and repairs are expensed as incurred, and gains or losses on disposal of assets are reflected in current operations. </t>
    </r>
  </si>
  <si>
    <r>
      <t>Inventories</t>
    </r>
    <r>
      <rPr>
        <i/>
        <sz val="10"/>
        <color theme="1"/>
        <rFont val="Times New Roman"/>
        <family val="1"/>
      </rPr>
      <t> </t>
    </r>
    <r>
      <rPr>
        <sz val="10"/>
        <color theme="1"/>
        <rFont val="Times New Roman"/>
        <family val="1"/>
      </rPr>
      <t>– Inventories are measured at the lower of cost, determined on a first-in, first-out basis, or market.  Cost includes all costs of conversions, including materials, direct labor, production overhead, amortization of equipment and shipping costs.  Raw materials are stated at the lower of cost, on a first-in, first-out basis, and market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Shipping and handling fees billed to the customers are recorded as sales.  The costs of $0.9 million associated with shipping goods to customers are recorded as selling, general, and administrative expenses.</t>
    </r>
  </si>
  <si>
    <r>
      <t>Trade Receivables</t>
    </r>
    <r>
      <rPr>
        <b/>
        <sz val="10"/>
        <color theme="1"/>
        <rFont val="Times New Roman"/>
        <family val="1"/>
      </rPr>
      <t xml:space="preserve"> - </t>
    </r>
    <r>
      <rPr>
        <sz val="10"/>
        <color theme="1"/>
        <rFont val="Times New Roman"/>
        <family val="1"/>
      </rPr>
      <t>Trade receivables are recorded at the invoiced amount and do not bear interest.  The Company recognizes revenue when products are shipped and the customer takes ownership and assumes the risk of loss.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the current receivables aging and current payment patterns.  The Company reviews its allowance for doubtful accounts quarterly.  Past due balances over 90 days and over a specified amount are reviewed individually for collectability.  Account balances are charged off against the allowance after all means of collection have been exhausted and the potential for recovery is considered remote.</t>
    </r>
  </si>
  <si>
    <r>
      <t>Intangible Assets</t>
    </r>
    <r>
      <rPr>
        <sz val="10"/>
        <color theme="1"/>
        <rFont val="Times New Roman"/>
        <family val="1"/>
      </rPr>
      <t xml:space="preserve"> – Intangible assets included in other assets as of December 31, 2013 consisted of $2.6 million of trade names acquired in connection with the Renin Transaction and the Hoffman’s acquisitions as well as $70,000 of customer relationship intangible assets acquired in connection with the Hoffman’s acquisition.  The trade names and customer relationship intangible assets were initially recorded at fair value and amortized on a straight-line basis over their useful lives of twenty years and ten years, respectively. Intangible assets are reviewed for impairment at least on an annual basis or at interim periods if events occur subsequent to the annual test date that would result in a decline in the fair value of the intangible assets.  The impairment test compares the fair value of the intangible asset with the carrying value.  If the carrying amount of an intangible asset exceeds its fair value, an impairment loss is recognized in the amount of the excess carrying amount.  The Company had no intangible assets as of December 31, 2012.  </t>
    </r>
  </si>
  <si>
    <r>
      <t>Tax Certificates –</t>
    </r>
    <r>
      <rPr>
        <sz val="10"/>
        <color theme="1"/>
        <rFont val="Times New Roman"/>
        <family val="1"/>
      </rPr>
      <t xml:space="preserve"> Tax certificates included in other assets totaled $0.6 million and $3.9 million, net of allowance for tax certificate losses as of December 31, 2013 and 2012, respectively.  Tax certificates represent a priority lien against real property for which assessed real estate taxes are delinquent. Tax certificates were acquired from municipalities generally through public auction. Tax certificates are carried at cost less an allowance for tax certificate losses.  Tax certificates and resulting deeds are classified as non-accrual when a tax certificate is aged 24 to 60 months, depending on the municipality, from the acquisition date. At that time, interest ceases to be accrued and any accrued interest receivable is reversed against interest income. The entire balance of tax certificates were classified as nonaccrual as of December 31, 2013 and 2012.</t>
    </r>
  </si>
  <si>
    <r>
      <t>Allowance for Tax Certificate Losses –</t>
    </r>
    <r>
      <rPr>
        <sz val="10"/>
        <color theme="1"/>
        <rFont val="Times New Roman"/>
        <family val="1"/>
      </rPr>
      <t xml:space="preserve"> The allowance represents management’s estimate of incurred losses in the portfolio that are probable and subject to reasonable estimation. In establishing its allowance for tax certificate losses, management considers past loss experience, present indicators, such as the length of time the certificate has been outstanding, economic conditions and property values.  The activity in the allowance for tax certificates was (in thousands):</t>
    </r>
  </si>
  <si>
    <t>For the Years Ended December 31,</t>
  </si>
  <si>
    <t>Balance, beginning of period</t>
  </si>
  <si>
    <t>$</t>
  </si>
  <si>
    <t>3,559 </t>
  </si>
  <si>
    <t>7,488 </t>
  </si>
  <si>
    <t>8,811 </t>
  </si>
  <si>
    <t>Charge-offs</t>
  </si>
  <si>
    <t>Recoveries</t>
  </si>
  <si>
    <t>884 </t>
  </si>
  <si>
    <t>282 </t>
  </si>
  <si>
    <t>913 </t>
  </si>
  <si>
    <t>Net charge-offs</t>
  </si>
  <si>
    <r>
      <t xml:space="preserve">Sale of BankAtlantic </t>
    </r>
    <r>
      <rPr>
        <sz val="8"/>
        <color theme="1"/>
        <rFont val="Times New Roman"/>
        <family val="1"/>
      </rPr>
      <t>(1)</t>
    </r>
  </si>
  <si>
    <t> -</t>
  </si>
  <si>
    <r>
      <t xml:space="preserve">Provision </t>
    </r>
    <r>
      <rPr>
        <sz val="8"/>
        <color theme="1"/>
        <rFont val="Times New Roman"/>
        <family val="1"/>
      </rPr>
      <t>(2)</t>
    </r>
  </si>
  <si>
    <t>145 </t>
  </si>
  <si>
    <t>1,632 </t>
  </si>
  <si>
    <t>2,783 </t>
  </si>
  <si>
    <t>Balance, end of period</t>
  </si>
  <si>
    <t>510 </t>
  </si>
  <si>
    <t>(1)  Represents the portion of the allowance associated with $19.6 million of tax certificates acquired by BB&amp;T upon the sale of BankAtlantic</t>
  </si>
  <si>
    <t>(2)  Included in asset impairments in the Company’s Statement of Operations.</t>
  </si>
  <si>
    <r>
      <t>Income Taxes</t>
    </r>
    <r>
      <rPr>
        <b/>
        <sz val="10"/>
        <color theme="1"/>
        <rFont val="Times New Roman"/>
        <family val="1"/>
      </rPr>
      <t xml:space="preserve">  –</t>
    </r>
    <r>
      <rPr>
        <sz val="10"/>
        <color theme="1"/>
        <rFont val="Times New Roman"/>
        <family val="1"/>
      </rPr>
      <t xml:space="preserve"> The Company currently files consolidated federal and state income tax returns.  The Company filed separate state income tax returns for years ending prior to December 31, 2011. Renin’s Canadian and United Kingdom subsidiaries’ earnings are subject to taxation in Canada and the United Kingdom and these subsidiaries file separate income tax returns in those countries.  The provision for income taxes is based on income before taxes reported for financial statement purposes after adjustments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needed, a subsequent change in circumstances in future periods that causes a change in judgment about the realization of the related deferred tax amount could result in the reversal of the deferred tax valuation allowance. </t>
    </r>
  </si>
  <si>
    <t>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t>
  </si>
  <si>
    <r>
      <t>Accounting for Loss Contingencies</t>
    </r>
    <r>
      <rPr>
        <i/>
        <sz val="10"/>
        <color theme="1"/>
        <rFont val="Times New Roman"/>
        <family val="1"/>
      </rPr>
      <t xml:space="preserve"> – </t>
    </r>
    <r>
      <rPr>
        <sz val="10"/>
        <color theme="1"/>
        <rFont val="Times New Roman"/>
        <family val="1"/>
      </rPr>
      <t xml:space="preserve">Loss contingencies, including those arising from legal actions, are recorded as liabilities when the likelihood of loss is probable and an amount or range of loss can be reasonably estimated. </t>
    </r>
  </si>
  <si>
    <r>
      <t>Earnings Per Share –</t>
    </r>
    <r>
      <rPr>
        <sz val="10"/>
        <color theme="1"/>
        <rFont val="Times New Roman"/>
        <family val="1"/>
      </rPr>
      <t xml:space="preserve"> Basic earnings per share excludes dilution and is computed by dividing net income attributable to the Company by the weighted average number of common shares outstanding for the period. Diluted earnings per share reflect the potential dilution that could occur if options to issue common shares or restricted common stock of the Company were exercised or lapse. In calculating diluted earnings per share net income attributable to the Company is divided by the weighted average number of common shares. Options and restricted stock are included in the weighted average number of common shares outstanding based on the treasury stock method, if dilutive. </t>
    </r>
  </si>
  <si>
    <r>
      <t xml:space="preserve">Stock-Based Compensation Plans – </t>
    </r>
    <r>
      <rPr>
        <sz val="10"/>
        <color theme="1"/>
        <rFont val="Times New Roman"/>
        <family val="1"/>
      </rPr>
      <t xml:space="preserve">Compensation expense for stock options and non-vested restricted common stock is based on the fair value of the award on the measurement date, which is generally the grant date. The Company recognizes these compensation costs on a straight-line basis over the requisite service period of the award, which is generally four years for non-vested restricted common stock and five years for stock options, except for options granted to directors which vest immediately. The fair value of stock options is estimated using the Black-Scholes option-pricing model. The fair value of non-vested restricted common stock awards is generally the market price of the Company’s common stock on the grant date. </t>
    </r>
  </si>
  <si>
    <t>New Accounting Pronouncements:</t>
  </si>
  <si>
    <t xml:space="preserve">The FASB has issued the following accounting pronouncements and guidance relevant to the Company’s operations: </t>
  </si>
  <si>
    <t xml:space="preserve">Update Number 2014-04 – Receivables - (Topic 310-40):  Troubled Debt Restructurings by Creditors.  This update provides guidance to when a creditor should derecognize a consumer mortgage loan and recognize a foreclosed asset upon the creditor taking physical possession of residential real estate property collateralizing a consumer mortgage loan.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update is effective for annual and interim periods beginning after December 15, 2014.  The Company does not believe that this update will have a material impact on its financial statements. </t>
  </si>
  <si>
    <r>
      <t xml:space="preserve">Update Number 2013-11 (Topic 740) – Presentation of an Unrecognized Tax Benefit When a Net Operating Loss Carryforward, a Similar Tax Loss, or a Tax Credit </t>
    </r>
    <r>
      <rPr>
        <i/>
        <sz val="10"/>
        <color theme="1"/>
        <rFont val="Times New Roman"/>
        <family val="1"/>
      </rPr>
      <t>Carryforward</t>
    </r>
    <r>
      <rPr>
        <sz val="10"/>
        <color theme="1"/>
        <rFont val="Times New Roman"/>
        <family val="1"/>
      </rPr>
      <t xml:space="preserve"> Exists. This update requires an entity to present an unrecognized tax benefit in its financial statements as a reduction to a deferred tax asset for a net operating loss carryforward, a similar tax loss, or a tax credit carryforward.  The amendments in this update are effective for fiscal years, and interim periods within those years, beginning after December 15, 2013. This update did not have a material impact on the Company’s financial statements. </t>
    </r>
  </si>
  <si>
    <t xml:space="preserve">Update Number 2013-07 – Presentation of Financial Statements (Topic 205):  Liquidation Basis of Accounting. This update requires an entity to prepare its financial statements using the liquidation basis of accounting when liquidation is imminent. The update requires financial statements prepared using the liquidation basis of accounting to present relevant information about an entity’s expected resources in liquidation by measuring and presenting assets at the amount of the expected cash proceeds from liquidation.  The amendments in this update are effective for entities that determine liquidation is imminent during annual reporting periods beginning after December 15, 2013.  This update did not have a material impact on the Company’s financial statements. </t>
  </si>
  <si>
    <t>Update Number 2013-05 – Foreign Currency Matters (Topic 830): This update requires an entity (parent) that ceases to have a controlling financial interest in a foreign subsidiary to release any related cumulative translation adjustment into net income.  Accordingly, the cumulative translation adjustment should be released into net income only if the sale or transfer results in the complete or substantially complete liquidation of the foreign entity.  The amendments in this Update are effective prospectively for fiscal years (and interim reporting periods within those years) beginning after December 15, 2013.  This update did not have a material impact on the Company’s financial statements.</t>
  </si>
  <si>
    <t xml:space="preserve">Update Number 2013-4 Liabilities (Topic 405): Obligations Resulting from Joint and Several Liability Arrangements for Which the Total Amount of the Obligation Is Fixed at the Reporting Date.  This updat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Obligations within the scope of this update include debt arrangements, other contractual obligations and settled litigation and judicial rulings. The update is effective for fiscal years, and interim periods within those years, beginning after December 15, 2013.  This update did not have a material impact on the Company’s financial statements. </t>
  </si>
  <si>
    <t xml:space="preserve">Update Number 2013-2 Comprehensive Income (Topic 220): Reporting of Amounts Reclassified Out of Accumulated Other Comprehensive Income.  This update requires an entity to provide information about the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Currently, this information is presented in different places throughout the financial statements and this update will require the presentation of the information in one place.  This update did not have a material impact on the Company’s financial statements. </t>
  </si>
  <si>
    <t>Liquidity Considerations</t>
  </si>
  <si>
    <t xml:space="preserve">The Company’s cash was $33.0 million at December 31, 2013. This does not include $8.4 million, $1.0 million and $0.7 million of cash held in FAR, Renin and Hoffman’s, respectively.  The Company had $6.2 million of current liabilities as of December 31, 2013.  The Company’s principal source of liquidity is its cash holdings, funds obtained from payments on and sales of its loans, loan payoffs, sales of real estate, income from income producing real estate, and distributions received from FAR and Woodbridge. While FAR is consolidated in the Company’s financial statements, the cash held in FAR and generated from its assets will be used primarily to pay FAR’s operating expenses and to pay BB&amp;T’s 95% preferred membership interest and the related priority return and will generally not be available for distribution to the Company. The balance of BB&amp;T’s preferred membership interest in FAR was approximately $68.5 million at December 31, 2013.  The Company does not expect its investments in Renin or Hoffman’s to be a source of liquidity for the foreseeable future.  Based on current and expected liquidity needs and sources, the Company expects to be able to meet its liquidity needs over the next twelve months.  </t>
  </si>
  <si>
    <t>   </t>
  </si>
  <si>
    <t>Acquisitions and Investments</t>
  </si>
  <si>
    <t>Acquisitions and Investments [Abstract]</t>
  </si>
  <si>
    <t>2. Acquisitions and Investments</t>
  </si>
  <si>
    <t xml:space="preserve">On April 2, 2013, the Company invested $71.75 million in Woodbridge in exchange for a 46% equity interest in Woodbridge. The investment was made in connection with Woodbridge’s acquisition on April 2, 2013 of the publicly held shares of Bluegreen. BFC holds the remaining 54% of Woodbridge’s outstanding equity interests and is the managing member of Woodbridge. Since BFC is the majority owner of Woodbridge and the managing member, the Company’s investment in Woodbridge is accounted for under the equity method.  The Company’s investment in Woodbridge consisted of $60.4 million in cash (including $0.4 million in transaction costs) and a promissory note in Woodbridge’s favor in the principal amount of $11.75 million. In connection with the Company’s investment in Woodbridge, the Company and BFC entered into an Amended and Restated Operating Agreement of Woodbridge, which sets forth the Company’s and BFC’s respective rights as members of Woodbridge and provides, among other things, for unanimity on certain specified “major decisions” and for distributions to be made on a pro rata basis in accordance with the Company’s and BFC’s percentage equity interests in Woodbridge. </t>
  </si>
  <si>
    <t xml:space="preserve">The Company’s investment in Woodbridge was accounted for as a transaction between entities under common control as BFC is the controlling shareholder of the Company and Woodbridge.  As a consequence, the investment in Woodbridge was recorded by the Company at BFC’s historical cost and the difference between 46% of BFC’s historical cost in Woodbridge ($85.1 million) and the amount the Company invested in Woodbridge ($71.75 million) was recognized as an increase in additional paid-in capital ($13.34 million) in the Company’s financial statements. </t>
  </si>
  <si>
    <t xml:space="preserve">The following are the components of the Company’s initial investment in Woodbridge and the adjustments to the investment in Woodbridge under the equity method from the date of the investment (April 2, 2013) through December 31, 2013 (in thousands). </t>
  </si>
  <si>
    <t>From  April 2, 2013</t>
  </si>
  <si>
    <t>Through</t>
  </si>
  <si>
    <t>Cash to Woodbridge</t>
  </si>
  <si>
    <t>60,404 </t>
  </si>
  <si>
    <t>Note payable to Woodbridge</t>
  </si>
  <si>
    <t>11,750 </t>
  </si>
  <si>
    <t>Increase in additional paid-in capital</t>
  </si>
  <si>
    <t>13,337 </t>
  </si>
  <si>
    <t>Investment in Woodbridge - Beginning of period</t>
  </si>
  <si>
    <t>85,491 </t>
  </si>
  <si>
    <t>Equity earnings in Woodbridge</t>
  </si>
  <si>
    <t>13,461 </t>
  </si>
  <si>
    <t>Dividends received from Woodbridge</t>
  </si>
  <si>
    <t>Investment in Woodbridge - End of period</t>
  </si>
  <si>
    <t>78,573 </t>
  </si>
  <si>
    <t>The condensed Statement of Financial Condition as of December 31, 2013 and the condensed Statement of Operations for the nine months ended December 31, 2013 of Woodbridge Holdings, LLC are as follows:</t>
  </si>
  <si>
    <t>December 31,</t>
  </si>
  <si>
    <t>Assets</t>
  </si>
  <si>
    <t>Cash and restricted cash</t>
  </si>
  <si>
    <t>224,104 </t>
  </si>
  <si>
    <t>Notes receivable, net</t>
  </si>
  <si>
    <t>467,319 </t>
  </si>
  <si>
    <t>Inventory of real estate</t>
  </si>
  <si>
    <t>204,256 </t>
  </si>
  <si>
    <t>Intangible assets</t>
  </si>
  <si>
    <t>64,142 </t>
  </si>
  <si>
    <t>126,494 </t>
  </si>
  <si>
    <t>  Total assets</t>
  </si>
  <si>
    <t>1,086,315 </t>
  </si>
  <si>
    <t>Liabilities and Equity</t>
  </si>
  <si>
    <t>Accounts payable, accrued liabilities and other</t>
  </si>
  <si>
    <t>193,682 </t>
  </si>
  <si>
    <t>537,500 </t>
  </si>
  <si>
    <t>Junior subordinated debentures</t>
  </si>
  <si>
    <t>147,431 </t>
  </si>
  <si>
    <t>  Total liabilities</t>
  </si>
  <si>
    <t>878,613 </t>
  </si>
  <si>
    <t>  Total Woodbridge members' equity</t>
  </si>
  <si>
    <t>169,981 </t>
  </si>
  <si>
    <t>37,721 </t>
  </si>
  <si>
    <t>  Total equity</t>
  </si>
  <si>
    <t>207,702 </t>
  </si>
  <si>
    <t>  Total liabilities and equity</t>
  </si>
  <si>
    <t xml:space="preserve">For the Nine </t>
  </si>
  <si>
    <t>Months Ended</t>
  </si>
  <si>
    <t>399,708 </t>
  </si>
  <si>
    <t>341,938 </t>
  </si>
  <si>
    <t>Other income</t>
  </si>
  <si>
    <t>209 </t>
  </si>
  <si>
    <t>Income from continuing operations before taxes</t>
  </si>
  <si>
    <t>57,979 </t>
  </si>
  <si>
    <t>Income from continuing operations</t>
  </si>
  <si>
    <t>39,570 </t>
  </si>
  <si>
    <t>Discontinued operations:</t>
  </si>
  <si>
    <t>(Loss) income from discontinued operations, net of tax</t>
  </si>
  <si>
    <t xml:space="preserve">Net income </t>
  </si>
  <si>
    <t>39,238 </t>
  </si>
  <si>
    <t>Net income attributable to noncontrolling interest</t>
  </si>
  <si>
    <t>Net income attributable to Woodbridge</t>
  </si>
  <si>
    <t>29,264 </t>
  </si>
  <si>
    <t>Acquisitions</t>
  </si>
  <si>
    <t>On October 30, 2013, a newly formed joint venture entity, Renin Holdings, LLC (“Renin”), owned 81% by the Company and 19% by BFC,  acquired, through two newly formed subsidiaries, substantially all of the assets and certain liabilities of Renin Corp for approximately $14.5 million (the “Renin Transaction Consideration”).    Renin manufactures interior closet doors, wall décor, hardware and fabricated glass products and operates through headquarters in Canada and three manufacturing, assembly and distribution facilities in Canada and the United States and a sales and distribution facility in the United Kingdom.</t>
  </si>
  <si>
    <t xml:space="preserve">The Renin Transaction Consideration is subject to adjustment based on the verification of Renin’s working capital as of the closing and certain post-closing indemnities.  Bluegreen funded approximately $9.4 million of the Renin Transaction Consideration in the form of a loan and revolver facility to Renin.  Renin is seeking to refinance the Bluegreen facilities with an unrelated third party, although Renin may not be successful in doing so.  The remainder of the Renin Transaction Consideration was funded $4.2 million by BBX Capital and $1.0 million by BFC pro rata in accordance with their percentage equity interests in Renin.  At closing, $1.7 million of the Renin Transaction Consideration was placed in an escrow account pending final determination of the working capital adjustment (if any) and final resolution of any indemnification obligations of Renin Corp.  In January 2014, the working capital and indemnification obligations of the sellers were finalized and the entire escrow balance was distributed to Renin.  As a result, the Renin Transaction Consideration was reduced to $12.8 million.  Included in other assets in the Company’s Statement of Financial Condition was a $1.7 million receivable for this indemnity and working capital adjustment escrow.  </t>
  </si>
  <si>
    <t xml:space="preserve">In December 2013, a wholly-owned subsidiary of the Company, BBX Sweet Holdings, LLC acquired the outstanding common shares or membership interests in Hoffman’s from their shareholders or members (“Sellers”). The purchase consideration included $500,000 (“Holdback Payment”) that is payable on the second anniversary of the closing date and accrues interest at 1.93% per annum.  The Holdback Payment serves as security for the Sellers’ obligations under the Hoffman’s stock purchase and sale agreement including the indemnity obligations and performance under each of the Seller’s non-competition agreements.  The Holdback Payment was recorded at a $46,000 premium to reflect the fair value of the holdback at the acquisition date.  The Holdback Payment is guaranteed by BBX Capital.  Hoffman’s is a manufacturer of gourmet chocolates, with four retail locations in South Florida.  </t>
  </si>
  <si>
    <t>The following tables summarizes the purchase consideration for Hoffman’s and for substantially all of the assets and certain liabilities of Renin Corp., the fair value of the assets acquired and liabilities assumed and the net cash outflows from the acquisitions at the acquisition dates (in thousands):</t>
  </si>
  <si>
    <t xml:space="preserve">Fair value of identifiable assets </t>
  </si>
  <si>
    <t>acquired and liabilities assumed:</t>
  </si>
  <si>
    <t>1,033 </t>
  </si>
  <si>
    <t>7,523 </t>
  </si>
  <si>
    <t>9,858 </t>
  </si>
  <si>
    <t>Properties and equipment</t>
  </si>
  <si>
    <t>6,134 </t>
  </si>
  <si>
    <t>2,686 </t>
  </si>
  <si>
    <t>477 </t>
  </si>
  <si>
    <t xml:space="preserve">Fair value of identifiable net assets </t>
  </si>
  <si>
    <t>16,207 </t>
  </si>
  <si>
    <t>Transaction Consideration</t>
  </si>
  <si>
    <t>15,206 </t>
  </si>
  <si>
    <t xml:space="preserve">Bargain purchase gain  </t>
  </si>
  <si>
    <t>Working capital adjustment receivable</t>
  </si>
  <si>
    <t>1,694 </t>
  </si>
  <si>
    <t>Holdback payment</t>
  </si>
  <si>
    <t>Discount on holdback payment</t>
  </si>
  <si>
    <t>46 </t>
  </si>
  <si>
    <t>Cash acquired</t>
  </si>
  <si>
    <t>Net cash outflows from acquisitions, net of cash acquired</t>
  </si>
  <si>
    <t>15,413 </t>
  </si>
  <si>
    <t xml:space="preserve">The Company incurred $1.1 million of acquisition related costs in connection with the acquisitions.  The bargain purchase gain of $1.0 million from the Renin Transaction represents the amount by which the fair value of identifiable net assets acquired exceeded the Renin Transaction Consideration. Management believes that it was able to acquire Renin Corp. for a bargain purchase gain because Renin Corp. was a distressed company.  The acquisition related costs are included in selling, general and administrative expenses in the Company’s Statement of Operations for the year ended December 31, 2013.  </t>
  </si>
  <si>
    <t>The amount of revenues and loss before income taxes from Renin’s operations included in the Company’s Consolidated Statement of Operations and the supplemental pro forma amount of revenues and losses had the acquisition date been as of January 1, 2013, 2012 and 2011 was as follows (in thousands):</t>
  </si>
  <si>
    <t>Earnings</t>
  </si>
  <si>
    <t>Revenue</t>
  </si>
  <si>
    <t>(Loss)</t>
  </si>
  <si>
    <t>Actual from 10/30/2013 - 12/31/2013</t>
  </si>
  <si>
    <t>9,300 </t>
  </si>
  <si>
    <t>Pro forma from 1/1/2013 - 12/31/2013</t>
  </si>
  <si>
    <t>65,629 </t>
  </si>
  <si>
    <t>Pro forma from 1/1/2012 - 12/31/2012</t>
  </si>
  <si>
    <t>74,018 </t>
  </si>
  <si>
    <t>Pro forma from 1/1/2011 - 12/31/2011</t>
  </si>
  <si>
    <t>75,059 </t>
  </si>
  <si>
    <t>Actual loss from October 30, 2013 through December 31, 2013 excludes non-recurring acquisition costs and the bargain purchase gain.  The pro forma loss for the years ended December 31, 2013, 2012 and 2011 excludes non-recurring transactions.</t>
  </si>
  <si>
    <t>Trade Receivables</t>
  </si>
  <si>
    <t>Trade receivables were recorded at fair value using the cost approach with level 3 inputs based on the percentage of gross receivables collected in a trailing eighteen month period ending in October 2013.  The inputs used were trade receivable balances, allowances, charge-offs, sales discounts and volume of returned merchandise.</t>
  </si>
  <si>
    <t>Raw materials were fair valued using the cost approach with level 3 inputs.  Raw material items replaced on a regular basis were recorded at fair value based on historical costs.  Raw material items with greater than 180 days of usage on hand were recorded at fair value based on discounts relative to historical cost amounts.  Finished goods inventory was recorded at fair value using the cost approach with level 3 inputs.  Fifty percent of the historical gross margin was added to the finished goods historical cost amounts in order to estimate a reasonable profit margin for selling finished goods.  The selling expenses were estimated at 5% of gross sales. Finished goods on hand greater than 180 days of sales were recorded at fair value with discounts relative to historical costs.</t>
  </si>
  <si>
    <t xml:space="preserve">Properties and Equipment </t>
  </si>
  <si>
    <t xml:space="preserve">Properties and equipment acquired primarily consisted of machinery and equipment used in Renin’s manufacturing operations.  The machinery and equipment was recorded at fair value using the market approach with level 2 inputs as market comparable data.  The cost approach was used to estimate the contributing installation costs to fair value and the electrical distribution system in certain manufacturing facilities.  The inputs were obtained from market data collected from used equipment dealers that purchase and sell comparable equipment, quotations from new machinery dealers and manufacturers, historical installation cost information and searches on the internet.    </t>
  </si>
  <si>
    <t>Identifiable Intangible Assets</t>
  </si>
  <si>
    <t xml:space="preserve">The identifiable intangible assets acquired primarily consisted of trade names.  The relief from royalty valuation method, a form of the income approach, was used to estimate the fair value of the trade names.  The fair value was determined by present valuing the expected future estimated royalty payments that would have to be paid if the trade names were not owned.  The fair value of the net royalties saved was estimated based on discounted cash flows at a risk adjusted discount rate.  A terminal value was applied based on a long-term growth rate of 3% after achieving a steady state of cash flows.  </t>
  </si>
  <si>
    <t>Discontinued Operations</t>
  </si>
  <si>
    <t>Discontinued Operations [Abstract]</t>
  </si>
  <si>
    <t>3.  Discontinued Operations</t>
  </si>
  <si>
    <t xml:space="preserve">BankAtlantic had five reporting units which each reflected a component of the BankAtlantic entity and was the lowest level for which cash flows could be clearly distinguished, operationally and for financial reporting purposes.  These five components were Community Banking, Commercial Lending, Tax Certificates, Investments, and Capital Services.   Based on the Agreement with BB&amp;T, the Company determined that the Community Banking, Investments, Capital Services and Tax Certificates reporting units should be treated as discontinued operations.  The Company sold all operations and the majority of the assets and liabilities of these discontinued reporting units to BB&amp;T upon consummation of the BB&amp;T Transaction on July 31, 2012.  The Company did not continue in any material respect any activities of or have any continuing involvement with these reporting units.  Although certain assets of the Commercial Lending reporting unit were sold to BB&amp;T, the Company continued certain Commercial Lending reporting unit activities resulting in the Company including the Commercial Lending reporting unit in continuing operations in the Company’s Statements of Operations. </t>
  </si>
  <si>
    <r>
      <t>Pursuant to the Agreement with BB&amp;T, in addition to certain assets associated with the Company’s continuing Commercial Lending reporting unit, FAR retained certain assets and liabilities that were associated with the Company’s disposed reporting units (Community Banking, Tax Certificates, Investments, and Capital Services reporting units). The Company determined that the ongoing cash flows of the disposed reporting units were not significant relative to the historical cash flows from the activities of each reporting unit; therefore, the income and expenses associated with the disposed reporting units are reported  in discontinued operations for each of the years in the two year period ended December 31, 2012.  The carrying value of the disposed reporting units’ net assets transferred to FAR were $112 million as of July 31, 2012.</t>
    </r>
    <r>
      <rPr>
        <sz val="10"/>
        <color theme="1"/>
        <rFont val="Times New"/>
      </rPr>
      <t xml:space="preserve">  The results of operations and cash flows associated with the retained assets associated with the disposed reporting units were included in continuing operations for the five months ended December 31, 2012 and for the year ended December 31, 2013.  </t>
    </r>
    <r>
      <rPr>
        <sz val="10"/>
        <color theme="1"/>
        <rFont val="Times New Roman"/>
        <family val="1"/>
      </rPr>
      <t xml:space="preserve">The assets held by FAR are expected to be monetized in accordance with the terms of such assets or through orderly transactions over a seven year period or longer provided BB&amp;T’s preferred interest is repaid within such seven-year period.  Ninety-five percent of the cash flows from these assets, net of operating expenses and a stated preferred return, will be applied toward the ongoing repayment of BB&amp;T’s preferred interest in FAR.  </t>
    </r>
  </si>
  <si>
    <t>The gain on the sale of BankAtlantic to BB&amp;T, which is included in the Company’s Consolidated Statements of Operations in “Discontinued operations” for the year ended December 31, 2012, was as follows (in thousands):</t>
  </si>
  <si>
    <r>
      <t xml:space="preserve">Investment in BankAtlantic </t>
    </r>
    <r>
      <rPr>
        <sz val="8"/>
        <color theme="1"/>
        <rFont val="Times New Roman"/>
        <family val="1"/>
      </rPr>
      <t>(1)</t>
    </r>
  </si>
  <si>
    <t>306,302 </t>
  </si>
  <si>
    <t>Reduction in other comprehensive loss</t>
  </si>
  <si>
    <t>Carrying amount of BankAtlantic's net assets</t>
  </si>
  <si>
    <t>288,178 </t>
  </si>
  <si>
    <t>Stay bonuses</t>
  </si>
  <si>
    <t>1,300 </t>
  </si>
  <si>
    <t>Transaction costs</t>
  </si>
  <si>
    <t>Cash consideration</t>
  </si>
  <si>
    <t>6,433 </t>
  </si>
  <si>
    <t>Gain on sale of BankAtlantic</t>
  </si>
  <si>
    <t>290,642 </t>
  </si>
  <si>
    <t>(1)  The investment in BankAtlantic represents BankAtlantic’s stockholder’s deficit as of July 31, 2012 after giving effect to the transfer of CAM and FAR to BBX Capital.</t>
  </si>
  <si>
    <t>Included in the carrying amount of BankAtlantic was $2.0 million of unrealized gains on securities available for sale and $20.2 million of defined benefit pension plan losses deferred in BankAtlantic’s other comprehensive income.  Also included in the gain on the sale of BankAtlantic was approximately $1.0 million of stay bonuses paid by BBX Capital and reimbursed by BB&amp;T to key employees of BankAtlantic associated with pre-acquisition services and $0.3 million of stay bonuses paid by BBX Capital and reimbursed by BB&amp;T to employees of BankAtlantic associated with post acquisition services.</t>
  </si>
  <si>
    <t>The cash consideration received by BBX Capital for the sale of BankAtlantic’s stock upon the consummation of the BB&amp;T Transaction as of July 31, 2012 was as follows (in thousands):</t>
  </si>
  <si>
    <t>Deposit premium</t>
  </si>
  <si>
    <t>315,900 </t>
  </si>
  <si>
    <t>BankAtlantic net asset value:</t>
  </si>
  <si>
    <t>BankAtlantic stockholder's equity</t>
  </si>
  <si>
    <t> before distribution of FAR and CAM</t>
  </si>
  <si>
    <t>280,058 </t>
  </si>
  <si>
    <t>Distribution of FAR</t>
  </si>
  <si>
    <t>Distribution of CAM</t>
  </si>
  <si>
    <r>
      <t xml:space="preserve">BankAtlantic net asset value </t>
    </r>
    <r>
      <rPr>
        <b/>
        <sz val="8"/>
        <color theme="1"/>
        <rFont val="Times New Roman"/>
        <family val="1"/>
      </rPr>
      <t>(1)</t>
    </r>
  </si>
  <si>
    <t>Pre-acquisition stay bonuses reimbursed by BB&amp;T</t>
  </si>
  <si>
    <t>983 </t>
  </si>
  <si>
    <t xml:space="preserve">(1)  BankAtlantic net asset value was calculated as of June 30, 2012 (which pursuant to the terms of the Agreement with BB&amp;T was the date used for the calculations of the cash consideration payable upon consummation of the BB&amp;T Transaction) after giving effect to the contribution to BankAtlantic of small business loans with a carrying value of $10.7 million in exchange for commercial loans with a carrying value of $7.5 million which were initially designated to be contributed to BankAtlantic and were instead retained by FAR.  </t>
  </si>
  <si>
    <t>The consolidated net cash outflows associated with the sale of BankAtlantic were as follows (in thousands):</t>
  </si>
  <si>
    <t>BankAtlantic assets sold:</t>
  </si>
  <si>
    <t>Tax certificates</t>
  </si>
  <si>
    <t>16,630 </t>
  </si>
  <si>
    <t>1,792,026 </t>
  </si>
  <si>
    <t>Securities available for sale</t>
  </si>
  <si>
    <t>29,781 </t>
  </si>
  <si>
    <t>129,025 </t>
  </si>
  <si>
    <t>60,113 </t>
  </si>
  <si>
    <t>Total assets sold</t>
  </si>
  <si>
    <t>2,027,575 </t>
  </si>
  <si>
    <t>BankAtlantic liabilities assumed:</t>
  </si>
  <si>
    <t>Deposits</t>
  </si>
  <si>
    <t>Subordinated debentures</t>
  </si>
  <si>
    <t>Total liabilities assumed</t>
  </si>
  <si>
    <t>Net cash outflows from sale of BankAtlantic</t>
  </si>
  <si>
    <t>The income from Community Banking, Investments, Capital Services and Tax Certificates reporting units included in discontinued operations and the gain on the sale of BankAtlantic in the Company’s Statement of Operations was as follows (in thousands):</t>
  </si>
  <si>
    <t xml:space="preserve">Net interest income   </t>
  </si>
  <si>
    <t> $</t>
  </si>
  <si>
    <t>37,384 </t>
  </si>
  <si>
    <t>84,595 </t>
  </si>
  <si>
    <t>Provision for loan losses</t>
  </si>
  <si>
    <t>18,383 </t>
  </si>
  <si>
    <t>33,764 </t>
  </si>
  <si>
    <t>Net interest income after</t>
  </si>
  <si>
    <t> provision for loan losses</t>
  </si>
  <si>
    <t>19,001 </t>
  </si>
  <si>
    <t>50,831 </t>
  </si>
  <si>
    <t>Total non-interest income</t>
  </si>
  <si>
    <t>37,234 </t>
  </si>
  <si>
    <t>124,994 </t>
  </si>
  <si>
    <r>
      <t xml:space="preserve">Total non-interest expense </t>
    </r>
    <r>
      <rPr>
        <b/>
        <sz val="8"/>
        <color theme="1"/>
        <rFont val="Times New Roman"/>
        <family val="1"/>
      </rPr>
      <t>(1)</t>
    </r>
  </si>
  <si>
    <t>61,634 </t>
  </si>
  <si>
    <t>125,872 </t>
  </si>
  <si>
    <t xml:space="preserve">Income from discontinued operations   </t>
  </si>
  <si>
    <t> before provision for income taxes</t>
  </si>
  <si>
    <t>285,243 </t>
  </si>
  <si>
    <t>49,953 </t>
  </si>
  <si>
    <t>21,005 </t>
  </si>
  <si>
    <t>19,182 </t>
  </si>
  <si>
    <t>264,238 </t>
  </si>
  <si>
    <t>30,771 </t>
  </si>
  <si>
    <t>(1) General corporate overhead was allocated to continuing operations.</t>
  </si>
  <si>
    <t>In August 2010, BankAtlantic announced that it had decided to focus on its core markets in South Florida and BankAtlantic began seeking a buyer for its 19 branches located in the Tampa, Florida area.  In January 2011, BankAtlantic agreed to sell its 19 branches and 2 related facilities in the Tampa area and the associated deposits to an unrelated financial institution and BankAtlantic completed the sale on June 3, 2011.  The purchasing financial institution paid a 10% premium for the deposits plus the net book value of the acquired real estate and substantially all of the fixed assets associated with the branches and facilities.  Included in the Company Consolidated Statement of Operations in discontinued operations for the year ended December 31, 2011 was a $38.6 million gain on the Tampa branch sale.</t>
  </si>
  <si>
    <t>The following summarizes the assets sold, liabilities transferred and cash outflows associated with the branches and facilities sold (in thousands):</t>
  </si>
  <si>
    <t>Assets  Sold:</t>
  </si>
  <si>
    <t>Amount</t>
  </si>
  <si>
    <t>Cash and cash equivalents</t>
  </si>
  <si>
    <t>5,850 </t>
  </si>
  <si>
    <t>28,626 </t>
  </si>
  <si>
    <t>34,476 </t>
  </si>
  <si>
    <t>Liabilities Transferred:</t>
  </si>
  <si>
    <t>324,320 </t>
  </si>
  <si>
    <t>183 </t>
  </si>
  <si>
    <t>Total liabilities transferred</t>
  </si>
  <si>
    <t>324,503 </t>
  </si>
  <si>
    <t>Net liabilities transferred</t>
  </si>
  <si>
    <t> Gain on sale of Tampa branches</t>
  </si>
  <si>
    <t>40,615 </t>
  </si>
  <si>
    <t> Transaction costs</t>
  </si>
  <si>
    <t>Net cash outflows from sale of branches</t>
  </si>
  <si>
    <t>Variable Interest Entities</t>
  </si>
  <si>
    <t>Variable Interest Entities [Abstract]</t>
  </si>
  <si>
    <t>4.  Variable Interest Entities</t>
  </si>
  <si>
    <t xml:space="preserve">In consideration for BB&amp;T assuming BBX Capital’s $285.4 million in principal amount of TruPS in connection with the sale of BankAtlantic, BB&amp;T received from BBX Capital at the closing of the BB&amp;T Transaction a 95% preferred membership interest in the net cash flows of FAR (Class A Units in FAR) which it will hold until such time as it has recovered $285 million in preference amount plus a priority return of LIBOR + 200 basis points per annum. At that time, BBT’s interest in FAR will terminate, and BBX Capital, which initially holds the remaining 5% of the Class A Units and 100% of the Class R units will thereafter be entitled to any and all residual proceeds. Upon the termination of BB&amp;T’s interest in FAR, BBX Capital will be the sole member of FAR.   FAR’s assets are expected to be monetized over a period of seven years, or longer provided BB&amp;T’s preference amount is repaid within such seven-year period. BBX Capital provided BB&amp;T with an incremental $35 million guarantee to further support BB&amp;T’s recovery within seven years of the $285 million preference amount. At December 31, 2013, BB&amp;T’s preferred interest in FAR has been reduced to approximately $68.5 million.  </t>
  </si>
  <si>
    <t xml:space="preserve">BBX Capital’s variable interests in FAR include its 5% preferred membership interest in the cash flows of FAR, rights to all residual cash flows after satisfaction of the preferred membership interests, and the incremental $35 million guarantee issued to BB&amp;T. CAM also services approximately $13.3 million of FAR commercial loans and has a right of first refusal to acquire certain FAR commercial loans. It can also purchase certain commercial loans on a basis established in FAR’s operating agreement. </t>
  </si>
  <si>
    <t xml:space="preserve">The Company analyzed FAR’s amended and restated limited liability agreement and determined that it was the primary beneficiary and therefore should consolidate FAR in its financial statements. This conclusion was based primarily on the determination that the Company has the obligation to absorb losses and the right to receive any appreciation of the assets of FAR through its rights to the residual cash flows of FAR and its obligation under the incremental $35 million guarantee to BB&amp;T supporting the repayment of BB&amp;T’s preferred interest in FAR. Also contributing to the Company’s determination that it was the primary beneficiary of FAR was its ability to direct the activities relating to the commercial loans that it services, its ability to purchase certain commercial loans and its right of first refusal in connection with the disposition of certain commercial loans. </t>
  </si>
  <si>
    <t xml:space="preserve">BB&amp;T’s preferred equity interest in FAR only entitles it to a $285 million preference amount plus the related priority return. Based on the amended and restated limited liability agreement, FAR is required to make quarterly distributions or more frequently as approved by FAR’s Board of Managers, of excess cash flows from its operations and the orderly disposition of its assets to redeem the preferred membership interests. As such, the Class A units are considered mandatorily redeemable and are reflected as debt obligations in the Company’s Consolidated Statement of Financial Condition and the priority return is considered interest expense in the Company’s Consolidated Statements of Operations.   </t>
  </si>
  <si>
    <t>The activities of FAR are governed by an amended and restated limited liability agreement which grants the Board of Managers decision-making authority over FAR. The Board has four members, two members elected by the Company and two members elected by BB&amp;T. The approval of an issue before the Board requires three of the members’ approval. Members designated by BB&amp;T must resign from the Board upon the redemption of its preferred interest in FAR.</t>
  </si>
  <si>
    <t xml:space="preserve">The carrying amount of the assets and liabilities of FAR and the classification of these assets and liabilities in the Company’s Statement of Financial Condition was as follows (in thousands): </t>
  </si>
  <si>
    <t>Cash and interest bearing deposits in banks</t>
  </si>
  <si>
    <t>8,388 </t>
  </si>
  <si>
    <t>6,615 </t>
  </si>
  <si>
    <t>Loans held-for-sale</t>
  </si>
  <si>
    <t>53,846 </t>
  </si>
  <si>
    <t>20,052 </t>
  </si>
  <si>
    <t>Loans receivable, net</t>
  </si>
  <si>
    <t>56,170 </t>
  </si>
  <si>
    <t>242,506 </t>
  </si>
  <si>
    <t>Real estate held-for-investment</t>
  </si>
  <si>
    <t>15,509 </t>
  </si>
  <si>
    <t>427 </t>
  </si>
  <si>
    <t>Real estate held-for-sale</t>
  </si>
  <si>
    <t>23,664 </t>
  </si>
  <si>
    <t>21,570 </t>
  </si>
  <si>
    <t>Properties and equipment, net</t>
  </si>
  <si>
    <t>7,899 </t>
  </si>
  <si>
    <t>2,413 </t>
  </si>
  <si>
    <t>5,038 </t>
  </si>
  <si>
    <t xml:space="preserve">        Total assets </t>
  </si>
  <si>
    <t>167,889 </t>
  </si>
  <si>
    <t>296,208 </t>
  </si>
  <si>
    <t>BB&amp;T preferred interest in FAR, LLC</t>
  </si>
  <si>
    <t>68,517 </t>
  </si>
  <si>
    <t>196,877 </t>
  </si>
  <si>
    <t>12,343 </t>
  </si>
  <si>
    <t>13,603 </t>
  </si>
  <si>
    <t xml:space="preserve">       Total liabilities </t>
  </si>
  <si>
    <t>80,860 </t>
  </si>
  <si>
    <t>210,480 </t>
  </si>
  <si>
    <t xml:space="preserve">Until BB&amp;T’s preference amount is repaid, the proceeds from the monetization of FAR’s assets are restricted to payments of expenses, including the priority return and estimated working capital requirements of FAR, and the repayment of FAR’s preferred membership interests. FAR anticipates making quarterly distributions. As such, the Company will receive 5% of the net cash flows from the monetization of FAR’s assets, net of expenses. FAR finances its activities through revenues from principal and interest payments received and the monetization of its assets. </t>
  </si>
  <si>
    <r>
      <t>BBX Capital’s maximum loss exposure in FAR if all of FAR’s assets were deemed worthless would have been $122 million as of December 31, 2013, consisting of $87 million of net assets plus the $35 million incremental guarantee.</t>
    </r>
    <r>
      <rPr>
        <sz val="10"/>
        <color theme="1"/>
        <rFont val="Times New"/>
      </rPr>
      <t> </t>
    </r>
  </si>
  <si>
    <t>Inventory Disclosure [Abstract]</t>
  </si>
  <si>
    <t>5.   Inventories</t>
  </si>
  <si>
    <t>Inventories as of December 31, 2013 were as follows (in thousands):</t>
  </si>
  <si>
    <t>Raw materials</t>
  </si>
  <si>
    <t>5,077 </t>
  </si>
  <si>
    <t>Work-in-process</t>
  </si>
  <si>
    <t>379 </t>
  </si>
  <si>
    <t>Finished goods</t>
  </si>
  <si>
    <t>3,699 </t>
  </si>
  <si>
    <t>Total inventory</t>
  </si>
  <si>
    <t>9,155 </t>
  </si>
  <si>
    <t>Loans Held For Sale</t>
  </si>
  <si>
    <t>Loans Receivable [Abstract]</t>
  </si>
  <si>
    <t>6.  Loans Held-for-Sale</t>
  </si>
  <si>
    <r>
      <t>Loans held-for-sale as of December 31, 2013 consisted of $38.2 million of residential loans, $4.2 million of first lien consumer home equity loans and $11.4 million of small business loans.  During the 2013 fourth quarter, management evaluated its residential loan portfolio in light of the general appreciation of residential real estate values during 2013 and decided to transfer first lien residential loans to loans held-for-sale as of December 31, 2013.  Loans held-for-sale are reported at the lower of cost or fair value. The Company charged down its first lien residential loan portfolio by $4.1 million and reduced its allowance for loan losses by $1.4 million upon the transfer of first lien residential loans to loans held-for-sale.  Loans held-for-sale as of December 31, 2012 consisted of $6.0 million of commercial real estate loans and $18.8 million of small business loans. Subsequent to the sale of BankAtlantic to BB&amp;T, management evaluated its loan portfolio and transferred its entire portfolio of small business loans to loans held-for-sale and transferred $14.2 million of residential loans previously held-for-sale to loans held for investment.  The Company charged down its small business loans by $1.3 million and reduced its allowance for loan losses by $1.1 million upon the transfer of its small business loans to loans held-for-sale. The Company transfers loans to held-for-sale when, based on the current economic environment and related market conditions, it does not have the intent to hold those loans for the foreseeable future.</t>
    </r>
    <r>
      <rPr>
        <sz val="10"/>
        <color theme="1"/>
        <rFont val="Times New"/>
      </rPr>
      <t xml:space="preserve">  The Company transfers loans previously held-for-sale to loans held-for- investment at the lower of cost or fair value on the transfer date.    </t>
    </r>
  </si>
  <si>
    <t>Loans Receivable</t>
  </si>
  <si>
    <t>Loans Receivable And Loans Held For Sale</t>
  </si>
  <si>
    <r>
      <t>7</t>
    </r>
    <r>
      <rPr>
        <b/>
        <sz val="10"/>
        <color theme="1"/>
        <rFont val="Times New"/>
      </rPr>
      <t xml:space="preserve">.  Loans Receivable </t>
    </r>
  </si>
  <si>
    <t xml:space="preserve">The loan portfolio consisted of the following components (in thousands): </t>
  </si>
  <si>
    <t>Commercial non-real estate</t>
  </si>
  <si>
    <t>3,331 </t>
  </si>
  <si>
    <t>12,006 </t>
  </si>
  <si>
    <t>Commercial real estate:</t>
  </si>
  <si>
    <t> Residential</t>
  </si>
  <si>
    <t>12,132 </t>
  </si>
  <si>
    <t>62,523 </t>
  </si>
  <si>
    <t> Other</t>
  </si>
  <si>
    <t>50,805 </t>
  </si>
  <si>
    <t>151,524 </t>
  </si>
  <si>
    <r>
      <t>Consumer</t>
    </r>
    <r>
      <rPr>
        <sz val="10"/>
        <color theme="1"/>
        <rFont val="Times New Roman"/>
        <family val="1"/>
      </rPr>
      <t> </t>
    </r>
  </si>
  <si>
    <t>8,618 </t>
  </si>
  <si>
    <t>16,907 </t>
  </si>
  <si>
    <t>Residential:</t>
  </si>
  <si>
    <t> Residential-interest only</t>
  </si>
  <si>
    <t>17,798 </t>
  </si>
  <si>
    <t> Residential-amortizing</t>
  </si>
  <si>
    <t>53 </t>
  </si>
  <si>
    <t>36,999 </t>
  </si>
  <si>
    <t>         Total gross loans</t>
  </si>
  <si>
    <t>74,939 </t>
  </si>
  <si>
    <t>297,757 </t>
  </si>
  <si>
    <t>Adjustments:</t>
  </si>
  <si>
    <t> Premiums, discounts and net deferred fees</t>
  </si>
  <si>
    <t>116 </t>
  </si>
  <si>
    <t> Allowance for loan  losses</t>
  </si>
  <si>
    <t>         Loans receivable -- net</t>
  </si>
  <si>
    <t>72,226 </t>
  </si>
  <si>
    <t>292,562 </t>
  </si>
  <si>
    <t xml:space="preserve">The Company’s loan portfolio had the following geographic concentrations based on outstanding loan balances at December 31, 2013 and 2012:  </t>
  </si>
  <si>
    <t xml:space="preserve">Florida </t>
  </si>
  <si>
    <t>Eastern U.S.A.</t>
  </si>
  <si>
    <t>Western U.S.A.</t>
  </si>
  <si>
    <t>Central U.S.A.</t>
  </si>
  <si>
    <t xml:space="preserve">The Company segregates its loan portfolio into five segments. The Company’s loan segments are: residential loans, commercial real estate loans, commercial non-real estate loans, consumer loans, and small business loans. The Company further divides its loan segments into loan classes. The Company’s loan segments and classes are described below: </t>
  </si>
  <si>
    <r>
      <t xml:space="preserve">Residential – </t>
    </r>
    <r>
      <rPr>
        <sz val="10"/>
        <color theme="1"/>
        <rFont val="Times New Roman"/>
        <family val="1"/>
      </rPr>
      <t>represents loans secured by one to four dwelling units. This loan segment is further divided into interest only loans and amortizing loans. Interest-only residential loans require the borrower to make monthly payments of interest-only for a fixed period of time and become fully amortizing thereafter. Amortizing residential loans require the borrower to make monthly principal and interest payments through maturity. Residential loans, except for two loans in the final stages of foreclosure, were transferred to loans held-for-sale as of December 31, 2013</t>
    </r>
  </si>
  <si>
    <r>
      <t xml:space="preserve">Commercial real estate - </t>
    </r>
    <r>
      <rPr>
        <sz val="10"/>
        <color theme="1"/>
        <rFont val="Times New Roman"/>
        <family val="1"/>
      </rPr>
      <t xml:space="preserve">represents loans for acquisition, development and construction of various types of properties including residential, office buildings, retail shopping centers, and other non-residential properties. The Company’s commercial real estate loan portfolio is divided into two loan classes; commercial residential and commercial other. </t>
    </r>
  </si>
  <si>
    <r>
      <t xml:space="preserve">Commercial residential real estate loans </t>
    </r>
    <r>
      <rPr>
        <sz val="10"/>
        <color theme="1"/>
        <rFont val="Times New Roman"/>
        <family val="1"/>
      </rPr>
      <t xml:space="preserve">are loans to developers or home builders for the construction of one to four dwelling units. </t>
    </r>
  </si>
  <si>
    <r>
      <t>Commercial other real estate loans</t>
    </r>
    <r>
      <rPr>
        <sz val="10"/>
        <color theme="1"/>
        <rFont val="Times New Roman"/>
        <family val="1"/>
      </rPr>
      <t xml:space="preserve"> are primarily secured by non-residential, owner occupied or income producing properties which includes shopping centers, office buildings, self storage facilities, and warehouses. </t>
    </r>
  </si>
  <si>
    <r>
      <t>Commercial non-real estate loans</t>
    </r>
    <r>
      <rPr>
        <i/>
        <sz val="10"/>
        <color theme="1"/>
        <rFont val="Times New Roman"/>
        <family val="1"/>
      </rPr>
      <t xml:space="preserve"> - </t>
    </r>
    <r>
      <rPr>
        <sz val="10"/>
        <color theme="1"/>
        <rFont val="Times New Roman"/>
        <family val="1"/>
      </rPr>
      <t xml:space="preserve">generally represent business loans secured by the receivables, inventory, equipment, and/or general corporate assets of the business. </t>
    </r>
  </si>
  <si>
    <r>
      <t>Consumer loans</t>
    </r>
    <r>
      <rPr>
        <sz val="10"/>
        <color theme="1"/>
        <rFont val="Times New Roman"/>
        <family val="1"/>
      </rPr>
      <t xml:space="preserve"> - consists of loans to individuals originated through BankAtlantic’s branch network. Consumer loans are generally home equity lines of credit secured by a second mortgage on the primary residence of the borrower, located in Florida. First lien consumer loans were transferred to loans held-for-sale as of December 31, 2013.</t>
    </r>
  </si>
  <si>
    <r>
      <t xml:space="preserve">Small business loans – </t>
    </r>
    <r>
      <rPr>
        <sz val="10"/>
        <color theme="1"/>
        <rFont val="Times New Roman"/>
        <family val="1"/>
      </rPr>
      <t xml:space="preserve">consists of loans originated to businesses that do not generally exceed $2.0 million. The principal source of repayment for these loans is generally from the cash flow of a business. The Company’s small business loan portfolio is divided into two loan classes; small business real estate secured and small business non-real estate. </t>
    </r>
  </si>
  <si>
    <r>
      <t>Small business real estate secured loans</t>
    </r>
    <r>
      <rPr>
        <sz val="10"/>
        <color theme="1"/>
        <rFont val="Times New Roman"/>
        <family val="1"/>
      </rPr>
      <t xml:space="preserve"> – are generally secured by real estate where the business is located or real estate owned by the guarantor. </t>
    </r>
  </si>
  <si>
    <r>
      <t>Small business non-real estate loans</t>
    </r>
    <r>
      <rPr>
        <sz val="10"/>
        <color theme="1"/>
        <rFont val="Times New Roman"/>
        <family val="1"/>
      </rPr>
      <t xml:space="preserve"> – are generally business loans secured by the receivables, inventory, equipment, and/or general corporate assets of the business. </t>
    </r>
  </si>
  <si>
    <t>The entire portfolio of small business loans was transferred to loans held-for-sale as of September 30, 2012.</t>
  </si>
  <si>
    <t xml:space="preserve">The recorded investment (unpaid principal balance less charge-offs and deferred fees) of non-accrual loans receivable was (in thousands): </t>
  </si>
  <si>
    <t>Loan Class</t>
  </si>
  <si>
    <t>3,362 </t>
  </si>
  <si>
    <t>11,135 </t>
  </si>
  <si>
    <t>60,937 </t>
  </si>
  <si>
    <t>34,405 </t>
  </si>
  <si>
    <t>79,014 </t>
  </si>
  <si>
    <t>Consumer</t>
  </si>
  <si>
    <t>2,972 </t>
  </si>
  <si>
    <t>7,859 </t>
  </si>
  <si>
    <t>  Interest only</t>
  </si>
  <si>
    <t>16,115 </t>
  </si>
  <si>
    <t>  Amortizing</t>
  </si>
  <si>
    <t>28,507 </t>
  </si>
  <si>
    <t>Total nonaccrual loans</t>
  </si>
  <si>
    <t>51,896 </t>
  </si>
  <si>
    <t>195,794 </t>
  </si>
  <si>
    <t>An age analysis of the past due recorded investment in loans receivable as of December 31, 2013 and December 31, 2012 was as follows (in thousands):</t>
  </si>
  <si>
    <t>31-59 Days</t>
  </si>
  <si>
    <t>60-89 Days</t>
  </si>
  <si>
    <t>90 Days</t>
  </si>
  <si>
    <t>Loans</t>
  </si>
  <si>
    <t>Past Due</t>
  </si>
  <si>
    <t>or More (1)</t>
  </si>
  <si>
    <t>Current</t>
  </si>
  <si>
    <t>Receivable</t>
  </si>
  <si>
    <t>2,269 </t>
  </si>
  <si>
    <t>1,062 </t>
  </si>
  <si>
    <t>2,745 </t>
  </si>
  <si>
    <t>9,387 </t>
  </si>
  <si>
    <t xml:space="preserve"> Other </t>
  </si>
  <si>
    <t>19,984 </t>
  </si>
  <si>
    <t>30,821 </t>
  </si>
  <si>
    <t>317 </t>
  </si>
  <si>
    <t>293 </t>
  </si>
  <si>
    <t>2,480 </t>
  </si>
  <si>
    <t>3,090 </t>
  </si>
  <si>
    <t>5,528 </t>
  </si>
  <si>
    <t>Residential-interest only</t>
  </si>
  <si>
    <t>Residential-amortizing</t>
  </si>
  <si>
    <t>27,531 </t>
  </si>
  <si>
    <t>28,141 </t>
  </si>
  <si>
    <t>46,798 </t>
  </si>
  <si>
    <t>2,411 </t>
  </si>
  <si>
    <t>5,773 </t>
  </si>
  <si>
    <t>6,233 </t>
  </si>
  <si>
    <t>842 </t>
  </si>
  <si>
    <t>1,716 </t>
  </si>
  <si>
    <t>50,634 </t>
  </si>
  <si>
    <t>53,192 </t>
  </si>
  <si>
    <t>9,331 </t>
  </si>
  <si>
    <t>5,843 </t>
  </si>
  <si>
    <t>30,102 </t>
  </si>
  <si>
    <t>35,945 </t>
  </si>
  <si>
    <t>115,579 </t>
  </si>
  <si>
    <t>677 </t>
  </si>
  <si>
    <t>524 </t>
  </si>
  <si>
    <t>7,165 </t>
  </si>
  <si>
    <t>8,366 </t>
  </si>
  <si>
    <t>8,541 </t>
  </si>
  <si>
    <t>397 </t>
  </si>
  <si>
    <t>16,512 </t>
  </si>
  <si>
    <t>1,286 </t>
  </si>
  <si>
    <t>984 </t>
  </si>
  <si>
    <t>1,520 </t>
  </si>
  <si>
    <t>28,052 </t>
  </si>
  <si>
    <t>30,556 </t>
  </si>
  <si>
    <t>6,443 </t>
  </si>
  <si>
    <t>5,311 </t>
  </si>
  <si>
    <t>9,603 </t>
  </si>
  <si>
    <t>135,430 </t>
  </si>
  <si>
    <t>150,344 </t>
  </si>
  <si>
    <t>147,413 </t>
  </si>
  <si>
    <r>
      <t>(1)  The Company had no loans</t>
    </r>
    <r>
      <rPr>
        <sz val="10"/>
        <color theme="1"/>
        <rFont val="Times New Roman"/>
        <family val="1"/>
      </rPr>
      <t xml:space="preserve"> that were past due greater than 90 days and still accruing as of December 31, 2013 or 2012.</t>
    </r>
  </si>
  <si>
    <t>The activity in the allowance for loan losses by portfolio segment for the year ended December 31, 2013 was as follows (in thousands):</t>
  </si>
  <si>
    <t>Commercial</t>
  </si>
  <si>
    <t xml:space="preserve">Commercial </t>
  </si>
  <si>
    <t>Non-Real</t>
  </si>
  <si>
    <t xml:space="preserve">Real </t>
  </si>
  <si>
    <t>Small</t>
  </si>
  <si>
    <t>Estate</t>
  </si>
  <si>
    <t xml:space="preserve">Estate </t>
  </si>
  <si>
    <t>Business</t>
  </si>
  <si>
    <t>Residential</t>
  </si>
  <si>
    <t>Allowance for Loan Losses:</t>
  </si>
  <si>
    <t>Beginning balance</t>
  </si>
  <si>
    <t>1,735 </t>
  </si>
  <si>
    <t>1,869 </t>
  </si>
  <si>
    <t>1,261 </t>
  </si>
  <si>
    <t>446 </t>
  </si>
  <si>
    <t>    Charge-off :</t>
  </si>
  <si>
    <t>     Recoveries :</t>
  </si>
  <si>
    <t>10,241 </t>
  </si>
  <si>
    <t>36,824 </t>
  </si>
  <si>
    <t>257 </t>
  </si>
  <si>
    <t>2,225 </t>
  </si>
  <si>
    <t>2,587 </t>
  </si>
  <si>
    <t>52,134 </t>
  </si>
  <si>
    <t>     Provision :</t>
  </si>
  <si>
    <t>562 </t>
  </si>
  <si>
    <t>1,342 </t>
  </si>
  <si>
    <t>Ending balance</t>
  </si>
  <si>
    <t>954 </t>
  </si>
  <si>
    <t>227 </t>
  </si>
  <si>
    <t>1,532 </t>
  </si>
  <si>
    <t>2,713 </t>
  </si>
  <si>
    <t xml:space="preserve">Ending balance individually </t>
  </si>
  <si>
    <t> evaluated for impairment</t>
  </si>
  <si>
    <t xml:space="preserve">Ending balance collectively </t>
  </si>
  <si>
    <t>1,759 </t>
  </si>
  <si>
    <t>Loans receivable:</t>
  </si>
  <si>
    <t>45,540 </t>
  </si>
  <si>
    <t>2,207 </t>
  </si>
  <si>
    <t>51,131 </t>
  </si>
  <si>
    <t>17,397 </t>
  </si>
  <si>
    <t>6,411 </t>
  </si>
  <si>
    <t>23,808 </t>
  </si>
  <si>
    <t>62,937 </t>
  </si>
  <si>
    <t>Proceeds from loan sales</t>
  </si>
  <si>
    <t>2,390 </t>
  </si>
  <si>
    <t>1,100 </t>
  </si>
  <si>
    <t>3,490 </t>
  </si>
  <si>
    <t>Transfer to loans held for sale</t>
  </si>
  <si>
    <t>4,176 </t>
  </si>
  <si>
    <t>38,222 </t>
  </si>
  <si>
    <t>42,398 </t>
  </si>
  <si>
    <t>Transfer from loans held for sale</t>
  </si>
  <si>
    <t>1,312 </t>
  </si>
  <si>
    <t>The activity in the allowance for loan losses by portfolio segment for the year ended December 31, 2012 was as follows (in thousands):</t>
  </si>
  <si>
    <t>16,407 </t>
  </si>
  <si>
    <t>67,053 </t>
  </si>
  <si>
    <t>7,168 </t>
  </si>
  <si>
    <t>22,554 </t>
  </si>
  <si>
    <t>16,705 </t>
  </si>
  <si>
    <t>129,887 </t>
  </si>
  <si>
    <t>893 </t>
  </si>
  <si>
    <t>7,435 </t>
  </si>
  <si>
    <t>487 </t>
  </si>
  <si>
    <t>1,424 </t>
  </si>
  <si>
    <t>2,563 </t>
  </si>
  <si>
    <t>12,802 </t>
  </si>
  <si>
    <t>5,569 </t>
  </si>
  <si>
    <t>244 </t>
  </si>
  <si>
    <t>2,778 </t>
  </si>
  <si>
    <t>1,653 </t>
  </si>
  <si>
    <t>2,405 </t>
  </si>
  <si>
    <t>Transfer to held for sale</t>
  </si>
  <si>
    <t>      - BB&amp;T Transaction:</t>
  </si>
  <si>
    <t>Discontinued operations provision</t>
  </si>
  <si>
    <t>70 </t>
  </si>
  <si>
    <t>546 </t>
  </si>
  <si>
    <t>4,937 </t>
  </si>
  <si>
    <t>6,674 </t>
  </si>
  <si>
    <t>12,227 </t>
  </si>
  <si>
    <t>784 </t>
  </si>
  <si>
    <t>837 </t>
  </si>
  <si>
    <t>1,621 </t>
  </si>
  <si>
    <t>951 </t>
  </si>
  <si>
    <t>1,032 </t>
  </si>
  <si>
    <t>3,690 </t>
  </si>
  <si>
    <t>173,917 </t>
  </si>
  <si>
    <t>44,621 </t>
  </si>
  <si>
    <t>229,759 </t>
  </si>
  <si>
    <t>8,644 </t>
  </si>
  <si>
    <t>40,130 </t>
  </si>
  <si>
    <t>9,048 </t>
  </si>
  <si>
    <t>10,176 </t>
  </si>
  <si>
    <t>67,998 </t>
  </si>
  <si>
    <t>214,047 </t>
  </si>
  <si>
    <t>54,797 </t>
  </si>
  <si>
    <t xml:space="preserve">-                          -  </t>
  </si>
  <si>
    <t>5,864 </t>
  </si>
  <si>
    <t>  - BB&amp;T Transaction:</t>
  </si>
  <si>
    <t>60,398 </t>
  </si>
  <si>
    <t>304,668 </t>
  </si>
  <si>
    <t>234,228 </t>
  </si>
  <si>
    <t>502,221 </t>
  </si>
  <si>
    <t>811,060 </t>
  </si>
  <si>
    <t>1,912,575 </t>
  </si>
  <si>
    <t>20,722 </t>
  </si>
  <si>
    <t>19,069 </t>
  </si>
  <si>
    <t>39,791 </t>
  </si>
  <si>
    <t>14,185 </t>
  </si>
  <si>
    <t>The activity in the allowance for loan losses by portfolio segment for the year ended December 31, 2011 was as follows (in thousands):</t>
  </si>
  <si>
    <t>10,786 </t>
  </si>
  <si>
    <t>83,859 </t>
  </si>
  <si>
    <t>11,514 </t>
  </si>
  <si>
    <t>32,043 </t>
  </si>
  <si>
    <t>23,937 </t>
  </si>
  <si>
    <t>162,139 </t>
  </si>
  <si>
    <t>1,140 </t>
  </si>
  <si>
    <t>1,272 </t>
  </si>
  <si>
    <t>1,090 </t>
  </si>
  <si>
    <t>2,308 </t>
  </si>
  <si>
    <t>2,049 </t>
  </si>
  <si>
    <t>12,686 </t>
  </si>
  <si>
    <t>25,188 </t>
  </si>
  <si>
    <t xml:space="preserve">- </t>
  </si>
  <si>
    <t>37,874 </t>
  </si>
  <si>
    <t>Transfer to held for sale:</t>
  </si>
  <si>
    <t xml:space="preserve">                            -  </t>
  </si>
  <si>
    <t xml:space="preserve">                 -  </t>
  </si>
  <si>
    <t>Discontinued operations provision:</t>
  </si>
  <si>
    <t>2,647 </t>
  </si>
  <si>
    <t>15,097 </t>
  </si>
  <si>
    <t>16,020 </t>
  </si>
  <si>
    <t>15,408 </t>
  </si>
  <si>
    <t>52,561 </t>
  </si>
  <si>
    <t>761 </t>
  </si>
  <si>
    <t>1,071 </t>
  </si>
  <si>
    <t>6,867 </t>
  </si>
  <si>
    <t>76,668 </t>
  </si>
  <si>
    <t>999 </t>
  </si>
  <si>
    <t>14,492 </t>
  </si>
  <si>
    <t>6,407 </t>
  </si>
  <si>
    <t>21,483 </t>
  </si>
  <si>
    <t>9,838 </t>
  </si>
  <si>
    <t>53,219 </t>
  </si>
  <si>
    <t>22,888 </t>
  </si>
  <si>
    <t>269,753 </t>
  </si>
  <si>
    <t>1,578 </t>
  </si>
  <si>
    <t>11,220 </t>
  </si>
  <si>
    <t>65,488 </t>
  </si>
  <si>
    <t>370,927 </t>
  </si>
  <si>
    <t>95,257 </t>
  </si>
  <si>
    <t>410,753 </t>
  </si>
  <si>
    <t>283,176 </t>
  </si>
  <si>
    <t>547,363 </t>
  </si>
  <si>
    <t>868,036 </t>
  </si>
  <si>
    <t>2,204,585 </t>
  </si>
  <si>
    <t>118,145 </t>
  </si>
  <si>
    <t>680,506 </t>
  </si>
  <si>
    <t>284,754 </t>
  </si>
  <si>
    <t>558,583 </t>
  </si>
  <si>
    <t>933,524 </t>
  </si>
  <si>
    <t>2,575,512 </t>
  </si>
  <si>
    <t>Purchase of loans</t>
  </si>
  <si>
    <t>15,259 </t>
  </si>
  <si>
    <t>35,415 </t>
  </si>
  <si>
    <t xml:space="preserve">                         -  </t>
  </si>
  <si>
    <t>19,495 </t>
  </si>
  <si>
    <t>54,910 </t>
  </si>
  <si>
    <t>Transfers to held for sale</t>
  </si>
  <si>
    <t>53,380 </t>
  </si>
  <si>
    <t>25,072 </t>
  </si>
  <si>
    <t>78,452 </t>
  </si>
  <si>
    <t xml:space="preserve">During the first quarter of 2012, the Company charged down the recorded investment of loans by $66.5 million to the fair value of the collateral less cost to sell based on OCC guidance to thrifts regarding specific valuation allowances on collateral dependent loans.  This charge down consisted entirely of the charging off of existing specific valuation allowances.  As  a specific valuation allowance was previously established for these loans, the charge-offs did not impact the provision for loan losses or the net loss during the year ended December 31, 2012, but did reduce the Company’s allowance for loan losses and recorded investment in the loans.  </t>
  </si>
  <si>
    <r>
      <t xml:space="preserve">Impaired Loans </t>
    </r>
    <r>
      <rPr>
        <sz val="10"/>
        <color theme="1"/>
        <rFont val="Times New"/>
      </rPr>
      <t>-  </t>
    </r>
    <r>
      <rPr>
        <sz val="10"/>
        <color theme="1"/>
        <rFont val="Times New Roman"/>
        <family val="1"/>
      </rPr>
      <t xml:space="preserve">Loans are considered impaired when, based on current information and events, the Company believes it is probable that it will be unable to collect all amounts due according to the contractual terms of the loan agreement. For a loan that has been restructured, the 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as part of the Company’s on-going credit monitoring process for commercial loans which results in the evaluation for impairment of substandard loans.  Factors considered in determining if a loan is impaired are past payment history, strength of the borrower or guarantors, and cash flow associated with the collateral or business.  If a loan is impaired, a specific valuation allowance is allocated,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for all loan classes are recognized on a cash basis, unless collectability of the principal and interest amount is probable, in which case interest is recognized on an accrual basis. Impaired loans, or portions thereof, are charged off when deemed uncollectible.  </t>
    </r>
  </si>
  <si>
    <t>Impaired loans as of December 31, 2013 and 2012 were as follows (in thousands):</t>
  </si>
  <si>
    <t>As of December 31, 2013</t>
  </si>
  <si>
    <t>As of December 31, 2012</t>
  </si>
  <si>
    <t>Unpaid</t>
  </si>
  <si>
    <t>Recorded</t>
  </si>
  <si>
    <t xml:space="preserve">Principal </t>
  </si>
  <si>
    <t>Related</t>
  </si>
  <si>
    <t>Investment</t>
  </si>
  <si>
    <t>Balance</t>
  </si>
  <si>
    <t>Allowance</t>
  </si>
  <si>
    <t>With a related allowance recorded:</t>
  </si>
  <si>
    <t>3,001 </t>
  </si>
  <si>
    <t>4,472 </t>
  </si>
  <si>
    <t>3,032 </t>
  </si>
  <si>
    <t>3,287 </t>
  </si>
  <si>
    <t xml:space="preserve"> Residential </t>
  </si>
  <si>
    <t>637 </t>
  </si>
  <si>
    <t>2,172 </t>
  </si>
  <si>
    <t>1 </t>
  </si>
  <si>
    <t>27,558 </t>
  </si>
  <si>
    <t>39,194 </t>
  </si>
  <si>
    <t>836 </t>
  </si>
  <si>
    <t>920 </t>
  </si>
  <si>
    <t>2,228 </t>
  </si>
  <si>
    <t>Total with allowance recorded</t>
  </si>
  <si>
    <t>3,921 </t>
  </si>
  <si>
    <t>6,700 </t>
  </si>
  <si>
    <t>1,874 </t>
  </si>
  <si>
    <t>31,227 </t>
  </si>
  <si>
    <t>44,653 </t>
  </si>
  <si>
    <t>With no related allowance recorded:</t>
  </si>
  <si>
    <t>330 </t>
  </si>
  <si>
    <t>634 </t>
  </si>
  <si>
    <t>20,529 </t>
  </si>
  <si>
    <t>60,833 </t>
  </si>
  <si>
    <t>117,700 </t>
  </si>
  <si>
    <t>58,657 </t>
  </si>
  <si>
    <t>82,555 </t>
  </si>
  <si>
    <t>114,995 </t>
  </si>
  <si>
    <t>8,730 </t>
  </si>
  <si>
    <t>16,050 </t>
  </si>
  <si>
    <t>20,501 </t>
  </si>
  <si>
    <t>16,421 </t>
  </si>
  <si>
    <t>28,808 </t>
  </si>
  <si>
    <t>189 </t>
  </si>
  <si>
    <t>31,896 </t>
  </si>
  <si>
    <t>48,820 </t>
  </si>
  <si>
    <t>Total with no allowance recorded</t>
  </si>
  <si>
    <t>53,088 </t>
  </si>
  <si>
    <t>88,739 </t>
  </si>
  <si>
    <t>208,085 </t>
  </si>
  <si>
    <t>331,458 </t>
  </si>
  <si>
    <t>Total:</t>
  </si>
  <si>
    <t>5,106 </t>
  </si>
  <si>
    <t>Commercial real estate</t>
  </si>
  <si>
    <t>79,186 </t>
  </si>
  <si>
    <t>171,583 </t>
  </si>
  <si>
    <t>274,061 </t>
  </si>
  <si>
    <t>8,085 </t>
  </si>
  <si>
    <t>10,958 </t>
  </si>
  <si>
    <t>48,317 </t>
  </si>
  <si>
    <t>77,628 </t>
  </si>
  <si>
    <t xml:space="preserve">Total </t>
  </si>
  <si>
    <t>57,009 </t>
  </si>
  <si>
    <t>95,439 </t>
  </si>
  <si>
    <t>239,312 </t>
  </si>
  <si>
    <t>376,111 </t>
  </si>
  <si>
    <t>Average recorded investment and interest income recognized on impaired loans as of December 31, 2013 and 2012 were (in thousands):</t>
  </si>
  <si>
    <t>For the Year Ended</t>
  </si>
  <si>
    <t>Average Recorded</t>
  </si>
  <si>
    <t>Interest Income</t>
  </si>
  <si>
    <t>Recognized</t>
  </si>
  <si>
    <t>With an allowance recorded:</t>
  </si>
  <si>
    <t>3,015 </t>
  </si>
  <si>
    <t>119 </t>
  </si>
  <si>
    <t>137 </t>
  </si>
  <si>
    <t>2 </t>
  </si>
  <si>
    <t>27,622 </t>
  </si>
  <si>
    <t>1,068 </t>
  </si>
  <si>
    <t>1,040 </t>
  </si>
  <si>
    <t>4,055 </t>
  </si>
  <si>
    <t>121 </t>
  </si>
  <si>
    <t>31,291 </t>
  </si>
  <si>
    <t>1,205 </t>
  </si>
  <si>
    <t>12,467 </t>
  </si>
  <si>
    <t>555 </t>
  </si>
  <si>
    <t>55,989 </t>
  </si>
  <si>
    <t>806 </t>
  </si>
  <si>
    <t>35,057 </t>
  </si>
  <si>
    <t>723 </t>
  </si>
  <si>
    <t>83,695 </t>
  </si>
  <si>
    <t>4,067 </t>
  </si>
  <si>
    <t>7,118 </t>
  </si>
  <si>
    <t>200 </t>
  </si>
  <si>
    <t>17,887 </t>
  </si>
  <si>
    <t>20,520 </t>
  </si>
  <si>
    <t>55 </t>
  </si>
  <si>
    <t>36,256 </t>
  </si>
  <si>
    <t>177 </t>
  </si>
  <si>
    <t>55,027 </t>
  </si>
  <si>
    <t>1,478 </t>
  </si>
  <si>
    <t>214,677 </t>
  </si>
  <si>
    <t>5,332 </t>
  </si>
  <si>
    <t>3,345 </t>
  </si>
  <si>
    <t>47,524 </t>
  </si>
  <si>
    <t>1,280 </t>
  </si>
  <si>
    <t>167,943 </t>
  </si>
  <si>
    <t>5,941 </t>
  </si>
  <si>
    <t>8,158 </t>
  </si>
  <si>
    <t>56,776 </t>
  </si>
  <si>
    <t>59,082 </t>
  </si>
  <si>
    <t>1,599 </t>
  </si>
  <si>
    <t>245,968 </t>
  </si>
  <si>
    <t>6,537 </t>
  </si>
  <si>
    <t>Impaired loans and the average recorded investment and interest income recognized on impaired loans as of December 31, 2011 (in thousands):</t>
  </si>
  <si>
    <t>As of December 31, 2011</t>
  </si>
  <si>
    <t>Average</t>
  </si>
  <si>
    <t>Interest</t>
  </si>
  <si>
    <t>Income</t>
  </si>
  <si>
    <t>17,792 </t>
  </si>
  <si>
    <t>16,364 </t>
  </si>
  <si>
    <t>246 </t>
  </si>
  <si>
    <t>64,841 </t>
  </si>
  <si>
    <t>70,780 </t>
  </si>
  <si>
    <t>20,986 </t>
  </si>
  <si>
    <t>79,833 </t>
  </si>
  <si>
    <t>1,983 </t>
  </si>
  <si>
    <t>137,937 </t>
  </si>
  <si>
    <t>156,908 </t>
  </si>
  <si>
    <t>31,596 </t>
  </si>
  <si>
    <t>115,342 </t>
  </si>
  <si>
    <t>2,029 </t>
  </si>
  <si>
    <t xml:space="preserve">Small business: </t>
  </si>
  <si>
    <t> Real estate</t>
  </si>
  <si>
    <t>6,499 </t>
  </si>
  <si>
    <t>85 </t>
  </si>
  <si>
    <t>7,443 </t>
  </si>
  <si>
    <t>-</t>
  </si>
  <si>
    <t> Non-real estate</t>
  </si>
  <si>
    <t>1,339 </t>
  </si>
  <si>
    <t>776 </t>
  </si>
  <si>
    <t>1,644 </t>
  </si>
  <si>
    <t>15,951 </t>
  </si>
  <si>
    <t>17,502 </t>
  </si>
  <si>
    <t>1,454 </t>
  </si>
  <si>
    <t>17,203 </t>
  </si>
  <si>
    <t>15,441 </t>
  </si>
  <si>
    <t>20,667 </t>
  </si>
  <si>
    <t>2,982 </t>
  </si>
  <si>
    <t>14,513 </t>
  </si>
  <si>
    <t>20,554 </t>
  </si>
  <si>
    <t>24,545 </t>
  </si>
  <si>
    <t>3,960 </t>
  </si>
  <si>
    <t>16,877 </t>
  </si>
  <si>
    <t>280,354 </t>
  </si>
  <si>
    <t>316,032 </t>
  </si>
  <si>
    <t>77,247 </t>
  </si>
  <si>
    <t>269,219 </t>
  </si>
  <si>
    <t>4,258 </t>
  </si>
  <si>
    <t>5,922 </t>
  </si>
  <si>
    <t>8,623 </t>
  </si>
  <si>
    <t>33 </t>
  </si>
  <si>
    <t>22,562 </t>
  </si>
  <si>
    <t>67,586 </t>
  </si>
  <si>
    <t>19,284 </t>
  </si>
  <si>
    <t>8 </t>
  </si>
  <si>
    <t>44,682 </t>
  </si>
  <si>
    <t>89,626 </t>
  </si>
  <si>
    <t>62,747 </t>
  </si>
  <si>
    <t>909 </t>
  </si>
  <si>
    <t>10,265 </t>
  </si>
  <si>
    <t>12,007 </t>
  </si>
  <si>
    <t>9,800 </t>
  </si>
  <si>
    <t>792 </t>
  </si>
  <si>
    <t>1,107 </t>
  </si>
  <si>
    <t>630 </t>
  </si>
  <si>
    <t>9,719 </t>
  </si>
  <si>
    <t>13,246 </t>
  </si>
  <si>
    <t>9,678 </t>
  </si>
  <si>
    <t>391 </t>
  </si>
  <si>
    <t>10,841 </t>
  </si>
  <si>
    <t>21,122 </t>
  </si>
  <si>
    <t>13,286 </t>
  </si>
  <si>
    <t>22,390 </t>
  </si>
  <si>
    <t>33,576 </t>
  </si>
  <si>
    <t>21,543 </t>
  </si>
  <si>
    <t>107 </t>
  </si>
  <si>
    <t>127,173 </t>
  </si>
  <si>
    <t>244,192 </t>
  </si>
  <si>
    <t>145,591 </t>
  </si>
  <si>
    <t>1,448 </t>
  </si>
  <si>
    <t>23,714 </t>
  </si>
  <si>
    <t>24,987 </t>
  </si>
  <si>
    <t>279 </t>
  </si>
  <si>
    <t>270,022 </t>
  </si>
  <si>
    <t>384,900 </t>
  </si>
  <si>
    <t>52,582 </t>
  </si>
  <si>
    <t>277,206 </t>
  </si>
  <si>
    <t>4,929 </t>
  </si>
  <si>
    <t xml:space="preserve">Small business </t>
  </si>
  <si>
    <t>18,895 </t>
  </si>
  <si>
    <t>20,952 </t>
  </si>
  <si>
    <t>861 </t>
  </si>
  <si>
    <t>19,517 </t>
  </si>
  <si>
    <t>25,670 </t>
  </si>
  <si>
    <t>30,748 </t>
  </si>
  <si>
    <t>26,881 </t>
  </si>
  <si>
    <t>69,226 </t>
  </si>
  <si>
    <t>99,910 </t>
  </si>
  <si>
    <t>6,942 </t>
  </si>
  <si>
    <t>66,219 </t>
  </si>
  <si>
    <t>407,527 </t>
  </si>
  <si>
    <t>560,224 </t>
  </si>
  <si>
    <t>414,810 </t>
  </si>
  <si>
    <t>5,706 </t>
  </si>
  <si>
    <t>I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were collectively measured for impairment.</t>
  </si>
  <si>
    <t>The Company monitors impaired collateral dependent loans and performs an impairment analysis on these loans quarterly. Generally, a full appraisal is obtained when a real estate loan is initially evaluated for impairment and an updated full appraisal is obtained within one year from the prior appraisal date, or earlier if management deems it appropriate based on significant changes in market conditions.  In instances where a property is in the process of foreclosure, an updated appraisal may be postponed beyond one year, as an appraisal is required on the date of foreclosure; however, such loans remain subject to quarterly impairment analyses and adjustments.  Included in total impaired loans as of December 31, 2013 were $43.2 million of collateral dependent loans, of which $39.2 million were measured for impairment using current appraisals and $4.0 million were measured by adjusting appraisals, as appropriate, to reflect changes in market conditions subsequent to the last appraisal date.   Appraised value with respect to one loan which did not have a current appraisal was adjusted down by an aggregate amount of $0.8 million based on changes in market conditions.</t>
  </si>
  <si>
    <t>The Company had no commitments to lend additional funds on impaired loans as of December 31, 2013.</t>
  </si>
  <si>
    <t>Credit Quality Information</t>
  </si>
  <si>
    <t xml:space="preserve">The Company monitors delinquency trends, net charge-off levels, levels of impaired loans, current loan to value ratios, credit scores and general economic conditions in an effort to assess loan credit quality. The Company assesses commercial loan credit quality through accrual and non-accrual loan classifications.   Commercial loans are generally placed on non-accrual status when the full payment of the loan’s principal and interest is in doubt, which may be due to factors including material deterioration of conditions surrounding the principal source of repayment, insufficient borrower capacity to service the debt, significantly delayed property sales or development schedules, declines in the loan-to-value ratio of the loan’s collateral or delinquencies greater than ninety days.  Accruing commercial loans are generally loans in which management believes that it is probable that the Company will collect loan payments in accordance with the contractual or modified contractual terms of the loan. </t>
  </si>
  <si>
    <r>
      <t>The following table presents the amount of accruing and non-accruing commercial loans by class as of December 31, 2013 (in thousands):</t>
    </r>
    <r>
      <rPr>
        <sz val="1"/>
        <color theme="1"/>
        <rFont val="Times New Roman"/>
        <family val="1"/>
      </rPr>
      <t xml:space="preserve">  (</t>
    </r>
  </si>
  <si>
    <t>Non</t>
  </si>
  <si>
    <t>Real Estate</t>
  </si>
  <si>
    <t xml:space="preserve">Residential </t>
  </si>
  <si>
    <t>Accruing</t>
  </si>
  <si>
    <t>997 </t>
  </si>
  <si>
    <t>16,400 </t>
  </si>
  <si>
    <t>Non-accruing</t>
  </si>
  <si>
    <t>The following table presents the amount of accruing and non-accruing commercial loans by class as of December 31, 2012 (in thousands):</t>
  </si>
  <si>
    <t>1,586 </t>
  </si>
  <si>
    <t>72,510 </t>
  </si>
  <si>
    <t>The Company monitors the credit quality of its portfolio of consumer loans utilizing FICO scores. The FICO scores of the Company’s consumer loans were as follows (in thousands):</t>
  </si>
  <si>
    <t>Consumer Loans</t>
  </si>
  <si>
    <t>FICO Scores</t>
  </si>
  <si>
    <r>
      <t xml:space="preserve">2013 </t>
    </r>
    <r>
      <rPr>
        <b/>
        <sz val="8"/>
        <color theme="1"/>
        <rFont val="Times New Roman"/>
        <family val="1"/>
      </rPr>
      <t>(1)</t>
    </r>
  </si>
  <si>
    <r>
      <t xml:space="preserve">2012 </t>
    </r>
    <r>
      <rPr>
        <b/>
        <sz val="8"/>
        <color theme="1"/>
        <rFont val="Times New Roman"/>
        <family val="1"/>
      </rPr>
      <t>(2)</t>
    </r>
  </si>
  <si>
    <t>Unavailable</t>
  </si>
  <si>
    <t>190 </t>
  </si>
  <si>
    <t>233 </t>
  </si>
  <si>
    <t>&lt;500</t>
  </si>
  <si>
    <t>102 </t>
  </si>
  <si>
    <t>449 </t>
  </si>
  <si>
    <t>500-619</t>
  </si>
  <si>
    <t>5,739 </t>
  </si>
  <si>
    <t>620-679</t>
  </si>
  <si>
    <t>1,001 </t>
  </si>
  <si>
    <t>2,531 </t>
  </si>
  <si>
    <t>&gt;679</t>
  </si>
  <si>
    <t>3,453 </t>
  </si>
  <si>
    <t>(1)  FICO scores for the majority of the portfolio were obtained during the fourth quarter of 2013.</t>
  </si>
  <si>
    <t xml:space="preserve">(2)  FICO scores for the majority of the portfolio were obtained during the fourth quarter of 2012. </t>
  </si>
  <si>
    <t>Troubled Debt Restructured Loans</t>
  </si>
  <si>
    <t xml:space="preserve">The restructuring of a loan is considered a “troubled debt restructuring” if both (i) the borrower is experiencing financial difficulties and (ii) the creditor has granted a concession. Concessions may include interest rate reductions, principal forgiveness, restructuring amortization schedules, extending loan maturities, deferring loan payments until the loan maturity date and other actions intended to minimize potential losses. The majority of concessions for consumer loans have involved changing monthly payments from interest and principal payments to interest only payments or deferring several monthly loan payments until the loan maturity date.  Commercial real estate and non-real estate loan concessions were primarily interest rate reductions to below market interest rates and extensions of maturity dates based on the risk profile of the loan.  Residential and small business loan concessions primarily have involved reductions of monthly payments through extensions of the amortization period and/or deferral of monthly payments. </t>
  </si>
  <si>
    <t xml:space="preserve">Consumer and residential troubled debt restructured loans had no financial statement effect because the affected loans were generally on non-accrual status and measured for impairment before the restructuring. The financial statement effects of commercial and small business troubled debt restructured loans was the establishment of specific valuation allowances, if any, in place of the general allowance for those loans that had not already been placed on nonaccrual status. There was an impact to the allowance for loan losses associated with loans for which concessions were made, as the concessions generally resulted from the expectation of slower future cash flows. </t>
  </si>
  <si>
    <t>There were no troubled debt restructurings during the year ended December 31, 2013.  Troubled debt restructurings during the years ended December 31, 2012 and 2011 were as follows (dollars in thousands):</t>
  </si>
  <si>
    <t>For the Years Ended</t>
  </si>
  <si>
    <t>Recorded </t>
  </si>
  <si>
    <t>Number</t>
  </si>
  <si>
    <t>Troubled Debt Restructurings</t>
  </si>
  <si>
    <t xml:space="preserve"> $ </t>
  </si>
  <si>
    <t>9 </t>
  </si>
  <si>
    <t>8,225 </t>
  </si>
  <si>
    <t>6 </t>
  </si>
  <si>
    <t>30,801 </t>
  </si>
  <si>
    <t>10 </t>
  </si>
  <si>
    <t>52,955 </t>
  </si>
  <si>
    <t>5 </t>
  </si>
  <si>
    <t>1,905 </t>
  </si>
  <si>
    <t>47 </t>
  </si>
  <si>
    <t>742 </t>
  </si>
  <si>
    <t>549 </t>
  </si>
  <si>
    <t>62 </t>
  </si>
  <si>
    <t>22 </t>
  </si>
  <si>
    <t>3,567 </t>
  </si>
  <si>
    <t>Total Troubled Debt Restructured</t>
  </si>
  <si>
    <t>109 </t>
  </si>
  <si>
    <t>63 </t>
  </si>
  <si>
    <t>98,744 </t>
  </si>
  <si>
    <t>There were no loans modified in troubled debt restructurings since January 1, 2012 that experienced a payment default during the year ended December 31, 2013.  The following table represents the recorded investment of loans that were modified in troubled debt restructurings beginning January 1, 2011 and 2010 and experienced a payment default during the years ended December 31, 2012 and 2011 (dollars in thousands):</t>
  </si>
  <si>
    <t>Troubled Debt Restructurings which</t>
  </si>
  <si>
    <t>have subsequently defaulted:</t>
  </si>
  <si>
    <t>3 </t>
  </si>
  <si>
    <t>2,209 </t>
  </si>
  <si>
    <t>4 </t>
  </si>
  <si>
    <t>5,465 </t>
  </si>
  <si>
    <t>6,880 </t>
  </si>
  <si>
    <t>21,912 </t>
  </si>
  <si>
    <t>18,830 </t>
  </si>
  <si>
    <t>981 </t>
  </si>
  <si>
    <t>7 </t>
  </si>
  <si>
    <t>527 </t>
  </si>
  <si>
    <t>547 </t>
  </si>
  <si>
    <t>627 </t>
  </si>
  <si>
    <t>1,115 </t>
  </si>
  <si>
    <t>15 </t>
  </si>
  <si>
    <t>28,004 </t>
  </si>
  <si>
    <t>32 </t>
  </si>
  <si>
    <t>31,089 </t>
  </si>
  <si>
    <t>Real Estate Held-for-Investment and Real Estate Held-for-Sale</t>
  </si>
  <si>
    <t>Real Estate Held-for-Investment and Real Estate Held-for-Sale [Abstract]</t>
  </si>
  <si>
    <r>
      <t>8</t>
    </r>
    <r>
      <rPr>
        <b/>
        <sz val="10"/>
        <color theme="1"/>
        <rFont val="Times New"/>
      </rPr>
      <t>.  Real Estate Held-for-Investment and Real Estate Held-for-Sale</t>
    </r>
  </si>
  <si>
    <t>Substantially all of the Company’s real estate has been acquired through foreclosure.  Upon acquisition, real estate is classified as real estate held-for-sale or real estate held-for-investment.    Real estate is classified as held-for-sale when the property is available for immediate sale in its present condition,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t>
  </si>
  <si>
    <t>The following table presents real estate held-for-sale grouped in the following classifications (in thousands):</t>
  </si>
  <si>
    <t>As of December 31,</t>
  </si>
  <si>
    <t>Land</t>
  </si>
  <si>
    <t>18,268 </t>
  </si>
  <si>
    <t>17,860 </t>
  </si>
  <si>
    <t>Rental properties</t>
  </si>
  <si>
    <t>6,168 </t>
  </si>
  <si>
    <t>19,077 </t>
  </si>
  <si>
    <t xml:space="preserve">Residential single-family </t>
  </si>
  <si>
    <t>6,828 </t>
  </si>
  <si>
    <t>7,451 </t>
  </si>
  <si>
    <t>2,707 </t>
  </si>
  <si>
    <t>1,249 </t>
  </si>
  <si>
    <t> Total held-for-sale</t>
  </si>
  <si>
    <t>33,971 </t>
  </si>
  <si>
    <t>45,637 </t>
  </si>
  <si>
    <t>The following table presents real estate held-for-investment grouped in the following classifications (in thousands):</t>
  </si>
  <si>
    <t>79,081 </t>
  </si>
  <si>
    <t>36,568 </t>
  </si>
  <si>
    <t>26,891 </t>
  </si>
  <si>
    <t>789 </t>
  </si>
  <si>
    <t>845 </t>
  </si>
  <si>
    <t>Total held-for-investment</t>
  </si>
  <si>
    <t>106,761 </t>
  </si>
  <si>
    <t>37,413 </t>
  </si>
  <si>
    <t>The following table presents the activity in real estate held-for-sale and held-for-investment for the year ended December 31, 2013 and total real estate activity for the years ended December 31, 2013 and 2012 (in thousands).</t>
  </si>
  <si>
    <t xml:space="preserve">For the Years Ended December 31, </t>
  </si>
  <si>
    <t>Held-for-Sale</t>
  </si>
  <si>
    <t>Held-for-Investment</t>
  </si>
  <si>
    <t>Real estate beginning of year</t>
  </si>
  <si>
    <t>83,050 </t>
  </si>
  <si>
    <t>88,063 </t>
  </si>
  <si>
    <t>Acquired through foreclosure</t>
  </si>
  <si>
    <t>18,978 </t>
  </si>
  <si>
    <t>63,199 </t>
  </si>
  <si>
    <t>82,177 </t>
  </si>
  <si>
    <t>46,375 </t>
  </si>
  <si>
    <t>Purchases</t>
  </si>
  <si>
    <t>6,063 </t>
  </si>
  <si>
    <t>Improvements</t>
  </si>
  <si>
    <t>2,501 </t>
  </si>
  <si>
    <t xml:space="preserve">Sales </t>
  </si>
  <si>
    <t>Impairments</t>
  </si>
  <si>
    <t>551 </t>
  </si>
  <si>
    <t>Real estate end of year</t>
  </si>
  <si>
    <t>140,732 </t>
  </si>
  <si>
    <t>Real estate losses included in the Company’s Statement of Operation were as following (in thousands:</t>
  </si>
  <si>
    <t xml:space="preserve">Real estate acquired in settlement of </t>
  </si>
  <si>
    <t>loans and tax certificates:</t>
  </si>
  <si>
    <t>4,161 </t>
  </si>
  <si>
    <t>4,187 </t>
  </si>
  <si>
    <t>1,912 </t>
  </si>
  <si>
    <t>Impairment of real estate</t>
  </si>
  <si>
    <t>4,155 </t>
  </si>
  <si>
    <t>788 </t>
  </si>
  <si>
    <t>2,126 </t>
  </si>
  <si>
    <t>   Net real estate losses</t>
  </si>
  <si>
    <t>Investments In Unconsolidated Companies</t>
  </si>
  <si>
    <t>Investments In Unconsolidated Companies [Abstract]</t>
  </si>
  <si>
    <r>
      <t>9.</t>
    </r>
    <r>
      <rPr>
        <b/>
        <sz val="12"/>
        <color theme="1"/>
        <rFont val="Times New Roman"/>
        <family val="1"/>
      </rPr>
      <t xml:space="preserve">    </t>
    </r>
    <r>
      <rPr>
        <b/>
        <sz val="10"/>
        <color theme="1"/>
        <rFont val="Times New Roman"/>
        <family val="1"/>
      </rPr>
      <t>Investments in Unconsolidated Companies</t>
    </r>
  </si>
  <si>
    <t>Statutory business trusts were formed during 2002, 2003 and 2007 for the purpose of issuing TruPS and investing the proceeds thereof in junior subordinated debentures of BBX Capital.  At the closing of the BB&amp;T Transaction, BB&amp;T acquired the statutory business trusts upon assumption of the Company’s TruPS obligations.  Included in the Company’s Statements of Operations in other income for the year ended December 31, 2012 was  $0.3 million of earnings from the statutory business trusts and $0.3 million of losses from the statutory business trusts for the year ended December 31, 2011.    </t>
  </si>
  <si>
    <t>The statutory business trusts’ condensed combined Statements of Operations for the years ended December 31, 2012 and 2011 were as follows (in thousands):</t>
  </si>
  <si>
    <t>Statement of Operations</t>
  </si>
  <si>
    <t>Interest income from junior</t>
  </si>
  <si>
    <t> subordinated debentures</t>
  </si>
  <si>
    <t>9,695 </t>
  </si>
  <si>
    <t>14,776 </t>
  </si>
  <si>
    <t>Net income</t>
  </si>
  <si>
    <t>281 </t>
  </si>
  <si>
    <t>During the year ended December 31, 2007, BankAtlantic invested in a joint venture involved in the factoring of accounts receivable. While BankAtlantic owned 50% of the entity, the maximum exposure to BankAtlantic from this investment was $10 million. During the year ended December 31, 2011 the factoring joint venture ceased operations.  Included in the provision for loan losses during the year ended December 31, 2011 was $7.4 million of charge-offs associated with the factoring joint venture.</t>
  </si>
  <si>
    <t>Dividends received from the factoring joint venture were $0.5 million for the year ended December 31, 2011.</t>
  </si>
  <si>
    <t>Properties And Equipment</t>
  </si>
  <si>
    <t>Properties And Equipment [Abstract]</t>
  </si>
  <si>
    <r>
      <t>10</t>
    </r>
    <r>
      <rPr>
        <b/>
        <sz val="10"/>
        <color theme="1"/>
        <rFont val="Times New"/>
      </rPr>
      <t>. Properties and Equipment</t>
    </r>
  </si>
  <si>
    <t xml:space="preserve">Properties and equipment was comprised of (in thousands):    </t>
  </si>
  <si>
    <t>2,270 </t>
  </si>
  <si>
    <t>Buildings and leasehold improvements</t>
  </si>
  <si>
    <t>9,750 </t>
  </si>
  <si>
    <t>1,005 </t>
  </si>
  <si>
    <t>Furniture and equipment</t>
  </si>
  <si>
    <t>3,364 </t>
  </si>
  <si>
    <t>    Total</t>
  </si>
  <si>
    <t>15,384 </t>
  </si>
  <si>
    <t>1,114 </t>
  </si>
  <si>
    <t>Less accumulated depreciation</t>
  </si>
  <si>
    <t>Office properties and equipment - net</t>
  </si>
  <si>
    <t>14,824 </t>
  </si>
  <si>
    <t>1,096 </t>
  </si>
  <si>
    <t>Included in selling, general and administrative expenses on the Company’s Consolidated Statement of Operations was $0.7 million, $5.5 million and $7.9 million of depreciation expense for the years ended December 31, 2013, 2012 and 2011, respectively.  During the year ended December 31, 2013, the Company sold a public storage operating facility with a carrying value of $4.9 million for a $1.0 million gain.    </t>
  </si>
  <si>
    <t>Income Taxes</t>
  </si>
  <si>
    <t>Income Taxes [Abstract]</t>
  </si>
  <si>
    <t xml:space="preserve">11.  Income Taxes </t>
  </si>
  <si>
    <t xml:space="preserve">The provision (benefit) for income taxes and the provision (benefit) for income taxes from continuing operations consisted of (in thousands):  </t>
  </si>
  <si>
    <t>20 </t>
  </si>
  <si>
    <t xml:space="preserve">Total provision (benefit)  </t>
  </si>
  <si>
    <t> for income taxes</t>
  </si>
  <si>
    <t>2,261 </t>
  </si>
  <si>
    <t>Continuing operations:</t>
  </si>
  <si>
    <t>Current:</t>
  </si>
  <si>
    <t>    Federal</t>
  </si>
  <si>
    <t>    State</t>
  </si>
  <si>
    <t>Total current</t>
  </si>
  <si>
    <t>Deferred:</t>
  </si>
  <si>
    <t>Total deferred</t>
  </si>
  <si>
    <t xml:space="preserve">Provision (benefit) for income </t>
  </si>
  <si>
    <t> taxes from continuing operations</t>
  </si>
  <si>
    <t>The Company's actual provision (benefit) for income taxes from continuing operations differs from the Federal expected income tax provision (benefit) as follows (in thousands):</t>
  </si>
  <si>
    <t xml:space="preserve">Income tax  provision (benefit) at </t>
  </si>
  <si>
    <t xml:space="preserve">    expected federal income tax </t>
  </si>
  <si>
    <t>    rate of 35%</t>
  </si>
  <si>
    <t>$      16,688</t>
  </si>
  <si>
    <t>35.00% </t>
  </si>
  <si>
    <t>$     (16,527)</t>
  </si>
  <si>
    <t>$     (27,647)</t>
  </si>
  <si>
    <t>Increase (decrease) resulting from:</t>
  </si>
  <si>
    <t xml:space="preserve">      Provision (benefit) for state taxes </t>
  </si>
  <si>
    <t>      net of federal benefit</t>
  </si>
  <si>
    <t>2,003 </t>
  </si>
  <si>
    <t>4.20% </t>
  </si>
  <si>
    <t>3.68% </t>
  </si>
  <si>
    <t>4.32% </t>
  </si>
  <si>
    <t>     Taxes related to subsidiaries not consolidated for income taxes</t>
  </si>
  <si>
    <t>0.00% </t>
  </si>
  <si>
    <t>     Sale of BankAtlantic</t>
  </si>
  <si>
    <t>5,884 </t>
  </si>
  <si>
    <t>12.34% </t>
  </si>
  <si>
    <t>     Nondeductible executive compensation</t>
  </si>
  <si>
    <t>2,223 </t>
  </si>
  <si>
    <t>4.66% </t>
  </si>
  <si>
    <t xml:space="preserve">    Valuation allowance </t>
  </si>
  <si>
    <t>11,884 </t>
  </si>
  <si>
    <t>    Other - net</t>
  </si>
  <si>
    <t>1,860 </t>
  </si>
  <si>
    <t>3.90% </t>
  </si>
  <si>
    <t>1.01% </t>
  </si>
  <si>
    <t>0.38% </t>
  </si>
  <si>
    <t>Provision (benefit) for income taxes</t>
  </si>
  <si>
    <t>$             20</t>
  </si>
  <si>
    <t>0.04% </t>
  </si>
  <si>
    <t>$     (18,744)</t>
  </si>
  <si>
    <t>39.69% </t>
  </si>
  <si>
    <t>$     (19,480)</t>
  </si>
  <si>
    <t>24.66% </t>
  </si>
  <si>
    <t>The tax effects of temporary differences that give rise to significant portions of the deferred tax assets and tax liabilities were (in thousands):</t>
  </si>
  <si>
    <t>Deferred tax assets:</t>
  </si>
  <si>
    <t xml:space="preserve">    Allowance for loans and impairments for </t>
  </si>
  <si>
    <t>        financial statement purposes</t>
  </si>
  <si>
    <t>15,354 </t>
  </si>
  <si>
    <t>21,914 </t>
  </si>
  <si>
    <t>48,253 </t>
  </si>
  <si>
    <t>    Federal and State NOL and tax credit carryforward</t>
  </si>
  <si>
    <t>63,781 </t>
  </si>
  <si>
    <t>74,494 </t>
  </si>
  <si>
    <t>152,438 </t>
  </si>
  <si>
    <t>    Real estate held for development and sale capitalized costs for tax purposes</t>
  </si>
  <si>
    <t>        in excess of amounts capitalized for financial statement purposes</t>
  </si>
  <si>
    <t>3,137 </t>
  </si>
  <si>
    <t>5,338 </t>
  </si>
  <si>
    <t>4,908 </t>
  </si>
  <si>
    <t>    Accumulated other comprehensive income</t>
  </si>
  <si>
    <t>4,731 </t>
  </si>
  <si>
    <t>    Share based compensation</t>
  </si>
  <si>
    <t>691 </t>
  </si>
  <si>
    <t>883 </t>
  </si>
  <si>
    <t>2,327 </t>
  </si>
  <si>
    <t>    Purchase accounting adjustments for bank acquisitions</t>
  </si>
  <si>
    <t>962 </t>
  </si>
  <si>
    <t>    Other</t>
  </si>
  <si>
    <t>2,919 </t>
  </si>
  <si>
    <t>4,056 </t>
  </si>
  <si>
    <t>    Total gross deferred tax assets</t>
  </si>
  <si>
    <t>82,963 </t>
  </si>
  <si>
    <t>105,548 </t>
  </si>
  <si>
    <t>217,675 </t>
  </si>
  <si>
    <t>     Less valuation allowance</t>
  </si>
  <si>
    <t>    Total deferred tax assets</t>
  </si>
  <si>
    <t>400 </t>
  </si>
  <si>
    <t>6,349 </t>
  </si>
  <si>
    <t>Deferred tax Liabilities:</t>
  </si>
  <si>
    <t>    Deferred loan income</t>
  </si>
  <si>
    <t>1,720 </t>
  </si>
  <si>
    <t>    Prepaid pension expense</t>
  </si>
  <si>
    <t>4,617 </t>
  </si>
  <si>
    <t xml:space="preserve">    Other </t>
  </si>
  <si>
    <t>12 </t>
  </si>
  <si>
    <t>    Total gross deferred tax liabilities</t>
  </si>
  <si>
    <t>    Net deferred tax (liability) asset</t>
  </si>
  <si>
    <t>    Less net deferred tax asset at beginning of period</t>
  </si>
  <si>
    <t>    Reduction in deferred tax valuation allowance for continuing operations</t>
  </si>
  <si>
    <t>    Decrease in accumulated other comprehensive income</t>
  </si>
  <si>
    <t>    Provision for deferred income taxes</t>
  </si>
  <si>
    <t>   (Provision) benefit for deferred income taxes - discontinued operations</t>
  </si>
  <si>
    <t>    (Provision) benefit for deferred income taxes - continuing operations</t>
  </si>
  <si>
    <t>18,744 </t>
  </si>
  <si>
    <t xml:space="preserve">Activity in the deferred tax valuation allowance was (in thousands):  </t>
  </si>
  <si>
    <t>211,326 </t>
  </si>
  <si>
    <t>196,471 </t>
  </si>
  <si>
    <t>Other comprehensive (loss) income</t>
  </si>
  <si>
    <t>2,971 </t>
  </si>
  <si>
    <t>(Decrease) increase included in continuing operations</t>
  </si>
  <si>
    <t>(Decrease) increase included in discontinued operations</t>
  </si>
  <si>
    <t>82,563 </t>
  </si>
  <si>
    <t xml:space="preserve">The Company evaluates its deferred tax assets to determine if valuation allowances are required.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The Company had taxable income during the year ended December 31, 2013 resulting from significant recoveries on loans charged off during prior period.  These recoveries were considered isolated transactions.  The Company does not expect to generate sufficient taxable income in subsequent periods in order to recognize the deferred tax assets as of December 31, 2013.  Based on the Company’s evaluation, a deferred tax valuation allowance of $82.6 million, $105.5 million and $211.3 million was maintained against its net deferred tax assets as of December 31, 2013, 2012 and 2011, respectively. The Company’s deferred tax assets as of December 31, 2011 for which it has not established a valuation allowance relate to amounts that can be realized through future reversals of existing taxable temporary differences.  The majority of the benefits of the Company’s net deferred tax assets can be carried forward for 20 years and applied to offset future taxable income.  The Company’s deferred tax asset valuation allowance would be reversed if and when it becomes more likely than not that the Company will generate sufficient taxable income in the future to utilize the tax benefits of the related deferred tax assets. </t>
  </si>
  <si>
    <t xml:space="preserve">Generally, the amount of tax expense or benefit allocated to continuing operations is determined without regard to the tax effects of other categories of income or loss, such as other comprehensive income. However, an exception to the general rule is provided when, in the presence of a valuation allowance against deferred tax assets, there is a pretax loss from continuing operations and pretax income from other categories. In such instances, income from other categories must offset the current loss from operations, the tax benefit of such offset being reflected in continuing operations. During the years ended December 31, 2012 and 2011, the Company reduced its deferred tax valuation allowance from continuing operations by $18.7 million and $19.5 million, respectively, to reflect the allocation of income from discontinued operations to continuing operations.  </t>
  </si>
  <si>
    <t>Included in the Company’s deferred tax assets as of December 31, 2013 was $121.0 million of federal income tax NOL carry-forwards, of which $61.2 million expire in 2030 and $59.8 million expire in 2031. The Company’s federal tax credit carry-forwards were $2.1 million at December 31, 2013 and expire from 2025 to 2029.  </t>
  </si>
  <si>
    <t xml:space="preserve">BBX and its subsidiaries currently file consolidated federal and state income tax returns.  BBX filed separate state income tax returns for years ending prior to December 31, 2011. The Company’s state NOL carry-forwards were $541.3 million as of December 31, 2013 and expire from 2024 through 2031.  Renin’s Canadian and United Kingdom subsidiaries’ earnings are subject to taxation in Canada and the United Kingdom.  Renin had taxable losses in these tax jurisdictions during the two months ended December 31, 2013. </t>
  </si>
  <si>
    <t xml:space="preserve">The Company’s income tax returns for all years subsequent to the 2009 tax year are subject to examination. Various state jurisdiction tax years remain open to examination. There were no income tax filings under examination as of December 31, 2013.  </t>
  </si>
  <si>
    <t xml:space="preserve">Prior to December 31, 1996, BankAtlantic was permitted to deduct from taxable income an allowance for bad debts which was in excess of the provision for such losses charged to income. Accordingly, at December 31, 2011, the Company had $21.5 million of excess allowance for bad debts for which no provision for income tax had been provided.  Included in the provision for income taxes for the year ended December 31, 2012 was a $21.5 million reduction in bad debt expenses associated with the recapture of the excess allowance for bad debts upon the sale of BankAtlantic.  </t>
  </si>
  <si>
    <t>Deposits [Abstract]</t>
  </si>
  <si>
    <t>12.  Deposits</t>
  </si>
  <si>
    <t xml:space="preserve">The Company had no outstanding deposits at December 31, 2013 and 2012 as all deposits were assumed by BB&amp;T in connection with the acquisition of BankAtlantic in the BB&amp;T Transaction.  </t>
  </si>
  <si>
    <t>Interest expense by deposit category included in discontinued operations was (in thousands):</t>
  </si>
  <si>
    <t xml:space="preserve">For the Years Ended  </t>
  </si>
  <si>
    <t>Money fund savings and NOW accounts</t>
  </si>
  <si>
    <t>5,023 </t>
  </si>
  <si>
    <t>7,310 </t>
  </si>
  <si>
    <t>Savings accounts</t>
  </si>
  <si>
    <t>341 </t>
  </si>
  <si>
    <t>910 </t>
  </si>
  <si>
    <t>Certificate accounts</t>
  </si>
  <si>
    <t>1,743 </t>
  </si>
  <si>
    <t>6,516 </t>
  </si>
  <si>
    <t>Less early withdrawal penalty</t>
  </si>
  <si>
    <t>              Total</t>
  </si>
  <si>
    <t>7,060 </t>
  </si>
  <si>
    <t>14,612 </t>
  </si>
  <si>
    <t>Junior Subordinated Debentures And Subordinated Debentures</t>
  </si>
  <si>
    <t>Junior Subordinated Debentures And Subordinated Debentures [Abstract]</t>
  </si>
  <si>
    <t>13.   Junior Subordinated Debentures and Subordinated Debentures</t>
  </si>
  <si>
    <t xml:space="preserve">Subordinated Debentures: </t>
  </si>
  <si>
    <t xml:space="preserve">In October 2002, BankAtlantic issued $22 million of floating rate subordinated debentures due in November 2012. The subordinated debentures paid interest quarterly at an interest rate of LIBOR plus 3.45%.  The subordinated debentures were assumed by BB&amp;T upon the acquisition of BankAtlantic in the BB&amp;T Transaction. </t>
  </si>
  <si>
    <t xml:space="preserve">Junior Subordinated Debentures: </t>
  </si>
  <si>
    <t xml:space="preserve">BBX Capital had formed thirteen statutory business trusts (“Trusts”) for the purpose of issuing TruPS and investing the proceeds thereof in junior subordinated debentures of the Parent Company.  The Trusts used the proceeds from issuing TruPS and the issuance of its common securities to the Parent Company to purchase junior subordinated debentures from the Parent Company. Interest on the junior subordinated debentures and distributions on the TruPS were payable quarterly in arrears. Distributions on the TruPS were cumulative and based upon the liquidation value of the TruPS. The Parent Company had the right, at any time, as long as there were no continuing events of default, to defer payments of interest on the junior subordinated debentures for a period not exceeding 20 consecutive quarters; but not beyond the stated maturity of the junior subordinated debentures. Beginning in February and March 2009, the Parent Company notified the trustees of the junior subordinated debentures that it had elected to defer interest payments for the next regularly scheduled quarterly interest payment dates. During the deferral period, interest accrued on the junior subordinated debentures at the stated coupon rate, including on the deferred interest, and the Parent Company continued to record the interest expense associated with the junior subordinated debentures.  The Parent Company continued to elect to defer interest payments for each subsequent quarterly interest payment date until the consummation of the BB&amp;T Transaction in which the deferred interest of $51.3 million was paid-in-full and the remaining balance of $285.4 million was assumed by BB&amp;T.     </t>
  </si>
  <si>
    <t>Notes Payable To Related Parties</t>
  </si>
  <si>
    <t>Notes Payable</t>
  </si>
  <si>
    <t>15.   Notes Payable</t>
  </si>
  <si>
    <t>Effective December 31, 2012, CAM acquired a third party’s 32.2% participant interest in a non-performing commercial real estate loan held by CAM for $9.0 million payable pursuant to a promissory note. The note had an effective date of December 31, 2012 and matures on February 1, 2020. The note bears interest at the “Wall Street Journal Prime Rate” plus 100 basis points per annum and is payable monthly. The note is payable interest only for the first year and commencing on January 1, 2014 and continuing each succeeding month, CAM is required to make $27,000 of monthly principal payments.  CAM completed the foreclosure on the underlying property of the non-performing commercial loan in November 2013 and the $9.0 million note is currently secured by a mortgage on the property.  The $30.7 million property is included in real estate held-for-investment in the Company’s Consolidated Statement of Financial Condition as of December 31, 2013.  The note may be prepaid in whole or in part without a prepayment fee.  BBX Capital provided the participant a $4.5 million unconditional limited guaranty to further support the repayment of the note.  The note was recorded at a $0.5 million discount as the fair value of the participant’s interest in the collateral had a fair value less cost to sell of $8.5 million as of December 31, 2012.  The promissory note outstanding balance, net of the discount, was $8.6 million and $8.5 million as of December 31, 2013 and 2012, respectively.</t>
  </si>
  <si>
    <t>CAM also acquired a third party’s 50% participant interest in a foreclosed real estate property for $2.5 million payable pursuant to a note.  The note had an effective date of December 31, 2012, matures on December 31, 2017, and bears interest at a fixed rate of 8.00% per annum. The note is interest-only payable monthly until maturity.  The $2.5 million note may be prepaid in whole or in part without a prepayment fee.  The note was recorded at a $0.7 million discount as the fair value of the participant’s interest in the property had a fair value less cost to sell of $1.8 million.  The $2.5 million note was paid-in-full in December 2013.  The remaining discount of $0.6 million was recognized in interest expense in the Company’s Statement of Operations for the year ended December 31, 2013.</t>
  </si>
  <si>
    <t>The annual maturities of note payable as of December 31, 2013 was as follows (in thousands):</t>
  </si>
  <si>
    <t>Year Ending</t>
  </si>
  <si>
    <t>Note</t>
  </si>
  <si>
    <t>Payable</t>
  </si>
  <si>
    <t>324 </t>
  </si>
  <si>
    <t>Thereafter</t>
  </si>
  <si>
    <t>7,380 </t>
  </si>
  <si>
    <t>9,000 </t>
  </si>
  <si>
    <t>Related Party [Member]</t>
  </si>
  <si>
    <t>14.   Notes Payable to Related Parties</t>
  </si>
  <si>
    <r>
      <t>The Renin Transaction</t>
    </r>
    <r>
      <rPr>
        <sz val="10"/>
        <color theme="1"/>
        <rFont val="Times New"/>
      </rPr>
      <t xml:space="preserve"> was partially funded by notes payable from Bluegreen.  The Bluegreen loan includes a $3.0 million term loan and provides for additional borrowings of up to $9.0 million on a revolving basis, subject to terms of a borrowing basis specified in the loan.  Amounts outstanding under the loan bear interest at a fixed rate of 7.25% per annum and are collateralized by substantially all of the assets of Renin.  All amounts outstanding under the loan will, unless extended, become due on April 30, 2014. The outstanding balance of the Bluegreen note as of December 31, 2013 was $9.7 million. </t>
    </r>
  </si>
  <si>
    <t xml:space="preserve">As part of the closing of the Hoffman’s acquisition, one of the entities acquired borrowed $250,000 from the sellers in the transaction to fund working capital.  The sellers remained employees of Hoffman’s subsequent to the acquisition and are considered related parties. The loan bore interest at 7% per annum and was repaid on February 28, 2014 in accordance with its terms. </t>
  </si>
  <si>
    <t>The Company issued a $11.75 million promissory note in Woodbridge’s favor as part of the Company’s consideration for its investment in Woodbridge.  The note has a term of five years, accrues interest at a rate of 5% per annum and requires the Company to make payments of interest only on a quarterly basis during the term of the note, with all outstanding amounts being due and payable at the end of the five-year term. The outstanding balance of the Woodbridge notes payable as of December 31, 2013 was $11.75 million.</t>
  </si>
  <si>
    <t>The annual maturities of notes payable to related parties as of December 31, 2013 were as follows (in thousands):</t>
  </si>
  <si>
    <t>9,912 </t>
  </si>
  <si>
    <t>21,662 </t>
  </si>
  <si>
    <t>Notes Payable [Abstract]</t>
  </si>
  <si>
    <t>Resturcturing Charges, Impaiments And Exit Activities</t>
  </si>
  <si>
    <t>Resturcturing Charges, Impaiments And Exit Activities [Abstract]</t>
  </si>
  <si>
    <r>
      <t>16.</t>
    </r>
    <r>
      <rPr>
        <sz val="10"/>
        <color theme="1"/>
        <rFont val="Times New Roman"/>
        <family val="1"/>
      </rPr>
      <t xml:space="preserve">    </t>
    </r>
    <r>
      <rPr>
        <b/>
        <sz val="10"/>
        <color theme="1"/>
        <rFont val="Times New Roman"/>
        <family val="1"/>
      </rPr>
      <t>Restructuring Charges, Impairments and Exit Activities</t>
    </r>
  </si>
  <si>
    <t>The following provides the change in restructuring and exit activities liabilities at December 31, 2011 and 2012 (in thousands):</t>
  </si>
  <si>
    <t>Termination</t>
  </si>
  <si>
    <t>Benefits</t>
  </si>
  <si>
    <t>Contract</t>
  </si>
  <si>
    <t>Liability</t>
  </si>
  <si>
    <t>Balance at January 1, 2011</t>
  </si>
  <si>
    <t>2,438 </t>
  </si>
  <si>
    <t>5,876 </t>
  </si>
  <si>
    <t>8,314 </t>
  </si>
  <si>
    <t>Expenses incurred</t>
  </si>
  <si>
    <t>Amounts paid or amortized</t>
  </si>
  <si>
    <t>Balance at December 31, 2011</t>
  </si>
  <si>
    <t>1,789 </t>
  </si>
  <si>
    <t>Balance at January 1, 2012</t>
  </si>
  <si>
    <t>Expenses recovered</t>
  </si>
  <si>
    <t>Liability assumed by BB&amp;T</t>
  </si>
  <si>
    <t>Balance at December 31, 2012</t>
  </si>
  <si>
    <t xml:space="preserve">In December 2007, BankAtlantic decided to sell certain properties that it had previously acquired for future store expansion and to terminate or sublease certain back-office operating leases. During the year ended December 31, 2011, BankAtlantic incurred impairment charges and lease termination costs associated with these properties and leases as shown on the above table which are included in discontinued operations in the Company’s Statement of Operations.  </t>
  </si>
  <si>
    <t>There were no employee termination costs associated with the BB&amp;T Transaction as no employees were terminated by the Company in connection with the consummation of the BB&amp;T Transaction.</t>
  </si>
  <si>
    <t>Employee Benefit Plans</t>
  </si>
  <si>
    <t>Employee Benefit Plans [Abstract]</t>
  </si>
  <si>
    <t>17.  Employee Benefit Plans</t>
  </si>
  <si>
    <r>
      <t>Defined Contribution 401(k) Plan</t>
    </r>
    <r>
      <rPr>
        <b/>
        <sz val="10"/>
        <color theme="1"/>
        <rFont val="Times New Roman"/>
        <family val="1"/>
      </rPr>
      <t>:</t>
    </r>
  </si>
  <si>
    <t>The table below outlines the terms of the Security Plus 401(k) Plan and the associated employer costs (dollars in thousands):</t>
  </si>
  <si>
    <t>Employee salary contribution Limit (1)</t>
  </si>
  <si>
    <t xml:space="preserve">$ </t>
  </si>
  <si>
    <t>17.5 </t>
  </si>
  <si>
    <t>17.0 </t>
  </si>
  <si>
    <t>16.5 </t>
  </si>
  <si>
    <t xml:space="preserve">Percentage of salary limitation </t>
  </si>
  <si>
    <t>%</t>
  </si>
  <si>
    <t>75 </t>
  </si>
  <si>
    <t>Total match contribution (2)</t>
  </si>
  <si>
    <t xml:space="preserve">Vesting of employer match </t>
  </si>
  <si>
    <t> For the years ended December 31, 2013, 2012 and 2011 employees over 50 were entitled to contribute $23,000,  $22,500 and $22,000, respectively.    </t>
  </si>
  <si>
    <t xml:space="preserve">The Company did not offer an employer match in any of the years during the three year period ended December 31, 2013.  </t>
  </si>
  <si>
    <r>
      <t>Defined Benefit Pension Plan</t>
    </r>
    <r>
      <rPr>
        <b/>
        <sz val="10"/>
        <color theme="1"/>
        <rFont val="Times New Roman"/>
        <family val="1"/>
      </rPr>
      <t>:</t>
    </r>
  </si>
  <si>
    <t>At December 31, 1998, BankAtlantic froze its defined benefit pension plan (the “Plan").  All participants in the Plan ceased accruing service benefits beyond that date and became vested.  BB&amp;T assumed the pension obligation upon the acquisition of BankAtlantic in the BB&amp;T Transaction as of July 31, 2012.</t>
  </si>
  <si>
    <t>Amounts recognized in accumulated other comprehensive loss consisted of (in thousands):</t>
  </si>
  <si>
    <t>2012 </t>
  </si>
  <si>
    <t>2011 </t>
  </si>
  <si>
    <t xml:space="preserve">Net comprehensive loss </t>
  </si>
  <si>
    <t>22,428 </t>
  </si>
  <si>
    <t>The change in net comprehensive loss was as follows (in thousands):</t>
  </si>
  <si>
    <t xml:space="preserve">Change in comprehensive loss </t>
  </si>
  <si>
    <t xml:space="preserve">Included in the gain on the sale of BankAtlantic in discontinued operations in the Company’s Statement of Operations during the year ended December 31, 2012 was $22.4 million of pension losses associated with the under-funded pension plan amount and the unrecognized net losses from pension investments.  </t>
  </si>
  <si>
    <t>Components of net periodic pension expense included in discontinued operations as of December 31, 2011 were as follows (in thousands):</t>
  </si>
  <si>
    <t>Interest cost on projected benefit obligation</t>
  </si>
  <si>
    <t>1,828 </t>
  </si>
  <si>
    <t>Expected return on plan assets</t>
  </si>
  <si>
    <t>Amortization  of unrecognized net gains and losses</t>
  </si>
  <si>
    <t>1,283 </t>
  </si>
  <si>
    <t xml:space="preserve">Net periodic pension expense </t>
  </si>
  <si>
    <t>1,111 </t>
  </si>
  <si>
    <t>The actuarial assumptions used in accounting for the Plan for the year ended December 31, 2011 were:</t>
  </si>
  <si>
    <t xml:space="preserve">Weighted average discount rate used to </t>
  </si>
  <si>
    <t> determine benefit obligation</t>
  </si>
  <si>
    <t>4.25 </t>
  </si>
  <si>
    <t xml:space="preserve">% </t>
  </si>
  <si>
    <t> to determine net periodic benefit cost</t>
  </si>
  <si>
    <t>5.5 </t>
  </si>
  <si>
    <t>Rate of increase in future compensation levels</t>
  </si>
  <si>
    <t xml:space="preserve">                        N/A  </t>
  </si>
  <si>
    <t>Expected long-term rate of return</t>
  </si>
  <si>
    <t>8.5 </t>
  </si>
  <si>
    <t xml:space="preserve">Actuarial estimates and assumptions are based on various market factors and are evaluated on an annual basis. The discount rate assumption is based on rates of high quality corporate bonds.  The expected long-term rate of return was estimated using historical long-term returns based on the expected asset allocations.  Participant data was used for the actuarial assumptions for the year ended December 31, 2011.  BankAtlantic contributed $0.3 million and $8.9 million to the BankAtlantic Plan during the years ended December 31, 2012 and 2011.  </t>
  </si>
  <si>
    <t>Commitments And Contingencies</t>
  </si>
  <si>
    <t>Commitments And Contingencies [Abstract]</t>
  </si>
  <si>
    <t>18.  Commitments and Contingencies</t>
  </si>
  <si>
    <t xml:space="preserve">The Company is a lessee under various operating leases for real estate and equipment.  The approximate minimum future rental payments under such leases, as of December 31, 2013, for the periods shown are (in thousands):  </t>
  </si>
  <si>
    <t>Year Ending December 31,</t>
  </si>
  <si>
    <t>2,170 </t>
  </si>
  <si>
    <t>1,670 </t>
  </si>
  <si>
    <t>846 </t>
  </si>
  <si>
    <t>485 </t>
  </si>
  <si>
    <t>186 </t>
  </si>
  <si>
    <t>5,357 </t>
  </si>
  <si>
    <t>The Company incurred rent expense, including rent expense related to our discontinued operations, for the periods shown (in thousands):</t>
  </si>
  <si>
    <t>Rental expense for premises and equipment</t>
  </si>
  <si>
    <t>1,039 </t>
  </si>
  <si>
    <t>4,515 </t>
  </si>
  <si>
    <t>8,242 </t>
  </si>
  <si>
    <t xml:space="preserve">The Company had no commitments to extend credit as of December 31, 2013.   </t>
  </si>
  <si>
    <t xml:space="preserve">The Company and its subsidiaries are parties to lawsuits as plaintiff or defendant involving its collections, lending and prior period tax certificate activities. Although the Company believes it has meritorious defenses in all current legal actions, the outcome of litigation and the ultimate resolution are uncertain and inherently difficult to predict. </t>
  </si>
  <si>
    <t xml:space="preserve">Reserves are accrued for matters in which it is probable that a loss will be incurred and the amount of such loss can be reasonably estimated. These accrual amounts as of December 31, 2013 are not material to the Company’s financial statements. The actual costs of resolving these legal claims may be substantially higher or lower than the amounts accrued for these claims.  </t>
  </si>
  <si>
    <t xml:space="preserve">A range of reasonably possible losses is estimated for matters in which it is reasonably possible that a loss has been incurred or that a loss is probable but not reasonably estimated. Management currently estimates the aggregate range of reasonably possible losses as $0 to $4.4 million in excess of the accrued liability relating to these legal matters. This estimated range of reasonably possible losses represents the estimated possible losses over the life of such legal matters, which may span a currently indeterminable number of years, and is based on information currently available as of December 31, 2013. The matters underlying the estimated range will change from time to time, and actual results may vary significantly from this estimate. Those matters for which a reasonable estimate is not possible are not included within this estimated range and, therefore, this estimated range does not represent the Company’s maximum loss exposure. </t>
  </si>
  <si>
    <t xml:space="preserve">In certain matters we are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t>
  </si>
  <si>
    <t>We believe that liabilities arising from litigation discussed below, in excess of the amounts currently accrued, if any, will not have a material impact to the Company’s financial statements. However, due to the significant uncertainties involved in these legal matters, we may incur losses in excess of accrued amounts and an adverse outcome in these matters could be material to the Company’s financial statements.</t>
  </si>
  <si>
    <t>On May 10, 2013 and again on February 5, 2014, we received notice from BB&amp;T regarding a series of pending and threatened claims asserted against BB&amp;T’s subsidiary, Branch Banking and Trust Company, as successor to BankAtlantic, by certain individuals who purport to have had accounts in their names with BankAtlantic prior to consummation of the sale of BankAtlantic to BB&amp;T.  The claims allege wrongful conduct by BankAtlantic in connection with certain alleged unauthorized transactions associated with their accounts.  BB&amp;T’s notices assert its belief that it may be entitled to indemnification under the BankAtlantic stock purchase agreement with respect to such claims.</t>
  </si>
  <si>
    <t xml:space="preserve">The following is a description of certain ongoing or recently concluded litigation matters: </t>
  </si>
  <si>
    <t>BBX Shareholders Lawsuit Challenging the Merger with BFC</t>
  </si>
  <si>
    <t>On May 30, 2013, Haim Ronan filed a purported class action against BFC, BBX Merger Sub, BBX Capital and the members of BBX Capital’s board of directors seeking to represent BBX Capital’s shareholders in a lawsuit challenging the currently proposed merger between BFC and BBX Capital. In this action, which is styled Haim Ronan, On Behalf of Himself and All Others Similarly Situated, v. Alan B. Levan, John E. Abdo, Jarett S. Levan, Steven M. Coldren, Bruno L. Di Giulian, Charlie C. Winningham, II, David A. Lieberman, Willis N. Holcombe, Anthony P. Segreto, BBX Capital Corporation, BFC Financial Corporation and BBX Merger Sub, LLC and was filed in the Circuit Court of the 17th Judicial Circuit in and for Broward County, Florida, Mr. Ronan asserted as a cause of action that the individual defendants breached their fiduciary duties of care, loyalty and good faith, in part, by failing to obtain a high enough price for the shares of BBX Capital’s Class A Common Stock to be acquired by BFC in the merger. Mr. Ronan also asserted a cause of action against BFC and Merger Sub for aiding and abetting the alleged breaches of fiduciary duties. Mr. Ronan is seeking an injunction blocking the proposed merger. On May 31, 2013, in an action styled John P. Lauterbach, on Behalf of Himself and All Others Similarly Situated, v. BBX Capital Corporation, John E. Abdo, Norman H. Becker, Steven M. Coldren, Bruno L. Di Giulian, John K. Grelle, Willis N. Holcombe, Alan B. Levan, Jarett S. Levan, David A. Lieberman, Anthony P. Segreto, Charlie C. Winningham II, Seth M. Wise, BFC Financial Corporation and BBX Merger Sub, LLC and filed in the Circuit Court of the 17th Judicial Circuit in and for Broward County, Florida, John P. Lauterbach filed a purported class action against all of the defendants named in Mr. Ronan’s complaint, challenging the currently proposed merger for substantially the same reasons as set forth in Mr. Ronan’s complaint, but asserting an additional, direct cause of action for breach of fiduciary duties against BFC, Alan B. Levan and John E. Abdo. Mr. Lauterbach also added as defendants Norman H. Becker, who was appointed to BBX Capital’s board of directors on May 7, 2013, as well as Seth M. Wise, who serves as an executive officer and director of BFC and as an executive officer of BBX Capital, and John K. Grelle, who serves as an executive officer of BFC and BBX Capital. On September 4, 2013, the Ronan and Lauterbach actions were consolidated into a single action styled In Re BBX Capital Corporation Shareholder Litigation, with the complaint filed in the Lauterbach action being the operative complaint in the consolidated action. On October 11, 2013, the plaintiffs filed an amended complaint in the consolidated action.  In the amended complaint, which includes the same causes of action set forth in the Lauterbach complaint, the plaintiffs: (i) allege that the merger, including the exchange ratio and other terms and conditions of the merger agreement, is unfair to BBX Capital’s minority shareholders and is the product of unfair dealing on the part of the defendants; (ii) allege that the defendants initiated, timed, negotiated and structured the merger for the benefit of BFC and to the detriment of BBX Capital’s minority shareholders, including that BFC and its and BBX Capital’s management caused BBX Capital to engage in transactions which had the effect of reducing BBX Capital’s intrinsic value; (iii) challenge the independence of the members of BBX Capital’s special committee and the process pursuant to which BBX Capital’s special committee engaged its legal and financial advisors, and negotiated and approved the merger agreement, including limitations on its ability to pursue alternative transactions; (iv) assert that BBX Capital’s shareholders’ rights to appraisal do not constitute an adequate remedy; and (v) allege that this joint proxy statement/prospectus contains material misrepresentations and does not contain adequate disclosure regarding the merger and specifically the value of BBX Capital and the shares of its Class A Common Stock, and fails to provide the plaintiffs and BBX Capital’s minority shareholders the information necessary to determine whether the merger consideration is fair. BFC and BBX Capital believe the claims to be without merit and intend to vigorously defend the action.” </t>
  </si>
  <si>
    <r>
      <t>Securities and Exchange Commission Complaint</t>
    </r>
    <r>
      <rPr>
        <sz val="10"/>
        <color theme="1"/>
        <rFont val="Times New Roman"/>
        <family val="1"/>
      </rPr>
      <t> </t>
    </r>
  </si>
  <si>
    <t xml:space="preserve">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SEC is seeking a finding by the court of violations of securities laws, a permanent injunction barring future violations, civil money penalties and, in the case of Mr. Alan B. Levan, an order barring him from serving as an officer or director of a public company. </t>
  </si>
  <si>
    <t xml:space="preserve">Discovery in the action is now closed.  The Court has denied summary judgment as to most issues, but granted the SEC’s motion for partial summary judgment that certain statements in one of Alan Levan’s answers on a July 25, 2007 investor conference call were false.  The grant of partial summary judgment does not resolve any of the SEC’s claims in its favor; with respect to Mr. Alan Levan’s answer on the July 25, 2007 conference call, the jury will still determine issues relating to materiality and scienter.  Due to the judge’s trial schedule, the case has been continued and is currently on the trial calendar during the two-week period beginning on November 3, 2014.  BBX Capital believes the claims to be without merit and intends to vigorously defend the actions. </t>
  </si>
  <si>
    <t xml:space="preserve">BBX Shareholders Lawsuit Seeking to Block the sale of BankAtlantic to BB&amp;T under the Agreement </t>
  </si>
  <si>
    <t xml:space="preserve">On April 5, 2012, J. Phillip Max filed a class action complaint in the Circuit Court for the Seventeenth Judicial Circuit in Broward County, Florida against Alan Levan, Jarett Levan, John Abdo, Steven Coldren, D. Keith Cobb, Charles C. Winningham II, Bruno Di Giulian, Willis Holcombe, David Lieberman, BankAtlantic Bancorp, Inc., BFC Financial Corporation, and BB&amp;T Corporation.  The complaint alleges that the individual defendants breached their fiduciary duties of care, good faith and loyalty by causing or permitting BBX Capital to sell BankAtlantic.  The complaint further alleges that BBX Capital, BFC and BB&amp;T aided and abetted these breaches of fiduciary duty. The complaint seeks declaratory and equitable relief, including an injunction against the proposed transaction between BBX Capital and BB&amp;T, as well as seeking damages.  As a consequence of the consummation of the sale of BankAtlantic to BB&amp;T much of the complaint was rendered moot.  On June 26, 2013, the case was dismissed without prejudice.  </t>
  </si>
  <si>
    <t xml:space="preserve">New Jersey Tax Sales Certificates Antitrust Litigation </t>
  </si>
  <si>
    <t>On December 21, 2012, plaintiffs filed an Amended Complaint in an existing purported class action filed in Federal District Court in New Jersey adding BBX Capital and Fidelity Tax, LLC, a wholly owned subsidiary of CAM, among others as defendants.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Plaintiffs allege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filed a Consolidated Amended Complaint on January 6, 2014.  BBX Capital believes the claims to be without merit, intends to file a motion to dismiss the Consolidated Amended Complaint and intends to vigorously defend the actions.</t>
  </si>
  <si>
    <t>Restricted Stock, Common Stock And Common Stock Option Plans</t>
  </si>
  <si>
    <t>Restricted Stock, Common Stock And Common Stock Option Plans [Abstract]</t>
  </si>
  <si>
    <t xml:space="preserve">19.  Restricted Stock, Common Stock and Common Stock Option Plans </t>
  </si>
  <si>
    <t xml:space="preserve">Issuance of Class A Common Stock </t>
  </si>
  <si>
    <t xml:space="preserve">On May 2, 2011, the Company announced its intention to pursue a rights offering to the Company’s shareholders for up to $30 million of Class A Common Stock. Under the terms of the rights offering, the Company distributed to each holder of record of the Company’s Class A Common Stock and Class B Common Stock on May 12, 2011 0.624 non transferable subscription rights to purchase shares of Class A Common Stock for each share of Class A and Class B common stock owned on that date.  Each whole subscription right entitled the holder to purchase one share of Class A Common Stock at a subscription price of $3.75 per share. The rights offering was completed on June 16, 2011 and the Company issued 3,025,905 shares of its Class A Common Stock to its shareholders. The Company used the net proceeds of $11.0 million to fund part of its $20 million capital contribution to BankAtlantic in June 2011. </t>
  </si>
  <si>
    <r>
      <t>BankAtlantic Bancorp Restricted Stock and Stock Option Plans:</t>
    </r>
    <r>
      <rPr>
        <b/>
        <sz val="10"/>
        <color theme="1"/>
        <rFont val="Times New Roman"/>
        <family val="1"/>
      </rPr>
      <t> </t>
    </r>
  </si>
  <si>
    <t>The Company has two share-based compensation plans:  the 2001 Amended and Restated Stock Option Plan and the 2005 Restricted Stock and Option Plan.  The maximum term of incentive stock options and non-qualifying stock options issued under each of these plans is ten years.  Vesting is established by the Compensation Committee of the Board of Directors (“the Compensation Committee”) in connection with each grant of options or restricted stock. All directors’ stock options vest immediately.  In 2005, all shares remaining available for grant of new awards under the 2001 stock option plan were canceled.    The 2005 Restricted Stock and Option Plan provides that up to 1,875,000 shares of Class A common stock may be issued for restricted stock awards and upon the exercise of options granted under the Plan, and at December 31, 2013 no shares remained available for grants of awards under the 2005 Plan.</t>
  </si>
  <si>
    <t>The following is a summary of the Company’s non-vested restricted Class A common share activity:</t>
  </si>
  <si>
    <t>Class A</t>
  </si>
  <si>
    <t>Weighted</t>
  </si>
  <si>
    <t>Non-vested</t>
  </si>
  <si>
    <t>Restricted</t>
  </si>
  <si>
    <t>Grant date</t>
  </si>
  <si>
    <t>Stock</t>
  </si>
  <si>
    <t>Fair Value</t>
  </si>
  <si>
    <t>Outstanding at December 31, 2010</t>
  </si>
  <si>
    <t>313,780 </t>
  </si>
  <si>
    <t>7.40 </t>
  </si>
  <si>
    <t>Vested</t>
  </si>
  <si>
    <t>8.68 </t>
  </si>
  <si>
    <t>Forfeited</t>
  </si>
  <si>
    <t>6.20 </t>
  </si>
  <si>
    <t>Granted</t>
  </si>
  <si>
    <t>Outstanding at December 31, 2011</t>
  </si>
  <si>
    <t>211,900 </t>
  </si>
  <si>
    <t>6.96 </t>
  </si>
  <si>
    <t>1,130,406 </t>
  </si>
  <si>
    <t>6.55 </t>
  </si>
  <si>
    <t>Outstanding at December 31, 2012</t>
  </si>
  <si>
    <t>1,195,406 </t>
  </si>
  <si>
    <t>6.53 </t>
  </si>
  <si>
    <t>6.52 </t>
  </si>
  <si>
    <t>430,000 </t>
  </si>
  <si>
    <t>13.33 </t>
  </si>
  <si>
    <t>Outstanding at December 31, 2013</t>
  </si>
  <si>
    <t>1,310,302 </t>
  </si>
  <si>
    <t>8.76 </t>
  </si>
  <si>
    <t>In October 2013, the Board of Directors granted in the aggregate  430,000 shares of Class A restricted common stock (“RSAs”) under the 2005 Restricted Stock and Option Plan to certain of its executive officers.  The grant date fair value was calculated based on the closing price of the Company’s Class A common stock on the grant date. The RSAs vest four years from the grant date or October 8, 2017.  The RSAs had a fair value of $13.33 per share at the grant date</t>
  </si>
  <si>
    <r>
      <t>In November 2012, the Company entered into employment agreements with certain of its executive officers.  Pursuant to the terms of their employment agreements, the Company granted in the aggregate  1,130,406 RSAs under the 2005 Restricted Stock and Option Plan.</t>
    </r>
    <r>
      <rPr>
        <sz val="10"/>
        <color theme="1"/>
        <rFont val="Arial"/>
        <family val="2"/>
      </rPr>
      <t xml:space="preserve">    </t>
    </r>
    <r>
      <rPr>
        <sz val="10"/>
        <color theme="1"/>
        <rFont val="Times New Roman"/>
        <family val="1"/>
      </rPr>
      <t xml:space="preserve">The grant date fair value was calculated based on the closing price of the Company’s Class A common stock on the grant date. The RSAs vest pro-rata over  a four year period beginning September 30, 2013 and had a fair value of $6.55 per share at the grant date. Upon the lapse of 282,602 RSAs on September 30, 2013, and accordance with the Plan, the Company withheld 114,480 of the underlying shares of Class A Common Stock in order to meet $1.6 million of minimum statutory tax withholding requirements.  The 114,480 shares of Class A Common Stock were retired.  </t>
    </r>
  </si>
  <si>
    <t xml:space="preserve">As of December 31, 2013, the total unrecognized compensation cost related to non-vested restricted stock compensation was approximately $10.5 million. The cost of these non-vested RSAs is expected to be recognized over a weighted-average period of approximately 20 months. The fair value of shares vested during the years ended December 31, 2013, 2012 and 2011 was $4.3 million, $684,000 and $446,000 respectively.    The vesting of 72,400 RSAs was accelerated with respect to employees employed by BankAtlantic at the closing of the BB&amp;T Transaction.  As a consequence, the Company recognized $0.4 million of compensation expense upon the vesting of these RSA’s on July 31, 2012.  </t>
  </si>
  <si>
    <t xml:space="preserve">The Company recognizes stock based compensation costs based on the grant date fair value. The grant date fair value for stock options is calculated using the Black-Scholes option pricing model incorporating an estimated forfeiture rate and recognizes the compensation costs for those shares expected to vest on a straight-line basis over the requisite service period of the award, which is generally the option vesting term of five years. </t>
  </si>
  <si>
    <t>The following is a summary of the Company’s Class A common stock option activity:</t>
  </si>
  <si>
    <t>Aggregate</t>
  </si>
  <si>
    <t>Outstanding</t>
  </si>
  <si>
    <t xml:space="preserve">Exercise </t>
  </si>
  <si>
    <t>Remaining</t>
  </si>
  <si>
    <t>Intrinsic</t>
  </si>
  <si>
    <t>Options</t>
  </si>
  <si>
    <t>Price</t>
  </si>
  <si>
    <t>Contractual Term</t>
  </si>
  <si>
    <t>Value ($000)</t>
  </si>
  <si>
    <t>116,348 </t>
  </si>
  <si>
    <t>268.45 </t>
  </si>
  <si>
    <t>3.7 </t>
  </si>
  <si>
    <t>Exercised</t>
  </si>
  <si>
    <t xml:space="preserve">Forfeited </t>
  </si>
  <si>
    <t>282.05 </t>
  </si>
  <si>
    <t>Expired</t>
  </si>
  <si>
    <t>254.32 </t>
  </si>
  <si>
    <t>92,230 </t>
  </si>
  <si>
    <t>277.25 </t>
  </si>
  <si>
    <t>3.1 </t>
  </si>
  <si>
    <t>306.63 </t>
  </si>
  <si>
    <t>36,804 </t>
  </si>
  <si>
    <t>233.00 </t>
  </si>
  <si>
    <t>124.57 </t>
  </si>
  <si>
    <t>185.82 </t>
  </si>
  <si>
    <t>21,282 </t>
  </si>
  <si>
    <t>289.17 </t>
  </si>
  <si>
    <t>2.5 </t>
  </si>
  <si>
    <t>Exercisable at December 31, 2013</t>
  </si>
  <si>
    <t>Available for grant at December 31, 2013</t>
  </si>
  <si>
    <t>There were no options granted or exercised during each of the years in the three year period ended December 31, 2013.  Upon the consummation of the BB&amp;T Transaction and the transfer of employees to BB&amp;T, options to acquire 55,426 shares of Class A Common Stock were forfeited.</t>
  </si>
  <si>
    <t xml:space="preserve">Included in the Company’s Consolidated Statements of Operations in compensation expense was $2.5 million, $1.1 million and $1.1 million of share-based compensation expense for the years ended December 31, 2013, 2012 and 2011, respectively. There was no recognized tax benefit associated with the compensation expense for the years ended December 31, 2013, 2012 and 2011 as it was not more likely than not that the Company would realize the tax benefits associated with the share based compensation expense.       </t>
  </si>
  <si>
    <t>Earnings Per Share</t>
  </si>
  <si>
    <t>Earnings Per Share [Abstract]</t>
  </si>
  <si>
    <t>20.  Earnings per Share</t>
  </si>
  <si>
    <t>The following reconciles the numerators and denominators of the basic and diluted earnings per share computation for the years ended December 31, 2013, 2012 and 2011 (in thousands, except share data).</t>
  </si>
  <si>
    <t>For The Years Ended December 31,</t>
  </si>
  <si>
    <t>Numerator:</t>
  </si>
  <si>
    <t>47,660 </t>
  </si>
  <si>
    <t> Less:  net loss (income) attributable to</t>
  </si>
  <si>
    <t> non controlling interest</t>
  </si>
  <si>
    <t>179 </t>
  </si>
  <si>
    <t> Continuing operation attributable</t>
  </si>
  <si>
    <t>   to BBX Capital Corporation</t>
  </si>
  <si>
    <t>47,839 </t>
  </si>
  <si>
    <t>  Discontinued operations</t>
  </si>
  <si>
    <t>  Net income (loss)</t>
  </si>
  <si>
    <t>235,762 </t>
  </si>
  <si>
    <t>Denominator:</t>
  </si>
  <si>
    <t xml:space="preserve">Basic and diluted weighted average </t>
  </si>
  <si>
    <t>  number of common shares outstanding</t>
  </si>
  <si>
    <t>15,843,127 </t>
  </si>
  <si>
    <t>15,720,217 </t>
  </si>
  <si>
    <t>14,227,370 </t>
  </si>
  <si>
    <t>Basic earnings (loss) per share from:</t>
  </si>
  <si>
    <t>3.02 </t>
  </si>
  <si>
    <t>16.81 </t>
  </si>
  <si>
    <t>2.17 </t>
  </si>
  <si>
    <t>15.00 </t>
  </si>
  <si>
    <t>Diluted loss per share</t>
  </si>
  <si>
    <t> Less:  net income attributable to</t>
  </si>
  <si>
    <t>Basic weighted average number of</t>
  </si>
  <si>
    <t>  common shares outstanding</t>
  </si>
  <si>
    <t>  Stock-based compensation</t>
  </si>
  <si>
    <t>434,926 </t>
  </si>
  <si>
    <t xml:space="preserve">Diluted weighted average </t>
  </si>
  <si>
    <t> shares outstanding</t>
  </si>
  <si>
    <t>16,278,053 </t>
  </si>
  <si>
    <t>Diluted earnings (loss) per share from:</t>
  </si>
  <si>
    <t>2.94 </t>
  </si>
  <si>
    <t>Options to acquire 21,282,  36,804, and 92,230 shares of Class A common stock were anti-dilutive for the years ended December 31, 2013, 2012 and 2011, respectively.  Outstanding RSAs in the amount of 1,195,406 and 211,900 were anti-dilutive for the years ended December 31, 2012 and 2011, respectively.</t>
  </si>
  <si>
    <t>Fair Value Measurement</t>
  </si>
  <si>
    <t>Fair Value Measurement [Abstract]</t>
  </si>
  <si>
    <t xml:space="preserve">21.  Fair Value Measurement </t>
  </si>
  <si>
    <t xml:space="preserve">Fair value is defined as the price that would be received on the sale of an asset or paid to transfer a liability in an orderly transaction between market participants at the measurement date. There are three main valuation techniques to measure the fair value of assets and liabilities: the market approach, the income approach and the cost approach. The accounting literature defines an input fair value hierarchy that has three broad levels and gives the highest priority to quoted prices (unadjusted) in active markets for identical assets or liabilities (Level 1) and the lowest priority to unobservable inputs (Level 3). </t>
  </si>
  <si>
    <t xml:space="preserve">The valuation techniques are summarized below: </t>
  </si>
  <si>
    <t xml:space="preserve">The market approach uses prices and other relevant information generated by market transactions involving identical or comparable assets or liabilities. </t>
  </si>
  <si>
    <t xml:space="preserve">The income approach uses financial models to convert future amounts to a single present amount. These valuation techniques include present value and option-pricing models. </t>
  </si>
  <si>
    <t xml:space="preserve">The cost approach is based on the amount that currently would be required to replace the service capacity of an asset. This technique is often referred to as current replacement costs. </t>
  </si>
  <si>
    <t xml:space="preserve">The input fair value hierarchy is summarized below: </t>
  </si>
  <si>
    <t xml:space="preserve">Level 1 inputs are quoted prices (unadjusted) in active markets for identical assets or liabilities that the Company has the ability to access at each reporting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is used to measure fair value whenever available. </t>
  </si>
  <si>
    <t xml:space="preserve">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Quoted prices for similar assets or liabilities in active markets; quoted prices for identical or similar assets or liabilities in markets that are not active, that is, markets in which there are few transactions for the asset or liability, the prices are not current, or price quotations vary substantially either over time or among market makers (for example, some brokered markets), or in which little information is released publicly (for example, a principal-to-principal market); inputs other than quoted prices that are observable for the asset or liability (for example, interest rates and yield curves observable at commonly quoted intervals, volatilities, prepayment speeds, loss severities, credit risks, and default rates). </t>
  </si>
  <si>
    <t xml:space="preserve">Level 3 inputs are unobservable inputs for the asset or liability. Unobservable inputs are only used to measure fair value to the extent that observable inputs are not available, thereby allowing for situations in which there is little, if any, market activity for the asset or liability at the measurement date. </t>
  </si>
  <si>
    <t>There were no assets or liabilities measured at fair value on a recurring basis in the Company’s financial statements as of December 31, 2013 and 2012.</t>
  </si>
  <si>
    <t>The following table presents major categories of assets measured at fair value on a non-recurring basis as of December 31, 2013 (in thousands):</t>
  </si>
  <si>
    <t>Fair Value Measurements Using</t>
  </si>
  <si>
    <t>Quoted prices in</t>
  </si>
  <si>
    <t>Active Markets</t>
  </si>
  <si>
    <t>Significant</t>
  </si>
  <si>
    <t xml:space="preserve">Significant </t>
  </si>
  <si>
    <t>As of</t>
  </si>
  <si>
    <t>for Identical</t>
  </si>
  <si>
    <t>Other Observable</t>
  </si>
  <si>
    <t>Unobservable</t>
  </si>
  <si>
    <t>Impairments (1)</t>
  </si>
  <si>
    <t>Inputs</t>
  </si>
  <si>
    <t>Description</t>
  </si>
  <si>
    <t>(Level 1)</t>
  </si>
  <si>
    <t>(Level 2)</t>
  </si>
  <si>
    <t>(Level 3)</t>
  </si>
  <si>
    <t>Loans measured for</t>
  </si>
  <si>
    <t> impairment using the fair value</t>
  </si>
  <si>
    <t> of the underlying collateral</t>
  </si>
  <si>
    <t>24,167 </t>
  </si>
  <si>
    <t>4,639 </t>
  </si>
  <si>
    <t>Impaired real estate held-for-sale and held-for-investment</t>
  </si>
  <si>
    <t>55,955 </t>
  </si>
  <si>
    <t>2,288 </t>
  </si>
  <si>
    <t>Impaired loans held for sale</t>
  </si>
  <si>
    <t>4,992 </t>
  </si>
  <si>
    <t>133,968 </t>
  </si>
  <si>
    <t>11,919 </t>
  </si>
  <si>
    <r>
      <t xml:space="preserve">Total impairments represent the amount of losses recognized during the year ended </t>
    </r>
    <r>
      <rPr>
        <sz val="8"/>
        <color theme="1"/>
        <rFont val="Times New"/>
      </rPr>
      <t>December 31, 2013</t>
    </r>
    <r>
      <rPr>
        <sz val="8"/>
        <color theme="1"/>
        <rFont val="Times New Roman"/>
        <family val="1"/>
      </rPr>
      <t xml:space="preserve"> on assets that were held and measured at fair value as of December 31, 2013.</t>
    </r>
  </si>
  <si>
    <t>Quantitative information about significant unobservable inputs within Level 3 on major categories of assets measured on a non-recurring basis is as follows (dollars in thousands):</t>
  </si>
  <si>
    <t>Fair</t>
  </si>
  <si>
    <t>Valuation</t>
  </si>
  <si>
    <t>Value</t>
  </si>
  <si>
    <t>Technique</t>
  </si>
  <si>
    <t>Range (Average) (1)(2)</t>
  </si>
  <si>
    <t>Fair Value of Collateral</t>
  </si>
  <si>
    <t>Appraisal</t>
  </si>
  <si>
    <t>$0.1 - 9.0 million ($0.4 million)</t>
  </si>
  <si>
    <t>Fair Value of Property</t>
  </si>
  <si>
    <t>$0.1 - 12.0 million ($1.7 million)</t>
  </si>
  <si>
    <t>$0.1 - 2.2 million ($0.3 million)</t>
  </si>
  <si>
    <t>(1)  Range and average appraised values were reduced by costs to sell.</t>
  </si>
  <si>
    <t>(2)  Average was computed by dividing the aggregate appraisal amounts by the number of appraisals.</t>
  </si>
  <si>
    <t>The following table presents major categories of assets measured at fair value on a non-recurring basis as of December 31, 2012 (in thousands):</t>
  </si>
  <si>
    <t xml:space="preserve">As of </t>
  </si>
  <si>
    <t>61,528 </t>
  </si>
  <si>
    <t>5,700 </t>
  </si>
  <si>
    <t>Impaired  real estate held-for-sale and held-for-investment</t>
  </si>
  <si>
    <t>31,645 </t>
  </si>
  <si>
    <t>8,416 </t>
  </si>
  <si>
    <t>24,748 </t>
  </si>
  <si>
    <t>2,577 </t>
  </si>
  <si>
    <t>117,921 </t>
  </si>
  <si>
    <t>16,693 </t>
  </si>
  <si>
    <r>
      <t xml:space="preserve">(1) Total impairments represent the amount of losses recognized during the year ended </t>
    </r>
    <r>
      <rPr>
        <sz val="8"/>
        <color theme="1"/>
        <rFont val="Times New"/>
      </rPr>
      <t>December 31, 2012</t>
    </r>
    <r>
      <rPr>
        <sz val="8"/>
        <color theme="1"/>
        <rFont val="Times New Roman"/>
        <family val="1"/>
      </rPr>
      <t xml:space="preserve"> on assets that were held and measured at fair value as of December 31, 2012.</t>
    </r>
  </si>
  <si>
    <t>$0.3 - $11.8 million ($3.2 million)</t>
  </si>
  <si>
    <t>$0.2 - $8.9 million ($3.3 million)</t>
  </si>
  <si>
    <t>$0.1 - $3.1 million ($1.2 million)</t>
  </si>
  <si>
    <t>(1)  Range and average appraised values were reduced by costs to sell.</t>
  </si>
  <si>
    <t>(2)  Average was computed by dividing the aggregate appraisal amounts by the number of appraisals.</t>
  </si>
  <si>
    <t>There were no material liabilities measured at fair value on a non-recurring basis in the Company’s financial statements as of December 31, 2013 and December 31, 2012.</t>
  </si>
  <si>
    <t xml:space="preserve">Loans Measured For Impairment </t>
  </si>
  <si>
    <t xml:space="preserve">Impaired loans are generally valued based on the fair value of the underlying collateral less cost to sell as the majority of the Company’s loan portfolio are collateral dependent. The fair value of our loans may significantly increase or decrease based on changes in property values as our loans are primarily secured by real estate. The Company primarily uses third party appraisals to assist in measuring non-homogenous impaired loans. These appraisals generally use the market or income approach valuation technique and use market observable data to formulate an estimate of the fair value of the loan’s collateral. However, the appraiser uses professional judgment in determining the fair value of the collateral, and we may also adjust these values for changes in market conditions subsequent to the appraisal date. When current appraisals are not available for certain loans, we use our judgment on market conditions to adjust the most current appraisal. As a consequence, the calculation of the fair value of the collateral are considered Level 3 inputs. The Company generally recognizes impairment losses based on third party broker price opinions to obtain the fair value of the collateral less cost to sell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s rates and foreclosure timeframes and exposure periods.  </t>
  </si>
  <si>
    <t>Impaired Real Estate Held-for-Sale and Held-for-Investment</t>
  </si>
  <si>
    <t>Real estate is generally valued using third party appraisals or broker price opinions. These appraisals generally use the market approach valuation technique and use market observable data to formulate an estimate of the fair value of the properties.  The market observable data is generally comparable property sales, rent rolls, market capitalization rates on income producing properties and risk adjusted discount rates. However, the appraisers or brokers use professional judgment in determining the fair value of the properties and we may also adjust these values for changes in market conditions subsequent to the valuation date. As a consequence of using appraisals, broker price opinions and adjustments to appraisals, the fair values of the properties are considered Level 3 inputs.</t>
  </si>
  <si>
    <t>Loans Held-for-Sale</t>
  </si>
  <si>
    <t>Loans held-for-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for-sale portfolio.  For non-performing loans held-for-sale, the forecasted cash flows are based on the estimated fair value of the collateral less cost to sell adjusted for foreclosure expenses and other operating expenses of the underlying collateral until foreclosure or sale.</t>
  </si>
  <si>
    <t>Financial Disclosures about Fair Value of Financial Instruments</t>
  </si>
  <si>
    <t xml:space="preserve">Carrying </t>
  </si>
  <si>
    <t>(in thousands)</t>
  </si>
  <si>
    <t>Financial assets:</t>
  </si>
  <si>
    <t>Cash and interest bearing</t>
  </si>
  <si>
    <t> deposits in banks</t>
  </si>
  <si>
    <t>43,138 </t>
  </si>
  <si>
    <t>Loans receivable including loans held for sale, net</t>
  </si>
  <si>
    <t>126,072 </t>
  </si>
  <si>
    <t>131,853 </t>
  </si>
  <si>
    <t>Financial liabilities:</t>
  </si>
  <si>
    <t>8,579 </t>
  </si>
  <si>
    <t>9,261 </t>
  </si>
  <si>
    <t>Notes Payable to related parties</t>
  </si>
  <si>
    <t>21,419 </t>
  </si>
  <si>
    <t>69,032 </t>
  </si>
  <si>
    <t>62,873 </t>
  </si>
  <si>
    <t xml:space="preserve">                         - </t>
  </si>
  <si>
    <t xml:space="preserve">                     - </t>
  </si>
  <si>
    <t>317,310 </t>
  </si>
  <si>
    <t>316,075 </t>
  </si>
  <si>
    <t>10,301 </t>
  </si>
  <si>
    <t>201,099 </t>
  </si>
  <si>
    <t xml:space="preserve">                                  - </t>
  </si>
  <si>
    <t>Management has made estimates of fair value that it believes to be reasonable. However, because there is no active market for many of these financial instruments,  management has derived the fair value of the majority of these financial instruments using the income approach technique with Level 3 unobservable inputs. Management estimates used in its net present value financial models rely on assumptions and judgments regarding issues where the outcome is unknown and actual results or values may differ significantly from these estimates. The Company’s fair value estimates do not consider the tax effect that would be associated with the disposition of the assets or liabilities at their fair value estimates.  As such, the Company may not receive the estimated value upon sale or disposition of the asset or pay the estimated value upon disposition of the liability in advance of its scheduled maturity.</t>
  </si>
  <si>
    <t>Interest-bearing deposits in other banks include $0.5 million of certificates of deposits guaranteed by the FDIC with maturities of less than one year as of December 31, 2012. Due to the FDIC guarantee and the short-term maturity of these certificates of deposit, the fair value of these deposits approximates the carrying value.</t>
  </si>
  <si>
    <t>Fair values are estimated for loan portfolios with similar financial characteristics. Loans are segregated by category, and each loan category is further segmented by performing and non-performing categories.</t>
  </si>
  <si>
    <r>
      <t>The fair value of performing loans is calculated by using an income approach with Level 3 inputs.  The fair value of performing loans is estimated by discounting forecasted cash flows using estimated market discount rates that reflect the interest rate and credit risk inherent in the loan portfolio. Management assigns a credit risk premium and an illiquidity adjustment to these loans based on delinquency status.  The fair value of non-performing collateral dependent loans is estimated using an income approach with Level 3 inputs. The fair value of non-performing loans utilizes the fair value of the collateral adjusted for operating and selling expenses and discounted over the estimated holding period based on the market risk inherent in the property.</t>
    </r>
    <r>
      <rPr>
        <sz val="10"/>
        <color theme="1"/>
        <rFont val="Times New"/>
      </rPr>
      <t xml:space="preserve">   </t>
    </r>
  </si>
  <si>
    <t>The fair value of notes payables, including to related parties, were measured using the income approach with Level 3 inputs obtained by discounting the forecasted cash flows based on estimated market rates.   </t>
  </si>
  <si>
    <t xml:space="preserve">BB&amp;T’s preferred interest in FAR is considered an adjustable rate debt security.  The fair value of this security is calculated using the income approach with Level 3 inputs.  The fair value was obtained by discounting forecasted cash flows by risk adjusted market interest rate spreads to the LIBOR swap curve.  The market spreads were obtained from reference data in the secondary institutional market place.  </t>
  </si>
  <si>
    <t>Related Parties</t>
  </si>
  <si>
    <t>Related Parties [Abstract]</t>
  </si>
  <si>
    <t>22.   Related Parties</t>
  </si>
  <si>
    <t xml:space="preserve">The Company, BFC and Bluegreen are entities under common control.  The controlling shareholder of the Company and Bluegreen is BFC.  Shares of BFC’s capital stock representing a majority of the voting power are owned or controlled by the Company’s Chairman and Vice Chairman, both of whom are also executive officers of the Company, executive officers and directors of BFC and directors of Bluegreen. The Company, BFC and Bluegreen share certain office premises and employee services, pursuant to the agreements described below. </t>
  </si>
  <si>
    <r>
      <t xml:space="preserve">In March 2008, BankAtlantic entered into an agreement with BFC to provide information technology support in exchange for monthly payments by BFC to BankAtlantic. In May 2008, BankAtlantic also entered into a lease agreement with BFC under which BFC paid BankAtlantic monthly rent for office space in BankAtlantic’s corporate headquarters.  </t>
    </r>
    <r>
      <rPr>
        <sz val="10"/>
        <color theme="1"/>
        <rFont val="Times New"/>
      </rPr>
      <t xml:space="preserve">The Company maintained service agreements with BFC pursuant to which BFC provided human resources, risk management and investor relations services to the Company.  BFC was compensated for these services based on its cost.  </t>
    </r>
    <r>
      <rPr>
        <sz val="10"/>
        <color theme="1"/>
        <rFont val="Times New Roman"/>
        <family val="1"/>
      </rPr>
      <t xml:space="preserve">During the second quarter of 2010, BankAtlantic and the Parent Company entered into a real estate advisory service agreement with BFC for assistance relating to the work-out of loans and the sale of real estate owned.  BFC was compensated $12,500 per month by each of BankAtlantic and the Parent Company and, if BFC’s efforts result in net recoveries of any non-performing loan or the sale of real estate, it received a fee equal to 1% of the net value recovered. During the years ended December 31, 2012 and 2011, the Company incurred $0.3 million and $0.7 million of real estate advisory service fees under this agreement. </t>
    </r>
  </si>
  <si>
    <t xml:space="preserve">Each of these agreements was terminated effective upon the closing of the BB&amp;T Transaction. </t>
  </si>
  <si>
    <t>Upon the consummation of the BB&amp;T Transaction, the Company entered into a transition services agreement with BB&amp;T under which certain former employees of BankAtlantic that were employed by BB&amp;T after the BB&amp;T Transaction would provide specified services to the Company at no cost to the Company through the earlier of the termination of employment with BB&amp;T and December 2012.   Certain of these employees were employed by the Company after their employment was terminated by BB&amp;T.  The fair value of the costs of the services provided by these employees while they were employed by BB&amp;T was not material during the year ended December 31, 2012.   Additionally, the Company utilized office space at the Company’s former headquarters at no cost until December 2012.</t>
  </si>
  <si>
    <t xml:space="preserve">Effective December 1, 2012, the Company entered into an agreement with BFC under which the Company provides office facilities and is reimbursed by BFC based on cost.  BFC also provides risk management services to the Company and BFC is reimbursed by the Company based on cost. The Company’s employees are provided health insurance under policies maintained by Bluegreen for which Bluegreen is reimbursed at cost.  </t>
  </si>
  <si>
    <t>The table below shows the effect of these related party agreements and arrangements  on the Company’s consolidated statements of operations for the years ended December 31, 2013, 2012 and 2011 (in thousands):</t>
  </si>
  <si>
    <t>Other revenues</t>
  </si>
  <si>
    <t>431 </t>
  </si>
  <si>
    <t>243 </t>
  </si>
  <si>
    <t>407 </t>
  </si>
  <si>
    <t>Expenses:</t>
  </si>
  <si>
    <t> Employee compensation</t>
  </si>
  <si>
    <t>   and benefits</t>
  </si>
  <si>
    <t> Other - back-office support</t>
  </si>
  <si>
    <t>Net effect of affiliate transactions</t>
  </si>
  <si>
    <t> before income taxes</t>
  </si>
  <si>
    <t>As disclosed in Note 2, on October 30, 2013, a newly formed joint venture entity owned 81% by the Company and 19% by BFC completed the Renin Transaction.  Bluegreen funded approximately $9.4 million of the Renin Transaction Consideration in the form of a loan and revolver facility and the remaining Renin Transaction Consideration was funded by BBX Capital and BFC pro rata in accordance with their percentage equity interests.  The Bluegreen loan had an outstanding balance of $9.7 million as of December 31, 2013 and Renin recognized $117,000 of interest expense under the Bluegreen loan.</t>
  </si>
  <si>
    <r>
      <t>As disclosed in Note 2, on April 2, 2013, the Company invested $71.75 million in Woodbridge in exchange for a 46% equity interest in Woodbridge. The investment was made in connection with Woodbridge’s acquisition of the publicly held shares of Bluegreen. BFC holds the remaining 54% of Woodbridge.  The Company issued to Woodbridge an $11.75 million note payable in connection with the Company’s acquisition of its 46% equity interest in Woodbridge.  During the year ended December 31, 2013, the Company recognized $441,000 of interest expense in connection with the Woodbridge note payable</t>
    </r>
    <r>
      <rPr>
        <sz val="12"/>
        <color theme="1"/>
        <rFont val="Times New Roman"/>
        <family val="1"/>
      </rPr>
      <t xml:space="preserve">.  </t>
    </r>
  </si>
  <si>
    <t>The Company, in prior periods, issued options to acquire shares of the Company’s Class A Common Stock and RSAs to employees of BFC. Additionally, with respect to employees of the Company who were transferred to affiliated companies,  the Company has elected, in accordance with the terms of the Company’s stock option plans, not to cancel the stock options held by those former employees.  During the year ended December 31, 2010, the Company granted 15,000 RSAs to BFC employees who performed services for the Company. These stock awards vest pro-rata over a four year period.  There were no options exercised by former employees during the years ended December 31, 2013, 2012 and 2011 and the Company recorded $0,  $19,000 and $51,000 of expenses relating to all options and restricted stock awards held by employees of affiliated companies.   The Company had no outstanding options issued to BFC employees as of December 31, 2013 or 2012.</t>
  </si>
  <si>
    <t xml:space="preserve">The  Compensation Committee approved the acceleration of vesting of 7,500 RSAs issued to BFC employees who were employed by BankAtlantic upon the closing of the BB&amp;T Transaction. Additionally, 4,944 options to acquire the Company’s Class A Common Stock issued to BFC employees were forfeited upon the closing of the BB&amp;T Transaction.  </t>
  </si>
  <si>
    <t>In connection with the Company’s rights offering in June 2011, BFC exercised its subscription rights acquiring 2,666,666 shares of the Company’s Class A common stock for $10 million resulting in an increase in BFC’s ownership interest in the Company by approximately 9% from 44% to 53% and an increase in BFC’s voting interest by approximately 4% from 71% to 75%. </t>
  </si>
  <si>
    <t>Segment Reporting</t>
  </si>
  <si>
    <t>Segment Reporting [Abstract]</t>
  </si>
  <si>
    <t xml:space="preserve">23.   Segment Reporting </t>
  </si>
  <si>
    <t xml:space="preserve">The information provided for Segment Reporting is based on internal reports utilized by management. Results of continuing operations are reported through two reportable segments: BBX and FAR. The BBX reportable segment  includes the results of operations of CAM during the five months ended December 31, 2012 and the year ended December 31, 2013 as well as the activities of BBX Partners.  BBX’s activities subsequent to the consummation of the BB&amp;T Transaction as of July 31, 2012 consists of the activities associated with BBX Capital’s portfolio of loans receivable, real estate properties, and portfolio of charged off loans as well as its investment in Woodbridge. BBX’s activities during the seven months ended July 31, 2012 and the year ended December 31, 2011 consisted of managing a commercial loan portfolio which included construction, residential development, land acquisition and commercial business loans.  The activities of managing the commercial loan portfolios included renewing, modifying, collecting, increasing, extending, refinancing and making protective advances on these loans, as well as managing and liquidating real estate properties acquired through foreclosure.  The FAR reportable segment consists of the activities associated with overseeing the management and monetization of its assets with a view to the repayment of BB&amp;T’s preferred interest and maximizing the cash flows of any remaining assets. </t>
  </si>
  <si>
    <t>The other column represents the activities of Renin for the two months ended December 31, 2013 and Hoffman’s for the one month ended December 31, 2013.  The amounts are displayed in order to reconcile the reportable segments to the financial statements.</t>
  </si>
  <si>
    <t xml:space="preserve">The accounting policies of the segments are generally the same as those described in the summary of significant accounting policies.  Intersegment transactions are eliminated in consolidation. </t>
  </si>
  <si>
    <t xml:space="preserve">Depreciation and amortization consist of: depreciation on properties and equipment, amortization of leasehold improvements, and deferred rent. </t>
  </si>
  <si>
    <t xml:space="preserve">Prior to the formation of FAR, the Company had one segment associated with net income from continuing operations.  As such, segment reporting for the year ended December 31, 2011 is not presented in the following tables. </t>
  </si>
  <si>
    <t xml:space="preserve">The Company evaluates segment performance based on segment net income from continuing operations after tax.  The table below is segment information for segment net income from continuing operations for the year ended December 31, 2013 (in thousands):  </t>
  </si>
  <si>
    <t xml:space="preserve">Adjusting and </t>
  </si>
  <si>
    <t>Elimination</t>
  </si>
  <si>
    <t>Segment</t>
  </si>
  <si>
    <t>For the Year Ended:</t>
  </si>
  <si>
    <t>BBX</t>
  </si>
  <si>
    <t>FAR</t>
  </si>
  <si>
    <t>Entries</t>
  </si>
  <si>
    <t>December 31, 2013:</t>
  </si>
  <si>
    <t>Revenues</t>
  </si>
  <si>
    <t>22,062 </t>
  </si>
  <si>
    <t>16,539 </t>
  </si>
  <si>
    <t>10,266 </t>
  </si>
  <si>
    <t>48,658 </t>
  </si>
  <si>
    <t>Costs and expenses</t>
  </si>
  <si>
    <t>34,128 </t>
  </si>
  <si>
    <t>9,737 </t>
  </si>
  <si>
    <t>43,865 </t>
  </si>
  <si>
    <t>Segment income (loss) before income taxes</t>
  </si>
  <si>
    <t>40,526 </t>
  </si>
  <si>
    <t>8,133 </t>
  </si>
  <si>
    <t>47,680 </t>
  </si>
  <si>
    <t>Provision for income tax</t>
  </si>
  <si>
    <t>8,113 </t>
  </si>
  <si>
    <t>476,947 </t>
  </si>
  <si>
    <t>166,114 </t>
  </si>
  <si>
    <t>29,192 </t>
  </si>
  <si>
    <t>431,147 </t>
  </si>
  <si>
    <t>Equity method investments</t>
  </si>
  <si>
    <t> included in total assets</t>
  </si>
  <si>
    <t>Expenditures for segment assets</t>
  </si>
  <si>
    <t>232 </t>
  </si>
  <si>
    <t>265 </t>
  </si>
  <si>
    <t>Depreciation and amortization</t>
  </si>
  <si>
    <t>462 </t>
  </si>
  <si>
    <t>476 </t>
  </si>
  <si>
    <t>117 </t>
  </si>
  <si>
    <t>1,055 </t>
  </si>
  <si>
    <t>December 31, 2012:</t>
  </si>
  <si>
    <t>28,268 </t>
  </si>
  <si>
    <t>5,135 </t>
  </si>
  <si>
    <t>33,285 </t>
  </si>
  <si>
    <t>118 </t>
  </si>
  <si>
    <t>2,163 </t>
  </si>
  <si>
    <t>412,734 </t>
  </si>
  <si>
    <t>296,012 </t>
  </si>
  <si>
    <t>470,703 </t>
  </si>
  <si>
    <t>823 </t>
  </si>
  <si>
    <t>315 </t>
  </si>
  <si>
    <t>Parent Company Financial Information</t>
  </si>
  <si>
    <t>Parent Company Financial Information [Abstract]</t>
  </si>
  <si>
    <t>24.  Parent Company Financial Information</t>
  </si>
  <si>
    <t>Condensed statements of financial condition at December 31, 2013 and 2012 and condensed statements of operations for each of the years in the three year period ended December 31, 2013 are shown below (in thousands):</t>
  </si>
  <si>
    <t>30,763 </t>
  </si>
  <si>
    <t>41,251 </t>
  </si>
  <si>
    <t>Investment and advances to subsidiaries</t>
  </si>
  <si>
    <t>208,764 </t>
  </si>
  <si>
    <t>204,686 </t>
  </si>
  <si>
    <t>Investment in unconsolidated companies</t>
  </si>
  <si>
    <t>1,845 </t>
  </si>
  <si>
    <t>1,198 </t>
  </si>
  <si>
    <t>         Total assets</t>
  </si>
  <si>
    <t>320,854 </t>
  </si>
  <si>
    <t>248,231 </t>
  </si>
  <si>
    <t xml:space="preserve">LIABILITIES AND STOCKHOLDERS' EQUITY </t>
  </si>
  <si>
    <t>6,722 </t>
  </si>
  <si>
    <t>7,907 </t>
  </si>
  <si>
    <t>18,472 </t>
  </si>
  <si>
    <t xml:space="preserve">Stockholders' equity </t>
  </si>
  <si>
    <t>302,382 </t>
  </si>
  <si>
    <t>240,324 </t>
  </si>
  <si>
    <t xml:space="preserve">         Total liabilities and stockholders'  equity  </t>
  </si>
  <si>
    <t>CONDENSED STATEMENTS OF OPERATIONS</t>
  </si>
  <si>
    <t xml:space="preserve">Interest income  </t>
  </si>
  <si>
    <t>37 </t>
  </si>
  <si>
    <t>26 </t>
  </si>
  <si>
    <t>Net loss on sales of assets</t>
  </si>
  <si>
    <t>Gain on the sale of BankAtlantic</t>
  </si>
  <si>
    <t>380 </t>
  </si>
  <si>
    <t>911 </t>
  </si>
  <si>
    <t>291,048 </t>
  </si>
  <si>
    <t xml:space="preserve">Interest expense - Woodbridge Holdings, LLC </t>
  </si>
  <si>
    <t>441 </t>
  </si>
  <si>
    <t>Interest expense junior subordinated debentures</t>
  </si>
  <si>
    <t>15,572 </t>
  </si>
  <si>
    <t>22,011 </t>
  </si>
  <si>
    <t>24,011 </t>
  </si>
  <si>
    <t>5,943 </t>
  </si>
  <si>
    <t>22,452 </t>
  </si>
  <si>
    <t>33,706 </t>
  </si>
  <si>
    <t>21,515 </t>
  </si>
  <si>
    <t>Equity earnings in Woodbridge Holdings, LLC</t>
  </si>
  <si>
    <t>(Loss) income before undistributed earnings</t>
  </si>
  <si>
    <t> of subsidiaries</t>
  </si>
  <si>
    <t>257,342 </t>
  </si>
  <si>
    <t>Equity in loss from BankAtlantic</t>
  </si>
  <si>
    <t>Equity in income (loss) from other subsidiaries</t>
  </si>
  <si>
    <t>56,306 </t>
  </si>
  <si>
    <t>CONDENSED STATEMENTS OF CASH FLOW</t>
  </si>
  <si>
    <t>(In thousands)</t>
  </si>
  <si>
    <t> Net income (loss)</t>
  </si>
  <si>
    <t xml:space="preserve">Adjustment to reconcile net income to net cash </t>
  </si>
  <si>
    <t> used in operating activities:</t>
  </si>
  <si>
    <t> Equity in (net income) loss of subsidiaries</t>
  </si>
  <si>
    <t>21,300 </t>
  </si>
  <si>
    <t>7,274 </t>
  </si>
  <si>
    <t> Net gain on sale of BankAtlantic</t>
  </si>
  <si>
    <t> Share-based compensation expense</t>
  </si>
  <si>
    <t>2,516 </t>
  </si>
  <si>
    <t>1,103 </t>
  </si>
  <si>
    <t> Impairments of investment securities</t>
  </si>
  <si>
    <t>1,500 </t>
  </si>
  <si>
    <t> Deferred interest on junior subordinated debentures</t>
  </si>
  <si>
    <t>9,961 </t>
  </si>
  <si>
    <t>14,729 </t>
  </si>
  <si>
    <t> Amortization and accretion, net</t>
  </si>
  <si>
    <t>220 </t>
  </si>
  <si>
    <t>793 </t>
  </si>
  <si>
    <t> Gains on securities activities</t>
  </si>
  <si>
    <t> (Decrease) increase in other liabilities</t>
  </si>
  <si>
    <t>4,607 </t>
  </si>
  <si>
    <t>1,237 </t>
  </si>
  <si>
    <t> Changes in due from  BankAtlantic</t>
  </si>
  <si>
    <t> (Decrease) increase  in other assets</t>
  </si>
  <si>
    <t>19 </t>
  </si>
  <si>
    <t> Net cash inflows from the sale of BankAtlantic</t>
  </si>
  <si>
    <t> Net cash used in operating activities</t>
  </si>
  <si>
    <t xml:space="preserve"> Net distributions from (Investments in) </t>
  </si>
  <si>
    <t>   consolidated subsidiaries</t>
  </si>
  <si>
    <t>52,241 </t>
  </si>
  <si>
    <t>103,619 </t>
  </si>
  <si>
    <t> Investment in Woodbridge Holdings, LLC</t>
  </si>
  <si>
    <t> Return of Woodbridge Holdings, LLC investment</t>
  </si>
  <si>
    <t>6,918 </t>
  </si>
  <si>
    <t> Purchases of properties and equipment</t>
  </si>
  <si>
    <t> Repayment of junior subordinated debentures</t>
  </si>
  <si>
    <t> Proceeds from sales of  securities</t>
  </si>
  <si>
    <t> Net cash (used in) provided by  investing activities</t>
  </si>
  <si>
    <t>52,337 </t>
  </si>
  <si>
    <t xml:space="preserve">Retirement of Class A Common Stock in connection with share based compensation withholding tax </t>
  </si>
  <si>
    <t> Issuance of common stock</t>
  </si>
  <si>
    <t>11,000 </t>
  </si>
  <si>
    <t> Net cash  (used in) provided by financing activities</t>
  </si>
  <si>
    <t> (Decrease) increase  in cash and cash equivalents</t>
  </si>
  <si>
    <t>38,727 </t>
  </si>
  <si>
    <t> Cash and cash equivalents at beginning of period</t>
  </si>
  <si>
    <t>2,524 </t>
  </si>
  <si>
    <t>12,226 </t>
  </si>
  <si>
    <t> Cash and cash equivalents at end of period</t>
  </si>
  <si>
    <t>For the Years Ended December 31</t>
  </si>
  <si>
    <t>Cash paid for:</t>
  </si>
  <si>
    <t xml:space="preserve"> Interest </t>
  </si>
  <si>
    <t>51,314 </t>
  </si>
  <si>
    <t xml:space="preserve">Supplementary disclosure of non-cash investing </t>
  </si>
  <si>
    <t>  and financing activities:</t>
  </si>
  <si>
    <t> Change in accumulated other comprehensive income</t>
  </si>
  <si>
    <t>13 </t>
  </si>
  <si>
    <t>20,385 </t>
  </si>
  <si>
    <t> Notes payable issued in connection with the investment</t>
  </si>
  <si>
    <t>    in Woodbridge Holdings, LLC</t>
  </si>
  <si>
    <t> Increase in additional paid-in-capital associated</t>
  </si>
  <si>
    <t>    with the investment in Woodbridge Holdings, LLC</t>
  </si>
  <si>
    <t>Selected Quaterly Results</t>
  </si>
  <si>
    <t>Selected Quaterly Results [Abstract]</t>
  </si>
  <si>
    <r>
      <t>25. Selected Quarterly Results</t>
    </r>
    <r>
      <rPr>
        <sz val="10"/>
        <color theme="1"/>
        <rFont val="Times New Roman"/>
        <family val="1"/>
      </rPr>
      <t xml:space="preserve"> (Unaudited)</t>
    </r>
  </si>
  <si>
    <t xml:space="preserve">The following tables summarize the Company’s quarterly results of operations for the years ended December 31, 2013 and 2012 (in thousands except share and per share data).  </t>
  </si>
  <si>
    <t>First</t>
  </si>
  <si>
    <t>Second</t>
  </si>
  <si>
    <t>Third</t>
  </si>
  <si>
    <t>Fourth</t>
  </si>
  <si>
    <t>Quarter</t>
  </si>
  <si>
    <t>6,835 </t>
  </si>
  <si>
    <t>6,148 </t>
  </si>
  <si>
    <t>5,658 </t>
  </si>
  <si>
    <t>30,017 </t>
  </si>
  <si>
    <t>10,443 </t>
  </si>
  <si>
    <t>9,290 </t>
  </si>
  <si>
    <t>10,632 </t>
  </si>
  <si>
    <t>23,231 </t>
  </si>
  <si>
    <t>53,596 </t>
  </si>
  <si>
    <t>3,442 </t>
  </si>
  <si>
    <t>8,183 </t>
  </si>
  <si>
    <t>1,836 </t>
  </si>
  <si>
    <t>4,433 </t>
  </si>
  <si>
    <t>40,363 </t>
  </si>
  <si>
    <t>Asset (impairments) recoveries</t>
  </si>
  <si>
    <t>73 </t>
  </si>
  <si>
    <t>361 </t>
  </si>
  <si>
    <t>Income (loss) before income taxes</t>
  </si>
  <si>
    <t>7,715 </t>
  </si>
  <si>
    <t>49,346 </t>
  </si>
  <si>
    <t>7,695 </t>
  </si>
  <si>
    <t>49,052 </t>
  </si>
  <si>
    <t xml:space="preserve">Net income (loss) attributable to </t>
  </si>
  <si>
    <t> BBX Capital Corporation</t>
  </si>
  <si>
    <t>49,064 </t>
  </si>
  <si>
    <t>Basic (loss) earnings per share</t>
  </si>
  <si>
    <t>0.49 </t>
  </si>
  <si>
    <t>3.07 </t>
  </si>
  <si>
    <t>Basic weighted average number of common</t>
  </si>
  <si>
    <t>  shares outstanding</t>
  </si>
  <si>
    <t>15,785,870 </t>
  </si>
  <si>
    <t>15,805,009 </t>
  </si>
  <si>
    <t>15,806,386 </t>
  </si>
  <si>
    <t>15,973,133 </t>
  </si>
  <si>
    <t>Diluted (loss) earnings per share</t>
  </si>
  <si>
    <t>0.47 </t>
  </si>
  <si>
    <t>Diluted weighted average number of common</t>
  </si>
  <si>
    <t>16,525,013 </t>
  </si>
  <si>
    <t>16,664,754 </t>
  </si>
  <si>
    <t xml:space="preserve">The first quarter of 2013 performance was unfavorably impacted by $2.2 million of asset impairments, $0.8 million provision for loan losses and $2.2 million of professional fees.   The professional fees were primarily legal costs associated with the SEC civil action against BBX Capital and its Chairman, collection litigation fees and foreclosure costs.  The asset impairments resulted primarily from increased lower of cost or fair value adjustments on loans held-for-sale and increased real estate valuation allowances.  The provision for loan losses reflected higher consumer loan allowance for loan losses. </t>
  </si>
  <si>
    <t>The second quarter of 2013 net loss was favorably impacted by earnings from the Company’s April 2013 investment in Woodbridge. The second quarter asset impairments resulted primarily from the real estate valuation allowances and lower of cost or fair value adjustments on loans held-for-sale.    </t>
  </si>
  <si>
    <t xml:space="preserve">The third quarter of 2013 net income was significantly impacted by $8.2 million of equity earnings from the Company’s investment in Woodbridge, and $4.5 million of loan loss and asset impairment recoveries compared to valuation allowances and provision for loan losses during prior quarters.  </t>
  </si>
  <si>
    <t>The fourth quarter of 2013 net income was significantly impacted by $42.2 million of loan and $13.6 million of interest income recoveries.  The majority of the recoveries were from two borrowing relationships.  Revenues were also favorably impacted by $10.2 million of sales associated with the Renin and Hoffman’s acquisitions, while costs and expenses increased as a result of $7.9 million of costs of goods sold relating to the sale revenue.  </t>
  </si>
  <si>
    <t>9,718 </t>
  </si>
  <si>
    <t>8,741 </t>
  </si>
  <si>
    <t>5,851 </t>
  </si>
  <si>
    <t>8,975 </t>
  </si>
  <si>
    <t>21,650 </t>
  </si>
  <si>
    <t>16,904 </t>
  </si>
  <si>
    <t>14,849 </t>
  </si>
  <si>
    <t>14,766 </t>
  </si>
  <si>
    <t>68,169 </t>
  </si>
  <si>
    <t>765 </t>
  </si>
  <si>
    <t>Loss before taxes from continuing operations</t>
  </si>
  <si>
    <t>Net loss from continuing operations</t>
  </si>
  <si>
    <t>1,608 </t>
  </si>
  <si>
    <t>275,454 </t>
  </si>
  <si>
    <t xml:space="preserve">Net (loss) income  </t>
  </si>
  <si>
    <t>277,062 </t>
  </si>
  <si>
    <t xml:space="preserve">Net (loss) income attributable to </t>
  </si>
  <si>
    <t>Basic and diluted (loss) per share from</t>
  </si>
  <si>
    <t> continuing operations</t>
  </si>
  <si>
    <t>0.10 </t>
  </si>
  <si>
    <t>Basic and diluted (loss) earnings per share</t>
  </si>
  <si>
    <t> from discontinued operations</t>
  </si>
  <si>
    <t>17.49 </t>
  </si>
  <si>
    <t>17.59 </t>
  </si>
  <si>
    <t xml:space="preserve">Basic weighted average number </t>
  </si>
  <si>
    <t>  of common shares outstanding</t>
  </si>
  <si>
    <t>15,659,257 </t>
  </si>
  <si>
    <t>15,700,108 </t>
  </si>
  <si>
    <t>15,748,113 </t>
  </si>
  <si>
    <t>15,702,660 </t>
  </si>
  <si>
    <t xml:space="preserve">The first quarter of 2012 net loss from continuing operations was unfavorably impacted by professional fees in connection with the TruPS related litigation in Delaware associated with the BB&amp;T Transaction. The increase in professional fees were partially offset by lower selling, general and administrative expenses  reflecting the reduction in personnel and the consolidation of back-office operations in anticipation of the BB&amp;T Transaction.  </t>
  </si>
  <si>
    <t xml:space="preserve">The first quarter of 2012 loss from discontinued operations was favorably impacted by a significant decline in the provision for residential loan losses reflecting an improved loss experience compared to 2011.   </t>
  </si>
  <si>
    <t xml:space="preserve">The second quarter of 2012 net loss from continuing operations reflects recoveries for loan losses resulting primarily from lower charge-offs and the slowing in the amount of commercial loans migrating to a delinquency status.  </t>
  </si>
  <si>
    <t>The second quarter of 2012 loss from discontinued operations was unfavorably impacted by declines in net interest income and overdraft fees.  The decline in net interest income resulted primarily from a significant reduction in earning assets and an increasing proportion of investments in low yielding cash balances.  The decline in deposit fees reflected lower overdraft fees.</t>
  </si>
  <si>
    <t xml:space="preserve">The third quarter of 2012 net loss from continuing operations was unfavorably impacted by $3.6 million of executive management bonuses and a decline in interest income reflecting the acquisition of commercial loans by BB&amp;T upon the sale of BankAtlantic pursuant to the BB&amp;T Transaction.  Interest expense was favorably impacted by the assumption of the TruPS by BB&amp;T partially offset by the interest expense recognized with respect to the priority return associated with BB&amp;T’s preferred membership interest in FAR.  Operating expenses were also unfavorably impacted by higher professional fees associated with the now resolved Delaware TruPS litigation and the civil action filed by the SEC against BBX Capital and its Chairman. </t>
  </si>
  <si>
    <t>The third quarter of 2012 gain from discontinued operations reflects a $290.6 million gain associated with the consummation of the BB&amp;T Transaction.</t>
  </si>
  <si>
    <t xml:space="preserve">The fourth quarter of 2012 net loss from continuing operations was unfavorably impacted by net charge-offs of $6.0 million in the Company’s loan portfolio due to updated valuations on non-performing loans and $4.8 million of real estate impairment charges. The above loan and real estate owned impairments were partially offset by $5.6 million of gains on sales of real estate. </t>
  </si>
  <si>
    <t>The fourth quarter of 2012 net loss from discontinued operations resulted primarily from the intraperiod tax allocation from discontinuing operations to continuing operations.</t>
  </si>
  <si>
    <t>Summary of Significant Accounting Policies (Policies)</t>
  </si>
  <si>
    <t>Basis of Financial Statement Presentation</t>
  </si>
  <si>
    <t>Uses of Estimates</t>
  </si>
  <si>
    <t>Consolidation Policy</t>
  </si>
  <si>
    <t>Cash Equivalents</t>
  </si>
  <si>
    <t>Investment Securities</t>
  </si>
  <si>
    <t>Allowance for Loan Losses</t>
  </si>
  <si>
    <t>Real Estate Held-for-Sale and Real Estate Held-for-Investment</t>
  </si>
  <si>
    <t>Investments in Unconsolidated Companies</t>
  </si>
  <si>
    <t>Properties and Equipment</t>
  </si>
  <si>
    <t>Intangible Assets</t>
  </si>
  <si>
    <t>Tax Certificates</t>
  </si>
  <si>
    <t>Allowance for Tax Certificate Losses</t>
  </si>
  <si>
    <t>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t>
  </si>
  <si>
    <t>Accounting for Loss Contingencies</t>
  </si>
  <si>
    <t>Stock-Based Compensation Plans</t>
  </si>
  <si>
    <t>New Accounting Pronouncements</t>
  </si>
  <si>
    <t>Summary of Significant Accounting Policies (Tables)</t>
  </si>
  <si>
    <t>Tax Certificates, Allowance For Tax Certificate Losses</t>
  </si>
  <si>
    <t>Acquisitions and Investments (Tables)</t>
  </si>
  <si>
    <t>Business Acquisition [Line Items]</t>
  </si>
  <si>
    <t>Activity In Allowance For Tax Certificate Losses</t>
  </si>
  <si>
    <t>Investment in Joint Venture Under The Equity Method</t>
  </si>
  <si>
    <t>Summary Of Statement Of Financial Condition And Statement Of Operations</t>
  </si>
  <si>
    <t>Renin Corp [Member]</t>
  </si>
  <si>
    <t>Revenues and Loss Before Income Taxes from Operations Included in the Companyb_x0019_s Consolidated Statement of Operations</t>
  </si>
  <si>
    <t>Discontinued Operations (Tables)</t>
  </si>
  <si>
    <t>Schedule Of Discontinued Operations</t>
  </si>
  <si>
    <t>Cash Consideration Received Upon The Consummation Of The Transaction</t>
  </si>
  <si>
    <t>Consolidated Net Cash Outflows Associated With The Sale</t>
  </si>
  <si>
    <t>Schedule Of Discontinued Operations By Income Statement Account</t>
  </si>
  <si>
    <t>Schedule Of Assets Sold, Liabilities Transferred And Cash Outflows Associated With Branches And Facilities Sold</t>
  </si>
  <si>
    <t>Variable Interest Entities (Tables)</t>
  </si>
  <si>
    <t>Carrying amount of the assets and liabilities of FAR</t>
  </si>
  <si>
    <t>Inventories (Tables)</t>
  </si>
  <si>
    <t>Loans Receivable (Tables)</t>
  </si>
  <si>
    <t>Composition Of Loan Portfolio</t>
  </si>
  <si>
    <t>Summary Of Geographic Concentrations Based On Outstanding Loans Balances</t>
  </si>
  <si>
    <t>Recorded Investment (Unpaid Principal Balance Less Charge-Offs And Deferred Fees) Of Non-Accrual Loans Receivable And Loans Held For Sale</t>
  </si>
  <si>
    <t>Age Analysis Of The Past Due Recorded Investment In Loans Receivable And Loans Held For Sale</t>
  </si>
  <si>
    <t>Activity In The Allowance For Loan Losses By Portfolio</t>
  </si>
  <si>
    <t>Impaired Loans</t>
  </si>
  <si>
    <t>Average Recorded Investment And Interest Income Recognized On Impaired Loans</t>
  </si>
  <si>
    <t>Accruing and non-accruing commercial loans by class</t>
  </si>
  <si>
    <t>FICO scores of consumer loans</t>
  </si>
  <si>
    <t>Schedule Of Troubled Debt Restructurings</t>
  </si>
  <si>
    <t>Real Estate Held-for-Investment and Real Estate Held-for-Sale (Tables)</t>
  </si>
  <si>
    <t>Real estate activity</t>
  </si>
  <si>
    <t>Real estate losses included in the Companyb_x0019_s Statement of Operations</t>
  </si>
  <si>
    <t>Investments In Unconsolidated Companies (Tables) (Statutory Business Trust [Member])</t>
  </si>
  <si>
    <t>Statutory Business Trust [Member]</t>
  </si>
  <si>
    <t>Statutory business trustsb_x0019_ condensed combined Statements of Operations</t>
  </si>
  <si>
    <t>Properties And Equipment (Tables)</t>
  </si>
  <si>
    <t>Income Taxes (Tables)</t>
  </si>
  <si>
    <t>Benefit For Income Taxes</t>
  </si>
  <si>
    <t>Company's Actual Benefit For Income Taxes From Continuing Operations</t>
  </si>
  <si>
    <t>Schedule Of Deferred Tax Assets And Liabilities</t>
  </si>
  <si>
    <t>Activity In Deferred Tax Asset Valuation Allowance</t>
  </si>
  <si>
    <t>Deposits (Tables)</t>
  </si>
  <si>
    <t>Interest Expense By Deposit Category</t>
  </si>
  <si>
    <t>Notes Payable To Related Parties(Tables)</t>
  </si>
  <si>
    <t>Schedule Of Annual Maturities Of Notes Payable</t>
  </si>
  <si>
    <t>Notes Payable (Tables)</t>
  </si>
  <si>
    <t>Restructuring Charges, Impairments And Exit Activities (Tables)</t>
  </si>
  <si>
    <t>Summary Of The Change In Restructuring And Exit Activities Liabilities</t>
  </si>
  <si>
    <t>Employee Benefit Plans (Tables)</t>
  </si>
  <si>
    <t>Summary Of Security Plus 401(k) Plan And The Associated Employer Costs</t>
  </si>
  <si>
    <t>Amounts Recognized In Accumulated Other Comprehensive Loss</t>
  </si>
  <si>
    <t>Change In Net Comprehensive Loss</t>
  </si>
  <si>
    <t>Components Of Net Periodic Pension Expense</t>
  </si>
  <si>
    <t>Summary Of Actuarial Assumptions Used In Accounting For The Plan</t>
  </si>
  <si>
    <t>Commitments And Contingencies (Tables)</t>
  </si>
  <si>
    <t>Minimum Future Rental Payments Under Leases</t>
  </si>
  <si>
    <t>Rental Expense For Premises And Equipment</t>
  </si>
  <si>
    <t>Restricted Stock, Common Stock And Common Stock Option Plans (Tables)</t>
  </si>
  <si>
    <t>Schedule Of Nonvested Restricted Common Share</t>
  </si>
  <si>
    <t>Summary Of The Company's Class A Common Stock Option Activity</t>
  </si>
  <si>
    <t>Earnings Per Share (Tables)</t>
  </si>
  <si>
    <t>Summary Of Basic And Diluted Earnings Per Share Computation</t>
  </si>
  <si>
    <t>Fair Value Measurement (Tables)</t>
  </si>
  <si>
    <t>Schedule Of Fair Value Assets Measured On Nonrecurring Basis</t>
  </si>
  <si>
    <t>Schedule Of Quantitative Fair Value Measurements</t>
  </si>
  <si>
    <t>$0.1 - 9.0 million (0.4 million)</t>
  </si>
  <si>
    <t>$0.1 - 12.0 million (1.7 million)</t>
  </si>
  <si>
    <t>$0.1 - 2.2 million (0.3 million)</t>
  </si>
  <si>
    <t>Schedule Of Fair Value By Balance Sheet Grouping</t>
  </si>
  <si>
    <t>Related Parties (Tables)</t>
  </si>
  <si>
    <t>Schedule Of Service Arrangements With Related Parties</t>
  </si>
  <si>
    <t>Segment Reporting (Tables)</t>
  </si>
  <si>
    <t>Schedule Of Segment Information</t>
  </si>
  <si>
    <t>Parent Company Financial Information (Tables)</t>
  </si>
  <si>
    <t>Condensed Statements Of Financial Condition</t>
  </si>
  <si>
    <t>Condensed Statements Of Operations</t>
  </si>
  <si>
    <t>Condensed Statements Of Cash Flow</t>
  </si>
  <si>
    <t>Selected Quarterly Results (Tables)</t>
  </si>
  <si>
    <t>Schedule of Quarterly Financial Information</t>
  </si>
  <si>
    <t>8,335 </t>
  </si>
  <si>
    <t>7,287 </t>
  </si>
  <si>
    <t>4,236 </t>
  </si>
  <si>
    <t>1,946 </t>
  </si>
  <si>
    <t>21,804 </t>
  </si>
  <si>
    <t>4,167 </t>
  </si>
  <si>
    <t>4,126 </t>
  </si>
  <si>
    <t>2,442 </t>
  </si>
  <si>
    <t>1,191 </t>
  </si>
  <si>
    <t>11,926 </t>
  </si>
  <si>
    <t>Net interest income</t>
  </si>
  <si>
    <t>4,168 </t>
  </si>
  <si>
    <t>3,161 </t>
  </si>
  <si>
    <t>1,794 </t>
  </si>
  <si>
    <t>755 </t>
  </si>
  <si>
    <t>9,878 </t>
  </si>
  <si>
    <t>(Recovery) Provision for loan losses</t>
  </si>
  <si>
    <t>3,540 </t>
  </si>
  <si>
    <t xml:space="preserve">Net interest income (expense) after </t>
  </si>
  <si>
    <t>4,933 </t>
  </si>
  <si>
    <t>3,788 </t>
  </si>
  <si>
    <t>1,537 </t>
  </si>
  <si>
    <t>7,473 </t>
  </si>
  <si>
    <t>11,838 </t>
  </si>
  <si>
    <t>11,167 </t>
  </si>
  <si>
    <t>9,156 </t>
  </si>
  <si>
    <t>8,885 </t>
  </si>
  <si>
    <t>41,046 </t>
  </si>
  <si>
    <t>3,784 </t>
  </si>
  <si>
    <t>3,854 </t>
  </si>
  <si>
    <t>3,899 </t>
  </si>
  <si>
    <t>4,035 </t>
  </si>
  <si>
    <t>8,054 </t>
  </si>
  <si>
    <t>7,313 </t>
  </si>
  <si>
    <t>5,257 </t>
  </si>
  <si>
    <t>4,850 </t>
  </si>
  <si>
    <t>25,474 </t>
  </si>
  <si>
    <t>6,827 </t>
  </si>
  <si>
    <t>4,313 </t>
  </si>
  <si>
    <t>13,892 </t>
  </si>
  <si>
    <t>12,842 </t>
  </si>
  <si>
    <t xml:space="preserve">Net interest income after </t>
  </si>
  <si>
    <t>1,227 </t>
  </si>
  <si>
    <t>3,000 </t>
  </si>
  <si>
    <t>33,239 </t>
  </si>
  <si>
    <t>6,846 </t>
  </si>
  <si>
    <t>Net loss</t>
  </si>
  <si>
    <t>23,401 </t>
  </si>
  <si>
    <t>23,111 </t>
  </si>
  <si>
    <t>2.55 </t>
  </si>
  <si>
    <t>0.44 </t>
  </si>
  <si>
    <t>1.77 </t>
  </si>
  <si>
    <t>12,544,809 </t>
  </si>
  <si>
    <t>13,059,344 </t>
  </si>
  <si>
    <t>15,626,874 </t>
  </si>
  <si>
    <t>15,629,180 </t>
  </si>
  <si>
    <t>Summary of Significant Accounting Policies (Details) (USD $)</t>
  </si>
  <si>
    <t>1 Months Ended</t>
  </si>
  <si>
    <t>Apr. 30, 2013</t>
  </si>
  <si>
    <t>entity</t>
  </si>
  <si>
    <t>item</t>
  </si>
  <si>
    <t>Building [Member]</t>
  </si>
  <si>
    <t>Equipment [Member]</t>
  </si>
  <si>
    <t>Florida Asset Resolution Group, LLC [Member]</t>
  </si>
  <si>
    <t>Jul. 31, 2012</t>
  </si>
  <si>
    <t>BBX Capital Asset Management, LLC [Member]</t>
  </si>
  <si>
    <t>Oct. 31, 2013</t>
  </si>
  <si>
    <t>Oct. 30, 2013</t>
  </si>
  <si>
    <t>BB&amp;T [Member]</t>
  </si>
  <si>
    <t>BFC Financial Corporation [Member]</t>
  </si>
  <si>
    <t>Hoffmans [Member]</t>
  </si>
  <si>
    <t>Minimum [Member]</t>
  </si>
  <si>
    <t>Maximum [Member]</t>
  </si>
  <si>
    <t>Organization Consolidation And Presentation Of Financial Statements [Line Items]</t>
  </si>
  <si>
    <t>Ownership percentage by noncontrolling owners</t>
  </si>
  <si>
    <t>Ownership percentage by parent</t>
  </si>
  <si>
    <t>Vacation ownership company, number of owners</t>
  </si>
  <si>
    <t>Vacation ownership company, number of owned or managed resorts</t>
  </si>
  <si>
    <t>Trust preferred securities</t>
  </si>
  <si>
    <t>Allowance for loan losses minimum threshold for evaluation</t>
  </si>
  <si>
    <t>Performing and non-performing loans, tax certificates and real estate owned, carrying value</t>
  </si>
  <si>
    <t>Preferred membership interest</t>
  </si>
  <si>
    <t>Basis spread on preferred interest return</t>
  </si>
  <si>
    <t>Period in which VIE assets are expected to be monetized</t>
  </si>
  <si>
    <t>'7 years</t>
  </si>
  <si>
    <t>Incremental payments of preference amount</t>
  </si>
  <si>
    <t>Non-performing commercial loans, commercial real estate owned and previously written-off assets, carrying value</t>
  </si>
  <si>
    <t>Cash payment received related to sale of stock</t>
  </si>
  <si>
    <t>Payment for assumed obligations</t>
  </si>
  <si>
    <t>Payment for assumed obligations, legal fees</t>
  </si>
  <si>
    <t>Gain on securities</t>
  </si>
  <si>
    <t>Other than temporary decline in value related to equity investment</t>
  </si>
  <si>
    <t>Property, Plant and Equipment, Estimated Useful Lives</t>
  </si>
  <si>
    <t>'P40Y</t>
  </si>
  <si>
    <t>'P3Y</t>
  </si>
  <si>
    <t>'P10Y</t>
  </si>
  <si>
    <t>Shipping, Handling and Transportation Costs</t>
  </si>
  <si>
    <t>Trade names acquired</t>
  </si>
  <si>
    <t>Costomer relationship intangible assets</t>
  </si>
  <si>
    <t>Number of classes of stock held</t>
  </si>
  <si>
    <t>Number of votes per share</t>
  </si>
  <si>
    <t>Aggregate percentage of combined voting power</t>
  </si>
  <si>
    <t>Percent of common stock owned</t>
  </si>
  <si>
    <t>Percent of common equity</t>
  </si>
  <si>
    <t>Aggregate number of shares owned, threshold</t>
  </si>
  <si>
    <t>Percent of aggregate number of shares held</t>
  </si>
  <si>
    <t>Definative merger agreement entitled shares to receive</t>
  </si>
  <si>
    <t>Merger closing conditions ownership percentage maximum</t>
  </si>
  <si>
    <t>Interest bearing deposits in other banks</t>
  </si>
  <si>
    <t>Tax certificates included in other assets</t>
  </si>
  <si>
    <t>Tax certificates classified as non-accrual, time period</t>
  </si>
  <si>
    <t>'24 months</t>
  </si>
  <si>
    <t>'60 months</t>
  </si>
  <si>
    <t>Tax benefits recognized based on the largest benefit that has a greater than threshold, percent</t>
  </si>
  <si>
    <t>Interest-bearing Deposits in Banks and Other Financial Institutions</t>
  </si>
  <si>
    <t>Current liabilities</t>
  </si>
  <si>
    <t>Preferred Membership Percentage</t>
  </si>
  <si>
    <t>Preferred Membership</t>
  </si>
  <si>
    <t>Expected Period To Meet Liquidity Needs</t>
  </si>
  <si>
    <t>'12 months</t>
  </si>
  <si>
    <t>Summary of Significant Accounting Policies (Tax Certificates, Allowance for Tax Certificate Losses)(Details) (USD $)</t>
  </si>
  <si>
    <t>Dec. 31, 2010</t>
  </si>
  <si>
    <t>Tax Certificates [Line Items]</t>
  </si>
  <si>
    <t>Sale of BankAtlantic</t>
  </si>
  <si>
    <t>[1]</t>
  </si>
  <si>
    <t>Provision</t>
  </si>
  <si>
    <t>[2]</t>
  </si>
  <si>
    <t>Represents the portion of the allowance associated with $19.6 million of tax certificates acquired by BB&amp;T upon the sale of BankAtlantic</t>
  </si>
  <si>
    <t>Included in asset impairments in the Companyb_x0019_s Statement of Operations.</t>
  </si>
  <si>
    <t>Acquisitions and Investments (Narative) (Details) (USD $)</t>
  </si>
  <si>
    <t>0 Months Ended</t>
  </si>
  <si>
    <t>Jan. 31, 2014</t>
  </si>
  <si>
    <t>Apr. 02, 2013</t>
  </si>
  <si>
    <t>property</t>
  </si>
  <si>
    <t>Bluegreen [Member]</t>
  </si>
  <si>
    <t>BBX Capital [Member]</t>
  </si>
  <si>
    <t>BBX Sweet Holdings, LLC [Member]</t>
  </si>
  <si>
    <t>Equity method investment, ownership percentage</t>
  </si>
  <si>
    <t>Investment consisting of cash</t>
  </si>
  <si>
    <t>Equity method investments transaction costs</t>
  </si>
  <si>
    <t>Investment in company, promissory note</t>
  </si>
  <si>
    <t>Additional Paid in Capital</t>
  </si>
  <si>
    <t>Equity Method Investment, Aggregate Cost</t>
  </si>
  <si>
    <t>Adjustments to Additional Paid in Capital, Other</t>
  </si>
  <si>
    <t>Number of newly formed subsidiaries</t>
  </si>
  <si>
    <t>Number of manufacturing, assembly and distribution facilities</t>
  </si>
  <si>
    <t>Business Acquisition Funded Amount</t>
  </si>
  <si>
    <t>Business Combination, Consideration Transferred</t>
  </si>
  <si>
    <t>Escrow balance</t>
  </si>
  <si>
    <t>Holdback payment interest rate</t>
  </si>
  <si>
    <t>Holdback payment recorded premium</t>
  </si>
  <si>
    <t>Transaction considerations</t>
  </si>
  <si>
    <t>Acquisition Costs, Period Cost</t>
  </si>
  <si>
    <t>Bargain gain</t>
  </si>
  <si>
    <t>Raw material items number of days of usage on hand</t>
  </si>
  <si>
    <t>'180 days</t>
  </si>
  <si>
    <t>Percent of historical gross margin added to finished goods historical cost amounts</t>
  </si>
  <si>
    <t>Estimated selling expenses percent of gross sales</t>
  </si>
  <si>
    <t>Finished goods number of days of sales</t>
  </si>
  <si>
    <t>Long-term growth rate</t>
  </si>
  <si>
    <t>Acquisitions and Investments (Investment in venture and the adjustment to investment ) (Details) (USD $)</t>
  </si>
  <si>
    <t>3 Months Ended</t>
  </si>
  <si>
    <t>Sep. 30, 2013</t>
  </si>
  <si>
    <t>Note Payable</t>
  </si>
  <si>
    <t>Investment beginign of period</t>
  </si>
  <si>
    <t>Dividends received from investment</t>
  </si>
  <si>
    <t>Acquisitions and Investments (Condensed Statement of Financial Condition and Condensed Statement of Operations) (Details) (USD $)</t>
  </si>
  <si>
    <t>Mar. 31, 2013</t>
  </si>
  <si>
    <t>Sep. 30, 2012</t>
  </si>
  <si>
    <t>Jun. 30, 2012</t>
  </si>
  <si>
    <t>Mar. 31, 2012</t>
  </si>
  <si>
    <t>Stockholders' equity attributable to parent</t>
  </si>
  <si>
    <t>Income (Loss) from Continuing Operations before Equity Method Investments, Income Taxes, Extraordinary Items, Cumulative Effects of Changes in Accounting Principles, Noncontrolling Interest</t>
  </si>
  <si>
    <t>Income (Loss) from Continuing Operations, Including Portion Attributable to Noncontrolling Interest</t>
  </si>
  <si>
    <t>Net (loss) income from discontinued operations</t>
  </si>
  <si>
    <t>Net Income (Loss), Including Portion Attributable to Noncontrolling Interest</t>
  </si>
  <si>
    <t>Operating Expenses</t>
  </si>
  <si>
    <t>Other Operating Income</t>
  </si>
  <si>
    <t>Other Income Tax Expense (Benefit), Continuing Operations</t>
  </si>
  <si>
    <t>Income (Loss) from Discontinued Operations, Net of Tax, Including Portion Attributable to Noncontrolling Interest</t>
  </si>
  <si>
    <t>Acquisitions and Investments (Fair Value of Identifiable Assets Acquired and Liabilities Assumed - Renin Acquisition) (Details) (USD $)</t>
  </si>
  <si>
    <t>Fair value of identifiable net assets</t>
  </si>
  <si>
    <t>Net cash outflows</t>
  </si>
  <si>
    <t>Acquisitions and Investments (Amount of revenues and loss before income taxes) (Details) (USD $)</t>
  </si>
  <si>
    <t>Earnings (Loss)</t>
  </si>
  <si>
    <t>Renin Corp [Member] | Pro Forma [Member]</t>
  </si>
  <si>
    <t>Acquisitions and Investments (Fair Value of Identifiable Assets Acquired and Liabilities Assumed - Hoffmans Acquisition) (Details) (Renin Corp [Member], USD $)</t>
  </si>
  <si>
    <t>Discontinued Operations (Narrative) (Details) (USD $)</t>
  </si>
  <si>
    <t>Jan. 31, 2011</t>
  </si>
  <si>
    <t>store</t>
  </si>
  <si>
    <t>segment</t>
  </si>
  <si>
    <t>Income Statement, Balance Sheet and Additional Disclosures by Disposal Groups, Including Discontinued Operations [Line Items]</t>
  </si>
  <si>
    <t>Expected asset monetization period</t>
  </si>
  <si>
    <t>Percent of cash flows from assets to be applied to repayment of preferred interest</t>
  </si>
  <si>
    <t>Number of reporting units</t>
  </si>
  <si>
    <t>Stay bonuses, pre-aquisition</t>
  </si>
  <si>
    <t>Stay bonuses, post acquisition</t>
  </si>
  <si>
    <t>Available-for-sale Securities, Gross Unrealized Gains</t>
  </si>
  <si>
    <t>Defined benefit pension plan losses deferred in BankAtlantic's other comprehensive income</t>
  </si>
  <si>
    <t>Number of Tampa branches sold</t>
  </si>
  <si>
    <t>Number of Tampa facilities sold</t>
  </si>
  <si>
    <t>Premium paid on deposits and net book value of branches and facilities, percent</t>
  </si>
  <si>
    <t>Gain on sale of Tampa branches</t>
  </si>
  <si>
    <t>Discontinued Operations (The Gain On The Sale Of BankAtlantic's Five Reporting Units Sold To BB&amp;tT) (Details) (USD $)</t>
  </si>
  <si>
    <t>Investment in BankAtlantic</t>
  </si>
  <si>
    <t>The investment in BankAtlantic represents BankAtlanticb_x0019_s stockholderb_x0019_s deficit as of July 31, 2012 after giving effect to the transfer of CAM and FAR to BBX Capital.</t>
  </si>
  <si>
    <t>Discontinued Operations (Cash Consideration Received Upon The Consummation Of The Transaction) (Details) (USD $)</t>
  </si>
  <si>
    <t>BankAtlantic stockholder's equity before distribution</t>
  </si>
  <si>
    <t>Cash consideration received upon the consummation of the transaction</t>
  </si>
  <si>
    <t>Net asset value</t>
  </si>
  <si>
    <t>Distributions</t>
  </si>
  <si>
    <t>Small Business Loans</t>
  </si>
  <si>
    <t>Commercial loans</t>
  </si>
  <si>
    <t>BankAtlantic net asset value was calculated as of June 30, 2012 (which pursuant to the terms of the Agreement with BB&amp;T was the date used for the calculations of the cash consideration payable upon consummation of the BB&amp;T Transaction) after giving effect to the contribution to BankAtlantic of small business loans with a carrying value of $10.7 million in exchange for commercial loans with a carrying value of $7.5 million which were initially designated to be contributed to BankAtlantic and were instead retained by FAR.</t>
  </si>
  <si>
    <t>Discontinued Operations (Consolidated Net Cash Outflows Associated With The Sale) (Details) (USD $)</t>
  </si>
  <si>
    <t>Office properties and equipment</t>
  </si>
  <si>
    <t>Bank Atlantic [Member]</t>
  </si>
  <si>
    <t>Discontinued Operations (Schedule Of Discontinued Operations By Income Statement Account) (Details) (USD $)</t>
  </si>
  <si>
    <t>Income from operations of discontinued operations before provision for income taxes</t>
  </si>
  <si>
    <t>Income Loss From Discontinued Operations Net Of Tax Attributable To Reporting Entity</t>
  </si>
  <si>
    <t>[InterestIncomeExpenseAfterProvisionForLoanLoss]</t>
  </si>
  <si>
    <t>Non interest income</t>
  </si>
  <si>
    <t>[NoninterestExpense]</t>
  </si>
  <si>
    <t>General corporate overhead was allocated to continuing operations.</t>
  </si>
  <si>
    <t>Discontinued Operations (Schedule Of Assets Sold, Liabilities Transferred And Cash Outflows Associated With Branches And Facilities Sold) (Details) (USD $)</t>
  </si>
  <si>
    <t>Property and equipment</t>
  </si>
  <si>
    <t>Variable Interest Entities (Narrative) (Details) (USD $)</t>
  </si>
  <si>
    <t>Variable Interest Entity [Line Items]</t>
  </si>
  <si>
    <t>Trust Preferred Securities</t>
  </si>
  <si>
    <t>Class A Units in FAR [Member]</t>
  </si>
  <si>
    <t>Preference amount</t>
  </si>
  <si>
    <t>Percent of net cash flows received from monetization of assets</t>
  </si>
  <si>
    <t>Class A Units in FAR [Member] | Florida Asset Resolution Group, LLC [Member]</t>
  </si>
  <si>
    <t>Principal balance of commercial loans serviced for FAR</t>
  </si>
  <si>
    <t>Class A Units in FAR [Member] | Variable Interest Entity [Member]</t>
  </si>
  <si>
    <t>Principal amount of TruPS</t>
  </si>
  <si>
    <t>Basis points per annum</t>
  </si>
  <si>
    <t>Incremental Guarantee</t>
  </si>
  <si>
    <t>Class A Units in FAR [Member] | Variable Interest Entity [Member] | BBX Capital Asset Management, LLC [Member]</t>
  </si>
  <si>
    <t>Class A Units in FAR [Member] | Variable Interest Entity [Member] | Florida Asset Resolution Group, LLC [Member]</t>
  </si>
  <si>
    <t>Company's maximum loss exposure in VIE</t>
  </si>
  <si>
    <t>Class A Units in FAR [Member] | Variable Interest Entity [Member] | Florida Asset Resolution Group, LLC [Member] | Class A Units [Member]</t>
  </si>
  <si>
    <t>Initial preferred membership interest</t>
  </si>
  <si>
    <t>Class A Units in FAR [Member] | Variable Interest Entity [Member] | Florida Asset Resolution Group, LLC [Member] | Class R Units [Member]</t>
  </si>
  <si>
    <t>Variable Interest Entities (Carrying amount of the assets and liabilities of FAR) (Details) (USD $)</t>
  </si>
  <si>
    <t>Cash and due from banks</t>
  </si>
  <si>
    <t>Inventories (Details) (USD $)</t>
  </si>
  <si>
    <t>Loans held-for-sale (Details) (USD $)</t>
  </si>
  <si>
    <t>Loans held-for-sale [Line Items]</t>
  </si>
  <si>
    <t>Small business loans charged down</t>
  </si>
  <si>
    <t>Residential [Member]</t>
  </si>
  <si>
    <t>Charged down its first lien loan portfolio</t>
  </si>
  <si>
    <t>Commercial Real Estate [Member]</t>
  </si>
  <si>
    <t>Small Business Loans [Member]</t>
  </si>
  <si>
    <t>Loans Receivable (Narrative) (Details) (USD $)</t>
  </si>
  <si>
    <t>loan</t>
  </si>
  <si>
    <t>Financing Receivable, Recorded Investment [Line Items]</t>
  </si>
  <si>
    <t>Number of reportable segments</t>
  </si>
  <si>
    <t>Loans charged off subsequent to change in valuation of collateral dependent loans</t>
  </si>
  <si>
    <t>Period of evaluation for impairment prior to appraisal date</t>
  </si>
  <si>
    <t>'1 year</t>
  </si>
  <si>
    <t>Period of appraisal postponement if property is in the process of foreclosure</t>
  </si>
  <si>
    <t>Collateral dependent loans</t>
  </si>
  <si>
    <t>Collateral dependent loans measured for impairment using current appraisals</t>
  </si>
  <si>
    <t>Collateral dependent loans measured for impairment using previous appraisals</t>
  </si>
  <si>
    <t>Number of loans adjusted down due from changes in market conditions since last appraisal</t>
  </si>
  <si>
    <t>Collateral dependent loans measured for impairment using previous appraisals adjustment</t>
  </si>
  <si>
    <t>Number of loans classes</t>
  </si>
  <si>
    <t>Loans [Member]</t>
  </si>
  <si>
    <t>Maximum [Member] | Small Business Loans [Member]</t>
  </si>
  <si>
    <t>Total loans receivable</t>
  </si>
  <si>
    <t>Loans Receivable (Composition Of Loan Portfolio) (Details) (USD $)</t>
  </si>
  <si>
    <t>Composition Of Loans By Category [Line Items]</t>
  </si>
  <si>
    <t>Gross loans, by category</t>
  </si>
  <si>
    <t>Premiums, discounts and net deferred fees</t>
  </si>
  <si>
    <t>Allowance for loan losses</t>
  </si>
  <si>
    <t>Loans receivable -- net</t>
  </si>
  <si>
    <t>Commerical Non-Real Estate [Member]</t>
  </si>
  <si>
    <t>Commercial Real Estate Residential [Member]</t>
  </si>
  <si>
    <t>Commercial Real Estate Other [Member]</t>
  </si>
  <si>
    <t>Consumer Home Equity [Member]</t>
  </si>
  <si>
    <t>Residential-Interest Only [Member]</t>
  </si>
  <si>
    <t>Residential-Amortizing [Member]</t>
  </si>
  <si>
    <t>Loans Receivable (Summary Of Geographic Concentrations Based On Outstanding Loans Balances) (Details)</t>
  </si>
  <si>
    <t>Investment Holdings [Line Items]</t>
  </si>
  <si>
    <t>Outstanding loan balances</t>
  </si>
  <si>
    <t>Florida [Member]</t>
  </si>
  <si>
    <t>Eastern U.S.A. [Member]</t>
  </si>
  <si>
    <t>Western U.S.A. [Member]</t>
  </si>
  <si>
    <t>Central U.S.A. [Member]</t>
  </si>
  <si>
    <t>Loans Receivable (Recorded Investment (Unpaid Principal Balance Less Charge-Offs And Deferred Fees) Of Non-Accrual Loans Receivable And Loans Held For Sale) (Details) (USD $)</t>
  </si>
  <si>
    <t>Total recorded investment of non-accrual loans, by type</t>
  </si>
  <si>
    <t>Consumer [Member]</t>
  </si>
  <si>
    <t>Loans Receivable (Age Analysis Of The Past Due Recorded Investment In Loans Receivable And Loans Held For Sale) (Details) (USD $)</t>
  </si>
  <si>
    <t>Financing Receivable, Recorded Investment, Past Due [Line Items]</t>
  </si>
  <si>
    <t>31-59 Days Past Due</t>
  </si>
  <si>
    <t>60-89 Days Past Due</t>
  </si>
  <si>
    <t>90 Days or More</t>
  </si>
  <si>
    <t>[1],[2]</t>
  </si>
  <si>
    <t>Total Past Due</t>
  </si>
  <si>
    <t>Total Loans Receivable</t>
  </si>
  <si>
    <t>The Company had no loans that were past due greater than 90 days and still accruing as of December 31, 2013 or 2012.</t>
  </si>
  <si>
    <t>The Company had no loans that were past due greater than 90 days and still accruing as of December 31, 2012.</t>
  </si>
  <si>
    <t>Loans Receivable (Activity In The Allowance For Loan Losses By Portfolio) (Details) (USD $)</t>
  </si>
  <si>
    <t>Financing Receivable, Allowance for Credit Losses [Line Items]</t>
  </si>
  <si>
    <t>Charge-off:</t>
  </si>
  <si>
    <t>Recoveries:</t>
  </si>
  <si>
    <t>Provision:</t>
  </si>
  <si>
    <t>Transfer to assets held for sale:</t>
  </si>
  <si>
    <t>Allowance for Loan Losses, Ending balance individually evaluated for impairment</t>
  </si>
  <si>
    <t>Allowance for Loan Losses, Ending balance collectively evaluated for impairment</t>
  </si>
  <si>
    <t>Allowance for Loan Losses, Total</t>
  </si>
  <si>
    <t>Loans receivable, Ending balance individually evaluated for impairment</t>
  </si>
  <si>
    <t>Loans receivable, Ending balance collectively evaluated for impairment</t>
  </si>
  <si>
    <t>Purchases of loans</t>
  </si>
  <si>
    <t>Small Business [Member]</t>
  </si>
  <si>
    <t>BB&amp;T [Member] | Commerical Non-Real Estate [Member]</t>
  </si>
  <si>
    <t>BB&amp;T [Member] | Commercial Real Estate [Member]</t>
  </si>
  <si>
    <t>BB&amp;T [Member] | Small Business [Member]</t>
  </si>
  <si>
    <t>BB&amp;T [Member] | Consumer [Member]</t>
  </si>
  <si>
    <t>BB&amp;T [Member] | Residential [Member]</t>
  </si>
  <si>
    <t>Loans Receivable(Impaired Loans) (Details) (USD $)</t>
  </si>
  <si>
    <t>Financing Receivable, Impaired [Line Items]</t>
  </si>
  <si>
    <t>With a related allowance recorded, Recorded Investment</t>
  </si>
  <si>
    <t>With a related allowance recorded, Unpaid Principal Balance</t>
  </si>
  <si>
    <t>With no related allowance recorded, Recorded Investment</t>
  </si>
  <si>
    <t>With no related allowance, Unpaid Principal Balance</t>
  </si>
  <si>
    <t>Recorded Investment</t>
  </si>
  <si>
    <t>Unpaid Principal Balance</t>
  </si>
  <si>
    <t>Related Allowance</t>
  </si>
  <si>
    <t>Small Business Real Estate [Member]</t>
  </si>
  <si>
    <t>Small Business Non-Real Estate [Member]</t>
  </si>
  <si>
    <t>Loans Receivable And Loans Held For Sale (Average Recorded Investment And Interest Income Recognized On Impaired Loans) (Details) (USD $)</t>
  </si>
  <si>
    <t>Impaired Financing Receivable, Related Allowance</t>
  </si>
  <si>
    <t>With an allowance recorded, Average Recorded Investment</t>
  </si>
  <si>
    <t>With no related allowance recorded, Average Recorded Investment</t>
  </si>
  <si>
    <t>With an allowance recorded, Interest Income Recognized</t>
  </si>
  <si>
    <t>With no related allowance recorded, Interest Income Recognized</t>
  </si>
  <si>
    <t>Impaired Financing Receivable, Recorded Investment</t>
  </si>
  <si>
    <t>Impaired Financing Receivable, Unpaid Principal Balance</t>
  </si>
  <si>
    <t>Average Recorded Investment</t>
  </si>
  <si>
    <t>Interest Income Recognized</t>
  </si>
  <si>
    <t>Small Business Consumer [Member]</t>
  </si>
  <si>
    <t>Loans Receivable (Accruing And Non-Accruing Commercial Loans) (Details) (USD $)</t>
  </si>
  <si>
    <t>Loans Recievable (Credit Quality of Portfolio of Consumer Loans Utilizing FICO Scores) (Details) (USD $)</t>
  </si>
  <si>
    <t>Consumer loans utilizing FICO scores [Line Items]</t>
  </si>
  <si>
    <t>Aonsumer loans utilizing FICO scores</t>
  </si>
  <si>
    <t>Less than 500</t>
  </si>
  <si>
    <t>Less than 500 | Maximum [Member]</t>
  </si>
  <si>
    <t>500-619 | Minimum [Member]</t>
  </si>
  <si>
    <t>500-619 | Maximum [Member]</t>
  </si>
  <si>
    <t>620-279</t>
  </si>
  <si>
    <t>620-279 | Minimum [Member]</t>
  </si>
  <si>
    <t>620-279 | Maximum [Member]</t>
  </si>
  <si>
    <t>Greater than 679</t>
  </si>
  <si>
    <t>Greater than 679 | Minimum [Member]</t>
  </si>
  <si>
    <t>FICO scores for the majority of the portfolio were obtained during the fourth quarter of 2013.</t>
  </si>
  <si>
    <t>FICO scores for the majority of the portfolio were obtained during the fourth quarter of 2012.</t>
  </si>
  <si>
    <t>Loans Receivable (Schedule Of Troubled Debt Restructurings) (Details) (USD $)</t>
  </si>
  <si>
    <t>Financing Receivable, Modifications [Line Items]</t>
  </si>
  <si>
    <t>Troubled debt restructurings, number</t>
  </si>
  <si>
    <t>Troubled debt restructurings, recorded investment</t>
  </si>
  <si>
    <t>Loans Receivable (Recorded Investment Modified In Troubled Debt Restructurings) (Details) (USD $)</t>
  </si>
  <si>
    <t>Loans modified, troubled debt restructurings, number</t>
  </si>
  <si>
    <t>Recorded investment of loans that were modified in troubled debt restructurings, recorded investment</t>
  </si>
  <si>
    <t>Real Estate Held-for-Investment and Real Estate Held-for-Sale (Real Estate Held-For-Sale )(Details) (USD $)</t>
  </si>
  <si>
    <t>Long Lived Assets Held-for-sale [Line Items]</t>
  </si>
  <si>
    <t>Land [Member]</t>
  </si>
  <si>
    <t>Rental properties [Member]</t>
  </si>
  <si>
    <t>Residential single-family [Member]</t>
  </si>
  <si>
    <t>Other [Member]</t>
  </si>
  <si>
    <t>Real Estate Held-for-Investment and Real Estate Held-for-Sale (Real Estate Held-For-Investment)(Details) (USD $)</t>
  </si>
  <si>
    <t>Schedule of Long Lived Assets Held-For-Investment [Line Items]</t>
  </si>
  <si>
    <t>Real Estate Held-for-Investment and Real Estate Held-for-Sale (Activity in Real Estate Held-For-Sale and Held-For-Investment)(Details) (USD $)</t>
  </si>
  <si>
    <t>Real estate held-for-sale, beginning of year</t>
  </si>
  <si>
    <t>Real estate held-for-sale, transfers from loans</t>
  </si>
  <si>
    <t>Real estate held-for-sale, sales</t>
  </si>
  <si>
    <t>Real estate held-for-sale, impairments</t>
  </si>
  <si>
    <t>Real estate held-for-sale, end of year</t>
  </si>
  <si>
    <t>Real estate held for investment, beginning of year</t>
  </si>
  <si>
    <t>Real estate held for investment, transfers from loans</t>
  </si>
  <si>
    <t>Real estate held for investment, purchases</t>
  </si>
  <si>
    <t>Real estate held for investment, sales</t>
  </si>
  <si>
    <t>Real estate held for investment, impairments</t>
  </si>
  <si>
    <t>Real estate held for investment, end of year</t>
  </si>
  <si>
    <t>Transfers from loans</t>
  </si>
  <si>
    <t>Real Estate Held-for-Investment and Real Estate Held-for-Sale (Real Estate Losses 2)(Details) (USD $)</t>
  </si>
  <si>
    <t>Impairment of Long-Lived Assets to be Disposed of</t>
  </si>
  <si>
    <t>Net real estate losses</t>
  </si>
  <si>
    <t>Investments In Unconsolidated Companies (Narrative) (Details) (USD $)</t>
  </si>
  <si>
    <t>Schedule of Investments [Line Items]</t>
  </si>
  <si>
    <t>Earnings from the statutory business trusts</t>
  </si>
  <si>
    <t>Loss from the statutory business trusts</t>
  </si>
  <si>
    <t>Precent of ownership interest in joint venture</t>
  </si>
  <si>
    <t>Investment in joint venture</t>
  </si>
  <si>
    <t>Joint Venture [Member]</t>
  </si>
  <si>
    <t>Charge offs</t>
  </si>
  <si>
    <t>Dividends received</t>
  </si>
  <si>
    <t>Investments In Unconsolidated Companies (Statutory Business Trusts' Condensed Combined Statements Of Operations) (Details) (USD $)</t>
  </si>
  <si>
    <t>Interest income from junior subordinated debntures</t>
  </si>
  <si>
    <t>Properties And Equipment (Office Properties And Equipment) (Details) (USD $)</t>
  </si>
  <si>
    <t>Buildings and improvements</t>
  </si>
  <si>
    <t>Office Properties and equipment - net</t>
  </si>
  <si>
    <t>Depreciation expense</t>
  </si>
  <si>
    <t>Public storage operating facility carrying value</t>
  </si>
  <si>
    <t>Public storage operating facility gain</t>
  </si>
  <si>
    <t>Income Taxes (Narrative) (Details) (USD $)</t>
  </si>
  <si>
    <t>Income Tax Expense Benefit [Line Items]</t>
  </si>
  <si>
    <t>Reduced its deferred tax valuation allowance from continuing operations</t>
  </si>
  <si>
    <t>Deferred tax valuation allowance</t>
  </si>
  <si>
    <t>Net deferred tax assets carry forward period</t>
  </si>
  <si>
    <t>'20 years</t>
  </si>
  <si>
    <t>Federal income tax NOL carry-forwards</t>
  </si>
  <si>
    <t>Excess allowance for bad debts</t>
  </si>
  <si>
    <t>2030 [Member]</t>
  </si>
  <si>
    <t>Federal income tax NOL carry-forwards, expiration year</t>
  </si>
  <si>
    <t>'2030</t>
  </si>
  <si>
    <t>2031 [Member]</t>
  </si>
  <si>
    <t>Federal income tax NOL carry-forwards, subject to expire</t>
  </si>
  <si>
    <t>'2031</t>
  </si>
  <si>
    <t>2025 to 2029 [Member]</t>
  </si>
  <si>
    <t>2024 to 2031 [Member]</t>
  </si>
  <si>
    <t>State income tax NOL carry-forwards, subject to expire</t>
  </si>
  <si>
    <t>Maximum [Member] | 2025 to 2029 [Member]</t>
  </si>
  <si>
    <t>'2029</t>
  </si>
  <si>
    <t>Maximum [Member] | 2024 to 2031 [Member]</t>
  </si>
  <si>
    <t>State income tax NOL carry-forwards, expiration year</t>
  </si>
  <si>
    <t>Minimum [Member] | 2025 to 2029 [Member]</t>
  </si>
  <si>
    <t>'2025</t>
  </si>
  <si>
    <t>Minimum [Member] | 2024 to 2031 [Member]</t>
  </si>
  <si>
    <t>'2024</t>
  </si>
  <si>
    <t>Income Taxes (Benefit For Income Taxes) (Details) (USD $)</t>
  </si>
  <si>
    <t>Total provision (benefit) for income taxes for continuing</t>
  </si>
  <si>
    <t>Current Income Tax, Federal</t>
  </si>
  <si>
    <t>Current Income Tax, State</t>
  </si>
  <si>
    <t>Current Income Tax, Total</t>
  </si>
  <si>
    <t>Deferred Income Tax, Federal</t>
  </si>
  <si>
    <t>Deferred Income Tax, State</t>
  </si>
  <si>
    <t>Deferred Income Tax, Total</t>
  </si>
  <si>
    <t>Total provision (benefit) for income taxes</t>
  </si>
  <si>
    <t>Income Taxes (Company's Actual Benefit For Income Taxes From Continuing Operations) (Details) (USD $)</t>
  </si>
  <si>
    <t>Income tax benefit at expected federal income tax rate of 35%</t>
  </si>
  <si>
    <t>Income tax benefit at expected federal income tax rate of 35%, rate</t>
  </si>
  <si>
    <t>Provision (benefit) for state taxes net of federal benefit</t>
  </si>
  <si>
    <t>Provision (benefit) for state taxes net of federal benefit, rate</t>
  </si>
  <si>
    <t>Taxes related to subsidiaries not consolidated for income taxes</t>
  </si>
  <si>
    <t>Taxes related to subsidiaries not consolidated for income taxes, percent</t>
  </si>
  <si>
    <t>Taxes related to sale of entity</t>
  </si>
  <si>
    <t>Taxes related to sale of entity, percent</t>
  </si>
  <si>
    <t>Nondeductible executive compensation</t>
  </si>
  <si>
    <t>Nondeductible executive compensation, percent</t>
  </si>
  <si>
    <t>Valuation allowance increase</t>
  </si>
  <si>
    <t>Valuation allowance increase, rate</t>
  </si>
  <si>
    <t>Other - net</t>
  </si>
  <si>
    <t>Other - net, rate</t>
  </si>
  <si>
    <t>Income Taxes (Schedule Of Deferred Tax Assets And Liabilities) (Details) (USD $)</t>
  </si>
  <si>
    <t>Allowance for loans, REO, tax certificate losses and write-downs, for financial statement purposes</t>
  </si>
  <si>
    <t>Federal and State NOL and tax credit carry-forward</t>
  </si>
  <si>
    <t>Real estate held for development and sale capitalized costs for tax purposes in excess of amounts capitalized for financial statement purposes</t>
  </si>
  <si>
    <t>Share based compensation</t>
  </si>
  <si>
    <t>Purchase accounting adjustments for bank acquisitions</t>
  </si>
  <si>
    <t>Total gross deferred tax assets</t>
  </si>
  <si>
    <t>Less valuation allowance</t>
  </si>
  <si>
    <t>Total deferred tax assets</t>
  </si>
  <si>
    <t>Deferred loan income</t>
  </si>
  <si>
    <t>Prepaid pension expense</t>
  </si>
  <si>
    <t>Total gross deferred tax liabilities</t>
  </si>
  <si>
    <t>Net deferred tax asset</t>
  </si>
  <si>
    <t>Reduction in deferred tax valuation allowance for continuing operations</t>
  </si>
  <si>
    <t>Total provisoin (benefit) for income taxes</t>
  </si>
  <si>
    <t>(Provision) benefit for deferred income taxes - discontinued operations</t>
  </si>
  <si>
    <t>Benefit (provision) for deferred income taxes - continuing operations</t>
  </si>
  <si>
    <t>Income Taxes (Activity In The Deferred Tax Valuation Allowance) (Details) (USD $)</t>
  </si>
  <si>
    <t>Increase included in continuing operations</t>
  </si>
  <si>
    <t>Deposits (Narrative) (Details) (USD $)</t>
  </si>
  <si>
    <t>Deposits (Interest Expense By Deposit Category) (Details) (Discontinued Operations [Member], USD $)</t>
  </si>
  <si>
    <t>Discontinued Operations [Member]</t>
  </si>
  <si>
    <t>Deposits [Line Items]</t>
  </si>
  <si>
    <t>Junior Subordianted Debentures And Subordinated Debentures (Narrative) (Details) (USD $)</t>
  </si>
  <si>
    <t>Nov. 30, 2012</t>
  </si>
  <si>
    <t>Subordinated Borrowing [Line Items]</t>
  </si>
  <si>
    <t>Debt Instrument, Basis Spread on Variable Rate</t>
  </si>
  <si>
    <t>Number of statutory business trusts "Trusts"</t>
  </si>
  <si>
    <t>Number of quarters of interest payment deferral, maximum</t>
  </si>
  <si>
    <t>Junior Subordinated Debt [Member]</t>
  </si>
  <si>
    <t>Notes Payable To Related Parties (Narrative) (Details) (USD $)</t>
  </si>
  <si>
    <t>Feb. 28, 2014</t>
  </si>
  <si>
    <t>Related Party Transaction [Line Items]</t>
  </si>
  <si>
    <t>Notes Payable, Related Parties</t>
  </si>
  <si>
    <t>Additional borrowings on a revolving basis</t>
  </si>
  <si>
    <t>Payment term</t>
  </si>
  <si>
    <t>'5 years</t>
  </si>
  <si>
    <t>Fixed interest rate</t>
  </si>
  <si>
    <t>Notes Payable To Related Parties (Schedule Of Annual Maturities Of Notes Payable) (Details) (USD $)</t>
  </si>
  <si>
    <t>Notes Payable (Narrative) (Details) (USD $)</t>
  </si>
  <si>
    <t>Debt Disclosure [Line Items]</t>
  </si>
  <si>
    <t>Promissory note</t>
  </si>
  <si>
    <t>Promissory note maturity</t>
  </si>
  <si>
    <t>Note recorded premium</t>
  </si>
  <si>
    <t>Property included in real estate held-for-investment</t>
  </si>
  <si>
    <t>Fair value of the participantb_x0019_s interest in the collateral had a fair value less cost to sell</t>
  </si>
  <si>
    <t>Wholly-owned subsidiary acquired interest in real estate owned property</t>
  </si>
  <si>
    <t>Promissory note fixed interest rate</t>
  </si>
  <si>
    <t>b_x001C_Wall Street Journal Prime Rateb_x001D_ plus basis points per annum</t>
  </si>
  <si>
    <t>Monthly principal payment</t>
  </si>
  <si>
    <t>BBX Capital Asset Management, LLC [Member] | Commercial Real Estate Loan [Member] | Non-performing [Member]</t>
  </si>
  <si>
    <t>Acquired interest in non-performing commercial real estate loan</t>
  </si>
  <si>
    <t>BBX Capital Asset Management, LLC [Member] | Foreclosed Real Estate [Member]</t>
  </si>
  <si>
    <t>BBX Capital Corporation [Member]</t>
  </si>
  <si>
    <t>Limited guaranty to further support the repayment of the note</t>
  </si>
  <si>
    <t>Notes Payable (Schedule Of Annual Maturities Of Notes Payable) (Details) (USD $)</t>
  </si>
  <si>
    <t>Restructuring Charges, Impairments And Exit Activities (Details) (USD $)</t>
  </si>
  <si>
    <t>Restructuring Cost and Reserve [Line Items]</t>
  </si>
  <si>
    <t>Restructuring Charges, Beginning Balance</t>
  </si>
  <si>
    <t>Expenses incurred (recovered)</t>
  </si>
  <si>
    <t>Restructuring Charges, Ending Balance</t>
  </si>
  <si>
    <t>Termination Benefits Liability [Member]</t>
  </si>
  <si>
    <t>Contract Liability [Member]</t>
  </si>
  <si>
    <t>Liability assumed</t>
  </si>
  <si>
    <t>BB&amp;T [Member] | Contract Liability [Member]</t>
  </si>
  <si>
    <t>Employee Benefit Plans (Narrative) (Details) (USD $)</t>
  </si>
  <si>
    <t>Defined Benefit Plan Disclosure [Line Items]</t>
  </si>
  <si>
    <t>Change in comprehensive loss</t>
  </si>
  <si>
    <t>Other Comprehensive Income (Loss), Pension and Other Postretirement Benefit Plans, Adjustment, before Tax</t>
  </si>
  <si>
    <t>Employer contribution</t>
  </si>
  <si>
    <t>Employee Benefit Plans (Summary Of Security Plus 401(k) Plan And The Associated Employer Costs) (Details) (USD $)</t>
  </si>
  <si>
    <t>Employee salary contribution limit</t>
  </si>
  <si>
    <t>Percentage of salary limitation</t>
  </si>
  <si>
    <t>Total match contribution</t>
  </si>
  <si>
    <t>Vesting of employer match</t>
  </si>
  <si>
    <t>Employee age at which maximum contribution can be made</t>
  </si>
  <si>
    <t>Employees maxium contribution at age 50</t>
  </si>
  <si>
    <t>For the years ended December 31, 2013, 2012 and 2011 employees over 50 were entitled to contribute $23,000, $22,500 and $22,000, respectively. T</t>
  </si>
  <si>
    <t>The Company did not offer an employer match in any of the years during the three year period ended December 31, 2013.</t>
  </si>
  <si>
    <t>Employee Benefit Plans (Amounts Recognized In Accumulated Other Comprehensive Loss) (Details) (USD $)</t>
  </si>
  <si>
    <t>Net comprehensive loss</t>
  </si>
  <si>
    <t>Employee Benefit Plans (Change In Net Comprehensive Loss) (Details) (USD $)</t>
  </si>
  <si>
    <t>Employee Benefit Plans (Components Of Net Periodic Pension Expense) (Details) (USD $)</t>
  </si>
  <si>
    <t>Amortization of unrecognized net gains and losses</t>
  </si>
  <si>
    <t>Net periodic pension expense</t>
  </si>
  <si>
    <t>Employee Benefit Plans (Summary Of Actuarial Assumptions Used In Accounting For The Plan) (Details)</t>
  </si>
  <si>
    <t>Weighted average discount rate used to determine benefit obligation</t>
  </si>
  <si>
    <t>Weighted average discount rate used to determint net periodic benefit cost</t>
  </si>
  <si>
    <t>Commitments And Contingencies (Narrative) (Details) (USD $)</t>
  </si>
  <si>
    <t>Commitments And Contingencies [Line Items]</t>
  </si>
  <si>
    <t>Commitments to extend credit</t>
  </si>
  <si>
    <t>Range of possible losses in excess of accrued liability relating to legal matters</t>
  </si>
  <si>
    <t>Interest rate associated with class action complaint</t>
  </si>
  <si>
    <t>Commitments And Contingencies (Minimum Future Rental Payments Under Leases) (Details) (USD $)</t>
  </si>
  <si>
    <t>Commitments And Contingencies (Rental Expense For Premises And Equipment) (Details) (USD $)</t>
  </si>
  <si>
    <t>Restricted Stock, Common Stock And Common Stock Options Plans (Narrative) (Details) (USD $)</t>
  </si>
  <si>
    <t>Jun. 30, 2011</t>
  </si>
  <si>
    <t>2005 Restricted Stock And Option Plan [Member]</t>
  </si>
  <si>
    <t>Restricted Class A Common Stock Awards [Member]</t>
  </si>
  <si>
    <t>Jun. 16, 2011</t>
  </si>
  <si>
    <t>Share-based Compensation Arrangement by Share-based Payment Award [Line Items]</t>
  </si>
  <si>
    <t>Intention to pursue a rights offering</t>
  </si>
  <si>
    <t>Non transferable subscription rights to purchase shares of Class A Common Stock for each share of Class A and Class B common stock</t>
  </si>
  <si>
    <t>Number of shares per subscription right</t>
  </si>
  <si>
    <t>Common stock subscription price per share</t>
  </si>
  <si>
    <t>Net proceeds</t>
  </si>
  <si>
    <t>Capital Contribution</t>
  </si>
  <si>
    <t>Number of share based compensation plans</t>
  </si>
  <si>
    <t>Maximum term of incentive stock options and non-qualifying stock options issued</t>
  </si>
  <si>
    <t>'10 years</t>
  </si>
  <si>
    <t>Class A Non-vested Restricted Stock, Granted</t>
  </si>
  <si>
    <t>Weighted Average Grant date Fair Value, Granted</t>
  </si>
  <si>
    <t>Shares granted to employees</t>
  </si>
  <si>
    <t>Award vesting period</t>
  </si>
  <si>
    <t>'4 years</t>
  </si>
  <si>
    <t>Total unrecognized compensation costs related to non-vested restricted stock</t>
  </si>
  <si>
    <t>Weighted average period for recognition related to non-vested restricted stock</t>
  </si>
  <si>
    <t>Fair value of awards vested during the period</t>
  </si>
  <si>
    <t>Shares vested in period</t>
  </si>
  <si>
    <t>Shares withheld</t>
  </si>
  <si>
    <t>Minimum statutory tax withholding requirements</t>
  </si>
  <si>
    <t>Additional compensation expense</t>
  </si>
  <si>
    <t>Executive management bonuses</t>
  </si>
  <si>
    <t>Recognized tax benefit associated with the compensation expense</t>
  </si>
  <si>
    <t>Restricted Stock, Common Stock And Common Stock Option Plans (Schedule Of Nonvested Restricted Common Shares) (Details) (USD $)</t>
  </si>
  <si>
    <t>Class A Non-vested Restricted Stock, Outstanding begining balance</t>
  </si>
  <si>
    <t>Class A Non-vested Restricted Stock, Vested</t>
  </si>
  <si>
    <t>Class A Non-vested Restricted Stock, Forfeited</t>
  </si>
  <si>
    <t>Class A Non-vested Restricted Stock, Outstanding ending balance</t>
  </si>
  <si>
    <t>Weighted Average Grant date Fair Value, Outstanding begining balance</t>
  </si>
  <si>
    <t>Weighted Average Grant date Fair Value, Vested</t>
  </si>
  <si>
    <t>Weighted Average Grant date Fair Value, Forfeited</t>
  </si>
  <si>
    <t>Weighted Average Grant date Fair Value, Outstanding ending balance</t>
  </si>
  <si>
    <t>Restricted Stock, Common Stock And Common Stock Option Plans (Summary Of The Company's Class A Common Stock Option Activity) (Details) (Class A Common Stock [Member], USD $)</t>
  </si>
  <si>
    <t>Outstanding Options, Beginning Balance</t>
  </si>
  <si>
    <t>Outstanding Options, Forfeited</t>
  </si>
  <si>
    <t>Outstanding Options, Expired</t>
  </si>
  <si>
    <t>Outstanding Options, Ending Balance</t>
  </si>
  <si>
    <t>Outstanding Options, Exercisable</t>
  </si>
  <si>
    <t>Outstanding Options, Weighted Average Exercise Price, Beginning Balance</t>
  </si>
  <si>
    <t>Weighted Average Exercise Price, Forfeited</t>
  </si>
  <si>
    <t>Weighted Average Exercise Price, Expired</t>
  </si>
  <si>
    <t>Outstanding Options, Weighted Average Exercise Price, Ending Balance</t>
  </si>
  <si>
    <t>Weighted Average Exercise Price, Exercisable</t>
  </si>
  <si>
    <t>Outstanding Options, Weighted Average Remaining Contractual Term</t>
  </si>
  <si>
    <t>'2 years 6 months</t>
  </si>
  <si>
    <t>'3 years 1 month 6 days</t>
  </si>
  <si>
    <t>'3 years 8 months 12 days</t>
  </si>
  <si>
    <t>Outstanding Options, Weighted Average Remaining Contractual Term, Exercisable</t>
  </si>
  <si>
    <t>Earnings Per Share (Narrative) (Details)</t>
  </si>
  <si>
    <t>Restricted Class A Common Stock Awards [Member] | Stock Compensation Plan [Member]</t>
  </si>
  <si>
    <t>Antidilutive Securities Excluded from Computation of Earnings Per Share [Line Items]</t>
  </si>
  <si>
    <t>Anti-dilutive stock</t>
  </si>
  <si>
    <t>Class A Common Stock [Member] | Employee Stock Option [Member]</t>
  </si>
  <si>
    <t>Earnings Per Share (Summary Of Basic and Diluted Earnings Per Share Computation) (Details) (USD $)</t>
  </si>
  <si>
    <t>Continuing operation attributable to BBX Capital Corporation</t>
  </si>
  <si>
    <t>Basic and diluted weighted average number of common shares outstanding</t>
  </si>
  <si>
    <t>Basic earnings (loss) per share from Continuing operations</t>
  </si>
  <si>
    <t>Basic earnings (loss) per share from Discontinued operations</t>
  </si>
  <si>
    <t>Weighted Average Number of Shares Outstanding, Basic</t>
  </si>
  <si>
    <t>Stock-based compensation</t>
  </si>
  <si>
    <t>Diluted weighted average number of common shares outstanding</t>
  </si>
  <si>
    <t>Diluted earnings (loss) per share from Continuing operations</t>
  </si>
  <si>
    <t>Diluted earnings (loss) per share from Discontinued operations</t>
  </si>
  <si>
    <t>Fair Value Measurement (Narrative) (Details) (USD $)</t>
  </si>
  <si>
    <t>Fair Value Measurement (Schedule Of Fair Value Assets Measured On Nonrecurring Basis) (Details) (USD $)</t>
  </si>
  <si>
    <t>Fair Value, Assets and Liabilities Measured on Recurring and Nonrecurring Basis [Line Items]</t>
  </si>
  <si>
    <t>Total assets nonrecurring, by asset type</t>
  </si>
  <si>
    <t>Total Impairments</t>
  </si>
  <si>
    <t>Quoted Prices In Active Markets For Identical Assets (Level 1) [Member]</t>
  </si>
  <si>
    <t>Significant Other Observable Inputs (Level 2) [Member]</t>
  </si>
  <si>
    <t>Significant Unobservable Inputs (Level 3) [Member]</t>
  </si>
  <si>
    <t>Loans Measured For Impairment Using The Fair Value Of The Underlying Collateral [Member]</t>
  </si>
  <si>
    <t>Loans Measured For Impairment Using The Fair Value Of The Underlying Collateral [Member] | Quoted Prices In Active Markets For Identical Assets (Level 1) [Member]</t>
  </si>
  <si>
    <t>Loans Measured For Impairment Using The Fair Value Of The Underlying Collateral [Member] | Significant Other Observable Inputs (Level 2) [Member]</t>
  </si>
  <si>
    <t>Loans Measured For Impairment Using The Fair Value Of The Underlying Collateral [Member] | Significant Unobservable Inputs (Level 3) [Member]</t>
  </si>
  <si>
    <t>Impaired Real Estate Held For Sale [Member]</t>
  </si>
  <si>
    <t>Impaired Real Estate Held For Sale [Member] | Quoted Prices In Active Markets For Identical Assets (Level 1) [Member]</t>
  </si>
  <si>
    <t>Impaired Real Estate Held For Sale [Member] | Significant Other Observable Inputs (Level 2) [Member]</t>
  </si>
  <si>
    <t>Impaired Real Estate Held For Sale [Member] | Significant Unobservable Inputs (Level 3) [Member]</t>
  </si>
  <si>
    <t>Impaired Real Estate Owned [Member]</t>
  </si>
  <si>
    <t>Impaired Real Estate Owned [Member] | Quoted Prices In Active Markets For Identical Assets (Level 1) [Member]</t>
  </si>
  <si>
    <t>Impaired Real Estate Owned [Member] | Significant Other Observable Inputs (Level 2) [Member]</t>
  </si>
  <si>
    <t>Impaired Real Estate Owned [Member] | Significant Unobservable Inputs (Level 3) [Member]</t>
  </si>
  <si>
    <t>Impaired Loans Held For Sale [Member]</t>
  </si>
  <si>
    <t>Impaired Loans Held For Sale [Member] | Quoted Prices In Active Markets For Identical Assets (Level 1) [Member]</t>
  </si>
  <si>
    <t>Impaired Loans Held For Sale [Member] | Significant Other Observable Inputs (Level 2) [Member]</t>
  </si>
  <si>
    <t>Impaired Loans Held For Sale [Member] | Significant Unobservable Inputs (Level 3) [Member]</t>
  </si>
  <si>
    <t>Total impairments represent the amount of losses recognized during the year ended December 31, 2013 on assets that were held and measured at fair value as of December 31, 2013.Quantitative information about significant unobservable inputs within Level 3 on major categories of assets measured on a non-recurring basis is as follows (dollars in thousands):</t>
  </si>
  <si>
    <t>(1) Total impairments represent the amount of losses recognized during the year ended December 31, 2012 on assets that were held and measured at fair value as of December 31, 2012.</t>
  </si>
  <si>
    <t>Fair Value Measurement (Schedule Of Quantitative Fair Value Measurements) (Details) (USD $)</t>
  </si>
  <si>
    <t>Fair Value Measurements, Recurring and Nonrecurring, Valuation Techniques [Line Items]</t>
  </si>
  <si>
    <t>Valuation technique</t>
  </si>
  <si>
    <t>'Fair Value of Collateral</t>
  </si>
  <si>
    <t>'Fair Value of Property</t>
  </si>
  <si>
    <t>Minimum [Member] | Loans Measured For Impairment Using The Fair Value Of The Underlying Collateral [Member]</t>
  </si>
  <si>
    <t>Minimum [Member] | Impaired Real Estate Owned [Member]</t>
  </si>
  <si>
    <t>Minimum [Member] | Impaired Loans Held For Sale [Member]</t>
  </si>
  <si>
    <t>Maximum [Member] | Loans Measured For Impairment Using The Fair Value Of The Underlying Collateral [Member]</t>
  </si>
  <si>
    <t>Maximum [Member] | Impaired Real Estate Owned [Member]</t>
  </si>
  <si>
    <t>Maximum [Member] | Impaired Loans Held For Sale [Member]</t>
  </si>
  <si>
    <t>Weighted Average [Member] | Loans Measured For Impairment Using The Fair Value Of The Underlying Collateral [Member]</t>
  </si>
  <si>
    <t>Weighted Average [Member] | Impaired Real Estate Owned [Member]</t>
  </si>
  <si>
    <t>Weighted Average [Member] | Impaired Loans Held For Sale [Member]</t>
  </si>
  <si>
    <t>Range and average appraised values were reduced by costs to sell.</t>
  </si>
  <si>
    <t>Average was computed by dividing the aggregate appraisal amounts by the number of appraisals.</t>
  </si>
  <si>
    <t>Fair Value Measurement (Schedule Of Fair Value By Balance Sheet Grouping) (Details) (USD $)</t>
  </si>
  <si>
    <t>Fair Value, Balance Sheet Grouping, Financial Statement Captions [Line Items]</t>
  </si>
  <si>
    <t>Cash and interest bearing deposits in other banks</t>
  </si>
  <si>
    <t>Carrying Amount [Member]</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Related Parties (Narrative) (Details) (USD $)</t>
  </si>
  <si>
    <t>Compensation, paid per month for advisory fees</t>
  </si>
  <si>
    <t>Percentage of fee, based on net recoveries</t>
  </si>
  <si>
    <t>Advisory fees paid for recoveries on loans</t>
  </si>
  <si>
    <t>Vesting period for Class A shares</t>
  </si>
  <si>
    <t>Options and restricted stock expenses</t>
  </si>
  <si>
    <t>Outstanding balance</t>
  </si>
  <si>
    <t>Interest Expense</t>
  </si>
  <si>
    <t>Number of options to acquire Class A Common stock outstanding</t>
  </si>
  <si>
    <t>Number of options to acquire Class A Common Stock, forfeited</t>
  </si>
  <si>
    <t>Number of shares approved from acceleration of of vesting</t>
  </si>
  <si>
    <t>Ownership increase</t>
  </si>
  <si>
    <t>Increase in ownership of company</t>
  </si>
  <si>
    <t>Ownership in company, previous percent</t>
  </si>
  <si>
    <t>Increase in voting interest</t>
  </si>
  <si>
    <t>Previous voting interest before increase</t>
  </si>
  <si>
    <t>Voting interest after increase</t>
  </si>
  <si>
    <t>Options issued</t>
  </si>
  <si>
    <t>Net proceeds from issuance of Class A common stock</t>
  </si>
  <si>
    <t>Related Parties (Schedule Of Service Arrangements With Related Parties) (Details) (USD $)</t>
  </si>
  <si>
    <t>Employee compensation and benefits</t>
  </si>
  <si>
    <t>Other- back- office support</t>
  </si>
  <si>
    <t>Net effect of affiliate transactions before income taxes</t>
  </si>
  <si>
    <t>Segment Reporting (Details) (USD $)</t>
  </si>
  <si>
    <t>Segment Reporting Information [Line Items]</t>
  </si>
  <si>
    <t>Segments loss before income taxes</t>
  </si>
  <si>
    <t>Equity method investments included in total assets</t>
  </si>
  <si>
    <t>Other Segments [Member]</t>
  </si>
  <si>
    <t>Adjusting And Elimination Entries [Member]</t>
  </si>
  <si>
    <t>Parent Company Financial Information (Condensed Statements Of Financial Condition) (Details) (USD $)</t>
  </si>
  <si>
    <t>Condensed Financial Statements, Captions [Line Items]</t>
  </si>
  <si>
    <t>Other Liabilities</t>
  </si>
  <si>
    <t>Stockholders' equity (deficit)</t>
  </si>
  <si>
    <t>Parent Company Financial Information (Condensed Statements Of Operations) (Details) (USD $)</t>
  </si>
  <si>
    <t>Net loss on assets held for sale</t>
  </si>
  <si>
    <t>Income (loss) before undistributed earnings of subsidiaries</t>
  </si>
  <si>
    <t>Equity in loss from other subsidiaries</t>
  </si>
  <si>
    <t>Parent Company Financial Information (Condensed Statements Of Cash Flow) (Details) (USD $)</t>
  </si>
  <si>
    <t>Increase in other liabilities</t>
  </si>
  <si>
    <t>Increase (decrease) in other assets</t>
  </si>
  <si>
    <t>Purchases of office property and equipment</t>
  </si>
  <si>
    <t>Proceed from sales of securities</t>
  </si>
  <si>
    <t>Issuance of common stock</t>
  </si>
  <si>
    <t>Increase (Decrease) in cash and cash equivalents</t>
  </si>
  <si>
    <t>Change In Accumulated Other Comprehensive Loss</t>
  </si>
  <si>
    <t>Notes payable issued in connection with the investment in Woodbridge Holdings, LLC</t>
  </si>
  <si>
    <t>Increase in additional paid-in-capital associated with the investment in Woodbridge Holdings, LLC</t>
  </si>
  <si>
    <t>Equity in net loss of subsidiaries</t>
  </si>
  <si>
    <t>Impairments of investment securities</t>
  </si>
  <si>
    <t>Deferred Interest On Junior Subordinated Debentures</t>
  </si>
  <si>
    <t>Gains on securities activities</t>
  </si>
  <si>
    <t>Changes in due from BankAtlantic</t>
  </si>
  <si>
    <t>Net cash inflows from the sale of BankAtlantic</t>
  </si>
  <si>
    <t>Net distributions from (Investments in) consolidated subsidiaries</t>
  </si>
  <si>
    <t>Return of Woodbridge Holdings, LLC investment</t>
  </si>
  <si>
    <t>Repayment of junior subordinated debentures</t>
  </si>
  <si>
    <t>Retirement of Class A Common Stock in connection with share based compensation withholding tax</t>
  </si>
  <si>
    <t>Selected Quarterly Results (Narrative) (Details) (USD $)</t>
  </si>
  <si>
    <t>Selected Quarterly Financial Information [Line Items]</t>
  </si>
  <si>
    <t>Non-performing loans, real estate impairment charges</t>
  </si>
  <si>
    <t>Professional fees</t>
  </si>
  <si>
    <t>Loan</t>
  </si>
  <si>
    <t>Number of borrowing relationships</t>
  </si>
  <si>
    <t>Gain associated with the consummation of BB&amp;T Transaction</t>
  </si>
  <si>
    <t>Loan portfolio charge-offs</t>
  </si>
  <si>
    <t>Gains on sales of real estate held for sale</t>
  </si>
  <si>
    <t>Renin And Hoffmans [Member]</t>
  </si>
  <si>
    <t>Selected Quarterly Results (Schedule of Quarterly Financial Information) (Details) (USD $)</t>
  </si>
  <si>
    <t>Costs and Expenses</t>
  </si>
  <si>
    <t>Basic and Diluted loss per share from Continuing operations</t>
  </si>
  <si>
    <t>Basic and Diluted loss per share from Discontinued operations</t>
  </si>
  <si>
    <t>Basic and Diluted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ourier New"/>
      <family val="3"/>
    </font>
    <font>
      <sz val="10"/>
      <color theme="1"/>
      <name val="Arial"/>
      <family val="2"/>
    </font>
    <font>
      <b/>
      <i/>
      <sz val="10"/>
      <color theme="1"/>
      <name val="Times New Roman"/>
      <family val="1"/>
    </font>
    <font>
      <i/>
      <sz val="10"/>
      <color theme="1"/>
      <name val="Times New Roman"/>
      <family val="1"/>
    </font>
    <font>
      <sz val="9"/>
      <color theme="1"/>
      <name val="Times New Roman"/>
      <family val="1"/>
    </font>
    <font>
      <sz val="10"/>
      <color theme="1"/>
      <name val="Times New"/>
    </font>
    <font>
      <sz val="8"/>
      <color theme="1"/>
      <name val="Times New Roman"/>
      <family val="1"/>
    </font>
    <font>
      <sz val="11"/>
      <color theme="1"/>
      <name val="Times New Roman"/>
      <family val="1"/>
    </font>
    <font>
      <sz val="1"/>
      <color theme="1"/>
      <name val="Times New Roman"/>
      <family val="1"/>
    </font>
    <font>
      <sz val="11"/>
      <color theme="1"/>
      <name val="Calibri"/>
      <family val="2"/>
    </font>
    <font>
      <sz val="7.5"/>
      <color theme="1"/>
      <name val="Calibri"/>
      <family val="2"/>
      <scheme val="minor"/>
    </font>
    <font>
      <i/>
      <u/>
      <sz val="10"/>
      <color theme="1"/>
      <name val="Times New Roman"/>
      <family val="1"/>
    </font>
    <font>
      <b/>
      <sz val="1"/>
      <color theme="1"/>
      <name val="Times New Roman"/>
      <family val="1"/>
    </font>
    <font>
      <b/>
      <sz val="9"/>
      <color theme="1"/>
      <name val="Times New Roman"/>
      <family val="1"/>
    </font>
    <font>
      <i/>
      <u/>
      <sz val="1"/>
      <color theme="1"/>
      <name val="Times New Roman"/>
      <family val="1"/>
    </font>
    <font>
      <sz val="10"/>
      <color theme="1"/>
      <name val="Calibri"/>
      <family val="2"/>
    </font>
    <font>
      <u/>
      <sz val="10"/>
      <color theme="1"/>
      <name val="Times New Roman"/>
      <family val="1"/>
    </font>
    <font>
      <b/>
      <u/>
      <sz val="10"/>
      <color theme="1"/>
      <name val="Times New Roman"/>
      <family val="1"/>
    </font>
    <font>
      <b/>
      <sz val="8"/>
      <color theme="1"/>
      <name val="Times New Roman"/>
      <family val="1"/>
    </font>
    <font>
      <sz val="12"/>
      <color theme="1"/>
      <name val="Times New Roman"/>
      <family val="1"/>
    </font>
    <font>
      <sz val="1"/>
      <color theme="1"/>
      <name val="Times New"/>
    </font>
    <font>
      <sz val="5"/>
      <color theme="1"/>
      <name val="Times New Roman"/>
      <family val="1"/>
    </font>
    <font>
      <sz val="12"/>
      <color theme="1"/>
      <name val="Times New"/>
    </font>
    <font>
      <b/>
      <sz val="12"/>
      <color theme="1"/>
      <name val="Times New Roman"/>
      <family val="1"/>
    </font>
    <font>
      <b/>
      <sz val="10"/>
      <color theme="1"/>
      <name val="Times New"/>
    </font>
    <font>
      <i/>
      <sz val="11"/>
      <color theme="1"/>
      <name val="Calibri"/>
      <family val="2"/>
    </font>
    <font>
      <b/>
      <i/>
      <sz val="1"/>
      <color theme="1"/>
      <name val="Times New"/>
    </font>
    <font>
      <b/>
      <u/>
      <sz val="8"/>
      <color theme="1"/>
      <name val="Times New Roman"/>
      <family val="1"/>
    </font>
    <font>
      <b/>
      <i/>
      <sz val="10"/>
      <color theme="1"/>
      <name val="Times New"/>
    </font>
    <font>
      <b/>
      <i/>
      <u/>
      <sz val="12"/>
      <color theme="1"/>
      <name val="Times New Roman"/>
      <family val="1"/>
    </font>
    <font>
      <i/>
      <u/>
      <sz val="10"/>
      <color theme="1"/>
      <name val="Times New"/>
    </font>
    <font>
      <sz val="7"/>
      <color theme="1"/>
      <name val="Times New Roman"/>
      <family val="1"/>
    </font>
    <font>
      <b/>
      <u/>
      <sz val="10"/>
      <color theme="1"/>
      <name val="Times New"/>
    </font>
    <font>
      <sz val="9.5"/>
      <color theme="1"/>
      <name val="Times New"/>
    </font>
    <font>
      <sz val="8"/>
      <color theme="1"/>
      <name val="Times New"/>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7" fillId="0" borderId="12" xfId="0" applyFont="1" applyBorder="1" applyAlignment="1">
      <alignment wrapText="1"/>
    </xf>
    <xf numFmtId="0" fontId="18" fillId="0" borderId="0" xfId="0" applyFont="1" applyAlignment="1">
      <alignment horizontal="center" wrapText="1"/>
    </xf>
    <xf numFmtId="0" fontId="18" fillId="0" borderId="11" xfId="0" applyFont="1" applyBorder="1" applyAlignment="1">
      <alignment horizontal="right"/>
    </xf>
    <xf numFmtId="3" fontId="18" fillId="0" borderId="12" xfId="0" applyNumberFormat="1" applyFont="1" applyBorder="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3" fontId="18" fillId="0" borderId="0" xfId="0" applyNumberFormat="1" applyFont="1" applyAlignment="1">
      <alignment horizontal="right"/>
    </xf>
    <xf numFmtId="0" fontId="18" fillId="0" borderId="13" xfId="0" applyFont="1" applyBorder="1" applyAlignment="1">
      <alignment horizontal="right"/>
    </xf>
    <xf numFmtId="0" fontId="19" fillId="0" borderId="10" xfId="0" applyFont="1" applyBorder="1" applyAlignment="1">
      <alignment horizontal="center" wrapText="1"/>
    </xf>
    <xf numFmtId="0" fontId="3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6"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30" fillId="0" borderId="0" xfId="0" applyFont="1" applyAlignment="1">
      <alignment wrapText="1"/>
    </xf>
    <xf numFmtId="0" fontId="28" fillId="0" borderId="0" xfId="0" applyFont="1" applyAlignment="1">
      <alignment horizontal="justify" wrapText="1"/>
    </xf>
    <xf numFmtId="15" fontId="19" fillId="0" borderId="14" xfId="0" applyNumberFormat="1" applyFont="1" applyBorder="1" applyAlignment="1">
      <alignment horizontal="center" wrapText="1"/>
    </xf>
    <xf numFmtId="0" fontId="18" fillId="0" borderId="12" xfId="0" applyFont="1" applyBorder="1" applyAlignment="1">
      <alignment horizontal="right"/>
    </xf>
    <xf numFmtId="0" fontId="27" fillId="0" borderId="0" xfId="0" applyFont="1" applyAlignment="1">
      <alignment horizontal="center" wrapText="1"/>
    </xf>
    <xf numFmtId="0" fontId="18" fillId="0" borderId="0" xfId="0" applyFont="1" applyAlignment="1">
      <alignment horizontal="right"/>
    </xf>
    <xf numFmtId="0" fontId="18" fillId="0" borderId="14" xfId="0" applyFont="1" applyBorder="1" applyAlignment="1">
      <alignment horizontal="right"/>
    </xf>
    <xf numFmtId="3" fontId="18" fillId="0" borderId="14" xfId="0" applyNumberFormat="1" applyFont="1" applyBorder="1" applyAlignment="1">
      <alignment horizontal="right"/>
    </xf>
    <xf numFmtId="0" fontId="33" fillId="0" borderId="0" xfId="0" applyFont="1" applyAlignment="1">
      <alignment horizontal="center" wrapText="1"/>
    </xf>
    <xf numFmtId="0" fontId="33" fillId="0" borderId="14" xfId="0" applyFont="1" applyBorder="1" applyAlignment="1">
      <alignment horizontal="center" wrapText="1"/>
    </xf>
    <xf numFmtId="0" fontId="27" fillId="0" borderId="12" xfId="0" applyFont="1" applyBorder="1" applyAlignment="1">
      <alignment horizontal="center" wrapText="1"/>
    </xf>
    <xf numFmtId="0" fontId="24" fillId="0" borderId="0" xfId="0" applyFont="1" applyAlignment="1">
      <alignment wrapText="1"/>
    </xf>
    <xf numFmtId="0" fontId="24" fillId="0" borderId="0" xfId="0" applyFont="1" applyAlignment="1">
      <alignment horizontal="right" wrapText="1"/>
    </xf>
    <xf numFmtId="0" fontId="24" fillId="0" borderId="0" xfId="0" applyFont="1" applyAlignment="1">
      <alignment horizontal="right"/>
    </xf>
    <xf numFmtId="0" fontId="27" fillId="0" borderId="0" xfId="0" applyFont="1" applyAlignment="1">
      <alignment horizontal="right" wrapText="1"/>
    </xf>
    <xf numFmtId="0" fontId="24" fillId="0" borderId="14" xfId="0" applyFont="1" applyBorder="1" applyAlignment="1">
      <alignment horizontal="right"/>
    </xf>
    <xf numFmtId="0" fontId="24" fillId="0" borderId="13" xfId="0" applyFont="1" applyBorder="1" applyAlignment="1">
      <alignment horizontal="right"/>
    </xf>
    <xf numFmtId="0" fontId="27" fillId="0" borderId="15" xfId="0" applyFont="1" applyBorder="1" applyAlignment="1">
      <alignment wrapText="1"/>
    </xf>
    <xf numFmtId="0" fontId="24" fillId="0" borderId="16" xfId="0" applyFont="1" applyBorder="1" applyAlignment="1">
      <alignment horizontal="right"/>
    </xf>
    <xf numFmtId="0" fontId="24" fillId="0" borderId="12" xfId="0" applyFont="1" applyBorder="1" applyAlignment="1">
      <alignment horizontal="right"/>
    </xf>
    <xf numFmtId="15" fontId="33" fillId="0" borderId="14" xfId="0" applyNumberFormat="1" applyFont="1" applyBorder="1" applyAlignment="1">
      <alignment horizontal="center" wrapText="1"/>
    </xf>
    <xf numFmtId="3" fontId="24" fillId="0" borderId="14" xfId="0" applyNumberFormat="1" applyFont="1" applyBorder="1" applyAlignment="1">
      <alignment horizontal="right"/>
    </xf>
    <xf numFmtId="0" fontId="33" fillId="0" borderId="0" xfId="0" applyFont="1" applyAlignment="1">
      <alignment wrapText="1"/>
    </xf>
    <xf numFmtId="3" fontId="18" fillId="0" borderId="13" xfId="0" applyNumberFormat="1" applyFont="1" applyBorder="1" applyAlignment="1">
      <alignment horizontal="right"/>
    </xf>
    <xf numFmtId="0" fontId="35" fillId="0" borderId="0" xfId="0" applyFont="1" applyAlignment="1">
      <alignment wrapText="1"/>
    </xf>
    <xf numFmtId="0" fontId="19" fillId="0" borderId="14" xfId="0" applyFont="1" applyBorder="1" applyAlignment="1">
      <alignment horizontal="center" wrapText="1"/>
    </xf>
    <xf numFmtId="0" fontId="37" fillId="0" borderId="0" xfId="0" applyFont="1" applyAlignment="1">
      <alignment wrapText="1"/>
    </xf>
    <xf numFmtId="0" fontId="31" fillId="0" borderId="0" xfId="0" applyFont="1" applyAlignment="1">
      <alignment horizontal="justify" wrapText="1"/>
    </xf>
    <xf numFmtId="0" fontId="32" fillId="0" borderId="0" xfId="0" applyFont="1" applyAlignment="1">
      <alignment horizontal="justify" wrapText="1"/>
    </xf>
    <xf numFmtId="0" fontId="28" fillId="0" borderId="0" xfId="0" applyFont="1" applyAlignment="1">
      <alignment horizontal="justify" wrapText="1"/>
    </xf>
    <xf numFmtId="0" fontId="34" fillId="0" borderId="0" xfId="0" applyFont="1" applyAlignment="1">
      <alignment horizontal="justify" wrapText="1"/>
    </xf>
    <xf numFmtId="0" fontId="36" fillId="0" borderId="0" xfId="0" applyFont="1" applyAlignment="1">
      <alignment wrapText="1"/>
    </xf>
    <xf numFmtId="0" fontId="25" fillId="0" borderId="0" xfId="0" applyFont="1" applyAlignment="1">
      <alignment horizontal="justify" wrapText="1"/>
    </xf>
    <xf numFmtId="0" fontId="37" fillId="0" borderId="0" xfId="0" applyFont="1" applyAlignment="1">
      <alignment wrapText="1"/>
    </xf>
    <xf numFmtId="0" fontId="27" fillId="0" borderId="0" xfId="0" applyFont="1" applyAlignment="1">
      <alignment horizontal="justify" wrapText="1"/>
    </xf>
    <xf numFmtId="0" fontId="27" fillId="0" borderId="12" xfId="0" applyFont="1" applyBorder="1" applyAlignment="1">
      <alignment horizontal="right" wrapText="1"/>
    </xf>
    <xf numFmtId="3" fontId="18" fillId="0" borderId="16" xfId="0" applyNumberFormat="1" applyFont="1" applyBorder="1" applyAlignment="1">
      <alignment horizontal="right"/>
    </xf>
    <xf numFmtId="0" fontId="18" fillId="0" borderId="17" xfId="0" applyFont="1" applyBorder="1" applyAlignment="1">
      <alignment horizontal="right"/>
    </xf>
    <xf numFmtId="0" fontId="27" fillId="0" borderId="0" xfId="0" applyFont="1" applyAlignment="1">
      <alignment horizontal="justify" vertical="top" wrapText="1"/>
    </xf>
    <xf numFmtId="0" fontId="28" fillId="0" borderId="0" xfId="0" applyFont="1" applyAlignment="1">
      <alignment horizontal="justify" vertical="top" wrapText="1"/>
    </xf>
    <xf numFmtId="0" fontId="18" fillId="0" borderId="16" xfId="0" applyFont="1" applyBorder="1" applyAlignment="1">
      <alignment horizontal="right"/>
    </xf>
    <xf numFmtId="0" fontId="27" fillId="0" borderId="10" xfId="0" applyFont="1" applyBorder="1" applyAlignment="1">
      <alignment wrapText="1"/>
    </xf>
    <xf numFmtId="0" fontId="18" fillId="0" borderId="11" xfId="0" applyFont="1" applyBorder="1" applyAlignment="1">
      <alignment horizontal="right" wrapText="1"/>
    </xf>
    <xf numFmtId="0" fontId="27" fillId="0" borderId="0" xfId="0" applyFont="1" applyAlignment="1">
      <alignment horizontal="center" wrapText="1"/>
    </xf>
    <xf numFmtId="0" fontId="19" fillId="0" borderId="14" xfId="0" applyFont="1" applyBorder="1" applyAlignment="1">
      <alignment horizontal="center" wrapText="1"/>
    </xf>
    <xf numFmtId="0" fontId="19" fillId="0" borderId="11" xfId="0" applyFont="1" applyBorder="1" applyAlignment="1">
      <alignment horizontal="center" wrapText="1"/>
    </xf>
    <xf numFmtId="0" fontId="26" fillId="0" borderId="0" xfId="0" applyFont="1" applyAlignment="1">
      <alignment wrapText="1"/>
    </xf>
    <xf numFmtId="0" fontId="19" fillId="0" borderId="14" xfId="0" applyFont="1" applyBorder="1" applyAlignment="1">
      <alignment horizontal="right" wrapText="1" indent="1"/>
    </xf>
    <xf numFmtId="0" fontId="27" fillId="0" borderId="0" xfId="0" applyFont="1" applyAlignment="1">
      <alignment horizontal="right" wrapText="1" indent="1"/>
    </xf>
    <xf numFmtId="0" fontId="26" fillId="0" borderId="0" xfId="0" applyFont="1" applyAlignment="1">
      <alignment wrapText="1"/>
    </xf>
    <xf numFmtId="0" fontId="39" fillId="0" borderId="0" xfId="0" applyFont="1" applyAlignment="1">
      <alignment horizontal="justify" wrapText="1"/>
    </xf>
    <xf numFmtId="0" fontId="18" fillId="0" borderId="15" xfId="0" applyFont="1" applyBorder="1" applyAlignment="1">
      <alignment horizontal="right"/>
    </xf>
    <xf numFmtId="0" fontId="41" fillId="0" borderId="0" xfId="0" applyFont="1" applyAlignment="1">
      <alignment horizontal="justify" wrapText="1"/>
    </xf>
    <xf numFmtId="0" fontId="39" fillId="0" borderId="0" xfId="0" applyFont="1" applyAlignment="1">
      <alignment wrapText="1"/>
    </xf>
    <xf numFmtId="0" fontId="45" fillId="0" borderId="0" xfId="0" applyFont="1" applyAlignment="1">
      <alignment wrapText="1"/>
    </xf>
    <xf numFmtId="3" fontId="18" fillId="33" borderId="14" xfId="0" applyNumberFormat="1" applyFont="1" applyFill="1" applyBorder="1" applyAlignment="1">
      <alignment horizontal="right"/>
    </xf>
    <xf numFmtId="0" fontId="19" fillId="0" borderId="16" xfId="0" applyFont="1" applyBorder="1" applyAlignment="1">
      <alignment horizontal="center" wrapText="1"/>
    </xf>
    <xf numFmtId="9" fontId="18" fillId="0" borderId="12" xfId="0" applyNumberFormat="1" applyFont="1" applyBorder="1" applyAlignment="1">
      <alignment horizontal="center" wrapText="1"/>
    </xf>
    <xf numFmtId="9" fontId="18" fillId="0" borderId="0" xfId="0" applyNumberFormat="1" applyFont="1" applyAlignment="1">
      <alignment horizontal="center" wrapText="1"/>
    </xf>
    <xf numFmtId="9" fontId="18" fillId="0" borderId="10" xfId="0" applyNumberFormat="1" applyFont="1" applyBorder="1" applyAlignment="1">
      <alignment horizontal="center" wrapText="1"/>
    </xf>
    <xf numFmtId="9" fontId="18" fillId="0" borderId="13" xfId="0" applyNumberFormat="1" applyFont="1" applyBorder="1" applyAlignment="1">
      <alignment horizontal="center" wrapText="1"/>
    </xf>
    <xf numFmtId="0" fontId="19" fillId="0" borderId="10" xfId="0" applyFont="1" applyBorder="1" applyAlignment="1">
      <alignment wrapText="1"/>
    </xf>
    <xf numFmtId="0" fontId="19" fillId="0" borderId="12" xfId="0" applyFont="1" applyBorder="1" applyAlignment="1">
      <alignment wrapText="1"/>
    </xf>
    <xf numFmtId="0" fontId="38" fillId="0" borderId="0" xfId="0" applyFont="1" applyAlignment="1">
      <alignment horizontal="center" wrapText="1"/>
    </xf>
    <xf numFmtId="15" fontId="47" fillId="0" borderId="0" xfId="0" applyNumberFormat="1" applyFont="1" applyAlignment="1">
      <alignment wrapText="1"/>
    </xf>
    <xf numFmtId="0" fontId="38" fillId="0" borderId="10" xfId="0" applyFont="1" applyBorder="1" applyAlignment="1">
      <alignment horizontal="center" wrapText="1"/>
    </xf>
    <xf numFmtId="0" fontId="38"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right" wrapText="1"/>
    </xf>
    <xf numFmtId="0" fontId="26" fillId="0" borderId="12" xfId="0" applyFont="1" applyBorder="1" applyAlignment="1">
      <alignment horizontal="right"/>
    </xf>
    <xf numFmtId="0" fontId="26" fillId="0" borderId="0" xfId="0" applyFont="1" applyAlignment="1">
      <alignment horizontal="right" wrapText="1"/>
    </xf>
    <xf numFmtId="0" fontId="26" fillId="0" borderId="0" xfId="0" applyFont="1" applyAlignment="1">
      <alignment horizontal="right"/>
    </xf>
    <xf numFmtId="0" fontId="26" fillId="0" borderId="14" xfId="0" applyFont="1" applyBorder="1" applyAlignment="1">
      <alignment horizontal="right" wrapText="1"/>
    </xf>
    <xf numFmtId="0" fontId="27" fillId="0" borderId="14" xfId="0" applyFont="1" applyBorder="1" applyAlignment="1">
      <alignment wrapText="1"/>
    </xf>
    <xf numFmtId="0" fontId="26" fillId="0" borderId="14" xfId="0" applyFont="1" applyBorder="1" applyAlignment="1">
      <alignment horizontal="right"/>
    </xf>
    <xf numFmtId="0" fontId="26" fillId="0" borderId="13" xfId="0" applyFont="1" applyBorder="1" applyAlignment="1">
      <alignment horizontal="right"/>
    </xf>
    <xf numFmtId="0" fontId="33" fillId="0" borderId="10" xfId="0" applyFont="1" applyBorder="1" applyAlignment="1">
      <alignment horizontal="center" wrapText="1"/>
    </xf>
    <xf numFmtId="3" fontId="26" fillId="0" borderId="0" xfId="0" applyNumberFormat="1" applyFont="1" applyAlignment="1">
      <alignment horizontal="right"/>
    </xf>
    <xf numFmtId="3" fontId="26" fillId="0" borderId="14" xfId="0" applyNumberFormat="1" applyFont="1" applyBorder="1" applyAlignment="1">
      <alignment horizontal="right"/>
    </xf>
    <xf numFmtId="0" fontId="26" fillId="0" borderId="13" xfId="0" applyFont="1" applyBorder="1" applyAlignment="1">
      <alignment horizontal="right" wrapText="1"/>
    </xf>
    <xf numFmtId="0" fontId="26" fillId="0" borderId="17" xfId="0" applyFont="1" applyBorder="1" applyAlignment="1">
      <alignment horizontal="right"/>
    </xf>
    <xf numFmtId="0" fontId="26" fillId="0" borderId="17" xfId="0" applyFont="1" applyBorder="1" applyAlignment="1">
      <alignment horizontal="right" wrapText="1"/>
    </xf>
    <xf numFmtId="0" fontId="38" fillId="0" borderId="0" xfId="0" applyFont="1" applyAlignment="1">
      <alignment wrapText="1"/>
    </xf>
    <xf numFmtId="0" fontId="24" fillId="0" borderId="0" xfId="0" applyFont="1" applyAlignment="1">
      <alignment horizontal="center" wrapText="1"/>
    </xf>
    <xf numFmtId="3" fontId="24" fillId="0" borderId="0" xfId="0" applyNumberFormat="1" applyFont="1" applyAlignment="1">
      <alignment horizontal="right"/>
    </xf>
    <xf numFmtId="0" fontId="24" fillId="0" borderId="14" xfId="0" applyFont="1" applyBorder="1" applyAlignment="1">
      <alignment horizontal="right" wrapText="1"/>
    </xf>
    <xf numFmtId="0" fontId="24" fillId="0" borderId="13" xfId="0" applyFont="1" applyBorder="1" applyAlignment="1">
      <alignment horizontal="right" wrapText="1"/>
    </xf>
    <xf numFmtId="0" fontId="24" fillId="0" borderId="17" xfId="0" applyFont="1" applyBorder="1" applyAlignment="1">
      <alignment horizontal="right" wrapText="1"/>
    </xf>
    <xf numFmtId="0" fontId="24" fillId="0" borderId="17" xfId="0" applyFont="1" applyBorder="1" applyAlignment="1">
      <alignment horizontal="right"/>
    </xf>
    <xf numFmtId="0" fontId="27" fillId="0" borderId="15" xfId="0" applyFont="1" applyBorder="1" applyAlignment="1">
      <alignment horizontal="right" wrapText="1"/>
    </xf>
    <xf numFmtId="0" fontId="24" fillId="0" borderId="18" xfId="0" applyFont="1" applyBorder="1" applyAlignment="1">
      <alignment horizontal="right"/>
    </xf>
    <xf numFmtId="0" fontId="33" fillId="0" borderId="0" xfId="0" applyFont="1" applyAlignment="1">
      <alignment wrapText="1"/>
    </xf>
    <xf numFmtId="0" fontId="27" fillId="0" borderId="10" xfId="0" applyFont="1" applyBorder="1" applyAlignment="1">
      <alignment horizontal="center" wrapText="1"/>
    </xf>
    <xf numFmtId="0" fontId="38" fillId="0" borderId="12" xfId="0" applyFont="1" applyBorder="1" applyAlignment="1">
      <alignment horizontal="center" wrapText="1"/>
    </xf>
    <xf numFmtId="0" fontId="26" fillId="0" borderId="10" xfId="0" applyFont="1" applyBorder="1" applyAlignment="1">
      <alignment horizontal="right" wrapText="1"/>
    </xf>
    <xf numFmtId="0" fontId="26" fillId="0" borderId="11" xfId="0" applyFont="1" applyBorder="1" applyAlignment="1">
      <alignment horizontal="right"/>
    </xf>
    <xf numFmtId="0" fontId="26" fillId="33" borderId="0" xfId="0" applyFont="1" applyFill="1" applyAlignment="1">
      <alignment horizontal="right"/>
    </xf>
    <xf numFmtId="0" fontId="26" fillId="33" borderId="0" xfId="0" applyFont="1" applyFill="1" applyAlignment="1">
      <alignment horizontal="right" wrapText="1"/>
    </xf>
    <xf numFmtId="0" fontId="27" fillId="33" borderId="0" xfId="0" applyFont="1" applyFill="1" applyAlignment="1">
      <alignment wrapText="1"/>
    </xf>
    <xf numFmtId="0" fontId="26" fillId="0" borderId="10" xfId="0" applyFont="1" applyBorder="1" applyAlignment="1">
      <alignment horizontal="right"/>
    </xf>
    <xf numFmtId="0" fontId="26" fillId="33" borderId="10" xfId="0" applyFont="1" applyFill="1" applyBorder="1" applyAlignment="1">
      <alignment horizontal="right"/>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33" borderId="11" xfId="0" applyFont="1" applyFill="1" applyBorder="1" applyAlignment="1">
      <alignment horizontal="right"/>
    </xf>
    <xf numFmtId="0" fontId="26" fillId="33" borderId="11" xfId="0" applyFont="1" applyFill="1" applyBorder="1" applyAlignment="1">
      <alignment horizontal="right" wrapText="1"/>
    </xf>
    <xf numFmtId="0" fontId="27" fillId="33" borderId="12" xfId="0" applyFont="1" applyFill="1" applyBorder="1" applyAlignment="1">
      <alignment wrapText="1"/>
    </xf>
    <xf numFmtId="0" fontId="26" fillId="33" borderId="13" xfId="0" applyFont="1" applyFill="1" applyBorder="1" applyAlignment="1">
      <alignment horizontal="right"/>
    </xf>
    <xf numFmtId="0" fontId="38" fillId="0" borderId="19" xfId="0" applyFont="1" applyBorder="1" applyAlignment="1">
      <alignment horizontal="center" wrapText="1"/>
    </xf>
    <xf numFmtId="0" fontId="26" fillId="0" borderId="16" xfId="0" applyFont="1" applyBorder="1" applyAlignment="1">
      <alignment horizontal="right"/>
    </xf>
    <xf numFmtId="0" fontId="26" fillId="33" borderId="14" xfId="0" applyFont="1" applyFill="1" applyBorder="1" applyAlignment="1">
      <alignment horizontal="right"/>
    </xf>
    <xf numFmtId="0" fontId="26" fillId="33" borderId="16" xfId="0" applyFont="1" applyFill="1" applyBorder="1" applyAlignment="1">
      <alignment horizontal="right"/>
    </xf>
    <xf numFmtId="0" fontId="38" fillId="0" borderId="0" xfId="0" applyFont="1" applyAlignment="1">
      <alignment horizontal="center" wrapText="1"/>
    </xf>
    <xf numFmtId="15" fontId="38" fillId="0" borderId="10" xfId="0" applyNumberFormat="1" applyFont="1" applyBorder="1" applyAlignment="1">
      <alignment horizontal="center" wrapText="1"/>
    </xf>
    <xf numFmtId="0" fontId="27" fillId="0" borderId="14" xfId="0" applyFont="1" applyBorder="1" applyAlignment="1">
      <alignment horizontal="center" wrapText="1"/>
    </xf>
    <xf numFmtId="0" fontId="38" fillId="0" borderId="16" xfId="0" applyFont="1" applyBorder="1" applyAlignment="1">
      <alignment horizontal="center" wrapText="1"/>
    </xf>
    <xf numFmtId="0" fontId="26" fillId="0" borderId="0" xfId="0" applyFont="1" applyAlignment="1">
      <alignment horizontal="center" wrapText="1"/>
    </xf>
    <xf numFmtId="0" fontId="19" fillId="0" borderId="12" xfId="0" applyFont="1" applyBorder="1" applyAlignment="1">
      <alignment horizontal="center" wrapText="1"/>
    </xf>
    <xf numFmtId="0" fontId="27" fillId="0" borderId="0" xfId="0" applyFont="1" applyAlignment="1">
      <alignment horizontal="right"/>
    </xf>
    <xf numFmtId="0" fontId="27" fillId="0" borderId="10" xfId="0" applyFont="1" applyBorder="1" applyAlignment="1">
      <alignment horizontal="right"/>
    </xf>
    <xf numFmtId="0" fontId="27" fillId="0" borderId="13" xfId="0" applyFont="1" applyBorder="1" applyAlignment="1">
      <alignment horizontal="right"/>
    </xf>
    <xf numFmtId="15" fontId="19" fillId="0" borderId="19" xfId="0" applyNumberFormat="1" applyFont="1" applyBorder="1" applyAlignment="1">
      <alignment horizontal="center" wrapText="1"/>
    </xf>
    <xf numFmtId="0" fontId="43" fillId="0" borderId="0" xfId="0" applyFont="1" applyAlignment="1">
      <alignment horizontal="justify" wrapText="1"/>
    </xf>
    <xf numFmtId="0" fontId="28" fillId="0" borderId="0" xfId="0" applyFont="1" applyAlignment="1">
      <alignment wrapText="1"/>
    </xf>
    <xf numFmtId="0" fontId="46"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wrapText="1"/>
    </xf>
    <xf numFmtId="0" fontId="48" fillId="0" borderId="0" xfId="0" applyFont="1" applyAlignment="1">
      <alignment horizontal="justify" wrapText="1"/>
    </xf>
    <xf numFmtId="0" fontId="18" fillId="0" borderId="0" xfId="0" applyFont="1" applyAlignment="1">
      <alignment horizontal="left" wrapText="1" indent="5"/>
    </xf>
    <xf numFmtId="0" fontId="49" fillId="0" borderId="0" xfId="0" applyFont="1" applyAlignment="1">
      <alignment horizontal="justify" wrapText="1"/>
    </xf>
    <xf numFmtId="0" fontId="18" fillId="0" borderId="0" xfId="0" applyFont="1" applyAlignment="1">
      <alignment horizontal="left" wrapText="1" indent="1"/>
    </xf>
    <xf numFmtId="0" fontId="28" fillId="0" borderId="0" xfId="0" applyFont="1" applyAlignment="1">
      <alignment horizontal="left" wrapText="1" indent="1"/>
    </xf>
    <xf numFmtId="0" fontId="40" fillId="0" borderId="0" xfId="0" applyFont="1" applyAlignment="1">
      <alignment horizontal="justify" wrapText="1"/>
    </xf>
    <xf numFmtId="0" fontId="50" fillId="0" borderId="0" xfId="0" applyFont="1" applyAlignment="1">
      <alignment horizontal="justify" wrapText="1"/>
    </xf>
    <xf numFmtId="0" fontId="19" fillId="0" borderId="16" xfId="0" applyFont="1" applyBorder="1" applyAlignment="1">
      <alignment horizontal="center" wrapText="1"/>
    </xf>
    <xf numFmtId="0" fontId="39" fillId="0" borderId="0" xfId="0" applyFont="1" applyAlignment="1">
      <alignment wrapText="1"/>
    </xf>
    <xf numFmtId="0" fontId="32"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8" fillId="0" borderId="12" xfId="0" applyFont="1" applyBorder="1" applyAlignment="1">
      <alignment horizontal="right" wrapText="1"/>
    </xf>
    <xf numFmtId="0" fontId="51"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14" xfId="0" applyFont="1" applyBorder="1" applyAlignment="1">
      <alignment horizontal="right" wrapText="1"/>
    </xf>
    <xf numFmtId="0" fontId="18" fillId="0" borderId="16" xfId="0" applyFont="1" applyBorder="1" applyAlignment="1">
      <alignment horizontal="right" wrapText="1"/>
    </xf>
    <xf numFmtId="10" fontId="18" fillId="0" borderId="0" xfId="0" applyNumberFormat="1" applyFont="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44" fillId="0" borderId="0" xfId="0" applyFont="1" applyAlignment="1">
      <alignment horizontal="justify" wrapText="1"/>
    </xf>
    <xf numFmtId="0" fontId="44" fillId="0" borderId="0" xfId="0" applyFont="1" applyAlignment="1">
      <alignment horizontal="justify" wrapText="1"/>
    </xf>
    <xf numFmtId="0" fontId="52" fillId="0" borderId="0" xfId="0" applyFont="1" applyAlignment="1">
      <alignment horizontal="justify" wrapText="1"/>
    </xf>
    <xf numFmtId="0" fontId="18" fillId="0" borderId="12" xfId="0" applyFont="1" applyBorder="1" applyAlignment="1">
      <alignment horizontal="center" wrapText="1"/>
    </xf>
    <xf numFmtId="0" fontId="18" fillId="0" borderId="0" xfId="0" applyFont="1" applyAlignment="1">
      <alignment horizontal="justify" vertical="top" wrapText="1"/>
    </xf>
    <xf numFmtId="0" fontId="19" fillId="0" borderId="11" xfId="0" applyFont="1" applyBorder="1" applyAlignment="1">
      <alignment horizontal="right"/>
    </xf>
    <xf numFmtId="3" fontId="18" fillId="0" borderId="13" xfId="0" applyNumberFormat="1" applyFont="1" applyBorder="1" applyAlignment="1">
      <alignment horizontal="center" wrapText="1"/>
    </xf>
    <xf numFmtId="0" fontId="21" fillId="0" borderId="0" xfId="0" applyFont="1" applyAlignment="1">
      <alignment horizontal="justify" wrapText="1"/>
    </xf>
    <xf numFmtId="0" fontId="18" fillId="33" borderId="13" xfId="0" applyFont="1" applyFill="1" applyBorder="1" applyAlignment="1">
      <alignment horizontal="right"/>
    </xf>
    <xf numFmtId="0" fontId="18" fillId="33" borderId="17" xfId="0" applyFont="1" applyFill="1" applyBorder="1" applyAlignment="1">
      <alignment horizontal="right"/>
    </xf>
    <xf numFmtId="0" fontId="18" fillId="0" borderId="17" xfId="0" applyFont="1" applyBorder="1" applyAlignment="1">
      <alignment horizontal="right" wrapText="1"/>
    </xf>
    <xf numFmtId="0" fontId="18" fillId="33" borderId="17" xfId="0" applyFont="1" applyFill="1" applyBorder="1" applyAlignment="1">
      <alignment horizontal="right" wrapText="1"/>
    </xf>
    <xf numFmtId="0" fontId="21" fillId="0" borderId="0" xfId="0" applyFont="1" applyAlignment="1">
      <alignment wrapText="1"/>
    </xf>
    <xf numFmtId="0" fontId="27" fillId="0" borderId="11" xfId="0" applyFont="1" applyBorder="1" applyAlignment="1">
      <alignment wrapText="1"/>
    </xf>
    <xf numFmtId="3" fontId="18" fillId="0" borderId="11" xfId="0" applyNumberFormat="1" applyFont="1" applyBorder="1" applyAlignment="1">
      <alignment horizontal="right"/>
    </xf>
    <xf numFmtId="0" fontId="18" fillId="0" borderId="18" xfId="0" applyFont="1" applyBorder="1" applyAlignment="1">
      <alignment horizontal="right"/>
    </xf>
    <xf numFmtId="0" fontId="53" fillId="0" borderId="0" xfId="0" applyFont="1" applyAlignment="1">
      <alignment horizontal="justify" wrapText="1"/>
    </xf>
    <xf numFmtId="0" fontId="33" fillId="0" borderId="12" xfId="0" applyFont="1" applyBorder="1" applyAlignment="1">
      <alignment horizontal="center" wrapText="1"/>
    </xf>
    <xf numFmtId="0" fontId="33" fillId="0" borderId="10" xfId="0" applyFont="1" applyBorder="1" applyAlignment="1">
      <alignment wrapText="1"/>
    </xf>
    <xf numFmtId="15" fontId="33" fillId="0" borderId="10" xfId="0" applyNumberFormat="1" applyFont="1" applyBorder="1" applyAlignment="1">
      <alignment horizontal="center" wrapText="1"/>
    </xf>
    <xf numFmtId="0" fontId="24" fillId="0" borderId="12" xfId="0" applyFont="1" applyBorder="1" applyAlignment="1">
      <alignment wrapText="1"/>
    </xf>
    <xf numFmtId="0" fontId="33" fillId="0" borderId="10" xfId="0" applyFont="1" applyBorder="1" applyAlignment="1">
      <alignment horizontal="center" wrapText="1"/>
    </xf>
    <xf numFmtId="0" fontId="54" fillId="0" borderId="0" xfId="0" applyFont="1" applyAlignment="1">
      <alignment horizontal="justify" vertical="top" wrapText="1"/>
    </xf>
    <xf numFmtId="0" fontId="26" fillId="0" borderId="0" xfId="0" applyFont="1" applyAlignment="1">
      <alignment horizontal="justify" vertical="top" wrapText="1"/>
    </xf>
    <xf numFmtId="0" fontId="24" fillId="0" borderId="10" xfId="0" applyFont="1" applyBorder="1" applyAlignment="1">
      <alignment horizontal="right"/>
    </xf>
    <xf numFmtId="0" fontId="24" fillId="0" borderId="10" xfId="0" applyFont="1" applyBorder="1" applyAlignment="1">
      <alignment horizontal="right" wrapText="1"/>
    </xf>
    <xf numFmtId="0" fontId="18" fillId="0" borderId="0" xfId="0" applyFont="1" applyAlignment="1">
      <alignment horizontal="left" wrapText="1" indent="2"/>
    </xf>
    <xf numFmtId="0" fontId="48" fillId="0" borderId="0" xfId="0" applyFont="1" applyAlignment="1">
      <alignment wrapText="1"/>
    </xf>
    <xf numFmtId="0" fontId="42" fillId="0" borderId="0" xfId="0" applyFont="1" applyAlignment="1">
      <alignment horizontal="justify" wrapText="1"/>
    </xf>
    <xf numFmtId="0" fontId="18" fillId="0" borderId="0" xfId="0" applyFont="1" applyAlignment="1">
      <alignment horizontal="center" vertical="top" wrapText="1"/>
    </xf>
    <xf numFmtId="0" fontId="27" fillId="0" borderId="0" xfId="0" applyFont="1" applyAlignment="1">
      <alignment vertical="top" wrapText="1"/>
    </xf>
    <xf numFmtId="3" fontId="18" fillId="0" borderId="18" xfId="0" applyNumberFormat="1" applyFont="1" applyBorder="1" applyAlignment="1">
      <alignment horizontal="right"/>
    </xf>
    <xf numFmtId="3" fontId="18" fillId="0" borderId="17" xfId="0" applyNumberFormat="1" applyFont="1" applyBorder="1" applyAlignment="1">
      <alignment horizontal="right"/>
    </xf>
    <xf numFmtId="0" fontId="18" fillId="0" borderId="18" xfId="0" applyFont="1" applyBorder="1" applyAlignment="1">
      <alignment horizontal="right" wrapText="1"/>
    </xf>
    <xf numFmtId="0" fontId="19" fillId="0" borderId="0" xfId="0" applyFont="1" applyAlignment="1">
      <alignment horizontal="left" wrapText="1" indent="5"/>
    </xf>
    <xf numFmtId="0" fontId="32" fillId="0" borderId="0" xfId="0" applyFont="1" applyAlignment="1">
      <alignment horizontal="left" wrapText="1" indent="5"/>
    </xf>
    <xf numFmtId="0" fontId="21" fillId="0" borderId="0" xfId="0" applyFont="1" applyAlignment="1">
      <alignment horizontal="center" wrapText="1"/>
    </xf>
    <xf numFmtId="0" fontId="39" fillId="0" borderId="0" xfId="0" applyFont="1" applyAlignment="1">
      <alignment vertical="top" wrapText="1"/>
    </xf>
    <xf numFmtId="0" fontId="25" fillId="0" borderId="0" xfId="0" applyFont="1" applyAlignment="1">
      <alignment horizontal="left" wrapText="1"/>
    </xf>
    <xf numFmtId="0" fontId="44" fillId="0" borderId="0" xfId="0" applyFont="1" applyAlignment="1">
      <alignment horizontal="left" wrapText="1"/>
    </xf>
    <xf numFmtId="0" fontId="19" fillId="0" borderId="0" xfId="0" applyFont="1" applyAlignment="1">
      <alignment horizontal="left" wrapText="1"/>
    </xf>
    <xf numFmtId="0" fontId="44" fillId="0" borderId="0" xfId="0" applyFont="1" applyAlignment="1">
      <alignment horizontal="center" wrapText="1"/>
    </xf>
    <xf numFmtId="0" fontId="28" fillId="33" borderId="0" xfId="0" applyFont="1" applyFill="1" applyAlignment="1">
      <alignment wrapText="1"/>
    </xf>
    <xf numFmtId="0" fontId="27"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18" fillId="33" borderId="12" xfId="0" applyFont="1" applyFill="1" applyBorder="1" applyAlignment="1">
      <alignment wrapText="1"/>
    </xf>
    <xf numFmtId="0" fontId="18" fillId="33" borderId="0" xfId="0" applyFont="1" applyFill="1" applyAlignment="1">
      <alignment horizontal="center" wrapText="1"/>
    </xf>
    <xf numFmtId="0" fontId="18" fillId="33" borderId="12" xfId="0" applyFont="1" applyFill="1" applyBorder="1" applyAlignment="1">
      <alignment horizontal="right"/>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33" borderId="14" xfId="0" applyFont="1" applyFill="1" applyBorder="1" applyAlignment="1">
      <alignment horizontal="right"/>
    </xf>
    <xf numFmtId="3" fontId="18" fillId="33" borderId="16" xfId="0" applyNumberFormat="1" applyFont="1" applyFill="1" applyBorder="1" applyAlignment="1">
      <alignment horizontal="right"/>
    </xf>
    <xf numFmtId="0" fontId="18" fillId="33" borderId="16" xfId="0" applyFont="1" applyFill="1" applyBorder="1" applyAlignment="1">
      <alignment horizontal="right"/>
    </xf>
    <xf numFmtId="0" fontId="27" fillId="33" borderId="15" xfId="0" applyFont="1" applyFill="1" applyBorder="1" applyAlignment="1">
      <alignment wrapText="1"/>
    </xf>
    <xf numFmtId="3" fontId="18" fillId="33" borderId="18" xfId="0" applyNumberFormat="1" applyFont="1" applyFill="1" applyBorder="1" applyAlignment="1">
      <alignment horizontal="right"/>
    </xf>
    <xf numFmtId="0" fontId="18" fillId="33" borderId="18" xfId="0" applyFont="1" applyFill="1" applyBorder="1" applyAlignment="1">
      <alignment horizontal="right"/>
    </xf>
    <xf numFmtId="3" fontId="18" fillId="33" borderId="0" xfId="0" applyNumberFormat="1" applyFont="1" applyFill="1" applyAlignment="1">
      <alignment horizontal="right"/>
    </xf>
    <xf numFmtId="3" fontId="18" fillId="33" borderId="12" xfId="0" applyNumberFormat="1" applyFont="1" applyFill="1" applyBorder="1" applyAlignment="1">
      <alignment horizontal="right"/>
    </xf>
    <xf numFmtId="0" fontId="27" fillId="33" borderId="14"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5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6.7109375" bestFit="1" customWidth="1"/>
    <col min="3" max="3" width="12" bestFit="1" customWidth="1"/>
    <col min="4" max="4" width="31" bestFit="1" customWidth="1"/>
    <col min="5" max="5" width="30.8554687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4">
        <v>41639</v>
      </c>
      <c r="C6" s="3" t="s">
        <v>10</v>
      </c>
      <c r="D6" s="3" t="s">
        <v>10</v>
      </c>
      <c r="E6" s="3" t="s">
        <v>10</v>
      </c>
    </row>
    <row r="7" spans="1:5">
      <c r="A7" s="2" t="s">
        <v>14</v>
      </c>
      <c r="B7" s="3" t="s">
        <v>15</v>
      </c>
      <c r="C7" s="3" t="s">
        <v>10</v>
      </c>
      <c r="D7" s="3" t="s">
        <v>10</v>
      </c>
      <c r="E7" s="3" t="s">
        <v>10</v>
      </c>
    </row>
    <row r="8" spans="1:5">
      <c r="A8" s="2" t="s">
        <v>16</v>
      </c>
      <c r="B8" s="3" t="s">
        <v>17</v>
      </c>
      <c r="C8" s="3" t="s">
        <v>10</v>
      </c>
      <c r="D8" s="3" t="s">
        <v>10</v>
      </c>
      <c r="E8" s="3" t="s">
        <v>10</v>
      </c>
    </row>
    <row r="9" spans="1:5">
      <c r="A9" s="2" t="s">
        <v>18</v>
      </c>
      <c r="B9" s="3" t="s">
        <v>19</v>
      </c>
      <c r="C9" s="3" t="s">
        <v>10</v>
      </c>
      <c r="D9" s="3" t="s">
        <v>10</v>
      </c>
      <c r="E9" s="3" t="s">
        <v>10</v>
      </c>
    </row>
    <row r="10" spans="1:5">
      <c r="A10" s="2" t="s">
        <v>20</v>
      </c>
      <c r="B10" s="3" t="s">
        <v>21</v>
      </c>
      <c r="C10" s="3" t="s">
        <v>10</v>
      </c>
      <c r="D10" s="3" t="s">
        <v>10</v>
      </c>
      <c r="E10" s="3" t="s">
        <v>10</v>
      </c>
    </row>
    <row r="11" spans="1:5">
      <c r="A11" s="2" t="s">
        <v>22</v>
      </c>
      <c r="B11" s="3" t="s">
        <v>23</v>
      </c>
      <c r="C11" s="3" t="s">
        <v>10</v>
      </c>
      <c r="D11" s="3" t="s">
        <v>10</v>
      </c>
      <c r="E11" s="3" t="s">
        <v>10</v>
      </c>
    </row>
    <row r="12" spans="1:5">
      <c r="A12" s="2" t="s">
        <v>24</v>
      </c>
      <c r="B12" s="3" t="s">
        <v>25</v>
      </c>
      <c r="C12" s="3" t="s">
        <v>10</v>
      </c>
      <c r="D12" s="3" t="s">
        <v>10</v>
      </c>
      <c r="E12" s="3" t="s">
        <v>10</v>
      </c>
    </row>
    <row r="13" spans="1:5" ht="30">
      <c r="A13" s="2" t="s">
        <v>26</v>
      </c>
      <c r="B13" s="3" t="s">
        <v>10</v>
      </c>
      <c r="C13" s="3" t="s">
        <v>10</v>
      </c>
      <c r="D13" s="5">
        <v>17088390</v>
      </c>
      <c r="E13" s="5">
        <v>195045</v>
      </c>
    </row>
    <row r="14" spans="1:5">
      <c r="A14" s="2" t="s">
        <v>27</v>
      </c>
      <c r="B14" s="3" t="s">
        <v>28</v>
      </c>
      <c r="C14" s="3" t="s">
        <v>10</v>
      </c>
      <c r="D14" s="3" t="s">
        <v>10</v>
      </c>
      <c r="E14" s="3" t="s">
        <v>10</v>
      </c>
    </row>
    <row r="15" spans="1:5">
      <c r="A15" s="2" t="s">
        <v>29</v>
      </c>
      <c r="B15" s="3" t="s">
        <v>30</v>
      </c>
      <c r="C15" s="3" t="s">
        <v>10</v>
      </c>
      <c r="D15" s="3" t="s">
        <v>10</v>
      </c>
      <c r="E15" s="3" t="s">
        <v>10</v>
      </c>
    </row>
    <row r="16" spans="1:5">
      <c r="A16" s="2" t="s">
        <v>31</v>
      </c>
      <c r="B16" s="3" t="s">
        <v>30</v>
      </c>
      <c r="C16" s="3" t="s">
        <v>10</v>
      </c>
      <c r="D16" s="3" t="s">
        <v>10</v>
      </c>
      <c r="E16" s="3" t="s">
        <v>10</v>
      </c>
    </row>
    <row r="17" spans="1:5">
      <c r="A17" s="2" t="s">
        <v>32</v>
      </c>
      <c r="B17" s="3" t="s">
        <v>10</v>
      </c>
      <c r="C17" s="6">
        <v>90.1</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39</v>
      </c>
      <c r="B1" s="1" t="s">
        <v>2</v>
      </c>
    </row>
    <row r="2" spans="1:2">
      <c r="A2" s="1" t="s">
        <v>240</v>
      </c>
      <c r="B2" s="1" t="s">
        <v>3</v>
      </c>
    </row>
    <row r="3" spans="1:2" ht="30">
      <c r="A3" s="8" t="s">
        <v>241</v>
      </c>
      <c r="B3" s="3" t="s">
        <v>10</v>
      </c>
    </row>
    <row r="4" spans="1:2">
      <c r="A4" s="2" t="s">
        <v>242</v>
      </c>
      <c r="B4" s="6">
        <v>51.3</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2598</v>
      </c>
      <c r="B1" s="7" t="s">
        <v>3</v>
      </c>
      <c r="C1" s="7" t="s">
        <v>35</v>
      </c>
      <c r="D1" s="7" t="s">
        <v>88</v>
      </c>
      <c r="E1" s="7" t="s">
        <v>2264</v>
      </c>
    </row>
    <row r="2" spans="1:5" ht="30">
      <c r="A2" s="1" t="s">
        <v>34</v>
      </c>
      <c r="B2" s="7"/>
      <c r="C2" s="7"/>
      <c r="D2" s="7"/>
      <c r="E2" s="7"/>
    </row>
    <row r="3" spans="1:5">
      <c r="A3" s="8" t="s">
        <v>1273</v>
      </c>
      <c r="B3" s="3" t="s">
        <v>10</v>
      </c>
      <c r="C3" s="3" t="s">
        <v>10</v>
      </c>
      <c r="D3" s="3" t="s">
        <v>10</v>
      </c>
      <c r="E3" s="3" t="s">
        <v>10</v>
      </c>
    </row>
    <row r="4" spans="1:5" ht="45">
      <c r="A4" s="2" t="s">
        <v>2599</v>
      </c>
      <c r="B4" s="9">
        <v>15354</v>
      </c>
      <c r="C4" s="9">
        <v>21914</v>
      </c>
      <c r="D4" s="9">
        <v>48253</v>
      </c>
      <c r="E4" s="3" t="s">
        <v>10</v>
      </c>
    </row>
    <row r="5" spans="1:5" ht="30">
      <c r="A5" s="2" t="s">
        <v>2600</v>
      </c>
      <c r="B5" s="5">
        <v>63781</v>
      </c>
      <c r="C5" s="5">
        <v>74494</v>
      </c>
      <c r="D5" s="5">
        <v>152438</v>
      </c>
      <c r="E5" s="3" t="s">
        <v>10</v>
      </c>
    </row>
    <row r="6" spans="1:5" ht="60">
      <c r="A6" s="2" t="s">
        <v>2601</v>
      </c>
      <c r="B6" s="5">
        <v>3137</v>
      </c>
      <c r="C6" s="5">
        <v>5338</v>
      </c>
      <c r="D6" s="5">
        <v>4908</v>
      </c>
      <c r="E6" s="3" t="s">
        <v>10</v>
      </c>
    </row>
    <row r="7" spans="1:5" ht="30">
      <c r="A7" s="2" t="s">
        <v>60</v>
      </c>
      <c r="B7" s="3" t="s">
        <v>10</v>
      </c>
      <c r="C7" s="3" t="s">
        <v>10</v>
      </c>
      <c r="D7" s="5">
        <v>4731</v>
      </c>
      <c r="E7" s="3" t="s">
        <v>10</v>
      </c>
    </row>
    <row r="8" spans="1:5">
      <c r="A8" s="2" t="s">
        <v>2602</v>
      </c>
      <c r="B8" s="3">
        <v>691</v>
      </c>
      <c r="C8" s="3">
        <v>883</v>
      </c>
      <c r="D8" s="5">
        <v>2327</v>
      </c>
      <c r="E8" s="3" t="s">
        <v>10</v>
      </c>
    </row>
    <row r="9" spans="1:5" ht="30">
      <c r="A9" s="2" t="s">
        <v>2603</v>
      </c>
      <c r="B9" s="3" t="s">
        <v>10</v>
      </c>
      <c r="C9" s="3" t="s">
        <v>10</v>
      </c>
      <c r="D9" s="3">
        <v>962</v>
      </c>
      <c r="E9" s="3" t="s">
        <v>10</v>
      </c>
    </row>
    <row r="10" spans="1:5">
      <c r="A10" s="2" t="s">
        <v>94</v>
      </c>
      <c r="B10" s="3" t="s">
        <v>10</v>
      </c>
      <c r="C10" s="5">
        <v>2919</v>
      </c>
      <c r="D10" s="5">
        <v>4056</v>
      </c>
      <c r="E10" s="3" t="s">
        <v>10</v>
      </c>
    </row>
    <row r="11" spans="1:5">
      <c r="A11" s="2" t="s">
        <v>2604</v>
      </c>
      <c r="B11" s="5">
        <v>82963</v>
      </c>
      <c r="C11" s="5">
        <v>105548</v>
      </c>
      <c r="D11" s="5">
        <v>217675</v>
      </c>
      <c r="E11" s="3" t="s">
        <v>10</v>
      </c>
    </row>
    <row r="12" spans="1:5">
      <c r="A12" s="2" t="s">
        <v>2605</v>
      </c>
      <c r="B12" s="5">
        <v>-82563</v>
      </c>
      <c r="C12" s="5">
        <v>-105548</v>
      </c>
      <c r="D12" s="5">
        <v>-211326</v>
      </c>
      <c r="E12" s="5">
        <v>-196471</v>
      </c>
    </row>
    <row r="13" spans="1:5">
      <c r="A13" s="2" t="s">
        <v>2606</v>
      </c>
      <c r="B13" s="3">
        <v>400</v>
      </c>
      <c r="C13" s="3" t="s">
        <v>10</v>
      </c>
      <c r="D13" s="5">
        <v>6349</v>
      </c>
      <c r="E13" s="3" t="s">
        <v>10</v>
      </c>
    </row>
    <row r="14" spans="1:5">
      <c r="A14" s="2" t="s">
        <v>2607</v>
      </c>
      <c r="B14" s="3" t="s">
        <v>10</v>
      </c>
      <c r="C14" s="3" t="s">
        <v>10</v>
      </c>
      <c r="D14" s="5">
        <v>1720</v>
      </c>
      <c r="E14" s="3" t="s">
        <v>10</v>
      </c>
    </row>
    <row r="15" spans="1:5">
      <c r="A15" s="2" t="s">
        <v>2608</v>
      </c>
      <c r="B15" s="3" t="s">
        <v>10</v>
      </c>
      <c r="C15" s="3" t="s">
        <v>10</v>
      </c>
      <c r="D15" s="5">
        <v>4617</v>
      </c>
      <c r="E15" s="3" t="s">
        <v>10</v>
      </c>
    </row>
    <row r="16" spans="1:5">
      <c r="A16" s="2" t="s">
        <v>94</v>
      </c>
      <c r="B16" s="3">
        <v>400</v>
      </c>
      <c r="C16" s="3" t="s">
        <v>10</v>
      </c>
      <c r="D16" s="3">
        <v>12</v>
      </c>
      <c r="E16" s="3" t="s">
        <v>10</v>
      </c>
    </row>
    <row r="17" spans="1:5">
      <c r="A17" s="2" t="s">
        <v>2609</v>
      </c>
      <c r="B17" s="3">
        <v>400</v>
      </c>
      <c r="C17" s="3" t="s">
        <v>10</v>
      </c>
      <c r="D17" s="5">
        <v>6349</v>
      </c>
      <c r="E17" s="3" t="s">
        <v>10</v>
      </c>
    </row>
    <row r="18" spans="1:5">
      <c r="A18" s="2" t="s">
        <v>2610</v>
      </c>
      <c r="B18" s="3" t="s">
        <v>55</v>
      </c>
      <c r="C18" s="3" t="s">
        <v>55</v>
      </c>
      <c r="D18" s="3" t="s">
        <v>55</v>
      </c>
      <c r="E18" s="3" t="s">
        <v>10</v>
      </c>
    </row>
    <row r="19" spans="1:5" ht="30">
      <c r="A19" s="2" t="s">
        <v>2611</v>
      </c>
      <c r="B19" s="3" t="s">
        <v>10</v>
      </c>
      <c r="C19" s="5">
        <v>2261</v>
      </c>
      <c r="D19" s="3" t="s">
        <v>10</v>
      </c>
      <c r="E19" s="3" t="s">
        <v>10</v>
      </c>
    </row>
    <row r="20" spans="1:5" ht="30">
      <c r="A20" s="2" t="s">
        <v>2612</v>
      </c>
      <c r="B20" s="3" t="s">
        <v>10</v>
      </c>
      <c r="C20" s="5">
        <v>2261</v>
      </c>
      <c r="D20" s="3" t="s">
        <v>10</v>
      </c>
      <c r="E20" s="3" t="s">
        <v>10</v>
      </c>
    </row>
    <row r="21" spans="1:5" ht="45">
      <c r="A21" s="2" t="s">
        <v>2613</v>
      </c>
      <c r="B21" s="3" t="s">
        <v>10</v>
      </c>
      <c r="C21" s="5">
        <v>-21005</v>
      </c>
      <c r="D21" s="5">
        <v>-19182</v>
      </c>
      <c r="E21" s="3" t="s">
        <v>10</v>
      </c>
    </row>
    <row r="22" spans="1:5" ht="30">
      <c r="A22" s="2" t="s">
        <v>2614</v>
      </c>
      <c r="B22" s="3" t="s">
        <v>10</v>
      </c>
      <c r="C22" s="9">
        <v>18744</v>
      </c>
      <c r="D22" s="9">
        <v>19182</v>
      </c>
      <c r="E22" s="3" t="s">
        <v>10</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615</v>
      </c>
      <c r="B1" s="7" t="s">
        <v>2</v>
      </c>
      <c r="C1" s="7"/>
      <c r="D1" s="7"/>
    </row>
    <row r="2" spans="1:4" ht="30">
      <c r="A2" s="1" t="s">
        <v>34</v>
      </c>
      <c r="B2" s="1" t="s">
        <v>3</v>
      </c>
      <c r="C2" s="1" t="s">
        <v>35</v>
      </c>
      <c r="D2" s="1" t="s">
        <v>88</v>
      </c>
    </row>
    <row r="3" spans="1:4">
      <c r="A3" s="8" t="s">
        <v>1273</v>
      </c>
      <c r="B3" s="3" t="s">
        <v>10</v>
      </c>
      <c r="C3" s="3" t="s">
        <v>10</v>
      </c>
      <c r="D3" s="3" t="s">
        <v>10</v>
      </c>
    </row>
    <row r="4" spans="1:4">
      <c r="A4" s="2" t="s">
        <v>283</v>
      </c>
      <c r="B4" s="9">
        <v>105548</v>
      </c>
      <c r="C4" s="9">
        <v>211326</v>
      </c>
      <c r="D4" s="9">
        <v>196471</v>
      </c>
    </row>
    <row r="5" spans="1:4">
      <c r="A5" s="2" t="s">
        <v>1380</v>
      </c>
      <c r="B5" s="3" t="s">
        <v>10</v>
      </c>
      <c r="C5" s="5">
        <v>-4731</v>
      </c>
      <c r="D5" s="5">
        <v>2971</v>
      </c>
    </row>
    <row r="6" spans="1:4" ht="30">
      <c r="A6" s="2" t="s">
        <v>2616</v>
      </c>
      <c r="B6" s="5">
        <v>-22584</v>
      </c>
      <c r="C6" s="3" t="s">
        <v>10</v>
      </c>
      <c r="D6" s="5">
        <v>11884</v>
      </c>
    </row>
    <row r="7" spans="1:4">
      <c r="A7" s="2" t="s">
        <v>386</v>
      </c>
      <c r="B7" s="3">
        <v>-401</v>
      </c>
      <c r="C7" s="3" t="s">
        <v>10</v>
      </c>
      <c r="D7" s="3" t="s">
        <v>10</v>
      </c>
    </row>
    <row r="8" spans="1:4" ht="30">
      <c r="A8" s="2" t="s">
        <v>1383</v>
      </c>
      <c r="B8" s="3" t="s">
        <v>10</v>
      </c>
      <c r="C8" s="5">
        <v>-101047</v>
      </c>
      <c r="D8" s="3" t="s">
        <v>10</v>
      </c>
    </row>
    <row r="9" spans="1:4">
      <c r="A9" s="2" t="s">
        <v>300</v>
      </c>
      <c r="B9" s="9">
        <v>82563</v>
      </c>
      <c r="C9" s="9">
        <v>105548</v>
      </c>
      <c r="D9" s="9">
        <v>21132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4.7109375" bestFit="1" customWidth="1"/>
    <col min="2" max="3" width="12.28515625" bestFit="1" customWidth="1"/>
  </cols>
  <sheetData>
    <row r="1" spans="1:3">
      <c r="A1" s="1" t="s">
        <v>2617</v>
      </c>
      <c r="B1" s="1" t="s">
        <v>3</v>
      </c>
      <c r="C1" s="1" t="s">
        <v>35</v>
      </c>
    </row>
    <row r="2" spans="1:3">
      <c r="A2" s="8" t="s">
        <v>1391</v>
      </c>
      <c r="B2" s="3" t="s">
        <v>10</v>
      </c>
      <c r="C2" s="3" t="s">
        <v>10</v>
      </c>
    </row>
    <row r="3" spans="1:3">
      <c r="A3" s="2" t="s">
        <v>479</v>
      </c>
      <c r="B3" s="9">
        <v>0</v>
      </c>
      <c r="C3" s="9">
        <v>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618</v>
      </c>
      <c r="B1" s="7" t="s">
        <v>2</v>
      </c>
      <c r="C1" s="7"/>
    </row>
    <row r="2" spans="1:3" ht="30">
      <c r="A2" s="1" t="s">
        <v>34</v>
      </c>
      <c r="B2" s="1" t="s">
        <v>35</v>
      </c>
      <c r="C2" s="1" t="s">
        <v>88</v>
      </c>
    </row>
    <row r="3" spans="1:3">
      <c r="A3" s="2" t="s">
        <v>2619</v>
      </c>
      <c r="B3" s="3" t="s">
        <v>10</v>
      </c>
      <c r="C3" s="3" t="s">
        <v>10</v>
      </c>
    </row>
    <row r="4" spans="1:3">
      <c r="A4" s="8" t="s">
        <v>2620</v>
      </c>
      <c r="B4" s="3" t="s">
        <v>10</v>
      </c>
      <c r="C4" s="3" t="s">
        <v>10</v>
      </c>
    </row>
    <row r="5" spans="1:3">
      <c r="A5" s="2" t="s">
        <v>1396</v>
      </c>
      <c r="B5" s="9">
        <v>5023</v>
      </c>
      <c r="C5" s="9">
        <v>7310</v>
      </c>
    </row>
    <row r="6" spans="1:3">
      <c r="A6" s="2" t="s">
        <v>1399</v>
      </c>
      <c r="B6" s="3">
        <v>341</v>
      </c>
      <c r="C6" s="3">
        <v>910</v>
      </c>
    </row>
    <row r="7" spans="1:3">
      <c r="A7" s="2" t="s">
        <v>1402</v>
      </c>
      <c r="B7" s="5">
        <v>1743</v>
      </c>
      <c r="C7" s="5">
        <v>6516</v>
      </c>
    </row>
    <row r="8" spans="1:3">
      <c r="A8" s="2" t="s">
        <v>1405</v>
      </c>
      <c r="B8" s="3">
        <v>-47</v>
      </c>
      <c r="C8" s="3">
        <v>-124</v>
      </c>
    </row>
    <row r="9" spans="1:3">
      <c r="A9" s="2" t="s">
        <v>151</v>
      </c>
      <c r="B9" s="9">
        <v>7060</v>
      </c>
      <c r="C9" s="9">
        <v>14612</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2621</v>
      </c>
      <c r="B1" s="1" t="s">
        <v>2</v>
      </c>
      <c r="C1" s="1"/>
    </row>
    <row r="2" spans="1:3">
      <c r="A2" s="1" t="s">
        <v>240</v>
      </c>
      <c r="B2" s="1" t="s">
        <v>3</v>
      </c>
      <c r="C2" s="1" t="s">
        <v>2622</v>
      </c>
    </row>
    <row r="3" spans="1:3">
      <c r="A3" s="8" t="s">
        <v>2623</v>
      </c>
      <c r="B3" s="3" t="s">
        <v>10</v>
      </c>
      <c r="C3" s="3" t="s">
        <v>10</v>
      </c>
    </row>
    <row r="4" spans="1:3" ht="30">
      <c r="A4" s="2" t="s">
        <v>2624</v>
      </c>
      <c r="B4" s="253">
        <v>0.02</v>
      </c>
      <c r="C4" s="3" t="s">
        <v>10</v>
      </c>
    </row>
    <row r="5" spans="1:3" ht="30">
      <c r="A5" s="2" t="s">
        <v>2625</v>
      </c>
      <c r="B5" s="3">
        <v>13</v>
      </c>
      <c r="C5" s="3" t="s">
        <v>10</v>
      </c>
    </row>
    <row r="6" spans="1:3" ht="30">
      <c r="A6" s="2" t="s">
        <v>2626</v>
      </c>
      <c r="B6" s="3">
        <v>20</v>
      </c>
      <c r="C6" s="3" t="s">
        <v>10</v>
      </c>
    </row>
    <row r="7" spans="1:3">
      <c r="A7" s="2" t="s">
        <v>242</v>
      </c>
      <c r="B7" s="3">
        <v>51.3</v>
      </c>
      <c r="C7" s="3" t="s">
        <v>10</v>
      </c>
    </row>
    <row r="8" spans="1:3">
      <c r="A8" s="2" t="s">
        <v>2371</v>
      </c>
      <c r="B8" s="3">
        <v>285.39999999999998</v>
      </c>
      <c r="C8" s="3" t="s">
        <v>10</v>
      </c>
    </row>
    <row r="9" spans="1:3">
      <c r="A9" s="2" t="s">
        <v>2627</v>
      </c>
      <c r="B9" s="3" t="s">
        <v>10</v>
      </c>
      <c r="C9" s="3" t="s">
        <v>10</v>
      </c>
    </row>
    <row r="10" spans="1:3">
      <c r="A10" s="8" t="s">
        <v>2623</v>
      </c>
      <c r="B10" s="3" t="s">
        <v>10</v>
      </c>
      <c r="C10" s="3" t="s">
        <v>10</v>
      </c>
    </row>
    <row r="11" spans="1:3">
      <c r="A11" s="2" t="s">
        <v>359</v>
      </c>
      <c r="B11" s="3" t="s">
        <v>10</v>
      </c>
      <c r="C11" s="9">
        <v>22</v>
      </c>
    </row>
    <row r="12" spans="1:3" ht="30">
      <c r="A12" s="2" t="s">
        <v>2624</v>
      </c>
      <c r="B12" s="253">
        <v>3.4500000000000003E-2</v>
      </c>
      <c r="C12" s="3" t="s">
        <v>1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4" width="20" bestFit="1" customWidth="1"/>
    <col min="5" max="5" width="19.42578125" bestFit="1" customWidth="1"/>
    <col min="6" max="6" width="34.5703125" bestFit="1" customWidth="1"/>
  </cols>
  <sheetData>
    <row r="1" spans="1:6" ht="15" customHeight="1">
      <c r="A1" s="7" t="s">
        <v>2628</v>
      </c>
      <c r="B1" s="7" t="s">
        <v>3</v>
      </c>
      <c r="C1" s="1" t="s">
        <v>2201</v>
      </c>
      <c r="D1" s="1" t="s">
        <v>3</v>
      </c>
      <c r="E1" s="1" t="s">
        <v>2629</v>
      </c>
      <c r="F1" s="1" t="s">
        <v>3</v>
      </c>
    </row>
    <row r="2" spans="1:6">
      <c r="A2" s="7"/>
      <c r="B2" s="7"/>
      <c r="C2" s="1" t="s">
        <v>2277</v>
      </c>
      <c r="D2" s="1" t="s">
        <v>2277</v>
      </c>
      <c r="E2" s="1" t="s">
        <v>2213</v>
      </c>
      <c r="F2" s="1" t="s">
        <v>233</v>
      </c>
    </row>
    <row r="3" spans="1:6">
      <c r="A3" s="8" t="s">
        <v>2630</v>
      </c>
      <c r="B3" s="3" t="s">
        <v>10</v>
      </c>
      <c r="C3" s="3" t="s">
        <v>10</v>
      </c>
      <c r="D3" s="3" t="s">
        <v>10</v>
      </c>
      <c r="E3" s="3" t="s">
        <v>10</v>
      </c>
      <c r="F3" s="3" t="s">
        <v>10</v>
      </c>
    </row>
    <row r="4" spans="1:6">
      <c r="A4" s="2" t="s">
        <v>2631</v>
      </c>
      <c r="B4" s="9">
        <v>21662000</v>
      </c>
      <c r="C4" s="9">
        <v>3000000</v>
      </c>
      <c r="D4" s="9">
        <v>9700000</v>
      </c>
      <c r="E4" s="3" t="s">
        <v>10</v>
      </c>
      <c r="F4" s="9">
        <v>11750000</v>
      </c>
    </row>
    <row r="5" spans="1:6" ht="30">
      <c r="A5" s="2" t="s">
        <v>2632</v>
      </c>
      <c r="B5" s="3" t="s">
        <v>10</v>
      </c>
      <c r="C5" s="9">
        <v>9000000</v>
      </c>
      <c r="D5" s="3" t="s">
        <v>10</v>
      </c>
      <c r="E5" s="3" t="s">
        <v>10</v>
      </c>
      <c r="F5" s="3" t="s">
        <v>10</v>
      </c>
    </row>
    <row r="6" spans="1:6">
      <c r="A6" s="2" t="s">
        <v>2633</v>
      </c>
      <c r="B6" s="3" t="s">
        <v>10</v>
      </c>
      <c r="C6" s="3" t="s">
        <v>10</v>
      </c>
      <c r="D6" s="3" t="s">
        <v>10</v>
      </c>
      <c r="E6" s="3" t="s">
        <v>10</v>
      </c>
      <c r="F6" s="3" t="s">
        <v>2634</v>
      </c>
    </row>
    <row r="7" spans="1:6">
      <c r="A7" s="2" t="s">
        <v>2635</v>
      </c>
      <c r="B7" s="3" t="s">
        <v>10</v>
      </c>
      <c r="C7" s="253">
        <v>7.2499999999999995E-2</v>
      </c>
      <c r="D7" s="3" t="s">
        <v>10</v>
      </c>
      <c r="E7" s="253">
        <v>7.0000000000000007E-2</v>
      </c>
      <c r="F7" s="253">
        <v>0.05</v>
      </c>
    </row>
  </sheetData>
  <mergeCells count="2">
    <mergeCell ref="A1:A2"/>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2636</v>
      </c>
      <c r="B1" s="7" t="s">
        <v>3</v>
      </c>
    </row>
    <row r="2" spans="1:2" ht="30">
      <c r="A2" s="1" t="s">
        <v>34</v>
      </c>
      <c r="B2" s="7"/>
    </row>
    <row r="3" spans="1:2">
      <c r="A3" s="8" t="s">
        <v>2630</v>
      </c>
      <c r="B3" s="3" t="s">
        <v>10</v>
      </c>
    </row>
    <row r="4" spans="1:2">
      <c r="A4" s="2">
        <v>2014</v>
      </c>
      <c r="B4" s="9">
        <v>324</v>
      </c>
    </row>
    <row r="5" spans="1:2">
      <c r="A5" s="2">
        <v>2015</v>
      </c>
      <c r="B5" s="3">
        <v>324</v>
      </c>
    </row>
    <row r="6" spans="1:2">
      <c r="A6" s="2">
        <v>2016</v>
      </c>
      <c r="B6" s="3">
        <v>324</v>
      </c>
    </row>
    <row r="7" spans="1:2">
      <c r="A7" s="2">
        <v>2017</v>
      </c>
      <c r="B7" s="3">
        <v>324</v>
      </c>
    </row>
    <row r="8" spans="1:2">
      <c r="A8" s="2">
        <v>2018</v>
      </c>
      <c r="B8" s="3">
        <v>324</v>
      </c>
    </row>
    <row r="9" spans="1:2">
      <c r="A9" s="2" t="s">
        <v>1426</v>
      </c>
      <c r="B9" s="5">
        <v>7380</v>
      </c>
    </row>
    <row r="10" spans="1:2">
      <c r="A10" s="2" t="s">
        <v>151</v>
      </c>
      <c r="B10" s="5">
        <v>9000</v>
      </c>
    </row>
    <row r="11" spans="1:2">
      <c r="A11" s="2" t="s">
        <v>1429</v>
      </c>
      <c r="B11" s="3" t="s">
        <v>10</v>
      </c>
    </row>
    <row r="12" spans="1:2">
      <c r="A12" s="8" t="s">
        <v>2630</v>
      </c>
      <c r="B12" s="3" t="s">
        <v>10</v>
      </c>
    </row>
    <row r="13" spans="1:2">
      <c r="A13" s="2">
        <v>2014</v>
      </c>
      <c r="B13" s="5">
        <v>9912</v>
      </c>
    </row>
    <row r="14" spans="1:2">
      <c r="A14" s="2">
        <v>2015</v>
      </c>
      <c r="B14" s="3" t="s">
        <v>55</v>
      </c>
    </row>
    <row r="15" spans="1:2">
      <c r="A15" s="2">
        <v>2016</v>
      </c>
      <c r="B15" s="3" t="s">
        <v>55</v>
      </c>
    </row>
    <row r="16" spans="1:2">
      <c r="A16" s="2">
        <v>2017</v>
      </c>
      <c r="B16" s="3" t="s">
        <v>55</v>
      </c>
    </row>
    <row r="17" spans="1:2">
      <c r="A17" s="2">
        <v>2018</v>
      </c>
      <c r="B17" s="5">
        <v>11750</v>
      </c>
    </row>
    <row r="18" spans="1:2">
      <c r="A18" s="2" t="s">
        <v>1426</v>
      </c>
      <c r="B18" s="3" t="s">
        <v>55</v>
      </c>
    </row>
    <row r="19" spans="1:2">
      <c r="A19" s="2" t="s">
        <v>151</v>
      </c>
      <c r="B19" s="9">
        <v>21662</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7" t="s">
        <v>2637</v>
      </c>
      <c r="B1" s="7" t="s">
        <v>2</v>
      </c>
      <c r="C1" s="7"/>
      <c r="D1" s="7"/>
    </row>
    <row r="2" spans="1:4">
      <c r="A2" s="7"/>
      <c r="B2" s="1" t="s">
        <v>3</v>
      </c>
      <c r="C2" s="1" t="s">
        <v>35</v>
      </c>
      <c r="D2" s="1" t="s">
        <v>88</v>
      </c>
    </row>
    <row r="3" spans="1:4">
      <c r="A3" s="8" t="s">
        <v>2638</v>
      </c>
      <c r="B3" s="3" t="s">
        <v>10</v>
      </c>
      <c r="C3" s="3" t="s">
        <v>10</v>
      </c>
      <c r="D3" s="3" t="s">
        <v>10</v>
      </c>
    </row>
    <row r="4" spans="1:4">
      <c r="A4" s="2" t="s">
        <v>2639</v>
      </c>
      <c r="B4" s="9">
        <v>8600000</v>
      </c>
      <c r="C4" s="9">
        <v>8500000</v>
      </c>
      <c r="D4" s="3" t="s">
        <v>10</v>
      </c>
    </row>
    <row r="5" spans="1:4">
      <c r="A5" s="2" t="s">
        <v>2640</v>
      </c>
      <c r="B5" s="3" t="s">
        <v>10</v>
      </c>
      <c r="C5" s="4">
        <v>43100</v>
      </c>
      <c r="D5" s="3" t="s">
        <v>10</v>
      </c>
    </row>
    <row r="6" spans="1:4">
      <c r="A6" s="2" t="s">
        <v>2641</v>
      </c>
      <c r="B6" s="3" t="s">
        <v>10</v>
      </c>
      <c r="C6" s="5">
        <v>700000</v>
      </c>
      <c r="D6" s="3" t="s">
        <v>10</v>
      </c>
    </row>
    <row r="7" spans="1:4" ht="30">
      <c r="A7" s="2" t="s">
        <v>2642</v>
      </c>
      <c r="B7" s="5">
        <v>30700000</v>
      </c>
      <c r="C7" s="3" t="s">
        <v>10</v>
      </c>
      <c r="D7" s="3" t="s">
        <v>10</v>
      </c>
    </row>
    <row r="8" spans="1:4" ht="45">
      <c r="A8" s="2" t="s">
        <v>2643</v>
      </c>
      <c r="B8" s="5">
        <v>1800000</v>
      </c>
      <c r="C8" s="3" t="s">
        <v>10</v>
      </c>
      <c r="D8" s="3" t="s">
        <v>10</v>
      </c>
    </row>
    <row r="9" spans="1:4">
      <c r="A9" s="2" t="s">
        <v>2470</v>
      </c>
      <c r="B9" s="5">
        <v>57009000</v>
      </c>
      <c r="C9" s="5">
        <v>239312000</v>
      </c>
      <c r="D9" s="5">
        <v>407527000</v>
      </c>
    </row>
    <row r="10" spans="1:4" ht="30">
      <c r="A10" s="2" t="s">
        <v>2644</v>
      </c>
      <c r="B10" s="3" t="s">
        <v>10</v>
      </c>
      <c r="C10" s="253">
        <v>0.5</v>
      </c>
      <c r="D10" s="3" t="s">
        <v>10</v>
      </c>
    </row>
    <row r="11" spans="1:4">
      <c r="A11" s="2" t="s">
        <v>2645</v>
      </c>
      <c r="B11" s="3" t="s">
        <v>10</v>
      </c>
      <c r="C11" s="253">
        <v>0.08</v>
      </c>
      <c r="D11" s="3" t="s">
        <v>10</v>
      </c>
    </row>
    <row r="12" spans="1:4">
      <c r="A12" s="2" t="s">
        <v>99</v>
      </c>
      <c r="B12" s="5">
        <v>1933000</v>
      </c>
      <c r="C12" s="5">
        <v>9695000</v>
      </c>
      <c r="D12" s="5">
        <v>15572000</v>
      </c>
    </row>
    <row r="13" spans="1:4" ht="30">
      <c r="A13" s="2" t="s">
        <v>2208</v>
      </c>
      <c r="B13" s="3" t="s">
        <v>10</v>
      </c>
      <c r="C13" s="3" t="s">
        <v>10</v>
      </c>
      <c r="D13" s="3" t="s">
        <v>10</v>
      </c>
    </row>
    <row r="14" spans="1:4">
      <c r="A14" s="8" t="s">
        <v>2638</v>
      </c>
      <c r="B14" s="3" t="s">
        <v>10</v>
      </c>
      <c r="C14" s="3" t="s">
        <v>10</v>
      </c>
      <c r="D14" s="3" t="s">
        <v>10</v>
      </c>
    </row>
    <row r="15" spans="1:4">
      <c r="A15" s="2" t="s">
        <v>2640</v>
      </c>
      <c r="B15" s="3" t="s">
        <v>10</v>
      </c>
      <c r="C15" s="4">
        <v>43862</v>
      </c>
      <c r="D15" s="3" t="s">
        <v>10</v>
      </c>
    </row>
    <row r="16" spans="1:4" ht="30">
      <c r="A16" s="2" t="s">
        <v>2646</v>
      </c>
      <c r="B16" s="3" t="s">
        <v>10</v>
      </c>
      <c r="C16" s="253">
        <v>1</v>
      </c>
      <c r="D16" s="3" t="s">
        <v>10</v>
      </c>
    </row>
    <row r="17" spans="1:4">
      <c r="A17" s="2" t="s">
        <v>2647</v>
      </c>
      <c r="B17" s="3" t="s">
        <v>10</v>
      </c>
      <c r="C17" s="5">
        <v>27000</v>
      </c>
      <c r="D17" s="3" t="s">
        <v>10</v>
      </c>
    </row>
    <row r="18" spans="1:4">
      <c r="A18" s="2" t="s">
        <v>99</v>
      </c>
      <c r="B18" s="5">
        <v>600000</v>
      </c>
      <c r="C18" s="3" t="s">
        <v>10</v>
      </c>
      <c r="D18" s="3" t="s">
        <v>10</v>
      </c>
    </row>
    <row r="19" spans="1:4" ht="60">
      <c r="A19" s="2" t="s">
        <v>2648</v>
      </c>
      <c r="B19" s="3" t="s">
        <v>10</v>
      </c>
      <c r="C19" s="3" t="s">
        <v>10</v>
      </c>
      <c r="D19" s="3" t="s">
        <v>10</v>
      </c>
    </row>
    <row r="20" spans="1:4">
      <c r="A20" s="8" t="s">
        <v>2638</v>
      </c>
      <c r="B20" s="3" t="s">
        <v>10</v>
      </c>
      <c r="C20" s="3" t="s">
        <v>10</v>
      </c>
      <c r="D20" s="3" t="s">
        <v>10</v>
      </c>
    </row>
    <row r="21" spans="1:4" ht="30">
      <c r="A21" s="2" t="s">
        <v>2649</v>
      </c>
      <c r="B21" s="253">
        <v>0.32200000000000001</v>
      </c>
      <c r="C21" s="3" t="s">
        <v>10</v>
      </c>
      <c r="D21" s="3" t="s">
        <v>10</v>
      </c>
    </row>
    <row r="22" spans="1:4">
      <c r="A22" s="2" t="s">
        <v>2639</v>
      </c>
      <c r="B22" s="5">
        <v>9000000</v>
      </c>
      <c r="C22" s="3" t="s">
        <v>10</v>
      </c>
      <c r="D22" s="3" t="s">
        <v>10</v>
      </c>
    </row>
    <row r="23" spans="1:4" ht="45">
      <c r="A23" s="2" t="s">
        <v>2650</v>
      </c>
      <c r="B23" s="3" t="s">
        <v>10</v>
      </c>
      <c r="C23" s="3" t="s">
        <v>10</v>
      </c>
      <c r="D23" s="3" t="s">
        <v>10</v>
      </c>
    </row>
    <row r="24" spans="1:4">
      <c r="A24" s="8" t="s">
        <v>2638</v>
      </c>
      <c r="B24" s="3" t="s">
        <v>10</v>
      </c>
      <c r="C24" s="3" t="s">
        <v>10</v>
      </c>
      <c r="D24" s="3" t="s">
        <v>10</v>
      </c>
    </row>
    <row r="25" spans="1:4">
      <c r="A25" s="2" t="s">
        <v>2639</v>
      </c>
      <c r="B25" s="5">
        <v>2500000</v>
      </c>
      <c r="C25" s="3" t="s">
        <v>10</v>
      </c>
      <c r="D25" s="3" t="s">
        <v>10</v>
      </c>
    </row>
    <row r="26" spans="1:4">
      <c r="A26" s="2" t="s">
        <v>2651</v>
      </c>
      <c r="B26" s="3" t="s">
        <v>10</v>
      </c>
      <c r="C26" s="3" t="s">
        <v>10</v>
      </c>
      <c r="D26" s="3" t="s">
        <v>10</v>
      </c>
    </row>
    <row r="27" spans="1:4">
      <c r="A27" s="8" t="s">
        <v>2638</v>
      </c>
      <c r="B27" s="3" t="s">
        <v>10</v>
      </c>
      <c r="C27" s="3" t="s">
        <v>10</v>
      </c>
      <c r="D27" s="3" t="s">
        <v>10</v>
      </c>
    </row>
    <row r="28" spans="1:4" ht="30">
      <c r="A28" s="2" t="s">
        <v>2652</v>
      </c>
      <c r="B28" s="3" t="s">
        <v>10</v>
      </c>
      <c r="C28" s="5">
        <v>4500000</v>
      </c>
      <c r="D28" s="3" t="s">
        <v>10</v>
      </c>
    </row>
    <row r="29" spans="1:4">
      <c r="A29" s="2" t="s">
        <v>2641</v>
      </c>
      <c r="B29" s="3" t="s">
        <v>10</v>
      </c>
      <c r="C29" s="5">
        <v>500000</v>
      </c>
      <c r="D29" s="3" t="s">
        <v>10</v>
      </c>
    </row>
    <row r="30" spans="1:4" ht="45">
      <c r="A30" s="2" t="s">
        <v>2643</v>
      </c>
      <c r="B30" s="3" t="s">
        <v>10</v>
      </c>
      <c r="C30" s="9">
        <v>8500000</v>
      </c>
      <c r="D30" s="3" t="s">
        <v>1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653</v>
      </c>
      <c r="B1" s="7" t="s">
        <v>3</v>
      </c>
    </row>
    <row r="2" spans="1:2" ht="30">
      <c r="A2" s="1" t="s">
        <v>34</v>
      </c>
      <c r="B2" s="7"/>
    </row>
    <row r="3" spans="1:2">
      <c r="A3" s="8" t="s">
        <v>1437</v>
      </c>
      <c r="B3" s="3" t="s">
        <v>10</v>
      </c>
    </row>
    <row r="4" spans="1:2">
      <c r="A4" s="2">
        <v>2014</v>
      </c>
      <c r="B4" s="9">
        <v>324</v>
      </c>
    </row>
    <row r="5" spans="1:2">
      <c r="A5" s="2">
        <v>2015</v>
      </c>
      <c r="B5" s="3">
        <v>324</v>
      </c>
    </row>
    <row r="6" spans="1:2">
      <c r="A6" s="2">
        <v>2016</v>
      </c>
      <c r="B6" s="3">
        <v>324</v>
      </c>
    </row>
    <row r="7" spans="1:2">
      <c r="A7" s="2">
        <v>2017</v>
      </c>
      <c r="B7" s="3">
        <v>324</v>
      </c>
    </row>
    <row r="8" spans="1:2">
      <c r="A8" s="2">
        <v>2018</v>
      </c>
      <c r="B8" s="3">
        <v>324</v>
      </c>
    </row>
    <row r="9" spans="1:2">
      <c r="A9" s="2" t="s">
        <v>1426</v>
      </c>
      <c r="B9" s="5">
        <v>7380</v>
      </c>
    </row>
    <row r="10" spans="1:2">
      <c r="A10" s="2" t="s">
        <v>151</v>
      </c>
      <c r="B10" s="9">
        <v>900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2654</v>
      </c>
      <c r="B1" s="7" t="s">
        <v>2</v>
      </c>
      <c r="C1" s="7"/>
    </row>
    <row r="2" spans="1:3" ht="30">
      <c r="A2" s="1" t="s">
        <v>34</v>
      </c>
      <c r="B2" s="1" t="s">
        <v>35</v>
      </c>
      <c r="C2" s="1" t="s">
        <v>88</v>
      </c>
    </row>
    <row r="3" spans="1:3" ht="30">
      <c r="A3" s="8" t="s">
        <v>2655</v>
      </c>
      <c r="B3" s="3" t="s">
        <v>10</v>
      </c>
      <c r="C3" s="3" t="s">
        <v>10</v>
      </c>
    </row>
    <row r="4" spans="1:3" ht="30">
      <c r="A4" s="2" t="s">
        <v>2656</v>
      </c>
      <c r="B4" s="9">
        <v>1789</v>
      </c>
      <c r="C4" s="9">
        <v>8314</v>
      </c>
    </row>
    <row r="5" spans="1:3">
      <c r="A5" s="2" t="s">
        <v>2657</v>
      </c>
      <c r="B5" s="3" t="s">
        <v>10</v>
      </c>
      <c r="C5" s="5">
        <v>-1403</v>
      </c>
    </row>
    <row r="6" spans="1:3">
      <c r="A6" s="2" t="s">
        <v>1451</v>
      </c>
      <c r="B6" s="3">
        <v>-15</v>
      </c>
      <c r="C6" s="5">
        <v>-5122</v>
      </c>
    </row>
    <row r="7" spans="1:3">
      <c r="A7" s="2" t="s">
        <v>2658</v>
      </c>
      <c r="B7" s="3" t="s">
        <v>10</v>
      </c>
      <c r="C7" s="5">
        <v>1789</v>
      </c>
    </row>
    <row r="8" spans="1:3" ht="30">
      <c r="A8" s="2" t="s">
        <v>2659</v>
      </c>
      <c r="B8" s="3" t="s">
        <v>10</v>
      </c>
      <c r="C8" s="3" t="s">
        <v>10</v>
      </c>
    </row>
    <row r="9" spans="1:3" ht="30">
      <c r="A9" s="8" t="s">
        <v>2655</v>
      </c>
      <c r="B9" s="3" t="s">
        <v>10</v>
      </c>
      <c r="C9" s="3" t="s">
        <v>10</v>
      </c>
    </row>
    <row r="10" spans="1:3" ht="30">
      <c r="A10" s="2" t="s">
        <v>2656</v>
      </c>
      <c r="B10" s="3" t="s">
        <v>10</v>
      </c>
      <c r="C10" s="5">
        <v>2438</v>
      </c>
    </row>
    <row r="11" spans="1:3">
      <c r="A11" s="2" t="s">
        <v>2657</v>
      </c>
      <c r="B11" s="3" t="s">
        <v>10</v>
      </c>
      <c r="C11" s="3">
        <v>-192</v>
      </c>
    </row>
    <row r="12" spans="1:3">
      <c r="A12" s="2" t="s">
        <v>1451</v>
      </c>
      <c r="B12" s="3" t="s">
        <v>10</v>
      </c>
      <c r="C12" s="5">
        <v>-2246</v>
      </c>
    </row>
    <row r="13" spans="1:3">
      <c r="A13" s="2" t="s">
        <v>2660</v>
      </c>
      <c r="B13" s="3" t="s">
        <v>10</v>
      </c>
      <c r="C13" s="3" t="s">
        <v>10</v>
      </c>
    </row>
    <row r="14" spans="1:3" ht="30">
      <c r="A14" s="8" t="s">
        <v>2655</v>
      </c>
      <c r="B14" s="3" t="s">
        <v>10</v>
      </c>
      <c r="C14" s="3" t="s">
        <v>10</v>
      </c>
    </row>
    <row r="15" spans="1:3" ht="30">
      <c r="A15" s="2" t="s">
        <v>2656</v>
      </c>
      <c r="B15" s="5">
        <v>1789</v>
      </c>
      <c r="C15" s="5">
        <v>5876</v>
      </c>
    </row>
    <row r="16" spans="1:3">
      <c r="A16" s="2" t="s">
        <v>2657</v>
      </c>
      <c r="B16" s="3" t="s">
        <v>10</v>
      </c>
      <c r="C16" s="5">
        <v>-1211</v>
      </c>
    </row>
    <row r="17" spans="1:3">
      <c r="A17" s="2" t="s">
        <v>1451</v>
      </c>
      <c r="B17" s="3">
        <v>-15</v>
      </c>
      <c r="C17" s="5">
        <v>-2876</v>
      </c>
    </row>
    <row r="18" spans="1:3">
      <c r="A18" s="2" t="s">
        <v>2658</v>
      </c>
      <c r="B18" s="3" t="s">
        <v>10</v>
      </c>
      <c r="C18" s="5">
        <v>1789</v>
      </c>
    </row>
    <row r="19" spans="1:3">
      <c r="A19" s="2" t="s">
        <v>2211</v>
      </c>
      <c r="B19" s="3" t="s">
        <v>10</v>
      </c>
      <c r="C19" s="3" t="s">
        <v>10</v>
      </c>
    </row>
    <row r="20" spans="1:3" ht="30">
      <c r="A20" s="8" t="s">
        <v>2655</v>
      </c>
      <c r="B20" s="3" t="s">
        <v>10</v>
      </c>
      <c r="C20" s="3" t="s">
        <v>10</v>
      </c>
    </row>
    <row r="21" spans="1:3">
      <c r="A21" s="2" t="s">
        <v>2661</v>
      </c>
      <c r="B21" s="5">
        <v>-1774</v>
      </c>
      <c r="C21" s="3" t="s">
        <v>10</v>
      </c>
    </row>
    <row r="22" spans="1:3" ht="30">
      <c r="A22" s="2" t="s">
        <v>2662</v>
      </c>
      <c r="B22" s="3" t="s">
        <v>10</v>
      </c>
      <c r="C22" s="3" t="s">
        <v>10</v>
      </c>
    </row>
    <row r="23" spans="1:3" ht="30">
      <c r="A23" s="8" t="s">
        <v>2655</v>
      </c>
      <c r="B23" s="3" t="s">
        <v>10</v>
      </c>
      <c r="C23" s="3" t="s">
        <v>10</v>
      </c>
    </row>
    <row r="24" spans="1:3">
      <c r="A24" s="2" t="s">
        <v>2661</v>
      </c>
      <c r="B24" s="9">
        <v>-1774</v>
      </c>
      <c r="C24" s="3" t="s">
        <v>1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cols>
    <col min="1" max="1" width="36.5703125" bestFit="1" customWidth="1"/>
    <col min="2" max="2" width="36.5703125" customWidth="1"/>
    <col min="3" max="3" width="6" customWidth="1"/>
    <col min="4" max="4" width="17.7109375" customWidth="1"/>
    <col min="5" max="5" width="30" customWidth="1"/>
    <col min="6" max="6" width="17.7109375" customWidth="1"/>
    <col min="7" max="7" width="30" customWidth="1"/>
    <col min="8" max="8" width="17.7109375" customWidth="1"/>
  </cols>
  <sheetData>
    <row r="1" spans="1:8" ht="15" customHeight="1">
      <c r="A1" s="7" t="s">
        <v>243</v>
      </c>
      <c r="B1" s="7" t="s">
        <v>2</v>
      </c>
      <c r="C1" s="7"/>
      <c r="D1" s="7"/>
      <c r="E1" s="7"/>
      <c r="F1" s="7"/>
      <c r="G1" s="7"/>
      <c r="H1" s="7"/>
    </row>
    <row r="2" spans="1:8" ht="15" customHeight="1">
      <c r="A2" s="7"/>
      <c r="B2" s="7" t="s">
        <v>3</v>
      </c>
      <c r="C2" s="7"/>
      <c r="D2" s="7"/>
      <c r="E2" s="7"/>
      <c r="F2" s="7"/>
      <c r="G2" s="7"/>
      <c r="H2" s="7"/>
    </row>
    <row r="3" spans="1:8" ht="30">
      <c r="A3" s="8" t="s">
        <v>244</v>
      </c>
      <c r="B3" s="32" t="s">
        <v>10</v>
      </c>
      <c r="C3" s="32"/>
      <c r="D3" s="32"/>
      <c r="E3" s="32"/>
      <c r="F3" s="32"/>
      <c r="G3" s="32"/>
      <c r="H3" s="32"/>
    </row>
    <row r="4" spans="1:8" ht="15" customHeight="1">
      <c r="A4" s="33" t="s">
        <v>243</v>
      </c>
      <c r="B4" s="32" t="s">
        <v>10</v>
      </c>
      <c r="C4" s="32"/>
      <c r="D4" s="32"/>
      <c r="E4" s="32"/>
      <c r="F4" s="32"/>
      <c r="G4" s="32"/>
      <c r="H4" s="32"/>
    </row>
    <row r="5" spans="1:8">
      <c r="A5" s="33"/>
      <c r="B5" s="34" t="s">
        <v>245</v>
      </c>
      <c r="C5" s="34"/>
      <c r="D5" s="34"/>
      <c r="E5" s="34"/>
      <c r="F5" s="34"/>
      <c r="G5" s="34"/>
      <c r="H5" s="34"/>
    </row>
    <row r="6" spans="1:8">
      <c r="A6" s="33"/>
      <c r="B6" s="35"/>
      <c r="C6" s="35"/>
      <c r="D6" s="35"/>
      <c r="E6" s="35"/>
      <c r="F6" s="35"/>
      <c r="G6" s="35"/>
      <c r="H6" s="35"/>
    </row>
    <row r="7" spans="1:8" ht="51.75" customHeight="1">
      <c r="A7" s="33"/>
      <c r="B7" s="36" t="s">
        <v>246</v>
      </c>
      <c r="C7" s="36"/>
      <c r="D7" s="36"/>
      <c r="E7" s="36"/>
      <c r="F7" s="36"/>
      <c r="G7" s="36"/>
      <c r="H7" s="36"/>
    </row>
    <row r="8" spans="1:8" ht="38.25" customHeight="1">
      <c r="A8" s="33"/>
      <c r="B8" s="35" t="s">
        <v>247</v>
      </c>
      <c r="C8" s="35"/>
      <c r="D8" s="35"/>
      <c r="E8" s="35"/>
      <c r="F8" s="35"/>
      <c r="G8" s="35"/>
      <c r="H8" s="35"/>
    </row>
    <row r="9" spans="1:8" ht="38.25" customHeight="1">
      <c r="A9" s="33"/>
      <c r="B9" s="35" t="s">
        <v>248</v>
      </c>
      <c r="C9" s="35"/>
      <c r="D9" s="35"/>
      <c r="E9" s="35"/>
      <c r="F9" s="35"/>
      <c r="G9" s="35"/>
      <c r="H9" s="35"/>
    </row>
    <row r="10" spans="1:8" ht="25.5" customHeight="1">
      <c r="A10" s="33"/>
      <c r="B10" s="35" t="s">
        <v>249</v>
      </c>
      <c r="C10" s="35"/>
      <c r="D10" s="35"/>
      <c r="E10" s="35"/>
      <c r="F10" s="35"/>
      <c r="G10" s="35"/>
      <c r="H10" s="35"/>
    </row>
    <row r="11" spans="1:8" ht="76.5" customHeight="1">
      <c r="A11" s="33"/>
      <c r="B11" s="35" t="s">
        <v>250</v>
      </c>
      <c r="C11" s="35"/>
      <c r="D11" s="35"/>
      <c r="E11" s="35"/>
      <c r="F11" s="35"/>
      <c r="G11" s="35"/>
      <c r="H11" s="35"/>
    </row>
    <row r="12" spans="1:8" ht="178.5" customHeight="1">
      <c r="A12" s="33"/>
      <c r="B12" s="35" t="s">
        <v>251</v>
      </c>
      <c r="C12" s="35"/>
      <c r="D12" s="35"/>
      <c r="E12" s="35"/>
      <c r="F12" s="35"/>
      <c r="G12" s="35"/>
      <c r="H12" s="35"/>
    </row>
    <row r="13" spans="1:8" ht="76.5" customHeight="1">
      <c r="A13" s="33"/>
      <c r="B13" s="35" t="s">
        <v>252</v>
      </c>
      <c r="C13" s="35"/>
      <c r="D13" s="35"/>
      <c r="E13" s="35"/>
      <c r="F13" s="35"/>
      <c r="G13" s="35"/>
      <c r="H13" s="35"/>
    </row>
    <row r="14" spans="1:8">
      <c r="A14" s="33"/>
      <c r="B14" s="35"/>
      <c r="C14" s="35"/>
      <c r="D14" s="35"/>
      <c r="E14" s="35"/>
      <c r="F14" s="35"/>
      <c r="G14" s="35"/>
      <c r="H14" s="35"/>
    </row>
    <row r="15" spans="1:8" ht="25.5" customHeight="1">
      <c r="A15" s="33"/>
      <c r="B15" s="35" t="s">
        <v>253</v>
      </c>
      <c r="C15" s="35"/>
      <c r="D15" s="35"/>
      <c r="E15" s="35"/>
      <c r="F15" s="35"/>
      <c r="G15" s="35"/>
      <c r="H15" s="35"/>
    </row>
    <row r="16" spans="1:8">
      <c r="A16" s="33"/>
      <c r="B16" s="35"/>
      <c r="C16" s="35"/>
      <c r="D16" s="35"/>
      <c r="E16" s="35"/>
      <c r="F16" s="35"/>
      <c r="G16" s="35"/>
      <c r="H16" s="35"/>
    </row>
    <row r="17" spans="1:8" ht="140.25" customHeight="1">
      <c r="A17" s="33"/>
      <c r="B17" s="35" t="s">
        <v>254</v>
      </c>
      <c r="C17" s="35"/>
      <c r="D17" s="35"/>
      <c r="E17" s="35"/>
      <c r="F17" s="35"/>
      <c r="G17" s="35"/>
      <c r="H17" s="35"/>
    </row>
    <row r="18" spans="1:8">
      <c r="A18" s="33"/>
      <c r="B18" s="35"/>
      <c r="C18" s="35"/>
      <c r="D18" s="35"/>
      <c r="E18" s="35"/>
      <c r="F18" s="35"/>
      <c r="G18" s="35"/>
      <c r="H18" s="35"/>
    </row>
    <row r="19" spans="1:8" ht="51" customHeight="1">
      <c r="A19" s="33"/>
      <c r="B19" s="35" t="s">
        <v>255</v>
      </c>
      <c r="C19" s="35"/>
      <c r="D19" s="35"/>
      <c r="E19" s="35"/>
      <c r="F19" s="35"/>
      <c r="G19" s="35"/>
      <c r="H19" s="35"/>
    </row>
    <row r="20" spans="1:8">
      <c r="A20" s="33"/>
      <c r="B20" s="35"/>
      <c r="C20" s="35"/>
      <c r="D20" s="35"/>
      <c r="E20" s="35"/>
      <c r="F20" s="35"/>
      <c r="G20" s="35"/>
      <c r="H20" s="35"/>
    </row>
    <row r="21" spans="1:8" ht="38.25" customHeight="1">
      <c r="A21" s="33"/>
      <c r="B21" s="35" t="s">
        <v>256</v>
      </c>
      <c r="C21" s="35"/>
      <c r="D21" s="35"/>
      <c r="E21" s="35"/>
      <c r="F21" s="35"/>
      <c r="G21" s="35"/>
      <c r="H21" s="35"/>
    </row>
    <row r="22" spans="1:8">
      <c r="A22" s="33"/>
      <c r="B22" s="37"/>
      <c r="C22" s="37"/>
      <c r="D22" s="37"/>
      <c r="E22" s="37"/>
      <c r="F22" s="37"/>
      <c r="G22" s="37"/>
      <c r="H22" s="37"/>
    </row>
    <row r="23" spans="1:8" ht="51" customHeight="1">
      <c r="A23" s="33"/>
      <c r="B23" s="35" t="s">
        <v>257</v>
      </c>
      <c r="C23" s="35"/>
      <c r="D23" s="35"/>
      <c r="E23" s="35"/>
      <c r="F23" s="35"/>
      <c r="G23" s="35"/>
      <c r="H23" s="35"/>
    </row>
    <row r="24" spans="1:8">
      <c r="A24" s="33"/>
      <c r="B24" s="35"/>
      <c r="C24" s="35"/>
      <c r="D24" s="35"/>
      <c r="E24" s="35"/>
      <c r="F24" s="35"/>
      <c r="G24" s="35"/>
      <c r="H24" s="35"/>
    </row>
    <row r="25" spans="1:8" ht="89.25" customHeight="1">
      <c r="A25" s="33"/>
      <c r="B25" s="35" t="s">
        <v>258</v>
      </c>
      <c r="C25" s="35"/>
      <c r="D25" s="35"/>
      <c r="E25" s="35"/>
      <c r="F25" s="35"/>
      <c r="G25" s="35"/>
      <c r="H25" s="35"/>
    </row>
    <row r="26" spans="1:8">
      <c r="A26" s="33"/>
      <c r="B26" s="35"/>
      <c r="C26" s="35"/>
      <c r="D26" s="35"/>
      <c r="E26" s="35"/>
      <c r="F26" s="35"/>
      <c r="G26" s="35"/>
      <c r="H26" s="35"/>
    </row>
    <row r="27" spans="1:8">
      <c r="A27" s="33"/>
      <c r="B27" s="35" t="s">
        <v>259</v>
      </c>
      <c r="C27" s="35"/>
      <c r="D27" s="35"/>
      <c r="E27" s="35"/>
      <c r="F27" s="35"/>
      <c r="G27" s="35"/>
      <c r="H27" s="35"/>
    </row>
    <row r="28" spans="1:8">
      <c r="A28" s="33"/>
      <c r="B28" s="35"/>
      <c r="C28" s="35"/>
      <c r="D28" s="35"/>
      <c r="E28" s="35"/>
      <c r="F28" s="35"/>
      <c r="G28" s="35"/>
      <c r="H28" s="35"/>
    </row>
    <row r="29" spans="1:8">
      <c r="A29" s="33"/>
      <c r="B29" s="35" t="s">
        <v>260</v>
      </c>
      <c r="C29" s="35"/>
      <c r="D29" s="35"/>
      <c r="E29" s="35"/>
      <c r="F29" s="35"/>
      <c r="G29" s="35"/>
      <c r="H29" s="35"/>
    </row>
    <row r="30" spans="1:8">
      <c r="A30" s="33"/>
      <c r="B30" s="35" t="s">
        <v>261</v>
      </c>
      <c r="C30" s="35"/>
      <c r="D30" s="35"/>
      <c r="E30" s="35"/>
      <c r="F30" s="35"/>
      <c r="G30" s="35"/>
      <c r="H30" s="35"/>
    </row>
    <row r="31" spans="1:8" ht="64.5" customHeight="1">
      <c r="A31" s="33"/>
      <c r="B31" s="36" t="s">
        <v>262</v>
      </c>
      <c r="C31" s="36"/>
      <c r="D31" s="36"/>
      <c r="E31" s="36"/>
      <c r="F31" s="36"/>
      <c r="G31" s="36"/>
      <c r="H31" s="36"/>
    </row>
    <row r="32" spans="1:8">
      <c r="A32" s="33"/>
      <c r="B32" s="38"/>
      <c r="C32" s="38"/>
      <c r="D32" s="38"/>
      <c r="E32" s="38"/>
      <c r="F32" s="38"/>
      <c r="G32" s="38"/>
      <c r="H32" s="38"/>
    </row>
    <row r="33" spans="1:8" ht="26.25" customHeight="1">
      <c r="A33" s="33"/>
      <c r="B33" s="36" t="s">
        <v>263</v>
      </c>
      <c r="C33" s="36"/>
      <c r="D33" s="36"/>
      <c r="E33" s="36"/>
      <c r="F33" s="36"/>
      <c r="G33" s="36"/>
      <c r="H33" s="36"/>
    </row>
    <row r="34" spans="1:8" ht="89.25" customHeight="1">
      <c r="A34" s="33"/>
      <c r="B34" s="35" t="s">
        <v>264</v>
      </c>
      <c r="C34" s="35"/>
      <c r="D34" s="35"/>
      <c r="E34" s="35"/>
      <c r="F34" s="35"/>
      <c r="G34" s="35"/>
      <c r="H34" s="35"/>
    </row>
    <row r="35" spans="1:8" ht="39" customHeight="1">
      <c r="A35" s="33"/>
      <c r="B35" s="36" t="s">
        <v>265</v>
      </c>
      <c r="C35" s="36"/>
      <c r="D35" s="36"/>
      <c r="E35" s="36"/>
      <c r="F35" s="36"/>
      <c r="G35" s="36"/>
      <c r="H35" s="36"/>
    </row>
    <row r="36" spans="1:8" ht="26.25" customHeight="1">
      <c r="A36" s="33"/>
      <c r="B36" s="36" t="s">
        <v>266</v>
      </c>
      <c r="C36" s="36"/>
      <c r="D36" s="36"/>
      <c r="E36" s="36"/>
      <c r="F36" s="36"/>
      <c r="G36" s="36"/>
      <c r="H36" s="36"/>
    </row>
    <row r="37" spans="1:8">
      <c r="A37" s="33"/>
      <c r="B37" s="35"/>
      <c r="C37" s="35"/>
      <c r="D37" s="35"/>
      <c r="E37" s="35"/>
      <c r="F37" s="35"/>
      <c r="G37" s="35"/>
      <c r="H37" s="35"/>
    </row>
    <row r="38" spans="1:8" ht="63.75" customHeight="1">
      <c r="A38" s="33"/>
      <c r="B38" s="35" t="s">
        <v>267</v>
      </c>
      <c r="C38" s="35"/>
      <c r="D38" s="35"/>
      <c r="E38" s="35"/>
      <c r="F38" s="35"/>
      <c r="G38" s="35"/>
      <c r="H38" s="35"/>
    </row>
    <row r="39" spans="1:8">
      <c r="A39" s="33"/>
      <c r="B39" s="39"/>
      <c r="C39" s="39"/>
      <c r="D39" s="39"/>
      <c r="E39" s="39"/>
      <c r="F39" s="39"/>
      <c r="G39" s="39"/>
      <c r="H39" s="39"/>
    </row>
    <row r="40" spans="1:8" ht="77.25" customHeight="1">
      <c r="A40" s="33"/>
      <c r="B40" s="36" t="s">
        <v>268</v>
      </c>
      <c r="C40" s="36"/>
      <c r="D40" s="36"/>
      <c r="E40" s="36"/>
      <c r="F40" s="36"/>
      <c r="G40" s="36"/>
      <c r="H40" s="36"/>
    </row>
    <row r="41" spans="1:8" ht="26.25" customHeight="1">
      <c r="A41" s="33"/>
      <c r="B41" s="36" t="s">
        <v>269</v>
      </c>
      <c r="C41" s="36"/>
      <c r="D41" s="36"/>
      <c r="E41" s="36"/>
      <c r="F41" s="36"/>
      <c r="G41" s="36"/>
      <c r="H41" s="36"/>
    </row>
    <row r="42" spans="1:8" ht="89.25" customHeight="1">
      <c r="A42" s="33"/>
      <c r="B42" s="35" t="s">
        <v>270</v>
      </c>
      <c r="C42" s="35"/>
      <c r="D42" s="35"/>
      <c r="E42" s="35"/>
      <c r="F42" s="35"/>
      <c r="G42" s="35"/>
      <c r="H42" s="35"/>
    </row>
    <row r="43" spans="1:8" ht="89.25" customHeight="1">
      <c r="A43" s="33"/>
      <c r="B43" s="35" t="s">
        <v>271</v>
      </c>
      <c r="C43" s="35"/>
      <c r="D43" s="35"/>
      <c r="E43" s="35"/>
      <c r="F43" s="35"/>
      <c r="G43" s="35"/>
      <c r="H43" s="35"/>
    </row>
    <row r="44" spans="1:8">
      <c r="A44" s="33"/>
      <c r="B44" s="35"/>
      <c r="C44" s="35"/>
      <c r="D44" s="35"/>
      <c r="E44" s="35"/>
      <c r="F44" s="35"/>
      <c r="G44" s="35"/>
      <c r="H44" s="35"/>
    </row>
    <row r="45" spans="1:8" ht="115.5" customHeight="1">
      <c r="A45" s="33"/>
      <c r="B45" s="36" t="s">
        <v>272</v>
      </c>
      <c r="C45" s="36"/>
      <c r="D45" s="36"/>
      <c r="E45" s="36"/>
      <c r="F45" s="36"/>
      <c r="G45" s="36"/>
      <c r="H45" s="36"/>
    </row>
    <row r="46" spans="1:8">
      <c r="A46" s="33"/>
      <c r="B46" s="35"/>
      <c r="C46" s="35"/>
      <c r="D46" s="35"/>
      <c r="E46" s="35"/>
      <c r="F46" s="35"/>
      <c r="G46" s="35"/>
      <c r="H46" s="35"/>
    </row>
    <row r="47" spans="1:8" ht="63.75" customHeight="1">
      <c r="A47" s="33"/>
      <c r="B47" s="35" t="s">
        <v>273</v>
      </c>
      <c r="C47" s="35"/>
      <c r="D47" s="35"/>
      <c r="E47" s="35"/>
      <c r="F47" s="35"/>
      <c r="G47" s="35"/>
      <c r="H47" s="35"/>
    </row>
    <row r="48" spans="1:8" ht="90" customHeight="1">
      <c r="A48" s="33"/>
      <c r="B48" s="36" t="s">
        <v>274</v>
      </c>
      <c r="C48" s="36"/>
      <c r="D48" s="36"/>
      <c r="E48" s="36"/>
      <c r="F48" s="36"/>
      <c r="G48" s="36"/>
      <c r="H48" s="36"/>
    </row>
    <row r="49" spans="1:8" ht="64.5" customHeight="1">
      <c r="A49" s="33"/>
      <c r="B49" s="36" t="s">
        <v>275</v>
      </c>
      <c r="C49" s="36"/>
      <c r="D49" s="36"/>
      <c r="E49" s="36"/>
      <c r="F49" s="36"/>
      <c r="G49" s="36"/>
      <c r="H49" s="36"/>
    </row>
    <row r="50" spans="1:8" ht="51.75" customHeight="1">
      <c r="A50" s="33"/>
      <c r="B50" s="36" t="s">
        <v>276</v>
      </c>
      <c r="C50" s="36"/>
      <c r="D50" s="36"/>
      <c r="E50" s="36"/>
      <c r="F50" s="36"/>
      <c r="G50" s="36"/>
      <c r="H50" s="36"/>
    </row>
    <row r="51" spans="1:8">
      <c r="A51" s="33"/>
      <c r="B51" s="40"/>
      <c r="C51" s="40"/>
      <c r="D51" s="40"/>
      <c r="E51" s="40"/>
      <c r="F51" s="40"/>
      <c r="G51" s="40"/>
      <c r="H51" s="40"/>
    </row>
    <row r="52" spans="1:8" ht="64.5" customHeight="1">
      <c r="A52" s="33"/>
      <c r="B52" s="36" t="s">
        <v>277</v>
      </c>
      <c r="C52" s="36"/>
      <c r="D52" s="36"/>
      <c r="E52" s="36"/>
      <c r="F52" s="36"/>
      <c r="G52" s="36"/>
      <c r="H52" s="36"/>
    </row>
    <row r="53" spans="1:8" ht="64.5" customHeight="1">
      <c r="A53" s="33"/>
      <c r="B53" s="36" t="s">
        <v>278</v>
      </c>
      <c r="C53" s="36"/>
      <c r="D53" s="36"/>
      <c r="E53" s="36"/>
      <c r="F53" s="36"/>
      <c r="G53" s="36"/>
      <c r="H53" s="36"/>
    </row>
    <row r="54" spans="1:8" ht="77.25" customHeight="1">
      <c r="A54" s="33"/>
      <c r="B54" s="36" t="s">
        <v>279</v>
      </c>
      <c r="C54" s="36"/>
      <c r="D54" s="36"/>
      <c r="E54" s="36"/>
      <c r="F54" s="36"/>
      <c r="G54" s="36"/>
      <c r="H54" s="36"/>
    </row>
    <row r="55" spans="1:8" ht="64.5" customHeight="1">
      <c r="A55" s="33"/>
      <c r="B55" s="36" t="s">
        <v>280</v>
      </c>
      <c r="C55" s="36"/>
      <c r="D55" s="36"/>
      <c r="E55" s="36"/>
      <c r="F55" s="36"/>
      <c r="G55" s="36"/>
      <c r="H55" s="36"/>
    </row>
    <row r="56" spans="1:8" ht="39" customHeight="1">
      <c r="A56" s="33"/>
      <c r="B56" s="36" t="s">
        <v>281</v>
      </c>
      <c r="C56" s="36"/>
      <c r="D56" s="36"/>
      <c r="E56" s="36"/>
      <c r="F56" s="36"/>
      <c r="G56" s="36"/>
      <c r="H56" s="36"/>
    </row>
    <row r="57" spans="1:8">
      <c r="A57" s="33"/>
      <c r="B57" s="17"/>
      <c r="C57" s="16"/>
      <c r="D57" s="16"/>
      <c r="E57" s="16"/>
      <c r="F57" s="16"/>
      <c r="G57" s="16"/>
      <c r="H57" s="16"/>
    </row>
    <row r="58" spans="1:8">
      <c r="A58" s="33"/>
      <c r="B58" s="18"/>
      <c r="C58" s="16"/>
      <c r="D58" s="16"/>
      <c r="E58" s="16"/>
      <c r="F58" s="16"/>
      <c r="G58" s="16"/>
      <c r="H58" s="16"/>
    </row>
    <row r="59" spans="1:8" ht="15.75" thickBot="1">
      <c r="A59" s="33"/>
      <c r="B59" s="13"/>
      <c r="C59" s="16"/>
      <c r="D59" s="30" t="s">
        <v>282</v>
      </c>
      <c r="E59" s="30"/>
      <c r="F59" s="30"/>
      <c r="G59" s="30"/>
      <c r="H59" s="30"/>
    </row>
    <row r="60" spans="1:8" ht="16.5" thickTop="1" thickBot="1">
      <c r="A60" s="33"/>
      <c r="B60" s="13"/>
      <c r="C60" s="16"/>
      <c r="D60" s="21">
        <v>2013</v>
      </c>
      <c r="E60" s="22"/>
      <c r="F60" s="21">
        <v>2012</v>
      </c>
      <c r="G60" s="22"/>
      <c r="H60" s="21">
        <v>2011</v>
      </c>
    </row>
    <row r="61" spans="1:8" ht="16.5" thickTop="1" thickBot="1">
      <c r="A61" s="33"/>
      <c r="B61" s="13" t="s">
        <v>283</v>
      </c>
      <c r="C61" s="23" t="s">
        <v>284</v>
      </c>
      <c r="D61" s="24" t="s">
        <v>285</v>
      </c>
      <c r="E61" s="16"/>
      <c r="F61" s="24" t="s">
        <v>286</v>
      </c>
      <c r="G61" s="16"/>
      <c r="H61" s="24" t="s">
        <v>287</v>
      </c>
    </row>
    <row r="62" spans="1:8" ht="15.75" thickTop="1">
      <c r="A62" s="33"/>
      <c r="B62" s="13" t="s">
        <v>288</v>
      </c>
      <c r="C62" s="16"/>
      <c r="D62" s="25">
        <v>-4078</v>
      </c>
      <c r="E62" s="16"/>
      <c r="F62" s="25">
        <v>-2917</v>
      </c>
      <c r="G62" s="16"/>
      <c r="H62" s="25">
        <v>-5019</v>
      </c>
    </row>
    <row r="63" spans="1:8" ht="15.75" thickBot="1">
      <c r="A63" s="33"/>
      <c r="B63" s="13" t="s">
        <v>289</v>
      </c>
      <c r="C63" s="16"/>
      <c r="D63" s="26" t="s">
        <v>290</v>
      </c>
      <c r="E63" s="16"/>
      <c r="F63" s="26" t="s">
        <v>291</v>
      </c>
      <c r="G63" s="16"/>
      <c r="H63" s="26" t="s">
        <v>292</v>
      </c>
    </row>
    <row r="64" spans="1:8" ht="15.75" thickTop="1">
      <c r="A64" s="33"/>
      <c r="B64" s="13" t="s">
        <v>293</v>
      </c>
      <c r="C64" s="16"/>
      <c r="D64" s="25">
        <v>-3194</v>
      </c>
      <c r="E64" s="16"/>
      <c r="F64" s="25">
        <v>-2635</v>
      </c>
      <c r="G64" s="16"/>
      <c r="H64" s="25">
        <v>-4106</v>
      </c>
    </row>
    <row r="65" spans="1:8">
      <c r="A65" s="33"/>
      <c r="B65" s="13" t="s">
        <v>294</v>
      </c>
      <c r="C65" s="16"/>
      <c r="D65" s="27" t="s">
        <v>295</v>
      </c>
      <c r="E65" s="16"/>
      <c r="F65" s="28">
        <v>-2926</v>
      </c>
      <c r="G65" s="16"/>
      <c r="H65" s="27" t="s">
        <v>295</v>
      </c>
    </row>
    <row r="66" spans="1:8" ht="15.75" thickBot="1">
      <c r="A66" s="33"/>
      <c r="B66" s="13" t="s">
        <v>296</v>
      </c>
      <c r="C66" s="16"/>
      <c r="D66" s="26" t="s">
        <v>297</v>
      </c>
      <c r="E66" s="16"/>
      <c r="F66" s="26" t="s">
        <v>298</v>
      </c>
      <c r="G66" s="16"/>
      <c r="H66" s="26" t="s">
        <v>299</v>
      </c>
    </row>
    <row r="67" spans="1:8" ht="16.5" thickTop="1" thickBot="1">
      <c r="A67" s="33"/>
      <c r="B67" s="13" t="s">
        <v>300</v>
      </c>
      <c r="C67" s="23" t="s">
        <v>284</v>
      </c>
      <c r="D67" s="29" t="s">
        <v>301</v>
      </c>
      <c r="E67" s="16"/>
      <c r="F67" s="29" t="s">
        <v>285</v>
      </c>
      <c r="G67" s="16"/>
      <c r="H67" s="29" t="s">
        <v>286</v>
      </c>
    </row>
    <row r="68" spans="1:8" ht="15.75" thickTop="1">
      <c r="A68" s="33"/>
      <c r="B68" s="39" t="s">
        <v>302</v>
      </c>
      <c r="C68" s="39"/>
      <c r="D68" s="39"/>
      <c r="E68" s="39"/>
      <c r="F68" s="39"/>
      <c r="G68" s="39"/>
      <c r="H68" s="39"/>
    </row>
    <row r="69" spans="1:8">
      <c r="A69" s="33"/>
      <c r="B69" s="39" t="s">
        <v>303</v>
      </c>
      <c r="C69" s="39"/>
      <c r="D69" s="39"/>
      <c r="E69" s="39"/>
      <c r="F69" s="39"/>
      <c r="G69" s="39"/>
      <c r="H69" s="39"/>
    </row>
    <row r="70" spans="1:8">
      <c r="A70" s="33"/>
      <c r="B70" s="39"/>
      <c r="C70" s="39"/>
      <c r="D70" s="39"/>
      <c r="E70" s="39"/>
      <c r="F70" s="39"/>
      <c r="G70" s="39"/>
      <c r="H70" s="39"/>
    </row>
    <row r="71" spans="1:8" ht="102.75" customHeight="1">
      <c r="A71" s="33"/>
      <c r="B71" s="36" t="s">
        <v>304</v>
      </c>
      <c r="C71" s="36"/>
      <c r="D71" s="36"/>
      <c r="E71" s="36"/>
      <c r="F71" s="36"/>
      <c r="G71" s="36"/>
      <c r="H71" s="36"/>
    </row>
    <row r="72" spans="1:8" ht="63.75" customHeight="1">
      <c r="A72" s="33"/>
      <c r="B72" s="35" t="s">
        <v>305</v>
      </c>
      <c r="C72" s="35"/>
      <c r="D72" s="35"/>
      <c r="E72" s="35"/>
      <c r="F72" s="35"/>
      <c r="G72" s="35"/>
      <c r="H72" s="35"/>
    </row>
    <row r="73" spans="1:8">
      <c r="A73" s="33"/>
      <c r="B73" s="41"/>
      <c r="C73" s="41"/>
      <c r="D73" s="41"/>
      <c r="E73" s="41"/>
      <c r="F73" s="41"/>
      <c r="G73" s="41"/>
      <c r="H73" s="41"/>
    </row>
    <row r="74" spans="1:8" ht="26.25" customHeight="1">
      <c r="A74" s="33"/>
      <c r="B74" s="36" t="s">
        <v>306</v>
      </c>
      <c r="C74" s="36"/>
      <c r="D74" s="36"/>
      <c r="E74" s="36"/>
      <c r="F74" s="36"/>
      <c r="G74" s="36"/>
      <c r="H74" s="36"/>
    </row>
    <row r="75" spans="1:8" ht="51.75" customHeight="1">
      <c r="A75" s="33"/>
      <c r="B75" s="36" t="s">
        <v>307</v>
      </c>
      <c r="C75" s="36"/>
      <c r="D75" s="36"/>
      <c r="E75" s="36"/>
      <c r="F75" s="36"/>
      <c r="G75" s="36"/>
      <c r="H75" s="36"/>
    </row>
    <row r="76" spans="1:8">
      <c r="A76" s="33"/>
      <c r="B76" s="35"/>
      <c r="C76" s="35"/>
      <c r="D76" s="35"/>
      <c r="E76" s="35"/>
      <c r="F76" s="35"/>
      <c r="G76" s="35"/>
      <c r="H76" s="35"/>
    </row>
    <row r="77" spans="1:8" ht="51.75" customHeight="1">
      <c r="A77" s="33"/>
      <c r="B77" s="36" t="s">
        <v>308</v>
      </c>
      <c r="C77" s="36"/>
      <c r="D77" s="36"/>
      <c r="E77" s="36"/>
      <c r="F77" s="36"/>
      <c r="G77" s="36"/>
      <c r="H77" s="36"/>
    </row>
    <row r="78" spans="1:8">
      <c r="A78" s="33"/>
      <c r="B78" s="41"/>
      <c r="C78" s="41"/>
      <c r="D78" s="41"/>
      <c r="E78" s="41"/>
      <c r="F78" s="41"/>
      <c r="G78" s="41"/>
      <c r="H78" s="41"/>
    </row>
    <row r="79" spans="1:8">
      <c r="A79" s="33"/>
      <c r="B79" s="41" t="s">
        <v>309</v>
      </c>
      <c r="C79" s="41"/>
      <c r="D79" s="41"/>
      <c r="E79" s="41"/>
      <c r="F79" s="41"/>
      <c r="G79" s="41"/>
      <c r="H79" s="41"/>
    </row>
    <row r="80" spans="1:8">
      <c r="A80" s="33"/>
      <c r="B80" s="41"/>
      <c r="C80" s="41"/>
      <c r="D80" s="41"/>
      <c r="E80" s="41"/>
      <c r="F80" s="41"/>
      <c r="G80" s="41"/>
      <c r="H80" s="41"/>
    </row>
    <row r="81" spans="1:8">
      <c r="A81" s="33"/>
      <c r="B81" s="35" t="s">
        <v>310</v>
      </c>
      <c r="C81" s="35"/>
      <c r="D81" s="35"/>
      <c r="E81" s="35"/>
      <c r="F81" s="35"/>
      <c r="G81" s="35"/>
      <c r="H81" s="35"/>
    </row>
    <row r="82" spans="1:8">
      <c r="A82" s="33"/>
      <c r="B82" s="36"/>
      <c r="C82" s="36"/>
      <c r="D82" s="36"/>
      <c r="E82" s="36"/>
      <c r="F82" s="36"/>
      <c r="G82" s="36"/>
      <c r="H82" s="36"/>
    </row>
    <row r="83" spans="1:8" ht="89.25" customHeight="1">
      <c r="A83" s="33"/>
      <c r="B83" s="35" t="s">
        <v>311</v>
      </c>
      <c r="C83" s="35"/>
      <c r="D83" s="35"/>
      <c r="E83" s="35"/>
      <c r="F83" s="35"/>
      <c r="G83" s="35"/>
      <c r="H83" s="35"/>
    </row>
    <row r="84" spans="1:8">
      <c r="A84" s="33"/>
      <c r="B84" s="35"/>
      <c r="C84" s="35"/>
      <c r="D84" s="35"/>
      <c r="E84" s="35"/>
      <c r="F84" s="35"/>
      <c r="G84" s="35"/>
      <c r="H84" s="35"/>
    </row>
    <row r="85" spans="1:8" ht="51" customHeight="1">
      <c r="A85" s="33"/>
      <c r="B85" s="35" t="s">
        <v>312</v>
      </c>
      <c r="C85" s="35"/>
      <c r="D85" s="35"/>
      <c r="E85" s="35"/>
      <c r="F85" s="35"/>
      <c r="G85" s="35"/>
      <c r="H85" s="35"/>
    </row>
    <row r="86" spans="1:8">
      <c r="A86" s="33"/>
      <c r="B86" s="35"/>
      <c r="C86" s="35"/>
      <c r="D86" s="35"/>
      <c r="E86" s="35"/>
      <c r="F86" s="35"/>
      <c r="G86" s="35"/>
      <c r="H86" s="35"/>
    </row>
    <row r="87" spans="1:8" ht="51" customHeight="1">
      <c r="A87" s="33"/>
      <c r="B87" s="35" t="s">
        <v>313</v>
      </c>
      <c r="C87" s="35"/>
      <c r="D87" s="35"/>
      <c r="E87" s="35"/>
      <c r="F87" s="35"/>
      <c r="G87" s="35"/>
      <c r="H87" s="35"/>
    </row>
    <row r="88" spans="1:8">
      <c r="A88" s="33"/>
      <c r="B88" s="35"/>
      <c r="C88" s="35"/>
      <c r="D88" s="35"/>
      <c r="E88" s="35"/>
      <c r="F88" s="35"/>
      <c r="G88" s="35"/>
      <c r="H88" s="35"/>
    </row>
    <row r="89" spans="1:8" ht="51" customHeight="1">
      <c r="A89" s="33"/>
      <c r="B89" s="35" t="s">
        <v>314</v>
      </c>
      <c r="C89" s="35"/>
      <c r="D89" s="35"/>
      <c r="E89" s="35"/>
      <c r="F89" s="35"/>
      <c r="G89" s="35"/>
      <c r="H89" s="35"/>
    </row>
    <row r="90" spans="1:8">
      <c r="A90" s="33"/>
      <c r="B90" s="35"/>
      <c r="C90" s="35"/>
      <c r="D90" s="35"/>
      <c r="E90" s="35"/>
      <c r="F90" s="35"/>
      <c r="G90" s="35"/>
      <c r="H90" s="35"/>
    </row>
    <row r="91" spans="1:8" ht="63.75" customHeight="1">
      <c r="A91" s="33"/>
      <c r="B91" s="35" t="s">
        <v>315</v>
      </c>
      <c r="C91" s="35"/>
      <c r="D91" s="35"/>
      <c r="E91" s="35"/>
      <c r="F91" s="35"/>
      <c r="G91" s="35"/>
      <c r="H91" s="35"/>
    </row>
    <row r="92" spans="1:8">
      <c r="A92" s="33"/>
      <c r="B92" s="35"/>
      <c r="C92" s="35"/>
      <c r="D92" s="35"/>
      <c r="E92" s="35"/>
      <c r="F92" s="35"/>
      <c r="G92" s="35"/>
      <c r="H92" s="35"/>
    </row>
    <row r="93" spans="1:8" ht="76.5" customHeight="1">
      <c r="A93" s="33"/>
      <c r="B93" s="35" t="s">
        <v>316</v>
      </c>
      <c r="C93" s="35"/>
      <c r="D93" s="35"/>
      <c r="E93" s="35"/>
      <c r="F93" s="35"/>
      <c r="G93" s="35"/>
      <c r="H93" s="35"/>
    </row>
    <row r="94" spans="1:8">
      <c r="A94" s="33"/>
      <c r="B94" s="35"/>
      <c r="C94" s="35"/>
      <c r="D94" s="35"/>
      <c r="E94" s="35"/>
      <c r="F94" s="35"/>
      <c r="G94" s="35"/>
      <c r="H94" s="35"/>
    </row>
    <row r="95" spans="1:8">
      <c r="A95" s="33"/>
      <c r="B95" s="36" t="s">
        <v>317</v>
      </c>
      <c r="C95" s="36"/>
      <c r="D95" s="36"/>
      <c r="E95" s="36"/>
      <c r="F95" s="36"/>
      <c r="G95" s="36"/>
      <c r="H95" s="36"/>
    </row>
    <row r="96" spans="1:8">
      <c r="A96" s="33"/>
      <c r="B96" s="35"/>
      <c r="C96" s="35"/>
      <c r="D96" s="35"/>
      <c r="E96" s="35"/>
      <c r="F96" s="35"/>
      <c r="G96" s="35"/>
      <c r="H96" s="35"/>
    </row>
    <row r="97" spans="1:8" ht="89.25" customHeight="1">
      <c r="A97" s="33"/>
      <c r="B97" s="35" t="s">
        <v>318</v>
      </c>
      <c r="C97" s="35"/>
      <c r="D97" s="35"/>
      <c r="E97" s="35"/>
      <c r="F97" s="35"/>
      <c r="G97" s="35"/>
      <c r="H97" s="35"/>
    </row>
    <row r="98" spans="1:8">
      <c r="A98" s="33"/>
      <c r="B98" s="35"/>
      <c r="C98" s="35"/>
      <c r="D98" s="35"/>
      <c r="E98" s="35"/>
      <c r="F98" s="35"/>
      <c r="G98" s="35"/>
      <c r="H98" s="35"/>
    </row>
    <row r="99" spans="1:8">
      <c r="A99" s="33"/>
      <c r="B99" s="38" t="s">
        <v>319</v>
      </c>
      <c r="C99" s="38"/>
      <c r="D99" s="38"/>
      <c r="E99" s="38"/>
      <c r="F99" s="38"/>
      <c r="G99" s="38"/>
      <c r="H99" s="38"/>
    </row>
    <row r="100" spans="1:8">
      <c r="A100" s="33"/>
      <c r="B100" s="42"/>
      <c r="C100" s="42"/>
      <c r="D100" s="42"/>
      <c r="E100" s="42"/>
      <c r="F100" s="42"/>
      <c r="G100" s="42"/>
      <c r="H100" s="42"/>
    </row>
  </sheetData>
  <mergeCells count="92">
    <mergeCell ref="B97:H97"/>
    <mergeCell ref="B98:H98"/>
    <mergeCell ref="B99:H99"/>
    <mergeCell ref="B100:H100"/>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56:H56"/>
    <mergeCell ref="B68:H68"/>
    <mergeCell ref="B69:H69"/>
    <mergeCell ref="B70:H70"/>
    <mergeCell ref="B71:H71"/>
    <mergeCell ref="B72:H72"/>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59:H59"/>
    <mergeCell ref="A1:A2"/>
    <mergeCell ref="B1:H1"/>
    <mergeCell ref="B2:H2"/>
    <mergeCell ref="B3:H3"/>
    <mergeCell ref="A4:A100"/>
    <mergeCell ref="B4:H4"/>
    <mergeCell ref="B5:H5"/>
    <mergeCell ref="B6:H6"/>
    <mergeCell ref="B7:H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2663</v>
      </c>
      <c r="B1" s="7" t="s">
        <v>2</v>
      </c>
      <c r="C1" s="7"/>
    </row>
    <row r="2" spans="1:3">
      <c r="A2" s="7"/>
      <c r="B2" s="1" t="s">
        <v>35</v>
      </c>
      <c r="C2" s="1" t="s">
        <v>88</v>
      </c>
    </row>
    <row r="3" spans="1:3" ht="30">
      <c r="A3" s="8" t="s">
        <v>2664</v>
      </c>
      <c r="B3" s="3" t="s">
        <v>10</v>
      </c>
      <c r="C3" s="3" t="s">
        <v>10</v>
      </c>
    </row>
    <row r="4" spans="1:3">
      <c r="A4" s="2" t="s">
        <v>2665</v>
      </c>
      <c r="B4" s="9">
        <v>22428000</v>
      </c>
      <c r="C4" s="9">
        <v>6576000</v>
      </c>
    </row>
    <row r="5" spans="1:3" ht="45">
      <c r="A5" s="2" t="s">
        <v>2666</v>
      </c>
      <c r="B5" s="3" t="s">
        <v>55</v>
      </c>
      <c r="C5" s="5">
        <v>22428000</v>
      </c>
    </row>
    <row r="6" spans="1:3">
      <c r="A6" s="2" t="s">
        <v>2359</v>
      </c>
      <c r="B6" s="3" t="s">
        <v>10</v>
      </c>
      <c r="C6" s="3" t="s">
        <v>10</v>
      </c>
    </row>
    <row r="7" spans="1:3" ht="30">
      <c r="A7" s="8" t="s">
        <v>2664</v>
      </c>
      <c r="B7" s="3" t="s">
        <v>10</v>
      </c>
      <c r="C7" s="3" t="s">
        <v>10</v>
      </c>
    </row>
    <row r="8" spans="1:3">
      <c r="A8" s="2" t="s">
        <v>2667</v>
      </c>
      <c r="B8" s="9">
        <v>300000</v>
      </c>
      <c r="C8" s="9">
        <v>89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3.85546875" customWidth="1"/>
    <col min="3" max="3" width="10.5703125" customWidth="1"/>
    <col min="4" max="4" width="33.85546875" customWidth="1"/>
    <col min="5" max="5" width="10.5703125" customWidth="1"/>
    <col min="6" max="6" width="33.85546875" customWidth="1"/>
    <col min="7" max="7" width="10.5703125" customWidth="1"/>
  </cols>
  <sheetData>
    <row r="1" spans="1:7" ht="30" customHeight="1">
      <c r="A1" s="7" t="s">
        <v>2668</v>
      </c>
      <c r="B1" s="7" t="s">
        <v>2</v>
      </c>
      <c r="C1" s="7"/>
      <c r="D1" s="7"/>
      <c r="E1" s="7"/>
      <c r="F1" s="7"/>
      <c r="G1" s="7"/>
    </row>
    <row r="2" spans="1:7" ht="15" customHeight="1">
      <c r="A2" s="7"/>
      <c r="B2" s="7" t="s">
        <v>3</v>
      </c>
      <c r="C2" s="7"/>
      <c r="D2" s="7" t="s">
        <v>35</v>
      </c>
      <c r="E2" s="7"/>
      <c r="F2" s="7" t="s">
        <v>88</v>
      </c>
      <c r="G2" s="7"/>
    </row>
    <row r="3" spans="1:7" ht="15" customHeight="1">
      <c r="A3" s="7"/>
      <c r="B3" s="7" t="s">
        <v>2203</v>
      </c>
      <c r="C3" s="7"/>
      <c r="D3" s="7"/>
      <c r="E3" s="7"/>
      <c r="F3" s="7"/>
      <c r="G3" s="7"/>
    </row>
    <row r="4" spans="1:7">
      <c r="A4" s="8" t="s">
        <v>1461</v>
      </c>
      <c r="B4" s="3" t="s">
        <v>10</v>
      </c>
      <c r="C4" s="3"/>
      <c r="D4" s="3" t="s">
        <v>10</v>
      </c>
      <c r="E4" s="3"/>
      <c r="F4" s="3" t="s">
        <v>10</v>
      </c>
      <c r="G4" s="3"/>
    </row>
    <row r="5" spans="1:7" ht="17.25">
      <c r="A5" s="2" t="s">
        <v>2669</v>
      </c>
      <c r="B5" s="9">
        <v>17500</v>
      </c>
      <c r="C5" s="255" t="s">
        <v>2267</v>
      </c>
      <c r="D5" s="9">
        <v>17000</v>
      </c>
      <c r="E5" s="255" t="s">
        <v>2267</v>
      </c>
      <c r="F5" s="9">
        <v>16500</v>
      </c>
      <c r="G5" s="255" t="s">
        <v>2267</v>
      </c>
    </row>
    <row r="6" spans="1:7">
      <c r="A6" s="2" t="s">
        <v>2670</v>
      </c>
      <c r="B6" s="253">
        <v>0.75</v>
      </c>
      <c r="C6" s="3"/>
      <c r="D6" s="253">
        <v>0.75</v>
      </c>
      <c r="E6" s="3"/>
      <c r="F6" s="253">
        <v>0.75</v>
      </c>
      <c r="G6" s="3"/>
    </row>
    <row r="7" spans="1:7" ht="17.25">
      <c r="A7" s="2" t="s">
        <v>2671</v>
      </c>
      <c r="B7" s="3" t="s">
        <v>55</v>
      </c>
      <c r="C7" s="255" t="s">
        <v>2269</v>
      </c>
      <c r="D7" s="3" t="s">
        <v>55</v>
      </c>
      <c r="E7" s="255" t="s">
        <v>2269</v>
      </c>
      <c r="F7" s="3" t="s">
        <v>55</v>
      </c>
      <c r="G7" s="255" t="s">
        <v>2269</v>
      </c>
    </row>
    <row r="8" spans="1:7">
      <c r="A8" s="2" t="s">
        <v>2672</v>
      </c>
      <c r="B8" s="3" t="s">
        <v>55</v>
      </c>
      <c r="C8" s="3"/>
      <c r="D8" s="3" t="s">
        <v>55</v>
      </c>
      <c r="E8" s="3"/>
      <c r="F8" s="3" t="s">
        <v>55</v>
      </c>
      <c r="G8" s="3"/>
    </row>
    <row r="9" spans="1:7" ht="30">
      <c r="A9" s="2" t="s">
        <v>2673</v>
      </c>
      <c r="B9" s="3">
        <v>50</v>
      </c>
      <c r="C9" s="3"/>
      <c r="D9" s="3" t="s">
        <v>10</v>
      </c>
      <c r="E9" s="3"/>
      <c r="F9" s="3" t="s">
        <v>10</v>
      </c>
      <c r="G9" s="3"/>
    </row>
    <row r="10" spans="1:7" ht="30">
      <c r="A10" s="2" t="s">
        <v>2674</v>
      </c>
      <c r="B10" s="9">
        <v>23000</v>
      </c>
      <c r="C10" s="3"/>
      <c r="D10" s="9">
        <v>22500</v>
      </c>
      <c r="E10" s="3"/>
      <c r="F10" s="9">
        <v>22000</v>
      </c>
      <c r="G10" s="3"/>
    </row>
    <row r="11" spans="1:7">
      <c r="A11" s="32"/>
      <c r="B11" s="32"/>
      <c r="C11" s="32"/>
      <c r="D11" s="32"/>
      <c r="E11" s="32"/>
      <c r="F11" s="32"/>
      <c r="G11" s="32"/>
    </row>
    <row r="12" spans="1:7" ht="15" customHeight="1">
      <c r="A12" s="2" t="s">
        <v>2267</v>
      </c>
      <c r="B12" s="33" t="s">
        <v>2675</v>
      </c>
      <c r="C12" s="33"/>
      <c r="D12" s="33"/>
      <c r="E12" s="33"/>
      <c r="F12" s="33"/>
      <c r="G12" s="33"/>
    </row>
    <row r="13" spans="1:7" ht="15" customHeight="1">
      <c r="A13" s="2" t="s">
        <v>2269</v>
      </c>
      <c r="B13" s="33" t="s">
        <v>2676</v>
      </c>
      <c r="C13" s="33"/>
      <c r="D13" s="33"/>
      <c r="E13" s="33"/>
      <c r="F13" s="33"/>
      <c r="G13" s="33"/>
    </row>
  </sheetData>
  <mergeCells count="9">
    <mergeCell ref="A11:G11"/>
    <mergeCell ref="B12:G12"/>
    <mergeCell ref="B13:G13"/>
    <mergeCell ref="A1:A3"/>
    <mergeCell ref="B1:G1"/>
    <mergeCell ref="B2:C2"/>
    <mergeCell ref="B3:C3"/>
    <mergeCell ref="D2:E3"/>
    <mergeCell ref="F2:G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677</v>
      </c>
      <c r="B1" s="7" t="s">
        <v>2</v>
      </c>
      <c r="C1" s="7"/>
    </row>
    <row r="2" spans="1:3" ht="30">
      <c r="A2" s="1" t="s">
        <v>34</v>
      </c>
      <c r="B2" s="1" t="s">
        <v>35</v>
      </c>
      <c r="C2" s="1" t="s">
        <v>88</v>
      </c>
    </row>
    <row r="3" spans="1:3">
      <c r="A3" s="8" t="s">
        <v>1461</v>
      </c>
      <c r="B3" s="3" t="s">
        <v>10</v>
      </c>
      <c r="C3" s="3" t="s">
        <v>10</v>
      </c>
    </row>
    <row r="4" spans="1:3">
      <c r="A4" s="2" t="s">
        <v>2678</v>
      </c>
      <c r="B4" s="3" t="s">
        <v>55</v>
      </c>
      <c r="C4" s="9">
        <v>22428</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679</v>
      </c>
      <c r="B1" s="7" t="s">
        <v>35</v>
      </c>
      <c r="C1" s="7" t="s">
        <v>88</v>
      </c>
    </row>
    <row r="2" spans="1:3" ht="30">
      <c r="A2" s="1" t="s">
        <v>34</v>
      </c>
      <c r="B2" s="7"/>
      <c r="C2" s="7"/>
    </row>
    <row r="3" spans="1:3">
      <c r="A3" s="8" t="s">
        <v>1461</v>
      </c>
      <c r="B3" s="3" t="s">
        <v>10</v>
      </c>
      <c r="C3" s="3" t="s">
        <v>10</v>
      </c>
    </row>
    <row r="4" spans="1:3">
      <c r="A4" s="2" t="s">
        <v>2665</v>
      </c>
      <c r="B4" s="9">
        <v>22428</v>
      </c>
      <c r="C4" s="9">
        <v>6576</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680</v>
      </c>
      <c r="B1" s="1" t="s">
        <v>2</v>
      </c>
    </row>
    <row r="2" spans="1:2" ht="30">
      <c r="A2" s="1" t="s">
        <v>34</v>
      </c>
      <c r="B2" s="1" t="s">
        <v>88</v>
      </c>
    </row>
    <row r="3" spans="1:2">
      <c r="A3" s="8" t="s">
        <v>1461</v>
      </c>
      <c r="B3" s="3" t="s">
        <v>10</v>
      </c>
    </row>
    <row r="4" spans="1:2" ht="30">
      <c r="A4" s="2" t="s">
        <v>1488</v>
      </c>
      <c r="B4" s="9">
        <v>1828</v>
      </c>
    </row>
    <row r="5" spans="1:2">
      <c r="A5" s="2" t="s">
        <v>1490</v>
      </c>
      <c r="B5" s="5">
        <v>-2000</v>
      </c>
    </row>
    <row r="6" spans="1:2" ht="30">
      <c r="A6" s="2" t="s">
        <v>2681</v>
      </c>
      <c r="B6" s="5">
        <v>1283</v>
      </c>
    </row>
    <row r="7" spans="1:2">
      <c r="A7" s="2" t="s">
        <v>2682</v>
      </c>
      <c r="B7" s="9">
        <v>111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7" t="s">
        <v>2683</v>
      </c>
      <c r="B1" s="1" t="s">
        <v>2</v>
      </c>
    </row>
    <row r="2" spans="1:2">
      <c r="A2" s="7"/>
      <c r="B2" s="1" t="s">
        <v>88</v>
      </c>
    </row>
    <row r="3" spans="1:2">
      <c r="A3" s="8" t="s">
        <v>1461</v>
      </c>
      <c r="B3" s="3" t="s">
        <v>10</v>
      </c>
    </row>
    <row r="4" spans="1:2" ht="30">
      <c r="A4" s="2" t="s">
        <v>2684</v>
      </c>
      <c r="B4" s="253">
        <v>4.2500000000000003E-2</v>
      </c>
    </row>
    <row r="5" spans="1:2" ht="30">
      <c r="A5" s="2" t="s">
        <v>2685</v>
      </c>
      <c r="B5" s="253">
        <v>5.5E-2</v>
      </c>
    </row>
    <row r="6" spans="1:2" ht="30">
      <c r="A6" s="2" t="s">
        <v>1502</v>
      </c>
      <c r="B6" s="3" t="s">
        <v>55</v>
      </c>
    </row>
    <row r="7" spans="1:2">
      <c r="A7" s="2" t="s">
        <v>1504</v>
      </c>
      <c r="B7" s="253">
        <v>8.5000000000000006E-2</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3" width="12.28515625" bestFit="1" customWidth="1"/>
    <col min="4" max="4" width="19.85546875" bestFit="1" customWidth="1"/>
    <col min="5" max="5" width="19.5703125" bestFit="1" customWidth="1"/>
  </cols>
  <sheetData>
    <row r="1" spans="1:5" ht="15" customHeight="1">
      <c r="A1" s="7" t="s">
        <v>2686</v>
      </c>
      <c r="B1" s="1" t="s">
        <v>2</v>
      </c>
      <c r="C1" s="1"/>
      <c r="D1" s="7" t="s">
        <v>2</v>
      </c>
      <c r="E1" s="7"/>
    </row>
    <row r="2" spans="1:5">
      <c r="A2" s="7"/>
      <c r="B2" s="7" t="s">
        <v>35</v>
      </c>
      <c r="C2" s="7" t="s">
        <v>3</v>
      </c>
      <c r="D2" s="1" t="s">
        <v>3</v>
      </c>
      <c r="E2" s="1" t="s">
        <v>3</v>
      </c>
    </row>
    <row r="3" spans="1:5">
      <c r="A3" s="7"/>
      <c r="B3" s="7"/>
      <c r="C3" s="7"/>
      <c r="D3" s="1" t="s">
        <v>2215</v>
      </c>
      <c r="E3" s="1" t="s">
        <v>2214</v>
      </c>
    </row>
    <row r="4" spans="1:5" ht="30">
      <c r="A4" s="8" t="s">
        <v>2687</v>
      </c>
      <c r="B4" s="3" t="s">
        <v>10</v>
      </c>
      <c r="C4" s="3" t="s">
        <v>10</v>
      </c>
      <c r="D4" s="3" t="s">
        <v>10</v>
      </c>
      <c r="E4" s="3" t="s">
        <v>10</v>
      </c>
    </row>
    <row r="5" spans="1:5">
      <c r="A5" s="2" t="s">
        <v>2688</v>
      </c>
      <c r="B5" s="3" t="s">
        <v>10</v>
      </c>
      <c r="C5" s="9">
        <v>0</v>
      </c>
      <c r="D5" s="3" t="s">
        <v>10</v>
      </c>
      <c r="E5" s="3" t="s">
        <v>10</v>
      </c>
    </row>
    <row r="6" spans="1:5" ht="45">
      <c r="A6" s="2" t="s">
        <v>2689</v>
      </c>
      <c r="B6" s="3" t="s">
        <v>10</v>
      </c>
      <c r="C6" s="3" t="s">
        <v>10</v>
      </c>
      <c r="D6" s="9">
        <v>4400000</v>
      </c>
      <c r="E6" s="9">
        <v>0</v>
      </c>
    </row>
    <row r="7" spans="1:5" ht="30">
      <c r="A7" s="2" t="s">
        <v>2690</v>
      </c>
      <c r="B7" s="253">
        <v>0</v>
      </c>
      <c r="C7" s="3" t="s">
        <v>10</v>
      </c>
      <c r="D7" s="3" t="s">
        <v>10</v>
      </c>
      <c r="E7" s="3" t="s">
        <v>10</v>
      </c>
    </row>
  </sheetData>
  <mergeCells count="4">
    <mergeCell ref="A1:A3"/>
    <mergeCell ref="D1:E1"/>
    <mergeCell ref="B2:B3"/>
    <mergeCell ref="C2:C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691</v>
      </c>
      <c r="B1" s="7" t="s">
        <v>3</v>
      </c>
    </row>
    <row r="2" spans="1:2" ht="30">
      <c r="A2" s="1" t="s">
        <v>34</v>
      </c>
      <c r="B2" s="7"/>
    </row>
    <row r="3" spans="1:2" ht="30">
      <c r="A3" s="8" t="s">
        <v>1508</v>
      </c>
      <c r="B3" s="3" t="s">
        <v>10</v>
      </c>
    </row>
    <row r="4" spans="1:2">
      <c r="A4" s="2">
        <v>2014</v>
      </c>
      <c r="B4" s="9">
        <v>2170</v>
      </c>
    </row>
    <row r="5" spans="1:2">
      <c r="A5" s="2">
        <v>2015</v>
      </c>
      <c r="B5" s="5">
        <v>1670</v>
      </c>
    </row>
    <row r="6" spans="1:2">
      <c r="A6" s="2">
        <v>2016</v>
      </c>
      <c r="B6" s="3">
        <v>846</v>
      </c>
    </row>
    <row r="7" spans="1:2">
      <c r="A7" s="2">
        <v>2017</v>
      </c>
      <c r="B7" s="3">
        <v>485</v>
      </c>
    </row>
    <row r="8" spans="1:2">
      <c r="A8" s="2">
        <v>2018</v>
      </c>
      <c r="B8" s="3">
        <v>186</v>
      </c>
    </row>
    <row r="9" spans="1:2">
      <c r="A9" s="2" t="s">
        <v>151</v>
      </c>
      <c r="B9" s="9">
        <v>5357</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692</v>
      </c>
      <c r="B1" s="7" t="s">
        <v>2</v>
      </c>
      <c r="C1" s="7"/>
      <c r="D1" s="7"/>
    </row>
    <row r="2" spans="1:4" ht="30">
      <c r="A2" s="1" t="s">
        <v>34</v>
      </c>
      <c r="B2" s="1" t="s">
        <v>3</v>
      </c>
      <c r="C2" s="1" t="s">
        <v>35</v>
      </c>
      <c r="D2" s="1" t="s">
        <v>88</v>
      </c>
    </row>
    <row r="3" spans="1:4" ht="30">
      <c r="A3" s="8" t="s">
        <v>1508</v>
      </c>
      <c r="B3" s="3" t="s">
        <v>10</v>
      </c>
      <c r="C3" s="3" t="s">
        <v>10</v>
      </c>
      <c r="D3" s="3" t="s">
        <v>10</v>
      </c>
    </row>
    <row r="4" spans="1:4" ht="30">
      <c r="A4" s="2" t="s">
        <v>1519</v>
      </c>
      <c r="B4" s="9">
        <v>1039</v>
      </c>
      <c r="C4" s="9">
        <v>4515</v>
      </c>
      <c r="D4" s="9">
        <v>824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3" width="15.42578125" bestFit="1" customWidth="1"/>
    <col min="4" max="6" width="12.28515625" bestFit="1" customWidth="1"/>
    <col min="7" max="7" width="10.28515625" bestFit="1" customWidth="1"/>
    <col min="8" max="12" width="36.5703125" bestFit="1" customWidth="1"/>
    <col min="13" max="17" width="31" bestFit="1" customWidth="1"/>
  </cols>
  <sheetData>
    <row r="1" spans="1:17" ht="15" customHeight="1">
      <c r="A1" s="7" t="s">
        <v>2693</v>
      </c>
      <c r="B1" s="1" t="s">
        <v>2200</v>
      </c>
      <c r="C1" s="1" t="s">
        <v>2304</v>
      </c>
      <c r="D1" s="7" t="s">
        <v>2</v>
      </c>
      <c r="E1" s="7"/>
      <c r="F1" s="7"/>
      <c r="G1" s="1"/>
      <c r="H1" s="7" t="s">
        <v>2200</v>
      </c>
      <c r="I1" s="7"/>
      <c r="J1" s="1" t="s">
        <v>2</v>
      </c>
      <c r="K1" s="1"/>
      <c r="L1" s="1" t="s">
        <v>2</v>
      </c>
      <c r="M1" s="1"/>
      <c r="N1" s="1"/>
      <c r="O1" s="1"/>
      <c r="P1" s="1"/>
      <c r="Q1" s="1"/>
    </row>
    <row r="2" spans="1:17">
      <c r="A2" s="7"/>
      <c r="B2" s="7" t="s">
        <v>2694</v>
      </c>
      <c r="C2" s="7" t="s">
        <v>2311</v>
      </c>
      <c r="D2" s="1" t="s">
        <v>3</v>
      </c>
      <c r="E2" s="7" t="s">
        <v>35</v>
      </c>
      <c r="F2" s="7" t="s">
        <v>88</v>
      </c>
      <c r="G2" s="254">
        <v>40675</v>
      </c>
      <c r="H2" s="1" t="s">
        <v>2622</v>
      </c>
      <c r="I2" s="1" t="s">
        <v>2305</v>
      </c>
      <c r="J2" s="1" t="s">
        <v>3</v>
      </c>
      <c r="K2" s="1" t="s">
        <v>3</v>
      </c>
      <c r="L2" s="1" t="s">
        <v>2264</v>
      </c>
      <c r="M2" s="1" t="s">
        <v>3</v>
      </c>
      <c r="N2" s="1" t="s">
        <v>35</v>
      </c>
      <c r="O2" s="1" t="s">
        <v>2697</v>
      </c>
      <c r="P2" s="252">
        <v>40675</v>
      </c>
      <c r="Q2" s="252">
        <v>40674</v>
      </c>
    </row>
    <row r="3" spans="1:17" ht="30">
      <c r="A3" s="7"/>
      <c r="B3" s="7"/>
      <c r="C3" s="7"/>
      <c r="D3" s="1" t="s">
        <v>2203</v>
      </c>
      <c r="E3" s="7"/>
      <c r="F3" s="7"/>
      <c r="G3" s="254"/>
      <c r="H3" s="1" t="s">
        <v>2695</v>
      </c>
      <c r="I3" s="1" t="s">
        <v>2696</v>
      </c>
      <c r="J3" s="1" t="s">
        <v>2696</v>
      </c>
      <c r="K3" s="1" t="s">
        <v>2696</v>
      </c>
      <c r="L3" s="1" t="s">
        <v>2696</v>
      </c>
      <c r="M3" s="1" t="s">
        <v>6</v>
      </c>
      <c r="N3" s="1" t="s">
        <v>6</v>
      </c>
      <c r="O3" s="1" t="s">
        <v>6</v>
      </c>
      <c r="P3" s="1" t="s">
        <v>6</v>
      </c>
      <c r="Q3" s="1" t="s">
        <v>6</v>
      </c>
    </row>
    <row r="4" spans="1:17" ht="30">
      <c r="A4" s="7"/>
      <c r="B4" s="7"/>
      <c r="C4" s="7"/>
      <c r="D4" s="1"/>
      <c r="E4" s="7"/>
      <c r="F4" s="7"/>
      <c r="G4" s="254"/>
      <c r="H4" s="1"/>
      <c r="I4" s="1"/>
      <c r="J4" s="1"/>
      <c r="K4" s="1" t="s">
        <v>2695</v>
      </c>
      <c r="L4" s="1" t="s">
        <v>2212</v>
      </c>
      <c r="M4" s="1"/>
      <c r="N4" s="1"/>
      <c r="O4" s="1"/>
      <c r="P4" s="1"/>
      <c r="Q4" s="1"/>
    </row>
    <row r="5" spans="1:17" ht="45">
      <c r="A5" s="8" t="s">
        <v>2698</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row>
    <row r="6" spans="1:17">
      <c r="A6" s="2" t="s">
        <v>2699</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9">
        <v>30000000</v>
      </c>
    </row>
    <row r="7" spans="1:17" ht="60">
      <c r="A7" s="2" t="s">
        <v>2700</v>
      </c>
      <c r="B7" s="3" t="s">
        <v>10</v>
      </c>
      <c r="C7" s="3" t="s">
        <v>10</v>
      </c>
      <c r="D7" s="3" t="s">
        <v>10</v>
      </c>
      <c r="E7" s="3" t="s">
        <v>10</v>
      </c>
      <c r="F7" s="3" t="s">
        <v>10</v>
      </c>
      <c r="G7" s="3">
        <v>0.624</v>
      </c>
      <c r="H7" s="3" t="s">
        <v>10</v>
      </c>
      <c r="I7" s="3" t="s">
        <v>10</v>
      </c>
      <c r="J7" s="3" t="s">
        <v>10</v>
      </c>
      <c r="K7" s="3" t="s">
        <v>10</v>
      </c>
      <c r="L7" s="3" t="s">
        <v>10</v>
      </c>
      <c r="M7" s="3" t="s">
        <v>10</v>
      </c>
      <c r="N7" s="3" t="s">
        <v>10</v>
      </c>
      <c r="O7" s="3" t="s">
        <v>10</v>
      </c>
      <c r="P7" s="3" t="s">
        <v>10</v>
      </c>
      <c r="Q7" s="3" t="s">
        <v>10</v>
      </c>
    </row>
    <row r="8" spans="1:17" ht="30">
      <c r="A8" s="2" t="s">
        <v>2701</v>
      </c>
      <c r="B8" s="3" t="s">
        <v>10</v>
      </c>
      <c r="C8" s="3" t="s">
        <v>10</v>
      </c>
      <c r="D8" s="3" t="s">
        <v>10</v>
      </c>
      <c r="E8" s="3" t="s">
        <v>10</v>
      </c>
      <c r="F8" s="3" t="s">
        <v>10</v>
      </c>
      <c r="G8" s="3" t="s">
        <v>10</v>
      </c>
      <c r="H8" s="3" t="s">
        <v>10</v>
      </c>
      <c r="I8" s="3" t="s">
        <v>10</v>
      </c>
      <c r="J8" s="3" t="s">
        <v>10</v>
      </c>
      <c r="K8" s="3" t="s">
        <v>10</v>
      </c>
      <c r="L8" s="3" t="s">
        <v>10</v>
      </c>
      <c r="M8" s="3" t="s">
        <v>10</v>
      </c>
      <c r="N8" s="3" t="s">
        <v>10</v>
      </c>
      <c r="O8" s="3" t="s">
        <v>10</v>
      </c>
      <c r="P8" s="3">
        <v>1</v>
      </c>
      <c r="Q8" s="3" t="s">
        <v>10</v>
      </c>
    </row>
    <row r="9" spans="1:17" ht="30">
      <c r="A9" s="2" t="s">
        <v>2702</v>
      </c>
      <c r="B9" s="3" t="s">
        <v>10</v>
      </c>
      <c r="C9" s="3" t="s">
        <v>10</v>
      </c>
      <c r="D9" s="3" t="s">
        <v>10</v>
      </c>
      <c r="E9" s="3" t="s">
        <v>10</v>
      </c>
      <c r="F9" s="3" t="s">
        <v>10</v>
      </c>
      <c r="G9" s="3" t="s">
        <v>10</v>
      </c>
      <c r="H9" s="3" t="s">
        <v>10</v>
      </c>
      <c r="I9" s="3" t="s">
        <v>10</v>
      </c>
      <c r="J9" s="3" t="s">
        <v>10</v>
      </c>
      <c r="K9" s="3" t="s">
        <v>10</v>
      </c>
      <c r="L9" s="3" t="s">
        <v>10</v>
      </c>
      <c r="M9" s="3" t="s">
        <v>10</v>
      </c>
      <c r="N9" s="3" t="s">
        <v>10</v>
      </c>
      <c r="O9" s="3" t="s">
        <v>10</v>
      </c>
      <c r="P9" s="6">
        <v>3.75</v>
      </c>
      <c r="Q9" s="3" t="s">
        <v>10</v>
      </c>
    </row>
    <row r="10" spans="1:17">
      <c r="A10" s="2" t="s">
        <v>83</v>
      </c>
      <c r="B10" s="3" t="s">
        <v>10</v>
      </c>
      <c r="C10" s="3" t="s">
        <v>10</v>
      </c>
      <c r="D10" s="3" t="s">
        <v>10</v>
      </c>
      <c r="E10" s="3" t="s">
        <v>10</v>
      </c>
      <c r="F10" s="3" t="s">
        <v>10</v>
      </c>
      <c r="G10" s="3" t="s">
        <v>10</v>
      </c>
      <c r="H10" s="3" t="s">
        <v>10</v>
      </c>
      <c r="I10" s="3" t="s">
        <v>10</v>
      </c>
      <c r="J10" s="3" t="s">
        <v>10</v>
      </c>
      <c r="K10" s="5">
        <v>1875000</v>
      </c>
      <c r="L10" s="3" t="s">
        <v>10</v>
      </c>
      <c r="M10" s="5">
        <v>15778088</v>
      </c>
      <c r="N10" s="5">
        <v>15577464</v>
      </c>
      <c r="O10" s="5">
        <v>3025905</v>
      </c>
      <c r="P10" s="3" t="s">
        <v>10</v>
      </c>
      <c r="Q10" s="3" t="s">
        <v>10</v>
      </c>
    </row>
    <row r="11" spans="1:17">
      <c r="A11" s="2" t="s">
        <v>2703</v>
      </c>
      <c r="B11" s="5">
        <v>1100000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row>
    <row r="12" spans="1:17">
      <c r="A12" s="2" t="s">
        <v>2704</v>
      </c>
      <c r="B12" s="5">
        <v>2000000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row>
    <row r="13" spans="1:17" ht="30">
      <c r="A13" s="2" t="s">
        <v>2705</v>
      </c>
      <c r="B13" s="3" t="s">
        <v>10</v>
      </c>
      <c r="C13" s="3" t="s">
        <v>10</v>
      </c>
      <c r="D13" s="3">
        <v>2</v>
      </c>
      <c r="E13" s="3" t="s">
        <v>10</v>
      </c>
      <c r="F13" s="3" t="s">
        <v>10</v>
      </c>
      <c r="G13" s="3" t="s">
        <v>10</v>
      </c>
      <c r="H13" s="3" t="s">
        <v>10</v>
      </c>
      <c r="I13" s="3" t="s">
        <v>10</v>
      </c>
      <c r="J13" s="3" t="s">
        <v>10</v>
      </c>
      <c r="K13" s="3" t="s">
        <v>10</v>
      </c>
      <c r="L13" s="3" t="s">
        <v>10</v>
      </c>
      <c r="M13" s="3" t="s">
        <v>10</v>
      </c>
      <c r="N13" s="3" t="s">
        <v>10</v>
      </c>
      <c r="O13" s="3" t="s">
        <v>10</v>
      </c>
      <c r="P13" s="3" t="s">
        <v>10</v>
      </c>
      <c r="Q13" s="3" t="s">
        <v>10</v>
      </c>
    </row>
    <row r="14" spans="1:17" ht="45">
      <c r="A14" s="2" t="s">
        <v>2706</v>
      </c>
      <c r="B14" s="3" t="s">
        <v>10</v>
      </c>
      <c r="C14" s="3" t="s">
        <v>10</v>
      </c>
      <c r="D14" s="3" t="s">
        <v>2707</v>
      </c>
      <c r="E14" s="3" t="s">
        <v>10</v>
      </c>
      <c r="F14" s="3" t="s">
        <v>10</v>
      </c>
      <c r="G14" s="3" t="s">
        <v>10</v>
      </c>
      <c r="H14" s="3" t="s">
        <v>10</v>
      </c>
      <c r="I14" s="3" t="s">
        <v>10</v>
      </c>
      <c r="J14" s="3" t="s">
        <v>10</v>
      </c>
      <c r="K14" s="3" t="s">
        <v>10</v>
      </c>
      <c r="L14" s="3" t="s">
        <v>10</v>
      </c>
      <c r="M14" s="3" t="s">
        <v>10</v>
      </c>
      <c r="N14" s="3" t="s">
        <v>10</v>
      </c>
      <c r="O14" s="3" t="s">
        <v>10</v>
      </c>
      <c r="P14" s="3" t="s">
        <v>10</v>
      </c>
      <c r="Q14" s="3" t="s">
        <v>10</v>
      </c>
    </row>
    <row r="15" spans="1:17" ht="30">
      <c r="A15" s="2" t="s">
        <v>2708</v>
      </c>
      <c r="B15" s="3" t="s">
        <v>10</v>
      </c>
      <c r="C15" s="3" t="s">
        <v>10</v>
      </c>
      <c r="D15" s="5">
        <v>430000</v>
      </c>
      <c r="E15" s="5">
        <v>1130406</v>
      </c>
      <c r="F15" s="3" t="s">
        <v>10</v>
      </c>
      <c r="G15" s="3" t="s">
        <v>10</v>
      </c>
      <c r="H15" s="5">
        <v>1130406</v>
      </c>
      <c r="I15" s="3" t="s">
        <v>10</v>
      </c>
      <c r="J15" s="3" t="s">
        <v>10</v>
      </c>
      <c r="K15" s="3" t="s">
        <v>10</v>
      </c>
      <c r="L15" s="3" t="s">
        <v>10</v>
      </c>
      <c r="M15" s="3" t="s">
        <v>10</v>
      </c>
      <c r="N15" s="3" t="s">
        <v>10</v>
      </c>
      <c r="O15" s="3" t="s">
        <v>10</v>
      </c>
      <c r="P15" s="3" t="s">
        <v>10</v>
      </c>
      <c r="Q15" s="3" t="s">
        <v>10</v>
      </c>
    </row>
    <row r="16" spans="1:17" ht="30">
      <c r="A16" s="2" t="s">
        <v>2709</v>
      </c>
      <c r="B16" s="3" t="s">
        <v>10</v>
      </c>
      <c r="C16" s="3" t="s">
        <v>10</v>
      </c>
      <c r="D16" s="6">
        <v>13.33</v>
      </c>
      <c r="E16" s="6">
        <v>6.55</v>
      </c>
      <c r="F16" s="3" t="s">
        <v>10</v>
      </c>
      <c r="G16" s="3" t="s">
        <v>10</v>
      </c>
      <c r="H16" s="3" t="s">
        <v>10</v>
      </c>
      <c r="I16" s="3" t="s">
        <v>10</v>
      </c>
      <c r="J16" s="3" t="s">
        <v>10</v>
      </c>
      <c r="K16" s="3" t="s">
        <v>10</v>
      </c>
      <c r="L16" s="3" t="s">
        <v>10</v>
      </c>
      <c r="M16" s="3" t="s">
        <v>10</v>
      </c>
      <c r="N16" s="3" t="s">
        <v>10</v>
      </c>
      <c r="O16" s="3" t="s">
        <v>10</v>
      </c>
      <c r="P16" s="3" t="s">
        <v>10</v>
      </c>
      <c r="Q16" s="3" t="s">
        <v>10</v>
      </c>
    </row>
    <row r="17" spans="1:17">
      <c r="A17" s="2" t="s">
        <v>2710</v>
      </c>
      <c r="B17" s="3" t="s">
        <v>10</v>
      </c>
      <c r="C17" s="3" t="s">
        <v>10</v>
      </c>
      <c r="D17" s="3" t="s">
        <v>10</v>
      </c>
      <c r="E17" s="3" t="s">
        <v>10</v>
      </c>
      <c r="F17" s="3" t="s">
        <v>10</v>
      </c>
      <c r="G17" s="3" t="s">
        <v>10</v>
      </c>
      <c r="H17" s="3" t="s">
        <v>10</v>
      </c>
      <c r="I17" s="3" t="s">
        <v>10</v>
      </c>
      <c r="J17" s="3" t="s">
        <v>10</v>
      </c>
      <c r="K17" s="3" t="s">
        <v>10</v>
      </c>
      <c r="L17" s="5">
        <v>15000</v>
      </c>
      <c r="M17" s="3" t="s">
        <v>10</v>
      </c>
      <c r="N17" s="3" t="s">
        <v>10</v>
      </c>
      <c r="O17" s="3" t="s">
        <v>10</v>
      </c>
      <c r="P17" s="3" t="s">
        <v>10</v>
      </c>
      <c r="Q17" s="3" t="s">
        <v>10</v>
      </c>
    </row>
    <row r="18" spans="1:17">
      <c r="A18" s="2" t="s">
        <v>2711</v>
      </c>
      <c r="B18" s="3" t="s">
        <v>10</v>
      </c>
      <c r="C18" s="3" t="s">
        <v>10</v>
      </c>
      <c r="D18" s="3" t="s">
        <v>10</v>
      </c>
      <c r="E18" s="3" t="s">
        <v>10</v>
      </c>
      <c r="F18" s="3" t="s">
        <v>10</v>
      </c>
      <c r="G18" s="3" t="s">
        <v>10</v>
      </c>
      <c r="H18" s="3" t="s">
        <v>10</v>
      </c>
      <c r="I18" s="3" t="s">
        <v>10</v>
      </c>
      <c r="J18" s="3" t="s">
        <v>2712</v>
      </c>
      <c r="K18" s="3" t="s">
        <v>10</v>
      </c>
      <c r="L18" s="3" t="s">
        <v>2712</v>
      </c>
      <c r="M18" s="3" t="s">
        <v>10</v>
      </c>
      <c r="N18" s="3" t="s">
        <v>10</v>
      </c>
      <c r="O18" s="3" t="s">
        <v>10</v>
      </c>
      <c r="P18" s="3" t="s">
        <v>10</v>
      </c>
      <c r="Q18" s="3" t="s">
        <v>10</v>
      </c>
    </row>
    <row r="19" spans="1:17" ht="30">
      <c r="A19" s="2" t="s">
        <v>2713</v>
      </c>
      <c r="B19" s="3" t="s">
        <v>10</v>
      </c>
      <c r="C19" s="3" t="s">
        <v>10</v>
      </c>
      <c r="D19" s="5">
        <v>10500000</v>
      </c>
      <c r="E19" s="3" t="s">
        <v>10</v>
      </c>
      <c r="F19" s="3" t="s">
        <v>10</v>
      </c>
      <c r="G19" s="3" t="s">
        <v>10</v>
      </c>
      <c r="H19" s="3" t="s">
        <v>10</v>
      </c>
      <c r="I19" s="3" t="s">
        <v>10</v>
      </c>
      <c r="J19" s="3" t="s">
        <v>10</v>
      </c>
      <c r="K19" s="3" t="s">
        <v>10</v>
      </c>
      <c r="L19" s="3" t="s">
        <v>10</v>
      </c>
      <c r="M19" s="3" t="s">
        <v>10</v>
      </c>
      <c r="N19" s="3" t="s">
        <v>10</v>
      </c>
      <c r="O19" s="3" t="s">
        <v>10</v>
      </c>
      <c r="P19" s="3" t="s">
        <v>10</v>
      </c>
      <c r="Q19" s="3" t="s">
        <v>10</v>
      </c>
    </row>
    <row r="20" spans="1:17" ht="45">
      <c r="A20" s="2" t="s">
        <v>2714</v>
      </c>
      <c r="B20" s="3" t="s">
        <v>10</v>
      </c>
      <c r="C20" s="3" t="s">
        <v>10</v>
      </c>
      <c r="D20" s="3" t="s">
        <v>2554</v>
      </c>
      <c r="E20" s="3" t="s">
        <v>10</v>
      </c>
      <c r="F20" s="3" t="s">
        <v>10</v>
      </c>
      <c r="G20" s="3" t="s">
        <v>10</v>
      </c>
      <c r="H20" s="3" t="s">
        <v>10</v>
      </c>
      <c r="I20" s="3" t="s">
        <v>10</v>
      </c>
      <c r="J20" s="3" t="s">
        <v>10</v>
      </c>
      <c r="K20" s="3" t="s">
        <v>10</v>
      </c>
      <c r="L20" s="3" t="s">
        <v>10</v>
      </c>
      <c r="M20" s="3" t="s">
        <v>10</v>
      </c>
      <c r="N20" s="3" t="s">
        <v>10</v>
      </c>
      <c r="O20" s="3" t="s">
        <v>10</v>
      </c>
      <c r="P20" s="3" t="s">
        <v>10</v>
      </c>
      <c r="Q20" s="3" t="s">
        <v>10</v>
      </c>
    </row>
    <row r="21" spans="1:17" ht="30">
      <c r="A21" s="2" t="s">
        <v>2715</v>
      </c>
      <c r="B21" s="3" t="s">
        <v>10</v>
      </c>
      <c r="C21" s="3" t="s">
        <v>10</v>
      </c>
      <c r="D21" s="5">
        <v>4300000</v>
      </c>
      <c r="E21" s="5">
        <v>684000</v>
      </c>
      <c r="F21" s="5">
        <v>446000</v>
      </c>
      <c r="G21" s="3" t="s">
        <v>10</v>
      </c>
      <c r="H21" s="3" t="s">
        <v>10</v>
      </c>
      <c r="I21" s="3" t="s">
        <v>10</v>
      </c>
      <c r="J21" s="3" t="s">
        <v>10</v>
      </c>
      <c r="K21" s="3" t="s">
        <v>10</v>
      </c>
      <c r="L21" s="3" t="s">
        <v>10</v>
      </c>
      <c r="M21" s="3" t="s">
        <v>10</v>
      </c>
      <c r="N21" s="3" t="s">
        <v>10</v>
      </c>
      <c r="O21" s="3" t="s">
        <v>10</v>
      </c>
      <c r="P21" s="3" t="s">
        <v>10</v>
      </c>
      <c r="Q21" s="3" t="s">
        <v>10</v>
      </c>
    </row>
    <row r="22" spans="1:17">
      <c r="A22" s="2" t="s">
        <v>2716</v>
      </c>
      <c r="B22" s="3" t="s">
        <v>10</v>
      </c>
      <c r="C22" s="3" t="s">
        <v>10</v>
      </c>
      <c r="D22" s="3" t="s">
        <v>10</v>
      </c>
      <c r="E22" s="3" t="s">
        <v>10</v>
      </c>
      <c r="F22" s="3" t="s">
        <v>10</v>
      </c>
      <c r="G22" s="3" t="s">
        <v>10</v>
      </c>
      <c r="H22" s="3" t="s">
        <v>10</v>
      </c>
      <c r="I22" s="3" t="s">
        <v>10</v>
      </c>
      <c r="J22" s="5">
        <v>72400</v>
      </c>
      <c r="K22" s="3" t="s">
        <v>10</v>
      </c>
      <c r="L22" s="3" t="s">
        <v>10</v>
      </c>
      <c r="M22" s="3" t="s">
        <v>10</v>
      </c>
      <c r="N22" s="3" t="s">
        <v>10</v>
      </c>
      <c r="O22" s="3" t="s">
        <v>10</v>
      </c>
      <c r="P22" s="3" t="s">
        <v>10</v>
      </c>
      <c r="Q22" s="3" t="s">
        <v>10</v>
      </c>
    </row>
    <row r="23" spans="1:17">
      <c r="A23" s="2" t="s">
        <v>2717</v>
      </c>
      <c r="B23" s="3" t="s">
        <v>10</v>
      </c>
      <c r="C23" s="3" t="s">
        <v>10</v>
      </c>
      <c r="D23" s="3" t="s">
        <v>10</v>
      </c>
      <c r="E23" s="3" t="s">
        <v>10</v>
      </c>
      <c r="F23" s="3" t="s">
        <v>10</v>
      </c>
      <c r="G23" s="3" t="s">
        <v>10</v>
      </c>
      <c r="H23" s="3" t="s">
        <v>10</v>
      </c>
      <c r="I23" s="5">
        <v>114480</v>
      </c>
      <c r="J23" s="3" t="s">
        <v>10</v>
      </c>
      <c r="K23" s="3" t="s">
        <v>10</v>
      </c>
      <c r="L23" s="3" t="s">
        <v>10</v>
      </c>
      <c r="M23" s="3" t="s">
        <v>10</v>
      </c>
      <c r="N23" s="3" t="s">
        <v>10</v>
      </c>
      <c r="O23" s="3" t="s">
        <v>10</v>
      </c>
      <c r="P23" s="3" t="s">
        <v>10</v>
      </c>
      <c r="Q23" s="3" t="s">
        <v>10</v>
      </c>
    </row>
    <row r="24" spans="1:17" ht="30">
      <c r="A24" s="2" t="s">
        <v>2718</v>
      </c>
      <c r="B24" s="3" t="s">
        <v>10</v>
      </c>
      <c r="C24" s="3" t="s">
        <v>10</v>
      </c>
      <c r="D24" s="3" t="s">
        <v>10</v>
      </c>
      <c r="E24" s="3" t="s">
        <v>10</v>
      </c>
      <c r="F24" s="3" t="s">
        <v>10</v>
      </c>
      <c r="G24" s="3" t="s">
        <v>10</v>
      </c>
      <c r="H24" s="3" t="s">
        <v>10</v>
      </c>
      <c r="I24" s="5">
        <v>1600000</v>
      </c>
      <c r="J24" s="3" t="s">
        <v>10</v>
      </c>
      <c r="K24" s="3" t="s">
        <v>10</v>
      </c>
      <c r="L24" s="3" t="s">
        <v>10</v>
      </c>
      <c r="M24" s="3" t="s">
        <v>10</v>
      </c>
      <c r="N24" s="3" t="s">
        <v>10</v>
      </c>
      <c r="O24" s="3" t="s">
        <v>10</v>
      </c>
      <c r="P24" s="3" t="s">
        <v>10</v>
      </c>
      <c r="Q24" s="3" t="s">
        <v>10</v>
      </c>
    </row>
    <row r="25" spans="1:17">
      <c r="A25" s="2" t="s">
        <v>2719</v>
      </c>
      <c r="B25" s="3" t="s">
        <v>10</v>
      </c>
      <c r="C25" s="3" t="s">
        <v>10</v>
      </c>
      <c r="D25" s="3" t="s">
        <v>10</v>
      </c>
      <c r="E25" s="3" t="s">
        <v>10</v>
      </c>
      <c r="F25" s="3" t="s">
        <v>10</v>
      </c>
      <c r="G25" s="3" t="s">
        <v>10</v>
      </c>
      <c r="H25" s="3" t="s">
        <v>10</v>
      </c>
      <c r="I25" s="3" t="s">
        <v>10</v>
      </c>
      <c r="J25" s="5">
        <v>400000</v>
      </c>
      <c r="K25" s="3" t="s">
        <v>10</v>
      </c>
      <c r="L25" s="3" t="s">
        <v>10</v>
      </c>
      <c r="M25" s="3" t="s">
        <v>10</v>
      </c>
      <c r="N25" s="3" t="s">
        <v>10</v>
      </c>
      <c r="O25" s="3" t="s">
        <v>10</v>
      </c>
      <c r="P25" s="3" t="s">
        <v>10</v>
      </c>
      <c r="Q25" s="3" t="s">
        <v>10</v>
      </c>
    </row>
    <row r="26" spans="1:17">
      <c r="A26" s="2" t="s">
        <v>2720</v>
      </c>
      <c r="B26" s="3" t="s">
        <v>10</v>
      </c>
      <c r="C26" s="5">
        <v>3600000</v>
      </c>
      <c r="D26" s="5">
        <v>2500000</v>
      </c>
      <c r="E26" s="5">
        <v>1100000</v>
      </c>
      <c r="F26" s="5">
        <v>1100000</v>
      </c>
      <c r="G26" s="3" t="s">
        <v>10</v>
      </c>
      <c r="H26" s="3" t="s">
        <v>10</v>
      </c>
      <c r="I26" s="3" t="s">
        <v>10</v>
      </c>
      <c r="J26" s="3" t="s">
        <v>10</v>
      </c>
      <c r="K26" s="3" t="s">
        <v>10</v>
      </c>
      <c r="L26" s="3" t="s">
        <v>10</v>
      </c>
      <c r="M26" s="3" t="s">
        <v>10</v>
      </c>
      <c r="N26" s="3" t="s">
        <v>10</v>
      </c>
      <c r="O26" s="3" t="s">
        <v>10</v>
      </c>
      <c r="P26" s="3" t="s">
        <v>10</v>
      </c>
      <c r="Q26" s="3" t="s">
        <v>10</v>
      </c>
    </row>
    <row r="27" spans="1:17" ht="30">
      <c r="A27" s="2" t="s">
        <v>2721</v>
      </c>
      <c r="B27" s="3" t="s">
        <v>10</v>
      </c>
      <c r="C27" s="3" t="s">
        <v>10</v>
      </c>
      <c r="D27" s="9">
        <v>0</v>
      </c>
      <c r="E27" s="9">
        <v>0</v>
      </c>
      <c r="F27" s="9">
        <v>0</v>
      </c>
      <c r="G27" s="3" t="s">
        <v>10</v>
      </c>
      <c r="H27" s="3" t="s">
        <v>10</v>
      </c>
      <c r="I27" s="3" t="s">
        <v>10</v>
      </c>
      <c r="J27" s="3" t="s">
        <v>10</v>
      </c>
      <c r="K27" s="3" t="s">
        <v>10</v>
      </c>
      <c r="L27" s="3" t="s">
        <v>10</v>
      </c>
      <c r="M27" s="3" t="s">
        <v>10</v>
      </c>
      <c r="N27" s="3" t="s">
        <v>10</v>
      </c>
      <c r="O27" s="3" t="s">
        <v>10</v>
      </c>
      <c r="P27" s="3" t="s">
        <v>10</v>
      </c>
      <c r="Q27" s="3" t="s">
        <v>10</v>
      </c>
    </row>
  </sheetData>
  <mergeCells count="8">
    <mergeCell ref="A1:A4"/>
    <mergeCell ref="D1:F1"/>
    <mergeCell ref="H1:I1"/>
    <mergeCell ref="B2:B4"/>
    <mergeCell ref="C2:C4"/>
    <mergeCell ref="E2:E4"/>
    <mergeCell ref="F2:F4"/>
    <mergeCell ref="G2: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cols>
    <col min="1" max="2" width="36.5703125" bestFit="1" customWidth="1"/>
    <col min="3" max="3" width="2.7109375" customWidth="1"/>
    <col min="4" max="4" width="25.5703125" customWidth="1"/>
    <col min="5" max="5" width="14" customWidth="1"/>
    <col min="6" max="6" width="12.5703125" customWidth="1"/>
  </cols>
  <sheetData>
    <row r="1" spans="1:6" ht="15" customHeight="1">
      <c r="A1" s="7" t="s">
        <v>320</v>
      </c>
      <c r="B1" s="7" t="s">
        <v>2</v>
      </c>
      <c r="C1" s="7"/>
      <c r="D1" s="7"/>
      <c r="E1" s="7"/>
      <c r="F1" s="7"/>
    </row>
    <row r="2" spans="1:6" ht="15" customHeight="1">
      <c r="A2" s="7"/>
      <c r="B2" s="7" t="s">
        <v>3</v>
      </c>
      <c r="C2" s="7"/>
      <c r="D2" s="7"/>
      <c r="E2" s="7"/>
      <c r="F2" s="7"/>
    </row>
    <row r="3" spans="1:6" ht="30">
      <c r="A3" s="8" t="s">
        <v>321</v>
      </c>
      <c r="B3" s="32" t="s">
        <v>10</v>
      </c>
      <c r="C3" s="32"/>
      <c r="D3" s="32"/>
      <c r="E3" s="32"/>
      <c r="F3" s="32"/>
    </row>
    <row r="4" spans="1:6" ht="15" customHeight="1">
      <c r="A4" s="33" t="s">
        <v>320</v>
      </c>
      <c r="B4" s="32" t="s">
        <v>10</v>
      </c>
      <c r="C4" s="32"/>
      <c r="D4" s="32"/>
      <c r="E4" s="32"/>
      <c r="F4" s="32"/>
    </row>
    <row r="5" spans="1:6">
      <c r="A5" s="33"/>
      <c r="B5" s="40"/>
      <c r="C5" s="40"/>
      <c r="D5" s="40"/>
      <c r="E5" s="40"/>
      <c r="F5" s="40"/>
    </row>
    <row r="6" spans="1:6">
      <c r="A6" s="33"/>
      <c r="B6" s="40" t="s">
        <v>322</v>
      </c>
      <c r="C6" s="40"/>
      <c r="D6" s="40"/>
      <c r="E6" s="40"/>
      <c r="F6" s="40"/>
    </row>
    <row r="7" spans="1:6">
      <c r="A7" s="33"/>
      <c r="B7" s="69" t="s">
        <v>42</v>
      </c>
      <c r="C7" s="69"/>
      <c r="D7" s="69"/>
      <c r="E7" s="69"/>
      <c r="F7" s="69"/>
    </row>
    <row r="8" spans="1:6" ht="140.25" customHeight="1">
      <c r="A8" s="33"/>
      <c r="B8" s="35" t="s">
        <v>323</v>
      </c>
      <c r="C8" s="35"/>
      <c r="D8" s="35"/>
      <c r="E8" s="35"/>
      <c r="F8" s="35"/>
    </row>
    <row r="9" spans="1:6" ht="63.75" customHeight="1">
      <c r="A9" s="33"/>
      <c r="B9" s="35" t="s">
        <v>324</v>
      </c>
      <c r="C9" s="35"/>
      <c r="D9" s="35"/>
      <c r="E9" s="35"/>
      <c r="F9" s="35"/>
    </row>
    <row r="10" spans="1:6" ht="38.25" customHeight="1">
      <c r="A10" s="33"/>
      <c r="B10" s="35" t="s">
        <v>325</v>
      </c>
      <c r="C10" s="35"/>
      <c r="D10" s="35"/>
      <c r="E10" s="35"/>
      <c r="F10" s="35"/>
    </row>
    <row r="11" spans="1:6">
      <c r="A11" s="33"/>
      <c r="B11" s="40"/>
      <c r="C11" s="40"/>
      <c r="D11" s="40"/>
      <c r="E11" s="40"/>
      <c r="F11" s="40"/>
    </row>
    <row r="12" spans="1:6">
      <c r="A12" s="33"/>
      <c r="B12" s="70"/>
      <c r="C12" s="70"/>
      <c r="D12" s="70"/>
      <c r="E12" s="70"/>
      <c r="F12" s="70"/>
    </row>
    <row r="13" spans="1:6">
      <c r="A13" s="33"/>
      <c r="B13" s="17"/>
      <c r="C13" s="16"/>
      <c r="D13" s="16"/>
    </row>
    <row r="14" spans="1:6">
      <c r="A14" s="33"/>
      <c r="B14" s="13"/>
      <c r="C14" s="16"/>
      <c r="D14" s="19" t="s">
        <v>326</v>
      </c>
    </row>
    <row r="15" spans="1:6">
      <c r="A15" s="33"/>
      <c r="B15" s="13"/>
      <c r="C15" s="16"/>
      <c r="D15" s="19" t="s">
        <v>327</v>
      </c>
    </row>
    <row r="16" spans="1:6" ht="15.75" thickBot="1">
      <c r="A16" s="33"/>
      <c r="B16" s="13"/>
      <c r="C16" s="16"/>
      <c r="D16" s="44">
        <v>41639</v>
      </c>
    </row>
    <row r="17" spans="1:6">
      <c r="A17" s="33"/>
      <c r="B17" s="13" t="s">
        <v>328</v>
      </c>
      <c r="C17" s="23" t="s">
        <v>284</v>
      </c>
      <c r="D17" s="45" t="s">
        <v>329</v>
      </c>
    </row>
    <row r="18" spans="1:6">
      <c r="A18" s="33"/>
      <c r="B18" s="13" t="s">
        <v>330</v>
      </c>
      <c r="C18" s="46"/>
      <c r="D18" s="47" t="s">
        <v>331</v>
      </c>
    </row>
    <row r="19" spans="1:6" ht="15.75" thickBot="1">
      <c r="A19" s="33"/>
      <c r="B19" s="13" t="s">
        <v>332</v>
      </c>
      <c r="C19" s="46"/>
      <c r="D19" s="48" t="s">
        <v>333</v>
      </c>
    </row>
    <row r="20" spans="1:6" ht="26.25">
      <c r="A20" s="33"/>
      <c r="B20" s="13" t="s">
        <v>334</v>
      </c>
      <c r="C20" s="46"/>
      <c r="D20" s="45" t="s">
        <v>335</v>
      </c>
    </row>
    <row r="21" spans="1:6">
      <c r="A21" s="33"/>
      <c r="B21" s="13" t="s">
        <v>336</v>
      </c>
      <c r="C21" s="46"/>
      <c r="D21" s="47" t="s">
        <v>337</v>
      </c>
    </row>
    <row r="22" spans="1:6" ht="15.75" thickBot="1">
      <c r="A22" s="33"/>
      <c r="B22" s="13" t="s">
        <v>338</v>
      </c>
      <c r="C22" s="46"/>
      <c r="D22" s="49">
        <v>-20379</v>
      </c>
    </row>
    <row r="23" spans="1:6" ht="15.75" thickBot="1">
      <c r="A23" s="33"/>
      <c r="B23" s="13" t="s">
        <v>339</v>
      </c>
      <c r="C23" s="23" t="s">
        <v>284</v>
      </c>
      <c r="D23" s="29" t="s">
        <v>340</v>
      </c>
    </row>
    <row r="24" spans="1:6" ht="15.75" thickTop="1">
      <c r="A24" s="33"/>
      <c r="B24" s="35"/>
      <c r="C24" s="35"/>
      <c r="D24" s="35"/>
      <c r="E24" s="35"/>
      <c r="F24" s="35"/>
    </row>
    <row r="25" spans="1:6" ht="25.5" customHeight="1">
      <c r="A25" s="33"/>
      <c r="B25" s="35" t="s">
        <v>341</v>
      </c>
      <c r="C25" s="35"/>
      <c r="D25" s="35"/>
      <c r="E25" s="35"/>
      <c r="F25" s="35"/>
    </row>
    <row r="26" spans="1:6">
      <c r="A26" s="33"/>
      <c r="B26" s="35"/>
      <c r="C26" s="35"/>
      <c r="D26" s="35"/>
      <c r="E26" s="35"/>
      <c r="F26" s="35"/>
    </row>
    <row r="27" spans="1:6">
      <c r="A27" s="33"/>
      <c r="B27" s="71"/>
      <c r="C27" s="71"/>
      <c r="D27" s="71"/>
      <c r="E27" s="71"/>
      <c r="F27" s="71"/>
    </row>
    <row r="28" spans="1:6">
      <c r="A28" s="33"/>
      <c r="B28" s="17"/>
      <c r="C28" s="16"/>
      <c r="D28" s="16"/>
    </row>
    <row r="29" spans="1:6">
      <c r="A29" s="33"/>
      <c r="B29" s="18"/>
      <c r="C29" s="16"/>
      <c r="D29" s="16"/>
    </row>
    <row r="30" spans="1:6">
      <c r="A30" s="33"/>
      <c r="B30" s="50"/>
      <c r="C30" s="16"/>
      <c r="D30" s="50" t="s">
        <v>342</v>
      </c>
    </row>
    <row r="31" spans="1:6" ht="15.75" thickBot="1">
      <c r="A31" s="33"/>
      <c r="B31" s="13"/>
      <c r="C31" s="16"/>
      <c r="D31" s="51">
        <v>2013</v>
      </c>
    </row>
    <row r="32" spans="1:6">
      <c r="A32" s="33"/>
      <c r="B32" s="50" t="s">
        <v>343</v>
      </c>
      <c r="C32" s="16"/>
      <c r="D32" s="52"/>
    </row>
    <row r="33" spans="1:6">
      <c r="A33" s="33"/>
      <c r="B33" s="53" t="s">
        <v>344</v>
      </c>
      <c r="C33" s="54" t="s">
        <v>284</v>
      </c>
      <c r="D33" s="55" t="s">
        <v>345</v>
      </c>
    </row>
    <row r="34" spans="1:6">
      <c r="A34" s="33"/>
      <c r="B34" s="53" t="s">
        <v>346</v>
      </c>
      <c r="C34" s="56"/>
      <c r="D34" s="55" t="s">
        <v>347</v>
      </c>
    </row>
    <row r="35" spans="1:6">
      <c r="A35" s="33"/>
      <c r="B35" s="53" t="s">
        <v>348</v>
      </c>
      <c r="C35" s="56"/>
      <c r="D35" s="55" t="s">
        <v>349</v>
      </c>
    </row>
    <row r="36" spans="1:6">
      <c r="A36" s="33"/>
      <c r="B36" s="53" t="s">
        <v>350</v>
      </c>
      <c r="C36" s="56"/>
      <c r="D36" s="55" t="s">
        <v>351</v>
      </c>
    </row>
    <row r="37" spans="1:6" ht="15.75" thickBot="1">
      <c r="A37" s="33"/>
      <c r="B37" s="53" t="s">
        <v>74</v>
      </c>
      <c r="C37" s="56"/>
      <c r="D37" s="57" t="s">
        <v>352</v>
      </c>
    </row>
    <row r="38" spans="1:6" ht="15.75" thickBot="1">
      <c r="A38" s="33"/>
      <c r="B38" s="53" t="s">
        <v>353</v>
      </c>
      <c r="C38" s="54" t="s">
        <v>284</v>
      </c>
      <c r="D38" s="58" t="s">
        <v>354</v>
      </c>
    </row>
    <row r="39" spans="1:6" ht="15.75" thickTop="1">
      <c r="A39" s="33"/>
      <c r="B39" s="50" t="s">
        <v>355</v>
      </c>
      <c r="C39" s="56"/>
      <c r="D39" s="59"/>
    </row>
    <row r="40" spans="1:6">
      <c r="A40" s="33"/>
      <c r="B40" s="53" t="s">
        <v>356</v>
      </c>
      <c r="C40" s="54" t="s">
        <v>284</v>
      </c>
      <c r="D40" s="55" t="s">
        <v>357</v>
      </c>
    </row>
    <row r="41" spans="1:6">
      <c r="A41" s="33"/>
      <c r="B41" s="53" t="s">
        <v>51</v>
      </c>
      <c r="C41" s="56"/>
      <c r="D41" s="55" t="s">
        <v>358</v>
      </c>
    </row>
    <row r="42" spans="1:6" ht="15.75" thickBot="1">
      <c r="A42" s="33"/>
      <c r="B42" s="53" t="s">
        <v>359</v>
      </c>
      <c r="C42" s="56"/>
      <c r="D42" s="57" t="s">
        <v>360</v>
      </c>
    </row>
    <row r="43" spans="1:6" ht="15.75" thickBot="1">
      <c r="A43" s="33"/>
      <c r="B43" s="53" t="s">
        <v>361</v>
      </c>
      <c r="C43" s="56"/>
      <c r="D43" s="60" t="s">
        <v>362</v>
      </c>
    </row>
    <row r="44" spans="1:6">
      <c r="A44" s="33"/>
      <c r="B44" s="53" t="s">
        <v>363</v>
      </c>
      <c r="C44" s="56"/>
      <c r="D44" s="61" t="s">
        <v>364</v>
      </c>
    </row>
    <row r="45" spans="1:6" ht="15.75" thickBot="1">
      <c r="A45" s="33"/>
      <c r="B45" s="53" t="s">
        <v>62</v>
      </c>
      <c r="C45" s="56"/>
      <c r="D45" s="57" t="s">
        <v>365</v>
      </c>
    </row>
    <row r="46" spans="1:6" ht="15.75" thickBot="1">
      <c r="A46" s="33"/>
      <c r="B46" s="53" t="s">
        <v>366</v>
      </c>
      <c r="C46" s="56"/>
      <c r="D46" s="60" t="s">
        <v>367</v>
      </c>
    </row>
    <row r="47" spans="1:6" ht="15.75" thickBot="1">
      <c r="A47" s="33"/>
      <c r="B47" s="53" t="s">
        <v>368</v>
      </c>
      <c r="C47" s="54" t="s">
        <v>284</v>
      </c>
      <c r="D47" s="58" t="s">
        <v>354</v>
      </c>
    </row>
    <row r="48" spans="1:6" ht="15.75" thickTop="1">
      <c r="A48" s="33"/>
      <c r="B48" s="35"/>
      <c r="C48" s="35"/>
      <c r="D48" s="35"/>
      <c r="E48" s="35"/>
      <c r="F48" s="35"/>
    </row>
    <row r="49" spans="1:6">
      <c r="A49" s="33"/>
      <c r="B49" s="35"/>
      <c r="C49" s="35"/>
      <c r="D49" s="35"/>
      <c r="E49" s="35"/>
      <c r="F49" s="35"/>
    </row>
    <row r="50" spans="1:6">
      <c r="A50" s="33"/>
      <c r="B50" s="72"/>
      <c r="C50" s="72"/>
      <c r="D50" s="72"/>
      <c r="E50" s="72"/>
      <c r="F50" s="72"/>
    </row>
    <row r="51" spans="1:6">
      <c r="A51" s="33"/>
      <c r="B51" s="17"/>
      <c r="C51" s="16"/>
      <c r="D51" s="16"/>
    </row>
    <row r="52" spans="1:6">
      <c r="A52" s="33"/>
      <c r="B52" s="18"/>
      <c r="C52" s="16"/>
      <c r="D52" s="16"/>
    </row>
    <row r="53" spans="1:6">
      <c r="A53" s="33"/>
      <c r="B53" s="53"/>
      <c r="C53" s="16"/>
      <c r="D53" s="50" t="s">
        <v>369</v>
      </c>
    </row>
    <row r="54" spans="1:6">
      <c r="A54" s="33"/>
      <c r="B54" s="53"/>
      <c r="C54" s="16"/>
      <c r="D54" s="50" t="s">
        <v>370</v>
      </c>
    </row>
    <row r="55" spans="1:6" ht="15.75" thickBot="1">
      <c r="A55" s="33"/>
      <c r="B55" s="53"/>
      <c r="C55" s="16"/>
      <c r="D55" s="62">
        <v>41639</v>
      </c>
    </row>
    <row r="56" spans="1:6">
      <c r="A56" s="33"/>
      <c r="B56" s="53" t="s">
        <v>95</v>
      </c>
      <c r="C56" s="56"/>
      <c r="D56" s="61" t="s">
        <v>371</v>
      </c>
    </row>
    <row r="57" spans="1:6">
      <c r="A57" s="33"/>
      <c r="B57" s="53" t="s">
        <v>102</v>
      </c>
      <c r="C57" s="56"/>
      <c r="D57" s="55" t="s">
        <v>372</v>
      </c>
    </row>
    <row r="58" spans="1:6" ht="15.75" thickBot="1">
      <c r="A58" s="33"/>
      <c r="B58" s="53" t="s">
        <v>373</v>
      </c>
      <c r="C58" s="56"/>
      <c r="D58" s="57" t="s">
        <v>374</v>
      </c>
    </row>
    <row r="59" spans="1:6">
      <c r="A59" s="33"/>
      <c r="B59" s="53" t="s">
        <v>375</v>
      </c>
      <c r="C59" s="56"/>
      <c r="D59" s="61" t="s">
        <v>376</v>
      </c>
    </row>
    <row r="60" spans="1:6" ht="15.75" thickBot="1">
      <c r="A60" s="33"/>
      <c r="B60" s="53" t="s">
        <v>110</v>
      </c>
      <c r="C60" s="56"/>
      <c r="D60" s="63">
        <v>-18409</v>
      </c>
    </row>
    <row r="61" spans="1:6">
      <c r="A61" s="33"/>
      <c r="B61" s="53" t="s">
        <v>377</v>
      </c>
      <c r="C61" s="54"/>
      <c r="D61" s="61" t="s">
        <v>378</v>
      </c>
    </row>
    <row r="62" spans="1:6">
      <c r="A62" s="33"/>
      <c r="B62" s="64" t="s">
        <v>379</v>
      </c>
      <c r="C62" s="56"/>
      <c r="D62" s="16"/>
    </row>
    <row r="63" spans="1:6" ht="25.5" thickBot="1">
      <c r="A63" s="33"/>
      <c r="B63" s="53" t="s">
        <v>380</v>
      </c>
      <c r="C63" s="56"/>
      <c r="D63" s="57">
        <v>-332</v>
      </c>
    </row>
    <row r="64" spans="1:6">
      <c r="A64" s="33"/>
      <c r="B64" s="53" t="s">
        <v>381</v>
      </c>
      <c r="C64" s="56"/>
      <c r="D64" s="61" t="s">
        <v>382</v>
      </c>
    </row>
    <row r="65" spans="1:6" ht="15.75" thickBot="1">
      <c r="A65" s="33"/>
      <c r="B65" s="53" t="s">
        <v>383</v>
      </c>
      <c r="C65" s="56"/>
      <c r="D65" s="63">
        <v>-9974</v>
      </c>
    </row>
    <row r="66" spans="1:6" ht="15.75" thickBot="1">
      <c r="A66" s="33"/>
      <c r="B66" s="64" t="s">
        <v>384</v>
      </c>
      <c r="C66" s="54" t="s">
        <v>284</v>
      </c>
      <c r="D66" s="58" t="s">
        <v>385</v>
      </c>
    </row>
    <row r="67" spans="1:6" ht="15.75" thickTop="1">
      <c r="A67" s="33"/>
      <c r="B67" s="35"/>
      <c r="C67" s="35"/>
      <c r="D67" s="35"/>
      <c r="E67" s="35"/>
      <c r="F67" s="35"/>
    </row>
    <row r="68" spans="1:6">
      <c r="A68" s="33"/>
      <c r="B68" s="69" t="s">
        <v>386</v>
      </c>
      <c r="C68" s="69"/>
      <c r="D68" s="69"/>
      <c r="E68" s="69"/>
      <c r="F68" s="69"/>
    </row>
    <row r="69" spans="1:6">
      <c r="A69" s="33"/>
      <c r="B69" s="35"/>
      <c r="C69" s="35"/>
      <c r="D69" s="35"/>
      <c r="E69" s="35"/>
      <c r="F69" s="35"/>
    </row>
    <row r="70" spans="1:6" ht="76.5" customHeight="1">
      <c r="A70" s="33"/>
      <c r="B70" s="35" t="s">
        <v>387</v>
      </c>
      <c r="C70" s="35"/>
      <c r="D70" s="35"/>
      <c r="E70" s="35"/>
      <c r="F70" s="35"/>
    </row>
    <row r="71" spans="1:6">
      <c r="A71" s="33"/>
      <c r="B71" s="35"/>
      <c r="C71" s="35"/>
      <c r="D71" s="35"/>
      <c r="E71" s="35"/>
      <c r="F71" s="35"/>
    </row>
    <row r="72" spans="1:6" ht="153" customHeight="1">
      <c r="A72" s="33"/>
      <c r="B72" s="35" t="s">
        <v>388</v>
      </c>
      <c r="C72" s="35"/>
      <c r="D72" s="35"/>
      <c r="E72" s="35"/>
      <c r="F72" s="35"/>
    </row>
    <row r="73" spans="1:6">
      <c r="A73" s="33"/>
      <c r="B73" s="35"/>
      <c r="C73" s="35"/>
      <c r="D73" s="35"/>
      <c r="E73" s="35"/>
      <c r="F73" s="35"/>
    </row>
    <row r="74" spans="1:6" ht="102" customHeight="1">
      <c r="A74" s="33"/>
      <c r="B74" s="35" t="s">
        <v>389</v>
      </c>
      <c r="C74" s="35"/>
      <c r="D74" s="35"/>
      <c r="E74" s="35"/>
      <c r="F74" s="35"/>
    </row>
    <row r="75" spans="1:6">
      <c r="A75" s="33"/>
      <c r="B75" s="35"/>
      <c r="C75" s="35"/>
      <c r="D75" s="35"/>
      <c r="E75" s="35"/>
      <c r="F75" s="35"/>
    </row>
    <row r="76" spans="1:6" ht="38.25" customHeight="1">
      <c r="A76" s="33"/>
      <c r="B76" s="35" t="s">
        <v>390</v>
      </c>
      <c r="C76" s="35"/>
      <c r="D76" s="35"/>
      <c r="E76" s="35"/>
      <c r="F76" s="35"/>
    </row>
    <row r="77" spans="1:6">
      <c r="A77" s="33"/>
      <c r="B77" s="35"/>
      <c r="C77" s="35"/>
      <c r="D77" s="35"/>
      <c r="E77" s="35"/>
      <c r="F77" s="35"/>
    </row>
    <row r="78" spans="1:6">
      <c r="A78" s="33"/>
      <c r="B78" s="35"/>
      <c r="C78" s="35"/>
      <c r="D78" s="35"/>
      <c r="E78" s="35"/>
      <c r="F78" s="35"/>
    </row>
    <row r="79" spans="1:6">
      <c r="A79" s="33"/>
      <c r="B79" s="71"/>
      <c r="C79" s="71"/>
      <c r="D79" s="71"/>
      <c r="E79" s="71"/>
      <c r="F79" s="71"/>
    </row>
    <row r="80" spans="1:6">
      <c r="A80" s="33"/>
      <c r="B80" s="17"/>
      <c r="C80" s="16"/>
      <c r="D80" s="16"/>
    </row>
    <row r="81" spans="1:4">
      <c r="A81" s="33"/>
      <c r="B81" s="18"/>
      <c r="C81" s="16"/>
      <c r="D81" s="16"/>
    </row>
    <row r="82" spans="1:4">
      <c r="A82" s="33"/>
      <c r="B82" s="10" t="s">
        <v>391</v>
      </c>
      <c r="C82" s="16"/>
      <c r="D82" s="16"/>
    </row>
    <row r="83" spans="1:4">
      <c r="A83" s="33"/>
      <c r="B83" s="10" t="s">
        <v>392</v>
      </c>
      <c r="C83" s="16"/>
      <c r="D83" s="16"/>
    </row>
    <row r="84" spans="1:4">
      <c r="A84" s="33"/>
      <c r="B84" s="13" t="s">
        <v>86</v>
      </c>
      <c r="C84" s="23" t="s">
        <v>284</v>
      </c>
      <c r="D84" s="47" t="s">
        <v>393</v>
      </c>
    </row>
    <row r="85" spans="1:4">
      <c r="A85" s="33"/>
      <c r="B85" s="13" t="s">
        <v>45</v>
      </c>
      <c r="C85" s="46"/>
      <c r="D85" s="47" t="s">
        <v>394</v>
      </c>
    </row>
    <row r="86" spans="1:4">
      <c r="A86" s="33"/>
      <c r="B86" s="13" t="s">
        <v>44</v>
      </c>
      <c r="C86" s="46"/>
      <c r="D86" s="47" t="s">
        <v>395</v>
      </c>
    </row>
    <row r="87" spans="1:4">
      <c r="A87" s="33"/>
      <c r="B87" s="13" t="s">
        <v>396</v>
      </c>
      <c r="C87" s="46"/>
      <c r="D87" s="47" t="s">
        <v>397</v>
      </c>
    </row>
    <row r="88" spans="1:4">
      <c r="A88" s="33"/>
      <c r="B88" s="13" t="s">
        <v>350</v>
      </c>
      <c r="C88" s="46"/>
      <c r="D88" s="47" t="s">
        <v>398</v>
      </c>
    </row>
    <row r="89" spans="1:4">
      <c r="A89" s="33"/>
      <c r="B89" s="13" t="s">
        <v>74</v>
      </c>
      <c r="C89" s="46"/>
      <c r="D89" s="47" t="s">
        <v>399</v>
      </c>
    </row>
    <row r="90" spans="1:4">
      <c r="A90" s="33"/>
      <c r="B90" s="13" t="s">
        <v>51</v>
      </c>
      <c r="C90" s="46"/>
      <c r="D90" s="28">
        <v>-2493</v>
      </c>
    </row>
    <row r="91" spans="1:4" ht="15.75" thickBot="1">
      <c r="A91" s="33"/>
      <c r="B91" s="13" t="s">
        <v>76</v>
      </c>
      <c r="C91" s="46"/>
      <c r="D91" s="49">
        <v>-9011</v>
      </c>
    </row>
    <row r="92" spans="1:4">
      <c r="A92" s="33"/>
      <c r="B92" s="13" t="s">
        <v>400</v>
      </c>
      <c r="C92" s="46"/>
      <c r="D92" s="45" t="s">
        <v>401</v>
      </c>
    </row>
    <row r="93" spans="1:4" ht="15.75" thickBot="1">
      <c r="A93" s="33"/>
      <c r="B93" s="13" t="s">
        <v>402</v>
      </c>
      <c r="C93" s="46"/>
      <c r="D93" s="48" t="s">
        <v>403</v>
      </c>
    </row>
    <row r="94" spans="1:4" ht="15.75" thickBot="1">
      <c r="A94" s="33"/>
      <c r="B94" s="13" t="s">
        <v>404</v>
      </c>
      <c r="C94" s="46"/>
      <c r="D94" s="65">
        <v>-1001</v>
      </c>
    </row>
    <row r="95" spans="1:4" ht="15.75" thickTop="1">
      <c r="A95" s="33"/>
      <c r="B95" s="13"/>
      <c r="C95" s="46"/>
      <c r="D95" s="59"/>
    </row>
    <row r="96" spans="1:4">
      <c r="A96" s="33"/>
      <c r="B96" s="13" t="s">
        <v>402</v>
      </c>
      <c r="C96" s="46"/>
      <c r="D96" s="47" t="s">
        <v>403</v>
      </c>
    </row>
    <row r="97" spans="1:6">
      <c r="A97" s="33"/>
      <c r="B97" s="13" t="s">
        <v>405</v>
      </c>
      <c r="C97" s="46"/>
      <c r="D97" s="47" t="s">
        <v>406</v>
      </c>
    </row>
    <row r="98" spans="1:6">
      <c r="A98" s="33"/>
      <c r="B98" s="13" t="s">
        <v>407</v>
      </c>
      <c r="C98" s="46"/>
      <c r="D98" s="47">
        <v>-500</v>
      </c>
    </row>
    <row r="99" spans="1:6">
      <c r="A99" s="33"/>
      <c r="B99" s="13" t="s">
        <v>408</v>
      </c>
      <c r="C99" s="46"/>
      <c r="D99" s="47" t="s">
        <v>409</v>
      </c>
    </row>
    <row r="100" spans="1:6" ht="15.75" thickBot="1">
      <c r="A100" s="33"/>
      <c r="B100" s="13" t="s">
        <v>410</v>
      </c>
      <c r="C100" s="16"/>
      <c r="D100" s="49">
        <v>-1033</v>
      </c>
    </row>
    <row r="101" spans="1:6" ht="27" thickBot="1">
      <c r="A101" s="33"/>
      <c r="B101" s="13" t="s">
        <v>411</v>
      </c>
      <c r="C101" s="16"/>
      <c r="D101" s="29" t="s">
        <v>412</v>
      </c>
    </row>
    <row r="102" spans="1:6" ht="15.75" thickTop="1">
      <c r="A102" s="33"/>
      <c r="B102" s="13"/>
      <c r="C102" s="46"/>
      <c r="D102" s="59"/>
    </row>
    <row r="103" spans="1:6">
      <c r="A103" s="33"/>
      <c r="B103" s="35"/>
      <c r="C103" s="35"/>
      <c r="D103" s="35"/>
      <c r="E103" s="35"/>
      <c r="F103" s="35"/>
    </row>
    <row r="104" spans="1:6" ht="76.5" customHeight="1">
      <c r="A104" s="33"/>
      <c r="B104" s="35" t="s">
        <v>413</v>
      </c>
      <c r="C104" s="35"/>
      <c r="D104" s="35"/>
      <c r="E104" s="35"/>
      <c r="F104" s="35"/>
    </row>
    <row r="105" spans="1:6">
      <c r="A105" s="33"/>
      <c r="B105" s="35"/>
      <c r="C105" s="35"/>
      <c r="D105" s="35"/>
      <c r="E105" s="35"/>
      <c r="F105" s="35"/>
    </row>
    <row r="106" spans="1:6" ht="38.25" customHeight="1">
      <c r="A106" s="33"/>
      <c r="B106" s="35" t="s">
        <v>414</v>
      </c>
      <c r="C106" s="35"/>
      <c r="D106" s="35"/>
      <c r="E106" s="35"/>
      <c r="F106" s="35"/>
    </row>
    <row r="107" spans="1:6">
      <c r="A107" s="33"/>
      <c r="B107" s="35"/>
      <c r="C107" s="35"/>
      <c r="D107" s="35"/>
      <c r="E107" s="35"/>
      <c r="F107" s="35"/>
    </row>
    <row r="108" spans="1:6">
      <c r="A108" s="33"/>
      <c r="B108" s="71"/>
      <c r="C108" s="71"/>
      <c r="D108" s="71"/>
      <c r="E108" s="71"/>
      <c r="F108" s="71"/>
    </row>
    <row r="109" spans="1:6">
      <c r="A109" s="33"/>
      <c r="B109" s="13"/>
      <c r="C109" s="16"/>
      <c r="D109" s="16"/>
      <c r="E109" s="16"/>
      <c r="F109" s="16"/>
    </row>
    <row r="110" spans="1:6">
      <c r="A110" s="33"/>
      <c r="B110" s="66"/>
      <c r="C110" s="16"/>
      <c r="D110" s="16"/>
      <c r="E110" s="16"/>
      <c r="F110" s="16"/>
    </row>
    <row r="111" spans="1:6">
      <c r="A111" s="33"/>
      <c r="B111" s="13"/>
      <c r="C111" s="16"/>
      <c r="D111" s="46"/>
      <c r="E111" s="46"/>
      <c r="F111" s="19" t="s">
        <v>415</v>
      </c>
    </row>
    <row r="112" spans="1:6" ht="15.75" thickBot="1">
      <c r="A112" s="33"/>
      <c r="B112" s="13"/>
      <c r="C112" s="16"/>
      <c r="D112" s="67" t="s">
        <v>416</v>
      </c>
      <c r="E112" s="46"/>
      <c r="F112" s="67" t="s">
        <v>417</v>
      </c>
    </row>
    <row r="113" spans="1:6">
      <c r="A113" s="33"/>
      <c r="B113" s="13" t="s">
        <v>418</v>
      </c>
      <c r="C113" s="23" t="s">
        <v>284</v>
      </c>
      <c r="D113" s="45" t="s">
        <v>419</v>
      </c>
      <c r="E113" s="46"/>
      <c r="F113" s="45">
        <v>-902</v>
      </c>
    </row>
    <row r="114" spans="1:6">
      <c r="A114" s="33"/>
      <c r="B114" s="13"/>
      <c r="C114" s="16"/>
      <c r="D114" s="46"/>
      <c r="E114" s="46"/>
      <c r="F114" s="46"/>
    </row>
    <row r="115" spans="1:6">
      <c r="A115" s="33"/>
      <c r="B115" s="13" t="s">
        <v>420</v>
      </c>
      <c r="C115" s="23" t="s">
        <v>284</v>
      </c>
      <c r="D115" s="47" t="s">
        <v>421</v>
      </c>
      <c r="E115" s="16"/>
      <c r="F115" s="28">
        <v>-4923</v>
      </c>
    </row>
    <row r="116" spans="1:6">
      <c r="A116" s="33"/>
      <c r="B116" s="13"/>
      <c r="C116" s="46"/>
      <c r="D116" s="16"/>
      <c r="E116" s="16"/>
      <c r="F116" s="16"/>
    </row>
    <row r="117" spans="1:6">
      <c r="A117" s="33"/>
      <c r="B117" s="13" t="s">
        <v>422</v>
      </c>
      <c r="C117" s="23" t="s">
        <v>284</v>
      </c>
      <c r="D117" s="47" t="s">
        <v>423</v>
      </c>
      <c r="E117" s="16"/>
      <c r="F117" s="47">
        <v>-318</v>
      </c>
    </row>
    <row r="118" spans="1:6">
      <c r="A118" s="33"/>
      <c r="B118" s="13"/>
      <c r="C118" s="46"/>
      <c r="D118" s="16"/>
      <c r="E118" s="16"/>
      <c r="F118" s="16"/>
    </row>
    <row r="119" spans="1:6">
      <c r="A119" s="33"/>
      <c r="B119" s="13" t="s">
        <v>424</v>
      </c>
      <c r="C119" s="23" t="s">
        <v>284</v>
      </c>
      <c r="D119" s="47" t="s">
        <v>425</v>
      </c>
      <c r="E119" s="16"/>
      <c r="F119" s="28">
        <v>-3685</v>
      </c>
    </row>
    <row r="120" spans="1:6">
      <c r="A120" s="33"/>
      <c r="B120" s="35"/>
      <c r="C120" s="35"/>
      <c r="D120" s="35"/>
      <c r="E120" s="35"/>
      <c r="F120" s="35"/>
    </row>
    <row r="121" spans="1:6" ht="38.25" customHeight="1">
      <c r="A121" s="33"/>
      <c r="B121" s="35" t="s">
        <v>426</v>
      </c>
      <c r="C121" s="35"/>
      <c r="D121" s="35"/>
      <c r="E121" s="35"/>
      <c r="F121" s="35"/>
    </row>
    <row r="122" spans="1:6">
      <c r="A122" s="33"/>
      <c r="B122" s="35"/>
      <c r="C122" s="35"/>
      <c r="D122" s="35"/>
      <c r="E122" s="35"/>
      <c r="F122" s="35"/>
    </row>
    <row r="123" spans="1:6">
      <c r="A123" s="33"/>
      <c r="B123" s="73" t="s">
        <v>427</v>
      </c>
      <c r="C123" s="73"/>
      <c r="D123" s="73"/>
      <c r="E123" s="73"/>
      <c r="F123" s="73"/>
    </row>
    <row r="124" spans="1:6">
      <c r="A124" s="33"/>
      <c r="B124" s="74"/>
      <c r="C124" s="74"/>
      <c r="D124" s="74"/>
      <c r="E124" s="74"/>
      <c r="F124" s="74"/>
    </row>
    <row r="125" spans="1:6" ht="38.25" customHeight="1">
      <c r="A125" s="33"/>
      <c r="B125" s="35" t="s">
        <v>428</v>
      </c>
      <c r="C125" s="35"/>
      <c r="D125" s="35"/>
      <c r="E125" s="35"/>
      <c r="F125" s="35"/>
    </row>
    <row r="126" spans="1:6">
      <c r="A126" s="33"/>
      <c r="B126" s="35"/>
      <c r="C126" s="35"/>
      <c r="D126" s="35"/>
      <c r="E126" s="35"/>
      <c r="F126" s="35"/>
    </row>
    <row r="127" spans="1:6">
      <c r="A127" s="33"/>
      <c r="B127" s="73" t="s">
        <v>44</v>
      </c>
      <c r="C127" s="73"/>
      <c r="D127" s="73"/>
      <c r="E127" s="73"/>
      <c r="F127" s="73"/>
    </row>
    <row r="128" spans="1:6">
      <c r="A128" s="33"/>
      <c r="B128" s="38"/>
      <c r="C128" s="38"/>
      <c r="D128" s="38"/>
      <c r="E128" s="38"/>
      <c r="F128" s="38"/>
    </row>
    <row r="129" spans="1:6" ht="89.25" customHeight="1">
      <c r="A129" s="33"/>
      <c r="B129" s="35" t="s">
        <v>429</v>
      </c>
      <c r="C129" s="35"/>
      <c r="D129" s="35"/>
      <c r="E129" s="35"/>
      <c r="F129" s="35"/>
    </row>
    <row r="130" spans="1:6">
      <c r="A130" s="33"/>
      <c r="B130" s="38"/>
      <c r="C130" s="38"/>
      <c r="D130" s="38"/>
      <c r="E130" s="38"/>
      <c r="F130" s="38"/>
    </row>
    <row r="131" spans="1:6">
      <c r="A131" s="33"/>
      <c r="B131" s="73" t="s">
        <v>430</v>
      </c>
      <c r="C131" s="73"/>
      <c r="D131" s="73"/>
      <c r="E131" s="73"/>
      <c r="F131" s="73"/>
    </row>
    <row r="132" spans="1:6">
      <c r="A132" s="33"/>
      <c r="B132" s="38"/>
      <c r="C132" s="38"/>
      <c r="D132" s="38"/>
      <c r="E132" s="38"/>
      <c r="F132" s="38"/>
    </row>
    <row r="133" spans="1:6" ht="76.5" customHeight="1">
      <c r="A133" s="33"/>
      <c r="B133" s="35" t="s">
        <v>431</v>
      </c>
      <c r="C133" s="35"/>
      <c r="D133" s="35"/>
      <c r="E133" s="35"/>
      <c r="F133" s="35"/>
    </row>
    <row r="134" spans="1:6">
      <c r="A134" s="33"/>
      <c r="B134" s="38"/>
      <c r="C134" s="38"/>
      <c r="D134" s="38"/>
      <c r="E134" s="38"/>
      <c r="F134" s="38"/>
    </row>
    <row r="135" spans="1:6">
      <c r="A135" s="33"/>
      <c r="B135" s="73" t="s">
        <v>432</v>
      </c>
      <c r="C135" s="73"/>
      <c r="D135" s="73"/>
      <c r="E135" s="73"/>
      <c r="F135" s="73"/>
    </row>
    <row r="136" spans="1:6">
      <c r="A136" s="33"/>
      <c r="B136" s="75"/>
      <c r="C136" s="75"/>
      <c r="D136" s="75"/>
      <c r="E136" s="75"/>
      <c r="F136" s="75"/>
    </row>
    <row r="137" spans="1:6" ht="76.5" customHeight="1">
      <c r="A137" s="33"/>
      <c r="B137" s="35" t="s">
        <v>433</v>
      </c>
      <c r="C137" s="35"/>
      <c r="D137" s="35"/>
      <c r="E137" s="35"/>
      <c r="F137" s="35"/>
    </row>
    <row r="138" spans="1:6">
      <c r="A138" s="33"/>
      <c r="B138" s="35" t="s">
        <v>319</v>
      </c>
      <c r="C138" s="35"/>
      <c r="D138" s="35"/>
      <c r="E138" s="35"/>
      <c r="F138" s="35"/>
    </row>
    <row r="139" spans="1:6">
      <c r="A139" s="33"/>
      <c r="B139" s="42"/>
      <c r="C139" s="42"/>
      <c r="D139" s="42"/>
      <c r="E139" s="42"/>
      <c r="F139" s="42"/>
    </row>
  </sheetData>
  <mergeCells count="60">
    <mergeCell ref="B138:F138"/>
    <mergeCell ref="B139:F139"/>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03:F103"/>
    <mergeCell ref="B104:F104"/>
    <mergeCell ref="B105:F105"/>
    <mergeCell ref="B106:F106"/>
    <mergeCell ref="B107:F107"/>
    <mergeCell ref="B108:F108"/>
    <mergeCell ref="B74:F74"/>
    <mergeCell ref="B75:F75"/>
    <mergeCell ref="B76:F76"/>
    <mergeCell ref="B77:F77"/>
    <mergeCell ref="B78:F78"/>
    <mergeCell ref="B79:F79"/>
    <mergeCell ref="B68:F68"/>
    <mergeCell ref="B69:F69"/>
    <mergeCell ref="B70:F70"/>
    <mergeCell ref="B71:F71"/>
    <mergeCell ref="B72:F72"/>
    <mergeCell ref="B73:F73"/>
    <mergeCell ref="B26:F26"/>
    <mergeCell ref="B27:F27"/>
    <mergeCell ref="B48:F48"/>
    <mergeCell ref="B49:F49"/>
    <mergeCell ref="B50:F50"/>
    <mergeCell ref="B67:F67"/>
    <mergeCell ref="B9:F9"/>
    <mergeCell ref="B10:F10"/>
    <mergeCell ref="B11:F11"/>
    <mergeCell ref="B12:F12"/>
    <mergeCell ref="B24:F24"/>
    <mergeCell ref="B25:F25"/>
    <mergeCell ref="A1:A2"/>
    <mergeCell ref="B1:F1"/>
    <mergeCell ref="B2:F2"/>
    <mergeCell ref="B3:F3"/>
    <mergeCell ref="A4:A139"/>
    <mergeCell ref="B4:F4"/>
    <mergeCell ref="B5:F5"/>
    <mergeCell ref="B6:F6"/>
    <mergeCell ref="B7:F7"/>
    <mergeCell ref="B8:F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7" t="s">
        <v>2722</v>
      </c>
      <c r="B1" s="7" t="s">
        <v>2</v>
      </c>
      <c r="C1" s="7"/>
      <c r="D1" s="7"/>
    </row>
    <row r="2" spans="1:4">
      <c r="A2" s="7"/>
      <c r="B2" s="1" t="s">
        <v>3</v>
      </c>
      <c r="C2" s="1" t="s">
        <v>35</v>
      </c>
      <c r="D2" s="1" t="s">
        <v>88</v>
      </c>
    </row>
    <row r="3" spans="1:4" ht="30">
      <c r="A3" s="8" t="s">
        <v>1541</v>
      </c>
      <c r="B3" s="3" t="s">
        <v>10</v>
      </c>
      <c r="C3" s="3" t="s">
        <v>10</v>
      </c>
      <c r="D3" s="3" t="s">
        <v>10</v>
      </c>
    </row>
    <row r="4" spans="1:4" ht="30">
      <c r="A4" s="2" t="s">
        <v>2723</v>
      </c>
      <c r="B4" s="5">
        <v>1195406</v>
      </c>
      <c r="C4" s="5">
        <v>211900</v>
      </c>
      <c r="D4" s="5">
        <v>313780</v>
      </c>
    </row>
    <row r="5" spans="1:4" ht="30">
      <c r="A5" s="2" t="s">
        <v>2724</v>
      </c>
      <c r="B5" s="5">
        <v>-315104</v>
      </c>
      <c r="C5" s="5">
        <v>-142900</v>
      </c>
      <c r="D5" s="5">
        <v>-87130</v>
      </c>
    </row>
    <row r="6" spans="1:4" ht="30">
      <c r="A6" s="2" t="s">
        <v>2725</v>
      </c>
      <c r="B6" s="3" t="s">
        <v>10</v>
      </c>
      <c r="C6" s="5">
        <v>-4000</v>
      </c>
      <c r="D6" s="5">
        <v>-14750</v>
      </c>
    </row>
    <row r="7" spans="1:4" ht="30">
      <c r="A7" s="2" t="s">
        <v>2708</v>
      </c>
      <c r="B7" s="5">
        <v>430000</v>
      </c>
      <c r="C7" s="5">
        <v>1130406</v>
      </c>
      <c r="D7" s="3" t="s">
        <v>10</v>
      </c>
    </row>
    <row r="8" spans="1:4" ht="30">
      <c r="A8" s="2" t="s">
        <v>2726</v>
      </c>
      <c r="B8" s="5">
        <v>1310302</v>
      </c>
      <c r="C8" s="5">
        <v>1195406</v>
      </c>
      <c r="D8" s="5">
        <v>211900</v>
      </c>
    </row>
    <row r="9" spans="1:4" ht="30">
      <c r="A9" s="2" t="s">
        <v>2727</v>
      </c>
      <c r="B9" s="6">
        <v>6.53</v>
      </c>
      <c r="C9" s="6">
        <v>6.96</v>
      </c>
      <c r="D9" s="6">
        <v>7.4</v>
      </c>
    </row>
    <row r="10" spans="1:4" ht="30">
      <c r="A10" s="2" t="s">
        <v>2728</v>
      </c>
      <c r="B10" s="6">
        <v>6.52</v>
      </c>
      <c r="C10" s="6">
        <v>6.2</v>
      </c>
      <c r="D10" s="6">
        <v>8.68</v>
      </c>
    </row>
    <row r="11" spans="1:4" ht="30">
      <c r="A11" s="2" t="s">
        <v>2729</v>
      </c>
      <c r="B11" s="3" t="s">
        <v>10</v>
      </c>
      <c r="C11" s="6">
        <v>6.2</v>
      </c>
      <c r="D11" s="6">
        <v>6.2</v>
      </c>
    </row>
    <row r="12" spans="1:4" ht="30">
      <c r="A12" s="2" t="s">
        <v>2709</v>
      </c>
      <c r="B12" s="6">
        <v>13.33</v>
      </c>
      <c r="C12" s="6">
        <v>6.55</v>
      </c>
      <c r="D12" s="3" t="s">
        <v>10</v>
      </c>
    </row>
    <row r="13" spans="1:4" ht="30">
      <c r="A13" s="2" t="s">
        <v>2730</v>
      </c>
      <c r="B13" s="6">
        <v>8.76</v>
      </c>
      <c r="C13" s="6">
        <v>6.53</v>
      </c>
      <c r="D13" s="6">
        <v>6.9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28515625" bestFit="1" customWidth="1"/>
    <col min="3" max="4" width="21.5703125" bestFit="1" customWidth="1"/>
    <col min="5" max="5" width="23.42578125" bestFit="1" customWidth="1"/>
  </cols>
  <sheetData>
    <row r="1" spans="1:5" ht="60" customHeight="1">
      <c r="A1" s="7" t="s">
        <v>2731</v>
      </c>
      <c r="B1" s="7" t="s">
        <v>2</v>
      </c>
      <c r="C1" s="7"/>
      <c r="D1" s="7"/>
      <c r="E1" s="7"/>
    </row>
    <row r="2" spans="1:5">
      <c r="A2" s="7"/>
      <c r="B2" s="1" t="s">
        <v>3</v>
      </c>
      <c r="C2" s="1" t="s">
        <v>35</v>
      </c>
      <c r="D2" s="1" t="s">
        <v>88</v>
      </c>
      <c r="E2" s="1" t="s">
        <v>2264</v>
      </c>
    </row>
    <row r="3" spans="1:5">
      <c r="A3" s="2" t="s">
        <v>6</v>
      </c>
      <c r="B3" s="3" t="s">
        <v>10</v>
      </c>
      <c r="C3" s="3" t="s">
        <v>10</v>
      </c>
      <c r="D3" s="3" t="s">
        <v>10</v>
      </c>
      <c r="E3" s="3" t="s">
        <v>10</v>
      </c>
    </row>
    <row r="4" spans="1:5" ht="45">
      <c r="A4" s="8" t="s">
        <v>2698</v>
      </c>
      <c r="B4" s="3" t="s">
        <v>10</v>
      </c>
      <c r="C4" s="3" t="s">
        <v>10</v>
      </c>
      <c r="D4" s="3" t="s">
        <v>10</v>
      </c>
      <c r="E4" s="3" t="s">
        <v>10</v>
      </c>
    </row>
    <row r="5" spans="1:5" ht="30">
      <c r="A5" s="2" t="s">
        <v>2732</v>
      </c>
      <c r="B5" s="5">
        <v>36804</v>
      </c>
      <c r="C5" s="5">
        <v>92230</v>
      </c>
      <c r="D5" s="5">
        <v>116348</v>
      </c>
      <c r="E5" s="3" t="s">
        <v>10</v>
      </c>
    </row>
    <row r="6" spans="1:5">
      <c r="A6" s="2" t="s">
        <v>2733</v>
      </c>
      <c r="B6" s="5">
        <v>-7559</v>
      </c>
      <c r="C6" s="5">
        <v>-55426</v>
      </c>
      <c r="D6" s="5">
        <v>-6751</v>
      </c>
      <c r="E6" s="3" t="s">
        <v>10</v>
      </c>
    </row>
    <row r="7" spans="1:5">
      <c r="A7" s="2" t="s">
        <v>2734</v>
      </c>
      <c r="B7" s="5">
        <v>-7963</v>
      </c>
      <c r="C7" s="3" t="s">
        <v>10</v>
      </c>
      <c r="D7" s="5">
        <v>-17367</v>
      </c>
      <c r="E7" s="3" t="s">
        <v>10</v>
      </c>
    </row>
    <row r="8" spans="1:5">
      <c r="A8" s="2" t="s">
        <v>2735</v>
      </c>
      <c r="B8" s="5">
        <v>21282</v>
      </c>
      <c r="C8" s="5">
        <v>36804</v>
      </c>
      <c r="D8" s="5">
        <v>92230</v>
      </c>
      <c r="E8" s="5">
        <v>116348</v>
      </c>
    </row>
    <row r="9" spans="1:5">
      <c r="A9" s="2" t="s">
        <v>2736</v>
      </c>
      <c r="B9" s="5">
        <v>21282</v>
      </c>
      <c r="C9" s="3" t="s">
        <v>10</v>
      </c>
      <c r="D9" s="3" t="s">
        <v>10</v>
      </c>
      <c r="E9" s="3" t="s">
        <v>10</v>
      </c>
    </row>
    <row r="10" spans="1:5" ht="45">
      <c r="A10" s="2" t="s">
        <v>2737</v>
      </c>
      <c r="B10" s="9">
        <v>233</v>
      </c>
      <c r="C10" s="6">
        <v>277.25</v>
      </c>
      <c r="D10" s="6">
        <v>268.45</v>
      </c>
      <c r="E10" s="3" t="s">
        <v>10</v>
      </c>
    </row>
    <row r="11" spans="1:5" ht="30">
      <c r="A11" s="2" t="s">
        <v>2738</v>
      </c>
      <c r="B11" s="6">
        <v>124.57</v>
      </c>
      <c r="C11" s="6">
        <v>306.63</v>
      </c>
      <c r="D11" s="6">
        <v>282.05</v>
      </c>
      <c r="E11" s="3" t="s">
        <v>10</v>
      </c>
    </row>
    <row r="12" spans="1:5" ht="30">
      <c r="A12" s="2" t="s">
        <v>2739</v>
      </c>
      <c r="B12" s="6">
        <v>185.82</v>
      </c>
      <c r="C12" s="3" t="s">
        <v>10</v>
      </c>
      <c r="D12" s="6">
        <v>254.32</v>
      </c>
      <c r="E12" s="3" t="s">
        <v>10</v>
      </c>
    </row>
    <row r="13" spans="1:5" ht="30">
      <c r="A13" s="2" t="s">
        <v>2740</v>
      </c>
      <c r="B13" s="6">
        <v>289.17</v>
      </c>
      <c r="C13" s="9">
        <v>233</v>
      </c>
      <c r="D13" s="6">
        <v>277.25</v>
      </c>
      <c r="E13" s="6">
        <v>268.45</v>
      </c>
    </row>
    <row r="14" spans="1:5" ht="30">
      <c r="A14" s="2" t="s">
        <v>2741</v>
      </c>
      <c r="B14" s="6">
        <v>289.17</v>
      </c>
      <c r="C14" s="3" t="s">
        <v>10</v>
      </c>
      <c r="D14" s="3" t="s">
        <v>10</v>
      </c>
      <c r="E14" s="3" t="s">
        <v>10</v>
      </c>
    </row>
    <row r="15" spans="1:5" ht="30">
      <c r="A15" s="2" t="s">
        <v>2742</v>
      </c>
      <c r="B15" s="3" t="s">
        <v>2743</v>
      </c>
      <c r="C15" s="3" t="s">
        <v>2744</v>
      </c>
      <c r="D15" s="3" t="s">
        <v>2744</v>
      </c>
      <c r="E15" s="3" t="s">
        <v>2745</v>
      </c>
    </row>
    <row r="16" spans="1:5" ht="45">
      <c r="A16" s="2" t="s">
        <v>2746</v>
      </c>
      <c r="B16" s="3" t="s">
        <v>2743</v>
      </c>
      <c r="C16" s="3" t="s">
        <v>10</v>
      </c>
      <c r="D16" s="3" t="s">
        <v>10</v>
      </c>
      <c r="E16" s="3" t="s">
        <v>10</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2747</v>
      </c>
      <c r="B1" s="7" t="s">
        <v>2</v>
      </c>
      <c r="C1" s="7"/>
      <c r="D1" s="7"/>
    </row>
    <row r="2" spans="1:4">
      <c r="A2" s="7"/>
      <c r="B2" s="1" t="s">
        <v>3</v>
      </c>
      <c r="C2" s="1" t="s">
        <v>35</v>
      </c>
      <c r="D2" s="1" t="s">
        <v>88</v>
      </c>
    </row>
    <row r="3" spans="1:4" ht="45">
      <c r="A3" s="2" t="s">
        <v>2748</v>
      </c>
      <c r="B3" s="3" t="s">
        <v>10</v>
      </c>
      <c r="C3" s="3" t="s">
        <v>10</v>
      </c>
      <c r="D3" s="3" t="s">
        <v>10</v>
      </c>
    </row>
    <row r="4" spans="1:4" ht="45">
      <c r="A4" s="8" t="s">
        <v>2749</v>
      </c>
      <c r="B4" s="3" t="s">
        <v>10</v>
      </c>
      <c r="C4" s="3" t="s">
        <v>10</v>
      </c>
      <c r="D4" s="3" t="s">
        <v>10</v>
      </c>
    </row>
    <row r="5" spans="1:4">
      <c r="A5" s="2" t="s">
        <v>2750</v>
      </c>
      <c r="B5" s="3" t="s">
        <v>10</v>
      </c>
      <c r="C5" s="5">
        <v>1195406</v>
      </c>
      <c r="D5" s="5">
        <v>211900</v>
      </c>
    </row>
    <row r="6" spans="1:4" ht="30">
      <c r="A6" s="2" t="s">
        <v>2751</v>
      </c>
      <c r="B6" s="3" t="s">
        <v>10</v>
      </c>
      <c r="C6" s="3" t="s">
        <v>10</v>
      </c>
      <c r="D6" s="3" t="s">
        <v>10</v>
      </c>
    </row>
    <row r="7" spans="1:4" ht="45">
      <c r="A7" s="8" t="s">
        <v>2749</v>
      </c>
      <c r="B7" s="3" t="s">
        <v>10</v>
      </c>
      <c r="C7" s="3" t="s">
        <v>10</v>
      </c>
      <c r="D7" s="3" t="s">
        <v>10</v>
      </c>
    </row>
    <row r="8" spans="1:4">
      <c r="A8" s="2" t="s">
        <v>2750</v>
      </c>
      <c r="B8" s="5">
        <v>21282</v>
      </c>
      <c r="C8" s="5">
        <v>36804</v>
      </c>
      <c r="D8" s="5">
        <v>9223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5703125" bestFit="1" customWidth="1"/>
  </cols>
  <sheetData>
    <row r="1" spans="1:12" ht="30" customHeight="1">
      <c r="A1" s="7" t="s">
        <v>2752</v>
      </c>
      <c r="B1" s="7" t="s">
        <v>2304</v>
      </c>
      <c r="C1" s="7"/>
      <c r="D1" s="7"/>
      <c r="E1" s="7"/>
      <c r="F1" s="7"/>
      <c r="G1" s="7"/>
      <c r="H1" s="7"/>
      <c r="I1" s="7"/>
      <c r="J1" s="7" t="s">
        <v>2</v>
      </c>
      <c r="K1" s="7"/>
      <c r="L1" s="7"/>
    </row>
    <row r="2" spans="1:12">
      <c r="A2" s="7"/>
      <c r="B2" s="1" t="s">
        <v>3</v>
      </c>
      <c r="C2" s="1" t="s">
        <v>2305</v>
      </c>
      <c r="D2" s="1" t="s">
        <v>4</v>
      </c>
      <c r="E2" s="1" t="s">
        <v>2310</v>
      </c>
      <c r="F2" s="1" t="s">
        <v>35</v>
      </c>
      <c r="G2" s="1" t="s">
        <v>2311</v>
      </c>
      <c r="H2" s="1" t="s">
        <v>2312</v>
      </c>
      <c r="I2" s="1" t="s">
        <v>2313</v>
      </c>
      <c r="J2" s="1" t="s">
        <v>3</v>
      </c>
      <c r="K2" s="1" t="s">
        <v>35</v>
      </c>
      <c r="L2" s="1" t="s">
        <v>88</v>
      </c>
    </row>
    <row r="3" spans="1:12">
      <c r="A3" s="8" t="s">
        <v>1615</v>
      </c>
      <c r="B3" s="3" t="s">
        <v>10</v>
      </c>
      <c r="C3" s="3" t="s">
        <v>10</v>
      </c>
      <c r="D3" s="3" t="s">
        <v>10</v>
      </c>
      <c r="E3" s="3" t="s">
        <v>10</v>
      </c>
      <c r="F3" s="3" t="s">
        <v>10</v>
      </c>
      <c r="G3" s="3" t="s">
        <v>10</v>
      </c>
      <c r="H3" s="3" t="s">
        <v>10</v>
      </c>
      <c r="I3" s="3" t="s">
        <v>10</v>
      </c>
      <c r="J3" s="3" t="s">
        <v>10</v>
      </c>
      <c r="K3" s="3" t="s">
        <v>10</v>
      </c>
      <c r="L3" s="3" t="s">
        <v>10</v>
      </c>
    </row>
    <row r="4" spans="1:12">
      <c r="A4" s="2" t="s">
        <v>2020</v>
      </c>
      <c r="B4" s="3" t="s">
        <v>10</v>
      </c>
      <c r="C4" s="3" t="s">
        <v>10</v>
      </c>
      <c r="D4" s="3" t="s">
        <v>10</v>
      </c>
      <c r="E4" s="3" t="s">
        <v>10</v>
      </c>
      <c r="F4" s="9">
        <v>-8552000</v>
      </c>
      <c r="G4" s="9">
        <v>1608000</v>
      </c>
      <c r="H4" s="9">
        <v>-8360000</v>
      </c>
      <c r="I4" s="9">
        <v>-13172000</v>
      </c>
      <c r="J4" s="9">
        <v>47660000</v>
      </c>
      <c r="K4" s="9">
        <v>-28476000</v>
      </c>
      <c r="L4" s="9">
        <v>-59512000</v>
      </c>
    </row>
    <row r="5" spans="1:12" ht="30">
      <c r="A5" s="2" t="s">
        <v>113</v>
      </c>
      <c r="B5" s="3" t="s">
        <v>10</v>
      </c>
      <c r="C5" s="3" t="s">
        <v>10</v>
      </c>
      <c r="D5" s="3" t="s">
        <v>10</v>
      </c>
      <c r="E5" s="3" t="s">
        <v>10</v>
      </c>
      <c r="F5" s="3" t="s">
        <v>10</v>
      </c>
      <c r="G5" s="3" t="s">
        <v>10</v>
      </c>
      <c r="H5" s="3" t="s">
        <v>10</v>
      </c>
      <c r="I5" s="3" t="s">
        <v>10</v>
      </c>
      <c r="J5" s="5">
        <v>179000</v>
      </c>
      <c r="K5" s="3" t="s">
        <v>10</v>
      </c>
      <c r="L5" s="5">
        <v>-336000</v>
      </c>
    </row>
    <row r="6" spans="1:12" ht="30">
      <c r="A6" s="2" t="s">
        <v>2753</v>
      </c>
      <c r="B6" s="3" t="s">
        <v>10</v>
      </c>
      <c r="C6" s="3" t="s">
        <v>10</v>
      </c>
      <c r="D6" s="3" t="s">
        <v>10</v>
      </c>
      <c r="E6" s="3" t="s">
        <v>10</v>
      </c>
      <c r="F6" s="3" t="s">
        <v>10</v>
      </c>
      <c r="G6" s="3" t="s">
        <v>10</v>
      </c>
      <c r="H6" s="3" t="s">
        <v>10</v>
      </c>
      <c r="I6" s="3" t="s">
        <v>10</v>
      </c>
      <c r="J6" s="5">
        <v>47839000</v>
      </c>
      <c r="K6" s="5">
        <v>-28476000</v>
      </c>
      <c r="L6" s="5">
        <v>-59848000</v>
      </c>
    </row>
    <row r="7" spans="1:12">
      <c r="A7" s="2" t="s">
        <v>117</v>
      </c>
      <c r="B7" s="3" t="s">
        <v>10</v>
      </c>
      <c r="C7" s="3" t="s">
        <v>10</v>
      </c>
      <c r="D7" s="3" t="s">
        <v>10</v>
      </c>
      <c r="E7" s="3" t="s">
        <v>10</v>
      </c>
      <c r="F7" s="5">
        <v>-6233000</v>
      </c>
      <c r="G7" s="5">
        <v>275454000</v>
      </c>
      <c r="H7" s="5">
        <v>-3947000</v>
      </c>
      <c r="I7" s="5">
        <v>-1036000</v>
      </c>
      <c r="J7" s="3" t="s">
        <v>10</v>
      </c>
      <c r="K7" s="5">
        <v>264238000</v>
      </c>
      <c r="L7" s="5">
        <v>30771000</v>
      </c>
    </row>
    <row r="8" spans="1:12" ht="30">
      <c r="A8" s="2" t="s">
        <v>114</v>
      </c>
      <c r="B8" s="9">
        <v>49064000</v>
      </c>
      <c r="C8" s="9">
        <v>7695000</v>
      </c>
      <c r="D8" s="9">
        <v>-2849000</v>
      </c>
      <c r="E8" s="9">
        <v>-6532000</v>
      </c>
      <c r="F8" s="9">
        <v>-14785</v>
      </c>
      <c r="G8" s="9">
        <v>277062</v>
      </c>
      <c r="H8" s="9">
        <v>-12307</v>
      </c>
      <c r="I8" s="9">
        <v>-14208</v>
      </c>
      <c r="J8" s="9">
        <v>47839000</v>
      </c>
      <c r="K8" s="9">
        <v>235762000</v>
      </c>
      <c r="L8" s="9">
        <v>-29077000</v>
      </c>
    </row>
    <row r="9" spans="1:12" ht="30">
      <c r="A9" s="2" t="s">
        <v>119</v>
      </c>
      <c r="B9" s="5">
        <v>15973133</v>
      </c>
      <c r="C9" s="5">
        <v>15806386</v>
      </c>
      <c r="D9" s="5">
        <v>15805009</v>
      </c>
      <c r="E9" s="5">
        <v>15785870</v>
      </c>
      <c r="F9" s="5">
        <v>15702660</v>
      </c>
      <c r="G9" s="5">
        <v>15748113</v>
      </c>
      <c r="H9" s="5">
        <v>15700108</v>
      </c>
      <c r="I9" s="5">
        <v>15659257</v>
      </c>
      <c r="J9" s="5">
        <v>15843127</v>
      </c>
      <c r="K9" s="5">
        <v>15720217</v>
      </c>
      <c r="L9" s="5">
        <v>14227370</v>
      </c>
    </row>
    <row r="10" spans="1:12" ht="30">
      <c r="A10" s="2" t="s">
        <v>2754</v>
      </c>
      <c r="B10" s="3" t="s">
        <v>10</v>
      </c>
      <c r="C10" s="3" t="s">
        <v>10</v>
      </c>
      <c r="D10" s="3" t="s">
        <v>10</v>
      </c>
      <c r="E10" s="3" t="s">
        <v>10</v>
      </c>
      <c r="F10" s="3" t="s">
        <v>10</v>
      </c>
      <c r="G10" s="3" t="s">
        <v>10</v>
      </c>
      <c r="H10" s="3" t="s">
        <v>10</v>
      </c>
      <c r="I10" s="3" t="s">
        <v>10</v>
      </c>
      <c r="J10" s="5">
        <v>15843127</v>
      </c>
      <c r="K10" s="5">
        <v>15720217</v>
      </c>
      <c r="L10" s="5">
        <v>14227370</v>
      </c>
    </row>
    <row r="11" spans="1:12" ht="30">
      <c r="A11" s="2" t="s">
        <v>2755</v>
      </c>
      <c r="B11" s="3" t="s">
        <v>10</v>
      </c>
      <c r="C11" s="3" t="s">
        <v>10</v>
      </c>
      <c r="D11" s="3" t="s">
        <v>10</v>
      </c>
      <c r="E11" s="3" t="s">
        <v>10</v>
      </c>
      <c r="F11" s="3" t="s">
        <v>10</v>
      </c>
      <c r="G11" s="3" t="s">
        <v>10</v>
      </c>
      <c r="H11" s="3" t="s">
        <v>10</v>
      </c>
      <c r="I11" s="3" t="s">
        <v>10</v>
      </c>
      <c r="J11" s="6">
        <v>3.02</v>
      </c>
      <c r="K11" s="6">
        <v>-1.81</v>
      </c>
      <c r="L11" s="6">
        <v>-4.21</v>
      </c>
    </row>
    <row r="12" spans="1:12" ht="30">
      <c r="A12" s="2" t="s">
        <v>2756</v>
      </c>
      <c r="B12" s="3" t="s">
        <v>10</v>
      </c>
      <c r="C12" s="3" t="s">
        <v>10</v>
      </c>
      <c r="D12" s="3" t="s">
        <v>10</v>
      </c>
      <c r="E12" s="3" t="s">
        <v>10</v>
      </c>
      <c r="F12" s="3" t="s">
        <v>10</v>
      </c>
      <c r="G12" s="3" t="s">
        <v>10</v>
      </c>
      <c r="H12" s="3" t="s">
        <v>10</v>
      </c>
      <c r="I12" s="3" t="s">
        <v>10</v>
      </c>
      <c r="J12" s="3" t="s">
        <v>10</v>
      </c>
      <c r="K12" s="6">
        <v>16.809999999999999</v>
      </c>
      <c r="L12" s="6">
        <v>2.17</v>
      </c>
    </row>
    <row r="13" spans="1:12">
      <c r="A13" s="2" t="s">
        <v>115</v>
      </c>
      <c r="B13" s="6">
        <v>3.07</v>
      </c>
      <c r="C13" s="6">
        <v>0.49</v>
      </c>
      <c r="D13" s="6">
        <v>-0.18</v>
      </c>
      <c r="E13" s="6">
        <v>-0.41</v>
      </c>
      <c r="F13" s="3" t="s">
        <v>10</v>
      </c>
      <c r="G13" s="3" t="s">
        <v>10</v>
      </c>
      <c r="H13" s="3" t="s">
        <v>10</v>
      </c>
      <c r="I13" s="3" t="s">
        <v>10</v>
      </c>
      <c r="J13" s="6">
        <v>3.02</v>
      </c>
      <c r="K13" s="9">
        <v>15</v>
      </c>
      <c r="L13" s="6">
        <v>-2.04</v>
      </c>
    </row>
    <row r="14" spans="1:12" ht="30">
      <c r="A14" s="2" t="s">
        <v>2757</v>
      </c>
      <c r="B14" s="5">
        <v>15973133</v>
      </c>
      <c r="C14" s="5">
        <v>15806386</v>
      </c>
      <c r="D14" s="5">
        <v>15805009</v>
      </c>
      <c r="E14" s="5">
        <v>15785870</v>
      </c>
      <c r="F14" s="5">
        <v>15702660</v>
      </c>
      <c r="G14" s="5">
        <v>15748113</v>
      </c>
      <c r="H14" s="5">
        <v>15700108</v>
      </c>
      <c r="I14" s="5">
        <v>15659257</v>
      </c>
      <c r="J14" s="5">
        <v>15843127</v>
      </c>
      <c r="K14" s="5">
        <v>15720217</v>
      </c>
      <c r="L14" s="5">
        <v>14227370</v>
      </c>
    </row>
    <row r="15" spans="1:12">
      <c r="A15" s="2" t="s">
        <v>2758</v>
      </c>
      <c r="B15" s="3" t="s">
        <v>10</v>
      </c>
      <c r="C15" s="3" t="s">
        <v>10</v>
      </c>
      <c r="D15" s="3" t="s">
        <v>10</v>
      </c>
      <c r="E15" s="3" t="s">
        <v>10</v>
      </c>
      <c r="F15" s="3" t="s">
        <v>10</v>
      </c>
      <c r="G15" s="3" t="s">
        <v>10</v>
      </c>
      <c r="H15" s="3" t="s">
        <v>10</v>
      </c>
      <c r="I15" s="3" t="s">
        <v>10</v>
      </c>
      <c r="J15" s="5">
        <v>434926</v>
      </c>
      <c r="K15" s="3" t="s">
        <v>10</v>
      </c>
      <c r="L15" s="3" t="s">
        <v>10</v>
      </c>
    </row>
    <row r="16" spans="1:12" ht="30">
      <c r="A16" s="2" t="s">
        <v>2759</v>
      </c>
      <c r="B16" s="5">
        <v>16664754</v>
      </c>
      <c r="C16" s="5">
        <v>16525013</v>
      </c>
      <c r="D16" s="5">
        <v>15805009</v>
      </c>
      <c r="E16" s="5">
        <v>15785870</v>
      </c>
      <c r="F16" s="3" t="s">
        <v>10</v>
      </c>
      <c r="G16" s="3" t="s">
        <v>10</v>
      </c>
      <c r="H16" s="3" t="s">
        <v>10</v>
      </c>
      <c r="I16" s="3" t="s">
        <v>10</v>
      </c>
      <c r="J16" s="5">
        <v>16278053</v>
      </c>
      <c r="K16" s="5">
        <v>15720217</v>
      </c>
      <c r="L16" s="5">
        <v>14227370</v>
      </c>
    </row>
    <row r="17" spans="1:12" ht="30">
      <c r="A17" s="2" t="s">
        <v>2760</v>
      </c>
      <c r="B17" s="3" t="s">
        <v>10</v>
      </c>
      <c r="C17" s="3" t="s">
        <v>10</v>
      </c>
      <c r="D17" s="3" t="s">
        <v>10</v>
      </c>
      <c r="E17" s="3" t="s">
        <v>10</v>
      </c>
      <c r="F17" s="3" t="s">
        <v>10</v>
      </c>
      <c r="G17" s="3" t="s">
        <v>10</v>
      </c>
      <c r="H17" s="3" t="s">
        <v>10</v>
      </c>
      <c r="I17" s="3" t="s">
        <v>10</v>
      </c>
      <c r="J17" s="6">
        <v>2.94</v>
      </c>
      <c r="K17" s="6">
        <v>-1.81</v>
      </c>
      <c r="L17" s="6">
        <v>-4.21</v>
      </c>
    </row>
    <row r="18" spans="1:12" ht="30">
      <c r="A18" s="2" t="s">
        <v>2761</v>
      </c>
      <c r="B18" s="3" t="s">
        <v>10</v>
      </c>
      <c r="C18" s="3" t="s">
        <v>10</v>
      </c>
      <c r="D18" s="3" t="s">
        <v>10</v>
      </c>
      <c r="E18" s="3" t="s">
        <v>10</v>
      </c>
      <c r="F18" s="3" t="s">
        <v>10</v>
      </c>
      <c r="G18" s="3" t="s">
        <v>10</v>
      </c>
      <c r="H18" s="3" t="s">
        <v>10</v>
      </c>
      <c r="I18" s="3" t="s">
        <v>10</v>
      </c>
      <c r="J18" s="3" t="s">
        <v>10</v>
      </c>
      <c r="K18" s="6">
        <v>16.809999999999999</v>
      </c>
      <c r="L18" s="6">
        <v>2.17</v>
      </c>
    </row>
    <row r="19" spans="1:12">
      <c r="A19" s="2" t="s">
        <v>118</v>
      </c>
      <c r="B19" s="6">
        <v>2.94</v>
      </c>
      <c r="C19" s="6">
        <v>0.47</v>
      </c>
      <c r="D19" s="6">
        <v>-0.18</v>
      </c>
      <c r="E19" s="6">
        <v>-0.41</v>
      </c>
      <c r="F19" s="3" t="s">
        <v>10</v>
      </c>
      <c r="G19" s="3" t="s">
        <v>10</v>
      </c>
      <c r="H19" s="3" t="s">
        <v>10</v>
      </c>
      <c r="I19" s="3" t="s">
        <v>10</v>
      </c>
      <c r="J19" s="6">
        <v>2.94</v>
      </c>
      <c r="K19" s="9">
        <v>15</v>
      </c>
      <c r="L19" s="6">
        <v>-2.04</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762</v>
      </c>
      <c r="B1" s="7" t="s">
        <v>3</v>
      </c>
      <c r="C1" s="7" t="s">
        <v>35</v>
      </c>
    </row>
    <row r="2" spans="1:3">
      <c r="A2" s="1" t="s">
        <v>240</v>
      </c>
      <c r="B2" s="7"/>
      <c r="C2" s="7"/>
    </row>
    <row r="3" spans="1:3">
      <c r="A3" s="8" t="s">
        <v>1654</v>
      </c>
      <c r="B3" s="3" t="s">
        <v>10</v>
      </c>
      <c r="C3" s="3" t="s">
        <v>10</v>
      </c>
    </row>
    <row r="4" spans="1:3" ht="30">
      <c r="A4" s="2" t="s">
        <v>2257</v>
      </c>
      <c r="B4" s="6">
        <v>0.5</v>
      </c>
      <c r="C4" s="6">
        <v>0.5</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2763</v>
      </c>
      <c r="B1" s="7" t="s">
        <v>2</v>
      </c>
      <c r="C1" s="7"/>
      <c r="D1" s="7"/>
      <c r="E1" s="7"/>
    </row>
    <row r="2" spans="1:5" ht="30">
      <c r="A2" s="1" t="s">
        <v>34</v>
      </c>
      <c r="B2" s="7" t="s">
        <v>3</v>
      </c>
      <c r="C2" s="7"/>
      <c r="D2" s="7" t="s">
        <v>35</v>
      </c>
      <c r="E2" s="7"/>
    </row>
    <row r="3" spans="1:5" ht="45">
      <c r="A3" s="8" t="s">
        <v>2764</v>
      </c>
      <c r="B3" s="3" t="s">
        <v>10</v>
      </c>
      <c r="C3" s="3"/>
      <c r="D3" s="3" t="s">
        <v>10</v>
      </c>
      <c r="E3" s="3"/>
    </row>
    <row r="4" spans="1:5">
      <c r="A4" s="2" t="s">
        <v>2765</v>
      </c>
      <c r="B4" s="9">
        <v>133968</v>
      </c>
      <c r="C4" s="3"/>
      <c r="D4" s="9">
        <v>117921</v>
      </c>
      <c r="E4" s="3"/>
    </row>
    <row r="5" spans="1:5" ht="17.25">
      <c r="A5" s="2" t="s">
        <v>2766</v>
      </c>
      <c r="B5" s="5">
        <v>11919</v>
      </c>
      <c r="C5" s="255" t="s">
        <v>2267</v>
      </c>
      <c r="D5" s="5">
        <v>16693</v>
      </c>
      <c r="E5" s="255" t="s">
        <v>2269</v>
      </c>
    </row>
    <row r="6" spans="1:5" ht="30">
      <c r="A6" s="2" t="s">
        <v>2767</v>
      </c>
      <c r="B6" s="3" t="s">
        <v>10</v>
      </c>
      <c r="C6" s="3"/>
      <c r="D6" s="3" t="s">
        <v>10</v>
      </c>
      <c r="E6" s="3"/>
    </row>
    <row r="7" spans="1:5" ht="45">
      <c r="A7" s="8" t="s">
        <v>2764</v>
      </c>
      <c r="B7" s="3" t="s">
        <v>10</v>
      </c>
      <c r="C7" s="3"/>
      <c r="D7" s="3" t="s">
        <v>10</v>
      </c>
      <c r="E7" s="3"/>
    </row>
    <row r="8" spans="1:5">
      <c r="A8" s="2" t="s">
        <v>2765</v>
      </c>
      <c r="B8" s="3" t="s">
        <v>55</v>
      </c>
      <c r="C8" s="3"/>
      <c r="D8" s="3" t="s">
        <v>55</v>
      </c>
      <c r="E8" s="3"/>
    </row>
    <row r="9" spans="1:5" ht="30">
      <c r="A9" s="2" t="s">
        <v>2768</v>
      </c>
      <c r="B9" s="3" t="s">
        <v>10</v>
      </c>
      <c r="C9" s="3"/>
      <c r="D9" s="3" t="s">
        <v>10</v>
      </c>
      <c r="E9" s="3"/>
    </row>
    <row r="10" spans="1:5" ht="45">
      <c r="A10" s="8" t="s">
        <v>2764</v>
      </c>
      <c r="B10" s="3" t="s">
        <v>10</v>
      </c>
      <c r="C10" s="3"/>
      <c r="D10" s="3" t="s">
        <v>10</v>
      </c>
      <c r="E10" s="3"/>
    </row>
    <row r="11" spans="1:5">
      <c r="A11" s="2" t="s">
        <v>2765</v>
      </c>
      <c r="B11" s="3" t="s">
        <v>55</v>
      </c>
      <c r="C11" s="3"/>
      <c r="D11" s="3" t="s">
        <v>55</v>
      </c>
      <c r="E11" s="3"/>
    </row>
    <row r="12" spans="1:5" ht="30">
      <c r="A12" s="2" t="s">
        <v>2769</v>
      </c>
      <c r="B12" s="3" t="s">
        <v>10</v>
      </c>
      <c r="C12" s="3"/>
      <c r="D12" s="3" t="s">
        <v>10</v>
      </c>
      <c r="E12" s="3"/>
    </row>
    <row r="13" spans="1:5" ht="45">
      <c r="A13" s="8" t="s">
        <v>2764</v>
      </c>
      <c r="B13" s="3" t="s">
        <v>10</v>
      </c>
      <c r="C13" s="3"/>
      <c r="D13" s="3" t="s">
        <v>10</v>
      </c>
      <c r="E13" s="3"/>
    </row>
    <row r="14" spans="1:5">
      <c r="A14" s="2" t="s">
        <v>2765</v>
      </c>
      <c r="B14" s="5">
        <v>133968</v>
      </c>
      <c r="C14" s="3"/>
      <c r="D14" s="5">
        <v>117921</v>
      </c>
      <c r="E14" s="3"/>
    </row>
    <row r="15" spans="1:5" ht="45">
      <c r="A15" s="2" t="s">
        <v>2770</v>
      </c>
      <c r="B15" s="3" t="s">
        <v>10</v>
      </c>
      <c r="C15" s="3"/>
      <c r="D15" s="3" t="s">
        <v>10</v>
      </c>
      <c r="E15" s="3"/>
    </row>
    <row r="16" spans="1:5" ht="45">
      <c r="A16" s="8" t="s">
        <v>2764</v>
      </c>
      <c r="B16" s="3" t="s">
        <v>10</v>
      </c>
      <c r="C16" s="3"/>
      <c r="D16" s="3" t="s">
        <v>10</v>
      </c>
      <c r="E16" s="3"/>
    </row>
    <row r="17" spans="1:5">
      <c r="A17" s="2" t="s">
        <v>2765</v>
      </c>
      <c r="B17" s="5">
        <v>24167</v>
      </c>
      <c r="C17" s="3"/>
      <c r="D17" s="5">
        <v>61528</v>
      </c>
      <c r="E17" s="3"/>
    </row>
    <row r="18" spans="1:5" ht="17.25">
      <c r="A18" s="2" t="s">
        <v>2766</v>
      </c>
      <c r="B18" s="5">
        <v>4639</v>
      </c>
      <c r="C18" s="255" t="s">
        <v>2267</v>
      </c>
      <c r="D18" s="5">
        <v>5700</v>
      </c>
      <c r="E18" s="255" t="s">
        <v>2269</v>
      </c>
    </row>
    <row r="19" spans="1:5" ht="75">
      <c r="A19" s="2" t="s">
        <v>2771</v>
      </c>
      <c r="B19" s="3" t="s">
        <v>10</v>
      </c>
      <c r="C19" s="3"/>
      <c r="D19" s="3" t="s">
        <v>10</v>
      </c>
      <c r="E19" s="3"/>
    </row>
    <row r="20" spans="1:5" ht="45">
      <c r="A20" s="8" t="s">
        <v>2764</v>
      </c>
      <c r="B20" s="3" t="s">
        <v>10</v>
      </c>
      <c r="C20" s="3"/>
      <c r="D20" s="3" t="s">
        <v>10</v>
      </c>
      <c r="E20" s="3"/>
    </row>
    <row r="21" spans="1:5">
      <c r="A21" s="2" t="s">
        <v>2765</v>
      </c>
      <c r="B21" s="3" t="s">
        <v>55</v>
      </c>
      <c r="C21" s="3"/>
      <c r="D21" s="3" t="s">
        <v>55</v>
      </c>
      <c r="E21" s="3"/>
    </row>
    <row r="22" spans="1:5" ht="60">
      <c r="A22" s="2" t="s">
        <v>2772</v>
      </c>
      <c r="B22" s="3" t="s">
        <v>10</v>
      </c>
      <c r="C22" s="3"/>
      <c r="D22" s="3" t="s">
        <v>10</v>
      </c>
      <c r="E22" s="3"/>
    </row>
    <row r="23" spans="1:5" ht="45">
      <c r="A23" s="8" t="s">
        <v>2764</v>
      </c>
      <c r="B23" s="3" t="s">
        <v>10</v>
      </c>
      <c r="C23" s="3"/>
      <c r="D23" s="3" t="s">
        <v>10</v>
      </c>
      <c r="E23" s="3"/>
    </row>
    <row r="24" spans="1:5">
      <c r="A24" s="2" t="s">
        <v>2765</v>
      </c>
      <c r="B24" s="3" t="s">
        <v>55</v>
      </c>
      <c r="C24" s="3"/>
      <c r="D24" s="3" t="s">
        <v>55</v>
      </c>
      <c r="E24" s="3"/>
    </row>
    <row r="25" spans="1:5" ht="75">
      <c r="A25" s="2" t="s">
        <v>2773</v>
      </c>
      <c r="B25" s="3" t="s">
        <v>10</v>
      </c>
      <c r="C25" s="3"/>
      <c r="D25" s="3" t="s">
        <v>10</v>
      </c>
      <c r="E25" s="3"/>
    </row>
    <row r="26" spans="1:5" ht="45">
      <c r="A26" s="8" t="s">
        <v>2764</v>
      </c>
      <c r="B26" s="3" t="s">
        <v>10</v>
      </c>
      <c r="C26" s="3"/>
      <c r="D26" s="3" t="s">
        <v>10</v>
      </c>
      <c r="E26" s="3"/>
    </row>
    <row r="27" spans="1:5">
      <c r="A27" s="2" t="s">
        <v>2765</v>
      </c>
      <c r="B27" s="5">
        <v>24167</v>
      </c>
      <c r="C27" s="3"/>
      <c r="D27" s="5">
        <v>61528</v>
      </c>
      <c r="E27" s="3"/>
    </row>
    <row r="28" spans="1:5" ht="30">
      <c r="A28" s="2" t="s">
        <v>2774</v>
      </c>
      <c r="B28" s="3" t="s">
        <v>10</v>
      </c>
      <c r="C28" s="3"/>
      <c r="D28" s="3" t="s">
        <v>10</v>
      </c>
      <c r="E28" s="3"/>
    </row>
    <row r="29" spans="1:5" ht="45">
      <c r="A29" s="8" t="s">
        <v>2764</v>
      </c>
      <c r="B29" s="3" t="s">
        <v>10</v>
      </c>
      <c r="C29" s="3"/>
      <c r="D29" s="3" t="s">
        <v>10</v>
      </c>
      <c r="E29" s="3"/>
    </row>
    <row r="30" spans="1:5">
      <c r="A30" s="2" t="s">
        <v>2765</v>
      </c>
      <c r="B30" s="5">
        <v>55955</v>
      </c>
      <c r="C30" s="3"/>
      <c r="D30" s="3" t="s">
        <v>10</v>
      </c>
      <c r="E30" s="3"/>
    </row>
    <row r="31" spans="1:5" ht="17.25">
      <c r="A31" s="2" t="s">
        <v>2766</v>
      </c>
      <c r="B31" s="5">
        <v>2288</v>
      </c>
      <c r="C31" s="255" t="s">
        <v>2267</v>
      </c>
      <c r="D31" s="3" t="s">
        <v>10</v>
      </c>
      <c r="E31" s="3"/>
    </row>
    <row r="32" spans="1:5" ht="60">
      <c r="A32" s="2" t="s">
        <v>2775</v>
      </c>
      <c r="B32" s="3" t="s">
        <v>10</v>
      </c>
      <c r="C32" s="3"/>
      <c r="D32" s="3" t="s">
        <v>10</v>
      </c>
      <c r="E32" s="3"/>
    </row>
    <row r="33" spans="1:5" ht="45">
      <c r="A33" s="8" t="s">
        <v>2764</v>
      </c>
      <c r="B33" s="3" t="s">
        <v>10</v>
      </c>
      <c r="C33" s="3"/>
      <c r="D33" s="3" t="s">
        <v>10</v>
      </c>
      <c r="E33" s="3"/>
    </row>
    <row r="34" spans="1:5">
      <c r="A34" s="2" t="s">
        <v>2765</v>
      </c>
      <c r="B34" s="3" t="s">
        <v>55</v>
      </c>
      <c r="C34" s="3"/>
      <c r="D34" s="3" t="s">
        <v>10</v>
      </c>
      <c r="E34" s="3"/>
    </row>
    <row r="35" spans="1:5" ht="45">
      <c r="A35" s="2" t="s">
        <v>2776</v>
      </c>
      <c r="B35" s="3" t="s">
        <v>10</v>
      </c>
      <c r="C35" s="3"/>
      <c r="D35" s="3" t="s">
        <v>10</v>
      </c>
      <c r="E35" s="3"/>
    </row>
    <row r="36" spans="1:5" ht="45">
      <c r="A36" s="8" t="s">
        <v>2764</v>
      </c>
      <c r="B36" s="3" t="s">
        <v>10</v>
      </c>
      <c r="C36" s="3"/>
      <c r="D36" s="3" t="s">
        <v>10</v>
      </c>
      <c r="E36" s="3"/>
    </row>
    <row r="37" spans="1:5">
      <c r="A37" s="2" t="s">
        <v>2765</v>
      </c>
      <c r="B37" s="3" t="s">
        <v>55</v>
      </c>
      <c r="C37" s="3"/>
      <c r="D37" s="3" t="s">
        <v>10</v>
      </c>
      <c r="E37" s="3"/>
    </row>
    <row r="38" spans="1:5" ht="45">
      <c r="A38" s="2" t="s">
        <v>2777</v>
      </c>
      <c r="B38" s="3" t="s">
        <v>10</v>
      </c>
      <c r="C38" s="3"/>
      <c r="D38" s="3" t="s">
        <v>10</v>
      </c>
      <c r="E38" s="3"/>
    </row>
    <row r="39" spans="1:5" ht="45">
      <c r="A39" s="8" t="s">
        <v>2764</v>
      </c>
      <c r="B39" s="3" t="s">
        <v>10</v>
      </c>
      <c r="C39" s="3"/>
      <c r="D39" s="3" t="s">
        <v>10</v>
      </c>
      <c r="E39" s="3"/>
    </row>
    <row r="40" spans="1:5">
      <c r="A40" s="2" t="s">
        <v>2765</v>
      </c>
      <c r="B40" s="5">
        <v>55955</v>
      </c>
      <c r="C40" s="3"/>
      <c r="D40" s="3" t="s">
        <v>10</v>
      </c>
      <c r="E40" s="3"/>
    </row>
    <row r="41" spans="1:5">
      <c r="A41" s="2" t="s">
        <v>2778</v>
      </c>
      <c r="B41" s="3" t="s">
        <v>10</v>
      </c>
      <c r="C41" s="3"/>
      <c r="D41" s="3" t="s">
        <v>10</v>
      </c>
      <c r="E41" s="3"/>
    </row>
    <row r="42" spans="1:5" ht="45">
      <c r="A42" s="8" t="s">
        <v>2764</v>
      </c>
      <c r="B42" s="3" t="s">
        <v>10</v>
      </c>
      <c r="C42" s="3"/>
      <c r="D42" s="3" t="s">
        <v>10</v>
      </c>
      <c r="E42" s="3"/>
    </row>
    <row r="43" spans="1:5">
      <c r="A43" s="2" t="s">
        <v>2765</v>
      </c>
      <c r="B43" s="5">
        <v>55955</v>
      </c>
      <c r="C43" s="3"/>
      <c r="D43" s="5">
        <v>31645</v>
      </c>
      <c r="E43" s="3"/>
    </row>
    <row r="44" spans="1:5" ht="17.25">
      <c r="A44" s="2" t="s">
        <v>2766</v>
      </c>
      <c r="B44" s="3" t="s">
        <v>10</v>
      </c>
      <c r="C44" s="3"/>
      <c r="D44" s="5">
        <v>8416</v>
      </c>
      <c r="E44" s="255" t="s">
        <v>2269</v>
      </c>
    </row>
    <row r="45" spans="1:5" ht="45">
      <c r="A45" s="2" t="s">
        <v>2779</v>
      </c>
      <c r="B45" s="3" t="s">
        <v>10</v>
      </c>
      <c r="C45" s="3"/>
      <c r="D45" s="3" t="s">
        <v>10</v>
      </c>
      <c r="E45" s="3"/>
    </row>
    <row r="46" spans="1:5" ht="45">
      <c r="A46" s="8" t="s">
        <v>2764</v>
      </c>
      <c r="B46" s="3" t="s">
        <v>10</v>
      </c>
      <c r="C46" s="3"/>
      <c r="D46" s="3" t="s">
        <v>10</v>
      </c>
      <c r="E46" s="3"/>
    </row>
    <row r="47" spans="1:5">
      <c r="A47" s="2" t="s">
        <v>2765</v>
      </c>
      <c r="B47" s="3" t="s">
        <v>10</v>
      </c>
      <c r="C47" s="3"/>
      <c r="D47" s="3" t="s">
        <v>55</v>
      </c>
      <c r="E47" s="3"/>
    </row>
    <row r="48" spans="1:5" ht="45">
      <c r="A48" s="2" t="s">
        <v>2780</v>
      </c>
      <c r="B48" s="3" t="s">
        <v>10</v>
      </c>
      <c r="C48" s="3"/>
      <c r="D48" s="3" t="s">
        <v>10</v>
      </c>
      <c r="E48" s="3"/>
    </row>
    <row r="49" spans="1:5" ht="45">
      <c r="A49" s="8" t="s">
        <v>2764</v>
      </c>
      <c r="B49" s="3" t="s">
        <v>10</v>
      </c>
      <c r="C49" s="3"/>
      <c r="D49" s="3" t="s">
        <v>10</v>
      </c>
      <c r="E49" s="3"/>
    </row>
    <row r="50" spans="1:5">
      <c r="A50" s="2" t="s">
        <v>2765</v>
      </c>
      <c r="B50" s="3" t="s">
        <v>10</v>
      </c>
      <c r="C50" s="3"/>
      <c r="D50" s="3" t="s">
        <v>55</v>
      </c>
      <c r="E50" s="3"/>
    </row>
    <row r="51" spans="1:5" ht="45">
      <c r="A51" s="2" t="s">
        <v>2781</v>
      </c>
      <c r="B51" s="3" t="s">
        <v>10</v>
      </c>
      <c r="C51" s="3"/>
      <c r="D51" s="3" t="s">
        <v>10</v>
      </c>
      <c r="E51" s="3"/>
    </row>
    <row r="52" spans="1:5" ht="45">
      <c r="A52" s="8" t="s">
        <v>2764</v>
      </c>
      <c r="B52" s="3" t="s">
        <v>10</v>
      </c>
      <c r="C52" s="3"/>
      <c r="D52" s="3" t="s">
        <v>10</v>
      </c>
      <c r="E52" s="3"/>
    </row>
    <row r="53" spans="1:5">
      <c r="A53" s="2" t="s">
        <v>2765</v>
      </c>
      <c r="B53" s="3" t="s">
        <v>10</v>
      </c>
      <c r="C53" s="3"/>
      <c r="D53" s="5">
        <v>31645</v>
      </c>
      <c r="E53" s="3"/>
    </row>
    <row r="54" spans="1:5" ht="30">
      <c r="A54" s="2" t="s">
        <v>2782</v>
      </c>
      <c r="B54" s="3" t="s">
        <v>10</v>
      </c>
      <c r="C54" s="3"/>
      <c r="D54" s="3" t="s">
        <v>10</v>
      </c>
      <c r="E54" s="3"/>
    </row>
    <row r="55" spans="1:5" ht="45">
      <c r="A55" s="8" t="s">
        <v>2764</v>
      </c>
      <c r="B55" s="3" t="s">
        <v>10</v>
      </c>
      <c r="C55" s="3"/>
      <c r="D55" s="3" t="s">
        <v>10</v>
      </c>
      <c r="E55" s="3"/>
    </row>
    <row r="56" spans="1:5">
      <c r="A56" s="2" t="s">
        <v>2765</v>
      </c>
      <c r="B56" s="5">
        <v>53846</v>
      </c>
      <c r="C56" s="3"/>
      <c r="D56" s="5">
        <v>24748</v>
      </c>
      <c r="E56" s="3"/>
    </row>
    <row r="57" spans="1:5" ht="17.25">
      <c r="A57" s="2" t="s">
        <v>2766</v>
      </c>
      <c r="B57" s="5">
        <v>4992</v>
      </c>
      <c r="C57" s="255" t="s">
        <v>2267</v>
      </c>
      <c r="D57" s="5">
        <v>2577</v>
      </c>
      <c r="E57" s="255" t="s">
        <v>2269</v>
      </c>
    </row>
    <row r="58" spans="1:5" ht="60">
      <c r="A58" s="2" t="s">
        <v>2783</v>
      </c>
      <c r="B58" s="3" t="s">
        <v>10</v>
      </c>
      <c r="C58" s="3"/>
      <c r="D58" s="3" t="s">
        <v>10</v>
      </c>
      <c r="E58" s="3"/>
    </row>
    <row r="59" spans="1:5" ht="45">
      <c r="A59" s="8" t="s">
        <v>2764</v>
      </c>
      <c r="B59" s="3" t="s">
        <v>10</v>
      </c>
      <c r="C59" s="3"/>
      <c r="D59" s="3" t="s">
        <v>10</v>
      </c>
      <c r="E59" s="3"/>
    </row>
    <row r="60" spans="1:5">
      <c r="A60" s="2" t="s">
        <v>2765</v>
      </c>
      <c r="B60" s="3" t="s">
        <v>55</v>
      </c>
      <c r="C60" s="3"/>
      <c r="D60" s="3" t="s">
        <v>55</v>
      </c>
      <c r="E60" s="3"/>
    </row>
    <row r="61" spans="1:5" ht="45">
      <c r="A61" s="2" t="s">
        <v>2784</v>
      </c>
      <c r="B61" s="3" t="s">
        <v>10</v>
      </c>
      <c r="C61" s="3"/>
      <c r="D61" s="3" t="s">
        <v>10</v>
      </c>
      <c r="E61" s="3"/>
    </row>
    <row r="62" spans="1:5" ht="45">
      <c r="A62" s="8" t="s">
        <v>2764</v>
      </c>
      <c r="B62" s="3" t="s">
        <v>10</v>
      </c>
      <c r="C62" s="3"/>
      <c r="D62" s="3" t="s">
        <v>10</v>
      </c>
      <c r="E62" s="3"/>
    </row>
    <row r="63" spans="1:5">
      <c r="A63" s="2" t="s">
        <v>2765</v>
      </c>
      <c r="B63" s="3" t="s">
        <v>55</v>
      </c>
      <c r="C63" s="3"/>
      <c r="D63" s="3" t="s">
        <v>55</v>
      </c>
      <c r="E63" s="3"/>
    </row>
    <row r="64" spans="1:5" ht="45">
      <c r="A64" s="2" t="s">
        <v>2785</v>
      </c>
      <c r="B64" s="3" t="s">
        <v>10</v>
      </c>
      <c r="C64" s="3"/>
      <c r="D64" s="3" t="s">
        <v>10</v>
      </c>
      <c r="E64" s="3"/>
    </row>
    <row r="65" spans="1:5" ht="45">
      <c r="A65" s="8" t="s">
        <v>2764</v>
      </c>
      <c r="B65" s="3" t="s">
        <v>10</v>
      </c>
      <c r="C65" s="3"/>
      <c r="D65" s="3" t="s">
        <v>10</v>
      </c>
      <c r="E65" s="3"/>
    </row>
    <row r="66" spans="1:5">
      <c r="A66" s="2" t="s">
        <v>2765</v>
      </c>
      <c r="B66" s="9">
        <v>53846</v>
      </c>
      <c r="C66" s="3"/>
      <c r="D66" s="9">
        <v>24748</v>
      </c>
      <c r="E66" s="3"/>
    </row>
    <row r="67" spans="1:5">
      <c r="A67" s="32"/>
      <c r="B67" s="32"/>
      <c r="C67" s="32"/>
      <c r="D67" s="32"/>
      <c r="E67" s="32"/>
    </row>
    <row r="68" spans="1:5" ht="60" customHeight="1">
      <c r="A68" s="2" t="s">
        <v>2267</v>
      </c>
      <c r="B68" s="33" t="s">
        <v>2786</v>
      </c>
      <c r="C68" s="33"/>
      <c r="D68" s="33"/>
      <c r="E68" s="33"/>
    </row>
    <row r="69" spans="1:5" ht="30" customHeight="1">
      <c r="A69" s="2" t="s">
        <v>2269</v>
      </c>
      <c r="B69" s="33" t="s">
        <v>2787</v>
      </c>
      <c r="C69" s="33"/>
      <c r="D69" s="33"/>
      <c r="E69" s="33"/>
    </row>
  </sheetData>
  <mergeCells count="6">
    <mergeCell ref="B1:E1"/>
    <mergeCell ref="B2:C2"/>
    <mergeCell ref="D2:E2"/>
    <mergeCell ref="A67:E67"/>
    <mergeCell ref="B68:E68"/>
    <mergeCell ref="B69:E6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5.5703125" customWidth="1"/>
    <col min="3" max="3" width="7.140625" customWidth="1"/>
    <col min="4" max="4" width="35.5703125" customWidth="1"/>
    <col min="5" max="5" width="7.140625" customWidth="1"/>
  </cols>
  <sheetData>
    <row r="1" spans="1:5" ht="15" customHeight="1">
      <c r="A1" s="1" t="s">
        <v>2788</v>
      </c>
      <c r="B1" s="7" t="s">
        <v>2</v>
      </c>
      <c r="C1" s="7"/>
      <c r="D1" s="7"/>
      <c r="E1" s="7"/>
    </row>
    <row r="2" spans="1:5" ht="30">
      <c r="A2" s="1" t="s">
        <v>34</v>
      </c>
      <c r="B2" s="7" t="s">
        <v>3</v>
      </c>
      <c r="C2" s="7"/>
      <c r="D2" s="7" t="s">
        <v>35</v>
      </c>
      <c r="E2" s="7"/>
    </row>
    <row r="3" spans="1:5" ht="45">
      <c r="A3" s="8" t="s">
        <v>2789</v>
      </c>
      <c r="B3" s="3" t="s">
        <v>10</v>
      </c>
      <c r="C3" s="3"/>
      <c r="D3" s="3" t="s">
        <v>10</v>
      </c>
      <c r="E3" s="3"/>
    </row>
    <row r="4" spans="1:5">
      <c r="A4" s="2" t="s">
        <v>1554</v>
      </c>
      <c r="B4" s="9">
        <v>133968</v>
      </c>
      <c r="C4" s="3"/>
      <c r="D4" s="9">
        <v>117921</v>
      </c>
      <c r="E4" s="3"/>
    </row>
    <row r="5" spans="1:5" ht="45">
      <c r="A5" s="2" t="s">
        <v>2770</v>
      </c>
      <c r="B5" s="3" t="s">
        <v>10</v>
      </c>
      <c r="C5" s="3"/>
      <c r="D5" s="3" t="s">
        <v>10</v>
      </c>
      <c r="E5" s="3"/>
    </row>
    <row r="6" spans="1:5" ht="45">
      <c r="A6" s="8" t="s">
        <v>2789</v>
      </c>
      <c r="B6" s="3" t="s">
        <v>10</v>
      </c>
      <c r="C6" s="3"/>
      <c r="D6" s="3" t="s">
        <v>10</v>
      </c>
      <c r="E6" s="3"/>
    </row>
    <row r="7" spans="1:5">
      <c r="A7" s="2" t="s">
        <v>1554</v>
      </c>
      <c r="B7" s="5">
        <v>24167</v>
      </c>
      <c r="C7" s="3"/>
      <c r="D7" s="5">
        <v>61528</v>
      </c>
      <c r="E7" s="3"/>
    </row>
    <row r="8" spans="1:5">
      <c r="A8" s="2" t="s">
        <v>2790</v>
      </c>
      <c r="B8" s="3" t="s">
        <v>2791</v>
      </c>
      <c r="C8" s="3"/>
      <c r="D8" s="3" t="s">
        <v>2791</v>
      </c>
      <c r="E8" s="3"/>
    </row>
    <row r="9" spans="1:5">
      <c r="A9" s="2" t="s">
        <v>2778</v>
      </c>
      <c r="B9" s="3" t="s">
        <v>10</v>
      </c>
      <c r="C9" s="3"/>
      <c r="D9" s="3" t="s">
        <v>10</v>
      </c>
      <c r="E9" s="3"/>
    </row>
    <row r="10" spans="1:5" ht="45">
      <c r="A10" s="8" t="s">
        <v>2789</v>
      </c>
      <c r="B10" s="3" t="s">
        <v>10</v>
      </c>
      <c r="C10" s="3"/>
      <c r="D10" s="3" t="s">
        <v>10</v>
      </c>
      <c r="E10" s="3"/>
    </row>
    <row r="11" spans="1:5">
      <c r="A11" s="2" t="s">
        <v>1554</v>
      </c>
      <c r="B11" s="5">
        <v>55955</v>
      </c>
      <c r="C11" s="3"/>
      <c r="D11" s="5">
        <v>31645</v>
      </c>
      <c r="E11" s="3"/>
    </row>
    <row r="12" spans="1:5">
      <c r="A12" s="2" t="s">
        <v>2790</v>
      </c>
      <c r="B12" s="3" t="s">
        <v>2792</v>
      </c>
      <c r="C12" s="3"/>
      <c r="D12" s="3" t="s">
        <v>2792</v>
      </c>
      <c r="E12" s="3"/>
    </row>
    <row r="13" spans="1:5" ht="30">
      <c r="A13" s="2" t="s">
        <v>2782</v>
      </c>
      <c r="B13" s="3" t="s">
        <v>10</v>
      </c>
      <c r="C13" s="3"/>
      <c r="D13" s="3" t="s">
        <v>10</v>
      </c>
      <c r="E13" s="3"/>
    </row>
    <row r="14" spans="1:5" ht="45">
      <c r="A14" s="8" t="s">
        <v>2789</v>
      </c>
      <c r="B14" s="3" t="s">
        <v>10</v>
      </c>
      <c r="C14" s="3"/>
      <c r="D14" s="3" t="s">
        <v>10</v>
      </c>
      <c r="E14" s="3"/>
    </row>
    <row r="15" spans="1:5">
      <c r="A15" s="2" t="s">
        <v>1554</v>
      </c>
      <c r="B15" s="5">
        <v>53846</v>
      </c>
      <c r="C15" s="3"/>
      <c r="D15" s="5">
        <v>24748</v>
      </c>
      <c r="E15" s="3"/>
    </row>
    <row r="16" spans="1:5">
      <c r="A16" s="2" t="s">
        <v>2790</v>
      </c>
      <c r="B16" s="3" t="s">
        <v>2791</v>
      </c>
      <c r="C16" s="3"/>
      <c r="D16" s="3" t="s">
        <v>2791</v>
      </c>
      <c r="E16" s="3"/>
    </row>
    <row r="17" spans="1:5" ht="45">
      <c r="A17" s="2" t="s">
        <v>2793</v>
      </c>
      <c r="B17" s="3" t="s">
        <v>10</v>
      </c>
      <c r="C17" s="3"/>
      <c r="D17" s="3" t="s">
        <v>10</v>
      </c>
      <c r="E17" s="3"/>
    </row>
    <row r="18" spans="1:5" ht="45">
      <c r="A18" s="8" t="s">
        <v>2789</v>
      </c>
      <c r="B18" s="3" t="s">
        <v>10</v>
      </c>
      <c r="C18" s="3"/>
      <c r="D18" s="3" t="s">
        <v>10</v>
      </c>
      <c r="E18" s="3"/>
    </row>
    <row r="19" spans="1:5" ht="17.25">
      <c r="A19" s="2" t="s">
        <v>1554</v>
      </c>
      <c r="B19" s="3">
        <v>100</v>
      </c>
      <c r="C19" s="255" t="s">
        <v>2441</v>
      </c>
      <c r="D19" s="3">
        <v>300</v>
      </c>
      <c r="E19" s="255" t="s">
        <v>2441</v>
      </c>
    </row>
    <row r="20" spans="1:5" ht="30">
      <c r="A20" s="2" t="s">
        <v>2794</v>
      </c>
      <c r="B20" s="3" t="s">
        <v>10</v>
      </c>
      <c r="C20" s="3"/>
      <c r="D20" s="3" t="s">
        <v>10</v>
      </c>
      <c r="E20" s="3"/>
    </row>
    <row r="21" spans="1:5" ht="45">
      <c r="A21" s="8" t="s">
        <v>2789</v>
      </c>
      <c r="B21" s="3" t="s">
        <v>10</v>
      </c>
      <c r="C21" s="3"/>
      <c r="D21" s="3" t="s">
        <v>10</v>
      </c>
      <c r="E21" s="3"/>
    </row>
    <row r="22" spans="1:5" ht="17.25">
      <c r="A22" s="2" t="s">
        <v>1554</v>
      </c>
      <c r="B22" s="3">
        <v>100</v>
      </c>
      <c r="C22" s="3"/>
      <c r="D22" s="3">
        <v>200</v>
      </c>
      <c r="E22" s="255" t="s">
        <v>2441</v>
      </c>
    </row>
    <row r="23" spans="1:5" ht="30">
      <c r="A23" s="2" t="s">
        <v>2795</v>
      </c>
      <c r="B23" s="3" t="s">
        <v>10</v>
      </c>
      <c r="C23" s="3"/>
      <c r="D23" s="3" t="s">
        <v>10</v>
      </c>
      <c r="E23" s="3"/>
    </row>
    <row r="24" spans="1:5" ht="45">
      <c r="A24" s="8" t="s">
        <v>2789</v>
      </c>
      <c r="B24" s="3" t="s">
        <v>10</v>
      </c>
      <c r="C24" s="3"/>
      <c r="D24" s="3" t="s">
        <v>10</v>
      </c>
      <c r="E24" s="3"/>
    </row>
    <row r="25" spans="1:5" ht="17.25">
      <c r="A25" s="2" t="s">
        <v>1554</v>
      </c>
      <c r="B25" s="3">
        <v>100</v>
      </c>
      <c r="C25" s="3"/>
      <c r="D25" s="3">
        <v>100</v>
      </c>
      <c r="E25" s="255" t="s">
        <v>2441</v>
      </c>
    </row>
    <row r="26" spans="1:5" ht="45">
      <c r="A26" s="2" t="s">
        <v>2796</v>
      </c>
      <c r="B26" s="3" t="s">
        <v>10</v>
      </c>
      <c r="C26" s="3"/>
      <c r="D26" s="3" t="s">
        <v>10</v>
      </c>
      <c r="E26" s="3"/>
    </row>
    <row r="27" spans="1:5" ht="45">
      <c r="A27" s="8" t="s">
        <v>2789</v>
      </c>
      <c r="B27" s="3" t="s">
        <v>10</v>
      </c>
      <c r="C27" s="3"/>
      <c r="D27" s="3" t="s">
        <v>10</v>
      </c>
      <c r="E27" s="3"/>
    </row>
    <row r="28" spans="1:5" ht="17.25">
      <c r="A28" s="2" t="s">
        <v>1554</v>
      </c>
      <c r="B28" s="5">
        <v>9000</v>
      </c>
      <c r="C28" s="255" t="s">
        <v>2441</v>
      </c>
      <c r="D28" s="5">
        <v>11800</v>
      </c>
      <c r="E28" s="255" t="s">
        <v>2441</v>
      </c>
    </row>
    <row r="29" spans="1:5" ht="30">
      <c r="A29" s="2" t="s">
        <v>2797</v>
      </c>
      <c r="B29" s="3" t="s">
        <v>10</v>
      </c>
      <c r="C29" s="3"/>
      <c r="D29" s="3" t="s">
        <v>10</v>
      </c>
      <c r="E29" s="3"/>
    </row>
    <row r="30" spans="1:5" ht="45">
      <c r="A30" s="8" t="s">
        <v>2789</v>
      </c>
      <c r="B30" s="3" t="s">
        <v>10</v>
      </c>
      <c r="C30" s="3"/>
      <c r="D30" s="3" t="s">
        <v>10</v>
      </c>
      <c r="E30" s="3"/>
    </row>
    <row r="31" spans="1:5" ht="17.25">
      <c r="A31" s="2" t="s">
        <v>1554</v>
      </c>
      <c r="B31" s="5">
        <v>12000</v>
      </c>
      <c r="C31" s="3"/>
      <c r="D31" s="5">
        <v>8900</v>
      </c>
      <c r="E31" s="255" t="s">
        <v>2441</v>
      </c>
    </row>
    <row r="32" spans="1:5" ht="30">
      <c r="A32" s="2" t="s">
        <v>2798</v>
      </c>
      <c r="B32" s="3" t="s">
        <v>10</v>
      </c>
      <c r="C32" s="3"/>
      <c r="D32" s="3" t="s">
        <v>10</v>
      </c>
      <c r="E32" s="3"/>
    </row>
    <row r="33" spans="1:5" ht="45">
      <c r="A33" s="8" t="s">
        <v>2789</v>
      </c>
      <c r="B33" s="3" t="s">
        <v>10</v>
      </c>
      <c r="C33" s="3"/>
      <c r="D33" s="3" t="s">
        <v>10</v>
      </c>
      <c r="E33" s="3"/>
    </row>
    <row r="34" spans="1:5" ht="17.25">
      <c r="A34" s="2" t="s">
        <v>1554</v>
      </c>
      <c r="B34" s="5">
        <v>2200</v>
      </c>
      <c r="C34" s="3"/>
      <c r="D34" s="5">
        <v>3100</v>
      </c>
      <c r="E34" s="255" t="s">
        <v>2441</v>
      </c>
    </row>
    <row r="35" spans="1:5" ht="60">
      <c r="A35" s="2" t="s">
        <v>2799</v>
      </c>
      <c r="B35" s="3" t="s">
        <v>10</v>
      </c>
      <c r="C35" s="3"/>
      <c r="D35" s="3" t="s">
        <v>10</v>
      </c>
      <c r="E35" s="3"/>
    </row>
    <row r="36" spans="1:5" ht="45">
      <c r="A36" s="8" t="s">
        <v>2789</v>
      </c>
      <c r="B36" s="3" t="s">
        <v>10</v>
      </c>
      <c r="C36" s="3"/>
      <c r="D36" s="3" t="s">
        <v>10</v>
      </c>
      <c r="E36" s="3"/>
    </row>
    <row r="37" spans="1:5" ht="17.25">
      <c r="A37" s="2" t="s">
        <v>1554</v>
      </c>
      <c r="B37" s="3">
        <v>400</v>
      </c>
      <c r="C37" s="255" t="s">
        <v>2441</v>
      </c>
      <c r="D37" s="5">
        <v>3200</v>
      </c>
      <c r="E37" s="255" t="s">
        <v>2441</v>
      </c>
    </row>
    <row r="38" spans="1:5" ht="30">
      <c r="A38" s="2" t="s">
        <v>2800</v>
      </c>
      <c r="B38" s="3" t="s">
        <v>10</v>
      </c>
      <c r="C38" s="3"/>
      <c r="D38" s="3" t="s">
        <v>10</v>
      </c>
      <c r="E38" s="3"/>
    </row>
    <row r="39" spans="1:5" ht="45">
      <c r="A39" s="8" t="s">
        <v>2789</v>
      </c>
      <c r="B39" s="3" t="s">
        <v>10</v>
      </c>
      <c r="C39" s="3"/>
      <c r="D39" s="3" t="s">
        <v>10</v>
      </c>
      <c r="E39" s="3"/>
    </row>
    <row r="40" spans="1:5" ht="17.25">
      <c r="A40" s="2" t="s">
        <v>1554</v>
      </c>
      <c r="B40" s="5">
        <v>1700</v>
      </c>
      <c r="C40" s="3"/>
      <c r="D40" s="5">
        <v>3300</v>
      </c>
      <c r="E40" s="255" t="s">
        <v>2441</v>
      </c>
    </row>
    <row r="41" spans="1:5" ht="45">
      <c r="A41" s="2" t="s">
        <v>2801</v>
      </c>
      <c r="B41" s="3" t="s">
        <v>10</v>
      </c>
      <c r="C41" s="3"/>
      <c r="D41" s="3" t="s">
        <v>10</v>
      </c>
      <c r="E41" s="3"/>
    </row>
    <row r="42" spans="1:5" ht="45">
      <c r="A42" s="8" t="s">
        <v>2789</v>
      </c>
      <c r="B42" s="3" t="s">
        <v>10</v>
      </c>
      <c r="C42" s="3"/>
      <c r="D42" s="3" t="s">
        <v>10</v>
      </c>
      <c r="E42" s="3"/>
    </row>
    <row r="43" spans="1:5" ht="17.25">
      <c r="A43" s="2" t="s">
        <v>1554</v>
      </c>
      <c r="B43" s="9">
        <v>300</v>
      </c>
      <c r="C43" s="3"/>
      <c r="D43" s="9">
        <v>1200</v>
      </c>
      <c r="E43" s="255" t="s">
        <v>2441</v>
      </c>
    </row>
    <row r="44" spans="1:5">
      <c r="A44" s="32"/>
      <c r="B44" s="32"/>
      <c r="C44" s="32"/>
      <c r="D44" s="32"/>
      <c r="E44" s="32"/>
    </row>
    <row r="45" spans="1:5" ht="15" customHeight="1">
      <c r="A45" s="2" t="s">
        <v>2267</v>
      </c>
      <c r="B45" s="33" t="s">
        <v>2802</v>
      </c>
      <c r="C45" s="33"/>
      <c r="D45" s="33"/>
      <c r="E45" s="33"/>
    </row>
    <row r="46" spans="1:5" ht="30" customHeight="1">
      <c r="A46" s="2" t="s">
        <v>2269</v>
      </c>
      <c r="B46" s="33" t="s">
        <v>2803</v>
      </c>
      <c r="C46" s="33"/>
      <c r="D46" s="33"/>
      <c r="E46" s="33"/>
    </row>
  </sheetData>
  <mergeCells count="6">
    <mergeCell ref="B1:E1"/>
    <mergeCell ref="B2:C2"/>
    <mergeCell ref="D2:E2"/>
    <mergeCell ref="A44:E44"/>
    <mergeCell ref="B45:E45"/>
    <mergeCell ref="B46:E46"/>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2804</v>
      </c>
      <c r="B1" s="7" t="s">
        <v>3</v>
      </c>
      <c r="C1" s="7" t="s">
        <v>35</v>
      </c>
    </row>
    <row r="2" spans="1:3" ht="30">
      <c r="A2" s="1" t="s">
        <v>34</v>
      </c>
      <c r="B2" s="7"/>
      <c r="C2" s="7"/>
    </row>
    <row r="3" spans="1:3" ht="45">
      <c r="A3" s="8" t="s">
        <v>2805</v>
      </c>
      <c r="B3" s="3" t="s">
        <v>10</v>
      </c>
      <c r="C3" s="3" t="s">
        <v>10</v>
      </c>
    </row>
    <row r="4" spans="1:3" ht="30">
      <c r="A4" s="2" t="s">
        <v>2806</v>
      </c>
      <c r="B4" s="9">
        <v>43138</v>
      </c>
      <c r="C4" s="9">
        <v>62873</v>
      </c>
    </row>
    <row r="5" spans="1:3">
      <c r="A5" s="2" t="s">
        <v>75</v>
      </c>
      <c r="B5" s="5">
        <v>68517</v>
      </c>
      <c r="C5" s="5">
        <v>196877</v>
      </c>
    </row>
    <row r="6" spans="1:3" ht="30">
      <c r="A6" s="2" t="s">
        <v>2767</v>
      </c>
      <c r="B6" s="3" t="s">
        <v>10</v>
      </c>
      <c r="C6" s="3" t="s">
        <v>10</v>
      </c>
    </row>
    <row r="7" spans="1:3" ht="45">
      <c r="A7" s="8" t="s">
        <v>2805</v>
      </c>
      <c r="B7" s="3" t="s">
        <v>10</v>
      </c>
      <c r="C7" s="3" t="s">
        <v>10</v>
      </c>
    </row>
    <row r="8" spans="1:3" ht="30">
      <c r="A8" s="2" t="s">
        <v>2806</v>
      </c>
      <c r="B8" s="3" t="s">
        <v>10</v>
      </c>
      <c r="C8" s="5">
        <v>62873</v>
      </c>
    </row>
    <row r="9" spans="1:3" ht="30">
      <c r="A9" s="2" t="s">
        <v>2769</v>
      </c>
      <c r="B9" s="3" t="s">
        <v>10</v>
      </c>
      <c r="C9" s="3" t="s">
        <v>10</v>
      </c>
    </row>
    <row r="10" spans="1:3" ht="45">
      <c r="A10" s="8" t="s">
        <v>2805</v>
      </c>
      <c r="B10" s="3" t="s">
        <v>10</v>
      </c>
      <c r="C10" s="3" t="s">
        <v>10</v>
      </c>
    </row>
    <row r="11" spans="1:3" ht="30">
      <c r="A11" s="2" t="s">
        <v>1740</v>
      </c>
      <c r="B11" s="3" t="s">
        <v>10</v>
      </c>
      <c r="C11" s="5">
        <v>316075</v>
      </c>
    </row>
    <row r="12" spans="1:3">
      <c r="A12" s="2" t="s">
        <v>51</v>
      </c>
      <c r="B12" s="3" t="s">
        <v>10</v>
      </c>
      <c r="C12" s="5">
        <v>10301</v>
      </c>
    </row>
    <row r="13" spans="1:3">
      <c r="A13" s="2" t="s">
        <v>75</v>
      </c>
      <c r="B13" s="3" t="s">
        <v>10</v>
      </c>
      <c r="C13" s="5">
        <v>201099</v>
      </c>
    </row>
    <row r="14" spans="1:3">
      <c r="A14" s="2" t="s">
        <v>2807</v>
      </c>
      <c r="B14" s="3" t="s">
        <v>10</v>
      </c>
      <c r="C14" s="3" t="s">
        <v>10</v>
      </c>
    </row>
    <row r="15" spans="1:3" ht="45">
      <c r="A15" s="8" t="s">
        <v>2805</v>
      </c>
      <c r="B15" s="3" t="s">
        <v>10</v>
      </c>
      <c r="C15" s="3" t="s">
        <v>10</v>
      </c>
    </row>
    <row r="16" spans="1:3" ht="30">
      <c r="A16" s="2" t="s">
        <v>2806</v>
      </c>
      <c r="B16" s="5">
        <v>43138</v>
      </c>
      <c r="C16" s="5">
        <v>62873</v>
      </c>
    </row>
    <row r="17" spans="1:3" ht="30">
      <c r="A17" s="2" t="s">
        <v>1740</v>
      </c>
      <c r="B17" s="5">
        <v>126072</v>
      </c>
      <c r="C17" s="5">
        <v>317310</v>
      </c>
    </row>
    <row r="18" spans="1:3">
      <c r="A18" s="2" t="s">
        <v>51</v>
      </c>
      <c r="B18" s="5">
        <v>8579</v>
      </c>
      <c r="C18" s="5">
        <v>10301</v>
      </c>
    </row>
    <row r="19" spans="1:3">
      <c r="A19" s="2" t="s">
        <v>1746</v>
      </c>
      <c r="B19" s="5">
        <v>21662</v>
      </c>
      <c r="C19" s="3" t="s">
        <v>10</v>
      </c>
    </row>
    <row r="20" spans="1:3">
      <c r="A20" s="2" t="s">
        <v>75</v>
      </c>
      <c r="B20" s="5">
        <v>68517</v>
      </c>
      <c r="C20" s="5">
        <v>196877</v>
      </c>
    </row>
    <row r="21" spans="1:3">
      <c r="A21" s="2" t="s">
        <v>2808</v>
      </c>
      <c r="B21" s="3" t="s">
        <v>10</v>
      </c>
      <c r="C21" s="3" t="s">
        <v>10</v>
      </c>
    </row>
    <row r="22" spans="1:3" ht="45">
      <c r="A22" s="8" t="s">
        <v>2805</v>
      </c>
      <c r="B22" s="3" t="s">
        <v>10</v>
      </c>
      <c r="C22" s="3" t="s">
        <v>10</v>
      </c>
    </row>
    <row r="23" spans="1:3" ht="30">
      <c r="A23" s="2" t="s">
        <v>2806</v>
      </c>
      <c r="B23" s="5">
        <v>43138</v>
      </c>
      <c r="C23" s="5">
        <v>62873</v>
      </c>
    </row>
    <row r="24" spans="1:3" ht="30">
      <c r="A24" s="2" t="s">
        <v>1740</v>
      </c>
      <c r="B24" s="5">
        <v>131853</v>
      </c>
      <c r="C24" s="5">
        <v>316075</v>
      </c>
    </row>
    <row r="25" spans="1:3">
      <c r="A25" s="2" t="s">
        <v>51</v>
      </c>
      <c r="B25" s="5">
        <v>9261</v>
      </c>
      <c r="C25" s="5">
        <v>10301</v>
      </c>
    </row>
    <row r="26" spans="1:3">
      <c r="A26" s="2" t="s">
        <v>1746</v>
      </c>
      <c r="B26" s="5">
        <v>21419</v>
      </c>
      <c r="C26" s="3" t="s">
        <v>10</v>
      </c>
    </row>
    <row r="27" spans="1:3">
      <c r="A27" s="2" t="s">
        <v>75</v>
      </c>
      <c r="B27" s="5">
        <v>69032</v>
      </c>
      <c r="C27" s="5">
        <v>201099</v>
      </c>
    </row>
    <row r="28" spans="1:3" ht="45">
      <c r="A28" s="2" t="s">
        <v>2809</v>
      </c>
      <c r="B28" s="3" t="s">
        <v>10</v>
      </c>
      <c r="C28" s="3" t="s">
        <v>10</v>
      </c>
    </row>
    <row r="29" spans="1:3" ht="45">
      <c r="A29" s="8" t="s">
        <v>2805</v>
      </c>
      <c r="B29" s="3" t="s">
        <v>10</v>
      </c>
      <c r="C29" s="3" t="s">
        <v>10</v>
      </c>
    </row>
    <row r="30" spans="1:3" ht="30">
      <c r="A30" s="2" t="s">
        <v>2806</v>
      </c>
      <c r="B30" s="5">
        <v>43138</v>
      </c>
      <c r="C30" s="3" t="s">
        <v>10</v>
      </c>
    </row>
    <row r="31" spans="1:3" ht="45">
      <c r="A31" s="2" t="s">
        <v>2810</v>
      </c>
      <c r="B31" s="3" t="s">
        <v>10</v>
      </c>
      <c r="C31" s="3" t="s">
        <v>10</v>
      </c>
    </row>
    <row r="32" spans="1:3" ht="45">
      <c r="A32" s="8" t="s">
        <v>2805</v>
      </c>
      <c r="B32" s="3" t="s">
        <v>10</v>
      </c>
      <c r="C32" s="3" t="s">
        <v>10</v>
      </c>
    </row>
    <row r="33" spans="1:3" ht="30">
      <c r="A33" s="2" t="s">
        <v>2806</v>
      </c>
      <c r="B33" s="3" t="s">
        <v>55</v>
      </c>
      <c r="C33" s="3" t="s">
        <v>10</v>
      </c>
    </row>
    <row r="34" spans="1:3" ht="30">
      <c r="A34" s="2" t="s">
        <v>1740</v>
      </c>
      <c r="B34" s="3" t="s">
        <v>55</v>
      </c>
      <c r="C34" s="3" t="s">
        <v>10</v>
      </c>
    </row>
    <row r="35" spans="1:3">
      <c r="A35" s="2" t="s">
        <v>51</v>
      </c>
      <c r="B35" s="3" t="s">
        <v>55</v>
      </c>
      <c r="C35" s="3" t="s">
        <v>10</v>
      </c>
    </row>
    <row r="36" spans="1:3">
      <c r="A36" s="2" t="s">
        <v>1746</v>
      </c>
      <c r="B36" s="3" t="s">
        <v>55</v>
      </c>
      <c r="C36" s="3" t="s">
        <v>10</v>
      </c>
    </row>
    <row r="37" spans="1:3">
      <c r="A37" s="2" t="s">
        <v>75</v>
      </c>
      <c r="B37" s="3" t="s">
        <v>55</v>
      </c>
      <c r="C37" s="3" t="s">
        <v>10</v>
      </c>
    </row>
    <row r="38" spans="1:3" ht="45">
      <c r="A38" s="2" t="s">
        <v>2811</v>
      </c>
      <c r="B38" s="3" t="s">
        <v>10</v>
      </c>
      <c r="C38" s="3" t="s">
        <v>10</v>
      </c>
    </row>
    <row r="39" spans="1:3" ht="45">
      <c r="A39" s="8" t="s">
        <v>2805</v>
      </c>
      <c r="B39" s="3" t="s">
        <v>10</v>
      </c>
      <c r="C39" s="3" t="s">
        <v>10</v>
      </c>
    </row>
    <row r="40" spans="1:3" ht="30">
      <c r="A40" s="2" t="s">
        <v>1740</v>
      </c>
      <c r="B40" s="5">
        <v>131853</v>
      </c>
      <c r="C40" s="3" t="s">
        <v>10</v>
      </c>
    </row>
    <row r="41" spans="1:3">
      <c r="A41" s="2" t="s">
        <v>51</v>
      </c>
      <c r="B41" s="5">
        <v>9261</v>
      </c>
      <c r="C41" s="3" t="s">
        <v>10</v>
      </c>
    </row>
    <row r="42" spans="1:3">
      <c r="A42" s="2" t="s">
        <v>1746</v>
      </c>
      <c r="B42" s="5">
        <v>21419</v>
      </c>
      <c r="C42" s="3" t="s">
        <v>10</v>
      </c>
    </row>
    <row r="43" spans="1:3">
      <c r="A43" s="2" t="s">
        <v>75</v>
      </c>
      <c r="B43" s="9">
        <v>69032</v>
      </c>
      <c r="C43" s="3" t="s">
        <v>10</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4" width="12.28515625" bestFit="1" customWidth="1"/>
    <col min="5" max="5" width="11.42578125" bestFit="1" customWidth="1"/>
    <col min="6" max="7" width="20" bestFit="1" customWidth="1"/>
    <col min="8" max="9" width="34.5703125" bestFit="1" customWidth="1"/>
    <col min="10" max="14" width="34" bestFit="1" customWidth="1"/>
    <col min="15" max="17" width="20.5703125" bestFit="1" customWidth="1"/>
    <col min="18" max="22" width="36.5703125" bestFit="1" customWidth="1"/>
    <col min="23" max="25" width="31" bestFit="1" customWidth="1"/>
  </cols>
  <sheetData>
    <row r="1" spans="1:25" ht="15" customHeight="1">
      <c r="A1" s="7" t="s">
        <v>2812</v>
      </c>
      <c r="B1" s="7" t="s">
        <v>2</v>
      </c>
      <c r="C1" s="7"/>
      <c r="D1" s="7"/>
      <c r="E1" s="1"/>
      <c r="F1" s="1"/>
      <c r="G1" s="1"/>
      <c r="H1" s="1" t="s">
        <v>2</v>
      </c>
      <c r="I1" s="1"/>
      <c r="J1" s="1"/>
      <c r="K1" s="1"/>
      <c r="L1" s="7" t="s">
        <v>2</v>
      </c>
      <c r="M1" s="7"/>
      <c r="N1" s="1"/>
      <c r="O1" s="1"/>
      <c r="P1" s="1"/>
      <c r="Q1" s="7" t="s">
        <v>2</v>
      </c>
      <c r="R1" s="7"/>
      <c r="S1" s="7"/>
      <c r="T1" s="7"/>
      <c r="U1" s="1"/>
      <c r="V1" s="1" t="s">
        <v>2</v>
      </c>
      <c r="W1" s="1"/>
      <c r="X1" s="1"/>
      <c r="Y1" s="1"/>
    </row>
    <row r="2" spans="1:25">
      <c r="A2" s="7"/>
      <c r="B2" s="7" t="s">
        <v>3</v>
      </c>
      <c r="C2" s="7" t="s">
        <v>35</v>
      </c>
      <c r="D2" s="7" t="s">
        <v>88</v>
      </c>
      <c r="E2" s="7" t="s">
        <v>2207</v>
      </c>
      <c r="F2" s="1" t="s">
        <v>3</v>
      </c>
      <c r="G2" s="1" t="s">
        <v>2210</v>
      </c>
      <c r="H2" s="1" t="s">
        <v>3</v>
      </c>
      <c r="I2" s="1" t="s">
        <v>2275</v>
      </c>
      <c r="J2" s="1" t="s">
        <v>2210</v>
      </c>
      <c r="K2" s="1" t="s">
        <v>2275</v>
      </c>
      <c r="L2" s="1" t="s">
        <v>3</v>
      </c>
      <c r="M2" s="1" t="s">
        <v>35</v>
      </c>
      <c r="N2" s="1" t="s">
        <v>2201</v>
      </c>
      <c r="O2" s="1" t="s">
        <v>2209</v>
      </c>
      <c r="P2" s="1" t="s">
        <v>2210</v>
      </c>
      <c r="Q2" s="1" t="s">
        <v>3</v>
      </c>
      <c r="R2" s="1" t="s">
        <v>3</v>
      </c>
      <c r="S2" s="1" t="s">
        <v>35</v>
      </c>
      <c r="T2" s="1" t="s">
        <v>88</v>
      </c>
      <c r="U2" s="1" t="s">
        <v>2207</v>
      </c>
      <c r="V2" s="1" t="s">
        <v>2264</v>
      </c>
      <c r="W2" s="1" t="s">
        <v>3</v>
      </c>
      <c r="X2" s="1" t="s">
        <v>35</v>
      </c>
      <c r="Y2" s="1" t="s">
        <v>2697</v>
      </c>
    </row>
    <row r="3" spans="1:25" ht="30">
      <c r="A3" s="7"/>
      <c r="B3" s="7"/>
      <c r="C3" s="7"/>
      <c r="D3" s="7"/>
      <c r="E3" s="7"/>
      <c r="F3" s="1" t="s">
        <v>2277</v>
      </c>
      <c r="G3" s="1" t="s">
        <v>2277</v>
      </c>
      <c r="H3" s="1" t="s">
        <v>233</v>
      </c>
      <c r="I3" s="1" t="s">
        <v>233</v>
      </c>
      <c r="J3" s="1" t="s">
        <v>2212</v>
      </c>
      <c r="K3" s="1" t="s">
        <v>2212</v>
      </c>
      <c r="L3" s="1" t="s">
        <v>2212</v>
      </c>
      <c r="M3" s="1" t="s">
        <v>2212</v>
      </c>
      <c r="N3" s="1" t="s">
        <v>2212</v>
      </c>
      <c r="O3" s="1" t="s">
        <v>2071</v>
      </c>
      <c r="P3" s="1" t="s">
        <v>2071</v>
      </c>
      <c r="Q3" s="1" t="s">
        <v>2071</v>
      </c>
      <c r="R3" s="1" t="s">
        <v>2696</v>
      </c>
      <c r="S3" s="1" t="s">
        <v>2696</v>
      </c>
      <c r="T3" s="1" t="s">
        <v>2696</v>
      </c>
      <c r="U3" s="1" t="s">
        <v>2696</v>
      </c>
      <c r="V3" s="1" t="s">
        <v>2696</v>
      </c>
      <c r="W3" s="1" t="s">
        <v>6</v>
      </c>
      <c r="X3" s="1" t="s">
        <v>6</v>
      </c>
      <c r="Y3" s="1" t="s">
        <v>6</v>
      </c>
    </row>
    <row r="4" spans="1:25">
      <c r="A4" s="7"/>
      <c r="B4" s="7"/>
      <c r="C4" s="7"/>
      <c r="D4" s="7"/>
      <c r="E4" s="7"/>
      <c r="F4" s="1"/>
      <c r="G4" s="1"/>
      <c r="H4" s="1"/>
      <c r="I4" s="1"/>
      <c r="J4" s="1"/>
      <c r="K4" s="1"/>
      <c r="L4" s="1"/>
      <c r="M4" s="1"/>
      <c r="N4" s="1"/>
      <c r="O4" s="1"/>
      <c r="P4" s="1"/>
      <c r="Q4" s="1" t="s">
        <v>2277</v>
      </c>
      <c r="R4" s="1"/>
      <c r="S4" s="1"/>
      <c r="T4" s="1"/>
      <c r="U4" s="1"/>
      <c r="V4" s="1" t="s">
        <v>2212</v>
      </c>
      <c r="W4" s="1"/>
      <c r="X4" s="1"/>
      <c r="Y4" s="1"/>
    </row>
    <row r="5" spans="1:25">
      <c r="A5" s="8" t="s">
        <v>2630</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row>
    <row r="6" spans="1:25" ht="30">
      <c r="A6" s="2" t="s">
        <v>2813</v>
      </c>
      <c r="B6" s="3" t="s">
        <v>10</v>
      </c>
      <c r="C6" s="3" t="s">
        <v>10</v>
      </c>
      <c r="D6" s="9">
        <v>1250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row>
    <row r="7" spans="1:25" ht="30">
      <c r="A7" s="2" t="s">
        <v>2814</v>
      </c>
      <c r="B7" s="3" t="s">
        <v>10</v>
      </c>
      <c r="C7" s="3" t="s">
        <v>10</v>
      </c>
      <c r="D7" s="253">
        <v>0.01</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row>
    <row r="8" spans="1:25" ht="30">
      <c r="A8" s="2" t="s">
        <v>2815</v>
      </c>
      <c r="B8" s="3" t="s">
        <v>10</v>
      </c>
      <c r="C8" s="5">
        <v>300000</v>
      </c>
      <c r="D8" s="5">
        <v>70000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row>
    <row r="9" spans="1:25">
      <c r="A9" s="2" t="s">
        <v>2710</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5">
        <v>15000</v>
      </c>
      <c r="W9" s="3" t="s">
        <v>10</v>
      </c>
      <c r="X9" s="3" t="s">
        <v>10</v>
      </c>
      <c r="Y9" s="3" t="s">
        <v>10</v>
      </c>
    </row>
    <row r="10" spans="1:25">
      <c r="A10" s="2" t="s">
        <v>2816</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2712</v>
      </c>
      <c r="S10" s="3" t="s">
        <v>10</v>
      </c>
      <c r="T10" s="3" t="s">
        <v>10</v>
      </c>
      <c r="U10" s="3" t="s">
        <v>10</v>
      </c>
      <c r="V10" s="3" t="s">
        <v>2712</v>
      </c>
      <c r="W10" s="3" t="s">
        <v>10</v>
      </c>
      <c r="X10" s="3" t="s">
        <v>10</v>
      </c>
      <c r="Y10" s="3" t="s">
        <v>10</v>
      </c>
    </row>
    <row r="11" spans="1:25">
      <c r="A11" s="2" t="s">
        <v>2817</v>
      </c>
      <c r="B11" s="5">
        <v>225000</v>
      </c>
      <c r="C11" s="5">
        <v>19000</v>
      </c>
      <c r="D11" s="5">
        <v>51000</v>
      </c>
      <c r="E11" s="3" t="s">
        <v>10</v>
      </c>
      <c r="F11" s="3" t="s">
        <v>10</v>
      </c>
      <c r="G11" s="3" t="s">
        <v>10</v>
      </c>
      <c r="H11" s="3" t="s">
        <v>10</v>
      </c>
      <c r="I11" s="3" t="s">
        <v>10</v>
      </c>
      <c r="J11" s="3" t="s">
        <v>10</v>
      </c>
      <c r="K11" s="3" t="s">
        <v>10</v>
      </c>
      <c r="L11" s="3" t="s">
        <v>10</v>
      </c>
      <c r="M11" s="3" t="s">
        <v>10</v>
      </c>
      <c r="N11" s="3" t="s">
        <v>10</v>
      </c>
      <c r="O11" s="3" t="s">
        <v>10</v>
      </c>
      <c r="P11" s="3" t="s">
        <v>10</v>
      </c>
      <c r="Q11" s="3" t="s">
        <v>10</v>
      </c>
      <c r="R11" s="3">
        <v>0</v>
      </c>
      <c r="S11" s="5">
        <v>19000</v>
      </c>
      <c r="T11" s="5">
        <v>51000</v>
      </c>
      <c r="U11" s="3" t="s">
        <v>10</v>
      </c>
      <c r="V11" s="3" t="s">
        <v>10</v>
      </c>
      <c r="W11" s="3" t="s">
        <v>10</v>
      </c>
      <c r="X11" s="3" t="s">
        <v>10</v>
      </c>
      <c r="Y11" s="3" t="s">
        <v>10</v>
      </c>
    </row>
    <row r="12" spans="1:25">
      <c r="A12" s="2" t="s">
        <v>2818</v>
      </c>
      <c r="B12" s="3" t="s">
        <v>10</v>
      </c>
      <c r="C12" s="3" t="s">
        <v>10</v>
      </c>
      <c r="D12" s="3" t="s">
        <v>10</v>
      </c>
      <c r="E12" s="3" t="s">
        <v>10</v>
      </c>
      <c r="F12" s="5">
        <v>970000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row>
    <row r="13" spans="1:25">
      <c r="A13" s="2" t="s">
        <v>2819</v>
      </c>
      <c r="B13" s="5">
        <v>1933000</v>
      </c>
      <c r="C13" s="5">
        <v>9695000</v>
      </c>
      <c r="D13" s="5">
        <v>15572000</v>
      </c>
      <c r="E13" s="3" t="s">
        <v>10</v>
      </c>
      <c r="F13" s="3" t="s">
        <v>10</v>
      </c>
      <c r="G13" s="3" t="s">
        <v>10</v>
      </c>
      <c r="H13" s="5">
        <v>441000</v>
      </c>
      <c r="I13" s="3" t="s">
        <v>10</v>
      </c>
      <c r="J13" s="3" t="s">
        <v>10</v>
      </c>
      <c r="K13" s="3" t="s">
        <v>10</v>
      </c>
      <c r="L13" s="3" t="s">
        <v>10</v>
      </c>
      <c r="M13" s="3" t="s">
        <v>10</v>
      </c>
      <c r="N13" s="3" t="s">
        <v>10</v>
      </c>
      <c r="O13" s="3" t="s">
        <v>10</v>
      </c>
      <c r="P13" s="3" t="s">
        <v>10</v>
      </c>
      <c r="Q13" s="5">
        <v>117000</v>
      </c>
      <c r="R13" s="3" t="s">
        <v>10</v>
      </c>
      <c r="S13" s="3" t="s">
        <v>10</v>
      </c>
      <c r="T13" s="3" t="s">
        <v>10</v>
      </c>
      <c r="U13" s="3" t="s">
        <v>10</v>
      </c>
      <c r="V13" s="3" t="s">
        <v>10</v>
      </c>
      <c r="W13" s="3" t="s">
        <v>10</v>
      </c>
      <c r="X13" s="3" t="s">
        <v>10</v>
      </c>
      <c r="Y13" s="3" t="s">
        <v>10</v>
      </c>
    </row>
    <row r="14" spans="1:25">
      <c r="A14" s="2" t="s">
        <v>2218</v>
      </c>
      <c r="B14" s="3" t="s">
        <v>10</v>
      </c>
      <c r="C14" s="3" t="s">
        <v>10</v>
      </c>
      <c r="D14" s="3" t="s">
        <v>10</v>
      </c>
      <c r="E14" s="3" t="s">
        <v>10</v>
      </c>
      <c r="F14" s="3" t="s">
        <v>10</v>
      </c>
      <c r="G14" s="3" t="s">
        <v>10</v>
      </c>
      <c r="H14" s="3" t="s">
        <v>10</v>
      </c>
      <c r="I14" s="3" t="s">
        <v>10</v>
      </c>
      <c r="J14" s="3" t="s">
        <v>10</v>
      </c>
      <c r="K14" s="3" t="s">
        <v>10</v>
      </c>
      <c r="L14" s="3" t="s">
        <v>10</v>
      </c>
      <c r="M14" s="3" t="s">
        <v>10</v>
      </c>
      <c r="N14" s="253">
        <v>0.54</v>
      </c>
      <c r="O14" s="253">
        <v>0.81</v>
      </c>
      <c r="P14" s="253">
        <v>0.81</v>
      </c>
      <c r="Q14" s="3" t="s">
        <v>10</v>
      </c>
      <c r="R14" s="3" t="s">
        <v>10</v>
      </c>
      <c r="S14" s="3" t="s">
        <v>10</v>
      </c>
      <c r="T14" s="3" t="s">
        <v>10</v>
      </c>
      <c r="U14" s="3" t="s">
        <v>10</v>
      </c>
      <c r="V14" s="3" t="s">
        <v>10</v>
      </c>
      <c r="W14" s="3" t="s">
        <v>10</v>
      </c>
      <c r="X14" s="3" t="s">
        <v>10</v>
      </c>
      <c r="Y14" s="3" t="s">
        <v>10</v>
      </c>
    </row>
    <row r="15" spans="1:25" ht="30">
      <c r="A15" s="2" t="s">
        <v>2217</v>
      </c>
      <c r="B15" s="3" t="s">
        <v>10</v>
      </c>
      <c r="C15" s="3" t="s">
        <v>10</v>
      </c>
      <c r="D15" s="3" t="s">
        <v>10</v>
      </c>
      <c r="E15" s="3" t="s">
        <v>10</v>
      </c>
      <c r="F15" s="3" t="s">
        <v>10</v>
      </c>
      <c r="G15" s="3" t="s">
        <v>10</v>
      </c>
      <c r="H15" s="3" t="s">
        <v>10</v>
      </c>
      <c r="I15" s="3" t="s">
        <v>10</v>
      </c>
      <c r="J15" s="3" t="s">
        <v>10</v>
      </c>
      <c r="K15" s="3" t="s">
        <v>10</v>
      </c>
      <c r="L15" s="3" t="s">
        <v>10</v>
      </c>
      <c r="M15" s="3" t="s">
        <v>10</v>
      </c>
      <c r="N15" s="3" t="s">
        <v>10</v>
      </c>
      <c r="O15" s="253">
        <v>0.19</v>
      </c>
      <c r="P15" s="253">
        <v>0.19</v>
      </c>
      <c r="Q15" s="3" t="s">
        <v>10</v>
      </c>
      <c r="R15" s="3" t="s">
        <v>10</v>
      </c>
      <c r="S15" s="3" t="s">
        <v>10</v>
      </c>
      <c r="T15" s="3" t="s">
        <v>10</v>
      </c>
      <c r="U15" s="3" t="s">
        <v>10</v>
      </c>
      <c r="V15" s="3" t="s">
        <v>10</v>
      </c>
      <c r="W15" s="3" t="s">
        <v>10</v>
      </c>
      <c r="X15" s="3" t="s">
        <v>10</v>
      </c>
      <c r="Y15" s="3" t="s">
        <v>10</v>
      </c>
    </row>
    <row r="16" spans="1:25">
      <c r="A16" s="2" t="s">
        <v>2289</v>
      </c>
      <c r="B16" s="3" t="s">
        <v>10</v>
      </c>
      <c r="C16" s="3" t="s">
        <v>10</v>
      </c>
      <c r="D16" s="3" t="s">
        <v>10</v>
      </c>
      <c r="E16" s="3" t="s">
        <v>10</v>
      </c>
      <c r="F16" s="3" t="s">
        <v>10</v>
      </c>
      <c r="G16" s="5">
        <v>9400000</v>
      </c>
      <c r="H16" s="3" t="s">
        <v>10</v>
      </c>
      <c r="I16" s="3" t="s">
        <v>10</v>
      </c>
      <c r="J16" s="5">
        <v>100000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row>
    <row r="17" spans="1:25" ht="30">
      <c r="A17" s="2" t="s">
        <v>2820</v>
      </c>
      <c r="B17" s="3" t="s">
        <v>10</v>
      </c>
      <c r="C17" s="3" t="s">
        <v>10</v>
      </c>
      <c r="D17" s="3" t="s">
        <v>10</v>
      </c>
      <c r="E17" s="3" t="s">
        <v>10</v>
      </c>
      <c r="F17" s="3" t="s">
        <v>10</v>
      </c>
      <c r="G17" s="3" t="s">
        <v>10</v>
      </c>
      <c r="H17" s="3" t="s">
        <v>10</v>
      </c>
      <c r="I17" s="3" t="s">
        <v>10</v>
      </c>
      <c r="J17" s="3" t="s">
        <v>10</v>
      </c>
      <c r="K17" s="3" t="s">
        <v>10</v>
      </c>
      <c r="L17" s="3" t="s">
        <v>10</v>
      </c>
      <c r="M17" s="5">
        <v>2666666</v>
      </c>
      <c r="N17" s="3" t="s">
        <v>10</v>
      </c>
      <c r="O17" s="3" t="s">
        <v>10</v>
      </c>
      <c r="P17" s="3" t="s">
        <v>10</v>
      </c>
      <c r="Q17" s="3" t="s">
        <v>10</v>
      </c>
      <c r="R17" s="3" t="s">
        <v>10</v>
      </c>
      <c r="S17" s="3" t="s">
        <v>10</v>
      </c>
      <c r="T17" s="3" t="s">
        <v>10</v>
      </c>
      <c r="U17" s="3" t="s">
        <v>10</v>
      </c>
      <c r="V17" s="3" t="s">
        <v>10</v>
      </c>
      <c r="W17" s="3" t="s">
        <v>10</v>
      </c>
      <c r="X17" s="3" t="s">
        <v>10</v>
      </c>
      <c r="Y17" s="3" t="s">
        <v>10</v>
      </c>
    </row>
    <row r="18" spans="1:25" ht="30">
      <c r="A18" s="2" t="s">
        <v>2821</v>
      </c>
      <c r="B18" s="3" t="s">
        <v>10</v>
      </c>
      <c r="C18" s="3" t="s">
        <v>10</v>
      </c>
      <c r="D18" s="3" t="s">
        <v>10</v>
      </c>
      <c r="E18" s="5">
        <v>4944</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row>
    <row r="19" spans="1:25" ht="30">
      <c r="A19" s="2" t="s">
        <v>2822</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5">
        <v>7500</v>
      </c>
      <c r="V19" s="3" t="s">
        <v>10</v>
      </c>
      <c r="W19" s="5">
        <v>21282</v>
      </c>
      <c r="X19" s="3" t="s">
        <v>10</v>
      </c>
      <c r="Y19" s="3" t="s">
        <v>10</v>
      </c>
    </row>
    <row r="20" spans="1:25">
      <c r="A20" s="2" t="s">
        <v>2823</v>
      </c>
      <c r="B20" s="3" t="s">
        <v>10</v>
      </c>
      <c r="C20" s="3" t="s">
        <v>10</v>
      </c>
      <c r="D20" s="3" t="s">
        <v>10</v>
      </c>
      <c r="E20" s="3" t="s">
        <v>10</v>
      </c>
      <c r="F20" s="3" t="s">
        <v>10</v>
      </c>
      <c r="G20" s="3" t="s">
        <v>10</v>
      </c>
      <c r="H20" s="3" t="s">
        <v>10</v>
      </c>
      <c r="I20" s="3" t="s">
        <v>10</v>
      </c>
      <c r="J20" s="3" t="s">
        <v>10</v>
      </c>
      <c r="K20" s="3" t="s">
        <v>10</v>
      </c>
      <c r="L20" s="3" t="s">
        <v>10</v>
      </c>
      <c r="M20" s="5">
        <v>10000000</v>
      </c>
      <c r="N20" s="3" t="s">
        <v>10</v>
      </c>
      <c r="O20" s="3" t="s">
        <v>10</v>
      </c>
      <c r="P20" s="3" t="s">
        <v>10</v>
      </c>
      <c r="Q20" s="3" t="s">
        <v>10</v>
      </c>
      <c r="R20" s="3" t="s">
        <v>10</v>
      </c>
      <c r="S20" s="3" t="s">
        <v>10</v>
      </c>
      <c r="T20" s="3" t="s">
        <v>10</v>
      </c>
      <c r="U20" s="3" t="s">
        <v>10</v>
      </c>
      <c r="V20" s="3" t="s">
        <v>10</v>
      </c>
      <c r="W20" s="3" t="s">
        <v>10</v>
      </c>
      <c r="X20" s="3" t="s">
        <v>10</v>
      </c>
      <c r="Y20" s="3" t="s">
        <v>10</v>
      </c>
    </row>
    <row r="21" spans="1:25">
      <c r="A21" s="2" t="s">
        <v>2824</v>
      </c>
      <c r="B21" s="3" t="s">
        <v>10</v>
      </c>
      <c r="C21" s="3" t="s">
        <v>10</v>
      </c>
      <c r="D21" s="3" t="s">
        <v>10</v>
      </c>
      <c r="E21" s="3" t="s">
        <v>10</v>
      </c>
      <c r="F21" s="3" t="s">
        <v>10</v>
      </c>
      <c r="G21" s="3" t="s">
        <v>10</v>
      </c>
      <c r="H21" s="3" t="s">
        <v>10</v>
      </c>
      <c r="I21" s="3" t="s">
        <v>10</v>
      </c>
      <c r="J21" s="3" t="s">
        <v>10</v>
      </c>
      <c r="K21" s="3" t="s">
        <v>10</v>
      </c>
      <c r="L21" s="253">
        <v>0.09</v>
      </c>
      <c r="M21" s="3" t="s">
        <v>10</v>
      </c>
      <c r="N21" s="3" t="s">
        <v>10</v>
      </c>
      <c r="O21" s="3" t="s">
        <v>10</v>
      </c>
      <c r="P21" s="3" t="s">
        <v>10</v>
      </c>
      <c r="Q21" s="3" t="s">
        <v>10</v>
      </c>
      <c r="R21" s="3" t="s">
        <v>10</v>
      </c>
      <c r="S21" s="3" t="s">
        <v>10</v>
      </c>
      <c r="T21" s="3" t="s">
        <v>10</v>
      </c>
      <c r="U21" s="3" t="s">
        <v>10</v>
      </c>
      <c r="V21" s="3" t="s">
        <v>10</v>
      </c>
      <c r="W21" s="3" t="s">
        <v>10</v>
      </c>
      <c r="X21" s="3" t="s">
        <v>10</v>
      </c>
      <c r="Y21" s="3" t="s">
        <v>10</v>
      </c>
    </row>
    <row r="22" spans="1:25">
      <c r="A22" s="2" t="s">
        <v>1823</v>
      </c>
      <c r="B22" s="5">
        <v>78573000</v>
      </c>
      <c r="C22" s="3" t="s">
        <v>10</v>
      </c>
      <c r="D22" s="3" t="s">
        <v>10</v>
      </c>
      <c r="E22" s="3" t="s">
        <v>10</v>
      </c>
      <c r="F22" s="3" t="s">
        <v>10</v>
      </c>
      <c r="G22" s="3" t="s">
        <v>10</v>
      </c>
      <c r="H22" s="5">
        <v>78573000</v>
      </c>
      <c r="I22" s="5">
        <v>7175000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row>
    <row r="23" spans="1:25" ht="30">
      <c r="A23" s="2" t="s">
        <v>2825</v>
      </c>
      <c r="B23" s="3" t="s">
        <v>10</v>
      </c>
      <c r="C23" s="3" t="s">
        <v>10</v>
      </c>
      <c r="D23" s="3" t="s">
        <v>10</v>
      </c>
      <c r="E23" s="3" t="s">
        <v>10</v>
      </c>
      <c r="F23" s="3" t="s">
        <v>10</v>
      </c>
      <c r="G23" s="3" t="s">
        <v>10</v>
      </c>
      <c r="H23" s="3" t="s">
        <v>10</v>
      </c>
      <c r="I23" s="3" t="s">
        <v>10</v>
      </c>
      <c r="J23" s="3" t="s">
        <v>10</v>
      </c>
      <c r="K23" s="3" t="s">
        <v>10</v>
      </c>
      <c r="L23" s="253">
        <v>0.44</v>
      </c>
      <c r="M23" s="3" t="s">
        <v>10</v>
      </c>
      <c r="N23" s="3" t="s">
        <v>10</v>
      </c>
      <c r="O23" s="3" t="s">
        <v>10</v>
      </c>
      <c r="P23" s="3" t="s">
        <v>10</v>
      </c>
      <c r="Q23" s="3" t="s">
        <v>10</v>
      </c>
      <c r="R23" s="3" t="s">
        <v>10</v>
      </c>
      <c r="S23" s="3" t="s">
        <v>10</v>
      </c>
      <c r="T23" s="3" t="s">
        <v>10</v>
      </c>
      <c r="U23" s="3" t="s">
        <v>10</v>
      </c>
      <c r="V23" s="3" t="s">
        <v>10</v>
      </c>
      <c r="W23" s="3" t="s">
        <v>10</v>
      </c>
      <c r="X23" s="3" t="s">
        <v>10</v>
      </c>
      <c r="Y23" s="3" t="s">
        <v>10</v>
      </c>
    </row>
    <row r="24" spans="1:25" ht="30">
      <c r="A24" s="2" t="s">
        <v>2280</v>
      </c>
      <c r="B24" s="3" t="s">
        <v>10</v>
      </c>
      <c r="C24" s="3" t="s">
        <v>10</v>
      </c>
      <c r="D24" s="3" t="s">
        <v>10</v>
      </c>
      <c r="E24" s="3" t="s">
        <v>10</v>
      </c>
      <c r="F24" s="3" t="s">
        <v>10</v>
      </c>
      <c r="G24" s="3" t="s">
        <v>10</v>
      </c>
      <c r="H24" s="3" t="s">
        <v>10</v>
      </c>
      <c r="I24" s="253">
        <v>0.46</v>
      </c>
      <c r="J24" s="253">
        <v>0.19</v>
      </c>
      <c r="K24" s="253">
        <v>0.54</v>
      </c>
      <c r="L24" s="253">
        <v>0.53</v>
      </c>
      <c r="M24" s="3" t="s">
        <v>10</v>
      </c>
      <c r="N24" s="3" t="s">
        <v>10</v>
      </c>
      <c r="O24" s="3" t="s">
        <v>10</v>
      </c>
      <c r="P24" s="3" t="s">
        <v>10</v>
      </c>
      <c r="Q24" s="3" t="s">
        <v>10</v>
      </c>
      <c r="R24" s="3" t="s">
        <v>10</v>
      </c>
      <c r="S24" s="3" t="s">
        <v>10</v>
      </c>
      <c r="T24" s="3" t="s">
        <v>10</v>
      </c>
      <c r="U24" s="3" t="s">
        <v>10</v>
      </c>
      <c r="V24" s="3" t="s">
        <v>10</v>
      </c>
      <c r="W24" s="3" t="s">
        <v>10</v>
      </c>
      <c r="X24" s="3" t="s">
        <v>10</v>
      </c>
      <c r="Y24" s="3" t="s">
        <v>10</v>
      </c>
    </row>
    <row r="25" spans="1:25">
      <c r="A25" s="2" t="s">
        <v>2826</v>
      </c>
      <c r="B25" s="3" t="s">
        <v>10</v>
      </c>
      <c r="C25" s="3" t="s">
        <v>10</v>
      </c>
      <c r="D25" s="3" t="s">
        <v>10</v>
      </c>
      <c r="E25" s="3" t="s">
        <v>10</v>
      </c>
      <c r="F25" s="3" t="s">
        <v>10</v>
      </c>
      <c r="G25" s="3" t="s">
        <v>10</v>
      </c>
      <c r="H25" s="3" t="s">
        <v>10</v>
      </c>
      <c r="I25" s="3" t="s">
        <v>10</v>
      </c>
      <c r="J25" s="3" t="s">
        <v>10</v>
      </c>
      <c r="K25" s="3" t="s">
        <v>10</v>
      </c>
      <c r="L25" s="253">
        <v>0.04</v>
      </c>
      <c r="M25" s="3" t="s">
        <v>10</v>
      </c>
      <c r="N25" s="3" t="s">
        <v>10</v>
      </c>
      <c r="O25" s="3" t="s">
        <v>10</v>
      </c>
      <c r="P25" s="3" t="s">
        <v>10</v>
      </c>
      <c r="Q25" s="3" t="s">
        <v>10</v>
      </c>
      <c r="R25" s="3" t="s">
        <v>10</v>
      </c>
      <c r="S25" s="3" t="s">
        <v>10</v>
      </c>
      <c r="T25" s="3" t="s">
        <v>10</v>
      </c>
      <c r="U25" s="3" t="s">
        <v>10</v>
      </c>
      <c r="V25" s="3" t="s">
        <v>10</v>
      </c>
      <c r="W25" s="3" t="s">
        <v>10</v>
      </c>
      <c r="X25" s="3" t="s">
        <v>10</v>
      </c>
      <c r="Y25" s="3" t="s">
        <v>10</v>
      </c>
    </row>
    <row r="26" spans="1:25" ht="30">
      <c r="A26" s="2" t="s">
        <v>2283</v>
      </c>
      <c r="B26" s="3" t="s">
        <v>10</v>
      </c>
      <c r="C26" s="3" t="s">
        <v>10</v>
      </c>
      <c r="D26" s="3" t="s">
        <v>10</v>
      </c>
      <c r="E26" s="3" t="s">
        <v>10</v>
      </c>
      <c r="F26" s="3" t="s">
        <v>10</v>
      </c>
      <c r="G26" s="3" t="s">
        <v>10</v>
      </c>
      <c r="H26" s="3" t="s">
        <v>10</v>
      </c>
      <c r="I26" s="5">
        <v>1175000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row>
    <row r="27" spans="1:25" ht="30">
      <c r="A27" s="2" t="s">
        <v>2827</v>
      </c>
      <c r="B27" s="3" t="s">
        <v>10</v>
      </c>
      <c r="C27" s="3" t="s">
        <v>10</v>
      </c>
      <c r="D27" s="3" t="s">
        <v>10</v>
      </c>
      <c r="E27" s="3" t="s">
        <v>10</v>
      </c>
      <c r="F27" s="3" t="s">
        <v>10</v>
      </c>
      <c r="G27" s="3" t="s">
        <v>10</v>
      </c>
      <c r="H27" s="3" t="s">
        <v>10</v>
      </c>
      <c r="I27" s="3" t="s">
        <v>10</v>
      </c>
      <c r="J27" s="3" t="s">
        <v>10</v>
      </c>
      <c r="K27" s="3" t="s">
        <v>10</v>
      </c>
      <c r="L27" s="253">
        <v>0.71</v>
      </c>
      <c r="M27" s="3" t="s">
        <v>10</v>
      </c>
      <c r="N27" s="3" t="s">
        <v>10</v>
      </c>
      <c r="O27" s="3" t="s">
        <v>10</v>
      </c>
      <c r="P27" s="3" t="s">
        <v>10</v>
      </c>
      <c r="Q27" s="3" t="s">
        <v>10</v>
      </c>
      <c r="R27" s="3" t="s">
        <v>10</v>
      </c>
      <c r="S27" s="3" t="s">
        <v>10</v>
      </c>
      <c r="T27" s="3" t="s">
        <v>10</v>
      </c>
      <c r="U27" s="3" t="s">
        <v>10</v>
      </c>
      <c r="V27" s="3" t="s">
        <v>10</v>
      </c>
      <c r="W27" s="3" t="s">
        <v>10</v>
      </c>
      <c r="X27" s="3" t="s">
        <v>10</v>
      </c>
      <c r="Y27" s="3" t="s">
        <v>10</v>
      </c>
    </row>
    <row r="28" spans="1:25">
      <c r="A28" s="2" t="s">
        <v>2828</v>
      </c>
      <c r="B28" s="3" t="s">
        <v>10</v>
      </c>
      <c r="C28" s="3" t="s">
        <v>10</v>
      </c>
      <c r="D28" s="3" t="s">
        <v>10</v>
      </c>
      <c r="E28" s="3" t="s">
        <v>10</v>
      </c>
      <c r="F28" s="3" t="s">
        <v>10</v>
      </c>
      <c r="G28" s="3" t="s">
        <v>10</v>
      </c>
      <c r="H28" s="3" t="s">
        <v>10</v>
      </c>
      <c r="I28" s="3" t="s">
        <v>10</v>
      </c>
      <c r="J28" s="3" t="s">
        <v>10</v>
      </c>
      <c r="K28" s="3" t="s">
        <v>10</v>
      </c>
      <c r="L28" s="253">
        <v>0.75</v>
      </c>
      <c r="M28" s="3" t="s">
        <v>10</v>
      </c>
      <c r="N28" s="3" t="s">
        <v>10</v>
      </c>
      <c r="O28" s="3" t="s">
        <v>10</v>
      </c>
      <c r="P28" s="3" t="s">
        <v>10</v>
      </c>
      <c r="Q28" s="3" t="s">
        <v>10</v>
      </c>
      <c r="R28" s="3" t="s">
        <v>10</v>
      </c>
      <c r="S28" s="3" t="s">
        <v>10</v>
      </c>
      <c r="T28" s="3" t="s">
        <v>10</v>
      </c>
      <c r="U28" s="3" t="s">
        <v>10</v>
      </c>
      <c r="V28" s="3" t="s">
        <v>10</v>
      </c>
      <c r="W28" s="3" t="s">
        <v>10</v>
      </c>
      <c r="X28" s="3" t="s">
        <v>10</v>
      </c>
      <c r="Y28" s="3" t="s">
        <v>10</v>
      </c>
    </row>
    <row r="29" spans="1:25">
      <c r="A29" s="2" t="s">
        <v>2829</v>
      </c>
      <c r="B29" s="3" t="s">
        <v>10</v>
      </c>
      <c r="C29" s="3" t="s">
        <v>10</v>
      </c>
      <c r="D29" s="3" t="s">
        <v>10</v>
      </c>
      <c r="E29" s="3" t="s">
        <v>10</v>
      </c>
      <c r="F29" s="3" t="s">
        <v>10</v>
      </c>
      <c r="G29" s="3" t="s">
        <v>10</v>
      </c>
      <c r="H29" s="3" t="s">
        <v>10</v>
      </c>
      <c r="I29" s="3" t="s">
        <v>10</v>
      </c>
      <c r="J29" s="3" t="s">
        <v>10</v>
      </c>
      <c r="K29" s="3" t="s">
        <v>10</v>
      </c>
      <c r="L29" s="3">
        <v>0</v>
      </c>
      <c r="M29" s="3">
        <v>0</v>
      </c>
      <c r="N29" s="3" t="s">
        <v>10</v>
      </c>
      <c r="O29" s="3" t="s">
        <v>10</v>
      </c>
      <c r="P29" s="3" t="s">
        <v>10</v>
      </c>
      <c r="Q29" s="3" t="s">
        <v>10</v>
      </c>
      <c r="R29" s="3" t="s">
        <v>10</v>
      </c>
      <c r="S29" s="3" t="s">
        <v>10</v>
      </c>
      <c r="T29" s="3" t="s">
        <v>10</v>
      </c>
      <c r="U29" s="3" t="s">
        <v>10</v>
      </c>
      <c r="V29" s="3" t="s">
        <v>10</v>
      </c>
      <c r="W29" s="3" t="s">
        <v>10</v>
      </c>
      <c r="X29" s="3" t="s">
        <v>10</v>
      </c>
      <c r="Y29" s="3" t="s">
        <v>10</v>
      </c>
    </row>
    <row r="30" spans="1:25" ht="30">
      <c r="A30" s="2" t="s">
        <v>2830</v>
      </c>
      <c r="B30" s="3" t="s">
        <v>10</v>
      </c>
      <c r="C30" s="3" t="s">
        <v>10</v>
      </c>
      <c r="D30" s="5">
        <v>1100000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row>
    <row r="31" spans="1:25">
      <c r="A31" s="2" t="s">
        <v>83</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5">
        <v>15778088</v>
      </c>
      <c r="X31" s="5">
        <v>15577464</v>
      </c>
      <c r="Y31" s="5">
        <v>3025905</v>
      </c>
    </row>
    <row r="32" spans="1:25">
      <c r="A32" s="2" t="s">
        <v>2639</v>
      </c>
      <c r="B32" s="9">
        <v>8600000</v>
      </c>
      <c r="C32" s="9">
        <v>850000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row>
  </sheetData>
  <mergeCells count="8">
    <mergeCell ref="A1:A4"/>
    <mergeCell ref="B1:D1"/>
    <mergeCell ref="L1:M1"/>
    <mergeCell ref="Q1:T1"/>
    <mergeCell ref="B2:B4"/>
    <mergeCell ref="C2:C4"/>
    <mergeCell ref="D2:D4"/>
    <mergeCell ref="E2:E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831</v>
      </c>
      <c r="B1" s="7" t="s">
        <v>2</v>
      </c>
      <c r="C1" s="7"/>
      <c r="D1" s="7"/>
    </row>
    <row r="2" spans="1:4" ht="30">
      <c r="A2" s="1" t="s">
        <v>34</v>
      </c>
      <c r="B2" s="1" t="s">
        <v>3</v>
      </c>
      <c r="C2" s="1" t="s">
        <v>35</v>
      </c>
      <c r="D2" s="1" t="s">
        <v>88</v>
      </c>
    </row>
    <row r="3" spans="1:4">
      <c r="A3" s="8" t="s">
        <v>1764</v>
      </c>
      <c r="B3" s="3" t="s">
        <v>10</v>
      </c>
      <c r="C3" s="3" t="s">
        <v>10</v>
      </c>
      <c r="D3" s="3" t="s">
        <v>10</v>
      </c>
    </row>
    <row r="4" spans="1:4">
      <c r="A4" s="2" t="s">
        <v>1772</v>
      </c>
      <c r="B4" s="9">
        <v>431</v>
      </c>
      <c r="C4" s="9">
        <v>243</v>
      </c>
      <c r="D4" s="9">
        <v>407</v>
      </c>
    </row>
    <row r="5" spans="1:4">
      <c r="A5" s="2" t="s">
        <v>2832</v>
      </c>
      <c r="B5" s="3">
        <v>-225</v>
      </c>
      <c r="C5" s="3">
        <v>-19</v>
      </c>
      <c r="D5" s="3">
        <v>-51</v>
      </c>
    </row>
    <row r="6" spans="1:4">
      <c r="A6" s="2" t="s">
        <v>2833</v>
      </c>
      <c r="B6" s="3">
        <v>-200</v>
      </c>
      <c r="C6" s="3">
        <v>-884</v>
      </c>
      <c r="D6" s="5">
        <v>-1912</v>
      </c>
    </row>
    <row r="7" spans="1:4" ht="30">
      <c r="A7" s="2" t="s">
        <v>2834</v>
      </c>
      <c r="B7" s="9">
        <v>6</v>
      </c>
      <c r="C7" s="9">
        <v>-660</v>
      </c>
      <c r="D7" s="9">
        <v>-155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cols>
    <col min="1" max="1" width="32.85546875" bestFit="1" customWidth="1"/>
    <col min="2" max="2" width="36.5703125" bestFit="1" customWidth="1"/>
    <col min="3" max="3" width="4.5703125" customWidth="1"/>
    <col min="4" max="4" width="17.140625" customWidth="1"/>
    <col min="5" max="5" width="18.5703125" customWidth="1"/>
    <col min="6" max="6" width="14.28515625" customWidth="1"/>
    <col min="7" max="7" width="18.5703125" customWidth="1"/>
  </cols>
  <sheetData>
    <row r="1" spans="1:7" ht="15" customHeight="1">
      <c r="A1" s="7" t="s">
        <v>434</v>
      </c>
      <c r="B1" s="7" t="s">
        <v>2</v>
      </c>
      <c r="C1" s="7"/>
      <c r="D1" s="7"/>
      <c r="E1" s="7"/>
      <c r="F1" s="7"/>
      <c r="G1" s="7"/>
    </row>
    <row r="2" spans="1:7" ht="15" customHeight="1">
      <c r="A2" s="7"/>
      <c r="B2" s="7" t="s">
        <v>3</v>
      </c>
      <c r="C2" s="7"/>
      <c r="D2" s="7"/>
      <c r="E2" s="7"/>
      <c r="F2" s="7"/>
      <c r="G2" s="7"/>
    </row>
    <row r="3" spans="1:7" ht="15" customHeight="1">
      <c r="A3" s="8" t="s">
        <v>435</v>
      </c>
      <c r="B3" s="32" t="s">
        <v>10</v>
      </c>
      <c r="C3" s="32"/>
      <c r="D3" s="32"/>
      <c r="E3" s="32"/>
      <c r="F3" s="32"/>
      <c r="G3" s="32"/>
    </row>
    <row r="4" spans="1:7" ht="15" customHeight="1">
      <c r="A4" s="33" t="s">
        <v>434</v>
      </c>
      <c r="B4" s="32" t="s">
        <v>10</v>
      </c>
      <c r="C4" s="32"/>
      <c r="D4" s="32"/>
      <c r="E4" s="32"/>
      <c r="F4" s="32"/>
      <c r="G4" s="32"/>
    </row>
    <row r="5" spans="1:7">
      <c r="A5" s="33"/>
      <c r="B5" s="40" t="s">
        <v>436</v>
      </c>
      <c r="C5" s="40"/>
      <c r="D5" s="40"/>
      <c r="E5" s="40"/>
      <c r="F5" s="40"/>
      <c r="G5" s="40"/>
    </row>
    <row r="6" spans="1:7">
      <c r="A6" s="33"/>
      <c r="B6" s="40"/>
      <c r="C6" s="40"/>
      <c r="D6" s="40"/>
      <c r="E6" s="40"/>
      <c r="F6" s="40"/>
      <c r="G6" s="40"/>
    </row>
    <row r="7" spans="1:7" ht="114.75" customHeight="1">
      <c r="A7" s="33"/>
      <c r="B7" s="35" t="s">
        <v>437</v>
      </c>
      <c r="C7" s="35"/>
      <c r="D7" s="35"/>
      <c r="E7" s="35"/>
      <c r="F7" s="35"/>
      <c r="G7" s="35"/>
    </row>
    <row r="8" spans="1:7">
      <c r="A8" s="33"/>
      <c r="B8" s="74"/>
      <c r="C8" s="74"/>
      <c r="D8" s="74"/>
      <c r="E8" s="74"/>
      <c r="F8" s="74"/>
      <c r="G8" s="74"/>
    </row>
    <row r="9" spans="1:7" ht="140.25" customHeight="1">
      <c r="A9" s="33"/>
      <c r="B9" s="35" t="s">
        <v>438</v>
      </c>
      <c r="C9" s="35"/>
      <c r="D9" s="35"/>
      <c r="E9" s="35"/>
      <c r="F9" s="35"/>
      <c r="G9" s="35"/>
    </row>
    <row r="10" spans="1:7">
      <c r="A10" s="33"/>
      <c r="B10" s="40"/>
      <c r="C10" s="40"/>
      <c r="D10" s="40"/>
      <c r="E10" s="40"/>
      <c r="F10" s="40"/>
      <c r="G10" s="40"/>
    </row>
    <row r="11" spans="1:7" ht="25.5" customHeight="1">
      <c r="A11" s="33"/>
      <c r="B11" s="35" t="s">
        <v>439</v>
      </c>
      <c r="C11" s="35"/>
      <c r="D11" s="35"/>
      <c r="E11" s="35"/>
      <c r="F11" s="35"/>
      <c r="G11" s="35"/>
    </row>
    <row r="12" spans="1:7">
      <c r="A12" s="33"/>
      <c r="B12" s="35"/>
      <c r="C12" s="35"/>
      <c r="D12" s="35"/>
      <c r="E12" s="35"/>
      <c r="F12" s="35"/>
      <c r="G12" s="35"/>
    </row>
    <row r="13" spans="1:7">
      <c r="A13" s="33"/>
      <c r="B13" s="43"/>
      <c r="C13" s="76"/>
      <c r="D13" s="76"/>
    </row>
    <row r="14" spans="1:7">
      <c r="A14" s="33"/>
      <c r="B14" s="11"/>
      <c r="C14" s="76"/>
      <c r="D14" s="76"/>
    </row>
    <row r="15" spans="1:7">
      <c r="A15" s="33"/>
      <c r="B15" s="11" t="s">
        <v>440</v>
      </c>
      <c r="C15" s="27" t="s">
        <v>284</v>
      </c>
      <c r="D15" s="47" t="s">
        <v>441</v>
      </c>
    </row>
    <row r="16" spans="1:7" ht="15.75" thickBot="1">
      <c r="A16" s="33"/>
      <c r="B16" s="11" t="s">
        <v>442</v>
      </c>
      <c r="C16" s="56"/>
      <c r="D16" s="49">
        <v>-18124</v>
      </c>
    </row>
    <row r="17" spans="1:7">
      <c r="A17" s="33"/>
      <c r="B17" s="11" t="s">
        <v>443</v>
      </c>
      <c r="C17" s="56"/>
      <c r="D17" s="45" t="s">
        <v>444</v>
      </c>
    </row>
    <row r="18" spans="1:7">
      <c r="A18" s="33"/>
      <c r="B18" s="11" t="s">
        <v>445</v>
      </c>
      <c r="C18" s="56"/>
      <c r="D18" s="47" t="s">
        <v>446</v>
      </c>
    </row>
    <row r="19" spans="1:7">
      <c r="A19" s="33"/>
      <c r="B19" s="11" t="s">
        <v>447</v>
      </c>
      <c r="C19" s="56"/>
      <c r="D19" s="28">
        <v>-5000</v>
      </c>
    </row>
    <row r="20" spans="1:7">
      <c r="A20" s="33"/>
      <c r="B20" s="11" t="s">
        <v>448</v>
      </c>
      <c r="C20" s="56"/>
      <c r="D20" s="47" t="s">
        <v>449</v>
      </c>
    </row>
    <row r="21" spans="1:7" ht="15.75" thickBot="1">
      <c r="A21" s="33"/>
      <c r="B21" s="11" t="s">
        <v>94</v>
      </c>
      <c r="C21" s="56"/>
      <c r="D21" s="48">
        <v>-269</v>
      </c>
    </row>
    <row r="22" spans="1:7" ht="15.75" thickBot="1">
      <c r="A22" s="33"/>
      <c r="B22" s="11" t="s">
        <v>450</v>
      </c>
      <c r="C22" s="27" t="s">
        <v>284</v>
      </c>
      <c r="D22" s="29" t="s">
        <v>451</v>
      </c>
    </row>
    <row r="23" spans="1:7" ht="15.75" thickTop="1">
      <c r="A23" s="33"/>
      <c r="B23" s="35"/>
      <c r="C23" s="35"/>
      <c r="D23" s="35"/>
      <c r="E23" s="35"/>
      <c r="F23" s="35"/>
      <c r="G23" s="35"/>
    </row>
    <row r="24" spans="1:7">
      <c r="A24" s="33"/>
      <c r="B24" s="71"/>
      <c r="C24" s="71"/>
      <c r="D24" s="71"/>
      <c r="E24" s="71"/>
      <c r="F24" s="71"/>
      <c r="G24" s="71"/>
    </row>
    <row r="25" spans="1:7" ht="22.5" customHeight="1">
      <c r="A25" s="33"/>
      <c r="B25" s="39" t="s">
        <v>452</v>
      </c>
      <c r="C25" s="39"/>
      <c r="D25" s="39"/>
      <c r="E25" s="39"/>
      <c r="F25" s="39"/>
      <c r="G25" s="39"/>
    </row>
    <row r="26" spans="1:7">
      <c r="A26" s="33"/>
      <c r="B26" s="35"/>
      <c r="C26" s="35"/>
      <c r="D26" s="35"/>
      <c r="E26" s="35"/>
      <c r="F26" s="35"/>
      <c r="G26" s="35"/>
    </row>
    <row r="27" spans="1:7" ht="63.75" customHeight="1">
      <c r="A27" s="33"/>
      <c r="B27" s="35" t="s">
        <v>453</v>
      </c>
      <c r="C27" s="35"/>
      <c r="D27" s="35"/>
      <c r="E27" s="35"/>
      <c r="F27" s="35"/>
      <c r="G27" s="35"/>
    </row>
    <row r="28" spans="1:7">
      <c r="A28" s="33"/>
      <c r="B28" s="35"/>
      <c r="C28" s="35"/>
      <c r="D28" s="35"/>
      <c r="E28" s="35"/>
      <c r="F28" s="35"/>
      <c r="G28" s="35"/>
    </row>
    <row r="29" spans="1:7" ht="25.5" customHeight="1">
      <c r="A29" s="33"/>
      <c r="B29" s="35" t="s">
        <v>454</v>
      </c>
      <c r="C29" s="35"/>
      <c r="D29" s="35"/>
      <c r="E29" s="35"/>
      <c r="F29" s="35"/>
      <c r="G29" s="35"/>
    </row>
    <row r="30" spans="1:7">
      <c r="A30" s="33"/>
      <c r="B30" s="35"/>
      <c r="C30" s="35"/>
      <c r="D30" s="35"/>
      <c r="E30" s="35"/>
      <c r="F30" s="35"/>
      <c r="G30" s="35"/>
    </row>
    <row r="31" spans="1:7">
      <c r="A31" s="33"/>
      <c r="B31" s="43"/>
      <c r="C31" s="76"/>
      <c r="D31" s="76"/>
    </row>
    <row r="32" spans="1:7">
      <c r="A32" s="33"/>
      <c r="B32" s="11"/>
      <c r="C32" s="76"/>
      <c r="D32" s="76"/>
    </row>
    <row r="33" spans="1:7" ht="15.75" thickBot="1">
      <c r="A33" s="33"/>
      <c r="B33" s="15" t="s">
        <v>455</v>
      </c>
      <c r="C33" s="27" t="s">
        <v>284</v>
      </c>
      <c r="D33" s="48" t="s">
        <v>456</v>
      </c>
    </row>
    <row r="34" spans="1:7">
      <c r="A34" s="33"/>
      <c r="B34" s="15" t="s">
        <v>457</v>
      </c>
      <c r="C34" s="56"/>
      <c r="D34" s="77"/>
    </row>
    <row r="35" spans="1:7">
      <c r="A35" s="33"/>
      <c r="B35" s="11" t="s">
        <v>458</v>
      </c>
      <c r="C35" s="56"/>
      <c r="D35" s="56"/>
    </row>
    <row r="36" spans="1:7">
      <c r="A36" s="33"/>
      <c r="B36" s="11" t="s">
        <v>459</v>
      </c>
      <c r="C36" s="56"/>
      <c r="D36" s="47" t="s">
        <v>460</v>
      </c>
    </row>
    <row r="37" spans="1:7">
      <c r="A37" s="33"/>
      <c r="B37" s="11" t="s">
        <v>461</v>
      </c>
      <c r="C37" s="56"/>
      <c r="D37" s="28">
        <v>-384140</v>
      </c>
    </row>
    <row r="38" spans="1:7" ht="15.75" thickBot="1">
      <c r="A38" s="33"/>
      <c r="B38" s="11" t="s">
        <v>462</v>
      </c>
      <c r="C38" s="56"/>
      <c r="D38" s="49">
        <v>-205385</v>
      </c>
    </row>
    <row r="39" spans="1:7" ht="15.75" thickBot="1">
      <c r="A39" s="33"/>
      <c r="B39" s="15" t="s">
        <v>463</v>
      </c>
      <c r="C39" s="56"/>
      <c r="D39" s="78">
        <v>-309467</v>
      </c>
    </row>
    <row r="40" spans="1:7" ht="15.75" thickBot="1">
      <c r="A40" s="33"/>
      <c r="B40" s="11" t="s">
        <v>448</v>
      </c>
      <c r="C40" s="27" t="s">
        <v>284</v>
      </c>
      <c r="D40" s="29" t="s">
        <v>449</v>
      </c>
    </row>
    <row r="41" spans="1:7" ht="27.75" thickTop="1" thickBot="1">
      <c r="A41" s="33"/>
      <c r="B41" s="11" t="s">
        <v>464</v>
      </c>
      <c r="C41" s="27" t="s">
        <v>284</v>
      </c>
      <c r="D41" s="79" t="s">
        <v>465</v>
      </c>
    </row>
    <row r="42" spans="1:7" ht="15.75" thickTop="1">
      <c r="A42" s="33"/>
      <c r="B42" s="35"/>
      <c r="C42" s="35"/>
      <c r="D42" s="35"/>
      <c r="E42" s="35"/>
      <c r="F42" s="35"/>
      <c r="G42" s="35"/>
    </row>
    <row r="43" spans="1:7" ht="51" customHeight="1">
      <c r="A43" s="33"/>
      <c r="B43" s="35" t="s">
        <v>466</v>
      </c>
      <c r="C43" s="35"/>
      <c r="D43" s="35"/>
      <c r="E43" s="35"/>
      <c r="F43" s="35"/>
      <c r="G43" s="35"/>
    </row>
    <row r="44" spans="1:7">
      <c r="A44" s="33"/>
      <c r="B44" s="71"/>
      <c r="C44" s="71"/>
      <c r="D44" s="71"/>
      <c r="E44" s="71"/>
      <c r="F44" s="71"/>
      <c r="G44" s="71"/>
    </row>
    <row r="45" spans="1:7">
      <c r="A45" s="33"/>
      <c r="B45" s="38"/>
      <c r="C45" s="38"/>
      <c r="D45" s="38"/>
      <c r="E45" s="38"/>
      <c r="F45" s="38"/>
      <c r="G45" s="38"/>
    </row>
    <row r="46" spans="1:7">
      <c r="A46" s="33"/>
      <c r="B46" s="32"/>
      <c r="C46" s="32"/>
      <c r="D46" s="32"/>
      <c r="E46" s="32"/>
      <c r="F46" s="32"/>
      <c r="G46" s="32"/>
    </row>
    <row r="47" spans="1:7">
      <c r="A47" s="33"/>
      <c r="B47" s="32"/>
      <c r="C47" s="32"/>
      <c r="D47" s="32"/>
      <c r="E47" s="32"/>
      <c r="F47" s="32"/>
      <c r="G47" s="32"/>
    </row>
    <row r="48" spans="1:7">
      <c r="A48" s="33"/>
      <c r="B48" s="32"/>
      <c r="C48" s="32"/>
      <c r="D48" s="32"/>
      <c r="E48" s="32"/>
      <c r="F48" s="32"/>
      <c r="G48" s="32"/>
    </row>
    <row r="49" spans="1:7">
      <c r="A49" s="33"/>
      <c r="B49" s="35" t="s">
        <v>467</v>
      </c>
      <c r="C49" s="35"/>
      <c r="D49" s="35"/>
      <c r="E49" s="35"/>
      <c r="F49" s="35"/>
      <c r="G49" s="35"/>
    </row>
    <row r="50" spans="1:7">
      <c r="A50" s="33"/>
      <c r="B50" s="35"/>
      <c r="C50" s="35"/>
      <c r="D50" s="35"/>
      <c r="E50" s="35"/>
      <c r="F50" s="35"/>
      <c r="G50" s="35"/>
    </row>
    <row r="51" spans="1:7">
      <c r="A51" s="33"/>
      <c r="B51" s="71"/>
      <c r="C51" s="71"/>
      <c r="D51" s="71"/>
      <c r="E51" s="71"/>
      <c r="F51" s="71"/>
      <c r="G51" s="71"/>
    </row>
    <row r="52" spans="1:7">
      <c r="A52" s="33"/>
      <c r="B52" s="81"/>
      <c r="C52" s="80"/>
      <c r="D52" s="80"/>
    </row>
    <row r="53" spans="1:7">
      <c r="A53" s="33"/>
      <c r="B53" s="15" t="s">
        <v>468</v>
      </c>
      <c r="C53" s="76"/>
      <c r="D53" s="76"/>
    </row>
    <row r="54" spans="1:7">
      <c r="A54" s="33"/>
      <c r="B54" s="11" t="s">
        <v>469</v>
      </c>
      <c r="C54" s="11" t="s">
        <v>284</v>
      </c>
      <c r="D54" s="47" t="s">
        <v>470</v>
      </c>
    </row>
    <row r="55" spans="1:7">
      <c r="A55" s="33"/>
      <c r="B55" s="11" t="s">
        <v>69</v>
      </c>
      <c r="C55" s="76"/>
      <c r="D55" s="47" t="s">
        <v>471</v>
      </c>
    </row>
    <row r="56" spans="1:7">
      <c r="A56" s="33"/>
      <c r="B56" s="11" t="s">
        <v>472</v>
      </c>
      <c r="C56" s="76"/>
      <c r="D56" s="47" t="s">
        <v>473</v>
      </c>
    </row>
    <row r="57" spans="1:7">
      <c r="A57" s="33"/>
      <c r="B57" s="11" t="s">
        <v>396</v>
      </c>
      <c r="C57" s="76"/>
      <c r="D57" s="47" t="s">
        <v>474</v>
      </c>
    </row>
    <row r="58" spans="1:7" ht="15.75" thickBot="1">
      <c r="A58" s="33"/>
      <c r="B58" s="11" t="s">
        <v>74</v>
      </c>
      <c r="C58" s="76"/>
      <c r="D58" s="48" t="s">
        <v>475</v>
      </c>
    </row>
    <row r="59" spans="1:7" ht="15.75" thickBot="1">
      <c r="A59" s="33"/>
      <c r="B59" s="11" t="s">
        <v>476</v>
      </c>
      <c r="C59" s="76"/>
      <c r="D59" s="82" t="s">
        <v>477</v>
      </c>
    </row>
    <row r="60" spans="1:7">
      <c r="A60" s="33"/>
      <c r="B60" s="15" t="s">
        <v>478</v>
      </c>
      <c r="C60" s="76"/>
      <c r="D60" s="77"/>
    </row>
    <row r="61" spans="1:7">
      <c r="A61" s="33"/>
      <c r="B61" s="11" t="s">
        <v>479</v>
      </c>
      <c r="C61" s="76"/>
      <c r="D61" s="28">
        <v>-3458914</v>
      </c>
    </row>
    <row r="62" spans="1:7">
      <c r="A62" s="33"/>
      <c r="B62" s="11" t="s">
        <v>480</v>
      </c>
      <c r="C62" s="76"/>
      <c r="D62" s="28">
        <v>-22000</v>
      </c>
    </row>
    <row r="63" spans="1:7" ht="15.75" thickBot="1">
      <c r="A63" s="33"/>
      <c r="B63" s="11" t="s">
        <v>76</v>
      </c>
      <c r="C63" s="76"/>
      <c r="D63" s="49">
        <v>-28920</v>
      </c>
    </row>
    <row r="64" spans="1:7" ht="15.75" thickBot="1">
      <c r="A64" s="33"/>
      <c r="B64" s="11" t="s">
        <v>481</v>
      </c>
      <c r="C64" s="76"/>
      <c r="D64" s="78">
        <v>-3509834</v>
      </c>
    </row>
    <row r="65" spans="1:7" ht="15.75" thickBot="1">
      <c r="A65" s="33"/>
      <c r="B65" s="11" t="s">
        <v>450</v>
      </c>
      <c r="C65" s="76"/>
      <c r="D65" s="82" t="s">
        <v>451</v>
      </c>
    </row>
    <row r="66" spans="1:7" ht="15.75" thickBot="1">
      <c r="A66" s="33"/>
      <c r="B66" s="11" t="s">
        <v>482</v>
      </c>
      <c r="C66" s="11" t="s">
        <v>284</v>
      </c>
      <c r="D66" s="65">
        <v>-1191617</v>
      </c>
    </row>
    <row r="67" spans="1:7" ht="15.75" thickTop="1">
      <c r="A67" s="33"/>
      <c r="B67" s="35"/>
      <c r="C67" s="35"/>
      <c r="D67" s="35"/>
      <c r="E67" s="35"/>
      <c r="F67" s="35"/>
      <c r="G67" s="35"/>
    </row>
    <row r="68" spans="1:7" ht="25.5" customHeight="1">
      <c r="A68" s="33"/>
      <c r="B68" s="35" t="s">
        <v>483</v>
      </c>
      <c r="C68" s="35"/>
      <c r="D68" s="35"/>
      <c r="E68" s="35"/>
      <c r="F68" s="35"/>
      <c r="G68" s="35"/>
    </row>
    <row r="69" spans="1:7">
      <c r="A69" s="33"/>
      <c r="B69" s="40"/>
      <c r="C69" s="40"/>
      <c r="D69" s="40"/>
      <c r="E69" s="40"/>
      <c r="F69" s="40"/>
      <c r="G69" s="40"/>
    </row>
    <row r="70" spans="1:7">
      <c r="A70" s="33"/>
      <c r="B70" s="17"/>
      <c r="C70" s="16"/>
      <c r="D70" s="16"/>
      <c r="E70" s="16"/>
      <c r="F70" s="16"/>
      <c r="G70" s="16"/>
    </row>
    <row r="71" spans="1:7">
      <c r="A71" s="33"/>
      <c r="B71" s="18"/>
      <c r="C71" s="46"/>
      <c r="D71" s="16"/>
      <c r="E71" s="16"/>
      <c r="F71" s="16"/>
      <c r="G71" s="16"/>
    </row>
    <row r="72" spans="1:7">
      <c r="A72" s="33"/>
      <c r="B72" s="18"/>
      <c r="C72" s="46"/>
      <c r="D72" s="46"/>
      <c r="E72" s="16"/>
      <c r="F72" s="85"/>
      <c r="G72" s="85"/>
    </row>
    <row r="73" spans="1:7" ht="15.75" thickBot="1">
      <c r="A73" s="33"/>
      <c r="B73" s="18"/>
      <c r="C73" s="46"/>
      <c r="D73" s="86" t="s">
        <v>282</v>
      </c>
      <c r="E73" s="86"/>
      <c r="F73" s="86"/>
      <c r="G73" s="16"/>
    </row>
    <row r="74" spans="1:7" ht="15.75" thickBot="1">
      <c r="A74" s="33"/>
      <c r="B74" s="18"/>
      <c r="C74" s="46"/>
      <c r="D74" s="21">
        <v>2012</v>
      </c>
      <c r="E74" s="22"/>
      <c r="F74" s="87">
        <v>2011</v>
      </c>
      <c r="G74" s="87"/>
    </row>
    <row r="75" spans="1:7" ht="15.75" thickTop="1">
      <c r="A75" s="33"/>
      <c r="B75" s="10" t="s">
        <v>484</v>
      </c>
      <c r="C75" s="23" t="s">
        <v>485</v>
      </c>
      <c r="D75" s="45" t="s">
        <v>486</v>
      </c>
      <c r="E75" s="16"/>
      <c r="F75" s="45" t="s">
        <v>487</v>
      </c>
      <c r="G75" s="22"/>
    </row>
    <row r="76" spans="1:7">
      <c r="A76" s="33"/>
      <c r="B76" s="13" t="s">
        <v>488</v>
      </c>
      <c r="C76" s="46"/>
      <c r="D76" s="47" t="s">
        <v>489</v>
      </c>
      <c r="E76" s="16"/>
      <c r="F76" s="47" t="s">
        <v>490</v>
      </c>
      <c r="G76" s="16"/>
    </row>
    <row r="77" spans="1:7" ht="15.75" thickBot="1">
      <c r="A77" s="33"/>
      <c r="B77" s="10" t="s">
        <v>491</v>
      </c>
      <c r="C77" s="46"/>
      <c r="D77" s="83"/>
      <c r="E77" s="16"/>
      <c r="F77" s="83"/>
      <c r="G77" s="16"/>
    </row>
    <row r="78" spans="1:7" ht="16.5" thickTop="1" thickBot="1">
      <c r="A78" s="33"/>
      <c r="B78" s="10" t="s">
        <v>492</v>
      </c>
      <c r="C78" s="46"/>
      <c r="D78" s="24" t="s">
        <v>493</v>
      </c>
      <c r="E78" s="16"/>
      <c r="F78" s="24" t="s">
        <v>494</v>
      </c>
      <c r="G78" s="16"/>
    </row>
    <row r="79" spans="1:7" ht="16.5" thickTop="1" thickBot="1">
      <c r="A79" s="33"/>
      <c r="B79" s="13" t="s">
        <v>450</v>
      </c>
      <c r="C79" s="46"/>
      <c r="D79" s="24" t="s">
        <v>451</v>
      </c>
      <c r="E79" s="16"/>
      <c r="F79" s="84" t="s">
        <v>295</v>
      </c>
      <c r="G79" s="16"/>
    </row>
    <row r="80" spans="1:7" ht="16.5" thickTop="1" thickBot="1">
      <c r="A80" s="33"/>
      <c r="B80" s="10" t="s">
        <v>495</v>
      </c>
      <c r="C80" s="46"/>
      <c r="D80" s="24" t="s">
        <v>496</v>
      </c>
      <c r="E80" s="16"/>
      <c r="F80" s="24" t="s">
        <v>497</v>
      </c>
      <c r="G80" s="16"/>
    </row>
    <row r="81" spans="1:7" ht="16.5" thickTop="1" thickBot="1">
      <c r="A81" s="33"/>
      <c r="B81" s="10" t="s">
        <v>498</v>
      </c>
      <c r="C81" s="46"/>
      <c r="D81" s="24" t="s">
        <v>499</v>
      </c>
      <c r="E81" s="16"/>
      <c r="F81" s="24" t="s">
        <v>500</v>
      </c>
      <c r="G81" s="16"/>
    </row>
    <row r="82" spans="1:7" ht="15.75" thickTop="1">
      <c r="A82" s="33"/>
      <c r="B82" s="10" t="s">
        <v>501</v>
      </c>
      <c r="C82" s="46"/>
      <c r="D82" s="22"/>
      <c r="E82" s="16"/>
      <c r="F82" s="22"/>
      <c r="G82" s="16"/>
    </row>
    <row r="83" spans="1:7">
      <c r="A83" s="33"/>
      <c r="B83" s="10" t="s">
        <v>502</v>
      </c>
      <c r="C83" s="46"/>
      <c r="D83" s="47" t="s">
        <v>503</v>
      </c>
      <c r="E83" s="16"/>
      <c r="F83" s="47" t="s">
        <v>504</v>
      </c>
      <c r="G83" s="16"/>
    </row>
    <row r="84" spans="1:7" ht="15.75" thickBot="1">
      <c r="A84" s="33"/>
      <c r="B84" s="13" t="s">
        <v>110</v>
      </c>
      <c r="C84" s="46"/>
      <c r="D84" s="26" t="s">
        <v>505</v>
      </c>
      <c r="E84" s="16"/>
      <c r="F84" s="26" t="s">
        <v>506</v>
      </c>
      <c r="G84" s="16"/>
    </row>
    <row r="85" spans="1:7" ht="16.5" thickTop="1" thickBot="1">
      <c r="A85" s="33"/>
      <c r="B85" s="10" t="s">
        <v>111</v>
      </c>
      <c r="C85" s="23" t="s">
        <v>485</v>
      </c>
      <c r="D85" s="29" t="s">
        <v>507</v>
      </c>
      <c r="E85" s="16"/>
      <c r="F85" s="29" t="s">
        <v>508</v>
      </c>
      <c r="G85" s="16"/>
    </row>
    <row r="86" spans="1:7" ht="15.75" thickTop="1">
      <c r="A86" s="33"/>
      <c r="B86" s="35"/>
      <c r="C86" s="35"/>
      <c r="D86" s="35"/>
      <c r="E86" s="35"/>
      <c r="F86" s="35"/>
      <c r="G86" s="35"/>
    </row>
    <row r="87" spans="1:7">
      <c r="A87" s="33"/>
      <c r="B87" s="91" t="s">
        <v>509</v>
      </c>
      <c r="C87" s="91"/>
      <c r="D87" s="91"/>
      <c r="E87" s="91"/>
      <c r="F87" s="91"/>
      <c r="G87" s="91"/>
    </row>
    <row r="88" spans="1:7">
      <c r="A88" s="33"/>
      <c r="B88" s="35"/>
      <c r="C88" s="35"/>
      <c r="D88" s="35"/>
      <c r="E88" s="35"/>
      <c r="F88" s="35"/>
      <c r="G88" s="35"/>
    </row>
    <row r="89" spans="1:7" ht="76.5" customHeight="1">
      <c r="A89" s="33"/>
      <c r="B89" s="35" t="s">
        <v>510</v>
      </c>
      <c r="C89" s="35"/>
      <c r="D89" s="35"/>
      <c r="E89" s="35"/>
      <c r="F89" s="35"/>
      <c r="G89" s="35"/>
    </row>
    <row r="90" spans="1:7" ht="25.5" customHeight="1">
      <c r="A90" s="33"/>
      <c r="B90" s="35" t="s">
        <v>511</v>
      </c>
      <c r="C90" s="35"/>
      <c r="D90" s="35"/>
      <c r="E90" s="35"/>
      <c r="F90" s="35"/>
      <c r="G90" s="35"/>
    </row>
    <row r="91" spans="1:7">
      <c r="A91" s="33"/>
      <c r="B91" s="40"/>
      <c r="C91" s="40"/>
      <c r="D91" s="40"/>
      <c r="E91" s="40"/>
      <c r="F91" s="40"/>
      <c r="G91" s="40"/>
    </row>
    <row r="92" spans="1:7" ht="15.75" thickBot="1">
      <c r="A92" s="33"/>
      <c r="B92" s="15" t="s">
        <v>512</v>
      </c>
      <c r="C92" s="76"/>
      <c r="D92" s="89" t="s">
        <v>513</v>
      </c>
    </row>
    <row r="93" spans="1:7">
      <c r="A93" s="33"/>
      <c r="B93" s="11" t="s">
        <v>514</v>
      </c>
      <c r="C93" s="11" t="s">
        <v>284</v>
      </c>
      <c r="D93" s="47" t="s">
        <v>515</v>
      </c>
    </row>
    <row r="94" spans="1:7" ht="15.75" thickBot="1">
      <c r="A94" s="33"/>
      <c r="B94" s="11" t="s">
        <v>396</v>
      </c>
      <c r="C94" s="76"/>
      <c r="D94" s="47" t="s">
        <v>516</v>
      </c>
    </row>
    <row r="95" spans="1:7" ht="15.75" thickBot="1">
      <c r="A95" s="33"/>
      <c r="B95" s="11" t="s">
        <v>476</v>
      </c>
      <c r="C95" s="76"/>
      <c r="D95" s="82" t="s">
        <v>517</v>
      </c>
    </row>
    <row r="96" spans="1:7">
      <c r="A96" s="33"/>
      <c r="B96" s="15" t="s">
        <v>518</v>
      </c>
      <c r="C96" s="76"/>
      <c r="D96" s="90"/>
    </row>
    <row r="97" spans="1:7">
      <c r="A97" s="33"/>
      <c r="B97" s="11" t="s">
        <v>479</v>
      </c>
      <c r="C97" s="76"/>
      <c r="D97" s="47" t="s">
        <v>519</v>
      </c>
    </row>
    <row r="98" spans="1:7" ht="15.75" thickBot="1">
      <c r="A98" s="33"/>
      <c r="B98" s="11" t="s">
        <v>76</v>
      </c>
      <c r="C98" s="76"/>
      <c r="D98" s="47" t="s">
        <v>520</v>
      </c>
    </row>
    <row r="99" spans="1:7" ht="15.75" thickBot="1">
      <c r="A99" s="33"/>
      <c r="B99" s="11" t="s">
        <v>521</v>
      </c>
      <c r="C99" s="76"/>
      <c r="D99" s="82" t="s">
        <v>522</v>
      </c>
    </row>
    <row r="100" spans="1:7">
      <c r="A100" s="33"/>
      <c r="B100" s="11" t="s">
        <v>523</v>
      </c>
      <c r="C100" s="76"/>
      <c r="D100" s="28">
        <v>-290027</v>
      </c>
    </row>
    <row r="101" spans="1:7">
      <c r="A101" s="33"/>
      <c r="B101" s="11" t="s">
        <v>524</v>
      </c>
      <c r="C101" s="76"/>
      <c r="D101" s="47" t="s">
        <v>525</v>
      </c>
    </row>
    <row r="102" spans="1:7" ht="15.75" thickBot="1">
      <c r="A102" s="33"/>
      <c r="B102" s="11" t="s">
        <v>526</v>
      </c>
      <c r="C102" s="76"/>
      <c r="D102" s="28">
        <v>-1993</v>
      </c>
    </row>
    <row r="103" spans="1:7" ht="15.75" thickBot="1">
      <c r="A103" s="33"/>
      <c r="B103" s="11" t="s">
        <v>527</v>
      </c>
      <c r="C103" s="11" t="s">
        <v>284</v>
      </c>
      <c r="D103" s="65">
        <v>-251405</v>
      </c>
    </row>
    <row r="104" spans="1:7" ht="16.5" thickTop="1">
      <c r="A104" s="33"/>
      <c r="B104" s="92"/>
      <c r="C104" s="92"/>
      <c r="D104" s="92"/>
      <c r="E104" s="92"/>
      <c r="F104" s="92"/>
      <c r="G104" s="92"/>
    </row>
    <row r="105" spans="1:7">
      <c r="A105" s="33"/>
      <c r="B105" s="42"/>
      <c r="C105" s="42"/>
      <c r="D105" s="42"/>
      <c r="E105" s="42"/>
      <c r="F105" s="42"/>
      <c r="G105" s="42"/>
    </row>
  </sheetData>
  <mergeCells count="46">
    <mergeCell ref="B88:G88"/>
    <mergeCell ref="B89:G89"/>
    <mergeCell ref="B90:G90"/>
    <mergeCell ref="B91:G91"/>
    <mergeCell ref="B104:G104"/>
    <mergeCell ref="B105:G105"/>
    <mergeCell ref="B51:G51"/>
    <mergeCell ref="B67:G67"/>
    <mergeCell ref="B68:G68"/>
    <mergeCell ref="B69:G69"/>
    <mergeCell ref="B86:G86"/>
    <mergeCell ref="B87:G87"/>
    <mergeCell ref="B45:G45"/>
    <mergeCell ref="B46:G46"/>
    <mergeCell ref="B47:G47"/>
    <mergeCell ref="B48:G48"/>
    <mergeCell ref="B49:G49"/>
    <mergeCell ref="B50:G50"/>
    <mergeCell ref="B28:G28"/>
    <mergeCell ref="B29:G29"/>
    <mergeCell ref="B30:G30"/>
    <mergeCell ref="B42:G42"/>
    <mergeCell ref="B43:G43"/>
    <mergeCell ref="B44:G44"/>
    <mergeCell ref="B12:G12"/>
    <mergeCell ref="B23:G23"/>
    <mergeCell ref="B24:G24"/>
    <mergeCell ref="B25:G25"/>
    <mergeCell ref="B26:G26"/>
    <mergeCell ref="B27:G27"/>
    <mergeCell ref="B6:G6"/>
    <mergeCell ref="B7:G7"/>
    <mergeCell ref="B8:G8"/>
    <mergeCell ref="B9:G9"/>
    <mergeCell ref="B10:G10"/>
    <mergeCell ref="B11:G11"/>
    <mergeCell ref="F72:G72"/>
    <mergeCell ref="D73:F73"/>
    <mergeCell ref="F74:G74"/>
    <mergeCell ref="A1:A2"/>
    <mergeCell ref="B1:G1"/>
    <mergeCell ref="B2:G2"/>
    <mergeCell ref="B3:G3"/>
    <mergeCell ref="A4:A105"/>
    <mergeCell ref="B4:G4"/>
    <mergeCell ref="B5:G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35</v>
      </c>
      <c r="B1" s="7" t="s">
        <v>2304</v>
      </c>
      <c r="C1" s="7"/>
      <c r="D1" s="7"/>
      <c r="E1" s="7"/>
      <c r="F1" s="7"/>
      <c r="G1" s="7"/>
      <c r="H1" s="7"/>
      <c r="I1" s="7"/>
      <c r="J1" s="7" t="s">
        <v>2</v>
      </c>
      <c r="K1" s="7"/>
      <c r="L1" s="7"/>
    </row>
    <row r="2" spans="1:12" ht="30">
      <c r="A2" s="1" t="s">
        <v>34</v>
      </c>
      <c r="B2" s="7" t="s">
        <v>3</v>
      </c>
      <c r="C2" s="7" t="s">
        <v>2305</v>
      </c>
      <c r="D2" s="7" t="s">
        <v>4</v>
      </c>
      <c r="E2" s="7" t="s">
        <v>2310</v>
      </c>
      <c r="F2" s="7" t="s">
        <v>35</v>
      </c>
      <c r="G2" s="7" t="s">
        <v>2311</v>
      </c>
      <c r="H2" s="7" t="s">
        <v>2312</v>
      </c>
      <c r="I2" s="7" t="s">
        <v>2313</v>
      </c>
      <c r="J2" s="1" t="s">
        <v>3</v>
      </c>
      <c r="K2" s="7" t="s">
        <v>35</v>
      </c>
      <c r="L2" s="7" t="s">
        <v>88</v>
      </c>
    </row>
    <row r="3" spans="1:12">
      <c r="A3" s="1"/>
      <c r="B3" s="7"/>
      <c r="C3" s="7"/>
      <c r="D3" s="7"/>
      <c r="E3" s="7"/>
      <c r="F3" s="7"/>
      <c r="G3" s="7"/>
      <c r="H3" s="7"/>
      <c r="I3" s="7"/>
      <c r="J3" s="1" t="s">
        <v>2333</v>
      </c>
      <c r="K3" s="7"/>
      <c r="L3" s="7"/>
    </row>
    <row r="4" spans="1:12" ht="30">
      <c r="A4" s="8" t="s">
        <v>2836</v>
      </c>
      <c r="B4" s="3" t="s">
        <v>10</v>
      </c>
      <c r="C4" s="3" t="s">
        <v>10</v>
      </c>
      <c r="D4" s="3" t="s">
        <v>10</v>
      </c>
      <c r="E4" s="3" t="s">
        <v>10</v>
      </c>
      <c r="F4" s="3" t="s">
        <v>10</v>
      </c>
      <c r="G4" s="3" t="s">
        <v>10</v>
      </c>
      <c r="H4" s="3" t="s">
        <v>10</v>
      </c>
      <c r="I4" s="3" t="s">
        <v>10</v>
      </c>
      <c r="J4" s="3" t="s">
        <v>10</v>
      </c>
      <c r="K4" s="3" t="s">
        <v>10</v>
      </c>
      <c r="L4" s="3" t="s">
        <v>10</v>
      </c>
    </row>
    <row r="5" spans="1:12">
      <c r="A5" s="2" t="s">
        <v>2400</v>
      </c>
      <c r="B5" s="3" t="s">
        <v>10</v>
      </c>
      <c r="C5" s="3" t="s">
        <v>10</v>
      </c>
      <c r="D5" s="3" t="s">
        <v>10</v>
      </c>
      <c r="E5" s="3" t="s">
        <v>10</v>
      </c>
      <c r="F5" s="3" t="s">
        <v>10</v>
      </c>
      <c r="G5" s="3" t="s">
        <v>10</v>
      </c>
      <c r="H5" s="3" t="s">
        <v>10</v>
      </c>
      <c r="I5" s="3" t="s">
        <v>10</v>
      </c>
      <c r="J5" s="3">
        <v>2</v>
      </c>
      <c r="K5" s="3" t="s">
        <v>10</v>
      </c>
      <c r="L5" s="3" t="s">
        <v>10</v>
      </c>
    </row>
    <row r="6" spans="1:12">
      <c r="A6" s="2" t="s">
        <v>1804</v>
      </c>
      <c r="B6" s="9">
        <v>30017</v>
      </c>
      <c r="C6" s="9">
        <v>5658</v>
      </c>
      <c r="D6" s="9">
        <v>6148</v>
      </c>
      <c r="E6" s="9">
        <v>6835</v>
      </c>
      <c r="F6" s="9">
        <v>8975</v>
      </c>
      <c r="G6" s="9">
        <v>5851</v>
      </c>
      <c r="H6" s="9">
        <v>8741</v>
      </c>
      <c r="I6" s="9">
        <v>9718</v>
      </c>
      <c r="J6" s="9">
        <v>48658</v>
      </c>
      <c r="K6" s="9">
        <v>33285</v>
      </c>
      <c r="L6" s="9">
        <v>45682</v>
      </c>
    </row>
    <row r="7" spans="1:12">
      <c r="A7" s="2" t="s">
        <v>1809</v>
      </c>
      <c r="B7" s="5">
        <v>-23231</v>
      </c>
      <c r="C7" s="5">
        <v>-10632</v>
      </c>
      <c r="D7" s="5">
        <v>-9290</v>
      </c>
      <c r="E7" s="5">
        <v>-10443</v>
      </c>
      <c r="F7" s="5">
        <v>-14766</v>
      </c>
      <c r="G7" s="5">
        <v>-14849</v>
      </c>
      <c r="H7" s="5">
        <v>-16904</v>
      </c>
      <c r="I7" s="5">
        <v>-21650</v>
      </c>
      <c r="J7" s="5">
        <v>-53596</v>
      </c>
      <c r="K7" s="5">
        <v>-68169</v>
      </c>
      <c r="L7" s="5">
        <v>-72134</v>
      </c>
    </row>
    <row r="8" spans="1:12" ht="30">
      <c r="A8" s="2" t="s">
        <v>104</v>
      </c>
      <c r="B8" s="5">
        <v>40363</v>
      </c>
      <c r="C8" s="5">
        <v>4433</v>
      </c>
      <c r="D8" s="3">
        <v>-172</v>
      </c>
      <c r="E8" s="3">
        <v>-759</v>
      </c>
      <c r="F8" s="5">
        <v>-3540</v>
      </c>
      <c r="G8" s="3">
        <v>-257</v>
      </c>
      <c r="H8" s="3">
        <v>627</v>
      </c>
      <c r="I8" s="3">
        <v>765</v>
      </c>
      <c r="J8" s="5">
        <v>43865</v>
      </c>
      <c r="K8" s="5">
        <v>-2405</v>
      </c>
      <c r="L8" s="5">
        <v>-37874</v>
      </c>
    </row>
    <row r="9" spans="1:12">
      <c r="A9" s="2" t="s">
        <v>105</v>
      </c>
      <c r="B9" s="3" t="s">
        <v>10</v>
      </c>
      <c r="C9" s="3" t="s">
        <v>10</v>
      </c>
      <c r="D9" s="3" t="s">
        <v>10</v>
      </c>
      <c r="E9" s="3" t="s">
        <v>10</v>
      </c>
      <c r="F9" s="3" t="s">
        <v>10</v>
      </c>
      <c r="G9" s="3" t="s">
        <v>10</v>
      </c>
      <c r="H9" s="3" t="s">
        <v>10</v>
      </c>
      <c r="I9" s="3" t="s">
        <v>10</v>
      </c>
      <c r="J9" s="5">
        <v>-4708</v>
      </c>
      <c r="K9" s="5">
        <v>-9931</v>
      </c>
      <c r="L9" s="5">
        <v>-14666</v>
      </c>
    </row>
    <row r="10" spans="1:12" ht="30">
      <c r="A10" s="2" t="s">
        <v>1886</v>
      </c>
      <c r="B10" s="3" t="s">
        <v>10</v>
      </c>
      <c r="C10" s="3" t="s">
        <v>10</v>
      </c>
      <c r="D10" s="3" t="s">
        <v>10</v>
      </c>
      <c r="E10" s="3" t="s">
        <v>10</v>
      </c>
      <c r="F10" s="3" t="s">
        <v>10</v>
      </c>
      <c r="G10" s="3" t="s">
        <v>10</v>
      </c>
      <c r="H10" s="3" t="s">
        <v>10</v>
      </c>
      <c r="I10" s="3" t="s">
        <v>10</v>
      </c>
      <c r="J10" s="5">
        <v>13461</v>
      </c>
      <c r="K10" s="3" t="s">
        <v>10</v>
      </c>
      <c r="L10" s="3" t="s">
        <v>10</v>
      </c>
    </row>
    <row r="11" spans="1:12">
      <c r="A11" s="2" t="s">
        <v>2837</v>
      </c>
      <c r="B11" s="5">
        <v>49346</v>
      </c>
      <c r="C11" s="5">
        <v>7715</v>
      </c>
      <c r="D11" s="5">
        <v>-2849</v>
      </c>
      <c r="E11" s="5">
        <v>-6532</v>
      </c>
      <c r="F11" s="5">
        <v>-14784</v>
      </c>
      <c r="G11" s="5">
        <v>-10904</v>
      </c>
      <c r="H11" s="5">
        <v>-8360</v>
      </c>
      <c r="I11" s="5">
        <v>-13172</v>
      </c>
      <c r="J11" s="5">
        <v>47680</v>
      </c>
      <c r="K11" s="5">
        <v>-47220</v>
      </c>
      <c r="L11" s="5">
        <v>-78992</v>
      </c>
    </row>
    <row r="12" spans="1:12">
      <c r="A12" s="2" t="s">
        <v>107</v>
      </c>
      <c r="B12" s="3" t="s">
        <v>10</v>
      </c>
      <c r="C12" s="3" t="s">
        <v>10</v>
      </c>
      <c r="D12" s="3" t="s">
        <v>10</v>
      </c>
      <c r="E12" s="3" t="s">
        <v>10</v>
      </c>
      <c r="F12" s="3" t="s">
        <v>10</v>
      </c>
      <c r="G12" s="3" t="s">
        <v>10</v>
      </c>
      <c r="H12" s="3" t="s">
        <v>10</v>
      </c>
      <c r="I12" s="3" t="s">
        <v>10</v>
      </c>
      <c r="J12" s="3">
        <v>20</v>
      </c>
      <c r="K12" s="5">
        <v>-18744</v>
      </c>
      <c r="L12" s="5">
        <v>-19480</v>
      </c>
    </row>
    <row r="13" spans="1:12" ht="30">
      <c r="A13" s="2" t="s">
        <v>108</v>
      </c>
      <c r="B13" s="3" t="s">
        <v>10</v>
      </c>
      <c r="C13" s="3" t="s">
        <v>10</v>
      </c>
      <c r="D13" s="3" t="s">
        <v>10</v>
      </c>
      <c r="E13" s="3" t="s">
        <v>10</v>
      </c>
      <c r="F13" s="5">
        <v>-8552</v>
      </c>
      <c r="G13" s="5">
        <v>1608</v>
      </c>
      <c r="H13" s="5">
        <v>-8360</v>
      </c>
      <c r="I13" s="5">
        <v>-13172</v>
      </c>
      <c r="J13" s="5">
        <v>47660</v>
      </c>
      <c r="K13" s="5">
        <v>-28476</v>
      </c>
      <c r="L13" s="5">
        <v>-59512</v>
      </c>
    </row>
    <row r="14" spans="1:12">
      <c r="A14" s="2" t="s">
        <v>47</v>
      </c>
      <c r="B14" s="5">
        <v>431147</v>
      </c>
      <c r="C14" s="3" t="s">
        <v>10</v>
      </c>
      <c r="D14" s="3" t="s">
        <v>10</v>
      </c>
      <c r="E14" s="3" t="s">
        <v>10</v>
      </c>
      <c r="F14" s="5">
        <v>470703</v>
      </c>
      <c r="G14" s="3" t="s">
        <v>10</v>
      </c>
      <c r="H14" s="3" t="s">
        <v>10</v>
      </c>
      <c r="I14" s="3" t="s">
        <v>10</v>
      </c>
      <c r="J14" s="5">
        <v>431147</v>
      </c>
      <c r="K14" s="5">
        <v>470703</v>
      </c>
      <c r="L14" s="3" t="s">
        <v>10</v>
      </c>
    </row>
    <row r="15" spans="1:12" ht="30">
      <c r="A15" s="2" t="s">
        <v>2838</v>
      </c>
      <c r="B15" s="3" t="s">
        <v>10</v>
      </c>
      <c r="C15" s="3" t="s">
        <v>10</v>
      </c>
      <c r="D15" s="3" t="s">
        <v>10</v>
      </c>
      <c r="E15" s="3" t="s">
        <v>10</v>
      </c>
      <c r="F15" s="3" t="s">
        <v>10</v>
      </c>
      <c r="G15" s="3" t="s">
        <v>10</v>
      </c>
      <c r="H15" s="3" t="s">
        <v>10</v>
      </c>
      <c r="I15" s="3" t="s">
        <v>10</v>
      </c>
      <c r="J15" s="5">
        <v>78573</v>
      </c>
      <c r="K15" s="3" t="s">
        <v>10</v>
      </c>
      <c r="L15" s="3" t="s">
        <v>10</v>
      </c>
    </row>
    <row r="16" spans="1:12">
      <c r="A16" s="2" t="s">
        <v>1825</v>
      </c>
      <c r="B16" s="3" t="s">
        <v>10</v>
      </c>
      <c r="C16" s="3" t="s">
        <v>10</v>
      </c>
      <c r="D16" s="3" t="s">
        <v>10</v>
      </c>
      <c r="E16" s="3" t="s">
        <v>10</v>
      </c>
      <c r="F16" s="3" t="s">
        <v>10</v>
      </c>
      <c r="G16" s="3" t="s">
        <v>10</v>
      </c>
      <c r="H16" s="3" t="s">
        <v>10</v>
      </c>
      <c r="I16" s="3" t="s">
        <v>10</v>
      </c>
      <c r="J16" s="3">
        <v>265</v>
      </c>
      <c r="K16" s="3">
        <v>823</v>
      </c>
      <c r="L16" s="3" t="s">
        <v>10</v>
      </c>
    </row>
    <row r="17" spans="1:12">
      <c r="A17" s="2" t="s">
        <v>1828</v>
      </c>
      <c r="B17" s="3" t="s">
        <v>10</v>
      </c>
      <c r="C17" s="3" t="s">
        <v>10</v>
      </c>
      <c r="D17" s="3" t="s">
        <v>10</v>
      </c>
      <c r="E17" s="3" t="s">
        <v>10</v>
      </c>
      <c r="F17" s="3" t="s">
        <v>10</v>
      </c>
      <c r="G17" s="3" t="s">
        <v>10</v>
      </c>
      <c r="H17" s="3" t="s">
        <v>10</v>
      </c>
      <c r="I17" s="3" t="s">
        <v>10</v>
      </c>
      <c r="J17" s="5">
        <v>1055</v>
      </c>
      <c r="K17" s="3">
        <v>315</v>
      </c>
      <c r="L17" s="3" t="s">
        <v>10</v>
      </c>
    </row>
    <row r="18" spans="1:12">
      <c r="A18" s="2" t="s">
        <v>2278</v>
      </c>
      <c r="B18" s="3" t="s">
        <v>10</v>
      </c>
      <c r="C18" s="3" t="s">
        <v>10</v>
      </c>
      <c r="D18" s="3" t="s">
        <v>10</v>
      </c>
      <c r="E18" s="3" t="s">
        <v>10</v>
      </c>
      <c r="F18" s="3" t="s">
        <v>10</v>
      </c>
      <c r="G18" s="3" t="s">
        <v>10</v>
      </c>
      <c r="H18" s="3" t="s">
        <v>10</v>
      </c>
      <c r="I18" s="3" t="s">
        <v>10</v>
      </c>
      <c r="J18" s="3" t="s">
        <v>10</v>
      </c>
      <c r="K18" s="3" t="s">
        <v>10</v>
      </c>
      <c r="L18" s="3" t="s">
        <v>10</v>
      </c>
    </row>
    <row r="19" spans="1:12" ht="30">
      <c r="A19" s="8" t="s">
        <v>2836</v>
      </c>
      <c r="B19" s="3" t="s">
        <v>10</v>
      </c>
      <c r="C19" s="3" t="s">
        <v>10</v>
      </c>
      <c r="D19" s="3" t="s">
        <v>10</v>
      </c>
      <c r="E19" s="3" t="s">
        <v>10</v>
      </c>
      <c r="F19" s="3" t="s">
        <v>10</v>
      </c>
      <c r="G19" s="3" t="s">
        <v>10</v>
      </c>
      <c r="H19" s="3" t="s">
        <v>10</v>
      </c>
      <c r="I19" s="3" t="s">
        <v>10</v>
      </c>
      <c r="J19" s="3" t="s">
        <v>10</v>
      </c>
      <c r="K19" s="3" t="s">
        <v>10</v>
      </c>
      <c r="L19" s="3" t="s">
        <v>10</v>
      </c>
    </row>
    <row r="20" spans="1:12">
      <c r="A20" s="2" t="s">
        <v>1804</v>
      </c>
      <c r="B20" s="3" t="s">
        <v>10</v>
      </c>
      <c r="C20" s="3" t="s">
        <v>10</v>
      </c>
      <c r="D20" s="3" t="s">
        <v>10</v>
      </c>
      <c r="E20" s="3" t="s">
        <v>10</v>
      </c>
      <c r="F20" s="3" t="s">
        <v>10</v>
      </c>
      <c r="G20" s="3" t="s">
        <v>10</v>
      </c>
      <c r="H20" s="3" t="s">
        <v>10</v>
      </c>
      <c r="I20" s="3" t="s">
        <v>10</v>
      </c>
      <c r="J20" s="5">
        <v>22062</v>
      </c>
      <c r="K20" s="5">
        <v>28268</v>
      </c>
      <c r="L20" s="3" t="s">
        <v>10</v>
      </c>
    </row>
    <row r="21" spans="1:12">
      <c r="A21" s="2" t="s">
        <v>1809</v>
      </c>
      <c r="B21" s="3" t="s">
        <v>10</v>
      </c>
      <c r="C21" s="3" t="s">
        <v>10</v>
      </c>
      <c r="D21" s="3" t="s">
        <v>10</v>
      </c>
      <c r="E21" s="3" t="s">
        <v>10</v>
      </c>
      <c r="F21" s="3" t="s">
        <v>10</v>
      </c>
      <c r="G21" s="3" t="s">
        <v>10</v>
      </c>
      <c r="H21" s="3" t="s">
        <v>10</v>
      </c>
      <c r="I21" s="3" t="s">
        <v>10</v>
      </c>
      <c r="J21" s="5">
        <v>-28906</v>
      </c>
      <c r="K21" s="5">
        <v>-63093</v>
      </c>
      <c r="L21" s="3" t="s">
        <v>10</v>
      </c>
    </row>
    <row r="22" spans="1:12" ht="30">
      <c r="A22" s="2" t="s">
        <v>104</v>
      </c>
      <c r="B22" s="3" t="s">
        <v>10</v>
      </c>
      <c r="C22" s="3" t="s">
        <v>10</v>
      </c>
      <c r="D22" s="3" t="s">
        <v>10</v>
      </c>
      <c r="E22" s="3" t="s">
        <v>10</v>
      </c>
      <c r="F22" s="3" t="s">
        <v>10</v>
      </c>
      <c r="G22" s="3" t="s">
        <v>10</v>
      </c>
      <c r="H22" s="3" t="s">
        <v>10</v>
      </c>
      <c r="I22" s="3" t="s">
        <v>10</v>
      </c>
      <c r="J22" s="5">
        <v>34128</v>
      </c>
      <c r="K22" s="5">
        <v>2163</v>
      </c>
      <c r="L22" s="3" t="s">
        <v>10</v>
      </c>
    </row>
    <row r="23" spans="1:12">
      <c r="A23" s="2" t="s">
        <v>105</v>
      </c>
      <c r="B23" s="3" t="s">
        <v>10</v>
      </c>
      <c r="C23" s="3" t="s">
        <v>10</v>
      </c>
      <c r="D23" s="3" t="s">
        <v>10</v>
      </c>
      <c r="E23" s="3" t="s">
        <v>10</v>
      </c>
      <c r="F23" s="3" t="s">
        <v>10</v>
      </c>
      <c r="G23" s="3" t="s">
        <v>10</v>
      </c>
      <c r="H23" s="3" t="s">
        <v>10</v>
      </c>
      <c r="I23" s="3" t="s">
        <v>10</v>
      </c>
      <c r="J23" s="3">
        <v>-219</v>
      </c>
      <c r="K23" s="5">
        <v>-8635</v>
      </c>
      <c r="L23" s="3" t="s">
        <v>10</v>
      </c>
    </row>
    <row r="24" spans="1:12" ht="30">
      <c r="A24" s="2" t="s">
        <v>1886</v>
      </c>
      <c r="B24" s="3" t="s">
        <v>10</v>
      </c>
      <c r="C24" s="3" t="s">
        <v>10</v>
      </c>
      <c r="D24" s="3" t="s">
        <v>10</v>
      </c>
      <c r="E24" s="3" t="s">
        <v>10</v>
      </c>
      <c r="F24" s="3" t="s">
        <v>10</v>
      </c>
      <c r="G24" s="3" t="s">
        <v>10</v>
      </c>
      <c r="H24" s="3" t="s">
        <v>10</v>
      </c>
      <c r="I24" s="3" t="s">
        <v>10</v>
      </c>
      <c r="J24" s="5">
        <v>13461</v>
      </c>
      <c r="K24" s="3" t="s">
        <v>10</v>
      </c>
      <c r="L24" s="3" t="s">
        <v>10</v>
      </c>
    </row>
    <row r="25" spans="1:12">
      <c r="A25" s="2" t="s">
        <v>2837</v>
      </c>
      <c r="B25" s="3" t="s">
        <v>10</v>
      </c>
      <c r="C25" s="3" t="s">
        <v>10</v>
      </c>
      <c r="D25" s="3" t="s">
        <v>10</v>
      </c>
      <c r="E25" s="3" t="s">
        <v>10</v>
      </c>
      <c r="F25" s="3" t="s">
        <v>10</v>
      </c>
      <c r="G25" s="3" t="s">
        <v>10</v>
      </c>
      <c r="H25" s="3" t="s">
        <v>10</v>
      </c>
      <c r="I25" s="3" t="s">
        <v>10</v>
      </c>
      <c r="J25" s="5">
        <v>40526</v>
      </c>
      <c r="K25" s="5">
        <v>-41297</v>
      </c>
      <c r="L25" s="3" t="s">
        <v>10</v>
      </c>
    </row>
    <row r="26" spans="1:12">
      <c r="A26" s="2" t="s">
        <v>107</v>
      </c>
      <c r="B26" s="3" t="s">
        <v>10</v>
      </c>
      <c r="C26" s="3" t="s">
        <v>10</v>
      </c>
      <c r="D26" s="3" t="s">
        <v>10</v>
      </c>
      <c r="E26" s="3" t="s">
        <v>10</v>
      </c>
      <c r="F26" s="3" t="s">
        <v>10</v>
      </c>
      <c r="G26" s="3" t="s">
        <v>10</v>
      </c>
      <c r="H26" s="3" t="s">
        <v>10</v>
      </c>
      <c r="I26" s="3" t="s">
        <v>10</v>
      </c>
      <c r="J26" s="3" t="s">
        <v>10</v>
      </c>
      <c r="K26" s="5">
        <v>-16393</v>
      </c>
      <c r="L26" s="3" t="s">
        <v>10</v>
      </c>
    </row>
    <row r="27" spans="1:12" ht="30">
      <c r="A27" s="2" t="s">
        <v>108</v>
      </c>
      <c r="B27" s="3" t="s">
        <v>10</v>
      </c>
      <c r="C27" s="3" t="s">
        <v>10</v>
      </c>
      <c r="D27" s="3" t="s">
        <v>10</v>
      </c>
      <c r="E27" s="3" t="s">
        <v>10</v>
      </c>
      <c r="F27" s="3" t="s">
        <v>10</v>
      </c>
      <c r="G27" s="3" t="s">
        <v>10</v>
      </c>
      <c r="H27" s="3" t="s">
        <v>10</v>
      </c>
      <c r="I27" s="3" t="s">
        <v>10</v>
      </c>
      <c r="J27" s="5">
        <v>40526</v>
      </c>
      <c r="K27" s="5">
        <v>-24904</v>
      </c>
      <c r="L27" s="3" t="s">
        <v>10</v>
      </c>
    </row>
    <row r="28" spans="1:12">
      <c r="A28" s="2" t="s">
        <v>47</v>
      </c>
      <c r="B28" s="5">
        <v>476947</v>
      </c>
      <c r="C28" s="3" t="s">
        <v>10</v>
      </c>
      <c r="D28" s="3" t="s">
        <v>10</v>
      </c>
      <c r="E28" s="3" t="s">
        <v>10</v>
      </c>
      <c r="F28" s="5">
        <v>412734</v>
      </c>
      <c r="G28" s="3" t="s">
        <v>10</v>
      </c>
      <c r="H28" s="3" t="s">
        <v>10</v>
      </c>
      <c r="I28" s="3" t="s">
        <v>10</v>
      </c>
      <c r="J28" s="5">
        <v>476947</v>
      </c>
      <c r="K28" s="5">
        <v>412734</v>
      </c>
      <c r="L28" s="3" t="s">
        <v>10</v>
      </c>
    </row>
    <row r="29" spans="1:12" ht="30">
      <c r="A29" s="2" t="s">
        <v>2838</v>
      </c>
      <c r="B29" s="3" t="s">
        <v>10</v>
      </c>
      <c r="C29" s="3" t="s">
        <v>10</v>
      </c>
      <c r="D29" s="3" t="s">
        <v>10</v>
      </c>
      <c r="E29" s="3" t="s">
        <v>10</v>
      </c>
      <c r="F29" s="3" t="s">
        <v>10</v>
      </c>
      <c r="G29" s="3" t="s">
        <v>10</v>
      </c>
      <c r="H29" s="3" t="s">
        <v>10</v>
      </c>
      <c r="I29" s="3" t="s">
        <v>10</v>
      </c>
      <c r="J29" s="5">
        <v>78573</v>
      </c>
      <c r="K29" s="3" t="s">
        <v>10</v>
      </c>
      <c r="L29" s="3" t="s">
        <v>10</v>
      </c>
    </row>
    <row r="30" spans="1:12">
      <c r="A30" s="2" t="s">
        <v>1825</v>
      </c>
      <c r="B30" s="3" t="s">
        <v>10</v>
      </c>
      <c r="C30" s="3" t="s">
        <v>10</v>
      </c>
      <c r="D30" s="3" t="s">
        <v>10</v>
      </c>
      <c r="E30" s="3" t="s">
        <v>10</v>
      </c>
      <c r="F30" s="3" t="s">
        <v>10</v>
      </c>
      <c r="G30" s="3" t="s">
        <v>10</v>
      </c>
      <c r="H30" s="3" t="s">
        <v>10</v>
      </c>
      <c r="I30" s="3" t="s">
        <v>10</v>
      </c>
      <c r="J30" s="3">
        <v>33</v>
      </c>
      <c r="K30" s="3">
        <v>823</v>
      </c>
      <c r="L30" s="3" t="s">
        <v>10</v>
      </c>
    </row>
    <row r="31" spans="1:12">
      <c r="A31" s="2" t="s">
        <v>1828</v>
      </c>
      <c r="B31" s="3" t="s">
        <v>10</v>
      </c>
      <c r="C31" s="3" t="s">
        <v>10</v>
      </c>
      <c r="D31" s="3" t="s">
        <v>10</v>
      </c>
      <c r="E31" s="3" t="s">
        <v>10</v>
      </c>
      <c r="F31" s="3" t="s">
        <v>10</v>
      </c>
      <c r="G31" s="3" t="s">
        <v>10</v>
      </c>
      <c r="H31" s="3" t="s">
        <v>10</v>
      </c>
      <c r="I31" s="3" t="s">
        <v>10</v>
      </c>
      <c r="J31" s="3">
        <v>462</v>
      </c>
      <c r="K31" s="3">
        <v>315</v>
      </c>
      <c r="L31" s="3" t="s">
        <v>10</v>
      </c>
    </row>
    <row r="32" spans="1:12" ht="30">
      <c r="A32" s="2" t="s">
        <v>2206</v>
      </c>
      <c r="B32" s="3" t="s">
        <v>10</v>
      </c>
      <c r="C32" s="3" t="s">
        <v>10</v>
      </c>
      <c r="D32" s="3" t="s">
        <v>10</v>
      </c>
      <c r="E32" s="3" t="s">
        <v>10</v>
      </c>
      <c r="F32" s="3" t="s">
        <v>10</v>
      </c>
      <c r="G32" s="3" t="s">
        <v>10</v>
      </c>
      <c r="H32" s="3" t="s">
        <v>10</v>
      </c>
      <c r="I32" s="3" t="s">
        <v>10</v>
      </c>
      <c r="J32" s="3" t="s">
        <v>10</v>
      </c>
      <c r="K32" s="3" t="s">
        <v>10</v>
      </c>
      <c r="L32" s="3" t="s">
        <v>10</v>
      </c>
    </row>
    <row r="33" spans="1:12" ht="30">
      <c r="A33" s="8" t="s">
        <v>2836</v>
      </c>
      <c r="B33" s="3" t="s">
        <v>10</v>
      </c>
      <c r="C33" s="3" t="s">
        <v>10</v>
      </c>
      <c r="D33" s="3" t="s">
        <v>10</v>
      </c>
      <c r="E33" s="3" t="s">
        <v>10</v>
      </c>
      <c r="F33" s="3" t="s">
        <v>10</v>
      </c>
      <c r="G33" s="3" t="s">
        <v>10</v>
      </c>
      <c r="H33" s="3" t="s">
        <v>10</v>
      </c>
      <c r="I33" s="3" t="s">
        <v>10</v>
      </c>
      <c r="J33" s="3" t="s">
        <v>10</v>
      </c>
      <c r="K33" s="3" t="s">
        <v>10</v>
      </c>
      <c r="L33" s="3" t="s">
        <v>10</v>
      </c>
    </row>
    <row r="34" spans="1:12">
      <c r="A34" s="2" t="s">
        <v>1804</v>
      </c>
      <c r="B34" s="3" t="s">
        <v>10</v>
      </c>
      <c r="C34" s="3" t="s">
        <v>10</v>
      </c>
      <c r="D34" s="3" t="s">
        <v>10</v>
      </c>
      <c r="E34" s="3" t="s">
        <v>10</v>
      </c>
      <c r="F34" s="3" t="s">
        <v>10</v>
      </c>
      <c r="G34" s="3" t="s">
        <v>10</v>
      </c>
      <c r="H34" s="3" t="s">
        <v>10</v>
      </c>
      <c r="I34" s="3" t="s">
        <v>10</v>
      </c>
      <c r="J34" s="5">
        <v>16539</v>
      </c>
      <c r="K34" s="5">
        <v>5135</v>
      </c>
      <c r="L34" s="3" t="s">
        <v>10</v>
      </c>
    </row>
    <row r="35" spans="1:12">
      <c r="A35" s="2" t="s">
        <v>1809</v>
      </c>
      <c r="B35" s="3" t="s">
        <v>10</v>
      </c>
      <c r="C35" s="3" t="s">
        <v>10</v>
      </c>
      <c r="D35" s="3" t="s">
        <v>10</v>
      </c>
      <c r="E35" s="3" t="s">
        <v>10</v>
      </c>
      <c r="F35" s="3" t="s">
        <v>10</v>
      </c>
      <c r="G35" s="3" t="s">
        <v>10</v>
      </c>
      <c r="H35" s="3" t="s">
        <v>10</v>
      </c>
      <c r="I35" s="3" t="s">
        <v>10</v>
      </c>
      <c r="J35" s="5">
        <v>-13654</v>
      </c>
      <c r="K35" s="5">
        <v>-5194</v>
      </c>
      <c r="L35" s="3" t="s">
        <v>10</v>
      </c>
    </row>
    <row r="36" spans="1:12" ht="30">
      <c r="A36" s="2" t="s">
        <v>104</v>
      </c>
      <c r="B36" s="3" t="s">
        <v>10</v>
      </c>
      <c r="C36" s="3" t="s">
        <v>10</v>
      </c>
      <c r="D36" s="3" t="s">
        <v>10</v>
      </c>
      <c r="E36" s="3" t="s">
        <v>10</v>
      </c>
      <c r="F36" s="3" t="s">
        <v>10</v>
      </c>
      <c r="G36" s="3" t="s">
        <v>10</v>
      </c>
      <c r="H36" s="3" t="s">
        <v>10</v>
      </c>
      <c r="I36" s="3" t="s">
        <v>10</v>
      </c>
      <c r="J36" s="5">
        <v>9737</v>
      </c>
      <c r="K36" s="5">
        <v>-4568</v>
      </c>
      <c r="L36" s="3" t="s">
        <v>10</v>
      </c>
    </row>
    <row r="37" spans="1:12">
      <c r="A37" s="2" t="s">
        <v>105</v>
      </c>
      <c r="B37" s="3" t="s">
        <v>10</v>
      </c>
      <c r="C37" s="3" t="s">
        <v>10</v>
      </c>
      <c r="D37" s="3" t="s">
        <v>10</v>
      </c>
      <c r="E37" s="3" t="s">
        <v>10</v>
      </c>
      <c r="F37" s="3" t="s">
        <v>10</v>
      </c>
      <c r="G37" s="3" t="s">
        <v>10</v>
      </c>
      <c r="H37" s="3" t="s">
        <v>10</v>
      </c>
      <c r="I37" s="3" t="s">
        <v>10</v>
      </c>
      <c r="J37" s="5">
        <v>-4489</v>
      </c>
      <c r="K37" s="5">
        <v>-1296</v>
      </c>
      <c r="L37" s="3" t="s">
        <v>10</v>
      </c>
    </row>
    <row r="38" spans="1:12">
      <c r="A38" s="2" t="s">
        <v>2837</v>
      </c>
      <c r="B38" s="3" t="s">
        <v>10</v>
      </c>
      <c r="C38" s="3" t="s">
        <v>10</v>
      </c>
      <c r="D38" s="3" t="s">
        <v>10</v>
      </c>
      <c r="E38" s="3" t="s">
        <v>10</v>
      </c>
      <c r="F38" s="3" t="s">
        <v>10</v>
      </c>
      <c r="G38" s="3" t="s">
        <v>10</v>
      </c>
      <c r="H38" s="3" t="s">
        <v>10</v>
      </c>
      <c r="I38" s="3" t="s">
        <v>10</v>
      </c>
      <c r="J38" s="5">
        <v>8133</v>
      </c>
      <c r="K38" s="5">
        <v>-5923</v>
      </c>
      <c r="L38" s="3" t="s">
        <v>10</v>
      </c>
    </row>
    <row r="39" spans="1:12">
      <c r="A39" s="2" t="s">
        <v>107</v>
      </c>
      <c r="B39" s="3" t="s">
        <v>10</v>
      </c>
      <c r="C39" s="3" t="s">
        <v>10</v>
      </c>
      <c r="D39" s="3" t="s">
        <v>10</v>
      </c>
      <c r="E39" s="3" t="s">
        <v>10</v>
      </c>
      <c r="F39" s="3" t="s">
        <v>10</v>
      </c>
      <c r="G39" s="3" t="s">
        <v>10</v>
      </c>
      <c r="H39" s="3" t="s">
        <v>10</v>
      </c>
      <c r="I39" s="3" t="s">
        <v>10</v>
      </c>
      <c r="J39" s="3">
        <v>20</v>
      </c>
      <c r="K39" s="5">
        <v>-2351</v>
      </c>
      <c r="L39" s="3" t="s">
        <v>10</v>
      </c>
    </row>
    <row r="40" spans="1:12" ht="30">
      <c r="A40" s="2" t="s">
        <v>108</v>
      </c>
      <c r="B40" s="3" t="s">
        <v>10</v>
      </c>
      <c r="C40" s="3" t="s">
        <v>10</v>
      </c>
      <c r="D40" s="3" t="s">
        <v>10</v>
      </c>
      <c r="E40" s="3" t="s">
        <v>10</v>
      </c>
      <c r="F40" s="3" t="s">
        <v>10</v>
      </c>
      <c r="G40" s="3" t="s">
        <v>10</v>
      </c>
      <c r="H40" s="3" t="s">
        <v>10</v>
      </c>
      <c r="I40" s="3" t="s">
        <v>10</v>
      </c>
      <c r="J40" s="5">
        <v>8113</v>
      </c>
      <c r="K40" s="5">
        <v>-3572</v>
      </c>
      <c r="L40" s="3" t="s">
        <v>10</v>
      </c>
    </row>
    <row r="41" spans="1:12">
      <c r="A41" s="2" t="s">
        <v>47</v>
      </c>
      <c r="B41" s="5">
        <v>166114</v>
      </c>
      <c r="C41" s="3" t="s">
        <v>10</v>
      </c>
      <c r="D41" s="3" t="s">
        <v>10</v>
      </c>
      <c r="E41" s="3" t="s">
        <v>10</v>
      </c>
      <c r="F41" s="5">
        <v>296012</v>
      </c>
      <c r="G41" s="3" t="s">
        <v>10</v>
      </c>
      <c r="H41" s="3" t="s">
        <v>10</v>
      </c>
      <c r="I41" s="3" t="s">
        <v>10</v>
      </c>
      <c r="J41" s="5">
        <v>166114</v>
      </c>
      <c r="K41" s="5">
        <v>296012</v>
      </c>
      <c r="L41" s="3" t="s">
        <v>10</v>
      </c>
    </row>
    <row r="42" spans="1:12">
      <c r="A42" s="2" t="s">
        <v>1825</v>
      </c>
      <c r="B42" s="3" t="s">
        <v>10</v>
      </c>
      <c r="C42" s="3" t="s">
        <v>10</v>
      </c>
      <c r="D42" s="3" t="s">
        <v>10</v>
      </c>
      <c r="E42" s="3" t="s">
        <v>10</v>
      </c>
      <c r="F42" s="3" t="s">
        <v>10</v>
      </c>
      <c r="G42" s="3" t="s">
        <v>10</v>
      </c>
      <c r="H42" s="3" t="s">
        <v>10</v>
      </c>
      <c r="I42" s="3" t="s">
        <v>10</v>
      </c>
      <c r="J42" s="3">
        <v>232</v>
      </c>
      <c r="K42" s="3" t="s">
        <v>10</v>
      </c>
      <c r="L42" s="3" t="s">
        <v>10</v>
      </c>
    </row>
    <row r="43" spans="1:12">
      <c r="A43" s="2" t="s">
        <v>1828</v>
      </c>
      <c r="B43" s="3" t="s">
        <v>10</v>
      </c>
      <c r="C43" s="3" t="s">
        <v>10</v>
      </c>
      <c r="D43" s="3" t="s">
        <v>10</v>
      </c>
      <c r="E43" s="3" t="s">
        <v>10</v>
      </c>
      <c r="F43" s="3" t="s">
        <v>10</v>
      </c>
      <c r="G43" s="3" t="s">
        <v>10</v>
      </c>
      <c r="H43" s="3" t="s">
        <v>10</v>
      </c>
      <c r="I43" s="3" t="s">
        <v>10</v>
      </c>
      <c r="J43" s="3">
        <v>476</v>
      </c>
      <c r="K43" s="3" t="s">
        <v>10</v>
      </c>
      <c r="L43" s="3" t="s">
        <v>10</v>
      </c>
    </row>
    <row r="44" spans="1:12">
      <c r="A44" s="2" t="s">
        <v>2839</v>
      </c>
      <c r="B44" s="3" t="s">
        <v>10</v>
      </c>
      <c r="C44" s="3" t="s">
        <v>10</v>
      </c>
      <c r="D44" s="3" t="s">
        <v>10</v>
      </c>
      <c r="E44" s="3" t="s">
        <v>10</v>
      </c>
      <c r="F44" s="3" t="s">
        <v>10</v>
      </c>
      <c r="G44" s="3" t="s">
        <v>10</v>
      </c>
      <c r="H44" s="3" t="s">
        <v>10</v>
      </c>
      <c r="I44" s="3" t="s">
        <v>10</v>
      </c>
      <c r="J44" s="3" t="s">
        <v>10</v>
      </c>
      <c r="K44" s="3" t="s">
        <v>10</v>
      </c>
      <c r="L44" s="3" t="s">
        <v>10</v>
      </c>
    </row>
    <row r="45" spans="1:12" ht="30">
      <c r="A45" s="8" t="s">
        <v>2836</v>
      </c>
      <c r="B45" s="3" t="s">
        <v>10</v>
      </c>
      <c r="C45" s="3" t="s">
        <v>10</v>
      </c>
      <c r="D45" s="3" t="s">
        <v>10</v>
      </c>
      <c r="E45" s="3" t="s">
        <v>10</v>
      </c>
      <c r="F45" s="3" t="s">
        <v>10</v>
      </c>
      <c r="G45" s="3" t="s">
        <v>10</v>
      </c>
      <c r="H45" s="3" t="s">
        <v>10</v>
      </c>
      <c r="I45" s="3" t="s">
        <v>10</v>
      </c>
      <c r="J45" s="3" t="s">
        <v>10</v>
      </c>
      <c r="K45" s="3" t="s">
        <v>10</v>
      </c>
      <c r="L45" s="3" t="s">
        <v>10</v>
      </c>
    </row>
    <row r="46" spans="1:12">
      <c r="A46" s="2" t="s">
        <v>1804</v>
      </c>
      <c r="B46" s="3" t="s">
        <v>10</v>
      </c>
      <c r="C46" s="3" t="s">
        <v>10</v>
      </c>
      <c r="D46" s="3" t="s">
        <v>10</v>
      </c>
      <c r="E46" s="3" t="s">
        <v>10</v>
      </c>
      <c r="F46" s="3" t="s">
        <v>10</v>
      </c>
      <c r="G46" s="3" t="s">
        <v>10</v>
      </c>
      <c r="H46" s="3" t="s">
        <v>10</v>
      </c>
      <c r="I46" s="3" t="s">
        <v>10</v>
      </c>
      <c r="J46" s="5">
        <v>10266</v>
      </c>
      <c r="K46" s="3" t="s">
        <v>10</v>
      </c>
      <c r="L46" s="3" t="s">
        <v>10</v>
      </c>
    </row>
    <row r="47" spans="1:12">
      <c r="A47" s="2" t="s">
        <v>1809</v>
      </c>
      <c r="B47" s="3" t="s">
        <v>10</v>
      </c>
      <c r="C47" s="3" t="s">
        <v>10</v>
      </c>
      <c r="D47" s="3" t="s">
        <v>10</v>
      </c>
      <c r="E47" s="3" t="s">
        <v>10</v>
      </c>
      <c r="F47" s="3" t="s">
        <v>10</v>
      </c>
      <c r="G47" s="3" t="s">
        <v>10</v>
      </c>
      <c r="H47" s="3" t="s">
        <v>10</v>
      </c>
      <c r="I47" s="3" t="s">
        <v>10</v>
      </c>
      <c r="J47" s="5">
        <v>-11245</v>
      </c>
      <c r="K47" s="3" t="s">
        <v>10</v>
      </c>
      <c r="L47" s="3" t="s">
        <v>10</v>
      </c>
    </row>
    <row r="48" spans="1:12">
      <c r="A48" s="2" t="s">
        <v>2837</v>
      </c>
      <c r="B48" s="3" t="s">
        <v>10</v>
      </c>
      <c r="C48" s="3" t="s">
        <v>10</v>
      </c>
      <c r="D48" s="3" t="s">
        <v>10</v>
      </c>
      <c r="E48" s="3" t="s">
        <v>10</v>
      </c>
      <c r="F48" s="3" t="s">
        <v>10</v>
      </c>
      <c r="G48" s="3" t="s">
        <v>10</v>
      </c>
      <c r="H48" s="3" t="s">
        <v>10</v>
      </c>
      <c r="I48" s="3" t="s">
        <v>10</v>
      </c>
      <c r="J48" s="3">
        <v>-979</v>
      </c>
      <c r="K48" s="3" t="s">
        <v>10</v>
      </c>
      <c r="L48" s="3" t="s">
        <v>10</v>
      </c>
    </row>
    <row r="49" spans="1:12" ht="30">
      <c r="A49" s="2" t="s">
        <v>108</v>
      </c>
      <c r="B49" s="3" t="s">
        <v>10</v>
      </c>
      <c r="C49" s="3" t="s">
        <v>10</v>
      </c>
      <c r="D49" s="3" t="s">
        <v>10</v>
      </c>
      <c r="E49" s="3" t="s">
        <v>10</v>
      </c>
      <c r="F49" s="3" t="s">
        <v>10</v>
      </c>
      <c r="G49" s="3" t="s">
        <v>10</v>
      </c>
      <c r="H49" s="3" t="s">
        <v>10</v>
      </c>
      <c r="I49" s="3" t="s">
        <v>10</v>
      </c>
      <c r="J49" s="3">
        <v>-979</v>
      </c>
      <c r="K49" s="3" t="s">
        <v>10</v>
      </c>
      <c r="L49" s="3" t="s">
        <v>10</v>
      </c>
    </row>
    <row r="50" spans="1:12">
      <c r="A50" s="2" t="s">
        <v>47</v>
      </c>
      <c r="B50" s="5">
        <v>29192</v>
      </c>
      <c r="C50" s="3" t="s">
        <v>10</v>
      </c>
      <c r="D50" s="3" t="s">
        <v>10</v>
      </c>
      <c r="E50" s="3" t="s">
        <v>10</v>
      </c>
      <c r="F50" s="3" t="s">
        <v>10</v>
      </c>
      <c r="G50" s="3" t="s">
        <v>10</v>
      </c>
      <c r="H50" s="3" t="s">
        <v>10</v>
      </c>
      <c r="I50" s="3" t="s">
        <v>10</v>
      </c>
      <c r="J50" s="5">
        <v>29192</v>
      </c>
      <c r="K50" s="3" t="s">
        <v>10</v>
      </c>
      <c r="L50" s="3" t="s">
        <v>10</v>
      </c>
    </row>
    <row r="51" spans="1:12">
      <c r="A51" s="2" t="s">
        <v>1828</v>
      </c>
      <c r="B51" s="3" t="s">
        <v>10</v>
      </c>
      <c r="C51" s="3" t="s">
        <v>10</v>
      </c>
      <c r="D51" s="3" t="s">
        <v>10</v>
      </c>
      <c r="E51" s="3" t="s">
        <v>10</v>
      </c>
      <c r="F51" s="3" t="s">
        <v>10</v>
      </c>
      <c r="G51" s="3" t="s">
        <v>10</v>
      </c>
      <c r="H51" s="3" t="s">
        <v>10</v>
      </c>
      <c r="I51" s="3" t="s">
        <v>10</v>
      </c>
      <c r="J51" s="3">
        <v>117</v>
      </c>
      <c r="K51" s="3" t="s">
        <v>10</v>
      </c>
      <c r="L51" s="3" t="s">
        <v>10</v>
      </c>
    </row>
    <row r="52" spans="1:12" ht="30">
      <c r="A52" s="2" t="s">
        <v>2840</v>
      </c>
      <c r="B52" s="3" t="s">
        <v>10</v>
      </c>
      <c r="C52" s="3" t="s">
        <v>10</v>
      </c>
      <c r="D52" s="3" t="s">
        <v>10</v>
      </c>
      <c r="E52" s="3" t="s">
        <v>10</v>
      </c>
      <c r="F52" s="3" t="s">
        <v>10</v>
      </c>
      <c r="G52" s="3" t="s">
        <v>10</v>
      </c>
      <c r="H52" s="3" t="s">
        <v>10</v>
      </c>
      <c r="I52" s="3" t="s">
        <v>10</v>
      </c>
      <c r="J52" s="3" t="s">
        <v>10</v>
      </c>
      <c r="K52" s="3" t="s">
        <v>10</v>
      </c>
      <c r="L52" s="3" t="s">
        <v>10</v>
      </c>
    </row>
    <row r="53" spans="1:12" ht="30">
      <c r="A53" s="8" t="s">
        <v>2836</v>
      </c>
      <c r="B53" s="3" t="s">
        <v>10</v>
      </c>
      <c r="C53" s="3" t="s">
        <v>10</v>
      </c>
      <c r="D53" s="3" t="s">
        <v>10</v>
      </c>
      <c r="E53" s="3" t="s">
        <v>10</v>
      </c>
      <c r="F53" s="3" t="s">
        <v>10</v>
      </c>
      <c r="G53" s="3" t="s">
        <v>10</v>
      </c>
      <c r="H53" s="3" t="s">
        <v>10</v>
      </c>
      <c r="I53" s="3" t="s">
        <v>10</v>
      </c>
      <c r="J53" s="3" t="s">
        <v>10</v>
      </c>
      <c r="K53" s="3" t="s">
        <v>10</v>
      </c>
      <c r="L53" s="3" t="s">
        <v>10</v>
      </c>
    </row>
    <row r="54" spans="1:12">
      <c r="A54" s="2" t="s">
        <v>1804</v>
      </c>
      <c r="B54" s="3" t="s">
        <v>10</v>
      </c>
      <c r="C54" s="3" t="s">
        <v>10</v>
      </c>
      <c r="D54" s="3" t="s">
        <v>10</v>
      </c>
      <c r="E54" s="3" t="s">
        <v>10</v>
      </c>
      <c r="F54" s="3" t="s">
        <v>10</v>
      </c>
      <c r="G54" s="3" t="s">
        <v>10</v>
      </c>
      <c r="H54" s="3" t="s">
        <v>10</v>
      </c>
      <c r="I54" s="3" t="s">
        <v>10</v>
      </c>
      <c r="J54" s="3">
        <v>-209</v>
      </c>
      <c r="K54" s="3">
        <v>-118</v>
      </c>
      <c r="L54" s="3" t="s">
        <v>10</v>
      </c>
    </row>
    <row r="55" spans="1:12">
      <c r="A55" s="2" t="s">
        <v>1809</v>
      </c>
      <c r="B55" s="3" t="s">
        <v>10</v>
      </c>
      <c r="C55" s="3" t="s">
        <v>10</v>
      </c>
      <c r="D55" s="3" t="s">
        <v>10</v>
      </c>
      <c r="E55" s="3" t="s">
        <v>10</v>
      </c>
      <c r="F55" s="3" t="s">
        <v>10</v>
      </c>
      <c r="G55" s="3" t="s">
        <v>10</v>
      </c>
      <c r="H55" s="3" t="s">
        <v>10</v>
      </c>
      <c r="I55" s="3" t="s">
        <v>10</v>
      </c>
      <c r="J55" s="3">
        <v>209</v>
      </c>
      <c r="K55" s="3">
        <v>118</v>
      </c>
      <c r="L55" s="3" t="s">
        <v>10</v>
      </c>
    </row>
    <row r="56" spans="1:12">
      <c r="A56" s="2" t="s">
        <v>47</v>
      </c>
      <c r="B56" s="9">
        <v>-241106</v>
      </c>
      <c r="C56" s="3" t="s">
        <v>10</v>
      </c>
      <c r="D56" s="3" t="s">
        <v>10</v>
      </c>
      <c r="E56" s="3" t="s">
        <v>10</v>
      </c>
      <c r="F56" s="9">
        <v>-238043</v>
      </c>
      <c r="G56" s="3" t="s">
        <v>10</v>
      </c>
      <c r="H56" s="3" t="s">
        <v>10</v>
      </c>
      <c r="I56" s="3" t="s">
        <v>10</v>
      </c>
      <c r="J56" s="9">
        <v>-241106</v>
      </c>
      <c r="K56" s="9">
        <v>-238043</v>
      </c>
      <c r="L56" s="3" t="s">
        <v>1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45">
      <c r="A1" s="1" t="s">
        <v>2841</v>
      </c>
      <c r="B1" s="7" t="s">
        <v>3</v>
      </c>
      <c r="C1" s="7" t="s">
        <v>35</v>
      </c>
      <c r="D1" s="7" t="s">
        <v>88</v>
      </c>
      <c r="E1" s="7" t="s">
        <v>2264</v>
      </c>
    </row>
    <row r="2" spans="1:5" ht="30">
      <c r="A2" s="1" t="s">
        <v>34</v>
      </c>
      <c r="B2" s="7"/>
      <c r="C2" s="7"/>
      <c r="D2" s="7"/>
      <c r="E2" s="7"/>
    </row>
    <row r="3" spans="1:5" ht="30">
      <c r="A3" s="8" t="s">
        <v>2842</v>
      </c>
      <c r="B3" s="3" t="s">
        <v>10</v>
      </c>
      <c r="C3" s="3" t="s">
        <v>10</v>
      </c>
      <c r="D3" s="3" t="s">
        <v>10</v>
      </c>
      <c r="E3" s="3" t="s">
        <v>10</v>
      </c>
    </row>
    <row r="4" spans="1:5" ht="30">
      <c r="A4" s="2" t="s">
        <v>1853</v>
      </c>
      <c r="B4" s="9">
        <v>78573</v>
      </c>
      <c r="C4" s="3" t="s">
        <v>10</v>
      </c>
      <c r="D4" s="3" t="s">
        <v>10</v>
      </c>
      <c r="E4" s="3" t="s">
        <v>10</v>
      </c>
    </row>
    <row r="5" spans="1:5">
      <c r="A5" s="2" t="s">
        <v>2358</v>
      </c>
      <c r="B5" s="5">
        <v>14824</v>
      </c>
      <c r="C5" s="5">
        <v>1096</v>
      </c>
      <c r="D5" s="3" t="s">
        <v>10</v>
      </c>
      <c r="E5" s="3" t="s">
        <v>10</v>
      </c>
    </row>
    <row r="6" spans="1:5">
      <c r="A6" s="2" t="s">
        <v>74</v>
      </c>
      <c r="B6" s="5">
        <v>11133</v>
      </c>
      <c r="C6" s="5">
        <v>6374</v>
      </c>
      <c r="D6" s="3" t="s">
        <v>10</v>
      </c>
      <c r="E6" s="3" t="s">
        <v>10</v>
      </c>
    </row>
    <row r="7" spans="1:5">
      <c r="A7" s="2" t="s">
        <v>47</v>
      </c>
      <c r="B7" s="5">
        <v>431147</v>
      </c>
      <c r="C7" s="5">
        <v>470703</v>
      </c>
      <c r="D7" s="3" t="s">
        <v>10</v>
      </c>
      <c r="E7" s="3" t="s">
        <v>10</v>
      </c>
    </row>
    <row r="8" spans="1:5">
      <c r="A8" s="2" t="s">
        <v>50</v>
      </c>
      <c r="B8" s="5">
        <v>21662</v>
      </c>
      <c r="C8" s="3" t="s">
        <v>10</v>
      </c>
      <c r="D8" s="3" t="s">
        <v>10</v>
      </c>
      <c r="E8" s="3" t="s">
        <v>10</v>
      </c>
    </row>
    <row r="9" spans="1:5">
      <c r="A9" s="2" t="s">
        <v>2843</v>
      </c>
      <c r="B9" s="5">
        <v>28823</v>
      </c>
      <c r="C9" s="5">
        <v>23201</v>
      </c>
      <c r="D9" s="3" t="s">
        <v>10</v>
      </c>
      <c r="E9" s="3" t="s">
        <v>10</v>
      </c>
    </row>
    <row r="10" spans="1:5">
      <c r="A10" s="2" t="s">
        <v>53</v>
      </c>
      <c r="B10" s="5">
        <v>127581</v>
      </c>
      <c r="C10" s="5">
        <v>230379</v>
      </c>
      <c r="D10" s="3" t="s">
        <v>10</v>
      </c>
      <c r="E10" s="3" t="s">
        <v>10</v>
      </c>
    </row>
    <row r="11" spans="1:5">
      <c r="A11" s="2" t="s">
        <v>2844</v>
      </c>
      <c r="B11" s="5">
        <v>303566</v>
      </c>
      <c r="C11" s="5">
        <v>240324</v>
      </c>
      <c r="D11" s="5">
        <v>-16926</v>
      </c>
      <c r="E11" s="5">
        <v>14743</v>
      </c>
    </row>
    <row r="12" spans="1:5">
      <c r="A12" s="2" t="s">
        <v>64</v>
      </c>
      <c r="B12" s="5">
        <v>431147</v>
      </c>
      <c r="C12" s="5">
        <v>470703</v>
      </c>
      <c r="D12" s="3" t="s">
        <v>10</v>
      </c>
      <c r="E12" s="3" t="s">
        <v>10</v>
      </c>
    </row>
    <row r="13" spans="1:5">
      <c r="A13" s="2" t="s">
        <v>2278</v>
      </c>
      <c r="B13" s="3" t="s">
        <v>10</v>
      </c>
      <c r="C13" s="3" t="s">
        <v>10</v>
      </c>
      <c r="D13" s="3" t="s">
        <v>10</v>
      </c>
      <c r="E13" s="3" t="s">
        <v>10</v>
      </c>
    </row>
    <row r="14" spans="1:5" ht="30">
      <c r="A14" s="8" t="s">
        <v>2842</v>
      </c>
      <c r="B14" s="3" t="s">
        <v>10</v>
      </c>
      <c r="C14" s="3" t="s">
        <v>10</v>
      </c>
      <c r="D14" s="3" t="s">
        <v>10</v>
      </c>
      <c r="E14" s="3" t="s">
        <v>10</v>
      </c>
    </row>
    <row r="15" spans="1:5" ht="30">
      <c r="A15" s="2" t="s">
        <v>537</v>
      </c>
      <c r="B15" s="5">
        <v>30763</v>
      </c>
      <c r="C15" s="5">
        <v>41251</v>
      </c>
      <c r="D15" s="3" t="s">
        <v>10</v>
      </c>
      <c r="E15" s="3" t="s">
        <v>10</v>
      </c>
    </row>
    <row r="16" spans="1:5" ht="30">
      <c r="A16" s="2" t="s">
        <v>1850</v>
      </c>
      <c r="B16" s="5">
        <v>208764</v>
      </c>
      <c r="C16" s="5">
        <v>204686</v>
      </c>
      <c r="D16" s="3" t="s">
        <v>10</v>
      </c>
      <c r="E16" s="3" t="s">
        <v>10</v>
      </c>
    </row>
    <row r="17" spans="1:5" ht="30">
      <c r="A17" s="2" t="s">
        <v>1853</v>
      </c>
      <c r="B17" s="5">
        <v>78573</v>
      </c>
      <c r="C17" s="3" t="s">
        <v>10</v>
      </c>
      <c r="D17" s="3" t="s">
        <v>10</v>
      </c>
      <c r="E17" s="3" t="s">
        <v>10</v>
      </c>
    </row>
    <row r="18" spans="1:5">
      <c r="A18" s="2" t="s">
        <v>2358</v>
      </c>
      <c r="B18" s="3">
        <v>909</v>
      </c>
      <c r="C18" s="5">
        <v>1096</v>
      </c>
      <c r="D18" s="3" t="s">
        <v>10</v>
      </c>
      <c r="E18" s="3" t="s">
        <v>10</v>
      </c>
    </row>
    <row r="19" spans="1:5">
      <c r="A19" s="2" t="s">
        <v>74</v>
      </c>
      <c r="B19" s="5">
        <v>1845</v>
      </c>
      <c r="C19" s="5">
        <v>1198</v>
      </c>
      <c r="D19" s="3" t="s">
        <v>10</v>
      </c>
      <c r="E19" s="3" t="s">
        <v>10</v>
      </c>
    </row>
    <row r="20" spans="1:5">
      <c r="A20" s="2" t="s">
        <v>47</v>
      </c>
      <c r="B20" s="5">
        <v>320854</v>
      </c>
      <c r="C20" s="5">
        <v>248231</v>
      </c>
      <c r="D20" s="3" t="s">
        <v>10</v>
      </c>
      <c r="E20" s="3" t="s">
        <v>10</v>
      </c>
    </row>
    <row r="21" spans="1:5">
      <c r="A21" s="2" t="s">
        <v>50</v>
      </c>
      <c r="B21" s="5">
        <v>11750</v>
      </c>
      <c r="C21" s="3" t="s">
        <v>10</v>
      </c>
      <c r="D21" s="3" t="s">
        <v>10</v>
      </c>
      <c r="E21" s="3" t="s">
        <v>10</v>
      </c>
    </row>
    <row r="22" spans="1:5">
      <c r="A22" s="2" t="s">
        <v>2843</v>
      </c>
      <c r="B22" s="5">
        <v>6722</v>
      </c>
      <c r="C22" s="5">
        <v>7907</v>
      </c>
      <c r="D22" s="3" t="s">
        <v>10</v>
      </c>
      <c r="E22" s="3" t="s">
        <v>10</v>
      </c>
    </row>
    <row r="23" spans="1:5">
      <c r="A23" s="2" t="s">
        <v>53</v>
      </c>
      <c r="B23" s="5">
        <v>18472</v>
      </c>
      <c r="C23" s="5">
        <v>7907</v>
      </c>
      <c r="D23" s="3" t="s">
        <v>10</v>
      </c>
      <c r="E23" s="3" t="s">
        <v>10</v>
      </c>
    </row>
    <row r="24" spans="1:5">
      <c r="A24" s="2" t="s">
        <v>2844</v>
      </c>
      <c r="B24" s="5">
        <v>302382</v>
      </c>
      <c r="C24" s="5">
        <v>240324</v>
      </c>
      <c r="D24" s="3" t="s">
        <v>10</v>
      </c>
      <c r="E24" s="3" t="s">
        <v>10</v>
      </c>
    </row>
    <row r="25" spans="1:5">
      <c r="A25" s="2" t="s">
        <v>64</v>
      </c>
      <c r="B25" s="9">
        <v>320854</v>
      </c>
      <c r="C25" s="9">
        <v>248231</v>
      </c>
      <c r="D25" s="3" t="s">
        <v>10</v>
      </c>
      <c r="E25" s="3" t="s">
        <v>10</v>
      </c>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45</v>
      </c>
      <c r="B1" s="7" t="s">
        <v>2304</v>
      </c>
      <c r="C1" s="7"/>
      <c r="D1" s="7"/>
      <c r="E1" s="7"/>
      <c r="F1" s="7"/>
      <c r="G1" s="7"/>
      <c r="H1" s="7"/>
      <c r="I1" s="7"/>
      <c r="J1" s="7" t="s">
        <v>2</v>
      </c>
      <c r="K1" s="7"/>
      <c r="L1" s="7"/>
    </row>
    <row r="2" spans="1:12" ht="30">
      <c r="A2" s="1" t="s">
        <v>34</v>
      </c>
      <c r="B2" s="1" t="s">
        <v>3</v>
      </c>
      <c r="C2" s="1" t="s">
        <v>2305</v>
      </c>
      <c r="D2" s="1" t="s">
        <v>4</v>
      </c>
      <c r="E2" s="1" t="s">
        <v>2310</v>
      </c>
      <c r="F2" s="1" t="s">
        <v>35</v>
      </c>
      <c r="G2" s="1" t="s">
        <v>2311</v>
      </c>
      <c r="H2" s="1" t="s">
        <v>2312</v>
      </c>
      <c r="I2" s="1" t="s">
        <v>2313</v>
      </c>
      <c r="J2" s="1" t="s">
        <v>3</v>
      </c>
      <c r="K2" s="1" t="s">
        <v>35</v>
      </c>
      <c r="L2" s="1" t="s">
        <v>88</v>
      </c>
    </row>
    <row r="3" spans="1:12" ht="30">
      <c r="A3" s="8" t="s">
        <v>2842</v>
      </c>
      <c r="B3" s="3" t="s">
        <v>10</v>
      </c>
      <c r="C3" s="3" t="s">
        <v>10</v>
      </c>
      <c r="D3" s="3" t="s">
        <v>10</v>
      </c>
      <c r="E3" s="3" t="s">
        <v>10</v>
      </c>
      <c r="F3" s="3" t="s">
        <v>10</v>
      </c>
      <c r="G3" s="3" t="s">
        <v>10</v>
      </c>
      <c r="H3" s="3" t="s">
        <v>10</v>
      </c>
      <c r="I3" s="3" t="s">
        <v>10</v>
      </c>
      <c r="J3" s="3" t="s">
        <v>10</v>
      </c>
      <c r="K3" s="3" t="s">
        <v>10</v>
      </c>
      <c r="L3" s="3" t="s">
        <v>10</v>
      </c>
    </row>
    <row r="4" spans="1:12">
      <c r="A4" s="2" t="s">
        <v>91</v>
      </c>
      <c r="B4" s="9">
        <v>13600</v>
      </c>
      <c r="C4" s="3" t="s">
        <v>10</v>
      </c>
      <c r="D4" s="3" t="s">
        <v>10</v>
      </c>
      <c r="E4" s="3" t="s">
        <v>10</v>
      </c>
      <c r="F4" s="3" t="s">
        <v>10</v>
      </c>
      <c r="G4" s="3" t="s">
        <v>10</v>
      </c>
      <c r="H4" s="3" t="s">
        <v>10</v>
      </c>
      <c r="I4" s="3" t="s">
        <v>10</v>
      </c>
      <c r="J4" s="9">
        <v>24158</v>
      </c>
      <c r="K4" s="9">
        <v>21804</v>
      </c>
      <c r="L4" s="9">
        <v>41046</v>
      </c>
    </row>
    <row r="5" spans="1:12">
      <c r="A5" s="2" t="s">
        <v>2846</v>
      </c>
      <c r="B5" s="3" t="s">
        <v>10</v>
      </c>
      <c r="C5" s="3" t="s">
        <v>10</v>
      </c>
      <c r="D5" s="3" t="s">
        <v>10</v>
      </c>
      <c r="E5" s="3" t="s">
        <v>10</v>
      </c>
      <c r="F5" s="3" t="s">
        <v>10</v>
      </c>
      <c r="G5" s="3" t="s">
        <v>10</v>
      </c>
      <c r="H5" s="3" t="s">
        <v>10</v>
      </c>
      <c r="I5" s="3" t="s">
        <v>10</v>
      </c>
      <c r="J5" s="3" t="s">
        <v>10</v>
      </c>
      <c r="K5" s="3">
        <v>22</v>
      </c>
      <c r="L5" s="5">
        <v>7000</v>
      </c>
    </row>
    <row r="6" spans="1:12">
      <c r="A6" s="2" t="s">
        <v>95</v>
      </c>
      <c r="B6" s="5">
        <v>30017</v>
      </c>
      <c r="C6" s="5">
        <v>5658</v>
      </c>
      <c r="D6" s="5">
        <v>6148</v>
      </c>
      <c r="E6" s="5">
        <v>6835</v>
      </c>
      <c r="F6" s="5">
        <v>8975</v>
      </c>
      <c r="G6" s="5">
        <v>5851</v>
      </c>
      <c r="H6" s="5">
        <v>8741</v>
      </c>
      <c r="I6" s="5">
        <v>9718</v>
      </c>
      <c r="J6" s="5">
        <v>48658</v>
      </c>
      <c r="K6" s="5">
        <v>33285</v>
      </c>
      <c r="L6" s="5">
        <v>45682</v>
      </c>
    </row>
    <row r="7" spans="1:12">
      <c r="A7" s="2" t="s">
        <v>99</v>
      </c>
      <c r="B7" s="3" t="s">
        <v>10</v>
      </c>
      <c r="C7" s="3" t="s">
        <v>10</v>
      </c>
      <c r="D7" s="3" t="s">
        <v>10</v>
      </c>
      <c r="E7" s="3" t="s">
        <v>10</v>
      </c>
      <c r="F7" s="3" t="s">
        <v>10</v>
      </c>
      <c r="G7" s="3" t="s">
        <v>10</v>
      </c>
      <c r="H7" s="3" t="s">
        <v>10</v>
      </c>
      <c r="I7" s="3" t="s">
        <v>10</v>
      </c>
      <c r="J7" s="5">
        <v>1933</v>
      </c>
      <c r="K7" s="5">
        <v>9695</v>
      </c>
      <c r="L7" s="5">
        <v>15572</v>
      </c>
    </row>
    <row r="8" spans="1:12" ht="30">
      <c r="A8" s="2" t="s">
        <v>101</v>
      </c>
      <c r="B8" s="3" t="s">
        <v>10</v>
      </c>
      <c r="C8" s="3" t="s">
        <v>10</v>
      </c>
      <c r="D8" s="3" t="s">
        <v>10</v>
      </c>
      <c r="E8" s="3" t="s">
        <v>10</v>
      </c>
      <c r="F8" s="3" t="s">
        <v>10</v>
      </c>
      <c r="G8" s="3" t="s">
        <v>10</v>
      </c>
      <c r="H8" s="3" t="s">
        <v>10</v>
      </c>
      <c r="I8" s="3" t="s">
        <v>10</v>
      </c>
      <c r="J8" s="5">
        <v>34769</v>
      </c>
      <c r="K8" s="5">
        <v>50347</v>
      </c>
      <c r="L8" s="5">
        <v>53376</v>
      </c>
    </row>
    <row r="9" spans="1:12">
      <c r="A9" s="2" t="s">
        <v>102</v>
      </c>
      <c r="B9" s="5">
        <v>23231</v>
      </c>
      <c r="C9" s="5">
        <v>10632</v>
      </c>
      <c r="D9" s="5">
        <v>9290</v>
      </c>
      <c r="E9" s="5">
        <v>10443</v>
      </c>
      <c r="F9" s="5">
        <v>14766</v>
      </c>
      <c r="G9" s="5">
        <v>14849</v>
      </c>
      <c r="H9" s="5">
        <v>16904</v>
      </c>
      <c r="I9" s="5">
        <v>21650</v>
      </c>
      <c r="J9" s="5">
        <v>53596</v>
      </c>
      <c r="K9" s="5">
        <v>68169</v>
      </c>
      <c r="L9" s="5">
        <v>72134</v>
      </c>
    </row>
    <row r="10" spans="1:12" ht="30">
      <c r="A10" s="2" t="s">
        <v>1886</v>
      </c>
      <c r="B10" s="3" t="s">
        <v>10</v>
      </c>
      <c r="C10" s="3" t="s">
        <v>10</v>
      </c>
      <c r="D10" s="3" t="s">
        <v>10</v>
      </c>
      <c r="E10" s="3" t="s">
        <v>10</v>
      </c>
      <c r="F10" s="3" t="s">
        <v>10</v>
      </c>
      <c r="G10" s="3" t="s">
        <v>10</v>
      </c>
      <c r="H10" s="3" t="s">
        <v>10</v>
      </c>
      <c r="I10" s="3" t="s">
        <v>10</v>
      </c>
      <c r="J10" s="5">
        <v>13461</v>
      </c>
      <c r="K10" s="3" t="s">
        <v>10</v>
      </c>
      <c r="L10" s="3" t="s">
        <v>10</v>
      </c>
    </row>
    <row r="11" spans="1:12">
      <c r="A11" s="2" t="s">
        <v>112</v>
      </c>
      <c r="B11" s="5">
        <v>49052</v>
      </c>
      <c r="C11" s="5">
        <v>7695</v>
      </c>
      <c r="D11" s="5">
        <v>-2849</v>
      </c>
      <c r="E11" s="5">
        <v>-6532</v>
      </c>
      <c r="F11" s="5">
        <v>-14785</v>
      </c>
      <c r="G11" s="5">
        <v>277062</v>
      </c>
      <c r="H11" s="5">
        <v>-12307</v>
      </c>
      <c r="I11" s="5">
        <v>-14208</v>
      </c>
      <c r="J11" s="5">
        <v>47660</v>
      </c>
      <c r="K11" s="5">
        <v>235762</v>
      </c>
      <c r="L11" s="5">
        <v>-28741</v>
      </c>
    </row>
    <row r="12" spans="1:12">
      <c r="A12" s="2" t="s">
        <v>2278</v>
      </c>
      <c r="B12" s="3" t="s">
        <v>10</v>
      </c>
      <c r="C12" s="3" t="s">
        <v>10</v>
      </c>
      <c r="D12" s="3" t="s">
        <v>10</v>
      </c>
      <c r="E12" s="3" t="s">
        <v>10</v>
      </c>
      <c r="F12" s="3" t="s">
        <v>10</v>
      </c>
      <c r="G12" s="3" t="s">
        <v>10</v>
      </c>
      <c r="H12" s="3" t="s">
        <v>10</v>
      </c>
      <c r="I12" s="3" t="s">
        <v>10</v>
      </c>
      <c r="J12" s="3" t="s">
        <v>10</v>
      </c>
      <c r="K12" s="3" t="s">
        <v>10</v>
      </c>
      <c r="L12" s="3" t="s">
        <v>10</v>
      </c>
    </row>
    <row r="13" spans="1:12" ht="30">
      <c r="A13" s="8" t="s">
        <v>2842</v>
      </c>
      <c r="B13" s="3" t="s">
        <v>10</v>
      </c>
      <c r="C13" s="3" t="s">
        <v>10</v>
      </c>
      <c r="D13" s="3" t="s">
        <v>10</v>
      </c>
      <c r="E13" s="3" t="s">
        <v>10</v>
      </c>
      <c r="F13" s="3" t="s">
        <v>10</v>
      </c>
      <c r="G13" s="3" t="s">
        <v>10</v>
      </c>
      <c r="H13" s="3" t="s">
        <v>10</v>
      </c>
      <c r="I13" s="3" t="s">
        <v>10</v>
      </c>
      <c r="J13" s="3" t="s">
        <v>10</v>
      </c>
      <c r="K13" s="3" t="s">
        <v>10</v>
      </c>
      <c r="L13" s="3" t="s">
        <v>10</v>
      </c>
    </row>
    <row r="14" spans="1:12">
      <c r="A14" s="2" t="s">
        <v>91</v>
      </c>
      <c r="B14" s="3" t="s">
        <v>10</v>
      </c>
      <c r="C14" s="3" t="s">
        <v>10</v>
      </c>
      <c r="D14" s="3" t="s">
        <v>10</v>
      </c>
      <c r="E14" s="3" t="s">
        <v>10</v>
      </c>
      <c r="F14" s="3" t="s">
        <v>10</v>
      </c>
      <c r="G14" s="3" t="s">
        <v>10</v>
      </c>
      <c r="H14" s="3" t="s">
        <v>10</v>
      </c>
      <c r="I14" s="3" t="s">
        <v>10</v>
      </c>
      <c r="J14" s="3">
        <v>37</v>
      </c>
      <c r="K14" s="3">
        <v>26</v>
      </c>
      <c r="L14" s="3">
        <v>46</v>
      </c>
    </row>
    <row r="15" spans="1:12">
      <c r="A15" s="2" t="s">
        <v>2846</v>
      </c>
      <c r="B15" s="3" t="s">
        <v>10</v>
      </c>
      <c r="C15" s="3" t="s">
        <v>10</v>
      </c>
      <c r="D15" s="3" t="s">
        <v>10</v>
      </c>
      <c r="E15" s="3" t="s">
        <v>10</v>
      </c>
      <c r="F15" s="3" t="s">
        <v>10</v>
      </c>
      <c r="G15" s="3" t="s">
        <v>10</v>
      </c>
      <c r="H15" s="3" t="s">
        <v>10</v>
      </c>
      <c r="I15" s="3" t="s">
        <v>10</v>
      </c>
      <c r="J15" s="3" t="s">
        <v>10</v>
      </c>
      <c r="K15" s="3" t="s">
        <v>10</v>
      </c>
      <c r="L15" s="5">
        <v>-1500</v>
      </c>
    </row>
    <row r="16" spans="1:12">
      <c r="A16" s="2" t="s">
        <v>450</v>
      </c>
      <c r="B16" s="3" t="s">
        <v>10</v>
      </c>
      <c r="C16" s="3" t="s">
        <v>10</v>
      </c>
      <c r="D16" s="3" t="s">
        <v>10</v>
      </c>
      <c r="E16" s="3" t="s">
        <v>10</v>
      </c>
      <c r="F16" s="3" t="s">
        <v>10</v>
      </c>
      <c r="G16" s="3" t="s">
        <v>10</v>
      </c>
      <c r="H16" s="3" t="s">
        <v>10</v>
      </c>
      <c r="I16" s="3" t="s">
        <v>10</v>
      </c>
      <c r="J16" s="3" t="s">
        <v>10</v>
      </c>
      <c r="K16" s="5">
        <v>290642</v>
      </c>
      <c r="L16" s="3" t="s">
        <v>10</v>
      </c>
    </row>
    <row r="17" spans="1:12">
      <c r="A17" s="2" t="s">
        <v>94</v>
      </c>
      <c r="B17" s="3" t="s">
        <v>10</v>
      </c>
      <c r="C17" s="3" t="s">
        <v>10</v>
      </c>
      <c r="D17" s="3" t="s">
        <v>10</v>
      </c>
      <c r="E17" s="3" t="s">
        <v>10</v>
      </c>
      <c r="F17" s="3" t="s">
        <v>10</v>
      </c>
      <c r="G17" s="3" t="s">
        <v>10</v>
      </c>
      <c r="H17" s="3" t="s">
        <v>10</v>
      </c>
      <c r="I17" s="3" t="s">
        <v>10</v>
      </c>
      <c r="J17" s="3">
        <v>487</v>
      </c>
      <c r="K17" s="3">
        <v>380</v>
      </c>
      <c r="L17" s="3">
        <v>911</v>
      </c>
    </row>
    <row r="18" spans="1:12">
      <c r="A18" s="2" t="s">
        <v>95</v>
      </c>
      <c r="B18" s="3" t="s">
        <v>10</v>
      </c>
      <c r="C18" s="3" t="s">
        <v>10</v>
      </c>
      <c r="D18" s="3" t="s">
        <v>10</v>
      </c>
      <c r="E18" s="3" t="s">
        <v>10</v>
      </c>
      <c r="F18" s="3" t="s">
        <v>10</v>
      </c>
      <c r="G18" s="3" t="s">
        <v>10</v>
      </c>
      <c r="H18" s="3" t="s">
        <v>10</v>
      </c>
      <c r="I18" s="3" t="s">
        <v>10</v>
      </c>
      <c r="J18" s="3">
        <v>524</v>
      </c>
      <c r="K18" s="5">
        <v>291048</v>
      </c>
      <c r="L18" s="3">
        <v>-543</v>
      </c>
    </row>
    <row r="19" spans="1:12">
      <c r="A19" s="2" t="s">
        <v>99</v>
      </c>
      <c r="B19" s="3" t="s">
        <v>10</v>
      </c>
      <c r="C19" s="3" t="s">
        <v>10</v>
      </c>
      <c r="D19" s="3" t="s">
        <v>10</v>
      </c>
      <c r="E19" s="3" t="s">
        <v>10</v>
      </c>
      <c r="F19" s="3" t="s">
        <v>10</v>
      </c>
      <c r="G19" s="3" t="s">
        <v>10</v>
      </c>
      <c r="H19" s="3" t="s">
        <v>10</v>
      </c>
      <c r="I19" s="3" t="s">
        <v>10</v>
      </c>
      <c r="J19" s="3">
        <v>441</v>
      </c>
      <c r="K19" s="3" t="s">
        <v>10</v>
      </c>
      <c r="L19" s="3" t="s">
        <v>10</v>
      </c>
    </row>
    <row r="20" spans="1:12" ht="30">
      <c r="A20" s="2" t="s">
        <v>1878</v>
      </c>
      <c r="B20" s="3" t="s">
        <v>10</v>
      </c>
      <c r="C20" s="3" t="s">
        <v>10</v>
      </c>
      <c r="D20" s="3" t="s">
        <v>10</v>
      </c>
      <c r="E20" s="3" t="s">
        <v>10</v>
      </c>
      <c r="F20" s="3" t="s">
        <v>10</v>
      </c>
      <c r="G20" s="3" t="s">
        <v>10</v>
      </c>
      <c r="H20" s="3" t="s">
        <v>10</v>
      </c>
      <c r="I20" s="3" t="s">
        <v>10</v>
      </c>
      <c r="J20" s="3" t="s">
        <v>10</v>
      </c>
      <c r="K20" s="5">
        <v>9695</v>
      </c>
      <c r="L20" s="5">
        <v>15572</v>
      </c>
    </row>
    <row r="21" spans="1:12" ht="30">
      <c r="A21" s="2" t="s">
        <v>101</v>
      </c>
      <c r="B21" s="3" t="s">
        <v>10</v>
      </c>
      <c r="C21" s="3" t="s">
        <v>10</v>
      </c>
      <c r="D21" s="3" t="s">
        <v>10</v>
      </c>
      <c r="E21" s="3" t="s">
        <v>10</v>
      </c>
      <c r="F21" s="3" t="s">
        <v>10</v>
      </c>
      <c r="G21" s="3" t="s">
        <v>10</v>
      </c>
      <c r="H21" s="3" t="s">
        <v>10</v>
      </c>
      <c r="I21" s="3" t="s">
        <v>10</v>
      </c>
      <c r="J21" s="5">
        <v>22011</v>
      </c>
      <c r="K21" s="5">
        <v>24011</v>
      </c>
      <c r="L21" s="5">
        <v>5943</v>
      </c>
    </row>
    <row r="22" spans="1:12">
      <c r="A22" s="2" t="s">
        <v>102</v>
      </c>
      <c r="B22" s="3" t="s">
        <v>10</v>
      </c>
      <c r="C22" s="3" t="s">
        <v>10</v>
      </c>
      <c r="D22" s="3" t="s">
        <v>10</v>
      </c>
      <c r="E22" s="3" t="s">
        <v>10</v>
      </c>
      <c r="F22" s="3" t="s">
        <v>10</v>
      </c>
      <c r="G22" s="3" t="s">
        <v>10</v>
      </c>
      <c r="H22" s="3" t="s">
        <v>10</v>
      </c>
      <c r="I22" s="3" t="s">
        <v>10</v>
      </c>
      <c r="J22" s="5">
        <v>22452</v>
      </c>
      <c r="K22" s="5">
        <v>33706</v>
      </c>
      <c r="L22" s="5">
        <v>21515</v>
      </c>
    </row>
    <row r="23" spans="1:12" ht="30">
      <c r="A23" s="2" t="s">
        <v>1886</v>
      </c>
      <c r="B23" s="3" t="s">
        <v>10</v>
      </c>
      <c r="C23" s="3" t="s">
        <v>10</v>
      </c>
      <c r="D23" s="3" t="s">
        <v>10</v>
      </c>
      <c r="E23" s="3" t="s">
        <v>10</v>
      </c>
      <c r="F23" s="3" t="s">
        <v>10</v>
      </c>
      <c r="G23" s="3" t="s">
        <v>10</v>
      </c>
      <c r="H23" s="3" t="s">
        <v>10</v>
      </c>
      <c r="I23" s="3" t="s">
        <v>10</v>
      </c>
      <c r="J23" s="5">
        <v>13461</v>
      </c>
      <c r="K23" s="3" t="s">
        <v>10</v>
      </c>
      <c r="L23" s="3" t="s">
        <v>10</v>
      </c>
    </row>
    <row r="24" spans="1:12" ht="30">
      <c r="A24" s="2" t="s">
        <v>2847</v>
      </c>
      <c r="B24" s="3" t="s">
        <v>10</v>
      </c>
      <c r="C24" s="3" t="s">
        <v>10</v>
      </c>
      <c r="D24" s="3" t="s">
        <v>10</v>
      </c>
      <c r="E24" s="3" t="s">
        <v>10</v>
      </c>
      <c r="F24" s="3" t="s">
        <v>10</v>
      </c>
      <c r="G24" s="3" t="s">
        <v>10</v>
      </c>
      <c r="H24" s="3" t="s">
        <v>10</v>
      </c>
      <c r="I24" s="3" t="s">
        <v>10</v>
      </c>
      <c r="J24" s="5">
        <v>-8467</v>
      </c>
      <c r="K24" s="5">
        <v>257342</v>
      </c>
      <c r="L24" s="5">
        <v>-22058</v>
      </c>
    </row>
    <row r="25" spans="1:12">
      <c r="A25" s="2" t="s">
        <v>1890</v>
      </c>
      <c r="B25" s="3" t="s">
        <v>10</v>
      </c>
      <c r="C25" s="3" t="s">
        <v>10</v>
      </c>
      <c r="D25" s="3" t="s">
        <v>10</v>
      </c>
      <c r="E25" s="3" t="s">
        <v>10</v>
      </c>
      <c r="F25" s="3" t="s">
        <v>10</v>
      </c>
      <c r="G25" s="3" t="s">
        <v>10</v>
      </c>
      <c r="H25" s="3" t="s">
        <v>10</v>
      </c>
      <c r="I25" s="3" t="s">
        <v>10</v>
      </c>
      <c r="J25" s="3" t="s">
        <v>10</v>
      </c>
      <c r="K25" s="5">
        <v>-13217</v>
      </c>
      <c r="L25" s="5">
        <v>-1741</v>
      </c>
    </row>
    <row r="26" spans="1:12">
      <c r="A26" s="2" t="s">
        <v>2848</v>
      </c>
      <c r="B26" s="3" t="s">
        <v>10</v>
      </c>
      <c r="C26" s="3" t="s">
        <v>10</v>
      </c>
      <c r="D26" s="3" t="s">
        <v>10</v>
      </c>
      <c r="E26" s="3" t="s">
        <v>10</v>
      </c>
      <c r="F26" s="3" t="s">
        <v>10</v>
      </c>
      <c r="G26" s="3" t="s">
        <v>10</v>
      </c>
      <c r="H26" s="3" t="s">
        <v>10</v>
      </c>
      <c r="I26" s="3" t="s">
        <v>10</v>
      </c>
      <c r="J26" s="5">
        <v>56306</v>
      </c>
      <c r="K26" s="5">
        <v>-8363</v>
      </c>
      <c r="L26" s="5">
        <v>-5278</v>
      </c>
    </row>
    <row r="27" spans="1:12">
      <c r="A27" s="2" t="s">
        <v>112</v>
      </c>
      <c r="B27" s="3" t="s">
        <v>10</v>
      </c>
      <c r="C27" s="3" t="s">
        <v>10</v>
      </c>
      <c r="D27" s="3" t="s">
        <v>10</v>
      </c>
      <c r="E27" s="3" t="s">
        <v>10</v>
      </c>
      <c r="F27" s="3" t="s">
        <v>10</v>
      </c>
      <c r="G27" s="3" t="s">
        <v>10</v>
      </c>
      <c r="H27" s="3" t="s">
        <v>10</v>
      </c>
      <c r="I27" s="3" t="s">
        <v>10</v>
      </c>
      <c r="J27" s="9">
        <v>47839</v>
      </c>
      <c r="K27" s="9">
        <v>235762</v>
      </c>
      <c r="L27" s="9">
        <v>-29077</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2849</v>
      </c>
      <c r="B1" s="7" t="s">
        <v>2</v>
      </c>
      <c r="C1" s="7"/>
      <c r="D1" s="7"/>
    </row>
    <row r="2" spans="1:4" ht="30">
      <c r="A2" s="1" t="s">
        <v>34</v>
      </c>
      <c r="B2" s="1" t="s">
        <v>3</v>
      </c>
      <c r="C2" s="1" t="s">
        <v>35</v>
      </c>
      <c r="D2" s="1" t="s">
        <v>88</v>
      </c>
    </row>
    <row r="3" spans="1:4" ht="30">
      <c r="A3" s="8" t="s">
        <v>2842</v>
      </c>
      <c r="B3" s="3" t="s">
        <v>10</v>
      </c>
      <c r="C3" s="3" t="s">
        <v>10</v>
      </c>
      <c r="D3" s="3" t="s">
        <v>10</v>
      </c>
    </row>
    <row r="4" spans="1:4">
      <c r="A4" s="2" t="s">
        <v>112</v>
      </c>
      <c r="B4" s="9">
        <v>47660</v>
      </c>
      <c r="C4" s="9">
        <v>235762</v>
      </c>
      <c r="D4" s="9">
        <v>-28741</v>
      </c>
    </row>
    <row r="5" spans="1:4">
      <c r="A5" s="2" t="s">
        <v>156</v>
      </c>
      <c r="B5" s="5">
        <v>2516</v>
      </c>
      <c r="C5" s="5">
        <v>1103</v>
      </c>
      <c r="D5" s="5">
        <v>1163</v>
      </c>
    </row>
    <row r="6" spans="1:4" ht="30">
      <c r="A6" s="2" t="s">
        <v>166</v>
      </c>
      <c r="B6" s="5">
        <v>1055</v>
      </c>
      <c r="C6" s="5">
        <v>6129</v>
      </c>
      <c r="D6" s="5">
        <v>15386</v>
      </c>
    </row>
    <row r="7" spans="1:4">
      <c r="A7" s="2" t="s">
        <v>2850</v>
      </c>
      <c r="B7" s="5">
        <v>-3894</v>
      </c>
      <c r="C7" s="5">
        <v>4966</v>
      </c>
      <c r="D7" s="5">
        <v>-14357</v>
      </c>
    </row>
    <row r="8" spans="1:4">
      <c r="A8" s="2" t="s">
        <v>2851</v>
      </c>
      <c r="B8" s="5">
        <v>-2616</v>
      </c>
      <c r="C8" s="5">
        <v>6867</v>
      </c>
      <c r="D8" s="5">
        <v>11664</v>
      </c>
    </row>
    <row r="9" spans="1:4" ht="30">
      <c r="A9" s="2" t="s">
        <v>181</v>
      </c>
      <c r="B9" s="3">
        <v>-190</v>
      </c>
      <c r="C9" s="5">
        <v>5806</v>
      </c>
      <c r="D9" s="5">
        <v>61875</v>
      </c>
    </row>
    <row r="10" spans="1:4" ht="30">
      <c r="A10" s="2" t="s">
        <v>2852</v>
      </c>
      <c r="B10" s="3">
        <v>-265</v>
      </c>
      <c r="C10" s="3">
        <v>-823</v>
      </c>
      <c r="D10" s="5">
        <v>-1345</v>
      </c>
    </row>
    <row r="11" spans="1:4">
      <c r="A11" s="2" t="s">
        <v>2853</v>
      </c>
      <c r="B11" s="3" t="s">
        <v>10</v>
      </c>
      <c r="C11" s="3">
        <v>32</v>
      </c>
      <c r="D11" s="5">
        <v>90980</v>
      </c>
    </row>
    <row r="12" spans="1:4" ht="30">
      <c r="A12" s="2" t="s">
        <v>200</v>
      </c>
      <c r="B12" s="5">
        <v>104076</v>
      </c>
      <c r="C12" s="5">
        <v>-798773</v>
      </c>
      <c r="D12" s="5">
        <v>667147</v>
      </c>
    </row>
    <row r="13" spans="1:4">
      <c r="A13" s="2" t="s">
        <v>2854</v>
      </c>
      <c r="B13" s="3" t="s">
        <v>10</v>
      </c>
      <c r="C13" s="3" t="s">
        <v>10</v>
      </c>
      <c r="D13" s="5">
        <v>11000</v>
      </c>
    </row>
    <row r="14" spans="1:4" ht="30">
      <c r="A14" s="2" t="s">
        <v>212</v>
      </c>
      <c r="B14" s="5">
        <v>-123125</v>
      </c>
      <c r="C14" s="5">
        <v>90708</v>
      </c>
      <c r="D14" s="5">
        <v>-472294</v>
      </c>
    </row>
    <row r="15" spans="1:4" ht="30">
      <c r="A15" s="2" t="s">
        <v>2855</v>
      </c>
      <c r="B15" s="5">
        <v>-19239</v>
      </c>
      <c r="C15" s="5">
        <v>-702259</v>
      </c>
      <c r="D15" s="5">
        <v>256728</v>
      </c>
    </row>
    <row r="16" spans="1:4" ht="30">
      <c r="A16" s="2" t="s">
        <v>214</v>
      </c>
      <c r="B16" s="5">
        <v>62377</v>
      </c>
      <c r="C16" s="5">
        <v>764636</v>
      </c>
      <c r="D16" s="5">
        <v>507908</v>
      </c>
    </row>
    <row r="17" spans="1:4" ht="30">
      <c r="A17" s="2" t="s">
        <v>215</v>
      </c>
      <c r="B17" s="5">
        <v>43138</v>
      </c>
      <c r="C17" s="5">
        <v>62377</v>
      </c>
      <c r="D17" s="5">
        <v>764636</v>
      </c>
    </row>
    <row r="18" spans="1:4" ht="30">
      <c r="A18" s="2" t="s">
        <v>2856</v>
      </c>
      <c r="B18" s="3">
        <v>16</v>
      </c>
      <c r="C18" s="5">
        <v>20385</v>
      </c>
      <c r="D18" s="5">
        <v>-14297</v>
      </c>
    </row>
    <row r="19" spans="1:4" ht="45">
      <c r="A19" s="2" t="s">
        <v>2857</v>
      </c>
      <c r="B19" s="5">
        <v>11750</v>
      </c>
      <c r="C19" s="3" t="s">
        <v>10</v>
      </c>
      <c r="D19" s="3" t="s">
        <v>10</v>
      </c>
    </row>
    <row r="20" spans="1:4" ht="45">
      <c r="A20" s="2" t="s">
        <v>2858</v>
      </c>
      <c r="B20" s="5">
        <v>13337</v>
      </c>
      <c r="C20" s="3" t="s">
        <v>10</v>
      </c>
      <c r="D20" s="3" t="s">
        <v>10</v>
      </c>
    </row>
    <row r="21" spans="1:4">
      <c r="A21" s="2" t="s">
        <v>2278</v>
      </c>
      <c r="B21" s="3" t="s">
        <v>10</v>
      </c>
      <c r="C21" s="3" t="s">
        <v>10</v>
      </c>
      <c r="D21" s="3" t="s">
        <v>10</v>
      </c>
    </row>
    <row r="22" spans="1:4" ht="30">
      <c r="A22" s="8" t="s">
        <v>2842</v>
      </c>
      <c r="B22" s="3" t="s">
        <v>10</v>
      </c>
      <c r="C22" s="3" t="s">
        <v>10</v>
      </c>
      <c r="D22" s="3" t="s">
        <v>10</v>
      </c>
    </row>
    <row r="23" spans="1:4">
      <c r="A23" s="2" t="s">
        <v>112</v>
      </c>
      <c r="B23" s="5">
        <v>47839</v>
      </c>
      <c r="C23" s="5">
        <v>235762</v>
      </c>
      <c r="D23" s="5">
        <v>-29077</v>
      </c>
    </row>
    <row r="24" spans="1:4">
      <c r="A24" s="2" t="s">
        <v>2859</v>
      </c>
      <c r="B24" s="5">
        <v>-56306</v>
      </c>
      <c r="C24" s="5">
        <v>21300</v>
      </c>
      <c r="D24" s="5">
        <v>7274</v>
      </c>
    </row>
    <row r="25" spans="1:4">
      <c r="A25" s="2" t="s">
        <v>450</v>
      </c>
      <c r="B25" s="3" t="s">
        <v>10</v>
      </c>
      <c r="C25" s="5">
        <v>-290642</v>
      </c>
      <c r="D25" s="3" t="s">
        <v>10</v>
      </c>
    </row>
    <row r="26" spans="1:4">
      <c r="A26" s="2" t="s">
        <v>156</v>
      </c>
      <c r="B26" s="5">
        <v>2516</v>
      </c>
      <c r="C26" s="5">
        <v>1103</v>
      </c>
      <c r="D26" s="3">
        <v>281</v>
      </c>
    </row>
    <row r="27" spans="1:4">
      <c r="A27" s="2" t="s">
        <v>2860</v>
      </c>
      <c r="B27" s="3" t="s">
        <v>10</v>
      </c>
      <c r="C27" s="3" t="s">
        <v>10</v>
      </c>
      <c r="D27" s="5">
        <v>1500</v>
      </c>
    </row>
    <row r="28" spans="1:4" ht="30">
      <c r="A28" s="2" t="s">
        <v>2861</v>
      </c>
      <c r="B28" s="3" t="s">
        <v>10</v>
      </c>
      <c r="C28" s="5">
        <v>9961</v>
      </c>
      <c r="D28" s="5">
        <v>14729</v>
      </c>
    </row>
    <row r="29" spans="1:4" ht="30">
      <c r="A29" s="2" t="s">
        <v>166</v>
      </c>
      <c r="B29" s="3">
        <v>220</v>
      </c>
      <c r="C29" s="3">
        <v>9</v>
      </c>
      <c r="D29" s="3">
        <v>793</v>
      </c>
    </row>
    <row r="30" spans="1:4">
      <c r="A30" s="2" t="s">
        <v>2862</v>
      </c>
      <c r="B30" s="3" t="s">
        <v>10</v>
      </c>
      <c r="C30" s="3">
        <v>-22</v>
      </c>
      <c r="D30" s="3" t="s">
        <v>10</v>
      </c>
    </row>
    <row r="31" spans="1:4">
      <c r="A31" s="2" t="s">
        <v>2850</v>
      </c>
      <c r="B31" s="5">
        <v>-1185</v>
      </c>
      <c r="C31" s="5">
        <v>4607</v>
      </c>
      <c r="D31" s="5">
        <v>1237</v>
      </c>
    </row>
    <row r="32" spans="1:4">
      <c r="A32" s="2" t="s">
        <v>2863</v>
      </c>
      <c r="B32" s="3" t="s">
        <v>10</v>
      </c>
      <c r="C32" s="3">
        <v>-174</v>
      </c>
      <c r="D32" s="3">
        <v>-296</v>
      </c>
    </row>
    <row r="33" spans="1:4">
      <c r="A33" s="2" t="s">
        <v>2851</v>
      </c>
      <c r="B33" s="3">
        <v>-647</v>
      </c>
      <c r="C33" s="5">
        <v>-1947</v>
      </c>
      <c r="D33" s="3">
        <v>19</v>
      </c>
    </row>
    <row r="34" spans="1:4" ht="30">
      <c r="A34" s="2" t="s">
        <v>2864</v>
      </c>
      <c r="B34" s="3" t="s">
        <v>10</v>
      </c>
      <c r="C34" s="5">
        <v>6433</v>
      </c>
      <c r="D34" s="3" t="s">
        <v>10</v>
      </c>
    </row>
    <row r="35" spans="1:4" ht="30">
      <c r="A35" s="2" t="s">
        <v>181</v>
      </c>
      <c r="B35" s="5">
        <v>-7563</v>
      </c>
      <c r="C35" s="5">
        <v>-13610</v>
      </c>
      <c r="D35" s="5">
        <v>-3540</v>
      </c>
    </row>
    <row r="36" spans="1:4" ht="30">
      <c r="A36" s="2" t="s">
        <v>2865</v>
      </c>
      <c r="B36" s="5">
        <v>52241</v>
      </c>
      <c r="C36" s="5">
        <v>103619</v>
      </c>
      <c r="D36" s="5">
        <v>-17162</v>
      </c>
    </row>
    <row r="37" spans="1:4" ht="30">
      <c r="A37" s="2" t="s">
        <v>42</v>
      </c>
      <c r="B37" s="5">
        <v>60404</v>
      </c>
      <c r="C37" s="3" t="s">
        <v>10</v>
      </c>
      <c r="D37" s="3" t="s">
        <v>10</v>
      </c>
    </row>
    <row r="38" spans="1:4" ht="30">
      <c r="A38" s="2" t="s">
        <v>2866</v>
      </c>
      <c r="B38" s="5">
        <v>6918</v>
      </c>
      <c r="C38" s="3" t="s">
        <v>10</v>
      </c>
      <c r="D38" s="3" t="s">
        <v>10</v>
      </c>
    </row>
    <row r="39" spans="1:4" ht="30">
      <c r="A39" s="2" t="s">
        <v>2852</v>
      </c>
      <c r="B39" s="3">
        <v>-33</v>
      </c>
      <c r="C39" s="3" t="s">
        <v>10</v>
      </c>
      <c r="D39" s="3" t="s">
        <v>10</v>
      </c>
    </row>
    <row r="40" spans="1:4" ht="30">
      <c r="A40" s="2" t="s">
        <v>2867</v>
      </c>
      <c r="B40" s="3" t="s">
        <v>10</v>
      </c>
      <c r="C40" s="5">
        <v>-51314</v>
      </c>
      <c r="D40" s="3" t="s">
        <v>10</v>
      </c>
    </row>
    <row r="41" spans="1:4">
      <c r="A41" s="2" t="s">
        <v>2853</v>
      </c>
      <c r="B41" s="3" t="s">
        <v>10</v>
      </c>
      <c r="C41" s="3">
        <v>32</v>
      </c>
      <c r="D41" s="3" t="s">
        <v>10</v>
      </c>
    </row>
    <row r="42" spans="1:4" ht="30">
      <c r="A42" s="2" t="s">
        <v>200</v>
      </c>
      <c r="B42" s="5">
        <v>-1278</v>
      </c>
      <c r="C42" s="5">
        <v>52337</v>
      </c>
      <c r="D42" s="5">
        <v>-17162</v>
      </c>
    </row>
    <row r="43" spans="1:4" ht="45">
      <c r="A43" s="2" t="s">
        <v>2868</v>
      </c>
      <c r="B43" s="5">
        <v>-1647</v>
      </c>
      <c r="C43" s="3" t="s">
        <v>10</v>
      </c>
      <c r="D43" s="3" t="s">
        <v>10</v>
      </c>
    </row>
    <row r="44" spans="1:4">
      <c r="A44" s="2" t="s">
        <v>2854</v>
      </c>
      <c r="B44" s="3" t="s">
        <v>10</v>
      </c>
      <c r="C44" s="3" t="s">
        <v>10</v>
      </c>
      <c r="D44" s="5">
        <v>11000</v>
      </c>
    </row>
    <row r="45" spans="1:4" ht="30">
      <c r="A45" s="2" t="s">
        <v>212</v>
      </c>
      <c r="B45" s="5">
        <v>-1647</v>
      </c>
      <c r="C45" s="3" t="s">
        <v>10</v>
      </c>
      <c r="D45" s="5">
        <v>11000</v>
      </c>
    </row>
    <row r="46" spans="1:4" ht="30">
      <c r="A46" s="2" t="s">
        <v>2855</v>
      </c>
      <c r="B46" s="5">
        <v>-10488</v>
      </c>
      <c r="C46" s="5">
        <v>38727</v>
      </c>
      <c r="D46" s="5">
        <v>-9702</v>
      </c>
    </row>
    <row r="47" spans="1:4" ht="30">
      <c r="A47" s="2" t="s">
        <v>214</v>
      </c>
      <c r="B47" s="5">
        <v>41251</v>
      </c>
      <c r="C47" s="5">
        <v>2524</v>
      </c>
      <c r="D47" s="5">
        <v>12226</v>
      </c>
    </row>
    <row r="48" spans="1:4" ht="30">
      <c r="A48" s="2" t="s">
        <v>215</v>
      </c>
      <c r="B48" s="5">
        <v>30763</v>
      </c>
      <c r="C48" s="5">
        <v>41251</v>
      </c>
      <c r="D48" s="5">
        <v>2524</v>
      </c>
    </row>
    <row r="49" spans="1:4">
      <c r="A49" s="2" t="s">
        <v>998</v>
      </c>
      <c r="B49" s="3">
        <v>293</v>
      </c>
      <c r="C49" s="5">
        <v>51314</v>
      </c>
      <c r="D49" s="3" t="s">
        <v>10</v>
      </c>
    </row>
    <row r="50" spans="1:4" ht="30">
      <c r="A50" s="2" t="s">
        <v>2856</v>
      </c>
      <c r="B50" s="3">
        <v>13</v>
      </c>
      <c r="C50" s="5">
        <v>20385</v>
      </c>
      <c r="D50" s="5">
        <v>-14297</v>
      </c>
    </row>
    <row r="51" spans="1:4" ht="45">
      <c r="A51" s="2" t="s">
        <v>2857</v>
      </c>
      <c r="B51" s="5">
        <v>11750</v>
      </c>
      <c r="C51" s="3" t="s">
        <v>10</v>
      </c>
      <c r="D51" s="3" t="s">
        <v>10</v>
      </c>
    </row>
    <row r="52" spans="1:4" ht="45">
      <c r="A52" s="2" t="s">
        <v>2858</v>
      </c>
      <c r="B52" s="9">
        <v>13337</v>
      </c>
      <c r="C52" s="3" t="s">
        <v>10</v>
      </c>
      <c r="D52" s="3" t="s">
        <v>10</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7" t="s">
        <v>2869</v>
      </c>
      <c r="B1" s="7" t="s">
        <v>2304</v>
      </c>
      <c r="C1" s="7"/>
      <c r="D1" s="7"/>
      <c r="E1" s="7"/>
      <c r="F1" s="7"/>
      <c r="G1" s="7"/>
      <c r="H1" s="7"/>
      <c r="I1" s="7"/>
      <c r="J1" s="7" t="s">
        <v>2</v>
      </c>
      <c r="K1" s="7"/>
      <c r="L1" s="7"/>
    </row>
    <row r="2" spans="1:12">
      <c r="A2" s="7"/>
      <c r="B2" s="1" t="s">
        <v>3</v>
      </c>
      <c r="C2" s="7" t="s">
        <v>2305</v>
      </c>
      <c r="D2" s="7" t="s">
        <v>4</v>
      </c>
      <c r="E2" s="7" t="s">
        <v>2310</v>
      </c>
      <c r="F2" s="7" t="s">
        <v>35</v>
      </c>
      <c r="G2" s="7" t="s">
        <v>2311</v>
      </c>
      <c r="H2" s="7" t="s">
        <v>2312</v>
      </c>
      <c r="I2" s="7" t="s">
        <v>2313</v>
      </c>
      <c r="J2" s="7" t="s">
        <v>3</v>
      </c>
      <c r="K2" s="7" t="s">
        <v>35</v>
      </c>
      <c r="L2" s="7" t="s">
        <v>88</v>
      </c>
    </row>
    <row r="3" spans="1:12">
      <c r="A3" s="7"/>
      <c r="B3" s="1" t="s">
        <v>2203</v>
      </c>
      <c r="C3" s="7"/>
      <c r="D3" s="7"/>
      <c r="E3" s="7"/>
      <c r="F3" s="7"/>
      <c r="G3" s="7"/>
      <c r="H3" s="7"/>
      <c r="I3" s="7"/>
      <c r="J3" s="7"/>
      <c r="K3" s="7"/>
      <c r="L3" s="7"/>
    </row>
    <row r="4" spans="1:12" ht="30">
      <c r="A4" s="8" t="s">
        <v>2870</v>
      </c>
      <c r="B4" s="3" t="s">
        <v>10</v>
      </c>
      <c r="C4" s="3" t="s">
        <v>10</v>
      </c>
      <c r="D4" s="3" t="s">
        <v>10</v>
      </c>
      <c r="E4" s="3" t="s">
        <v>10</v>
      </c>
      <c r="F4" s="3" t="s">
        <v>10</v>
      </c>
      <c r="G4" s="3" t="s">
        <v>10</v>
      </c>
      <c r="H4" s="3" t="s">
        <v>10</v>
      </c>
      <c r="I4" s="3" t="s">
        <v>10</v>
      </c>
      <c r="J4" s="3" t="s">
        <v>10</v>
      </c>
      <c r="K4" s="3" t="s">
        <v>10</v>
      </c>
      <c r="L4" s="3" t="s">
        <v>10</v>
      </c>
    </row>
    <row r="5" spans="1:12">
      <c r="A5" s="2" t="s">
        <v>105</v>
      </c>
      <c r="B5" s="9">
        <v>-361000</v>
      </c>
      <c r="C5" s="9">
        <v>-73000</v>
      </c>
      <c r="D5" s="9">
        <v>2977000</v>
      </c>
      <c r="E5" s="9">
        <v>2165000</v>
      </c>
      <c r="F5" s="9">
        <v>5453000</v>
      </c>
      <c r="G5" s="9">
        <v>1649000</v>
      </c>
      <c r="H5" s="9">
        <v>824000</v>
      </c>
      <c r="I5" s="9">
        <v>2005000</v>
      </c>
      <c r="J5" s="9">
        <v>4708000</v>
      </c>
      <c r="K5" s="9">
        <v>9931000</v>
      </c>
      <c r="L5" s="3" t="s">
        <v>10</v>
      </c>
    </row>
    <row r="6" spans="1:12" ht="30">
      <c r="A6" s="2" t="s">
        <v>2871</v>
      </c>
      <c r="B6" s="3" t="s">
        <v>10</v>
      </c>
      <c r="C6" s="3" t="s">
        <v>10</v>
      </c>
      <c r="D6" s="3" t="s">
        <v>10</v>
      </c>
      <c r="E6" s="3" t="s">
        <v>10</v>
      </c>
      <c r="F6" s="5">
        <v>4800000</v>
      </c>
      <c r="G6" s="3" t="s">
        <v>10</v>
      </c>
      <c r="H6" s="3" t="s">
        <v>10</v>
      </c>
      <c r="I6" s="3" t="s">
        <v>10</v>
      </c>
      <c r="J6" s="3" t="s">
        <v>10</v>
      </c>
      <c r="K6" s="3" t="s">
        <v>10</v>
      </c>
      <c r="L6" s="3" t="s">
        <v>10</v>
      </c>
    </row>
    <row r="7" spans="1:12">
      <c r="A7" s="2" t="s">
        <v>488</v>
      </c>
      <c r="B7" s="5">
        <v>40363000</v>
      </c>
      <c r="C7" s="5">
        <v>4433000</v>
      </c>
      <c r="D7" s="5">
        <v>-172000</v>
      </c>
      <c r="E7" s="5">
        <v>-759000</v>
      </c>
      <c r="F7" s="5">
        <v>-3540000</v>
      </c>
      <c r="G7" s="5">
        <v>-257000</v>
      </c>
      <c r="H7" s="5">
        <v>627000</v>
      </c>
      <c r="I7" s="5">
        <v>765000</v>
      </c>
      <c r="J7" s="5">
        <v>43865000</v>
      </c>
      <c r="K7" s="5">
        <v>-2405000</v>
      </c>
      <c r="L7" s="5">
        <v>-37874000</v>
      </c>
    </row>
    <row r="8" spans="1:12">
      <c r="A8" s="2" t="s">
        <v>2872</v>
      </c>
      <c r="B8" s="3" t="s">
        <v>10</v>
      </c>
      <c r="C8" s="3" t="s">
        <v>10</v>
      </c>
      <c r="D8" s="3" t="s">
        <v>10</v>
      </c>
      <c r="E8" s="5">
        <v>2200000</v>
      </c>
      <c r="F8" s="3" t="s">
        <v>10</v>
      </c>
      <c r="G8" s="3" t="s">
        <v>10</v>
      </c>
      <c r="H8" s="3" t="s">
        <v>10</v>
      </c>
      <c r="I8" s="3" t="s">
        <v>10</v>
      </c>
      <c r="J8" s="3" t="s">
        <v>10</v>
      </c>
      <c r="K8" s="3" t="s">
        <v>10</v>
      </c>
      <c r="L8" s="3" t="s">
        <v>10</v>
      </c>
    </row>
    <row r="9" spans="1:12">
      <c r="A9" s="2" t="s">
        <v>103</v>
      </c>
      <c r="B9" s="5">
        <v>1836000</v>
      </c>
      <c r="C9" s="5">
        <v>8183000</v>
      </c>
      <c r="D9" s="5">
        <v>3442000</v>
      </c>
      <c r="E9" s="3" t="s">
        <v>10</v>
      </c>
      <c r="F9" s="3" t="s">
        <v>10</v>
      </c>
      <c r="G9" s="3" t="s">
        <v>10</v>
      </c>
      <c r="H9" s="3" t="s">
        <v>10</v>
      </c>
      <c r="I9" s="3" t="s">
        <v>10</v>
      </c>
      <c r="J9" s="5">
        <v>13461000</v>
      </c>
      <c r="K9" s="3" t="s">
        <v>10</v>
      </c>
      <c r="L9" s="3" t="s">
        <v>10</v>
      </c>
    </row>
    <row r="10" spans="1:12">
      <c r="A10" s="2" t="s">
        <v>2873</v>
      </c>
      <c r="B10" s="5">
        <v>42200000</v>
      </c>
      <c r="C10" s="3" t="s">
        <v>10</v>
      </c>
      <c r="D10" s="3" t="s">
        <v>10</v>
      </c>
      <c r="E10" s="3" t="s">
        <v>10</v>
      </c>
      <c r="F10" s="3" t="s">
        <v>10</v>
      </c>
      <c r="G10" s="3" t="s">
        <v>10</v>
      </c>
      <c r="H10" s="3" t="s">
        <v>10</v>
      </c>
      <c r="I10" s="3" t="s">
        <v>10</v>
      </c>
      <c r="J10" s="3" t="s">
        <v>10</v>
      </c>
      <c r="K10" s="5">
        <v>-13127000</v>
      </c>
      <c r="L10" s="5">
        <v>-19495000</v>
      </c>
    </row>
    <row r="11" spans="1:12">
      <c r="A11" s="2" t="s">
        <v>2874</v>
      </c>
      <c r="B11" s="3">
        <v>2</v>
      </c>
      <c r="C11" s="3" t="s">
        <v>10</v>
      </c>
      <c r="D11" s="3" t="s">
        <v>10</v>
      </c>
      <c r="E11" s="3" t="s">
        <v>10</v>
      </c>
      <c r="F11" s="3" t="s">
        <v>10</v>
      </c>
      <c r="G11" s="3" t="s">
        <v>10</v>
      </c>
      <c r="H11" s="3" t="s">
        <v>10</v>
      </c>
      <c r="I11" s="3" t="s">
        <v>10</v>
      </c>
      <c r="J11" s="3" t="s">
        <v>10</v>
      </c>
      <c r="K11" s="3" t="s">
        <v>10</v>
      </c>
      <c r="L11" s="3" t="s">
        <v>10</v>
      </c>
    </row>
    <row r="12" spans="1:12">
      <c r="A12" s="2" t="s">
        <v>91</v>
      </c>
      <c r="B12" s="5">
        <v>13600000</v>
      </c>
      <c r="C12" s="3" t="s">
        <v>10</v>
      </c>
      <c r="D12" s="3" t="s">
        <v>10</v>
      </c>
      <c r="E12" s="3" t="s">
        <v>10</v>
      </c>
      <c r="F12" s="3" t="s">
        <v>10</v>
      </c>
      <c r="G12" s="3" t="s">
        <v>10</v>
      </c>
      <c r="H12" s="3" t="s">
        <v>10</v>
      </c>
      <c r="I12" s="3" t="s">
        <v>10</v>
      </c>
      <c r="J12" s="5">
        <v>24158000</v>
      </c>
      <c r="K12" s="5">
        <v>21804000</v>
      </c>
      <c r="L12" s="5">
        <v>41046000</v>
      </c>
    </row>
    <row r="13" spans="1:12">
      <c r="A13" s="2" t="s">
        <v>1804</v>
      </c>
      <c r="B13" s="5">
        <v>30017000</v>
      </c>
      <c r="C13" s="5">
        <v>5658000</v>
      </c>
      <c r="D13" s="5">
        <v>6148000</v>
      </c>
      <c r="E13" s="5">
        <v>6835000</v>
      </c>
      <c r="F13" s="5">
        <v>8975000</v>
      </c>
      <c r="G13" s="5">
        <v>5851000</v>
      </c>
      <c r="H13" s="5">
        <v>8741000</v>
      </c>
      <c r="I13" s="5">
        <v>9718000</v>
      </c>
      <c r="J13" s="5">
        <v>48658000</v>
      </c>
      <c r="K13" s="5">
        <v>33285000</v>
      </c>
      <c r="L13" s="5">
        <v>45682000</v>
      </c>
    </row>
    <row r="14" spans="1:12">
      <c r="A14" s="2" t="s">
        <v>97</v>
      </c>
      <c r="B14" s="3" t="s">
        <v>10</v>
      </c>
      <c r="C14" s="3" t="s">
        <v>10</v>
      </c>
      <c r="D14" s="3" t="s">
        <v>10</v>
      </c>
      <c r="E14" s="3" t="s">
        <v>10</v>
      </c>
      <c r="F14" s="3" t="s">
        <v>10</v>
      </c>
      <c r="G14" s="3" t="s">
        <v>10</v>
      </c>
      <c r="H14" s="3" t="s">
        <v>10</v>
      </c>
      <c r="I14" s="3" t="s">
        <v>10</v>
      </c>
      <c r="J14" s="5">
        <v>7860000</v>
      </c>
      <c r="K14" s="3" t="s">
        <v>10</v>
      </c>
      <c r="L14" s="3" t="s">
        <v>10</v>
      </c>
    </row>
    <row r="15" spans="1:12">
      <c r="A15" s="2" t="s">
        <v>2720</v>
      </c>
      <c r="B15" s="3" t="s">
        <v>10</v>
      </c>
      <c r="C15" s="3" t="s">
        <v>10</v>
      </c>
      <c r="D15" s="3" t="s">
        <v>10</v>
      </c>
      <c r="E15" s="3" t="s">
        <v>10</v>
      </c>
      <c r="F15" s="3" t="s">
        <v>10</v>
      </c>
      <c r="G15" s="5">
        <v>3600000</v>
      </c>
      <c r="H15" s="3" t="s">
        <v>10</v>
      </c>
      <c r="I15" s="3" t="s">
        <v>10</v>
      </c>
      <c r="J15" s="5">
        <v>2500000</v>
      </c>
      <c r="K15" s="5">
        <v>1100000</v>
      </c>
      <c r="L15" s="5">
        <v>1100000</v>
      </c>
    </row>
    <row r="16" spans="1:12" ht="30">
      <c r="A16" s="2" t="s">
        <v>2875</v>
      </c>
      <c r="B16" s="3" t="s">
        <v>10</v>
      </c>
      <c r="C16" s="3" t="s">
        <v>10</v>
      </c>
      <c r="D16" s="3" t="s">
        <v>10</v>
      </c>
      <c r="E16" s="3" t="s">
        <v>10</v>
      </c>
      <c r="F16" s="3" t="s">
        <v>10</v>
      </c>
      <c r="G16" s="5">
        <v>290600000</v>
      </c>
      <c r="H16" s="3" t="s">
        <v>10</v>
      </c>
      <c r="I16" s="3" t="s">
        <v>10</v>
      </c>
      <c r="J16" s="3" t="s">
        <v>10</v>
      </c>
      <c r="K16" s="3" t="s">
        <v>10</v>
      </c>
      <c r="L16" s="3" t="s">
        <v>10</v>
      </c>
    </row>
    <row r="17" spans="1:12">
      <c r="A17" s="2" t="s">
        <v>2876</v>
      </c>
      <c r="B17" s="3" t="s">
        <v>10</v>
      </c>
      <c r="C17" s="3" t="s">
        <v>10</v>
      </c>
      <c r="D17" s="3" t="s">
        <v>10</v>
      </c>
      <c r="E17" s="3" t="s">
        <v>10</v>
      </c>
      <c r="F17" s="5">
        <v>6000000</v>
      </c>
      <c r="G17" s="3" t="s">
        <v>10</v>
      </c>
      <c r="H17" s="3" t="s">
        <v>10</v>
      </c>
      <c r="I17" s="3" t="s">
        <v>10</v>
      </c>
      <c r="J17" s="3" t="s">
        <v>10</v>
      </c>
      <c r="K17" s="3" t="s">
        <v>10</v>
      </c>
      <c r="L17" s="3" t="s">
        <v>10</v>
      </c>
    </row>
    <row r="18" spans="1:12" ht="30">
      <c r="A18" s="2" t="s">
        <v>2877</v>
      </c>
      <c r="B18" s="3" t="s">
        <v>10</v>
      </c>
      <c r="C18" s="3" t="s">
        <v>10</v>
      </c>
      <c r="D18" s="3" t="s">
        <v>10</v>
      </c>
      <c r="E18" s="3" t="s">
        <v>10</v>
      </c>
      <c r="F18" s="5">
        <v>5600000</v>
      </c>
      <c r="G18" s="3" t="s">
        <v>10</v>
      </c>
      <c r="H18" s="3" t="s">
        <v>10</v>
      </c>
      <c r="I18" s="3" t="s">
        <v>10</v>
      </c>
      <c r="J18" s="3" t="s">
        <v>10</v>
      </c>
      <c r="K18" s="3" t="s">
        <v>10</v>
      </c>
      <c r="L18" s="3" t="s">
        <v>10</v>
      </c>
    </row>
    <row r="19" spans="1:12">
      <c r="A19" s="2" t="s">
        <v>2878</v>
      </c>
      <c r="B19" s="3" t="s">
        <v>10</v>
      </c>
      <c r="C19" s="3" t="s">
        <v>10</v>
      </c>
      <c r="D19" s="3" t="s">
        <v>10</v>
      </c>
      <c r="E19" s="3" t="s">
        <v>10</v>
      </c>
      <c r="F19" s="3" t="s">
        <v>10</v>
      </c>
      <c r="G19" s="3" t="s">
        <v>10</v>
      </c>
      <c r="H19" s="3" t="s">
        <v>10</v>
      </c>
      <c r="I19" s="3" t="s">
        <v>10</v>
      </c>
      <c r="J19" s="3" t="s">
        <v>10</v>
      </c>
      <c r="K19" s="3" t="s">
        <v>10</v>
      </c>
      <c r="L19" s="3" t="s">
        <v>10</v>
      </c>
    </row>
    <row r="20" spans="1:12" ht="30">
      <c r="A20" s="8" t="s">
        <v>2870</v>
      </c>
      <c r="B20" s="3" t="s">
        <v>10</v>
      </c>
      <c r="C20" s="3" t="s">
        <v>10</v>
      </c>
      <c r="D20" s="3" t="s">
        <v>10</v>
      </c>
      <c r="E20" s="3" t="s">
        <v>10</v>
      </c>
      <c r="F20" s="3" t="s">
        <v>10</v>
      </c>
      <c r="G20" s="3" t="s">
        <v>10</v>
      </c>
      <c r="H20" s="3" t="s">
        <v>10</v>
      </c>
      <c r="I20" s="3" t="s">
        <v>10</v>
      </c>
      <c r="J20" s="3" t="s">
        <v>10</v>
      </c>
      <c r="K20" s="3" t="s">
        <v>10</v>
      </c>
      <c r="L20" s="3" t="s">
        <v>10</v>
      </c>
    </row>
    <row r="21" spans="1:12">
      <c r="A21" s="2" t="s">
        <v>1804</v>
      </c>
      <c r="B21" s="5">
        <v>10200000</v>
      </c>
      <c r="C21" s="3" t="s">
        <v>10</v>
      </c>
      <c r="D21" s="3" t="s">
        <v>10</v>
      </c>
      <c r="E21" s="3" t="s">
        <v>10</v>
      </c>
      <c r="F21" s="3" t="s">
        <v>10</v>
      </c>
      <c r="G21" s="3" t="s">
        <v>10</v>
      </c>
      <c r="H21" s="3" t="s">
        <v>10</v>
      </c>
      <c r="I21" s="3" t="s">
        <v>10</v>
      </c>
      <c r="J21" s="3" t="s">
        <v>10</v>
      </c>
      <c r="K21" s="3" t="s">
        <v>10</v>
      </c>
      <c r="L21" s="3" t="s">
        <v>10</v>
      </c>
    </row>
    <row r="22" spans="1:12">
      <c r="A22" s="2" t="s">
        <v>97</v>
      </c>
      <c r="B22" s="5">
        <v>7900000</v>
      </c>
      <c r="C22" s="3" t="s">
        <v>10</v>
      </c>
      <c r="D22" s="3" t="s">
        <v>10</v>
      </c>
      <c r="E22" s="3" t="s">
        <v>10</v>
      </c>
      <c r="F22" s="3" t="s">
        <v>10</v>
      </c>
      <c r="G22" s="3" t="s">
        <v>10</v>
      </c>
      <c r="H22" s="3" t="s">
        <v>10</v>
      </c>
      <c r="I22" s="3" t="s">
        <v>10</v>
      </c>
      <c r="J22" s="3" t="s">
        <v>10</v>
      </c>
      <c r="K22" s="3" t="s">
        <v>10</v>
      </c>
      <c r="L22" s="3" t="s">
        <v>10</v>
      </c>
    </row>
    <row r="23" spans="1:12">
      <c r="A23" s="2" t="s">
        <v>2393</v>
      </c>
      <c r="B23" s="3" t="s">
        <v>10</v>
      </c>
      <c r="C23" s="3" t="s">
        <v>10</v>
      </c>
      <c r="D23" s="3" t="s">
        <v>10</v>
      </c>
      <c r="E23" s="3" t="s">
        <v>10</v>
      </c>
      <c r="F23" s="3" t="s">
        <v>10</v>
      </c>
      <c r="G23" s="3" t="s">
        <v>10</v>
      </c>
      <c r="H23" s="3" t="s">
        <v>10</v>
      </c>
      <c r="I23" s="3" t="s">
        <v>10</v>
      </c>
      <c r="J23" s="3" t="s">
        <v>10</v>
      </c>
      <c r="K23" s="3" t="s">
        <v>10</v>
      </c>
      <c r="L23" s="3" t="s">
        <v>10</v>
      </c>
    </row>
    <row r="24" spans="1:12" ht="30">
      <c r="A24" s="8" t="s">
        <v>2870</v>
      </c>
      <c r="B24" s="3" t="s">
        <v>10</v>
      </c>
      <c r="C24" s="3" t="s">
        <v>10</v>
      </c>
      <c r="D24" s="3" t="s">
        <v>10</v>
      </c>
      <c r="E24" s="3" t="s">
        <v>10</v>
      </c>
      <c r="F24" s="3" t="s">
        <v>10</v>
      </c>
      <c r="G24" s="3" t="s">
        <v>10</v>
      </c>
      <c r="H24" s="3" t="s">
        <v>10</v>
      </c>
      <c r="I24" s="3" t="s">
        <v>10</v>
      </c>
      <c r="J24" s="3" t="s">
        <v>10</v>
      </c>
      <c r="K24" s="3" t="s">
        <v>10</v>
      </c>
      <c r="L24" s="3" t="s">
        <v>10</v>
      </c>
    </row>
    <row r="25" spans="1:12">
      <c r="A25" s="2" t="s">
        <v>2876</v>
      </c>
      <c r="B25" s="3" t="s">
        <v>10</v>
      </c>
      <c r="C25" s="3" t="s">
        <v>10</v>
      </c>
      <c r="D25" s="3" t="s">
        <v>10</v>
      </c>
      <c r="E25" s="3" t="s">
        <v>10</v>
      </c>
      <c r="F25" s="3" t="s">
        <v>10</v>
      </c>
      <c r="G25" s="3" t="s">
        <v>10</v>
      </c>
      <c r="H25" s="3" t="s">
        <v>10</v>
      </c>
      <c r="I25" s="3" t="s">
        <v>10</v>
      </c>
      <c r="J25" s="9">
        <v>1400000</v>
      </c>
      <c r="K25" s="3" t="s">
        <v>10</v>
      </c>
      <c r="L25" s="3" t="s">
        <v>10</v>
      </c>
    </row>
  </sheetData>
  <mergeCells count="13">
    <mergeCell ref="J2:J3"/>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5703125" bestFit="1" customWidth="1"/>
  </cols>
  <sheetData>
    <row r="1" spans="1:12" ht="30" customHeight="1">
      <c r="A1" s="7" t="s">
        <v>2879</v>
      </c>
      <c r="B1" s="7" t="s">
        <v>2304</v>
      </c>
      <c r="C1" s="7"/>
      <c r="D1" s="7"/>
      <c r="E1" s="7"/>
      <c r="F1" s="7"/>
      <c r="G1" s="7"/>
      <c r="H1" s="7"/>
      <c r="I1" s="7"/>
      <c r="J1" s="7" t="s">
        <v>2</v>
      </c>
      <c r="K1" s="7"/>
      <c r="L1" s="7"/>
    </row>
    <row r="2" spans="1:12">
      <c r="A2" s="7"/>
      <c r="B2" s="1" t="s">
        <v>3</v>
      </c>
      <c r="C2" s="1" t="s">
        <v>2305</v>
      </c>
      <c r="D2" s="1" t="s">
        <v>4</v>
      </c>
      <c r="E2" s="1" t="s">
        <v>2310</v>
      </c>
      <c r="F2" s="1" t="s">
        <v>35</v>
      </c>
      <c r="G2" s="1" t="s">
        <v>2311</v>
      </c>
      <c r="H2" s="1" t="s">
        <v>2312</v>
      </c>
      <c r="I2" s="1" t="s">
        <v>2313</v>
      </c>
      <c r="J2" s="1" t="s">
        <v>3</v>
      </c>
      <c r="K2" s="1" t="s">
        <v>35</v>
      </c>
      <c r="L2" s="1" t="s">
        <v>88</v>
      </c>
    </row>
    <row r="3" spans="1:12">
      <c r="A3" s="8" t="s">
        <v>1958</v>
      </c>
      <c r="B3" s="3" t="s">
        <v>10</v>
      </c>
      <c r="C3" s="3" t="s">
        <v>10</v>
      </c>
      <c r="D3" s="3" t="s">
        <v>10</v>
      </c>
      <c r="E3" s="3" t="s">
        <v>10</v>
      </c>
      <c r="F3" s="3" t="s">
        <v>10</v>
      </c>
      <c r="G3" s="3" t="s">
        <v>10</v>
      </c>
      <c r="H3" s="3" t="s">
        <v>10</v>
      </c>
      <c r="I3" s="3" t="s">
        <v>10</v>
      </c>
      <c r="J3" s="3" t="s">
        <v>10</v>
      </c>
      <c r="K3" s="3" t="s">
        <v>10</v>
      </c>
      <c r="L3" s="3" t="s">
        <v>10</v>
      </c>
    </row>
    <row r="4" spans="1:12">
      <c r="A4" s="2" t="s">
        <v>1804</v>
      </c>
      <c r="B4" s="9">
        <v>30017000</v>
      </c>
      <c r="C4" s="9">
        <v>5658000</v>
      </c>
      <c r="D4" s="9">
        <v>6148000</v>
      </c>
      <c r="E4" s="9">
        <v>6835000</v>
      </c>
      <c r="F4" s="9">
        <v>8975000</v>
      </c>
      <c r="G4" s="9">
        <v>5851000</v>
      </c>
      <c r="H4" s="9">
        <v>8741000</v>
      </c>
      <c r="I4" s="9">
        <v>9718000</v>
      </c>
      <c r="J4" s="9">
        <v>48658000</v>
      </c>
      <c r="K4" s="9">
        <v>33285000</v>
      </c>
      <c r="L4" s="9">
        <v>45682000</v>
      </c>
    </row>
    <row r="5" spans="1:12">
      <c r="A5" s="2" t="s">
        <v>2880</v>
      </c>
      <c r="B5" s="5">
        <v>23231000</v>
      </c>
      <c r="C5" s="5">
        <v>10632000</v>
      </c>
      <c r="D5" s="5">
        <v>9290000</v>
      </c>
      <c r="E5" s="5">
        <v>10443000</v>
      </c>
      <c r="F5" s="5">
        <v>14766000</v>
      </c>
      <c r="G5" s="5">
        <v>14849000</v>
      </c>
      <c r="H5" s="5">
        <v>16904000</v>
      </c>
      <c r="I5" s="5">
        <v>21650000</v>
      </c>
      <c r="J5" s="5">
        <v>53596000</v>
      </c>
      <c r="K5" s="5">
        <v>68169000</v>
      </c>
      <c r="L5" s="5">
        <v>72134000</v>
      </c>
    </row>
    <row r="6" spans="1:12">
      <c r="A6" s="2" t="s">
        <v>103</v>
      </c>
      <c r="B6" s="5">
        <v>1836000</v>
      </c>
      <c r="C6" s="5">
        <v>8183000</v>
      </c>
      <c r="D6" s="5">
        <v>3442000</v>
      </c>
      <c r="E6" s="3" t="s">
        <v>10</v>
      </c>
      <c r="F6" s="3" t="s">
        <v>10</v>
      </c>
      <c r="G6" s="3" t="s">
        <v>10</v>
      </c>
      <c r="H6" s="3" t="s">
        <v>10</v>
      </c>
      <c r="I6" s="3" t="s">
        <v>10</v>
      </c>
      <c r="J6" s="5">
        <v>13461000</v>
      </c>
      <c r="K6" s="3" t="s">
        <v>10</v>
      </c>
      <c r="L6" s="3" t="s">
        <v>10</v>
      </c>
    </row>
    <row r="7" spans="1:12" ht="30">
      <c r="A7" s="2" t="s">
        <v>104</v>
      </c>
      <c r="B7" s="5">
        <v>40363000</v>
      </c>
      <c r="C7" s="5">
        <v>4433000</v>
      </c>
      <c r="D7" s="5">
        <v>-172000</v>
      </c>
      <c r="E7" s="5">
        <v>-759000</v>
      </c>
      <c r="F7" s="5">
        <v>-3540000</v>
      </c>
      <c r="G7" s="5">
        <v>-257000</v>
      </c>
      <c r="H7" s="5">
        <v>627000</v>
      </c>
      <c r="I7" s="5">
        <v>765000</v>
      </c>
      <c r="J7" s="5">
        <v>43865000</v>
      </c>
      <c r="K7" s="5">
        <v>-2405000</v>
      </c>
      <c r="L7" s="5">
        <v>-37874000</v>
      </c>
    </row>
    <row r="8" spans="1:12">
      <c r="A8" s="2" t="s">
        <v>105</v>
      </c>
      <c r="B8" s="5">
        <v>361000</v>
      </c>
      <c r="C8" s="5">
        <v>73000</v>
      </c>
      <c r="D8" s="5">
        <v>-2977000</v>
      </c>
      <c r="E8" s="5">
        <v>-2165000</v>
      </c>
      <c r="F8" s="5">
        <v>-5453000</v>
      </c>
      <c r="G8" s="5">
        <v>-1649000</v>
      </c>
      <c r="H8" s="5">
        <v>-824000</v>
      </c>
      <c r="I8" s="5">
        <v>-2005000</v>
      </c>
      <c r="J8" s="5">
        <v>-4708000</v>
      </c>
      <c r="K8" s="5">
        <v>-9931000</v>
      </c>
      <c r="L8" s="3" t="s">
        <v>10</v>
      </c>
    </row>
    <row r="9" spans="1:12" ht="30">
      <c r="A9" s="2" t="s">
        <v>106</v>
      </c>
      <c r="B9" s="5">
        <v>49346000</v>
      </c>
      <c r="C9" s="5">
        <v>7715000</v>
      </c>
      <c r="D9" s="5">
        <v>-2849000</v>
      </c>
      <c r="E9" s="5">
        <v>-6532000</v>
      </c>
      <c r="F9" s="5">
        <v>-14784000</v>
      </c>
      <c r="G9" s="5">
        <v>-10904000</v>
      </c>
      <c r="H9" s="5">
        <v>-8360000</v>
      </c>
      <c r="I9" s="5">
        <v>-13172000</v>
      </c>
      <c r="J9" s="5">
        <v>47680000</v>
      </c>
      <c r="K9" s="5">
        <v>-47220000</v>
      </c>
      <c r="L9" s="5">
        <v>-78992000</v>
      </c>
    </row>
    <row r="10" spans="1:12">
      <c r="A10" s="2" t="s">
        <v>2020</v>
      </c>
      <c r="B10" s="3" t="s">
        <v>10</v>
      </c>
      <c r="C10" s="3" t="s">
        <v>10</v>
      </c>
      <c r="D10" s="3" t="s">
        <v>10</v>
      </c>
      <c r="E10" s="3" t="s">
        <v>10</v>
      </c>
      <c r="F10" s="5">
        <v>-8552000</v>
      </c>
      <c r="G10" s="5">
        <v>1608000</v>
      </c>
      <c r="H10" s="5">
        <v>-8360000</v>
      </c>
      <c r="I10" s="5">
        <v>-13172000</v>
      </c>
      <c r="J10" s="5">
        <v>47660000</v>
      </c>
      <c r="K10" s="5">
        <v>-28476000</v>
      </c>
      <c r="L10" s="5">
        <v>-59512000</v>
      </c>
    </row>
    <row r="11" spans="1:12">
      <c r="A11" s="2" t="s">
        <v>117</v>
      </c>
      <c r="B11" s="3" t="s">
        <v>10</v>
      </c>
      <c r="C11" s="3" t="s">
        <v>10</v>
      </c>
      <c r="D11" s="3" t="s">
        <v>10</v>
      </c>
      <c r="E11" s="3" t="s">
        <v>10</v>
      </c>
      <c r="F11" s="5">
        <v>-6233000</v>
      </c>
      <c r="G11" s="5">
        <v>275454000</v>
      </c>
      <c r="H11" s="5">
        <v>-3947000</v>
      </c>
      <c r="I11" s="5">
        <v>-1036000</v>
      </c>
      <c r="J11" s="3" t="s">
        <v>10</v>
      </c>
      <c r="K11" s="5">
        <v>264238000</v>
      </c>
      <c r="L11" s="5">
        <v>30771000</v>
      </c>
    </row>
    <row r="12" spans="1:12">
      <c r="A12" s="2" t="s">
        <v>112</v>
      </c>
      <c r="B12" s="5">
        <v>49052000</v>
      </c>
      <c r="C12" s="5">
        <v>7695000</v>
      </c>
      <c r="D12" s="5">
        <v>-2849000</v>
      </c>
      <c r="E12" s="5">
        <v>-6532000</v>
      </c>
      <c r="F12" s="5">
        <v>-14785000</v>
      </c>
      <c r="G12" s="5">
        <v>277062000</v>
      </c>
      <c r="H12" s="5">
        <v>-12307000</v>
      </c>
      <c r="I12" s="5">
        <v>-14208000</v>
      </c>
      <c r="J12" s="5">
        <v>47660000</v>
      </c>
      <c r="K12" s="5">
        <v>235762000</v>
      </c>
      <c r="L12" s="5">
        <v>-28741000</v>
      </c>
    </row>
    <row r="13" spans="1:12" ht="30">
      <c r="A13" s="2" t="s">
        <v>114</v>
      </c>
      <c r="B13" s="9">
        <v>49064000</v>
      </c>
      <c r="C13" s="9">
        <v>7695000</v>
      </c>
      <c r="D13" s="9">
        <v>-2849000</v>
      </c>
      <c r="E13" s="9">
        <v>-6532000</v>
      </c>
      <c r="F13" s="9">
        <v>-14785</v>
      </c>
      <c r="G13" s="9">
        <v>277062</v>
      </c>
      <c r="H13" s="9">
        <v>-12307</v>
      </c>
      <c r="I13" s="9">
        <v>-14208</v>
      </c>
      <c r="J13" s="9">
        <v>47839000</v>
      </c>
      <c r="K13" s="9">
        <v>235762000</v>
      </c>
      <c r="L13" s="9">
        <v>-29077000</v>
      </c>
    </row>
    <row r="14" spans="1:12">
      <c r="A14" s="2" t="s">
        <v>115</v>
      </c>
      <c r="B14" s="6">
        <v>3.07</v>
      </c>
      <c r="C14" s="6">
        <v>0.49</v>
      </c>
      <c r="D14" s="6">
        <v>-0.18</v>
      </c>
      <c r="E14" s="6">
        <v>-0.41</v>
      </c>
      <c r="F14" s="3" t="s">
        <v>10</v>
      </c>
      <c r="G14" s="3" t="s">
        <v>10</v>
      </c>
      <c r="H14" s="3" t="s">
        <v>10</v>
      </c>
      <c r="I14" s="3" t="s">
        <v>10</v>
      </c>
      <c r="J14" s="6">
        <v>3.02</v>
      </c>
      <c r="K14" s="9">
        <v>15</v>
      </c>
      <c r="L14" s="6">
        <v>-2.04</v>
      </c>
    </row>
    <row r="15" spans="1:12" ht="30">
      <c r="A15" s="2" t="s">
        <v>119</v>
      </c>
      <c r="B15" s="5">
        <v>15973133</v>
      </c>
      <c r="C15" s="5">
        <v>15806386</v>
      </c>
      <c r="D15" s="5">
        <v>15805009</v>
      </c>
      <c r="E15" s="5">
        <v>15785870</v>
      </c>
      <c r="F15" s="5">
        <v>15702660</v>
      </c>
      <c r="G15" s="5">
        <v>15748113</v>
      </c>
      <c r="H15" s="5">
        <v>15700108</v>
      </c>
      <c r="I15" s="5">
        <v>15659257</v>
      </c>
      <c r="J15" s="5">
        <v>15843127</v>
      </c>
      <c r="K15" s="5">
        <v>15720217</v>
      </c>
      <c r="L15" s="5">
        <v>14227370</v>
      </c>
    </row>
    <row r="16" spans="1:12">
      <c r="A16" s="2" t="s">
        <v>118</v>
      </c>
      <c r="B16" s="6">
        <v>2.94</v>
      </c>
      <c r="C16" s="6">
        <v>0.47</v>
      </c>
      <c r="D16" s="6">
        <v>-0.18</v>
      </c>
      <c r="E16" s="6">
        <v>-0.41</v>
      </c>
      <c r="F16" s="3" t="s">
        <v>10</v>
      </c>
      <c r="G16" s="3" t="s">
        <v>10</v>
      </c>
      <c r="H16" s="3" t="s">
        <v>10</v>
      </c>
      <c r="I16" s="3" t="s">
        <v>10</v>
      </c>
      <c r="J16" s="6">
        <v>2.94</v>
      </c>
      <c r="K16" s="9">
        <v>15</v>
      </c>
      <c r="L16" s="6">
        <v>-2.04</v>
      </c>
    </row>
    <row r="17" spans="1:12" ht="30">
      <c r="A17" s="2" t="s">
        <v>2759</v>
      </c>
      <c r="B17" s="5">
        <v>16664754</v>
      </c>
      <c r="C17" s="5">
        <v>16525013</v>
      </c>
      <c r="D17" s="5">
        <v>15805009</v>
      </c>
      <c r="E17" s="5">
        <v>15785870</v>
      </c>
      <c r="F17" s="3" t="s">
        <v>10</v>
      </c>
      <c r="G17" s="3" t="s">
        <v>10</v>
      </c>
      <c r="H17" s="3" t="s">
        <v>10</v>
      </c>
      <c r="I17" s="3" t="s">
        <v>10</v>
      </c>
      <c r="J17" s="5">
        <v>16278053</v>
      </c>
      <c r="K17" s="5">
        <v>15720217</v>
      </c>
      <c r="L17" s="5">
        <v>14227370</v>
      </c>
    </row>
    <row r="18" spans="1:12" ht="30">
      <c r="A18" s="2" t="s">
        <v>2881</v>
      </c>
      <c r="B18" s="3" t="s">
        <v>10</v>
      </c>
      <c r="C18" s="3" t="s">
        <v>10</v>
      </c>
      <c r="D18" s="3" t="s">
        <v>10</v>
      </c>
      <c r="E18" s="3" t="s">
        <v>10</v>
      </c>
      <c r="F18" s="6">
        <v>-0.54</v>
      </c>
      <c r="G18" s="6">
        <v>0.1</v>
      </c>
      <c r="H18" s="6">
        <v>-0.53</v>
      </c>
      <c r="I18" s="6">
        <v>-0.84</v>
      </c>
      <c r="J18" s="3" t="s">
        <v>10</v>
      </c>
      <c r="K18" s="6">
        <v>-1.81</v>
      </c>
      <c r="L18" s="3" t="s">
        <v>10</v>
      </c>
    </row>
    <row r="19" spans="1:12" ht="30">
      <c r="A19" s="2" t="s">
        <v>2882</v>
      </c>
      <c r="B19" s="3" t="s">
        <v>10</v>
      </c>
      <c r="C19" s="3" t="s">
        <v>10</v>
      </c>
      <c r="D19" s="3" t="s">
        <v>10</v>
      </c>
      <c r="E19" s="3" t="s">
        <v>10</v>
      </c>
      <c r="F19" s="6">
        <v>-0.39</v>
      </c>
      <c r="G19" s="6">
        <v>17.489999999999998</v>
      </c>
      <c r="H19" s="6">
        <v>-0.25</v>
      </c>
      <c r="I19" s="6">
        <v>-7.0000000000000007E-2</v>
      </c>
      <c r="J19" s="3" t="s">
        <v>10</v>
      </c>
      <c r="K19" s="6">
        <v>16.809999999999999</v>
      </c>
      <c r="L19" s="3" t="s">
        <v>10</v>
      </c>
    </row>
    <row r="20" spans="1:12">
      <c r="A20" s="2" t="s">
        <v>2883</v>
      </c>
      <c r="B20" s="3" t="s">
        <v>10</v>
      </c>
      <c r="C20" s="3" t="s">
        <v>10</v>
      </c>
      <c r="D20" s="3" t="s">
        <v>10</v>
      </c>
      <c r="E20" s="3" t="s">
        <v>10</v>
      </c>
      <c r="F20" s="6">
        <v>-0.94</v>
      </c>
      <c r="G20" s="6">
        <v>17.59</v>
      </c>
      <c r="H20" s="6">
        <v>-0.78</v>
      </c>
      <c r="I20" s="6">
        <v>-0.91</v>
      </c>
      <c r="J20" s="3" t="s">
        <v>10</v>
      </c>
      <c r="K20" s="9">
        <v>15</v>
      </c>
      <c r="L20" s="3" t="s">
        <v>10</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2.85546875" bestFit="1" customWidth="1"/>
    <col min="2" max="2" width="36.5703125" customWidth="1"/>
    <col min="3" max="3" width="3.140625" customWidth="1"/>
    <col min="4" max="5" width="16.5703125" customWidth="1"/>
  </cols>
  <sheetData>
    <row r="1" spans="1:5" ht="15" customHeight="1">
      <c r="A1" s="7" t="s">
        <v>528</v>
      </c>
      <c r="B1" s="7" t="s">
        <v>2</v>
      </c>
      <c r="C1" s="7"/>
      <c r="D1" s="7"/>
      <c r="E1" s="7"/>
    </row>
    <row r="2" spans="1:5" ht="15" customHeight="1">
      <c r="A2" s="7"/>
      <c r="B2" s="7" t="s">
        <v>3</v>
      </c>
      <c r="C2" s="7"/>
      <c r="D2" s="7"/>
      <c r="E2" s="7"/>
    </row>
    <row r="3" spans="1:5" ht="15" customHeight="1">
      <c r="A3" s="8" t="s">
        <v>529</v>
      </c>
      <c r="B3" s="32" t="s">
        <v>10</v>
      </c>
      <c r="C3" s="32"/>
      <c r="D3" s="32"/>
      <c r="E3" s="32"/>
    </row>
    <row r="4" spans="1:5" ht="15" customHeight="1">
      <c r="A4" s="33" t="s">
        <v>528</v>
      </c>
      <c r="B4" s="32" t="s">
        <v>10</v>
      </c>
      <c r="C4" s="32"/>
      <c r="D4" s="32"/>
      <c r="E4" s="32"/>
    </row>
    <row r="5" spans="1:5">
      <c r="A5" s="33"/>
      <c r="B5" s="38"/>
      <c r="C5" s="38"/>
      <c r="D5" s="38"/>
      <c r="E5" s="38"/>
    </row>
    <row r="6" spans="1:5">
      <c r="A6" s="33"/>
      <c r="B6" s="34" t="s">
        <v>530</v>
      </c>
      <c r="C6" s="34"/>
      <c r="D6" s="34"/>
      <c r="E6" s="34"/>
    </row>
    <row r="7" spans="1:5">
      <c r="A7" s="33"/>
      <c r="B7" s="35"/>
      <c r="C7" s="35"/>
      <c r="D7" s="35"/>
      <c r="E7" s="35"/>
    </row>
    <row r="8" spans="1:5" ht="165.75" customHeight="1">
      <c r="A8" s="33"/>
      <c r="B8" s="35" t="s">
        <v>531</v>
      </c>
      <c r="C8" s="35"/>
      <c r="D8" s="35"/>
      <c r="E8" s="35"/>
    </row>
    <row r="9" spans="1:5" ht="76.5" customHeight="1">
      <c r="A9" s="33"/>
      <c r="B9" s="35" t="s">
        <v>532</v>
      </c>
      <c r="C9" s="35"/>
      <c r="D9" s="35"/>
      <c r="E9" s="35"/>
    </row>
    <row r="10" spans="1:5">
      <c r="A10" s="33"/>
      <c r="B10" s="94"/>
      <c r="C10" s="94"/>
      <c r="D10" s="94"/>
      <c r="E10" s="94"/>
    </row>
    <row r="11" spans="1:5" ht="127.5" customHeight="1">
      <c r="A11" s="33"/>
      <c r="B11" s="35" t="s">
        <v>533</v>
      </c>
      <c r="C11" s="35"/>
      <c r="D11" s="35"/>
      <c r="E11" s="35"/>
    </row>
    <row r="12" spans="1:5">
      <c r="A12" s="33"/>
      <c r="B12" s="94"/>
      <c r="C12" s="94"/>
      <c r="D12" s="94"/>
      <c r="E12" s="94"/>
    </row>
    <row r="13" spans="1:5" ht="102" customHeight="1">
      <c r="A13" s="33"/>
      <c r="B13" s="35" t="s">
        <v>534</v>
      </c>
      <c r="C13" s="35"/>
      <c r="D13" s="35"/>
      <c r="E13" s="35"/>
    </row>
    <row r="14" spans="1:5">
      <c r="A14" s="33"/>
      <c r="B14" s="94"/>
      <c r="C14" s="94"/>
      <c r="D14" s="94"/>
      <c r="E14" s="94"/>
    </row>
    <row r="15" spans="1:5" ht="76.5" customHeight="1">
      <c r="A15" s="33"/>
      <c r="B15" s="35" t="s">
        <v>535</v>
      </c>
      <c r="C15" s="35"/>
      <c r="D15" s="35"/>
      <c r="E15" s="35"/>
    </row>
    <row r="16" spans="1:5">
      <c r="A16" s="33"/>
      <c r="B16" s="38"/>
      <c r="C16" s="38"/>
      <c r="D16" s="38"/>
      <c r="E16" s="38"/>
    </row>
    <row r="17" spans="1:5" ht="38.25" customHeight="1">
      <c r="A17" s="33"/>
      <c r="B17" s="35" t="s">
        <v>536</v>
      </c>
      <c r="C17" s="35"/>
      <c r="D17" s="35"/>
      <c r="E17" s="35"/>
    </row>
    <row r="18" spans="1:5">
      <c r="A18" s="33"/>
      <c r="B18" s="40"/>
      <c r="C18" s="40"/>
      <c r="D18" s="40"/>
      <c r="E18" s="40"/>
    </row>
    <row r="19" spans="1:5">
      <c r="A19" s="33"/>
      <c r="B19" s="17"/>
      <c r="C19" s="16"/>
      <c r="D19" s="16"/>
      <c r="E19" s="16"/>
    </row>
    <row r="20" spans="1:5">
      <c r="A20" s="33"/>
      <c r="B20" s="18"/>
      <c r="C20" s="16"/>
      <c r="D20" s="16"/>
      <c r="E20" s="16"/>
    </row>
    <row r="21" spans="1:5">
      <c r="A21" s="33"/>
      <c r="B21" s="18"/>
      <c r="C21" s="16"/>
      <c r="D21" s="19" t="s">
        <v>342</v>
      </c>
      <c r="E21" s="19" t="s">
        <v>342</v>
      </c>
    </row>
    <row r="22" spans="1:5" ht="15.75" thickBot="1">
      <c r="A22" s="33"/>
      <c r="B22" s="18"/>
      <c r="C22" s="16"/>
      <c r="D22" s="20">
        <v>2013</v>
      </c>
      <c r="E22" s="20">
        <v>2012</v>
      </c>
    </row>
    <row r="23" spans="1:5" ht="15.75" thickTop="1">
      <c r="A23" s="33"/>
      <c r="B23" s="13" t="s">
        <v>537</v>
      </c>
      <c r="C23" s="23" t="s">
        <v>485</v>
      </c>
      <c r="D23" s="45" t="s">
        <v>538</v>
      </c>
      <c r="E23" s="45" t="s">
        <v>539</v>
      </c>
    </row>
    <row r="24" spans="1:5">
      <c r="A24" s="33"/>
      <c r="B24" s="13" t="s">
        <v>540</v>
      </c>
      <c r="C24" s="16"/>
      <c r="D24" s="47" t="s">
        <v>541</v>
      </c>
      <c r="E24" s="47" t="s">
        <v>542</v>
      </c>
    </row>
    <row r="25" spans="1:5">
      <c r="A25" s="33"/>
      <c r="B25" s="13" t="s">
        <v>543</v>
      </c>
      <c r="C25" s="16"/>
      <c r="D25" s="47" t="s">
        <v>544</v>
      </c>
      <c r="E25" s="47" t="s">
        <v>545</v>
      </c>
    </row>
    <row r="26" spans="1:5">
      <c r="A26" s="33"/>
      <c r="B26" s="13" t="s">
        <v>546</v>
      </c>
      <c r="C26" s="16"/>
      <c r="D26" s="47" t="s">
        <v>547</v>
      </c>
      <c r="E26" s="47" t="s">
        <v>548</v>
      </c>
    </row>
    <row r="27" spans="1:5">
      <c r="A27" s="33"/>
      <c r="B27" s="13" t="s">
        <v>549</v>
      </c>
      <c r="C27" s="16"/>
      <c r="D27" s="47" t="s">
        <v>550</v>
      </c>
      <c r="E27" s="47" t="s">
        <v>551</v>
      </c>
    </row>
    <row r="28" spans="1:5">
      <c r="A28" s="33"/>
      <c r="B28" s="13" t="s">
        <v>552</v>
      </c>
      <c r="C28" s="16"/>
      <c r="D28" s="47" t="s">
        <v>553</v>
      </c>
      <c r="E28" s="27" t="s">
        <v>295</v>
      </c>
    </row>
    <row r="29" spans="1:5" ht="15.75" thickBot="1">
      <c r="A29" s="33"/>
      <c r="B29" s="13" t="s">
        <v>74</v>
      </c>
      <c r="C29" s="16"/>
      <c r="D29" s="26" t="s">
        <v>554</v>
      </c>
      <c r="E29" s="26" t="s">
        <v>555</v>
      </c>
    </row>
    <row r="30" spans="1:5" ht="16.5" thickTop="1" thickBot="1">
      <c r="A30" s="33"/>
      <c r="B30" s="10" t="s">
        <v>556</v>
      </c>
      <c r="C30" s="23" t="s">
        <v>485</v>
      </c>
      <c r="D30" s="29" t="s">
        <v>557</v>
      </c>
      <c r="E30" s="29" t="s">
        <v>558</v>
      </c>
    </row>
    <row r="31" spans="1:5" ht="15.75" thickTop="1">
      <c r="A31" s="33"/>
      <c r="B31" s="13" t="s">
        <v>559</v>
      </c>
      <c r="C31" s="23" t="s">
        <v>284</v>
      </c>
      <c r="D31" s="93" t="s">
        <v>560</v>
      </c>
      <c r="E31" s="93" t="s">
        <v>561</v>
      </c>
    </row>
    <row r="32" spans="1:5" ht="15.75" thickBot="1">
      <c r="A32" s="33"/>
      <c r="B32" s="13" t="s">
        <v>76</v>
      </c>
      <c r="C32" s="16"/>
      <c r="D32" s="26" t="s">
        <v>562</v>
      </c>
      <c r="E32" s="26" t="s">
        <v>563</v>
      </c>
    </row>
    <row r="33" spans="1:5" ht="16.5" thickTop="1" thickBot="1">
      <c r="A33" s="33"/>
      <c r="B33" s="10" t="s">
        <v>564</v>
      </c>
      <c r="C33" s="23" t="s">
        <v>284</v>
      </c>
      <c r="D33" s="29" t="s">
        <v>565</v>
      </c>
      <c r="E33" s="29" t="s">
        <v>566</v>
      </c>
    </row>
    <row r="34" spans="1:5" ht="15.75" thickTop="1">
      <c r="A34" s="33"/>
      <c r="B34" s="35"/>
      <c r="C34" s="35"/>
      <c r="D34" s="35"/>
      <c r="E34" s="35"/>
    </row>
    <row r="35" spans="1:5" ht="89.25" customHeight="1">
      <c r="A35" s="33"/>
      <c r="B35" s="35" t="s">
        <v>567</v>
      </c>
      <c r="C35" s="35"/>
      <c r="D35" s="35"/>
      <c r="E35" s="35"/>
    </row>
    <row r="36" spans="1:5">
      <c r="A36" s="33"/>
      <c r="B36" s="35"/>
      <c r="C36" s="35"/>
      <c r="D36" s="35"/>
      <c r="E36" s="35"/>
    </row>
    <row r="37" spans="1:5" ht="38.25" customHeight="1">
      <c r="A37" s="33"/>
      <c r="B37" s="35" t="s">
        <v>568</v>
      </c>
      <c r="C37" s="35"/>
      <c r="D37" s="35"/>
      <c r="E37" s="35"/>
    </row>
    <row r="38" spans="1:5">
      <c r="A38" s="33"/>
      <c r="B38" s="74"/>
      <c r="C38" s="74"/>
      <c r="D38" s="74"/>
      <c r="E38" s="74"/>
    </row>
    <row r="39" spans="1:5">
      <c r="A39" s="33"/>
      <c r="B39" s="42"/>
      <c r="C39" s="42"/>
      <c r="D39" s="42"/>
      <c r="E39" s="42"/>
    </row>
  </sheetData>
  <mergeCells count="26">
    <mergeCell ref="B36:E36"/>
    <mergeCell ref="B37:E37"/>
    <mergeCell ref="B38:E38"/>
    <mergeCell ref="B39:E39"/>
    <mergeCell ref="B15:E15"/>
    <mergeCell ref="B16:E16"/>
    <mergeCell ref="B17:E17"/>
    <mergeCell ref="B18:E18"/>
    <mergeCell ref="B34:E34"/>
    <mergeCell ref="B35:E35"/>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28.85546875" bestFit="1" customWidth="1"/>
    <col min="2" max="2" width="35.42578125" customWidth="1"/>
    <col min="3" max="3" width="4.7109375" customWidth="1"/>
    <col min="4" max="4" width="13.42578125" customWidth="1"/>
  </cols>
  <sheetData>
    <row r="1" spans="1:4" ht="15" customHeight="1">
      <c r="A1" s="7" t="s">
        <v>44</v>
      </c>
      <c r="B1" s="7" t="s">
        <v>2</v>
      </c>
      <c r="C1" s="7"/>
      <c r="D1" s="7"/>
    </row>
    <row r="2" spans="1:4" ht="15" customHeight="1">
      <c r="A2" s="7"/>
      <c r="B2" s="7" t="s">
        <v>3</v>
      </c>
      <c r="C2" s="7"/>
      <c r="D2" s="7"/>
    </row>
    <row r="3" spans="1:4" ht="15" customHeight="1">
      <c r="A3" s="8" t="s">
        <v>569</v>
      </c>
      <c r="B3" s="32" t="s">
        <v>10</v>
      </c>
      <c r="C3" s="32"/>
      <c r="D3" s="32"/>
    </row>
    <row r="4" spans="1:4" ht="15" customHeight="1">
      <c r="A4" s="33" t="s">
        <v>44</v>
      </c>
      <c r="B4" s="32" t="s">
        <v>10</v>
      </c>
      <c r="C4" s="32"/>
      <c r="D4" s="32"/>
    </row>
    <row r="5" spans="1:4">
      <c r="A5" s="33"/>
      <c r="B5" s="40" t="s">
        <v>570</v>
      </c>
      <c r="C5" s="40"/>
      <c r="D5" s="40"/>
    </row>
    <row r="6" spans="1:4">
      <c r="A6" s="33"/>
      <c r="B6" s="40"/>
      <c r="C6" s="40"/>
      <c r="D6" s="40"/>
    </row>
    <row r="7" spans="1:4">
      <c r="A7" s="33"/>
      <c r="B7" s="35" t="s">
        <v>571</v>
      </c>
      <c r="C7" s="35"/>
      <c r="D7" s="35"/>
    </row>
    <row r="8" spans="1:4">
      <c r="A8" s="33"/>
      <c r="B8" s="35"/>
      <c r="C8" s="35"/>
      <c r="D8" s="35"/>
    </row>
    <row r="9" spans="1:4">
      <c r="A9" s="33"/>
      <c r="B9" s="71"/>
      <c r="C9" s="71"/>
      <c r="D9" s="71"/>
    </row>
    <row r="10" spans="1:4">
      <c r="A10" s="33"/>
      <c r="B10" s="13"/>
      <c r="C10" s="16"/>
      <c r="D10" s="16"/>
    </row>
    <row r="11" spans="1:4">
      <c r="A11" s="33"/>
      <c r="B11" s="13"/>
      <c r="C11" s="16"/>
      <c r="D11" s="16"/>
    </row>
    <row r="12" spans="1:4">
      <c r="A12" s="33"/>
      <c r="B12" s="13" t="s">
        <v>572</v>
      </c>
      <c r="C12" s="23" t="s">
        <v>284</v>
      </c>
      <c r="D12" s="47" t="s">
        <v>573</v>
      </c>
    </row>
    <row r="13" spans="1:4">
      <c r="A13" s="33"/>
      <c r="B13" s="13" t="s">
        <v>574</v>
      </c>
      <c r="C13" s="16"/>
      <c r="D13" s="47" t="s">
        <v>575</v>
      </c>
    </row>
    <row r="14" spans="1:4" ht="15.75" thickBot="1">
      <c r="A14" s="33"/>
      <c r="B14" s="13" t="s">
        <v>576</v>
      </c>
      <c r="C14" s="16"/>
      <c r="D14" s="48" t="s">
        <v>577</v>
      </c>
    </row>
    <row r="15" spans="1:4" ht="15.75" thickBot="1">
      <c r="A15" s="33"/>
      <c r="B15" s="13" t="s">
        <v>578</v>
      </c>
      <c r="C15" s="23" t="s">
        <v>284</v>
      </c>
      <c r="D15" s="29" t="s">
        <v>579</v>
      </c>
    </row>
    <row r="16" spans="1:4" ht="15.75" thickTop="1">
      <c r="A16" s="33"/>
      <c r="B16" s="38"/>
      <c r="C16" s="38"/>
      <c r="D16" s="38"/>
    </row>
    <row r="17" spans="1:4">
      <c r="A17" s="33"/>
      <c r="B17" s="71"/>
      <c r="C17" s="71"/>
      <c r="D17" s="71"/>
    </row>
    <row r="18" spans="1:4">
      <c r="A18" s="33"/>
      <c r="B18" s="42"/>
      <c r="C18" s="42"/>
      <c r="D18" s="42"/>
    </row>
  </sheetData>
  <mergeCells count="14">
    <mergeCell ref="B9:D9"/>
    <mergeCell ref="B16:D16"/>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5.85546875" bestFit="1" customWidth="1"/>
    <col min="2" max="2" width="36.5703125" bestFit="1" customWidth="1"/>
  </cols>
  <sheetData>
    <row r="1" spans="1:2">
      <c r="A1" s="7" t="s">
        <v>580</v>
      </c>
      <c r="B1" s="1" t="s">
        <v>2</v>
      </c>
    </row>
    <row r="2" spans="1:2">
      <c r="A2" s="7"/>
      <c r="B2" s="1" t="s">
        <v>3</v>
      </c>
    </row>
    <row r="3" spans="1:2">
      <c r="A3" s="8" t="s">
        <v>581</v>
      </c>
      <c r="B3" s="3" t="s">
        <v>10</v>
      </c>
    </row>
    <row r="4" spans="1:2">
      <c r="A4" s="33" t="s">
        <v>580</v>
      </c>
      <c r="B4" s="3" t="s">
        <v>10</v>
      </c>
    </row>
    <row r="5" spans="1:2">
      <c r="A5" s="33"/>
      <c r="B5" s="10"/>
    </row>
    <row r="6" spans="1:2">
      <c r="A6" s="33"/>
      <c r="B6" s="10" t="s">
        <v>582</v>
      </c>
    </row>
    <row r="7" spans="1:2">
      <c r="A7" s="33"/>
      <c r="B7" s="10"/>
    </row>
    <row r="8" spans="1:2" ht="409.6">
      <c r="A8" s="33"/>
      <c r="B8" s="11" t="s">
        <v>583</v>
      </c>
    </row>
    <row r="9" spans="1:2" ht="15.75">
      <c r="A9" s="33"/>
      <c r="B9" s="95"/>
    </row>
    <row r="10" spans="1:2">
      <c r="A10" s="33"/>
      <c r="B10" s="17"/>
    </row>
    <row r="11" spans="1:2">
      <c r="A11" s="33"/>
      <c r="B11" s="14"/>
    </row>
    <row r="12" spans="1:2">
      <c r="A12" s="33"/>
      <c r="B12" s="31"/>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7"/>
  <sheetViews>
    <sheetView showGridLines="0" workbookViewId="0"/>
  </sheetViews>
  <sheetFormatPr defaultRowHeight="15"/>
  <cols>
    <col min="1" max="1" width="36.5703125" bestFit="1" customWidth="1"/>
    <col min="2" max="2" width="36.5703125" customWidth="1"/>
    <col min="3" max="3" width="12.28515625" customWidth="1"/>
    <col min="4" max="4" width="24.7109375" customWidth="1"/>
    <col min="5" max="5" width="21.42578125" customWidth="1"/>
    <col min="6" max="6" width="24.140625" customWidth="1"/>
    <col min="7" max="7" width="24.42578125" customWidth="1"/>
    <col min="8" max="8" width="21.42578125" customWidth="1"/>
    <col min="9" max="10" width="15.85546875" customWidth="1"/>
    <col min="11" max="11" width="15.42578125" customWidth="1"/>
    <col min="12" max="12" width="12" customWidth="1"/>
    <col min="13" max="13" width="15.42578125" customWidth="1"/>
    <col min="14" max="14" width="15.140625" customWidth="1"/>
  </cols>
  <sheetData>
    <row r="1" spans="1:14" ht="15" customHeight="1">
      <c r="A1" s="7" t="s">
        <v>584</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581</v>
      </c>
      <c r="B3" s="32" t="s">
        <v>10</v>
      </c>
      <c r="C3" s="32"/>
      <c r="D3" s="32"/>
      <c r="E3" s="32"/>
      <c r="F3" s="32"/>
      <c r="G3" s="32"/>
      <c r="H3" s="32"/>
      <c r="I3" s="32"/>
      <c r="J3" s="32"/>
      <c r="K3" s="32"/>
      <c r="L3" s="32"/>
      <c r="M3" s="32"/>
      <c r="N3" s="32"/>
    </row>
    <row r="4" spans="1:14" ht="15" customHeight="1">
      <c r="A4" s="33" t="s">
        <v>585</v>
      </c>
      <c r="B4" s="32" t="s">
        <v>10</v>
      </c>
      <c r="C4" s="32"/>
      <c r="D4" s="32"/>
      <c r="E4" s="32"/>
      <c r="F4" s="32"/>
      <c r="G4" s="32"/>
      <c r="H4" s="32"/>
      <c r="I4" s="32"/>
      <c r="J4" s="32"/>
      <c r="K4" s="32"/>
      <c r="L4" s="32"/>
      <c r="M4" s="32"/>
      <c r="N4" s="32"/>
    </row>
    <row r="5" spans="1:14" ht="15.75">
      <c r="A5" s="33"/>
      <c r="B5" s="163"/>
      <c r="C5" s="163"/>
      <c r="D5" s="163"/>
      <c r="E5" s="163"/>
      <c r="F5" s="163"/>
      <c r="G5" s="163"/>
      <c r="H5" s="163"/>
      <c r="I5" s="163"/>
      <c r="J5" s="163"/>
      <c r="K5" s="163"/>
      <c r="L5" s="163"/>
      <c r="M5" s="163"/>
      <c r="N5" s="163"/>
    </row>
    <row r="6" spans="1:14">
      <c r="A6" s="33"/>
      <c r="B6" s="32"/>
      <c r="C6" s="32"/>
      <c r="D6" s="32"/>
      <c r="E6" s="32"/>
      <c r="F6" s="32"/>
      <c r="G6" s="32"/>
      <c r="H6" s="32"/>
      <c r="I6" s="32"/>
      <c r="J6" s="32"/>
      <c r="K6" s="32"/>
      <c r="L6" s="32"/>
      <c r="M6" s="32"/>
      <c r="N6" s="32"/>
    </row>
    <row r="7" spans="1:14">
      <c r="A7" s="33"/>
      <c r="B7" s="32"/>
      <c r="C7" s="32"/>
      <c r="D7" s="32"/>
      <c r="E7" s="32"/>
      <c r="F7" s="32"/>
      <c r="G7" s="32"/>
      <c r="H7" s="32"/>
      <c r="I7" s="32"/>
      <c r="J7" s="32"/>
      <c r="K7" s="32"/>
      <c r="L7" s="32"/>
      <c r="M7" s="32"/>
      <c r="N7" s="32"/>
    </row>
    <row r="8" spans="1:14">
      <c r="A8" s="33"/>
      <c r="B8" s="32"/>
      <c r="C8" s="32"/>
      <c r="D8" s="32"/>
      <c r="E8" s="32"/>
      <c r="F8" s="32"/>
      <c r="G8" s="32"/>
      <c r="H8" s="32"/>
      <c r="I8" s="32"/>
      <c r="J8" s="32"/>
      <c r="K8" s="32"/>
      <c r="L8" s="32"/>
      <c r="M8" s="32"/>
      <c r="N8" s="32"/>
    </row>
    <row r="9" spans="1:14">
      <c r="A9" s="33"/>
      <c r="B9" s="40" t="s">
        <v>586</v>
      </c>
      <c r="C9" s="40"/>
      <c r="D9" s="40"/>
      <c r="E9" s="40"/>
      <c r="F9" s="40"/>
      <c r="G9" s="40"/>
      <c r="H9" s="40"/>
      <c r="I9" s="40"/>
      <c r="J9" s="40"/>
      <c r="K9" s="40"/>
      <c r="L9" s="40"/>
      <c r="M9" s="40"/>
      <c r="N9" s="40"/>
    </row>
    <row r="10" spans="1:14">
      <c r="A10" s="33"/>
      <c r="B10" s="38"/>
      <c r="C10" s="38"/>
      <c r="D10" s="38"/>
      <c r="E10" s="38"/>
      <c r="F10" s="38"/>
      <c r="G10" s="38"/>
      <c r="H10" s="38"/>
      <c r="I10" s="38"/>
      <c r="J10" s="38"/>
      <c r="K10" s="38"/>
      <c r="L10" s="38"/>
      <c r="M10" s="38"/>
      <c r="N10" s="38"/>
    </row>
    <row r="11" spans="1:14">
      <c r="A11" s="33"/>
      <c r="B11" s="35"/>
      <c r="C11" s="35"/>
      <c r="D11" s="35"/>
      <c r="E11" s="35"/>
      <c r="F11" s="35"/>
      <c r="G11" s="35"/>
      <c r="H11" s="35"/>
      <c r="I11" s="35"/>
      <c r="J11" s="35"/>
      <c r="K11" s="35"/>
      <c r="L11" s="35"/>
      <c r="M11" s="35"/>
      <c r="N11" s="35"/>
    </row>
    <row r="12" spans="1:14">
      <c r="A12" s="33"/>
      <c r="B12" s="35" t="s">
        <v>587</v>
      </c>
      <c r="C12" s="35"/>
      <c r="D12" s="35"/>
      <c r="E12" s="35"/>
      <c r="F12" s="35"/>
      <c r="G12" s="35"/>
      <c r="H12" s="35"/>
      <c r="I12" s="35"/>
      <c r="J12" s="35"/>
      <c r="K12" s="35"/>
      <c r="L12" s="35"/>
      <c r="M12" s="35"/>
      <c r="N12" s="35"/>
    </row>
    <row r="13" spans="1:14">
      <c r="A13" s="33"/>
      <c r="B13" s="17"/>
      <c r="C13" s="16"/>
      <c r="D13" s="16"/>
      <c r="E13" s="16"/>
      <c r="F13" s="16"/>
    </row>
    <row r="14" spans="1:14">
      <c r="A14" s="33"/>
      <c r="B14" s="96"/>
      <c r="C14" s="16"/>
      <c r="D14" s="16"/>
      <c r="E14" s="16"/>
      <c r="F14" s="16"/>
    </row>
    <row r="15" spans="1:14" ht="15.75" thickBot="1">
      <c r="A15" s="33"/>
      <c r="B15" s="13"/>
      <c r="C15" s="16"/>
      <c r="D15" s="86" t="s">
        <v>342</v>
      </c>
      <c r="E15" s="86"/>
      <c r="F15" s="86"/>
    </row>
    <row r="16" spans="1:14" ht="15.75" thickBot="1">
      <c r="A16" s="33"/>
      <c r="B16" s="13"/>
      <c r="C16" s="16"/>
      <c r="D16" s="21">
        <v>2013</v>
      </c>
      <c r="E16" s="22"/>
      <c r="F16" s="21">
        <v>2012</v>
      </c>
    </row>
    <row r="17" spans="1:14" ht="15.75" thickTop="1">
      <c r="A17" s="33"/>
      <c r="B17" s="10" t="s">
        <v>588</v>
      </c>
      <c r="C17" s="23" t="s">
        <v>284</v>
      </c>
      <c r="D17" s="45" t="s">
        <v>589</v>
      </c>
      <c r="E17" s="16"/>
      <c r="F17" s="45" t="s">
        <v>590</v>
      </c>
    </row>
    <row r="18" spans="1:14">
      <c r="A18" s="33"/>
      <c r="B18" s="10" t="s">
        <v>591</v>
      </c>
      <c r="C18" s="16"/>
      <c r="D18" s="16"/>
      <c r="E18" s="16"/>
      <c r="F18" s="16"/>
    </row>
    <row r="19" spans="1:14">
      <c r="A19" s="33"/>
      <c r="B19" s="13" t="s">
        <v>592</v>
      </c>
      <c r="C19" s="16"/>
      <c r="D19" s="47" t="s">
        <v>593</v>
      </c>
      <c r="E19" s="16"/>
      <c r="F19" s="47" t="s">
        <v>594</v>
      </c>
    </row>
    <row r="20" spans="1:14">
      <c r="A20" s="33"/>
      <c r="B20" s="13" t="s">
        <v>595</v>
      </c>
      <c r="C20" s="16"/>
      <c r="D20" s="47" t="s">
        <v>596</v>
      </c>
      <c r="E20" s="16"/>
      <c r="F20" s="47" t="s">
        <v>597</v>
      </c>
    </row>
    <row r="21" spans="1:14">
      <c r="A21" s="33"/>
      <c r="B21" s="10" t="s">
        <v>598</v>
      </c>
      <c r="C21" s="16"/>
      <c r="D21" s="47" t="s">
        <v>599</v>
      </c>
      <c r="E21" s="16"/>
      <c r="F21" s="47" t="s">
        <v>600</v>
      </c>
    </row>
    <row r="22" spans="1:14">
      <c r="A22" s="33"/>
      <c r="B22" s="10" t="s">
        <v>601</v>
      </c>
      <c r="C22" s="16"/>
      <c r="D22" s="16"/>
      <c r="E22" s="16"/>
      <c r="F22" s="16"/>
    </row>
    <row r="23" spans="1:14">
      <c r="A23" s="33"/>
      <c r="B23" s="13" t="s">
        <v>602</v>
      </c>
      <c r="C23" s="16"/>
      <c r="D23" s="27" t="s">
        <v>295</v>
      </c>
      <c r="E23" s="16"/>
      <c r="F23" s="47" t="s">
        <v>603</v>
      </c>
    </row>
    <row r="24" spans="1:14" ht="15.75" thickBot="1">
      <c r="A24" s="33"/>
      <c r="B24" s="13" t="s">
        <v>604</v>
      </c>
      <c r="C24" s="16"/>
      <c r="D24" s="48" t="s">
        <v>605</v>
      </c>
      <c r="E24" s="16"/>
      <c r="F24" s="48" t="s">
        <v>606</v>
      </c>
    </row>
    <row r="25" spans="1:14" ht="15.75" thickBot="1">
      <c r="A25" s="33"/>
      <c r="B25" s="13" t="s">
        <v>607</v>
      </c>
      <c r="C25" s="16"/>
      <c r="D25" s="82" t="s">
        <v>608</v>
      </c>
      <c r="E25" s="16"/>
      <c r="F25" s="82" t="s">
        <v>609</v>
      </c>
    </row>
    <row r="26" spans="1:14">
      <c r="A26" s="33"/>
      <c r="B26" s="10" t="s">
        <v>610</v>
      </c>
      <c r="C26" s="16"/>
      <c r="D26" s="22"/>
      <c r="E26" s="16"/>
      <c r="F26" s="22"/>
    </row>
    <row r="27" spans="1:14">
      <c r="A27" s="33"/>
      <c r="B27" s="13" t="s">
        <v>611</v>
      </c>
      <c r="C27" s="16"/>
      <c r="D27" s="27" t="s">
        <v>295</v>
      </c>
      <c r="E27" s="16"/>
      <c r="F27" s="47" t="s">
        <v>612</v>
      </c>
    </row>
    <row r="28" spans="1:14" ht="15.75" thickBot="1">
      <c r="A28" s="33"/>
      <c r="B28" s="13" t="s">
        <v>613</v>
      </c>
      <c r="C28" s="16"/>
      <c r="D28" s="97">
        <v>-2713</v>
      </c>
      <c r="E28" s="16"/>
      <c r="F28" s="49">
        <v>-5311</v>
      </c>
    </row>
    <row r="29" spans="1:14" ht="15.75" thickBot="1">
      <c r="A29" s="33"/>
      <c r="B29" s="13" t="s">
        <v>614</v>
      </c>
      <c r="C29" s="23" t="s">
        <v>284</v>
      </c>
      <c r="D29" s="29" t="s">
        <v>615</v>
      </c>
      <c r="E29" s="16"/>
      <c r="F29" s="29" t="s">
        <v>616</v>
      </c>
    </row>
    <row r="30" spans="1:14" ht="15.75" thickTop="1">
      <c r="A30" s="33"/>
      <c r="B30" s="71"/>
      <c r="C30" s="71"/>
      <c r="D30" s="71"/>
      <c r="E30" s="71"/>
      <c r="F30" s="71"/>
      <c r="G30" s="71"/>
      <c r="H30" s="71"/>
      <c r="I30" s="71"/>
      <c r="J30" s="71"/>
      <c r="K30" s="71"/>
      <c r="L30" s="71"/>
      <c r="M30" s="71"/>
      <c r="N30" s="71"/>
    </row>
    <row r="31" spans="1:14">
      <c r="A31" s="33"/>
      <c r="B31" s="35" t="s">
        <v>617</v>
      </c>
      <c r="C31" s="35"/>
      <c r="D31" s="35"/>
      <c r="E31" s="35"/>
      <c r="F31" s="35"/>
      <c r="G31" s="35"/>
      <c r="H31" s="35"/>
      <c r="I31" s="35"/>
      <c r="J31" s="35"/>
      <c r="K31" s="35"/>
      <c r="L31" s="35"/>
      <c r="M31" s="35"/>
      <c r="N31" s="35"/>
    </row>
    <row r="32" spans="1:14">
      <c r="A32" s="33"/>
      <c r="B32" s="35"/>
      <c r="C32" s="35"/>
      <c r="D32" s="35"/>
      <c r="E32" s="35"/>
      <c r="F32" s="35"/>
      <c r="G32" s="35"/>
      <c r="H32" s="35"/>
      <c r="I32" s="35"/>
      <c r="J32" s="35"/>
      <c r="K32" s="35"/>
      <c r="L32" s="35"/>
      <c r="M32" s="35"/>
      <c r="N32" s="35"/>
    </row>
    <row r="33" spans="1:14">
      <c r="A33" s="33"/>
      <c r="B33" s="164"/>
      <c r="C33" s="164"/>
      <c r="D33" s="164"/>
      <c r="E33" s="164"/>
      <c r="F33" s="164"/>
      <c r="G33" s="164"/>
      <c r="H33" s="164"/>
      <c r="I33" s="164"/>
      <c r="J33" s="164"/>
      <c r="K33" s="164"/>
      <c r="L33" s="164"/>
      <c r="M33" s="164"/>
      <c r="N33" s="164"/>
    </row>
    <row r="34" spans="1:14">
      <c r="A34" s="33"/>
      <c r="B34" s="164"/>
      <c r="C34" s="164"/>
      <c r="D34" s="164"/>
      <c r="E34" s="164"/>
      <c r="F34" s="164"/>
      <c r="G34" s="164"/>
      <c r="H34" s="164"/>
      <c r="I34" s="164"/>
      <c r="J34" s="164"/>
      <c r="K34" s="164"/>
      <c r="L34" s="164"/>
      <c r="M34" s="164"/>
      <c r="N34" s="164"/>
    </row>
    <row r="35" spans="1:14">
      <c r="A35" s="33"/>
      <c r="B35" s="17"/>
      <c r="C35" s="16"/>
      <c r="D35" s="16"/>
    </row>
    <row r="36" spans="1:14">
      <c r="A36" s="33"/>
      <c r="B36" s="13"/>
      <c r="C36" s="16"/>
      <c r="D36" s="16"/>
    </row>
    <row r="37" spans="1:14" ht="15.75" thickBot="1">
      <c r="A37" s="33"/>
      <c r="B37" s="13"/>
      <c r="C37" s="86" t="s">
        <v>342</v>
      </c>
      <c r="D37" s="86"/>
    </row>
    <row r="38" spans="1:14" ht="15.75" thickBot="1">
      <c r="A38" s="33"/>
      <c r="B38" s="13"/>
      <c r="C38" s="98">
        <v>2013</v>
      </c>
      <c r="D38" s="98">
        <v>2012</v>
      </c>
    </row>
    <row r="39" spans="1:14">
      <c r="A39" s="33"/>
      <c r="B39" s="13" t="s">
        <v>618</v>
      </c>
      <c r="C39" s="99">
        <v>1</v>
      </c>
      <c r="D39" s="99">
        <v>0.85</v>
      </c>
    </row>
    <row r="40" spans="1:14">
      <c r="A40" s="33"/>
      <c r="B40" s="13" t="s">
        <v>619</v>
      </c>
      <c r="C40" s="100">
        <v>0</v>
      </c>
      <c r="D40" s="100">
        <v>0.1</v>
      </c>
    </row>
    <row r="41" spans="1:14">
      <c r="A41" s="33"/>
      <c r="B41" s="13" t="s">
        <v>620</v>
      </c>
      <c r="C41" s="100">
        <v>0</v>
      </c>
      <c r="D41" s="100">
        <v>0.05</v>
      </c>
    </row>
    <row r="42" spans="1:14" ht="15.75" thickBot="1">
      <c r="A42" s="33"/>
      <c r="B42" s="13" t="s">
        <v>621</v>
      </c>
      <c r="C42" s="101">
        <v>0</v>
      </c>
      <c r="D42" s="101">
        <v>0</v>
      </c>
    </row>
    <row r="43" spans="1:14" ht="16.5" thickTop="1" thickBot="1">
      <c r="A43" s="33"/>
      <c r="B43" s="13"/>
      <c r="C43" s="102">
        <v>1</v>
      </c>
      <c r="D43" s="102">
        <v>1</v>
      </c>
    </row>
    <row r="44" spans="1:14" ht="15.75" thickTop="1">
      <c r="A44" s="33"/>
      <c r="B44" s="165"/>
      <c r="C44" s="165"/>
      <c r="D44" s="165"/>
      <c r="E44" s="165"/>
      <c r="F44" s="165"/>
      <c r="G44" s="165"/>
      <c r="H44" s="165"/>
      <c r="I44" s="165"/>
      <c r="J44" s="165"/>
      <c r="K44" s="165"/>
      <c r="L44" s="165"/>
      <c r="M44" s="165"/>
      <c r="N44" s="165"/>
    </row>
    <row r="45" spans="1:14">
      <c r="A45" s="33"/>
      <c r="B45" s="74"/>
      <c r="C45" s="74"/>
      <c r="D45" s="74"/>
      <c r="E45" s="74"/>
      <c r="F45" s="74"/>
      <c r="G45" s="74"/>
      <c r="H45" s="74"/>
      <c r="I45" s="74"/>
      <c r="J45" s="74"/>
      <c r="K45" s="74"/>
      <c r="L45" s="74"/>
      <c r="M45" s="74"/>
      <c r="N45" s="74"/>
    </row>
    <row r="46" spans="1:14" ht="25.5" customHeight="1">
      <c r="A46" s="33"/>
      <c r="B46" s="35" t="s">
        <v>622</v>
      </c>
      <c r="C46" s="35"/>
      <c r="D46" s="35"/>
      <c r="E46" s="35"/>
      <c r="F46" s="35"/>
      <c r="G46" s="35"/>
      <c r="H46" s="35"/>
      <c r="I46" s="35"/>
      <c r="J46" s="35"/>
      <c r="K46" s="35"/>
      <c r="L46" s="35"/>
      <c r="M46" s="35"/>
      <c r="N46" s="35"/>
    </row>
    <row r="47" spans="1:14" ht="26.25" customHeight="1">
      <c r="A47" s="33"/>
      <c r="B47" s="36" t="s">
        <v>623</v>
      </c>
      <c r="C47" s="36"/>
      <c r="D47" s="36"/>
      <c r="E47" s="36"/>
      <c r="F47" s="36"/>
      <c r="G47" s="36"/>
      <c r="H47" s="36"/>
      <c r="I47" s="36"/>
      <c r="J47" s="36"/>
      <c r="K47" s="36"/>
      <c r="L47" s="36"/>
      <c r="M47" s="36"/>
      <c r="N47" s="36"/>
    </row>
    <row r="48" spans="1:14" ht="26.25" customHeight="1">
      <c r="A48" s="33"/>
      <c r="B48" s="36" t="s">
        <v>624</v>
      </c>
      <c r="C48" s="36"/>
      <c r="D48" s="36"/>
      <c r="E48" s="36"/>
      <c r="F48" s="36"/>
      <c r="G48" s="36"/>
      <c r="H48" s="36"/>
      <c r="I48" s="36"/>
      <c r="J48" s="36"/>
      <c r="K48" s="36"/>
      <c r="L48" s="36"/>
      <c r="M48" s="36"/>
      <c r="N48" s="36"/>
    </row>
    <row r="49" spans="1:14">
      <c r="A49" s="33"/>
      <c r="B49" s="74"/>
      <c r="C49" s="74"/>
      <c r="D49" s="74"/>
      <c r="E49" s="74"/>
      <c r="F49" s="74"/>
      <c r="G49" s="74"/>
      <c r="H49" s="74"/>
      <c r="I49" s="74"/>
      <c r="J49" s="74"/>
      <c r="K49" s="74"/>
      <c r="L49" s="74"/>
      <c r="M49" s="74"/>
      <c r="N49" s="74"/>
    </row>
    <row r="50" spans="1:14">
      <c r="A50" s="33"/>
      <c r="B50" s="166" t="s">
        <v>625</v>
      </c>
      <c r="C50" s="166"/>
      <c r="D50" s="166"/>
      <c r="E50" s="166"/>
      <c r="F50" s="166"/>
      <c r="G50" s="166"/>
      <c r="H50" s="166"/>
      <c r="I50" s="166"/>
      <c r="J50" s="166"/>
      <c r="K50" s="166"/>
      <c r="L50" s="166"/>
      <c r="M50" s="166"/>
      <c r="N50" s="166"/>
    </row>
    <row r="51" spans="1:14">
      <c r="A51" s="33"/>
      <c r="B51" s="166" t="s">
        <v>626</v>
      </c>
      <c r="C51" s="166"/>
      <c r="D51" s="166"/>
      <c r="E51" s="166"/>
      <c r="F51" s="166"/>
      <c r="G51" s="166"/>
      <c r="H51" s="166"/>
      <c r="I51" s="166"/>
      <c r="J51" s="166"/>
      <c r="K51" s="166"/>
      <c r="L51" s="166"/>
      <c r="M51" s="166"/>
      <c r="N51" s="166"/>
    </row>
    <row r="52" spans="1:14">
      <c r="A52" s="33"/>
      <c r="B52" s="36" t="s">
        <v>627</v>
      </c>
      <c r="C52" s="36"/>
      <c r="D52" s="36"/>
      <c r="E52" s="36"/>
      <c r="F52" s="36"/>
      <c r="G52" s="36"/>
      <c r="H52" s="36"/>
      <c r="I52" s="36"/>
      <c r="J52" s="36"/>
      <c r="K52" s="36"/>
      <c r="L52" s="36"/>
      <c r="M52" s="36"/>
      <c r="N52" s="36"/>
    </row>
    <row r="53" spans="1:14" ht="26.25" customHeight="1">
      <c r="A53" s="33"/>
      <c r="B53" s="36" t="s">
        <v>628</v>
      </c>
      <c r="C53" s="36"/>
      <c r="D53" s="36"/>
      <c r="E53" s="36"/>
      <c r="F53" s="36"/>
      <c r="G53" s="36"/>
      <c r="H53" s="36"/>
      <c r="I53" s="36"/>
      <c r="J53" s="36"/>
      <c r="K53" s="36"/>
      <c r="L53" s="36"/>
      <c r="M53" s="36"/>
      <c r="N53" s="36"/>
    </row>
    <row r="54" spans="1:14" ht="26.25" customHeight="1">
      <c r="A54" s="33"/>
      <c r="B54" s="36" t="s">
        <v>629</v>
      </c>
      <c r="C54" s="36"/>
      <c r="D54" s="36"/>
      <c r="E54" s="36"/>
      <c r="F54" s="36"/>
      <c r="G54" s="36"/>
      <c r="H54" s="36"/>
      <c r="I54" s="36"/>
      <c r="J54" s="36"/>
      <c r="K54" s="36"/>
      <c r="L54" s="36"/>
      <c r="M54" s="36"/>
      <c r="N54" s="36"/>
    </row>
    <row r="55" spans="1:14">
      <c r="A55" s="33"/>
      <c r="B55" s="166" t="s">
        <v>630</v>
      </c>
      <c r="C55" s="166"/>
      <c r="D55" s="166"/>
      <c r="E55" s="166"/>
      <c r="F55" s="166"/>
      <c r="G55" s="166"/>
      <c r="H55" s="166"/>
      <c r="I55" s="166"/>
      <c r="J55" s="166"/>
      <c r="K55" s="166"/>
      <c r="L55" s="166"/>
      <c r="M55" s="166"/>
      <c r="N55" s="166"/>
    </row>
    <row r="56" spans="1:14">
      <c r="A56" s="33"/>
      <c r="B56" s="166" t="s">
        <v>631</v>
      </c>
      <c r="C56" s="166"/>
      <c r="D56" s="166"/>
      <c r="E56" s="166"/>
      <c r="F56" s="166"/>
      <c r="G56" s="166"/>
      <c r="H56" s="166"/>
      <c r="I56" s="166"/>
      <c r="J56" s="166"/>
      <c r="K56" s="166"/>
      <c r="L56" s="166"/>
      <c r="M56" s="166"/>
      <c r="N56" s="166"/>
    </row>
    <row r="57" spans="1:14">
      <c r="A57" s="33"/>
      <c r="B57" s="35" t="s">
        <v>632</v>
      </c>
      <c r="C57" s="35"/>
      <c r="D57" s="35"/>
      <c r="E57" s="35"/>
      <c r="F57" s="35"/>
      <c r="G57" s="35"/>
      <c r="H57" s="35"/>
      <c r="I57" s="35"/>
      <c r="J57" s="35"/>
      <c r="K57" s="35"/>
      <c r="L57" s="35"/>
      <c r="M57" s="35"/>
      <c r="N57" s="35"/>
    </row>
    <row r="58" spans="1:14">
      <c r="A58" s="33"/>
      <c r="B58" s="167"/>
      <c r="C58" s="167"/>
      <c r="D58" s="167"/>
      <c r="E58" s="167"/>
      <c r="F58" s="167"/>
      <c r="G58" s="167"/>
      <c r="H58" s="167"/>
      <c r="I58" s="167"/>
      <c r="J58" s="167"/>
      <c r="K58" s="167"/>
      <c r="L58" s="167"/>
      <c r="M58" s="167"/>
      <c r="N58" s="167"/>
    </row>
    <row r="59" spans="1:14">
      <c r="A59" s="33"/>
      <c r="B59" s="35" t="s">
        <v>633</v>
      </c>
      <c r="C59" s="35"/>
      <c r="D59" s="35"/>
      <c r="E59" s="35"/>
      <c r="F59" s="35"/>
      <c r="G59" s="35"/>
      <c r="H59" s="35"/>
      <c r="I59" s="35"/>
      <c r="J59" s="35"/>
      <c r="K59" s="35"/>
      <c r="L59" s="35"/>
      <c r="M59" s="35"/>
      <c r="N59" s="35"/>
    </row>
    <row r="60" spans="1:14">
      <c r="A60" s="33"/>
      <c r="B60" s="35"/>
      <c r="C60" s="35"/>
      <c r="D60" s="35"/>
      <c r="E60" s="35"/>
      <c r="F60" s="35"/>
      <c r="G60" s="35"/>
      <c r="H60" s="35"/>
      <c r="I60" s="35"/>
      <c r="J60" s="35"/>
      <c r="K60" s="35"/>
      <c r="L60" s="35"/>
      <c r="M60" s="35"/>
      <c r="N60" s="35"/>
    </row>
    <row r="61" spans="1:14">
      <c r="A61" s="33"/>
      <c r="B61" s="17"/>
      <c r="C61" s="16"/>
      <c r="D61" s="16"/>
      <c r="E61" s="16"/>
      <c r="F61" s="16"/>
    </row>
    <row r="62" spans="1:14">
      <c r="A62" s="33"/>
      <c r="B62" s="18"/>
      <c r="C62" s="16"/>
      <c r="D62" s="16"/>
      <c r="E62" s="16"/>
      <c r="F62" s="16"/>
    </row>
    <row r="63" spans="1:14" ht="15.75" thickBot="1">
      <c r="A63" s="33"/>
      <c r="B63" s="13"/>
      <c r="C63" s="16"/>
      <c r="D63" s="86" t="s">
        <v>342</v>
      </c>
      <c r="E63" s="86"/>
      <c r="F63" s="86"/>
    </row>
    <row r="64" spans="1:14" ht="15.75" thickBot="1">
      <c r="A64" s="33"/>
      <c r="B64" s="103" t="s">
        <v>634</v>
      </c>
      <c r="C64" s="16"/>
      <c r="D64" s="21">
        <v>2013</v>
      </c>
      <c r="E64" s="22"/>
      <c r="F64" s="21">
        <v>2012</v>
      </c>
    </row>
    <row r="65" spans="1:14" ht="15.75" thickTop="1">
      <c r="A65" s="33"/>
      <c r="B65" s="104" t="s">
        <v>588</v>
      </c>
      <c r="C65" s="23" t="s">
        <v>284</v>
      </c>
      <c r="D65" s="45" t="s">
        <v>589</v>
      </c>
      <c r="E65" s="16"/>
      <c r="F65" s="45" t="s">
        <v>635</v>
      </c>
    </row>
    <row r="66" spans="1:14">
      <c r="A66" s="33"/>
      <c r="B66" s="34" t="s">
        <v>591</v>
      </c>
      <c r="C66" s="34"/>
      <c r="D66" s="16"/>
      <c r="E66" s="16"/>
      <c r="F66" s="16"/>
    </row>
    <row r="67" spans="1:14">
      <c r="A67" s="33"/>
      <c r="B67" s="13" t="s">
        <v>592</v>
      </c>
      <c r="C67" s="16"/>
      <c r="D67" s="47" t="s">
        <v>636</v>
      </c>
      <c r="E67" s="16"/>
      <c r="F67" s="47" t="s">
        <v>637</v>
      </c>
    </row>
    <row r="68" spans="1:14">
      <c r="A68" s="33"/>
      <c r="B68" s="13" t="s">
        <v>595</v>
      </c>
      <c r="C68" s="16"/>
      <c r="D68" s="47" t="s">
        <v>638</v>
      </c>
      <c r="E68" s="16"/>
      <c r="F68" s="47" t="s">
        <v>639</v>
      </c>
    </row>
    <row r="69" spans="1:14">
      <c r="A69" s="33"/>
      <c r="B69" s="10" t="s">
        <v>640</v>
      </c>
      <c r="C69" s="16"/>
      <c r="D69" s="47" t="s">
        <v>641</v>
      </c>
      <c r="E69" s="16"/>
      <c r="F69" s="47" t="s">
        <v>642</v>
      </c>
    </row>
    <row r="70" spans="1:14">
      <c r="A70" s="33"/>
      <c r="B70" s="10" t="s">
        <v>601</v>
      </c>
      <c r="C70" s="16"/>
      <c r="D70" s="16"/>
      <c r="E70" s="16"/>
      <c r="F70" s="16"/>
    </row>
    <row r="71" spans="1:14">
      <c r="A71" s="33"/>
      <c r="B71" s="38" t="s">
        <v>643</v>
      </c>
      <c r="C71" s="38"/>
      <c r="D71" s="27" t="s">
        <v>295</v>
      </c>
      <c r="E71" s="16"/>
      <c r="F71" s="47" t="s">
        <v>644</v>
      </c>
    </row>
    <row r="72" spans="1:14" ht="15.75" thickBot="1">
      <c r="A72" s="33"/>
      <c r="B72" s="13" t="s">
        <v>645</v>
      </c>
      <c r="C72" s="16"/>
      <c r="D72" s="48" t="s">
        <v>605</v>
      </c>
      <c r="E72" s="16"/>
      <c r="F72" s="48" t="s">
        <v>646</v>
      </c>
    </row>
    <row r="73" spans="1:14" ht="15.75" thickBot="1">
      <c r="A73" s="33"/>
      <c r="B73" s="10" t="s">
        <v>647</v>
      </c>
      <c r="C73" s="23" t="s">
        <v>284</v>
      </c>
      <c r="D73" s="29" t="s">
        <v>648</v>
      </c>
      <c r="E73" s="16"/>
      <c r="F73" s="29" t="s">
        <v>649</v>
      </c>
    </row>
    <row r="74" spans="1:14" ht="15.75" thickTop="1">
      <c r="A74" s="33"/>
      <c r="B74" s="35"/>
      <c r="C74" s="35"/>
      <c r="D74" s="35"/>
      <c r="E74" s="35"/>
      <c r="F74" s="35"/>
      <c r="G74" s="35"/>
      <c r="H74" s="35"/>
      <c r="I74" s="35"/>
      <c r="J74" s="35"/>
      <c r="K74" s="35"/>
      <c r="L74" s="35"/>
      <c r="M74" s="35"/>
      <c r="N74" s="35"/>
    </row>
    <row r="75" spans="1:14">
      <c r="A75" s="33"/>
      <c r="B75" s="71"/>
      <c r="C75" s="71"/>
      <c r="D75" s="71"/>
      <c r="E75" s="71"/>
      <c r="F75" s="71"/>
      <c r="G75" s="71"/>
      <c r="H75" s="71"/>
      <c r="I75" s="71"/>
      <c r="J75" s="71"/>
      <c r="K75" s="71"/>
      <c r="L75" s="71"/>
      <c r="M75" s="71"/>
      <c r="N75" s="71"/>
    </row>
    <row r="76" spans="1:14">
      <c r="A76" s="33"/>
      <c r="B76" s="32"/>
      <c r="C76" s="32"/>
      <c r="D76" s="32"/>
      <c r="E76" s="32"/>
      <c r="F76" s="32"/>
      <c r="G76" s="32"/>
      <c r="H76" s="32"/>
      <c r="I76" s="32"/>
      <c r="J76" s="32"/>
      <c r="K76" s="32"/>
      <c r="L76" s="32"/>
      <c r="M76" s="32"/>
      <c r="N76" s="32"/>
    </row>
    <row r="77" spans="1:14">
      <c r="A77" s="33"/>
      <c r="B77" s="32"/>
      <c r="C77" s="32"/>
      <c r="D77" s="32"/>
      <c r="E77" s="32"/>
      <c r="F77" s="32"/>
      <c r="G77" s="32"/>
      <c r="H77" s="32"/>
      <c r="I77" s="32"/>
      <c r="J77" s="32"/>
      <c r="K77" s="32"/>
      <c r="L77" s="32"/>
      <c r="M77" s="32"/>
      <c r="N77" s="32"/>
    </row>
    <row r="78" spans="1:14">
      <c r="A78" s="33"/>
      <c r="B78" s="32"/>
      <c r="C78" s="32"/>
      <c r="D78" s="32"/>
      <c r="E78" s="32"/>
      <c r="F78" s="32"/>
      <c r="G78" s="32"/>
      <c r="H78" s="32"/>
      <c r="I78" s="32"/>
      <c r="J78" s="32"/>
      <c r="K78" s="32"/>
      <c r="L78" s="32"/>
      <c r="M78" s="32"/>
      <c r="N78" s="32"/>
    </row>
    <row r="79" spans="1:14">
      <c r="A79" s="33"/>
      <c r="B79" s="35" t="s">
        <v>650</v>
      </c>
      <c r="C79" s="35"/>
      <c r="D79" s="35"/>
      <c r="E79" s="35"/>
      <c r="F79" s="35"/>
      <c r="G79" s="35"/>
      <c r="H79" s="35"/>
      <c r="I79" s="35"/>
      <c r="J79" s="35"/>
      <c r="K79" s="35"/>
      <c r="L79" s="35"/>
      <c r="M79" s="35"/>
      <c r="N79" s="35"/>
    </row>
    <row r="80" spans="1:14">
      <c r="A80" s="33"/>
      <c r="B80" s="17"/>
      <c r="C80" s="16"/>
      <c r="D80" s="16"/>
      <c r="E80" s="16"/>
      <c r="F80" s="16"/>
      <c r="G80" s="16"/>
      <c r="H80" s="16"/>
      <c r="I80" s="16"/>
      <c r="J80" s="16"/>
      <c r="K80" s="16"/>
      <c r="L80" s="16"/>
      <c r="M80" s="16"/>
      <c r="N80" s="16"/>
    </row>
    <row r="81" spans="1:14">
      <c r="A81" s="33"/>
      <c r="B81" s="18"/>
      <c r="C81" s="46"/>
      <c r="D81" s="16"/>
      <c r="E81" s="16"/>
      <c r="F81" s="16"/>
      <c r="G81" s="16"/>
      <c r="H81" s="16"/>
      <c r="I81" s="16"/>
      <c r="J81" s="16"/>
      <c r="K81" s="16"/>
      <c r="L81" s="16"/>
      <c r="M81" s="16"/>
      <c r="N81" s="16"/>
    </row>
    <row r="82" spans="1:14">
      <c r="A82" s="33"/>
      <c r="B82" s="88"/>
      <c r="C82" s="46"/>
      <c r="D82" s="16"/>
      <c r="E82" s="16"/>
      <c r="F82" s="16"/>
      <c r="G82" s="16"/>
      <c r="H82" s="16"/>
      <c r="I82" s="16"/>
      <c r="J82" s="16"/>
      <c r="K82" s="16"/>
      <c r="L82" s="16"/>
      <c r="M82" s="16"/>
      <c r="N82" s="105" t="s">
        <v>151</v>
      </c>
    </row>
    <row r="83" spans="1:14">
      <c r="A83" s="33"/>
      <c r="B83" s="88"/>
      <c r="C83" s="46"/>
      <c r="D83" s="105" t="s">
        <v>651</v>
      </c>
      <c r="E83" s="16"/>
      <c r="F83" s="105" t="s">
        <v>652</v>
      </c>
      <c r="G83" s="16"/>
      <c r="H83" s="105" t="s">
        <v>653</v>
      </c>
      <c r="I83" s="16"/>
      <c r="J83" s="105" t="s">
        <v>151</v>
      </c>
      <c r="K83" s="16"/>
      <c r="L83" s="16"/>
      <c r="M83" s="16"/>
      <c r="N83" s="105" t="s">
        <v>654</v>
      </c>
    </row>
    <row r="84" spans="1:14" ht="15.75" thickBot="1">
      <c r="A84" s="33"/>
      <c r="B84" s="106">
        <v>41639</v>
      </c>
      <c r="C84" s="46"/>
      <c r="D84" s="107" t="s">
        <v>655</v>
      </c>
      <c r="E84" s="16"/>
      <c r="F84" s="107" t="s">
        <v>655</v>
      </c>
      <c r="G84" s="16"/>
      <c r="H84" s="107" t="s">
        <v>656</v>
      </c>
      <c r="I84" s="16"/>
      <c r="J84" s="107" t="s">
        <v>655</v>
      </c>
      <c r="K84" s="16"/>
      <c r="L84" s="107" t="s">
        <v>657</v>
      </c>
      <c r="M84" s="16"/>
      <c r="N84" s="107" t="s">
        <v>658</v>
      </c>
    </row>
    <row r="85" spans="1:14" ht="15.75" thickTop="1">
      <c r="A85" s="33"/>
      <c r="B85" s="108" t="s">
        <v>588</v>
      </c>
      <c r="C85" s="109" t="s">
        <v>284</v>
      </c>
      <c r="D85" s="110" t="s">
        <v>295</v>
      </c>
      <c r="E85" s="16"/>
      <c r="F85" s="110" t="s">
        <v>295</v>
      </c>
      <c r="G85" s="16"/>
      <c r="H85" s="111" t="s">
        <v>659</v>
      </c>
      <c r="I85" s="16"/>
      <c r="J85" s="111" t="s">
        <v>659</v>
      </c>
      <c r="K85" s="16"/>
      <c r="L85" s="111" t="s">
        <v>660</v>
      </c>
      <c r="M85" s="16"/>
      <c r="N85" s="111" t="s">
        <v>589</v>
      </c>
    </row>
    <row r="86" spans="1:14">
      <c r="A86" s="33"/>
      <c r="B86" s="108" t="s">
        <v>591</v>
      </c>
      <c r="C86" s="46"/>
      <c r="D86" s="16"/>
      <c r="E86" s="16"/>
      <c r="F86" s="16"/>
      <c r="G86" s="16"/>
      <c r="H86" s="16"/>
      <c r="I86" s="16"/>
      <c r="J86" s="16"/>
      <c r="K86" s="16"/>
      <c r="L86" s="16"/>
      <c r="M86" s="16"/>
      <c r="N86" s="16"/>
    </row>
    <row r="87" spans="1:14">
      <c r="A87" s="33"/>
      <c r="B87" s="88" t="s">
        <v>592</v>
      </c>
      <c r="C87" s="46"/>
      <c r="D87" s="112" t="s">
        <v>295</v>
      </c>
      <c r="E87" s="16"/>
      <c r="F87" s="112" t="s">
        <v>295</v>
      </c>
      <c r="G87" s="16"/>
      <c r="H87" s="113" t="s">
        <v>661</v>
      </c>
      <c r="I87" s="16"/>
      <c r="J87" s="113" t="s">
        <v>661</v>
      </c>
      <c r="K87" s="16"/>
      <c r="L87" s="113" t="s">
        <v>662</v>
      </c>
      <c r="M87" s="16"/>
      <c r="N87" s="113" t="s">
        <v>593</v>
      </c>
    </row>
    <row r="88" spans="1:14">
      <c r="A88" s="33"/>
      <c r="B88" s="88" t="s">
        <v>663</v>
      </c>
      <c r="C88" s="46"/>
      <c r="D88" s="112" t="s">
        <v>295</v>
      </c>
      <c r="E88" s="16"/>
      <c r="F88" s="112" t="s">
        <v>295</v>
      </c>
      <c r="G88" s="16"/>
      <c r="H88" s="113" t="s">
        <v>664</v>
      </c>
      <c r="I88" s="16"/>
      <c r="J88" s="113" t="s">
        <v>664</v>
      </c>
      <c r="K88" s="16"/>
      <c r="L88" s="113" t="s">
        <v>665</v>
      </c>
      <c r="M88" s="16"/>
      <c r="N88" s="113" t="s">
        <v>596</v>
      </c>
    </row>
    <row r="89" spans="1:14">
      <c r="A89" s="33"/>
      <c r="B89" s="108" t="s">
        <v>640</v>
      </c>
      <c r="C89" s="46"/>
      <c r="D89" s="113" t="s">
        <v>666</v>
      </c>
      <c r="E89" s="16"/>
      <c r="F89" s="113" t="s">
        <v>667</v>
      </c>
      <c r="G89" s="16"/>
      <c r="H89" s="113" t="s">
        <v>668</v>
      </c>
      <c r="I89" s="16"/>
      <c r="J89" s="113" t="s">
        <v>669</v>
      </c>
      <c r="K89" s="16"/>
      <c r="L89" s="113" t="s">
        <v>670</v>
      </c>
      <c r="M89" s="16"/>
      <c r="N89" s="113" t="s">
        <v>599</v>
      </c>
    </row>
    <row r="90" spans="1:14">
      <c r="A90" s="33"/>
      <c r="B90" s="108" t="s">
        <v>601</v>
      </c>
      <c r="C90" s="46"/>
      <c r="D90" s="16"/>
      <c r="E90" s="16"/>
      <c r="F90" s="16"/>
      <c r="G90" s="16"/>
      <c r="H90" s="16"/>
      <c r="I90" s="16"/>
      <c r="J90" s="16"/>
      <c r="K90" s="16"/>
      <c r="L90" s="16"/>
      <c r="M90" s="16"/>
      <c r="N90" s="16"/>
    </row>
    <row r="91" spans="1:14">
      <c r="A91" s="33"/>
      <c r="B91" s="88" t="s">
        <v>671</v>
      </c>
      <c r="C91" s="46"/>
      <c r="D91" s="112" t="s">
        <v>295</v>
      </c>
      <c r="E91" s="16"/>
      <c r="F91" s="112" t="s">
        <v>295</v>
      </c>
      <c r="G91" s="16"/>
      <c r="H91" s="112" t="s">
        <v>295</v>
      </c>
      <c r="I91" s="16"/>
      <c r="J91" s="112" t="s">
        <v>295</v>
      </c>
      <c r="K91" s="16"/>
      <c r="L91" s="112" t="s">
        <v>295</v>
      </c>
      <c r="M91" s="16"/>
      <c r="N91" s="112" t="s">
        <v>295</v>
      </c>
    </row>
    <row r="92" spans="1:14" ht="15.75" thickBot="1">
      <c r="A92" s="33"/>
      <c r="B92" s="88" t="s">
        <v>672</v>
      </c>
      <c r="C92" s="46"/>
      <c r="D92" s="114" t="s">
        <v>295</v>
      </c>
      <c r="E92" s="16"/>
      <c r="F92" s="114" t="s">
        <v>295</v>
      </c>
      <c r="G92" s="115"/>
      <c r="H92" s="116" t="s">
        <v>605</v>
      </c>
      <c r="I92" s="115"/>
      <c r="J92" s="116" t="s">
        <v>605</v>
      </c>
      <c r="K92" s="115"/>
      <c r="L92" s="114" t="s">
        <v>295</v>
      </c>
      <c r="M92" s="115"/>
      <c r="N92" s="116" t="s">
        <v>605</v>
      </c>
    </row>
    <row r="93" spans="1:14" ht="15.75" thickBot="1">
      <c r="A93" s="33"/>
      <c r="B93" s="108" t="s">
        <v>151</v>
      </c>
      <c r="C93" s="109" t="s">
        <v>284</v>
      </c>
      <c r="D93" s="117" t="s">
        <v>666</v>
      </c>
      <c r="E93" s="16"/>
      <c r="F93" s="117" t="s">
        <v>667</v>
      </c>
      <c r="G93" s="22"/>
      <c r="H93" s="117" t="s">
        <v>673</v>
      </c>
      <c r="I93" s="22"/>
      <c r="J93" s="117" t="s">
        <v>674</v>
      </c>
      <c r="K93" s="22"/>
      <c r="L93" s="117" t="s">
        <v>675</v>
      </c>
      <c r="M93" s="22"/>
      <c r="N93" s="117" t="s">
        <v>608</v>
      </c>
    </row>
    <row r="94" spans="1:14" ht="15.75" thickTop="1">
      <c r="A94" s="33"/>
      <c r="B94" s="74"/>
      <c r="C94" s="74"/>
      <c r="D94" s="74"/>
      <c r="E94" s="74"/>
      <c r="F94" s="74"/>
      <c r="G94" s="74"/>
      <c r="H94" s="74"/>
      <c r="I94" s="74"/>
      <c r="J94" s="74"/>
      <c r="K94" s="74"/>
      <c r="L94" s="74"/>
      <c r="M94" s="74"/>
      <c r="N94" s="74"/>
    </row>
    <row r="95" spans="1:14">
      <c r="A95" s="33"/>
      <c r="B95" s="71"/>
      <c r="C95" s="71"/>
      <c r="D95" s="71"/>
      <c r="E95" s="71"/>
      <c r="F95" s="71"/>
      <c r="G95" s="71"/>
      <c r="H95" s="71"/>
      <c r="I95" s="71"/>
      <c r="J95" s="71"/>
      <c r="K95" s="71"/>
      <c r="L95" s="71"/>
      <c r="M95" s="71"/>
      <c r="N95" s="71"/>
    </row>
    <row r="96" spans="1:14">
      <c r="A96" s="33"/>
      <c r="B96" s="71"/>
      <c r="C96" s="71"/>
      <c r="D96" s="71"/>
      <c r="E96" s="71"/>
      <c r="F96" s="71"/>
      <c r="G96" s="71"/>
      <c r="H96" s="71"/>
      <c r="I96" s="71"/>
      <c r="J96" s="71"/>
      <c r="K96" s="71"/>
      <c r="L96" s="71"/>
      <c r="M96" s="71"/>
      <c r="N96" s="71"/>
    </row>
    <row r="97" spans="1:14">
      <c r="A97" s="33"/>
      <c r="B97" s="17"/>
      <c r="C97" s="16"/>
      <c r="D97" s="16"/>
      <c r="E97" s="16"/>
      <c r="F97" s="16"/>
      <c r="G97" s="16"/>
      <c r="H97" s="16"/>
      <c r="I97" s="16"/>
      <c r="J97" s="16"/>
      <c r="K97" s="16"/>
      <c r="L97" s="16"/>
      <c r="M97" s="16"/>
      <c r="N97" s="16"/>
    </row>
    <row r="98" spans="1:14">
      <c r="A98" s="33"/>
      <c r="B98" s="88"/>
      <c r="C98" s="16"/>
      <c r="D98" s="16"/>
      <c r="E98" s="16"/>
      <c r="F98" s="16"/>
      <c r="G98" s="16"/>
      <c r="H98" s="16"/>
      <c r="I98" s="16"/>
      <c r="J98" s="16"/>
      <c r="K98" s="16"/>
      <c r="L98" s="16"/>
      <c r="M98" s="16"/>
      <c r="N98" s="105" t="s">
        <v>151</v>
      </c>
    </row>
    <row r="99" spans="1:14">
      <c r="A99" s="33"/>
      <c r="B99" s="88"/>
      <c r="C99" s="16"/>
      <c r="D99" s="105" t="s">
        <v>651</v>
      </c>
      <c r="E99" s="16"/>
      <c r="F99" s="105" t="s">
        <v>652</v>
      </c>
      <c r="G99" s="16"/>
      <c r="H99" s="105" t="s">
        <v>653</v>
      </c>
      <c r="I99" s="16"/>
      <c r="J99" s="105" t="s">
        <v>151</v>
      </c>
      <c r="K99" s="16"/>
      <c r="L99" s="16"/>
      <c r="M99" s="16"/>
      <c r="N99" s="105" t="s">
        <v>654</v>
      </c>
    </row>
    <row r="100" spans="1:14" ht="15.75" thickBot="1">
      <c r="A100" s="33"/>
      <c r="B100" s="106">
        <v>41274</v>
      </c>
      <c r="C100" s="46"/>
      <c r="D100" s="107" t="s">
        <v>655</v>
      </c>
      <c r="E100" s="16"/>
      <c r="F100" s="107" t="s">
        <v>655</v>
      </c>
      <c r="G100" s="16"/>
      <c r="H100" s="107" t="s">
        <v>656</v>
      </c>
      <c r="I100" s="16"/>
      <c r="J100" s="107" t="s">
        <v>655</v>
      </c>
      <c r="K100" s="16"/>
      <c r="L100" s="107" t="s">
        <v>657</v>
      </c>
      <c r="M100" s="16"/>
      <c r="N100" s="107" t="s">
        <v>658</v>
      </c>
    </row>
    <row r="101" spans="1:14" ht="15.75" thickTop="1">
      <c r="A101" s="33"/>
      <c r="B101" s="108" t="s">
        <v>588</v>
      </c>
      <c r="C101" s="88" t="s">
        <v>284</v>
      </c>
      <c r="D101" s="111" t="s">
        <v>676</v>
      </c>
      <c r="E101" s="16"/>
      <c r="F101" s="110" t="s">
        <v>295</v>
      </c>
      <c r="G101" s="16"/>
      <c r="H101" s="111" t="s">
        <v>635</v>
      </c>
      <c r="I101" s="16"/>
      <c r="J101" s="111" t="s">
        <v>677</v>
      </c>
      <c r="K101" s="16"/>
      <c r="L101" s="111" t="s">
        <v>678</v>
      </c>
      <c r="M101" s="16"/>
      <c r="N101" s="111" t="s">
        <v>590</v>
      </c>
    </row>
    <row r="102" spans="1:14">
      <c r="A102" s="33"/>
      <c r="B102" s="108" t="s">
        <v>591</v>
      </c>
      <c r="C102" s="16"/>
      <c r="D102" s="16"/>
      <c r="E102" s="16"/>
      <c r="F102" s="16"/>
      <c r="G102" s="16"/>
      <c r="H102" s="16"/>
      <c r="I102" s="16"/>
      <c r="J102" s="16"/>
      <c r="K102" s="16"/>
      <c r="L102" s="16"/>
      <c r="M102" s="16"/>
      <c r="N102" s="16"/>
    </row>
    <row r="103" spans="1:14">
      <c r="A103" s="33"/>
      <c r="B103" s="88" t="s">
        <v>592</v>
      </c>
      <c r="C103" s="16"/>
      <c r="D103" s="113" t="s">
        <v>679</v>
      </c>
      <c r="E103" s="16"/>
      <c r="F103" s="113" t="s">
        <v>680</v>
      </c>
      <c r="G103" s="16"/>
      <c r="H103" s="113" t="s">
        <v>681</v>
      </c>
      <c r="I103" s="16"/>
      <c r="J103" s="113" t="s">
        <v>682</v>
      </c>
      <c r="K103" s="16"/>
      <c r="L103" s="113" t="s">
        <v>683</v>
      </c>
      <c r="M103" s="16"/>
      <c r="N103" s="113" t="s">
        <v>594</v>
      </c>
    </row>
    <row r="104" spans="1:14">
      <c r="A104" s="33"/>
      <c r="B104" s="88" t="s">
        <v>663</v>
      </c>
      <c r="C104" s="16"/>
      <c r="D104" s="112" t="s">
        <v>295</v>
      </c>
      <c r="E104" s="16"/>
      <c r="F104" s="113" t="s">
        <v>684</v>
      </c>
      <c r="G104" s="16"/>
      <c r="H104" s="113" t="s">
        <v>685</v>
      </c>
      <c r="I104" s="16"/>
      <c r="J104" s="113" t="s">
        <v>686</v>
      </c>
      <c r="K104" s="16"/>
      <c r="L104" s="113" t="s">
        <v>687</v>
      </c>
      <c r="M104" s="16"/>
      <c r="N104" s="113" t="s">
        <v>597</v>
      </c>
    </row>
    <row r="105" spans="1:14">
      <c r="A105" s="33"/>
      <c r="B105" s="108" t="s">
        <v>640</v>
      </c>
      <c r="C105" s="16"/>
      <c r="D105" s="113" t="s">
        <v>688</v>
      </c>
      <c r="E105" s="16"/>
      <c r="F105" s="113" t="s">
        <v>689</v>
      </c>
      <c r="G105" s="16"/>
      <c r="H105" s="113" t="s">
        <v>690</v>
      </c>
      <c r="I105" s="16"/>
      <c r="J105" s="113" t="s">
        <v>691</v>
      </c>
      <c r="K105" s="16"/>
      <c r="L105" s="113" t="s">
        <v>692</v>
      </c>
      <c r="M105" s="16"/>
      <c r="N105" s="113" t="s">
        <v>600</v>
      </c>
    </row>
    <row r="106" spans="1:14">
      <c r="A106" s="33"/>
      <c r="B106" s="108" t="s">
        <v>601</v>
      </c>
      <c r="C106" s="16"/>
      <c r="D106" s="16"/>
      <c r="E106" s="16"/>
      <c r="F106" s="16"/>
      <c r="G106" s="16"/>
      <c r="H106" s="16"/>
      <c r="I106" s="16"/>
      <c r="J106" s="16"/>
      <c r="K106" s="16"/>
      <c r="L106" s="16"/>
      <c r="M106" s="16"/>
      <c r="N106" s="16"/>
    </row>
    <row r="107" spans="1:14">
      <c r="A107" s="33"/>
      <c r="B107" s="88" t="s">
        <v>671</v>
      </c>
      <c r="C107" s="16"/>
      <c r="D107" s="113" t="s">
        <v>693</v>
      </c>
      <c r="E107" s="16"/>
      <c r="F107" s="112" t="s">
        <v>295</v>
      </c>
      <c r="G107" s="16"/>
      <c r="H107" s="113" t="s">
        <v>644</v>
      </c>
      <c r="I107" s="16"/>
      <c r="J107" s="113" t="s">
        <v>694</v>
      </c>
      <c r="K107" s="16"/>
      <c r="L107" s="113" t="s">
        <v>695</v>
      </c>
      <c r="M107" s="16"/>
      <c r="N107" s="113" t="s">
        <v>603</v>
      </c>
    </row>
    <row r="108" spans="1:14" ht="15.75" thickBot="1">
      <c r="A108" s="33"/>
      <c r="B108" s="88" t="s">
        <v>672</v>
      </c>
      <c r="C108" s="46"/>
      <c r="D108" s="116" t="s">
        <v>696</v>
      </c>
      <c r="E108" s="16"/>
      <c r="F108" s="116" t="s">
        <v>697</v>
      </c>
      <c r="G108" s="115"/>
      <c r="H108" s="116" t="s">
        <v>698</v>
      </c>
      <c r="I108" s="115"/>
      <c r="J108" s="116" t="s">
        <v>699</v>
      </c>
      <c r="K108" s="115"/>
      <c r="L108" s="116" t="s">
        <v>700</v>
      </c>
      <c r="M108" s="115"/>
      <c r="N108" s="116" t="s">
        <v>606</v>
      </c>
    </row>
    <row r="109" spans="1:14" ht="15.75" thickBot="1">
      <c r="A109" s="33"/>
      <c r="B109" s="108" t="s">
        <v>151</v>
      </c>
      <c r="C109" s="88" t="s">
        <v>284</v>
      </c>
      <c r="D109" s="117" t="s">
        <v>701</v>
      </c>
      <c r="E109" s="16"/>
      <c r="F109" s="117" t="s">
        <v>702</v>
      </c>
      <c r="G109" s="22"/>
      <c r="H109" s="117" t="s">
        <v>703</v>
      </c>
      <c r="I109" s="22"/>
      <c r="J109" s="117" t="s">
        <v>704</v>
      </c>
      <c r="K109" s="22"/>
      <c r="L109" s="117" t="s">
        <v>705</v>
      </c>
      <c r="M109" s="22"/>
      <c r="N109" s="117" t="s">
        <v>609</v>
      </c>
    </row>
    <row r="110" spans="1:14" ht="15.75" thickTop="1">
      <c r="A110" s="33"/>
      <c r="B110" s="74"/>
      <c r="C110" s="74"/>
      <c r="D110" s="74"/>
      <c r="E110" s="74"/>
      <c r="F110" s="74"/>
      <c r="G110" s="74"/>
      <c r="H110" s="74"/>
      <c r="I110" s="74"/>
      <c r="J110" s="74"/>
      <c r="K110" s="74"/>
      <c r="L110" s="74"/>
      <c r="M110" s="74"/>
      <c r="N110" s="74"/>
    </row>
    <row r="111" spans="1:14">
      <c r="A111" s="33"/>
      <c r="B111" s="74" t="s">
        <v>706</v>
      </c>
      <c r="C111" s="74"/>
      <c r="D111" s="74"/>
      <c r="E111" s="74"/>
      <c r="F111" s="74"/>
      <c r="G111" s="74"/>
      <c r="H111" s="74"/>
      <c r="I111" s="74"/>
      <c r="J111" s="74"/>
      <c r="K111" s="74"/>
      <c r="L111" s="74"/>
      <c r="M111" s="74"/>
      <c r="N111" s="74"/>
    </row>
    <row r="112" spans="1:14">
      <c r="A112" s="33"/>
      <c r="B112" s="71"/>
      <c r="C112" s="71"/>
      <c r="D112" s="71"/>
      <c r="E112" s="71"/>
      <c r="F112" s="71"/>
      <c r="G112" s="71"/>
      <c r="H112" s="71"/>
      <c r="I112" s="71"/>
      <c r="J112" s="71"/>
      <c r="K112" s="71"/>
      <c r="L112" s="71"/>
      <c r="M112" s="71"/>
      <c r="N112" s="71"/>
    </row>
    <row r="113" spans="1:14">
      <c r="A113" s="33"/>
      <c r="B113" s="71"/>
      <c r="C113" s="71"/>
      <c r="D113" s="71"/>
      <c r="E113" s="71"/>
      <c r="F113" s="71"/>
      <c r="G113" s="71"/>
      <c r="H113" s="71"/>
      <c r="I113" s="71"/>
      <c r="J113" s="71"/>
      <c r="K113" s="71"/>
      <c r="L113" s="71"/>
      <c r="M113" s="71"/>
      <c r="N113" s="71"/>
    </row>
    <row r="114" spans="1:14">
      <c r="A114" s="33"/>
      <c r="B114" s="32"/>
      <c r="C114" s="32"/>
      <c r="D114" s="32"/>
      <c r="E114" s="32"/>
      <c r="F114" s="32"/>
      <c r="G114" s="32"/>
      <c r="H114" s="32"/>
      <c r="I114" s="32"/>
      <c r="J114" s="32"/>
      <c r="K114" s="32"/>
      <c r="L114" s="32"/>
      <c r="M114" s="32"/>
      <c r="N114" s="32"/>
    </row>
    <row r="115" spans="1:14">
      <c r="A115" s="33"/>
      <c r="B115" s="32"/>
      <c r="C115" s="32"/>
      <c r="D115" s="32"/>
      <c r="E115" s="32"/>
      <c r="F115" s="32"/>
      <c r="G115" s="32"/>
      <c r="H115" s="32"/>
      <c r="I115" s="32"/>
      <c r="J115" s="32"/>
      <c r="K115" s="32"/>
      <c r="L115" s="32"/>
      <c r="M115" s="32"/>
      <c r="N115" s="32"/>
    </row>
    <row r="116" spans="1:14">
      <c r="A116" s="33"/>
      <c r="B116" s="32"/>
      <c r="C116" s="32"/>
      <c r="D116" s="32"/>
      <c r="E116" s="32"/>
      <c r="F116" s="32"/>
      <c r="G116" s="32"/>
      <c r="H116" s="32"/>
      <c r="I116" s="32"/>
      <c r="J116" s="32"/>
      <c r="K116" s="32"/>
      <c r="L116" s="32"/>
      <c r="M116" s="32"/>
      <c r="N116" s="32"/>
    </row>
    <row r="117" spans="1:14">
      <c r="A117" s="33"/>
      <c r="B117" s="35" t="s">
        <v>707</v>
      </c>
      <c r="C117" s="35"/>
      <c r="D117" s="35"/>
      <c r="E117" s="35"/>
      <c r="F117" s="35"/>
      <c r="G117" s="35"/>
      <c r="H117" s="35"/>
      <c r="I117" s="35"/>
      <c r="J117" s="35"/>
      <c r="K117" s="35"/>
      <c r="L117" s="35"/>
      <c r="M117" s="35"/>
      <c r="N117" s="35"/>
    </row>
    <row r="118" spans="1:14">
      <c r="A118" s="33"/>
      <c r="B118" s="17"/>
      <c r="C118" s="16"/>
      <c r="D118" s="16"/>
      <c r="E118" s="16"/>
      <c r="F118" s="16"/>
      <c r="G118" s="16"/>
      <c r="H118" s="16"/>
      <c r="I118" s="16"/>
    </row>
    <row r="119" spans="1:14">
      <c r="A119" s="33"/>
      <c r="B119" s="18"/>
      <c r="C119" s="46"/>
      <c r="D119" s="16"/>
      <c r="E119" s="16"/>
      <c r="F119" s="16"/>
      <c r="G119" s="16"/>
      <c r="H119" s="16"/>
      <c r="I119" s="16"/>
    </row>
    <row r="120" spans="1:14">
      <c r="A120" s="33"/>
      <c r="B120" s="18"/>
      <c r="C120" s="46"/>
      <c r="D120" s="50" t="s">
        <v>708</v>
      </c>
      <c r="E120" s="105" t="s">
        <v>709</v>
      </c>
      <c r="F120" s="16"/>
      <c r="G120" s="16"/>
      <c r="H120" s="16"/>
      <c r="I120" s="16"/>
    </row>
    <row r="121" spans="1:14">
      <c r="A121" s="33"/>
      <c r="B121" s="18"/>
      <c r="C121" s="46"/>
      <c r="D121" s="50" t="s">
        <v>710</v>
      </c>
      <c r="E121" s="105" t="s">
        <v>711</v>
      </c>
      <c r="F121" s="105" t="s">
        <v>712</v>
      </c>
      <c r="G121" s="16"/>
      <c r="H121" s="16"/>
      <c r="I121" s="16"/>
    </row>
    <row r="122" spans="1:14" ht="15.75" thickBot="1">
      <c r="A122" s="33"/>
      <c r="B122" s="18"/>
      <c r="C122" s="46"/>
      <c r="D122" s="118" t="s">
        <v>713</v>
      </c>
      <c r="E122" s="107" t="s">
        <v>714</v>
      </c>
      <c r="F122" s="107" t="s">
        <v>715</v>
      </c>
      <c r="G122" s="107" t="s">
        <v>640</v>
      </c>
      <c r="H122" s="107" t="s">
        <v>716</v>
      </c>
      <c r="I122" s="107" t="s">
        <v>151</v>
      </c>
    </row>
    <row r="123" spans="1:14" ht="15.75" thickTop="1">
      <c r="A123" s="33"/>
      <c r="B123" s="124" t="s">
        <v>717</v>
      </c>
      <c r="C123" s="124"/>
      <c r="D123" s="22"/>
      <c r="E123" s="22"/>
      <c r="F123" s="22"/>
      <c r="G123" s="22"/>
      <c r="H123" s="22"/>
      <c r="I123" s="22"/>
    </row>
    <row r="124" spans="1:14">
      <c r="A124" s="33"/>
      <c r="B124" s="108" t="s">
        <v>718</v>
      </c>
      <c r="C124" s="109" t="s">
        <v>284</v>
      </c>
      <c r="D124" s="113" t="s">
        <v>719</v>
      </c>
      <c r="E124" s="113" t="s">
        <v>720</v>
      </c>
      <c r="F124" s="112" t="s">
        <v>295</v>
      </c>
      <c r="G124" s="113" t="s">
        <v>721</v>
      </c>
      <c r="H124" s="113" t="s">
        <v>722</v>
      </c>
      <c r="I124" s="113" t="s">
        <v>701</v>
      </c>
    </row>
    <row r="125" spans="1:14">
      <c r="A125" s="33"/>
      <c r="B125" s="108" t="s">
        <v>723</v>
      </c>
      <c r="C125" s="46"/>
      <c r="D125" s="112" t="s">
        <v>295</v>
      </c>
      <c r="E125" s="119">
        <v>-3976</v>
      </c>
      <c r="F125" s="112" t="s">
        <v>295</v>
      </c>
      <c r="G125" s="119">
        <v>-2516</v>
      </c>
      <c r="H125" s="119">
        <v>-4375</v>
      </c>
      <c r="I125" s="119">
        <v>-10867</v>
      </c>
    </row>
    <row r="126" spans="1:14">
      <c r="A126" s="33"/>
      <c r="B126" s="108" t="s">
        <v>724</v>
      </c>
      <c r="C126" s="46"/>
      <c r="D126" s="113" t="s">
        <v>725</v>
      </c>
      <c r="E126" s="113" t="s">
        <v>726</v>
      </c>
      <c r="F126" s="113" t="s">
        <v>727</v>
      </c>
      <c r="G126" s="113" t="s">
        <v>728</v>
      </c>
      <c r="H126" s="113" t="s">
        <v>729</v>
      </c>
      <c r="I126" s="113" t="s">
        <v>730</v>
      </c>
    </row>
    <row r="127" spans="1:14" ht="15.75" thickBot="1">
      <c r="A127" s="33"/>
      <c r="B127" s="108" t="s">
        <v>731</v>
      </c>
      <c r="C127" s="46"/>
      <c r="D127" s="120">
        <v>-11022</v>
      </c>
      <c r="E127" s="120">
        <v>-34490</v>
      </c>
      <c r="F127" s="116">
        <v>-257</v>
      </c>
      <c r="G127" s="116" t="s">
        <v>732</v>
      </c>
      <c r="H127" s="116" t="s">
        <v>733</v>
      </c>
      <c r="I127" s="120">
        <v>-43865</v>
      </c>
    </row>
    <row r="128" spans="1:14" ht="15.75" thickBot="1">
      <c r="A128" s="33"/>
      <c r="B128" s="108" t="s">
        <v>734</v>
      </c>
      <c r="C128" s="109" t="s">
        <v>284</v>
      </c>
      <c r="D128" s="117" t="s">
        <v>735</v>
      </c>
      <c r="E128" s="117" t="s">
        <v>736</v>
      </c>
      <c r="F128" s="121" t="s">
        <v>295</v>
      </c>
      <c r="G128" s="117" t="s">
        <v>737</v>
      </c>
      <c r="H128" s="121" t="s">
        <v>295</v>
      </c>
      <c r="I128" s="117" t="s">
        <v>738</v>
      </c>
    </row>
    <row r="129" spans="1:14" ht="15.75" thickTop="1">
      <c r="A129" s="33"/>
      <c r="B129" s="88" t="s">
        <v>739</v>
      </c>
      <c r="C129" s="46"/>
      <c r="D129" s="59"/>
      <c r="E129" s="59"/>
      <c r="F129" s="59"/>
      <c r="G129" s="59"/>
      <c r="H129" s="59"/>
      <c r="I129" s="59"/>
    </row>
    <row r="130" spans="1:14">
      <c r="A130" s="33"/>
      <c r="B130" s="88" t="s">
        <v>740</v>
      </c>
      <c r="C130" s="109" t="s">
        <v>284</v>
      </c>
      <c r="D130" s="113" t="s">
        <v>735</v>
      </c>
      <c r="E130" s="112" t="s">
        <v>295</v>
      </c>
      <c r="F130" s="112" t="s">
        <v>295</v>
      </c>
      <c r="G130" s="112" t="s">
        <v>295</v>
      </c>
      <c r="H130" s="112" t="s">
        <v>295</v>
      </c>
      <c r="I130" s="113" t="s">
        <v>735</v>
      </c>
    </row>
    <row r="131" spans="1:14">
      <c r="A131" s="33"/>
      <c r="B131" s="88" t="s">
        <v>741</v>
      </c>
      <c r="C131" s="46"/>
      <c r="D131" s="16"/>
      <c r="E131" s="16"/>
      <c r="F131" s="16"/>
      <c r="G131" s="16"/>
      <c r="H131" s="16"/>
      <c r="I131" s="16"/>
    </row>
    <row r="132" spans="1:14" ht="15.75" thickBot="1">
      <c r="A132" s="33"/>
      <c r="B132" s="88" t="s">
        <v>740</v>
      </c>
      <c r="C132" s="46"/>
      <c r="D132" s="114" t="s">
        <v>295</v>
      </c>
      <c r="E132" s="116" t="s">
        <v>736</v>
      </c>
      <c r="F132" s="114" t="s">
        <v>295</v>
      </c>
      <c r="G132" s="116" t="s">
        <v>737</v>
      </c>
      <c r="H132" s="114" t="s">
        <v>295</v>
      </c>
      <c r="I132" s="116" t="s">
        <v>742</v>
      </c>
    </row>
    <row r="133" spans="1:14" ht="15.75" thickBot="1">
      <c r="A133" s="33"/>
      <c r="B133" s="88" t="s">
        <v>151</v>
      </c>
      <c r="C133" s="109" t="s">
        <v>284</v>
      </c>
      <c r="D133" s="117" t="s">
        <v>735</v>
      </c>
      <c r="E133" s="117" t="s">
        <v>736</v>
      </c>
      <c r="F133" s="121" t="s">
        <v>295</v>
      </c>
      <c r="G133" s="117" t="s">
        <v>737</v>
      </c>
      <c r="H133" s="121" t="s">
        <v>295</v>
      </c>
      <c r="I133" s="117" t="s">
        <v>738</v>
      </c>
    </row>
    <row r="134" spans="1:14" ht="15.75" thickTop="1">
      <c r="A134" s="33"/>
      <c r="B134" s="108" t="s">
        <v>743</v>
      </c>
      <c r="C134" s="46"/>
      <c r="D134" s="59"/>
      <c r="E134" s="59"/>
      <c r="F134" s="59"/>
      <c r="G134" s="59"/>
      <c r="H134" s="59"/>
      <c r="I134" s="59"/>
    </row>
    <row r="135" spans="1:14">
      <c r="A135" s="33"/>
      <c r="B135" s="88" t="s">
        <v>739</v>
      </c>
      <c r="C135" s="46"/>
      <c r="D135" s="16"/>
      <c r="E135" s="16"/>
      <c r="F135" s="16"/>
      <c r="G135" s="16"/>
      <c r="H135" s="16"/>
      <c r="I135" s="16"/>
    </row>
    <row r="136" spans="1:14">
      <c r="A136" s="33"/>
      <c r="B136" s="88" t="s">
        <v>740</v>
      </c>
      <c r="C136" s="109" t="s">
        <v>284</v>
      </c>
      <c r="D136" s="113" t="s">
        <v>589</v>
      </c>
      <c r="E136" s="113" t="s">
        <v>744</v>
      </c>
      <c r="F136" s="112" t="s">
        <v>295</v>
      </c>
      <c r="G136" s="113" t="s">
        <v>745</v>
      </c>
      <c r="H136" s="113" t="s">
        <v>605</v>
      </c>
      <c r="I136" s="113" t="s">
        <v>746</v>
      </c>
    </row>
    <row r="137" spans="1:14">
      <c r="A137" s="33"/>
      <c r="B137" s="88" t="s">
        <v>741</v>
      </c>
      <c r="C137" s="46"/>
      <c r="D137" s="16"/>
      <c r="E137" s="16"/>
      <c r="F137" s="16"/>
      <c r="G137" s="16"/>
      <c r="H137" s="16"/>
      <c r="I137" s="16"/>
    </row>
    <row r="138" spans="1:14" ht="15.75" thickBot="1">
      <c r="A138" s="33"/>
      <c r="B138" s="88" t="s">
        <v>740</v>
      </c>
      <c r="C138" s="109" t="s">
        <v>284</v>
      </c>
      <c r="D138" s="114" t="s">
        <v>295</v>
      </c>
      <c r="E138" s="116" t="s">
        <v>747</v>
      </c>
      <c r="F138" s="114" t="s">
        <v>295</v>
      </c>
      <c r="G138" s="116" t="s">
        <v>748</v>
      </c>
      <c r="H138" s="114" t="s">
        <v>295</v>
      </c>
      <c r="I138" s="116" t="s">
        <v>749</v>
      </c>
    </row>
    <row r="139" spans="1:14" ht="15.75" thickBot="1">
      <c r="A139" s="33"/>
      <c r="B139" s="108" t="s">
        <v>151</v>
      </c>
      <c r="C139" s="109" t="s">
        <v>284</v>
      </c>
      <c r="D139" s="117" t="s">
        <v>589</v>
      </c>
      <c r="E139" s="117" t="s">
        <v>750</v>
      </c>
      <c r="F139" s="121" t="s">
        <v>295</v>
      </c>
      <c r="G139" s="117" t="s">
        <v>599</v>
      </c>
      <c r="H139" s="117" t="s">
        <v>605</v>
      </c>
      <c r="I139" s="117" t="s">
        <v>608</v>
      </c>
    </row>
    <row r="140" spans="1:14" ht="16.5" thickTop="1" thickBot="1">
      <c r="A140" s="33"/>
      <c r="B140" s="108" t="s">
        <v>751</v>
      </c>
      <c r="C140" s="109" t="s">
        <v>284</v>
      </c>
      <c r="D140" s="122" t="s">
        <v>752</v>
      </c>
      <c r="E140" s="122" t="s">
        <v>753</v>
      </c>
      <c r="F140" s="123" t="s">
        <v>295</v>
      </c>
      <c r="G140" s="123" t="s">
        <v>295</v>
      </c>
      <c r="H140" s="123" t="s">
        <v>295</v>
      </c>
      <c r="I140" s="122" t="s">
        <v>754</v>
      </c>
    </row>
    <row r="141" spans="1:14" ht="16.5" thickTop="1" thickBot="1">
      <c r="A141" s="33"/>
      <c r="B141" s="108" t="s">
        <v>755</v>
      </c>
      <c r="C141" s="109" t="s">
        <v>284</v>
      </c>
      <c r="D141" s="123" t="s">
        <v>295</v>
      </c>
      <c r="E141" s="123" t="s">
        <v>295</v>
      </c>
      <c r="F141" s="123" t="s">
        <v>295</v>
      </c>
      <c r="G141" s="122" t="s">
        <v>756</v>
      </c>
      <c r="H141" s="122" t="s">
        <v>757</v>
      </c>
      <c r="I141" s="122" t="s">
        <v>758</v>
      </c>
    </row>
    <row r="142" spans="1:14" ht="16.5" thickTop="1" thickBot="1">
      <c r="A142" s="33"/>
      <c r="B142" s="108" t="s">
        <v>759</v>
      </c>
      <c r="C142" s="109" t="s">
        <v>284</v>
      </c>
      <c r="D142" s="123" t="s">
        <v>295</v>
      </c>
      <c r="E142" s="123" t="s">
        <v>295</v>
      </c>
      <c r="F142" s="123" t="s">
        <v>295</v>
      </c>
      <c r="G142" s="123" t="s">
        <v>295</v>
      </c>
      <c r="H142" s="122" t="s">
        <v>760</v>
      </c>
      <c r="I142" s="122" t="s">
        <v>760</v>
      </c>
    </row>
    <row r="143" spans="1:14" ht="15.75" thickTop="1">
      <c r="A143" s="33"/>
      <c r="B143" s="35"/>
      <c r="C143" s="35"/>
      <c r="D143" s="35"/>
      <c r="E143" s="35"/>
      <c r="F143" s="35"/>
      <c r="G143" s="35"/>
      <c r="H143" s="35"/>
      <c r="I143" s="35"/>
      <c r="J143" s="35"/>
      <c r="K143" s="35"/>
      <c r="L143" s="35"/>
      <c r="M143" s="35"/>
      <c r="N143" s="35"/>
    </row>
    <row r="144" spans="1:14">
      <c r="A144" s="33"/>
      <c r="B144" s="32"/>
      <c r="C144" s="32"/>
      <c r="D144" s="32"/>
      <c r="E144" s="32"/>
      <c r="F144" s="32"/>
      <c r="G144" s="32"/>
      <c r="H144" s="32"/>
      <c r="I144" s="32"/>
      <c r="J144" s="32"/>
      <c r="K144" s="32"/>
      <c r="L144" s="32"/>
      <c r="M144" s="32"/>
      <c r="N144" s="32"/>
    </row>
    <row r="145" spans="1:14">
      <c r="A145" s="33"/>
      <c r="B145" s="32"/>
      <c r="C145" s="32"/>
      <c r="D145" s="32"/>
      <c r="E145" s="32"/>
      <c r="F145" s="32"/>
      <c r="G145" s="32"/>
      <c r="H145" s="32"/>
      <c r="I145" s="32"/>
      <c r="J145" s="32"/>
      <c r="K145" s="32"/>
      <c r="L145" s="32"/>
      <c r="M145" s="32"/>
      <c r="N145" s="32"/>
    </row>
    <row r="146" spans="1:14">
      <c r="A146" s="33"/>
      <c r="B146" s="32"/>
      <c r="C146" s="32"/>
      <c r="D146" s="32"/>
      <c r="E146" s="32"/>
      <c r="F146" s="32"/>
      <c r="G146" s="32"/>
      <c r="H146" s="32"/>
      <c r="I146" s="32"/>
      <c r="J146" s="32"/>
      <c r="K146" s="32"/>
      <c r="L146" s="32"/>
      <c r="M146" s="32"/>
      <c r="N146" s="32"/>
    </row>
    <row r="147" spans="1:14">
      <c r="A147" s="33"/>
      <c r="B147" s="35" t="s">
        <v>761</v>
      </c>
      <c r="C147" s="35"/>
      <c r="D147" s="35"/>
      <c r="E147" s="35"/>
      <c r="F147" s="35"/>
      <c r="G147" s="35"/>
      <c r="H147" s="35"/>
      <c r="I147" s="35"/>
      <c r="J147" s="35"/>
      <c r="K147" s="35"/>
      <c r="L147" s="35"/>
      <c r="M147" s="35"/>
      <c r="N147" s="35"/>
    </row>
    <row r="148" spans="1:14">
      <c r="A148" s="33"/>
      <c r="B148" s="17"/>
      <c r="C148" s="16"/>
      <c r="D148" s="16"/>
      <c r="E148" s="16"/>
      <c r="F148" s="16"/>
      <c r="G148" s="16"/>
      <c r="H148" s="16"/>
      <c r="I148" s="16"/>
    </row>
    <row r="149" spans="1:14">
      <c r="A149" s="33"/>
      <c r="B149" s="53"/>
      <c r="C149" s="16"/>
      <c r="D149" s="16"/>
      <c r="E149" s="16"/>
      <c r="F149" s="16"/>
      <c r="G149" s="16"/>
      <c r="H149" s="16"/>
      <c r="I149" s="16"/>
    </row>
    <row r="150" spans="1:14">
      <c r="A150" s="33"/>
      <c r="B150" s="53"/>
      <c r="C150" s="46"/>
      <c r="D150" s="50" t="s">
        <v>708</v>
      </c>
      <c r="E150" s="50" t="s">
        <v>709</v>
      </c>
      <c r="F150" s="16"/>
      <c r="G150" s="16"/>
      <c r="H150" s="16"/>
      <c r="I150" s="16"/>
    </row>
    <row r="151" spans="1:14">
      <c r="A151" s="33"/>
      <c r="B151" s="53"/>
      <c r="C151" s="46"/>
      <c r="D151" s="50" t="s">
        <v>710</v>
      </c>
      <c r="E151" s="50" t="s">
        <v>711</v>
      </c>
      <c r="F151" s="50" t="s">
        <v>712</v>
      </c>
      <c r="G151" s="16"/>
      <c r="H151" s="16"/>
      <c r="I151" s="16"/>
    </row>
    <row r="152" spans="1:14" ht="15.75" thickBot="1">
      <c r="A152" s="33"/>
      <c r="B152" s="53"/>
      <c r="C152" s="46"/>
      <c r="D152" s="118" t="s">
        <v>713</v>
      </c>
      <c r="E152" s="118" t="s">
        <v>714</v>
      </c>
      <c r="F152" s="118" t="s">
        <v>715</v>
      </c>
      <c r="G152" s="118" t="s">
        <v>640</v>
      </c>
      <c r="H152" s="118" t="s">
        <v>716</v>
      </c>
      <c r="I152" s="118" t="s">
        <v>151</v>
      </c>
    </row>
    <row r="153" spans="1:14" ht="15.75" thickTop="1">
      <c r="A153" s="33"/>
      <c r="B153" s="133" t="s">
        <v>717</v>
      </c>
      <c r="C153" s="133"/>
      <c r="D153" s="22"/>
      <c r="E153" s="22"/>
      <c r="F153" s="22"/>
      <c r="G153" s="22"/>
      <c r="H153" s="22"/>
      <c r="I153" s="22"/>
    </row>
    <row r="154" spans="1:14">
      <c r="A154" s="33"/>
      <c r="B154" s="64" t="s">
        <v>718</v>
      </c>
      <c r="C154" s="125" t="s">
        <v>284</v>
      </c>
      <c r="D154" s="55" t="s">
        <v>762</v>
      </c>
      <c r="E154" s="55" t="s">
        <v>763</v>
      </c>
      <c r="F154" s="55" t="s">
        <v>764</v>
      </c>
      <c r="G154" s="55" t="s">
        <v>765</v>
      </c>
      <c r="H154" s="55" t="s">
        <v>766</v>
      </c>
      <c r="I154" s="55" t="s">
        <v>767</v>
      </c>
    </row>
    <row r="155" spans="1:14">
      <c r="A155" s="33"/>
      <c r="B155" s="64" t="s">
        <v>723</v>
      </c>
      <c r="C155" s="46"/>
      <c r="D155" s="126">
        <v>-19237</v>
      </c>
      <c r="E155" s="126">
        <v>-55686</v>
      </c>
      <c r="F155" s="126">
        <v>-3991</v>
      </c>
      <c r="G155" s="126">
        <v>-9793</v>
      </c>
      <c r="H155" s="126">
        <v>-14658</v>
      </c>
      <c r="I155" s="126">
        <v>-103365</v>
      </c>
    </row>
    <row r="156" spans="1:14">
      <c r="A156" s="33"/>
      <c r="B156" s="64" t="s">
        <v>724</v>
      </c>
      <c r="C156" s="46"/>
      <c r="D156" s="55" t="s">
        <v>768</v>
      </c>
      <c r="E156" s="55" t="s">
        <v>769</v>
      </c>
      <c r="F156" s="55" t="s">
        <v>770</v>
      </c>
      <c r="G156" s="55" t="s">
        <v>771</v>
      </c>
      <c r="H156" s="55" t="s">
        <v>772</v>
      </c>
      <c r="I156" s="55" t="s">
        <v>773</v>
      </c>
    </row>
    <row r="157" spans="1:14">
      <c r="A157" s="33"/>
      <c r="B157" s="64" t="s">
        <v>731</v>
      </c>
      <c r="C157" s="46"/>
      <c r="D157" s="55" t="s">
        <v>774</v>
      </c>
      <c r="E157" s="126">
        <v>-7839</v>
      </c>
      <c r="F157" s="55" t="s">
        <v>775</v>
      </c>
      <c r="G157" s="55" t="s">
        <v>776</v>
      </c>
      <c r="H157" s="55" t="s">
        <v>777</v>
      </c>
      <c r="I157" s="55" t="s">
        <v>778</v>
      </c>
    </row>
    <row r="158" spans="1:14">
      <c r="A158" s="33"/>
      <c r="B158" s="64" t="s">
        <v>779</v>
      </c>
      <c r="C158" s="46"/>
      <c r="D158" s="56"/>
      <c r="E158" s="56"/>
      <c r="F158" s="56"/>
      <c r="G158" s="56"/>
      <c r="H158" s="56"/>
      <c r="I158" s="56"/>
    </row>
    <row r="159" spans="1:14">
      <c r="A159" s="33"/>
      <c r="B159" s="64" t="s">
        <v>780</v>
      </c>
      <c r="C159" s="46"/>
      <c r="D159" s="126">
        <v>-1897</v>
      </c>
      <c r="E159" s="126">
        <v>-9164</v>
      </c>
      <c r="F159" s="126">
        <v>-4454</v>
      </c>
      <c r="G159" s="126">
        <v>-20639</v>
      </c>
      <c r="H159" s="126">
        <v>-12491</v>
      </c>
      <c r="I159" s="126">
        <v>-48645</v>
      </c>
    </row>
    <row r="160" spans="1:14" ht="15.75" thickBot="1">
      <c r="A160" s="33"/>
      <c r="B160" s="64" t="s">
        <v>781</v>
      </c>
      <c r="C160" s="46"/>
      <c r="D160" s="127" t="s">
        <v>295</v>
      </c>
      <c r="E160" s="57" t="s">
        <v>782</v>
      </c>
      <c r="F160" s="57" t="s">
        <v>783</v>
      </c>
      <c r="G160" s="57" t="s">
        <v>784</v>
      </c>
      <c r="H160" s="57" t="s">
        <v>785</v>
      </c>
      <c r="I160" s="57" t="s">
        <v>786</v>
      </c>
    </row>
    <row r="161" spans="1:9" ht="15.75" thickBot="1">
      <c r="A161" s="33"/>
      <c r="B161" s="64" t="s">
        <v>734</v>
      </c>
      <c r="C161" s="125" t="s">
        <v>284</v>
      </c>
      <c r="D161" s="58" t="s">
        <v>719</v>
      </c>
      <c r="E161" s="58" t="s">
        <v>720</v>
      </c>
      <c r="F161" s="128" t="s">
        <v>295</v>
      </c>
      <c r="G161" s="58" t="s">
        <v>721</v>
      </c>
      <c r="H161" s="58" t="s">
        <v>722</v>
      </c>
      <c r="I161" s="58" t="s">
        <v>701</v>
      </c>
    </row>
    <row r="162" spans="1:9" ht="15.75" thickTop="1">
      <c r="A162" s="33"/>
      <c r="B162" s="53" t="s">
        <v>739</v>
      </c>
      <c r="C162" s="16"/>
      <c r="D162" s="59"/>
      <c r="E162" s="59"/>
      <c r="F162" s="59"/>
      <c r="G162" s="59"/>
      <c r="H162" s="59"/>
      <c r="I162" s="59"/>
    </row>
    <row r="163" spans="1:9">
      <c r="A163" s="33"/>
      <c r="B163" s="53" t="s">
        <v>740</v>
      </c>
      <c r="C163" s="53" t="s">
        <v>284</v>
      </c>
      <c r="D163" s="55" t="s">
        <v>787</v>
      </c>
      <c r="E163" s="55" t="s">
        <v>788</v>
      </c>
      <c r="F163" s="54" t="s">
        <v>295</v>
      </c>
      <c r="G163" s="54" t="s">
        <v>295</v>
      </c>
      <c r="H163" s="54" t="s">
        <v>295</v>
      </c>
      <c r="I163" s="55" t="s">
        <v>789</v>
      </c>
    </row>
    <row r="164" spans="1:9">
      <c r="A164" s="33"/>
      <c r="B164" s="53" t="s">
        <v>741</v>
      </c>
      <c r="C164" s="16"/>
      <c r="D164" s="56"/>
      <c r="E164" s="56"/>
      <c r="F164" s="56"/>
      <c r="G164" s="56"/>
      <c r="H164" s="56"/>
      <c r="I164" s="16"/>
    </row>
    <row r="165" spans="1:9" ht="15.75" thickBot="1">
      <c r="A165" s="33"/>
      <c r="B165" s="53" t="s">
        <v>740</v>
      </c>
      <c r="C165" s="16"/>
      <c r="D165" s="57" t="s">
        <v>790</v>
      </c>
      <c r="E165" s="57" t="s">
        <v>791</v>
      </c>
      <c r="F165" s="127" t="s">
        <v>295</v>
      </c>
      <c r="G165" s="57" t="s">
        <v>721</v>
      </c>
      <c r="H165" s="57" t="s">
        <v>722</v>
      </c>
      <c r="I165" s="57" t="s">
        <v>792</v>
      </c>
    </row>
    <row r="166" spans="1:9" ht="15.75" thickBot="1">
      <c r="A166" s="33"/>
      <c r="B166" s="64" t="s">
        <v>151</v>
      </c>
      <c r="C166" s="53" t="s">
        <v>284</v>
      </c>
      <c r="D166" s="58" t="s">
        <v>719</v>
      </c>
      <c r="E166" s="58" t="s">
        <v>720</v>
      </c>
      <c r="F166" s="128" t="s">
        <v>295</v>
      </c>
      <c r="G166" s="58" t="s">
        <v>721</v>
      </c>
      <c r="H166" s="58" t="s">
        <v>722</v>
      </c>
      <c r="I166" s="58" t="s">
        <v>701</v>
      </c>
    </row>
    <row r="167" spans="1:9" ht="15.75" thickTop="1">
      <c r="A167" s="33"/>
      <c r="B167" s="64" t="s">
        <v>743</v>
      </c>
      <c r="C167" s="16"/>
      <c r="D167" s="59"/>
      <c r="E167" s="59"/>
      <c r="F167" s="59"/>
      <c r="G167" s="59"/>
      <c r="H167" s="59"/>
      <c r="I167" s="59"/>
    </row>
    <row r="168" spans="1:9">
      <c r="A168" s="33"/>
      <c r="B168" s="53" t="s">
        <v>739</v>
      </c>
      <c r="C168" s="16"/>
      <c r="D168" s="16"/>
      <c r="E168" s="16"/>
      <c r="F168" s="16"/>
      <c r="G168" s="16"/>
      <c r="H168" s="16"/>
      <c r="I168" s="16"/>
    </row>
    <row r="169" spans="1:9">
      <c r="A169" s="33"/>
      <c r="B169" s="53" t="s">
        <v>740</v>
      </c>
      <c r="C169" s="53" t="s">
        <v>284</v>
      </c>
      <c r="D169" s="55" t="s">
        <v>635</v>
      </c>
      <c r="E169" s="55" t="s">
        <v>793</v>
      </c>
      <c r="F169" s="54" t="s">
        <v>295</v>
      </c>
      <c r="G169" s="55" t="s">
        <v>642</v>
      </c>
      <c r="H169" s="55" t="s">
        <v>794</v>
      </c>
      <c r="I169" s="55" t="s">
        <v>795</v>
      </c>
    </row>
    <row r="170" spans="1:9">
      <c r="A170" s="33"/>
      <c r="B170" s="53" t="s">
        <v>741</v>
      </c>
      <c r="C170" s="16"/>
      <c r="D170" s="56"/>
      <c r="E170" s="56"/>
      <c r="F170" s="56"/>
      <c r="G170" s="56"/>
      <c r="H170" s="56"/>
      <c r="I170" s="16"/>
    </row>
    <row r="171" spans="1:9" ht="15.75" thickBot="1">
      <c r="A171" s="33"/>
      <c r="B171" s="53" t="s">
        <v>740</v>
      </c>
      <c r="C171" s="53" t="s">
        <v>284</v>
      </c>
      <c r="D171" s="57" t="s">
        <v>796</v>
      </c>
      <c r="E171" s="57" t="s">
        <v>797</v>
      </c>
      <c r="F171" s="127" t="s">
        <v>295</v>
      </c>
      <c r="G171" s="57" t="s">
        <v>798</v>
      </c>
      <c r="H171" s="57" t="s">
        <v>799</v>
      </c>
      <c r="I171" s="57" t="s">
        <v>800</v>
      </c>
    </row>
    <row r="172" spans="1:9" ht="15.75" thickBot="1">
      <c r="A172" s="33"/>
      <c r="B172" s="64" t="s">
        <v>151</v>
      </c>
      <c r="C172" s="53" t="s">
        <v>284</v>
      </c>
      <c r="D172" s="58" t="s">
        <v>590</v>
      </c>
      <c r="E172" s="58" t="s">
        <v>801</v>
      </c>
      <c r="F172" s="128" t="s">
        <v>295</v>
      </c>
      <c r="G172" s="58" t="s">
        <v>600</v>
      </c>
      <c r="H172" s="58" t="s">
        <v>802</v>
      </c>
      <c r="I172" s="58" t="s">
        <v>609</v>
      </c>
    </row>
    <row r="173" spans="1:9" ht="16.5" thickTop="1" thickBot="1">
      <c r="A173" s="33"/>
      <c r="B173" s="64" t="s">
        <v>751</v>
      </c>
      <c r="C173" s="125" t="s">
        <v>284</v>
      </c>
      <c r="D173" s="129" t="s">
        <v>803</v>
      </c>
      <c r="E173" s="130" t="s">
        <v>804</v>
      </c>
      <c r="F173" s="129" t="s">
        <v>803</v>
      </c>
      <c r="G173" s="129" t="s">
        <v>295</v>
      </c>
      <c r="H173" s="129" t="s">
        <v>295</v>
      </c>
      <c r="I173" s="130" t="s">
        <v>804</v>
      </c>
    </row>
    <row r="174" spans="1:9" ht="15.75" thickTop="1">
      <c r="A174" s="33"/>
      <c r="B174" s="64" t="s">
        <v>779</v>
      </c>
      <c r="C174" s="46"/>
      <c r="D174" s="131"/>
      <c r="E174" s="131"/>
      <c r="F174" s="131"/>
      <c r="G174" s="131"/>
      <c r="H174" s="131"/>
      <c r="I174" s="131"/>
    </row>
    <row r="175" spans="1:9" ht="15.75" thickBot="1">
      <c r="A175" s="33"/>
      <c r="B175" s="64" t="s">
        <v>805</v>
      </c>
      <c r="C175" s="125" t="s">
        <v>284</v>
      </c>
      <c r="D175" s="132" t="s">
        <v>806</v>
      </c>
      <c r="E175" s="132" t="s">
        <v>807</v>
      </c>
      <c r="F175" s="132" t="s">
        <v>808</v>
      </c>
      <c r="G175" s="132" t="s">
        <v>809</v>
      </c>
      <c r="H175" s="132" t="s">
        <v>810</v>
      </c>
      <c r="I175" s="132" t="s">
        <v>811</v>
      </c>
    </row>
    <row r="176" spans="1:9" ht="16.5" thickTop="1" thickBot="1">
      <c r="A176" s="33"/>
      <c r="B176" s="64" t="s">
        <v>779</v>
      </c>
      <c r="C176" s="125" t="s">
        <v>284</v>
      </c>
      <c r="D176" s="129" t="s">
        <v>803</v>
      </c>
      <c r="E176" s="130" t="s">
        <v>812</v>
      </c>
      <c r="F176" s="130" t="s">
        <v>813</v>
      </c>
      <c r="G176" s="129" t="s">
        <v>803</v>
      </c>
      <c r="H176" s="129" t="s">
        <v>295</v>
      </c>
      <c r="I176" s="130" t="s">
        <v>814</v>
      </c>
    </row>
    <row r="177" spans="1:14" ht="16.5" thickTop="1" thickBot="1">
      <c r="A177" s="33"/>
      <c r="B177" s="64" t="s">
        <v>759</v>
      </c>
      <c r="C177" s="125" t="s">
        <v>284</v>
      </c>
      <c r="D177" s="129" t="s">
        <v>295</v>
      </c>
      <c r="E177" s="129" t="s">
        <v>295</v>
      </c>
      <c r="F177" s="129" t="s">
        <v>295</v>
      </c>
      <c r="G177" s="129" t="s">
        <v>295</v>
      </c>
      <c r="H177" s="130" t="s">
        <v>815</v>
      </c>
      <c r="I177" s="130" t="s">
        <v>815</v>
      </c>
    </row>
    <row r="178" spans="1:14" ht="15.75" thickTop="1">
      <c r="A178" s="33"/>
      <c r="B178" s="71"/>
      <c r="C178" s="71"/>
      <c r="D178" s="71"/>
      <c r="E178" s="71"/>
      <c r="F178" s="71"/>
      <c r="G178" s="71"/>
      <c r="H178" s="71"/>
      <c r="I178" s="71"/>
      <c r="J178" s="71"/>
      <c r="K178" s="71"/>
      <c r="L178" s="71"/>
      <c r="M178" s="71"/>
      <c r="N178" s="71"/>
    </row>
    <row r="179" spans="1:14">
      <c r="A179" s="33"/>
      <c r="B179" s="71"/>
      <c r="C179" s="71"/>
      <c r="D179" s="71"/>
      <c r="E179" s="71"/>
      <c r="F179" s="71"/>
      <c r="G179" s="71"/>
      <c r="H179" s="71"/>
      <c r="I179" s="71"/>
      <c r="J179" s="71"/>
      <c r="K179" s="71"/>
      <c r="L179" s="71"/>
      <c r="M179" s="71"/>
      <c r="N179" s="71"/>
    </row>
    <row r="180" spans="1:14">
      <c r="A180" s="33"/>
      <c r="B180" s="35"/>
      <c r="C180" s="35"/>
      <c r="D180" s="35"/>
      <c r="E180" s="35"/>
      <c r="F180" s="35"/>
      <c r="G180" s="35"/>
      <c r="H180" s="35"/>
      <c r="I180" s="35"/>
      <c r="J180" s="35"/>
      <c r="K180" s="35"/>
      <c r="L180" s="35"/>
      <c r="M180" s="35"/>
      <c r="N180" s="35"/>
    </row>
    <row r="181" spans="1:14">
      <c r="A181" s="33"/>
      <c r="B181" s="32"/>
      <c r="C181" s="32"/>
      <c r="D181" s="32"/>
      <c r="E181" s="32"/>
      <c r="F181" s="32"/>
      <c r="G181" s="32"/>
      <c r="H181" s="32"/>
      <c r="I181" s="32"/>
      <c r="J181" s="32"/>
      <c r="K181" s="32"/>
      <c r="L181" s="32"/>
      <c r="M181" s="32"/>
      <c r="N181" s="32"/>
    </row>
    <row r="182" spans="1:14">
      <c r="A182" s="33"/>
      <c r="B182" s="32"/>
      <c r="C182" s="32"/>
      <c r="D182" s="32"/>
      <c r="E182" s="32"/>
      <c r="F182" s="32"/>
      <c r="G182" s="32"/>
      <c r="H182" s="32"/>
      <c r="I182" s="32"/>
      <c r="J182" s="32"/>
      <c r="K182" s="32"/>
      <c r="L182" s="32"/>
      <c r="M182" s="32"/>
      <c r="N182" s="32"/>
    </row>
    <row r="183" spans="1:14">
      <c r="A183" s="33"/>
      <c r="B183" s="32"/>
      <c r="C183" s="32"/>
      <c r="D183" s="32"/>
      <c r="E183" s="32"/>
      <c r="F183" s="32"/>
      <c r="G183" s="32"/>
      <c r="H183" s="32"/>
      <c r="I183" s="32"/>
      <c r="J183" s="32"/>
      <c r="K183" s="32"/>
      <c r="L183" s="32"/>
      <c r="M183" s="32"/>
      <c r="N183" s="32"/>
    </row>
    <row r="184" spans="1:14">
      <c r="A184" s="33"/>
      <c r="B184" s="35" t="s">
        <v>816</v>
      </c>
      <c r="C184" s="35"/>
      <c r="D184" s="35"/>
      <c r="E184" s="35"/>
      <c r="F184" s="35"/>
      <c r="G184" s="35"/>
      <c r="H184" s="35"/>
      <c r="I184" s="35"/>
      <c r="J184" s="35"/>
      <c r="K184" s="35"/>
      <c r="L184" s="35"/>
      <c r="M184" s="35"/>
      <c r="N184" s="35"/>
    </row>
    <row r="185" spans="1:14">
      <c r="A185" s="33"/>
      <c r="B185" s="71"/>
      <c r="C185" s="71"/>
      <c r="D185" s="71"/>
      <c r="E185" s="71"/>
      <c r="F185" s="71"/>
      <c r="G185" s="71"/>
      <c r="H185" s="71"/>
      <c r="I185" s="71"/>
      <c r="J185" s="71"/>
      <c r="K185" s="71"/>
      <c r="L185" s="71"/>
      <c r="M185" s="71"/>
      <c r="N185" s="71"/>
    </row>
    <row r="186" spans="1:14">
      <c r="A186" s="33"/>
      <c r="B186" s="17"/>
      <c r="C186" s="16"/>
      <c r="D186" s="16"/>
      <c r="E186" s="16"/>
      <c r="F186" s="16"/>
      <c r="G186" s="16"/>
      <c r="H186" s="16"/>
      <c r="I186" s="16"/>
    </row>
    <row r="187" spans="1:14">
      <c r="A187" s="33"/>
      <c r="B187" s="53"/>
      <c r="C187" s="16"/>
      <c r="D187" s="16"/>
      <c r="E187" s="16"/>
      <c r="F187" s="16"/>
      <c r="G187" s="16"/>
      <c r="H187" s="16"/>
      <c r="I187" s="16"/>
    </row>
    <row r="188" spans="1:14">
      <c r="A188" s="33"/>
      <c r="B188" s="53"/>
      <c r="C188" s="46"/>
      <c r="D188" s="50" t="s">
        <v>708</v>
      </c>
      <c r="E188" s="50" t="s">
        <v>709</v>
      </c>
      <c r="F188" s="16"/>
      <c r="G188" s="16"/>
      <c r="H188" s="16"/>
      <c r="I188" s="16"/>
    </row>
    <row r="189" spans="1:14">
      <c r="A189" s="33"/>
      <c r="B189" s="53"/>
      <c r="C189" s="46"/>
      <c r="D189" s="50" t="s">
        <v>710</v>
      </c>
      <c r="E189" s="50" t="s">
        <v>711</v>
      </c>
      <c r="F189" s="50" t="s">
        <v>712</v>
      </c>
      <c r="G189" s="16"/>
      <c r="H189" s="16"/>
      <c r="I189" s="16"/>
    </row>
    <row r="190" spans="1:14" ht="15.75" thickBot="1">
      <c r="A190" s="33"/>
      <c r="B190" s="53"/>
      <c r="C190" s="46"/>
      <c r="D190" s="118" t="s">
        <v>713</v>
      </c>
      <c r="E190" s="118" t="s">
        <v>714</v>
      </c>
      <c r="F190" s="118" t="s">
        <v>715</v>
      </c>
      <c r="G190" s="118" t="s">
        <v>640</v>
      </c>
      <c r="H190" s="118" t="s">
        <v>716</v>
      </c>
      <c r="I190" s="118" t="s">
        <v>151</v>
      </c>
    </row>
    <row r="191" spans="1:14" ht="15.75" thickTop="1">
      <c r="A191" s="33"/>
      <c r="B191" s="133" t="s">
        <v>717</v>
      </c>
      <c r="C191" s="133"/>
      <c r="D191" s="22"/>
      <c r="E191" s="22"/>
      <c r="F191" s="22"/>
      <c r="G191" s="22"/>
      <c r="H191" s="22"/>
      <c r="I191" s="22"/>
    </row>
    <row r="192" spans="1:14">
      <c r="A192" s="33"/>
      <c r="B192" s="64" t="s">
        <v>718</v>
      </c>
      <c r="C192" s="125" t="s">
        <v>284</v>
      </c>
      <c r="D192" s="55" t="s">
        <v>817</v>
      </c>
      <c r="E192" s="55" t="s">
        <v>818</v>
      </c>
      <c r="F192" s="55" t="s">
        <v>819</v>
      </c>
      <c r="G192" s="55" t="s">
        <v>820</v>
      </c>
      <c r="H192" s="55" t="s">
        <v>821</v>
      </c>
      <c r="I192" s="55" t="s">
        <v>822</v>
      </c>
    </row>
    <row r="193" spans="1:9">
      <c r="A193" s="33"/>
      <c r="B193" s="64" t="s">
        <v>723</v>
      </c>
      <c r="C193" s="46"/>
      <c r="D193" s="126">
        <v>-8205</v>
      </c>
      <c r="E193" s="126">
        <v>-43266</v>
      </c>
      <c r="F193" s="126">
        <v>-8083</v>
      </c>
      <c r="G193" s="126">
        <v>-26894</v>
      </c>
      <c r="H193" s="126">
        <v>-25301</v>
      </c>
      <c r="I193" s="126">
        <v>-111749</v>
      </c>
    </row>
    <row r="194" spans="1:9">
      <c r="A194" s="33"/>
      <c r="B194" s="64" t="s">
        <v>724</v>
      </c>
      <c r="C194" s="46"/>
      <c r="D194" s="55" t="s">
        <v>823</v>
      </c>
      <c r="E194" s="55" t="s">
        <v>824</v>
      </c>
      <c r="F194" s="55" t="s">
        <v>825</v>
      </c>
      <c r="G194" s="55" t="s">
        <v>826</v>
      </c>
      <c r="H194" s="55" t="s">
        <v>827</v>
      </c>
      <c r="I194" s="55" t="s">
        <v>642</v>
      </c>
    </row>
    <row r="195" spans="1:9">
      <c r="A195" s="33"/>
      <c r="B195" s="64" t="s">
        <v>731</v>
      </c>
      <c r="C195" s="46"/>
      <c r="D195" s="55" t="s">
        <v>828</v>
      </c>
      <c r="E195" s="55" t="s">
        <v>829</v>
      </c>
      <c r="F195" s="54" t="s">
        <v>830</v>
      </c>
      <c r="G195" s="54" t="s">
        <v>830</v>
      </c>
      <c r="H195" s="54" t="s">
        <v>830</v>
      </c>
      <c r="I195" s="55" t="s">
        <v>831</v>
      </c>
    </row>
    <row r="196" spans="1:9">
      <c r="A196" s="33"/>
      <c r="B196" s="64" t="s">
        <v>832</v>
      </c>
      <c r="C196" s="46"/>
      <c r="D196" s="54" t="s">
        <v>833</v>
      </c>
      <c r="E196" s="54" t="s">
        <v>830</v>
      </c>
      <c r="F196" s="54" t="s">
        <v>830</v>
      </c>
      <c r="G196" s="54" t="s">
        <v>834</v>
      </c>
      <c r="H196" s="54" t="s">
        <v>830</v>
      </c>
      <c r="I196" s="54" t="s">
        <v>295</v>
      </c>
    </row>
    <row r="197" spans="1:9" ht="15.75" thickBot="1">
      <c r="A197" s="33"/>
      <c r="B197" s="64" t="s">
        <v>835</v>
      </c>
      <c r="C197" s="46"/>
      <c r="D197" s="127" t="s">
        <v>830</v>
      </c>
      <c r="E197" s="127" t="s">
        <v>830</v>
      </c>
      <c r="F197" s="57" t="s">
        <v>836</v>
      </c>
      <c r="G197" s="57" t="s">
        <v>837</v>
      </c>
      <c r="H197" s="57" t="s">
        <v>838</v>
      </c>
      <c r="I197" s="57" t="s">
        <v>490</v>
      </c>
    </row>
    <row r="198" spans="1:9" ht="15.75" thickBot="1">
      <c r="A198" s="33"/>
      <c r="B198" s="64" t="s">
        <v>734</v>
      </c>
      <c r="C198" s="125" t="s">
        <v>284</v>
      </c>
      <c r="D198" s="58" t="s">
        <v>762</v>
      </c>
      <c r="E198" s="58" t="s">
        <v>763</v>
      </c>
      <c r="F198" s="58" t="s">
        <v>764</v>
      </c>
      <c r="G198" s="58" t="s">
        <v>765</v>
      </c>
      <c r="H198" s="58" t="s">
        <v>766</v>
      </c>
      <c r="I198" s="58" t="s">
        <v>767</v>
      </c>
    </row>
    <row r="199" spans="1:9" ht="15.75" thickTop="1">
      <c r="A199" s="33"/>
      <c r="B199" s="53" t="s">
        <v>739</v>
      </c>
      <c r="C199" s="16"/>
      <c r="D199" s="59"/>
      <c r="E199" s="59"/>
      <c r="F199" s="59"/>
      <c r="G199" s="59"/>
      <c r="H199" s="59"/>
      <c r="I199" s="59"/>
    </row>
    <row r="200" spans="1:9">
      <c r="A200" s="33"/>
      <c r="B200" s="53" t="s">
        <v>740</v>
      </c>
      <c r="C200" s="16"/>
      <c r="D200" s="55" t="s">
        <v>839</v>
      </c>
      <c r="E200" s="55" t="s">
        <v>840</v>
      </c>
      <c r="F200" s="55" t="s">
        <v>841</v>
      </c>
      <c r="G200" s="55" t="s">
        <v>842</v>
      </c>
      <c r="H200" s="55" t="s">
        <v>843</v>
      </c>
      <c r="I200" s="55" t="s">
        <v>844</v>
      </c>
    </row>
    <row r="201" spans="1:9">
      <c r="A201" s="33"/>
      <c r="B201" s="53" t="s">
        <v>741</v>
      </c>
      <c r="C201" s="16"/>
      <c r="D201" s="56"/>
      <c r="E201" s="56"/>
      <c r="F201" s="56"/>
      <c r="G201" s="56"/>
      <c r="H201" s="56"/>
      <c r="I201" s="16"/>
    </row>
    <row r="202" spans="1:9" ht="15.75" thickBot="1">
      <c r="A202" s="33"/>
      <c r="B202" s="53" t="s">
        <v>740</v>
      </c>
      <c r="C202" s="16"/>
      <c r="D202" s="57" t="s">
        <v>845</v>
      </c>
      <c r="E202" s="57" t="s">
        <v>846</v>
      </c>
      <c r="F202" s="57" t="s">
        <v>847</v>
      </c>
      <c r="G202" s="57" t="s">
        <v>848</v>
      </c>
      <c r="H202" s="57" t="s">
        <v>849</v>
      </c>
      <c r="I202" s="57" t="s">
        <v>850</v>
      </c>
    </row>
    <row r="203" spans="1:9" ht="15.75" thickBot="1">
      <c r="A203" s="33"/>
      <c r="B203" s="64" t="s">
        <v>151</v>
      </c>
      <c r="C203" s="16"/>
      <c r="D203" s="58" t="s">
        <v>762</v>
      </c>
      <c r="E203" s="58" t="s">
        <v>763</v>
      </c>
      <c r="F203" s="58" t="s">
        <v>764</v>
      </c>
      <c r="G203" s="58" t="s">
        <v>765</v>
      </c>
      <c r="H203" s="58" t="s">
        <v>766</v>
      </c>
      <c r="I203" s="58" t="s">
        <v>767</v>
      </c>
    </row>
    <row r="204" spans="1:9" ht="15.75" thickTop="1">
      <c r="A204" s="33"/>
      <c r="B204" s="64" t="s">
        <v>743</v>
      </c>
      <c r="C204" s="16"/>
      <c r="D204" s="59"/>
      <c r="E204" s="59"/>
      <c r="F204" s="59"/>
      <c r="G204" s="59"/>
      <c r="H204" s="59"/>
      <c r="I204" s="59"/>
    </row>
    <row r="205" spans="1:9">
      <c r="A205" s="33"/>
      <c r="B205" s="53" t="s">
        <v>739</v>
      </c>
      <c r="C205" s="16"/>
      <c r="D205" s="16"/>
      <c r="E205" s="16"/>
      <c r="F205" s="16"/>
      <c r="G205" s="16"/>
      <c r="H205" s="16"/>
      <c r="I205" s="16"/>
    </row>
    <row r="206" spans="1:9">
      <c r="A206" s="33"/>
      <c r="B206" s="53" t="s">
        <v>740</v>
      </c>
      <c r="C206" s="53" t="s">
        <v>284</v>
      </c>
      <c r="D206" s="55" t="s">
        <v>851</v>
      </c>
      <c r="E206" s="55" t="s">
        <v>852</v>
      </c>
      <c r="F206" s="55" t="s">
        <v>853</v>
      </c>
      <c r="G206" s="55" t="s">
        <v>854</v>
      </c>
      <c r="H206" s="55" t="s">
        <v>855</v>
      </c>
      <c r="I206" s="55" t="s">
        <v>856</v>
      </c>
    </row>
    <row r="207" spans="1:9">
      <c r="A207" s="33"/>
      <c r="B207" s="53" t="s">
        <v>741</v>
      </c>
      <c r="C207" s="16"/>
      <c r="D207" s="56"/>
      <c r="E207" s="56"/>
      <c r="F207" s="56"/>
      <c r="G207" s="56"/>
      <c r="H207" s="56"/>
      <c r="I207" s="16"/>
    </row>
    <row r="208" spans="1:9" ht="15.75" thickBot="1">
      <c r="A208" s="33"/>
      <c r="B208" s="53" t="s">
        <v>740</v>
      </c>
      <c r="C208" s="53" t="s">
        <v>284</v>
      </c>
      <c r="D208" s="57" t="s">
        <v>857</v>
      </c>
      <c r="E208" s="57" t="s">
        <v>858</v>
      </c>
      <c r="F208" s="57" t="s">
        <v>859</v>
      </c>
      <c r="G208" s="57" t="s">
        <v>860</v>
      </c>
      <c r="H208" s="57" t="s">
        <v>861</v>
      </c>
      <c r="I208" s="57" t="s">
        <v>862</v>
      </c>
    </row>
    <row r="209" spans="1:14" ht="15.75" thickBot="1">
      <c r="A209" s="33"/>
      <c r="B209" s="64" t="s">
        <v>151</v>
      </c>
      <c r="C209" s="16"/>
      <c r="D209" s="58" t="s">
        <v>863</v>
      </c>
      <c r="E209" s="58" t="s">
        <v>864</v>
      </c>
      <c r="F209" s="58" t="s">
        <v>865</v>
      </c>
      <c r="G209" s="58" t="s">
        <v>866</v>
      </c>
      <c r="H209" s="58" t="s">
        <v>867</v>
      </c>
      <c r="I209" s="58" t="s">
        <v>868</v>
      </c>
    </row>
    <row r="210" spans="1:14" ht="16.5" thickTop="1" thickBot="1">
      <c r="A210" s="33"/>
      <c r="B210" s="64" t="s">
        <v>869</v>
      </c>
      <c r="C210" s="125" t="s">
        <v>284</v>
      </c>
      <c r="D210" s="129" t="s">
        <v>803</v>
      </c>
      <c r="E210" s="129" t="s">
        <v>295</v>
      </c>
      <c r="F210" s="129" t="s">
        <v>803</v>
      </c>
      <c r="G210" s="129" t="s">
        <v>295</v>
      </c>
      <c r="H210" s="130" t="s">
        <v>870</v>
      </c>
      <c r="I210" s="130" t="s">
        <v>870</v>
      </c>
    </row>
    <row r="211" spans="1:14" ht="16.5" thickTop="1" thickBot="1">
      <c r="A211" s="33"/>
      <c r="B211" s="64" t="s">
        <v>751</v>
      </c>
      <c r="C211" s="125" t="s">
        <v>284</v>
      </c>
      <c r="D211" s="129" t="s">
        <v>803</v>
      </c>
      <c r="E211" s="130" t="s">
        <v>871</v>
      </c>
      <c r="F211" s="129" t="s">
        <v>295</v>
      </c>
      <c r="G211" s="129" t="s">
        <v>872</v>
      </c>
      <c r="H211" s="130" t="s">
        <v>873</v>
      </c>
      <c r="I211" s="130" t="s">
        <v>874</v>
      </c>
    </row>
    <row r="212" spans="1:14" ht="16.5" thickTop="1" thickBot="1">
      <c r="A212" s="33"/>
      <c r="B212" s="64" t="s">
        <v>875</v>
      </c>
      <c r="C212" s="125" t="s">
        <v>284</v>
      </c>
      <c r="D212" s="129" t="s">
        <v>295</v>
      </c>
      <c r="E212" s="130" t="s">
        <v>876</v>
      </c>
      <c r="F212" s="129" t="s">
        <v>295</v>
      </c>
      <c r="G212" s="129" t="s">
        <v>295</v>
      </c>
      <c r="H212" s="130" t="s">
        <v>877</v>
      </c>
      <c r="I212" s="130" t="s">
        <v>878</v>
      </c>
    </row>
    <row r="213" spans="1:14" ht="15.75" thickTop="1">
      <c r="A213" s="33"/>
      <c r="B213" s="35"/>
      <c r="C213" s="35"/>
      <c r="D213" s="35"/>
      <c r="E213" s="35"/>
      <c r="F213" s="35"/>
      <c r="G213" s="35"/>
      <c r="H213" s="35"/>
      <c r="I213" s="35"/>
      <c r="J213" s="35"/>
      <c r="K213" s="35"/>
      <c r="L213" s="35"/>
      <c r="M213" s="35"/>
      <c r="N213" s="35"/>
    </row>
    <row r="214" spans="1:14" ht="25.5" customHeight="1">
      <c r="A214" s="33"/>
      <c r="B214" s="35" t="s">
        <v>879</v>
      </c>
      <c r="C214" s="35"/>
      <c r="D214" s="35"/>
      <c r="E214" s="35"/>
      <c r="F214" s="35"/>
      <c r="G214" s="35"/>
      <c r="H214" s="35"/>
      <c r="I214" s="35"/>
      <c r="J214" s="35"/>
      <c r="K214" s="35"/>
      <c r="L214" s="35"/>
      <c r="M214" s="35"/>
      <c r="N214" s="35"/>
    </row>
    <row r="215" spans="1:14">
      <c r="A215" s="33"/>
      <c r="B215" s="168"/>
      <c r="C215" s="168"/>
      <c r="D215" s="168"/>
      <c r="E215" s="168"/>
      <c r="F215" s="168"/>
      <c r="G215" s="168"/>
      <c r="H215" s="168"/>
      <c r="I215" s="168"/>
      <c r="J215" s="168"/>
      <c r="K215" s="168"/>
      <c r="L215" s="168"/>
      <c r="M215" s="168"/>
      <c r="N215" s="168"/>
    </row>
    <row r="216" spans="1:14" ht="64.5" customHeight="1">
      <c r="A216" s="33"/>
      <c r="B216" s="168" t="s">
        <v>880</v>
      </c>
      <c r="C216" s="168"/>
      <c r="D216" s="168"/>
      <c r="E216" s="168"/>
      <c r="F216" s="168"/>
      <c r="G216" s="168"/>
      <c r="H216" s="168"/>
      <c r="I216" s="168"/>
      <c r="J216" s="168"/>
      <c r="K216" s="168"/>
      <c r="L216" s="168"/>
      <c r="M216" s="168"/>
      <c r="N216" s="168"/>
    </row>
    <row r="217" spans="1:14">
      <c r="A217" s="33"/>
      <c r="B217" s="38"/>
      <c r="C217" s="38"/>
      <c r="D217" s="38"/>
      <c r="E217" s="38"/>
      <c r="F217" s="38"/>
      <c r="G217" s="38"/>
      <c r="H217" s="38"/>
      <c r="I217" s="38"/>
      <c r="J217" s="38"/>
      <c r="K217" s="38"/>
      <c r="L217" s="38"/>
      <c r="M217" s="38"/>
      <c r="N217" s="38"/>
    </row>
    <row r="218" spans="1:14">
      <c r="A218" s="33"/>
      <c r="B218" s="169" t="s">
        <v>881</v>
      </c>
      <c r="C218" s="169"/>
      <c r="D218" s="169"/>
      <c r="E218" s="169"/>
      <c r="F218" s="169"/>
      <c r="G218" s="169"/>
      <c r="H218" s="169"/>
      <c r="I218" s="169"/>
      <c r="J218" s="169"/>
      <c r="K218" s="169"/>
      <c r="L218" s="169"/>
      <c r="M218" s="169"/>
      <c r="N218" s="169"/>
    </row>
    <row r="219" spans="1:14">
      <c r="A219" s="33"/>
      <c r="B219" s="17"/>
      <c r="C219" s="16"/>
      <c r="D219" s="16"/>
      <c r="E219" s="16"/>
      <c r="F219" s="16"/>
      <c r="G219" s="16"/>
      <c r="H219" s="16"/>
      <c r="I219" s="16"/>
      <c r="J219" s="16"/>
    </row>
    <row r="220" spans="1:14" ht="15.75" thickBot="1">
      <c r="A220" s="33"/>
      <c r="B220" s="18"/>
      <c r="C220" s="46"/>
      <c r="D220" s="134"/>
      <c r="E220" s="134"/>
      <c r="F220" s="134"/>
      <c r="G220" s="16"/>
      <c r="H220" s="134"/>
      <c r="I220" s="134"/>
      <c r="J220" s="134"/>
    </row>
    <row r="221" spans="1:14" ht="16.5" thickTop="1" thickBot="1">
      <c r="A221" s="33"/>
      <c r="B221" s="18"/>
      <c r="C221" s="46"/>
      <c r="D221" s="149" t="s">
        <v>882</v>
      </c>
      <c r="E221" s="149"/>
      <c r="F221" s="149"/>
      <c r="G221" s="16"/>
      <c r="H221" s="149" t="s">
        <v>883</v>
      </c>
      <c r="I221" s="149"/>
      <c r="J221" s="149"/>
    </row>
    <row r="222" spans="1:14" ht="15.75" thickTop="1">
      <c r="A222" s="33"/>
      <c r="B222" s="18"/>
      <c r="C222" s="46"/>
      <c r="D222" s="22"/>
      <c r="E222" s="135" t="s">
        <v>884</v>
      </c>
      <c r="F222" s="22"/>
      <c r="G222" s="16"/>
      <c r="H222" s="22"/>
      <c r="I222" s="135" t="s">
        <v>884</v>
      </c>
      <c r="J222" s="22"/>
    </row>
    <row r="223" spans="1:14">
      <c r="A223" s="33"/>
      <c r="B223" s="18"/>
      <c r="C223" s="46"/>
      <c r="D223" s="105" t="s">
        <v>885</v>
      </c>
      <c r="E223" s="105" t="s">
        <v>886</v>
      </c>
      <c r="F223" s="105" t="s">
        <v>887</v>
      </c>
      <c r="G223" s="16"/>
      <c r="H223" s="105" t="s">
        <v>885</v>
      </c>
      <c r="I223" s="105" t="s">
        <v>886</v>
      </c>
      <c r="J223" s="105" t="s">
        <v>887</v>
      </c>
    </row>
    <row r="224" spans="1:14" ht="15.75" thickBot="1">
      <c r="A224" s="33"/>
      <c r="B224" s="18"/>
      <c r="C224" s="46"/>
      <c r="D224" s="107" t="s">
        <v>888</v>
      </c>
      <c r="E224" s="107" t="s">
        <v>889</v>
      </c>
      <c r="F224" s="107" t="s">
        <v>890</v>
      </c>
      <c r="G224" s="16"/>
      <c r="H224" s="107" t="s">
        <v>888</v>
      </c>
      <c r="I224" s="107" t="s">
        <v>889</v>
      </c>
      <c r="J224" s="107" t="s">
        <v>890</v>
      </c>
    </row>
    <row r="225" spans="1:10" ht="15.75" thickTop="1">
      <c r="A225" s="33"/>
      <c r="B225" s="108" t="s">
        <v>891</v>
      </c>
      <c r="C225" s="46"/>
      <c r="D225" s="22"/>
      <c r="E225" s="22"/>
      <c r="F225" s="22"/>
      <c r="G225" s="16"/>
      <c r="H225" s="22"/>
      <c r="I225" s="22"/>
      <c r="J225" s="22"/>
    </row>
    <row r="226" spans="1:10">
      <c r="A226" s="33"/>
      <c r="B226" s="108" t="s">
        <v>588</v>
      </c>
      <c r="C226" s="109" t="s">
        <v>284</v>
      </c>
      <c r="D226" s="113" t="s">
        <v>892</v>
      </c>
      <c r="E226" s="113" t="s">
        <v>893</v>
      </c>
      <c r="F226" s="113" t="s">
        <v>735</v>
      </c>
      <c r="G226" s="16"/>
      <c r="H226" s="113" t="s">
        <v>894</v>
      </c>
      <c r="I226" s="113" t="s">
        <v>895</v>
      </c>
      <c r="J226" s="113" t="s">
        <v>787</v>
      </c>
    </row>
    <row r="227" spans="1:10">
      <c r="A227" s="33"/>
      <c r="B227" s="108" t="s">
        <v>591</v>
      </c>
      <c r="C227" s="46"/>
      <c r="D227" s="16"/>
      <c r="E227" s="16"/>
      <c r="F227" s="16"/>
      <c r="G227" s="16"/>
      <c r="H227" s="16"/>
      <c r="I227" s="16"/>
      <c r="J227" s="16"/>
    </row>
    <row r="228" spans="1:10">
      <c r="A228" s="33"/>
      <c r="B228" s="88" t="s">
        <v>896</v>
      </c>
      <c r="C228" s="46"/>
      <c r="D228" s="112" t="s">
        <v>295</v>
      </c>
      <c r="E228" s="112" t="s">
        <v>295</v>
      </c>
      <c r="F228" s="112" t="s">
        <v>295</v>
      </c>
      <c r="G228" s="16"/>
      <c r="H228" s="113" t="s">
        <v>897</v>
      </c>
      <c r="I228" s="113" t="s">
        <v>898</v>
      </c>
      <c r="J228" s="113" t="s">
        <v>899</v>
      </c>
    </row>
    <row r="229" spans="1:10">
      <c r="A229" s="33"/>
      <c r="B229" s="88" t="s">
        <v>663</v>
      </c>
      <c r="C229" s="46"/>
      <c r="D229" s="112" t="s">
        <v>295</v>
      </c>
      <c r="E229" s="112" t="s">
        <v>295</v>
      </c>
      <c r="F229" s="112" t="s">
        <v>295</v>
      </c>
      <c r="G229" s="16"/>
      <c r="H229" s="113" t="s">
        <v>900</v>
      </c>
      <c r="I229" s="113" t="s">
        <v>901</v>
      </c>
      <c r="J229" s="113" t="s">
        <v>902</v>
      </c>
    </row>
    <row r="230" spans="1:10">
      <c r="A230" s="33"/>
      <c r="B230" s="108" t="s">
        <v>640</v>
      </c>
      <c r="C230" s="46"/>
      <c r="D230" s="113" t="s">
        <v>903</v>
      </c>
      <c r="E230" s="113" t="s">
        <v>904</v>
      </c>
      <c r="F230" s="113" t="s">
        <v>903</v>
      </c>
      <c r="G230" s="16"/>
      <c r="H230" s="112" t="s">
        <v>295</v>
      </c>
      <c r="I230" s="112" t="s">
        <v>295</v>
      </c>
      <c r="J230" s="112" t="s">
        <v>295</v>
      </c>
    </row>
    <row r="231" spans="1:10">
      <c r="A231" s="33"/>
      <c r="B231" s="108" t="s">
        <v>601</v>
      </c>
      <c r="C231" s="46"/>
      <c r="D231" s="16"/>
      <c r="E231" s="16"/>
      <c r="F231" s="16"/>
      <c r="G231" s="16"/>
      <c r="H231" s="16"/>
      <c r="I231" s="16"/>
      <c r="J231" s="16"/>
    </row>
    <row r="232" spans="1:10">
      <c r="A232" s="33"/>
      <c r="B232" s="88" t="s">
        <v>671</v>
      </c>
      <c r="C232" s="46"/>
      <c r="D232" s="112" t="s">
        <v>295</v>
      </c>
      <c r="E232" s="112" t="s">
        <v>295</v>
      </c>
      <c r="F232" s="112" t="s">
        <v>295</v>
      </c>
      <c r="G232" s="16"/>
      <c r="H232" s="112" t="s">
        <v>295</v>
      </c>
      <c r="I232" s="112" t="s">
        <v>295</v>
      </c>
      <c r="J232" s="112" t="s">
        <v>295</v>
      </c>
    </row>
    <row r="233" spans="1:10" ht="15.75" thickBot="1">
      <c r="A233" s="33"/>
      <c r="B233" s="88" t="s">
        <v>672</v>
      </c>
      <c r="C233" s="46"/>
      <c r="D233" s="136" t="s">
        <v>295</v>
      </c>
      <c r="E233" s="136" t="s">
        <v>295</v>
      </c>
      <c r="F233" s="136" t="s">
        <v>295</v>
      </c>
      <c r="G233" s="16"/>
      <c r="H233" s="136" t="s">
        <v>295</v>
      </c>
      <c r="I233" s="136" t="s">
        <v>295</v>
      </c>
      <c r="J233" s="136" t="s">
        <v>295</v>
      </c>
    </row>
    <row r="234" spans="1:10" ht="16.5" thickTop="1" thickBot="1">
      <c r="A234" s="33"/>
      <c r="B234" s="108" t="s">
        <v>905</v>
      </c>
      <c r="C234" s="109" t="s">
        <v>284</v>
      </c>
      <c r="D234" s="137" t="s">
        <v>906</v>
      </c>
      <c r="E234" s="137" t="s">
        <v>907</v>
      </c>
      <c r="F234" s="137" t="s">
        <v>908</v>
      </c>
      <c r="G234" s="16"/>
      <c r="H234" s="137" t="s">
        <v>909</v>
      </c>
      <c r="I234" s="137" t="s">
        <v>910</v>
      </c>
      <c r="J234" s="137" t="s">
        <v>789</v>
      </c>
    </row>
    <row r="235" spans="1:10" ht="15.75" thickTop="1">
      <c r="A235" s="33"/>
      <c r="B235" s="108" t="s">
        <v>911</v>
      </c>
      <c r="C235" s="46"/>
      <c r="D235" s="22"/>
      <c r="E235" s="22"/>
      <c r="F235" s="22"/>
      <c r="G235" s="16"/>
      <c r="H235" s="22"/>
      <c r="I235" s="22"/>
      <c r="J235" s="22"/>
    </row>
    <row r="236" spans="1:10">
      <c r="A236" s="33"/>
      <c r="B236" s="108" t="s">
        <v>588</v>
      </c>
      <c r="C236" s="109" t="s">
        <v>284</v>
      </c>
      <c r="D236" s="113" t="s">
        <v>912</v>
      </c>
      <c r="E236" s="113" t="s">
        <v>913</v>
      </c>
      <c r="F236" s="112" t="s">
        <v>295</v>
      </c>
      <c r="G236" s="16"/>
      <c r="H236" s="113" t="s">
        <v>912</v>
      </c>
      <c r="I236" s="113" t="s">
        <v>913</v>
      </c>
      <c r="J236" s="112" t="s">
        <v>295</v>
      </c>
    </row>
    <row r="237" spans="1:10">
      <c r="A237" s="33"/>
      <c r="B237" s="108" t="s">
        <v>591</v>
      </c>
      <c r="C237" s="46"/>
      <c r="D237" s="16"/>
      <c r="E237" s="16"/>
      <c r="F237" s="16"/>
      <c r="G237" s="16"/>
      <c r="H237" s="16"/>
      <c r="I237" s="16"/>
      <c r="J237" s="16"/>
    </row>
    <row r="238" spans="1:10">
      <c r="A238" s="33"/>
      <c r="B238" s="88" t="s">
        <v>896</v>
      </c>
      <c r="C238" s="46"/>
      <c r="D238" s="113" t="s">
        <v>636</v>
      </c>
      <c r="E238" s="113" t="s">
        <v>914</v>
      </c>
      <c r="F238" s="112" t="s">
        <v>295</v>
      </c>
      <c r="G238" s="16"/>
      <c r="H238" s="138" t="s">
        <v>915</v>
      </c>
      <c r="I238" s="138" t="s">
        <v>916</v>
      </c>
      <c r="J238" s="139" t="s">
        <v>295</v>
      </c>
    </row>
    <row r="239" spans="1:10">
      <c r="A239" s="33"/>
      <c r="B239" s="88" t="s">
        <v>663</v>
      </c>
      <c r="C239" s="46"/>
      <c r="D239" s="113" t="s">
        <v>638</v>
      </c>
      <c r="E239" s="113" t="s">
        <v>917</v>
      </c>
      <c r="F239" s="112" t="s">
        <v>295</v>
      </c>
      <c r="G239" s="16"/>
      <c r="H239" s="138" t="s">
        <v>918</v>
      </c>
      <c r="I239" s="138" t="s">
        <v>919</v>
      </c>
      <c r="J239" s="139" t="s">
        <v>295</v>
      </c>
    </row>
    <row r="240" spans="1:10">
      <c r="A240" s="33"/>
      <c r="B240" s="108" t="s">
        <v>640</v>
      </c>
      <c r="C240" s="46"/>
      <c r="D240" s="113" t="s">
        <v>690</v>
      </c>
      <c r="E240" s="113" t="s">
        <v>920</v>
      </c>
      <c r="F240" s="112" t="s">
        <v>295</v>
      </c>
      <c r="G240" s="16"/>
      <c r="H240" s="138" t="s">
        <v>921</v>
      </c>
      <c r="I240" s="138" t="s">
        <v>922</v>
      </c>
      <c r="J240" s="139" t="s">
        <v>295</v>
      </c>
    </row>
    <row r="241" spans="1:14">
      <c r="A241" s="33"/>
      <c r="B241" s="108" t="s">
        <v>601</v>
      </c>
      <c r="C241" s="46"/>
      <c r="D241" s="16"/>
      <c r="E241" s="16"/>
      <c r="F241" s="16"/>
      <c r="G241" s="16"/>
      <c r="H241" s="140"/>
      <c r="I241" s="140"/>
      <c r="J241" s="140"/>
    </row>
    <row r="242" spans="1:14">
      <c r="A242" s="33"/>
      <c r="B242" s="88" t="s">
        <v>671</v>
      </c>
      <c r="C242" s="46"/>
      <c r="D242" s="112" t="s">
        <v>295</v>
      </c>
      <c r="E242" s="112" t="s">
        <v>295</v>
      </c>
      <c r="F242" s="112" t="s">
        <v>295</v>
      </c>
      <c r="G242" s="16"/>
      <c r="H242" s="138" t="s">
        <v>923</v>
      </c>
      <c r="I242" s="138" t="s">
        <v>924</v>
      </c>
      <c r="J242" s="139" t="s">
        <v>295</v>
      </c>
    </row>
    <row r="243" spans="1:14" ht="15.75" thickBot="1">
      <c r="A243" s="33"/>
      <c r="B243" s="88" t="s">
        <v>672</v>
      </c>
      <c r="C243" s="46"/>
      <c r="D243" s="141" t="s">
        <v>605</v>
      </c>
      <c r="E243" s="141" t="s">
        <v>925</v>
      </c>
      <c r="F243" s="136" t="s">
        <v>295</v>
      </c>
      <c r="G243" s="16"/>
      <c r="H243" s="142" t="s">
        <v>926</v>
      </c>
      <c r="I243" s="142" t="s">
        <v>927</v>
      </c>
      <c r="J243" s="143" t="s">
        <v>295</v>
      </c>
    </row>
    <row r="244" spans="1:14" ht="16.5" thickTop="1" thickBot="1">
      <c r="A244" s="33"/>
      <c r="B244" s="88" t="s">
        <v>928</v>
      </c>
      <c r="C244" s="109" t="s">
        <v>284</v>
      </c>
      <c r="D244" s="137" t="s">
        <v>929</v>
      </c>
      <c r="E244" s="137" t="s">
        <v>930</v>
      </c>
      <c r="F244" s="144" t="s">
        <v>295</v>
      </c>
      <c r="G244" s="16"/>
      <c r="H244" s="145" t="s">
        <v>931</v>
      </c>
      <c r="I244" s="145" t="s">
        <v>932</v>
      </c>
      <c r="J244" s="146" t="s">
        <v>295</v>
      </c>
    </row>
    <row r="245" spans="1:14" ht="15.75" thickTop="1">
      <c r="A245" s="33"/>
      <c r="B245" s="108" t="s">
        <v>933</v>
      </c>
      <c r="C245" s="46"/>
      <c r="D245" s="22"/>
      <c r="E245" s="22"/>
      <c r="F245" s="22"/>
      <c r="G245" s="16"/>
      <c r="H245" s="147"/>
      <c r="I245" s="147"/>
      <c r="J245" s="147"/>
    </row>
    <row r="246" spans="1:14">
      <c r="A246" s="33"/>
      <c r="B246" s="88" t="s">
        <v>588</v>
      </c>
      <c r="C246" s="109" t="s">
        <v>284</v>
      </c>
      <c r="D246" s="113" t="s">
        <v>589</v>
      </c>
      <c r="E246" s="113" t="s">
        <v>934</v>
      </c>
      <c r="F246" s="113" t="s">
        <v>735</v>
      </c>
      <c r="G246" s="16"/>
      <c r="H246" s="138" t="s">
        <v>635</v>
      </c>
      <c r="I246" s="138" t="s">
        <v>906</v>
      </c>
      <c r="J246" s="138" t="s">
        <v>787</v>
      </c>
    </row>
    <row r="247" spans="1:14">
      <c r="A247" s="33"/>
      <c r="B247" s="88" t="s">
        <v>935</v>
      </c>
      <c r="C247" s="46"/>
      <c r="D247" s="113" t="s">
        <v>744</v>
      </c>
      <c r="E247" s="113" t="s">
        <v>936</v>
      </c>
      <c r="F247" s="112" t="s">
        <v>295</v>
      </c>
      <c r="G247" s="16"/>
      <c r="H247" s="138" t="s">
        <v>937</v>
      </c>
      <c r="I247" s="138" t="s">
        <v>938</v>
      </c>
      <c r="J247" s="138" t="s">
        <v>788</v>
      </c>
    </row>
    <row r="248" spans="1:14">
      <c r="A248" s="33"/>
      <c r="B248" s="88" t="s">
        <v>640</v>
      </c>
      <c r="C248" s="46"/>
      <c r="D248" s="113" t="s">
        <v>939</v>
      </c>
      <c r="E248" s="113" t="s">
        <v>940</v>
      </c>
      <c r="F248" s="113" t="s">
        <v>903</v>
      </c>
      <c r="G248" s="16"/>
      <c r="H248" s="138" t="s">
        <v>921</v>
      </c>
      <c r="I248" s="138" t="s">
        <v>922</v>
      </c>
      <c r="J248" s="139" t="s">
        <v>295</v>
      </c>
    </row>
    <row r="249" spans="1:14" ht="15.75" thickBot="1">
      <c r="A249" s="33"/>
      <c r="B249" s="88" t="s">
        <v>716</v>
      </c>
      <c r="C249" s="46"/>
      <c r="D249" s="141" t="s">
        <v>605</v>
      </c>
      <c r="E249" s="141" t="s">
        <v>925</v>
      </c>
      <c r="F249" s="136" t="s">
        <v>295</v>
      </c>
      <c r="G249" s="16"/>
      <c r="H249" s="142" t="s">
        <v>941</v>
      </c>
      <c r="I249" s="142" t="s">
        <v>942</v>
      </c>
      <c r="J249" s="143" t="s">
        <v>295</v>
      </c>
    </row>
    <row r="250" spans="1:14" ht="16.5" thickTop="1" thickBot="1">
      <c r="A250" s="33"/>
      <c r="B250" s="108" t="s">
        <v>943</v>
      </c>
      <c r="C250" s="109" t="s">
        <v>284</v>
      </c>
      <c r="D250" s="117" t="s">
        <v>944</v>
      </c>
      <c r="E250" s="117" t="s">
        <v>945</v>
      </c>
      <c r="F250" s="117" t="s">
        <v>908</v>
      </c>
      <c r="G250" s="16"/>
      <c r="H250" s="148" t="s">
        <v>946</v>
      </c>
      <c r="I250" s="148" t="s">
        <v>947</v>
      </c>
      <c r="J250" s="148" t="s">
        <v>789</v>
      </c>
    </row>
    <row r="251" spans="1:14" ht="15.75" thickTop="1">
      <c r="A251" s="33"/>
      <c r="B251" s="35"/>
      <c r="C251" s="35"/>
      <c r="D251" s="35"/>
      <c r="E251" s="35"/>
      <c r="F251" s="35"/>
      <c r="G251" s="35"/>
      <c r="H251" s="35"/>
      <c r="I251" s="35"/>
      <c r="J251" s="35"/>
      <c r="K251" s="35"/>
      <c r="L251" s="35"/>
      <c r="M251" s="35"/>
      <c r="N251" s="35"/>
    </row>
    <row r="252" spans="1:14">
      <c r="A252" s="33"/>
      <c r="B252" s="32"/>
      <c r="C252" s="32"/>
      <c r="D252" s="32"/>
      <c r="E252" s="32"/>
      <c r="F252" s="32"/>
      <c r="G252" s="32"/>
      <c r="H252" s="32"/>
      <c r="I252" s="32"/>
      <c r="J252" s="32"/>
      <c r="K252" s="32"/>
      <c r="L252" s="32"/>
      <c r="M252" s="32"/>
      <c r="N252" s="32"/>
    </row>
    <row r="253" spans="1:14">
      <c r="A253" s="33"/>
      <c r="B253" s="32"/>
      <c r="C253" s="32"/>
      <c r="D253" s="32"/>
      <c r="E253" s="32"/>
      <c r="F253" s="32"/>
      <c r="G253" s="32"/>
      <c r="H253" s="32"/>
      <c r="I253" s="32"/>
      <c r="J253" s="32"/>
      <c r="K253" s="32"/>
      <c r="L253" s="32"/>
      <c r="M253" s="32"/>
      <c r="N253" s="32"/>
    </row>
    <row r="254" spans="1:14">
      <c r="A254" s="33"/>
      <c r="B254" s="32"/>
      <c r="C254" s="32"/>
      <c r="D254" s="32"/>
      <c r="E254" s="32"/>
      <c r="F254" s="32"/>
      <c r="G254" s="32"/>
      <c r="H254" s="32"/>
      <c r="I254" s="32"/>
      <c r="J254" s="32"/>
      <c r="K254" s="32"/>
      <c r="L254" s="32"/>
      <c r="M254" s="32"/>
      <c r="N254" s="32"/>
    </row>
    <row r="255" spans="1:14">
      <c r="A255" s="33"/>
      <c r="B255" s="35" t="s">
        <v>948</v>
      </c>
      <c r="C255" s="35"/>
      <c r="D255" s="35"/>
      <c r="E255" s="35"/>
      <c r="F255" s="35"/>
      <c r="G255" s="35"/>
      <c r="H255" s="35"/>
      <c r="I255" s="35"/>
      <c r="J255" s="35"/>
      <c r="K255" s="35"/>
      <c r="L255" s="35"/>
      <c r="M255" s="35"/>
      <c r="N255" s="35"/>
    </row>
    <row r="256" spans="1:14">
      <c r="A256" s="33"/>
      <c r="B256" s="17"/>
      <c r="C256" s="16"/>
      <c r="D256" s="16"/>
      <c r="E256" s="16"/>
      <c r="F256" s="16"/>
      <c r="G256" s="16"/>
      <c r="H256" s="16"/>
    </row>
    <row r="257" spans="1:8">
      <c r="A257" s="33"/>
      <c r="B257" s="18"/>
      <c r="C257" s="46"/>
      <c r="D257" s="16"/>
      <c r="E257" s="16"/>
      <c r="F257" s="16"/>
      <c r="G257" s="16"/>
      <c r="H257" s="16"/>
    </row>
    <row r="258" spans="1:8">
      <c r="A258" s="33"/>
      <c r="B258" s="18"/>
      <c r="C258" s="46"/>
      <c r="D258" s="153" t="s">
        <v>949</v>
      </c>
      <c r="E258" s="153"/>
      <c r="F258" s="16"/>
      <c r="G258" s="153" t="s">
        <v>949</v>
      </c>
      <c r="H258" s="153"/>
    </row>
    <row r="259" spans="1:8" ht="15.75" thickBot="1">
      <c r="A259" s="33"/>
      <c r="B259" s="18"/>
      <c r="C259" s="46"/>
      <c r="D259" s="154">
        <v>41639</v>
      </c>
      <c r="E259" s="154"/>
      <c r="F259" s="16"/>
      <c r="G259" s="154">
        <v>41274</v>
      </c>
      <c r="H259" s="154"/>
    </row>
    <row r="260" spans="1:8" ht="15.75" thickTop="1">
      <c r="A260" s="33"/>
      <c r="B260" s="18"/>
      <c r="C260" s="46"/>
      <c r="D260" s="135" t="s">
        <v>950</v>
      </c>
      <c r="E260" s="135" t="s">
        <v>951</v>
      </c>
      <c r="F260" s="16"/>
      <c r="G260" s="135" t="s">
        <v>950</v>
      </c>
      <c r="H260" s="135" t="s">
        <v>951</v>
      </c>
    </row>
    <row r="261" spans="1:8" ht="15.75" thickBot="1">
      <c r="A261" s="33"/>
      <c r="B261" s="18"/>
      <c r="C261" s="46"/>
      <c r="D261" s="107" t="s">
        <v>888</v>
      </c>
      <c r="E261" s="107" t="s">
        <v>952</v>
      </c>
      <c r="F261" s="16"/>
      <c r="G261" s="107" t="s">
        <v>888</v>
      </c>
      <c r="H261" s="107" t="s">
        <v>952</v>
      </c>
    </row>
    <row r="262" spans="1:8" ht="15.75" thickTop="1">
      <c r="A262" s="33"/>
      <c r="B262" s="108" t="s">
        <v>953</v>
      </c>
      <c r="C262" s="46"/>
      <c r="D262" s="22"/>
      <c r="E262" s="22"/>
      <c r="F262" s="16"/>
      <c r="G262" s="22"/>
      <c r="H262" s="22"/>
    </row>
    <row r="263" spans="1:8">
      <c r="A263" s="33"/>
      <c r="B263" s="108" t="s">
        <v>588</v>
      </c>
      <c r="C263" s="23" t="s">
        <v>284</v>
      </c>
      <c r="D263" s="113" t="s">
        <v>954</v>
      </c>
      <c r="E263" s="113" t="s">
        <v>955</v>
      </c>
      <c r="F263" s="16"/>
      <c r="G263" s="113" t="s">
        <v>894</v>
      </c>
      <c r="H263" s="113" t="s">
        <v>956</v>
      </c>
    </row>
    <row r="264" spans="1:8">
      <c r="A264" s="33"/>
      <c r="B264" s="108" t="s">
        <v>591</v>
      </c>
      <c r="C264" s="46"/>
      <c r="D264" s="16"/>
      <c r="E264" s="16"/>
      <c r="F264" s="16"/>
      <c r="G264" s="16"/>
      <c r="H264" s="16"/>
    </row>
    <row r="265" spans="1:8">
      <c r="A265" s="33"/>
      <c r="B265" s="88" t="s">
        <v>896</v>
      </c>
      <c r="C265" s="46"/>
      <c r="D265" s="112" t="s">
        <v>295</v>
      </c>
      <c r="E265" s="112" t="s">
        <v>295</v>
      </c>
      <c r="F265" s="16"/>
      <c r="G265" s="113" t="s">
        <v>897</v>
      </c>
      <c r="H265" s="112" t="s">
        <v>295</v>
      </c>
    </row>
    <row r="266" spans="1:8">
      <c r="A266" s="33"/>
      <c r="B266" s="88" t="s">
        <v>663</v>
      </c>
      <c r="C266" s="46"/>
      <c r="D266" s="112" t="s">
        <v>295</v>
      </c>
      <c r="E266" s="113" t="s">
        <v>957</v>
      </c>
      <c r="F266" s="16"/>
      <c r="G266" s="113" t="s">
        <v>958</v>
      </c>
      <c r="H266" s="113" t="s">
        <v>959</v>
      </c>
    </row>
    <row r="267" spans="1:8">
      <c r="A267" s="33"/>
      <c r="B267" s="108" t="s">
        <v>640</v>
      </c>
      <c r="C267" s="46"/>
      <c r="D267" s="113" t="s">
        <v>960</v>
      </c>
      <c r="E267" s="112" t="s">
        <v>295</v>
      </c>
      <c r="F267" s="16"/>
      <c r="G267" s="112" t="s">
        <v>295</v>
      </c>
      <c r="H267" s="112" t="s">
        <v>295</v>
      </c>
    </row>
    <row r="268" spans="1:8">
      <c r="A268" s="33"/>
      <c r="B268" s="108" t="s">
        <v>601</v>
      </c>
      <c r="C268" s="46"/>
      <c r="D268" s="16"/>
      <c r="E268" s="16"/>
      <c r="F268" s="16"/>
      <c r="G268" s="16"/>
      <c r="H268" s="16"/>
    </row>
    <row r="269" spans="1:8">
      <c r="A269" s="33"/>
      <c r="B269" s="88" t="s">
        <v>671</v>
      </c>
      <c r="C269" s="46"/>
      <c r="D269" s="112" t="s">
        <v>295</v>
      </c>
      <c r="E269" s="112" t="s">
        <v>295</v>
      </c>
      <c r="F269" s="16"/>
      <c r="G269" s="112" t="s">
        <v>295</v>
      </c>
      <c r="H269" s="112" t="s">
        <v>295</v>
      </c>
    </row>
    <row r="270" spans="1:8" ht="15.75" thickBot="1">
      <c r="A270" s="33"/>
      <c r="B270" s="88" t="s">
        <v>672</v>
      </c>
      <c r="C270" s="46"/>
      <c r="D270" s="114" t="s">
        <v>295</v>
      </c>
      <c r="E270" s="114" t="s">
        <v>295</v>
      </c>
      <c r="F270" s="16"/>
      <c r="G270" s="114" t="s">
        <v>295</v>
      </c>
      <c r="H270" s="114" t="s">
        <v>295</v>
      </c>
    </row>
    <row r="271" spans="1:8" ht="15.75" thickBot="1">
      <c r="A271" s="33"/>
      <c r="B271" s="108" t="s">
        <v>905</v>
      </c>
      <c r="C271" s="23" t="s">
        <v>284</v>
      </c>
      <c r="D271" s="150" t="s">
        <v>961</v>
      </c>
      <c r="E271" s="150" t="s">
        <v>962</v>
      </c>
      <c r="F271" s="16"/>
      <c r="G271" s="150" t="s">
        <v>963</v>
      </c>
      <c r="H271" s="150" t="s">
        <v>964</v>
      </c>
    </row>
    <row r="272" spans="1:8">
      <c r="A272" s="33"/>
      <c r="B272" s="108" t="s">
        <v>911</v>
      </c>
      <c r="C272" s="46"/>
      <c r="D272" s="22"/>
      <c r="E272" s="22"/>
      <c r="F272" s="16"/>
      <c r="G272" s="22"/>
      <c r="H272" s="22"/>
    </row>
    <row r="273" spans="1:14">
      <c r="A273" s="33"/>
      <c r="B273" s="108" t="s">
        <v>588</v>
      </c>
      <c r="C273" s="23" t="s">
        <v>284</v>
      </c>
      <c r="D273" s="113" t="s">
        <v>912</v>
      </c>
      <c r="E273" s="112" t="s">
        <v>295</v>
      </c>
      <c r="F273" s="16"/>
      <c r="G273" s="113" t="s">
        <v>912</v>
      </c>
      <c r="H273" s="112" t="s">
        <v>295</v>
      </c>
    </row>
    <row r="274" spans="1:14">
      <c r="A274" s="33"/>
      <c r="B274" s="108" t="s">
        <v>591</v>
      </c>
      <c r="C274" s="46"/>
      <c r="D274" s="16"/>
      <c r="E274" s="16"/>
      <c r="F274" s="16"/>
      <c r="G274" s="16"/>
      <c r="H274" s="16"/>
    </row>
    <row r="275" spans="1:14">
      <c r="A275" s="33"/>
      <c r="B275" s="88" t="s">
        <v>896</v>
      </c>
      <c r="C275" s="46"/>
      <c r="D275" s="113" t="s">
        <v>965</v>
      </c>
      <c r="E275" s="113" t="s">
        <v>966</v>
      </c>
      <c r="F275" s="16"/>
      <c r="G275" s="138" t="s">
        <v>967</v>
      </c>
      <c r="H275" s="138" t="s">
        <v>968</v>
      </c>
    </row>
    <row r="276" spans="1:14">
      <c r="A276" s="33"/>
      <c r="B276" s="88" t="s">
        <v>663</v>
      </c>
      <c r="C276" s="46"/>
      <c r="D276" s="113" t="s">
        <v>969</v>
      </c>
      <c r="E276" s="113" t="s">
        <v>970</v>
      </c>
      <c r="F276" s="16"/>
      <c r="G276" s="138" t="s">
        <v>971</v>
      </c>
      <c r="H276" s="138" t="s">
        <v>972</v>
      </c>
    </row>
    <row r="277" spans="1:14">
      <c r="A277" s="33"/>
      <c r="B277" s="108" t="s">
        <v>640</v>
      </c>
      <c r="C277" s="46"/>
      <c r="D277" s="113" t="s">
        <v>973</v>
      </c>
      <c r="E277" s="113" t="s">
        <v>974</v>
      </c>
      <c r="F277" s="16"/>
      <c r="G277" s="138" t="s">
        <v>975</v>
      </c>
      <c r="H277" s="138" t="s">
        <v>291</v>
      </c>
    </row>
    <row r="278" spans="1:14">
      <c r="A278" s="33"/>
      <c r="B278" s="108" t="s">
        <v>601</v>
      </c>
      <c r="C278" s="46"/>
      <c r="D278" s="16"/>
      <c r="E278" s="16"/>
      <c r="F278" s="16"/>
      <c r="G278" s="140"/>
      <c r="H278" s="140"/>
    </row>
    <row r="279" spans="1:14">
      <c r="A279" s="33"/>
      <c r="B279" s="88" t="s">
        <v>671</v>
      </c>
      <c r="C279" s="46"/>
      <c r="D279" s="112" t="s">
        <v>295</v>
      </c>
      <c r="E279" s="112" t="s">
        <v>295</v>
      </c>
      <c r="F279" s="16"/>
      <c r="G279" s="138" t="s">
        <v>976</v>
      </c>
      <c r="H279" s="139" t="s">
        <v>295</v>
      </c>
    </row>
    <row r="280" spans="1:14" ht="15.75" thickBot="1">
      <c r="A280" s="33"/>
      <c r="B280" s="88" t="s">
        <v>672</v>
      </c>
      <c r="C280" s="46"/>
      <c r="D280" s="116" t="s">
        <v>977</v>
      </c>
      <c r="E280" s="114" t="s">
        <v>295</v>
      </c>
      <c r="F280" s="16"/>
      <c r="G280" s="151" t="s">
        <v>978</v>
      </c>
      <c r="H280" s="151" t="s">
        <v>979</v>
      </c>
    </row>
    <row r="281" spans="1:14" ht="15.75" thickBot="1">
      <c r="A281" s="33"/>
      <c r="B281" s="88" t="s">
        <v>928</v>
      </c>
      <c r="C281" s="23" t="s">
        <v>284</v>
      </c>
      <c r="D281" s="150" t="s">
        <v>980</v>
      </c>
      <c r="E281" s="150" t="s">
        <v>981</v>
      </c>
      <c r="F281" s="16"/>
      <c r="G281" s="152" t="s">
        <v>982</v>
      </c>
      <c r="H281" s="152" t="s">
        <v>983</v>
      </c>
    </row>
    <row r="282" spans="1:14">
      <c r="A282" s="33"/>
      <c r="B282" s="18"/>
      <c r="C282" s="46"/>
      <c r="D282" s="22"/>
      <c r="E282" s="22"/>
      <c r="F282" s="16"/>
      <c r="G282" s="147"/>
      <c r="H282" s="147"/>
    </row>
    <row r="283" spans="1:14">
      <c r="A283" s="33"/>
      <c r="B283" s="88" t="s">
        <v>588</v>
      </c>
      <c r="C283" s="23" t="s">
        <v>284</v>
      </c>
      <c r="D283" s="113" t="s">
        <v>984</v>
      </c>
      <c r="E283" s="113" t="s">
        <v>955</v>
      </c>
      <c r="F283" s="16"/>
      <c r="G283" s="138" t="s">
        <v>635</v>
      </c>
      <c r="H283" s="138" t="s">
        <v>956</v>
      </c>
    </row>
    <row r="284" spans="1:14">
      <c r="A284" s="33"/>
      <c r="B284" s="88" t="s">
        <v>935</v>
      </c>
      <c r="C284" s="46"/>
      <c r="D284" s="113" t="s">
        <v>985</v>
      </c>
      <c r="E284" s="113" t="s">
        <v>986</v>
      </c>
      <c r="F284" s="16"/>
      <c r="G284" s="138" t="s">
        <v>987</v>
      </c>
      <c r="H284" s="138" t="s">
        <v>988</v>
      </c>
    </row>
    <row r="285" spans="1:14">
      <c r="A285" s="33"/>
      <c r="B285" s="88" t="s">
        <v>640</v>
      </c>
      <c r="C285" s="46"/>
      <c r="D285" s="113" t="s">
        <v>989</v>
      </c>
      <c r="E285" s="113" t="s">
        <v>974</v>
      </c>
      <c r="F285" s="16"/>
      <c r="G285" s="138" t="s">
        <v>975</v>
      </c>
      <c r="H285" s="138" t="s">
        <v>291</v>
      </c>
    </row>
    <row r="286" spans="1:14" ht="15.75" thickBot="1">
      <c r="A286" s="33"/>
      <c r="B286" s="88" t="s">
        <v>716</v>
      </c>
      <c r="C286" s="46"/>
      <c r="D286" s="116" t="s">
        <v>977</v>
      </c>
      <c r="E286" s="114" t="s">
        <v>295</v>
      </c>
      <c r="F286" s="16"/>
      <c r="G286" s="151" t="s">
        <v>990</v>
      </c>
      <c r="H286" s="151" t="s">
        <v>979</v>
      </c>
    </row>
    <row r="287" spans="1:14" ht="15.75" thickBot="1">
      <c r="A287" s="33"/>
      <c r="B287" s="108" t="s">
        <v>943</v>
      </c>
      <c r="C287" s="23" t="s">
        <v>284</v>
      </c>
      <c r="D287" s="117" t="s">
        <v>991</v>
      </c>
      <c r="E287" s="117" t="s">
        <v>992</v>
      </c>
      <c r="F287" s="16"/>
      <c r="G287" s="148" t="s">
        <v>993</v>
      </c>
      <c r="H287" s="148" t="s">
        <v>994</v>
      </c>
    </row>
    <row r="288" spans="1:14" ht="15.75" thickTop="1">
      <c r="A288" s="33"/>
      <c r="B288" s="35"/>
      <c r="C288" s="35"/>
      <c r="D288" s="35"/>
      <c r="E288" s="35"/>
      <c r="F288" s="35"/>
      <c r="G288" s="35"/>
      <c r="H288" s="35"/>
      <c r="I288" s="35"/>
      <c r="J288" s="35"/>
      <c r="K288" s="35"/>
      <c r="L288" s="35"/>
      <c r="M288" s="35"/>
      <c r="N288" s="35"/>
    </row>
    <row r="289" spans="1:14">
      <c r="A289" s="33"/>
      <c r="B289" s="32"/>
      <c r="C289" s="32"/>
      <c r="D289" s="32"/>
      <c r="E289" s="32"/>
      <c r="F289" s="32"/>
      <c r="G289" s="32"/>
      <c r="H289" s="32"/>
      <c r="I289" s="32"/>
      <c r="J289" s="32"/>
      <c r="K289" s="32"/>
      <c r="L289" s="32"/>
      <c r="M289" s="32"/>
      <c r="N289" s="32"/>
    </row>
    <row r="290" spans="1:14">
      <c r="A290" s="33"/>
      <c r="B290" s="32"/>
      <c r="C290" s="32"/>
      <c r="D290" s="32"/>
      <c r="E290" s="32"/>
      <c r="F290" s="32"/>
      <c r="G290" s="32"/>
      <c r="H290" s="32"/>
      <c r="I290" s="32"/>
      <c r="J290" s="32"/>
      <c r="K290" s="32"/>
      <c r="L290" s="32"/>
      <c r="M290" s="32"/>
      <c r="N290" s="32"/>
    </row>
    <row r="291" spans="1:14">
      <c r="A291" s="33"/>
      <c r="B291" s="32"/>
      <c r="C291" s="32"/>
      <c r="D291" s="32"/>
      <c r="E291" s="32"/>
      <c r="F291" s="32"/>
      <c r="G291" s="32"/>
      <c r="H291" s="32"/>
      <c r="I291" s="32"/>
      <c r="J291" s="32"/>
      <c r="K291" s="32"/>
      <c r="L291" s="32"/>
      <c r="M291" s="32"/>
      <c r="N291" s="32"/>
    </row>
    <row r="292" spans="1:14">
      <c r="A292" s="33"/>
      <c r="B292" s="35" t="s">
        <v>995</v>
      </c>
      <c r="C292" s="35"/>
      <c r="D292" s="35"/>
      <c r="E292" s="35"/>
      <c r="F292" s="35"/>
      <c r="G292" s="35"/>
      <c r="H292" s="35"/>
      <c r="I292" s="35"/>
      <c r="J292" s="35"/>
      <c r="K292" s="35"/>
      <c r="L292" s="35"/>
      <c r="M292" s="35"/>
      <c r="N292" s="35"/>
    </row>
    <row r="293" spans="1:14">
      <c r="A293" s="33"/>
      <c r="B293" s="71"/>
      <c r="C293" s="71"/>
      <c r="D293" s="71"/>
      <c r="E293" s="71"/>
      <c r="F293" s="71"/>
      <c r="G293" s="71"/>
      <c r="H293" s="71"/>
      <c r="I293" s="71"/>
      <c r="J293" s="71"/>
      <c r="K293" s="71"/>
      <c r="L293" s="71"/>
      <c r="M293" s="71"/>
      <c r="N293" s="71"/>
    </row>
    <row r="294" spans="1:14">
      <c r="A294" s="33"/>
      <c r="B294" s="17"/>
      <c r="C294" s="16"/>
      <c r="D294" s="16"/>
      <c r="E294" s="16"/>
      <c r="F294" s="16"/>
      <c r="G294" s="16"/>
      <c r="H294" s="16"/>
      <c r="I294" s="16"/>
    </row>
    <row r="295" spans="1:14" ht="15.75" thickBot="1">
      <c r="A295" s="33"/>
      <c r="B295" s="18"/>
      <c r="C295" s="46"/>
      <c r="D295" s="155"/>
      <c r="E295" s="155"/>
      <c r="F295" s="155"/>
      <c r="G295" s="115"/>
      <c r="H295" s="155"/>
      <c r="I295" s="155"/>
    </row>
    <row r="296" spans="1:14" ht="15.75" thickBot="1">
      <c r="A296" s="33"/>
      <c r="B296" s="18"/>
      <c r="C296" s="46"/>
      <c r="D296" s="156" t="s">
        <v>996</v>
      </c>
      <c r="E296" s="156"/>
      <c r="F296" s="156"/>
      <c r="G296" s="156"/>
      <c r="H296" s="156"/>
      <c r="I296" s="156"/>
    </row>
    <row r="297" spans="1:14">
      <c r="A297" s="33"/>
      <c r="B297" s="18"/>
      <c r="C297" s="46"/>
      <c r="D297" s="22"/>
      <c r="E297" s="135" t="s">
        <v>884</v>
      </c>
      <c r="F297" s="22"/>
      <c r="G297" s="22"/>
      <c r="H297" s="135" t="s">
        <v>997</v>
      </c>
      <c r="I297" s="52"/>
    </row>
    <row r="298" spans="1:14">
      <c r="A298" s="33"/>
      <c r="B298" s="18"/>
      <c r="C298" s="46"/>
      <c r="D298" s="105" t="s">
        <v>885</v>
      </c>
      <c r="E298" s="105" t="s">
        <v>886</v>
      </c>
      <c r="F298" s="105" t="s">
        <v>887</v>
      </c>
      <c r="G298" s="16"/>
      <c r="H298" s="105" t="s">
        <v>885</v>
      </c>
      <c r="I298" s="105" t="s">
        <v>998</v>
      </c>
    </row>
    <row r="299" spans="1:14" ht="15.75" thickBot="1">
      <c r="A299" s="33"/>
      <c r="B299" s="18"/>
      <c r="C299" s="46"/>
      <c r="D299" s="107" t="s">
        <v>888</v>
      </c>
      <c r="E299" s="107" t="s">
        <v>889</v>
      </c>
      <c r="F299" s="107" t="s">
        <v>890</v>
      </c>
      <c r="G299" s="16"/>
      <c r="H299" s="107" t="s">
        <v>888</v>
      </c>
      <c r="I299" s="107" t="s">
        <v>999</v>
      </c>
    </row>
    <row r="300" spans="1:14" ht="15.75" thickTop="1">
      <c r="A300" s="33"/>
      <c r="B300" s="108" t="s">
        <v>891</v>
      </c>
      <c r="C300" s="46"/>
      <c r="D300" s="22"/>
      <c r="E300" s="22"/>
      <c r="F300" s="22"/>
      <c r="G300" s="16"/>
      <c r="H300" s="22"/>
      <c r="I300" s="22"/>
    </row>
    <row r="301" spans="1:14">
      <c r="A301" s="33"/>
      <c r="B301" s="108" t="s">
        <v>588</v>
      </c>
      <c r="C301" s="109" t="s">
        <v>284</v>
      </c>
      <c r="D301" s="113" t="s">
        <v>1000</v>
      </c>
      <c r="E301" s="113" t="s">
        <v>1000</v>
      </c>
      <c r="F301" s="113" t="s">
        <v>839</v>
      </c>
      <c r="G301" s="16"/>
      <c r="H301" s="113" t="s">
        <v>1001</v>
      </c>
      <c r="I301" s="113" t="s">
        <v>1002</v>
      </c>
    </row>
    <row r="302" spans="1:14">
      <c r="A302" s="33"/>
      <c r="B302" s="108" t="s">
        <v>591</v>
      </c>
      <c r="C302" s="46"/>
      <c r="D302" s="16"/>
      <c r="E302" s="16"/>
      <c r="F302" s="16"/>
      <c r="G302" s="16"/>
      <c r="H302" s="16"/>
      <c r="I302" s="16"/>
    </row>
    <row r="303" spans="1:14">
      <c r="A303" s="33"/>
      <c r="B303" s="88" t="s">
        <v>896</v>
      </c>
      <c r="C303" s="46"/>
      <c r="D303" s="113" t="s">
        <v>1003</v>
      </c>
      <c r="E303" s="113" t="s">
        <v>1004</v>
      </c>
      <c r="F303" s="113" t="s">
        <v>1005</v>
      </c>
      <c r="G303" s="16"/>
      <c r="H303" s="113" t="s">
        <v>1006</v>
      </c>
      <c r="I303" s="113" t="s">
        <v>1007</v>
      </c>
    </row>
    <row r="304" spans="1:14">
      <c r="A304" s="33"/>
      <c r="B304" s="88" t="s">
        <v>663</v>
      </c>
      <c r="C304" s="46"/>
      <c r="D304" s="113" t="s">
        <v>1008</v>
      </c>
      <c r="E304" s="113" t="s">
        <v>1009</v>
      </c>
      <c r="F304" s="113" t="s">
        <v>1010</v>
      </c>
      <c r="G304" s="16"/>
      <c r="H304" s="113" t="s">
        <v>1011</v>
      </c>
      <c r="I304" s="113" t="s">
        <v>1012</v>
      </c>
    </row>
    <row r="305" spans="1:9">
      <c r="A305" s="33"/>
      <c r="B305" s="108" t="s">
        <v>1013</v>
      </c>
      <c r="C305" s="46"/>
      <c r="D305" s="16"/>
      <c r="E305" s="16"/>
      <c r="F305" s="16"/>
      <c r="G305" s="16"/>
      <c r="H305" s="16"/>
      <c r="I305" s="16"/>
    </row>
    <row r="306" spans="1:9">
      <c r="A306" s="33"/>
      <c r="B306" s="88" t="s">
        <v>1014</v>
      </c>
      <c r="C306" s="46"/>
      <c r="D306" s="113" t="s">
        <v>1015</v>
      </c>
      <c r="E306" s="113" t="s">
        <v>1015</v>
      </c>
      <c r="F306" s="113" t="s">
        <v>1016</v>
      </c>
      <c r="G306" s="16"/>
      <c r="H306" s="113" t="s">
        <v>1017</v>
      </c>
      <c r="I306" s="112" t="s">
        <v>1018</v>
      </c>
    </row>
    <row r="307" spans="1:9">
      <c r="A307" s="33"/>
      <c r="B307" s="88" t="s">
        <v>1019</v>
      </c>
      <c r="C307" s="46"/>
      <c r="D307" s="113" t="s">
        <v>1020</v>
      </c>
      <c r="E307" s="113" t="s">
        <v>1020</v>
      </c>
      <c r="F307" s="113" t="s">
        <v>1021</v>
      </c>
      <c r="G307" s="16"/>
      <c r="H307" s="113" t="s">
        <v>1022</v>
      </c>
      <c r="I307" s="112" t="s">
        <v>1018</v>
      </c>
    </row>
    <row r="308" spans="1:9">
      <c r="A308" s="33"/>
      <c r="B308" s="108" t="s">
        <v>640</v>
      </c>
      <c r="C308" s="46"/>
      <c r="D308" s="113" t="s">
        <v>1023</v>
      </c>
      <c r="E308" s="113" t="s">
        <v>1024</v>
      </c>
      <c r="F308" s="113" t="s">
        <v>1025</v>
      </c>
      <c r="G308" s="16"/>
      <c r="H308" s="113" t="s">
        <v>1026</v>
      </c>
      <c r="I308" s="112" t="s">
        <v>295</v>
      </c>
    </row>
    <row r="309" spans="1:9">
      <c r="A309" s="33"/>
      <c r="B309" s="108" t="s">
        <v>601</v>
      </c>
      <c r="C309" s="46"/>
      <c r="D309" s="16"/>
      <c r="E309" s="16"/>
      <c r="F309" s="16"/>
      <c r="G309" s="16"/>
      <c r="H309" s="16"/>
      <c r="I309" s="16"/>
    </row>
    <row r="310" spans="1:9">
      <c r="A310" s="33"/>
      <c r="B310" s="88" t="s">
        <v>671</v>
      </c>
      <c r="C310" s="46"/>
      <c r="D310" s="113" t="s">
        <v>1027</v>
      </c>
      <c r="E310" s="113" t="s">
        <v>1028</v>
      </c>
      <c r="F310" s="113" t="s">
        <v>1029</v>
      </c>
      <c r="G310" s="16"/>
      <c r="H310" s="113" t="s">
        <v>1030</v>
      </c>
      <c r="I310" s="112" t="s">
        <v>295</v>
      </c>
    </row>
    <row r="311" spans="1:9" ht="15.75" thickBot="1">
      <c r="A311" s="33"/>
      <c r="B311" s="88" t="s">
        <v>672</v>
      </c>
      <c r="C311" s="46"/>
      <c r="D311" s="141" t="s">
        <v>1031</v>
      </c>
      <c r="E311" s="141" t="s">
        <v>1032</v>
      </c>
      <c r="F311" s="141" t="s">
        <v>1033</v>
      </c>
      <c r="G311" s="16"/>
      <c r="H311" s="141" t="s">
        <v>1034</v>
      </c>
      <c r="I311" s="136" t="s">
        <v>295</v>
      </c>
    </row>
    <row r="312" spans="1:9" ht="16.5" thickTop="1" thickBot="1">
      <c r="A312" s="33"/>
      <c r="B312" s="108" t="s">
        <v>905</v>
      </c>
      <c r="C312" s="109" t="s">
        <v>284</v>
      </c>
      <c r="D312" s="137" t="s">
        <v>1035</v>
      </c>
      <c r="E312" s="137" t="s">
        <v>1036</v>
      </c>
      <c r="F312" s="137" t="s">
        <v>1037</v>
      </c>
      <c r="G312" s="16"/>
      <c r="H312" s="137" t="s">
        <v>1038</v>
      </c>
      <c r="I312" s="137" t="s">
        <v>1039</v>
      </c>
    </row>
    <row r="313" spans="1:9" ht="15.75" thickTop="1">
      <c r="A313" s="33"/>
      <c r="B313" s="108" t="s">
        <v>911</v>
      </c>
      <c r="C313" s="46"/>
      <c r="D313" s="22"/>
      <c r="E313" s="22"/>
      <c r="F313" s="22"/>
      <c r="G313" s="16"/>
      <c r="H313" s="22"/>
      <c r="I313" s="22"/>
    </row>
    <row r="314" spans="1:9">
      <c r="A314" s="33"/>
      <c r="B314" s="108" t="s">
        <v>588</v>
      </c>
      <c r="C314" s="109" t="s">
        <v>284</v>
      </c>
      <c r="D314" s="113" t="s">
        <v>1040</v>
      </c>
      <c r="E314" s="113" t="s">
        <v>1040</v>
      </c>
      <c r="F314" s="112" t="s">
        <v>295</v>
      </c>
      <c r="G314" s="16"/>
      <c r="H314" s="113" t="s">
        <v>1041</v>
      </c>
      <c r="I314" s="113" t="s">
        <v>1042</v>
      </c>
    </row>
    <row r="315" spans="1:9">
      <c r="A315" s="33"/>
      <c r="B315" s="108" t="s">
        <v>591</v>
      </c>
      <c r="C315" s="46"/>
      <c r="D315" s="16"/>
      <c r="E315" s="16"/>
      <c r="F315" s="16"/>
      <c r="G315" s="16"/>
      <c r="H315" s="16"/>
      <c r="I315" s="16"/>
    </row>
    <row r="316" spans="1:9">
      <c r="A316" s="33"/>
      <c r="B316" s="88" t="s">
        <v>896</v>
      </c>
      <c r="C316" s="46"/>
      <c r="D316" s="113" t="s">
        <v>1043</v>
      </c>
      <c r="E316" s="113" t="s">
        <v>1044</v>
      </c>
      <c r="F316" s="112" t="s">
        <v>295</v>
      </c>
      <c r="G316" s="16"/>
      <c r="H316" s="113" t="s">
        <v>1045</v>
      </c>
      <c r="I316" s="113" t="s">
        <v>1046</v>
      </c>
    </row>
    <row r="317" spans="1:9">
      <c r="A317" s="33"/>
      <c r="B317" s="88" t="s">
        <v>663</v>
      </c>
      <c r="C317" s="46"/>
      <c r="D317" s="113" t="s">
        <v>1047</v>
      </c>
      <c r="E317" s="113" t="s">
        <v>1048</v>
      </c>
      <c r="F317" s="112" t="s">
        <v>295</v>
      </c>
      <c r="G317" s="16"/>
      <c r="H317" s="113" t="s">
        <v>1049</v>
      </c>
      <c r="I317" s="113" t="s">
        <v>1050</v>
      </c>
    </row>
    <row r="318" spans="1:9">
      <c r="A318" s="33"/>
      <c r="B318" s="108" t="s">
        <v>1013</v>
      </c>
      <c r="C318" s="46"/>
      <c r="D318" s="16"/>
      <c r="E318" s="16"/>
      <c r="F318" s="16"/>
      <c r="G318" s="16"/>
      <c r="H318" s="16"/>
      <c r="I318" s="16"/>
    </row>
    <row r="319" spans="1:9">
      <c r="A319" s="33"/>
      <c r="B319" s="88" t="s">
        <v>1014</v>
      </c>
      <c r="C319" s="46"/>
      <c r="D319" s="113" t="s">
        <v>1051</v>
      </c>
      <c r="E319" s="113" t="s">
        <v>1052</v>
      </c>
      <c r="F319" s="112" t="s">
        <v>295</v>
      </c>
      <c r="G319" s="16"/>
      <c r="H319" s="113" t="s">
        <v>1053</v>
      </c>
      <c r="I319" s="112" t="s">
        <v>295</v>
      </c>
    </row>
    <row r="320" spans="1:9">
      <c r="A320" s="33"/>
      <c r="B320" s="88" t="s">
        <v>1019</v>
      </c>
      <c r="C320" s="46"/>
      <c r="D320" s="113" t="s">
        <v>1054</v>
      </c>
      <c r="E320" s="113" t="s">
        <v>1055</v>
      </c>
      <c r="F320" s="112" t="s">
        <v>295</v>
      </c>
      <c r="G320" s="16"/>
      <c r="H320" s="113" t="s">
        <v>1056</v>
      </c>
      <c r="I320" s="112" t="s">
        <v>295</v>
      </c>
    </row>
    <row r="321" spans="1:14">
      <c r="A321" s="33"/>
      <c r="B321" s="108" t="s">
        <v>640</v>
      </c>
      <c r="C321" s="46"/>
      <c r="D321" s="113" t="s">
        <v>1057</v>
      </c>
      <c r="E321" s="113" t="s">
        <v>1058</v>
      </c>
      <c r="F321" s="112" t="s">
        <v>295</v>
      </c>
      <c r="G321" s="16"/>
      <c r="H321" s="113" t="s">
        <v>1059</v>
      </c>
      <c r="I321" s="113" t="s">
        <v>1060</v>
      </c>
    </row>
    <row r="322" spans="1:14">
      <c r="A322" s="33"/>
      <c r="B322" s="108" t="s">
        <v>601</v>
      </c>
      <c r="C322" s="46"/>
      <c r="D322" s="16"/>
      <c r="E322" s="16"/>
      <c r="F322" s="16"/>
      <c r="G322" s="16"/>
      <c r="H322" s="16"/>
      <c r="I322" s="16"/>
    </row>
    <row r="323" spans="1:14">
      <c r="A323" s="33"/>
      <c r="B323" s="88" t="s">
        <v>671</v>
      </c>
      <c r="C323" s="46"/>
      <c r="D323" s="113" t="s">
        <v>1061</v>
      </c>
      <c r="E323" s="113" t="s">
        <v>1062</v>
      </c>
      <c r="F323" s="112" t="s">
        <v>295</v>
      </c>
      <c r="G323" s="16"/>
      <c r="H323" s="113" t="s">
        <v>1063</v>
      </c>
      <c r="I323" s="112" t="s">
        <v>295</v>
      </c>
    </row>
    <row r="324" spans="1:14" ht="15.75" thickBot="1">
      <c r="A324" s="33"/>
      <c r="B324" s="88" t="s">
        <v>672</v>
      </c>
      <c r="C324" s="46"/>
      <c r="D324" s="141" t="s">
        <v>1064</v>
      </c>
      <c r="E324" s="141" t="s">
        <v>1065</v>
      </c>
      <c r="F324" s="136" t="s">
        <v>295</v>
      </c>
      <c r="G324" s="16"/>
      <c r="H324" s="141" t="s">
        <v>1066</v>
      </c>
      <c r="I324" s="141" t="s">
        <v>1067</v>
      </c>
    </row>
    <row r="325" spans="1:14" ht="16.5" thickTop="1" thickBot="1">
      <c r="A325" s="33"/>
      <c r="B325" s="88" t="s">
        <v>928</v>
      </c>
      <c r="C325" s="109" t="s">
        <v>284</v>
      </c>
      <c r="D325" s="137" t="s">
        <v>1068</v>
      </c>
      <c r="E325" s="137" t="s">
        <v>1069</v>
      </c>
      <c r="F325" s="144" t="s">
        <v>295</v>
      </c>
      <c r="G325" s="16"/>
      <c r="H325" s="137" t="s">
        <v>1070</v>
      </c>
      <c r="I325" s="137" t="s">
        <v>1071</v>
      </c>
    </row>
    <row r="326" spans="1:14" ht="15.75" thickTop="1">
      <c r="A326" s="33"/>
      <c r="B326" s="108" t="s">
        <v>933</v>
      </c>
      <c r="C326" s="46"/>
      <c r="D326" s="22"/>
      <c r="E326" s="22"/>
      <c r="F326" s="22"/>
      <c r="G326" s="16"/>
      <c r="H326" s="22"/>
      <c r="I326" s="22"/>
    </row>
    <row r="327" spans="1:14">
      <c r="A327" s="33"/>
      <c r="B327" s="88" t="s">
        <v>588</v>
      </c>
      <c r="C327" s="109" t="s">
        <v>284</v>
      </c>
      <c r="D327" s="113" t="s">
        <v>1072</v>
      </c>
      <c r="E327" s="113" t="s">
        <v>1072</v>
      </c>
      <c r="F327" s="113" t="s">
        <v>839</v>
      </c>
      <c r="G327" s="16"/>
      <c r="H327" s="113" t="s">
        <v>1073</v>
      </c>
      <c r="I327" s="113" t="s">
        <v>1074</v>
      </c>
    </row>
    <row r="328" spans="1:14">
      <c r="A328" s="33"/>
      <c r="B328" s="88" t="s">
        <v>935</v>
      </c>
      <c r="C328" s="46"/>
      <c r="D328" s="113" t="s">
        <v>1075</v>
      </c>
      <c r="E328" s="113" t="s">
        <v>1076</v>
      </c>
      <c r="F328" s="113" t="s">
        <v>1077</v>
      </c>
      <c r="G328" s="16"/>
      <c r="H328" s="113" t="s">
        <v>1078</v>
      </c>
      <c r="I328" s="113" t="s">
        <v>1079</v>
      </c>
    </row>
    <row r="329" spans="1:14">
      <c r="A329" s="33"/>
      <c r="B329" s="88" t="s">
        <v>1080</v>
      </c>
      <c r="C329" s="46"/>
      <c r="D329" s="113" t="s">
        <v>1081</v>
      </c>
      <c r="E329" s="113" t="s">
        <v>1082</v>
      </c>
      <c r="F329" s="113" t="s">
        <v>1083</v>
      </c>
      <c r="G329" s="16"/>
      <c r="H329" s="113" t="s">
        <v>1084</v>
      </c>
      <c r="I329" s="112" t="s">
        <v>295</v>
      </c>
    </row>
    <row r="330" spans="1:14">
      <c r="A330" s="33"/>
      <c r="B330" s="88" t="s">
        <v>640</v>
      </c>
      <c r="C330" s="46"/>
      <c r="D330" s="113" t="s">
        <v>1085</v>
      </c>
      <c r="E330" s="113" t="s">
        <v>1086</v>
      </c>
      <c r="F330" s="113" t="s">
        <v>1025</v>
      </c>
      <c r="G330" s="16"/>
      <c r="H330" s="113" t="s">
        <v>1087</v>
      </c>
      <c r="I330" s="113" t="s">
        <v>1060</v>
      </c>
    </row>
    <row r="331" spans="1:14" ht="15.75" thickBot="1">
      <c r="A331" s="33"/>
      <c r="B331" s="88" t="s">
        <v>716</v>
      </c>
      <c r="C331" s="46"/>
      <c r="D331" s="141" t="s">
        <v>1088</v>
      </c>
      <c r="E331" s="141" t="s">
        <v>1089</v>
      </c>
      <c r="F331" s="141" t="s">
        <v>1090</v>
      </c>
      <c r="G331" s="16"/>
      <c r="H331" s="141" t="s">
        <v>1091</v>
      </c>
      <c r="I331" s="141" t="s">
        <v>1067</v>
      </c>
    </row>
    <row r="332" spans="1:14" ht="16.5" thickTop="1" thickBot="1">
      <c r="A332" s="33"/>
      <c r="B332" s="108" t="s">
        <v>943</v>
      </c>
      <c r="C332" s="109" t="s">
        <v>284</v>
      </c>
      <c r="D332" s="117" t="s">
        <v>1092</v>
      </c>
      <c r="E332" s="117" t="s">
        <v>1093</v>
      </c>
      <c r="F332" s="117" t="s">
        <v>1037</v>
      </c>
      <c r="G332" s="16"/>
      <c r="H332" s="117" t="s">
        <v>1094</v>
      </c>
      <c r="I332" s="117" t="s">
        <v>1095</v>
      </c>
    </row>
    <row r="333" spans="1:14" ht="25.5" customHeight="1" thickTop="1">
      <c r="A333" s="33"/>
      <c r="B333" s="35" t="s">
        <v>1096</v>
      </c>
      <c r="C333" s="35"/>
      <c r="D333" s="35"/>
      <c r="E333" s="35"/>
      <c r="F333" s="35"/>
      <c r="G333" s="35"/>
      <c r="H333" s="35"/>
      <c r="I333" s="35"/>
      <c r="J333" s="35"/>
      <c r="K333" s="35"/>
      <c r="L333" s="35"/>
      <c r="M333" s="35"/>
      <c r="N333" s="35"/>
    </row>
    <row r="334" spans="1:14" ht="51" customHeight="1">
      <c r="A334" s="33"/>
      <c r="B334" s="35" t="s">
        <v>1097</v>
      </c>
      <c r="C334" s="35"/>
      <c r="D334" s="35"/>
      <c r="E334" s="35"/>
      <c r="F334" s="35"/>
      <c r="G334" s="35"/>
      <c r="H334" s="35"/>
      <c r="I334" s="35"/>
      <c r="J334" s="35"/>
      <c r="K334" s="35"/>
      <c r="L334" s="35"/>
      <c r="M334" s="35"/>
      <c r="N334" s="35"/>
    </row>
    <row r="335" spans="1:14" ht="15.75">
      <c r="A335" s="33"/>
      <c r="B335" s="92"/>
      <c r="C335" s="92"/>
      <c r="D335" s="92"/>
      <c r="E335" s="92"/>
      <c r="F335" s="92"/>
      <c r="G335" s="92"/>
      <c r="H335" s="92"/>
      <c r="I335" s="92"/>
      <c r="J335" s="92"/>
      <c r="K335" s="92"/>
      <c r="L335" s="92"/>
      <c r="M335" s="92"/>
      <c r="N335" s="92"/>
    </row>
    <row r="336" spans="1:14">
      <c r="A336" s="33"/>
      <c r="B336" s="35" t="s">
        <v>1098</v>
      </c>
      <c r="C336" s="35"/>
      <c r="D336" s="35"/>
      <c r="E336" s="35"/>
      <c r="F336" s="35"/>
      <c r="G336" s="35"/>
      <c r="H336" s="35"/>
      <c r="I336" s="35"/>
      <c r="J336" s="35"/>
      <c r="K336" s="35"/>
      <c r="L336" s="35"/>
      <c r="M336" s="35"/>
      <c r="N336" s="35"/>
    </row>
    <row r="337" spans="1:14" ht="15.75">
      <c r="A337" s="33"/>
      <c r="B337" s="92"/>
      <c r="C337" s="92"/>
      <c r="D337" s="92"/>
      <c r="E337" s="92"/>
      <c r="F337" s="92"/>
      <c r="G337" s="92"/>
      <c r="H337" s="92"/>
      <c r="I337" s="92"/>
      <c r="J337" s="92"/>
      <c r="K337" s="92"/>
      <c r="L337" s="92"/>
      <c r="M337" s="92"/>
      <c r="N337" s="92"/>
    </row>
    <row r="338" spans="1:14" ht="15.75" customHeight="1">
      <c r="A338" s="33"/>
      <c r="B338" s="170" t="s">
        <v>1099</v>
      </c>
      <c r="C338" s="170"/>
      <c r="D338" s="170"/>
      <c r="E338" s="170"/>
      <c r="F338" s="170"/>
      <c r="G338" s="170"/>
      <c r="H338" s="170"/>
      <c r="I338" s="170"/>
      <c r="J338" s="170"/>
      <c r="K338" s="170"/>
      <c r="L338" s="170"/>
      <c r="M338" s="170"/>
      <c r="N338" s="170"/>
    </row>
    <row r="339" spans="1:14" ht="51" customHeight="1">
      <c r="A339" s="33"/>
      <c r="B339" s="35" t="s">
        <v>1100</v>
      </c>
      <c r="C339" s="35"/>
      <c r="D339" s="35"/>
      <c r="E339" s="35"/>
      <c r="F339" s="35"/>
      <c r="G339" s="35"/>
      <c r="H339" s="35"/>
      <c r="I339" s="35"/>
      <c r="J339" s="35"/>
      <c r="K339" s="35"/>
      <c r="L339" s="35"/>
      <c r="M339" s="35"/>
      <c r="N339" s="35"/>
    </row>
    <row r="340" spans="1:14">
      <c r="A340" s="33"/>
      <c r="B340" s="35" t="s">
        <v>1101</v>
      </c>
      <c r="C340" s="35"/>
      <c r="D340" s="35"/>
      <c r="E340" s="35"/>
      <c r="F340" s="35"/>
      <c r="G340" s="35"/>
      <c r="H340" s="35"/>
      <c r="I340" s="35"/>
      <c r="J340" s="35"/>
      <c r="K340" s="35"/>
      <c r="L340" s="35"/>
      <c r="M340" s="35"/>
      <c r="N340" s="35"/>
    </row>
    <row r="341" spans="1:14">
      <c r="A341" s="33"/>
      <c r="B341" s="35"/>
      <c r="C341" s="35"/>
      <c r="D341" s="35"/>
      <c r="E341" s="35"/>
      <c r="F341" s="35"/>
      <c r="G341" s="35"/>
      <c r="H341" s="35"/>
      <c r="I341" s="35"/>
      <c r="J341" s="35"/>
      <c r="K341" s="35"/>
      <c r="L341" s="35"/>
      <c r="M341" s="35"/>
      <c r="N341" s="35"/>
    </row>
    <row r="342" spans="1:14">
      <c r="A342" s="33"/>
      <c r="B342" s="164"/>
      <c r="C342" s="164"/>
      <c r="D342" s="164"/>
      <c r="E342" s="164"/>
      <c r="F342" s="164"/>
      <c r="G342" s="164"/>
      <c r="H342" s="164"/>
      <c r="I342" s="164"/>
      <c r="J342" s="164"/>
      <c r="K342" s="164"/>
      <c r="L342" s="164"/>
      <c r="M342" s="164"/>
      <c r="N342" s="164"/>
    </row>
    <row r="343" spans="1:14">
      <c r="A343" s="33"/>
      <c r="B343" s="17"/>
      <c r="C343" s="16"/>
      <c r="D343" s="16"/>
      <c r="E343" s="16"/>
      <c r="F343" s="16"/>
    </row>
    <row r="344" spans="1:14">
      <c r="A344" s="33"/>
      <c r="B344" s="18"/>
      <c r="C344" s="46"/>
      <c r="D344" s="16"/>
      <c r="E344" s="16"/>
      <c r="F344" s="16"/>
    </row>
    <row r="345" spans="1:14">
      <c r="A345" s="33"/>
      <c r="B345" s="18"/>
      <c r="C345" s="46"/>
      <c r="D345" s="105" t="s">
        <v>708</v>
      </c>
      <c r="E345" s="16"/>
      <c r="F345" s="105" t="s">
        <v>94</v>
      </c>
    </row>
    <row r="346" spans="1:14">
      <c r="A346" s="33"/>
      <c r="B346" s="18"/>
      <c r="C346" s="46"/>
      <c r="D346" s="105" t="s">
        <v>1102</v>
      </c>
      <c r="E346" s="105" t="s">
        <v>708</v>
      </c>
      <c r="F346" s="105" t="s">
        <v>708</v>
      </c>
    </row>
    <row r="347" spans="1:14" ht="15.75" thickBot="1">
      <c r="A347" s="33"/>
      <c r="B347" s="157"/>
      <c r="C347" s="157"/>
      <c r="D347" s="107" t="s">
        <v>1103</v>
      </c>
      <c r="E347" s="107" t="s">
        <v>1104</v>
      </c>
      <c r="F347" s="107" t="s">
        <v>1103</v>
      </c>
    </row>
    <row r="348" spans="1:14" ht="15.75" thickTop="1">
      <c r="A348" s="33"/>
      <c r="B348" s="88" t="s">
        <v>1105</v>
      </c>
      <c r="C348" s="109" t="s">
        <v>284</v>
      </c>
      <c r="D348" s="110" t="s">
        <v>295</v>
      </c>
      <c r="E348" s="111" t="s">
        <v>1106</v>
      </c>
      <c r="F348" s="111" t="s">
        <v>1107</v>
      </c>
    </row>
    <row r="349" spans="1:14" ht="15.75" thickBot="1">
      <c r="A349" s="33"/>
      <c r="B349" s="88" t="s">
        <v>1108</v>
      </c>
      <c r="C349" s="46"/>
      <c r="D349" s="116" t="s">
        <v>589</v>
      </c>
      <c r="E349" s="116" t="s">
        <v>636</v>
      </c>
      <c r="F349" s="116" t="s">
        <v>638</v>
      </c>
    </row>
    <row r="350" spans="1:14" ht="15.75" thickBot="1">
      <c r="A350" s="33"/>
      <c r="B350" s="88" t="s">
        <v>943</v>
      </c>
      <c r="C350" s="109" t="s">
        <v>284</v>
      </c>
      <c r="D350" s="117" t="s">
        <v>589</v>
      </c>
      <c r="E350" s="117" t="s">
        <v>593</v>
      </c>
      <c r="F350" s="117" t="s">
        <v>596</v>
      </c>
    </row>
    <row r="351" spans="1:14" ht="15.75" thickTop="1">
      <c r="A351" s="33"/>
      <c r="B351" s="38"/>
      <c r="C351" s="38"/>
      <c r="D351" s="38"/>
      <c r="E351" s="38"/>
      <c r="F351" s="38"/>
      <c r="G351" s="38"/>
      <c r="H351" s="38"/>
      <c r="I351" s="38"/>
      <c r="J351" s="38"/>
      <c r="K351" s="38"/>
      <c r="L351" s="38"/>
      <c r="M351" s="38"/>
      <c r="N351" s="38"/>
    </row>
    <row r="352" spans="1:14">
      <c r="A352" s="33"/>
      <c r="B352" s="35" t="s">
        <v>1109</v>
      </c>
      <c r="C352" s="35"/>
      <c r="D352" s="35"/>
      <c r="E352" s="35"/>
      <c r="F352" s="35"/>
      <c r="G352" s="35"/>
      <c r="H352" s="35"/>
      <c r="I352" s="35"/>
      <c r="J352" s="35"/>
      <c r="K352" s="35"/>
      <c r="L352" s="35"/>
      <c r="M352" s="35"/>
      <c r="N352" s="35"/>
    </row>
    <row r="353" spans="1:14">
      <c r="A353" s="33"/>
      <c r="B353" s="171"/>
      <c r="C353" s="171"/>
      <c r="D353" s="171"/>
      <c r="E353" s="171"/>
      <c r="F353" s="171"/>
      <c r="G353" s="171"/>
      <c r="H353" s="171"/>
      <c r="I353" s="171"/>
      <c r="J353" s="171"/>
      <c r="K353" s="171"/>
      <c r="L353" s="171"/>
      <c r="M353" s="171"/>
      <c r="N353" s="171"/>
    </row>
    <row r="354" spans="1:14">
      <c r="A354" s="33"/>
      <c r="B354" s="172"/>
      <c r="C354" s="172"/>
      <c r="D354" s="172"/>
      <c r="E354" s="172"/>
      <c r="F354" s="172"/>
      <c r="G354" s="172"/>
      <c r="H354" s="172"/>
      <c r="I354" s="172"/>
      <c r="J354" s="172"/>
      <c r="K354" s="172"/>
      <c r="L354" s="172"/>
      <c r="M354" s="172"/>
      <c r="N354" s="172"/>
    </row>
    <row r="355" spans="1:14">
      <c r="A355" s="33"/>
      <c r="B355" s="17"/>
      <c r="C355" s="16"/>
      <c r="D355" s="16"/>
      <c r="E355" s="16"/>
      <c r="F355" s="16"/>
    </row>
    <row r="356" spans="1:14">
      <c r="A356" s="33"/>
      <c r="B356" s="18"/>
      <c r="C356" s="46"/>
      <c r="D356" s="16"/>
      <c r="E356" s="16"/>
      <c r="F356" s="16"/>
    </row>
    <row r="357" spans="1:14">
      <c r="A357" s="33"/>
      <c r="B357" s="18"/>
      <c r="C357" s="46"/>
      <c r="D357" s="105" t="s">
        <v>708</v>
      </c>
      <c r="E357" s="16"/>
      <c r="F357" s="105" t="s">
        <v>94</v>
      </c>
    </row>
    <row r="358" spans="1:14">
      <c r="A358" s="33"/>
      <c r="B358" s="18"/>
      <c r="C358" s="46"/>
      <c r="D358" s="105" t="s">
        <v>1102</v>
      </c>
      <c r="E358" s="105" t="s">
        <v>708</v>
      </c>
      <c r="F358" s="105" t="s">
        <v>708</v>
      </c>
    </row>
    <row r="359" spans="1:14" ht="15.75" thickBot="1">
      <c r="A359" s="33"/>
      <c r="B359" s="157"/>
      <c r="C359" s="157"/>
      <c r="D359" s="107" t="s">
        <v>1103</v>
      </c>
      <c r="E359" s="107" t="s">
        <v>1104</v>
      </c>
      <c r="F359" s="107" t="s">
        <v>1103</v>
      </c>
    </row>
    <row r="360" spans="1:14" ht="15.75" thickTop="1">
      <c r="A360" s="33"/>
      <c r="B360" s="88" t="s">
        <v>1105</v>
      </c>
      <c r="C360" s="109" t="s">
        <v>284</v>
      </c>
      <c r="D360" s="111" t="s">
        <v>796</v>
      </c>
      <c r="E360" s="111" t="s">
        <v>1110</v>
      </c>
      <c r="F360" s="111" t="s">
        <v>1111</v>
      </c>
    </row>
    <row r="361" spans="1:14" ht="15.75" thickBot="1">
      <c r="A361" s="33"/>
      <c r="B361" s="88" t="s">
        <v>1108</v>
      </c>
      <c r="C361" s="46"/>
      <c r="D361" s="116" t="s">
        <v>635</v>
      </c>
      <c r="E361" s="116" t="s">
        <v>637</v>
      </c>
      <c r="F361" s="116" t="s">
        <v>639</v>
      </c>
    </row>
    <row r="362" spans="1:14" ht="15.75" thickBot="1">
      <c r="A362" s="33"/>
      <c r="B362" s="88" t="s">
        <v>943</v>
      </c>
      <c r="C362" s="109" t="s">
        <v>284</v>
      </c>
      <c r="D362" s="117" t="s">
        <v>590</v>
      </c>
      <c r="E362" s="117" t="s">
        <v>594</v>
      </c>
      <c r="F362" s="117" t="s">
        <v>597</v>
      </c>
    </row>
    <row r="363" spans="1:14" ht="15.75" thickTop="1">
      <c r="A363" s="33"/>
      <c r="B363" s="171"/>
      <c r="C363" s="171"/>
      <c r="D363" s="171"/>
      <c r="E363" s="171"/>
      <c r="F363" s="171"/>
      <c r="G363" s="171"/>
      <c r="H363" s="171"/>
      <c r="I363" s="171"/>
      <c r="J363" s="171"/>
      <c r="K363" s="171"/>
      <c r="L363" s="171"/>
      <c r="M363" s="171"/>
      <c r="N363" s="171"/>
    </row>
    <row r="364" spans="1:14">
      <c r="A364" s="33"/>
      <c r="B364" s="172"/>
      <c r="C364" s="172"/>
      <c r="D364" s="172"/>
      <c r="E364" s="172"/>
      <c r="F364" s="172"/>
      <c r="G364" s="172"/>
      <c r="H364" s="172"/>
      <c r="I364" s="172"/>
      <c r="J364" s="172"/>
      <c r="K364" s="172"/>
      <c r="L364" s="172"/>
      <c r="M364" s="172"/>
      <c r="N364" s="172"/>
    </row>
    <row r="365" spans="1:14">
      <c r="A365" s="33"/>
      <c r="B365" s="35" t="s">
        <v>1112</v>
      </c>
      <c r="C365" s="35"/>
      <c r="D365" s="35"/>
      <c r="E365" s="35"/>
      <c r="F365" s="35"/>
      <c r="G365" s="35"/>
      <c r="H365" s="35"/>
      <c r="I365" s="35"/>
      <c r="J365" s="35"/>
      <c r="K365" s="35"/>
      <c r="L365" s="35"/>
      <c r="M365" s="35"/>
      <c r="N365" s="35"/>
    </row>
    <row r="366" spans="1:14">
      <c r="A366" s="33"/>
      <c r="B366" s="74"/>
      <c r="C366" s="74"/>
      <c r="D366" s="74"/>
      <c r="E366" s="74"/>
      <c r="F366" s="74"/>
      <c r="G366" s="74"/>
      <c r="H366" s="74"/>
      <c r="I366" s="74"/>
      <c r="J366" s="74"/>
      <c r="K366" s="74"/>
      <c r="L366" s="74"/>
      <c r="M366" s="74"/>
      <c r="N366" s="74"/>
    </row>
    <row r="367" spans="1:14">
      <c r="A367" s="33"/>
      <c r="B367" s="173"/>
      <c r="C367" s="173"/>
      <c r="D367" s="173"/>
      <c r="E367" s="173"/>
      <c r="F367" s="173"/>
      <c r="G367" s="173"/>
      <c r="H367" s="173"/>
      <c r="I367" s="173"/>
      <c r="J367" s="173"/>
      <c r="K367" s="173"/>
      <c r="L367" s="173"/>
      <c r="M367" s="173"/>
      <c r="N367" s="173"/>
    </row>
    <row r="368" spans="1:14">
      <c r="A368" s="33"/>
      <c r="B368" s="17"/>
      <c r="C368" s="16"/>
      <c r="D368" s="16"/>
      <c r="E368" s="16"/>
      <c r="F368" s="16"/>
    </row>
    <row r="369" spans="1:14">
      <c r="A369" s="33"/>
      <c r="B369" s="18"/>
      <c r="C369" s="16"/>
      <c r="D369" s="16"/>
      <c r="E369" s="16"/>
      <c r="F369" s="16"/>
    </row>
    <row r="370" spans="1:14" ht="15.75" thickBot="1">
      <c r="A370" s="33"/>
      <c r="B370" s="13"/>
      <c r="C370" s="16"/>
      <c r="D370" s="30" t="s">
        <v>1113</v>
      </c>
      <c r="E370" s="30"/>
      <c r="F370" s="30"/>
    </row>
    <row r="371" spans="1:14" ht="15.75" thickTop="1">
      <c r="A371" s="33"/>
      <c r="B371" s="13"/>
      <c r="C371" s="16"/>
      <c r="D371" s="158" t="s">
        <v>342</v>
      </c>
      <c r="E371" s="22"/>
      <c r="F371" s="158" t="s">
        <v>342</v>
      </c>
    </row>
    <row r="372" spans="1:14" ht="15.75" thickBot="1">
      <c r="A372" s="33"/>
      <c r="B372" s="68" t="s">
        <v>1114</v>
      </c>
      <c r="C372" s="16"/>
      <c r="D372" s="20" t="s">
        <v>1115</v>
      </c>
      <c r="E372" s="16"/>
      <c r="F372" s="20" t="s">
        <v>1116</v>
      </c>
    </row>
    <row r="373" spans="1:14" ht="15.75" thickTop="1">
      <c r="A373" s="33"/>
      <c r="B373" s="13" t="s">
        <v>1117</v>
      </c>
      <c r="C373" s="23" t="s">
        <v>284</v>
      </c>
      <c r="D373" s="45" t="s">
        <v>1118</v>
      </c>
      <c r="E373" s="16"/>
      <c r="F373" s="45" t="s">
        <v>1119</v>
      </c>
    </row>
    <row r="374" spans="1:14">
      <c r="A374" s="33"/>
      <c r="B374" s="13" t="s">
        <v>1120</v>
      </c>
      <c r="C374" s="46"/>
      <c r="D374" s="47" t="s">
        <v>1121</v>
      </c>
      <c r="E374" s="16"/>
      <c r="F374" s="47" t="s">
        <v>1122</v>
      </c>
    </row>
    <row r="375" spans="1:14">
      <c r="A375" s="33"/>
      <c r="B375" s="13" t="s">
        <v>1123</v>
      </c>
      <c r="C375" s="16"/>
      <c r="D375" s="47" t="s">
        <v>1124</v>
      </c>
      <c r="E375" s="16"/>
      <c r="F375" s="47" t="s">
        <v>725</v>
      </c>
    </row>
    <row r="376" spans="1:14">
      <c r="A376" s="33"/>
      <c r="B376" s="13" t="s">
        <v>1125</v>
      </c>
      <c r="C376" s="16"/>
      <c r="D376" s="47" t="s">
        <v>1126</v>
      </c>
      <c r="E376" s="16"/>
      <c r="F376" s="47" t="s">
        <v>1127</v>
      </c>
    </row>
    <row r="377" spans="1:14" ht="15.75" thickBot="1">
      <c r="A377" s="33"/>
      <c r="B377" s="13" t="s">
        <v>1128</v>
      </c>
      <c r="C377" s="16"/>
      <c r="D377" s="48" t="s">
        <v>1110</v>
      </c>
      <c r="E377" s="16"/>
      <c r="F377" s="48" t="s">
        <v>1129</v>
      </c>
    </row>
    <row r="378" spans="1:14" ht="15.75" thickBot="1">
      <c r="A378" s="33"/>
      <c r="B378" s="13"/>
      <c r="C378" s="23" t="s">
        <v>284</v>
      </c>
      <c r="D378" s="29" t="s">
        <v>599</v>
      </c>
      <c r="E378" s="16"/>
      <c r="F378" s="29" t="s">
        <v>600</v>
      </c>
    </row>
    <row r="379" spans="1:14" ht="15.75" thickTop="1">
      <c r="A379" s="33"/>
      <c r="B379" s="39" t="s">
        <v>1130</v>
      </c>
      <c r="C379" s="39"/>
      <c r="D379" s="39"/>
      <c r="E379" s="39"/>
      <c r="F379" s="39"/>
      <c r="G379" s="39"/>
      <c r="H379" s="39"/>
      <c r="I379" s="39"/>
      <c r="J379" s="39"/>
      <c r="K379" s="39"/>
      <c r="L379" s="39"/>
      <c r="M379" s="39"/>
      <c r="N379" s="39"/>
    </row>
    <row r="380" spans="1:14">
      <c r="A380" s="33"/>
      <c r="B380" s="39" t="s">
        <v>1131</v>
      </c>
      <c r="C380" s="39"/>
      <c r="D380" s="39"/>
      <c r="E380" s="39"/>
      <c r="F380" s="39"/>
      <c r="G380" s="39"/>
      <c r="H380" s="39"/>
      <c r="I380" s="39"/>
      <c r="J380" s="39"/>
      <c r="K380" s="39"/>
      <c r="L380" s="39"/>
      <c r="M380" s="39"/>
      <c r="N380" s="39"/>
    </row>
    <row r="381" spans="1:14">
      <c r="A381" s="33"/>
      <c r="B381" s="174" t="s">
        <v>1132</v>
      </c>
      <c r="C381" s="174"/>
      <c r="D381" s="174"/>
      <c r="E381" s="174"/>
      <c r="F381" s="174"/>
      <c r="G381" s="174"/>
      <c r="H381" s="174"/>
      <c r="I381" s="174"/>
      <c r="J381" s="174"/>
      <c r="K381" s="174"/>
      <c r="L381" s="174"/>
      <c r="M381" s="174"/>
      <c r="N381" s="174"/>
    </row>
    <row r="382" spans="1:14">
      <c r="A382" s="33"/>
      <c r="B382" s="74"/>
      <c r="C382" s="74"/>
      <c r="D382" s="74"/>
      <c r="E382" s="74"/>
      <c r="F382" s="74"/>
      <c r="G382" s="74"/>
      <c r="H382" s="74"/>
      <c r="I382" s="74"/>
      <c r="J382" s="74"/>
      <c r="K382" s="74"/>
      <c r="L382" s="74"/>
      <c r="M382" s="74"/>
      <c r="N382" s="74"/>
    </row>
    <row r="383" spans="1:14" ht="51" customHeight="1">
      <c r="A383" s="33"/>
      <c r="B383" s="74" t="s">
        <v>1133</v>
      </c>
      <c r="C383" s="74"/>
      <c r="D383" s="74"/>
      <c r="E383" s="74"/>
      <c r="F383" s="74"/>
      <c r="G383" s="74"/>
      <c r="H383" s="74"/>
      <c r="I383" s="74"/>
      <c r="J383" s="74"/>
      <c r="K383" s="74"/>
      <c r="L383" s="74"/>
      <c r="M383" s="74"/>
      <c r="N383" s="74"/>
    </row>
    <row r="384" spans="1:14">
      <c r="A384" s="33"/>
      <c r="B384" s="35"/>
      <c r="C384" s="35"/>
      <c r="D384" s="35"/>
      <c r="E384" s="35"/>
      <c r="F384" s="35"/>
      <c r="G384" s="35"/>
      <c r="H384" s="35"/>
      <c r="I384" s="35"/>
      <c r="J384" s="35"/>
      <c r="K384" s="35"/>
      <c r="L384" s="35"/>
      <c r="M384" s="35"/>
      <c r="N384" s="35"/>
    </row>
    <row r="385" spans="1:14" ht="38.25" customHeight="1">
      <c r="A385" s="33"/>
      <c r="B385" s="35" t="s">
        <v>1134</v>
      </c>
      <c r="C385" s="35"/>
      <c r="D385" s="35"/>
      <c r="E385" s="35"/>
      <c r="F385" s="35"/>
      <c r="G385" s="35"/>
      <c r="H385" s="35"/>
      <c r="I385" s="35"/>
      <c r="J385" s="35"/>
      <c r="K385" s="35"/>
      <c r="L385" s="35"/>
      <c r="M385" s="35"/>
      <c r="N385" s="35"/>
    </row>
    <row r="386" spans="1:14">
      <c r="A386" s="33"/>
      <c r="B386" s="35"/>
      <c r="C386" s="35"/>
      <c r="D386" s="35"/>
      <c r="E386" s="35"/>
      <c r="F386" s="35"/>
      <c r="G386" s="35"/>
      <c r="H386" s="35"/>
      <c r="I386" s="35"/>
      <c r="J386" s="35"/>
      <c r="K386" s="35"/>
      <c r="L386" s="35"/>
      <c r="M386" s="35"/>
      <c r="N386" s="35"/>
    </row>
    <row r="387" spans="1:14" ht="15.75" customHeight="1">
      <c r="A387" s="33"/>
      <c r="B387" s="92" t="s">
        <v>1135</v>
      </c>
      <c r="C387" s="92"/>
      <c r="D387" s="92"/>
      <c r="E387" s="92"/>
      <c r="F387" s="92"/>
      <c r="G387" s="92"/>
      <c r="H387" s="92"/>
      <c r="I387" s="92"/>
      <c r="J387" s="92"/>
      <c r="K387" s="92"/>
      <c r="L387" s="92"/>
      <c r="M387" s="92"/>
      <c r="N387" s="92"/>
    </row>
    <row r="388" spans="1:14">
      <c r="A388" s="33"/>
      <c r="B388" s="32"/>
      <c r="C388" s="32"/>
      <c r="D388" s="32"/>
      <c r="E388" s="32"/>
      <c r="F388" s="32"/>
      <c r="G388" s="32"/>
      <c r="H388" s="32"/>
      <c r="I388" s="32"/>
      <c r="J388" s="32"/>
      <c r="K388" s="32"/>
      <c r="L388" s="32"/>
      <c r="M388" s="32"/>
      <c r="N388" s="32"/>
    </row>
    <row r="389" spans="1:14">
      <c r="A389" s="33"/>
      <c r="B389" s="32"/>
      <c r="C389" s="32"/>
      <c r="D389" s="32"/>
      <c r="E389" s="32"/>
      <c r="F389" s="32"/>
      <c r="G389" s="32"/>
      <c r="H389" s="32"/>
      <c r="I389" s="32"/>
      <c r="J389" s="32"/>
      <c r="K389" s="32"/>
      <c r="L389" s="32"/>
      <c r="M389" s="32"/>
      <c r="N389" s="32"/>
    </row>
    <row r="390" spans="1:14">
      <c r="A390" s="33"/>
      <c r="B390" s="32"/>
      <c r="C390" s="32"/>
      <c r="D390" s="32"/>
      <c r="E390" s="32"/>
      <c r="F390" s="32"/>
      <c r="G390" s="32"/>
      <c r="H390" s="32"/>
      <c r="I390" s="32"/>
      <c r="J390" s="32"/>
      <c r="K390" s="32"/>
      <c r="L390" s="32"/>
      <c r="M390" s="32"/>
      <c r="N390" s="32"/>
    </row>
    <row r="391" spans="1:14" ht="15.75">
      <c r="A391" s="33"/>
      <c r="B391" s="92"/>
      <c r="C391" s="92"/>
      <c r="D391" s="92"/>
      <c r="E391" s="92"/>
      <c r="F391" s="92"/>
      <c r="G391" s="92"/>
      <c r="H391" s="92"/>
      <c r="I391" s="92"/>
      <c r="J391" s="92"/>
      <c r="K391" s="92"/>
      <c r="L391" s="92"/>
      <c r="M391" s="92"/>
      <c r="N391" s="92"/>
    </row>
    <row r="392" spans="1:14" ht="15.75">
      <c r="A392" s="33"/>
      <c r="B392" s="92"/>
      <c r="C392" s="92"/>
      <c r="D392" s="92"/>
      <c r="E392" s="92"/>
      <c r="F392" s="92"/>
      <c r="G392" s="92"/>
      <c r="H392" s="92"/>
      <c r="I392" s="92"/>
      <c r="J392" s="92"/>
      <c r="K392" s="92"/>
      <c r="L392" s="92"/>
      <c r="M392" s="92"/>
      <c r="N392" s="92"/>
    </row>
    <row r="393" spans="1:14">
      <c r="A393" s="33"/>
      <c r="B393" s="71"/>
      <c r="C393" s="71"/>
      <c r="D393" s="71"/>
      <c r="E393" s="71"/>
      <c r="F393" s="71"/>
      <c r="G393" s="71"/>
      <c r="H393" s="71"/>
      <c r="I393" s="71"/>
      <c r="J393" s="71"/>
      <c r="K393" s="71"/>
      <c r="L393" s="71"/>
      <c r="M393" s="71"/>
      <c r="N393" s="71"/>
    </row>
    <row r="394" spans="1:14">
      <c r="A394" s="33"/>
      <c r="B394" s="17"/>
      <c r="C394" s="16"/>
      <c r="D394" s="16"/>
      <c r="E394" s="16"/>
      <c r="F394" s="16"/>
      <c r="G394" s="16"/>
      <c r="H394" s="16"/>
      <c r="I394" s="16"/>
    </row>
    <row r="395" spans="1:14">
      <c r="A395" s="33"/>
      <c r="B395" s="16"/>
      <c r="C395" s="16"/>
      <c r="D395" s="46"/>
      <c r="E395" s="16"/>
      <c r="F395" s="16"/>
      <c r="G395" s="16"/>
      <c r="H395" s="46"/>
      <c r="I395" s="16"/>
    </row>
    <row r="396" spans="1:14" ht="15.75" thickBot="1">
      <c r="A396" s="33"/>
      <c r="B396" s="16"/>
      <c r="C396" s="30" t="s">
        <v>1136</v>
      </c>
      <c r="D396" s="30"/>
      <c r="E396" s="30"/>
      <c r="F396" s="30"/>
      <c r="G396" s="30"/>
      <c r="H396" s="30"/>
      <c r="I396" s="30"/>
    </row>
    <row r="397" spans="1:14" ht="16.5" thickTop="1" thickBot="1">
      <c r="A397" s="33"/>
      <c r="B397" s="13"/>
      <c r="C397" s="162">
        <v>41274</v>
      </c>
      <c r="D397" s="162"/>
      <c r="E397" s="162"/>
      <c r="F397" s="22"/>
      <c r="G397" s="162">
        <v>40908</v>
      </c>
      <c r="H397" s="162"/>
      <c r="I397" s="162"/>
    </row>
    <row r="398" spans="1:14" ht="15.75" thickTop="1">
      <c r="A398" s="33"/>
      <c r="B398" s="10"/>
      <c r="C398" s="52"/>
      <c r="D398" s="52"/>
      <c r="E398" s="158" t="s">
        <v>1137</v>
      </c>
      <c r="F398" s="16"/>
      <c r="G398" s="52"/>
      <c r="H398" s="52"/>
      <c r="I398" s="158" t="s">
        <v>1137</v>
      </c>
    </row>
    <row r="399" spans="1:14" ht="15.75" thickBot="1">
      <c r="A399" s="33"/>
      <c r="B399" s="13"/>
      <c r="C399" s="20" t="s">
        <v>1138</v>
      </c>
      <c r="D399" s="46"/>
      <c r="E399" s="20" t="s">
        <v>888</v>
      </c>
      <c r="F399" s="16"/>
      <c r="G399" s="20" t="s">
        <v>1138</v>
      </c>
      <c r="H399" s="46"/>
      <c r="I399" s="20" t="s">
        <v>888</v>
      </c>
    </row>
    <row r="400" spans="1:14" ht="15.75" thickTop="1">
      <c r="A400" s="33"/>
      <c r="B400" s="10" t="s">
        <v>1139</v>
      </c>
      <c r="C400" s="22"/>
      <c r="D400" s="46"/>
      <c r="E400" s="22"/>
      <c r="F400" s="16"/>
      <c r="G400" s="22"/>
      <c r="H400" s="46"/>
      <c r="I400" s="22"/>
    </row>
    <row r="401" spans="1:14">
      <c r="A401" s="33"/>
      <c r="B401" s="10" t="s">
        <v>588</v>
      </c>
      <c r="C401" s="56" t="s">
        <v>295</v>
      </c>
      <c r="D401" s="46" t="s">
        <v>1140</v>
      </c>
      <c r="E401" s="56" t="s">
        <v>295</v>
      </c>
      <c r="F401" s="56"/>
      <c r="G401" s="159" t="s">
        <v>1141</v>
      </c>
      <c r="H401" s="46" t="s">
        <v>1140</v>
      </c>
      <c r="I401" s="159" t="s">
        <v>1142</v>
      </c>
    </row>
    <row r="402" spans="1:14">
      <c r="A402" s="33"/>
      <c r="B402" s="10" t="s">
        <v>591</v>
      </c>
      <c r="C402" s="56"/>
      <c r="D402" s="46"/>
      <c r="E402" s="56"/>
      <c r="F402" s="56"/>
      <c r="G402" s="56"/>
      <c r="H402" s="46"/>
      <c r="I402" s="56"/>
    </row>
    <row r="403" spans="1:14">
      <c r="A403" s="33"/>
      <c r="B403" s="13" t="s">
        <v>592</v>
      </c>
      <c r="C403" s="56" t="s">
        <v>295</v>
      </c>
      <c r="D403" s="46"/>
      <c r="E403" s="56" t="s">
        <v>295</v>
      </c>
      <c r="F403" s="56"/>
      <c r="G403" s="159" t="s">
        <v>1143</v>
      </c>
      <c r="H403" s="46"/>
      <c r="I403" s="159" t="s">
        <v>1144</v>
      </c>
    </row>
    <row r="404" spans="1:14">
      <c r="A404" s="33"/>
      <c r="B404" s="13" t="s">
        <v>595</v>
      </c>
      <c r="C404" s="56" t="s">
        <v>295</v>
      </c>
      <c r="D404" s="46"/>
      <c r="E404" s="56" t="s">
        <v>295</v>
      </c>
      <c r="F404" s="56"/>
      <c r="G404" s="159" t="s">
        <v>1145</v>
      </c>
      <c r="H404" s="46"/>
      <c r="I404" s="159" t="s">
        <v>1146</v>
      </c>
    </row>
    <row r="405" spans="1:14">
      <c r="A405" s="33"/>
      <c r="B405" s="10" t="s">
        <v>1013</v>
      </c>
      <c r="C405" s="56"/>
      <c r="D405" s="46"/>
      <c r="E405" s="56"/>
      <c r="F405" s="56"/>
      <c r="G405" s="56"/>
      <c r="H405" s="46"/>
      <c r="I405" s="56"/>
    </row>
    <row r="406" spans="1:14">
      <c r="A406" s="33"/>
      <c r="B406" s="13" t="s">
        <v>1014</v>
      </c>
      <c r="C406" s="56" t="s">
        <v>295</v>
      </c>
      <c r="D406" s="46"/>
      <c r="E406" s="56" t="s">
        <v>295</v>
      </c>
      <c r="F406" s="56"/>
      <c r="G406" s="159" t="s">
        <v>1147</v>
      </c>
      <c r="H406" s="46"/>
      <c r="I406" s="159" t="s">
        <v>1148</v>
      </c>
    </row>
    <row r="407" spans="1:14">
      <c r="A407" s="33"/>
      <c r="B407" s="13" t="s">
        <v>1019</v>
      </c>
      <c r="C407" s="56" t="s">
        <v>295</v>
      </c>
      <c r="D407" s="46"/>
      <c r="E407" s="56" t="s">
        <v>295</v>
      </c>
      <c r="F407" s="56"/>
      <c r="G407" s="56" t="s">
        <v>1018</v>
      </c>
      <c r="H407" s="46"/>
      <c r="I407" s="56" t="s">
        <v>295</v>
      </c>
    </row>
    <row r="408" spans="1:14">
      <c r="A408" s="33"/>
      <c r="B408" s="10" t="s">
        <v>640</v>
      </c>
      <c r="C408" s="159" t="s">
        <v>899</v>
      </c>
      <c r="D408" s="46"/>
      <c r="E408" s="159" t="s">
        <v>1149</v>
      </c>
      <c r="F408" s="56"/>
      <c r="G408" s="159" t="s">
        <v>1145</v>
      </c>
      <c r="H408" s="46"/>
      <c r="I408" s="159" t="s">
        <v>1150</v>
      </c>
    </row>
    <row r="409" spans="1:14">
      <c r="A409" s="33"/>
      <c r="B409" s="10" t="s">
        <v>601</v>
      </c>
      <c r="C409" s="56"/>
      <c r="D409" s="46"/>
      <c r="E409" s="56"/>
      <c r="F409" s="56"/>
      <c r="G409" s="56"/>
      <c r="H409" s="46"/>
      <c r="I409" s="56"/>
    </row>
    <row r="410" spans="1:14">
      <c r="A410" s="33"/>
      <c r="B410" s="13" t="s">
        <v>602</v>
      </c>
      <c r="C410" s="56" t="s">
        <v>295</v>
      </c>
      <c r="D410" s="46"/>
      <c r="E410" s="56" t="s">
        <v>295</v>
      </c>
      <c r="F410" s="56"/>
      <c r="G410" s="159" t="s">
        <v>899</v>
      </c>
      <c r="H410" s="46"/>
      <c r="I410" s="159" t="s">
        <v>1151</v>
      </c>
    </row>
    <row r="411" spans="1:14" ht="15.75" thickBot="1">
      <c r="A411" s="33"/>
      <c r="B411" s="13" t="s">
        <v>604</v>
      </c>
      <c r="C411" s="160" t="s">
        <v>899</v>
      </c>
      <c r="D411" s="46"/>
      <c r="E411" s="160" t="s">
        <v>1152</v>
      </c>
      <c r="F411" s="56"/>
      <c r="G411" s="160" t="s">
        <v>1153</v>
      </c>
      <c r="H411" s="46"/>
      <c r="I411" s="160" t="s">
        <v>1154</v>
      </c>
    </row>
    <row r="412" spans="1:14" ht="16.5" thickTop="1" thickBot="1">
      <c r="A412" s="33"/>
      <c r="B412" s="10" t="s">
        <v>1155</v>
      </c>
      <c r="C412" s="161" t="s">
        <v>957</v>
      </c>
      <c r="D412" s="46" t="s">
        <v>1140</v>
      </c>
      <c r="E412" s="161" t="s">
        <v>1156</v>
      </c>
      <c r="F412" s="56"/>
      <c r="G412" s="161" t="s">
        <v>1157</v>
      </c>
      <c r="H412" s="46" t="s">
        <v>1140</v>
      </c>
      <c r="I412" s="161" t="s">
        <v>1158</v>
      </c>
    </row>
    <row r="413" spans="1:14" ht="16.5" thickTop="1">
      <c r="A413" s="33"/>
      <c r="B413" s="92"/>
      <c r="C413" s="92"/>
      <c r="D413" s="92"/>
      <c r="E413" s="92"/>
      <c r="F413" s="92"/>
      <c r="G413" s="92"/>
      <c r="H413" s="92"/>
      <c r="I413" s="92"/>
      <c r="J413" s="92"/>
      <c r="K413" s="92"/>
      <c r="L413" s="92"/>
      <c r="M413" s="92"/>
      <c r="N413" s="92"/>
    </row>
    <row r="414" spans="1:14" ht="25.5" customHeight="1">
      <c r="A414" s="33"/>
      <c r="B414" s="35" t="s">
        <v>1159</v>
      </c>
      <c r="C414" s="35"/>
      <c r="D414" s="35"/>
      <c r="E414" s="35"/>
      <c r="F414" s="35"/>
      <c r="G414" s="35"/>
      <c r="H414" s="35"/>
      <c r="I414" s="35"/>
      <c r="J414" s="35"/>
      <c r="K414" s="35"/>
      <c r="L414" s="35"/>
      <c r="M414" s="35"/>
      <c r="N414" s="35"/>
    </row>
    <row r="415" spans="1:14">
      <c r="A415" s="33"/>
      <c r="B415" s="71"/>
      <c r="C415" s="71"/>
      <c r="D415" s="71"/>
      <c r="E415" s="71"/>
      <c r="F415" s="71"/>
      <c r="G415" s="71"/>
      <c r="H415" s="71"/>
      <c r="I415" s="71"/>
      <c r="J415" s="71"/>
      <c r="K415" s="71"/>
      <c r="L415" s="71"/>
      <c r="M415" s="71"/>
      <c r="N415" s="71"/>
    </row>
    <row r="416" spans="1:14">
      <c r="A416" s="33"/>
      <c r="B416" s="17"/>
      <c r="C416" s="16"/>
      <c r="D416" s="16"/>
      <c r="E416" s="16"/>
      <c r="F416" s="16"/>
      <c r="G416" s="16"/>
      <c r="H416" s="16"/>
      <c r="I416" s="16"/>
      <c r="J416" s="16"/>
    </row>
    <row r="417" spans="1:10">
      <c r="A417" s="33"/>
      <c r="B417" s="18"/>
      <c r="C417" s="16"/>
      <c r="D417" s="16"/>
      <c r="E417" s="16"/>
      <c r="F417" s="16"/>
      <c r="G417" s="16"/>
      <c r="H417" s="16"/>
      <c r="I417" s="16"/>
      <c r="J417" s="16"/>
    </row>
    <row r="418" spans="1:10" ht="15.75" thickBot="1">
      <c r="A418" s="33"/>
      <c r="B418" s="13"/>
      <c r="C418" s="16"/>
      <c r="D418" s="30" t="s">
        <v>1136</v>
      </c>
      <c r="E418" s="30"/>
      <c r="F418" s="30"/>
      <c r="G418" s="30"/>
      <c r="H418" s="30"/>
      <c r="I418" s="30"/>
      <c r="J418" s="30"/>
    </row>
    <row r="419" spans="1:10" ht="16.5" thickTop="1" thickBot="1">
      <c r="A419" s="33"/>
      <c r="B419" s="13"/>
      <c r="C419" s="16"/>
      <c r="D419" s="162">
        <v>41274</v>
      </c>
      <c r="E419" s="162"/>
      <c r="F419" s="162"/>
      <c r="G419" s="22"/>
      <c r="H419" s="162">
        <v>40908</v>
      </c>
      <c r="I419" s="162"/>
      <c r="J419" s="162"/>
    </row>
    <row r="420" spans="1:10" ht="15.75" thickTop="1">
      <c r="A420" s="33"/>
      <c r="B420" s="13"/>
      <c r="C420" s="16"/>
      <c r="D420" s="52"/>
      <c r="E420" s="52"/>
      <c r="F420" s="158" t="s">
        <v>885</v>
      </c>
      <c r="G420" s="16"/>
      <c r="H420" s="52"/>
      <c r="I420" s="52"/>
      <c r="J420" s="158" t="s">
        <v>885</v>
      </c>
    </row>
    <row r="421" spans="1:10" ht="15.75" thickBot="1">
      <c r="A421" s="33"/>
      <c r="B421" s="13"/>
      <c r="C421" s="16"/>
      <c r="D421" s="20" t="s">
        <v>1138</v>
      </c>
      <c r="E421" s="46"/>
      <c r="F421" s="20" t="s">
        <v>888</v>
      </c>
      <c r="G421" s="16"/>
      <c r="H421" s="20" t="s">
        <v>1138</v>
      </c>
      <c r="I421" s="46"/>
      <c r="J421" s="20" t="s">
        <v>888</v>
      </c>
    </row>
    <row r="422" spans="1:10" ht="15.75" thickTop="1">
      <c r="A422" s="33"/>
      <c r="B422" s="10" t="s">
        <v>1160</v>
      </c>
      <c r="C422" s="16"/>
      <c r="D422" s="22"/>
      <c r="E422" s="16"/>
      <c r="F422" s="22"/>
      <c r="G422" s="16"/>
      <c r="H422" s="22"/>
      <c r="I422" s="16"/>
      <c r="J422" s="22"/>
    </row>
    <row r="423" spans="1:10">
      <c r="A423" s="33"/>
      <c r="B423" s="10" t="s">
        <v>1161</v>
      </c>
      <c r="C423" s="16"/>
      <c r="D423" s="16"/>
      <c r="E423" s="16"/>
      <c r="F423" s="16"/>
      <c r="G423" s="16"/>
      <c r="H423" s="16"/>
      <c r="I423" s="16"/>
      <c r="J423" s="16"/>
    </row>
    <row r="424" spans="1:10">
      <c r="A424" s="33"/>
      <c r="B424" s="10" t="s">
        <v>588</v>
      </c>
      <c r="C424" s="56"/>
      <c r="D424" s="27" t="s">
        <v>295</v>
      </c>
      <c r="E424" s="27" t="s">
        <v>284</v>
      </c>
      <c r="F424" s="27" t="s">
        <v>295</v>
      </c>
      <c r="G424" s="16"/>
      <c r="H424" s="47" t="s">
        <v>1162</v>
      </c>
      <c r="I424" s="27" t="s">
        <v>284</v>
      </c>
      <c r="J424" s="47" t="s">
        <v>1163</v>
      </c>
    </row>
    <row r="425" spans="1:10">
      <c r="A425" s="33"/>
      <c r="B425" s="10" t="s">
        <v>591</v>
      </c>
      <c r="C425" s="56"/>
      <c r="D425" s="16"/>
      <c r="E425" s="56"/>
      <c r="F425" s="16"/>
      <c r="G425" s="16"/>
      <c r="H425" s="16"/>
      <c r="I425" s="56"/>
      <c r="J425" s="16"/>
    </row>
    <row r="426" spans="1:10">
      <c r="A426" s="33"/>
      <c r="B426" s="13" t="s">
        <v>592</v>
      </c>
      <c r="C426" s="56"/>
      <c r="D426" s="47" t="s">
        <v>1164</v>
      </c>
      <c r="E426" s="56"/>
      <c r="F426" s="47" t="s">
        <v>1165</v>
      </c>
      <c r="G426" s="16"/>
      <c r="H426" s="47" t="s">
        <v>957</v>
      </c>
      <c r="I426" s="56"/>
      <c r="J426" s="47" t="s">
        <v>1166</v>
      </c>
    </row>
    <row r="427" spans="1:10">
      <c r="A427" s="33"/>
      <c r="B427" s="13" t="s">
        <v>595</v>
      </c>
      <c r="C427" s="56"/>
      <c r="D427" s="47" t="s">
        <v>957</v>
      </c>
      <c r="E427" s="56"/>
      <c r="F427" s="47" t="s">
        <v>1167</v>
      </c>
      <c r="G427" s="16"/>
      <c r="H427" s="47" t="s">
        <v>1141</v>
      </c>
      <c r="I427" s="56"/>
      <c r="J427" s="47" t="s">
        <v>1168</v>
      </c>
    </row>
    <row r="428" spans="1:10">
      <c r="A428" s="33"/>
      <c r="B428" s="10" t="s">
        <v>1013</v>
      </c>
      <c r="C428" s="56"/>
      <c r="D428" s="16"/>
      <c r="E428" s="56"/>
      <c r="F428" s="16"/>
      <c r="G428" s="16"/>
      <c r="H428" s="16"/>
      <c r="I428" s="56"/>
      <c r="J428" s="16"/>
    </row>
    <row r="429" spans="1:10">
      <c r="A429" s="33"/>
      <c r="B429" s="13" t="s">
        <v>1014</v>
      </c>
      <c r="C429" s="56"/>
      <c r="D429" s="27" t="s">
        <v>295</v>
      </c>
      <c r="E429" s="56"/>
      <c r="F429" s="27" t="s">
        <v>295</v>
      </c>
      <c r="G429" s="16"/>
      <c r="H429" s="47" t="s">
        <v>1164</v>
      </c>
      <c r="I429" s="56"/>
      <c r="J429" s="47" t="s">
        <v>1169</v>
      </c>
    </row>
    <row r="430" spans="1:10">
      <c r="A430" s="33"/>
      <c r="B430" s="13" t="s">
        <v>1019</v>
      </c>
      <c r="C430" s="56"/>
      <c r="D430" s="27" t="s">
        <v>295</v>
      </c>
      <c r="E430" s="56"/>
      <c r="F430" s="27" t="s">
        <v>295</v>
      </c>
      <c r="G430" s="16"/>
      <c r="H430" s="27" t="s">
        <v>295</v>
      </c>
      <c r="I430" s="56"/>
      <c r="J430" s="27" t="s">
        <v>295</v>
      </c>
    </row>
    <row r="431" spans="1:10">
      <c r="A431" s="33"/>
      <c r="B431" s="10" t="s">
        <v>640</v>
      </c>
      <c r="C431" s="56"/>
      <c r="D431" s="27" t="s">
        <v>295</v>
      </c>
      <c r="E431" s="56"/>
      <c r="F431" s="27" t="s">
        <v>295</v>
      </c>
      <c r="G431" s="16"/>
      <c r="H431" s="47" t="s">
        <v>1170</v>
      </c>
      <c r="I431" s="56"/>
      <c r="J431" s="47" t="s">
        <v>1171</v>
      </c>
    </row>
    <row r="432" spans="1:10">
      <c r="A432" s="33"/>
      <c r="B432" s="10" t="s">
        <v>601</v>
      </c>
      <c r="C432" s="56"/>
      <c r="D432" s="16"/>
      <c r="E432" s="56"/>
      <c r="F432" s="16"/>
      <c r="G432" s="16"/>
      <c r="H432" s="16"/>
      <c r="I432" s="56"/>
      <c r="J432" s="16"/>
    </row>
    <row r="433" spans="1:14">
      <c r="A433" s="33"/>
      <c r="B433" s="13" t="s">
        <v>671</v>
      </c>
      <c r="C433" s="56"/>
      <c r="D433" s="27" t="s">
        <v>295</v>
      </c>
      <c r="E433" s="56"/>
      <c r="F433" s="27" t="s">
        <v>295</v>
      </c>
      <c r="G433" s="16"/>
      <c r="H433" s="47" t="s">
        <v>899</v>
      </c>
      <c r="I433" s="56"/>
      <c r="J433" s="47" t="s">
        <v>1172</v>
      </c>
    </row>
    <row r="434" spans="1:14" ht="15.75" thickBot="1">
      <c r="A434" s="33"/>
      <c r="B434" s="13" t="s">
        <v>672</v>
      </c>
      <c r="C434" s="56"/>
      <c r="D434" s="26" t="s">
        <v>1141</v>
      </c>
      <c r="E434" s="56"/>
      <c r="F434" s="26" t="s">
        <v>1173</v>
      </c>
      <c r="G434" s="16"/>
      <c r="H434" s="26" t="s">
        <v>1143</v>
      </c>
      <c r="I434" s="56"/>
      <c r="J434" s="26" t="s">
        <v>1174</v>
      </c>
    </row>
    <row r="435" spans="1:14" ht="16.5" thickTop="1" thickBot="1">
      <c r="A435" s="33"/>
      <c r="B435" s="10" t="s">
        <v>1155</v>
      </c>
      <c r="C435" s="56"/>
      <c r="D435" s="29" t="s">
        <v>1175</v>
      </c>
      <c r="E435" s="27" t="s">
        <v>284</v>
      </c>
      <c r="F435" s="29" t="s">
        <v>1176</v>
      </c>
      <c r="G435" s="16"/>
      <c r="H435" s="29" t="s">
        <v>1177</v>
      </c>
      <c r="I435" s="27" t="s">
        <v>284</v>
      </c>
      <c r="J435" s="29" t="s">
        <v>1178</v>
      </c>
    </row>
    <row r="436" spans="1:14" ht="15.75" thickTop="1">
      <c r="A436" s="33"/>
      <c r="B436" s="35"/>
      <c r="C436" s="35"/>
      <c r="D436" s="35"/>
      <c r="E436" s="35"/>
      <c r="F436" s="35"/>
      <c r="G436" s="35"/>
      <c r="H436" s="35"/>
      <c r="I436" s="35"/>
      <c r="J436" s="35"/>
      <c r="K436" s="35"/>
      <c r="L436" s="35"/>
      <c r="M436" s="35"/>
      <c r="N436" s="35"/>
    </row>
    <row r="437" spans="1:14">
      <c r="A437" s="33"/>
      <c r="B437" s="42"/>
      <c r="C437" s="42"/>
      <c r="D437" s="42"/>
      <c r="E437" s="42"/>
      <c r="F437" s="42"/>
      <c r="G437" s="42"/>
      <c r="H437" s="42"/>
      <c r="I437" s="42"/>
      <c r="J437" s="42"/>
      <c r="K437" s="42"/>
      <c r="L437" s="42"/>
      <c r="M437" s="42"/>
      <c r="N437" s="42"/>
    </row>
  </sheetData>
  <mergeCells count="146">
    <mergeCell ref="B436:N436"/>
    <mergeCell ref="B437:N437"/>
    <mergeCell ref="B389:N389"/>
    <mergeCell ref="B390:N390"/>
    <mergeCell ref="B391:N391"/>
    <mergeCell ref="B392:N392"/>
    <mergeCell ref="B393:N393"/>
    <mergeCell ref="B413:N413"/>
    <mergeCell ref="B383:N383"/>
    <mergeCell ref="B384:N384"/>
    <mergeCell ref="B385:N385"/>
    <mergeCell ref="B386:N386"/>
    <mergeCell ref="B387:N387"/>
    <mergeCell ref="B388:N388"/>
    <mergeCell ref="B366:N366"/>
    <mergeCell ref="B367:N367"/>
    <mergeCell ref="B379:N379"/>
    <mergeCell ref="B380:N380"/>
    <mergeCell ref="B381:N381"/>
    <mergeCell ref="B382:N382"/>
    <mergeCell ref="B352:N352"/>
    <mergeCell ref="B353:N353"/>
    <mergeCell ref="B354:N354"/>
    <mergeCell ref="B363:N363"/>
    <mergeCell ref="B364:N364"/>
    <mergeCell ref="B365:N365"/>
    <mergeCell ref="B338:N338"/>
    <mergeCell ref="B339:N339"/>
    <mergeCell ref="B340:N340"/>
    <mergeCell ref="B341:N341"/>
    <mergeCell ref="B342:N342"/>
    <mergeCell ref="B351:N351"/>
    <mergeCell ref="B293:N293"/>
    <mergeCell ref="B333:N333"/>
    <mergeCell ref="B334:N334"/>
    <mergeCell ref="B335:N335"/>
    <mergeCell ref="B336:N336"/>
    <mergeCell ref="B337:N337"/>
    <mergeCell ref="B251:N251"/>
    <mergeCell ref="B252:N252"/>
    <mergeCell ref="B253:N253"/>
    <mergeCell ref="B254:N254"/>
    <mergeCell ref="B255:N255"/>
    <mergeCell ref="B288:N288"/>
    <mergeCell ref="B213:N213"/>
    <mergeCell ref="B214:N214"/>
    <mergeCell ref="B215:N215"/>
    <mergeCell ref="B216:N216"/>
    <mergeCell ref="B217:N217"/>
    <mergeCell ref="B218:N218"/>
    <mergeCell ref="B146:N146"/>
    <mergeCell ref="B147:N147"/>
    <mergeCell ref="B178:N178"/>
    <mergeCell ref="B179:N179"/>
    <mergeCell ref="B180:N180"/>
    <mergeCell ref="B181:N181"/>
    <mergeCell ref="B115:N115"/>
    <mergeCell ref="B116:N116"/>
    <mergeCell ref="B117:N117"/>
    <mergeCell ref="B143:N143"/>
    <mergeCell ref="B144:N144"/>
    <mergeCell ref="B145:N145"/>
    <mergeCell ref="B96:N96"/>
    <mergeCell ref="B110:N110"/>
    <mergeCell ref="B111:N111"/>
    <mergeCell ref="B112:N112"/>
    <mergeCell ref="B113:N113"/>
    <mergeCell ref="B114:N114"/>
    <mergeCell ref="B76:N76"/>
    <mergeCell ref="B77:N77"/>
    <mergeCell ref="B78:N78"/>
    <mergeCell ref="B79:N79"/>
    <mergeCell ref="B94:N94"/>
    <mergeCell ref="B95:N95"/>
    <mergeCell ref="B57:N57"/>
    <mergeCell ref="B58:N58"/>
    <mergeCell ref="B59:N59"/>
    <mergeCell ref="B60:N60"/>
    <mergeCell ref="B74:N74"/>
    <mergeCell ref="B75:N75"/>
    <mergeCell ref="B51:N51"/>
    <mergeCell ref="B52:N52"/>
    <mergeCell ref="B53:N53"/>
    <mergeCell ref="B54:N54"/>
    <mergeCell ref="B55:N55"/>
    <mergeCell ref="B56:N56"/>
    <mergeCell ref="B45:N45"/>
    <mergeCell ref="B46:N46"/>
    <mergeCell ref="B47:N47"/>
    <mergeCell ref="B48:N48"/>
    <mergeCell ref="B49:N49"/>
    <mergeCell ref="B50:N50"/>
    <mergeCell ref="B9:N9"/>
    <mergeCell ref="B10:N10"/>
    <mergeCell ref="B11:N11"/>
    <mergeCell ref="B12:N12"/>
    <mergeCell ref="B30:N30"/>
    <mergeCell ref="B31:N31"/>
    <mergeCell ref="A1:A2"/>
    <mergeCell ref="B1:N1"/>
    <mergeCell ref="B2:N2"/>
    <mergeCell ref="B3:N3"/>
    <mergeCell ref="A4:A437"/>
    <mergeCell ref="B4:N4"/>
    <mergeCell ref="B5:N5"/>
    <mergeCell ref="B6:N6"/>
    <mergeCell ref="B7:N7"/>
    <mergeCell ref="B8:N8"/>
    <mergeCell ref="C396:I396"/>
    <mergeCell ref="C397:E397"/>
    <mergeCell ref="G397:I397"/>
    <mergeCell ref="D418:J418"/>
    <mergeCell ref="D419:F419"/>
    <mergeCell ref="H419:J419"/>
    <mergeCell ref="B414:N414"/>
    <mergeCell ref="B415:N415"/>
    <mergeCell ref="D259:E259"/>
    <mergeCell ref="G259:H259"/>
    <mergeCell ref="D296:I296"/>
    <mergeCell ref="B347:C347"/>
    <mergeCell ref="B359:C359"/>
    <mergeCell ref="D370:F370"/>
    <mergeCell ref="B289:N289"/>
    <mergeCell ref="B290:N290"/>
    <mergeCell ref="B291:N291"/>
    <mergeCell ref="B292:N292"/>
    <mergeCell ref="B153:C153"/>
    <mergeCell ref="B191:C191"/>
    <mergeCell ref="D221:F221"/>
    <mergeCell ref="H221:J221"/>
    <mergeCell ref="D258:E258"/>
    <mergeCell ref="G258:H258"/>
    <mergeCell ref="B182:N182"/>
    <mergeCell ref="B183:N183"/>
    <mergeCell ref="B184:N184"/>
    <mergeCell ref="B185:N185"/>
    <mergeCell ref="D15:F15"/>
    <mergeCell ref="C37:D37"/>
    <mergeCell ref="D63:F63"/>
    <mergeCell ref="B66:C66"/>
    <mergeCell ref="B71:C71"/>
    <mergeCell ref="B123:C123"/>
    <mergeCell ref="B32:N32"/>
    <mergeCell ref="B33:N33"/>
    <mergeCell ref="B34:N34"/>
    <mergeCell ref="B44:N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36.5703125" customWidth="1"/>
    <col min="3" max="3" width="4.7109375" customWidth="1"/>
    <col min="4" max="4" width="27.28515625" customWidth="1"/>
    <col min="5" max="5" width="14.5703125" customWidth="1"/>
    <col min="6" max="6" width="36.5703125" customWidth="1"/>
    <col min="7" max="7" width="21.7109375" customWidth="1"/>
    <col min="8" max="8" width="16.7109375" customWidth="1"/>
    <col min="9" max="9" width="21.7109375" customWidth="1"/>
    <col min="10" max="10" width="15" customWidth="1"/>
  </cols>
  <sheetData>
    <row r="1" spans="1:10" ht="15" customHeight="1">
      <c r="A1" s="7" t="s">
        <v>1179</v>
      </c>
      <c r="B1" s="7" t="s">
        <v>2</v>
      </c>
      <c r="C1" s="7"/>
      <c r="D1" s="7"/>
      <c r="E1" s="7"/>
      <c r="F1" s="7"/>
      <c r="G1" s="7"/>
      <c r="H1" s="7"/>
      <c r="I1" s="7"/>
      <c r="J1" s="7"/>
    </row>
    <row r="2" spans="1:10" ht="15" customHeight="1">
      <c r="A2" s="7"/>
      <c r="B2" s="7" t="s">
        <v>3</v>
      </c>
      <c r="C2" s="7"/>
      <c r="D2" s="7"/>
      <c r="E2" s="7"/>
      <c r="F2" s="7"/>
      <c r="G2" s="7"/>
      <c r="H2" s="7"/>
      <c r="I2" s="7"/>
      <c r="J2" s="7"/>
    </row>
    <row r="3" spans="1:10" ht="30">
      <c r="A3" s="8" t="s">
        <v>1180</v>
      </c>
      <c r="B3" s="32" t="s">
        <v>10</v>
      </c>
      <c r="C3" s="32"/>
      <c r="D3" s="32"/>
      <c r="E3" s="32"/>
      <c r="F3" s="32"/>
      <c r="G3" s="32"/>
      <c r="H3" s="32"/>
      <c r="I3" s="32"/>
      <c r="J3" s="32"/>
    </row>
    <row r="4" spans="1:10" ht="15" customHeight="1">
      <c r="A4" s="33" t="s">
        <v>1179</v>
      </c>
      <c r="B4" s="32" t="s">
        <v>10</v>
      </c>
      <c r="C4" s="32"/>
      <c r="D4" s="32"/>
      <c r="E4" s="32"/>
      <c r="F4" s="32"/>
      <c r="G4" s="32"/>
      <c r="H4" s="32"/>
      <c r="I4" s="32"/>
      <c r="J4" s="32"/>
    </row>
    <row r="5" spans="1:10">
      <c r="A5" s="33"/>
      <c r="B5" s="35"/>
      <c r="C5" s="35"/>
      <c r="D5" s="35"/>
      <c r="E5" s="35"/>
      <c r="F5" s="35"/>
      <c r="G5" s="35"/>
      <c r="H5" s="35"/>
      <c r="I5" s="35"/>
      <c r="J5" s="35"/>
    </row>
    <row r="6" spans="1:10">
      <c r="A6" s="33"/>
      <c r="B6" s="40" t="s">
        <v>1181</v>
      </c>
      <c r="C6" s="40"/>
      <c r="D6" s="40"/>
      <c r="E6" s="40"/>
      <c r="F6" s="40"/>
      <c r="G6" s="40"/>
      <c r="H6" s="40"/>
      <c r="I6" s="40"/>
      <c r="J6" s="40"/>
    </row>
    <row r="7" spans="1:10" ht="15.75">
      <c r="A7" s="33"/>
      <c r="B7" s="176"/>
      <c r="C7" s="176"/>
      <c r="D7" s="176"/>
      <c r="E7" s="176"/>
      <c r="F7" s="176"/>
      <c r="G7" s="176"/>
      <c r="H7" s="176"/>
      <c r="I7" s="176"/>
      <c r="J7" s="176"/>
    </row>
    <row r="8" spans="1:10" ht="38.25" customHeight="1">
      <c r="A8" s="33"/>
      <c r="B8" s="35" t="s">
        <v>1182</v>
      </c>
      <c r="C8" s="35"/>
      <c r="D8" s="35"/>
      <c r="E8" s="35"/>
      <c r="F8" s="35"/>
      <c r="G8" s="35"/>
      <c r="H8" s="35"/>
      <c r="I8" s="35"/>
      <c r="J8" s="35"/>
    </row>
    <row r="9" spans="1:10">
      <c r="A9" s="33"/>
      <c r="B9" s="35"/>
      <c r="C9" s="35"/>
      <c r="D9" s="35"/>
      <c r="E9" s="35"/>
      <c r="F9" s="35"/>
      <c r="G9" s="35"/>
      <c r="H9" s="35"/>
      <c r="I9" s="35"/>
      <c r="J9" s="35"/>
    </row>
    <row r="10" spans="1:10">
      <c r="A10" s="33"/>
      <c r="B10" s="35" t="s">
        <v>1183</v>
      </c>
      <c r="C10" s="35"/>
      <c r="D10" s="35"/>
      <c r="E10" s="35"/>
      <c r="F10" s="35"/>
      <c r="G10" s="35"/>
      <c r="H10" s="35"/>
      <c r="I10" s="35"/>
      <c r="J10" s="35"/>
    </row>
    <row r="11" spans="1:10">
      <c r="A11" s="33"/>
      <c r="B11" s="71"/>
      <c r="C11" s="71"/>
      <c r="D11" s="71"/>
      <c r="E11" s="71"/>
      <c r="F11" s="71"/>
      <c r="G11" s="71"/>
      <c r="H11" s="71"/>
      <c r="I11" s="71"/>
      <c r="J11" s="71"/>
    </row>
    <row r="12" spans="1:10">
      <c r="A12" s="33"/>
      <c r="B12" s="17"/>
      <c r="C12" s="16"/>
      <c r="D12" s="16"/>
      <c r="E12" s="16"/>
    </row>
    <row r="13" spans="1:10">
      <c r="A13" s="33"/>
      <c r="B13" s="13"/>
      <c r="C13" s="16"/>
      <c r="D13" s="16"/>
      <c r="E13" s="16"/>
    </row>
    <row r="14" spans="1:10" ht="15.75" thickBot="1">
      <c r="A14" s="33"/>
      <c r="B14" s="13"/>
      <c r="C14" s="16"/>
      <c r="D14" s="86" t="s">
        <v>1184</v>
      </c>
      <c r="E14" s="86"/>
    </row>
    <row r="15" spans="1:10" ht="15.75" thickBot="1">
      <c r="A15" s="33"/>
      <c r="B15" s="13"/>
      <c r="C15" s="16"/>
      <c r="D15" s="98">
        <v>2013</v>
      </c>
      <c r="E15" s="98">
        <v>2012</v>
      </c>
    </row>
    <row r="16" spans="1:10">
      <c r="A16" s="33"/>
      <c r="B16" s="13" t="s">
        <v>1185</v>
      </c>
      <c r="C16" s="23" t="s">
        <v>284</v>
      </c>
      <c r="D16" s="45" t="s">
        <v>1186</v>
      </c>
      <c r="E16" s="45" t="s">
        <v>1187</v>
      </c>
    </row>
    <row r="17" spans="1:10">
      <c r="A17" s="33"/>
      <c r="B17" s="13" t="s">
        <v>1188</v>
      </c>
      <c r="C17" s="46"/>
      <c r="D17" s="47" t="s">
        <v>1189</v>
      </c>
      <c r="E17" s="47" t="s">
        <v>1190</v>
      </c>
    </row>
    <row r="18" spans="1:10">
      <c r="A18" s="33"/>
      <c r="B18" s="13" t="s">
        <v>1191</v>
      </c>
      <c r="C18" s="46"/>
      <c r="D18" s="47" t="s">
        <v>1192</v>
      </c>
      <c r="E18" s="47" t="s">
        <v>1193</v>
      </c>
    </row>
    <row r="19" spans="1:10" ht="15.75" thickBot="1">
      <c r="A19" s="33"/>
      <c r="B19" s="13" t="s">
        <v>94</v>
      </c>
      <c r="C19" s="46"/>
      <c r="D19" s="48" t="s">
        <v>1194</v>
      </c>
      <c r="E19" s="48" t="s">
        <v>1195</v>
      </c>
    </row>
    <row r="20" spans="1:10" ht="15.75" thickBot="1">
      <c r="A20" s="33"/>
      <c r="B20" s="13" t="s">
        <v>1196</v>
      </c>
      <c r="C20" s="23" t="s">
        <v>284</v>
      </c>
      <c r="D20" s="29" t="s">
        <v>1197</v>
      </c>
      <c r="E20" s="29" t="s">
        <v>1198</v>
      </c>
    </row>
    <row r="21" spans="1:10" ht="15.75" thickTop="1">
      <c r="A21" s="33"/>
      <c r="B21" s="35"/>
      <c r="C21" s="35"/>
      <c r="D21" s="35"/>
      <c r="E21" s="35"/>
      <c r="F21" s="35"/>
      <c r="G21" s="35"/>
      <c r="H21" s="35"/>
      <c r="I21" s="35"/>
      <c r="J21" s="35"/>
    </row>
    <row r="22" spans="1:10">
      <c r="A22" s="33"/>
      <c r="B22" s="35" t="s">
        <v>1199</v>
      </c>
      <c r="C22" s="35"/>
      <c r="D22" s="35"/>
      <c r="E22" s="35"/>
      <c r="F22" s="35"/>
      <c r="G22" s="35"/>
      <c r="H22" s="35"/>
      <c r="I22" s="35"/>
      <c r="J22" s="35"/>
    </row>
    <row r="23" spans="1:10">
      <c r="A23" s="33"/>
      <c r="B23" s="71"/>
      <c r="C23" s="71"/>
      <c r="D23" s="71"/>
      <c r="E23" s="71"/>
      <c r="F23" s="71"/>
      <c r="G23" s="71"/>
      <c r="H23" s="71"/>
      <c r="I23" s="71"/>
      <c r="J23" s="71"/>
    </row>
    <row r="24" spans="1:10">
      <c r="A24" s="33"/>
      <c r="B24" s="17"/>
      <c r="C24" s="16"/>
      <c r="D24" s="16"/>
      <c r="E24" s="16"/>
    </row>
    <row r="25" spans="1:10">
      <c r="A25" s="33"/>
      <c r="B25" s="13"/>
      <c r="C25" s="46"/>
      <c r="D25" s="16"/>
      <c r="E25" s="16"/>
    </row>
    <row r="26" spans="1:10" ht="15.75" thickBot="1">
      <c r="A26" s="33"/>
      <c r="B26" s="13"/>
      <c r="C26" s="46"/>
      <c r="D26" s="86" t="s">
        <v>1184</v>
      </c>
      <c r="E26" s="86"/>
    </row>
    <row r="27" spans="1:10" ht="15.75" thickBot="1">
      <c r="A27" s="33"/>
      <c r="B27" s="13"/>
      <c r="C27" s="46"/>
      <c r="D27" s="98">
        <v>2013</v>
      </c>
      <c r="E27" s="98">
        <v>2012</v>
      </c>
    </row>
    <row r="28" spans="1:10">
      <c r="A28" s="33"/>
      <c r="B28" s="13" t="s">
        <v>1185</v>
      </c>
      <c r="C28" s="23" t="s">
        <v>284</v>
      </c>
      <c r="D28" s="45" t="s">
        <v>1200</v>
      </c>
      <c r="E28" s="45" t="s">
        <v>1201</v>
      </c>
    </row>
    <row r="29" spans="1:10">
      <c r="A29" s="33"/>
      <c r="B29" s="13" t="s">
        <v>1188</v>
      </c>
      <c r="C29" s="46"/>
      <c r="D29" s="47" t="s">
        <v>1202</v>
      </c>
      <c r="E29" s="27" t="s">
        <v>295</v>
      </c>
    </row>
    <row r="30" spans="1:10" ht="15.75" thickBot="1">
      <c r="A30" s="33"/>
      <c r="B30" s="13" t="s">
        <v>94</v>
      </c>
      <c r="C30" s="46"/>
      <c r="D30" s="48" t="s">
        <v>1203</v>
      </c>
      <c r="E30" s="48" t="s">
        <v>1204</v>
      </c>
    </row>
    <row r="31" spans="1:10" ht="15.75" thickBot="1">
      <c r="A31" s="33"/>
      <c r="B31" s="13" t="s">
        <v>1205</v>
      </c>
      <c r="C31" s="23" t="s">
        <v>284</v>
      </c>
      <c r="D31" s="29" t="s">
        <v>1206</v>
      </c>
      <c r="E31" s="29" t="s">
        <v>1207</v>
      </c>
    </row>
    <row r="32" spans="1:10" ht="15.75" thickTop="1">
      <c r="A32" s="33"/>
      <c r="B32" s="35"/>
      <c r="C32" s="35"/>
      <c r="D32" s="35"/>
      <c r="E32" s="35"/>
      <c r="F32" s="35"/>
      <c r="G32" s="35"/>
      <c r="H32" s="35"/>
      <c r="I32" s="35"/>
      <c r="J32" s="35"/>
    </row>
    <row r="33" spans="1:10">
      <c r="A33" s="33"/>
      <c r="B33" s="71"/>
      <c r="C33" s="71"/>
      <c r="D33" s="71"/>
      <c r="E33" s="71"/>
      <c r="F33" s="71"/>
      <c r="G33" s="71"/>
      <c r="H33" s="71"/>
      <c r="I33" s="71"/>
      <c r="J33" s="71"/>
    </row>
    <row r="34" spans="1:10">
      <c r="A34" s="33"/>
      <c r="B34" s="35" t="s">
        <v>1208</v>
      </c>
      <c r="C34" s="35"/>
      <c r="D34" s="35"/>
      <c r="E34" s="35"/>
      <c r="F34" s="35"/>
      <c r="G34" s="35"/>
      <c r="H34" s="35"/>
      <c r="I34" s="35"/>
      <c r="J34" s="35"/>
    </row>
    <row r="35" spans="1:10">
      <c r="A35" s="33"/>
      <c r="B35" s="35"/>
      <c r="C35" s="35"/>
      <c r="D35" s="35"/>
      <c r="E35" s="35"/>
      <c r="F35" s="35"/>
      <c r="G35" s="35"/>
      <c r="H35" s="35"/>
      <c r="I35" s="35"/>
      <c r="J35" s="35"/>
    </row>
    <row r="36" spans="1:10">
      <c r="A36" s="33"/>
      <c r="B36" s="71" t="s">
        <v>319</v>
      </c>
      <c r="C36" s="71"/>
      <c r="D36" s="71"/>
      <c r="E36" s="71"/>
      <c r="F36" s="71"/>
      <c r="G36" s="71"/>
      <c r="H36" s="71"/>
      <c r="I36" s="71"/>
      <c r="J36" s="71"/>
    </row>
    <row r="37" spans="1:10">
      <c r="A37" s="33"/>
      <c r="B37" s="17"/>
      <c r="C37" s="16"/>
      <c r="D37" s="16"/>
      <c r="E37" s="16"/>
      <c r="F37" s="16"/>
      <c r="G37" s="16"/>
      <c r="H37" s="16"/>
      <c r="I37" s="16"/>
      <c r="J37" s="16"/>
    </row>
    <row r="38" spans="1:10" ht="15.75" thickBot="1">
      <c r="A38" s="33"/>
      <c r="B38" s="13"/>
      <c r="C38" s="16"/>
      <c r="D38" s="86" t="s">
        <v>1209</v>
      </c>
      <c r="E38" s="86"/>
      <c r="F38" s="86"/>
      <c r="G38" s="86"/>
      <c r="H38" s="86"/>
      <c r="I38" s="86"/>
      <c r="J38" s="86"/>
    </row>
    <row r="39" spans="1:10" ht="15.75" thickBot="1">
      <c r="A39" s="33"/>
      <c r="B39" s="13"/>
      <c r="C39" s="16"/>
      <c r="D39" s="175">
        <v>2013</v>
      </c>
      <c r="E39" s="175"/>
      <c r="F39" s="175"/>
      <c r="G39" s="175"/>
      <c r="H39" s="175"/>
      <c r="I39" s="22"/>
      <c r="J39" s="98">
        <v>2012</v>
      </c>
    </row>
    <row r="40" spans="1:10" ht="15.75" thickBot="1">
      <c r="A40" s="33"/>
      <c r="B40" s="13"/>
      <c r="C40" s="16"/>
      <c r="D40" s="98" t="s">
        <v>1210</v>
      </c>
      <c r="E40" s="52"/>
      <c r="F40" s="98" t="s">
        <v>1211</v>
      </c>
      <c r="G40" s="52"/>
      <c r="H40" s="98" t="s">
        <v>151</v>
      </c>
      <c r="I40" s="16"/>
      <c r="J40" s="98" t="s">
        <v>151</v>
      </c>
    </row>
    <row r="41" spans="1:10">
      <c r="A41" s="33"/>
      <c r="B41" s="13" t="s">
        <v>1212</v>
      </c>
      <c r="C41" s="19" t="s">
        <v>284</v>
      </c>
      <c r="D41" s="45" t="s">
        <v>1198</v>
      </c>
      <c r="E41" s="16"/>
      <c r="F41" s="45" t="s">
        <v>1207</v>
      </c>
      <c r="G41" s="16"/>
      <c r="H41" s="45" t="s">
        <v>1213</v>
      </c>
      <c r="I41" s="16"/>
      <c r="J41" s="45" t="s">
        <v>1214</v>
      </c>
    </row>
    <row r="42" spans="1:10">
      <c r="A42" s="33"/>
      <c r="B42" s="13" t="s">
        <v>1215</v>
      </c>
      <c r="C42" s="16"/>
      <c r="D42" s="47" t="s">
        <v>1216</v>
      </c>
      <c r="E42" s="16"/>
      <c r="F42" s="47" t="s">
        <v>1217</v>
      </c>
      <c r="G42" s="16"/>
      <c r="H42" s="47" t="s">
        <v>1218</v>
      </c>
      <c r="I42" s="16"/>
      <c r="J42" s="47" t="s">
        <v>1219</v>
      </c>
    </row>
    <row r="43" spans="1:10">
      <c r="A43" s="33"/>
      <c r="B43" s="13" t="s">
        <v>1220</v>
      </c>
      <c r="C43" s="16"/>
      <c r="D43" s="27" t="s">
        <v>295</v>
      </c>
      <c r="E43" s="16"/>
      <c r="F43" s="47" t="s">
        <v>1221</v>
      </c>
      <c r="G43" s="16"/>
      <c r="H43" s="47" t="s">
        <v>1221</v>
      </c>
      <c r="I43" s="16"/>
      <c r="J43" s="27" t="s">
        <v>295</v>
      </c>
    </row>
    <row r="44" spans="1:10">
      <c r="A44" s="33"/>
      <c r="B44" s="13" t="s">
        <v>1222</v>
      </c>
      <c r="C44" s="16"/>
      <c r="D44" s="27" t="s">
        <v>295</v>
      </c>
      <c r="E44" s="16"/>
      <c r="F44" s="27" t="s">
        <v>295</v>
      </c>
      <c r="G44" s="16"/>
      <c r="H44" s="27" t="s">
        <v>295</v>
      </c>
      <c r="I44" s="16"/>
      <c r="J44" s="47" t="s">
        <v>1223</v>
      </c>
    </row>
    <row r="45" spans="1:10">
      <c r="A45" s="33"/>
      <c r="B45" s="13" t="s">
        <v>1224</v>
      </c>
      <c r="C45" s="16"/>
      <c r="D45" s="28">
        <v>-26751</v>
      </c>
      <c r="E45" s="16"/>
      <c r="F45" s="47">
        <v>-465</v>
      </c>
      <c r="G45" s="16"/>
      <c r="H45" s="28">
        <v>-27216</v>
      </c>
      <c r="I45" s="16"/>
      <c r="J45" s="28">
        <v>-44176</v>
      </c>
    </row>
    <row r="46" spans="1:10" ht="15.75" thickBot="1">
      <c r="A46" s="33"/>
      <c r="B46" s="13" t="s">
        <v>1225</v>
      </c>
      <c r="C46" s="16"/>
      <c r="D46" s="49">
        <v>-3893</v>
      </c>
      <c r="E46" s="16"/>
      <c r="F46" s="48" t="s">
        <v>1226</v>
      </c>
      <c r="G46" s="16"/>
      <c r="H46" s="49">
        <v>-3342</v>
      </c>
      <c r="I46" s="16"/>
      <c r="J46" s="49">
        <v>-9713</v>
      </c>
    </row>
    <row r="47" spans="1:10" ht="15.75" thickBot="1">
      <c r="A47" s="33"/>
      <c r="B47" s="13" t="s">
        <v>1227</v>
      </c>
      <c r="C47" s="19" t="s">
        <v>284</v>
      </c>
      <c r="D47" s="29" t="s">
        <v>1197</v>
      </c>
      <c r="E47" s="16"/>
      <c r="F47" s="29" t="s">
        <v>1206</v>
      </c>
      <c r="G47" s="16"/>
      <c r="H47" s="29" t="s">
        <v>1228</v>
      </c>
      <c r="I47" s="16"/>
      <c r="J47" s="29" t="s">
        <v>1213</v>
      </c>
    </row>
    <row r="48" spans="1:10" ht="15.75" thickTop="1">
      <c r="A48" s="33"/>
      <c r="B48" s="35"/>
      <c r="C48" s="35"/>
      <c r="D48" s="35"/>
      <c r="E48" s="35"/>
      <c r="F48" s="35"/>
      <c r="G48" s="35"/>
      <c r="H48" s="35"/>
      <c r="I48" s="35"/>
      <c r="J48" s="35"/>
    </row>
    <row r="49" spans="1:10">
      <c r="A49" s="33"/>
      <c r="B49" s="71"/>
      <c r="C49" s="71"/>
      <c r="D49" s="71"/>
      <c r="E49" s="71"/>
      <c r="F49" s="71"/>
      <c r="G49" s="71"/>
      <c r="H49" s="71"/>
      <c r="I49" s="71"/>
      <c r="J49" s="71"/>
    </row>
    <row r="50" spans="1:10">
      <c r="A50" s="33"/>
      <c r="B50" s="32"/>
      <c r="C50" s="32"/>
      <c r="D50" s="32"/>
      <c r="E50" s="32"/>
      <c r="F50" s="32"/>
      <c r="G50" s="32"/>
      <c r="H50" s="32"/>
      <c r="I50" s="32"/>
      <c r="J50" s="32"/>
    </row>
    <row r="51" spans="1:10">
      <c r="A51" s="33"/>
      <c r="B51" s="32"/>
      <c r="C51" s="32"/>
      <c r="D51" s="32"/>
      <c r="E51" s="32"/>
      <c r="F51" s="32"/>
      <c r="G51" s="32"/>
      <c r="H51" s="32"/>
      <c r="I51" s="32"/>
      <c r="J51" s="32"/>
    </row>
    <row r="52" spans="1:10">
      <c r="A52" s="33"/>
      <c r="B52" s="32"/>
      <c r="C52" s="32"/>
      <c r="D52" s="32"/>
      <c r="E52" s="32"/>
      <c r="F52" s="32"/>
      <c r="G52" s="32"/>
      <c r="H52" s="32"/>
      <c r="I52" s="32"/>
      <c r="J52" s="32"/>
    </row>
    <row r="53" spans="1:10">
      <c r="A53" s="33"/>
      <c r="B53" s="74" t="s">
        <v>1229</v>
      </c>
      <c r="C53" s="74"/>
      <c r="D53" s="74"/>
      <c r="E53" s="74"/>
      <c r="F53" s="74"/>
      <c r="G53" s="74"/>
      <c r="H53" s="74"/>
      <c r="I53" s="74"/>
      <c r="J53" s="74"/>
    </row>
    <row r="54" spans="1:10">
      <c r="A54" s="33"/>
      <c r="B54" s="177"/>
      <c r="C54" s="177"/>
      <c r="D54" s="177"/>
      <c r="E54" s="177"/>
      <c r="F54" s="177"/>
      <c r="G54" s="177"/>
      <c r="H54" s="177"/>
      <c r="I54" s="177"/>
      <c r="J54" s="177"/>
    </row>
    <row r="55" spans="1:10">
      <c r="A55" s="33"/>
      <c r="B55" s="17"/>
      <c r="C55" s="16"/>
      <c r="D55" s="16"/>
      <c r="E55" s="16"/>
      <c r="F55" s="16"/>
      <c r="G55" s="16"/>
      <c r="H55" s="16"/>
    </row>
    <row r="56" spans="1:10">
      <c r="A56" s="33"/>
      <c r="B56" s="13"/>
      <c r="C56" s="16"/>
      <c r="D56" s="16"/>
      <c r="E56" s="16"/>
      <c r="F56" s="16"/>
      <c r="G56" s="16"/>
      <c r="H56" s="16"/>
    </row>
    <row r="57" spans="1:10" ht="15.75" thickBot="1">
      <c r="A57" s="33"/>
      <c r="B57" s="13"/>
      <c r="C57" s="56"/>
      <c r="D57" s="30" t="s">
        <v>282</v>
      </c>
      <c r="E57" s="30"/>
      <c r="F57" s="30"/>
      <c r="G57" s="30"/>
      <c r="H57" s="30"/>
    </row>
    <row r="58" spans="1:10" ht="16.5" thickTop="1" thickBot="1">
      <c r="A58" s="33"/>
      <c r="B58" s="13"/>
      <c r="C58" s="16"/>
      <c r="D58" s="21">
        <v>2013</v>
      </c>
      <c r="E58" s="22"/>
      <c r="F58" s="21">
        <v>2012</v>
      </c>
      <c r="G58" s="52"/>
      <c r="H58" s="21">
        <v>2011</v>
      </c>
    </row>
    <row r="59" spans="1:10" ht="15.75" thickTop="1">
      <c r="A59" s="33"/>
      <c r="B59" s="13" t="s">
        <v>1230</v>
      </c>
      <c r="C59" s="16"/>
      <c r="D59" s="22"/>
      <c r="E59" s="16"/>
      <c r="F59" s="22"/>
      <c r="G59" s="16"/>
      <c r="H59" s="22"/>
    </row>
    <row r="60" spans="1:10">
      <c r="A60" s="33"/>
      <c r="B60" s="13" t="s">
        <v>1231</v>
      </c>
      <c r="C60" s="16"/>
      <c r="D60" s="16"/>
      <c r="E60" s="16"/>
      <c r="F60" s="16"/>
      <c r="G60" s="16"/>
      <c r="H60" s="16"/>
    </row>
    <row r="61" spans="1:10">
      <c r="A61" s="33"/>
      <c r="B61" s="13" t="s">
        <v>93</v>
      </c>
      <c r="C61" s="23" t="s">
        <v>284</v>
      </c>
      <c r="D61" s="47" t="s">
        <v>1232</v>
      </c>
      <c r="E61" s="46"/>
      <c r="F61" s="47" t="s">
        <v>1233</v>
      </c>
      <c r="G61" s="46"/>
      <c r="H61" s="47" t="s">
        <v>1234</v>
      </c>
    </row>
    <row r="62" spans="1:10">
      <c r="A62" s="33"/>
      <c r="B62" s="13" t="s">
        <v>100</v>
      </c>
      <c r="C62" s="46"/>
      <c r="D62" s="28">
        <v>-5807</v>
      </c>
      <c r="E62" s="46"/>
      <c r="F62" s="28">
        <v>-5896</v>
      </c>
      <c r="G62" s="46"/>
      <c r="H62" s="28">
        <v>-3186</v>
      </c>
    </row>
    <row r="63" spans="1:10">
      <c r="A63" s="33"/>
      <c r="B63" s="13" t="s">
        <v>1235</v>
      </c>
      <c r="C63" s="46"/>
      <c r="D63" s="28">
        <v>-3342</v>
      </c>
      <c r="E63" s="46"/>
      <c r="F63" s="28">
        <v>-9078</v>
      </c>
      <c r="G63" s="46"/>
      <c r="H63" s="28">
        <v>-11841</v>
      </c>
    </row>
    <row r="64" spans="1:10" ht="15.75" thickBot="1">
      <c r="A64" s="33"/>
      <c r="B64" s="13" t="s">
        <v>92</v>
      </c>
      <c r="C64" s="46"/>
      <c r="D64" s="26" t="s">
        <v>1236</v>
      </c>
      <c r="E64" s="46"/>
      <c r="F64" s="26" t="s">
        <v>1237</v>
      </c>
      <c r="G64" s="46"/>
      <c r="H64" s="26" t="s">
        <v>1238</v>
      </c>
    </row>
    <row r="65" spans="1:10" ht="16.5" thickTop="1" thickBot="1">
      <c r="A65" s="33"/>
      <c r="B65" s="13" t="s">
        <v>1239</v>
      </c>
      <c r="C65" s="23" t="s">
        <v>284</v>
      </c>
      <c r="D65" s="29">
        <v>-833</v>
      </c>
      <c r="E65" s="46"/>
      <c r="F65" s="65">
        <v>-9999</v>
      </c>
      <c r="G65" s="46"/>
      <c r="H65" s="65">
        <v>-10989</v>
      </c>
    </row>
    <row r="66" spans="1:10" ht="15.75" thickTop="1">
      <c r="A66" s="33"/>
      <c r="B66" s="35"/>
      <c r="C66" s="35"/>
      <c r="D66" s="35"/>
      <c r="E66" s="35"/>
      <c r="F66" s="35"/>
      <c r="G66" s="35"/>
      <c r="H66" s="35"/>
      <c r="I66" s="35"/>
      <c r="J66" s="35"/>
    </row>
    <row r="67" spans="1:10" ht="15.75">
      <c r="A67" s="33"/>
      <c r="B67" s="92"/>
      <c r="C67" s="92"/>
      <c r="D67" s="92"/>
      <c r="E67" s="92"/>
      <c r="F67" s="92"/>
      <c r="G67" s="92"/>
      <c r="H67" s="92"/>
      <c r="I67" s="92"/>
      <c r="J67" s="92"/>
    </row>
    <row r="68" spans="1:10">
      <c r="A68" s="33"/>
      <c r="B68" s="42"/>
      <c r="C68" s="42"/>
      <c r="D68" s="42"/>
      <c r="E68" s="42"/>
      <c r="F68" s="42"/>
      <c r="G68" s="42"/>
      <c r="H68" s="42"/>
      <c r="I68" s="42"/>
      <c r="J68" s="42"/>
    </row>
  </sheetData>
  <mergeCells count="36">
    <mergeCell ref="B67:J67"/>
    <mergeCell ref="B68:J68"/>
    <mergeCell ref="B50:J50"/>
    <mergeCell ref="B51:J51"/>
    <mergeCell ref="B52:J52"/>
    <mergeCell ref="B53:J53"/>
    <mergeCell ref="B54:J54"/>
    <mergeCell ref="B66:J66"/>
    <mergeCell ref="B33:J33"/>
    <mergeCell ref="B34:J34"/>
    <mergeCell ref="B35:J35"/>
    <mergeCell ref="B36:J36"/>
    <mergeCell ref="B48:J48"/>
    <mergeCell ref="B49:J49"/>
    <mergeCell ref="B10:J10"/>
    <mergeCell ref="B11:J11"/>
    <mergeCell ref="B21:J21"/>
    <mergeCell ref="B22:J22"/>
    <mergeCell ref="B23:J23"/>
    <mergeCell ref="B32:J32"/>
    <mergeCell ref="B4:J4"/>
    <mergeCell ref="B5:J5"/>
    <mergeCell ref="B6:J6"/>
    <mergeCell ref="B7:J7"/>
    <mergeCell ref="B8:J8"/>
    <mergeCell ref="B9:J9"/>
    <mergeCell ref="D14:E14"/>
    <mergeCell ref="D26:E26"/>
    <mergeCell ref="D38:J38"/>
    <mergeCell ref="D39:H39"/>
    <mergeCell ref="D57:H57"/>
    <mergeCell ref="A1:A2"/>
    <mergeCell ref="B1:J1"/>
    <mergeCell ref="B2:J2"/>
    <mergeCell ref="B3:J3"/>
    <mergeCell ref="A4:A6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5.7109375" customWidth="1"/>
    <col min="4" max="4" width="16.7109375" customWidth="1"/>
    <col min="5" max="5" width="28.28515625" customWidth="1"/>
    <col min="6" max="6" width="19.42578125" customWidth="1"/>
  </cols>
  <sheetData>
    <row r="1" spans="1:6" ht="15" customHeight="1">
      <c r="A1" s="7" t="s">
        <v>1240</v>
      </c>
      <c r="B1" s="7" t="s">
        <v>2</v>
      </c>
      <c r="C1" s="7"/>
      <c r="D1" s="7"/>
      <c r="E1" s="7"/>
      <c r="F1" s="7"/>
    </row>
    <row r="2" spans="1:6" ht="15" customHeight="1">
      <c r="A2" s="7"/>
      <c r="B2" s="7" t="s">
        <v>3</v>
      </c>
      <c r="C2" s="7"/>
      <c r="D2" s="7"/>
      <c r="E2" s="7"/>
      <c r="F2" s="7"/>
    </row>
    <row r="3" spans="1:6" ht="30">
      <c r="A3" s="8" t="s">
        <v>1241</v>
      </c>
      <c r="B3" s="32" t="s">
        <v>10</v>
      </c>
      <c r="C3" s="32"/>
      <c r="D3" s="32"/>
      <c r="E3" s="32"/>
      <c r="F3" s="32"/>
    </row>
    <row r="4" spans="1:6" ht="15" customHeight="1">
      <c r="A4" s="33" t="s">
        <v>1240</v>
      </c>
      <c r="B4" s="32" t="s">
        <v>10</v>
      </c>
      <c r="C4" s="32"/>
      <c r="D4" s="32"/>
      <c r="E4" s="32"/>
      <c r="F4" s="32"/>
    </row>
    <row r="5" spans="1:6" ht="15.75" customHeight="1">
      <c r="A5" s="33"/>
      <c r="B5" s="40" t="s">
        <v>1242</v>
      </c>
      <c r="C5" s="40"/>
      <c r="D5" s="40"/>
      <c r="E5" s="40"/>
      <c r="F5" s="40"/>
    </row>
    <row r="6" spans="1:6" ht="15.75">
      <c r="A6" s="33"/>
      <c r="B6" s="176"/>
      <c r="C6" s="176"/>
      <c r="D6" s="176"/>
      <c r="E6" s="176"/>
      <c r="F6" s="176"/>
    </row>
    <row r="7" spans="1:6" ht="63.75" customHeight="1">
      <c r="A7" s="33"/>
      <c r="B7" s="35" t="s">
        <v>1243</v>
      </c>
      <c r="C7" s="35"/>
      <c r="D7" s="35"/>
      <c r="E7" s="35"/>
      <c r="F7" s="35"/>
    </row>
    <row r="8" spans="1:6">
      <c r="A8" s="33"/>
      <c r="B8" s="179"/>
      <c r="C8" s="179"/>
      <c r="D8" s="179"/>
      <c r="E8" s="179"/>
      <c r="F8" s="179"/>
    </row>
    <row r="9" spans="1:6" ht="25.5" customHeight="1">
      <c r="A9" s="33"/>
      <c r="B9" s="35" t="s">
        <v>1244</v>
      </c>
      <c r="C9" s="35"/>
      <c r="D9" s="35"/>
      <c r="E9" s="35"/>
      <c r="F9" s="35"/>
    </row>
    <row r="10" spans="1:6" ht="15.75">
      <c r="A10" s="33"/>
      <c r="B10" s="92"/>
      <c r="C10" s="92"/>
      <c r="D10" s="92"/>
      <c r="E10" s="92"/>
      <c r="F10" s="92"/>
    </row>
    <row r="11" spans="1:6">
      <c r="A11" s="33"/>
      <c r="B11" s="164"/>
      <c r="C11" s="164"/>
      <c r="D11" s="164"/>
      <c r="E11" s="164"/>
      <c r="F11" s="164"/>
    </row>
    <row r="12" spans="1:6">
      <c r="A12" s="33"/>
      <c r="B12" s="164"/>
      <c r="C12" s="164"/>
      <c r="D12" s="164"/>
      <c r="E12" s="164"/>
      <c r="F12" s="164"/>
    </row>
    <row r="13" spans="1:6">
      <c r="A13" s="33"/>
      <c r="B13" s="17"/>
      <c r="C13" s="16"/>
      <c r="D13" s="16"/>
      <c r="E13" s="16"/>
      <c r="F13" s="16"/>
    </row>
    <row r="14" spans="1:6">
      <c r="A14" s="33"/>
      <c r="B14" s="17"/>
      <c r="C14" s="16"/>
      <c r="D14" s="16"/>
      <c r="E14" s="16"/>
      <c r="F14" s="16"/>
    </row>
    <row r="15" spans="1:6">
      <c r="A15" s="33"/>
      <c r="B15" s="18"/>
      <c r="C15" s="16"/>
      <c r="D15" s="178" t="s">
        <v>1136</v>
      </c>
      <c r="E15" s="178"/>
      <c r="F15" s="178"/>
    </row>
    <row r="16" spans="1:6" ht="15.75" thickBot="1">
      <c r="A16" s="33"/>
      <c r="B16" s="13"/>
      <c r="C16" s="16"/>
      <c r="D16" s="30" t="s">
        <v>342</v>
      </c>
      <c r="E16" s="30"/>
      <c r="F16" s="30"/>
    </row>
    <row r="17" spans="1:6" ht="16.5" thickTop="1" thickBot="1">
      <c r="A17" s="33"/>
      <c r="B17" s="10" t="s">
        <v>1245</v>
      </c>
      <c r="C17" s="16"/>
      <c r="D17" s="98">
        <v>2012</v>
      </c>
      <c r="E17" s="22"/>
      <c r="F17" s="98">
        <v>2011</v>
      </c>
    </row>
    <row r="18" spans="1:6">
      <c r="A18" s="33"/>
      <c r="B18" s="13" t="s">
        <v>1246</v>
      </c>
      <c r="C18" s="16"/>
      <c r="D18" s="22"/>
      <c r="E18" s="16"/>
      <c r="F18" s="22"/>
    </row>
    <row r="19" spans="1:6">
      <c r="A19" s="33"/>
      <c r="B19" s="13" t="s">
        <v>1247</v>
      </c>
      <c r="C19" s="23" t="s">
        <v>284</v>
      </c>
      <c r="D19" s="47" t="s">
        <v>1248</v>
      </c>
      <c r="E19" s="16"/>
      <c r="F19" s="47" t="s">
        <v>1249</v>
      </c>
    </row>
    <row r="20" spans="1:6" ht="15.75" thickBot="1">
      <c r="A20" s="33"/>
      <c r="B20" s="13" t="s">
        <v>99</v>
      </c>
      <c r="C20" s="16"/>
      <c r="D20" s="49">
        <v>-9414</v>
      </c>
      <c r="E20" s="16"/>
      <c r="F20" s="49">
        <v>-15031</v>
      </c>
    </row>
    <row r="21" spans="1:6" ht="15.75" thickBot="1">
      <c r="A21" s="33"/>
      <c r="B21" s="13" t="s">
        <v>1250</v>
      </c>
      <c r="C21" s="23" t="s">
        <v>284</v>
      </c>
      <c r="D21" s="29" t="s">
        <v>1251</v>
      </c>
      <c r="E21" s="16"/>
      <c r="F21" s="29">
        <v>-255</v>
      </c>
    </row>
    <row r="22" spans="1:6" ht="15.75" thickTop="1">
      <c r="A22" s="33"/>
      <c r="B22" s="35"/>
      <c r="C22" s="35"/>
      <c r="D22" s="35"/>
      <c r="E22" s="35"/>
      <c r="F22" s="35"/>
    </row>
    <row r="23" spans="1:6" ht="51" customHeight="1">
      <c r="A23" s="33"/>
      <c r="B23" s="35" t="s">
        <v>1252</v>
      </c>
      <c r="C23" s="35"/>
      <c r="D23" s="35"/>
      <c r="E23" s="35"/>
      <c r="F23" s="35"/>
    </row>
    <row r="24" spans="1:6">
      <c r="A24" s="33"/>
      <c r="B24" s="35"/>
      <c r="C24" s="35"/>
      <c r="D24" s="35"/>
      <c r="E24" s="35"/>
      <c r="F24" s="35"/>
    </row>
    <row r="25" spans="1:6">
      <c r="A25" s="33"/>
      <c r="B25" s="35" t="s">
        <v>1253</v>
      </c>
      <c r="C25" s="35"/>
      <c r="D25" s="35"/>
      <c r="E25" s="35"/>
      <c r="F25" s="35"/>
    </row>
    <row r="26" spans="1:6" ht="15.75">
      <c r="A26" s="33"/>
      <c r="B26" s="92"/>
      <c r="C26" s="92"/>
      <c r="D26" s="92"/>
      <c r="E26" s="92"/>
      <c r="F26" s="92"/>
    </row>
    <row r="27" spans="1:6">
      <c r="A27" s="33"/>
      <c r="B27" s="164"/>
      <c r="C27" s="164"/>
      <c r="D27" s="164"/>
      <c r="E27" s="164"/>
      <c r="F27" s="164"/>
    </row>
    <row r="28" spans="1:6">
      <c r="A28" s="33"/>
      <c r="B28" s="42"/>
      <c r="C28" s="42"/>
      <c r="D28" s="42"/>
      <c r="E28" s="42"/>
      <c r="F28" s="42"/>
    </row>
  </sheetData>
  <mergeCells count="23">
    <mergeCell ref="B28:F28"/>
    <mergeCell ref="B22:F22"/>
    <mergeCell ref="B23:F23"/>
    <mergeCell ref="B24:F24"/>
    <mergeCell ref="B25:F25"/>
    <mergeCell ref="B26:F26"/>
    <mergeCell ref="B27:F27"/>
    <mergeCell ref="B7:F7"/>
    <mergeCell ref="B8:F8"/>
    <mergeCell ref="B9:F9"/>
    <mergeCell ref="B10:F10"/>
    <mergeCell ref="B11:F11"/>
    <mergeCell ref="B12:F12"/>
    <mergeCell ref="D15:F15"/>
    <mergeCell ref="D16:F16"/>
    <mergeCell ref="A1:A2"/>
    <mergeCell ref="B1:F1"/>
    <mergeCell ref="B2:F2"/>
    <mergeCell ref="B3:F3"/>
    <mergeCell ref="A4:A28"/>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3</v>
      </c>
      <c r="B1" s="7" t="s">
        <v>3</v>
      </c>
      <c r="C1" s="7" t="s">
        <v>35</v>
      </c>
    </row>
    <row r="2" spans="1:3" ht="30">
      <c r="A2" s="1" t="s">
        <v>34</v>
      </c>
      <c r="B2" s="7"/>
      <c r="C2" s="7"/>
    </row>
    <row r="3" spans="1:3">
      <c r="A3" s="8" t="s">
        <v>36</v>
      </c>
      <c r="B3" s="3" t="s">
        <v>10</v>
      </c>
      <c r="C3" s="3" t="s">
        <v>10</v>
      </c>
    </row>
    <row r="4" spans="1:3" ht="45">
      <c r="A4" s="2" t="s">
        <v>37</v>
      </c>
      <c r="B4" s="9">
        <v>43138</v>
      </c>
      <c r="C4" s="9">
        <v>62873</v>
      </c>
    </row>
    <row r="5" spans="1:3" ht="30">
      <c r="A5" s="2" t="s">
        <v>38</v>
      </c>
      <c r="B5" s="5">
        <v>53846</v>
      </c>
      <c r="C5" s="5">
        <v>24748</v>
      </c>
    </row>
    <row r="6" spans="1:3" ht="60">
      <c r="A6" s="2" t="s">
        <v>39</v>
      </c>
      <c r="B6" s="5">
        <v>72226</v>
      </c>
      <c r="C6" s="5">
        <v>292562</v>
      </c>
    </row>
    <row r="7" spans="1:3" ht="30">
      <c r="A7" s="2" t="s">
        <v>40</v>
      </c>
      <c r="B7" s="5">
        <v>106761</v>
      </c>
      <c r="C7" s="5">
        <v>37413</v>
      </c>
    </row>
    <row r="8" spans="1:3" ht="30">
      <c r="A8" s="2" t="s">
        <v>41</v>
      </c>
      <c r="B8" s="5">
        <v>33971</v>
      </c>
      <c r="C8" s="5">
        <v>45637</v>
      </c>
    </row>
    <row r="9" spans="1:3" ht="30">
      <c r="A9" s="2" t="s">
        <v>42</v>
      </c>
      <c r="B9" s="5">
        <v>78573</v>
      </c>
      <c r="C9" s="3" t="s">
        <v>10</v>
      </c>
    </row>
    <row r="10" spans="1:3" ht="30">
      <c r="A10" s="2" t="s">
        <v>43</v>
      </c>
      <c r="B10" s="5">
        <v>14824</v>
      </c>
      <c r="C10" s="5">
        <v>1096</v>
      </c>
    </row>
    <row r="11" spans="1:3">
      <c r="A11" s="2" t="s">
        <v>44</v>
      </c>
      <c r="B11" s="5">
        <v>9155</v>
      </c>
      <c r="C11" s="3" t="s">
        <v>10</v>
      </c>
    </row>
    <row r="12" spans="1:3">
      <c r="A12" s="2" t="s">
        <v>45</v>
      </c>
      <c r="B12" s="5">
        <v>7520</v>
      </c>
      <c r="C12" s="3" t="s">
        <v>10</v>
      </c>
    </row>
    <row r="13" spans="1:3">
      <c r="A13" s="2" t="s">
        <v>46</v>
      </c>
      <c r="B13" s="5">
        <v>11133</v>
      </c>
      <c r="C13" s="5">
        <v>6374</v>
      </c>
    </row>
    <row r="14" spans="1:3">
      <c r="A14" s="2" t="s">
        <v>47</v>
      </c>
      <c r="B14" s="5">
        <v>431147</v>
      </c>
      <c r="C14" s="5">
        <v>470703</v>
      </c>
    </row>
    <row r="15" spans="1:3">
      <c r="A15" s="8" t="s">
        <v>48</v>
      </c>
      <c r="B15" s="3" t="s">
        <v>10</v>
      </c>
      <c r="C15" s="3" t="s">
        <v>10</v>
      </c>
    </row>
    <row r="16" spans="1:3" ht="30">
      <c r="A16" s="2" t="s">
        <v>49</v>
      </c>
      <c r="B16" s="5">
        <v>68517</v>
      </c>
      <c r="C16" s="5">
        <v>196877</v>
      </c>
    </row>
    <row r="17" spans="1:3">
      <c r="A17" s="2" t="s">
        <v>50</v>
      </c>
      <c r="B17" s="5">
        <v>21662</v>
      </c>
      <c r="C17" s="3" t="s">
        <v>10</v>
      </c>
    </row>
    <row r="18" spans="1:3">
      <c r="A18" s="2" t="s">
        <v>51</v>
      </c>
      <c r="B18" s="5">
        <v>8579</v>
      </c>
      <c r="C18" s="5">
        <v>10301</v>
      </c>
    </row>
    <row r="19" spans="1:3" ht="30">
      <c r="A19" s="2" t="s">
        <v>52</v>
      </c>
      <c r="B19" s="5">
        <v>28823</v>
      </c>
      <c r="C19" s="5">
        <v>23201</v>
      </c>
    </row>
    <row r="20" spans="1:3">
      <c r="A20" s="2" t="s">
        <v>53</v>
      </c>
      <c r="B20" s="5">
        <v>127581</v>
      </c>
      <c r="C20" s="5">
        <v>230379</v>
      </c>
    </row>
    <row r="21" spans="1:3" ht="30">
      <c r="A21" s="2" t="s">
        <v>54</v>
      </c>
      <c r="B21" s="3" t="s">
        <v>55</v>
      </c>
      <c r="C21" s="3" t="s">
        <v>55</v>
      </c>
    </row>
    <row r="22" spans="1:3">
      <c r="A22" s="8" t="s">
        <v>56</v>
      </c>
      <c r="B22" s="3" t="s">
        <v>10</v>
      </c>
      <c r="C22" s="3" t="s">
        <v>10</v>
      </c>
    </row>
    <row r="23" spans="1:3" ht="45">
      <c r="A23" s="2" t="s">
        <v>57</v>
      </c>
      <c r="B23" s="3" t="s">
        <v>55</v>
      </c>
      <c r="C23" s="3" t="s">
        <v>55</v>
      </c>
    </row>
    <row r="24" spans="1:3">
      <c r="A24" s="2" t="s">
        <v>58</v>
      </c>
      <c r="B24" s="5">
        <v>345300</v>
      </c>
      <c r="C24" s="5">
        <v>331097</v>
      </c>
    </row>
    <row r="25" spans="1:3">
      <c r="A25" s="2" t="s">
        <v>59</v>
      </c>
      <c r="B25" s="5">
        <v>-43091</v>
      </c>
      <c r="C25" s="5">
        <v>-90930</v>
      </c>
    </row>
    <row r="26" spans="1:3" ht="30">
      <c r="A26" s="2" t="s">
        <v>60</v>
      </c>
      <c r="B26" s="3">
        <v>13</v>
      </c>
      <c r="C26" s="3" t="s">
        <v>10</v>
      </c>
    </row>
    <row r="27" spans="1:3" ht="30">
      <c r="A27" s="2" t="s">
        <v>61</v>
      </c>
      <c r="B27" s="5">
        <v>302382</v>
      </c>
      <c r="C27" s="5">
        <v>240324</v>
      </c>
    </row>
    <row r="28" spans="1:3">
      <c r="A28" s="2" t="s">
        <v>62</v>
      </c>
      <c r="B28" s="5">
        <v>1184</v>
      </c>
      <c r="C28" s="3" t="s">
        <v>10</v>
      </c>
    </row>
    <row r="29" spans="1:3">
      <c r="A29" s="2" t="s">
        <v>63</v>
      </c>
      <c r="B29" s="5">
        <v>303566</v>
      </c>
      <c r="C29" s="5">
        <v>240324</v>
      </c>
    </row>
    <row r="30" spans="1:3">
      <c r="A30" s="2" t="s">
        <v>64</v>
      </c>
      <c r="B30" s="5">
        <v>431147</v>
      </c>
      <c r="C30" s="5">
        <v>470703</v>
      </c>
    </row>
    <row r="31" spans="1:3">
      <c r="A31" s="2" t="s">
        <v>6</v>
      </c>
      <c r="B31" s="3" t="s">
        <v>10</v>
      </c>
      <c r="C31" s="3" t="s">
        <v>10</v>
      </c>
    </row>
    <row r="32" spans="1:3">
      <c r="A32" s="8" t="s">
        <v>56</v>
      </c>
      <c r="B32" s="3" t="s">
        <v>10</v>
      </c>
      <c r="C32" s="3" t="s">
        <v>10</v>
      </c>
    </row>
    <row r="33" spans="1:3">
      <c r="A33" s="2" t="s">
        <v>65</v>
      </c>
      <c r="B33" s="3">
        <v>158</v>
      </c>
      <c r="C33" s="3">
        <v>155</v>
      </c>
    </row>
    <row r="34" spans="1:3">
      <c r="A34" s="2" t="s">
        <v>7</v>
      </c>
      <c r="B34" s="3" t="s">
        <v>10</v>
      </c>
      <c r="C34" s="3" t="s">
        <v>10</v>
      </c>
    </row>
    <row r="35" spans="1:3">
      <c r="A35" s="8" t="s">
        <v>56</v>
      </c>
      <c r="B35" s="3" t="s">
        <v>10</v>
      </c>
      <c r="C35" s="3" t="s">
        <v>10</v>
      </c>
    </row>
    <row r="36" spans="1:3">
      <c r="A36" s="2" t="s">
        <v>65</v>
      </c>
      <c r="B36" s="9">
        <v>2</v>
      </c>
      <c r="C36" s="9">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4.42578125" bestFit="1" customWidth="1"/>
    <col min="2" max="2" width="36.5703125" customWidth="1"/>
    <col min="3" max="3" width="4" customWidth="1"/>
    <col min="4" max="4" width="13.42578125" customWidth="1"/>
    <col min="5" max="5" width="11.42578125" customWidth="1"/>
  </cols>
  <sheetData>
    <row r="1" spans="1:5" ht="15" customHeight="1">
      <c r="A1" s="7" t="s">
        <v>1254</v>
      </c>
      <c r="B1" s="7" t="s">
        <v>2</v>
      </c>
      <c r="C1" s="7"/>
      <c r="D1" s="7"/>
      <c r="E1" s="7"/>
    </row>
    <row r="2" spans="1:5" ht="15" customHeight="1">
      <c r="A2" s="7"/>
      <c r="B2" s="7" t="s">
        <v>3</v>
      </c>
      <c r="C2" s="7"/>
      <c r="D2" s="7"/>
      <c r="E2" s="7"/>
    </row>
    <row r="3" spans="1:5" ht="15" customHeight="1">
      <c r="A3" s="8" t="s">
        <v>1255</v>
      </c>
      <c r="B3" s="32" t="s">
        <v>10</v>
      </c>
      <c r="C3" s="32"/>
      <c r="D3" s="32"/>
      <c r="E3" s="32"/>
    </row>
    <row r="4" spans="1:5" ht="15" customHeight="1">
      <c r="A4" s="33" t="s">
        <v>1254</v>
      </c>
      <c r="B4" s="32" t="s">
        <v>10</v>
      </c>
      <c r="C4" s="32"/>
      <c r="D4" s="32"/>
      <c r="E4" s="32"/>
    </row>
    <row r="5" spans="1:5">
      <c r="A5" s="33"/>
      <c r="B5" s="40"/>
      <c r="C5" s="40"/>
      <c r="D5" s="40"/>
      <c r="E5" s="40"/>
    </row>
    <row r="6" spans="1:5">
      <c r="A6" s="33"/>
      <c r="B6" s="32"/>
      <c r="C6" s="32"/>
      <c r="D6" s="32"/>
      <c r="E6" s="32"/>
    </row>
    <row r="7" spans="1:5">
      <c r="A7" s="33"/>
      <c r="B7" s="32"/>
      <c r="C7" s="32"/>
      <c r="D7" s="32"/>
      <c r="E7" s="32"/>
    </row>
    <row r="8" spans="1:5">
      <c r="A8" s="33"/>
      <c r="B8" s="32"/>
      <c r="C8" s="32"/>
      <c r="D8" s="32"/>
      <c r="E8" s="32"/>
    </row>
    <row r="9" spans="1:5">
      <c r="A9" s="33"/>
      <c r="B9" s="40" t="s">
        <v>1256</v>
      </c>
      <c r="C9" s="40"/>
      <c r="D9" s="40"/>
      <c r="E9" s="40"/>
    </row>
    <row r="10" spans="1:5">
      <c r="A10" s="33"/>
      <c r="B10" s="181"/>
      <c r="C10" s="181"/>
      <c r="D10" s="181"/>
      <c r="E10" s="181"/>
    </row>
    <row r="11" spans="1:5">
      <c r="A11" s="33"/>
      <c r="B11" s="182" t="s">
        <v>1257</v>
      </c>
      <c r="C11" s="182"/>
      <c r="D11" s="182"/>
      <c r="E11" s="182"/>
    </row>
    <row r="12" spans="1:5">
      <c r="A12" s="33"/>
      <c r="B12" s="183"/>
      <c r="C12" s="183"/>
      <c r="D12" s="183"/>
      <c r="E12" s="183"/>
    </row>
    <row r="13" spans="1:5">
      <c r="A13" s="33"/>
      <c r="B13" s="164"/>
      <c r="C13" s="164"/>
      <c r="D13" s="164"/>
      <c r="E13" s="164"/>
    </row>
    <row r="14" spans="1:5">
      <c r="A14" s="33"/>
      <c r="B14" s="13"/>
      <c r="C14" s="16"/>
      <c r="D14" s="16"/>
      <c r="E14" s="16"/>
    </row>
    <row r="15" spans="1:5">
      <c r="A15" s="33"/>
      <c r="B15" s="13"/>
      <c r="C15" s="16"/>
      <c r="D15" s="16"/>
      <c r="E15" s="16"/>
    </row>
    <row r="16" spans="1:5" ht="15.75" thickBot="1">
      <c r="A16" s="33"/>
      <c r="B16" s="13"/>
      <c r="C16" s="16"/>
      <c r="D16" s="86" t="s">
        <v>1184</v>
      </c>
      <c r="E16" s="86"/>
    </row>
    <row r="17" spans="1:5" ht="15.75" thickBot="1">
      <c r="A17" s="33"/>
      <c r="B17" s="13"/>
      <c r="C17" s="13" t="s">
        <v>284</v>
      </c>
      <c r="D17" s="98">
        <v>2013</v>
      </c>
      <c r="E17" s="98">
        <v>2012</v>
      </c>
    </row>
    <row r="18" spans="1:5">
      <c r="A18" s="33"/>
      <c r="B18" s="13" t="s">
        <v>1185</v>
      </c>
      <c r="C18" s="16"/>
      <c r="D18" s="45" t="s">
        <v>1258</v>
      </c>
      <c r="E18" s="180" t="s">
        <v>295</v>
      </c>
    </row>
    <row r="19" spans="1:5">
      <c r="A19" s="33"/>
      <c r="B19" s="13" t="s">
        <v>1259</v>
      </c>
      <c r="C19" s="16"/>
      <c r="D19" s="47" t="s">
        <v>1260</v>
      </c>
      <c r="E19" s="47" t="s">
        <v>1261</v>
      </c>
    </row>
    <row r="20" spans="1:5" ht="15.75" thickBot="1">
      <c r="A20" s="33"/>
      <c r="B20" s="13" t="s">
        <v>1262</v>
      </c>
      <c r="C20" s="16"/>
      <c r="D20" s="48" t="s">
        <v>1263</v>
      </c>
      <c r="E20" s="48" t="s">
        <v>1156</v>
      </c>
    </row>
    <row r="21" spans="1:5">
      <c r="A21" s="33"/>
      <c r="B21" s="13" t="s">
        <v>1264</v>
      </c>
      <c r="C21" s="16"/>
      <c r="D21" s="45" t="s">
        <v>1265</v>
      </c>
      <c r="E21" s="45" t="s">
        <v>1266</v>
      </c>
    </row>
    <row r="22" spans="1:5" ht="15.75" thickBot="1">
      <c r="A22" s="33"/>
      <c r="B22" s="13" t="s">
        <v>1267</v>
      </c>
      <c r="C22" s="16"/>
      <c r="D22" s="48">
        <v>-560</v>
      </c>
      <c r="E22" s="48">
        <v>-18</v>
      </c>
    </row>
    <row r="23" spans="1:5" ht="15.75" thickBot="1">
      <c r="A23" s="33"/>
      <c r="B23" s="13" t="s">
        <v>1268</v>
      </c>
      <c r="C23" s="16"/>
      <c r="D23" s="29" t="s">
        <v>1269</v>
      </c>
      <c r="E23" s="29" t="s">
        <v>1270</v>
      </c>
    </row>
    <row r="24" spans="1:5" ht="16.5" thickTop="1">
      <c r="A24" s="33"/>
      <c r="B24" s="176"/>
      <c r="C24" s="176"/>
      <c r="D24" s="176"/>
      <c r="E24" s="176"/>
    </row>
    <row r="25" spans="1:5" ht="63.75" customHeight="1">
      <c r="A25" s="33"/>
      <c r="B25" s="38" t="s">
        <v>1271</v>
      </c>
      <c r="C25" s="38"/>
      <c r="D25" s="38"/>
      <c r="E25" s="38"/>
    </row>
    <row r="26" spans="1:5" ht="15.75">
      <c r="A26" s="33"/>
      <c r="B26" s="176"/>
      <c r="C26" s="176"/>
      <c r="D26" s="176"/>
      <c r="E26" s="176"/>
    </row>
    <row r="27" spans="1:5">
      <c r="A27" s="33"/>
      <c r="B27" s="42"/>
      <c r="C27" s="42"/>
      <c r="D27" s="42"/>
      <c r="E27" s="42"/>
    </row>
  </sheetData>
  <mergeCells count="20">
    <mergeCell ref="B24:E24"/>
    <mergeCell ref="B25:E25"/>
    <mergeCell ref="B26:E26"/>
    <mergeCell ref="B27:E27"/>
    <mergeCell ref="B8:E8"/>
    <mergeCell ref="B9:E9"/>
    <mergeCell ref="B10:E10"/>
    <mergeCell ref="B11:E11"/>
    <mergeCell ref="B12:E12"/>
    <mergeCell ref="B13:E13"/>
    <mergeCell ref="D16:E16"/>
    <mergeCell ref="A1:A2"/>
    <mergeCell ref="B1:E1"/>
    <mergeCell ref="B2:E2"/>
    <mergeCell ref="B3:E3"/>
    <mergeCell ref="A4:A27"/>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1" width="22.5703125" bestFit="1" customWidth="1"/>
    <col min="2" max="2" width="36.5703125" bestFit="1" customWidth="1"/>
    <col min="3" max="3" width="19.7109375" customWidth="1"/>
    <col min="4" max="4" width="15.28515625" customWidth="1"/>
    <col min="5" max="5" width="19.7109375" customWidth="1"/>
    <col min="6" max="6" width="21.5703125" customWidth="1"/>
    <col min="7" max="7" width="14.7109375" customWidth="1"/>
    <col min="8" max="8" width="15.42578125" customWidth="1"/>
    <col min="9" max="9" width="21.5703125" customWidth="1"/>
    <col min="10" max="10" width="15.28515625" customWidth="1"/>
  </cols>
  <sheetData>
    <row r="1" spans="1:10" ht="15" customHeight="1">
      <c r="A1" s="7" t="s">
        <v>1272</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1273</v>
      </c>
      <c r="B3" s="32" t="s">
        <v>10</v>
      </c>
      <c r="C3" s="32"/>
      <c r="D3" s="32"/>
      <c r="E3" s="32"/>
      <c r="F3" s="32"/>
      <c r="G3" s="32"/>
      <c r="H3" s="32"/>
      <c r="I3" s="32"/>
      <c r="J3" s="32"/>
    </row>
    <row r="4" spans="1:10" ht="15" customHeight="1">
      <c r="A4" s="33" t="s">
        <v>1272</v>
      </c>
      <c r="B4" s="32" t="s">
        <v>10</v>
      </c>
      <c r="C4" s="32"/>
      <c r="D4" s="32"/>
      <c r="E4" s="32"/>
      <c r="F4" s="32"/>
      <c r="G4" s="32"/>
      <c r="H4" s="32"/>
      <c r="I4" s="32"/>
      <c r="J4" s="32"/>
    </row>
    <row r="5" spans="1:10">
      <c r="A5" s="33"/>
      <c r="B5" s="40"/>
      <c r="C5" s="40"/>
      <c r="D5" s="40"/>
      <c r="E5" s="40"/>
      <c r="F5" s="40"/>
      <c r="G5" s="40"/>
      <c r="H5" s="40"/>
      <c r="I5" s="40"/>
      <c r="J5" s="40"/>
    </row>
    <row r="6" spans="1:10">
      <c r="A6" s="33"/>
      <c r="B6" s="34" t="s">
        <v>1274</v>
      </c>
      <c r="C6" s="34"/>
      <c r="D6" s="34"/>
      <c r="E6" s="34"/>
      <c r="F6" s="34"/>
      <c r="G6" s="34"/>
      <c r="H6" s="34"/>
      <c r="I6" s="34"/>
      <c r="J6" s="34"/>
    </row>
    <row r="7" spans="1:10">
      <c r="A7" s="33"/>
      <c r="B7" s="38"/>
      <c r="C7" s="38"/>
      <c r="D7" s="38"/>
      <c r="E7" s="38"/>
      <c r="F7" s="38"/>
      <c r="G7" s="38"/>
      <c r="H7" s="38"/>
      <c r="I7" s="38"/>
      <c r="J7" s="38"/>
    </row>
    <row r="8" spans="1:10">
      <c r="A8" s="33"/>
      <c r="B8" s="74" t="s">
        <v>1275</v>
      </c>
      <c r="C8" s="74"/>
      <c r="D8" s="74"/>
      <c r="E8" s="74"/>
      <c r="F8" s="74"/>
      <c r="G8" s="74"/>
      <c r="H8" s="74"/>
      <c r="I8" s="74"/>
      <c r="J8" s="74"/>
    </row>
    <row r="9" spans="1:10">
      <c r="A9" s="33"/>
      <c r="B9" s="74"/>
      <c r="C9" s="74"/>
      <c r="D9" s="74"/>
      <c r="E9" s="74"/>
      <c r="F9" s="74"/>
      <c r="G9" s="74"/>
      <c r="H9" s="74"/>
      <c r="I9" s="74"/>
      <c r="J9" s="74"/>
    </row>
    <row r="10" spans="1:10">
      <c r="A10" s="33"/>
      <c r="B10" s="164"/>
      <c r="C10" s="164"/>
      <c r="D10" s="164"/>
      <c r="E10" s="164"/>
      <c r="F10" s="164"/>
      <c r="G10" s="164"/>
      <c r="H10" s="164"/>
      <c r="I10" s="164"/>
      <c r="J10" s="164"/>
    </row>
    <row r="11" spans="1:10">
      <c r="A11" s="33"/>
      <c r="B11" s="17"/>
      <c r="C11" s="16"/>
      <c r="D11" s="16"/>
      <c r="E11" s="16"/>
      <c r="F11" s="16"/>
      <c r="G11" s="16"/>
      <c r="H11" s="16"/>
    </row>
    <row r="12" spans="1:10">
      <c r="A12" s="33"/>
      <c r="B12" s="12"/>
      <c r="C12" s="16"/>
      <c r="D12" s="16"/>
      <c r="E12" s="16"/>
      <c r="F12" s="16"/>
      <c r="G12" s="16"/>
      <c r="H12" s="16"/>
    </row>
    <row r="13" spans="1:10" ht="15.75" thickBot="1">
      <c r="A13" s="33"/>
      <c r="B13" s="13"/>
      <c r="C13" s="16"/>
      <c r="D13" s="86" t="s">
        <v>1209</v>
      </c>
      <c r="E13" s="86"/>
      <c r="F13" s="86"/>
      <c r="G13" s="86"/>
      <c r="H13" s="86"/>
    </row>
    <row r="14" spans="1:10" ht="15.75" thickBot="1">
      <c r="A14" s="33"/>
      <c r="B14" s="13"/>
      <c r="C14" s="16"/>
      <c r="D14" s="98">
        <v>2013</v>
      </c>
      <c r="E14" s="22"/>
      <c r="F14" s="98">
        <v>2012</v>
      </c>
      <c r="G14" s="22"/>
      <c r="H14" s="98">
        <v>2011</v>
      </c>
    </row>
    <row r="15" spans="1:10">
      <c r="A15" s="33"/>
      <c r="B15" s="13" t="s">
        <v>116</v>
      </c>
      <c r="C15" s="13" t="s">
        <v>284</v>
      </c>
      <c r="D15" s="45" t="s">
        <v>1276</v>
      </c>
      <c r="E15" s="16"/>
      <c r="F15" s="25">
        <v>-18744</v>
      </c>
      <c r="G15" s="16"/>
      <c r="H15" s="25">
        <v>-19480</v>
      </c>
    </row>
    <row r="16" spans="1:10">
      <c r="A16" s="33"/>
      <c r="B16" s="13" t="s">
        <v>117</v>
      </c>
      <c r="C16" s="16"/>
      <c r="D16" s="27" t="s">
        <v>295</v>
      </c>
      <c r="E16" s="16"/>
      <c r="F16" s="47" t="s">
        <v>505</v>
      </c>
      <c r="G16" s="16"/>
      <c r="H16" s="47" t="s">
        <v>506</v>
      </c>
    </row>
    <row r="17" spans="1:10" ht="15.75" thickBot="1">
      <c r="A17" s="33"/>
      <c r="B17" s="13" t="s">
        <v>1277</v>
      </c>
      <c r="C17" s="16"/>
      <c r="D17" s="115"/>
      <c r="E17" s="16"/>
      <c r="F17" s="115"/>
      <c r="G17" s="16"/>
      <c r="H17" s="115"/>
    </row>
    <row r="18" spans="1:10" ht="15.75" thickBot="1">
      <c r="A18" s="33"/>
      <c r="B18" s="13" t="s">
        <v>1278</v>
      </c>
      <c r="C18" s="13" t="s">
        <v>284</v>
      </c>
      <c r="D18" s="29" t="s">
        <v>1276</v>
      </c>
      <c r="E18" s="16"/>
      <c r="F18" s="29" t="s">
        <v>1279</v>
      </c>
      <c r="G18" s="16"/>
      <c r="H18" s="29">
        <v>-298</v>
      </c>
    </row>
    <row r="19" spans="1:10" ht="15.75" thickTop="1">
      <c r="A19" s="33"/>
      <c r="B19" s="10" t="s">
        <v>1280</v>
      </c>
      <c r="C19" s="16"/>
      <c r="D19" s="59"/>
      <c r="E19" s="16"/>
      <c r="F19" s="59"/>
      <c r="G19" s="16"/>
      <c r="H19" s="59"/>
    </row>
    <row r="20" spans="1:10">
      <c r="A20" s="33"/>
      <c r="B20" s="10"/>
      <c r="C20" s="16"/>
      <c r="D20" s="16"/>
      <c r="E20" s="16"/>
      <c r="F20" s="16"/>
      <c r="G20" s="16"/>
      <c r="H20" s="16"/>
    </row>
    <row r="21" spans="1:10">
      <c r="A21" s="33"/>
      <c r="B21" s="10" t="s">
        <v>1281</v>
      </c>
      <c r="C21" s="16"/>
      <c r="D21" s="16"/>
      <c r="E21" s="16"/>
      <c r="F21" s="16"/>
      <c r="G21" s="16"/>
      <c r="H21" s="16"/>
    </row>
    <row r="22" spans="1:10">
      <c r="A22" s="33"/>
      <c r="B22" s="13" t="s">
        <v>1282</v>
      </c>
      <c r="C22" s="13" t="s">
        <v>284</v>
      </c>
      <c r="D22" s="27" t="s">
        <v>295</v>
      </c>
      <c r="E22" s="16"/>
      <c r="F22" s="27" t="s">
        <v>295</v>
      </c>
      <c r="G22" s="16"/>
      <c r="H22" s="47">
        <v>-298</v>
      </c>
    </row>
    <row r="23" spans="1:10" ht="15.75" thickBot="1">
      <c r="A23" s="33"/>
      <c r="B23" s="13" t="s">
        <v>1283</v>
      </c>
      <c r="C23" s="16"/>
      <c r="D23" s="48" t="s">
        <v>1276</v>
      </c>
      <c r="E23" s="16"/>
      <c r="F23" s="184" t="s">
        <v>295</v>
      </c>
      <c r="G23" s="16"/>
      <c r="H23" s="184" t="s">
        <v>295</v>
      </c>
    </row>
    <row r="24" spans="1:10" ht="15.75" thickBot="1">
      <c r="A24" s="33"/>
      <c r="B24" s="13" t="s">
        <v>1284</v>
      </c>
      <c r="C24" s="16"/>
      <c r="D24" s="82" t="s">
        <v>1276</v>
      </c>
      <c r="E24" s="16"/>
      <c r="F24" s="185" t="s">
        <v>295</v>
      </c>
      <c r="G24" s="16"/>
      <c r="H24" s="82">
        <v>-298</v>
      </c>
    </row>
    <row r="25" spans="1:10">
      <c r="A25" s="33"/>
      <c r="B25" s="10" t="s">
        <v>1285</v>
      </c>
      <c r="C25" s="16"/>
      <c r="D25" s="22"/>
      <c r="E25" s="16"/>
      <c r="F25" s="22"/>
      <c r="G25" s="16"/>
      <c r="H25" s="22"/>
    </row>
    <row r="26" spans="1:10">
      <c r="A26" s="33"/>
      <c r="B26" s="13" t="s">
        <v>1282</v>
      </c>
      <c r="C26" s="16"/>
      <c r="D26" s="27" t="s">
        <v>295</v>
      </c>
      <c r="E26" s="16"/>
      <c r="F26" s="28">
        <v>-16071</v>
      </c>
      <c r="G26" s="16"/>
      <c r="H26" s="28">
        <v>-16405</v>
      </c>
    </row>
    <row r="27" spans="1:10" ht="15.75" thickBot="1">
      <c r="A27" s="33"/>
      <c r="B27" s="13" t="s">
        <v>1283</v>
      </c>
      <c r="C27" s="16"/>
      <c r="D27" s="184" t="s">
        <v>295</v>
      </c>
      <c r="E27" s="16"/>
      <c r="F27" s="49">
        <v>-2673</v>
      </c>
      <c r="G27" s="16"/>
      <c r="H27" s="49">
        <v>-2777</v>
      </c>
    </row>
    <row r="28" spans="1:10">
      <c r="A28" s="33"/>
      <c r="B28" s="13" t="s">
        <v>1286</v>
      </c>
      <c r="C28" s="16"/>
      <c r="D28" s="180" t="s">
        <v>295</v>
      </c>
      <c r="E28" s="16"/>
      <c r="F28" s="25">
        <v>-18744</v>
      </c>
      <c r="G28" s="16"/>
      <c r="H28" s="25">
        <v>-19182</v>
      </c>
    </row>
    <row r="29" spans="1:10" ht="15.75" thickBot="1">
      <c r="A29" s="33"/>
      <c r="B29" s="10" t="s">
        <v>1287</v>
      </c>
      <c r="C29" s="16"/>
      <c r="D29" s="115"/>
      <c r="E29" s="16"/>
      <c r="F29" s="115"/>
      <c r="G29" s="16"/>
      <c r="H29" s="115"/>
    </row>
    <row r="30" spans="1:10" ht="15.75" thickBot="1">
      <c r="A30" s="33"/>
      <c r="B30" s="10" t="s">
        <v>1288</v>
      </c>
      <c r="C30" s="13" t="s">
        <v>284</v>
      </c>
      <c r="D30" s="29" t="s">
        <v>1276</v>
      </c>
      <c r="E30" s="16"/>
      <c r="F30" s="65">
        <v>-18744</v>
      </c>
      <c r="G30" s="16"/>
      <c r="H30" s="65">
        <v>-19480</v>
      </c>
    </row>
    <row r="31" spans="1:10" ht="16.5" thickTop="1">
      <c r="A31" s="33"/>
      <c r="B31" s="176"/>
      <c r="C31" s="176"/>
      <c r="D31" s="176"/>
      <c r="E31" s="176"/>
      <c r="F31" s="176"/>
      <c r="G31" s="176"/>
      <c r="H31" s="176"/>
      <c r="I31" s="176"/>
      <c r="J31" s="176"/>
    </row>
    <row r="32" spans="1:10">
      <c r="A32" s="33"/>
      <c r="B32" s="32"/>
      <c r="C32" s="32"/>
      <c r="D32" s="32"/>
      <c r="E32" s="32"/>
      <c r="F32" s="32"/>
      <c r="G32" s="32"/>
      <c r="H32" s="32"/>
      <c r="I32" s="32"/>
      <c r="J32" s="32"/>
    </row>
    <row r="33" spans="1:10">
      <c r="A33" s="33"/>
      <c r="B33" s="32"/>
      <c r="C33" s="32"/>
      <c r="D33" s="32"/>
      <c r="E33" s="32"/>
      <c r="F33" s="32"/>
      <c r="G33" s="32"/>
      <c r="H33" s="32"/>
      <c r="I33" s="32"/>
      <c r="J33" s="32"/>
    </row>
    <row r="34" spans="1:10">
      <c r="A34" s="33"/>
      <c r="B34" s="32"/>
      <c r="C34" s="32"/>
      <c r="D34" s="32"/>
      <c r="E34" s="32"/>
      <c r="F34" s="32"/>
      <c r="G34" s="32"/>
      <c r="H34" s="32"/>
      <c r="I34" s="32"/>
      <c r="J34" s="32"/>
    </row>
    <row r="35" spans="1:10">
      <c r="A35" s="33"/>
      <c r="B35" s="35" t="s">
        <v>1289</v>
      </c>
      <c r="C35" s="35"/>
      <c r="D35" s="35"/>
      <c r="E35" s="35"/>
      <c r="F35" s="35"/>
      <c r="G35" s="35"/>
      <c r="H35" s="35"/>
      <c r="I35" s="35"/>
      <c r="J35" s="35"/>
    </row>
    <row r="36" spans="1:10">
      <c r="A36" s="33"/>
      <c r="B36" s="38"/>
      <c r="C36" s="38"/>
      <c r="D36" s="38"/>
      <c r="E36" s="38"/>
      <c r="F36" s="38"/>
      <c r="G36" s="38"/>
      <c r="H36" s="38"/>
      <c r="I36" s="38"/>
      <c r="J36" s="38"/>
    </row>
    <row r="37" spans="1:10">
      <c r="A37" s="33"/>
      <c r="B37" s="164"/>
      <c r="C37" s="164"/>
      <c r="D37" s="164"/>
      <c r="E37" s="164"/>
      <c r="F37" s="164"/>
      <c r="G37" s="164"/>
      <c r="H37" s="164"/>
      <c r="I37" s="164"/>
      <c r="J37" s="164"/>
    </row>
    <row r="38" spans="1:10">
      <c r="A38" s="33"/>
      <c r="B38" s="17"/>
      <c r="C38" s="16"/>
      <c r="D38" s="16"/>
      <c r="E38" s="16"/>
      <c r="F38" s="16"/>
      <c r="G38" s="16"/>
      <c r="H38" s="16"/>
      <c r="I38" s="16"/>
      <c r="J38" s="16"/>
    </row>
    <row r="39" spans="1:10">
      <c r="A39" s="33"/>
      <c r="B39" s="12"/>
      <c r="C39" s="16"/>
      <c r="D39" s="16"/>
      <c r="E39" s="16"/>
      <c r="F39" s="16"/>
      <c r="G39" s="16"/>
      <c r="H39" s="16"/>
      <c r="I39" s="16"/>
      <c r="J39" s="16"/>
    </row>
    <row r="40" spans="1:10" ht="15.75" thickBot="1">
      <c r="A40" s="33"/>
      <c r="B40" s="12"/>
      <c r="C40" s="86" t="s">
        <v>282</v>
      </c>
      <c r="D40" s="86"/>
      <c r="E40" s="86"/>
      <c r="F40" s="86"/>
      <c r="G40" s="86"/>
      <c r="H40" s="86"/>
      <c r="I40" s="86"/>
      <c r="J40" s="86"/>
    </row>
    <row r="41" spans="1:10" ht="15.75" thickBot="1">
      <c r="A41" s="33"/>
      <c r="B41" s="13"/>
      <c r="C41" s="175">
        <v>2013</v>
      </c>
      <c r="D41" s="175"/>
      <c r="E41" s="22"/>
      <c r="F41" s="175">
        <v>2012</v>
      </c>
      <c r="G41" s="175"/>
      <c r="H41" s="22"/>
      <c r="I41" s="175">
        <v>2011</v>
      </c>
      <c r="J41" s="175"/>
    </row>
    <row r="42" spans="1:10">
      <c r="A42" s="33"/>
      <c r="B42" s="13" t="s">
        <v>1290</v>
      </c>
      <c r="C42" s="22"/>
      <c r="D42" s="22"/>
      <c r="E42" s="16"/>
      <c r="F42" s="22"/>
      <c r="G42" s="22"/>
      <c r="H42" s="16"/>
      <c r="I42" s="22"/>
      <c r="J42" s="22"/>
    </row>
    <row r="43" spans="1:10">
      <c r="A43" s="33"/>
      <c r="B43" s="13" t="s">
        <v>1291</v>
      </c>
      <c r="C43" s="16"/>
      <c r="D43" s="16"/>
      <c r="E43" s="16"/>
      <c r="F43" s="16"/>
      <c r="G43" s="16"/>
      <c r="H43" s="16"/>
      <c r="I43" s="16"/>
      <c r="J43" s="16"/>
    </row>
    <row r="44" spans="1:10">
      <c r="A44" s="33"/>
      <c r="B44" s="13" t="s">
        <v>1292</v>
      </c>
      <c r="C44" s="27" t="s">
        <v>1293</v>
      </c>
      <c r="D44" s="47" t="s">
        <v>1294</v>
      </c>
      <c r="E44" s="46"/>
      <c r="F44" s="27" t="s">
        <v>1295</v>
      </c>
      <c r="G44" s="47" t="s">
        <v>1294</v>
      </c>
      <c r="H44" s="46"/>
      <c r="I44" s="27" t="s">
        <v>1296</v>
      </c>
      <c r="J44" s="47" t="s">
        <v>1294</v>
      </c>
    </row>
    <row r="45" spans="1:10">
      <c r="A45" s="33"/>
      <c r="B45" s="13" t="s">
        <v>1297</v>
      </c>
      <c r="C45" s="16"/>
      <c r="D45" s="16"/>
      <c r="E45" s="16"/>
      <c r="F45" s="16"/>
      <c r="G45" s="16"/>
      <c r="H45" s="16"/>
      <c r="I45" s="16"/>
      <c r="J45" s="16"/>
    </row>
    <row r="46" spans="1:10">
      <c r="A46" s="33"/>
      <c r="B46" s="13" t="s">
        <v>1298</v>
      </c>
      <c r="C46" s="16"/>
      <c r="D46" s="16"/>
      <c r="E46" s="16"/>
      <c r="F46" s="16"/>
      <c r="G46" s="16"/>
      <c r="H46" s="16"/>
      <c r="I46" s="16"/>
      <c r="J46" s="16"/>
    </row>
    <row r="47" spans="1:10">
      <c r="A47" s="33"/>
      <c r="B47" s="13" t="s">
        <v>1299</v>
      </c>
      <c r="C47" s="47" t="s">
        <v>1300</v>
      </c>
      <c r="D47" s="47" t="s">
        <v>1301</v>
      </c>
      <c r="E47" s="16"/>
      <c r="F47" s="28">
        <v>-1738</v>
      </c>
      <c r="G47" s="47" t="s">
        <v>1302</v>
      </c>
      <c r="H47" s="16"/>
      <c r="I47" s="28">
        <v>-3414</v>
      </c>
      <c r="J47" s="47" t="s">
        <v>1303</v>
      </c>
    </row>
    <row r="48" spans="1:10" ht="26.25">
      <c r="A48" s="33"/>
      <c r="B48" s="13" t="s">
        <v>1304</v>
      </c>
      <c r="C48" s="28">
        <v>-6054</v>
      </c>
      <c r="D48" s="186">
        <v>-0.127</v>
      </c>
      <c r="E48" s="16"/>
      <c r="F48" s="27" t="s">
        <v>295</v>
      </c>
      <c r="G48" s="47" t="s">
        <v>1305</v>
      </c>
      <c r="H48" s="16"/>
      <c r="I48" s="27" t="s">
        <v>295</v>
      </c>
      <c r="J48" s="47" t="s">
        <v>1305</v>
      </c>
    </row>
    <row r="49" spans="1:10">
      <c r="A49" s="33"/>
      <c r="B49" s="13" t="s">
        <v>1306</v>
      </c>
      <c r="C49" s="47" t="s">
        <v>1307</v>
      </c>
      <c r="D49" s="47" t="s">
        <v>1308</v>
      </c>
      <c r="E49" s="16"/>
      <c r="F49" s="27" t="s">
        <v>295</v>
      </c>
      <c r="G49" s="47" t="s">
        <v>1305</v>
      </c>
      <c r="H49" s="16"/>
      <c r="I49" s="27" t="s">
        <v>295</v>
      </c>
      <c r="J49" s="47" t="s">
        <v>1305</v>
      </c>
    </row>
    <row r="50" spans="1:10">
      <c r="A50" s="33"/>
      <c r="B50" s="13" t="s">
        <v>1309</v>
      </c>
      <c r="C50" s="47" t="s">
        <v>1310</v>
      </c>
      <c r="D50" s="47" t="s">
        <v>1311</v>
      </c>
      <c r="E50" s="16"/>
      <c r="F50" s="27" t="s">
        <v>295</v>
      </c>
      <c r="G50" s="47" t="s">
        <v>1305</v>
      </c>
      <c r="H50" s="16"/>
      <c r="I50" s="27" t="s">
        <v>295</v>
      </c>
      <c r="J50" s="47" t="s">
        <v>1305</v>
      </c>
    </row>
    <row r="51" spans="1:10">
      <c r="A51" s="33"/>
      <c r="B51" s="13" t="s">
        <v>1312</v>
      </c>
      <c r="C51" s="28">
        <v>-22584</v>
      </c>
      <c r="D51" s="186">
        <v>-0.47360000000000002</v>
      </c>
      <c r="E51" s="16"/>
      <c r="F51" s="27" t="s">
        <v>295</v>
      </c>
      <c r="G51" s="47" t="s">
        <v>1305</v>
      </c>
      <c r="H51" s="16"/>
      <c r="I51" s="47" t="s">
        <v>1313</v>
      </c>
      <c r="J51" s="186">
        <v>-0.15040000000000001</v>
      </c>
    </row>
    <row r="52" spans="1:10" ht="15.75" thickBot="1">
      <c r="A52" s="33"/>
      <c r="B52" s="13" t="s">
        <v>1314</v>
      </c>
      <c r="C52" s="48" t="s">
        <v>1315</v>
      </c>
      <c r="D52" s="48" t="s">
        <v>1316</v>
      </c>
      <c r="E52" s="16"/>
      <c r="F52" s="48">
        <v>-479</v>
      </c>
      <c r="G52" s="48" t="s">
        <v>1317</v>
      </c>
      <c r="H52" s="16"/>
      <c r="I52" s="48">
        <v>-303</v>
      </c>
      <c r="J52" s="48" t="s">
        <v>1318</v>
      </c>
    </row>
    <row r="53" spans="1:10" ht="15.75" thickBot="1">
      <c r="A53" s="33"/>
      <c r="B53" s="13" t="s">
        <v>1319</v>
      </c>
      <c r="C53" s="187" t="s">
        <v>1320</v>
      </c>
      <c r="D53" s="29" t="s">
        <v>1321</v>
      </c>
      <c r="E53" s="46"/>
      <c r="F53" s="187" t="s">
        <v>1322</v>
      </c>
      <c r="G53" s="29" t="s">
        <v>1323</v>
      </c>
      <c r="H53" s="46"/>
      <c r="I53" s="187" t="s">
        <v>1324</v>
      </c>
      <c r="J53" s="29" t="s">
        <v>1325</v>
      </c>
    </row>
    <row r="54" spans="1:10" ht="16.5" thickTop="1">
      <c r="A54" s="33"/>
      <c r="B54" s="176"/>
      <c r="C54" s="176"/>
      <c r="D54" s="176"/>
      <c r="E54" s="176"/>
      <c r="F54" s="176"/>
      <c r="G54" s="176"/>
      <c r="H54" s="176"/>
      <c r="I54" s="176"/>
      <c r="J54" s="176"/>
    </row>
    <row r="55" spans="1:10">
      <c r="A55" s="33"/>
      <c r="B55" s="35" t="s">
        <v>1326</v>
      </c>
      <c r="C55" s="35"/>
      <c r="D55" s="35"/>
      <c r="E55" s="35"/>
      <c r="F55" s="35"/>
      <c r="G55" s="35"/>
      <c r="H55" s="35"/>
      <c r="I55" s="35"/>
      <c r="J55" s="35"/>
    </row>
    <row r="56" spans="1:10">
      <c r="A56" s="33"/>
      <c r="B56" s="71"/>
      <c r="C56" s="71"/>
      <c r="D56" s="71"/>
      <c r="E56" s="71"/>
      <c r="F56" s="71"/>
      <c r="G56" s="71"/>
      <c r="H56" s="71"/>
      <c r="I56" s="71"/>
      <c r="J56" s="71"/>
    </row>
    <row r="57" spans="1:10">
      <c r="A57" s="33"/>
      <c r="B57" s="17"/>
      <c r="C57" s="16"/>
      <c r="D57" s="16"/>
      <c r="E57" s="16"/>
      <c r="F57" s="16"/>
      <c r="G57" s="16"/>
      <c r="H57" s="16"/>
    </row>
    <row r="58" spans="1:10">
      <c r="A58" s="33"/>
      <c r="B58" s="12"/>
      <c r="C58" s="16"/>
      <c r="D58" s="16"/>
      <c r="E58" s="16"/>
      <c r="F58" s="16"/>
      <c r="G58" s="16"/>
      <c r="H58" s="16"/>
    </row>
    <row r="59" spans="1:10" ht="15.75" thickBot="1">
      <c r="A59" s="33"/>
      <c r="B59" s="13"/>
      <c r="C59" s="16"/>
      <c r="D59" s="30" t="s">
        <v>282</v>
      </c>
      <c r="E59" s="30"/>
      <c r="F59" s="30"/>
      <c r="G59" s="30"/>
      <c r="H59" s="30"/>
    </row>
    <row r="60" spans="1:10" ht="16.5" thickTop="1" thickBot="1">
      <c r="A60" s="33"/>
      <c r="B60" s="10" t="s">
        <v>1327</v>
      </c>
      <c r="C60" s="16"/>
      <c r="D60" s="98">
        <v>2013</v>
      </c>
      <c r="E60" s="22"/>
      <c r="F60" s="98">
        <v>2012</v>
      </c>
      <c r="G60" s="22"/>
      <c r="H60" s="98">
        <v>2011</v>
      </c>
    </row>
    <row r="61" spans="1:10">
      <c r="A61" s="33"/>
      <c r="B61" s="13" t="s">
        <v>1328</v>
      </c>
      <c r="C61" s="16"/>
      <c r="D61" s="22"/>
      <c r="E61" s="16"/>
      <c r="F61" s="22"/>
      <c r="G61" s="16"/>
      <c r="H61" s="22"/>
    </row>
    <row r="62" spans="1:10">
      <c r="A62" s="33"/>
      <c r="B62" s="13" t="s">
        <v>1329</v>
      </c>
      <c r="C62" s="13" t="s">
        <v>284</v>
      </c>
      <c r="D62" s="47" t="s">
        <v>1330</v>
      </c>
      <c r="E62" s="16"/>
      <c r="F62" s="47" t="s">
        <v>1331</v>
      </c>
      <c r="G62" s="16"/>
      <c r="H62" s="47" t="s">
        <v>1332</v>
      </c>
    </row>
    <row r="63" spans="1:10" ht="26.25">
      <c r="A63" s="33"/>
      <c r="B63" s="13" t="s">
        <v>1333</v>
      </c>
      <c r="C63" s="16"/>
      <c r="D63" s="47" t="s">
        <v>1334</v>
      </c>
      <c r="E63" s="16"/>
      <c r="F63" s="47" t="s">
        <v>1335</v>
      </c>
      <c r="G63" s="16"/>
      <c r="H63" s="47" t="s">
        <v>1336</v>
      </c>
    </row>
    <row r="64" spans="1:10" ht="26.25">
      <c r="A64" s="33"/>
      <c r="B64" s="13" t="s">
        <v>1337</v>
      </c>
      <c r="C64" s="16"/>
      <c r="D64" s="16"/>
      <c r="E64" s="16"/>
      <c r="F64" s="16"/>
      <c r="G64" s="16"/>
      <c r="H64" s="16"/>
    </row>
    <row r="65" spans="1:8" ht="26.25">
      <c r="A65" s="33"/>
      <c r="B65" s="13" t="s">
        <v>1338</v>
      </c>
      <c r="C65" s="16"/>
      <c r="D65" s="47" t="s">
        <v>1339</v>
      </c>
      <c r="E65" s="16"/>
      <c r="F65" s="47" t="s">
        <v>1340</v>
      </c>
      <c r="G65" s="16"/>
      <c r="H65" s="47" t="s">
        <v>1341</v>
      </c>
    </row>
    <row r="66" spans="1:8">
      <c r="A66" s="33"/>
      <c r="B66" s="13" t="s">
        <v>1342</v>
      </c>
      <c r="C66" s="16"/>
      <c r="D66" s="27" t="s">
        <v>295</v>
      </c>
      <c r="E66" s="16"/>
      <c r="F66" s="27" t="s">
        <v>295</v>
      </c>
      <c r="G66" s="16"/>
      <c r="H66" s="47" t="s">
        <v>1343</v>
      </c>
    </row>
    <row r="67" spans="1:8">
      <c r="A67" s="33"/>
      <c r="B67" s="13" t="s">
        <v>1344</v>
      </c>
      <c r="C67" s="16"/>
      <c r="D67" s="47" t="s">
        <v>1345</v>
      </c>
      <c r="E67" s="16"/>
      <c r="F67" s="47" t="s">
        <v>1346</v>
      </c>
      <c r="G67" s="16"/>
      <c r="H67" s="47" t="s">
        <v>1347</v>
      </c>
    </row>
    <row r="68" spans="1:8" ht="26.25">
      <c r="A68" s="33"/>
      <c r="B68" s="13" t="s">
        <v>1348</v>
      </c>
      <c r="C68" s="16"/>
      <c r="D68" s="27" t="s">
        <v>295</v>
      </c>
      <c r="E68" s="16"/>
      <c r="F68" s="27" t="s">
        <v>295</v>
      </c>
      <c r="G68" s="16"/>
      <c r="H68" s="47" t="s">
        <v>1349</v>
      </c>
    </row>
    <row r="69" spans="1:8" ht="15.75" thickBot="1">
      <c r="A69" s="33"/>
      <c r="B69" s="13" t="s">
        <v>1350</v>
      </c>
      <c r="C69" s="16"/>
      <c r="D69" s="184" t="s">
        <v>295</v>
      </c>
      <c r="E69" s="16"/>
      <c r="F69" s="48" t="s">
        <v>1351</v>
      </c>
      <c r="G69" s="16"/>
      <c r="H69" s="48" t="s">
        <v>1352</v>
      </c>
    </row>
    <row r="70" spans="1:8">
      <c r="A70" s="33"/>
      <c r="B70" s="13" t="s">
        <v>1353</v>
      </c>
      <c r="C70" s="16"/>
      <c r="D70" s="45" t="s">
        <v>1354</v>
      </c>
      <c r="E70" s="16"/>
      <c r="F70" s="45" t="s">
        <v>1355</v>
      </c>
      <c r="G70" s="16"/>
      <c r="H70" s="45" t="s">
        <v>1356</v>
      </c>
    </row>
    <row r="71" spans="1:8" ht="15.75" thickBot="1">
      <c r="A71" s="33"/>
      <c r="B71" s="13" t="s">
        <v>1357</v>
      </c>
      <c r="C71" s="16"/>
      <c r="D71" s="49">
        <v>-82563</v>
      </c>
      <c r="E71" s="16"/>
      <c r="F71" s="49">
        <v>-105548</v>
      </c>
      <c r="G71" s="16"/>
      <c r="H71" s="49">
        <v>-211326</v>
      </c>
    </row>
    <row r="72" spans="1:8" ht="15.75" thickBot="1">
      <c r="A72" s="33"/>
      <c r="B72" s="13" t="s">
        <v>1358</v>
      </c>
      <c r="C72" s="16"/>
      <c r="D72" s="82" t="s">
        <v>1359</v>
      </c>
      <c r="E72" s="16"/>
      <c r="F72" s="185" t="s">
        <v>295</v>
      </c>
      <c r="G72" s="16"/>
      <c r="H72" s="82" t="s">
        <v>1360</v>
      </c>
    </row>
    <row r="73" spans="1:8">
      <c r="A73" s="33"/>
      <c r="B73" s="10" t="s">
        <v>1361</v>
      </c>
      <c r="C73" s="16"/>
      <c r="D73" s="22"/>
      <c r="E73" s="16"/>
      <c r="F73" s="22"/>
      <c r="G73" s="16"/>
      <c r="H73" s="22"/>
    </row>
    <row r="74" spans="1:8">
      <c r="A74" s="33"/>
      <c r="B74" s="13" t="s">
        <v>1362</v>
      </c>
      <c r="C74" s="16"/>
      <c r="D74" s="27" t="s">
        <v>295</v>
      </c>
      <c r="E74" s="16"/>
      <c r="F74" s="27" t="s">
        <v>295</v>
      </c>
      <c r="G74" s="16"/>
      <c r="H74" s="47" t="s">
        <v>1363</v>
      </c>
    </row>
    <row r="75" spans="1:8">
      <c r="A75" s="33"/>
      <c r="B75" s="13" t="s">
        <v>1364</v>
      </c>
      <c r="C75" s="16"/>
      <c r="D75" s="27" t="s">
        <v>295</v>
      </c>
      <c r="E75" s="16"/>
      <c r="F75" s="27" t="s">
        <v>295</v>
      </c>
      <c r="G75" s="16"/>
      <c r="H75" s="47" t="s">
        <v>1365</v>
      </c>
    </row>
    <row r="76" spans="1:8" ht="15.75" thickBot="1">
      <c r="A76" s="33"/>
      <c r="B76" s="13" t="s">
        <v>1366</v>
      </c>
      <c r="C76" s="16"/>
      <c r="D76" s="48" t="s">
        <v>1359</v>
      </c>
      <c r="E76" s="16"/>
      <c r="F76" s="184" t="s">
        <v>295</v>
      </c>
      <c r="G76" s="16"/>
      <c r="H76" s="48" t="s">
        <v>1367</v>
      </c>
    </row>
    <row r="77" spans="1:8" ht="15.75" thickBot="1">
      <c r="A77" s="33"/>
      <c r="B77" s="13" t="s">
        <v>1368</v>
      </c>
      <c r="C77" s="16"/>
      <c r="D77" s="82" t="s">
        <v>1359</v>
      </c>
      <c r="E77" s="16"/>
      <c r="F77" s="185" t="s">
        <v>295</v>
      </c>
      <c r="G77" s="16"/>
      <c r="H77" s="82" t="s">
        <v>1360</v>
      </c>
    </row>
    <row r="78" spans="1:8">
      <c r="A78" s="33"/>
      <c r="B78" s="13" t="s">
        <v>1369</v>
      </c>
      <c r="C78" s="16"/>
      <c r="D78" s="180" t="s">
        <v>295</v>
      </c>
      <c r="E78" s="16"/>
      <c r="F78" s="180" t="s">
        <v>295</v>
      </c>
      <c r="G78" s="16"/>
      <c r="H78" s="180" t="s">
        <v>295</v>
      </c>
    </row>
    <row r="79" spans="1:8" ht="26.25">
      <c r="A79" s="33"/>
      <c r="B79" s="13" t="s">
        <v>1370</v>
      </c>
      <c r="C79" s="16"/>
      <c r="D79" s="27" t="s">
        <v>295</v>
      </c>
      <c r="E79" s="16"/>
      <c r="F79" s="27" t="s">
        <v>295</v>
      </c>
      <c r="G79" s="16"/>
      <c r="H79" s="27" t="s">
        <v>295</v>
      </c>
    </row>
    <row r="80" spans="1:8" ht="26.25">
      <c r="A80" s="33"/>
      <c r="B80" s="13" t="s">
        <v>1371</v>
      </c>
      <c r="C80" s="16"/>
      <c r="D80" s="27" t="s">
        <v>295</v>
      </c>
      <c r="E80" s="16"/>
      <c r="F80" s="28">
        <v>-2261</v>
      </c>
      <c r="G80" s="16"/>
      <c r="H80" s="27" t="s">
        <v>295</v>
      </c>
    </row>
    <row r="81" spans="1:10" ht="27" thickBot="1">
      <c r="A81" s="33"/>
      <c r="B81" s="13" t="s">
        <v>1372</v>
      </c>
      <c r="C81" s="16"/>
      <c r="D81" s="184" t="s">
        <v>295</v>
      </c>
      <c r="E81" s="16"/>
      <c r="F81" s="184" t="s">
        <v>295</v>
      </c>
      <c r="G81" s="16"/>
      <c r="H81" s="184" t="s">
        <v>295</v>
      </c>
    </row>
    <row r="82" spans="1:10">
      <c r="A82" s="33"/>
      <c r="B82" s="13" t="s">
        <v>1373</v>
      </c>
      <c r="C82" s="16"/>
      <c r="D82" s="180" t="s">
        <v>295</v>
      </c>
      <c r="E82" s="16"/>
      <c r="F82" s="25">
        <v>-2261</v>
      </c>
      <c r="G82" s="16"/>
      <c r="H82" s="180" t="s">
        <v>295</v>
      </c>
    </row>
    <row r="83" spans="1:10" ht="27" thickBot="1">
      <c r="A83" s="33"/>
      <c r="B83" s="13" t="s">
        <v>1374</v>
      </c>
      <c r="C83" s="16"/>
      <c r="D83" s="184" t="s">
        <v>295</v>
      </c>
      <c r="E83" s="16"/>
      <c r="F83" s="49">
        <v>-21005</v>
      </c>
      <c r="G83" s="16"/>
      <c r="H83" s="49">
        <v>-19182</v>
      </c>
    </row>
    <row r="84" spans="1:10" ht="27" thickBot="1">
      <c r="A84" s="33"/>
      <c r="B84" s="13" t="s">
        <v>1375</v>
      </c>
      <c r="C84" s="13" t="s">
        <v>284</v>
      </c>
      <c r="D84" s="187" t="s">
        <v>295</v>
      </c>
      <c r="E84" s="16"/>
      <c r="F84" s="29" t="s">
        <v>1376</v>
      </c>
      <c r="G84" s="16"/>
      <c r="H84" s="29" t="s">
        <v>506</v>
      </c>
    </row>
    <row r="85" spans="1:10" ht="15.75" thickTop="1">
      <c r="A85" s="33"/>
      <c r="B85" s="35"/>
      <c r="C85" s="35"/>
      <c r="D85" s="35"/>
      <c r="E85" s="35"/>
      <c r="F85" s="35"/>
      <c r="G85" s="35"/>
      <c r="H85" s="35"/>
      <c r="I85" s="35"/>
      <c r="J85" s="35"/>
    </row>
    <row r="86" spans="1:10">
      <c r="A86" s="33"/>
      <c r="B86" s="38"/>
      <c r="C86" s="38"/>
      <c r="D86" s="38"/>
      <c r="E86" s="38"/>
      <c r="F86" s="38"/>
      <c r="G86" s="38"/>
      <c r="H86" s="38"/>
      <c r="I86" s="38"/>
      <c r="J86" s="38"/>
    </row>
    <row r="87" spans="1:10">
      <c r="A87" s="33"/>
      <c r="B87" s="35"/>
      <c r="C87" s="35"/>
      <c r="D87" s="35"/>
      <c r="E87" s="35"/>
      <c r="F87" s="35"/>
      <c r="G87" s="35"/>
      <c r="H87" s="35"/>
      <c r="I87" s="35"/>
      <c r="J87" s="35"/>
    </row>
    <row r="88" spans="1:10">
      <c r="A88" s="33"/>
      <c r="B88" s="35" t="s">
        <v>1377</v>
      </c>
      <c r="C88" s="35"/>
      <c r="D88" s="35"/>
      <c r="E88" s="35"/>
      <c r="F88" s="35"/>
      <c r="G88" s="35"/>
      <c r="H88" s="35"/>
      <c r="I88" s="35"/>
      <c r="J88" s="35"/>
    </row>
    <row r="89" spans="1:10">
      <c r="A89" s="33"/>
      <c r="B89" s="71"/>
      <c r="C89" s="71"/>
      <c r="D89" s="71"/>
      <c r="E89" s="71"/>
      <c r="F89" s="71"/>
      <c r="G89" s="71"/>
      <c r="H89" s="71"/>
      <c r="I89" s="71"/>
      <c r="J89" s="71"/>
    </row>
    <row r="90" spans="1:10">
      <c r="A90" s="33"/>
      <c r="B90" s="17"/>
      <c r="C90" s="16"/>
      <c r="D90" s="16"/>
      <c r="E90" s="16"/>
      <c r="F90" s="16"/>
      <c r="G90" s="16"/>
      <c r="H90" s="16"/>
    </row>
    <row r="91" spans="1:10">
      <c r="A91" s="33"/>
      <c r="B91" s="12"/>
      <c r="C91" s="16"/>
      <c r="D91" s="16"/>
      <c r="E91" s="16"/>
      <c r="F91" s="16"/>
      <c r="G91" s="16"/>
      <c r="H91" s="16"/>
    </row>
    <row r="92" spans="1:10" ht="15.75" thickBot="1">
      <c r="A92" s="33"/>
      <c r="B92" s="13"/>
      <c r="C92" s="16"/>
      <c r="D92" s="86" t="s">
        <v>282</v>
      </c>
      <c r="E92" s="86"/>
      <c r="F92" s="86"/>
      <c r="G92" s="86"/>
      <c r="H92" s="86"/>
    </row>
    <row r="93" spans="1:10" ht="15.75" thickBot="1">
      <c r="A93" s="33"/>
      <c r="B93" s="13"/>
      <c r="C93" s="16"/>
      <c r="D93" s="21">
        <v>2013</v>
      </c>
      <c r="E93" s="22"/>
      <c r="F93" s="21">
        <v>2012</v>
      </c>
      <c r="G93" s="22"/>
      <c r="H93" s="21">
        <v>2011</v>
      </c>
    </row>
    <row r="94" spans="1:10" ht="15.75" thickTop="1">
      <c r="A94" s="33"/>
      <c r="B94" s="13" t="s">
        <v>283</v>
      </c>
      <c r="C94" s="23" t="s">
        <v>284</v>
      </c>
      <c r="D94" s="45" t="s">
        <v>1355</v>
      </c>
      <c r="E94" s="46"/>
      <c r="F94" s="45" t="s">
        <v>1378</v>
      </c>
      <c r="G94" s="56"/>
      <c r="H94" s="45" t="s">
        <v>1379</v>
      </c>
    </row>
    <row r="95" spans="1:10">
      <c r="A95" s="33"/>
      <c r="B95" s="13" t="s">
        <v>1380</v>
      </c>
      <c r="C95" s="46"/>
      <c r="D95" s="27" t="s">
        <v>295</v>
      </c>
      <c r="E95" s="46"/>
      <c r="F95" s="28">
        <v>-4731</v>
      </c>
      <c r="G95" s="56"/>
      <c r="H95" s="47" t="s">
        <v>1381</v>
      </c>
    </row>
    <row r="96" spans="1:10" ht="26.25">
      <c r="A96" s="33"/>
      <c r="B96" s="13" t="s">
        <v>1382</v>
      </c>
      <c r="C96" s="16"/>
      <c r="D96" s="28">
        <v>-22584</v>
      </c>
      <c r="E96" s="16"/>
      <c r="F96" s="27" t="s">
        <v>295</v>
      </c>
      <c r="G96" s="56"/>
      <c r="H96" s="47" t="s">
        <v>1313</v>
      </c>
    </row>
    <row r="97" spans="1:10">
      <c r="A97" s="33"/>
      <c r="B97" s="13" t="s">
        <v>386</v>
      </c>
      <c r="C97" s="16"/>
      <c r="D97" s="47">
        <v>-401</v>
      </c>
      <c r="E97" s="16"/>
      <c r="F97" s="27" t="s">
        <v>295</v>
      </c>
      <c r="G97" s="56"/>
      <c r="H97" s="27" t="s">
        <v>295</v>
      </c>
    </row>
    <row r="98" spans="1:10" ht="27" thickBot="1">
      <c r="A98" s="33"/>
      <c r="B98" s="13" t="s">
        <v>1383</v>
      </c>
      <c r="C98" s="16"/>
      <c r="D98" s="188" t="s">
        <v>295</v>
      </c>
      <c r="E98" s="16"/>
      <c r="F98" s="189">
        <v>-101047</v>
      </c>
      <c r="G98" s="56"/>
      <c r="H98" s="188" t="s">
        <v>295</v>
      </c>
    </row>
    <row r="99" spans="1:10" ht="16.5" thickTop="1" thickBot="1">
      <c r="A99" s="33"/>
      <c r="B99" s="13" t="s">
        <v>300</v>
      </c>
      <c r="C99" s="23" t="s">
        <v>284</v>
      </c>
      <c r="D99" s="29" t="s">
        <v>1384</v>
      </c>
      <c r="E99" s="46"/>
      <c r="F99" s="29" t="s">
        <v>1355</v>
      </c>
      <c r="G99" s="56"/>
      <c r="H99" s="29" t="s">
        <v>1378</v>
      </c>
    </row>
    <row r="100" spans="1:10" ht="15.75" thickTop="1">
      <c r="A100" s="33"/>
      <c r="B100" s="35"/>
      <c r="C100" s="35"/>
      <c r="D100" s="35"/>
      <c r="E100" s="35"/>
      <c r="F100" s="35"/>
      <c r="G100" s="35"/>
      <c r="H100" s="35"/>
      <c r="I100" s="35"/>
      <c r="J100" s="35"/>
    </row>
    <row r="101" spans="1:10" ht="102" customHeight="1">
      <c r="A101" s="33"/>
      <c r="B101" s="35" t="s">
        <v>1385</v>
      </c>
      <c r="C101" s="35"/>
      <c r="D101" s="35"/>
      <c r="E101" s="35"/>
      <c r="F101" s="35"/>
      <c r="G101" s="35"/>
      <c r="H101" s="35"/>
      <c r="I101" s="35"/>
      <c r="J101" s="35"/>
    </row>
    <row r="102" spans="1:10">
      <c r="A102" s="33"/>
      <c r="B102" s="35"/>
      <c r="C102" s="35"/>
      <c r="D102" s="35"/>
      <c r="E102" s="35"/>
      <c r="F102" s="35"/>
      <c r="G102" s="35"/>
      <c r="H102" s="35"/>
      <c r="I102" s="35"/>
      <c r="J102" s="35"/>
    </row>
    <row r="103" spans="1:10" ht="51" customHeight="1">
      <c r="A103" s="33"/>
      <c r="B103" s="35" t="s">
        <v>1386</v>
      </c>
      <c r="C103" s="35"/>
      <c r="D103" s="35"/>
      <c r="E103" s="35"/>
      <c r="F103" s="35"/>
      <c r="G103" s="35"/>
      <c r="H103" s="35"/>
      <c r="I103" s="35"/>
      <c r="J103" s="35"/>
    </row>
    <row r="104" spans="1:10">
      <c r="A104" s="33"/>
      <c r="B104" s="35"/>
      <c r="C104" s="35"/>
      <c r="D104" s="35"/>
      <c r="E104" s="35"/>
      <c r="F104" s="35"/>
      <c r="G104" s="35"/>
      <c r="H104" s="35"/>
      <c r="I104" s="35"/>
      <c r="J104" s="35"/>
    </row>
    <row r="105" spans="1:10" ht="25.5" customHeight="1">
      <c r="A105" s="33"/>
      <c r="B105" s="35" t="s">
        <v>1387</v>
      </c>
      <c r="C105" s="35"/>
      <c r="D105" s="35"/>
      <c r="E105" s="35"/>
      <c r="F105" s="35"/>
      <c r="G105" s="35"/>
      <c r="H105" s="35"/>
      <c r="I105" s="35"/>
      <c r="J105" s="35"/>
    </row>
    <row r="106" spans="1:10" ht="38.25" customHeight="1">
      <c r="A106" s="33"/>
      <c r="B106" s="35" t="s">
        <v>1388</v>
      </c>
      <c r="C106" s="35"/>
      <c r="D106" s="35"/>
      <c r="E106" s="35"/>
      <c r="F106" s="35"/>
      <c r="G106" s="35"/>
      <c r="H106" s="35"/>
      <c r="I106" s="35"/>
      <c r="J106" s="35"/>
    </row>
    <row r="107" spans="1:10" ht="25.5" customHeight="1">
      <c r="A107" s="33"/>
      <c r="B107" s="35" t="s">
        <v>1389</v>
      </c>
      <c r="C107" s="35"/>
      <c r="D107" s="35"/>
      <c r="E107" s="35"/>
      <c r="F107" s="35"/>
      <c r="G107" s="35"/>
      <c r="H107" s="35"/>
      <c r="I107" s="35"/>
      <c r="J107" s="35"/>
    </row>
    <row r="108" spans="1:10">
      <c r="A108" s="33"/>
      <c r="B108" s="179"/>
      <c r="C108" s="179"/>
      <c r="D108" s="179"/>
      <c r="E108" s="179"/>
      <c r="F108" s="179"/>
      <c r="G108" s="179"/>
      <c r="H108" s="179"/>
      <c r="I108" s="179"/>
      <c r="J108" s="179"/>
    </row>
    <row r="109" spans="1:10" ht="38.25" customHeight="1">
      <c r="A109" s="33"/>
      <c r="B109" s="35" t="s">
        <v>1390</v>
      </c>
      <c r="C109" s="35"/>
      <c r="D109" s="35"/>
      <c r="E109" s="35"/>
      <c r="F109" s="35"/>
      <c r="G109" s="35"/>
      <c r="H109" s="35"/>
      <c r="I109" s="35"/>
      <c r="J109" s="35"/>
    </row>
    <row r="110" spans="1:10">
      <c r="A110" s="33"/>
      <c r="B110" s="42"/>
      <c r="C110" s="42"/>
      <c r="D110" s="42"/>
      <c r="E110" s="42"/>
      <c r="F110" s="42"/>
      <c r="G110" s="42"/>
      <c r="H110" s="42"/>
      <c r="I110" s="42"/>
      <c r="J110" s="42"/>
    </row>
  </sheetData>
  <mergeCells count="45">
    <mergeCell ref="B110:J110"/>
    <mergeCell ref="B104:J104"/>
    <mergeCell ref="B105:J105"/>
    <mergeCell ref="B106:J106"/>
    <mergeCell ref="B107:J107"/>
    <mergeCell ref="B108:J108"/>
    <mergeCell ref="B109:J109"/>
    <mergeCell ref="B88:J88"/>
    <mergeCell ref="B89:J89"/>
    <mergeCell ref="B100:J100"/>
    <mergeCell ref="B101:J101"/>
    <mergeCell ref="B102:J102"/>
    <mergeCell ref="B103:J103"/>
    <mergeCell ref="B54:J54"/>
    <mergeCell ref="B55:J55"/>
    <mergeCell ref="B56:J56"/>
    <mergeCell ref="B85:J85"/>
    <mergeCell ref="B86:J86"/>
    <mergeCell ref="B87:J87"/>
    <mergeCell ref="B8:J8"/>
    <mergeCell ref="B9:J9"/>
    <mergeCell ref="B10:J10"/>
    <mergeCell ref="B31:J31"/>
    <mergeCell ref="B32:J32"/>
    <mergeCell ref="B33:J33"/>
    <mergeCell ref="D92:H92"/>
    <mergeCell ref="A1:A2"/>
    <mergeCell ref="B1:J1"/>
    <mergeCell ref="B2:J2"/>
    <mergeCell ref="B3:J3"/>
    <mergeCell ref="A4:A110"/>
    <mergeCell ref="B4:J4"/>
    <mergeCell ref="B5:J5"/>
    <mergeCell ref="B6:J6"/>
    <mergeCell ref="B7:J7"/>
    <mergeCell ref="D13:H13"/>
    <mergeCell ref="C40:J40"/>
    <mergeCell ref="C41:D41"/>
    <mergeCell ref="F41:G41"/>
    <mergeCell ref="I41:J41"/>
    <mergeCell ref="D59:H59"/>
    <mergeCell ref="B34:J34"/>
    <mergeCell ref="B35:J35"/>
    <mergeCell ref="B36:J36"/>
    <mergeCell ref="B37:J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18.140625" bestFit="1" customWidth="1"/>
    <col min="2" max="2" width="36.5703125" customWidth="1"/>
    <col min="3" max="3" width="4.140625" customWidth="1"/>
    <col min="4" max="4" width="12" customWidth="1"/>
    <col min="5" max="5" width="20.85546875" customWidth="1"/>
    <col min="6" max="6" width="14" customWidth="1"/>
  </cols>
  <sheetData>
    <row r="1" spans="1:6" ht="15" customHeight="1">
      <c r="A1" s="7" t="s">
        <v>479</v>
      </c>
      <c r="B1" s="7" t="s">
        <v>2</v>
      </c>
      <c r="C1" s="7"/>
      <c r="D1" s="7"/>
      <c r="E1" s="7"/>
      <c r="F1" s="7"/>
    </row>
    <row r="2" spans="1:6" ht="15" customHeight="1">
      <c r="A2" s="7"/>
      <c r="B2" s="7" t="s">
        <v>3</v>
      </c>
      <c r="C2" s="7"/>
      <c r="D2" s="7"/>
      <c r="E2" s="7"/>
      <c r="F2" s="7"/>
    </row>
    <row r="3" spans="1:6" ht="15" customHeight="1">
      <c r="A3" s="8" t="s">
        <v>1391</v>
      </c>
      <c r="B3" s="32" t="s">
        <v>10</v>
      </c>
      <c r="C3" s="32"/>
      <c r="D3" s="32"/>
      <c r="E3" s="32"/>
      <c r="F3" s="32"/>
    </row>
    <row r="4" spans="1:6" ht="15" customHeight="1">
      <c r="A4" s="33" t="s">
        <v>479</v>
      </c>
      <c r="B4" s="32" t="s">
        <v>10</v>
      </c>
      <c r="C4" s="32"/>
      <c r="D4" s="32"/>
      <c r="E4" s="32"/>
      <c r="F4" s="32"/>
    </row>
    <row r="5" spans="1:6">
      <c r="A5" s="33"/>
      <c r="B5" s="35"/>
      <c r="C5" s="35"/>
      <c r="D5" s="35"/>
      <c r="E5" s="35"/>
      <c r="F5" s="35"/>
    </row>
    <row r="6" spans="1:6">
      <c r="A6" s="33"/>
      <c r="B6" s="34" t="s">
        <v>1392</v>
      </c>
      <c r="C6" s="34"/>
      <c r="D6" s="34"/>
      <c r="E6" s="34"/>
      <c r="F6" s="34"/>
    </row>
    <row r="7" spans="1:6">
      <c r="A7" s="33"/>
      <c r="B7" s="191"/>
      <c r="C7" s="191"/>
      <c r="D7" s="191"/>
      <c r="E7" s="191"/>
      <c r="F7" s="191"/>
    </row>
    <row r="8" spans="1:6" ht="25.5" customHeight="1">
      <c r="A8" s="33"/>
      <c r="B8" s="35" t="s">
        <v>1393</v>
      </c>
      <c r="C8" s="35"/>
      <c r="D8" s="35"/>
      <c r="E8" s="35"/>
      <c r="F8" s="35"/>
    </row>
    <row r="9" spans="1:6">
      <c r="A9" s="33"/>
      <c r="B9" s="164"/>
      <c r="C9" s="164"/>
      <c r="D9" s="164"/>
      <c r="E9" s="164"/>
      <c r="F9" s="164"/>
    </row>
    <row r="10" spans="1:6" ht="15.75">
      <c r="A10" s="33"/>
      <c r="B10" s="176"/>
      <c r="C10" s="176"/>
      <c r="D10" s="176"/>
      <c r="E10" s="176"/>
      <c r="F10" s="176"/>
    </row>
    <row r="11" spans="1:6">
      <c r="A11" s="33"/>
      <c r="B11" s="74" t="s">
        <v>1394</v>
      </c>
      <c r="C11" s="74"/>
      <c r="D11" s="74"/>
      <c r="E11" s="74"/>
      <c r="F11" s="74"/>
    </row>
    <row r="12" spans="1:6">
      <c r="A12" s="33"/>
      <c r="B12" s="74"/>
      <c r="C12" s="74"/>
      <c r="D12" s="74"/>
      <c r="E12" s="74"/>
      <c r="F12" s="74"/>
    </row>
    <row r="13" spans="1:6">
      <c r="A13" s="33"/>
      <c r="B13" s="173"/>
      <c r="C13" s="173"/>
      <c r="D13" s="173"/>
      <c r="E13" s="173"/>
      <c r="F13" s="173"/>
    </row>
    <row r="14" spans="1:6">
      <c r="A14" s="33"/>
      <c r="B14" s="17"/>
      <c r="C14" s="16"/>
      <c r="D14" s="16"/>
      <c r="E14" s="16"/>
      <c r="F14" s="16"/>
    </row>
    <row r="15" spans="1:6">
      <c r="A15" s="33"/>
      <c r="B15" s="18"/>
      <c r="C15" s="16"/>
      <c r="D15" s="16"/>
      <c r="E15" s="16"/>
      <c r="F15" s="16"/>
    </row>
    <row r="16" spans="1:6">
      <c r="A16" s="33"/>
      <c r="B16" s="18"/>
      <c r="C16" s="16"/>
      <c r="D16" s="178" t="s">
        <v>1395</v>
      </c>
      <c r="E16" s="178"/>
      <c r="F16" s="178"/>
    </row>
    <row r="17" spans="1:6" ht="15.75" thickBot="1">
      <c r="A17" s="33"/>
      <c r="B17" s="13"/>
      <c r="C17" s="16"/>
      <c r="D17" s="30" t="s">
        <v>342</v>
      </c>
      <c r="E17" s="30"/>
      <c r="F17" s="30"/>
    </row>
    <row r="18" spans="1:6" ht="16.5" thickTop="1" thickBot="1">
      <c r="A18" s="33"/>
      <c r="B18" s="13"/>
      <c r="C18" s="16"/>
      <c r="D18" s="21">
        <v>2012</v>
      </c>
      <c r="E18" s="22"/>
      <c r="F18" s="21">
        <v>2011</v>
      </c>
    </row>
    <row r="19" spans="1:6" ht="15.75" thickTop="1">
      <c r="A19" s="33"/>
      <c r="B19" s="13" t="s">
        <v>1396</v>
      </c>
      <c r="C19" s="23" t="s">
        <v>284</v>
      </c>
      <c r="D19" s="45" t="s">
        <v>1397</v>
      </c>
      <c r="E19" s="16"/>
      <c r="F19" s="45" t="s">
        <v>1398</v>
      </c>
    </row>
    <row r="20" spans="1:6">
      <c r="A20" s="33"/>
      <c r="B20" s="13" t="s">
        <v>1399</v>
      </c>
      <c r="C20" s="16"/>
      <c r="D20" s="47" t="s">
        <v>1400</v>
      </c>
      <c r="E20" s="16"/>
      <c r="F20" s="47" t="s">
        <v>1401</v>
      </c>
    </row>
    <row r="21" spans="1:6">
      <c r="A21" s="33"/>
      <c r="B21" s="13" t="s">
        <v>1402</v>
      </c>
      <c r="C21" s="16"/>
      <c r="D21" s="47" t="s">
        <v>1403</v>
      </c>
      <c r="E21" s="16"/>
      <c r="F21" s="47" t="s">
        <v>1404</v>
      </c>
    </row>
    <row r="22" spans="1:6" ht="15.75" thickBot="1">
      <c r="A22" s="33"/>
      <c r="B22" s="13" t="s">
        <v>1405</v>
      </c>
      <c r="C22" s="16"/>
      <c r="D22" s="26">
        <v>-47</v>
      </c>
      <c r="E22" s="16"/>
      <c r="F22" s="26">
        <v>-124</v>
      </c>
    </row>
    <row r="23" spans="1:6" ht="16.5" thickTop="1" thickBot="1">
      <c r="A23" s="33"/>
      <c r="B23" s="13" t="s">
        <v>1406</v>
      </c>
      <c r="C23" s="23" t="s">
        <v>284</v>
      </c>
      <c r="D23" s="29" t="s">
        <v>1407</v>
      </c>
      <c r="E23" s="16"/>
      <c r="F23" s="29" t="s">
        <v>1408</v>
      </c>
    </row>
    <row r="24" spans="1:6" ht="15.75" thickTop="1">
      <c r="A24" s="33"/>
      <c r="B24" s="74"/>
      <c r="C24" s="74"/>
      <c r="D24" s="74"/>
      <c r="E24" s="74"/>
      <c r="F24" s="74"/>
    </row>
    <row r="25" spans="1:6">
      <c r="A25" s="33"/>
      <c r="B25" s="42"/>
      <c r="C25" s="42"/>
      <c r="D25" s="42"/>
      <c r="E25" s="42"/>
      <c r="F25" s="42"/>
    </row>
  </sheetData>
  <mergeCells count="19">
    <mergeCell ref="B13:F13"/>
    <mergeCell ref="B24:F24"/>
    <mergeCell ref="B25:F25"/>
    <mergeCell ref="B7:F7"/>
    <mergeCell ref="B8:F8"/>
    <mergeCell ref="B9:F9"/>
    <mergeCell ref="B10:F10"/>
    <mergeCell ref="B11:F11"/>
    <mergeCell ref="B12:F12"/>
    <mergeCell ref="D16:F16"/>
    <mergeCell ref="D17:F17"/>
    <mergeCell ref="A1:A2"/>
    <mergeCell ref="B1:F1"/>
    <mergeCell ref="B2:F2"/>
    <mergeCell ref="B3:F3"/>
    <mergeCell ref="A4:A25"/>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409</v>
      </c>
      <c r="B1" s="1" t="s">
        <v>2</v>
      </c>
    </row>
    <row r="2" spans="1:2">
      <c r="A2" s="7"/>
      <c r="B2" s="1" t="s">
        <v>3</v>
      </c>
    </row>
    <row r="3" spans="1:2" ht="30">
      <c r="A3" s="8" t="s">
        <v>1410</v>
      </c>
      <c r="B3" s="3" t="s">
        <v>10</v>
      </c>
    </row>
    <row r="4" spans="1:2">
      <c r="A4" s="33" t="s">
        <v>1409</v>
      </c>
      <c r="B4" s="3" t="s">
        <v>10</v>
      </c>
    </row>
    <row r="5" spans="1:2" ht="26.25">
      <c r="A5" s="33"/>
      <c r="B5" s="190" t="s">
        <v>1411</v>
      </c>
    </row>
    <row r="6" spans="1:2">
      <c r="A6" s="33"/>
      <c r="B6" s="14"/>
    </row>
    <row r="7" spans="1:2">
      <c r="A7" s="33"/>
      <c r="B7" s="192" t="s">
        <v>1412</v>
      </c>
    </row>
    <row r="8" spans="1:2">
      <c r="A8" s="33"/>
      <c r="B8" s="11"/>
    </row>
    <row r="9" spans="1:2" ht="102.75">
      <c r="A9" s="33"/>
      <c r="B9" s="11" t="s">
        <v>1413</v>
      </c>
    </row>
    <row r="10" spans="1:2">
      <c r="A10" s="33"/>
      <c r="B10" s="11"/>
    </row>
    <row r="11" spans="1:2">
      <c r="A11" s="33"/>
      <c r="B11" s="192" t="s">
        <v>1414</v>
      </c>
    </row>
    <row r="12" spans="1:2">
      <c r="A12" s="33"/>
      <c r="B12" s="11"/>
    </row>
    <row r="13" spans="1:2" ht="409.6">
      <c r="A13" s="33"/>
      <c r="B13" s="11" t="s">
        <v>1415</v>
      </c>
    </row>
    <row r="14" spans="1:2">
      <c r="A14" s="33"/>
      <c r="B14" s="11"/>
    </row>
    <row r="15" spans="1:2">
      <c r="A15" s="33"/>
      <c r="B15" s="3"/>
    </row>
    <row r="16" spans="1:2">
      <c r="A16" s="33"/>
      <c r="B16" s="3"/>
    </row>
    <row r="17" spans="1:2">
      <c r="A17" s="33"/>
      <c r="B17" s="3"/>
    </row>
    <row r="18" spans="1:2">
      <c r="A18" s="33"/>
      <c r="B18" s="11"/>
    </row>
    <row r="19" spans="1:2">
      <c r="A19" s="33"/>
      <c r="B19" s="31"/>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0.85546875" bestFit="1" customWidth="1"/>
    <col min="2" max="2" width="36.5703125" customWidth="1"/>
    <col min="3" max="3" width="8" customWidth="1"/>
    <col min="4" max="4" width="30.28515625" customWidth="1"/>
  </cols>
  <sheetData>
    <row r="1" spans="1:4" ht="15" customHeight="1">
      <c r="A1" s="7" t="s">
        <v>1416</v>
      </c>
      <c r="B1" s="7" t="s">
        <v>2</v>
      </c>
      <c r="C1" s="7"/>
      <c r="D1" s="7"/>
    </row>
    <row r="2" spans="1:4" ht="15" customHeight="1">
      <c r="A2" s="7"/>
      <c r="B2" s="7" t="s">
        <v>3</v>
      </c>
      <c r="C2" s="7"/>
      <c r="D2" s="7"/>
    </row>
    <row r="3" spans="1:4" ht="15" customHeight="1">
      <c r="A3" s="33" t="s">
        <v>1417</v>
      </c>
      <c r="B3" s="32" t="s">
        <v>10</v>
      </c>
      <c r="C3" s="32"/>
      <c r="D3" s="32"/>
    </row>
    <row r="4" spans="1:4" ht="15.75">
      <c r="A4" s="33"/>
      <c r="B4" s="92"/>
      <c r="C4" s="92"/>
      <c r="D4" s="92"/>
    </row>
    <row r="5" spans="1:4">
      <c r="A5" s="33"/>
      <c r="B5" s="191" t="s">
        <v>1418</v>
      </c>
      <c r="C5" s="191"/>
      <c r="D5" s="191"/>
    </row>
    <row r="6" spans="1:4">
      <c r="A6" s="33"/>
      <c r="B6" s="74"/>
      <c r="C6" s="74"/>
      <c r="D6" s="74"/>
    </row>
    <row r="7" spans="1:4" ht="204" customHeight="1">
      <c r="A7" s="33"/>
      <c r="B7" s="74" t="s">
        <v>1419</v>
      </c>
      <c r="C7" s="74"/>
      <c r="D7" s="74"/>
    </row>
    <row r="8" spans="1:4" ht="15.75">
      <c r="A8" s="33"/>
      <c r="B8" s="92"/>
      <c r="C8" s="92"/>
      <c r="D8" s="92"/>
    </row>
    <row r="9" spans="1:4" ht="114.75" customHeight="1">
      <c r="A9" s="33"/>
      <c r="B9" s="74" t="s">
        <v>1420</v>
      </c>
      <c r="C9" s="74"/>
      <c r="D9" s="74"/>
    </row>
    <row r="10" spans="1:4" ht="15.75">
      <c r="A10" s="33"/>
      <c r="B10" s="92"/>
      <c r="C10" s="92"/>
      <c r="D10" s="92"/>
    </row>
    <row r="11" spans="1:4">
      <c r="A11" s="33"/>
      <c r="B11" s="74" t="s">
        <v>1421</v>
      </c>
      <c r="C11" s="74"/>
      <c r="D11" s="74"/>
    </row>
    <row r="12" spans="1:4">
      <c r="A12" s="33"/>
      <c r="B12" s="74"/>
      <c r="C12" s="74"/>
      <c r="D12" s="74"/>
    </row>
    <row r="13" spans="1:4">
      <c r="A13" s="33"/>
      <c r="B13" s="173"/>
      <c r="C13" s="173"/>
      <c r="D13" s="173"/>
    </row>
    <row r="14" spans="1:4">
      <c r="A14" s="33"/>
      <c r="B14" s="17"/>
      <c r="C14" s="16"/>
      <c r="D14" s="16"/>
    </row>
    <row r="15" spans="1:4">
      <c r="A15" s="33"/>
      <c r="B15" s="18"/>
      <c r="C15" s="16"/>
      <c r="D15" s="16"/>
    </row>
    <row r="16" spans="1:4">
      <c r="A16" s="33"/>
      <c r="B16" s="19" t="s">
        <v>1422</v>
      </c>
      <c r="C16" s="16"/>
      <c r="D16" s="19" t="s">
        <v>1423</v>
      </c>
    </row>
    <row r="17" spans="1:4" ht="15.75" thickBot="1">
      <c r="A17" s="33"/>
      <c r="B17" s="67" t="s">
        <v>342</v>
      </c>
      <c r="C17" s="16"/>
      <c r="D17" s="67" t="s">
        <v>1424</v>
      </c>
    </row>
    <row r="18" spans="1:4">
      <c r="A18" s="33"/>
      <c r="B18" s="193">
        <v>2014</v>
      </c>
      <c r="C18" s="16"/>
      <c r="D18" s="45" t="s">
        <v>1425</v>
      </c>
    </row>
    <row r="19" spans="1:4">
      <c r="A19" s="33"/>
      <c r="B19" s="23">
        <v>2015</v>
      </c>
      <c r="C19" s="16"/>
      <c r="D19" s="47" t="s">
        <v>1425</v>
      </c>
    </row>
    <row r="20" spans="1:4">
      <c r="A20" s="33"/>
      <c r="B20" s="23">
        <v>2016</v>
      </c>
      <c r="C20" s="16"/>
      <c r="D20" s="47" t="s">
        <v>1425</v>
      </c>
    </row>
    <row r="21" spans="1:4">
      <c r="A21" s="33"/>
      <c r="B21" s="23">
        <v>2017</v>
      </c>
      <c r="C21" s="16"/>
      <c r="D21" s="47" t="s">
        <v>1425</v>
      </c>
    </row>
    <row r="22" spans="1:4">
      <c r="A22" s="33"/>
      <c r="B22" s="23">
        <v>2018</v>
      </c>
      <c r="C22" s="16"/>
      <c r="D22" s="47" t="s">
        <v>1425</v>
      </c>
    </row>
    <row r="23" spans="1:4" ht="15.75" thickBot="1">
      <c r="A23" s="33"/>
      <c r="B23" s="23" t="s">
        <v>1426</v>
      </c>
      <c r="C23" s="16"/>
      <c r="D23" s="48" t="s">
        <v>1427</v>
      </c>
    </row>
    <row r="24" spans="1:4" ht="15.75" thickBot="1">
      <c r="A24" s="33"/>
      <c r="B24" s="23" t="s">
        <v>151</v>
      </c>
      <c r="C24" s="23" t="s">
        <v>284</v>
      </c>
      <c r="D24" s="29" t="s">
        <v>1428</v>
      </c>
    </row>
    <row r="25" spans="1:4" ht="15.75" thickTop="1">
      <c r="A25" s="33"/>
      <c r="B25" s="42"/>
      <c r="C25" s="42"/>
      <c r="D25" s="42"/>
    </row>
    <row r="26" spans="1:4" ht="15" customHeight="1">
      <c r="A26" s="2" t="s">
        <v>1429</v>
      </c>
      <c r="B26" s="32" t="s">
        <v>10</v>
      </c>
      <c r="C26" s="32"/>
      <c r="D26" s="32"/>
    </row>
    <row r="27" spans="1:4" ht="15" customHeight="1">
      <c r="A27" s="33" t="s">
        <v>1417</v>
      </c>
      <c r="B27" s="32" t="s">
        <v>10</v>
      </c>
      <c r="C27" s="32"/>
      <c r="D27" s="32"/>
    </row>
    <row r="28" spans="1:4">
      <c r="A28" s="33"/>
      <c r="B28" s="40" t="s">
        <v>1430</v>
      </c>
      <c r="C28" s="40"/>
      <c r="D28" s="40"/>
    </row>
    <row r="29" spans="1:4">
      <c r="A29" s="33"/>
      <c r="B29" s="74"/>
      <c r="C29" s="74"/>
      <c r="D29" s="74"/>
    </row>
    <row r="30" spans="1:4" ht="89.25" customHeight="1">
      <c r="A30" s="33"/>
      <c r="B30" s="35" t="s">
        <v>1431</v>
      </c>
      <c r="C30" s="35"/>
      <c r="D30" s="35"/>
    </row>
    <row r="31" spans="1:4">
      <c r="A31" s="33"/>
      <c r="B31" s="74"/>
      <c r="C31" s="74"/>
      <c r="D31" s="74"/>
    </row>
    <row r="32" spans="1:4" ht="63.75" customHeight="1">
      <c r="A32" s="33"/>
      <c r="B32" s="74" t="s">
        <v>1432</v>
      </c>
      <c r="C32" s="74"/>
      <c r="D32" s="74"/>
    </row>
    <row r="33" spans="1:4">
      <c r="A33" s="33"/>
      <c r="B33" s="35"/>
      <c r="C33" s="35"/>
      <c r="D33" s="35"/>
    </row>
    <row r="34" spans="1:4" ht="76.5" customHeight="1">
      <c r="A34" s="33"/>
      <c r="B34" s="35" t="s">
        <v>1433</v>
      </c>
      <c r="C34" s="35"/>
      <c r="D34" s="35"/>
    </row>
    <row r="35" spans="1:4">
      <c r="A35" s="33"/>
      <c r="B35" s="35"/>
      <c r="C35" s="35"/>
      <c r="D35" s="35"/>
    </row>
    <row r="36" spans="1:4" ht="25.5" customHeight="1">
      <c r="A36" s="33"/>
      <c r="B36" s="74" t="s">
        <v>1434</v>
      </c>
      <c r="C36" s="74"/>
      <c r="D36" s="74"/>
    </row>
    <row r="37" spans="1:4">
      <c r="A37" s="33"/>
      <c r="B37" s="35"/>
      <c r="C37" s="35"/>
      <c r="D37" s="35"/>
    </row>
    <row r="38" spans="1:4">
      <c r="A38" s="33"/>
      <c r="B38" s="71"/>
      <c r="C38" s="71"/>
      <c r="D38" s="71"/>
    </row>
    <row r="39" spans="1:4">
      <c r="A39" s="33"/>
      <c r="B39" s="13"/>
      <c r="C39" s="16"/>
      <c r="D39" s="16"/>
    </row>
    <row r="40" spans="1:4">
      <c r="A40" s="33"/>
      <c r="B40" s="66"/>
      <c r="C40" s="16"/>
      <c r="D40" s="16"/>
    </row>
    <row r="41" spans="1:4">
      <c r="A41" s="33"/>
      <c r="B41" s="19" t="s">
        <v>1422</v>
      </c>
      <c r="C41" s="16"/>
      <c r="D41" s="19" t="s">
        <v>1423</v>
      </c>
    </row>
    <row r="42" spans="1:4" ht="15.75" thickBot="1">
      <c r="A42" s="33"/>
      <c r="B42" s="67" t="s">
        <v>342</v>
      </c>
      <c r="C42" s="16"/>
      <c r="D42" s="67" t="s">
        <v>1424</v>
      </c>
    </row>
    <row r="43" spans="1:4">
      <c r="A43" s="33"/>
      <c r="B43" s="193">
        <v>2014</v>
      </c>
      <c r="C43" s="23" t="s">
        <v>284</v>
      </c>
      <c r="D43" s="45" t="s">
        <v>1435</v>
      </c>
    </row>
    <row r="44" spans="1:4">
      <c r="A44" s="33"/>
      <c r="B44" s="23">
        <v>2015</v>
      </c>
      <c r="C44" s="16"/>
      <c r="D44" s="27" t="s">
        <v>295</v>
      </c>
    </row>
    <row r="45" spans="1:4">
      <c r="A45" s="33"/>
      <c r="B45" s="23">
        <v>2016</v>
      </c>
      <c r="C45" s="16"/>
      <c r="D45" s="27" t="s">
        <v>295</v>
      </c>
    </row>
    <row r="46" spans="1:4">
      <c r="A46" s="33"/>
      <c r="B46" s="23">
        <v>2017</v>
      </c>
      <c r="C46" s="16"/>
      <c r="D46" s="27" t="s">
        <v>295</v>
      </c>
    </row>
    <row r="47" spans="1:4">
      <c r="A47" s="33"/>
      <c r="B47" s="23">
        <v>2018</v>
      </c>
      <c r="C47" s="16"/>
      <c r="D47" s="47" t="s">
        <v>331</v>
      </c>
    </row>
    <row r="48" spans="1:4" ht="15.75" thickBot="1">
      <c r="A48" s="33"/>
      <c r="B48" s="23" t="s">
        <v>1426</v>
      </c>
      <c r="C48" s="16"/>
      <c r="D48" s="184" t="s">
        <v>295</v>
      </c>
    </row>
    <row r="49" spans="1:4" ht="15.75" thickBot="1">
      <c r="A49" s="33"/>
      <c r="B49" s="23" t="s">
        <v>151</v>
      </c>
      <c r="C49" s="23" t="s">
        <v>284</v>
      </c>
      <c r="D49" s="29" t="s">
        <v>1436</v>
      </c>
    </row>
    <row r="50" spans="1:4" ht="16.5" thickTop="1">
      <c r="A50" s="33"/>
      <c r="B50" s="176"/>
      <c r="C50" s="176"/>
      <c r="D50" s="176"/>
    </row>
    <row r="51" spans="1:4">
      <c r="A51" s="33"/>
      <c r="B51" s="42"/>
      <c r="C51" s="42"/>
      <c r="D51" s="42"/>
    </row>
  </sheetData>
  <mergeCells count="32">
    <mergeCell ref="B35:D35"/>
    <mergeCell ref="B36:D36"/>
    <mergeCell ref="B37:D37"/>
    <mergeCell ref="B38:D38"/>
    <mergeCell ref="B50:D50"/>
    <mergeCell ref="B51:D51"/>
    <mergeCell ref="B26:D26"/>
    <mergeCell ref="A27:A51"/>
    <mergeCell ref="B27:D27"/>
    <mergeCell ref="B28:D28"/>
    <mergeCell ref="B29:D29"/>
    <mergeCell ref="B30:D30"/>
    <mergeCell ref="B31:D31"/>
    <mergeCell ref="B32:D32"/>
    <mergeCell ref="B33:D33"/>
    <mergeCell ref="B34:D34"/>
    <mergeCell ref="B9:D9"/>
    <mergeCell ref="B10:D10"/>
    <mergeCell ref="B11:D11"/>
    <mergeCell ref="B12:D12"/>
    <mergeCell ref="B13:D13"/>
    <mergeCell ref="B25:D25"/>
    <mergeCell ref="A1:A2"/>
    <mergeCell ref="B1:D1"/>
    <mergeCell ref="B2:D2"/>
    <mergeCell ref="A3:A25"/>
    <mergeCell ref="B3:D3"/>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23.28515625" bestFit="1" customWidth="1"/>
    <col min="2" max="2" width="36.5703125" customWidth="1"/>
    <col min="3" max="3" width="8" customWidth="1"/>
    <col min="4" max="4" width="30.28515625" customWidth="1"/>
  </cols>
  <sheetData>
    <row r="1" spans="1:4" ht="15" customHeight="1">
      <c r="A1" s="7" t="s">
        <v>1417</v>
      </c>
      <c r="B1" s="7" t="s">
        <v>2</v>
      </c>
      <c r="C1" s="7"/>
      <c r="D1" s="7"/>
    </row>
    <row r="2" spans="1:4" ht="15" customHeight="1">
      <c r="A2" s="7"/>
      <c r="B2" s="7" t="s">
        <v>3</v>
      </c>
      <c r="C2" s="7"/>
      <c r="D2" s="7"/>
    </row>
    <row r="3" spans="1:4" ht="15" customHeight="1">
      <c r="A3" s="8" t="s">
        <v>1437</v>
      </c>
      <c r="B3" s="32" t="s">
        <v>10</v>
      </c>
      <c r="C3" s="32"/>
      <c r="D3" s="32"/>
    </row>
    <row r="4" spans="1:4" ht="15" customHeight="1">
      <c r="A4" s="33" t="s">
        <v>1417</v>
      </c>
      <c r="B4" s="32" t="s">
        <v>10</v>
      </c>
      <c r="C4" s="32"/>
      <c r="D4" s="32"/>
    </row>
    <row r="5" spans="1:4" ht="15.75">
      <c r="A5" s="33"/>
      <c r="B5" s="92"/>
      <c r="C5" s="92"/>
      <c r="D5" s="92"/>
    </row>
    <row r="6" spans="1:4">
      <c r="A6" s="33"/>
      <c r="B6" s="191" t="s">
        <v>1418</v>
      </c>
      <c r="C6" s="191"/>
      <c r="D6" s="191"/>
    </row>
    <row r="7" spans="1:4">
      <c r="A7" s="33"/>
      <c r="B7" s="74"/>
      <c r="C7" s="74"/>
      <c r="D7" s="74"/>
    </row>
    <row r="8" spans="1:4" ht="204" customHeight="1">
      <c r="A8" s="33"/>
      <c r="B8" s="74" t="s">
        <v>1419</v>
      </c>
      <c r="C8" s="74"/>
      <c r="D8" s="74"/>
    </row>
    <row r="9" spans="1:4" ht="15.75">
      <c r="A9" s="33"/>
      <c r="B9" s="92"/>
      <c r="C9" s="92"/>
      <c r="D9" s="92"/>
    </row>
    <row r="10" spans="1:4" ht="114.75" customHeight="1">
      <c r="A10" s="33"/>
      <c r="B10" s="74" t="s">
        <v>1420</v>
      </c>
      <c r="C10" s="74"/>
      <c r="D10" s="74"/>
    </row>
    <row r="11" spans="1:4" ht="15.75">
      <c r="A11" s="33"/>
      <c r="B11" s="92"/>
      <c r="C11" s="92"/>
      <c r="D11" s="92"/>
    </row>
    <row r="12" spans="1:4">
      <c r="A12" s="33"/>
      <c r="B12" s="74" t="s">
        <v>1421</v>
      </c>
      <c r="C12" s="74"/>
      <c r="D12" s="74"/>
    </row>
    <row r="13" spans="1:4">
      <c r="A13" s="33"/>
      <c r="B13" s="74"/>
      <c r="C13" s="74"/>
      <c r="D13" s="74"/>
    </row>
    <row r="14" spans="1:4">
      <c r="A14" s="33"/>
      <c r="B14" s="173"/>
      <c r="C14" s="173"/>
      <c r="D14" s="173"/>
    </row>
    <row r="15" spans="1:4">
      <c r="A15" s="33"/>
      <c r="B15" s="17"/>
      <c r="C15" s="16"/>
      <c r="D15" s="16"/>
    </row>
    <row r="16" spans="1:4">
      <c r="A16" s="33"/>
      <c r="B16" s="18"/>
      <c r="C16" s="16"/>
      <c r="D16" s="16"/>
    </row>
    <row r="17" spans="1:4">
      <c r="A17" s="33"/>
      <c r="B17" s="19" t="s">
        <v>1422</v>
      </c>
      <c r="C17" s="16"/>
      <c r="D17" s="19" t="s">
        <v>1423</v>
      </c>
    </row>
    <row r="18" spans="1:4" ht="15.75" thickBot="1">
      <c r="A18" s="33"/>
      <c r="B18" s="67" t="s">
        <v>342</v>
      </c>
      <c r="C18" s="16"/>
      <c r="D18" s="67" t="s">
        <v>1424</v>
      </c>
    </row>
    <row r="19" spans="1:4">
      <c r="A19" s="33"/>
      <c r="B19" s="193">
        <v>2014</v>
      </c>
      <c r="C19" s="16"/>
      <c r="D19" s="45" t="s">
        <v>1425</v>
      </c>
    </row>
    <row r="20" spans="1:4">
      <c r="A20" s="33"/>
      <c r="B20" s="23">
        <v>2015</v>
      </c>
      <c r="C20" s="16"/>
      <c r="D20" s="47" t="s">
        <v>1425</v>
      </c>
    </row>
    <row r="21" spans="1:4">
      <c r="A21" s="33"/>
      <c r="B21" s="23">
        <v>2016</v>
      </c>
      <c r="C21" s="16"/>
      <c r="D21" s="47" t="s">
        <v>1425</v>
      </c>
    </row>
    <row r="22" spans="1:4">
      <c r="A22" s="33"/>
      <c r="B22" s="23">
        <v>2017</v>
      </c>
      <c r="C22" s="16"/>
      <c r="D22" s="47" t="s">
        <v>1425</v>
      </c>
    </row>
    <row r="23" spans="1:4">
      <c r="A23" s="33"/>
      <c r="B23" s="23">
        <v>2018</v>
      </c>
      <c r="C23" s="16"/>
      <c r="D23" s="47" t="s">
        <v>1425</v>
      </c>
    </row>
    <row r="24" spans="1:4" ht="15.75" thickBot="1">
      <c r="A24" s="33"/>
      <c r="B24" s="23" t="s">
        <v>1426</v>
      </c>
      <c r="C24" s="16"/>
      <c r="D24" s="48" t="s">
        <v>1427</v>
      </c>
    </row>
    <row r="25" spans="1:4" ht="15.75" thickBot="1">
      <c r="A25" s="33"/>
      <c r="B25" s="23" t="s">
        <v>151</v>
      </c>
      <c r="C25" s="23" t="s">
        <v>284</v>
      </c>
      <c r="D25" s="29" t="s">
        <v>1428</v>
      </c>
    </row>
    <row r="26" spans="1:4" ht="15.75" thickTop="1">
      <c r="A26" s="33"/>
      <c r="B26" s="42"/>
      <c r="C26" s="42"/>
      <c r="D26" s="42"/>
    </row>
  </sheetData>
  <mergeCells count="17">
    <mergeCell ref="B26:D26"/>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3.42578125" customWidth="1"/>
    <col min="4" max="4" width="21.140625" customWidth="1"/>
    <col min="5" max="5" width="15.28515625" customWidth="1"/>
    <col min="6" max="6" width="14.85546875" customWidth="1"/>
  </cols>
  <sheetData>
    <row r="1" spans="1:6" ht="15" customHeight="1">
      <c r="A1" s="7" t="s">
        <v>1438</v>
      </c>
      <c r="B1" s="7" t="s">
        <v>2</v>
      </c>
      <c r="C1" s="7"/>
      <c r="D1" s="7"/>
      <c r="E1" s="7"/>
      <c r="F1" s="7"/>
    </row>
    <row r="2" spans="1:6" ht="15" customHeight="1">
      <c r="A2" s="7"/>
      <c r="B2" s="7" t="s">
        <v>3</v>
      </c>
      <c r="C2" s="7"/>
      <c r="D2" s="7"/>
      <c r="E2" s="7"/>
      <c r="F2" s="7"/>
    </row>
    <row r="3" spans="1:6" ht="30">
      <c r="A3" s="8" t="s">
        <v>1439</v>
      </c>
      <c r="B3" s="32" t="s">
        <v>10</v>
      </c>
      <c r="C3" s="32"/>
      <c r="D3" s="32"/>
      <c r="E3" s="32"/>
      <c r="F3" s="32"/>
    </row>
    <row r="4" spans="1:6" ht="15" customHeight="1">
      <c r="A4" s="33" t="s">
        <v>1438</v>
      </c>
      <c r="B4" s="32" t="s">
        <v>10</v>
      </c>
      <c r="C4" s="32"/>
      <c r="D4" s="32"/>
      <c r="E4" s="32"/>
      <c r="F4" s="32"/>
    </row>
    <row r="5" spans="1:6">
      <c r="A5" s="33"/>
      <c r="B5" s="35"/>
      <c r="C5" s="35"/>
      <c r="D5" s="35"/>
      <c r="E5" s="35"/>
      <c r="F5" s="35"/>
    </row>
    <row r="6" spans="1:6">
      <c r="A6" s="33"/>
      <c r="B6" s="40" t="s">
        <v>1440</v>
      </c>
      <c r="C6" s="40"/>
      <c r="D6" s="40"/>
      <c r="E6" s="40"/>
      <c r="F6" s="40"/>
    </row>
    <row r="7" spans="1:6">
      <c r="A7" s="33"/>
      <c r="B7" s="40"/>
      <c r="C7" s="40"/>
      <c r="D7" s="40"/>
      <c r="E7" s="40"/>
      <c r="F7" s="40"/>
    </row>
    <row r="8" spans="1:6" ht="25.5" customHeight="1">
      <c r="A8" s="33"/>
      <c r="B8" s="35" t="s">
        <v>1441</v>
      </c>
      <c r="C8" s="35"/>
      <c r="D8" s="35"/>
      <c r="E8" s="35"/>
      <c r="F8" s="35"/>
    </row>
    <row r="9" spans="1:6">
      <c r="A9" s="33"/>
      <c r="B9" s="179"/>
      <c r="C9" s="179"/>
      <c r="D9" s="179"/>
      <c r="E9" s="179"/>
      <c r="F9" s="179"/>
    </row>
    <row r="10" spans="1:6">
      <c r="A10" s="33"/>
      <c r="B10" s="70"/>
      <c r="C10" s="70"/>
      <c r="D10" s="70"/>
      <c r="E10" s="70"/>
      <c r="F10" s="70"/>
    </row>
    <row r="11" spans="1:6">
      <c r="A11" s="33"/>
      <c r="B11" s="17"/>
      <c r="C11" s="16"/>
      <c r="D11" s="16"/>
      <c r="E11" s="16"/>
      <c r="F11" s="16"/>
    </row>
    <row r="12" spans="1:6">
      <c r="A12" s="33"/>
      <c r="B12" s="18"/>
      <c r="C12" s="16"/>
      <c r="D12" s="16"/>
      <c r="E12" s="16"/>
      <c r="F12" s="16"/>
    </row>
    <row r="13" spans="1:6">
      <c r="A13" s="33"/>
      <c r="B13" s="13"/>
      <c r="C13" s="16"/>
      <c r="D13" s="19" t="s">
        <v>1442</v>
      </c>
      <c r="E13" s="16"/>
      <c r="F13" s="16"/>
    </row>
    <row r="14" spans="1:6">
      <c r="A14" s="33"/>
      <c r="B14" s="13"/>
      <c r="C14" s="16"/>
      <c r="D14" s="19" t="s">
        <v>1443</v>
      </c>
      <c r="E14" s="19" t="s">
        <v>1444</v>
      </c>
      <c r="F14" s="19" t="s">
        <v>943</v>
      </c>
    </row>
    <row r="15" spans="1:6" ht="15.75" thickBot="1">
      <c r="A15" s="33"/>
      <c r="B15" s="13"/>
      <c r="C15" s="16"/>
      <c r="D15" s="67" t="s">
        <v>1445</v>
      </c>
      <c r="E15" s="67" t="s">
        <v>1445</v>
      </c>
      <c r="F15" s="67" t="s">
        <v>1445</v>
      </c>
    </row>
    <row r="16" spans="1:6">
      <c r="A16" s="33"/>
      <c r="B16" s="13" t="s">
        <v>1446</v>
      </c>
      <c r="C16" s="23" t="s">
        <v>284</v>
      </c>
      <c r="D16" s="45" t="s">
        <v>1447</v>
      </c>
      <c r="E16" s="45" t="s">
        <v>1448</v>
      </c>
      <c r="F16" s="45" t="s">
        <v>1449</v>
      </c>
    </row>
    <row r="17" spans="1:6">
      <c r="A17" s="33"/>
      <c r="B17" s="13" t="s">
        <v>1450</v>
      </c>
      <c r="C17" s="16"/>
      <c r="D17" s="47">
        <v>-192</v>
      </c>
      <c r="E17" s="28">
        <v>-1211</v>
      </c>
      <c r="F17" s="28">
        <v>-1403</v>
      </c>
    </row>
    <row r="18" spans="1:6" ht="15.75" thickBot="1">
      <c r="A18" s="33"/>
      <c r="B18" s="13" t="s">
        <v>1451</v>
      </c>
      <c r="C18" s="16"/>
      <c r="D18" s="49">
        <v>-2246</v>
      </c>
      <c r="E18" s="49">
        <v>-2876</v>
      </c>
      <c r="F18" s="49">
        <v>-5122</v>
      </c>
    </row>
    <row r="19" spans="1:6" ht="15.75" thickBot="1">
      <c r="A19" s="33"/>
      <c r="B19" s="13" t="s">
        <v>1452</v>
      </c>
      <c r="C19" s="23" t="s">
        <v>284</v>
      </c>
      <c r="D19" s="187" t="s">
        <v>295</v>
      </c>
      <c r="E19" s="29" t="s">
        <v>1453</v>
      </c>
      <c r="F19" s="29" t="s">
        <v>1453</v>
      </c>
    </row>
    <row r="20" spans="1:6" ht="15.75" thickTop="1">
      <c r="A20" s="33"/>
      <c r="B20" s="13"/>
      <c r="C20" s="16"/>
      <c r="D20" s="59"/>
      <c r="E20" s="59"/>
      <c r="F20" s="59"/>
    </row>
    <row r="21" spans="1:6">
      <c r="A21" s="33"/>
      <c r="B21" s="13" t="s">
        <v>1454</v>
      </c>
      <c r="C21" s="23" t="s">
        <v>284</v>
      </c>
      <c r="D21" s="27" t="s">
        <v>295</v>
      </c>
      <c r="E21" s="47" t="s">
        <v>1453</v>
      </c>
      <c r="F21" s="47" t="s">
        <v>1453</v>
      </c>
    </row>
    <row r="22" spans="1:6">
      <c r="A22" s="33"/>
      <c r="B22" s="13" t="s">
        <v>1455</v>
      </c>
      <c r="C22" s="16"/>
      <c r="D22" s="27" t="s">
        <v>295</v>
      </c>
      <c r="E22" s="27" t="s">
        <v>295</v>
      </c>
      <c r="F22" s="27" t="s">
        <v>295</v>
      </c>
    </row>
    <row r="23" spans="1:6">
      <c r="A23" s="33"/>
      <c r="B23" s="13" t="s">
        <v>1456</v>
      </c>
      <c r="C23" s="16"/>
      <c r="D23" s="27" t="s">
        <v>295</v>
      </c>
      <c r="E23" s="28">
        <v>-1774</v>
      </c>
      <c r="F23" s="28">
        <v>-1774</v>
      </c>
    </row>
    <row r="24" spans="1:6" ht="15.75" thickBot="1">
      <c r="A24" s="33"/>
      <c r="B24" s="13" t="s">
        <v>1451</v>
      </c>
      <c r="C24" s="16"/>
      <c r="D24" s="184" t="s">
        <v>295</v>
      </c>
      <c r="E24" s="48">
        <v>-15</v>
      </c>
      <c r="F24" s="48">
        <v>-15</v>
      </c>
    </row>
    <row r="25" spans="1:6" ht="15.75" thickBot="1">
      <c r="A25" s="33"/>
      <c r="B25" s="13" t="s">
        <v>1457</v>
      </c>
      <c r="C25" s="23" t="s">
        <v>284</v>
      </c>
      <c r="D25" s="187" t="s">
        <v>295</v>
      </c>
      <c r="E25" s="187" t="s">
        <v>295</v>
      </c>
      <c r="F25" s="187" t="s">
        <v>295</v>
      </c>
    </row>
    <row r="26" spans="1:6" ht="16.5" thickTop="1">
      <c r="A26" s="33"/>
      <c r="B26" s="163"/>
      <c r="C26" s="163"/>
      <c r="D26" s="163"/>
      <c r="E26" s="163"/>
      <c r="F26" s="163"/>
    </row>
    <row r="27" spans="1:6" ht="51" customHeight="1">
      <c r="A27" s="33"/>
      <c r="B27" s="35" t="s">
        <v>1458</v>
      </c>
      <c r="C27" s="35"/>
      <c r="D27" s="35"/>
      <c r="E27" s="35"/>
      <c r="F27" s="35"/>
    </row>
    <row r="28" spans="1:6">
      <c r="A28" s="33"/>
      <c r="B28" s="35"/>
      <c r="C28" s="35"/>
      <c r="D28" s="35"/>
      <c r="E28" s="35"/>
      <c r="F28" s="35"/>
    </row>
    <row r="29" spans="1:6" ht="25.5" customHeight="1">
      <c r="A29" s="33"/>
      <c r="B29" s="35" t="s">
        <v>1459</v>
      </c>
      <c r="C29" s="35"/>
      <c r="D29" s="35"/>
      <c r="E29" s="35"/>
      <c r="F29" s="35"/>
    </row>
    <row r="30" spans="1:6">
      <c r="A30" s="33"/>
      <c r="B30" s="42"/>
      <c r="C30" s="42"/>
      <c r="D30" s="42"/>
      <c r="E30" s="42"/>
      <c r="F30" s="42"/>
    </row>
  </sheetData>
  <mergeCells count="17">
    <mergeCell ref="B30:F30"/>
    <mergeCell ref="B9:F9"/>
    <mergeCell ref="B10:F10"/>
    <mergeCell ref="B26:F26"/>
    <mergeCell ref="B27:F27"/>
    <mergeCell ref="B28:F28"/>
    <mergeCell ref="B29:F29"/>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31.85546875" bestFit="1" customWidth="1"/>
    <col min="2" max="2" width="36.5703125" bestFit="1" customWidth="1"/>
    <col min="3" max="3" width="3.5703125" customWidth="1"/>
    <col min="4" max="4" width="22.28515625" customWidth="1"/>
    <col min="5" max="5" width="36.5703125" bestFit="1" customWidth="1"/>
    <col min="6" max="6" width="8.5703125" customWidth="1"/>
    <col min="7" max="7" width="13" customWidth="1"/>
    <col min="8" max="8" width="7" customWidth="1"/>
  </cols>
  <sheetData>
    <row r="1" spans="1:8" ht="15" customHeight="1">
      <c r="A1" s="7" t="s">
        <v>1460</v>
      </c>
      <c r="B1" s="7" t="s">
        <v>2</v>
      </c>
      <c r="C1" s="7"/>
      <c r="D1" s="7"/>
      <c r="E1" s="7"/>
      <c r="F1" s="7"/>
      <c r="G1" s="7"/>
      <c r="H1" s="7"/>
    </row>
    <row r="2" spans="1:8" ht="15" customHeight="1">
      <c r="A2" s="7"/>
      <c r="B2" s="7" t="s">
        <v>3</v>
      </c>
      <c r="C2" s="7"/>
      <c r="D2" s="7"/>
      <c r="E2" s="7"/>
      <c r="F2" s="7"/>
      <c r="G2" s="7"/>
      <c r="H2" s="7"/>
    </row>
    <row r="3" spans="1:8" ht="15" customHeight="1">
      <c r="A3" s="8" t="s">
        <v>1461</v>
      </c>
      <c r="B3" s="32" t="s">
        <v>10</v>
      </c>
      <c r="C3" s="32"/>
      <c r="D3" s="32"/>
      <c r="E3" s="32"/>
      <c r="F3" s="32"/>
      <c r="G3" s="32"/>
      <c r="H3" s="32"/>
    </row>
    <row r="4" spans="1:8" ht="15" customHeight="1">
      <c r="A4" s="33" t="s">
        <v>1460</v>
      </c>
      <c r="B4" s="32" t="s">
        <v>10</v>
      </c>
      <c r="C4" s="32"/>
      <c r="D4" s="32"/>
      <c r="E4" s="32"/>
      <c r="F4" s="32"/>
      <c r="G4" s="32"/>
      <c r="H4" s="32"/>
    </row>
    <row r="5" spans="1:8">
      <c r="A5" s="33"/>
      <c r="B5" s="34"/>
      <c r="C5" s="34"/>
      <c r="D5" s="34"/>
      <c r="E5" s="34"/>
      <c r="F5" s="34"/>
      <c r="G5" s="34"/>
      <c r="H5" s="34"/>
    </row>
    <row r="6" spans="1:8">
      <c r="A6" s="33"/>
      <c r="B6" s="34" t="s">
        <v>1462</v>
      </c>
      <c r="C6" s="34"/>
      <c r="D6" s="34"/>
      <c r="E6" s="34"/>
      <c r="F6" s="34"/>
      <c r="G6" s="34"/>
      <c r="H6" s="34"/>
    </row>
    <row r="7" spans="1:8">
      <c r="A7" s="33"/>
      <c r="B7" s="38"/>
      <c r="C7" s="38"/>
      <c r="D7" s="38"/>
      <c r="E7" s="38"/>
      <c r="F7" s="38"/>
      <c r="G7" s="38"/>
      <c r="H7" s="38"/>
    </row>
    <row r="8" spans="1:8">
      <c r="A8" s="33"/>
      <c r="B8" s="75" t="s">
        <v>1463</v>
      </c>
      <c r="C8" s="75"/>
      <c r="D8" s="75"/>
      <c r="E8" s="75"/>
      <c r="F8" s="75"/>
      <c r="G8" s="75"/>
      <c r="H8" s="75"/>
    </row>
    <row r="9" spans="1:8">
      <c r="A9" s="33"/>
      <c r="B9" s="38"/>
      <c r="C9" s="38"/>
      <c r="D9" s="38"/>
      <c r="E9" s="38"/>
      <c r="F9" s="38"/>
      <c r="G9" s="38"/>
      <c r="H9" s="38"/>
    </row>
    <row r="10" spans="1:8">
      <c r="A10" s="33"/>
      <c r="B10" s="35" t="s">
        <v>1464</v>
      </c>
      <c r="C10" s="35"/>
      <c r="D10" s="35"/>
      <c r="E10" s="35"/>
      <c r="F10" s="35"/>
      <c r="G10" s="35"/>
      <c r="H10" s="35"/>
    </row>
    <row r="11" spans="1:8">
      <c r="A11" s="33"/>
      <c r="B11" s="38"/>
      <c r="C11" s="38"/>
      <c r="D11" s="38"/>
      <c r="E11" s="38"/>
      <c r="F11" s="38"/>
      <c r="G11" s="38"/>
      <c r="H11" s="38"/>
    </row>
    <row r="12" spans="1:8">
      <c r="A12" s="33"/>
      <c r="B12" s="17"/>
      <c r="C12" s="16"/>
      <c r="D12" s="16"/>
      <c r="E12" s="16"/>
      <c r="F12" s="16"/>
      <c r="G12" s="16"/>
      <c r="H12" s="16"/>
    </row>
    <row r="13" spans="1:8">
      <c r="A13" s="33"/>
      <c r="B13" s="18"/>
      <c r="C13" s="16"/>
      <c r="D13" s="16"/>
      <c r="E13" s="16"/>
      <c r="F13" s="16"/>
      <c r="G13" s="16"/>
      <c r="H13" s="16"/>
    </row>
    <row r="14" spans="1:8" ht="15.75" thickBot="1">
      <c r="A14" s="33"/>
      <c r="B14" s="13"/>
      <c r="C14" s="46"/>
      <c r="D14" s="30" t="s">
        <v>1209</v>
      </c>
      <c r="E14" s="30"/>
      <c r="F14" s="30"/>
      <c r="G14" s="30"/>
      <c r="H14" s="30"/>
    </row>
    <row r="15" spans="1:8" ht="16.5" thickTop="1" thickBot="1">
      <c r="A15" s="33"/>
      <c r="B15" s="13"/>
      <c r="C15" s="46"/>
      <c r="D15" s="21">
        <v>2013</v>
      </c>
      <c r="E15" s="52"/>
      <c r="F15" s="21">
        <v>2012</v>
      </c>
      <c r="G15" s="52"/>
      <c r="H15" s="21">
        <v>2011</v>
      </c>
    </row>
    <row r="16" spans="1:8" ht="15.75" thickTop="1">
      <c r="A16" s="33"/>
      <c r="B16" s="13" t="s">
        <v>1465</v>
      </c>
      <c r="C16" s="23" t="s">
        <v>1466</v>
      </c>
      <c r="D16" s="45" t="s">
        <v>1467</v>
      </c>
      <c r="E16" s="46"/>
      <c r="F16" s="45" t="s">
        <v>1468</v>
      </c>
      <c r="G16" s="46"/>
      <c r="H16" s="45" t="s">
        <v>1469</v>
      </c>
    </row>
    <row r="17" spans="1:8">
      <c r="A17" s="33"/>
      <c r="B17" s="13" t="s">
        <v>1470</v>
      </c>
      <c r="C17" s="23" t="s">
        <v>1471</v>
      </c>
      <c r="D17" s="47" t="s">
        <v>1472</v>
      </c>
      <c r="E17" s="46"/>
      <c r="F17" s="47" t="s">
        <v>1472</v>
      </c>
      <c r="G17" s="46"/>
      <c r="H17" s="47" t="s">
        <v>1472</v>
      </c>
    </row>
    <row r="18" spans="1:8">
      <c r="A18" s="33"/>
      <c r="B18" s="13" t="s">
        <v>1473</v>
      </c>
      <c r="C18" s="23" t="s">
        <v>284</v>
      </c>
      <c r="D18" s="27" t="s">
        <v>295</v>
      </c>
      <c r="E18" s="46"/>
      <c r="F18" s="27" t="s">
        <v>295</v>
      </c>
      <c r="G18" s="46"/>
      <c r="H18" s="27" t="s">
        <v>1018</v>
      </c>
    </row>
    <row r="19" spans="1:8">
      <c r="A19" s="33"/>
      <c r="B19" s="13" t="s">
        <v>1474</v>
      </c>
      <c r="C19" s="46"/>
      <c r="D19" s="27" t="s">
        <v>295</v>
      </c>
      <c r="E19" s="56"/>
      <c r="F19" s="27" t="s">
        <v>295</v>
      </c>
      <c r="G19" s="56"/>
      <c r="H19" s="27" t="s">
        <v>295</v>
      </c>
    </row>
    <row r="20" spans="1:8">
      <c r="A20" s="33"/>
      <c r="B20" s="38"/>
      <c r="C20" s="38"/>
      <c r="D20" s="38"/>
      <c r="E20" s="38"/>
      <c r="F20" s="38"/>
      <c r="G20" s="38"/>
      <c r="H20" s="38"/>
    </row>
    <row r="21" spans="1:8" ht="51">
      <c r="A21" s="33"/>
      <c r="B21" s="3"/>
      <c r="C21" s="194">
        <v>-1</v>
      </c>
      <c r="D21" s="3"/>
      <c r="E21" s="194" t="s">
        <v>1475</v>
      </c>
    </row>
    <row r="22" spans="1:8" ht="38.25">
      <c r="A22" s="33"/>
      <c r="B22" s="3"/>
      <c r="C22" s="194">
        <v>-2</v>
      </c>
      <c r="D22" s="3"/>
      <c r="E22" s="194" t="s">
        <v>1476</v>
      </c>
    </row>
    <row r="23" spans="1:8">
      <c r="A23" s="33"/>
      <c r="B23" s="35"/>
      <c r="C23" s="35"/>
      <c r="D23" s="35"/>
      <c r="E23" s="35"/>
      <c r="F23" s="35"/>
      <c r="G23" s="35"/>
      <c r="H23" s="35"/>
    </row>
    <row r="24" spans="1:8">
      <c r="A24" s="33"/>
      <c r="B24" s="75" t="s">
        <v>1477</v>
      </c>
      <c r="C24" s="75"/>
      <c r="D24" s="75"/>
      <c r="E24" s="75"/>
      <c r="F24" s="75"/>
      <c r="G24" s="75"/>
      <c r="H24" s="75"/>
    </row>
    <row r="25" spans="1:8">
      <c r="A25" s="33"/>
      <c r="B25" s="38"/>
      <c r="C25" s="38"/>
      <c r="D25" s="38"/>
      <c r="E25" s="38"/>
      <c r="F25" s="38"/>
      <c r="G25" s="38"/>
      <c r="H25" s="38"/>
    </row>
    <row r="26" spans="1:8" ht="25.5" customHeight="1">
      <c r="A26" s="33"/>
      <c r="B26" s="35" t="s">
        <v>1478</v>
      </c>
      <c r="C26" s="35"/>
      <c r="D26" s="35"/>
      <c r="E26" s="35"/>
      <c r="F26" s="35"/>
      <c r="G26" s="35"/>
      <c r="H26" s="35"/>
    </row>
    <row r="27" spans="1:8">
      <c r="A27" s="33"/>
      <c r="B27" s="38"/>
      <c r="C27" s="38"/>
      <c r="D27" s="38"/>
      <c r="E27" s="38"/>
      <c r="F27" s="38"/>
      <c r="G27" s="38"/>
      <c r="H27" s="38"/>
    </row>
    <row r="28" spans="1:8">
      <c r="A28" s="33"/>
      <c r="B28" s="35" t="s">
        <v>1479</v>
      </c>
      <c r="C28" s="35"/>
      <c r="D28" s="35"/>
      <c r="E28" s="35"/>
      <c r="F28" s="35"/>
      <c r="G28" s="35"/>
      <c r="H28" s="35"/>
    </row>
    <row r="29" spans="1:8">
      <c r="A29" s="33"/>
      <c r="B29" s="35"/>
      <c r="C29" s="35"/>
      <c r="D29" s="35"/>
      <c r="E29" s="35"/>
      <c r="F29" s="35"/>
      <c r="G29" s="35"/>
      <c r="H29" s="35"/>
    </row>
    <row r="30" spans="1:8">
      <c r="A30" s="33"/>
      <c r="B30" s="71"/>
      <c r="C30" s="71"/>
      <c r="D30" s="71"/>
      <c r="E30" s="71"/>
      <c r="F30" s="71"/>
      <c r="G30" s="71"/>
      <c r="H30" s="71"/>
    </row>
    <row r="31" spans="1:8">
      <c r="A31" s="33"/>
      <c r="B31" s="17"/>
      <c r="C31" s="16"/>
      <c r="D31" s="16"/>
      <c r="E31" s="16"/>
      <c r="F31" s="16"/>
    </row>
    <row r="32" spans="1:8">
      <c r="A32" s="33"/>
      <c r="B32" s="18"/>
      <c r="C32" s="16"/>
      <c r="D32" s="16"/>
      <c r="E32" s="16"/>
      <c r="F32" s="16"/>
    </row>
    <row r="33" spans="1:8" ht="15.75" thickBot="1">
      <c r="A33" s="33"/>
      <c r="B33" s="13"/>
      <c r="C33" s="46"/>
      <c r="D33" s="30" t="s">
        <v>1184</v>
      </c>
      <c r="E33" s="30"/>
      <c r="F33" s="30"/>
    </row>
    <row r="34" spans="1:8" ht="16.5" thickTop="1" thickBot="1">
      <c r="A34" s="33"/>
      <c r="B34" s="13"/>
      <c r="C34" s="46"/>
      <c r="D34" s="195" t="s">
        <v>1480</v>
      </c>
      <c r="E34" s="77"/>
      <c r="F34" s="195" t="s">
        <v>1481</v>
      </c>
    </row>
    <row r="35" spans="1:8" ht="16.5" thickTop="1" thickBot="1">
      <c r="A35" s="33"/>
      <c r="B35" s="13" t="s">
        <v>1482</v>
      </c>
      <c r="C35" s="23" t="s">
        <v>284</v>
      </c>
      <c r="D35" s="187" t="s">
        <v>295</v>
      </c>
      <c r="E35" s="46"/>
      <c r="F35" s="29" t="s">
        <v>1483</v>
      </c>
    </row>
    <row r="36" spans="1:8" ht="15.75" thickTop="1">
      <c r="A36" s="33"/>
      <c r="B36" s="35"/>
      <c r="C36" s="35"/>
      <c r="D36" s="35"/>
      <c r="E36" s="35"/>
      <c r="F36" s="35"/>
      <c r="G36" s="35"/>
      <c r="H36" s="35"/>
    </row>
    <row r="37" spans="1:8">
      <c r="A37" s="33"/>
      <c r="B37" s="35" t="s">
        <v>1484</v>
      </c>
      <c r="C37" s="35"/>
      <c r="D37" s="35"/>
      <c r="E37" s="35"/>
      <c r="F37" s="35"/>
      <c r="G37" s="35"/>
      <c r="H37" s="35"/>
    </row>
    <row r="38" spans="1:8">
      <c r="A38" s="33"/>
      <c r="B38" s="35"/>
      <c r="C38" s="35"/>
      <c r="D38" s="35"/>
      <c r="E38" s="35"/>
      <c r="F38" s="35"/>
      <c r="G38" s="35"/>
      <c r="H38" s="35"/>
    </row>
    <row r="39" spans="1:8">
      <c r="A39" s="33"/>
      <c r="B39" s="71"/>
      <c r="C39" s="71"/>
      <c r="D39" s="71"/>
      <c r="E39" s="71"/>
      <c r="F39" s="71"/>
      <c r="G39" s="71"/>
      <c r="H39" s="71"/>
    </row>
    <row r="40" spans="1:8">
      <c r="A40" s="33"/>
      <c r="B40" s="17"/>
      <c r="C40" s="16"/>
      <c r="D40" s="16"/>
      <c r="E40" s="16"/>
      <c r="F40" s="16"/>
    </row>
    <row r="41" spans="1:8">
      <c r="A41" s="33"/>
      <c r="B41" s="18"/>
      <c r="C41" s="16"/>
      <c r="D41" s="16"/>
      <c r="E41" s="16"/>
      <c r="F41" s="16"/>
    </row>
    <row r="42" spans="1:8" ht="15.75" thickBot="1">
      <c r="A42" s="33"/>
      <c r="B42" s="13"/>
      <c r="C42" s="16"/>
      <c r="D42" s="30" t="s">
        <v>1184</v>
      </c>
      <c r="E42" s="30"/>
      <c r="F42" s="30"/>
    </row>
    <row r="43" spans="1:8" ht="16.5" thickTop="1" thickBot="1">
      <c r="A43" s="33"/>
      <c r="B43" s="13"/>
      <c r="C43" s="16"/>
      <c r="D43" s="21">
        <v>2012</v>
      </c>
      <c r="E43" s="22"/>
      <c r="F43" s="21">
        <v>2011</v>
      </c>
    </row>
    <row r="44" spans="1:8" ht="16.5" thickTop="1" thickBot="1">
      <c r="A44" s="33"/>
      <c r="B44" s="13" t="s">
        <v>1485</v>
      </c>
      <c r="C44" s="13" t="s">
        <v>284</v>
      </c>
      <c r="D44" s="196">
        <v>22428</v>
      </c>
      <c r="E44" s="16"/>
      <c r="F44" s="196">
        <v>6576</v>
      </c>
    </row>
    <row r="45" spans="1:8" ht="15.75" thickTop="1">
      <c r="A45" s="33"/>
      <c r="B45" s="35"/>
      <c r="C45" s="35"/>
      <c r="D45" s="35"/>
      <c r="E45" s="35"/>
      <c r="F45" s="35"/>
      <c r="G45" s="35"/>
      <c r="H45" s="35"/>
    </row>
    <row r="46" spans="1:8" ht="25.5" customHeight="1">
      <c r="A46" s="33"/>
      <c r="B46" s="35" t="s">
        <v>1486</v>
      </c>
      <c r="C46" s="35"/>
      <c r="D46" s="35"/>
      <c r="E46" s="35"/>
      <c r="F46" s="35"/>
      <c r="G46" s="35"/>
      <c r="H46" s="35"/>
    </row>
    <row r="47" spans="1:8">
      <c r="A47" s="33"/>
      <c r="B47" s="38"/>
      <c r="C47" s="38"/>
      <c r="D47" s="38"/>
      <c r="E47" s="38"/>
      <c r="F47" s="38"/>
      <c r="G47" s="38"/>
      <c r="H47" s="38"/>
    </row>
    <row r="48" spans="1:8">
      <c r="A48" s="33"/>
      <c r="B48" s="38" t="s">
        <v>1487</v>
      </c>
      <c r="C48" s="38"/>
      <c r="D48" s="38"/>
      <c r="E48" s="38"/>
      <c r="F48" s="38"/>
      <c r="G48" s="38"/>
      <c r="H48" s="38"/>
    </row>
    <row r="49" spans="1:8">
      <c r="A49" s="33"/>
      <c r="B49" s="38"/>
      <c r="C49" s="38"/>
      <c r="D49" s="38"/>
      <c r="E49" s="38"/>
      <c r="F49" s="38"/>
      <c r="G49" s="38"/>
      <c r="H49" s="38"/>
    </row>
    <row r="50" spans="1:8">
      <c r="A50" s="33"/>
      <c r="B50" s="164"/>
      <c r="C50" s="164"/>
      <c r="D50" s="164"/>
      <c r="E50" s="164"/>
      <c r="F50" s="164"/>
      <c r="G50" s="164"/>
      <c r="H50" s="164"/>
    </row>
    <row r="51" spans="1:8">
      <c r="A51" s="33"/>
      <c r="B51" s="17"/>
      <c r="C51" s="16"/>
      <c r="D51" s="16"/>
    </row>
    <row r="52" spans="1:8" ht="15.75" thickBot="1">
      <c r="A52" s="33"/>
      <c r="B52" s="13"/>
      <c r="C52" s="16"/>
      <c r="D52" s="20">
        <v>2011</v>
      </c>
    </row>
    <row r="53" spans="1:8" ht="15.75" thickTop="1">
      <c r="A53" s="33"/>
      <c r="B53" s="13" t="s">
        <v>1488</v>
      </c>
      <c r="C53" s="23" t="s">
        <v>284</v>
      </c>
      <c r="D53" s="45" t="s">
        <v>1489</v>
      </c>
    </row>
    <row r="54" spans="1:8">
      <c r="A54" s="33"/>
      <c r="B54" s="13" t="s">
        <v>1490</v>
      </c>
      <c r="C54" s="16"/>
      <c r="D54" s="28">
        <v>-2000</v>
      </c>
    </row>
    <row r="55" spans="1:8" ht="27" thickBot="1">
      <c r="A55" s="33"/>
      <c r="B55" s="13" t="s">
        <v>1491</v>
      </c>
      <c r="C55" s="16"/>
      <c r="D55" s="26" t="s">
        <v>1492</v>
      </c>
    </row>
    <row r="56" spans="1:8" ht="16.5" thickTop="1" thickBot="1">
      <c r="A56" s="33"/>
      <c r="B56" s="13" t="s">
        <v>1493</v>
      </c>
      <c r="C56" s="23" t="s">
        <v>284</v>
      </c>
      <c r="D56" s="29" t="s">
        <v>1494</v>
      </c>
    </row>
    <row r="57" spans="1:8" ht="15.75" thickTop="1">
      <c r="A57" s="33"/>
      <c r="B57" s="38"/>
      <c r="C57" s="38"/>
      <c r="D57" s="38"/>
      <c r="E57" s="38"/>
      <c r="F57" s="38"/>
      <c r="G57" s="38"/>
      <c r="H57" s="38"/>
    </row>
    <row r="58" spans="1:8">
      <c r="A58" s="33"/>
      <c r="B58" s="38" t="s">
        <v>1495</v>
      </c>
      <c r="C58" s="38"/>
      <c r="D58" s="38"/>
      <c r="E58" s="38"/>
      <c r="F58" s="38"/>
      <c r="G58" s="38"/>
      <c r="H58" s="38"/>
    </row>
    <row r="59" spans="1:8">
      <c r="A59" s="33"/>
      <c r="B59" s="35"/>
      <c r="C59" s="35"/>
      <c r="D59" s="35"/>
      <c r="E59" s="35"/>
      <c r="F59" s="35"/>
      <c r="G59" s="35"/>
      <c r="H59" s="35"/>
    </row>
    <row r="60" spans="1:8">
      <c r="A60" s="33"/>
      <c r="B60" s="71"/>
      <c r="C60" s="71"/>
      <c r="D60" s="71"/>
      <c r="E60" s="71"/>
      <c r="F60" s="71"/>
      <c r="G60" s="71"/>
      <c r="H60" s="71"/>
    </row>
    <row r="61" spans="1:8">
      <c r="A61" s="33"/>
      <c r="B61" s="17"/>
      <c r="C61" s="16"/>
      <c r="D61" s="16"/>
      <c r="E61" s="16"/>
    </row>
    <row r="62" spans="1:8">
      <c r="A62" s="33"/>
      <c r="B62" s="13"/>
      <c r="C62" s="16"/>
      <c r="D62" s="16"/>
      <c r="E62" s="16"/>
    </row>
    <row r="63" spans="1:8" ht="15.75" thickBot="1">
      <c r="A63" s="33"/>
      <c r="B63" s="13"/>
      <c r="C63" s="16"/>
      <c r="D63" s="20">
        <v>2011</v>
      </c>
      <c r="E63" s="16"/>
    </row>
    <row r="64" spans="1:8" ht="15.75" thickTop="1">
      <c r="A64" s="33"/>
      <c r="B64" s="13" t="s">
        <v>1496</v>
      </c>
      <c r="C64" s="16"/>
      <c r="D64" s="22"/>
      <c r="E64" s="16"/>
    </row>
    <row r="65" spans="1:8">
      <c r="A65" s="33"/>
      <c r="B65" s="13" t="s">
        <v>1497</v>
      </c>
      <c r="C65" s="16"/>
      <c r="D65" s="47" t="s">
        <v>1498</v>
      </c>
      <c r="E65" s="23" t="s">
        <v>1499</v>
      </c>
    </row>
    <row r="66" spans="1:8">
      <c r="A66" s="33"/>
      <c r="B66" s="13" t="s">
        <v>1496</v>
      </c>
      <c r="C66" s="16"/>
      <c r="D66" s="16"/>
      <c r="E66" s="16"/>
    </row>
    <row r="67" spans="1:8">
      <c r="A67" s="33"/>
      <c r="B67" s="13" t="s">
        <v>1500</v>
      </c>
      <c r="C67" s="16"/>
      <c r="D67" s="47" t="s">
        <v>1501</v>
      </c>
      <c r="E67" s="23" t="s">
        <v>1499</v>
      </c>
    </row>
    <row r="68" spans="1:8" ht="26.25">
      <c r="A68" s="33"/>
      <c r="B68" s="13" t="s">
        <v>1502</v>
      </c>
      <c r="C68" s="16"/>
      <c r="D68" s="23" t="s">
        <v>1503</v>
      </c>
      <c r="E68" s="16"/>
    </row>
    <row r="69" spans="1:8">
      <c r="A69" s="33"/>
      <c r="B69" s="13" t="s">
        <v>1504</v>
      </c>
      <c r="C69" s="16"/>
      <c r="D69" s="47" t="s">
        <v>1505</v>
      </c>
      <c r="E69" s="23" t="s">
        <v>1499</v>
      </c>
    </row>
    <row r="70" spans="1:8">
      <c r="A70" s="33"/>
      <c r="B70" s="35"/>
      <c r="C70" s="35"/>
      <c r="D70" s="35"/>
      <c r="E70" s="35"/>
      <c r="F70" s="35"/>
      <c r="G70" s="35"/>
      <c r="H70" s="35"/>
    </row>
    <row r="71" spans="1:8" ht="51" customHeight="1">
      <c r="A71" s="33"/>
      <c r="B71" s="35" t="s">
        <v>1506</v>
      </c>
      <c r="C71" s="35"/>
      <c r="D71" s="35"/>
      <c r="E71" s="35"/>
      <c r="F71" s="35"/>
      <c r="G71" s="35"/>
      <c r="H71" s="35"/>
    </row>
    <row r="72" spans="1:8">
      <c r="A72" s="33"/>
      <c r="B72" s="38" t="s">
        <v>319</v>
      </c>
      <c r="C72" s="38"/>
      <c r="D72" s="38"/>
      <c r="E72" s="38"/>
      <c r="F72" s="38"/>
      <c r="G72" s="38"/>
      <c r="H72" s="38"/>
    </row>
    <row r="73" spans="1:8">
      <c r="A73" s="33"/>
      <c r="B73" s="42"/>
      <c r="C73" s="42"/>
      <c r="D73" s="42"/>
      <c r="E73" s="42"/>
      <c r="F73" s="42"/>
      <c r="G73" s="42"/>
      <c r="H73" s="42"/>
    </row>
  </sheetData>
  <mergeCells count="43">
    <mergeCell ref="B71:H71"/>
    <mergeCell ref="B72:H72"/>
    <mergeCell ref="B73:H73"/>
    <mergeCell ref="B50:H50"/>
    <mergeCell ref="B57:H57"/>
    <mergeCell ref="B58:H58"/>
    <mergeCell ref="B59:H59"/>
    <mergeCell ref="B60:H60"/>
    <mergeCell ref="B70:H70"/>
    <mergeCell ref="B39:H39"/>
    <mergeCell ref="B45:H45"/>
    <mergeCell ref="B46:H46"/>
    <mergeCell ref="B47:H47"/>
    <mergeCell ref="B48:H48"/>
    <mergeCell ref="B49:H49"/>
    <mergeCell ref="B28:H28"/>
    <mergeCell ref="B29:H29"/>
    <mergeCell ref="B30:H30"/>
    <mergeCell ref="B36:H36"/>
    <mergeCell ref="B37:H37"/>
    <mergeCell ref="B38:H38"/>
    <mergeCell ref="B20:H20"/>
    <mergeCell ref="B23:H23"/>
    <mergeCell ref="B24:H24"/>
    <mergeCell ref="B25:H25"/>
    <mergeCell ref="B26:H26"/>
    <mergeCell ref="B27:H27"/>
    <mergeCell ref="B6:H6"/>
    <mergeCell ref="B7:H7"/>
    <mergeCell ref="B8:H8"/>
    <mergeCell ref="B9:H9"/>
    <mergeCell ref="B10:H10"/>
    <mergeCell ref="B11:H11"/>
    <mergeCell ref="D14:H14"/>
    <mergeCell ref="D33:F33"/>
    <mergeCell ref="D42:F42"/>
    <mergeCell ref="A1:A2"/>
    <mergeCell ref="B1:H1"/>
    <mergeCell ref="B2:H2"/>
    <mergeCell ref="B3:H3"/>
    <mergeCell ref="A4:A73"/>
    <mergeCell ref="B4:H4"/>
    <mergeCell ref="B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36.5703125" customWidth="1"/>
    <col min="3" max="3" width="4.42578125" customWidth="1"/>
    <col min="4" max="4" width="17.28515625" customWidth="1"/>
    <col min="5" max="5" width="22.140625" customWidth="1"/>
    <col min="6" max="6" width="12.85546875" customWidth="1"/>
    <col min="7" max="7" width="22.140625" customWidth="1"/>
    <col min="8" max="8" width="12.85546875" customWidth="1"/>
  </cols>
  <sheetData>
    <row r="1" spans="1:8" ht="15" customHeight="1">
      <c r="A1" s="7" t="s">
        <v>1507</v>
      </c>
      <c r="B1" s="7" t="s">
        <v>2</v>
      </c>
      <c r="C1" s="7"/>
      <c r="D1" s="7"/>
      <c r="E1" s="7"/>
      <c r="F1" s="7"/>
      <c r="G1" s="7"/>
      <c r="H1" s="7"/>
    </row>
    <row r="2" spans="1:8" ht="15" customHeight="1">
      <c r="A2" s="7"/>
      <c r="B2" s="7" t="s">
        <v>3</v>
      </c>
      <c r="C2" s="7"/>
      <c r="D2" s="7"/>
      <c r="E2" s="7"/>
      <c r="F2" s="7"/>
      <c r="G2" s="7"/>
      <c r="H2" s="7"/>
    </row>
    <row r="3" spans="1:8" ht="30">
      <c r="A3" s="8" t="s">
        <v>1508</v>
      </c>
      <c r="B3" s="32" t="s">
        <v>10</v>
      </c>
      <c r="C3" s="32"/>
      <c r="D3" s="32"/>
      <c r="E3" s="32"/>
      <c r="F3" s="32"/>
      <c r="G3" s="32"/>
      <c r="H3" s="32"/>
    </row>
    <row r="4" spans="1:8" ht="15" customHeight="1">
      <c r="A4" s="33" t="s">
        <v>1507</v>
      </c>
      <c r="B4" s="32" t="s">
        <v>10</v>
      </c>
      <c r="C4" s="32"/>
      <c r="D4" s="32"/>
      <c r="E4" s="32"/>
      <c r="F4" s="32"/>
      <c r="G4" s="32"/>
      <c r="H4" s="32"/>
    </row>
    <row r="5" spans="1:8">
      <c r="A5" s="33"/>
      <c r="B5" s="34"/>
      <c r="C5" s="34"/>
      <c r="D5" s="34"/>
      <c r="E5" s="34"/>
      <c r="F5" s="34"/>
      <c r="G5" s="34"/>
      <c r="H5" s="34"/>
    </row>
    <row r="6" spans="1:8">
      <c r="A6" s="33"/>
      <c r="B6" s="34" t="s">
        <v>1509</v>
      </c>
      <c r="C6" s="34"/>
      <c r="D6" s="34"/>
      <c r="E6" s="34"/>
      <c r="F6" s="34"/>
      <c r="G6" s="34"/>
      <c r="H6" s="34"/>
    </row>
    <row r="7" spans="1:8">
      <c r="A7" s="33"/>
      <c r="B7" s="38"/>
      <c r="C7" s="38"/>
      <c r="D7" s="38"/>
      <c r="E7" s="38"/>
      <c r="F7" s="38"/>
      <c r="G7" s="38"/>
      <c r="H7" s="38"/>
    </row>
    <row r="8" spans="1:8" ht="25.5" customHeight="1">
      <c r="A8" s="33"/>
      <c r="B8" s="35" t="s">
        <v>1510</v>
      </c>
      <c r="C8" s="35"/>
      <c r="D8" s="35"/>
      <c r="E8" s="35"/>
      <c r="F8" s="35"/>
      <c r="G8" s="35"/>
      <c r="H8" s="35"/>
    </row>
    <row r="9" spans="1:8">
      <c r="A9" s="33"/>
      <c r="B9" s="38"/>
      <c r="C9" s="38"/>
      <c r="D9" s="38"/>
      <c r="E9" s="38"/>
      <c r="F9" s="38"/>
      <c r="G9" s="38"/>
      <c r="H9" s="38"/>
    </row>
    <row r="10" spans="1:8">
      <c r="A10" s="33"/>
      <c r="B10" s="38"/>
      <c r="C10" s="38"/>
      <c r="D10" s="38"/>
      <c r="E10" s="38"/>
      <c r="F10" s="38"/>
      <c r="G10" s="38"/>
      <c r="H10" s="38"/>
    </row>
    <row r="11" spans="1:8">
      <c r="A11" s="33"/>
      <c r="B11" s="13"/>
      <c r="C11" s="16"/>
      <c r="D11" s="16"/>
    </row>
    <row r="12" spans="1:8">
      <c r="A12" s="33"/>
      <c r="B12" s="13"/>
      <c r="C12" s="16"/>
      <c r="D12" s="16"/>
    </row>
    <row r="13" spans="1:8" ht="15.75" thickBot="1">
      <c r="A13" s="33"/>
      <c r="B13" s="103" t="s">
        <v>1511</v>
      </c>
      <c r="C13" s="16"/>
      <c r="D13" s="20" t="s">
        <v>513</v>
      </c>
    </row>
    <row r="14" spans="1:8" ht="15.75" thickTop="1">
      <c r="A14" s="33"/>
      <c r="B14" s="193">
        <v>2014</v>
      </c>
      <c r="C14" s="13" t="s">
        <v>284</v>
      </c>
      <c r="D14" s="45" t="s">
        <v>1512</v>
      </c>
    </row>
    <row r="15" spans="1:8">
      <c r="A15" s="33"/>
      <c r="B15" s="23">
        <v>2015</v>
      </c>
      <c r="C15" s="16"/>
      <c r="D15" s="47" t="s">
        <v>1513</v>
      </c>
    </row>
    <row r="16" spans="1:8">
      <c r="A16" s="33"/>
      <c r="B16" s="23">
        <v>2016</v>
      </c>
      <c r="C16" s="16"/>
      <c r="D16" s="47" t="s">
        <v>1514</v>
      </c>
    </row>
    <row r="17" spans="1:8">
      <c r="A17" s="33"/>
      <c r="B17" s="23">
        <v>2017</v>
      </c>
      <c r="C17" s="16"/>
      <c r="D17" s="47" t="s">
        <v>1515</v>
      </c>
    </row>
    <row r="18" spans="1:8">
      <c r="A18" s="33"/>
      <c r="B18" s="23">
        <v>2018</v>
      </c>
      <c r="C18" s="16"/>
      <c r="D18" s="47" t="s">
        <v>1516</v>
      </c>
    </row>
    <row r="19" spans="1:8" ht="15.75" thickBot="1">
      <c r="A19" s="33"/>
      <c r="B19" s="23" t="s">
        <v>1426</v>
      </c>
      <c r="C19" s="16"/>
      <c r="D19" s="188" t="s">
        <v>295</v>
      </c>
    </row>
    <row r="20" spans="1:8" ht="16.5" thickTop="1" thickBot="1">
      <c r="A20" s="33"/>
      <c r="B20" s="23" t="s">
        <v>151</v>
      </c>
      <c r="C20" s="13" t="s">
        <v>284</v>
      </c>
      <c r="D20" s="29" t="s">
        <v>1517</v>
      </c>
    </row>
    <row r="21" spans="1:8" ht="15.75" thickTop="1">
      <c r="A21" s="33"/>
      <c r="B21" s="38"/>
      <c r="C21" s="38"/>
      <c r="D21" s="38"/>
      <c r="E21" s="38"/>
      <c r="F21" s="38"/>
      <c r="G21" s="38"/>
      <c r="H21" s="38"/>
    </row>
    <row r="22" spans="1:8">
      <c r="A22" s="33"/>
      <c r="B22" s="32"/>
      <c r="C22" s="32"/>
      <c r="D22" s="32"/>
      <c r="E22" s="32"/>
      <c r="F22" s="32"/>
      <c r="G22" s="32"/>
      <c r="H22" s="32"/>
    </row>
    <row r="23" spans="1:8">
      <c r="A23" s="33"/>
      <c r="B23" s="32"/>
      <c r="C23" s="32"/>
      <c r="D23" s="32"/>
      <c r="E23" s="32"/>
      <c r="F23" s="32"/>
      <c r="G23" s="32"/>
      <c r="H23" s="32"/>
    </row>
    <row r="24" spans="1:8">
      <c r="A24" s="33"/>
      <c r="B24" s="32"/>
      <c r="C24" s="32"/>
      <c r="D24" s="32"/>
      <c r="E24" s="32"/>
      <c r="F24" s="32"/>
      <c r="G24" s="32"/>
      <c r="H24" s="32"/>
    </row>
    <row r="25" spans="1:8">
      <c r="A25" s="33"/>
      <c r="B25" s="35" t="s">
        <v>1518</v>
      </c>
      <c r="C25" s="35"/>
      <c r="D25" s="35"/>
      <c r="E25" s="35"/>
      <c r="F25" s="35"/>
      <c r="G25" s="35"/>
      <c r="H25" s="35"/>
    </row>
    <row r="26" spans="1:8">
      <c r="A26" s="33"/>
      <c r="B26" s="35"/>
      <c r="C26" s="35"/>
      <c r="D26" s="35"/>
      <c r="E26" s="35"/>
      <c r="F26" s="35"/>
      <c r="G26" s="35"/>
      <c r="H26" s="35"/>
    </row>
    <row r="27" spans="1:8">
      <c r="A27" s="33"/>
      <c r="B27" s="13"/>
      <c r="C27" s="16"/>
      <c r="D27" s="16"/>
      <c r="E27" s="16"/>
      <c r="F27" s="16"/>
      <c r="G27" s="16"/>
      <c r="H27" s="16"/>
    </row>
    <row r="28" spans="1:8">
      <c r="A28" s="33"/>
      <c r="B28" s="13"/>
      <c r="C28" s="16"/>
      <c r="D28" s="16"/>
      <c r="E28" s="16"/>
      <c r="F28" s="16"/>
      <c r="G28" s="16"/>
      <c r="H28" s="16"/>
    </row>
    <row r="29" spans="1:8" ht="15.75" thickBot="1">
      <c r="A29" s="33"/>
      <c r="B29" s="13"/>
      <c r="C29" s="16"/>
      <c r="D29" s="30" t="s">
        <v>1184</v>
      </c>
      <c r="E29" s="30"/>
      <c r="F29" s="30"/>
      <c r="G29" s="30"/>
      <c r="H29" s="30"/>
    </row>
    <row r="30" spans="1:8" ht="16.5" thickTop="1" thickBot="1">
      <c r="A30" s="33"/>
      <c r="B30" s="13"/>
      <c r="C30" s="16"/>
      <c r="D30" s="21">
        <v>2013</v>
      </c>
      <c r="E30" s="22"/>
      <c r="F30" s="21">
        <v>2012</v>
      </c>
      <c r="G30" s="22"/>
      <c r="H30" s="21">
        <v>2011</v>
      </c>
    </row>
    <row r="31" spans="1:8" ht="16.5" thickTop="1" thickBot="1">
      <c r="A31" s="33"/>
      <c r="B31" s="13" t="s">
        <v>1519</v>
      </c>
      <c r="C31" s="27" t="s">
        <v>284</v>
      </c>
      <c r="D31" s="29" t="s">
        <v>1520</v>
      </c>
      <c r="E31" s="16"/>
      <c r="F31" s="29" t="s">
        <v>1521</v>
      </c>
      <c r="G31" s="16"/>
      <c r="H31" s="29" t="s">
        <v>1522</v>
      </c>
    </row>
    <row r="32" spans="1:8" ht="15.75" thickTop="1">
      <c r="A32" s="33"/>
      <c r="B32" s="38"/>
      <c r="C32" s="38"/>
      <c r="D32" s="38"/>
      <c r="E32" s="38"/>
      <c r="F32" s="38"/>
      <c r="G32" s="38"/>
      <c r="H32" s="38"/>
    </row>
    <row r="33" spans="1:8">
      <c r="A33" s="33"/>
      <c r="B33" s="35" t="s">
        <v>1523</v>
      </c>
      <c r="C33" s="35"/>
      <c r="D33" s="35"/>
      <c r="E33" s="35"/>
      <c r="F33" s="35"/>
      <c r="G33" s="35"/>
      <c r="H33" s="35"/>
    </row>
    <row r="34" spans="1:8">
      <c r="A34" s="33"/>
      <c r="B34" s="35"/>
      <c r="C34" s="35"/>
      <c r="D34" s="35"/>
      <c r="E34" s="35"/>
      <c r="F34" s="35"/>
      <c r="G34" s="35"/>
      <c r="H34" s="35"/>
    </row>
    <row r="35" spans="1:8" ht="38.25" customHeight="1">
      <c r="A35" s="33"/>
      <c r="B35" s="35" t="s">
        <v>1524</v>
      </c>
      <c r="C35" s="35"/>
      <c r="D35" s="35"/>
      <c r="E35" s="35"/>
      <c r="F35" s="35"/>
      <c r="G35" s="35"/>
      <c r="H35" s="35"/>
    </row>
    <row r="36" spans="1:8">
      <c r="A36" s="33"/>
      <c r="B36" s="35"/>
      <c r="C36" s="35"/>
      <c r="D36" s="35"/>
      <c r="E36" s="35"/>
      <c r="F36" s="35"/>
      <c r="G36" s="35"/>
      <c r="H36" s="35"/>
    </row>
    <row r="37" spans="1:8" ht="38.25" customHeight="1">
      <c r="A37" s="33"/>
      <c r="B37" s="35" t="s">
        <v>1525</v>
      </c>
      <c r="C37" s="35"/>
      <c r="D37" s="35"/>
      <c r="E37" s="35"/>
      <c r="F37" s="35"/>
      <c r="G37" s="35"/>
      <c r="H37" s="35"/>
    </row>
    <row r="38" spans="1:8">
      <c r="A38" s="33"/>
      <c r="B38" s="35"/>
      <c r="C38" s="35"/>
      <c r="D38" s="35"/>
      <c r="E38" s="35"/>
      <c r="F38" s="35"/>
      <c r="G38" s="35"/>
      <c r="H38" s="35"/>
    </row>
    <row r="39" spans="1:8" ht="76.5" customHeight="1">
      <c r="A39" s="33"/>
      <c r="B39" s="35" t="s">
        <v>1526</v>
      </c>
      <c r="C39" s="35"/>
      <c r="D39" s="35"/>
      <c r="E39" s="35"/>
      <c r="F39" s="35"/>
      <c r="G39" s="35"/>
      <c r="H39" s="35"/>
    </row>
    <row r="40" spans="1:8">
      <c r="A40" s="33"/>
      <c r="B40" s="35"/>
      <c r="C40" s="35"/>
      <c r="D40" s="35"/>
      <c r="E40" s="35"/>
      <c r="F40" s="35"/>
      <c r="G40" s="35"/>
      <c r="H40" s="35"/>
    </row>
    <row r="41" spans="1:8" ht="25.5" customHeight="1">
      <c r="A41" s="33"/>
      <c r="B41" s="35" t="s">
        <v>1527</v>
      </c>
      <c r="C41" s="35"/>
      <c r="D41" s="35"/>
      <c r="E41" s="35"/>
      <c r="F41" s="35"/>
      <c r="G41" s="35"/>
      <c r="H41" s="35"/>
    </row>
    <row r="42" spans="1:8">
      <c r="A42" s="33"/>
      <c r="B42" s="35"/>
      <c r="C42" s="35"/>
      <c r="D42" s="35"/>
      <c r="E42" s="35"/>
      <c r="F42" s="35"/>
      <c r="G42" s="35"/>
      <c r="H42" s="35"/>
    </row>
    <row r="43" spans="1:8" ht="38.25" customHeight="1">
      <c r="A43" s="33"/>
      <c r="B43" s="35" t="s">
        <v>1528</v>
      </c>
      <c r="C43" s="35"/>
      <c r="D43" s="35"/>
      <c r="E43" s="35"/>
      <c r="F43" s="35"/>
      <c r="G43" s="35"/>
      <c r="H43" s="35"/>
    </row>
    <row r="44" spans="1:8">
      <c r="A44" s="33"/>
      <c r="B44" s="35"/>
      <c r="C44" s="35"/>
      <c r="D44" s="35"/>
      <c r="E44" s="35"/>
      <c r="F44" s="35"/>
      <c r="G44" s="35"/>
      <c r="H44" s="35"/>
    </row>
    <row r="45" spans="1:8" ht="63.75" customHeight="1">
      <c r="A45" s="33"/>
      <c r="B45" s="35" t="s">
        <v>1529</v>
      </c>
      <c r="C45" s="35"/>
      <c r="D45" s="35"/>
      <c r="E45" s="35"/>
      <c r="F45" s="35"/>
      <c r="G45" s="35"/>
      <c r="H45" s="35"/>
    </row>
    <row r="46" spans="1:8">
      <c r="A46" s="33"/>
      <c r="B46" s="35"/>
      <c r="C46" s="35"/>
      <c r="D46" s="35"/>
      <c r="E46" s="35"/>
      <c r="F46" s="35"/>
      <c r="G46" s="35"/>
      <c r="H46" s="35"/>
    </row>
    <row r="47" spans="1:8">
      <c r="A47" s="33"/>
      <c r="B47" s="38" t="s">
        <v>1530</v>
      </c>
      <c r="C47" s="38"/>
      <c r="D47" s="38"/>
      <c r="E47" s="38"/>
      <c r="F47" s="38"/>
      <c r="G47" s="38"/>
      <c r="H47" s="38"/>
    </row>
    <row r="48" spans="1:8">
      <c r="A48" s="33"/>
      <c r="B48" s="166"/>
      <c r="C48" s="166"/>
      <c r="D48" s="166"/>
      <c r="E48" s="166"/>
      <c r="F48" s="166"/>
      <c r="G48" s="166"/>
      <c r="H48" s="166"/>
    </row>
    <row r="49" spans="1:8">
      <c r="A49" s="33"/>
      <c r="B49" s="166" t="s">
        <v>1531</v>
      </c>
      <c r="C49" s="166"/>
      <c r="D49" s="166"/>
      <c r="E49" s="166"/>
      <c r="F49" s="166"/>
      <c r="G49" s="166"/>
      <c r="H49" s="166"/>
    </row>
    <row r="50" spans="1:8">
      <c r="A50" s="33"/>
      <c r="B50" s="38"/>
      <c r="C50" s="38"/>
      <c r="D50" s="38"/>
      <c r="E50" s="38"/>
      <c r="F50" s="38"/>
      <c r="G50" s="38"/>
      <c r="H50" s="38"/>
    </row>
    <row r="51" spans="1:8" ht="344.25" customHeight="1">
      <c r="A51" s="33"/>
      <c r="B51" s="35" t="s">
        <v>1532</v>
      </c>
      <c r="C51" s="35"/>
      <c r="D51" s="35"/>
      <c r="E51" s="35"/>
      <c r="F51" s="35"/>
      <c r="G51" s="35"/>
      <c r="H51" s="35"/>
    </row>
    <row r="52" spans="1:8">
      <c r="A52" s="33"/>
      <c r="B52" s="166"/>
      <c r="C52" s="166"/>
      <c r="D52" s="166"/>
      <c r="E52" s="166"/>
      <c r="F52" s="166"/>
      <c r="G52" s="166"/>
      <c r="H52" s="166"/>
    </row>
    <row r="53" spans="1:8">
      <c r="A53" s="33"/>
      <c r="B53" s="166" t="s">
        <v>1533</v>
      </c>
      <c r="C53" s="166"/>
      <c r="D53" s="166"/>
      <c r="E53" s="166"/>
      <c r="F53" s="166"/>
      <c r="G53" s="166"/>
      <c r="H53" s="166"/>
    </row>
    <row r="54" spans="1:8">
      <c r="A54" s="33"/>
      <c r="B54" s="35"/>
      <c r="C54" s="35"/>
      <c r="D54" s="35"/>
      <c r="E54" s="35"/>
      <c r="F54" s="35"/>
      <c r="G54" s="35"/>
      <c r="H54" s="35"/>
    </row>
    <row r="55" spans="1:8" ht="76.5" customHeight="1">
      <c r="A55" s="33"/>
      <c r="B55" s="35" t="s">
        <v>1534</v>
      </c>
      <c r="C55" s="35"/>
      <c r="D55" s="35"/>
      <c r="E55" s="35"/>
      <c r="F55" s="35"/>
      <c r="G55" s="35"/>
      <c r="H55" s="35"/>
    </row>
    <row r="56" spans="1:8" ht="63.75" customHeight="1">
      <c r="A56" s="33"/>
      <c r="B56" s="35" t="s">
        <v>1535</v>
      </c>
      <c r="C56" s="35"/>
      <c r="D56" s="35"/>
      <c r="E56" s="35"/>
      <c r="F56" s="35"/>
      <c r="G56" s="35"/>
      <c r="H56" s="35"/>
    </row>
    <row r="57" spans="1:8">
      <c r="A57" s="33"/>
      <c r="B57" s="166" t="s">
        <v>1536</v>
      </c>
      <c r="C57" s="166"/>
      <c r="D57" s="166"/>
      <c r="E57" s="166"/>
      <c r="F57" s="166"/>
      <c r="G57" s="166"/>
      <c r="H57" s="166"/>
    </row>
    <row r="58" spans="1:8">
      <c r="A58" s="33"/>
      <c r="B58" s="36"/>
      <c r="C58" s="36"/>
      <c r="D58" s="36"/>
      <c r="E58" s="36"/>
      <c r="F58" s="36"/>
      <c r="G58" s="36"/>
      <c r="H58" s="36"/>
    </row>
    <row r="59" spans="1:8" ht="89.25" customHeight="1">
      <c r="A59" s="33"/>
      <c r="B59" s="35" t="s">
        <v>1537</v>
      </c>
      <c r="C59" s="35"/>
      <c r="D59" s="35"/>
      <c r="E59" s="35"/>
      <c r="F59" s="35"/>
      <c r="G59" s="35"/>
      <c r="H59" s="35"/>
    </row>
    <row r="60" spans="1:8">
      <c r="A60" s="33"/>
      <c r="B60" s="166"/>
      <c r="C60" s="166"/>
      <c r="D60" s="166"/>
      <c r="E60" s="166"/>
      <c r="F60" s="166"/>
      <c r="G60" s="166"/>
      <c r="H60" s="166"/>
    </row>
    <row r="61" spans="1:8">
      <c r="A61" s="33"/>
      <c r="B61" s="166" t="s">
        <v>1538</v>
      </c>
      <c r="C61" s="166"/>
      <c r="D61" s="166"/>
      <c r="E61" s="166"/>
      <c r="F61" s="166"/>
      <c r="G61" s="166"/>
      <c r="H61" s="166"/>
    </row>
    <row r="62" spans="1:8" ht="127.5" customHeight="1">
      <c r="A62" s="33"/>
      <c r="B62" s="35" t="s">
        <v>1539</v>
      </c>
      <c r="C62" s="35"/>
      <c r="D62" s="35"/>
      <c r="E62" s="35"/>
      <c r="F62" s="35"/>
      <c r="G62" s="35"/>
      <c r="H62" s="35"/>
    </row>
    <row r="63" spans="1:8">
      <c r="A63" s="33"/>
      <c r="B63" s="197"/>
      <c r="C63" s="197"/>
      <c r="D63" s="197"/>
      <c r="E63" s="197"/>
      <c r="F63" s="197"/>
      <c r="G63" s="197"/>
      <c r="H63" s="197"/>
    </row>
    <row r="64" spans="1:8">
      <c r="A64" s="33"/>
      <c r="B64" s="42"/>
      <c r="C64" s="42"/>
      <c r="D64" s="42"/>
      <c r="E64" s="42"/>
      <c r="F64" s="42"/>
      <c r="G64" s="42"/>
      <c r="H64" s="42"/>
    </row>
  </sheetData>
  <mergeCells count="52">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4:H24"/>
    <mergeCell ref="B25:H25"/>
    <mergeCell ref="B26:H26"/>
    <mergeCell ref="B32:H32"/>
    <mergeCell ref="B33:H33"/>
    <mergeCell ref="B34:H34"/>
    <mergeCell ref="B8:H8"/>
    <mergeCell ref="B9:H9"/>
    <mergeCell ref="B10:H10"/>
    <mergeCell ref="B21:H21"/>
    <mergeCell ref="B22:H22"/>
    <mergeCell ref="B23:H23"/>
    <mergeCell ref="D29:H29"/>
    <mergeCell ref="A1:A2"/>
    <mergeCell ref="B1:H1"/>
    <mergeCell ref="B2:H2"/>
    <mergeCell ref="B3:H3"/>
    <mergeCell ref="A4:A64"/>
    <mergeCell ref="B4:H4"/>
    <mergeCell ref="B5:H5"/>
    <mergeCell ref="B6:H6"/>
    <mergeCell ref="B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2" width="36.5703125" customWidth="1"/>
    <col min="3" max="3" width="20.5703125" customWidth="1"/>
    <col min="4" max="4" width="24.140625" customWidth="1"/>
    <col min="5" max="5" width="5.140625" customWidth="1"/>
    <col min="6" max="6" width="20.85546875" customWidth="1"/>
    <col min="7" max="7" width="20.5703125" customWidth="1"/>
    <col min="8" max="8" width="34.140625" customWidth="1"/>
    <col min="9" max="9" width="4.140625" customWidth="1"/>
    <col min="10" max="10" width="25.140625" customWidth="1"/>
  </cols>
  <sheetData>
    <row r="1" spans="1:10" ht="15" customHeight="1">
      <c r="A1" s="7" t="s">
        <v>1540</v>
      </c>
      <c r="B1" s="7" t="s">
        <v>2</v>
      </c>
      <c r="C1" s="7"/>
      <c r="D1" s="7"/>
      <c r="E1" s="7"/>
      <c r="F1" s="7"/>
      <c r="G1" s="7"/>
      <c r="H1" s="7"/>
      <c r="I1" s="7"/>
      <c r="J1" s="7"/>
    </row>
    <row r="2" spans="1:10" ht="15" customHeight="1">
      <c r="A2" s="7"/>
      <c r="B2" s="7" t="s">
        <v>3</v>
      </c>
      <c r="C2" s="7"/>
      <c r="D2" s="7"/>
      <c r="E2" s="7"/>
      <c r="F2" s="7"/>
      <c r="G2" s="7"/>
      <c r="H2" s="7"/>
      <c r="I2" s="7"/>
      <c r="J2" s="7"/>
    </row>
    <row r="3" spans="1:10" ht="30">
      <c r="A3" s="8" t="s">
        <v>1541</v>
      </c>
      <c r="B3" s="32" t="s">
        <v>10</v>
      </c>
      <c r="C3" s="32"/>
      <c r="D3" s="32"/>
      <c r="E3" s="32"/>
      <c r="F3" s="32"/>
      <c r="G3" s="32"/>
      <c r="H3" s="32"/>
      <c r="I3" s="32"/>
      <c r="J3" s="32"/>
    </row>
    <row r="4" spans="1:10" ht="15" customHeight="1">
      <c r="A4" s="33" t="s">
        <v>1540</v>
      </c>
      <c r="B4" s="32" t="s">
        <v>10</v>
      </c>
      <c r="C4" s="32"/>
      <c r="D4" s="32"/>
      <c r="E4" s="32"/>
      <c r="F4" s="32"/>
      <c r="G4" s="32"/>
      <c r="H4" s="32"/>
      <c r="I4" s="32"/>
      <c r="J4" s="32"/>
    </row>
    <row r="5" spans="1:10">
      <c r="A5" s="33"/>
      <c r="B5" s="34"/>
      <c r="C5" s="34"/>
      <c r="D5" s="34"/>
      <c r="E5" s="34"/>
      <c r="F5" s="34"/>
      <c r="G5" s="34"/>
      <c r="H5" s="34"/>
      <c r="I5" s="34"/>
      <c r="J5" s="34"/>
    </row>
    <row r="6" spans="1:10">
      <c r="A6" s="33"/>
      <c r="B6" s="191" t="s">
        <v>1542</v>
      </c>
      <c r="C6" s="191"/>
      <c r="D6" s="191"/>
      <c r="E6" s="191"/>
      <c r="F6" s="191"/>
      <c r="G6" s="191"/>
      <c r="H6" s="191"/>
      <c r="I6" s="191"/>
      <c r="J6" s="191"/>
    </row>
    <row r="7" spans="1:10">
      <c r="A7" s="33"/>
      <c r="B7" s="75" t="s">
        <v>1543</v>
      </c>
      <c r="C7" s="75"/>
      <c r="D7" s="75"/>
      <c r="E7" s="75"/>
      <c r="F7" s="75"/>
      <c r="G7" s="75"/>
      <c r="H7" s="75"/>
      <c r="I7" s="75"/>
      <c r="J7" s="75"/>
    </row>
    <row r="8" spans="1:10">
      <c r="A8" s="33"/>
      <c r="B8" s="202"/>
      <c r="C8" s="202"/>
      <c r="D8" s="202"/>
      <c r="E8" s="202"/>
      <c r="F8" s="202"/>
      <c r="G8" s="202"/>
      <c r="H8" s="202"/>
      <c r="I8" s="202"/>
      <c r="J8" s="202"/>
    </row>
    <row r="9" spans="1:10" ht="51" customHeight="1">
      <c r="A9" s="33"/>
      <c r="B9" s="35" t="s">
        <v>1544</v>
      </c>
      <c r="C9" s="35"/>
      <c r="D9" s="35"/>
      <c r="E9" s="35"/>
      <c r="F9" s="35"/>
      <c r="G9" s="35"/>
      <c r="H9" s="35"/>
      <c r="I9" s="35"/>
      <c r="J9" s="35"/>
    </row>
    <row r="10" spans="1:10">
      <c r="A10" s="33"/>
      <c r="B10" s="75" t="s">
        <v>1545</v>
      </c>
      <c r="C10" s="75"/>
      <c r="D10" s="75"/>
      <c r="E10" s="75"/>
      <c r="F10" s="75"/>
      <c r="G10" s="75"/>
      <c r="H10" s="75"/>
      <c r="I10" s="75"/>
      <c r="J10" s="75"/>
    </row>
    <row r="11" spans="1:10" ht="51" customHeight="1">
      <c r="A11" s="33"/>
      <c r="B11" s="35" t="s">
        <v>1546</v>
      </c>
      <c r="C11" s="35"/>
      <c r="D11" s="35"/>
      <c r="E11" s="35"/>
      <c r="F11" s="35"/>
      <c r="G11" s="35"/>
      <c r="H11" s="35"/>
      <c r="I11" s="35"/>
      <c r="J11" s="35"/>
    </row>
    <row r="12" spans="1:10">
      <c r="A12" s="33"/>
      <c r="B12" s="35"/>
      <c r="C12" s="35"/>
      <c r="D12" s="35"/>
      <c r="E12" s="35"/>
      <c r="F12" s="35"/>
      <c r="G12" s="35"/>
      <c r="H12" s="35"/>
      <c r="I12" s="35"/>
      <c r="J12" s="35"/>
    </row>
    <row r="13" spans="1:10">
      <c r="A13" s="33"/>
      <c r="B13" s="32"/>
      <c r="C13" s="32"/>
      <c r="D13" s="32"/>
      <c r="E13" s="32"/>
      <c r="F13" s="32"/>
      <c r="G13" s="32"/>
      <c r="H13" s="32"/>
      <c r="I13" s="32"/>
      <c r="J13" s="32"/>
    </row>
    <row r="14" spans="1:10">
      <c r="A14" s="33"/>
      <c r="B14" s="32"/>
      <c r="C14" s="32"/>
      <c r="D14" s="32"/>
      <c r="E14" s="32"/>
      <c r="F14" s="32"/>
      <c r="G14" s="32"/>
      <c r="H14" s="32"/>
      <c r="I14" s="32"/>
      <c r="J14" s="32"/>
    </row>
    <row r="15" spans="1:10">
      <c r="A15" s="33"/>
      <c r="B15" s="32"/>
      <c r="C15" s="32"/>
      <c r="D15" s="32"/>
      <c r="E15" s="32"/>
      <c r="F15" s="32"/>
      <c r="G15" s="32"/>
      <c r="H15" s="32"/>
      <c r="I15" s="32"/>
      <c r="J15" s="32"/>
    </row>
    <row r="16" spans="1:10">
      <c r="A16" s="33"/>
      <c r="B16" s="35" t="s">
        <v>1547</v>
      </c>
      <c r="C16" s="35"/>
      <c r="D16" s="35"/>
      <c r="E16" s="35"/>
      <c r="F16" s="35"/>
      <c r="G16" s="35"/>
      <c r="H16" s="35"/>
      <c r="I16" s="35"/>
      <c r="J16" s="35"/>
    </row>
    <row r="17" spans="1:10">
      <c r="A17" s="33"/>
      <c r="B17" s="35"/>
      <c r="C17" s="35"/>
      <c r="D17" s="35"/>
      <c r="E17" s="35"/>
      <c r="F17" s="35"/>
      <c r="G17" s="35"/>
      <c r="H17" s="35"/>
      <c r="I17" s="35"/>
      <c r="J17" s="35"/>
    </row>
    <row r="18" spans="1:10">
      <c r="A18" s="33"/>
      <c r="B18" s="17"/>
      <c r="C18" s="16"/>
      <c r="D18" s="16"/>
      <c r="E18" s="16"/>
      <c r="F18" s="16"/>
    </row>
    <row r="19" spans="1:10">
      <c r="A19" s="33"/>
      <c r="B19" s="18"/>
      <c r="C19" s="16"/>
      <c r="D19" s="16"/>
      <c r="E19" s="46"/>
      <c r="F19" s="16"/>
    </row>
    <row r="20" spans="1:10">
      <c r="A20" s="33"/>
      <c r="B20" s="16"/>
      <c r="C20" s="16"/>
      <c r="D20" s="19" t="s">
        <v>1548</v>
      </c>
      <c r="E20" s="46"/>
      <c r="F20" s="19" t="s">
        <v>1549</v>
      </c>
    </row>
    <row r="21" spans="1:10">
      <c r="A21" s="33"/>
      <c r="B21" s="16"/>
      <c r="C21" s="16"/>
      <c r="D21" s="19" t="s">
        <v>1550</v>
      </c>
      <c r="E21" s="46"/>
      <c r="F21" s="19" t="s">
        <v>997</v>
      </c>
    </row>
    <row r="22" spans="1:10">
      <c r="A22" s="33"/>
      <c r="B22" s="16"/>
      <c r="C22" s="16"/>
      <c r="D22" s="19" t="s">
        <v>1551</v>
      </c>
      <c r="E22" s="46"/>
      <c r="F22" s="19" t="s">
        <v>1552</v>
      </c>
    </row>
    <row r="23" spans="1:10" ht="15.75" thickBot="1">
      <c r="A23" s="33"/>
      <c r="B23" s="16"/>
      <c r="C23" s="16"/>
      <c r="D23" s="20" t="s">
        <v>1553</v>
      </c>
      <c r="E23" s="46"/>
      <c r="F23" s="20" t="s">
        <v>1554</v>
      </c>
    </row>
    <row r="24" spans="1:10" ht="15.75" thickTop="1">
      <c r="A24" s="33"/>
      <c r="B24" s="13" t="s">
        <v>1555</v>
      </c>
      <c r="C24" s="16"/>
      <c r="D24" s="45" t="s">
        <v>1556</v>
      </c>
      <c r="E24" s="27" t="s">
        <v>284</v>
      </c>
      <c r="F24" s="45" t="s">
        <v>1557</v>
      </c>
    </row>
    <row r="25" spans="1:10">
      <c r="A25" s="33"/>
      <c r="B25" s="13" t="s">
        <v>1558</v>
      </c>
      <c r="C25" s="16"/>
      <c r="D25" s="28">
        <v>-87130</v>
      </c>
      <c r="E25" s="56"/>
      <c r="F25" s="47" t="s">
        <v>1559</v>
      </c>
    </row>
    <row r="26" spans="1:10">
      <c r="A26" s="33"/>
      <c r="B26" s="13" t="s">
        <v>1560</v>
      </c>
      <c r="C26" s="16"/>
      <c r="D26" s="28">
        <v>-14750</v>
      </c>
      <c r="E26" s="56"/>
      <c r="F26" s="47" t="s">
        <v>1561</v>
      </c>
    </row>
    <row r="27" spans="1:10" ht="15.75" thickBot="1">
      <c r="A27" s="33"/>
      <c r="B27" s="13" t="s">
        <v>1562</v>
      </c>
      <c r="C27" s="16"/>
      <c r="D27" s="188" t="s">
        <v>295</v>
      </c>
      <c r="E27" s="56"/>
      <c r="F27" s="188" t="s">
        <v>295</v>
      </c>
    </row>
    <row r="28" spans="1:10" ht="15.75" thickTop="1">
      <c r="A28" s="33"/>
      <c r="B28" s="13" t="s">
        <v>1563</v>
      </c>
      <c r="C28" s="16"/>
      <c r="D28" s="45" t="s">
        <v>1564</v>
      </c>
      <c r="E28" s="56"/>
      <c r="F28" s="45" t="s">
        <v>1565</v>
      </c>
    </row>
    <row r="29" spans="1:10">
      <c r="A29" s="33"/>
      <c r="B29" s="13" t="s">
        <v>1558</v>
      </c>
      <c r="C29" s="16"/>
      <c r="D29" s="28">
        <v>-142900</v>
      </c>
      <c r="E29" s="56"/>
      <c r="F29" s="47" t="s">
        <v>1561</v>
      </c>
    </row>
    <row r="30" spans="1:10">
      <c r="A30" s="33"/>
      <c r="B30" s="13" t="s">
        <v>1560</v>
      </c>
      <c r="C30" s="16"/>
      <c r="D30" s="28">
        <v>-4000</v>
      </c>
      <c r="E30" s="56"/>
      <c r="F30" s="47" t="s">
        <v>1561</v>
      </c>
    </row>
    <row r="31" spans="1:10" ht="15.75" thickBot="1">
      <c r="A31" s="33"/>
      <c r="B31" s="13" t="s">
        <v>1562</v>
      </c>
      <c r="C31" s="16"/>
      <c r="D31" s="26" t="s">
        <v>1566</v>
      </c>
      <c r="E31" s="56"/>
      <c r="F31" s="26" t="s">
        <v>1567</v>
      </c>
    </row>
    <row r="32" spans="1:10" ht="15.75" thickTop="1">
      <c r="A32" s="33"/>
      <c r="B32" s="13" t="s">
        <v>1568</v>
      </c>
      <c r="C32" s="16"/>
      <c r="D32" s="45" t="s">
        <v>1569</v>
      </c>
      <c r="E32" s="56"/>
      <c r="F32" s="45" t="s">
        <v>1570</v>
      </c>
    </row>
    <row r="33" spans="1:10">
      <c r="A33" s="33"/>
      <c r="B33" s="13" t="s">
        <v>1558</v>
      </c>
      <c r="C33" s="16"/>
      <c r="D33" s="28">
        <v>-315104</v>
      </c>
      <c r="E33" s="56"/>
      <c r="F33" s="47" t="s">
        <v>1571</v>
      </c>
    </row>
    <row r="34" spans="1:10">
      <c r="A34" s="33"/>
      <c r="B34" s="13" t="s">
        <v>1560</v>
      </c>
      <c r="C34" s="16"/>
      <c r="D34" s="27" t="s">
        <v>295</v>
      </c>
      <c r="E34" s="56"/>
      <c r="F34" s="27" t="s">
        <v>295</v>
      </c>
    </row>
    <row r="35" spans="1:10" ht="15.75" thickBot="1">
      <c r="A35" s="33"/>
      <c r="B35" s="13" t="s">
        <v>1562</v>
      </c>
      <c r="C35" s="16"/>
      <c r="D35" s="26" t="s">
        <v>1572</v>
      </c>
      <c r="E35" s="56"/>
      <c r="F35" s="26" t="s">
        <v>1573</v>
      </c>
    </row>
    <row r="36" spans="1:10" ht="16.5" thickTop="1" thickBot="1">
      <c r="A36" s="33"/>
      <c r="B36" s="13" t="s">
        <v>1574</v>
      </c>
      <c r="C36" s="16"/>
      <c r="D36" s="29" t="s">
        <v>1575</v>
      </c>
      <c r="E36" s="27" t="s">
        <v>485</v>
      </c>
      <c r="F36" s="29" t="s">
        <v>1576</v>
      </c>
    </row>
    <row r="37" spans="1:10" ht="15.75" thickTop="1">
      <c r="A37" s="33"/>
      <c r="B37" s="35"/>
      <c r="C37" s="35"/>
      <c r="D37" s="35"/>
      <c r="E37" s="35"/>
      <c r="F37" s="35"/>
      <c r="G37" s="35"/>
      <c r="H37" s="35"/>
      <c r="I37" s="35"/>
      <c r="J37" s="35"/>
    </row>
    <row r="38" spans="1:10" ht="25.5" customHeight="1">
      <c r="A38" s="33"/>
      <c r="B38" s="35" t="s">
        <v>1577</v>
      </c>
      <c r="C38" s="35"/>
      <c r="D38" s="35"/>
      <c r="E38" s="35"/>
      <c r="F38" s="35"/>
      <c r="G38" s="35"/>
      <c r="H38" s="35"/>
      <c r="I38" s="35"/>
      <c r="J38" s="35"/>
    </row>
    <row r="39" spans="1:10" ht="51" customHeight="1">
      <c r="A39" s="33"/>
      <c r="B39" s="35" t="s">
        <v>1578</v>
      </c>
      <c r="C39" s="35"/>
      <c r="D39" s="35"/>
      <c r="E39" s="35"/>
      <c r="F39" s="35"/>
      <c r="G39" s="35"/>
      <c r="H39" s="35"/>
      <c r="I39" s="35"/>
      <c r="J39" s="35"/>
    </row>
    <row r="40" spans="1:10">
      <c r="A40" s="33"/>
      <c r="B40" s="35"/>
      <c r="C40" s="35"/>
      <c r="D40" s="35"/>
      <c r="E40" s="35"/>
      <c r="F40" s="35"/>
      <c r="G40" s="35"/>
      <c r="H40" s="35"/>
      <c r="I40" s="35"/>
      <c r="J40" s="35"/>
    </row>
    <row r="41" spans="1:10" ht="38.25" customHeight="1">
      <c r="A41" s="33"/>
      <c r="B41" s="35" t="s">
        <v>1579</v>
      </c>
      <c r="C41" s="35"/>
      <c r="D41" s="35"/>
      <c r="E41" s="35"/>
      <c r="F41" s="35"/>
      <c r="G41" s="35"/>
      <c r="H41" s="35"/>
      <c r="I41" s="35"/>
      <c r="J41" s="35"/>
    </row>
    <row r="42" spans="1:10">
      <c r="A42" s="33"/>
      <c r="B42" s="35"/>
      <c r="C42" s="35"/>
      <c r="D42" s="35"/>
      <c r="E42" s="35"/>
      <c r="F42" s="35"/>
      <c r="G42" s="35"/>
      <c r="H42" s="35"/>
      <c r="I42" s="35"/>
      <c r="J42" s="35"/>
    </row>
    <row r="43" spans="1:10" ht="25.5" customHeight="1">
      <c r="A43" s="33"/>
      <c r="B43" s="35" t="s">
        <v>1580</v>
      </c>
      <c r="C43" s="35"/>
      <c r="D43" s="35"/>
      <c r="E43" s="35"/>
      <c r="F43" s="35"/>
      <c r="G43" s="35"/>
      <c r="H43" s="35"/>
      <c r="I43" s="35"/>
      <c r="J43" s="35"/>
    </row>
    <row r="44" spans="1:10">
      <c r="A44" s="33"/>
      <c r="B44" s="35"/>
      <c r="C44" s="35"/>
      <c r="D44" s="35"/>
      <c r="E44" s="35"/>
      <c r="F44" s="35"/>
      <c r="G44" s="35"/>
      <c r="H44" s="35"/>
      <c r="I44" s="35"/>
      <c r="J44" s="35"/>
    </row>
    <row r="45" spans="1:10">
      <c r="A45" s="33"/>
      <c r="B45" s="35"/>
      <c r="C45" s="35"/>
      <c r="D45" s="35"/>
      <c r="E45" s="35"/>
      <c r="F45" s="35"/>
      <c r="G45" s="35"/>
      <c r="H45" s="35"/>
      <c r="I45" s="35"/>
      <c r="J45" s="35"/>
    </row>
    <row r="46" spans="1:10">
      <c r="A46" s="33"/>
      <c r="B46" s="32"/>
      <c r="C46" s="32"/>
      <c r="D46" s="32"/>
      <c r="E46" s="32"/>
      <c r="F46" s="32"/>
      <c r="G46" s="32"/>
      <c r="H46" s="32"/>
      <c r="I46" s="32"/>
      <c r="J46" s="32"/>
    </row>
    <row r="47" spans="1:10">
      <c r="A47" s="33"/>
      <c r="B47" s="32"/>
      <c r="C47" s="32"/>
      <c r="D47" s="32"/>
      <c r="E47" s="32"/>
      <c r="F47" s="32"/>
      <c r="G47" s="32"/>
      <c r="H47" s="32"/>
      <c r="I47" s="32"/>
      <c r="J47" s="32"/>
    </row>
    <row r="48" spans="1:10">
      <c r="A48" s="33"/>
      <c r="B48" s="32"/>
      <c r="C48" s="32"/>
      <c r="D48" s="32"/>
      <c r="E48" s="32"/>
      <c r="F48" s="32"/>
      <c r="G48" s="32"/>
      <c r="H48" s="32"/>
      <c r="I48" s="32"/>
      <c r="J48" s="32"/>
    </row>
    <row r="49" spans="1:10">
      <c r="A49" s="33"/>
      <c r="B49" s="35" t="s">
        <v>1581</v>
      </c>
      <c r="C49" s="35"/>
      <c r="D49" s="35"/>
      <c r="E49" s="35"/>
      <c r="F49" s="35"/>
      <c r="G49" s="35"/>
      <c r="H49" s="35"/>
      <c r="I49" s="35"/>
      <c r="J49" s="35"/>
    </row>
    <row r="50" spans="1:10">
      <c r="A50" s="33"/>
      <c r="B50" s="35"/>
      <c r="C50" s="35"/>
      <c r="D50" s="35"/>
      <c r="E50" s="35"/>
      <c r="F50" s="35"/>
      <c r="G50" s="35"/>
      <c r="H50" s="35"/>
      <c r="I50" s="35"/>
      <c r="J50" s="35"/>
    </row>
    <row r="51" spans="1:10">
      <c r="A51" s="33"/>
      <c r="B51" s="71"/>
      <c r="C51" s="71"/>
      <c r="D51" s="71"/>
      <c r="E51" s="71"/>
      <c r="F51" s="71"/>
      <c r="G51" s="71"/>
      <c r="H51" s="71"/>
      <c r="I51" s="71"/>
      <c r="J51" s="71"/>
    </row>
    <row r="52" spans="1:10">
      <c r="A52" s="33"/>
      <c r="B52" s="17"/>
      <c r="C52" s="16"/>
      <c r="D52" s="16"/>
      <c r="E52" s="16"/>
      <c r="F52" s="16"/>
      <c r="G52" s="16"/>
      <c r="H52" s="16"/>
      <c r="I52" s="16"/>
      <c r="J52" s="16"/>
    </row>
    <row r="53" spans="1:10">
      <c r="A53" s="33"/>
      <c r="B53" s="13"/>
      <c r="C53" s="16"/>
      <c r="D53" s="16"/>
      <c r="E53" s="56"/>
      <c r="F53" s="16"/>
      <c r="G53" s="16"/>
      <c r="H53" s="16"/>
      <c r="I53" s="16"/>
      <c r="J53" s="16"/>
    </row>
    <row r="54" spans="1:10">
      <c r="A54" s="33"/>
      <c r="B54" s="13"/>
      <c r="C54" s="16"/>
      <c r="D54" s="46"/>
      <c r="E54" s="56"/>
      <c r="F54" s="19" t="s">
        <v>1549</v>
      </c>
      <c r="G54" s="46"/>
      <c r="H54" s="19" t="s">
        <v>1549</v>
      </c>
      <c r="I54" s="46"/>
      <c r="J54" s="46"/>
    </row>
    <row r="55" spans="1:10">
      <c r="A55" s="33"/>
      <c r="B55" s="13"/>
      <c r="C55" s="16"/>
      <c r="D55" s="19" t="s">
        <v>1548</v>
      </c>
      <c r="E55" s="56"/>
      <c r="F55" s="19" t="s">
        <v>997</v>
      </c>
      <c r="G55" s="46"/>
      <c r="H55" s="19" t="s">
        <v>997</v>
      </c>
      <c r="I55" s="46"/>
      <c r="J55" s="19" t="s">
        <v>1582</v>
      </c>
    </row>
    <row r="56" spans="1:10">
      <c r="A56" s="33"/>
      <c r="B56" s="13"/>
      <c r="C56" s="16"/>
      <c r="D56" s="19" t="s">
        <v>1583</v>
      </c>
      <c r="E56" s="56"/>
      <c r="F56" s="19" t="s">
        <v>1584</v>
      </c>
      <c r="G56" s="46"/>
      <c r="H56" s="19" t="s">
        <v>1585</v>
      </c>
      <c r="I56" s="46"/>
      <c r="J56" s="19" t="s">
        <v>1586</v>
      </c>
    </row>
    <row r="57" spans="1:10" ht="15.75" thickBot="1">
      <c r="A57" s="33"/>
      <c r="B57" s="13"/>
      <c r="C57" s="16"/>
      <c r="D57" s="20" t="s">
        <v>1587</v>
      </c>
      <c r="E57" s="56"/>
      <c r="F57" s="20" t="s">
        <v>1588</v>
      </c>
      <c r="G57" s="46"/>
      <c r="H57" s="20" t="s">
        <v>1589</v>
      </c>
      <c r="I57" s="46"/>
      <c r="J57" s="20" t="s">
        <v>1590</v>
      </c>
    </row>
    <row r="58" spans="1:10" ht="15.75" thickTop="1">
      <c r="A58" s="33"/>
      <c r="B58" s="13" t="s">
        <v>1555</v>
      </c>
      <c r="C58" s="16"/>
      <c r="D58" s="45" t="s">
        <v>1591</v>
      </c>
      <c r="E58" s="27" t="s">
        <v>284</v>
      </c>
      <c r="F58" s="45" t="s">
        <v>1592</v>
      </c>
      <c r="G58" s="16"/>
      <c r="H58" s="45" t="s">
        <v>1593</v>
      </c>
      <c r="I58" s="56"/>
      <c r="J58" s="22"/>
    </row>
    <row r="59" spans="1:10">
      <c r="A59" s="33"/>
      <c r="B59" s="13" t="s">
        <v>1594</v>
      </c>
      <c r="C59" s="16"/>
      <c r="D59" s="27" t="s">
        <v>295</v>
      </c>
      <c r="E59" s="56"/>
      <c r="F59" s="27" t="s">
        <v>295</v>
      </c>
      <c r="G59" s="16"/>
      <c r="H59" s="16"/>
      <c r="I59" s="56"/>
      <c r="J59" s="16"/>
    </row>
    <row r="60" spans="1:10">
      <c r="A60" s="33"/>
      <c r="B60" s="13" t="s">
        <v>1595</v>
      </c>
      <c r="C60" s="16"/>
      <c r="D60" s="28">
        <v>-6751</v>
      </c>
      <c r="E60" s="56"/>
      <c r="F60" s="47" t="s">
        <v>1596</v>
      </c>
      <c r="G60" s="16"/>
      <c r="H60" s="16"/>
      <c r="I60" s="56"/>
      <c r="J60" s="16"/>
    </row>
    <row r="61" spans="1:10">
      <c r="A61" s="33"/>
      <c r="B61" s="13" t="s">
        <v>1597</v>
      </c>
      <c r="C61" s="16"/>
      <c r="D61" s="28">
        <v>-17367</v>
      </c>
      <c r="E61" s="56"/>
      <c r="F61" s="47" t="s">
        <v>1598</v>
      </c>
      <c r="G61" s="16"/>
      <c r="H61" s="16"/>
      <c r="I61" s="56"/>
      <c r="J61" s="16"/>
    </row>
    <row r="62" spans="1:10" ht="15.75" thickBot="1">
      <c r="A62" s="33"/>
      <c r="B62" s="13" t="s">
        <v>1562</v>
      </c>
      <c r="C62" s="16"/>
      <c r="D62" s="188" t="s">
        <v>295</v>
      </c>
      <c r="E62" s="56"/>
      <c r="F62" s="188" t="s">
        <v>295</v>
      </c>
      <c r="G62" s="16"/>
      <c r="H62" s="83"/>
      <c r="I62" s="56"/>
      <c r="J62" s="16"/>
    </row>
    <row r="63" spans="1:10" ht="15.75" thickTop="1">
      <c r="A63" s="33"/>
      <c r="B63" s="13" t="s">
        <v>1563</v>
      </c>
      <c r="C63" s="16"/>
      <c r="D63" s="45" t="s">
        <v>1599</v>
      </c>
      <c r="E63" s="56"/>
      <c r="F63" s="45" t="s">
        <v>1600</v>
      </c>
      <c r="G63" s="16"/>
      <c r="H63" s="45" t="s">
        <v>1601</v>
      </c>
      <c r="I63" s="56"/>
      <c r="J63" s="16"/>
    </row>
    <row r="64" spans="1:10">
      <c r="A64" s="33"/>
      <c r="B64" s="13" t="s">
        <v>1594</v>
      </c>
      <c r="C64" s="16"/>
      <c r="D64" s="27" t="s">
        <v>295</v>
      </c>
      <c r="E64" s="56"/>
      <c r="F64" s="27" t="s">
        <v>295</v>
      </c>
      <c r="G64" s="16"/>
      <c r="H64" s="16"/>
      <c r="I64" s="56"/>
      <c r="J64" s="16"/>
    </row>
    <row r="65" spans="1:10">
      <c r="A65" s="33"/>
      <c r="B65" s="13" t="s">
        <v>1595</v>
      </c>
      <c r="C65" s="16"/>
      <c r="D65" s="28">
        <v>-55426</v>
      </c>
      <c r="E65" s="56"/>
      <c r="F65" s="47" t="s">
        <v>1602</v>
      </c>
      <c r="G65" s="16"/>
      <c r="H65" s="16"/>
      <c r="I65" s="56"/>
      <c r="J65" s="16"/>
    </row>
    <row r="66" spans="1:10">
      <c r="A66" s="33"/>
      <c r="B66" s="13" t="s">
        <v>1597</v>
      </c>
      <c r="C66" s="16"/>
      <c r="D66" s="27" t="s">
        <v>295</v>
      </c>
      <c r="E66" s="56"/>
      <c r="F66" s="27" t="s">
        <v>295</v>
      </c>
      <c r="G66" s="16"/>
      <c r="H66" s="16"/>
      <c r="I66" s="56"/>
      <c r="J66" s="16"/>
    </row>
    <row r="67" spans="1:10" ht="15.75" thickBot="1">
      <c r="A67" s="33"/>
      <c r="B67" s="13" t="s">
        <v>1562</v>
      </c>
      <c r="C67" s="16"/>
      <c r="D67" s="188" t="s">
        <v>295</v>
      </c>
      <c r="E67" s="56"/>
      <c r="F67" s="188" t="s">
        <v>295</v>
      </c>
      <c r="G67" s="16"/>
      <c r="H67" s="83"/>
      <c r="I67" s="56"/>
      <c r="J67" s="16"/>
    </row>
    <row r="68" spans="1:10" ht="15.75" thickTop="1">
      <c r="A68" s="33"/>
      <c r="B68" s="13" t="s">
        <v>1568</v>
      </c>
      <c r="C68" s="16"/>
      <c r="D68" s="45" t="s">
        <v>1603</v>
      </c>
      <c r="E68" s="56"/>
      <c r="F68" s="45" t="s">
        <v>1604</v>
      </c>
      <c r="G68" s="16"/>
      <c r="H68" s="45" t="s">
        <v>1601</v>
      </c>
      <c r="I68" s="56"/>
      <c r="J68" s="16"/>
    </row>
    <row r="69" spans="1:10">
      <c r="A69" s="33"/>
      <c r="B69" s="13" t="s">
        <v>1594</v>
      </c>
      <c r="C69" s="16"/>
      <c r="D69" s="27" t="s">
        <v>295</v>
      </c>
      <c r="E69" s="56"/>
      <c r="F69" s="16"/>
      <c r="G69" s="16"/>
      <c r="H69" s="16"/>
      <c r="I69" s="56"/>
      <c r="J69" s="16"/>
    </row>
    <row r="70" spans="1:10">
      <c r="A70" s="33"/>
      <c r="B70" s="13" t="s">
        <v>1595</v>
      </c>
      <c r="C70" s="16"/>
      <c r="D70" s="28">
        <v>-7559</v>
      </c>
      <c r="E70" s="56"/>
      <c r="F70" s="47" t="s">
        <v>1605</v>
      </c>
      <c r="G70" s="16"/>
      <c r="H70" s="16"/>
      <c r="I70" s="56"/>
      <c r="J70" s="16"/>
    </row>
    <row r="71" spans="1:10">
      <c r="A71" s="33"/>
      <c r="B71" s="13" t="s">
        <v>1597</v>
      </c>
      <c r="C71" s="16"/>
      <c r="D71" s="28">
        <v>-7963</v>
      </c>
      <c r="E71" s="56"/>
      <c r="F71" s="47" t="s">
        <v>1606</v>
      </c>
      <c r="G71" s="16"/>
      <c r="H71" s="16"/>
      <c r="I71" s="56"/>
      <c r="J71" s="16"/>
    </row>
    <row r="72" spans="1:10" ht="15.75" thickBot="1">
      <c r="A72" s="33"/>
      <c r="B72" s="13" t="s">
        <v>1562</v>
      </c>
      <c r="C72" s="16"/>
      <c r="D72" s="188" t="s">
        <v>295</v>
      </c>
      <c r="E72" s="56"/>
      <c r="F72" s="188" t="s">
        <v>295</v>
      </c>
      <c r="G72" s="16"/>
      <c r="H72" s="83"/>
      <c r="I72" s="56"/>
      <c r="J72" s="83"/>
    </row>
    <row r="73" spans="1:10" ht="16.5" thickTop="1" thickBot="1">
      <c r="A73" s="33"/>
      <c r="B73" s="13" t="s">
        <v>1574</v>
      </c>
      <c r="C73" s="16"/>
      <c r="D73" s="29" t="s">
        <v>1607</v>
      </c>
      <c r="E73" s="27" t="s">
        <v>284</v>
      </c>
      <c r="F73" s="29" t="s">
        <v>1608</v>
      </c>
      <c r="G73" s="16"/>
      <c r="H73" s="198" t="s">
        <v>1609</v>
      </c>
      <c r="I73" s="27" t="s">
        <v>284</v>
      </c>
      <c r="J73" s="187" t="s">
        <v>295</v>
      </c>
    </row>
    <row r="74" spans="1:10" ht="16.5" thickTop="1" thickBot="1">
      <c r="A74" s="33"/>
      <c r="B74" s="13" t="s">
        <v>1610</v>
      </c>
      <c r="C74" s="16"/>
      <c r="D74" s="199" t="s">
        <v>1607</v>
      </c>
      <c r="E74" s="27" t="s">
        <v>284</v>
      </c>
      <c r="F74" s="199" t="s">
        <v>1608</v>
      </c>
      <c r="G74" s="16"/>
      <c r="H74" s="199" t="s">
        <v>1609</v>
      </c>
      <c r="I74" s="27" t="s">
        <v>284</v>
      </c>
      <c r="J74" s="200" t="s">
        <v>295</v>
      </c>
    </row>
    <row r="75" spans="1:10" ht="16.5" thickTop="1" thickBot="1">
      <c r="A75" s="33"/>
      <c r="B75" s="13" t="s">
        <v>1611</v>
      </c>
      <c r="C75" s="16"/>
      <c r="D75" s="201" t="s">
        <v>295</v>
      </c>
      <c r="E75" s="56"/>
      <c r="F75" s="59"/>
      <c r="G75" s="16"/>
      <c r="H75" s="59"/>
      <c r="I75" s="56"/>
      <c r="J75" s="59"/>
    </row>
    <row r="76" spans="1:10" ht="15.75" thickTop="1">
      <c r="A76" s="33"/>
      <c r="B76" s="35"/>
      <c r="C76" s="35"/>
      <c r="D76" s="35"/>
      <c r="E76" s="35"/>
      <c r="F76" s="35"/>
      <c r="G76" s="35"/>
      <c r="H76" s="35"/>
      <c r="I76" s="35"/>
      <c r="J76" s="35"/>
    </row>
    <row r="77" spans="1:10" ht="25.5" customHeight="1">
      <c r="A77" s="33"/>
      <c r="B77" s="35" t="s">
        <v>1612</v>
      </c>
      <c r="C77" s="35"/>
      <c r="D77" s="35"/>
      <c r="E77" s="35"/>
      <c r="F77" s="35"/>
      <c r="G77" s="35"/>
      <c r="H77" s="35"/>
      <c r="I77" s="35"/>
      <c r="J77" s="35"/>
    </row>
    <row r="78" spans="1:10">
      <c r="A78" s="33"/>
      <c r="B78" s="35"/>
      <c r="C78" s="35"/>
      <c r="D78" s="35"/>
      <c r="E78" s="35"/>
      <c r="F78" s="35"/>
      <c r="G78" s="35"/>
      <c r="H78" s="35"/>
      <c r="I78" s="35"/>
      <c r="J78" s="35"/>
    </row>
    <row r="79" spans="1:10" ht="38.25" customHeight="1">
      <c r="A79" s="33"/>
      <c r="B79" s="38" t="s">
        <v>1613</v>
      </c>
      <c r="C79" s="38"/>
      <c r="D79" s="38"/>
      <c r="E79" s="38"/>
      <c r="F79" s="38"/>
      <c r="G79" s="38"/>
      <c r="H79" s="38"/>
      <c r="I79" s="38"/>
      <c r="J79" s="38"/>
    </row>
    <row r="80" spans="1:10">
      <c r="A80" s="33"/>
      <c r="B80" s="42"/>
      <c r="C80" s="42"/>
      <c r="D80" s="42"/>
      <c r="E80" s="42"/>
      <c r="F80" s="42"/>
      <c r="G80" s="42"/>
      <c r="H80" s="42"/>
      <c r="I80" s="42"/>
      <c r="J80" s="42"/>
    </row>
  </sheetData>
  <mergeCells count="39">
    <mergeCell ref="B76:J76"/>
    <mergeCell ref="B77:J77"/>
    <mergeCell ref="B78:J78"/>
    <mergeCell ref="B79:J79"/>
    <mergeCell ref="B80:J80"/>
    <mergeCell ref="B46:J46"/>
    <mergeCell ref="B47:J47"/>
    <mergeCell ref="B48:J48"/>
    <mergeCell ref="B49:J49"/>
    <mergeCell ref="B50:J50"/>
    <mergeCell ref="B51:J51"/>
    <mergeCell ref="B40:J40"/>
    <mergeCell ref="B41:J41"/>
    <mergeCell ref="B42:J42"/>
    <mergeCell ref="B43:J43"/>
    <mergeCell ref="B44:J44"/>
    <mergeCell ref="B45:J45"/>
    <mergeCell ref="B15:J15"/>
    <mergeCell ref="B16:J16"/>
    <mergeCell ref="B17:J17"/>
    <mergeCell ref="B37:J37"/>
    <mergeCell ref="B38:J38"/>
    <mergeCell ref="B39:J39"/>
    <mergeCell ref="B9:J9"/>
    <mergeCell ref="B10:J10"/>
    <mergeCell ref="B11:J11"/>
    <mergeCell ref="B12:J12"/>
    <mergeCell ref="B13:J13"/>
    <mergeCell ref="B14:J14"/>
    <mergeCell ref="A1:A2"/>
    <mergeCell ref="B1:J1"/>
    <mergeCell ref="B2:J2"/>
    <mergeCell ref="B3:J3"/>
    <mergeCell ref="A4:A80"/>
    <mergeCell ref="B4:J4"/>
    <mergeCell ref="B5:J5"/>
    <mergeCell ref="B6:J6"/>
    <mergeCell ref="B7:J7"/>
    <mergeCell ref="B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6</v>
      </c>
      <c r="B1" s="7" t="s">
        <v>3</v>
      </c>
      <c r="C1" s="7" t="s">
        <v>35</v>
      </c>
    </row>
    <row r="2" spans="1:3" ht="30">
      <c r="A2" s="1" t="s">
        <v>67</v>
      </c>
      <c r="B2" s="7"/>
      <c r="C2" s="7"/>
    </row>
    <row r="3" spans="1:3">
      <c r="A3" s="2" t="s">
        <v>68</v>
      </c>
      <c r="B3" s="9">
        <v>53846</v>
      </c>
      <c r="C3" s="9">
        <v>24748</v>
      </c>
    </row>
    <row r="4" spans="1:3">
      <c r="A4" s="2" t="s">
        <v>69</v>
      </c>
      <c r="B4" s="5">
        <v>72226</v>
      </c>
      <c r="C4" s="5">
        <v>292562</v>
      </c>
    </row>
    <row r="5" spans="1:3" ht="30">
      <c r="A5" s="2" t="s">
        <v>70</v>
      </c>
      <c r="B5" s="5">
        <v>2713</v>
      </c>
      <c r="C5" s="5">
        <v>5311</v>
      </c>
    </row>
    <row r="6" spans="1:3">
      <c r="A6" s="2" t="s">
        <v>71</v>
      </c>
      <c r="B6" s="5">
        <v>106761</v>
      </c>
      <c r="C6" s="5">
        <v>37413</v>
      </c>
    </row>
    <row r="7" spans="1:3">
      <c r="A7" s="2" t="s">
        <v>72</v>
      </c>
      <c r="B7" s="5">
        <v>33971</v>
      </c>
      <c r="C7" s="5">
        <v>45637</v>
      </c>
    </row>
    <row r="8" spans="1:3">
      <c r="A8" s="2" t="s">
        <v>73</v>
      </c>
      <c r="B8" s="5">
        <v>14824</v>
      </c>
      <c r="C8" s="5">
        <v>1096</v>
      </c>
    </row>
    <row r="9" spans="1:3">
      <c r="A9" s="2" t="s">
        <v>74</v>
      </c>
      <c r="B9" s="5">
        <v>11133</v>
      </c>
      <c r="C9" s="5">
        <v>6374</v>
      </c>
    </row>
    <row r="10" spans="1:3">
      <c r="A10" s="2" t="s">
        <v>75</v>
      </c>
      <c r="B10" s="5">
        <v>68517</v>
      </c>
      <c r="C10" s="5">
        <v>196877</v>
      </c>
    </row>
    <row r="11" spans="1:3">
      <c r="A11" s="2" t="s">
        <v>76</v>
      </c>
      <c r="B11" s="5">
        <v>28823</v>
      </c>
      <c r="C11" s="5">
        <v>23201</v>
      </c>
    </row>
    <row r="12" spans="1:3">
      <c r="A12" s="2" t="s">
        <v>77</v>
      </c>
      <c r="B12" s="6">
        <v>0.01</v>
      </c>
      <c r="C12" s="6">
        <v>0.01</v>
      </c>
    </row>
    <row r="13" spans="1:3">
      <c r="A13" s="2" t="s">
        <v>78</v>
      </c>
      <c r="B13" s="5">
        <v>10000000</v>
      </c>
      <c r="C13" s="5">
        <v>10000000</v>
      </c>
    </row>
    <row r="14" spans="1:3">
      <c r="A14" s="2" t="s">
        <v>79</v>
      </c>
      <c r="B14" s="3">
        <v>0</v>
      </c>
      <c r="C14" s="3">
        <v>0</v>
      </c>
    </row>
    <row r="15" spans="1:3">
      <c r="A15" s="2" t="s">
        <v>80</v>
      </c>
      <c r="B15" s="3">
        <v>0</v>
      </c>
      <c r="C15" s="3">
        <v>0</v>
      </c>
    </row>
    <row r="16" spans="1:3">
      <c r="A16" s="2" t="s">
        <v>6</v>
      </c>
      <c r="B16" s="3" t="s">
        <v>10</v>
      </c>
      <c r="C16" s="3" t="s">
        <v>10</v>
      </c>
    </row>
    <row r="17" spans="1:3">
      <c r="A17" s="2" t="s">
        <v>81</v>
      </c>
      <c r="B17" s="6">
        <v>0.01</v>
      </c>
      <c r="C17" s="6">
        <v>0.01</v>
      </c>
    </row>
    <row r="18" spans="1:3">
      <c r="A18" s="2" t="s">
        <v>82</v>
      </c>
      <c r="B18" s="5">
        <v>25000000</v>
      </c>
      <c r="C18" s="5">
        <v>25000000</v>
      </c>
    </row>
    <row r="19" spans="1:3">
      <c r="A19" s="2" t="s">
        <v>83</v>
      </c>
      <c r="B19" s="5">
        <v>15778088</v>
      </c>
      <c r="C19" s="5">
        <v>15577464</v>
      </c>
    </row>
    <row r="20" spans="1:3">
      <c r="A20" s="2" t="s">
        <v>84</v>
      </c>
      <c r="B20" s="5">
        <v>15778088</v>
      </c>
      <c r="C20" s="5">
        <v>15577464</v>
      </c>
    </row>
    <row r="21" spans="1:3">
      <c r="A21" s="2" t="s">
        <v>7</v>
      </c>
      <c r="B21" s="3" t="s">
        <v>10</v>
      </c>
      <c r="C21" s="3" t="s">
        <v>10</v>
      </c>
    </row>
    <row r="22" spans="1:3">
      <c r="A22" s="2" t="s">
        <v>81</v>
      </c>
      <c r="B22" s="6">
        <v>0.01</v>
      </c>
      <c r="C22" s="6">
        <v>0.01</v>
      </c>
    </row>
    <row r="23" spans="1:3">
      <c r="A23" s="2" t="s">
        <v>82</v>
      </c>
      <c r="B23" s="5">
        <v>1800000</v>
      </c>
      <c r="C23" s="5">
        <v>1800000</v>
      </c>
    </row>
    <row r="24" spans="1:3">
      <c r="A24" s="2" t="s">
        <v>83</v>
      </c>
      <c r="B24" s="5">
        <v>195045</v>
      </c>
      <c r="C24" s="5">
        <v>195045</v>
      </c>
    </row>
    <row r="25" spans="1:3">
      <c r="A25" s="2" t="s">
        <v>84</v>
      </c>
      <c r="B25" s="5">
        <v>195045</v>
      </c>
      <c r="C25" s="5">
        <v>195045</v>
      </c>
    </row>
    <row r="26" spans="1:3">
      <c r="A26" s="2" t="s">
        <v>85</v>
      </c>
      <c r="B26" s="3" t="s">
        <v>10</v>
      </c>
      <c r="C26" s="3" t="s">
        <v>10</v>
      </c>
    </row>
    <row r="27" spans="1:3">
      <c r="A27" s="2" t="s">
        <v>86</v>
      </c>
      <c r="B27" s="5">
        <v>8388</v>
      </c>
      <c r="C27" s="5">
        <v>6615</v>
      </c>
    </row>
    <row r="28" spans="1:3">
      <c r="A28" s="2" t="s">
        <v>68</v>
      </c>
      <c r="B28" s="5">
        <v>53846</v>
      </c>
      <c r="C28" s="5">
        <v>20052</v>
      </c>
    </row>
    <row r="29" spans="1:3">
      <c r="A29" s="2" t="s">
        <v>69</v>
      </c>
      <c r="B29" s="5">
        <v>56170</v>
      </c>
      <c r="C29" s="5">
        <v>242506</v>
      </c>
    </row>
    <row r="30" spans="1:3" ht="30">
      <c r="A30" s="2" t="s">
        <v>70</v>
      </c>
      <c r="B30" s="5">
        <v>1759</v>
      </c>
      <c r="C30" s="5">
        <v>4003</v>
      </c>
    </row>
    <row r="31" spans="1:3">
      <c r="A31" s="2" t="s">
        <v>71</v>
      </c>
      <c r="B31" s="5">
        <v>15509</v>
      </c>
      <c r="C31" s="3">
        <v>427</v>
      </c>
    </row>
    <row r="32" spans="1:3">
      <c r="A32" s="2" t="s">
        <v>72</v>
      </c>
      <c r="B32" s="5">
        <v>23664</v>
      </c>
      <c r="C32" s="5">
        <v>21570</v>
      </c>
    </row>
    <row r="33" spans="1:3">
      <c r="A33" s="2" t="s">
        <v>73</v>
      </c>
      <c r="B33" s="5">
        <v>7899</v>
      </c>
      <c r="C33" s="3">
        <v>0</v>
      </c>
    </row>
    <row r="34" spans="1:3">
      <c r="A34" s="2" t="s">
        <v>74</v>
      </c>
      <c r="B34" s="5">
        <v>2413</v>
      </c>
      <c r="C34" s="5">
        <v>5038</v>
      </c>
    </row>
    <row r="35" spans="1:3">
      <c r="A35" s="2" t="s">
        <v>75</v>
      </c>
      <c r="B35" s="5">
        <v>68517</v>
      </c>
      <c r="C35" s="5">
        <v>196877</v>
      </c>
    </row>
    <row r="36" spans="1:3">
      <c r="A36" s="2" t="s">
        <v>76</v>
      </c>
      <c r="B36" s="9">
        <v>12343</v>
      </c>
      <c r="C36" s="9">
        <v>136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27" bestFit="1" customWidth="1"/>
    <col min="2" max="2" width="36.5703125" customWidth="1"/>
    <col min="3" max="3" width="5.28515625" customWidth="1"/>
    <col min="4" max="8" width="18.140625" customWidth="1"/>
  </cols>
  <sheetData>
    <row r="1" spans="1:8" ht="15" customHeight="1">
      <c r="A1" s="7" t="s">
        <v>1614</v>
      </c>
      <c r="B1" s="7" t="s">
        <v>2</v>
      </c>
      <c r="C1" s="7"/>
      <c r="D1" s="7"/>
      <c r="E1" s="7"/>
      <c r="F1" s="7"/>
      <c r="G1" s="7"/>
      <c r="H1" s="7"/>
    </row>
    <row r="2" spans="1:8" ht="15" customHeight="1">
      <c r="A2" s="7"/>
      <c r="B2" s="7" t="s">
        <v>3</v>
      </c>
      <c r="C2" s="7"/>
      <c r="D2" s="7"/>
      <c r="E2" s="7"/>
      <c r="F2" s="7"/>
      <c r="G2" s="7"/>
      <c r="H2" s="7"/>
    </row>
    <row r="3" spans="1:8" ht="15" customHeight="1">
      <c r="A3" s="8" t="s">
        <v>1615</v>
      </c>
      <c r="B3" s="32" t="s">
        <v>10</v>
      </c>
      <c r="C3" s="32"/>
      <c r="D3" s="32"/>
      <c r="E3" s="32"/>
      <c r="F3" s="32"/>
      <c r="G3" s="32"/>
      <c r="H3" s="32"/>
    </row>
    <row r="4" spans="1:8" ht="15" customHeight="1">
      <c r="A4" s="33" t="s">
        <v>1614</v>
      </c>
      <c r="B4" s="32" t="s">
        <v>10</v>
      </c>
      <c r="C4" s="32"/>
      <c r="D4" s="32"/>
      <c r="E4" s="32"/>
      <c r="F4" s="32"/>
      <c r="G4" s="32"/>
      <c r="H4" s="32"/>
    </row>
    <row r="5" spans="1:8">
      <c r="A5" s="33"/>
      <c r="B5" s="40"/>
      <c r="C5" s="40"/>
      <c r="D5" s="40"/>
      <c r="E5" s="40"/>
      <c r="F5" s="40"/>
      <c r="G5" s="40"/>
      <c r="H5" s="40"/>
    </row>
    <row r="6" spans="1:8">
      <c r="A6" s="33"/>
      <c r="B6" s="32"/>
      <c r="C6" s="32"/>
      <c r="D6" s="32"/>
      <c r="E6" s="32"/>
      <c r="F6" s="32"/>
      <c r="G6" s="32"/>
      <c r="H6" s="32"/>
    </row>
    <row r="7" spans="1:8">
      <c r="A7" s="33"/>
      <c r="B7" s="32"/>
      <c r="C7" s="32"/>
      <c r="D7" s="32"/>
      <c r="E7" s="32"/>
      <c r="F7" s="32"/>
      <c r="G7" s="32"/>
      <c r="H7" s="32"/>
    </row>
    <row r="8" spans="1:8">
      <c r="A8" s="33"/>
      <c r="B8" s="32"/>
      <c r="C8" s="32"/>
      <c r="D8" s="32"/>
      <c r="E8" s="32"/>
      <c r="F8" s="32"/>
      <c r="G8" s="32"/>
      <c r="H8" s="32"/>
    </row>
    <row r="9" spans="1:8">
      <c r="A9" s="33"/>
      <c r="B9" s="40" t="s">
        <v>1616</v>
      </c>
      <c r="C9" s="40"/>
      <c r="D9" s="40"/>
      <c r="E9" s="40"/>
      <c r="F9" s="40"/>
      <c r="G9" s="40"/>
      <c r="H9" s="40"/>
    </row>
    <row r="10" spans="1:8">
      <c r="A10" s="33"/>
      <c r="B10" s="40"/>
      <c r="C10" s="40"/>
      <c r="D10" s="40"/>
      <c r="E10" s="40"/>
      <c r="F10" s="40"/>
      <c r="G10" s="40"/>
      <c r="H10" s="40"/>
    </row>
    <row r="11" spans="1:8" ht="25.5" customHeight="1">
      <c r="A11" s="33"/>
      <c r="B11" s="35" t="s">
        <v>1617</v>
      </c>
      <c r="C11" s="35"/>
      <c r="D11" s="35"/>
      <c r="E11" s="35"/>
      <c r="F11" s="35"/>
      <c r="G11" s="35"/>
      <c r="H11" s="35"/>
    </row>
    <row r="12" spans="1:8">
      <c r="A12" s="33"/>
      <c r="B12" s="206"/>
      <c r="C12" s="206"/>
      <c r="D12" s="206"/>
      <c r="E12" s="206"/>
      <c r="F12" s="206"/>
      <c r="G12" s="206"/>
      <c r="H12" s="206"/>
    </row>
    <row r="13" spans="1:8">
      <c r="A13" s="33"/>
      <c r="B13" s="164"/>
      <c r="C13" s="164"/>
      <c r="D13" s="164"/>
      <c r="E13" s="164"/>
      <c r="F13" s="164"/>
      <c r="G13" s="164"/>
      <c r="H13" s="164"/>
    </row>
    <row r="14" spans="1:8">
      <c r="A14" s="33"/>
      <c r="B14" s="17"/>
      <c r="C14" s="16"/>
      <c r="D14" s="16"/>
      <c r="E14" s="16"/>
      <c r="F14" s="16"/>
      <c r="G14" s="16"/>
      <c r="H14" s="16"/>
    </row>
    <row r="15" spans="1:8">
      <c r="A15" s="33"/>
      <c r="B15" s="13"/>
      <c r="C15" s="16"/>
      <c r="D15" s="16"/>
      <c r="E15" s="16"/>
      <c r="F15" s="16"/>
      <c r="G15" s="16"/>
      <c r="H15" s="16"/>
    </row>
    <row r="16" spans="1:8" ht="15.75" thickBot="1">
      <c r="A16" s="33"/>
      <c r="B16" s="13"/>
      <c r="C16" s="46"/>
      <c r="D16" s="30" t="s">
        <v>1618</v>
      </c>
      <c r="E16" s="30"/>
      <c r="F16" s="30"/>
      <c r="G16" s="30"/>
      <c r="H16" s="30"/>
    </row>
    <row r="17" spans="1:8" ht="16.5" thickTop="1" thickBot="1">
      <c r="A17" s="33"/>
      <c r="B17" s="13"/>
      <c r="C17" s="46"/>
      <c r="D17" s="21">
        <v>2013</v>
      </c>
      <c r="E17" s="52"/>
      <c r="F17" s="21">
        <v>2012</v>
      </c>
      <c r="G17" s="52"/>
      <c r="H17" s="21">
        <v>2011</v>
      </c>
    </row>
    <row r="18" spans="1:8" ht="15.75" thickTop="1">
      <c r="A18" s="33"/>
      <c r="B18" s="10" t="s">
        <v>115</v>
      </c>
      <c r="C18" s="23"/>
      <c r="D18" s="22"/>
      <c r="E18" s="23"/>
      <c r="F18" s="22"/>
      <c r="G18" s="46"/>
      <c r="H18" s="52"/>
    </row>
    <row r="19" spans="1:8">
      <c r="A19" s="33"/>
      <c r="B19" s="10" t="s">
        <v>1619</v>
      </c>
      <c r="C19" s="46"/>
      <c r="D19" s="16"/>
      <c r="E19" s="46"/>
      <c r="F19" s="16"/>
      <c r="G19" s="46"/>
      <c r="H19" s="46"/>
    </row>
    <row r="20" spans="1:8">
      <c r="A20" s="33"/>
      <c r="B20" s="13" t="s">
        <v>116</v>
      </c>
      <c r="C20" s="23" t="s">
        <v>284</v>
      </c>
      <c r="D20" s="47" t="s">
        <v>1620</v>
      </c>
      <c r="E20" s="46"/>
      <c r="F20" s="28">
        <v>-28476</v>
      </c>
      <c r="G20" s="46"/>
      <c r="H20" s="28">
        <v>-59512</v>
      </c>
    </row>
    <row r="21" spans="1:8">
      <c r="A21" s="33"/>
      <c r="B21" s="13" t="s">
        <v>1621</v>
      </c>
      <c r="C21" s="46"/>
      <c r="D21" s="16"/>
      <c r="E21" s="46"/>
      <c r="F21" s="16"/>
      <c r="G21" s="46"/>
      <c r="H21" s="16"/>
    </row>
    <row r="22" spans="1:8">
      <c r="A22" s="33"/>
      <c r="B22" s="13" t="s">
        <v>1622</v>
      </c>
      <c r="C22" s="46"/>
      <c r="D22" s="47" t="s">
        <v>1623</v>
      </c>
      <c r="E22" s="46"/>
      <c r="F22" s="27" t="s">
        <v>295</v>
      </c>
      <c r="G22" s="46"/>
      <c r="H22" s="47">
        <v>-336</v>
      </c>
    </row>
    <row r="23" spans="1:8" ht="15.75" thickBot="1">
      <c r="A23" s="33"/>
      <c r="B23" s="13" t="s">
        <v>1624</v>
      </c>
      <c r="C23" s="46"/>
      <c r="D23" s="83"/>
      <c r="E23" s="46"/>
      <c r="F23" s="83"/>
      <c r="G23" s="46"/>
      <c r="H23" s="83"/>
    </row>
    <row r="24" spans="1:8" ht="15.75" thickTop="1">
      <c r="A24" s="33"/>
      <c r="B24" s="13" t="s">
        <v>1625</v>
      </c>
      <c r="C24" s="46"/>
      <c r="D24" s="45" t="s">
        <v>1626</v>
      </c>
      <c r="E24" s="46"/>
      <c r="F24" s="25">
        <v>-28476</v>
      </c>
      <c r="G24" s="46"/>
      <c r="H24" s="25">
        <v>-59848</v>
      </c>
    </row>
    <row r="25" spans="1:8" ht="15.75" thickBot="1">
      <c r="A25" s="33"/>
      <c r="B25" s="13" t="s">
        <v>1627</v>
      </c>
      <c r="C25" s="46"/>
      <c r="D25" s="188" t="s">
        <v>295</v>
      </c>
      <c r="E25" s="46"/>
      <c r="F25" s="26" t="s">
        <v>507</v>
      </c>
      <c r="G25" s="134"/>
      <c r="H25" s="26" t="s">
        <v>508</v>
      </c>
    </row>
    <row r="26" spans="1:8" ht="16.5" thickTop="1" thickBot="1">
      <c r="A26" s="33"/>
      <c r="B26" s="13" t="s">
        <v>1628</v>
      </c>
      <c r="C26" s="23" t="s">
        <v>284</v>
      </c>
      <c r="D26" s="24" t="s">
        <v>1626</v>
      </c>
      <c r="E26" s="46"/>
      <c r="F26" s="24" t="s">
        <v>1629</v>
      </c>
      <c r="G26" s="203"/>
      <c r="H26" s="204">
        <v>-29077</v>
      </c>
    </row>
    <row r="27" spans="1:8" ht="15.75" thickTop="1">
      <c r="A27" s="33"/>
      <c r="B27" s="10" t="s">
        <v>1630</v>
      </c>
      <c r="C27" s="46"/>
      <c r="D27" s="22"/>
      <c r="E27" s="46"/>
      <c r="F27" s="22"/>
      <c r="G27" s="52"/>
      <c r="H27" s="22"/>
    </row>
    <row r="28" spans="1:8">
      <c r="A28" s="33"/>
      <c r="B28" s="13" t="s">
        <v>1631</v>
      </c>
      <c r="C28" s="46"/>
      <c r="D28" s="16"/>
      <c r="E28" s="46"/>
      <c r="F28" s="16"/>
      <c r="G28" s="46"/>
      <c r="H28" s="16"/>
    </row>
    <row r="29" spans="1:8" ht="15.75" thickBot="1">
      <c r="A29" s="33"/>
      <c r="B29" s="13" t="s">
        <v>1632</v>
      </c>
      <c r="C29" s="46"/>
      <c r="D29" s="205" t="s">
        <v>1633</v>
      </c>
      <c r="E29" s="46"/>
      <c r="F29" s="205" t="s">
        <v>1634</v>
      </c>
      <c r="G29" s="46"/>
      <c r="H29" s="205" t="s">
        <v>1635</v>
      </c>
    </row>
    <row r="30" spans="1:8" ht="15.75" thickTop="1">
      <c r="A30" s="33"/>
      <c r="B30" s="10" t="s">
        <v>1636</v>
      </c>
      <c r="C30" s="46"/>
      <c r="D30" s="59"/>
      <c r="E30" s="46"/>
      <c r="F30" s="59"/>
      <c r="G30" s="46"/>
      <c r="H30" s="59"/>
    </row>
    <row r="31" spans="1:8">
      <c r="A31" s="33"/>
      <c r="B31" s="13" t="s">
        <v>116</v>
      </c>
      <c r="C31" s="23" t="s">
        <v>284</v>
      </c>
      <c r="D31" s="47" t="s">
        <v>1637</v>
      </c>
      <c r="E31" s="46"/>
      <c r="F31" s="47">
        <v>-1.81</v>
      </c>
      <c r="G31" s="46"/>
      <c r="H31" s="47">
        <v>-4.21</v>
      </c>
    </row>
    <row r="32" spans="1:8" ht="15.75" thickBot="1">
      <c r="A32" s="33"/>
      <c r="B32" s="13" t="s">
        <v>117</v>
      </c>
      <c r="C32" s="46"/>
      <c r="D32" s="184" t="s">
        <v>295</v>
      </c>
      <c r="E32" s="46"/>
      <c r="F32" s="48" t="s">
        <v>1638</v>
      </c>
      <c r="G32" s="46"/>
      <c r="H32" s="48" t="s">
        <v>1639</v>
      </c>
    </row>
    <row r="33" spans="1:8" ht="15.75" thickBot="1">
      <c r="A33" s="33"/>
      <c r="B33" s="10" t="s">
        <v>115</v>
      </c>
      <c r="C33" s="23" t="s">
        <v>284</v>
      </c>
      <c r="D33" s="29" t="s">
        <v>1637</v>
      </c>
      <c r="E33" s="46"/>
      <c r="F33" s="29" t="s">
        <v>1640</v>
      </c>
      <c r="G33" s="46"/>
      <c r="H33" s="29">
        <v>-2.04</v>
      </c>
    </row>
    <row r="34" spans="1:8" ht="15.75" thickTop="1">
      <c r="A34" s="33"/>
      <c r="B34" s="13"/>
      <c r="C34" s="16"/>
      <c r="D34" s="59"/>
      <c r="E34" s="16"/>
      <c r="F34" s="59"/>
      <c r="G34" s="16"/>
      <c r="H34" s="59"/>
    </row>
    <row r="35" spans="1:8" ht="15.75" thickBot="1">
      <c r="A35" s="33"/>
      <c r="B35" s="10"/>
      <c r="C35" s="46"/>
      <c r="D35" s="30" t="s">
        <v>282</v>
      </c>
      <c r="E35" s="30"/>
      <c r="F35" s="30"/>
      <c r="G35" s="30"/>
      <c r="H35" s="30"/>
    </row>
    <row r="36" spans="1:8" ht="16.5" thickTop="1" thickBot="1">
      <c r="A36" s="33"/>
      <c r="B36" s="13"/>
      <c r="C36" s="46"/>
      <c r="D36" s="21">
        <v>2013</v>
      </c>
      <c r="E36" s="52"/>
      <c r="F36" s="21">
        <v>2012</v>
      </c>
      <c r="G36" s="52"/>
      <c r="H36" s="21">
        <v>2011</v>
      </c>
    </row>
    <row r="37" spans="1:8" ht="15.75" thickTop="1">
      <c r="A37" s="33"/>
      <c r="B37" s="10" t="s">
        <v>1641</v>
      </c>
      <c r="C37" s="46"/>
      <c r="D37" s="22"/>
      <c r="E37" s="46"/>
      <c r="F37" s="52"/>
      <c r="G37" s="46"/>
      <c r="H37" s="52"/>
    </row>
    <row r="38" spans="1:8">
      <c r="A38" s="33"/>
      <c r="B38" s="10" t="s">
        <v>1619</v>
      </c>
      <c r="C38" s="46"/>
      <c r="D38" s="16"/>
      <c r="E38" s="46"/>
      <c r="F38" s="46"/>
      <c r="G38" s="46"/>
      <c r="H38" s="46"/>
    </row>
    <row r="39" spans="1:8">
      <c r="A39" s="33"/>
      <c r="B39" s="13" t="s">
        <v>116</v>
      </c>
      <c r="C39" s="23" t="s">
        <v>485</v>
      </c>
      <c r="D39" s="47" t="s">
        <v>1620</v>
      </c>
      <c r="E39" s="46"/>
      <c r="F39" s="28">
        <v>-28476</v>
      </c>
      <c r="G39" s="46"/>
      <c r="H39" s="28">
        <v>-59512</v>
      </c>
    </row>
    <row r="40" spans="1:8">
      <c r="A40" s="33"/>
      <c r="B40" s="13" t="s">
        <v>1642</v>
      </c>
      <c r="C40" s="46"/>
      <c r="D40" s="16"/>
      <c r="E40" s="46"/>
      <c r="F40" s="16"/>
      <c r="G40" s="46"/>
      <c r="H40" s="16"/>
    </row>
    <row r="41" spans="1:8" ht="15.75" thickBot="1">
      <c r="A41" s="33"/>
      <c r="B41" s="13" t="s">
        <v>1622</v>
      </c>
      <c r="C41" s="46"/>
      <c r="D41" s="26" t="s">
        <v>1623</v>
      </c>
      <c r="E41" s="46"/>
      <c r="F41" s="188" t="s">
        <v>295</v>
      </c>
      <c r="G41" s="46"/>
      <c r="H41" s="26">
        <v>-336</v>
      </c>
    </row>
    <row r="42" spans="1:8" ht="15.75" thickTop="1">
      <c r="A42" s="33"/>
      <c r="B42" s="13" t="s">
        <v>1624</v>
      </c>
      <c r="C42" s="46"/>
      <c r="D42" s="22"/>
      <c r="E42" s="46"/>
      <c r="F42" s="22"/>
      <c r="G42" s="46"/>
      <c r="H42" s="22"/>
    </row>
    <row r="43" spans="1:8">
      <c r="A43" s="33"/>
      <c r="B43" s="13" t="s">
        <v>1625</v>
      </c>
      <c r="C43" s="46"/>
      <c r="D43" s="47" t="s">
        <v>1626</v>
      </c>
      <c r="E43" s="46"/>
      <c r="F43" s="28">
        <v>-28476</v>
      </c>
      <c r="G43" s="46"/>
      <c r="H43" s="28">
        <v>-59848</v>
      </c>
    </row>
    <row r="44" spans="1:8" ht="15.75" thickBot="1">
      <c r="A44" s="33"/>
      <c r="B44" s="13" t="s">
        <v>117</v>
      </c>
      <c r="C44" s="46"/>
      <c r="D44" s="188" t="s">
        <v>295</v>
      </c>
      <c r="E44" s="46"/>
      <c r="F44" s="26" t="s">
        <v>507</v>
      </c>
      <c r="G44" s="46"/>
      <c r="H44" s="26" t="s">
        <v>508</v>
      </c>
    </row>
    <row r="45" spans="1:8" ht="16.5" thickTop="1" thickBot="1">
      <c r="A45" s="33"/>
      <c r="B45" s="13" t="s">
        <v>112</v>
      </c>
      <c r="C45" s="23" t="s">
        <v>284</v>
      </c>
      <c r="D45" s="29" t="s">
        <v>1626</v>
      </c>
      <c r="E45" s="46"/>
      <c r="F45" s="29" t="s">
        <v>1629</v>
      </c>
      <c r="G45" s="46"/>
      <c r="H45" s="65">
        <v>-29077</v>
      </c>
    </row>
    <row r="46" spans="1:8" ht="15.75" thickTop="1">
      <c r="A46" s="33"/>
      <c r="B46" s="10" t="s">
        <v>1630</v>
      </c>
      <c r="C46" s="46"/>
      <c r="D46" s="59"/>
      <c r="E46" s="46"/>
      <c r="F46" s="59"/>
      <c r="G46" s="46"/>
      <c r="H46" s="59"/>
    </row>
    <row r="47" spans="1:8">
      <c r="A47" s="33"/>
      <c r="B47" s="13" t="s">
        <v>1643</v>
      </c>
      <c r="C47" s="46"/>
      <c r="D47" s="16"/>
      <c r="E47" s="46"/>
      <c r="F47" s="16"/>
      <c r="G47" s="46"/>
      <c r="H47" s="16"/>
    </row>
    <row r="48" spans="1:8">
      <c r="A48" s="33"/>
      <c r="B48" s="13" t="s">
        <v>1644</v>
      </c>
      <c r="C48" s="46"/>
      <c r="D48" s="47" t="s">
        <v>1633</v>
      </c>
      <c r="E48" s="46"/>
      <c r="F48" s="47" t="s">
        <v>1634</v>
      </c>
      <c r="G48" s="46"/>
      <c r="H48" s="47" t="s">
        <v>1635</v>
      </c>
    </row>
    <row r="49" spans="1:8">
      <c r="A49" s="33"/>
      <c r="B49" s="13" t="s">
        <v>1645</v>
      </c>
      <c r="C49" s="46"/>
      <c r="D49" s="47" t="s">
        <v>1646</v>
      </c>
      <c r="E49" s="46"/>
      <c r="F49" s="27" t="s">
        <v>295</v>
      </c>
      <c r="G49" s="46"/>
      <c r="H49" s="27" t="s">
        <v>295</v>
      </c>
    </row>
    <row r="50" spans="1:8" ht="15.75" thickBot="1">
      <c r="A50" s="33"/>
      <c r="B50" s="13" t="s">
        <v>1647</v>
      </c>
      <c r="C50" s="46"/>
      <c r="D50" s="83"/>
      <c r="E50" s="46"/>
      <c r="F50" s="83"/>
      <c r="G50" s="46"/>
      <c r="H50" s="83"/>
    </row>
    <row r="51" spans="1:8" ht="16.5" thickTop="1" thickBot="1">
      <c r="A51" s="33"/>
      <c r="B51" s="13" t="s">
        <v>1648</v>
      </c>
      <c r="C51" s="46"/>
      <c r="D51" s="24" t="s">
        <v>1649</v>
      </c>
      <c r="E51" s="46"/>
      <c r="F51" s="24" t="s">
        <v>1634</v>
      </c>
      <c r="G51" s="46"/>
      <c r="H51" s="24" t="s">
        <v>1635</v>
      </c>
    </row>
    <row r="52" spans="1:8" ht="15.75" thickTop="1">
      <c r="A52" s="33"/>
      <c r="B52" s="10" t="s">
        <v>1650</v>
      </c>
      <c r="C52" s="16"/>
      <c r="D52" s="22"/>
      <c r="E52" s="16"/>
      <c r="F52" s="22"/>
      <c r="G52" s="16"/>
      <c r="H52" s="22"/>
    </row>
    <row r="53" spans="1:8">
      <c r="A53" s="33"/>
      <c r="B53" s="13" t="s">
        <v>116</v>
      </c>
      <c r="C53" s="23" t="s">
        <v>1140</v>
      </c>
      <c r="D53" s="47" t="s">
        <v>1651</v>
      </c>
      <c r="E53" s="46"/>
      <c r="F53" s="47">
        <v>-1.81</v>
      </c>
      <c r="G53" s="46"/>
      <c r="H53" s="47">
        <v>-4.21</v>
      </c>
    </row>
    <row r="54" spans="1:8" ht="15.75" thickBot="1">
      <c r="A54" s="33"/>
      <c r="B54" s="13" t="s">
        <v>117</v>
      </c>
      <c r="C54" s="46"/>
      <c r="D54" s="184" t="s">
        <v>295</v>
      </c>
      <c r="E54" s="46"/>
      <c r="F54" s="48" t="s">
        <v>1638</v>
      </c>
      <c r="G54" s="46"/>
      <c r="H54" s="48" t="s">
        <v>1639</v>
      </c>
    </row>
    <row r="55" spans="1:8" ht="15.75" thickBot="1">
      <c r="A55" s="33"/>
      <c r="B55" s="10" t="s">
        <v>118</v>
      </c>
      <c r="C55" s="23" t="s">
        <v>1140</v>
      </c>
      <c r="D55" s="29" t="s">
        <v>1651</v>
      </c>
      <c r="E55" s="46"/>
      <c r="F55" s="29" t="s">
        <v>1640</v>
      </c>
      <c r="G55" s="46"/>
      <c r="H55" s="29">
        <v>-2.04</v>
      </c>
    </row>
    <row r="56" spans="1:8" ht="16.5" thickTop="1">
      <c r="A56" s="33"/>
      <c r="B56" s="176"/>
      <c r="C56" s="176"/>
      <c r="D56" s="176"/>
      <c r="E56" s="176"/>
      <c r="F56" s="176"/>
      <c r="G56" s="176"/>
      <c r="H56" s="176"/>
    </row>
    <row r="57" spans="1:8">
      <c r="A57" s="33"/>
      <c r="B57" s="35"/>
      <c r="C57" s="35"/>
      <c r="D57" s="35"/>
      <c r="E57" s="35"/>
      <c r="F57" s="35"/>
      <c r="G57" s="35"/>
      <c r="H57" s="35"/>
    </row>
    <row r="58" spans="1:8">
      <c r="A58" s="33"/>
      <c r="B58" s="35"/>
      <c r="C58" s="35"/>
      <c r="D58" s="35"/>
      <c r="E58" s="35"/>
      <c r="F58" s="35"/>
      <c r="G58" s="35"/>
      <c r="H58" s="35"/>
    </row>
    <row r="59" spans="1:8">
      <c r="A59" s="33"/>
      <c r="B59" s="35"/>
      <c r="C59" s="35"/>
      <c r="D59" s="35"/>
      <c r="E59" s="35"/>
      <c r="F59" s="35"/>
      <c r="G59" s="35"/>
      <c r="H59" s="35"/>
    </row>
    <row r="60" spans="1:8">
      <c r="A60" s="33"/>
      <c r="B60" s="35"/>
      <c r="C60" s="35"/>
      <c r="D60" s="35"/>
      <c r="E60" s="35"/>
      <c r="F60" s="35"/>
      <c r="G60" s="35"/>
      <c r="H60" s="35"/>
    </row>
    <row r="61" spans="1:8" ht="25.5" customHeight="1">
      <c r="A61" s="33"/>
      <c r="B61" s="35" t="s">
        <v>1652</v>
      </c>
      <c r="C61" s="35"/>
      <c r="D61" s="35"/>
      <c r="E61" s="35"/>
      <c r="F61" s="35"/>
      <c r="G61" s="35"/>
      <c r="H61" s="35"/>
    </row>
    <row r="62" spans="1:8" ht="15.75">
      <c r="A62" s="33"/>
      <c r="B62" s="92"/>
      <c r="C62" s="92"/>
      <c r="D62" s="92"/>
      <c r="E62" s="92"/>
      <c r="F62" s="92"/>
      <c r="G62" s="92"/>
      <c r="H62" s="92"/>
    </row>
    <row r="63" spans="1:8">
      <c r="A63" s="33"/>
      <c r="B63" s="42"/>
      <c r="C63" s="42"/>
      <c r="D63" s="42"/>
      <c r="E63" s="42"/>
      <c r="F63" s="42"/>
      <c r="G63" s="42"/>
      <c r="H63" s="42"/>
    </row>
  </sheetData>
  <mergeCells count="25">
    <mergeCell ref="B61:H61"/>
    <mergeCell ref="B62:H62"/>
    <mergeCell ref="B63:H63"/>
    <mergeCell ref="B13:H13"/>
    <mergeCell ref="B56:H56"/>
    <mergeCell ref="B57:H57"/>
    <mergeCell ref="B58:H58"/>
    <mergeCell ref="B59:H59"/>
    <mergeCell ref="B60:H60"/>
    <mergeCell ref="B7:H7"/>
    <mergeCell ref="B8:H8"/>
    <mergeCell ref="B9:H9"/>
    <mergeCell ref="B10:H10"/>
    <mergeCell ref="B11:H11"/>
    <mergeCell ref="B12:H12"/>
    <mergeCell ref="D16:H16"/>
    <mergeCell ref="D35:H35"/>
    <mergeCell ref="A1:A2"/>
    <mergeCell ref="B1:H1"/>
    <mergeCell ref="B2:H2"/>
    <mergeCell ref="B3:H3"/>
    <mergeCell ref="A4:A63"/>
    <mergeCell ref="B4:H4"/>
    <mergeCell ref="B5:H5"/>
    <mergeCell ref="B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4"/>
  <sheetViews>
    <sheetView showGridLines="0" workbookViewId="0"/>
  </sheetViews>
  <sheetFormatPr defaultRowHeight="15"/>
  <cols>
    <col min="1" max="1" width="32.7109375" bestFit="1" customWidth="1"/>
    <col min="2" max="2" width="36.5703125" bestFit="1" customWidth="1"/>
    <col min="3" max="3" width="4.42578125" customWidth="1"/>
    <col min="4" max="4" width="11.7109375" customWidth="1"/>
    <col min="5" max="5" width="36.5703125" bestFit="1" customWidth="1"/>
    <col min="6" max="6" width="16.7109375" customWidth="1"/>
    <col min="7" max="7" width="24.5703125" customWidth="1"/>
    <col min="8" max="8" width="15.5703125" customWidth="1"/>
  </cols>
  <sheetData>
    <row r="1" spans="1:8" ht="15" customHeight="1">
      <c r="A1" s="7" t="s">
        <v>1653</v>
      </c>
      <c r="B1" s="7" t="s">
        <v>2</v>
      </c>
      <c r="C1" s="7"/>
      <c r="D1" s="7"/>
      <c r="E1" s="7"/>
      <c r="F1" s="7"/>
      <c r="G1" s="7"/>
      <c r="H1" s="7"/>
    </row>
    <row r="2" spans="1:8" ht="15" customHeight="1">
      <c r="A2" s="7"/>
      <c r="B2" s="7" t="s">
        <v>3</v>
      </c>
      <c r="C2" s="7"/>
      <c r="D2" s="7"/>
      <c r="E2" s="7"/>
      <c r="F2" s="7"/>
      <c r="G2" s="7"/>
      <c r="H2" s="7"/>
    </row>
    <row r="3" spans="1:8" ht="15" customHeight="1">
      <c r="A3" s="8" t="s">
        <v>1654</v>
      </c>
      <c r="B3" s="32" t="s">
        <v>10</v>
      </c>
      <c r="C3" s="32"/>
      <c r="D3" s="32"/>
      <c r="E3" s="32"/>
      <c r="F3" s="32"/>
      <c r="G3" s="32"/>
      <c r="H3" s="32"/>
    </row>
    <row r="4" spans="1:8" ht="15" customHeight="1">
      <c r="A4" s="33" t="s">
        <v>1653</v>
      </c>
      <c r="B4" s="32" t="s">
        <v>10</v>
      </c>
      <c r="C4" s="32"/>
      <c r="D4" s="32"/>
      <c r="E4" s="32"/>
      <c r="F4" s="32"/>
      <c r="G4" s="32"/>
      <c r="H4" s="32"/>
    </row>
    <row r="5" spans="1:8">
      <c r="A5" s="33"/>
      <c r="B5" s="40" t="s">
        <v>1655</v>
      </c>
      <c r="C5" s="40"/>
      <c r="D5" s="40"/>
      <c r="E5" s="40"/>
      <c r="F5" s="40"/>
      <c r="G5" s="40"/>
      <c r="H5" s="40"/>
    </row>
    <row r="6" spans="1:8" ht="51" customHeight="1">
      <c r="A6" s="33"/>
      <c r="B6" s="35" t="s">
        <v>1656</v>
      </c>
      <c r="C6" s="35"/>
      <c r="D6" s="35"/>
      <c r="E6" s="35"/>
      <c r="F6" s="35"/>
      <c r="G6" s="35"/>
      <c r="H6" s="35"/>
    </row>
    <row r="7" spans="1:8">
      <c r="A7" s="33"/>
      <c r="B7" s="38" t="s">
        <v>1657</v>
      </c>
      <c r="C7" s="38"/>
      <c r="D7" s="38"/>
      <c r="E7" s="38"/>
      <c r="F7" s="38"/>
      <c r="G7" s="38"/>
      <c r="H7" s="38"/>
    </row>
    <row r="8" spans="1:8">
      <c r="A8" s="33"/>
      <c r="B8" s="35" t="s">
        <v>1658</v>
      </c>
      <c r="C8" s="35"/>
      <c r="D8" s="35"/>
      <c r="E8" s="35"/>
      <c r="F8" s="35"/>
      <c r="G8" s="35"/>
      <c r="H8" s="35"/>
    </row>
    <row r="9" spans="1:8">
      <c r="A9" s="33"/>
      <c r="B9" s="35" t="s">
        <v>1659</v>
      </c>
      <c r="C9" s="35"/>
      <c r="D9" s="35"/>
      <c r="E9" s="35"/>
      <c r="F9" s="35"/>
      <c r="G9" s="35"/>
      <c r="H9" s="35"/>
    </row>
    <row r="10" spans="1:8">
      <c r="A10" s="33"/>
      <c r="B10" s="35" t="s">
        <v>1660</v>
      </c>
      <c r="C10" s="35"/>
      <c r="D10" s="35"/>
      <c r="E10" s="35"/>
      <c r="F10" s="35"/>
      <c r="G10" s="35"/>
      <c r="H10" s="35"/>
    </row>
    <row r="11" spans="1:8">
      <c r="A11" s="33"/>
      <c r="B11" s="38" t="s">
        <v>1661</v>
      </c>
      <c r="C11" s="38"/>
      <c r="D11" s="38"/>
      <c r="E11" s="38"/>
      <c r="F11" s="38"/>
      <c r="G11" s="38"/>
      <c r="H11" s="38"/>
    </row>
    <row r="12" spans="1:8" ht="38.25" customHeight="1">
      <c r="A12" s="33"/>
      <c r="B12" s="35" t="s">
        <v>1662</v>
      </c>
      <c r="C12" s="35"/>
      <c r="D12" s="35"/>
      <c r="E12" s="35"/>
      <c r="F12" s="35"/>
      <c r="G12" s="35"/>
      <c r="H12" s="35"/>
    </row>
    <row r="13" spans="1:8" ht="76.5" customHeight="1">
      <c r="A13" s="33"/>
      <c r="B13" s="35" t="s">
        <v>1663</v>
      </c>
      <c r="C13" s="35"/>
      <c r="D13" s="35"/>
      <c r="E13" s="35"/>
      <c r="F13" s="35"/>
      <c r="G13" s="35"/>
      <c r="H13" s="35"/>
    </row>
    <row r="14" spans="1:8" ht="25.5" customHeight="1">
      <c r="A14" s="33"/>
      <c r="B14" s="35" t="s">
        <v>1664</v>
      </c>
      <c r="C14" s="35"/>
      <c r="D14" s="35"/>
      <c r="E14" s="35"/>
      <c r="F14" s="35"/>
      <c r="G14" s="35"/>
      <c r="H14" s="35"/>
    </row>
    <row r="15" spans="1:8">
      <c r="A15" s="33"/>
      <c r="B15" s="35"/>
      <c r="C15" s="35"/>
      <c r="D15" s="35"/>
      <c r="E15" s="35"/>
      <c r="F15" s="35"/>
      <c r="G15" s="35"/>
      <c r="H15" s="35"/>
    </row>
    <row r="16" spans="1:8">
      <c r="A16" s="33"/>
      <c r="B16" s="35" t="s">
        <v>1665</v>
      </c>
      <c r="C16" s="35"/>
      <c r="D16" s="35"/>
      <c r="E16" s="35"/>
      <c r="F16" s="35"/>
      <c r="G16" s="35"/>
      <c r="H16" s="35"/>
    </row>
    <row r="17" spans="1:8">
      <c r="A17" s="33"/>
      <c r="B17" s="74"/>
      <c r="C17" s="74"/>
      <c r="D17" s="74"/>
      <c r="E17" s="74"/>
      <c r="F17" s="74"/>
      <c r="G17" s="74"/>
      <c r="H17" s="74"/>
    </row>
    <row r="18" spans="1:8" ht="15.75">
      <c r="A18" s="33"/>
      <c r="B18" s="176"/>
      <c r="C18" s="176"/>
      <c r="D18" s="176"/>
      <c r="E18" s="176"/>
      <c r="F18" s="176"/>
      <c r="G18" s="176"/>
      <c r="H18" s="176"/>
    </row>
    <row r="19" spans="1:8">
      <c r="A19" s="33"/>
      <c r="B19" s="74"/>
      <c r="C19" s="74"/>
      <c r="D19" s="74"/>
      <c r="E19" s="74"/>
      <c r="F19" s="74"/>
      <c r="G19" s="74"/>
      <c r="H19" s="74"/>
    </row>
    <row r="20" spans="1:8">
      <c r="A20" s="33"/>
      <c r="B20" s="38"/>
      <c r="C20" s="38"/>
      <c r="D20" s="38"/>
      <c r="E20" s="38"/>
      <c r="F20" s="38"/>
      <c r="G20" s="38"/>
      <c r="H20" s="38"/>
    </row>
    <row r="21" spans="1:8">
      <c r="A21" s="33"/>
      <c r="B21" s="35"/>
      <c r="C21" s="35"/>
      <c r="D21" s="35"/>
      <c r="E21" s="35"/>
      <c r="F21" s="35"/>
      <c r="G21" s="35"/>
      <c r="H21" s="35"/>
    </row>
    <row r="22" spans="1:8">
      <c r="A22" s="33"/>
      <c r="B22" s="35"/>
      <c r="C22" s="35"/>
      <c r="D22" s="35"/>
      <c r="E22" s="35"/>
      <c r="F22" s="35"/>
      <c r="G22" s="35"/>
      <c r="H22" s="35"/>
    </row>
    <row r="23" spans="1:8">
      <c r="A23" s="33"/>
      <c r="B23" s="38"/>
      <c r="C23" s="38"/>
      <c r="D23" s="38"/>
      <c r="E23" s="38"/>
      <c r="F23" s="38"/>
      <c r="G23" s="38"/>
      <c r="H23" s="38"/>
    </row>
    <row r="24" spans="1:8">
      <c r="A24" s="33"/>
      <c r="B24" s="35" t="s">
        <v>1666</v>
      </c>
      <c r="C24" s="35"/>
      <c r="D24" s="35"/>
      <c r="E24" s="35"/>
      <c r="F24" s="35"/>
      <c r="G24" s="35"/>
      <c r="H24" s="35"/>
    </row>
    <row r="25" spans="1:8">
      <c r="A25" s="33"/>
      <c r="B25" s="35"/>
      <c r="C25" s="35"/>
      <c r="D25" s="35"/>
      <c r="E25" s="35"/>
      <c r="F25" s="35"/>
      <c r="G25" s="35"/>
      <c r="H25" s="35"/>
    </row>
    <row r="26" spans="1:8">
      <c r="A26" s="33"/>
      <c r="B26" s="71"/>
      <c r="C26" s="71"/>
      <c r="D26" s="71"/>
      <c r="E26" s="71"/>
      <c r="F26" s="71"/>
      <c r="G26" s="71"/>
      <c r="H26" s="71"/>
    </row>
    <row r="27" spans="1:8">
      <c r="A27" s="33"/>
      <c r="B27" s="17"/>
      <c r="C27" s="16"/>
      <c r="D27" s="16"/>
      <c r="E27" s="16"/>
      <c r="F27" s="16"/>
      <c r="G27" s="16"/>
      <c r="H27" s="16"/>
    </row>
    <row r="28" spans="1:8">
      <c r="A28" s="33"/>
      <c r="B28" s="18"/>
      <c r="C28" s="46"/>
      <c r="D28" s="16"/>
      <c r="E28" s="16"/>
      <c r="F28" s="16"/>
      <c r="G28" s="16"/>
      <c r="H28" s="16"/>
    </row>
    <row r="29" spans="1:8" ht="15.75" thickBot="1">
      <c r="A29" s="33"/>
      <c r="B29" s="18"/>
      <c r="C29" s="46"/>
      <c r="D29" s="16"/>
      <c r="E29" s="211" t="s">
        <v>1667</v>
      </c>
      <c r="F29" s="211"/>
      <c r="G29" s="211"/>
      <c r="H29" s="16"/>
    </row>
    <row r="30" spans="1:8" ht="15.75" thickTop="1">
      <c r="A30" s="33"/>
      <c r="B30" s="18"/>
      <c r="C30" s="46"/>
      <c r="D30" s="16"/>
      <c r="E30" s="207" t="s">
        <v>1668</v>
      </c>
      <c r="F30" s="22"/>
      <c r="G30" s="22"/>
      <c r="H30" s="16"/>
    </row>
    <row r="31" spans="1:8">
      <c r="A31" s="33"/>
      <c r="B31" s="18"/>
      <c r="C31" s="46"/>
      <c r="D31" s="16"/>
      <c r="E31" s="50" t="s">
        <v>1669</v>
      </c>
      <c r="F31" s="50" t="s">
        <v>1670</v>
      </c>
      <c r="G31" s="50" t="s">
        <v>1671</v>
      </c>
      <c r="H31" s="50" t="s">
        <v>943</v>
      </c>
    </row>
    <row r="32" spans="1:8">
      <c r="A32" s="33"/>
      <c r="B32" s="18"/>
      <c r="C32" s="46"/>
      <c r="D32" s="50" t="s">
        <v>1672</v>
      </c>
      <c r="E32" s="50" t="s">
        <v>1673</v>
      </c>
      <c r="F32" s="50" t="s">
        <v>1674</v>
      </c>
      <c r="G32" s="50" t="s">
        <v>1675</v>
      </c>
      <c r="H32" s="50" t="s">
        <v>1676</v>
      </c>
    </row>
    <row r="33" spans="1:8">
      <c r="A33" s="33"/>
      <c r="B33" s="18"/>
      <c r="C33" s="46"/>
      <c r="D33" s="50" t="s">
        <v>342</v>
      </c>
      <c r="E33" s="50" t="s">
        <v>343</v>
      </c>
      <c r="F33" s="50" t="s">
        <v>1677</v>
      </c>
      <c r="G33" s="50" t="s">
        <v>1677</v>
      </c>
      <c r="H33" s="50" t="s">
        <v>949</v>
      </c>
    </row>
    <row r="34" spans="1:8" ht="15.75" thickBot="1">
      <c r="A34" s="33"/>
      <c r="B34" s="208" t="s">
        <v>1678</v>
      </c>
      <c r="C34" s="46"/>
      <c r="D34" s="118">
        <v>2013</v>
      </c>
      <c r="E34" s="118" t="s">
        <v>1679</v>
      </c>
      <c r="F34" s="118" t="s">
        <v>1680</v>
      </c>
      <c r="G34" s="118" t="s">
        <v>1681</v>
      </c>
      <c r="H34" s="209">
        <v>41639</v>
      </c>
    </row>
    <row r="35" spans="1:8" ht="15.75" thickTop="1">
      <c r="A35" s="33"/>
      <c r="B35" s="210" t="s">
        <v>1682</v>
      </c>
      <c r="C35" s="46"/>
      <c r="D35" s="52"/>
      <c r="E35" s="52"/>
      <c r="F35" s="52"/>
      <c r="G35" s="52"/>
      <c r="H35" s="52"/>
    </row>
    <row r="36" spans="1:8">
      <c r="A36" s="33"/>
      <c r="B36" s="53" t="s">
        <v>1683</v>
      </c>
      <c r="C36" s="46"/>
      <c r="D36" s="46"/>
      <c r="E36" s="46"/>
      <c r="F36" s="46"/>
      <c r="G36" s="46"/>
      <c r="H36" s="46"/>
    </row>
    <row r="37" spans="1:8">
      <c r="A37" s="33"/>
      <c r="B37" s="53" t="s">
        <v>1684</v>
      </c>
      <c r="C37" s="125" t="s">
        <v>284</v>
      </c>
      <c r="D37" s="55" t="s">
        <v>1685</v>
      </c>
      <c r="E37" s="54" t="s">
        <v>295</v>
      </c>
      <c r="F37" s="54" t="s">
        <v>295</v>
      </c>
      <c r="G37" s="55" t="s">
        <v>1685</v>
      </c>
      <c r="H37" s="55" t="s">
        <v>1686</v>
      </c>
    </row>
    <row r="38" spans="1:8" ht="24.75">
      <c r="A38" s="33"/>
      <c r="B38" s="53" t="s">
        <v>1687</v>
      </c>
      <c r="C38" s="46"/>
      <c r="D38" s="55" t="s">
        <v>1688</v>
      </c>
      <c r="E38" s="54" t="s">
        <v>295</v>
      </c>
      <c r="F38" s="54" t="s">
        <v>295</v>
      </c>
      <c r="G38" s="55" t="s">
        <v>1688</v>
      </c>
      <c r="H38" s="55" t="s">
        <v>1689</v>
      </c>
    </row>
    <row r="39" spans="1:8" ht="15.75" thickBot="1">
      <c r="A39" s="33"/>
      <c r="B39" s="53" t="s">
        <v>1690</v>
      </c>
      <c r="C39" s="46"/>
      <c r="D39" s="57" t="s">
        <v>541</v>
      </c>
      <c r="E39" s="127" t="s">
        <v>295</v>
      </c>
      <c r="F39" s="127" t="s">
        <v>295</v>
      </c>
      <c r="G39" s="57" t="s">
        <v>541</v>
      </c>
      <c r="H39" s="57" t="s">
        <v>1691</v>
      </c>
    </row>
    <row r="40" spans="1:8" ht="15.75" thickBot="1">
      <c r="A40" s="33"/>
      <c r="B40" s="53" t="s">
        <v>151</v>
      </c>
      <c r="C40" s="125" t="s">
        <v>284</v>
      </c>
      <c r="D40" s="58" t="s">
        <v>1692</v>
      </c>
      <c r="E40" s="128" t="s">
        <v>295</v>
      </c>
      <c r="F40" s="128" t="s">
        <v>295</v>
      </c>
      <c r="G40" s="58" t="s">
        <v>1692</v>
      </c>
      <c r="H40" s="58" t="s">
        <v>1693</v>
      </c>
    </row>
    <row r="41" spans="1:8" ht="15.75" thickTop="1">
      <c r="A41" s="33"/>
      <c r="B41" s="35"/>
      <c r="C41" s="35"/>
      <c r="D41" s="35"/>
      <c r="E41" s="35"/>
      <c r="F41" s="35"/>
      <c r="G41" s="35"/>
      <c r="H41" s="35"/>
    </row>
    <row r="42" spans="1:8" ht="45">
      <c r="A42" s="33"/>
      <c r="B42" s="3"/>
      <c r="C42" s="212">
        <v>-1</v>
      </c>
      <c r="D42" s="3"/>
      <c r="E42" s="213" t="s">
        <v>1694</v>
      </c>
    </row>
    <row r="43" spans="1:8">
      <c r="A43" s="33"/>
      <c r="B43" s="39"/>
      <c r="C43" s="39"/>
      <c r="D43" s="39"/>
      <c r="E43" s="39"/>
      <c r="F43" s="39"/>
      <c r="G43" s="39"/>
      <c r="H43" s="39"/>
    </row>
    <row r="44" spans="1:8">
      <c r="A44" s="33"/>
      <c r="B44" s="39"/>
      <c r="C44" s="39"/>
      <c r="D44" s="39"/>
      <c r="E44" s="39"/>
      <c r="F44" s="39"/>
      <c r="G44" s="39"/>
      <c r="H44" s="39"/>
    </row>
    <row r="45" spans="1:8">
      <c r="A45" s="33"/>
      <c r="B45" s="35" t="s">
        <v>1695</v>
      </c>
      <c r="C45" s="35"/>
      <c r="D45" s="35"/>
      <c r="E45" s="35"/>
      <c r="F45" s="35"/>
      <c r="G45" s="35"/>
      <c r="H45" s="35"/>
    </row>
    <row r="46" spans="1:8">
      <c r="A46" s="33"/>
      <c r="B46" s="35"/>
      <c r="C46" s="35"/>
      <c r="D46" s="35"/>
      <c r="E46" s="35"/>
      <c r="F46" s="35"/>
      <c r="G46" s="35"/>
      <c r="H46" s="35"/>
    </row>
    <row r="47" spans="1:8">
      <c r="A47" s="33"/>
      <c r="B47" s="71"/>
      <c r="C47" s="71"/>
      <c r="D47" s="71"/>
      <c r="E47" s="71"/>
      <c r="F47" s="71"/>
      <c r="G47" s="71"/>
      <c r="H47" s="71"/>
    </row>
    <row r="48" spans="1:8">
      <c r="A48" s="33"/>
      <c r="B48" s="17"/>
      <c r="C48" s="16"/>
      <c r="D48" s="16"/>
      <c r="E48" s="16"/>
      <c r="F48" s="16"/>
      <c r="G48" s="16"/>
      <c r="H48" s="16"/>
    </row>
    <row r="49" spans="1:8">
      <c r="A49" s="33"/>
      <c r="B49" s="18"/>
      <c r="C49" s="16"/>
      <c r="D49" s="16"/>
      <c r="E49" s="16"/>
      <c r="F49" s="16"/>
      <c r="G49" s="16"/>
      <c r="H49" s="16"/>
    </row>
    <row r="50" spans="1:8">
      <c r="A50" s="33"/>
      <c r="B50" s="50" t="s">
        <v>882</v>
      </c>
      <c r="C50" s="16"/>
      <c r="D50" s="50" t="s">
        <v>1696</v>
      </c>
      <c r="E50" s="50" t="s">
        <v>1697</v>
      </c>
      <c r="F50" s="50" t="s">
        <v>1675</v>
      </c>
      <c r="G50" s="16"/>
      <c r="H50" s="16"/>
    </row>
    <row r="51" spans="1:8" ht="15.75" thickBot="1">
      <c r="A51" s="33"/>
      <c r="B51" s="118" t="s">
        <v>1678</v>
      </c>
      <c r="C51" s="16"/>
      <c r="D51" s="118" t="s">
        <v>1698</v>
      </c>
      <c r="E51" s="118" t="s">
        <v>1699</v>
      </c>
      <c r="F51" s="118" t="s">
        <v>1677</v>
      </c>
      <c r="G51" s="118" t="s">
        <v>1700</v>
      </c>
      <c r="H51" s="16"/>
    </row>
    <row r="52" spans="1:8" ht="15.75" thickTop="1">
      <c r="A52" s="33"/>
      <c r="B52" s="210" t="s">
        <v>1682</v>
      </c>
      <c r="C52" s="16"/>
      <c r="D52" s="52"/>
      <c r="E52" s="52"/>
      <c r="F52" s="52"/>
      <c r="G52" s="52"/>
      <c r="H52" s="16"/>
    </row>
    <row r="53" spans="1:8">
      <c r="A53" s="33"/>
      <c r="B53" s="53" t="s">
        <v>1683</v>
      </c>
      <c r="C53" s="16"/>
      <c r="D53" s="56"/>
      <c r="E53" s="16"/>
      <c r="F53" s="16"/>
      <c r="G53" s="16"/>
      <c r="H53" s="16"/>
    </row>
    <row r="54" spans="1:8">
      <c r="A54" s="33"/>
      <c r="B54" s="53" t="s">
        <v>1684</v>
      </c>
      <c r="C54" s="125" t="s">
        <v>284</v>
      </c>
      <c r="D54" s="55" t="s">
        <v>1685</v>
      </c>
      <c r="E54" s="125" t="s">
        <v>1701</v>
      </c>
      <c r="F54" s="125" t="s">
        <v>1702</v>
      </c>
      <c r="G54" s="125" t="s">
        <v>1703</v>
      </c>
      <c r="H54" s="16"/>
    </row>
    <row r="55" spans="1:8" ht="24.75">
      <c r="A55" s="33"/>
      <c r="B55" s="53" t="s">
        <v>1687</v>
      </c>
      <c r="C55" s="16"/>
      <c r="D55" s="55" t="s">
        <v>1688</v>
      </c>
      <c r="E55" s="125" t="s">
        <v>1704</v>
      </c>
      <c r="F55" s="125" t="s">
        <v>1702</v>
      </c>
      <c r="G55" s="125" t="s">
        <v>1705</v>
      </c>
      <c r="H55" s="16"/>
    </row>
    <row r="56" spans="1:8" ht="15.75" thickBot="1">
      <c r="A56" s="33"/>
      <c r="B56" s="53" t="s">
        <v>1690</v>
      </c>
      <c r="C56" s="16"/>
      <c r="D56" s="214" t="s">
        <v>541</v>
      </c>
      <c r="E56" s="125" t="s">
        <v>1701</v>
      </c>
      <c r="F56" s="125" t="s">
        <v>1702</v>
      </c>
      <c r="G56" s="125" t="s">
        <v>1706</v>
      </c>
      <c r="H56" s="16"/>
    </row>
    <row r="57" spans="1:8" ht="16.5" thickTop="1" thickBot="1">
      <c r="A57" s="33"/>
      <c r="B57" s="53" t="s">
        <v>151</v>
      </c>
      <c r="C57" s="125" t="s">
        <v>284</v>
      </c>
      <c r="D57" s="58" t="s">
        <v>1692</v>
      </c>
      <c r="E57" s="16"/>
      <c r="F57" s="16"/>
      <c r="G57" s="16"/>
      <c r="H57" s="16"/>
    </row>
    <row r="58" spans="1:8" ht="15.75" thickTop="1">
      <c r="A58" s="33"/>
      <c r="B58" s="35"/>
      <c r="C58" s="35"/>
      <c r="D58" s="35"/>
      <c r="E58" s="35"/>
      <c r="F58" s="35"/>
      <c r="G58" s="35"/>
      <c r="H58" s="35"/>
    </row>
    <row r="59" spans="1:8">
      <c r="A59" s="33"/>
      <c r="B59" s="39" t="s">
        <v>1707</v>
      </c>
      <c r="C59" s="39"/>
      <c r="D59" s="39"/>
      <c r="E59" s="39"/>
      <c r="F59" s="39"/>
      <c r="G59" s="39"/>
      <c r="H59" s="39"/>
    </row>
    <row r="60" spans="1:8">
      <c r="A60" s="33"/>
      <c r="B60" s="39" t="s">
        <v>1708</v>
      </c>
      <c r="C60" s="39"/>
      <c r="D60" s="39"/>
      <c r="E60" s="39"/>
      <c r="F60" s="39"/>
      <c r="G60" s="39"/>
      <c r="H60" s="39"/>
    </row>
    <row r="61" spans="1:8">
      <c r="A61" s="33"/>
      <c r="B61" s="35"/>
      <c r="C61" s="35"/>
      <c r="D61" s="35"/>
      <c r="E61" s="35"/>
      <c r="F61" s="35"/>
      <c r="G61" s="35"/>
      <c r="H61" s="35"/>
    </row>
    <row r="62" spans="1:8">
      <c r="A62" s="33"/>
      <c r="B62" s="32"/>
      <c r="C62" s="32"/>
      <c r="D62" s="32"/>
      <c r="E62" s="32"/>
      <c r="F62" s="32"/>
      <c r="G62" s="32"/>
      <c r="H62" s="32"/>
    </row>
    <row r="63" spans="1:8">
      <c r="A63" s="33"/>
      <c r="B63" s="32"/>
      <c r="C63" s="32"/>
      <c r="D63" s="32"/>
      <c r="E63" s="32"/>
      <c r="F63" s="32"/>
      <c r="G63" s="32"/>
      <c r="H63" s="32"/>
    </row>
    <row r="64" spans="1:8">
      <c r="A64" s="33"/>
      <c r="B64" s="32"/>
      <c r="C64" s="32"/>
      <c r="D64" s="32"/>
      <c r="E64" s="32"/>
      <c r="F64" s="32"/>
      <c r="G64" s="32"/>
      <c r="H64" s="32"/>
    </row>
    <row r="65" spans="1:8">
      <c r="A65" s="33"/>
      <c r="B65" s="35" t="s">
        <v>1709</v>
      </c>
      <c r="C65" s="35"/>
      <c r="D65" s="35"/>
      <c r="E65" s="35"/>
      <c r="F65" s="35"/>
      <c r="G65" s="35"/>
      <c r="H65" s="35"/>
    </row>
    <row r="66" spans="1:8">
      <c r="A66" s="33"/>
      <c r="B66" s="35"/>
      <c r="C66" s="35"/>
      <c r="D66" s="35"/>
      <c r="E66" s="35"/>
      <c r="F66" s="35"/>
      <c r="G66" s="35"/>
      <c r="H66" s="35"/>
    </row>
    <row r="67" spans="1:8">
      <c r="A67" s="33"/>
      <c r="B67" s="17"/>
      <c r="C67" s="16"/>
      <c r="D67" s="16"/>
      <c r="E67" s="16"/>
      <c r="F67" s="16"/>
      <c r="G67" s="16"/>
      <c r="H67" s="16"/>
    </row>
    <row r="68" spans="1:8">
      <c r="A68" s="33"/>
      <c r="B68" s="18"/>
      <c r="C68" s="46"/>
      <c r="D68" s="16"/>
      <c r="E68" s="16"/>
      <c r="F68" s="16"/>
      <c r="G68" s="16"/>
      <c r="H68" s="16"/>
    </row>
    <row r="69" spans="1:8" ht="15.75" thickBot="1">
      <c r="A69" s="33"/>
      <c r="B69" s="18"/>
      <c r="C69" s="46"/>
      <c r="D69" s="83"/>
      <c r="E69" s="211" t="s">
        <v>1667</v>
      </c>
      <c r="F69" s="211"/>
      <c r="G69" s="211"/>
      <c r="H69" s="83"/>
    </row>
    <row r="70" spans="1:8" ht="15.75" thickTop="1">
      <c r="A70" s="33"/>
      <c r="B70" s="18"/>
      <c r="C70" s="46"/>
      <c r="D70" s="22"/>
      <c r="E70" s="207" t="s">
        <v>1668</v>
      </c>
      <c r="F70" s="22"/>
      <c r="G70" s="22"/>
      <c r="H70" s="22"/>
    </row>
    <row r="71" spans="1:8">
      <c r="A71" s="33"/>
      <c r="B71" s="18"/>
      <c r="C71" s="46"/>
      <c r="D71" s="16"/>
      <c r="E71" s="50" t="s">
        <v>1669</v>
      </c>
      <c r="F71" s="50" t="s">
        <v>1670</v>
      </c>
      <c r="G71" s="50" t="s">
        <v>1671</v>
      </c>
      <c r="H71" s="50" t="s">
        <v>943</v>
      </c>
    </row>
    <row r="72" spans="1:8">
      <c r="A72" s="33"/>
      <c r="B72" s="18"/>
      <c r="C72" s="46"/>
      <c r="D72" s="19" t="s">
        <v>1710</v>
      </c>
      <c r="E72" s="50" t="s">
        <v>1673</v>
      </c>
      <c r="F72" s="50" t="s">
        <v>1674</v>
      </c>
      <c r="G72" s="50" t="s">
        <v>1675</v>
      </c>
      <c r="H72" s="50" t="s">
        <v>1676</v>
      </c>
    </row>
    <row r="73" spans="1:8">
      <c r="A73" s="33"/>
      <c r="B73" s="18"/>
      <c r="C73" s="46"/>
      <c r="D73" s="19" t="s">
        <v>342</v>
      </c>
      <c r="E73" s="50" t="s">
        <v>343</v>
      </c>
      <c r="F73" s="50" t="s">
        <v>1677</v>
      </c>
      <c r="G73" s="50" t="s">
        <v>1677</v>
      </c>
      <c r="H73" s="50" t="s">
        <v>949</v>
      </c>
    </row>
    <row r="74" spans="1:8" ht="15.75" thickBot="1">
      <c r="A74" s="33"/>
      <c r="B74" s="208" t="s">
        <v>1678</v>
      </c>
      <c r="C74" s="46"/>
      <c r="D74" s="20">
        <v>2012</v>
      </c>
      <c r="E74" s="118" t="s">
        <v>1679</v>
      </c>
      <c r="F74" s="118" t="s">
        <v>1680</v>
      </c>
      <c r="G74" s="118" t="s">
        <v>1681</v>
      </c>
      <c r="H74" s="209">
        <v>41274</v>
      </c>
    </row>
    <row r="75" spans="1:8" ht="15.75" thickTop="1">
      <c r="A75" s="33"/>
      <c r="B75" s="210" t="s">
        <v>1682</v>
      </c>
      <c r="C75" s="46"/>
      <c r="D75" s="52"/>
      <c r="E75" s="52"/>
      <c r="F75" s="52"/>
      <c r="G75" s="52"/>
      <c r="H75" s="52"/>
    </row>
    <row r="76" spans="1:8">
      <c r="A76" s="33"/>
      <c r="B76" s="53" t="s">
        <v>1683</v>
      </c>
      <c r="C76" s="46"/>
      <c r="D76" s="46"/>
      <c r="E76" s="46"/>
      <c r="F76" s="46"/>
      <c r="G76" s="46"/>
      <c r="H76" s="46"/>
    </row>
    <row r="77" spans="1:8">
      <c r="A77" s="33"/>
      <c r="B77" s="53" t="s">
        <v>1684</v>
      </c>
      <c r="C77" s="125" t="s">
        <v>284</v>
      </c>
      <c r="D77" s="55" t="s">
        <v>1711</v>
      </c>
      <c r="E77" s="54" t="s">
        <v>295</v>
      </c>
      <c r="F77" s="54" t="s">
        <v>295</v>
      </c>
      <c r="G77" s="55" t="s">
        <v>1711</v>
      </c>
      <c r="H77" s="55" t="s">
        <v>1712</v>
      </c>
    </row>
    <row r="78" spans="1:8" ht="24.75">
      <c r="A78" s="33"/>
      <c r="B78" s="53" t="s">
        <v>1713</v>
      </c>
      <c r="C78" s="46"/>
      <c r="D78" s="55" t="s">
        <v>1714</v>
      </c>
      <c r="E78" s="54" t="s">
        <v>295</v>
      </c>
      <c r="F78" s="54" t="s">
        <v>295</v>
      </c>
      <c r="G78" s="55" t="s">
        <v>1714</v>
      </c>
      <c r="H78" s="55" t="s">
        <v>1715</v>
      </c>
    </row>
    <row r="79" spans="1:8" ht="15.75" thickBot="1">
      <c r="A79" s="33"/>
      <c r="B79" s="53" t="s">
        <v>1690</v>
      </c>
      <c r="C79" s="46"/>
      <c r="D79" s="214" t="s">
        <v>1716</v>
      </c>
      <c r="E79" s="215" t="s">
        <v>295</v>
      </c>
      <c r="F79" s="215" t="s">
        <v>295</v>
      </c>
      <c r="G79" s="214" t="s">
        <v>1716</v>
      </c>
      <c r="H79" s="214" t="s">
        <v>1717</v>
      </c>
    </row>
    <row r="80" spans="1:8" ht="16.5" thickTop="1" thickBot="1">
      <c r="A80" s="33"/>
      <c r="B80" s="53" t="s">
        <v>151</v>
      </c>
      <c r="C80" s="125" t="s">
        <v>284</v>
      </c>
      <c r="D80" s="58" t="s">
        <v>1718</v>
      </c>
      <c r="E80" s="128" t="s">
        <v>295</v>
      </c>
      <c r="F80" s="128" t="s">
        <v>295</v>
      </c>
      <c r="G80" s="58" t="s">
        <v>1718</v>
      </c>
      <c r="H80" s="58" t="s">
        <v>1719</v>
      </c>
    </row>
    <row r="81" spans="1:8" ht="15.75" thickTop="1">
      <c r="A81" s="33"/>
      <c r="B81" s="35"/>
      <c r="C81" s="35"/>
      <c r="D81" s="35"/>
      <c r="E81" s="35"/>
      <c r="F81" s="35"/>
      <c r="G81" s="35"/>
      <c r="H81" s="35"/>
    </row>
    <row r="82" spans="1:8">
      <c r="A82" s="33"/>
      <c r="B82" s="71"/>
      <c r="C82" s="71"/>
      <c r="D82" s="71"/>
      <c r="E82" s="71"/>
      <c r="F82" s="71"/>
      <c r="G82" s="71"/>
      <c r="H82" s="71"/>
    </row>
    <row r="83" spans="1:8">
      <c r="A83" s="33"/>
      <c r="B83" s="39" t="s">
        <v>1720</v>
      </c>
      <c r="C83" s="39"/>
      <c r="D83" s="39"/>
      <c r="E83" s="39"/>
      <c r="F83" s="39"/>
      <c r="G83" s="39"/>
      <c r="H83" s="39"/>
    </row>
    <row r="84" spans="1:8">
      <c r="A84" s="33"/>
      <c r="B84" s="74"/>
      <c r="C84" s="74"/>
      <c r="D84" s="74"/>
      <c r="E84" s="74"/>
      <c r="F84" s="74"/>
      <c r="G84" s="74"/>
      <c r="H84" s="74"/>
    </row>
    <row r="85" spans="1:8">
      <c r="A85" s="33"/>
      <c r="B85" s="35" t="s">
        <v>1695</v>
      </c>
      <c r="C85" s="35"/>
      <c r="D85" s="35"/>
      <c r="E85" s="35"/>
      <c r="F85" s="35"/>
      <c r="G85" s="35"/>
      <c r="H85" s="35"/>
    </row>
    <row r="86" spans="1:8">
      <c r="A86" s="33"/>
      <c r="B86" s="35"/>
      <c r="C86" s="35"/>
      <c r="D86" s="35"/>
      <c r="E86" s="35"/>
      <c r="F86" s="35"/>
      <c r="G86" s="35"/>
      <c r="H86" s="35"/>
    </row>
    <row r="87" spans="1:8">
      <c r="A87" s="33"/>
      <c r="B87" s="17"/>
      <c r="C87" s="16"/>
      <c r="D87" s="16"/>
      <c r="E87" s="16"/>
      <c r="F87" s="16"/>
      <c r="G87" s="16"/>
      <c r="H87" s="16"/>
    </row>
    <row r="88" spans="1:8">
      <c r="A88" s="33"/>
      <c r="B88" s="18"/>
      <c r="C88" s="16"/>
      <c r="D88" s="16"/>
      <c r="E88" s="16"/>
      <c r="F88" s="16"/>
      <c r="G88" s="16"/>
      <c r="H88" s="16"/>
    </row>
    <row r="89" spans="1:8">
      <c r="A89" s="33"/>
      <c r="B89" s="50" t="s">
        <v>883</v>
      </c>
      <c r="C89" s="16"/>
      <c r="D89" s="50" t="s">
        <v>1696</v>
      </c>
      <c r="E89" s="50" t="s">
        <v>1697</v>
      </c>
      <c r="F89" s="50" t="s">
        <v>1675</v>
      </c>
      <c r="G89" s="16"/>
      <c r="H89" s="16"/>
    </row>
    <row r="90" spans="1:8" ht="15.75" thickBot="1">
      <c r="A90" s="33"/>
      <c r="B90" s="118" t="s">
        <v>1678</v>
      </c>
      <c r="C90" s="16"/>
      <c r="D90" s="118" t="s">
        <v>1698</v>
      </c>
      <c r="E90" s="118" t="s">
        <v>1699</v>
      </c>
      <c r="F90" s="118" t="s">
        <v>1677</v>
      </c>
      <c r="G90" s="118" t="s">
        <v>1700</v>
      </c>
      <c r="H90" s="16"/>
    </row>
    <row r="91" spans="1:8" ht="15.75" thickTop="1">
      <c r="A91" s="33"/>
      <c r="B91" s="210" t="s">
        <v>1682</v>
      </c>
      <c r="C91" s="16"/>
      <c r="D91" s="52"/>
      <c r="E91" s="52"/>
      <c r="F91" s="52"/>
      <c r="G91" s="52"/>
      <c r="H91" s="16"/>
    </row>
    <row r="92" spans="1:8">
      <c r="A92" s="33"/>
      <c r="B92" s="53" t="s">
        <v>1683</v>
      </c>
      <c r="C92" s="16"/>
      <c r="D92" s="56"/>
      <c r="E92" s="16"/>
      <c r="F92" s="16"/>
      <c r="G92" s="16"/>
      <c r="H92" s="16"/>
    </row>
    <row r="93" spans="1:8">
      <c r="A93" s="33"/>
      <c r="B93" s="53" t="s">
        <v>1684</v>
      </c>
      <c r="C93" s="125" t="s">
        <v>284</v>
      </c>
      <c r="D93" s="55" t="s">
        <v>1711</v>
      </c>
      <c r="E93" s="125" t="s">
        <v>1701</v>
      </c>
      <c r="F93" s="125" t="s">
        <v>1702</v>
      </c>
      <c r="G93" s="125" t="s">
        <v>1721</v>
      </c>
      <c r="H93" s="16"/>
    </row>
    <row r="94" spans="1:8" ht="24.75">
      <c r="A94" s="33"/>
      <c r="B94" s="53" t="s">
        <v>1713</v>
      </c>
      <c r="C94" s="16"/>
      <c r="D94" s="55" t="s">
        <v>1714</v>
      </c>
      <c r="E94" s="125" t="s">
        <v>1704</v>
      </c>
      <c r="F94" s="125" t="s">
        <v>1702</v>
      </c>
      <c r="G94" s="125" t="s">
        <v>1722</v>
      </c>
      <c r="H94" s="16"/>
    </row>
    <row r="95" spans="1:8" ht="15.75" thickBot="1">
      <c r="A95" s="33"/>
      <c r="B95" s="53" t="s">
        <v>1690</v>
      </c>
      <c r="C95" s="16"/>
      <c r="D95" s="214" t="s">
        <v>1716</v>
      </c>
      <c r="E95" s="125" t="s">
        <v>1701</v>
      </c>
      <c r="F95" s="125" t="s">
        <v>1702</v>
      </c>
      <c r="G95" s="125" t="s">
        <v>1723</v>
      </c>
      <c r="H95" s="16"/>
    </row>
    <row r="96" spans="1:8" ht="16.5" thickTop="1" thickBot="1">
      <c r="A96" s="33"/>
      <c r="B96" s="53" t="s">
        <v>151</v>
      </c>
      <c r="C96" s="125" t="s">
        <v>284</v>
      </c>
      <c r="D96" s="58" t="s">
        <v>1718</v>
      </c>
      <c r="E96" s="16"/>
      <c r="F96" s="16"/>
      <c r="G96" s="16"/>
      <c r="H96" s="16"/>
    </row>
    <row r="97" spans="1:8" ht="15.75" thickTop="1">
      <c r="A97" s="33"/>
      <c r="B97" s="35"/>
      <c r="C97" s="35"/>
      <c r="D97" s="35"/>
      <c r="E97" s="35"/>
      <c r="F97" s="35"/>
      <c r="G97" s="35"/>
      <c r="H97" s="35"/>
    </row>
    <row r="98" spans="1:8">
      <c r="A98" s="33"/>
      <c r="B98" s="39" t="s">
        <v>1724</v>
      </c>
      <c r="C98" s="39"/>
      <c r="D98" s="39"/>
      <c r="E98" s="39"/>
      <c r="F98" s="39"/>
      <c r="G98" s="39"/>
      <c r="H98" s="39"/>
    </row>
    <row r="99" spans="1:8">
      <c r="A99" s="33"/>
      <c r="B99" s="39" t="s">
        <v>1725</v>
      </c>
      <c r="C99" s="39"/>
      <c r="D99" s="39"/>
      <c r="E99" s="39"/>
      <c r="F99" s="39"/>
      <c r="G99" s="39"/>
      <c r="H99" s="39"/>
    </row>
    <row r="100" spans="1:8">
      <c r="A100" s="33"/>
      <c r="B100" s="35"/>
      <c r="C100" s="35"/>
      <c r="D100" s="35"/>
      <c r="E100" s="35"/>
      <c r="F100" s="35"/>
      <c r="G100" s="35"/>
      <c r="H100" s="35"/>
    </row>
    <row r="101" spans="1:8">
      <c r="A101" s="33"/>
      <c r="B101" s="32"/>
      <c r="C101" s="32"/>
      <c r="D101" s="32"/>
      <c r="E101" s="32"/>
      <c r="F101" s="32"/>
      <c r="G101" s="32"/>
      <c r="H101" s="32"/>
    </row>
    <row r="102" spans="1:8">
      <c r="A102" s="33"/>
      <c r="B102" s="32"/>
      <c r="C102" s="32"/>
      <c r="D102" s="32"/>
      <c r="E102" s="32"/>
      <c r="F102" s="32"/>
      <c r="G102" s="32"/>
      <c r="H102" s="32"/>
    </row>
    <row r="103" spans="1:8">
      <c r="A103" s="33"/>
      <c r="B103" s="32"/>
      <c r="C103" s="32"/>
      <c r="D103" s="32"/>
      <c r="E103" s="32"/>
      <c r="F103" s="32"/>
      <c r="G103" s="32"/>
      <c r="H103" s="32"/>
    </row>
    <row r="104" spans="1:8">
      <c r="A104" s="33"/>
      <c r="B104" s="35"/>
      <c r="C104" s="35"/>
      <c r="D104" s="35"/>
      <c r="E104" s="35"/>
      <c r="F104" s="35"/>
      <c r="G104" s="35"/>
      <c r="H104" s="35"/>
    </row>
    <row r="105" spans="1:8">
      <c r="A105" s="33"/>
      <c r="B105" s="35" t="s">
        <v>1726</v>
      </c>
      <c r="C105" s="35"/>
      <c r="D105" s="35"/>
      <c r="E105" s="35"/>
      <c r="F105" s="35"/>
      <c r="G105" s="35"/>
      <c r="H105" s="35"/>
    </row>
    <row r="106" spans="1:8">
      <c r="A106" s="33"/>
      <c r="B106" s="34"/>
      <c r="C106" s="34"/>
      <c r="D106" s="34"/>
      <c r="E106" s="34"/>
      <c r="F106" s="34"/>
      <c r="G106" s="34"/>
      <c r="H106" s="34"/>
    </row>
    <row r="107" spans="1:8">
      <c r="A107" s="33"/>
      <c r="B107" s="75" t="s">
        <v>1727</v>
      </c>
      <c r="C107" s="75"/>
      <c r="D107" s="75"/>
      <c r="E107" s="75"/>
      <c r="F107" s="75"/>
      <c r="G107" s="75"/>
      <c r="H107" s="75"/>
    </row>
    <row r="108" spans="1:8">
      <c r="A108" s="33"/>
      <c r="B108" s="74"/>
      <c r="C108" s="74"/>
      <c r="D108" s="74"/>
      <c r="E108" s="74"/>
      <c r="F108" s="74"/>
      <c r="G108" s="74"/>
      <c r="H108" s="74"/>
    </row>
    <row r="109" spans="1:8" ht="114.75" customHeight="1">
      <c r="A109" s="33"/>
      <c r="B109" s="35" t="s">
        <v>1728</v>
      </c>
      <c r="C109" s="35"/>
      <c r="D109" s="35"/>
      <c r="E109" s="35"/>
      <c r="F109" s="35"/>
      <c r="G109" s="35"/>
      <c r="H109" s="35"/>
    </row>
    <row r="110" spans="1:8">
      <c r="A110" s="33"/>
      <c r="B110" s="74"/>
      <c r="C110" s="74"/>
      <c r="D110" s="74"/>
      <c r="E110" s="74"/>
      <c r="F110" s="74"/>
      <c r="G110" s="74"/>
      <c r="H110" s="74"/>
    </row>
    <row r="111" spans="1:8">
      <c r="A111" s="33"/>
      <c r="B111" s="75" t="s">
        <v>1729</v>
      </c>
      <c r="C111" s="75"/>
      <c r="D111" s="75"/>
      <c r="E111" s="75"/>
      <c r="F111" s="75"/>
      <c r="G111" s="75"/>
      <c r="H111" s="75"/>
    </row>
    <row r="112" spans="1:8">
      <c r="A112" s="33"/>
      <c r="B112" s="202"/>
      <c r="C112" s="202"/>
      <c r="D112" s="202"/>
      <c r="E112" s="202"/>
      <c r="F112" s="202"/>
      <c r="G112" s="202"/>
      <c r="H112" s="202"/>
    </row>
    <row r="113" spans="1:8" ht="63.75" customHeight="1">
      <c r="A113" s="33"/>
      <c r="B113" s="35" t="s">
        <v>1730</v>
      </c>
      <c r="C113" s="35"/>
      <c r="D113" s="35"/>
      <c r="E113" s="35"/>
      <c r="F113" s="35"/>
      <c r="G113" s="35"/>
      <c r="H113" s="35"/>
    </row>
    <row r="114" spans="1:8">
      <c r="A114" s="33"/>
      <c r="B114" s="38"/>
      <c r="C114" s="38"/>
      <c r="D114" s="38"/>
      <c r="E114" s="38"/>
      <c r="F114" s="38"/>
      <c r="G114" s="38"/>
      <c r="H114" s="38"/>
    </row>
    <row r="115" spans="1:8">
      <c r="A115" s="33"/>
      <c r="B115" s="75" t="s">
        <v>1731</v>
      </c>
      <c r="C115" s="75"/>
      <c r="D115" s="75"/>
      <c r="E115" s="75"/>
      <c r="F115" s="75"/>
      <c r="G115" s="75"/>
      <c r="H115" s="75"/>
    </row>
    <row r="116" spans="1:8">
      <c r="A116" s="33"/>
      <c r="B116" s="38"/>
      <c r="C116" s="38"/>
      <c r="D116" s="38"/>
      <c r="E116" s="38"/>
      <c r="F116" s="38"/>
      <c r="G116" s="38"/>
      <c r="H116" s="38"/>
    </row>
    <row r="117" spans="1:8" ht="38.25" customHeight="1">
      <c r="A117" s="33"/>
      <c r="B117" s="35" t="s">
        <v>1732</v>
      </c>
      <c r="C117" s="35"/>
      <c r="D117" s="35"/>
      <c r="E117" s="35"/>
      <c r="F117" s="35"/>
      <c r="G117" s="35"/>
      <c r="H117" s="35"/>
    </row>
    <row r="118" spans="1:8">
      <c r="A118" s="33"/>
      <c r="B118" s="40"/>
      <c r="C118" s="40"/>
      <c r="D118" s="40"/>
      <c r="E118" s="40"/>
      <c r="F118" s="40"/>
      <c r="G118" s="40"/>
      <c r="H118" s="40"/>
    </row>
    <row r="119" spans="1:8">
      <c r="A119" s="33"/>
      <c r="B119" s="217"/>
      <c r="C119" s="217"/>
      <c r="D119" s="217"/>
      <c r="E119" s="217"/>
      <c r="F119" s="217"/>
      <c r="G119" s="217"/>
      <c r="H119" s="217"/>
    </row>
    <row r="120" spans="1:8">
      <c r="A120" s="33"/>
      <c r="B120" s="32"/>
      <c r="C120" s="32"/>
      <c r="D120" s="32"/>
      <c r="E120" s="32"/>
      <c r="F120" s="32"/>
      <c r="G120" s="32"/>
      <c r="H120" s="32"/>
    </row>
    <row r="121" spans="1:8">
      <c r="A121" s="33"/>
      <c r="B121" s="32"/>
      <c r="C121" s="32"/>
      <c r="D121" s="32"/>
      <c r="E121" s="32"/>
      <c r="F121" s="32"/>
      <c r="G121" s="32"/>
      <c r="H121" s="32"/>
    </row>
    <row r="122" spans="1:8">
      <c r="A122" s="33"/>
      <c r="B122" s="32"/>
      <c r="C122" s="32"/>
      <c r="D122" s="32"/>
      <c r="E122" s="32"/>
      <c r="F122" s="32"/>
      <c r="G122" s="32"/>
      <c r="H122" s="32"/>
    </row>
    <row r="123" spans="1:8">
      <c r="A123" s="33"/>
      <c r="B123" s="168" t="s">
        <v>1733</v>
      </c>
      <c r="C123" s="168"/>
      <c r="D123" s="168"/>
      <c r="E123" s="168"/>
      <c r="F123" s="168"/>
      <c r="G123" s="168"/>
      <c r="H123" s="168"/>
    </row>
    <row r="124" spans="1:8">
      <c r="A124" s="33"/>
      <c r="B124" s="168"/>
      <c r="C124" s="168"/>
      <c r="D124" s="168"/>
      <c r="E124" s="168"/>
      <c r="F124" s="168"/>
      <c r="G124" s="168"/>
      <c r="H124" s="168"/>
    </row>
    <row r="125" spans="1:8">
      <c r="A125" s="33"/>
      <c r="B125" s="165"/>
      <c r="C125" s="165"/>
      <c r="D125" s="165"/>
      <c r="E125" s="165"/>
      <c r="F125" s="165"/>
      <c r="G125" s="165"/>
      <c r="H125" s="165"/>
    </row>
    <row r="126" spans="1:8">
      <c r="A126" s="33"/>
      <c r="B126" s="17"/>
      <c r="C126" s="16"/>
      <c r="D126" s="16"/>
      <c r="E126" s="16"/>
      <c r="F126" s="16"/>
      <c r="G126" s="16"/>
      <c r="H126" s="16"/>
    </row>
    <row r="127" spans="1:8">
      <c r="A127" s="33"/>
      <c r="B127" s="18"/>
      <c r="C127" s="16"/>
      <c r="D127" s="16"/>
      <c r="E127" s="16"/>
      <c r="F127" s="16"/>
      <c r="G127" s="16"/>
      <c r="H127" s="16"/>
    </row>
    <row r="128" spans="1:8" ht="15.75" thickBot="1">
      <c r="A128" s="33"/>
      <c r="B128" s="18"/>
      <c r="C128" s="16"/>
      <c r="D128" s="16"/>
      <c r="E128" s="46"/>
      <c r="F128" s="211" t="s">
        <v>1667</v>
      </c>
      <c r="G128" s="211"/>
      <c r="H128" s="211"/>
    </row>
    <row r="129" spans="1:8" ht="15.75" thickTop="1">
      <c r="A129" s="33"/>
      <c r="B129" s="18"/>
      <c r="C129" s="16"/>
      <c r="D129" s="50" t="s">
        <v>1734</v>
      </c>
      <c r="E129" s="16"/>
      <c r="F129" s="207" t="s">
        <v>1668</v>
      </c>
      <c r="G129" s="22"/>
      <c r="H129" s="22"/>
    </row>
    <row r="130" spans="1:8">
      <c r="A130" s="33"/>
      <c r="B130" s="18"/>
      <c r="C130" s="16"/>
      <c r="D130" s="50" t="s">
        <v>513</v>
      </c>
      <c r="E130" s="50" t="s">
        <v>1554</v>
      </c>
      <c r="F130" s="50" t="s">
        <v>1669</v>
      </c>
      <c r="G130" s="50" t="s">
        <v>1670</v>
      </c>
      <c r="H130" s="50" t="s">
        <v>1671</v>
      </c>
    </row>
    <row r="131" spans="1:8">
      <c r="A131" s="33"/>
      <c r="B131" s="18"/>
      <c r="C131" s="16"/>
      <c r="D131" s="50" t="s">
        <v>1672</v>
      </c>
      <c r="E131" s="50" t="s">
        <v>1672</v>
      </c>
      <c r="F131" s="50" t="s">
        <v>1673</v>
      </c>
      <c r="G131" s="50" t="s">
        <v>1674</v>
      </c>
      <c r="H131" s="50" t="s">
        <v>1675</v>
      </c>
    </row>
    <row r="132" spans="1:8">
      <c r="A132" s="33"/>
      <c r="B132" s="13" t="s">
        <v>1735</v>
      </c>
      <c r="C132" s="16"/>
      <c r="D132" s="50" t="s">
        <v>342</v>
      </c>
      <c r="E132" s="50" t="s">
        <v>342</v>
      </c>
      <c r="F132" s="50" t="s">
        <v>343</v>
      </c>
      <c r="G132" s="50" t="s">
        <v>1677</v>
      </c>
      <c r="H132" s="50" t="s">
        <v>1677</v>
      </c>
    </row>
    <row r="133" spans="1:8" ht="15.75" thickBot="1">
      <c r="A133" s="33"/>
      <c r="B133" s="208" t="s">
        <v>1678</v>
      </c>
      <c r="C133" s="16"/>
      <c r="D133" s="118">
        <v>2013</v>
      </c>
      <c r="E133" s="118">
        <v>2013</v>
      </c>
      <c r="F133" s="118" t="s">
        <v>1679</v>
      </c>
      <c r="G133" s="118" t="s">
        <v>1680</v>
      </c>
      <c r="H133" s="118" t="s">
        <v>1681</v>
      </c>
    </row>
    <row r="134" spans="1:8" ht="15.75" thickTop="1">
      <c r="A134" s="33"/>
      <c r="B134" s="104" t="s">
        <v>1736</v>
      </c>
      <c r="C134" s="16"/>
      <c r="D134" s="22"/>
      <c r="E134" s="22"/>
      <c r="F134" s="22"/>
      <c r="G134" s="22"/>
      <c r="H134" s="22"/>
    </row>
    <row r="135" spans="1:8">
      <c r="A135" s="33"/>
      <c r="B135" s="13" t="s">
        <v>1737</v>
      </c>
      <c r="C135" s="16"/>
      <c r="D135" s="16"/>
      <c r="E135" s="16"/>
      <c r="F135" s="16"/>
      <c r="G135" s="16"/>
      <c r="H135" s="16"/>
    </row>
    <row r="136" spans="1:8">
      <c r="A136" s="33"/>
      <c r="B136" s="13" t="s">
        <v>1738</v>
      </c>
      <c r="C136" s="125" t="s">
        <v>284</v>
      </c>
      <c r="D136" s="55" t="s">
        <v>1739</v>
      </c>
      <c r="E136" s="55" t="s">
        <v>1739</v>
      </c>
      <c r="F136" s="55" t="s">
        <v>1739</v>
      </c>
      <c r="G136" s="54" t="s">
        <v>1018</v>
      </c>
      <c r="H136" s="54" t="s">
        <v>1018</v>
      </c>
    </row>
    <row r="137" spans="1:8" ht="26.25">
      <c r="A137" s="33"/>
      <c r="B137" s="13" t="s">
        <v>1740</v>
      </c>
      <c r="C137" s="16"/>
      <c r="D137" s="55" t="s">
        <v>1741</v>
      </c>
      <c r="E137" s="55" t="s">
        <v>1742</v>
      </c>
      <c r="F137" s="54" t="s">
        <v>295</v>
      </c>
      <c r="G137" s="54" t="s">
        <v>295</v>
      </c>
      <c r="H137" s="55" t="s">
        <v>1742</v>
      </c>
    </row>
    <row r="138" spans="1:8">
      <c r="A138" s="33"/>
      <c r="B138" s="10" t="s">
        <v>1743</v>
      </c>
      <c r="C138" s="16"/>
      <c r="D138" s="56"/>
      <c r="E138" s="56"/>
      <c r="F138" s="56"/>
      <c r="G138" s="56"/>
      <c r="H138" s="56"/>
    </row>
    <row r="139" spans="1:8">
      <c r="A139" s="33"/>
      <c r="B139" s="13" t="s">
        <v>51</v>
      </c>
      <c r="C139" s="16"/>
      <c r="D139" s="55" t="s">
        <v>1744</v>
      </c>
      <c r="E139" s="55" t="s">
        <v>1745</v>
      </c>
      <c r="F139" s="54" t="s">
        <v>1018</v>
      </c>
      <c r="G139" s="54" t="s">
        <v>295</v>
      </c>
      <c r="H139" s="55" t="s">
        <v>1745</v>
      </c>
    </row>
    <row r="140" spans="1:8">
      <c r="A140" s="33"/>
      <c r="B140" s="13" t="s">
        <v>1746</v>
      </c>
      <c r="C140" s="16"/>
      <c r="D140" s="55" t="s">
        <v>1436</v>
      </c>
      <c r="E140" s="55" t="s">
        <v>1747</v>
      </c>
      <c r="F140" s="54" t="s">
        <v>1018</v>
      </c>
      <c r="G140" s="54" t="s">
        <v>295</v>
      </c>
      <c r="H140" s="55" t="s">
        <v>1747</v>
      </c>
    </row>
    <row r="141" spans="1:8">
      <c r="A141" s="33"/>
      <c r="B141" s="13" t="s">
        <v>75</v>
      </c>
      <c r="C141" s="16"/>
      <c r="D141" s="55" t="s">
        <v>560</v>
      </c>
      <c r="E141" s="55" t="s">
        <v>1748</v>
      </c>
      <c r="F141" s="54" t="s">
        <v>1018</v>
      </c>
      <c r="G141" s="54" t="s">
        <v>295</v>
      </c>
      <c r="H141" s="55" t="s">
        <v>1748</v>
      </c>
    </row>
    <row r="142" spans="1:8">
      <c r="A142" s="33"/>
      <c r="B142" s="168"/>
      <c r="C142" s="168"/>
      <c r="D142" s="168"/>
      <c r="E142" s="168"/>
      <c r="F142" s="168"/>
      <c r="G142" s="168"/>
      <c r="H142" s="168"/>
    </row>
    <row r="143" spans="1:8">
      <c r="A143" s="33"/>
      <c r="B143" s="168"/>
      <c r="C143" s="168"/>
      <c r="D143" s="168"/>
      <c r="E143" s="168"/>
      <c r="F143" s="168"/>
      <c r="G143" s="168"/>
      <c r="H143" s="168"/>
    </row>
    <row r="144" spans="1:8">
      <c r="A144" s="33"/>
      <c r="B144" s="38"/>
      <c r="C144" s="38"/>
      <c r="D144" s="38"/>
      <c r="E144" s="38"/>
      <c r="F144" s="38"/>
      <c r="G144" s="38"/>
      <c r="H144" s="38"/>
    </row>
    <row r="145" spans="1:8">
      <c r="A145" s="33"/>
      <c r="B145" s="17"/>
      <c r="C145" s="16"/>
      <c r="D145" s="16"/>
      <c r="E145" s="16"/>
      <c r="F145" s="16"/>
      <c r="G145" s="16"/>
      <c r="H145" s="16"/>
    </row>
    <row r="146" spans="1:8">
      <c r="A146" s="33"/>
      <c r="B146" s="18"/>
      <c r="C146" s="16"/>
      <c r="D146" s="16"/>
      <c r="E146" s="16"/>
      <c r="F146" s="16"/>
      <c r="G146" s="16"/>
      <c r="H146" s="16"/>
    </row>
    <row r="147" spans="1:8" ht="15.75" thickBot="1">
      <c r="A147" s="33"/>
      <c r="B147" s="18"/>
      <c r="C147" s="16"/>
      <c r="D147" s="16"/>
      <c r="E147" s="134"/>
      <c r="F147" s="211" t="s">
        <v>1667</v>
      </c>
      <c r="G147" s="211"/>
      <c r="H147" s="211"/>
    </row>
    <row r="148" spans="1:8" ht="15.75" thickTop="1">
      <c r="A148" s="33"/>
      <c r="B148" s="18"/>
      <c r="C148" s="16"/>
      <c r="D148" s="50" t="s">
        <v>1734</v>
      </c>
      <c r="E148" s="22"/>
      <c r="F148" s="207" t="s">
        <v>1668</v>
      </c>
      <c r="G148" s="22"/>
      <c r="H148" s="22"/>
    </row>
    <row r="149" spans="1:8">
      <c r="A149" s="33"/>
      <c r="B149" s="18"/>
      <c r="C149" s="16"/>
      <c r="D149" s="50" t="s">
        <v>513</v>
      </c>
      <c r="E149" s="16"/>
      <c r="F149" s="50" t="s">
        <v>1669</v>
      </c>
      <c r="G149" s="50" t="s">
        <v>1670</v>
      </c>
      <c r="H149" s="50" t="s">
        <v>1671</v>
      </c>
    </row>
    <row r="150" spans="1:8">
      <c r="A150" s="33"/>
      <c r="B150" s="18"/>
      <c r="C150" s="16"/>
      <c r="D150" s="50" t="s">
        <v>1672</v>
      </c>
      <c r="E150" s="50" t="s">
        <v>1672</v>
      </c>
      <c r="F150" s="50" t="s">
        <v>1673</v>
      </c>
      <c r="G150" s="50" t="s">
        <v>1674</v>
      </c>
      <c r="H150" s="50" t="s">
        <v>1675</v>
      </c>
    </row>
    <row r="151" spans="1:8">
      <c r="A151" s="33"/>
      <c r="B151" s="13" t="s">
        <v>1735</v>
      </c>
      <c r="C151" s="16"/>
      <c r="D151" s="50" t="s">
        <v>342</v>
      </c>
      <c r="E151" s="50" t="s">
        <v>342</v>
      </c>
      <c r="F151" s="50" t="s">
        <v>343</v>
      </c>
      <c r="G151" s="50" t="s">
        <v>1677</v>
      </c>
      <c r="H151" s="50" t="s">
        <v>1677</v>
      </c>
    </row>
    <row r="152" spans="1:8" ht="15.75" thickBot="1">
      <c r="A152" s="33"/>
      <c r="B152" s="208" t="s">
        <v>1678</v>
      </c>
      <c r="C152" s="16"/>
      <c r="D152" s="118">
        <v>2012</v>
      </c>
      <c r="E152" s="118">
        <v>2012</v>
      </c>
      <c r="F152" s="118" t="s">
        <v>1679</v>
      </c>
      <c r="G152" s="118" t="s">
        <v>1680</v>
      </c>
      <c r="H152" s="118" t="s">
        <v>1681</v>
      </c>
    </row>
    <row r="153" spans="1:8" ht="15.75" thickTop="1">
      <c r="A153" s="33"/>
      <c r="B153" s="104" t="s">
        <v>1736</v>
      </c>
      <c r="C153" s="16"/>
      <c r="D153" s="22"/>
      <c r="E153" s="22"/>
      <c r="F153" s="22"/>
      <c r="G153" s="22"/>
      <c r="H153" s="22"/>
    </row>
    <row r="154" spans="1:8">
      <c r="A154" s="33"/>
      <c r="B154" s="13" t="s">
        <v>1737</v>
      </c>
      <c r="C154" s="16"/>
      <c r="D154" s="16"/>
      <c r="E154" s="16"/>
      <c r="F154" s="16"/>
      <c r="G154" s="16"/>
      <c r="H154" s="16"/>
    </row>
    <row r="155" spans="1:8">
      <c r="A155" s="33"/>
      <c r="B155" s="13" t="s">
        <v>1738</v>
      </c>
      <c r="C155" s="216" t="s">
        <v>284</v>
      </c>
      <c r="D155" s="55" t="s">
        <v>1749</v>
      </c>
      <c r="E155" s="55" t="s">
        <v>1749</v>
      </c>
      <c r="F155" s="55" t="s">
        <v>1749</v>
      </c>
      <c r="G155" s="54" t="s">
        <v>1750</v>
      </c>
      <c r="H155" s="54" t="s">
        <v>1751</v>
      </c>
    </row>
    <row r="156" spans="1:8" ht="26.25">
      <c r="A156" s="33"/>
      <c r="B156" s="13" t="s">
        <v>1740</v>
      </c>
      <c r="C156" s="16"/>
      <c r="D156" s="55" t="s">
        <v>1752</v>
      </c>
      <c r="E156" s="55" t="s">
        <v>1753</v>
      </c>
      <c r="F156" s="54" t="s">
        <v>295</v>
      </c>
      <c r="G156" s="54" t="s">
        <v>295</v>
      </c>
      <c r="H156" s="55" t="s">
        <v>1753</v>
      </c>
    </row>
    <row r="157" spans="1:8">
      <c r="A157" s="33"/>
      <c r="B157" s="10" t="s">
        <v>1743</v>
      </c>
      <c r="C157" s="16"/>
      <c r="D157" s="56"/>
      <c r="E157" s="56"/>
      <c r="F157" s="56"/>
      <c r="G157" s="56"/>
      <c r="H157" s="56"/>
    </row>
    <row r="158" spans="1:8">
      <c r="A158" s="33"/>
      <c r="B158" s="13" t="s">
        <v>51</v>
      </c>
      <c r="C158" s="16"/>
      <c r="D158" s="55" t="s">
        <v>1754</v>
      </c>
      <c r="E158" s="55" t="s">
        <v>1754</v>
      </c>
      <c r="F158" s="56"/>
      <c r="G158" s="56"/>
      <c r="H158" s="55" t="s">
        <v>1754</v>
      </c>
    </row>
    <row r="159" spans="1:8">
      <c r="A159" s="33"/>
      <c r="B159" s="13" t="s">
        <v>75</v>
      </c>
      <c r="C159" s="16"/>
      <c r="D159" s="55" t="s">
        <v>561</v>
      </c>
      <c r="E159" s="55" t="s">
        <v>1755</v>
      </c>
      <c r="F159" s="54" t="s">
        <v>1756</v>
      </c>
      <c r="G159" s="54" t="s">
        <v>295</v>
      </c>
      <c r="H159" s="55" t="s">
        <v>1755</v>
      </c>
    </row>
    <row r="160" spans="1:8">
      <c r="A160" s="33"/>
      <c r="B160" s="173"/>
      <c r="C160" s="173"/>
      <c r="D160" s="173"/>
      <c r="E160" s="173"/>
      <c r="F160" s="173"/>
      <c r="G160" s="173"/>
      <c r="H160" s="173"/>
    </row>
    <row r="161" spans="1:8">
      <c r="A161" s="33"/>
      <c r="B161" s="74"/>
      <c r="C161" s="74"/>
      <c r="D161" s="74"/>
      <c r="E161" s="74"/>
      <c r="F161" s="74"/>
      <c r="G161" s="74"/>
      <c r="H161" s="74"/>
    </row>
    <row r="162" spans="1:8" ht="63.75" customHeight="1">
      <c r="A162" s="33"/>
      <c r="B162" s="35" t="s">
        <v>1757</v>
      </c>
      <c r="C162" s="35"/>
      <c r="D162" s="35"/>
      <c r="E162" s="35"/>
      <c r="F162" s="35"/>
      <c r="G162" s="35"/>
      <c r="H162" s="35"/>
    </row>
    <row r="163" spans="1:8">
      <c r="A163" s="33"/>
      <c r="B163" s="74"/>
      <c r="C163" s="74"/>
      <c r="D163" s="74"/>
      <c r="E163" s="74"/>
      <c r="F163" s="74"/>
      <c r="G163" s="74"/>
      <c r="H163" s="74"/>
    </row>
    <row r="164" spans="1:8" ht="25.5" customHeight="1">
      <c r="A164" s="33"/>
      <c r="B164" s="35" t="s">
        <v>1758</v>
      </c>
      <c r="C164" s="35"/>
      <c r="D164" s="35"/>
      <c r="E164" s="35"/>
      <c r="F164" s="35"/>
      <c r="G164" s="35"/>
      <c r="H164" s="35"/>
    </row>
    <row r="165" spans="1:8">
      <c r="A165" s="33"/>
      <c r="B165" s="35"/>
      <c r="C165" s="35"/>
      <c r="D165" s="35"/>
      <c r="E165" s="35"/>
      <c r="F165" s="35"/>
      <c r="G165" s="35"/>
      <c r="H165" s="35"/>
    </row>
    <row r="166" spans="1:8" ht="25.5" customHeight="1">
      <c r="A166" s="33"/>
      <c r="B166" s="35" t="s">
        <v>1759</v>
      </c>
      <c r="C166" s="35"/>
      <c r="D166" s="35"/>
      <c r="E166" s="35"/>
      <c r="F166" s="35"/>
      <c r="G166" s="35"/>
      <c r="H166" s="35"/>
    </row>
    <row r="167" spans="1:8">
      <c r="A167" s="33"/>
      <c r="B167" s="74"/>
      <c r="C167" s="74"/>
      <c r="D167" s="74"/>
      <c r="E167" s="74"/>
      <c r="F167" s="74"/>
      <c r="G167" s="74"/>
      <c r="H167" s="74"/>
    </row>
    <row r="168" spans="1:8" ht="51" customHeight="1">
      <c r="A168" s="33"/>
      <c r="B168" s="35" t="s">
        <v>1760</v>
      </c>
      <c r="C168" s="35"/>
      <c r="D168" s="35"/>
      <c r="E168" s="35"/>
      <c r="F168" s="35"/>
      <c r="G168" s="35"/>
      <c r="H168" s="35"/>
    </row>
    <row r="169" spans="1:8">
      <c r="A169" s="33"/>
      <c r="B169" s="74"/>
      <c r="C169" s="74"/>
      <c r="D169" s="74"/>
      <c r="E169" s="74"/>
      <c r="F169" s="74"/>
      <c r="G169" s="74"/>
      <c r="H169" s="74"/>
    </row>
    <row r="170" spans="1:8" ht="25.5" customHeight="1">
      <c r="A170" s="33"/>
      <c r="B170" s="74" t="s">
        <v>1761</v>
      </c>
      <c r="C170" s="74"/>
      <c r="D170" s="74"/>
      <c r="E170" s="74"/>
      <c r="F170" s="74"/>
      <c r="G170" s="74"/>
      <c r="H170" s="74"/>
    </row>
    <row r="171" spans="1:8">
      <c r="A171" s="33"/>
      <c r="B171" s="74"/>
      <c r="C171" s="74"/>
      <c r="D171" s="74"/>
      <c r="E171" s="74"/>
      <c r="F171" s="74"/>
      <c r="G171" s="74"/>
      <c r="H171" s="74"/>
    </row>
    <row r="172" spans="1:8" ht="38.25" customHeight="1">
      <c r="A172" s="33"/>
      <c r="B172" s="74" t="s">
        <v>1762</v>
      </c>
      <c r="C172" s="74"/>
      <c r="D172" s="74"/>
      <c r="E172" s="74"/>
      <c r="F172" s="74"/>
      <c r="G172" s="74"/>
      <c r="H172" s="74"/>
    </row>
    <row r="173" spans="1:8" ht="15.75">
      <c r="A173" s="33"/>
      <c r="B173" s="218"/>
      <c r="C173" s="218"/>
      <c r="D173" s="218"/>
      <c r="E173" s="218"/>
      <c r="F173" s="218"/>
      <c r="G173" s="218"/>
      <c r="H173" s="218"/>
    </row>
    <row r="174" spans="1:8">
      <c r="A174" s="33"/>
      <c r="B174" s="42"/>
      <c r="C174" s="42"/>
      <c r="D174" s="42"/>
      <c r="E174" s="42"/>
      <c r="F174" s="42"/>
      <c r="G174" s="42"/>
      <c r="H174" s="42"/>
    </row>
  </sheetData>
  <mergeCells count="100">
    <mergeCell ref="B169:H169"/>
    <mergeCell ref="B170:H170"/>
    <mergeCell ref="B171:H171"/>
    <mergeCell ref="B172:H172"/>
    <mergeCell ref="B173:H173"/>
    <mergeCell ref="B174:H174"/>
    <mergeCell ref="B163:H163"/>
    <mergeCell ref="B164:H164"/>
    <mergeCell ref="B165:H165"/>
    <mergeCell ref="B166:H166"/>
    <mergeCell ref="B167:H167"/>
    <mergeCell ref="B168:H168"/>
    <mergeCell ref="B142:H142"/>
    <mergeCell ref="B143:H143"/>
    <mergeCell ref="B144:H144"/>
    <mergeCell ref="B160:H160"/>
    <mergeCell ref="B161:H161"/>
    <mergeCell ref="B162:H162"/>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86:H86"/>
    <mergeCell ref="B97:H97"/>
    <mergeCell ref="B98:H98"/>
    <mergeCell ref="B99:H99"/>
    <mergeCell ref="B100:H100"/>
    <mergeCell ref="B101:H101"/>
    <mergeCell ref="B66:H66"/>
    <mergeCell ref="B81:H81"/>
    <mergeCell ref="B82:H82"/>
    <mergeCell ref="B83:H83"/>
    <mergeCell ref="B84:H84"/>
    <mergeCell ref="B85:H85"/>
    <mergeCell ref="B60:H60"/>
    <mergeCell ref="B61:H61"/>
    <mergeCell ref="B62:H62"/>
    <mergeCell ref="B63:H63"/>
    <mergeCell ref="B64:H64"/>
    <mergeCell ref="B65:H65"/>
    <mergeCell ref="B44:H44"/>
    <mergeCell ref="B45:H45"/>
    <mergeCell ref="B46:H46"/>
    <mergeCell ref="B47:H47"/>
    <mergeCell ref="B58:H58"/>
    <mergeCell ref="B59:H59"/>
    <mergeCell ref="B23:H23"/>
    <mergeCell ref="B24:H24"/>
    <mergeCell ref="B25:H25"/>
    <mergeCell ref="B26:H26"/>
    <mergeCell ref="B41:H41"/>
    <mergeCell ref="B43:H43"/>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E29:G29"/>
    <mergeCell ref="E69:G69"/>
    <mergeCell ref="F128:H128"/>
    <mergeCell ref="F147:H147"/>
    <mergeCell ref="A1:A2"/>
    <mergeCell ref="B1:H1"/>
    <mergeCell ref="B2:H2"/>
    <mergeCell ref="B3:H3"/>
    <mergeCell ref="A4:A174"/>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24" bestFit="1" customWidth="1"/>
    <col min="2" max="2" width="36.5703125" customWidth="1"/>
    <col min="3" max="3" width="5.7109375" customWidth="1"/>
    <col min="4" max="4" width="15.42578125" customWidth="1"/>
    <col min="5" max="5" width="28.28515625" customWidth="1"/>
    <col min="6" max="6" width="15.42578125" customWidth="1"/>
    <col min="7" max="7" width="28.28515625" customWidth="1"/>
    <col min="8" max="8" width="16.7109375" customWidth="1"/>
  </cols>
  <sheetData>
    <row r="1" spans="1:8" ht="15" customHeight="1">
      <c r="A1" s="7" t="s">
        <v>1763</v>
      </c>
      <c r="B1" s="7" t="s">
        <v>2</v>
      </c>
      <c r="C1" s="7"/>
      <c r="D1" s="7"/>
      <c r="E1" s="7"/>
      <c r="F1" s="7"/>
      <c r="G1" s="7"/>
      <c r="H1" s="7"/>
    </row>
    <row r="2" spans="1:8" ht="15" customHeight="1">
      <c r="A2" s="7"/>
      <c r="B2" s="7" t="s">
        <v>3</v>
      </c>
      <c r="C2" s="7"/>
      <c r="D2" s="7"/>
      <c r="E2" s="7"/>
      <c r="F2" s="7"/>
      <c r="G2" s="7"/>
      <c r="H2" s="7"/>
    </row>
    <row r="3" spans="1:8" ht="15" customHeight="1">
      <c r="A3" s="8" t="s">
        <v>1764</v>
      </c>
      <c r="B3" s="32" t="s">
        <v>10</v>
      </c>
      <c r="C3" s="32"/>
      <c r="D3" s="32"/>
      <c r="E3" s="32"/>
      <c r="F3" s="32"/>
      <c r="G3" s="32"/>
      <c r="H3" s="32"/>
    </row>
    <row r="4" spans="1:8" ht="15" customHeight="1">
      <c r="A4" s="33" t="s">
        <v>1763</v>
      </c>
      <c r="B4" s="32" t="s">
        <v>10</v>
      </c>
      <c r="C4" s="32"/>
      <c r="D4" s="32"/>
      <c r="E4" s="32"/>
      <c r="F4" s="32"/>
      <c r="G4" s="32"/>
      <c r="H4" s="32"/>
    </row>
    <row r="5" spans="1:8">
      <c r="A5" s="33"/>
      <c r="B5" s="34" t="s">
        <v>1765</v>
      </c>
      <c r="C5" s="34"/>
      <c r="D5" s="34"/>
      <c r="E5" s="34"/>
      <c r="F5" s="34"/>
      <c r="G5" s="34"/>
      <c r="H5" s="34"/>
    </row>
    <row r="6" spans="1:8">
      <c r="A6" s="33"/>
      <c r="B6" s="35"/>
      <c r="C6" s="35"/>
      <c r="D6" s="35"/>
      <c r="E6" s="35"/>
      <c r="F6" s="35"/>
      <c r="G6" s="35"/>
      <c r="H6" s="35"/>
    </row>
    <row r="7" spans="1:8">
      <c r="A7" s="33"/>
      <c r="B7" s="35"/>
      <c r="C7" s="35"/>
      <c r="D7" s="35"/>
      <c r="E7" s="35"/>
      <c r="F7" s="35"/>
      <c r="G7" s="35"/>
      <c r="H7" s="35"/>
    </row>
    <row r="8" spans="1:8" ht="38.25" customHeight="1">
      <c r="A8" s="33"/>
      <c r="B8" s="35" t="s">
        <v>1766</v>
      </c>
      <c r="C8" s="35"/>
      <c r="D8" s="35"/>
      <c r="E8" s="35"/>
      <c r="F8" s="35"/>
      <c r="G8" s="35"/>
      <c r="H8" s="35"/>
    </row>
    <row r="9" spans="1:8">
      <c r="A9" s="33"/>
      <c r="B9" s="35"/>
      <c r="C9" s="35"/>
      <c r="D9" s="35"/>
      <c r="E9" s="35"/>
      <c r="F9" s="35"/>
      <c r="G9" s="35"/>
      <c r="H9" s="35"/>
    </row>
    <row r="10" spans="1:8" ht="89.25" customHeight="1">
      <c r="A10" s="33"/>
      <c r="B10" s="35" t="s">
        <v>1767</v>
      </c>
      <c r="C10" s="35"/>
      <c r="D10" s="35"/>
      <c r="E10" s="35"/>
      <c r="F10" s="35"/>
      <c r="G10" s="35"/>
      <c r="H10" s="35"/>
    </row>
    <row r="11" spans="1:8">
      <c r="A11" s="33"/>
      <c r="B11" s="35"/>
      <c r="C11" s="35"/>
      <c r="D11" s="35"/>
      <c r="E11" s="35"/>
      <c r="F11" s="35"/>
      <c r="G11" s="35"/>
      <c r="H11" s="35"/>
    </row>
    <row r="12" spans="1:8">
      <c r="A12" s="33"/>
      <c r="B12" s="35" t="s">
        <v>1768</v>
      </c>
      <c r="C12" s="35"/>
      <c r="D12" s="35"/>
      <c r="E12" s="35"/>
      <c r="F12" s="35"/>
      <c r="G12" s="35"/>
      <c r="H12" s="35"/>
    </row>
    <row r="13" spans="1:8">
      <c r="A13" s="33"/>
      <c r="B13" s="35"/>
      <c r="C13" s="35"/>
      <c r="D13" s="35"/>
      <c r="E13" s="35"/>
      <c r="F13" s="35"/>
      <c r="G13" s="35"/>
      <c r="H13" s="35"/>
    </row>
    <row r="14" spans="1:8" ht="63.75" customHeight="1">
      <c r="A14" s="33"/>
      <c r="B14" s="35" t="s">
        <v>1769</v>
      </c>
      <c r="C14" s="35"/>
      <c r="D14" s="35"/>
      <c r="E14" s="35"/>
      <c r="F14" s="35"/>
      <c r="G14" s="35"/>
      <c r="H14" s="35"/>
    </row>
    <row r="15" spans="1:8">
      <c r="A15" s="33"/>
      <c r="B15" s="35"/>
      <c r="C15" s="35"/>
      <c r="D15" s="35"/>
      <c r="E15" s="35"/>
      <c r="F15" s="35"/>
      <c r="G15" s="35"/>
      <c r="H15" s="35"/>
    </row>
    <row r="16" spans="1:8" ht="38.25" customHeight="1">
      <c r="A16" s="33"/>
      <c r="B16" s="35" t="s">
        <v>1770</v>
      </c>
      <c r="C16" s="35"/>
      <c r="D16" s="35"/>
      <c r="E16" s="35"/>
      <c r="F16" s="35"/>
      <c r="G16" s="35"/>
      <c r="H16" s="35"/>
    </row>
    <row r="17" spans="1:8">
      <c r="A17" s="33"/>
      <c r="B17" s="35"/>
      <c r="C17" s="35"/>
      <c r="D17" s="35"/>
      <c r="E17" s="35"/>
      <c r="F17" s="35"/>
      <c r="G17" s="35"/>
      <c r="H17" s="35"/>
    </row>
    <row r="18" spans="1:8" ht="25.5" customHeight="1">
      <c r="A18" s="33"/>
      <c r="B18" s="35" t="s">
        <v>1771</v>
      </c>
      <c r="C18" s="35"/>
      <c r="D18" s="35"/>
      <c r="E18" s="35"/>
      <c r="F18" s="35"/>
      <c r="G18" s="35"/>
      <c r="H18" s="35"/>
    </row>
    <row r="19" spans="1:8">
      <c r="A19" s="33"/>
      <c r="B19" s="35"/>
      <c r="C19" s="35"/>
      <c r="D19" s="35"/>
      <c r="E19" s="35"/>
      <c r="F19" s="35"/>
      <c r="G19" s="35"/>
      <c r="H19" s="35"/>
    </row>
    <row r="20" spans="1:8">
      <c r="A20" s="33"/>
      <c r="B20" s="17"/>
      <c r="C20" s="16"/>
      <c r="D20" s="16"/>
      <c r="E20" s="16"/>
      <c r="F20" s="16"/>
      <c r="G20" s="16"/>
      <c r="H20" s="16"/>
    </row>
    <row r="21" spans="1:8">
      <c r="A21" s="33"/>
      <c r="B21" s="18"/>
      <c r="C21" s="16"/>
      <c r="D21" s="16"/>
      <c r="E21" s="16"/>
      <c r="F21" s="16"/>
      <c r="G21" s="16"/>
      <c r="H21" s="16"/>
    </row>
    <row r="22" spans="1:8">
      <c r="A22" s="33"/>
      <c r="B22" s="18"/>
      <c r="C22" s="16"/>
      <c r="D22" s="85"/>
      <c r="E22" s="85"/>
      <c r="F22" s="85"/>
      <c r="G22" s="16"/>
      <c r="H22" s="46"/>
    </row>
    <row r="23" spans="1:8" ht="15.75" thickBot="1">
      <c r="A23" s="33"/>
      <c r="B23" s="18"/>
      <c r="C23" s="16"/>
      <c r="D23" s="86" t="s">
        <v>282</v>
      </c>
      <c r="E23" s="86"/>
      <c r="F23" s="86"/>
      <c r="G23" s="86"/>
      <c r="H23" s="86"/>
    </row>
    <row r="24" spans="1:8" ht="15.75" thickBot="1">
      <c r="A24" s="33"/>
      <c r="B24" s="18"/>
      <c r="C24" s="16"/>
      <c r="D24" s="21">
        <v>2013</v>
      </c>
      <c r="E24" s="22"/>
      <c r="F24" s="21">
        <v>2012</v>
      </c>
      <c r="G24" s="22"/>
      <c r="H24" s="21">
        <v>2011</v>
      </c>
    </row>
    <row r="25" spans="1:8" ht="15.75" thickTop="1">
      <c r="A25" s="33"/>
      <c r="B25" s="13" t="s">
        <v>1772</v>
      </c>
      <c r="C25" s="219" t="s">
        <v>284</v>
      </c>
      <c r="D25" s="45" t="s">
        <v>1773</v>
      </c>
      <c r="E25" s="220"/>
      <c r="F25" s="45" t="s">
        <v>1774</v>
      </c>
      <c r="G25" s="16"/>
      <c r="H25" s="45" t="s">
        <v>1775</v>
      </c>
    </row>
    <row r="26" spans="1:8">
      <c r="A26" s="33"/>
      <c r="B26" s="13" t="s">
        <v>1776</v>
      </c>
      <c r="C26" s="16"/>
      <c r="D26" s="16"/>
      <c r="E26" s="16"/>
      <c r="F26" s="16"/>
      <c r="G26" s="16"/>
      <c r="H26" s="16"/>
    </row>
    <row r="27" spans="1:8">
      <c r="A27" s="33"/>
      <c r="B27" s="13" t="s">
        <v>1777</v>
      </c>
      <c r="C27" s="16"/>
      <c r="D27" s="16"/>
      <c r="E27" s="16"/>
      <c r="F27" s="16"/>
      <c r="G27" s="16"/>
      <c r="H27" s="16"/>
    </row>
    <row r="28" spans="1:8">
      <c r="A28" s="33"/>
      <c r="B28" s="13" t="s">
        <v>1778</v>
      </c>
      <c r="C28" s="16"/>
      <c r="D28" s="47">
        <v>-225</v>
      </c>
      <c r="E28" s="16"/>
      <c r="F28" s="47">
        <v>-19</v>
      </c>
      <c r="G28" s="16"/>
      <c r="H28" s="47">
        <v>-51</v>
      </c>
    </row>
    <row r="29" spans="1:8" ht="15.75" thickBot="1">
      <c r="A29" s="33"/>
      <c r="B29" s="13" t="s">
        <v>1779</v>
      </c>
      <c r="C29" s="16"/>
      <c r="D29" s="48">
        <v>-200</v>
      </c>
      <c r="E29" s="16"/>
      <c r="F29" s="48">
        <v>-884</v>
      </c>
      <c r="G29" s="16"/>
      <c r="H29" s="49">
        <v>-1912</v>
      </c>
    </row>
    <row r="30" spans="1:8">
      <c r="A30" s="33"/>
      <c r="B30" s="13" t="s">
        <v>1780</v>
      </c>
      <c r="C30" s="16"/>
      <c r="D30" s="22"/>
      <c r="E30" s="16"/>
      <c r="F30" s="22"/>
      <c r="G30" s="16"/>
      <c r="H30" s="22"/>
    </row>
    <row r="31" spans="1:8" ht="15.75" thickBot="1">
      <c r="A31" s="33"/>
      <c r="B31" s="13" t="s">
        <v>1781</v>
      </c>
      <c r="C31" s="219" t="s">
        <v>284</v>
      </c>
      <c r="D31" s="205" t="s">
        <v>1143</v>
      </c>
      <c r="E31" s="220"/>
      <c r="F31" s="205">
        <v>-660</v>
      </c>
      <c r="G31" s="16"/>
      <c r="H31" s="221">
        <v>-1556</v>
      </c>
    </row>
    <row r="32" spans="1:8" ht="15.75" thickTop="1">
      <c r="A32" s="33"/>
      <c r="B32" s="35"/>
      <c r="C32" s="35"/>
      <c r="D32" s="35"/>
      <c r="E32" s="35"/>
      <c r="F32" s="35"/>
      <c r="G32" s="35"/>
      <c r="H32" s="35"/>
    </row>
    <row r="33" spans="1:8" ht="51" customHeight="1">
      <c r="A33" s="33"/>
      <c r="B33" s="35" t="s">
        <v>1782</v>
      </c>
      <c r="C33" s="35"/>
      <c r="D33" s="35"/>
      <c r="E33" s="35"/>
      <c r="F33" s="35"/>
      <c r="G33" s="35"/>
      <c r="H33" s="35"/>
    </row>
    <row r="34" spans="1:8">
      <c r="A34" s="33"/>
      <c r="B34" s="35"/>
      <c r="C34" s="35"/>
      <c r="D34" s="35"/>
      <c r="E34" s="35"/>
      <c r="F34" s="35"/>
      <c r="G34" s="35"/>
      <c r="H34" s="35"/>
    </row>
    <row r="35" spans="1:8" ht="54" customHeight="1">
      <c r="A35" s="33"/>
      <c r="B35" s="35" t="s">
        <v>1783</v>
      </c>
      <c r="C35" s="35"/>
      <c r="D35" s="35"/>
      <c r="E35" s="35"/>
      <c r="F35" s="35"/>
      <c r="G35" s="35"/>
      <c r="H35" s="35"/>
    </row>
    <row r="36" spans="1:8" ht="15.75">
      <c r="A36" s="33"/>
      <c r="B36" s="92"/>
      <c r="C36" s="92"/>
      <c r="D36" s="92"/>
      <c r="E36" s="92"/>
      <c r="F36" s="92"/>
      <c r="G36" s="92"/>
      <c r="H36" s="92"/>
    </row>
    <row r="37" spans="1:8" ht="76.5" customHeight="1">
      <c r="A37" s="33"/>
      <c r="B37" s="35" t="s">
        <v>1784</v>
      </c>
      <c r="C37" s="35"/>
      <c r="D37" s="35"/>
      <c r="E37" s="35"/>
      <c r="F37" s="35"/>
      <c r="G37" s="35"/>
      <c r="H37" s="35"/>
    </row>
    <row r="38" spans="1:8">
      <c r="A38" s="33"/>
      <c r="B38" s="35"/>
      <c r="C38" s="35"/>
      <c r="D38" s="35"/>
      <c r="E38" s="35"/>
      <c r="F38" s="35"/>
      <c r="G38" s="35"/>
      <c r="H38" s="35"/>
    </row>
    <row r="39" spans="1:8" ht="25.5" customHeight="1">
      <c r="A39" s="33"/>
      <c r="B39" s="35" t="s">
        <v>1785</v>
      </c>
      <c r="C39" s="35"/>
      <c r="D39" s="35"/>
      <c r="E39" s="35"/>
      <c r="F39" s="35"/>
      <c r="G39" s="35"/>
      <c r="H39" s="35"/>
    </row>
    <row r="40" spans="1:8" ht="25.5" customHeight="1">
      <c r="A40" s="33"/>
      <c r="B40" s="35" t="s">
        <v>1786</v>
      </c>
      <c r="C40" s="35"/>
      <c r="D40" s="35"/>
      <c r="E40" s="35"/>
      <c r="F40" s="35"/>
      <c r="G40" s="35"/>
      <c r="H40" s="35"/>
    </row>
    <row r="41" spans="1:8">
      <c r="A41" s="33"/>
      <c r="B41" s="35"/>
      <c r="C41" s="35"/>
      <c r="D41" s="35"/>
      <c r="E41" s="35"/>
      <c r="F41" s="35"/>
      <c r="G41" s="35"/>
      <c r="H41" s="35"/>
    </row>
    <row r="42" spans="1:8">
      <c r="A42" s="33"/>
      <c r="B42" s="42"/>
      <c r="C42" s="42"/>
      <c r="D42" s="42"/>
      <c r="E42" s="42"/>
      <c r="F42" s="42"/>
      <c r="G42" s="42"/>
      <c r="H42" s="42"/>
    </row>
  </sheetData>
  <mergeCells count="34">
    <mergeCell ref="B37:H37"/>
    <mergeCell ref="B38:H38"/>
    <mergeCell ref="B39:H39"/>
    <mergeCell ref="B40:H40"/>
    <mergeCell ref="B41:H41"/>
    <mergeCell ref="B42:H42"/>
    <mergeCell ref="B19:H19"/>
    <mergeCell ref="B32:H32"/>
    <mergeCell ref="B33:H33"/>
    <mergeCell ref="B34:H34"/>
    <mergeCell ref="B35:H35"/>
    <mergeCell ref="B36:H36"/>
    <mergeCell ref="B13:H13"/>
    <mergeCell ref="B14:H14"/>
    <mergeCell ref="B15:H15"/>
    <mergeCell ref="B16:H16"/>
    <mergeCell ref="B17:H17"/>
    <mergeCell ref="B18:H18"/>
    <mergeCell ref="B7:H7"/>
    <mergeCell ref="B8:H8"/>
    <mergeCell ref="B9:H9"/>
    <mergeCell ref="B10:H10"/>
    <mergeCell ref="B11:H11"/>
    <mergeCell ref="B12:H12"/>
    <mergeCell ref="D22:F22"/>
    <mergeCell ref="D23:H23"/>
    <mergeCell ref="A1:A2"/>
    <mergeCell ref="B1:H1"/>
    <mergeCell ref="B2:H2"/>
    <mergeCell ref="B3:H3"/>
    <mergeCell ref="A4:A42"/>
    <mergeCell ref="B4:H4"/>
    <mergeCell ref="B5:H5"/>
    <mergeCell ref="B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27.7109375" bestFit="1" customWidth="1"/>
    <col min="2" max="2" width="36.5703125" customWidth="1"/>
    <col min="3" max="3" width="4.28515625" customWidth="1"/>
    <col min="4" max="4" width="16.5703125" customWidth="1"/>
    <col min="5" max="5" width="21.5703125" customWidth="1"/>
    <col min="6" max="6" width="16.5703125" customWidth="1"/>
    <col min="7" max="7" width="21.5703125" customWidth="1"/>
    <col min="8" max="8" width="29" customWidth="1"/>
    <col min="9" max="9" width="21.5703125" customWidth="1"/>
    <col min="10" max="10" width="29" customWidth="1"/>
    <col min="11" max="11" width="21.5703125" customWidth="1"/>
    <col min="12" max="12" width="18.5703125" customWidth="1"/>
  </cols>
  <sheetData>
    <row r="1" spans="1:12" ht="15" customHeight="1">
      <c r="A1" s="7" t="s">
        <v>1787</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15" customHeight="1">
      <c r="A3" s="8" t="s">
        <v>1788</v>
      </c>
      <c r="B3" s="32" t="s">
        <v>10</v>
      </c>
      <c r="C3" s="32"/>
      <c r="D3" s="32"/>
      <c r="E3" s="32"/>
      <c r="F3" s="32"/>
      <c r="G3" s="32"/>
      <c r="H3" s="32"/>
      <c r="I3" s="32"/>
      <c r="J3" s="32"/>
      <c r="K3" s="32"/>
      <c r="L3" s="32"/>
    </row>
    <row r="4" spans="1:12" ht="15" customHeight="1">
      <c r="A4" s="33" t="s">
        <v>1787</v>
      </c>
      <c r="B4" s="32" t="s">
        <v>10</v>
      </c>
      <c r="C4" s="32"/>
      <c r="D4" s="32"/>
      <c r="E4" s="32"/>
      <c r="F4" s="32"/>
      <c r="G4" s="32"/>
      <c r="H4" s="32"/>
      <c r="I4" s="32"/>
      <c r="J4" s="32"/>
      <c r="K4" s="32"/>
      <c r="L4" s="32"/>
    </row>
    <row r="5" spans="1:12">
      <c r="A5" s="33"/>
      <c r="B5" s="40" t="s">
        <v>1789</v>
      </c>
      <c r="C5" s="40"/>
      <c r="D5" s="40"/>
      <c r="E5" s="40"/>
      <c r="F5" s="40"/>
      <c r="G5" s="40"/>
      <c r="H5" s="40"/>
      <c r="I5" s="40"/>
      <c r="J5" s="40"/>
      <c r="K5" s="40"/>
      <c r="L5" s="40"/>
    </row>
    <row r="6" spans="1:12">
      <c r="A6" s="33"/>
      <c r="B6" s="35"/>
      <c r="C6" s="35"/>
      <c r="D6" s="35"/>
      <c r="E6" s="35"/>
      <c r="F6" s="35"/>
      <c r="G6" s="35"/>
      <c r="H6" s="35"/>
      <c r="I6" s="35"/>
      <c r="J6" s="35"/>
      <c r="K6" s="35"/>
      <c r="L6" s="35"/>
    </row>
    <row r="7" spans="1:12" ht="63.75" customHeight="1">
      <c r="A7" s="33"/>
      <c r="B7" s="35" t="s">
        <v>1790</v>
      </c>
      <c r="C7" s="35"/>
      <c r="D7" s="35"/>
      <c r="E7" s="35"/>
      <c r="F7" s="35"/>
      <c r="G7" s="35"/>
      <c r="H7" s="35"/>
      <c r="I7" s="35"/>
      <c r="J7" s="35"/>
      <c r="K7" s="35"/>
      <c r="L7" s="35"/>
    </row>
    <row r="8" spans="1:12">
      <c r="A8" s="33"/>
      <c r="B8" s="35" t="s">
        <v>1791</v>
      </c>
      <c r="C8" s="35"/>
      <c r="D8" s="35"/>
      <c r="E8" s="35"/>
      <c r="F8" s="35"/>
      <c r="G8" s="35"/>
      <c r="H8" s="35"/>
      <c r="I8" s="35"/>
      <c r="J8" s="35"/>
      <c r="K8" s="35"/>
      <c r="L8" s="35"/>
    </row>
    <row r="9" spans="1:12">
      <c r="A9" s="33"/>
      <c r="B9" s="35" t="s">
        <v>1792</v>
      </c>
      <c r="C9" s="35"/>
      <c r="D9" s="35"/>
      <c r="E9" s="35"/>
      <c r="F9" s="35"/>
      <c r="G9" s="35"/>
      <c r="H9" s="35"/>
      <c r="I9" s="35"/>
      <c r="J9" s="35"/>
      <c r="K9" s="35"/>
      <c r="L9" s="35"/>
    </row>
    <row r="10" spans="1:12">
      <c r="A10" s="33"/>
      <c r="B10" s="35" t="s">
        <v>1793</v>
      </c>
      <c r="C10" s="35"/>
      <c r="D10" s="35"/>
      <c r="E10" s="35"/>
      <c r="F10" s="35"/>
      <c r="G10" s="35"/>
      <c r="H10" s="35"/>
      <c r="I10" s="35"/>
      <c r="J10" s="35"/>
      <c r="K10" s="35"/>
      <c r="L10" s="35"/>
    </row>
    <row r="11" spans="1:12">
      <c r="A11" s="33"/>
      <c r="B11" s="35" t="s">
        <v>1794</v>
      </c>
      <c r="C11" s="35"/>
      <c r="D11" s="35"/>
      <c r="E11" s="35"/>
      <c r="F11" s="35"/>
      <c r="G11" s="35"/>
      <c r="H11" s="35"/>
      <c r="I11" s="35"/>
      <c r="J11" s="35"/>
      <c r="K11" s="35"/>
      <c r="L11" s="35"/>
    </row>
    <row r="12" spans="1:12">
      <c r="A12" s="33"/>
      <c r="B12" s="38"/>
      <c r="C12" s="38"/>
      <c r="D12" s="38"/>
      <c r="E12" s="38"/>
      <c r="F12" s="38"/>
      <c r="G12" s="38"/>
      <c r="H12" s="38"/>
      <c r="I12" s="38"/>
      <c r="J12" s="38"/>
      <c r="K12" s="38"/>
      <c r="L12" s="38"/>
    </row>
    <row r="13" spans="1:12">
      <c r="A13" s="33"/>
      <c r="B13" s="32"/>
      <c r="C13" s="32"/>
      <c r="D13" s="32"/>
      <c r="E13" s="32"/>
      <c r="F13" s="32"/>
      <c r="G13" s="32"/>
      <c r="H13" s="32"/>
      <c r="I13" s="32"/>
      <c r="J13" s="32"/>
      <c r="K13" s="32"/>
      <c r="L13" s="32"/>
    </row>
    <row r="14" spans="1:12">
      <c r="A14" s="33"/>
      <c r="B14" s="32"/>
      <c r="C14" s="32"/>
      <c r="D14" s="32"/>
      <c r="E14" s="32"/>
      <c r="F14" s="32"/>
      <c r="G14" s="32"/>
      <c r="H14" s="32"/>
      <c r="I14" s="32"/>
      <c r="J14" s="32"/>
      <c r="K14" s="32"/>
      <c r="L14" s="32"/>
    </row>
    <row r="15" spans="1:12">
      <c r="A15" s="33"/>
      <c r="B15" s="32"/>
      <c r="C15" s="32"/>
      <c r="D15" s="32"/>
      <c r="E15" s="32"/>
      <c r="F15" s="32"/>
      <c r="G15" s="32"/>
      <c r="H15" s="32"/>
      <c r="I15" s="32"/>
      <c r="J15" s="32"/>
      <c r="K15" s="32"/>
      <c r="L15" s="32"/>
    </row>
    <row r="16" spans="1:12">
      <c r="A16" s="33"/>
      <c r="B16" s="35" t="s">
        <v>1795</v>
      </c>
      <c r="C16" s="35"/>
      <c r="D16" s="35"/>
      <c r="E16" s="35"/>
      <c r="F16" s="35"/>
      <c r="G16" s="35"/>
      <c r="H16" s="35"/>
      <c r="I16" s="35"/>
      <c r="J16" s="35"/>
      <c r="K16" s="35"/>
      <c r="L16" s="35"/>
    </row>
    <row r="17" spans="1:12">
      <c r="A17" s="33"/>
      <c r="B17" s="35"/>
      <c r="C17" s="35"/>
      <c r="D17" s="35"/>
      <c r="E17" s="35"/>
      <c r="F17" s="35"/>
      <c r="G17" s="35"/>
      <c r="H17" s="35"/>
      <c r="I17" s="35"/>
      <c r="J17" s="35"/>
      <c r="K17" s="35"/>
      <c r="L17" s="35"/>
    </row>
    <row r="18" spans="1:12">
      <c r="A18" s="33"/>
      <c r="B18" s="71"/>
      <c r="C18" s="71"/>
      <c r="D18" s="71"/>
      <c r="E18" s="71"/>
      <c r="F18" s="71"/>
      <c r="G18" s="71"/>
      <c r="H18" s="71"/>
      <c r="I18" s="71"/>
      <c r="J18" s="71"/>
      <c r="K18" s="71"/>
      <c r="L18" s="71"/>
    </row>
    <row r="19" spans="1:12">
      <c r="A19" s="33"/>
      <c r="B19" s="17"/>
      <c r="C19" s="16"/>
      <c r="D19" s="16"/>
      <c r="E19" s="16"/>
      <c r="F19" s="16"/>
      <c r="G19" s="16"/>
      <c r="H19" s="16"/>
      <c r="I19" s="16"/>
      <c r="J19" s="16"/>
      <c r="K19" s="16"/>
      <c r="L19" s="16"/>
    </row>
    <row r="20" spans="1:12">
      <c r="A20" s="33"/>
      <c r="B20" s="18"/>
      <c r="C20" s="16"/>
      <c r="D20" s="16"/>
      <c r="E20" s="16"/>
      <c r="F20" s="16"/>
      <c r="G20" s="16"/>
      <c r="H20" s="16"/>
      <c r="I20" s="16"/>
      <c r="J20" s="16"/>
      <c r="K20" s="16"/>
      <c r="L20" s="16"/>
    </row>
    <row r="21" spans="1:12">
      <c r="A21" s="33"/>
      <c r="B21" s="13"/>
      <c r="C21" s="46"/>
      <c r="D21" s="16"/>
      <c r="E21" s="16"/>
      <c r="F21" s="16"/>
      <c r="G21" s="16"/>
      <c r="H21" s="16"/>
      <c r="I21" s="16"/>
      <c r="J21" s="19" t="s">
        <v>1796</v>
      </c>
      <c r="K21" s="16"/>
      <c r="L21" s="16"/>
    </row>
    <row r="22" spans="1:12">
      <c r="A22" s="33"/>
      <c r="B22" s="13"/>
      <c r="C22" s="46"/>
      <c r="D22" s="16"/>
      <c r="E22" s="16"/>
      <c r="F22" s="46"/>
      <c r="G22" s="16"/>
      <c r="H22" s="46"/>
      <c r="I22" s="16"/>
      <c r="J22" s="19" t="s">
        <v>1797</v>
      </c>
      <c r="K22" s="16"/>
      <c r="L22" s="19" t="s">
        <v>1798</v>
      </c>
    </row>
    <row r="23" spans="1:12" ht="15.75" thickBot="1">
      <c r="A23" s="33"/>
      <c r="B23" s="10" t="s">
        <v>1799</v>
      </c>
      <c r="C23" s="46"/>
      <c r="D23" s="20" t="s">
        <v>1800</v>
      </c>
      <c r="E23" s="16"/>
      <c r="F23" s="20" t="s">
        <v>1801</v>
      </c>
      <c r="G23" s="16"/>
      <c r="H23" s="20" t="s">
        <v>94</v>
      </c>
      <c r="I23" s="16"/>
      <c r="J23" s="20" t="s">
        <v>1802</v>
      </c>
      <c r="K23" s="16"/>
      <c r="L23" s="20" t="s">
        <v>151</v>
      </c>
    </row>
    <row r="24" spans="1:12" ht="15.75" thickTop="1">
      <c r="A24" s="33"/>
      <c r="B24" s="10" t="s">
        <v>1803</v>
      </c>
      <c r="C24" s="46"/>
      <c r="D24" s="22"/>
      <c r="E24" s="16"/>
      <c r="F24" s="22"/>
      <c r="G24" s="16"/>
      <c r="H24" s="22"/>
      <c r="I24" s="16"/>
      <c r="J24" s="22"/>
      <c r="K24" s="16"/>
      <c r="L24" s="22"/>
    </row>
    <row r="25" spans="1:12">
      <c r="A25" s="33"/>
      <c r="B25" s="13" t="s">
        <v>1804</v>
      </c>
      <c r="C25" s="23" t="s">
        <v>284</v>
      </c>
      <c r="D25" s="47" t="s">
        <v>1805</v>
      </c>
      <c r="E25" s="16"/>
      <c r="F25" s="47" t="s">
        <v>1806</v>
      </c>
      <c r="G25" s="16"/>
      <c r="H25" s="47" t="s">
        <v>1807</v>
      </c>
      <c r="I25" s="16"/>
      <c r="J25" s="47">
        <v>-209</v>
      </c>
      <c r="K25" s="16"/>
      <c r="L25" s="47" t="s">
        <v>1808</v>
      </c>
    </row>
    <row r="26" spans="1:12">
      <c r="A26" s="33"/>
      <c r="B26" s="13" t="s">
        <v>1809</v>
      </c>
      <c r="C26" s="46"/>
      <c r="D26" s="28">
        <v>-28906</v>
      </c>
      <c r="E26" s="16"/>
      <c r="F26" s="28">
        <v>-13654</v>
      </c>
      <c r="G26" s="16"/>
      <c r="H26" s="28">
        <v>-11245</v>
      </c>
      <c r="I26" s="16"/>
      <c r="J26" s="47" t="s">
        <v>374</v>
      </c>
      <c r="K26" s="16"/>
      <c r="L26" s="28">
        <v>-53596</v>
      </c>
    </row>
    <row r="27" spans="1:12">
      <c r="A27" s="33"/>
      <c r="B27" s="13" t="s">
        <v>104</v>
      </c>
      <c r="C27" s="46"/>
      <c r="D27" s="47" t="s">
        <v>1810</v>
      </c>
      <c r="E27" s="16"/>
      <c r="F27" s="47" t="s">
        <v>1811</v>
      </c>
      <c r="G27" s="16"/>
      <c r="H27" s="27" t="s">
        <v>295</v>
      </c>
      <c r="I27" s="16"/>
      <c r="J27" s="27" t="s">
        <v>295</v>
      </c>
      <c r="K27" s="16"/>
      <c r="L27" s="47" t="s">
        <v>1812</v>
      </c>
    </row>
    <row r="28" spans="1:12">
      <c r="A28" s="33"/>
      <c r="B28" s="13" t="s">
        <v>105</v>
      </c>
      <c r="C28" s="46"/>
      <c r="D28" s="47">
        <v>-219</v>
      </c>
      <c r="E28" s="16"/>
      <c r="F28" s="28">
        <v>-4489</v>
      </c>
      <c r="G28" s="16"/>
      <c r="H28" s="27" t="s">
        <v>295</v>
      </c>
      <c r="I28" s="16"/>
      <c r="J28" s="56"/>
      <c r="K28" s="16"/>
      <c r="L28" s="28">
        <v>-4708</v>
      </c>
    </row>
    <row r="29" spans="1:12" ht="15.75" thickBot="1">
      <c r="A29" s="33"/>
      <c r="B29" s="13" t="s">
        <v>336</v>
      </c>
      <c r="C29" s="46"/>
      <c r="D29" s="48" t="s">
        <v>337</v>
      </c>
      <c r="E29" s="115"/>
      <c r="F29" s="184" t="s">
        <v>295</v>
      </c>
      <c r="G29" s="115"/>
      <c r="H29" s="184" t="s">
        <v>295</v>
      </c>
      <c r="I29" s="115"/>
      <c r="J29" s="184" t="s">
        <v>295</v>
      </c>
      <c r="K29" s="16"/>
      <c r="L29" s="48" t="s">
        <v>337</v>
      </c>
    </row>
    <row r="30" spans="1:12">
      <c r="A30" s="33"/>
      <c r="B30" s="13" t="s">
        <v>1813</v>
      </c>
      <c r="C30" s="46"/>
      <c r="D30" s="45" t="s">
        <v>1814</v>
      </c>
      <c r="E30" s="22"/>
      <c r="F30" s="45" t="s">
        <v>1815</v>
      </c>
      <c r="G30" s="22"/>
      <c r="H30" s="45">
        <v>-979</v>
      </c>
      <c r="I30" s="22"/>
      <c r="J30" s="180" t="s">
        <v>295</v>
      </c>
      <c r="K30" s="16"/>
      <c r="L30" s="45" t="s">
        <v>1816</v>
      </c>
    </row>
    <row r="31" spans="1:12" ht="15.75" thickBot="1">
      <c r="A31" s="33"/>
      <c r="B31" s="13" t="s">
        <v>1817</v>
      </c>
      <c r="C31" s="46"/>
      <c r="D31" s="184" t="s">
        <v>295</v>
      </c>
      <c r="E31" s="16"/>
      <c r="F31" s="48" t="s">
        <v>1276</v>
      </c>
      <c r="G31" s="16"/>
      <c r="H31" s="184" t="s">
        <v>295</v>
      </c>
      <c r="I31" s="16"/>
      <c r="J31" s="184" t="s">
        <v>295</v>
      </c>
      <c r="K31" s="16"/>
      <c r="L31" s="48" t="s">
        <v>1276</v>
      </c>
    </row>
    <row r="32" spans="1:12" ht="15.75" thickBot="1">
      <c r="A32" s="33"/>
      <c r="B32" s="13" t="s">
        <v>112</v>
      </c>
      <c r="C32" s="23" t="s">
        <v>284</v>
      </c>
      <c r="D32" s="29" t="s">
        <v>1814</v>
      </c>
      <c r="E32" s="16"/>
      <c r="F32" s="29" t="s">
        <v>1818</v>
      </c>
      <c r="G32" s="16"/>
      <c r="H32" s="29">
        <v>-979</v>
      </c>
      <c r="I32" s="16"/>
      <c r="J32" s="187" t="s">
        <v>295</v>
      </c>
      <c r="K32" s="16"/>
      <c r="L32" s="29" t="s">
        <v>1620</v>
      </c>
    </row>
    <row r="33" spans="1:12" ht="16.5" thickTop="1" thickBot="1">
      <c r="A33" s="33"/>
      <c r="B33" s="10" t="s">
        <v>47</v>
      </c>
      <c r="C33" s="23" t="s">
        <v>284</v>
      </c>
      <c r="D33" s="79" t="s">
        <v>1819</v>
      </c>
      <c r="E33" s="16"/>
      <c r="F33" s="79" t="s">
        <v>1820</v>
      </c>
      <c r="G33" s="16"/>
      <c r="H33" s="79" t="s">
        <v>1821</v>
      </c>
      <c r="I33" s="16"/>
      <c r="J33" s="222">
        <v>-241106</v>
      </c>
      <c r="K33" s="16"/>
      <c r="L33" s="79" t="s">
        <v>1822</v>
      </c>
    </row>
    <row r="34" spans="1:12" ht="15.75" thickTop="1">
      <c r="A34" s="33"/>
      <c r="B34" s="13" t="s">
        <v>1823</v>
      </c>
      <c r="C34" s="46"/>
      <c r="D34" s="59"/>
      <c r="E34" s="16"/>
      <c r="F34" s="59"/>
      <c r="G34" s="16"/>
      <c r="H34" s="59"/>
      <c r="I34" s="16"/>
      <c r="J34" s="59"/>
      <c r="K34" s="16"/>
      <c r="L34" s="59"/>
    </row>
    <row r="35" spans="1:12" ht="15.75" thickBot="1">
      <c r="A35" s="33"/>
      <c r="B35" s="13" t="s">
        <v>1824</v>
      </c>
      <c r="C35" s="23" t="s">
        <v>284</v>
      </c>
      <c r="D35" s="205" t="s">
        <v>340</v>
      </c>
      <c r="E35" s="16"/>
      <c r="F35" s="223" t="s">
        <v>295</v>
      </c>
      <c r="G35" s="16"/>
      <c r="H35" s="223" t="s">
        <v>295</v>
      </c>
      <c r="I35" s="16"/>
      <c r="J35" s="223" t="s">
        <v>295</v>
      </c>
      <c r="K35" s="16"/>
      <c r="L35" s="205" t="s">
        <v>340</v>
      </c>
    </row>
    <row r="36" spans="1:12" ht="16.5" thickTop="1" thickBot="1">
      <c r="A36" s="33"/>
      <c r="B36" s="13" t="s">
        <v>1825</v>
      </c>
      <c r="C36" s="23" t="s">
        <v>284</v>
      </c>
      <c r="D36" s="79" t="s">
        <v>1042</v>
      </c>
      <c r="E36" s="16"/>
      <c r="F36" s="79" t="s">
        <v>1826</v>
      </c>
      <c r="G36" s="16"/>
      <c r="H36" s="200" t="s">
        <v>295</v>
      </c>
      <c r="I36" s="16"/>
      <c r="J36" s="200" t="s">
        <v>295</v>
      </c>
      <c r="K36" s="16"/>
      <c r="L36" s="79" t="s">
        <v>1827</v>
      </c>
    </row>
    <row r="37" spans="1:12" ht="16.5" thickTop="1" thickBot="1">
      <c r="A37" s="33"/>
      <c r="B37" s="13" t="s">
        <v>1828</v>
      </c>
      <c r="C37" s="23" t="s">
        <v>284</v>
      </c>
      <c r="D37" s="79" t="s">
        <v>1829</v>
      </c>
      <c r="E37" s="16"/>
      <c r="F37" s="79" t="s">
        <v>1830</v>
      </c>
      <c r="G37" s="16"/>
      <c r="H37" s="79" t="s">
        <v>1831</v>
      </c>
      <c r="I37" s="16"/>
      <c r="J37" s="200" t="s">
        <v>295</v>
      </c>
      <c r="K37" s="16"/>
      <c r="L37" s="79" t="s">
        <v>1832</v>
      </c>
    </row>
    <row r="38" spans="1:12" ht="15.75" thickTop="1">
      <c r="A38" s="33"/>
      <c r="B38" s="35"/>
      <c r="C38" s="35"/>
      <c r="D38" s="35"/>
      <c r="E38" s="35"/>
      <c r="F38" s="35"/>
      <c r="G38" s="35"/>
      <c r="H38" s="35"/>
      <c r="I38" s="35"/>
      <c r="J38" s="35"/>
      <c r="K38" s="35"/>
      <c r="L38" s="35"/>
    </row>
    <row r="39" spans="1:12">
      <c r="A39" s="33"/>
      <c r="B39" s="224"/>
      <c r="C39" s="224"/>
      <c r="D39" s="224"/>
      <c r="E39" s="224"/>
      <c r="F39" s="224"/>
      <c r="G39" s="224"/>
      <c r="H39" s="224"/>
      <c r="I39" s="224"/>
      <c r="J39" s="224"/>
      <c r="K39" s="224"/>
      <c r="L39" s="224"/>
    </row>
    <row r="40" spans="1:12">
      <c r="A40" s="33"/>
      <c r="B40" s="225"/>
      <c r="C40" s="225"/>
      <c r="D40" s="225"/>
      <c r="E40" s="225"/>
      <c r="F40" s="225"/>
      <c r="G40" s="225"/>
      <c r="H40" s="225"/>
      <c r="I40" s="225"/>
      <c r="J40" s="225"/>
      <c r="K40" s="225"/>
      <c r="L40" s="225"/>
    </row>
    <row r="41" spans="1:12">
      <c r="A41" s="33"/>
      <c r="B41" s="17"/>
      <c r="C41" s="16"/>
      <c r="D41" s="16"/>
      <c r="E41" s="16"/>
      <c r="F41" s="16"/>
      <c r="G41" s="16"/>
      <c r="H41" s="16"/>
      <c r="I41" s="16"/>
      <c r="J41" s="16"/>
    </row>
    <row r="42" spans="1:12">
      <c r="A42" s="33"/>
      <c r="B42" s="18"/>
      <c r="C42" s="16"/>
      <c r="D42" s="16"/>
      <c r="E42" s="16"/>
      <c r="F42" s="16"/>
      <c r="G42" s="16"/>
      <c r="H42" s="16"/>
      <c r="I42" s="16"/>
      <c r="J42" s="16"/>
    </row>
    <row r="43" spans="1:12">
      <c r="A43" s="33"/>
      <c r="B43" s="13"/>
      <c r="C43" s="46"/>
      <c r="D43" s="16"/>
      <c r="E43" s="16"/>
      <c r="F43" s="16"/>
      <c r="G43" s="16"/>
      <c r="H43" s="19" t="s">
        <v>1796</v>
      </c>
      <c r="I43" s="16"/>
      <c r="J43" s="16"/>
    </row>
    <row r="44" spans="1:12">
      <c r="A44" s="33"/>
      <c r="B44" s="13"/>
      <c r="C44" s="46"/>
      <c r="D44" s="16"/>
      <c r="E44" s="16"/>
      <c r="F44" s="46"/>
      <c r="G44" s="16"/>
      <c r="H44" s="19" t="s">
        <v>1797</v>
      </c>
      <c r="I44" s="16"/>
      <c r="J44" s="19" t="s">
        <v>1798</v>
      </c>
    </row>
    <row r="45" spans="1:12" ht="15.75" thickBot="1">
      <c r="A45" s="33"/>
      <c r="B45" s="10" t="s">
        <v>1799</v>
      </c>
      <c r="C45" s="46"/>
      <c r="D45" s="20" t="s">
        <v>1800</v>
      </c>
      <c r="E45" s="16"/>
      <c r="F45" s="20" t="s">
        <v>1801</v>
      </c>
      <c r="G45" s="16"/>
      <c r="H45" s="20" t="s">
        <v>1802</v>
      </c>
      <c r="I45" s="16"/>
      <c r="J45" s="20" t="s">
        <v>151</v>
      </c>
    </row>
    <row r="46" spans="1:12" ht="15.75" thickTop="1">
      <c r="A46" s="33"/>
      <c r="B46" s="10" t="s">
        <v>1833</v>
      </c>
      <c r="C46" s="46"/>
      <c r="D46" s="22"/>
      <c r="E46" s="16"/>
      <c r="F46" s="22"/>
      <c r="G46" s="16"/>
      <c r="H46" s="22"/>
      <c r="I46" s="16"/>
      <c r="J46" s="22"/>
    </row>
    <row r="47" spans="1:12">
      <c r="A47" s="33"/>
      <c r="B47" s="13" t="s">
        <v>1804</v>
      </c>
      <c r="C47" s="23" t="s">
        <v>284</v>
      </c>
      <c r="D47" s="47" t="s">
        <v>1834</v>
      </c>
      <c r="E47" s="16"/>
      <c r="F47" s="47" t="s">
        <v>1835</v>
      </c>
      <c r="G47" s="16"/>
      <c r="H47" s="47">
        <v>-118</v>
      </c>
      <c r="I47" s="16"/>
      <c r="J47" s="47" t="s">
        <v>1836</v>
      </c>
    </row>
    <row r="48" spans="1:12">
      <c r="A48" s="33"/>
      <c r="B48" s="13" t="s">
        <v>1809</v>
      </c>
      <c r="C48" s="46"/>
      <c r="D48" s="28">
        <v>-63093</v>
      </c>
      <c r="E48" s="16"/>
      <c r="F48" s="28">
        <v>-5194</v>
      </c>
      <c r="G48" s="16"/>
      <c r="H48" s="47" t="s">
        <v>1837</v>
      </c>
      <c r="I48" s="16"/>
      <c r="J48" s="28">
        <v>-68169</v>
      </c>
    </row>
    <row r="49" spans="1:12">
      <c r="A49" s="33"/>
      <c r="B49" s="13" t="s">
        <v>104</v>
      </c>
      <c r="C49" s="46"/>
      <c r="D49" s="47" t="s">
        <v>1838</v>
      </c>
      <c r="E49" s="16"/>
      <c r="F49" s="28">
        <v>-4568</v>
      </c>
      <c r="G49" s="16"/>
      <c r="H49" s="27" t="s">
        <v>295</v>
      </c>
      <c r="I49" s="16"/>
      <c r="J49" s="28">
        <v>-2405</v>
      </c>
    </row>
    <row r="50" spans="1:12" ht="15.75" thickBot="1">
      <c r="A50" s="33"/>
      <c r="B50" s="13" t="s">
        <v>105</v>
      </c>
      <c r="C50" s="46"/>
      <c r="D50" s="49">
        <v>-8635</v>
      </c>
      <c r="E50" s="16"/>
      <c r="F50" s="49">
        <v>-1296</v>
      </c>
      <c r="G50" s="16"/>
      <c r="H50" s="184" t="s">
        <v>295</v>
      </c>
      <c r="I50" s="16"/>
      <c r="J50" s="49">
        <v>-9931</v>
      </c>
    </row>
    <row r="51" spans="1:12">
      <c r="A51" s="33"/>
      <c r="B51" s="13" t="s">
        <v>1813</v>
      </c>
      <c r="C51" s="46"/>
      <c r="D51" s="25">
        <v>-41297</v>
      </c>
      <c r="E51" s="16"/>
      <c r="F51" s="25">
        <v>-5923</v>
      </c>
      <c r="G51" s="16"/>
      <c r="H51" s="180" t="s">
        <v>295</v>
      </c>
      <c r="I51" s="16"/>
      <c r="J51" s="25">
        <v>-47220</v>
      </c>
    </row>
    <row r="52" spans="1:12" ht="15.75" thickBot="1">
      <c r="A52" s="33"/>
      <c r="B52" s="13" t="s">
        <v>1817</v>
      </c>
      <c r="C52" s="23" t="s">
        <v>284</v>
      </c>
      <c r="D52" s="49">
        <v>-16393</v>
      </c>
      <c r="E52" s="115"/>
      <c r="F52" s="49">
        <v>-2351</v>
      </c>
      <c r="G52" s="115"/>
      <c r="H52" s="184" t="s">
        <v>295</v>
      </c>
      <c r="I52" s="115"/>
      <c r="J52" s="49">
        <v>-18744</v>
      </c>
    </row>
    <row r="53" spans="1:12" ht="15.75" thickBot="1">
      <c r="A53" s="33"/>
      <c r="B53" s="10" t="s">
        <v>112</v>
      </c>
      <c r="C53" s="23" t="s">
        <v>284</v>
      </c>
      <c r="D53" s="65">
        <v>-24904</v>
      </c>
      <c r="E53" s="22"/>
      <c r="F53" s="65">
        <v>-3572</v>
      </c>
      <c r="G53" s="22"/>
      <c r="H53" s="187" t="s">
        <v>295</v>
      </c>
      <c r="I53" s="22"/>
      <c r="J53" s="65">
        <v>-28476</v>
      </c>
    </row>
    <row r="54" spans="1:12" ht="16.5" thickTop="1" thickBot="1">
      <c r="A54" s="33"/>
      <c r="B54" s="13" t="s">
        <v>47</v>
      </c>
      <c r="C54" s="46"/>
      <c r="D54" s="79" t="s">
        <v>1839</v>
      </c>
      <c r="E54" s="16"/>
      <c r="F54" s="79" t="s">
        <v>1840</v>
      </c>
      <c r="G54" s="16"/>
      <c r="H54" s="222">
        <v>-238043</v>
      </c>
      <c r="I54" s="16"/>
      <c r="J54" s="79" t="s">
        <v>1841</v>
      </c>
    </row>
    <row r="55" spans="1:12" ht="16.5" thickTop="1" thickBot="1">
      <c r="A55" s="33"/>
      <c r="B55" s="13" t="s">
        <v>1825</v>
      </c>
      <c r="C55" s="23" t="s">
        <v>284</v>
      </c>
      <c r="D55" s="79" t="s">
        <v>1842</v>
      </c>
      <c r="E55" s="16"/>
      <c r="F55" s="200" t="s">
        <v>295</v>
      </c>
      <c r="G55" s="16"/>
      <c r="H55" s="200" t="s">
        <v>295</v>
      </c>
      <c r="I55" s="16"/>
      <c r="J55" s="79" t="s">
        <v>1842</v>
      </c>
    </row>
    <row r="56" spans="1:12" ht="16.5" thickTop="1" thickBot="1">
      <c r="A56" s="33"/>
      <c r="B56" s="13" t="s">
        <v>1828</v>
      </c>
      <c r="C56" s="23" t="s">
        <v>284</v>
      </c>
      <c r="D56" s="79" t="s">
        <v>1843</v>
      </c>
      <c r="E56" s="16"/>
      <c r="F56" s="200" t="s">
        <v>295</v>
      </c>
      <c r="G56" s="16"/>
      <c r="H56" s="200" t="s">
        <v>295</v>
      </c>
      <c r="I56" s="16"/>
      <c r="J56" s="79" t="s">
        <v>1843</v>
      </c>
    </row>
    <row r="57" spans="1:12" ht="15.75" thickTop="1">
      <c r="A57" s="33"/>
      <c r="B57" s="225"/>
      <c r="C57" s="225"/>
      <c r="D57" s="225"/>
      <c r="E57" s="225"/>
      <c r="F57" s="225"/>
      <c r="G57" s="225"/>
      <c r="H57" s="225"/>
      <c r="I57" s="225"/>
      <c r="J57" s="225"/>
      <c r="K57" s="225"/>
      <c r="L57" s="225"/>
    </row>
    <row r="58" spans="1:12">
      <c r="A58" s="33"/>
      <c r="B58" s="42"/>
      <c r="C58" s="42"/>
      <c r="D58" s="42"/>
      <c r="E58" s="42"/>
      <c r="F58" s="42"/>
      <c r="G58" s="42"/>
      <c r="H58" s="42"/>
      <c r="I58" s="42"/>
      <c r="J58" s="42"/>
      <c r="K58" s="42"/>
      <c r="L58" s="42"/>
    </row>
  </sheetData>
  <mergeCells count="25">
    <mergeCell ref="B40:L40"/>
    <mergeCell ref="B57:L57"/>
    <mergeCell ref="B58:L58"/>
    <mergeCell ref="B15:L15"/>
    <mergeCell ref="B16:L16"/>
    <mergeCell ref="B17:L17"/>
    <mergeCell ref="B18:L18"/>
    <mergeCell ref="B38:L38"/>
    <mergeCell ref="B39:L39"/>
    <mergeCell ref="B9:L9"/>
    <mergeCell ref="B10:L10"/>
    <mergeCell ref="B11:L11"/>
    <mergeCell ref="B12:L12"/>
    <mergeCell ref="B13:L13"/>
    <mergeCell ref="B14:L14"/>
    <mergeCell ref="A1:A2"/>
    <mergeCell ref="B1:L1"/>
    <mergeCell ref="B2:L2"/>
    <mergeCell ref="B3:L3"/>
    <mergeCell ref="A4:A58"/>
    <mergeCell ref="B4:L4"/>
    <mergeCell ref="B5:L5"/>
    <mergeCell ref="B6:L6"/>
    <mergeCell ref="B7:L7"/>
    <mergeCell ref="B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2" width="36.5703125" bestFit="1" customWidth="1"/>
    <col min="3" max="3" width="4.42578125" customWidth="1"/>
    <col min="4" max="4" width="15.7109375" customWidth="1"/>
    <col min="5" max="5" width="13.7109375" customWidth="1"/>
    <col min="6" max="6" width="16" customWidth="1"/>
    <col min="7" max="7" width="13.7109375" customWidth="1"/>
    <col min="8" max="9" width="14" customWidth="1"/>
  </cols>
  <sheetData>
    <row r="1" spans="1:9" ht="15" customHeight="1">
      <c r="A1" s="7" t="s">
        <v>1844</v>
      </c>
      <c r="B1" s="7" t="s">
        <v>2</v>
      </c>
      <c r="C1" s="7"/>
      <c r="D1" s="7"/>
      <c r="E1" s="7"/>
      <c r="F1" s="7"/>
      <c r="G1" s="7"/>
      <c r="H1" s="7"/>
      <c r="I1" s="7"/>
    </row>
    <row r="2" spans="1:9" ht="15" customHeight="1">
      <c r="A2" s="7"/>
      <c r="B2" s="7" t="s">
        <v>3</v>
      </c>
      <c r="C2" s="7"/>
      <c r="D2" s="7"/>
      <c r="E2" s="7"/>
      <c r="F2" s="7"/>
      <c r="G2" s="7"/>
      <c r="H2" s="7"/>
      <c r="I2" s="7"/>
    </row>
    <row r="3" spans="1:9" ht="30">
      <c r="A3" s="8" t="s">
        <v>1845</v>
      </c>
      <c r="B3" s="32" t="s">
        <v>10</v>
      </c>
      <c r="C3" s="32"/>
      <c r="D3" s="32"/>
      <c r="E3" s="32"/>
      <c r="F3" s="32"/>
      <c r="G3" s="32"/>
      <c r="H3" s="32"/>
      <c r="I3" s="32"/>
    </row>
    <row r="4" spans="1:9" ht="15" customHeight="1">
      <c r="A4" s="33" t="s">
        <v>1844</v>
      </c>
      <c r="B4" s="32" t="s">
        <v>10</v>
      </c>
      <c r="C4" s="32"/>
      <c r="D4" s="32"/>
      <c r="E4" s="32"/>
      <c r="F4" s="32"/>
      <c r="G4" s="32"/>
      <c r="H4" s="32"/>
      <c r="I4" s="32"/>
    </row>
    <row r="5" spans="1:9">
      <c r="A5" s="33"/>
      <c r="B5" s="228"/>
      <c r="C5" s="228"/>
      <c r="D5" s="228"/>
      <c r="E5" s="228"/>
      <c r="F5" s="228"/>
      <c r="G5" s="228"/>
      <c r="H5" s="228"/>
      <c r="I5" s="228"/>
    </row>
    <row r="6" spans="1:9">
      <c r="A6" s="33"/>
      <c r="B6" s="32"/>
      <c r="C6" s="32"/>
      <c r="D6" s="32"/>
      <c r="E6" s="32"/>
      <c r="F6" s="32"/>
      <c r="G6" s="32"/>
      <c r="H6" s="32"/>
      <c r="I6" s="32"/>
    </row>
    <row r="7" spans="1:9">
      <c r="A7" s="33"/>
      <c r="B7" s="32"/>
      <c r="C7" s="32"/>
      <c r="D7" s="32"/>
      <c r="E7" s="32"/>
      <c r="F7" s="32"/>
      <c r="G7" s="32"/>
      <c r="H7" s="32"/>
      <c r="I7" s="32"/>
    </row>
    <row r="8" spans="1:9">
      <c r="A8" s="33"/>
      <c r="B8" s="32"/>
      <c r="C8" s="32"/>
      <c r="D8" s="32"/>
      <c r="E8" s="32"/>
      <c r="F8" s="32"/>
      <c r="G8" s="32"/>
      <c r="H8" s="32"/>
      <c r="I8" s="32"/>
    </row>
    <row r="9" spans="1:9">
      <c r="A9" s="33"/>
      <c r="B9" s="229"/>
      <c r="C9" s="229"/>
      <c r="D9" s="229"/>
      <c r="E9" s="229"/>
      <c r="F9" s="229"/>
      <c r="G9" s="229"/>
      <c r="H9" s="229"/>
      <c r="I9" s="229"/>
    </row>
    <row r="10" spans="1:9">
      <c r="A10" s="33"/>
      <c r="B10" s="230" t="s">
        <v>1846</v>
      </c>
      <c r="C10" s="230"/>
      <c r="D10" s="230"/>
      <c r="E10" s="230"/>
      <c r="F10" s="230"/>
      <c r="G10" s="230"/>
      <c r="H10" s="230"/>
      <c r="I10" s="230"/>
    </row>
    <row r="11" spans="1:9">
      <c r="A11" s="33"/>
      <c r="B11" s="74"/>
      <c r="C11" s="74"/>
      <c r="D11" s="74"/>
      <c r="E11" s="74"/>
      <c r="F11" s="74"/>
      <c r="G11" s="74"/>
      <c r="H11" s="74"/>
      <c r="I11" s="74"/>
    </row>
    <row r="12" spans="1:9" ht="25.5" customHeight="1">
      <c r="A12" s="33"/>
      <c r="B12" s="228" t="s">
        <v>1847</v>
      </c>
      <c r="C12" s="228"/>
      <c r="D12" s="228"/>
      <c r="E12" s="228"/>
      <c r="F12" s="228"/>
      <c r="G12" s="228"/>
      <c r="H12" s="228"/>
      <c r="I12" s="228"/>
    </row>
    <row r="13" spans="1:9">
      <c r="A13" s="33"/>
      <c r="B13" s="228"/>
      <c r="C13" s="228"/>
      <c r="D13" s="228"/>
      <c r="E13" s="228"/>
      <c r="F13" s="228"/>
      <c r="G13" s="228"/>
      <c r="H13" s="228"/>
      <c r="I13" s="228"/>
    </row>
    <row r="14" spans="1:9">
      <c r="A14" s="33"/>
      <c r="B14" s="164"/>
      <c r="C14" s="164"/>
      <c r="D14" s="164"/>
      <c r="E14" s="164"/>
      <c r="F14" s="164"/>
      <c r="G14" s="164"/>
      <c r="H14" s="164"/>
      <c r="I14" s="164"/>
    </row>
    <row r="15" spans="1:9">
      <c r="A15" s="33"/>
      <c r="B15" s="17"/>
      <c r="C15" s="16"/>
      <c r="D15" s="16"/>
      <c r="E15" s="16"/>
      <c r="F15" s="16"/>
    </row>
    <row r="16" spans="1:9">
      <c r="A16" s="33"/>
      <c r="B16" s="12"/>
      <c r="C16" s="46"/>
      <c r="D16" s="16"/>
      <c r="E16" s="46"/>
      <c r="F16" s="16"/>
    </row>
    <row r="17" spans="1:9" ht="15.75" thickBot="1">
      <c r="A17" s="33"/>
      <c r="B17" s="19"/>
      <c r="C17" s="46"/>
      <c r="D17" s="86" t="s">
        <v>1184</v>
      </c>
      <c r="E17" s="86"/>
      <c r="F17" s="86"/>
    </row>
    <row r="18" spans="1:9" ht="15.75" thickBot="1">
      <c r="A18" s="33"/>
      <c r="B18" s="19" t="s">
        <v>36</v>
      </c>
      <c r="C18" s="46"/>
      <c r="D18" s="98">
        <v>2013</v>
      </c>
      <c r="E18" s="52"/>
      <c r="F18" s="98">
        <v>2012</v>
      </c>
    </row>
    <row r="19" spans="1:9">
      <c r="A19" s="33"/>
      <c r="B19" s="13" t="s">
        <v>537</v>
      </c>
      <c r="C19" s="23" t="s">
        <v>284</v>
      </c>
      <c r="D19" s="45" t="s">
        <v>1848</v>
      </c>
      <c r="E19" s="46"/>
      <c r="F19" s="45" t="s">
        <v>1849</v>
      </c>
    </row>
    <row r="20" spans="1:9">
      <c r="A20" s="33"/>
      <c r="B20" s="13" t="s">
        <v>1850</v>
      </c>
      <c r="C20" s="46"/>
      <c r="D20" s="47" t="s">
        <v>1851</v>
      </c>
      <c r="E20" s="46"/>
      <c r="F20" s="47" t="s">
        <v>1852</v>
      </c>
    </row>
    <row r="21" spans="1:9">
      <c r="A21" s="33"/>
      <c r="B21" s="13" t="s">
        <v>1853</v>
      </c>
      <c r="C21" s="46"/>
      <c r="D21" s="47" t="s">
        <v>340</v>
      </c>
      <c r="E21" s="46"/>
      <c r="F21" s="27" t="s">
        <v>295</v>
      </c>
    </row>
    <row r="22" spans="1:9">
      <c r="A22" s="33"/>
      <c r="B22" s="13" t="s">
        <v>396</v>
      </c>
      <c r="C22" s="46"/>
      <c r="D22" s="47" t="s">
        <v>1050</v>
      </c>
      <c r="E22" s="46"/>
      <c r="F22" s="47" t="s">
        <v>1270</v>
      </c>
    </row>
    <row r="23" spans="1:9" ht="15.75" thickBot="1">
      <c r="A23" s="33"/>
      <c r="B23" s="13" t="s">
        <v>74</v>
      </c>
      <c r="C23" s="46"/>
      <c r="D23" s="48" t="s">
        <v>1854</v>
      </c>
      <c r="E23" s="46"/>
      <c r="F23" s="48" t="s">
        <v>1855</v>
      </c>
    </row>
    <row r="24" spans="1:9" ht="15.75" thickBot="1">
      <c r="A24" s="33"/>
      <c r="B24" s="13" t="s">
        <v>1856</v>
      </c>
      <c r="C24" s="23" t="s">
        <v>284</v>
      </c>
      <c r="D24" s="29" t="s">
        <v>1857</v>
      </c>
      <c r="E24" s="46"/>
      <c r="F24" s="29" t="s">
        <v>1858</v>
      </c>
    </row>
    <row r="25" spans="1:9" ht="27" thickTop="1">
      <c r="A25" s="33"/>
      <c r="B25" s="19" t="s">
        <v>1859</v>
      </c>
      <c r="C25" s="46"/>
      <c r="D25" s="59"/>
      <c r="E25" s="46"/>
      <c r="F25" s="59"/>
    </row>
    <row r="26" spans="1:9">
      <c r="A26" s="33"/>
      <c r="B26" s="13" t="s">
        <v>50</v>
      </c>
      <c r="C26" s="23" t="s">
        <v>284</v>
      </c>
      <c r="D26" s="47" t="s">
        <v>331</v>
      </c>
      <c r="E26" s="46"/>
      <c r="F26" s="27" t="s">
        <v>295</v>
      </c>
    </row>
    <row r="27" spans="1:9" ht="15.75" thickBot="1">
      <c r="A27" s="33"/>
      <c r="B27" s="13" t="s">
        <v>76</v>
      </c>
      <c r="C27" s="46"/>
      <c r="D27" s="48" t="s">
        <v>1860</v>
      </c>
      <c r="E27" s="46"/>
      <c r="F27" s="48" t="s">
        <v>1861</v>
      </c>
    </row>
    <row r="28" spans="1:9">
      <c r="A28" s="33"/>
      <c r="B28" s="13" t="s">
        <v>53</v>
      </c>
      <c r="C28" s="46"/>
      <c r="D28" s="45" t="s">
        <v>1862</v>
      </c>
      <c r="E28" s="46"/>
      <c r="F28" s="45" t="s">
        <v>1861</v>
      </c>
    </row>
    <row r="29" spans="1:9" ht="15.75" thickBot="1">
      <c r="A29" s="33"/>
      <c r="B29" s="13" t="s">
        <v>1863</v>
      </c>
      <c r="C29" s="46"/>
      <c r="D29" s="48" t="s">
        <v>1864</v>
      </c>
      <c r="E29" s="46"/>
      <c r="F29" s="48" t="s">
        <v>1865</v>
      </c>
    </row>
    <row r="30" spans="1:9" ht="27" thickBot="1">
      <c r="A30" s="33"/>
      <c r="B30" s="13" t="s">
        <v>1866</v>
      </c>
      <c r="C30" s="23" t="s">
        <v>284</v>
      </c>
      <c r="D30" s="29" t="s">
        <v>1857</v>
      </c>
      <c r="E30" s="46"/>
      <c r="F30" s="29" t="s">
        <v>1858</v>
      </c>
    </row>
    <row r="31" spans="1:9" ht="16.5" thickTop="1">
      <c r="A31" s="33"/>
      <c r="B31" s="176"/>
      <c r="C31" s="176"/>
      <c r="D31" s="176"/>
      <c r="E31" s="176"/>
      <c r="F31" s="176"/>
      <c r="G31" s="176"/>
      <c r="H31" s="176"/>
      <c r="I31" s="176"/>
    </row>
    <row r="32" spans="1:9">
      <c r="A32" s="33"/>
      <c r="B32" s="74"/>
      <c r="C32" s="74"/>
      <c r="D32" s="74"/>
      <c r="E32" s="74"/>
      <c r="F32" s="74"/>
      <c r="G32" s="74"/>
      <c r="H32" s="74"/>
      <c r="I32" s="74"/>
    </row>
    <row r="33" spans="1:9">
      <c r="A33" s="33"/>
      <c r="B33" s="173"/>
      <c r="C33" s="173"/>
      <c r="D33" s="173"/>
      <c r="E33" s="173"/>
      <c r="F33" s="173"/>
      <c r="G33" s="173"/>
      <c r="H33" s="173"/>
      <c r="I33" s="173"/>
    </row>
    <row r="34" spans="1:9">
      <c r="A34" s="33"/>
      <c r="B34" s="17"/>
      <c r="C34" s="16"/>
      <c r="D34" s="16"/>
      <c r="E34" s="16"/>
      <c r="F34" s="16"/>
      <c r="G34" s="16"/>
      <c r="H34" s="16"/>
    </row>
    <row r="35" spans="1:9" ht="15.75" thickBot="1">
      <c r="A35" s="33"/>
      <c r="B35" s="13"/>
      <c r="C35" s="46"/>
      <c r="D35" s="86" t="s">
        <v>282</v>
      </c>
      <c r="E35" s="86"/>
      <c r="F35" s="86"/>
      <c r="G35" s="86"/>
      <c r="H35" s="86"/>
    </row>
    <row r="36" spans="1:9" ht="27" thickBot="1">
      <c r="A36" s="33"/>
      <c r="B36" s="19" t="s">
        <v>1867</v>
      </c>
      <c r="C36" s="46"/>
      <c r="D36" s="98">
        <v>2013</v>
      </c>
      <c r="E36" s="52"/>
      <c r="F36" s="98">
        <v>2012</v>
      </c>
      <c r="G36" s="52"/>
      <c r="H36" s="98">
        <v>2011</v>
      </c>
    </row>
    <row r="37" spans="1:9">
      <c r="A37" s="33"/>
      <c r="B37" s="10" t="s">
        <v>89</v>
      </c>
      <c r="C37" s="46"/>
      <c r="D37" s="52"/>
      <c r="E37" s="46"/>
      <c r="F37" s="52"/>
      <c r="G37" s="46"/>
      <c r="H37" s="52"/>
    </row>
    <row r="38" spans="1:9">
      <c r="A38" s="33"/>
      <c r="B38" s="13" t="s">
        <v>1868</v>
      </c>
      <c r="C38" s="226" t="s">
        <v>284</v>
      </c>
      <c r="D38" s="47" t="s">
        <v>1869</v>
      </c>
      <c r="E38" s="46"/>
      <c r="F38" s="47" t="s">
        <v>1870</v>
      </c>
      <c r="G38" s="46"/>
      <c r="H38" s="47" t="s">
        <v>409</v>
      </c>
    </row>
    <row r="39" spans="1:9">
      <c r="A39" s="33"/>
      <c r="B39" s="13" t="s">
        <v>1871</v>
      </c>
      <c r="C39" s="46"/>
      <c r="D39" s="27" t="s">
        <v>295</v>
      </c>
      <c r="E39" s="46"/>
      <c r="F39" s="27" t="s">
        <v>295</v>
      </c>
      <c r="G39" s="46"/>
      <c r="H39" s="28">
        <v>-1500</v>
      </c>
    </row>
    <row r="40" spans="1:9">
      <c r="A40" s="33"/>
      <c r="B40" s="13" t="s">
        <v>1872</v>
      </c>
      <c r="C40" s="46"/>
      <c r="D40" s="27" t="s">
        <v>295</v>
      </c>
      <c r="E40" s="46"/>
      <c r="F40" s="47" t="s">
        <v>451</v>
      </c>
      <c r="G40" s="46"/>
      <c r="H40" s="27" t="s">
        <v>295</v>
      </c>
    </row>
    <row r="41" spans="1:9" ht="15.75" thickBot="1">
      <c r="A41" s="33"/>
      <c r="B41" s="13" t="s">
        <v>94</v>
      </c>
      <c r="C41" s="46"/>
      <c r="D41" s="48" t="s">
        <v>770</v>
      </c>
      <c r="E41" s="46"/>
      <c r="F41" s="48" t="s">
        <v>1873</v>
      </c>
      <c r="G41" s="46"/>
      <c r="H41" s="48" t="s">
        <v>1874</v>
      </c>
    </row>
    <row r="42" spans="1:9" ht="15.75" thickBot="1">
      <c r="A42" s="33"/>
      <c r="B42" s="13" t="s">
        <v>95</v>
      </c>
      <c r="C42" s="46"/>
      <c r="D42" s="82" t="s">
        <v>689</v>
      </c>
      <c r="E42" s="46"/>
      <c r="F42" s="82" t="s">
        <v>1875</v>
      </c>
      <c r="G42" s="46"/>
      <c r="H42" s="82">
        <v>-543</v>
      </c>
    </row>
    <row r="43" spans="1:9">
      <c r="A43" s="33"/>
      <c r="B43" s="10" t="s">
        <v>1809</v>
      </c>
      <c r="C43" s="46"/>
      <c r="D43" s="77"/>
      <c r="E43" s="46"/>
      <c r="F43" s="77"/>
      <c r="G43" s="46"/>
      <c r="H43" s="77"/>
    </row>
    <row r="44" spans="1:9" ht="26.25">
      <c r="A44" s="33"/>
      <c r="B44" s="13" t="s">
        <v>1876</v>
      </c>
      <c r="C44" s="46"/>
      <c r="D44" s="47" t="s">
        <v>1877</v>
      </c>
      <c r="E44" s="46"/>
      <c r="F44" s="27" t="s">
        <v>295</v>
      </c>
      <c r="G44" s="46"/>
      <c r="H44" s="27" t="s">
        <v>295</v>
      </c>
    </row>
    <row r="45" spans="1:9" ht="26.25">
      <c r="A45" s="33"/>
      <c r="B45" s="13" t="s">
        <v>1878</v>
      </c>
      <c r="C45" s="46"/>
      <c r="D45" s="27" t="s">
        <v>295</v>
      </c>
      <c r="E45" s="46"/>
      <c r="F45" s="47" t="s">
        <v>1248</v>
      </c>
      <c r="G45" s="46"/>
      <c r="H45" s="47" t="s">
        <v>1879</v>
      </c>
    </row>
    <row r="46" spans="1:9" ht="15.75" thickBot="1">
      <c r="A46" s="33"/>
      <c r="B46" s="13" t="s">
        <v>101</v>
      </c>
      <c r="C46" s="46"/>
      <c r="D46" s="48" t="s">
        <v>1880</v>
      </c>
      <c r="E46" s="46"/>
      <c r="F46" s="48" t="s">
        <v>1881</v>
      </c>
      <c r="G46" s="46"/>
      <c r="H46" s="48" t="s">
        <v>1882</v>
      </c>
    </row>
    <row r="47" spans="1:9" ht="15.75" thickBot="1">
      <c r="A47" s="33"/>
      <c r="B47" s="13" t="s">
        <v>102</v>
      </c>
      <c r="C47" s="46"/>
      <c r="D47" s="82" t="s">
        <v>1883</v>
      </c>
      <c r="E47" s="46"/>
      <c r="F47" s="82" t="s">
        <v>1884</v>
      </c>
      <c r="G47" s="46"/>
      <c r="H47" s="82" t="s">
        <v>1885</v>
      </c>
    </row>
    <row r="48" spans="1:9" ht="27" thickBot="1">
      <c r="A48" s="33"/>
      <c r="B48" s="13" t="s">
        <v>1886</v>
      </c>
      <c r="C48" s="46"/>
      <c r="D48" s="82" t="s">
        <v>337</v>
      </c>
      <c r="E48" s="46"/>
      <c r="F48" s="185" t="s">
        <v>295</v>
      </c>
      <c r="G48" s="46"/>
      <c r="H48" s="185" t="s">
        <v>295</v>
      </c>
    </row>
    <row r="49" spans="1:9">
      <c r="A49" s="33"/>
      <c r="B49" s="13" t="s">
        <v>1887</v>
      </c>
      <c r="C49" s="46"/>
      <c r="D49" s="77"/>
      <c r="E49" s="46"/>
      <c r="F49" s="77"/>
      <c r="G49" s="46"/>
      <c r="H49" s="77"/>
    </row>
    <row r="50" spans="1:9">
      <c r="A50" s="33"/>
      <c r="B50" s="13" t="s">
        <v>1888</v>
      </c>
      <c r="C50" s="46"/>
      <c r="D50" s="28">
        <v>-8467</v>
      </c>
      <c r="E50" s="46"/>
      <c r="F50" s="47" t="s">
        <v>1889</v>
      </c>
      <c r="G50" s="46"/>
      <c r="H50" s="28">
        <v>-22058</v>
      </c>
    </row>
    <row r="51" spans="1:9">
      <c r="A51" s="33"/>
      <c r="B51" s="13" t="s">
        <v>1890</v>
      </c>
      <c r="C51" s="46"/>
      <c r="D51" s="27" t="s">
        <v>295</v>
      </c>
      <c r="E51" s="46"/>
      <c r="F51" s="28">
        <v>-13217</v>
      </c>
      <c r="G51" s="46"/>
      <c r="H51" s="28">
        <v>-1741</v>
      </c>
    </row>
    <row r="52" spans="1:9" ht="27" thickBot="1">
      <c r="A52" s="33"/>
      <c r="B52" s="13" t="s">
        <v>1891</v>
      </c>
      <c r="C52" s="46"/>
      <c r="D52" s="48" t="s">
        <v>1892</v>
      </c>
      <c r="E52" s="46"/>
      <c r="F52" s="49">
        <v>-8363</v>
      </c>
      <c r="G52" s="46"/>
      <c r="H52" s="49">
        <v>-5278</v>
      </c>
    </row>
    <row r="53" spans="1:9" ht="15.75" thickBot="1">
      <c r="A53" s="33"/>
      <c r="B53" s="10" t="s">
        <v>112</v>
      </c>
      <c r="C53" s="226" t="s">
        <v>284</v>
      </c>
      <c r="D53" s="29" t="s">
        <v>1626</v>
      </c>
      <c r="E53" s="46"/>
      <c r="F53" s="29" t="s">
        <v>1629</v>
      </c>
      <c r="G53" s="46"/>
      <c r="H53" s="65">
        <v>-29077</v>
      </c>
    </row>
    <row r="54" spans="1:9" ht="15.75" thickTop="1">
      <c r="A54" s="33"/>
      <c r="B54" s="74"/>
      <c r="C54" s="74"/>
      <c r="D54" s="74"/>
      <c r="E54" s="74"/>
      <c r="F54" s="74"/>
      <c r="G54" s="74"/>
      <c r="H54" s="74"/>
      <c r="I54" s="74"/>
    </row>
    <row r="55" spans="1:9">
      <c r="A55" s="33"/>
      <c r="B55" s="74"/>
      <c r="C55" s="74"/>
      <c r="D55" s="74"/>
      <c r="E55" s="74"/>
      <c r="F55" s="74"/>
      <c r="G55" s="74"/>
      <c r="H55" s="74"/>
      <c r="I55" s="74"/>
    </row>
    <row r="56" spans="1:9">
      <c r="A56" s="33"/>
      <c r="B56" s="32"/>
      <c r="C56" s="32"/>
      <c r="D56" s="32"/>
      <c r="E56" s="32"/>
      <c r="F56" s="32"/>
      <c r="G56" s="32"/>
      <c r="H56" s="32"/>
      <c r="I56" s="32"/>
    </row>
    <row r="57" spans="1:9">
      <c r="A57" s="33"/>
      <c r="B57" s="32"/>
      <c r="C57" s="32"/>
      <c r="D57" s="32"/>
      <c r="E57" s="32"/>
      <c r="F57" s="32"/>
      <c r="G57" s="32"/>
      <c r="H57" s="32"/>
      <c r="I57" s="32"/>
    </row>
    <row r="58" spans="1:9">
      <c r="A58" s="33"/>
      <c r="B58" s="32"/>
      <c r="C58" s="32"/>
      <c r="D58" s="32"/>
      <c r="E58" s="32"/>
      <c r="F58" s="32"/>
      <c r="G58" s="32"/>
      <c r="H58" s="32"/>
      <c r="I58" s="32"/>
    </row>
    <row r="59" spans="1:9">
      <c r="A59" s="33"/>
      <c r="B59" s="74"/>
      <c r="C59" s="74"/>
      <c r="D59" s="74"/>
      <c r="E59" s="74"/>
      <c r="F59" s="74"/>
      <c r="G59" s="74"/>
      <c r="H59" s="74"/>
      <c r="I59" s="74"/>
    </row>
    <row r="60" spans="1:9">
      <c r="A60" s="33"/>
      <c r="B60" s="231" t="s">
        <v>1893</v>
      </c>
      <c r="C60" s="231"/>
      <c r="D60" s="231"/>
      <c r="E60" s="231"/>
      <c r="F60" s="231"/>
      <c r="G60" s="231"/>
      <c r="H60" s="231"/>
      <c r="I60" s="231"/>
    </row>
    <row r="61" spans="1:9">
      <c r="A61" s="33"/>
      <c r="B61" s="74"/>
      <c r="C61" s="74"/>
      <c r="D61" s="74"/>
      <c r="E61" s="74"/>
      <c r="F61" s="74"/>
      <c r="G61" s="74"/>
      <c r="H61" s="74"/>
      <c r="I61" s="74"/>
    </row>
    <row r="62" spans="1:9">
      <c r="A62" s="33"/>
      <c r="B62" s="173"/>
      <c r="C62" s="173"/>
      <c r="D62" s="173"/>
      <c r="E62" s="173"/>
      <c r="F62" s="173"/>
      <c r="G62" s="173"/>
      <c r="H62" s="173"/>
      <c r="I62" s="173"/>
    </row>
    <row r="63" spans="1:9">
      <c r="A63" s="33"/>
      <c r="B63" s="17"/>
      <c r="C63" s="16"/>
      <c r="D63" s="16"/>
      <c r="E63" s="16"/>
      <c r="F63" s="16"/>
      <c r="G63" s="16"/>
      <c r="H63" s="16"/>
    </row>
    <row r="64" spans="1:9">
      <c r="A64" s="33"/>
      <c r="B64" s="19"/>
      <c r="C64" s="46"/>
      <c r="D64" s="46"/>
      <c r="E64" s="46"/>
      <c r="F64" s="46"/>
      <c r="G64" s="46"/>
      <c r="H64" s="46"/>
    </row>
    <row r="65" spans="1:8" ht="15.75" thickBot="1">
      <c r="A65" s="33"/>
      <c r="B65" s="13"/>
      <c r="C65" s="46"/>
      <c r="D65" s="86" t="s">
        <v>282</v>
      </c>
      <c r="E65" s="86"/>
      <c r="F65" s="86"/>
      <c r="G65" s="86"/>
      <c r="H65" s="86"/>
    </row>
    <row r="66" spans="1:8" ht="15.75" thickBot="1">
      <c r="A66" s="33"/>
      <c r="B66" s="13" t="s">
        <v>1894</v>
      </c>
      <c r="C66" s="46"/>
      <c r="D66" s="98">
        <v>2013</v>
      </c>
      <c r="E66" s="52"/>
      <c r="F66" s="98">
        <v>2012</v>
      </c>
      <c r="G66" s="52"/>
      <c r="H66" s="98">
        <v>2011</v>
      </c>
    </row>
    <row r="67" spans="1:8">
      <c r="A67" s="33"/>
      <c r="B67" s="10" t="s">
        <v>162</v>
      </c>
      <c r="C67" s="46"/>
      <c r="D67" s="22"/>
      <c r="E67" s="46"/>
      <c r="F67" s="22"/>
      <c r="G67" s="46"/>
      <c r="H67" s="22"/>
    </row>
    <row r="68" spans="1:8">
      <c r="A68" s="33"/>
      <c r="B68" s="13" t="s">
        <v>1895</v>
      </c>
      <c r="C68" s="23" t="s">
        <v>284</v>
      </c>
      <c r="D68" s="47" t="s">
        <v>1626</v>
      </c>
      <c r="E68" s="46"/>
      <c r="F68" s="47" t="s">
        <v>1629</v>
      </c>
      <c r="G68" s="46"/>
      <c r="H68" s="28">
        <v>-29077</v>
      </c>
    </row>
    <row r="69" spans="1:8" ht="26.25">
      <c r="A69" s="33"/>
      <c r="B69" s="10" t="s">
        <v>1896</v>
      </c>
      <c r="C69" s="46"/>
      <c r="D69" s="16"/>
      <c r="E69" s="46"/>
      <c r="F69" s="16"/>
      <c r="G69" s="46"/>
      <c r="H69" s="16"/>
    </row>
    <row r="70" spans="1:8">
      <c r="A70" s="33"/>
      <c r="B70" s="10" t="s">
        <v>1897</v>
      </c>
      <c r="C70" s="46"/>
      <c r="D70" s="16"/>
      <c r="E70" s="46"/>
      <c r="F70" s="16"/>
      <c r="G70" s="46"/>
      <c r="H70" s="16"/>
    </row>
    <row r="71" spans="1:8">
      <c r="A71" s="33"/>
      <c r="B71" s="13" t="s">
        <v>1898</v>
      </c>
      <c r="C71" s="46"/>
      <c r="D71" s="28">
        <v>-56306</v>
      </c>
      <c r="E71" s="46"/>
      <c r="F71" s="47" t="s">
        <v>1899</v>
      </c>
      <c r="G71" s="46"/>
      <c r="H71" s="47" t="s">
        <v>1900</v>
      </c>
    </row>
    <row r="72" spans="1:8">
      <c r="A72" s="33"/>
      <c r="B72" s="13" t="s">
        <v>1901</v>
      </c>
      <c r="C72" s="46"/>
      <c r="D72" s="27" t="s">
        <v>295</v>
      </c>
      <c r="E72" s="46"/>
      <c r="F72" s="28">
        <v>-290642</v>
      </c>
      <c r="G72" s="46"/>
      <c r="H72" s="27" t="s">
        <v>295</v>
      </c>
    </row>
    <row r="73" spans="1:8">
      <c r="A73" s="33"/>
      <c r="B73" s="13" t="s">
        <v>1902</v>
      </c>
      <c r="C73" s="46"/>
      <c r="D73" s="47" t="s">
        <v>1903</v>
      </c>
      <c r="E73" s="46"/>
      <c r="F73" s="47" t="s">
        <v>1904</v>
      </c>
      <c r="G73" s="46"/>
      <c r="H73" s="47" t="s">
        <v>1251</v>
      </c>
    </row>
    <row r="74" spans="1:8">
      <c r="A74" s="33"/>
      <c r="B74" s="13" t="s">
        <v>1905</v>
      </c>
      <c r="C74" s="46"/>
      <c r="D74" s="27" t="s">
        <v>295</v>
      </c>
      <c r="E74" s="46"/>
      <c r="F74" s="27" t="s">
        <v>295</v>
      </c>
      <c r="G74" s="46"/>
      <c r="H74" s="47" t="s">
        <v>1906</v>
      </c>
    </row>
    <row r="75" spans="1:8" ht="26.25">
      <c r="A75" s="33"/>
      <c r="B75" s="13" t="s">
        <v>1907</v>
      </c>
      <c r="C75" s="46"/>
      <c r="D75" s="27" t="s">
        <v>295</v>
      </c>
      <c r="E75" s="46"/>
      <c r="F75" s="47" t="s">
        <v>1908</v>
      </c>
      <c r="G75" s="46"/>
      <c r="H75" s="47" t="s">
        <v>1909</v>
      </c>
    </row>
    <row r="76" spans="1:8">
      <c r="A76" s="33"/>
      <c r="B76" s="13" t="s">
        <v>1910</v>
      </c>
      <c r="C76" s="46"/>
      <c r="D76" s="47" t="s">
        <v>1911</v>
      </c>
      <c r="E76" s="46"/>
      <c r="F76" s="47" t="s">
        <v>1141</v>
      </c>
      <c r="G76" s="46"/>
      <c r="H76" s="47" t="s">
        <v>1912</v>
      </c>
    </row>
    <row r="77" spans="1:8">
      <c r="A77" s="33"/>
      <c r="B77" s="13" t="s">
        <v>1913</v>
      </c>
      <c r="C77" s="46"/>
      <c r="D77" s="27" t="s">
        <v>295</v>
      </c>
      <c r="E77" s="46"/>
      <c r="F77" s="47">
        <v>-22</v>
      </c>
      <c r="G77" s="46"/>
      <c r="H77" s="27" t="s">
        <v>295</v>
      </c>
    </row>
    <row r="78" spans="1:8">
      <c r="A78" s="33"/>
      <c r="B78" s="13" t="s">
        <v>1914</v>
      </c>
      <c r="C78" s="46"/>
      <c r="D78" s="28">
        <v>-1185</v>
      </c>
      <c r="E78" s="46"/>
      <c r="F78" s="47" t="s">
        <v>1915</v>
      </c>
      <c r="G78" s="46"/>
      <c r="H78" s="47" t="s">
        <v>1916</v>
      </c>
    </row>
    <row r="79" spans="1:8">
      <c r="A79" s="33"/>
      <c r="B79" s="13" t="s">
        <v>1917</v>
      </c>
      <c r="C79" s="46"/>
      <c r="D79" s="27" t="s">
        <v>295</v>
      </c>
      <c r="E79" s="46"/>
      <c r="F79" s="47">
        <v>-174</v>
      </c>
      <c r="G79" s="46"/>
      <c r="H79" s="47">
        <v>-296</v>
      </c>
    </row>
    <row r="80" spans="1:8">
      <c r="A80" s="33"/>
      <c r="B80" s="13" t="s">
        <v>1918</v>
      </c>
      <c r="C80" s="46"/>
      <c r="D80" s="47">
        <v>-647</v>
      </c>
      <c r="E80" s="46"/>
      <c r="F80" s="28">
        <v>-1947</v>
      </c>
      <c r="G80" s="46"/>
      <c r="H80" s="47" t="s">
        <v>1919</v>
      </c>
    </row>
    <row r="81" spans="1:8" ht="27" thickBot="1">
      <c r="A81" s="33"/>
      <c r="B81" s="13" t="s">
        <v>1920</v>
      </c>
      <c r="C81" s="46"/>
      <c r="D81" s="184" t="s">
        <v>295</v>
      </c>
      <c r="E81" s="46"/>
      <c r="F81" s="48" t="s">
        <v>449</v>
      </c>
      <c r="G81" s="46"/>
      <c r="H81" s="184" t="s">
        <v>295</v>
      </c>
    </row>
    <row r="82" spans="1:8" ht="15.75" thickBot="1">
      <c r="A82" s="33"/>
      <c r="B82" s="13" t="s">
        <v>1921</v>
      </c>
      <c r="C82" s="46"/>
      <c r="D82" s="78">
        <v>-7563</v>
      </c>
      <c r="E82" s="46"/>
      <c r="F82" s="78">
        <v>-13610</v>
      </c>
      <c r="G82" s="46"/>
      <c r="H82" s="78">
        <v>-3540</v>
      </c>
    </row>
    <row r="83" spans="1:8">
      <c r="A83" s="33"/>
      <c r="B83" s="10" t="s">
        <v>182</v>
      </c>
      <c r="C83" s="46"/>
      <c r="D83" s="22"/>
      <c r="E83" s="46"/>
      <c r="F83" s="22"/>
      <c r="G83" s="46"/>
      <c r="H83" s="22"/>
    </row>
    <row r="84" spans="1:8">
      <c r="A84" s="33"/>
      <c r="B84" s="13" t="s">
        <v>1922</v>
      </c>
      <c r="C84" s="46"/>
      <c r="D84" s="16"/>
      <c r="E84" s="46"/>
      <c r="F84" s="16"/>
      <c r="G84" s="46"/>
      <c r="H84" s="16"/>
    </row>
    <row r="85" spans="1:8">
      <c r="A85" s="33"/>
      <c r="B85" s="13" t="s">
        <v>1923</v>
      </c>
      <c r="C85" s="46"/>
      <c r="D85" s="47" t="s">
        <v>1924</v>
      </c>
      <c r="E85" s="46"/>
      <c r="F85" s="47" t="s">
        <v>1925</v>
      </c>
      <c r="G85" s="46"/>
      <c r="H85" s="28">
        <v>-17162</v>
      </c>
    </row>
    <row r="86" spans="1:8">
      <c r="A86" s="33"/>
      <c r="B86" s="13" t="s">
        <v>1926</v>
      </c>
      <c r="C86" s="46"/>
      <c r="D86" s="28">
        <v>-60404</v>
      </c>
      <c r="E86" s="46"/>
      <c r="F86" s="27" t="s">
        <v>295</v>
      </c>
      <c r="G86" s="46"/>
      <c r="H86" s="27" t="s">
        <v>295</v>
      </c>
    </row>
    <row r="87" spans="1:8" ht="26.25">
      <c r="A87" s="33"/>
      <c r="B87" s="13" t="s">
        <v>1927</v>
      </c>
      <c r="C87" s="46"/>
      <c r="D87" s="47" t="s">
        <v>1928</v>
      </c>
      <c r="E87" s="46"/>
      <c r="F87" s="27" t="s">
        <v>295</v>
      </c>
      <c r="G87" s="46"/>
      <c r="H87" s="27" t="s">
        <v>295</v>
      </c>
    </row>
    <row r="88" spans="1:8">
      <c r="A88" s="33"/>
      <c r="B88" s="13" t="s">
        <v>1929</v>
      </c>
      <c r="C88" s="46"/>
      <c r="D88" s="47">
        <v>-33</v>
      </c>
      <c r="E88" s="46"/>
      <c r="F88" s="27" t="s">
        <v>295</v>
      </c>
      <c r="G88" s="46"/>
      <c r="H88" s="27" t="s">
        <v>295</v>
      </c>
    </row>
    <row r="89" spans="1:8" ht="26.25">
      <c r="A89" s="33"/>
      <c r="B89" s="13" t="s">
        <v>1930</v>
      </c>
      <c r="C89" s="46"/>
      <c r="D89" s="27" t="s">
        <v>295</v>
      </c>
      <c r="E89" s="46"/>
      <c r="F89" s="28">
        <v>-51314</v>
      </c>
      <c r="G89" s="46"/>
      <c r="H89" s="27" t="s">
        <v>295</v>
      </c>
    </row>
    <row r="90" spans="1:8" ht="15.75" thickBot="1">
      <c r="A90" s="33"/>
      <c r="B90" s="13" t="s">
        <v>1931</v>
      </c>
      <c r="C90" s="46"/>
      <c r="D90" s="184" t="s">
        <v>295</v>
      </c>
      <c r="E90" s="46"/>
      <c r="F90" s="48" t="s">
        <v>1177</v>
      </c>
      <c r="G90" s="46"/>
      <c r="H90" s="184" t="s">
        <v>295</v>
      </c>
    </row>
    <row r="91" spans="1:8" ht="27" thickBot="1">
      <c r="A91" s="33"/>
      <c r="B91" s="13" t="s">
        <v>1932</v>
      </c>
      <c r="C91" s="46"/>
      <c r="D91" s="78">
        <v>-1278</v>
      </c>
      <c r="E91" s="46"/>
      <c r="F91" s="82" t="s">
        <v>1933</v>
      </c>
      <c r="G91" s="46"/>
      <c r="H91" s="78">
        <v>-17162</v>
      </c>
    </row>
    <row r="92" spans="1:8">
      <c r="A92" s="33"/>
      <c r="B92" s="10" t="s">
        <v>201</v>
      </c>
      <c r="C92" s="46"/>
      <c r="D92" s="22"/>
      <c r="E92" s="46"/>
      <c r="F92" s="22"/>
      <c r="G92" s="46"/>
      <c r="H92" s="22"/>
    </row>
    <row r="93" spans="1:8" ht="39">
      <c r="A93" s="33"/>
      <c r="B93" s="13" t="s">
        <v>1934</v>
      </c>
      <c r="C93" s="46"/>
      <c r="D93" s="28">
        <v>-1647</v>
      </c>
      <c r="E93" s="46"/>
      <c r="F93" s="27" t="s">
        <v>295</v>
      </c>
      <c r="G93" s="46"/>
      <c r="H93" s="27" t="s">
        <v>295</v>
      </c>
    </row>
    <row r="94" spans="1:8" ht="15.75" thickBot="1">
      <c r="A94" s="33"/>
      <c r="B94" s="13" t="s">
        <v>1935</v>
      </c>
      <c r="C94" s="46"/>
      <c r="D94" s="184" t="s">
        <v>295</v>
      </c>
      <c r="E94" s="46"/>
      <c r="F94" s="184" t="s">
        <v>295</v>
      </c>
      <c r="G94" s="46"/>
      <c r="H94" s="48" t="s">
        <v>1936</v>
      </c>
    </row>
    <row r="95" spans="1:8" ht="27" thickBot="1">
      <c r="A95" s="33"/>
      <c r="B95" s="13" t="s">
        <v>1937</v>
      </c>
      <c r="C95" s="46"/>
      <c r="D95" s="78">
        <v>-1647</v>
      </c>
      <c r="E95" s="46"/>
      <c r="F95" s="185" t="s">
        <v>295</v>
      </c>
      <c r="G95" s="46"/>
      <c r="H95" s="82" t="s">
        <v>1936</v>
      </c>
    </row>
    <row r="96" spans="1:8" ht="26.25">
      <c r="A96" s="33"/>
      <c r="B96" s="13" t="s">
        <v>1938</v>
      </c>
      <c r="C96" s="46"/>
      <c r="D96" s="25">
        <v>-10488</v>
      </c>
      <c r="E96" s="46"/>
      <c r="F96" s="45" t="s">
        <v>1939</v>
      </c>
      <c r="G96" s="46"/>
      <c r="H96" s="25">
        <v>-9702</v>
      </c>
    </row>
    <row r="97" spans="1:9" ht="27" thickBot="1">
      <c r="A97" s="33"/>
      <c r="B97" s="13" t="s">
        <v>1940</v>
      </c>
      <c r="C97" s="46"/>
      <c r="D97" s="48" t="s">
        <v>1849</v>
      </c>
      <c r="E97" s="46"/>
      <c r="F97" s="48" t="s">
        <v>1941</v>
      </c>
      <c r="G97" s="27" t="s">
        <v>295</v>
      </c>
      <c r="H97" s="48" t="s">
        <v>1942</v>
      </c>
    </row>
    <row r="98" spans="1:9" ht="15.75" thickBot="1">
      <c r="A98" s="33"/>
      <c r="B98" s="13" t="s">
        <v>1943</v>
      </c>
      <c r="C98" s="23" t="s">
        <v>284</v>
      </c>
      <c r="D98" s="29" t="s">
        <v>1848</v>
      </c>
      <c r="E98" s="46"/>
      <c r="F98" s="29" t="s">
        <v>1849</v>
      </c>
      <c r="G98" s="46"/>
      <c r="H98" s="29" t="s">
        <v>1941</v>
      </c>
    </row>
    <row r="99" spans="1:9" ht="15.75" thickTop="1">
      <c r="A99" s="33"/>
      <c r="B99" s="74"/>
      <c r="C99" s="74"/>
      <c r="D99" s="74"/>
      <c r="E99" s="74"/>
      <c r="F99" s="74"/>
      <c r="G99" s="74"/>
      <c r="H99" s="74"/>
      <c r="I99" s="74"/>
    </row>
    <row r="100" spans="1:9">
      <c r="A100" s="33"/>
      <c r="B100" s="164"/>
      <c r="C100" s="164"/>
      <c r="D100" s="164"/>
      <c r="E100" s="164"/>
      <c r="F100" s="164"/>
      <c r="G100" s="164"/>
      <c r="H100" s="164"/>
      <c r="I100" s="164"/>
    </row>
    <row r="101" spans="1:9">
      <c r="A101" s="33"/>
      <c r="B101" s="164"/>
      <c r="C101" s="164"/>
      <c r="D101" s="16"/>
      <c r="E101" s="16"/>
      <c r="F101" s="16"/>
      <c r="G101" s="16"/>
      <c r="H101" s="16"/>
      <c r="I101" s="16"/>
    </row>
    <row r="102" spans="1:9">
      <c r="A102" s="33"/>
      <c r="B102" s="38"/>
      <c r="C102" s="38"/>
      <c r="D102" s="46"/>
      <c r="E102" s="16"/>
      <c r="F102" s="46"/>
      <c r="G102" s="16"/>
      <c r="H102" s="46"/>
      <c r="I102" s="16"/>
    </row>
    <row r="103" spans="1:9" ht="15.75">
      <c r="A103" s="33"/>
      <c r="B103" s="227"/>
    </row>
    <row r="104" spans="1:9" ht="15.75" thickBot="1">
      <c r="A104" s="33"/>
      <c r="B104" s="38"/>
      <c r="C104" s="38"/>
      <c r="D104" s="46"/>
      <c r="E104" s="86" t="s">
        <v>1944</v>
      </c>
      <c r="F104" s="86"/>
      <c r="G104" s="86"/>
      <c r="H104" s="86"/>
      <c r="I104" s="86"/>
    </row>
    <row r="105" spans="1:9" ht="15.75" thickBot="1">
      <c r="A105" s="33"/>
      <c r="B105" s="38" t="s">
        <v>1894</v>
      </c>
      <c r="C105" s="38"/>
      <c r="D105" s="46"/>
      <c r="E105" s="98">
        <v>2013</v>
      </c>
      <c r="F105" s="52"/>
      <c r="G105" s="98">
        <v>2012</v>
      </c>
      <c r="H105" s="52"/>
      <c r="I105" s="98">
        <v>2011</v>
      </c>
    </row>
    <row r="106" spans="1:9">
      <c r="A106" s="33"/>
      <c r="B106" s="34" t="s">
        <v>1945</v>
      </c>
      <c r="C106" s="34"/>
      <c r="D106" s="46"/>
      <c r="E106" s="52"/>
      <c r="F106" s="46"/>
      <c r="G106" s="52"/>
      <c r="H106" s="46"/>
      <c r="I106" s="52"/>
    </row>
    <row r="107" spans="1:9">
      <c r="A107" s="33"/>
      <c r="B107" s="38" t="s">
        <v>1946</v>
      </c>
      <c r="C107" s="38"/>
      <c r="D107" s="23" t="s">
        <v>284</v>
      </c>
      <c r="E107" s="47" t="s">
        <v>667</v>
      </c>
      <c r="F107" s="46"/>
      <c r="G107" s="47" t="s">
        <v>1947</v>
      </c>
      <c r="H107" s="46"/>
      <c r="I107" s="27" t="s">
        <v>295</v>
      </c>
    </row>
    <row r="108" spans="1:9">
      <c r="A108" s="33"/>
      <c r="B108" s="34" t="s">
        <v>1948</v>
      </c>
      <c r="C108" s="34"/>
      <c r="D108" s="46"/>
      <c r="E108" s="16"/>
      <c r="F108" s="46"/>
      <c r="G108" s="16"/>
      <c r="H108" s="46"/>
      <c r="I108" s="16"/>
    </row>
    <row r="109" spans="1:9">
      <c r="A109" s="33"/>
      <c r="B109" s="34" t="s">
        <v>1949</v>
      </c>
      <c r="C109" s="34"/>
      <c r="D109" s="46"/>
      <c r="E109" s="16"/>
      <c r="F109" s="46"/>
      <c r="G109" s="16"/>
      <c r="H109" s="46"/>
      <c r="I109" s="16"/>
    </row>
    <row r="110" spans="1:9" ht="25.5" customHeight="1">
      <c r="A110" s="33"/>
      <c r="B110" s="38" t="s">
        <v>1950</v>
      </c>
      <c r="C110" s="38"/>
      <c r="D110" s="46"/>
      <c r="E110" s="47" t="s">
        <v>1951</v>
      </c>
      <c r="F110" s="46"/>
      <c r="G110" s="47" t="s">
        <v>1952</v>
      </c>
      <c r="H110" s="46"/>
      <c r="I110" s="28">
        <v>-14297</v>
      </c>
    </row>
    <row r="111" spans="1:9" ht="25.5" customHeight="1">
      <c r="A111" s="33"/>
      <c r="B111" s="38" t="s">
        <v>1953</v>
      </c>
      <c r="C111" s="38"/>
      <c r="D111" s="46"/>
      <c r="E111" s="16"/>
      <c r="F111" s="16"/>
      <c r="G111" s="16"/>
      <c r="H111" s="16"/>
      <c r="I111" s="16"/>
    </row>
    <row r="112" spans="1:9">
      <c r="A112" s="33"/>
      <c r="B112" s="38" t="s">
        <v>1954</v>
      </c>
      <c r="C112" s="38"/>
      <c r="D112" s="46"/>
      <c r="E112" s="47" t="s">
        <v>331</v>
      </c>
      <c r="F112" s="46"/>
      <c r="G112" s="27" t="s">
        <v>295</v>
      </c>
      <c r="H112" s="46"/>
      <c r="I112" s="27" t="s">
        <v>295</v>
      </c>
    </row>
    <row r="113" spans="1:9">
      <c r="A113" s="33"/>
      <c r="B113" s="38" t="s">
        <v>1955</v>
      </c>
      <c r="C113" s="38"/>
      <c r="D113" s="46"/>
      <c r="E113" s="16"/>
      <c r="F113" s="46"/>
      <c r="G113" s="16"/>
      <c r="H113" s="46"/>
      <c r="I113" s="16"/>
    </row>
    <row r="114" spans="1:9">
      <c r="A114" s="33"/>
      <c r="B114" s="38" t="s">
        <v>1956</v>
      </c>
      <c r="C114" s="38"/>
      <c r="D114" s="46"/>
      <c r="E114" s="47" t="s">
        <v>333</v>
      </c>
      <c r="F114" s="46"/>
      <c r="G114" s="27" t="s">
        <v>295</v>
      </c>
      <c r="H114" s="46"/>
      <c r="I114" s="27" t="s">
        <v>295</v>
      </c>
    </row>
    <row r="115" spans="1:9">
      <c r="A115" s="33"/>
      <c r="B115" s="164"/>
      <c r="C115" s="164"/>
      <c r="D115" s="164"/>
      <c r="E115" s="164"/>
      <c r="F115" s="164"/>
      <c r="G115" s="164"/>
      <c r="H115" s="164"/>
      <c r="I115" s="164"/>
    </row>
    <row r="116" spans="1:9">
      <c r="A116" s="33"/>
      <c r="B116" s="42"/>
      <c r="C116" s="42"/>
      <c r="D116" s="42"/>
      <c r="E116" s="42"/>
      <c r="F116" s="42"/>
      <c r="G116" s="42"/>
      <c r="H116" s="42"/>
      <c r="I116" s="42"/>
    </row>
  </sheetData>
  <mergeCells count="49">
    <mergeCell ref="B62:I62"/>
    <mergeCell ref="B99:I99"/>
    <mergeCell ref="B100:I100"/>
    <mergeCell ref="B115:I115"/>
    <mergeCell ref="B116:I116"/>
    <mergeCell ref="B56:I56"/>
    <mergeCell ref="B57:I57"/>
    <mergeCell ref="B58:I58"/>
    <mergeCell ref="B59:I59"/>
    <mergeCell ref="B60:I60"/>
    <mergeCell ref="B61:I61"/>
    <mergeCell ref="B11:I11"/>
    <mergeCell ref="B12:I12"/>
    <mergeCell ref="B13:I13"/>
    <mergeCell ref="B14:I14"/>
    <mergeCell ref="B31:I31"/>
    <mergeCell ref="B32:I32"/>
    <mergeCell ref="B5:I5"/>
    <mergeCell ref="B6:I6"/>
    <mergeCell ref="B7:I7"/>
    <mergeCell ref="B8:I8"/>
    <mergeCell ref="B9:I9"/>
    <mergeCell ref="B10:I10"/>
    <mergeCell ref="B111:C111"/>
    <mergeCell ref="B112:C112"/>
    <mergeCell ref="B113:C113"/>
    <mergeCell ref="B114:C114"/>
    <mergeCell ref="A1:A2"/>
    <mergeCell ref="B1:I1"/>
    <mergeCell ref="B2:I2"/>
    <mergeCell ref="B3:I3"/>
    <mergeCell ref="A4:A116"/>
    <mergeCell ref="B4:I4"/>
    <mergeCell ref="B105:C105"/>
    <mergeCell ref="B106:C106"/>
    <mergeCell ref="B107:C107"/>
    <mergeCell ref="B108:C108"/>
    <mergeCell ref="B109:C109"/>
    <mergeCell ref="B110:C110"/>
    <mergeCell ref="D17:F17"/>
    <mergeCell ref="D35:H35"/>
    <mergeCell ref="D65:H65"/>
    <mergeCell ref="B101:C101"/>
    <mergeCell ref="B102:C102"/>
    <mergeCell ref="B104:C104"/>
    <mergeCell ref="E104:I104"/>
    <mergeCell ref="B33:I33"/>
    <mergeCell ref="B54:I54"/>
    <mergeCell ref="B55:I5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3.5703125" bestFit="1" customWidth="1"/>
    <col min="2" max="2" width="36.5703125" bestFit="1" customWidth="1"/>
    <col min="3" max="3" width="3.5703125" customWidth="1"/>
    <col min="4" max="8" width="18.42578125" customWidth="1"/>
  </cols>
  <sheetData>
    <row r="1" spans="1:8" ht="15" customHeight="1">
      <c r="A1" s="7" t="s">
        <v>1957</v>
      </c>
      <c r="B1" s="7" t="s">
        <v>2</v>
      </c>
      <c r="C1" s="7"/>
      <c r="D1" s="7"/>
      <c r="E1" s="7"/>
      <c r="F1" s="7"/>
      <c r="G1" s="7"/>
      <c r="H1" s="7"/>
    </row>
    <row r="2" spans="1:8" ht="15" customHeight="1">
      <c r="A2" s="7"/>
      <c r="B2" s="7" t="s">
        <v>3</v>
      </c>
      <c r="C2" s="7"/>
      <c r="D2" s="7"/>
      <c r="E2" s="7"/>
      <c r="F2" s="7"/>
      <c r="G2" s="7"/>
      <c r="H2" s="7"/>
    </row>
    <row r="3" spans="1:8" ht="15" customHeight="1">
      <c r="A3" s="8" t="s">
        <v>1958</v>
      </c>
      <c r="B3" s="32" t="s">
        <v>10</v>
      </c>
      <c r="C3" s="32"/>
      <c r="D3" s="32"/>
      <c r="E3" s="32"/>
      <c r="F3" s="32"/>
      <c r="G3" s="32"/>
      <c r="H3" s="32"/>
    </row>
    <row r="4" spans="1:8" ht="15" customHeight="1">
      <c r="A4" s="33" t="s">
        <v>1957</v>
      </c>
      <c r="B4" s="32" t="s">
        <v>10</v>
      </c>
      <c r="C4" s="32"/>
      <c r="D4" s="32"/>
      <c r="E4" s="32"/>
      <c r="F4" s="32"/>
      <c r="G4" s="32"/>
      <c r="H4" s="32"/>
    </row>
    <row r="5" spans="1:8">
      <c r="A5" s="33"/>
      <c r="B5" s="34"/>
      <c r="C5" s="34"/>
      <c r="D5" s="34"/>
      <c r="E5" s="34"/>
      <c r="F5" s="34"/>
      <c r="G5" s="34"/>
      <c r="H5" s="34"/>
    </row>
    <row r="6" spans="1:8">
      <c r="A6" s="33"/>
      <c r="B6" s="34" t="s">
        <v>1959</v>
      </c>
      <c r="C6" s="34"/>
      <c r="D6" s="34"/>
      <c r="E6" s="34"/>
      <c r="F6" s="34"/>
      <c r="G6" s="34"/>
      <c r="H6" s="34"/>
    </row>
    <row r="7" spans="1:8">
      <c r="A7" s="33"/>
      <c r="B7" s="38"/>
      <c r="C7" s="38"/>
      <c r="D7" s="38"/>
      <c r="E7" s="38"/>
      <c r="F7" s="38"/>
      <c r="G7" s="38"/>
      <c r="H7" s="38"/>
    </row>
    <row r="8" spans="1:8" ht="25.5" customHeight="1">
      <c r="A8" s="33"/>
      <c r="B8" s="35" t="s">
        <v>1960</v>
      </c>
      <c r="C8" s="35"/>
      <c r="D8" s="35"/>
      <c r="E8" s="35"/>
      <c r="F8" s="35"/>
      <c r="G8" s="35"/>
      <c r="H8" s="35"/>
    </row>
    <row r="9" spans="1:8">
      <c r="A9" s="33"/>
      <c r="B9" s="35"/>
      <c r="C9" s="35"/>
      <c r="D9" s="35"/>
      <c r="E9" s="35"/>
      <c r="F9" s="35"/>
      <c r="G9" s="35"/>
      <c r="H9" s="35"/>
    </row>
    <row r="10" spans="1:8">
      <c r="A10" s="33"/>
      <c r="B10" s="164"/>
      <c r="C10" s="164"/>
      <c r="D10" s="164"/>
      <c r="E10" s="164"/>
      <c r="F10" s="164"/>
      <c r="G10" s="164"/>
      <c r="H10" s="164"/>
    </row>
    <row r="11" spans="1:8">
      <c r="A11" s="33"/>
      <c r="B11" s="232"/>
      <c r="C11" s="140"/>
      <c r="D11" s="140"/>
      <c r="E11" s="140"/>
      <c r="F11" s="140"/>
      <c r="G11" s="140"/>
      <c r="H11" s="140"/>
    </row>
    <row r="12" spans="1:8">
      <c r="A12" s="33"/>
      <c r="B12" s="234"/>
      <c r="C12" s="233"/>
      <c r="D12" s="234" t="s">
        <v>1961</v>
      </c>
      <c r="E12" s="234" t="s">
        <v>1962</v>
      </c>
      <c r="F12" s="234" t="s">
        <v>1963</v>
      </c>
      <c r="G12" s="234" t="s">
        <v>1964</v>
      </c>
      <c r="H12" s="233"/>
    </row>
    <row r="13" spans="1:8" ht="15.75" thickBot="1">
      <c r="A13" s="33"/>
      <c r="B13" s="235">
        <v>2013</v>
      </c>
      <c r="C13" s="233"/>
      <c r="D13" s="236" t="s">
        <v>1965</v>
      </c>
      <c r="E13" s="236" t="s">
        <v>1965</v>
      </c>
      <c r="F13" s="236" t="s">
        <v>1965</v>
      </c>
      <c r="G13" s="236" t="s">
        <v>1965</v>
      </c>
      <c r="H13" s="236" t="s">
        <v>151</v>
      </c>
    </row>
    <row r="14" spans="1:8" ht="15.75" thickTop="1">
      <c r="A14" s="33"/>
      <c r="B14" s="237" t="s">
        <v>1804</v>
      </c>
      <c r="C14" s="238" t="s">
        <v>284</v>
      </c>
      <c r="D14" s="239" t="s">
        <v>1966</v>
      </c>
      <c r="E14" s="239" t="s">
        <v>1967</v>
      </c>
      <c r="F14" s="239" t="s">
        <v>1968</v>
      </c>
      <c r="G14" s="239" t="s">
        <v>1969</v>
      </c>
      <c r="H14" s="239" t="s">
        <v>1808</v>
      </c>
    </row>
    <row r="15" spans="1:8">
      <c r="A15" s="33"/>
      <c r="B15" s="240" t="s">
        <v>1809</v>
      </c>
      <c r="C15" s="233"/>
      <c r="D15" s="241" t="s">
        <v>1970</v>
      </c>
      <c r="E15" s="241" t="s">
        <v>1971</v>
      </c>
      <c r="F15" s="241" t="s">
        <v>1972</v>
      </c>
      <c r="G15" s="241" t="s">
        <v>1973</v>
      </c>
      <c r="H15" s="241" t="s">
        <v>1974</v>
      </c>
    </row>
    <row r="16" spans="1:8" ht="26.25">
      <c r="A16" s="33"/>
      <c r="B16" s="240" t="s">
        <v>1886</v>
      </c>
      <c r="C16" s="233"/>
      <c r="D16" s="242" t="s">
        <v>295</v>
      </c>
      <c r="E16" s="241" t="s">
        <v>1975</v>
      </c>
      <c r="F16" s="241" t="s">
        <v>1976</v>
      </c>
      <c r="G16" s="241" t="s">
        <v>1977</v>
      </c>
      <c r="H16" s="241" t="s">
        <v>337</v>
      </c>
    </row>
    <row r="17" spans="1:8">
      <c r="A17" s="33"/>
      <c r="B17" s="240" t="s">
        <v>104</v>
      </c>
      <c r="C17" s="233"/>
      <c r="D17" s="241">
        <v>-759</v>
      </c>
      <c r="E17" s="241">
        <v>-172</v>
      </c>
      <c r="F17" s="241" t="s">
        <v>1978</v>
      </c>
      <c r="G17" s="241" t="s">
        <v>1979</v>
      </c>
      <c r="H17" s="241" t="s">
        <v>1812</v>
      </c>
    </row>
    <row r="18" spans="1:8" ht="15.75" thickBot="1">
      <c r="A18" s="33"/>
      <c r="B18" s="240" t="s">
        <v>1980</v>
      </c>
      <c r="C18" s="233"/>
      <c r="D18" s="97">
        <v>-2165</v>
      </c>
      <c r="E18" s="97">
        <v>-2977</v>
      </c>
      <c r="F18" s="243" t="s">
        <v>1981</v>
      </c>
      <c r="G18" s="243" t="s">
        <v>1982</v>
      </c>
      <c r="H18" s="97">
        <v>-4708</v>
      </c>
    </row>
    <row r="19" spans="1:8" ht="15.75" thickBot="1">
      <c r="A19" s="33"/>
      <c r="B19" s="240" t="s">
        <v>1983</v>
      </c>
      <c r="C19" s="233"/>
      <c r="D19" s="244">
        <v>-6532</v>
      </c>
      <c r="E19" s="244">
        <v>-2849</v>
      </c>
      <c r="F19" s="245" t="s">
        <v>1984</v>
      </c>
      <c r="G19" s="245" t="s">
        <v>1985</v>
      </c>
      <c r="H19" s="245" t="s">
        <v>1816</v>
      </c>
    </row>
    <row r="20" spans="1:8" ht="15.75" thickBot="1">
      <c r="A20" s="33"/>
      <c r="B20" s="240" t="s">
        <v>112</v>
      </c>
      <c r="C20" s="233"/>
      <c r="D20" s="65">
        <v>-6532</v>
      </c>
      <c r="E20" s="65">
        <v>-2849</v>
      </c>
      <c r="F20" s="29" t="s">
        <v>1986</v>
      </c>
      <c r="G20" s="29" t="s">
        <v>1987</v>
      </c>
      <c r="H20" s="198" t="s">
        <v>1620</v>
      </c>
    </row>
    <row r="21" spans="1:8" ht="15.75" thickTop="1">
      <c r="A21" s="33"/>
      <c r="B21" s="240" t="s">
        <v>1988</v>
      </c>
      <c r="C21" s="233"/>
      <c r="D21" s="246"/>
      <c r="E21" s="246"/>
      <c r="F21" s="246"/>
      <c r="G21" s="246"/>
      <c r="H21" s="246"/>
    </row>
    <row r="22" spans="1:8" ht="15.75" thickBot="1">
      <c r="A22" s="33"/>
      <c r="B22" s="240" t="s">
        <v>1989</v>
      </c>
      <c r="C22" s="238" t="s">
        <v>284</v>
      </c>
      <c r="D22" s="247">
        <v>-6532</v>
      </c>
      <c r="E22" s="247">
        <v>-2849</v>
      </c>
      <c r="F22" s="248" t="s">
        <v>1986</v>
      </c>
      <c r="G22" s="248" t="s">
        <v>1990</v>
      </c>
      <c r="H22" s="248" t="s">
        <v>1626</v>
      </c>
    </row>
    <row r="23" spans="1:8" ht="15.75" thickTop="1">
      <c r="A23" s="33"/>
      <c r="B23" s="240"/>
      <c r="C23" s="233"/>
      <c r="D23" s="246"/>
      <c r="E23" s="246"/>
      <c r="F23" s="246"/>
      <c r="G23" s="246"/>
      <c r="H23" s="246"/>
    </row>
    <row r="24" spans="1:8" ht="15.75" thickBot="1">
      <c r="A24" s="33"/>
      <c r="B24" s="240" t="s">
        <v>1991</v>
      </c>
      <c r="C24" s="238" t="s">
        <v>284</v>
      </c>
      <c r="D24" s="248">
        <v>-0.41</v>
      </c>
      <c r="E24" s="248">
        <v>-0.18</v>
      </c>
      <c r="F24" s="248" t="s">
        <v>1992</v>
      </c>
      <c r="G24" s="248" t="s">
        <v>1993</v>
      </c>
      <c r="H24" s="248" t="s">
        <v>1637</v>
      </c>
    </row>
    <row r="25" spans="1:8" ht="15.75" thickTop="1">
      <c r="A25" s="33"/>
      <c r="B25" s="240" t="s">
        <v>1994</v>
      </c>
      <c r="C25" s="233"/>
      <c r="D25" s="246"/>
      <c r="E25" s="246"/>
      <c r="F25" s="246"/>
      <c r="G25" s="246"/>
      <c r="H25" s="246"/>
    </row>
    <row r="26" spans="1:8" ht="15.75" thickBot="1">
      <c r="A26" s="33"/>
      <c r="B26" s="240" t="s">
        <v>1995</v>
      </c>
      <c r="C26" s="233"/>
      <c r="D26" s="248" t="s">
        <v>1996</v>
      </c>
      <c r="E26" s="248" t="s">
        <v>1997</v>
      </c>
      <c r="F26" s="248" t="s">
        <v>1998</v>
      </c>
      <c r="G26" s="248" t="s">
        <v>1999</v>
      </c>
      <c r="H26" s="248" t="s">
        <v>1633</v>
      </c>
    </row>
    <row r="27" spans="1:8" ht="15.75" thickTop="1">
      <c r="A27" s="33"/>
      <c r="B27" s="240"/>
      <c r="C27" s="233"/>
      <c r="D27" s="246"/>
      <c r="E27" s="246"/>
      <c r="F27" s="246"/>
      <c r="G27" s="246"/>
      <c r="H27" s="246"/>
    </row>
    <row r="28" spans="1:8" ht="15.75" thickBot="1">
      <c r="A28" s="33"/>
      <c r="B28" s="240" t="s">
        <v>2000</v>
      </c>
      <c r="C28" s="238" t="s">
        <v>284</v>
      </c>
      <c r="D28" s="248">
        <v>-0.41</v>
      </c>
      <c r="E28" s="248">
        <v>-0.18</v>
      </c>
      <c r="F28" s="248" t="s">
        <v>2001</v>
      </c>
      <c r="G28" s="248" t="s">
        <v>1651</v>
      </c>
      <c r="H28" s="248" t="s">
        <v>1651</v>
      </c>
    </row>
    <row r="29" spans="1:8" ht="15.75" thickTop="1">
      <c r="A29" s="33"/>
      <c r="B29" s="240" t="s">
        <v>2002</v>
      </c>
      <c r="C29" s="233"/>
      <c r="D29" s="246"/>
      <c r="E29" s="246"/>
      <c r="F29" s="246"/>
      <c r="G29" s="246"/>
      <c r="H29" s="246"/>
    </row>
    <row r="30" spans="1:8" ht="15.75" thickBot="1">
      <c r="A30" s="33"/>
      <c r="B30" s="240" t="s">
        <v>1995</v>
      </c>
      <c r="C30" s="233"/>
      <c r="D30" s="248" t="s">
        <v>1996</v>
      </c>
      <c r="E30" s="248" t="s">
        <v>1997</v>
      </c>
      <c r="F30" s="248" t="s">
        <v>2003</v>
      </c>
      <c r="G30" s="248" t="s">
        <v>2004</v>
      </c>
      <c r="H30" s="248" t="s">
        <v>1649</v>
      </c>
    </row>
    <row r="31" spans="1:8" ht="16.5" thickTop="1">
      <c r="A31" s="33"/>
      <c r="B31" s="176"/>
      <c r="C31" s="176"/>
      <c r="D31" s="176"/>
      <c r="E31" s="176"/>
      <c r="F31" s="176"/>
      <c r="G31" s="176"/>
      <c r="H31" s="176"/>
    </row>
    <row r="32" spans="1:8" ht="51" customHeight="1">
      <c r="A32" s="33"/>
      <c r="B32" s="35" t="s">
        <v>2005</v>
      </c>
      <c r="C32" s="35"/>
      <c r="D32" s="35"/>
      <c r="E32" s="35"/>
      <c r="F32" s="35"/>
      <c r="G32" s="35"/>
      <c r="H32" s="35"/>
    </row>
    <row r="33" spans="1:8">
      <c r="A33" s="33"/>
      <c r="B33" s="35"/>
      <c r="C33" s="35"/>
      <c r="D33" s="35"/>
      <c r="E33" s="35"/>
      <c r="F33" s="35"/>
      <c r="G33" s="35"/>
      <c r="H33" s="35"/>
    </row>
    <row r="34" spans="1:8" ht="25.5" customHeight="1">
      <c r="A34" s="33"/>
      <c r="B34" s="35" t="s">
        <v>2006</v>
      </c>
      <c r="C34" s="35"/>
      <c r="D34" s="35"/>
      <c r="E34" s="35"/>
      <c r="F34" s="35"/>
      <c r="G34" s="35"/>
      <c r="H34" s="35"/>
    </row>
    <row r="35" spans="1:8">
      <c r="A35" s="33"/>
      <c r="B35" s="35"/>
      <c r="C35" s="35"/>
      <c r="D35" s="35"/>
      <c r="E35" s="35"/>
      <c r="F35" s="35"/>
      <c r="G35" s="35"/>
      <c r="H35" s="35"/>
    </row>
    <row r="36" spans="1:8" ht="25.5" customHeight="1">
      <c r="A36" s="33"/>
      <c r="B36" s="35" t="s">
        <v>2007</v>
      </c>
      <c r="C36" s="35"/>
      <c r="D36" s="35"/>
      <c r="E36" s="35"/>
      <c r="F36" s="35"/>
      <c r="G36" s="35"/>
      <c r="H36" s="35"/>
    </row>
    <row r="37" spans="1:8">
      <c r="A37" s="33"/>
      <c r="B37" s="179"/>
      <c r="C37" s="179"/>
      <c r="D37" s="179"/>
      <c r="E37" s="179"/>
      <c r="F37" s="179"/>
      <c r="G37" s="179"/>
      <c r="H37" s="179"/>
    </row>
    <row r="38" spans="1:8" ht="38.25" customHeight="1">
      <c r="A38" s="33"/>
      <c r="B38" s="35" t="s">
        <v>2008</v>
      </c>
      <c r="C38" s="35"/>
      <c r="D38" s="35"/>
      <c r="E38" s="35"/>
      <c r="F38" s="35"/>
      <c r="G38" s="35"/>
      <c r="H38" s="35"/>
    </row>
    <row r="39" spans="1:8">
      <c r="A39" s="33"/>
      <c r="B39" s="35"/>
      <c r="C39" s="35"/>
      <c r="D39" s="35"/>
      <c r="E39" s="35"/>
      <c r="F39" s="35"/>
      <c r="G39" s="35"/>
      <c r="H39" s="35"/>
    </row>
    <row r="40" spans="1:8">
      <c r="A40" s="33"/>
      <c r="B40" s="71"/>
      <c r="C40" s="71"/>
      <c r="D40" s="71"/>
      <c r="E40" s="71"/>
      <c r="F40" s="71"/>
      <c r="G40" s="71"/>
      <c r="H40" s="71"/>
    </row>
    <row r="41" spans="1:8">
      <c r="A41" s="33"/>
      <c r="B41" s="232"/>
      <c r="C41" s="140"/>
      <c r="D41" s="140"/>
      <c r="E41" s="140"/>
      <c r="F41" s="140"/>
      <c r="G41" s="140"/>
      <c r="H41" s="140"/>
    </row>
    <row r="42" spans="1:8">
      <c r="A42" s="33"/>
      <c r="B42" s="240"/>
      <c r="C42" s="233"/>
      <c r="D42" s="140"/>
      <c r="E42" s="140"/>
      <c r="F42" s="140"/>
      <c r="G42" s="140"/>
      <c r="H42" s="140"/>
    </row>
    <row r="43" spans="1:8">
      <c r="A43" s="33"/>
      <c r="B43" s="234"/>
      <c r="C43" s="233"/>
      <c r="D43" s="234" t="s">
        <v>1961</v>
      </c>
      <c r="E43" s="234" t="s">
        <v>1962</v>
      </c>
      <c r="F43" s="234" t="s">
        <v>1963</v>
      </c>
      <c r="G43" s="234" t="s">
        <v>1964</v>
      </c>
      <c r="H43" s="233"/>
    </row>
    <row r="44" spans="1:8" ht="15.75" thickBot="1">
      <c r="A44" s="33"/>
      <c r="B44" s="235">
        <v>2012</v>
      </c>
      <c r="C44" s="233"/>
      <c r="D44" s="236" t="s">
        <v>1965</v>
      </c>
      <c r="E44" s="236" t="s">
        <v>1965</v>
      </c>
      <c r="F44" s="236" t="s">
        <v>1965</v>
      </c>
      <c r="G44" s="236" t="s">
        <v>1965</v>
      </c>
      <c r="H44" s="236" t="s">
        <v>151</v>
      </c>
    </row>
    <row r="45" spans="1:8" ht="15.75" thickTop="1">
      <c r="A45" s="33"/>
      <c r="B45" s="237" t="s">
        <v>1804</v>
      </c>
      <c r="C45" s="238" t="s">
        <v>284</v>
      </c>
      <c r="D45" s="239" t="s">
        <v>2009</v>
      </c>
      <c r="E45" s="239" t="s">
        <v>2010</v>
      </c>
      <c r="F45" s="239" t="s">
        <v>2011</v>
      </c>
      <c r="G45" s="239" t="s">
        <v>2012</v>
      </c>
      <c r="H45" s="239" t="s">
        <v>1836</v>
      </c>
    </row>
    <row r="46" spans="1:8">
      <c r="A46" s="33"/>
      <c r="B46" s="240" t="s">
        <v>1809</v>
      </c>
      <c r="C46" s="233"/>
      <c r="D46" s="241" t="s">
        <v>2013</v>
      </c>
      <c r="E46" s="241" t="s">
        <v>2014</v>
      </c>
      <c r="F46" s="241" t="s">
        <v>2015</v>
      </c>
      <c r="G46" s="241" t="s">
        <v>2016</v>
      </c>
      <c r="H46" s="241" t="s">
        <v>2017</v>
      </c>
    </row>
    <row r="47" spans="1:8">
      <c r="A47" s="33"/>
      <c r="B47" s="240" t="s">
        <v>104</v>
      </c>
      <c r="C47" s="233"/>
      <c r="D47" s="241" t="s">
        <v>2018</v>
      </c>
      <c r="E47" s="241" t="s">
        <v>1173</v>
      </c>
      <c r="F47" s="241">
        <v>-257</v>
      </c>
      <c r="G47" s="249">
        <v>-3540</v>
      </c>
      <c r="H47" s="249">
        <v>-2405</v>
      </c>
    </row>
    <row r="48" spans="1:8" ht="15.75" thickBot="1">
      <c r="A48" s="33"/>
      <c r="B48" s="240" t="s">
        <v>105</v>
      </c>
      <c r="C48" s="233"/>
      <c r="D48" s="97">
        <v>-2005</v>
      </c>
      <c r="E48" s="243">
        <v>-824</v>
      </c>
      <c r="F48" s="97">
        <v>-1649</v>
      </c>
      <c r="G48" s="97">
        <v>-5453</v>
      </c>
      <c r="H48" s="97">
        <v>-9931</v>
      </c>
    </row>
    <row r="49" spans="1:8" ht="15.75" thickBot="1">
      <c r="A49" s="33"/>
      <c r="B49" s="240" t="s">
        <v>2019</v>
      </c>
      <c r="C49" s="233"/>
      <c r="D49" s="244">
        <v>-13172</v>
      </c>
      <c r="E49" s="244">
        <v>-8360</v>
      </c>
      <c r="F49" s="244">
        <v>-10904</v>
      </c>
      <c r="G49" s="244">
        <v>-14784</v>
      </c>
      <c r="H49" s="244">
        <v>-47220</v>
      </c>
    </row>
    <row r="50" spans="1:8">
      <c r="A50" s="33"/>
      <c r="B50" s="240" t="s">
        <v>2020</v>
      </c>
      <c r="C50" s="233"/>
      <c r="D50" s="25">
        <v>-13172</v>
      </c>
      <c r="E50" s="25">
        <v>-8360</v>
      </c>
      <c r="F50" s="45" t="s">
        <v>2021</v>
      </c>
      <c r="G50" s="25">
        <v>-8552</v>
      </c>
      <c r="H50" s="250">
        <v>-28476</v>
      </c>
    </row>
    <row r="51" spans="1:8" ht="15.75" thickBot="1">
      <c r="A51" s="33"/>
      <c r="B51" s="240" t="s">
        <v>117</v>
      </c>
      <c r="C51" s="233"/>
      <c r="D51" s="49">
        <v>-1036</v>
      </c>
      <c r="E51" s="49">
        <v>-3947</v>
      </c>
      <c r="F51" s="48" t="s">
        <v>2022</v>
      </c>
      <c r="G51" s="49">
        <v>-6233</v>
      </c>
      <c r="H51" s="243" t="s">
        <v>507</v>
      </c>
    </row>
    <row r="52" spans="1:8" ht="15.75" thickBot="1">
      <c r="A52" s="33"/>
      <c r="B52" s="240" t="s">
        <v>2023</v>
      </c>
      <c r="C52" s="238" t="s">
        <v>284</v>
      </c>
      <c r="D52" s="65">
        <v>-14208</v>
      </c>
      <c r="E52" s="65">
        <v>-12307</v>
      </c>
      <c r="F52" s="29" t="s">
        <v>2024</v>
      </c>
      <c r="G52" s="65">
        <v>-14785</v>
      </c>
      <c r="H52" s="29" t="s">
        <v>1629</v>
      </c>
    </row>
    <row r="53" spans="1:8" ht="15.75" thickTop="1">
      <c r="A53" s="33"/>
      <c r="B53" s="240" t="s">
        <v>2025</v>
      </c>
      <c r="C53" s="233"/>
      <c r="D53" s="246"/>
      <c r="E53" s="246"/>
      <c r="F53" s="246"/>
      <c r="G53" s="246"/>
      <c r="H53" s="246"/>
    </row>
    <row r="54" spans="1:8" ht="15.75" thickBot="1">
      <c r="A54" s="33"/>
      <c r="B54" s="240" t="s">
        <v>1989</v>
      </c>
      <c r="C54" s="238" t="s">
        <v>284</v>
      </c>
      <c r="D54" s="247">
        <v>-14208</v>
      </c>
      <c r="E54" s="247">
        <v>-12307</v>
      </c>
      <c r="F54" s="248" t="s">
        <v>2024</v>
      </c>
      <c r="G54" s="247">
        <v>-14785</v>
      </c>
      <c r="H54" s="248" t="s">
        <v>1629</v>
      </c>
    </row>
    <row r="55" spans="1:8" ht="15.75" thickTop="1">
      <c r="A55" s="33"/>
      <c r="B55" s="240" t="s">
        <v>2026</v>
      </c>
      <c r="C55" s="233"/>
      <c r="D55" s="246"/>
      <c r="E55" s="246"/>
      <c r="F55" s="246"/>
      <c r="G55" s="246"/>
      <c r="H55" s="246"/>
    </row>
    <row r="56" spans="1:8">
      <c r="A56" s="33"/>
      <c r="B56" s="240" t="s">
        <v>2027</v>
      </c>
      <c r="C56" s="238" t="s">
        <v>284</v>
      </c>
      <c r="D56" s="241">
        <v>-0.84</v>
      </c>
      <c r="E56" s="241">
        <v>-0.53</v>
      </c>
      <c r="F56" s="241" t="s">
        <v>2028</v>
      </c>
      <c r="G56" s="241">
        <v>-0.54</v>
      </c>
      <c r="H56" s="241">
        <v>-1.81</v>
      </c>
    </row>
    <row r="57" spans="1:8">
      <c r="A57" s="33"/>
      <c r="B57" s="240" t="s">
        <v>2029</v>
      </c>
      <c r="C57" s="233"/>
      <c r="D57" s="140"/>
      <c r="E57" s="140"/>
      <c r="F57" s="140"/>
      <c r="G57" s="140"/>
      <c r="H57" s="140"/>
    </row>
    <row r="58" spans="1:8" ht="15.75" thickBot="1">
      <c r="A58" s="33"/>
      <c r="B58" s="240" t="s">
        <v>2030</v>
      </c>
      <c r="C58" s="233"/>
      <c r="D58" s="243">
        <v>-7.0000000000000007E-2</v>
      </c>
      <c r="E58" s="243">
        <v>-0.25</v>
      </c>
      <c r="F58" s="243" t="s">
        <v>2031</v>
      </c>
      <c r="G58" s="243">
        <v>-0.39</v>
      </c>
      <c r="H58" s="243" t="s">
        <v>1638</v>
      </c>
    </row>
    <row r="59" spans="1:8" ht="15.75" thickBot="1">
      <c r="A59" s="33"/>
      <c r="B59" s="240" t="s">
        <v>2029</v>
      </c>
      <c r="C59" s="238" t="s">
        <v>284</v>
      </c>
      <c r="D59" s="198">
        <v>-0.91</v>
      </c>
      <c r="E59" s="198">
        <v>-0.78</v>
      </c>
      <c r="F59" s="198" t="s">
        <v>2032</v>
      </c>
      <c r="G59" s="198">
        <v>-0.94</v>
      </c>
      <c r="H59" s="198" t="s">
        <v>1640</v>
      </c>
    </row>
    <row r="60" spans="1:8" ht="15.75" thickTop="1">
      <c r="A60" s="33"/>
      <c r="B60" s="240" t="s">
        <v>2033</v>
      </c>
      <c r="C60" s="233"/>
      <c r="D60" s="246"/>
      <c r="E60" s="246"/>
      <c r="F60" s="246"/>
      <c r="G60" s="246"/>
      <c r="H60" s="246"/>
    </row>
    <row r="61" spans="1:8" ht="15.75" thickBot="1">
      <c r="A61" s="33"/>
      <c r="B61" s="240" t="s">
        <v>2034</v>
      </c>
      <c r="C61" s="233"/>
      <c r="D61" s="248" t="s">
        <v>2035</v>
      </c>
      <c r="E61" s="248" t="s">
        <v>2036</v>
      </c>
      <c r="F61" s="248" t="s">
        <v>2037</v>
      </c>
      <c r="G61" s="248" t="s">
        <v>2038</v>
      </c>
      <c r="H61" s="248" t="s">
        <v>1634</v>
      </c>
    </row>
    <row r="62" spans="1:8" ht="15.75" thickTop="1">
      <c r="A62" s="33"/>
      <c r="B62" s="35"/>
      <c r="C62" s="35"/>
      <c r="D62" s="35"/>
      <c r="E62" s="35"/>
      <c r="F62" s="35"/>
      <c r="G62" s="35"/>
      <c r="H62" s="35"/>
    </row>
    <row r="63" spans="1:8" ht="38.25" customHeight="1">
      <c r="A63" s="33"/>
      <c r="B63" s="35" t="s">
        <v>2039</v>
      </c>
      <c r="C63" s="35"/>
      <c r="D63" s="35"/>
      <c r="E63" s="35"/>
      <c r="F63" s="35"/>
      <c r="G63" s="35"/>
      <c r="H63" s="35"/>
    </row>
    <row r="64" spans="1:8">
      <c r="A64" s="33"/>
      <c r="B64" s="35"/>
      <c r="C64" s="35"/>
      <c r="D64" s="35"/>
      <c r="E64" s="35"/>
      <c r="F64" s="35"/>
      <c r="G64" s="35"/>
      <c r="H64" s="35"/>
    </row>
    <row r="65" spans="1:8" ht="25.5" customHeight="1">
      <c r="A65" s="33"/>
      <c r="B65" s="35" t="s">
        <v>2040</v>
      </c>
      <c r="C65" s="35"/>
      <c r="D65" s="35"/>
      <c r="E65" s="35"/>
      <c r="F65" s="35"/>
      <c r="G65" s="35"/>
      <c r="H65" s="35"/>
    </row>
    <row r="66" spans="1:8">
      <c r="A66" s="33"/>
      <c r="B66" s="35"/>
      <c r="C66" s="35"/>
      <c r="D66" s="35"/>
      <c r="E66" s="35"/>
      <c r="F66" s="35"/>
      <c r="G66" s="35"/>
      <c r="H66" s="35"/>
    </row>
    <row r="67" spans="1:8" ht="25.5" customHeight="1">
      <c r="A67" s="33"/>
      <c r="B67" s="35" t="s">
        <v>2041</v>
      </c>
      <c r="C67" s="35"/>
      <c r="D67" s="35"/>
      <c r="E67" s="35"/>
      <c r="F67" s="35"/>
      <c r="G67" s="35"/>
      <c r="H67" s="35"/>
    </row>
    <row r="68" spans="1:8">
      <c r="A68" s="33"/>
      <c r="B68" s="35"/>
      <c r="C68" s="35"/>
      <c r="D68" s="35"/>
      <c r="E68" s="35"/>
      <c r="F68" s="35"/>
      <c r="G68" s="35"/>
      <c r="H68" s="35"/>
    </row>
    <row r="69" spans="1:8" ht="38.25" customHeight="1">
      <c r="A69" s="33"/>
      <c r="B69" s="35" t="s">
        <v>2042</v>
      </c>
      <c r="C69" s="35"/>
      <c r="D69" s="35"/>
      <c r="E69" s="35"/>
      <c r="F69" s="35"/>
      <c r="G69" s="35"/>
      <c r="H69" s="35"/>
    </row>
    <row r="70" spans="1:8">
      <c r="A70" s="33"/>
      <c r="B70" s="35"/>
      <c r="C70" s="35"/>
      <c r="D70" s="35"/>
      <c r="E70" s="35"/>
      <c r="F70" s="35"/>
      <c r="G70" s="35"/>
      <c r="H70" s="35"/>
    </row>
    <row r="71" spans="1:8" ht="63.75" customHeight="1">
      <c r="A71" s="33"/>
      <c r="B71" s="35" t="s">
        <v>2043</v>
      </c>
      <c r="C71" s="35"/>
      <c r="D71" s="35"/>
      <c r="E71" s="35"/>
      <c r="F71" s="35"/>
      <c r="G71" s="35"/>
      <c r="H71" s="35"/>
    </row>
    <row r="72" spans="1:8">
      <c r="A72" s="33"/>
      <c r="B72" s="35"/>
      <c r="C72" s="35"/>
      <c r="D72" s="35"/>
      <c r="E72" s="35"/>
      <c r="F72" s="35"/>
      <c r="G72" s="35"/>
      <c r="H72" s="35"/>
    </row>
    <row r="73" spans="1:8">
      <c r="A73" s="33"/>
      <c r="B73" s="35" t="s">
        <v>2044</v>
      </c>
      <c r="C73" s="35"/>
      <c r="D73" s="35"/>
      <c r="E73" s="35"/>
      <c r="F73" s="35"/>
      <c r="G73" s="35"/>
      <c r="H73" s="35"/>
    </row>
    <row r="74" spans="1:8">
      <c r="A74" s="33"/>
      <c r="B74" s="179"/>
      <c r="C74" s="179"/>
      <c r="D74" s="179"/>
      <c r="E74" s="179"/>
      <c r="F74" s="179"/>
      <c r="G74" s="179"/>
      <c r="H74" s="179"/>
    </row>
    <row r="75" spans="1:8" ht="38.25" customHeight="1">
      <c r="A75" s="33"/>
      <c r="B75" s="35" t="s">
        <v>2045</v>
      </c>
      <c r="C75" s="35"/>
      <c r="D75" s="35"/>
      <c r="E75" s="35"/>
      <c r="F75" s="35"/>
      <c r="G75" s="35"/>
      <c r="H75" s="35"/>
    </row>
    <row r="76" spans="1:8">
      <c r="A76" s="33"/>
      <c r="B76" s="35"/>
      <c r="C76" s="35"/>
      <c r="D76" s="35"/>
      <c r="E76" s="35"/>
      <c r="F76" s="35"/>
      <c r="G76" s="35"/>
      <c r="H76" s="35"/>
    </row>
    <row r="77" spans="1:8" ht="25.5" customHeight="1">
      <c r="A77" s="33"/>
      <c r="B77" s="35" t="s">
        <v>2046</v>
      </c>
      <c r="C77" s="35"/>
      <c r="D77" s="35"/>
      <c r="E77" s="35"/>
      <c r="F77" s="35"/>
      <c r="G77" s="35"/>
      <c r="H77" s="35"/>
    </row>
    <row r="78" spans="1:8">
      <c r="A78" s="33"/>
      <c r="B78" s="42"/>
      <c r="C78" s="42"/>
      <c r="D78" s="42"/>
      <c r="E78" s="42"/>
      <c r="F78" s="42"/>
      <c r="G78" s="42"/>
      <c r="H78" s="42"/>
    </row>
  </sheetData>
  <mergeCells count="39">
    <mergeCell ref="B74:H74"/>
    <mergeCell ref="B75:H75"/>
    <mergeCell ref="B76:H76"/>
    <mergeCell ref="B77:H77"/>
    <mergeCell ref="B78:H78"/>
    <mergeCell ref="B68:H68"/>
    <mergeCell ref="B69:H69"/>
    <mergeCell ref="B70:H70"/>
    <mergeCell ref="B71:H71"/>
    <mergeCell ref="B72:H72"/>
    <mergeCell ref="B73:H73"/>
    <mergeCell ref="B62:H62"/>
    <mergeCell ref="B63:H63"/>
    <mergeCell ref="B64:H64"/>
    <mergeCell ref="B65:H65"/>
    <mergeCell ref="B66:H66"/>
    <mergeCell ref="B67:H67"/>
    <mergeCell ref="B35:H35"/>
    <mergeCell ref="B36:H36"/>
    <mergeCell ref="B37:H37"/>
    <mergeCell ref="B38:H38"/>
    <mergeCell ref="B39:H39"/>
    <mergeCell ref="B40:H40"/>
    <mergeCell ref="B9:H9"/>
    <mergeCell ref="B10:H10"/>
    <mergeCell ref="B31:H31"/>
    <mergeCell ref="B32:H32"/>
    <mergeCell ref="B33:H33"/>
    <mergeCell ref="B34:H34"/>
    <mergeCell ref="A1:A2"/>
    <mergeCell ref="B1:H1"/>
    <mergeCell ref="B2:H2"/>
    <mergeCell ref="B3:H3"/>
    <mergeCell ref="A4:A78"/>
    <mergeCell ref="B4:H4"/>
    <mergeCell ref="B5:H5"/>
    <mergeCell ref="B6:H6"/>
    <mergeCell ref="B7:H7"/>
    <mergeCell ref="B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cols>
    <col min="1" max="1" width="36.5703125" bestFit="1" customWidth="1"/>
    <col min="2" max="2" width="36.5703125" customWidth="1"/>
    <col min="3" max="3" width="6" customWidth="1"/>
    <col min="4" max="4" width="17.7109375" customWidth="1"/>
    <col min="5" max="5" width="30" customWidth="1"/>
    <col min="6" max="6" width="17.7109375" customWidth="1"/>
    <col min="7" max="7" width="30" customWidth="1"/>
    <col min="8" max="8" width="17.7109375" customWidth="1"/>
  </cols>
  <sheetData>
    <row r="1" spans="1:8" ht="15" customHeight="1">
      <c r="A1" s="7" t="s">
        <v>2047</v>
      </c>
      <c r="B1" s="7" t="s">
        <v>2</v>
      </c>
      <c r="C1" s="7"/>
      <c r="D1" s="7"/>
      <c r="E1" s="7"/>
      <c r="F1" s="7"/>
      <c r="G1" s="7"/>
      <c r="H1" s="7"/>
    </row>
    <row r="2" spans="1:8" ht="15" customHeight="1">
      <c r="A2" s="7"/>
      <c r="B2" s="7" t="s">
        <v>3</v>
      </c>
      <c r="C2" s="7"/>
      <c r="D2" s="7"/>
      <c r="E2" s="7"/>
      <c r="F2" s="7"/>
      <c r="G2" s="7"/>
      <c r="H2" s="7"/>
    </row>
    <row r="3" spans="1:8" ht="30">
      <c r="A3" s="8" t="s">
        <v>244</v>
      </c>
      <c r="B3" s="32" t="s">
        <v>10</v>
      </c>
      <c r="C3" s="32"/>
      <c r="D3" s="32"/>
      <c r="E3" s="32"/>
      <c r="F3" s="32"/>
      <c r="G3" s="32"/>
      <c r="H3" s="32"/>
    </row>
    <row r="4" spans="1:8" ht="15" customHeight="1">
      <c r="A4" s="33" t="s">
        <v>2048</v>
      </c>
      <c r="B4" s="32" t="s">
        <v>10</v>
      </c>
      <c r="C4" s="32"/>
      <c r="D4" s="32"/>
      <c r="E4" s="32"/>
      <c r="F4" s="32"/>
      <c r="G4" s="32"/>
      <c r="H4" s="32"/>
    </row>
    <row r="5" spans="1:8" ht="51.75" customHeight="1">
      <c r="A5" s="33"/>
      <c r="B5" s="36" t="s">
        <v>246</v>
      </c>
      <c r="C5" s="36"/>
      <c r="D5" s="36"/>
      <c r="E5" s="36"/>
      <c r="F5" s="36"/>
      <c r="G5" s="36"/>
      <c r="H5" s="36"/>
    </row>
    <row r="6" spans="1:8" ht="38.25" customHeight="1">
      <c r="A6" s="33"/>
      <c r="B6" s="35" t="s">
        <v>247</v>
      </c>
      <c r="C6" s="35"/>
      <c r="D6" s="35"/>
      <c r="E6" s="35"/>
      <c r="F6" s="35"/>
      <c r="G6" s="35"/>
      <c r="H6" s="35"/>
    </row>
    <row r="7" spans="1:8" ht="38.25" customHeight="1">
      <c r="A7" s="33"/>
      <c r="B7" s="35" t="s">
        <v>248</v>
      </c>
      <c r="C7" s="35"/>
      <c r="D7" s="35"/>
      <c r="E7" s="35"/>
      <c r="F7" s="35"/>
      <c r="G7" s="35"/>
      <c r="H7" s="35"/>
    </row>
    <row r="8" spans="1:8" ht="25.5" customHeight="1">
      <c r="A8" s="33"/>
      <c r="B8" s="35" t="s">
        <v>249</v>
      </c>
      <c r="C8" s="35"/>
      <c r="D8" s="35"/>
      <c r="E8" s="35"/>
      <c r="F8" s="35"/>
      <c r="G8" s="35"/>
      <c r="H8" s="35"/>
    </row>
    <row r="9" spans="1:8" ht="76.5" customHeight="1">
      <c r="A9" s="33"/>
      <c r="B9" s="35" t="s">
        <v>250</v>
      </c>
      <c r="C9" s="35"/>
      <c r="D9" s="35"/>
      <c r="E9" s="35"/>
      <c r="F9" s="35"/>
      <c r="G9" s="35"/>
      <c r="H9" s="35"/>
    </row>
    <row r="10" spans="1:8" ht="178.5" customHeight="1">
      <c r="A10" s="33"/>
      <c r="B10" s="35" t="s">
        <v>251</v>
      </c>
      <c r="C10" s="35"/>
      <c r="D10" s="35"/>
      <c r="E10" s="35"/>
      <c r="F10" s="35"/>
      <c r="G10" s="35"/>
      <c r="H10" s="35"/>
    </row>
    <row r="11" spans="1:8" ht="76.5" customHeight="1">
      <c r="A11" s="33"/>
      <c r="B11" s="35" t="s">
        <v>252</v>
      </c>
      <c r="C11" s="35"/>
      <c r="D11" s="35"/>
      <c r="E11" s="35"/>
      <c r="F11" s="35"/>
      <c r="G11" s="35"/>
      <c r="H11" s="35"/>
    </row>
    <row r="12" spans="1:8">
      <c r="A12" s="33"/>
      <c r="B12" s="35"/>
      <c r="C12" s="35"/>
      <c r="D12" s="35"/>
      <c r="E12" s="35"/>
      <c r="F12" s="35"/>
      <c r="G12" s="35"/>
      <c r="H12" s="35"/>
    </row>
    <row r="13" spans="1:8" ht="25.5" customHeight="1">
      <c r="A13" s="33"/>
      <c r="B13" s="35" t="s">
        <v>253</v>
      </c>
      <c r="C13" s="35"/>
      <c r="D13" s="35"/>
      <c r="E13" s="35"/>
      <c r="F13" s="35"/>
      <c r="G13" s="35"/>
      <c r="H13" s="35"/>
    </row>
    <row r="14" spans="1:8">
      <c r="A14" s="33"/>
      <c r="B14" s="35"/>
      <c r="C14" s="35"/>
      <c r="D14" s="35"/>
      <c r="E14" s="35"/>
      <c r="F14" s="35"/>
      <c r="G14" s="35"/>
      <c r="H14" s="35"/>
    </row>
    <row r="15" spans="1:8" ht="140.25" customHeight="1">
      <c r="A15" s="33"/>
      <c r="B15" s="35" t="s">
        <v>254</v>
      </c>
      <c r="C15" s="35"/>
      <c r="D15" s="35"/>
      <c r="E15" s="35"/>
      <c r="F15" s="35"/>
      <c r="G15" s="35"/>
      <c r="H15" s="35"/>
    </row>
    <row r="16" spans="1:8">
      <c r="A16" s="33"/>
      <c r="B16" s="35"/>
      <c r="C16" s="35"/>
      <c r="D16" s="35"/>
      <c r="E16" s="35"/>
      <c r="F16" s="35"/>
      <c r="G16" s="35"/>
      <c r="H16" s="35"/>
    </row>
    <row r="17" spans="1:8" ht="51" customHeight="1">
      <c r="A17" s="33"/>
      <c r="B17" s="35" t="s">
        <v>255</v>
      </c>
      <c r="C17" s="35"/>
      <c r="D17" s="35"/>
      <c r="E17" s="35"/>
      <c r="F17" s="35"/>
      <c r="G17" s="35"/>
      <c r="H17" s="35"/>
    </row>
    <row r="18" spans="1:8">
      <c r="A18" s="33"/>
      <c r="B18" s="35"/>
      <c r="C18" s="35"/>
      <c r="D18" s="35"/>
      <c r="E18" s="35"/>
      <c r="F18" s="35"/>
      <c r="G18" s="35"/>
      <c r="H18" s="35"/>
    </row>
    <row r="19" spans="1:8" ht="38.25" customHeight="1">
      <c r="A19" s="33"/>
      <c r="B19" s="35" t="s">
        <v>256</v>
      </c>
      <c r="C19" s="35"/>
      <c r="D19" s="35"/>
      <c r="E19" s="35"/>
      <c r="F19" s="35"/>
      <c r="G19" s="35"/>
      <c r="H19" s="35"/>
    </row>
    <row r="20" spans="1:8">
      <c r="A20" s="33"/>
      <c r="B20" s="37"/>
      <c r="C20" s="37"/>
      <c r="D20" s="37"/>
      <c r="E20" s="37"/>
      <c r="F20" s="37"/>
      <c r="G20" s="37"/>
      <c r="H20" s="37"/>
    </row>
    <row r="21" spans="1:8" ht="51" customHeight="1">
      <c r="A21" s="33"/>
      <c r="B21" s="35" t="s">
        <v>257</v>
      </c>
      <c r="C21" s="35"/>
      <c r="D21" s="35"/>
      <c r="E21" s="35"/>
      <c r="F21" s="35"/>
      <c r="G21" s="35"/>
      <c r="H21" s="35"/>
    </row>
    <row r="22" spans="1:8">
      <c r="A22" s="33"/>
      <c r="B22" s="35"/>
      <c r="C22" s="35"/>
      <c r="D22" s="35"/>
      <c r="E22" s="35"/>
      <c r="F22" s="35"/>
      <c r="G22" s="35"/>
      <c r="H22" s="35"/>
    </row>
    <row r="23" spans="1:8" ht="89.25" customHeight="1">
      <c r="A23" s="33"/>
      <c r="B23" s="35" t="s">
        <v>258</v>
      </c>
      <c r="C23" s="35"/>
      <c r="D23" s="35"/>
      <c r="E23" s="35"/>
      <c r="F23" s="35"/>
      <c r="G23" s="35"/>
      <c r="H23" s="35"/>
    </row>
    <row r="24" spans="1:8">
      <c r="A24" s="33"/>
      <c r="B24" s="35"/>
      <c r="C24" s="35"/>
      <c r="D24" s="35"/>
      <c r="E24" s="35"/>
      <c r="F24" s="35"/>
      <c r="G24" s="35"/>
      <c r="H24" s="35"/>
    </row>
    <row r="25" spans="1:8">
      <c r="A25" s="33"/>
      <c r="B25" s="35" t="s">
        <v>259</v>
      </c>
      <c r="C25" s="35"/>
      <c r="D25" s="35"/>
      <c r="E25" s="35"/>
      <c r="F25" s="35"/>
      <c r="G25" s="35"/>
      <c r="H25" s="35"/>
    </row>
    <row r="26" spans="1:8">
      <c r="A26" s="33"/>
      <c r="B26" s="35"/>
      <c r="C26" s="35"/>
      <c r="D26" s="35"/>
      <c r="E26" s="35"/>
      <c r="F26" s="35"/>
      <c r="G26" s="35"/>
      <c r="H26" s="35"/>
    </row>
    <row r="27" spans="1:8">
      <c r="A27" s="33"/>
      <c r="B27" s="35" t="s">
        <v>260</v>
      </c>
      <c r="C27" s="35"/>
      <c r="D27" s="35"/>
      <c r="E27" s="35"/>
      <c r="F27" s="35"/>
      <c r="G27" s="35"/>
      <c r="H27" s="35"/>
    </row>
    <row r="28" spans="1:8">
      <c r="A28" s="33"/>
      <c r="B28" s="35" t="s">
        <v>261</v>
      </c>
      <c r="C28" s="35"/>
      <c r="D28" s="35"/>
      <c r="E28" s="35"/>
      <c r="F28" s="35"/>
      <c r="G28" s="35"/>
      <c r="H28" s="35"/>
    </row>
    <row r="29" spans="1:8">
      <c r="A29" s="33"/>
      <c r="B29" s="42"/>
      <c r="C29" s="42"/>
      <c r="D29" s="42"/>
      <c r="E29" s="42"/>
      <c r="F29" s="42"/>
      <c r="G29" s="42"/>
      <c r="H29" s="42"/>
    </row>
    <row r="30" spans="1:8" ht="15" customHeight="1">
      <c r="A30" s="33" t="s">
        <v>2049</v>
      </c>
      <c r="B30" s="32" t="s">
        <v>10</v>
      </c>
      <c r="C30" s="32"/>
      <c r="D30" s="32"/>
      <c r="E30" s="32"/>
      <c r="F30" s="32"/>
      <c r="G30" s="32"/>
      <c r="H30" s="32"/>
    </row>
    <row r="31" spans="1:8" ht="64.5" customHeight="1">
      <c r="A31" s="33"/>
      <c r="B31" s="36" t="s">
        <v>262</v>
      </c>
      <c r="C31" s="36"/>
      <c r="D31" s="36"/>
      <c r="E31" s="36"/>
      <c r="F31" s="36"/>
      <c r="G31" s="36"/>
      <c r="H31" s="36"/>
    </row>
    <row r="32" spans="1:8">
      <c r="A32" s="33"/>
      <c r="B32" s="42"/>
      <c r="C32" s="42"/>
      <c r="D32" s="42"/>
      <c r="E32" s="42"/>
      <c r="F32" s="42"/>
      <c r="G32" s="42"/>
      <c r="H32" s="42"/>
    </row>
    <row r="33" spans="1:8" ht="15" customHeight="1">
      <c r="A33" s="33" t="s">
        <v>2050</v>
      </c>
      <c r="B33" s="32" t="s">
        <v>10</v>
      </c>
      <c r="C33" s="32"/>
      <c r="D33" s="32"/>
      <c r="E33" s="32"/>
      <c r="F33" s="32"/>
      <c r="G33" s="32"/>
      <c r="H33" s="32"/>
    </row>
    <row r="34" spans="1:8" ht="26.25" customHeight="1">
      <c r="A34" s="33"/>
      <c r="B34" s="36" t="s">
        <v>263</v>
      </c>
      <c r="C34" s="36"/>
      <c r="D34" s="36"/>
      <c r="E34" s="36"/>
      <c r="F34" s="36"/>
      <c r="G34" s="36"/>
      <c r="H34" s="36"/>
    </row>
    <row r="35" spans="1:8" ht="89.25" customHeight="1">
      <c r="A35" s="33"/>
      <c r="B35" s="35" t="s">
        <v>264</v>
      </c>
      <c r="C35" s="35"/>
      <c r="D35" s="35"/>
      <c r="E35" s="35"/>
      <c r="F35" s="35"/>
      <c r="G35" s="35"/>
      <c r="H35" s="35"/>
    </row>
    <row r="36" spans="1:8">
      <c r="A36" s="33"/>
      <c r="B36" s="42"/>
      <c r="C36" s="42"/>
      <c r="D36" s="42"/>
      <c r="E36" s="42"/>
      <c r="F36" s="42"/>
      <c r="G36" s="42"/>
      <c r="H36" s="42"/>
    </row>
    <row r="37" spans="1:8" ht="15" customHeight="1">
      <c r="A37" s="33" t="s">
        <v>2051</v>
      </c>
      <c r="B37" s="32" t="s">
        <v>10</v>
      </c>
      <c r="C37" s="32"/>
      <c r="D37" s="32"/>
      <c r="E37" s="32"/>
      <c r="F37" s="32"/>
      <c r="G37" s="32"/>
      <c r="H37" s="32"/>
    </row>
    <row r="38" spans="1:8" ht="39" customHeight="1">
      <c r="A38" s="33"/>
      <c r="B38" s="36" t="s">
        <v>265</v>
      </c>
      <c r="C38" s="36"/>
      <c r="D38" s="36"/>
      <c r="E38" s="36"/>
      <c r="F38" s="36"/>
      <c r="G38" s="36"/>
      <c r="H38" s="36"/>
    </row>
    <row r="39" spans="1:8">
      <c r="A39" s="33"/>
      <c r="B39" s="42"/>
      <c r="C39" s="42"/>
      <c r="D39" s="42"/>
      <c r="E39" s="42"/>
      <c r="F39" s="42"/>
      <c r="G39" s="42"/>
      <c r="H39" s="42"/>
    </row>
    <row r="40" spans="1:8" ht="15" customHeight="1">
      <c r="A40" s="33" t="s">
        <v>2052</v>
      </c>
      <c r="B40" s="32" t="s">
        <v>10</v>
      </c>
      <c r="C40" s="32"/>
      <c r="D40" s="32"/>
      <c r="E40" s="32"/>
      <c r="F40" s="32"/>
      <c r="G40" s="32"/>
      <c r="H40" s="32"/>
    </row>
    <row r="41" spans="1:8" ht="26.25" customHeight="1">
      <c r="A41" s="33"/>
      <c r="B41" s="36" t="s">
        <v>266</v>
      </c>
      <c r="C41" s="36"/>
      <c r="D41" s="36"/>
      <c r="E41" s="36"/>
      <c r="F41" s="36"/>
      <c r="G41" s="36"/>
      <c r="H41" s="36"/>
    </row>
    <row r="42" spans="1:8">
      <c r="A42" s="33"/>
      <c r="B42" s="35"/>
      <c r="C42" s="35"/>
      <c r="D42" s="35"/>
      <c r="E42" s="35"/>
      <c r="F42" s="35"/>
      <c r="G42" s="35"/>
      <c r="H42" s="35"/>
    </row>
    <row r="43" spans="1:8" ht="63.75" customHeight="1">
      <c r="A43" s="33"/>
      <c r="B43" s="35" t="s">
        <v>267</v>
      </c>
      <c r="C43" s="35"/>
      <c r="D43" s="35"/>
      <c r="E43" s="35"/>
      <c r="F43" s="35"/>
      <c r="G43" s="35"/>
      <c r="H43" s="35"/>
    </row>
    <row r="44" spans="1:8">
      <c r="A44" s="33"/>
      <c r="B44" s="42"/>
      <c r="C44" s="42"/>
      <c r="D44" s="42"/>
      <c r="E44" s="42"/>
      <c r="F44" s="42"/>
      <c r="G44" s="42"/>
      <c r="H44" s="42"/>
    </row>
    <row r="45" spans="1:8" ht="15" customHeight="1">
      <c r="A45" s="33" t="s">
        <v>654</v>
      </c>
      <c r="B45" s="32" t="s">
        <v>10</v>
      </c>
      <c r="C45" s="32"/>
      <c r="D45" s="32"/>
      <c r="E45" s="32"/>
      <c r="F45" s="32"/>
      <c r="G45" s="32"/>
      <c r="H45" s="32"/>
    </row>
    <row r="46" spans="1:8" ht="77.25" customHeight="1">
      <c r="A46" s="33"/>
      <c r="B46" s="36" t="s">
        <v>268</v>
      </c>
      <c r="C46" s="36"/>
      <c r="D46" s="36"/>
      <c r="E46" s="36"/>
      <c r="F46" s="36"/>
      <c r="G46" s="36"/>
      <c r="H46" s="36"/>
    </row>
    <row r="47" spans="1:8">
      <c r="A47" s="33"/>
      <c r="B47" s="42"/>
      <c r="C47" s="42"/>
      <c r="D47" s="42"/>
      <c r="E47" s="42"/>
      <c r="F47" s="42"/>
      <c r="G47" s="42"/>
      <c r="H47" s="42"/>
    </row>
    <row r="48" spans="1:8" ht="15" customHeight="1">
      <c r="A48" s="33" t="s">
        <v>2053</v>
      </c>
      <c r="B48" s="32" t="s">
        <v>10</v>
      </c>
      <c r="C48" s="32"/>
      <c r="D48" s="32"/>
      <c r="E48" s="32"/>
      <c r="F48" s="32"/>
      <c r="G48" s="32"/>
      <c r="H48" s="32"/>
    </row>
    <row r="49" spans="1:8" ht="26.25" customHeight="1">
      <c r="A49" s="33"/>
      <c r="B49" s="36" t="s">
        <v>269</v>
      </c>
      <c r="C49" s="36"/>
      <c r="D49" s="36"/>
      <c r="E49" s="36"/>
      <c r="F49" s="36"/>
      <c r="G49" s="36"/>
      <c r="H49" s="36"/>
    </row>
    <row r="50" spans="1:8" ht="89.25" customHeight="1">
      <c r="A50" s="33"/>
      <c r="B50" s="35" t="s">
        <v>270</v>
      </c>
      <c r="C50" s="35"/>
      <c r="D50" s="35"/>
      <c r="E50" s="35"/>
      <c r="F50" s="35"/>
      <c r="G50" s="35"/>
      <c r="H50" s="35"/>
    </row>
    <row r="51" spans="1:8" ht="89.25" customHeight="1">
      <c r="A51" s="33"/>
      <c r="B51" s="35" t="s">
        <v>271</v>
      </c>
      <c r="C51" s="35"/>
      <c r="D51" s="35"/>
      <c r="E51" s="35"/>
      <c r="F51" s="35"/>
      <c r="G51" s="35"/>
      <c r="H51" s="35"/>
    </row>
    <row r="52" spans="1:8">
      <c r="A52" s="33"/>
      <c r="B52" s="42"/>
      <c r="C52" s="42"/>
      <c r="D52" s="42"/>
      <c r="E52" s="42"/>
      <c r="F52" s="42"/>
      <c r="G52" s="42"/>
      <c r="H52" s="42"/>
    </row>
    <row r="53" spans="1:8" ht="15" customHeight="1">
      <c r="A53" s="33" t="s">
        <v>2054</v>
      </c>
      <c r="B53" s="32" t="s">
        <v>10</v>
      </c>
      <c r="C53" s="32"/>
      <c r="D53" s="32"/>
      <c r="E53" s="32"/>
      <c r="F53" s="32"/>
      <c r="G53" s="32"/>
      <c r="H53" s="32"/>
    </row>
    <row r="54" spans="1:8" ht="90" customHeight="1">
      <c r="A54" s="33"/>
      <c r="B54" s="36" t="s">
        <v>274</v>
      </c>
      <c r="C54" s="36"/>
      <c r="D54" s="36"/>
      <c r="E54" s="36"/>
      <c r="F54" s="36"/>
      <c r="G54" s="36"/>
      <c r="H54" s="36"/>
    </row>
    <row r="55" spans="1:8">
      <c r="A55" s="33"/>
      <c r="B55" s="42"/>
      <c r="C55" s="42"/>
      <c r="D55" s="42"/>
      <c r="E55" s="42"/>
      <c r="F55" s="42"/>
      <c r="G55" s="42"/>
      <c r="H55" s="42"/>
    </row>
    <row r="56" spans="1:8" ht="15" customHeight="1">
      <c r="A56" s="33" t="s">
        <v>2055</v>
      </c>
      <c r="B56" s="32" t="s">
        <v>10</v>
      </c>
      <c r="C56" s="32"/>
      <c r="D56" s="32"/>
      <c r="E56" s="32"/>
      <c r="F56" s="32"/>
      <c r="G56" s="32"/>
      <c r="H56" s="32"/>
    </row>
    <row r="57" spans="1:8" ht="64.5" customHeight="1">
      <c r="A57" s="33"/>
      <c r="B57" s="36" t="s">
        <v>275</v>
      </c>
      <c r="C57" s="36"/>
      <c r="D57" s="36"/>
      <c r="E57" s="36"/>
      <c r="F57" s="36"/>
      <c r="G57" s="36"/>
      <c r="H57" s="36"/>
    </row>
    <row r="58" spans="1:8">
      <c r="A58" s="33"/>
      <c r="B58" s="42"/>
      <c r="C58" s="42"/>
      <c r="D58" s="42"/>
      <c r="E58" s="42"/>
      <c r="F58" s="42"/>
      <c r="G58" s="42"/>
      <c r="H58" s="42"/>
    </row>
    <row r="59" spans="1:8" ht="15" customHeight="1">
      <c r="A59" s="33" t="s">
        <v>2056</v>
      </c>
      <c r="B59" s="32" t="s">
        <v>10</v>
      </c>
      <c r="C59" s="32"/>
      <c r="D59" s="32"/>
      <c r="E59" s="32"/>
      <c r="F59" s="32"/>
      <c r="G59" s="32"/>
      <c r="H59" s="32"/>
    </row>
    <row r="60" spans="1:8" ht="51.75" customHeight="1">
      <c r="A60" s="33"/>
      <c r="B60" s="36" t="s">
        <v>276</v>
      </c>
      <c r="C60" s="36"/>
      <c r="D60" s="36"/>
      <c r="E60" s="36"/>
      <c r="F60" s="36"/>
      <c r="G60" s="36"/>
      <c r="H60" s="36"/>
    </row>
    <row r="61" spans="1:8">
      <c r="A61" s="33"/>
      <c r="B61" s="42"/>
      <c r="C61" s="42"/>
      <c r="D61" s="42"/>
      <c r="E61" s="42"/>
      <c r="F61" s="42"/>
      <c r="G61" s="42"/>
      <c r="H61" s="42"/>
    </row>
    <row r="62" spans="1:8" ht="15" customHeight="1">
      <c r="A62" s="33" t="s">
        <v>44</v>
      </c>
      <c r="B62" s="32" t="s">
        <v>10</v>
      </c>
      <c r="C62" s="32"/>
      <c r="D62" s="32"/>
      <c r="E62" s="32"/>
      <c r="F62" s="32"/>
      <c r="G62" s="32"/>
      <c r="H62" s="32"/>
    </row>
    <row r="63" spans="1:8" ht="64.5" customHeight="1">
      <c r="A63" s="33"/>
      <c r="B63" s="36" t="s">
        <v>277</v>
      </c>
      <c r="C63" s="36"/>
      <c r="D63" s="36"/>
      <c r="E63" s="36"/>
      <c r="F63" s="36"/>
      <c r="G63" s="36"/>
      <c r="H63" s="36"/>
    </row>
    <row r="64" spans="1:8">
      <c r="A64" s="33"/>
      <c r="B64" s="42"/>
      <c r="C64" s="42"/>
      <c r="D64" s="42"/>
      <c r="E64" s="42"/>
      <c r="F64" s="42"/>
      <c r="G64" s="42"/>
      <c r="H64" s="42"/>
    </row>
    <row r="65" spans="1:8" ht="15" customHeight="1">
      <c r="A65" s="33" t="s">
        <v>427</v>
      </c>
      <c r="B65" s="32" t="s">
        <v>10</v>
      </c>
      <c r="C65" s="32"/>
      <c r="D65" s="32"/>
      <c r="E65" s="32"/>
      <c r="F65" s="32"/>
      <c r="G65" s="32"/>
      <c r="H65" s="32"/>
    </row>
    <row r="66" spans="1:8" ht="64.5" customHeight="1">
      <c r="A66" s="33"/>
      <c r="B66" s="36" t="s">
        <v>278</v>
      </c>
      <c r="C66" s="36"/>
      <c r="D66" s="36"/>
      <c r="E66" s="36"/>
      <c r="F66" s="36"/>
      <c r="G66" s="36"/>
      <c r="H66" s="36"/>
    </row>
    <row r="67" spans="1:8">
      <c r="A67" s="33"/>
      <c r="B67" s="42"/>
      <c r="C67" s="42"/>
      <c r="D67" s="42"/>
      <c r="E67" s="42"/>
      <c r="F67" s="42"/>
      <c r="G67" s="42"/>
      <c r="H67" s="42"/>
    </row>
    <row r="68" spans="1:8" ht="15" customHeight="1">
      <c r="A68" s="33" t="s">
        <v>2057</v>
      </c>
      <c r="B68" s="32" t="s">
        <v>10</v>
      </c>
      <c r="C68" s="32"/>
      <c r="D68" s="32"/>
      <c r="E68" s="32"/>
      <c r="F68" s="32"/>
      <c r="G68" s="32"/>
      <c r="H68" s="32"/>
    </row>
    <row r="69" spans="1:8" ht="77.25" customHeight="1">
      <c r="A69" s="33"/>
      <c r="B69" s="36" t="s">
        <v>279</v>
      </c>
      <c r="C69" s="36"/>
      <c r="D69" s="36"/>
      <c r="E69" s="36"/>
      <c r="F69" s="36"/>
      <c r="G69" s="36"/>
      <c r="H69" s="36"/>
    </row>
    <row r="70" spans="1:8">
      <c r="A70" s="33"/>
      <c r="B70" s="42"/>
      <c r="C70" s="42"/>
      <c r="D70" s="42"/>
      <c r="E70" s="42"/>
      <c r="F70" s="42"/>
      <c r="G70" s="42"/>
      <c r="H70" s="42"/>
    </row>
    <row r="71" spans="1:8" ht="15" customHeight="1">
      <c r="A71" s="33" t="s">
        <v>2058</v>
      </c>
      <c r="B71" s="32" t="s">
        <v>10</v>
      </c>
      <c r="C71" s="32"/>
      <c r="D71" s="32"/>
      <c r="E71" s="32"/>
      <c r="F71" s="32"/>
      <c r="G71" s="32"/>
      <c r="H71" s="32"/>
    </row>
    <row r="72" spans="1:8" ht="64.5" customHeight="1">
      <c r="A72" s="33"/>
      <c r="B72" s="36" t="s">
        <v>280</v>
      </c>
      <c r="C72" s="36"/>
      <c r="D72" s="36"/>
      <c r="E72" s="36"/>
      <c r="F72" s="36"/>
      <c r="G72" s="36"/>
      <c r="H72" s="36"/>
    </row>
    <row r="73" spans="1:8">
      <c r="A73" s="33"/>
      <c r="B73" s="42"/>
      <c r="C73" s="42"/>
      <c r="D73" s="42"/>
      <c r="E73" s="42"/>
      <c r="F73" s="42"/>
      <c r="G73" s="42"/>
      <c r="H73" s="42"/>
    </row>
    <row r="74" spans="1:8" ht="15" customHeight="1">
      <c r="A74" s="33" t="s">
        <v>2059</v>
      </c>
      <c r="B74" s="32" t="s">
        <v>10</v>
      </c>
      <c r="C74" s="32"/>
      <c r="D74" s="32"/>
      <c r="E74" s="32"/>
      <c r="F74" s="32"/>
      <c r="G74" s="32"/>
      <c r="H74" s="32"/>
    </row>
    <row r="75" spans="1:8" ht="39" customHeight="1">
      <c r="A75" s="33"/>
      <c r="B75" s="36" t="s">
        <v>281</v>
      </c>
      <c r="C75" s="36"/>
      <c r="D75" s="36"/>
      <c r="E75" s="36"/>
      <c r="F75" s="36"/>
      <c r="G75" s="36"/>
      <c r="H75" s="36"/>
    </row>
    <row r="76" spans="1:8">
      <c r="A76" s="33"/>
      <c r="B76" s="17"/>
      <c r="C76" s="16"/>
      <c r="D76" s="16"/>
      <c r="E76" s="16"/>
      <c r="F76" s="16"/>
      <c r="G76" s="16"/>
      <c r="H76" s="16"/>
    </row>
    <row r="77" spans="1:8">
      <c r="A77" s="33"/>
      <c r="B77" s="18"/>
      <c r="C77" s="16"/>
      <c r="D77" s="16"/>
      <c r="E77" s="16"/>
      <c r="F77" s="16"/>
      <c r="G77" s="16"/>
      <c r="H77" s="16"/>
    </row>
    <row r="78" spans="1:8" ht="15.75" thickBot="1">
      <c r="A78" s="33"/>
      <c r="B78" s="13"/>
      <c r="C78" s="16"/>
      <c r="D78" s="30" t="s">
        <v>282</v>
      </c>
      <c r="E78" s="30"/>
      <c r="F78" s="30"/>
      <c r="G78" s="30"/>
      <c r="H78" s="30"/>
    </row>
    <row r="79" spans="1:8" ht="16.5" thickTop="1" thickBot="1">
      <c r="A79" s="33"/>
      <c r="B79" s="13"/>
      <c r="C79" s="16"/>
      <c r="D79" s="21">
        <v>2013</v>
      </c>
      <c r="E79" s="22"/>
      <c r="F79" s="21">
        <v>2012</v>
      </c>
      <c r="G79" s="22"/>
      <c r="H79" s="21">
        <v>2011</v>
      </c>
    </row>
    <row r="80" spans="1:8" ht="16.5" thickTop="1" thickBot="1">
      <c r="A80" s="33"/>
      <c r="B80" s="13" t="s">
        <v>283</v>
      </c>
      <c r="C80" s="23" t="s">
        <v>284</v>
      </c>
      <c r="D80" s="24" t="s">
        <v>285</v>
      </c>
      <c r="E80" s="16"/>
      <c r="F80" s="24" t="s">
        <v>286</v>
      </c>
      <c r="G80" s="16"/>
      <c r="H80" s="24" t="s">
        <v>287</v>
      </c>
    </row>
    <row r="81" spans="1:8" ht="15.75" thickTop="1">
      <c r="A81" s="33"/>
      <c r="B81" s="13" t="s">
        <v>288</v>
      </c>
      <c r="C81" s="16"/>
      <c r="D81" s="25">
        <v>-4078</v>
      </c>
      <c r="E81" s="16"/>
      <c r="F81" s="25">
        <v>-2917</v>
      </c>
      <c r="G81" s="16"/>
      <c r="H81" s="25">
        <v>-5019</v>
      </c>
    </row>
    <row r="82" spans="1:8" ht="15.75" thickBot="1">
      <c r="A82" s="33"/>
      <c r="B82" s="13" t="s">
        <v>289</v>
      </c>
      <c r="C82" s="16"/>
      <c r="D82" s="26" t="s">
        <v>290</v>
      </c>
      <c r="E82" s="16"/>
      <c r="F82" s="26" t="s">
        <v>291</v>
      </c>
      <c r="G82" s="16"/>
      <c r="H82" s="26" t="s">
        <v>292</v>
      </c>
    </row>
    <row r="83" spans="1:8" ht="15.75" thickTop="1">
      <c r="A83" s="33"/>
      <c r="B83" s="13" t="s">
        <v>293</v>
      </c>
      <c r="C83" s="16"/>
      <c r="D83" s="25">
        <v>-3194</v>
      </c>
      <c r="E83" s="16"/>
      <c r="F83" s="25">
        <v>-2635</v>
      </c>
      <c r="G83" s="16"/>
      <c r="H83" s="25">
        <v>-4106</v>
      </c>
    </row>
    <row r="84" spans="1:8">
      <c r="A84" s="33"/>
      <c r="B84" s="13" t="s">
        <v>294</v>
      </c>
      <c r="C84" s="16"/>
      <c r="D84" s="27" t="s">
        <v>295</v>
      </c>
      <c r="E84" s="16"/>
      <c r="F84" s="28">
        <v>-2926</v>
      </c>
      <c r="G84" s="16"/>
      <c r="H84" s="27" t="s">
        <v>295</v>
      </c>
    </row>
    <row r="85" spans="1:8" ht="15.75" thickBot="1">
      <c r="A85" s="33"/>
      <c r="B85" s="13" t="s">
        <v>296</v>
      </c>
      <c r="C85" s="16"/>
      <c r="D85" s="26" t="s">
        <v>297</v>
      </c>
      <c r="E85" s="16"/>
      <c r="F85" s="26" t="s">
        <v>298</v>
      </c>
      <c r="G85" s="16"/>
      <c r="H85" s="26" t="s">
        <v>299</v>
      </c>
    </row>
    <row r="86" spans="1:8" ht="16.5" thickTop="1" thickBot="1">
      <c r="A86" s="33"/>
      <c r="B86" s="13" t="s">
        <v>300</v>
      </c>
      <c r="C86" s="23" t="s">
        <v>284</v>
      </c>
      <c r="D86" s="29" t="s">
        <v>301</v>
      </c>
      <c r="E86" s="16"/>
      <c r="F86" s="29" t="s">
        <v>285</v>
      </c>
      <c r="G86" s="16"/>
      <c r="H86" s="29" t="s">
        <v>286</v>
      </c>
    </row>
    <row r="87" spans="1:8" ht="15.75" thickTop="1">
      <c r="A87" s="33"/>
      <c r="B87" s="39" t="s">
        <v>302</v>
      </c>
      <c r="C87" s="39"/>
      <c r="D87" s="39"/>
      <c r="E87" s="39"/>
      <c r="F87" s="39"/>
      <c r="G87" s="39"/>
      <c r="H87" s="39"/>
    </row>
    <row r="88" spans="1:8">
      <c r="A88" s="33"/>
      <c r="B88" s="39" t="s">
        <v>303</v>
      </c>
      <c r="C88" s="39"/>
      <c r="D88" s="39"/>
      <c r="E88" s="39"/>
      <c r="F88" s="39"/>
      <c r="G88" s="39"/>
      <c r="H88" s="39"/>
    </row>
    <row r="89" spans="1:8">
      <c r="A89" s="33"/>
      <c r="B89" s="42"/>
      <c r="C89" s="42"/>
      <c r="D89" s="42"/>
      <c r="E89" s="42"/>
      <c r="F89" s="42"/>
      <c r="G89" s="42"/>
      <c r="H89" s="42"/>
    </row>
    <row r="90" spans="1:8" ht="15" customHeight="1">
      <c r="A90" s="33" t="s">
        <v>1272</v>
      </c>
      <c r="B90" s="32" t="s">
        <v>10</v>
      </c>
      <c r="C90" s="32"/>
      <c r="D90" s="32"/>
      <c r="E90" s="32"/>
      <c r="F90" s="32"/>
      <c r="G90" s="32"/>
      <c r="H90" s="32"/>
    </row>
    <row r="91" spans="1:8" ht="102.75" customHeight="1">
      <c r="A91" s="33"/>
      <c r="B91" s="36" t="s">
        <v>304</v>
      </c>
      <c r="C91" s="36"/>
      <c r="D91" s="36"/>
      <c r="E91" s="36"/>
      <c r="F91" s="36"/>
      <c r="G91" s="36"/>
      <c r="H91" s="36"/>
    </row>
    <row r="92" spans="1:8" ht="63.75" customHeight="1">
      <c r="A92" s="33"/>
      <c r="B92" s="38" t="s">
        <v>2060</v>
      </c>
      <c r="C92" s="38"/>
      <c r="D92" s="38"/>
      <c r="E92" s="38"/>
      <c r="F92" s="38"/>
      <c r="G92" s="38"/>
      <c r="H92" s="38"/>
    </row>
    <row r="93" spans="1:8">
      <c r="A93" s="33"/>
      <c r="B93" s="42"/>
      <c r="C93" s="42"/>
      <c r="D93" s="42"/>
      <c r="E93" s="42"/>
      <c r="F93" s="42"/>
      <c r="G93" s="42"/>
      <c r="H93" s="42"/>
    </row>
    <row r="94" spans="1:8" ht="15" customHeight="1">
      <c r="A94" s="33" t="s">
        <v>2061</v>
      </c>
      <c r="B94" s="32" t="s">
        <v>10</v>
      </c>
      <c r="C94" s="32"/>
      <c r="D94" s="32"/>
      <c r="E94" s="32"/>
      <c r="F94" s="32"/>
      <c r="G94" s="32"/>
      <c r="H94" s="32"/>
    </row>
    <row r="95" spans="1:8" ht="26.25" customHeight="1">
      <c r="A95" s="33"/>
      <c r="B95" s="36" t="s">
        <v>306</v>
      </c>
      <c r="C95" s="36"/>
      <c r="D95" s="36"/>
      <c r="E95" s="36"/>
      <c r="F95" s="36"/>
      <c r="G95" s="36"/>
      <c r="H95" s="36"/>
    </row>
    <row r="96" spans="1:8">
      <c r="A96" s="33"/>
      <c r="B96" s="42"/>
      <c r="C96" s="42"/>
      <c r="D96" s="42"/>
      <c r="E96" s="42"/>
      <c r="F96" s="42"/>
      <c r="G96" s="42"/>
      <c r="H96" s="42"/>
    </row>
    <row r="97" spans="1:8" ht="15" customHeight="1">
      <c r="A97" s="33" t="s">
        <v>1614</v>
      </c>
      <c r="B97" s="32" t="s">
        <v>10</v>
      </c>
      <c r="C97" s="32"/>
      <c r="D97" s="32"/>
      <c r="E97" s="32"/>
      <c r="F97" s="32"/>
      <c r="G97" s="32"/>
      <c r="H97" s="32"/>
    </row>
    <row r="98" spans="1:8" ht="51.75" customHeight="1">
      <c r="A98" s="33"/>
      <c r="B98" s="36" t="s">
        <v>307</v>
      </c>
      <c r="C98" s="36"/>
      <c r="D98" s="36"/>
      <c r="E98" s="36"/>
      <c r="F98" s="36"/>
      <c r="G98" s="36"/>
      <c r="H98" s="36"/>
    </row>
    <row r="99" spans="1:8">
      <c r="A99" s="33"/>
      <c r="B99" s="42"/>
      <c r="C99" s="42"/>
      <c r="D99" s="42"/>
      <c r="E99" s="42"/>
      <c r="F99" s="42"/>
      <c r="G99" s="42"/>
      <c r="H99" s="42"/>
    </row>
    <row r="100" spans="1:8" ht="15" customHeight="1">
      <c r="A100" s="33" t="s">
        <v>2062</v>
      </c>
      <c r="B100" s="32" t="s">
        <v>10</v>
      </c>
      <c r="C100" s="32"/>
      <c r="D100" s="32"/>
      <c r="E100" s="32"/>
      <c r="F100" s="32"/>
      <c r="G100" s="32"/>
      <c r="H100" s="32"/>
    </row>
    <row r="101" spans="1:8">
      <c r="A101" s="33"/>
      <c r="B101" s="35"/>
      <c r="C101" s="35"/>
      <c r="D101" s="35"/>
      <c r="E101" s="35"/>
      <c r="F101" s="35"/>
      <c r="G101" s="35"/>
      <c r="H101" s="35"/>
    </row>
    <row r="102" spans="1:8" ht="51.75" customHeight="1">
      <c r="A102" s="33"/>
      <c r="B102" s="36" t="s">
        <v>308</v>
      </c>
      <c r="C102" s="36"/>
      <c r="D102" s="36"/>
      <c r="E102" s="36"/>
      <c r="F102" s="36"/>
      <c r="G102" s="36"/>
      <c r="H102" s="36"/>
    </row>
    <row r="103" spans="1:8">
      <c r="A103" s="33"/>
      <c r="B103" s="42"/>
      <c r="C103" s="42"/>
      <c r="D103" s="42"/>
      <c r="E103" s="42"/>
      <c r="F103" s="42"/>
      <c r="G103" s="42"/>
      <c r="H103" s="42"/>
    </row>
    <row r="104" spans="1:8" ht="15" customHeight="1">
      <c r="A104" s="33" t="s">
        <v>2063</v>
      </c>
      <c r="B104" s="32" t="s">
        <v>10</v>
      </c>
      <c r="C104" s="32"/>
      <c r="D104" s="32"/>
      <c r="E104" s="32"/>
      <c r="F104" s="32"/>
      <c r="G104" s="32"/>
      <c r="H104" s="32"/>
    </row>
    <row r="105" spans="1:8">
      <c r="A105" s="33"/>
      <c r="B105" s="41" t="s">
        <v>309</v>
      </c>
      <c r="C105" s="41"/>
      <c r="D105" s="41"/>
      <c r="E105" s="41"/>
      <c r="F105" s="41"/>
      <c r="G105" s="41"/>
      <c r="H105" s="41"/>
    </row>
    <row r="106" spans="1:8">
      <c r="A106" s="33"/>
      <c r="B106" s="41"/>
      <c r="C106" s="41"/>
      <c r="D106" s="41"/>
      <c r="E106" s="41"/>
      <c r="F106" s="41"/>
      <c r="G106" s="41"/>
      <c r="H106" s="41"/>
    </row>
    <row r="107" spans="1:8">
      <c r="A107" s="33"/>
      <c r="B107" s="35" t="s">
        <v>310</v>
      </c>
      <c r="C107" s="35"/>
      <c r="D107" s="35"/>
      <c r="E107" s="35"/>
      <c r="F107" s="35"/>
      <c r="G107" s="35"/>
      <c r="H107" s="35"/>
    </row>
    <row r="108" spans="1:8">
      <c r="A108" s="33"/>
      <c r="B108" s="36"/>
      <c r="C108" s="36"/>
      <c r="D108" s="36"/>
      <c r="E108" s="36"/>
      <c r="F108" s="36"/>
      <c r="G108" s="36"/>
      <c r="H108" s="36"/>
    </row>
    <row r="109" spans="1:8" ht="89.25" customHeight="1">
      <c r="A109" s="33"/>
      <c r="B109" s="35" t="s">
        <v>311</v>
      </c>
      <c r="C109" s="35"/>
      <c r="D109" s="35"/>
      <c r="E109" s="35"/>
      <c r="F109" s="35"/>
      <c r="G109" s="35"/>
      <c r="H109" s="35"/>
    </row>
    <row r="110" spans="1:8">
      <c r="A110" s="33"/>
      <c r="B110" s="35"/>
      <c r="C110" s="35"/>
      <c r="D110" s="35"/>
      <c r="E110" s="35"/>
      <c r="F110" s="35"/>
      <c r="G110" s="35"/>
      <c r="H110" s="35"/>
    </row>
    <row r="111" spans="1:8" ht="51" customHeight="1">
      <c r="A111" s="33"/>
      <c r="B111" s="35" t="s">
        <v>312</v>
      </c>
      <c r="C111" s="35"/>
      <c r="D111" s="35"/>
      <c r="E111" s="35"/>
      <c r="F111" s="35"/>
      <c r="G111" s="35"/>
      <c r="H111" s="35"/>
    </row>
    <row r="112" spans="1:8">
      <c r="A112" s="33"/>
      <c r="B112" s="35"/>
      <c r="C112" s="35"/>
      <c r="D112" s="35"/>
      <c r="E112" s="35"/>
      <c r="F112" s="35"/>
      <c r="G112" s="35"/>
      <c r="H112" s="35"/>
    </row>
    <row r="113" spans="1:8" ht="51" customHeight="1">
      <c r="A113" s="33"/>
      <c r="B113" s="35" t="s">
        <v>313</v>
      </c>
      <c r="C113" s="35"/>
      <c r="D113" s="35"/>
      <c r="E113" s="35"/>
      <c r="F113" s="35"/>
      <c r="G113" s="35"/>
      <c r="H113" s="35"/>
    </row>
    <row r="114" spans="1:8">
      <c r="A114" s="33"/>
      <c r="B114" s="35"/>
      <c r="C114" s="35"/>
      <c r="D114" s="35"/>
      <c r="E114" s="35"/>
      <c r="F114" s="35"/>
      <c r="G114" s="35"/>
      <c r="H114" s="35"/>
    </row>
    <row r="115" spans="1:8" ht="51" customHeight="1">
      <c r="A115" s="33"/>
      <c r="B115" s="35" t="s">
        <v>314</v>
      </c>
      <c r="C115" s="35"/>
      <c r="D115" s="35"/>
      <c r="E115" s="35"/>
      <c r="F115" s="35"/>
      <c r="G115" s="35"/>
      <c r="H115" s="35"/>
    </row>
    <row r="116" spans="1:8">
      <c r="A116" s="33"/>
      <c r="B116" s="35"/>
      <c r="C116" s="35"/>
      <c r="D116" s="35"/>
      <c r="E116" s="35"/>
      <c r="F116" s="35"/>
      <c r="G116" s="35"/>
      <c r="H116" s="35"/>
    </row>
    <row r="117" spans="1:8" ht="63.75" customHeight="1">
      <c r="A117" s="33"/>
      <c r="B117" s="35" t="s">
        <v>315</v>
      </c>
      <c r="C117" s="35"/>
      <c r="D117" s="35"/>
      <c r="E117" s="35"/>
      <c r="F117" s="35"/>
      <c r="G117" s="35"/>
      <c r="H117" s="35"/>
    </row>
    <row r="118" spans="1:8">
      <c r="A118" s="33"/>
      <c r="B118" s="35"/>
      <c r="C118" s="35"/>
      <c r="D118" s="35"/>
      <c r="E118" s="35"/>
      <c r="F118" s="35"/>
      <c r="G118" s="35"/>
      <c r="H118" s="35"/>
    </row>
    <row r="119" spans="1:8" ht="76.5" customHeight="1">
      <c r="A119" s="33"/>
      <c r="B119" s="35" t="s">
        <v>316</v>
      </c>
      <c r="C119" s="35"/>
      <c r="D119" s="35"/>
      <c r="E119" s="35"/>
      <c r="F119" s="35"/>
      <c r="G119" s="35"/>
      <c r="H119" s="35"/>
    </row>
    <row r="120" spans="1:8">
      <c r="A120" s="33"/>
      <c r="B120" s="42"/>
      <c r="C120" s="42"/>
      <c r="D120" s="42"/>
      <c r="E120" s="42"/>
      <c r="F120" s="42"/>
      <c r="G120" s="42"/>
      <c r="H120" s="42"/>
    </row>
    <row r="121" spans="1:8" ht="15" customHeight="1">
      <c r="A121" s="33" t="s">
        <v>317</v>
      </c>
      <c r="B121" s="32" t="s">
        <v>10</v>
      </c>
      <c r="C121" s="32"/>
      <c r="D121" s="32"/>
      <c r="E121" s="32"/>
      <c r="F121" s="32"/>
      <c r="G121" s="32"/>
      <c r="H121" s="32"/>
    </row>
    <row r="122" spans="1:8">
      <c r="A122" s="33"/>
      <c r="B122" s="36" t="s">
        <v>317</v>
      </c>
      <c r="C122" s="36"/>
      <c r="D122" s="36"/>
      <c r="E122" s="36"/>
      <c r="F122" s="36"/>
      <c r="G122" s="36"/>
      <c r="H122" s="36"/>
    </row>
    <row r="123" spans="1:8">
      <c r="A123" s="33"/>
      <c r="B123" s="35"/>
      <c r="C123" s="35"/>
      <c r="D123" s="35"/>
      <c r="E123" s="35"/>
      <c r="F123" s="35"/>
      <c r="G123" s="35"/>
      <c r="H123" s="35"/>
    </row>
    <row r="124" spans="1:8" ht="89.25" customHeight="1">
      <c r="A124" s="33"/>
      <c r="B124" s="35" t="s">
        <v>318</v>
      </c>
      <c r="C124" s="35"/>
      <c r="D124" s="35"/>
      <c r="E124" s="35"/>
      <c r="F124" s="35"/>
      <c r="G124" s="35"/>
      <c r="H124" s="35"/>
    </row>
    <row r="125" spans="1:8">
      <c r="A125" s="33"/>
      <c r="B125" s="42"/>
      <c r="C125" s="42"/>
      <c r="D125" s="42"/>
      <c r="E125" s="42"/>
      <c r="F125" s="42"/>
      <c r="G125" s="42"/>
      <c r="H125" s="42"/>
    </row>
  </sheetData>
  <mergeCells count="137">
    <mergeCell ref="B119:H119"/>
    <mergeCell ref="B120:H120"/>
    <mergeCell ref="A121:A125"/>
    <mergeCell ref="B121:H121"/>
    <mergeCell ref="B122:H122"/>
    <mergeCell ref="B123:H123"/>
    <mergeCell ref="B124:H124"/>
    <mergeCell ref="B125:H125"/>
    <mergeCell ref="B113:H113"/>
    <mergeCell ref="B114:H114"/>
    <mergeCell ref="B115:H115"/>
    <mergeCell ref="B116:H116"/>
    <mergeCell ref="B117:H117"/>
    <mergeCell ref="B118:H118"/>
    <mergeCell ref="A104:A120"/>
    <mergeCell ref="B104:H104"/>
    <mergeCell ref="B105:H105"/>
    <mergeCell ref="B106:H106"/>
    <mergeCell ref="B107:H107"/>
    <mergeCell ref="B108:H108"/>
    <mergeCell ref="B109:H109"/>
    <mergeCell ref="B110:H110"/>
    <mergeCell ref="B111:H111"/>
    <mergeCell ref="B112:H112"/>
    <mergeCell ref="A97:A99"/>
    <mergeCell ref="B97:H97"/>
    <mergeCell ref="B98:H98"/>
    <mergeCell ref="B99:H99"/>
    <mergeCell ref="A100:A103"/>
    <mergeCell ref="B100:H100"/>
    <mergeCell ref="B101:H101"/>
    <mergeCell ref="B102:H102"/>
    <mergeCell ref="B103:H103"/>
    <mergeCell ref="A90:A93"/>
    <mergeCell ref="B90:H90"/>
    <mergeCell ref="B91:H91"/>
    <mergeCell ref="B92:H92"/>
    <mergeCell ref="B93:H93"/>
    <mergeCell ref="A94:A96"/>
    <mergeCell ref="B94:H94"/>
    <mergeCell ref="B95:H95"/>
    <mergeCell ref="B96:H96"/>
    <mergeCell ref="A71:A73"/>
    <mergeCell ref="B71:H71"/>
    <mergeCell ref="B72:H72"/>
    <mergeCell ref="B73:H73"/>
    <mergeCell ref="A74:A89"/>
    <mergeCell ref="B74:H74"/>
    <mergeCell ref="B75:H75"/>
    <mergeCell ref="B87:H87"/>
    <mergeCell ref="B88:H88"/>
    <mergeCell ref="B89:H89"/>
    <mergeCell ref="A65:A67"/>
    <mergeCell ref="B65:H65"/>
    <mergeCell ref="B66:H66"/>
    <mergeCell ref="B67:H67"/>
    <mergeCell ref="A68:A70"/>
    <mergeCell ref="B68:H68"/>
    <mergeCell ref="B69:H69"/>
    <mergeCell ref="B70:H70"/>
    <mergeCell ref="A59:A61"/>
    <mergeCell ref="B59:H59"/>
    <mergeCell ref="B60:H60"/>
    <mergeCell ref="B61:H61"/>
    <mergeCell ref="A62:A64"/>
    <mergeCell ref="B62:H62"/>
    <mergeCell ref="B63:H63"/>
    <mergeCell ref="B64:H64"/>
    <mergeCell ref="A53:A55"/>
    <mergeCell ref="B53:H53"/>
    <mergeCell ref="B54:H54"/>
    <mergeCell ref="B55:H55"/>
    <mergeCell ref="A56:A58"/>
    <mergeCell ref="B56:H56"/>
    <mergeCell ref="B57:H57"/>
    <mergeCell ref="B58:H58"/>
    <mergeCell ref="A45:A47"/>
    <mergeCell ref="B45:H45"/>
    <mergeCell ref="B46:H46"/>
    <mergeCell ref="B47:H47"/>
    <mergeCell ref="A48:A52"/>
    <mergeCell ref="B48:H48"/>
    <mergeCell ref="B49:H49"/>
    <mergeCell ref="B50:H50"/>
    <mergeCell ref="B51:H51"/>
    <mergeCell ref="B52:H52"/>
    <mergeCell ref="A40:A44"/>
    <mergeCell ref="B40:H40"/>
    <mergeCell ref="B41:H41"/>
    <mergeCell ref="B42:H42"/>
    <mergeCell ref="B43:H43"/>
    <mergeCell ref="B44:H44"/>
    <mergeCell ref="A33:A36"/>
    <mergeCell ref="B33:H33"/>
    <mergeCell ref="B34:H34"/>
    <mergeCell ref="B35:H35"/>
    <mergeCell ref="B36:H36"/>
    <mergeCell ref="A37:A39"/>
    <mergeCell ref="B37:H37"/>
    <mergeCell ref="B38:H38"/>
    <mergeCell ref="B39:H39"/>
    <mergeCell ref="B26:H26"/>
    <mergeCell ref="B27:H27"/>
    <mergeCell ref="B28:H28"/>
    <mergeCell ref="B29:H29"/>
    <mergeCell ref="A30:A32"/>
    <mergeCell ref="B30:H30"/>
    <mergeCell ref="B31:H31"/>
    <mergeCell ref="B32:H32"/>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78:H78"/>
    <mergeCell ref="A1:A2"/>
    <mergeCell ref="B1:H1"/>
    <mergeCell ref="B2:H2"/>
    <mergeCell ref="B3:H3"/>
    <mergeCell ref="A4:A29"/>
    <mergeCell ref="B4:H4"/>
    <mergeCell ref="B5:H5"/>
    <mergeCell ref="B6:H6"/>
    <mergeCell ref="B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3" customWidth="1"/>
    <col min="4" max="4" width="8.85546875" customWidth="1"/>
    <col min="5" max="5" width="14.85546875" customWidth="1"/>
    <col min="6" max="6" width="8.85546875" customWidth="1"/>
    <col min="7" max="7" width="14.85546875" customWidth="1"/>
    <col min="8" max="8" width="8.85546875" customWidth="1"/>
  </cols>
  <sheetData>
    <row r="1" spans="1:8" ht="15" customHeight="1">
      <c r="A1" s="7" t="s">
        <v>2064</v>
      </c>
      <c r="B1" s="7" t="s">
        <v>2</v>
      </c>
      <c r="C1" s="7"/>
      <c r="D1" s="7"/>
      <c r="E1" s="7"/>
      <c r="F1" s="7"/>
      <c r="G1" s="7"/>
      <c r="H1" s="7"/>
    </row>
    <row r="2" spans="1:8" ht="15" customHeight="1">
      <c r="A2" s="7"/>
      <c r="B2" s="7" t="s">
        <v>3</v>
      </c>
      <c r="C2" s="7"/>
      <c r="D2" s="7"/>
      <c r="E2" s="7"/>
      <c r="F2" s="7"/>
      <c r="G2" s="7"/>
      <c r="H2" s="7"/>
    </row>
    <row r="3" spans="1:8" ht="30">
      <c r="A3" s="8" t="s">
        <v>244</v>
      </c>
      <c r="B3" s="32" t="s">
        <v>10</v>
      </c>
      <c r="C3" s="32"/>
      <c r="D3" s="32"/>
      <c r="E3" s="32"/>
      <c r="F3" s="32"/>
      <c r="G3" s="32"/>
      <c r="H3" s="32"/>
    </row>
    <row r="4" spans="1:8" ht="15" customHeight="1">
      <c r="A4" s="33" t="s">
        <v>2065</v>
      </c>
      <c r="B4" s="32" t="s">
        <v>10</v>
      </c>
      <c r="C4" s="32"/>
      <c r="D4" s="32"/>
      <c r="E4" s="32"/>
      <c r="F4" s="32"/>
      <c r="G4" s="32"/>
      <c r="H4" s="32"/>
    </row>
    <row r="5" spans="1:8">
      <c r="A5" s="33"/>
      <c r="B5" s="17"/>
      <c r="C5" s="16"/>
      <c r="D5" s="16"/>
      <c r="E5" s="16"/>
      <c r="F5" s="16"/>
      <c r="G5" s="16"/>
      <c r="H5" s="16"/>
    </row>
    <row r="6" spans="1:8">
      <c r="A6" s="33"/>
      <c r="B6" s="18"/>
      <c r="C6" s="16"/>
      <c r="D6" s="16"/>
      <c r="E6" s="16"/>
      <c r="F6" s="16"/>
      <c r="G6" s="16"/>
      <c r="H6" s="16"/>
    </row>
    <row r="7" spans="1:8" ht="15.75" thickBot="1">
      <c r="A7" s="33"/>
      <c r="B7" s="13"/>
      <c r="C7" s="16"/>
      <c r="D7" s="30" t="s">
        <v>282</v>
      </c>
      <c r="E7" s="30"/>
      <c r="F7" s="30"/>
      <c r="G7" s="30"/>
      <c r="H7" s="30"/>
    </row>
    <row r="8" spans="1:8" ht="16.5" thickTop="1" thickBot="1">
      <c r="A8" s="33"/>
      <c r="B8" s="13"/>
      <c r="C8" s="16"/>
      <c r="D8" s="21">
        <v>2013</v>
      </c>
      <c r="E8" s="22"/>
      <c r="F8" s="21">
        <v>2012</v>
      </c>
      <c r="G8" s="22"/>
      <c r="H8" s="21">
        <v>2011</v>
      </c>
    </row>
    <row r="9" spans="1:8" ht="16.5" thickTop="1" thickBot="1">
      <c r="A9" s="33"/>
      <c r="B9" s="13" t="s">
        <v>283</v>
      </c>
      <c r="C9" s="23" t="s">
        <v>284</v>
      </c>
      <c r="D9" s="24" t="s">
        <v>285</v>
      </c>
      <c r="E9" s="16"/>
      <c r="F9" s="24" t="s">
        <v>286</v>
      </c>
      <c r="G9" s="16"/>
      <c r="H9" s="24" t="s">
        <v>287</v>
      </c>
    </row>
    <row r="10" spans="1:8" ht="15.75" thickTop="1">
      <c r="A10" s="33"/>
      <c r="B10" s="13" t="s">
        <v>288</v>
      </c>
      <c r="C10" s="16"/>
      <c r="D10" s="25">
        <v>-4078</v>
      </c>
      <c r="E10" s="16"/>
      <c r="F10" s="25">
        <v>-2917</v>
      </c>
      <c r="G10" s="16"/>
      <c r="H10" s="25">
        <v>-5019</v>
      </c>
    </row>
    <row r="11" spans="1:8" ht="15.75" thickBot="1">
      <c r="A11" s="33"/>
      <c r="B11" s="13" t="s">
        <v>289</v>
      </c>
      <c r="C11" s="16"/>
      <c r="D11" s="26" t="s">
        <v>290</v>
      </c>
      <c r="E11" s="16"/>
      <c r="F11" s="26" t="s">
        <v>291</v>
      </c>
      <c r="G11" s="16"/>
      <c r="H11" s="26" t="s">
        <v>292</v>
      </c>
    </row>
    <row r="12" spans="1:8" ht="15.75" thickTop="1">
      <c r="A12" s="33"/>
      <c r="B12" s="13" t="s">
        <v>293</v>
      </c>
      <c r="C12" s="16"/>
      <c r="D12" s="25">
        <v>-3194</v>
      </c>
      <c r="E12" s="16"/>
      <c r="F12" s="25">
        <v>-2635</v>
      </c>
      <c r="G12" s="16"/>
      <c r="H12" s="25">
        <v>-4106</v>
      </c>
    </row>
    <row r="13" spans="1:8">
      <c r="A13" s="33"/>
      <c r="B13" s="13" t="s">
        <v>294</v>
      </c>
      <c r="C13" s="16"/>
      <c r="D13" s="27" t="s">
        <v>295</v>
      </c>
      <c r="E13" s="16"/>
      <c r="F13" s="28">
        <v>-2926</v>
      </c>
      <c r="G13" s="16"/>
      <c r="H13" s="27" t="s">
        <v>295</v>
      </c>
    </row>
    <row r="14" spans="1:8" ht="15.75" thickBot="1">
      <c r="A14" s="33"/>
      <c r="B14" s="13" t="s">
        <v>296</v>
      </c>
      <c r="C14" s="16"/>
      <c r="D14" s="26" t="s">
        <v>297</v>
      </c>
      <c r="E14" s="16"/>
      <c r="F14" s="26" t="s">
        <v>298</v>
      </c>
      <c r="G14" s="16"/>
      <c r="H14" s="26" t="s">
        <v>299</v>
      </c>
    </row>
    <row r="15" spans="1:8" ht="16.5" thickTop="1" thickBot="1">
      <c r="A15" s="33"/>
      <c r="B15" s="13" t="s">
        <v>300</v>
      </c>
      <c r="C15" s="23" t="s">
        <v>284</v>
      </c>
      <c r="D15" s="29" t="s">
        <v>301</v>
      </c>
      <c r="E15" s="16"/>
      <c r="F15" s="29" t="s">
        <v>285</v>
      </c>
      <c r="G15" s="16"/>
      <c r="H15" s="29" t="s">
        <v>286</v>
      </c>
    </row>
    <row r="16" spans="1:8" ht="15.75" thickTop="1">
      <c r="A16" s="33"/>
      <c r="B16" s="39" t="s">
        <v>302</v>
      </c>
      <c r="C16" s="39"/>
      <c r="D16" s="39"/>
      <c r="E16" s="39"/>
      <c r="F16" s="39"/>
      <c r="G16" s="39"/>
      <c r="H16" s="39"/>
    </row>
    <row r="17" spans="1:8">
      <c r="A17" s="33"/>
      <c r="B17" s="39" t="s">
        <v>303</v>
      </c>
      <c r="C17" s="39"/>
      <c r="D17" s="39"/>
      <c r="E17" s="39"/>
      <c r="F17" s="39"/>
      <c r="G17" s="39"/>
      <c r="H17" s="39"/>
    </row>
    <row r="18" spans="1:8">
      <c r="A18" s="33"/>
      <c r="B18" s="42"/>
      <c r="C18" s="42"/>
      <c r="D18" s="42"/>
      <c r="E18" s="42"/>
      <c r="F18" s="42"/>
      <c r="G18" s="42"/>
      <c r="H18" s="42"/>
    </row>
  </sheetData>
  <mergeCells count="10">
    <mergeCell ref="D7:H7"/>
    <mergeCell ref="A1:A2"/>
    <mergeCell ref="B1:H1"/>
    <mergeCell ref="B2:H2"/>
    <mergeCell ref="B3:H3"/>
    <mergeCell ref="A4:A18"/>
    <mergeCell ref="B4:H4"/>
    <mergeCell ref="B16:H16"/>
    <mergeCell ref="B17:H17"/>
    <mergeCell ref="B18:H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cols>
    <col min="1" max="2" width="36.5703125" bestFit="1" customWidth="1"/>
    <col min="3" max="3" width="1.85546875" bestFit="1" customWidth="1"/>
    <col min="4" max="4" width="16.5703125" bestFit="1" customWidth="1"/>
    <col min="6" max="6" width="8.140625" bestFit="1" customWidth="1"/>
    <col min="8" max="8" width="5.42578125" bestFit="1" customWidth="1"/>
  </cols>
  <sheetData>
    <row r="1" spans="1:8" ht="15" customHeight="1">
      <c r="A1" s="7" t="s">
        <v>2066</v>
      </c>
      <c r="B1" s="7" t="s">
        <v>2</v>
      </c>
      <c r="C1" s="7"/>
      <c r="D1" s="7"/>
      <c r="E1" s="7"/>
      <c r="F1" s="7"/>
      <c r="G1" s="7"/>
      <c r="H1" s="7"/>
    </row>
    <row r="2" spans="1:8" ht="15" customHeight="1">
      <c r="A2" s="7"/>
      <c r="B2" s="7" t="s">
        <v>3</v>
      </c>
      <c r="C2" s="7"/>
      <c r="D2" s="7"/>
      <c r="E2" s="7"/>
      <c r="F2" s="7"/>
      <c r="G2" s="7"/>
      <c r="H2" s="7"/>
    </row>
    <row r="3" spans="1:8" ht="15" customHeight="1">
      <c r="A3" s="8" t="s">
        <v>2067</v>
      </c>
      <c r="B3" s="32" t="s">
        <v>10</v>
      </c>
      <c r="C3" s="32"/>
      <c r="D3" s="32"/>
      <c r="E3" s="32"/>
      <c r="F3" s="32"/>
      <c r="G3" s="32"/>
      <c r="H3" s="32"/>
    </row>
    <row r="4" spans="1:8" ht="15" customHeight="1">
      <c r="A4" s="33" t="s">
        <v>2068</v>
      </c>
      <c r="B4" s="32" t="s">
        <v>10</v>
      </c>
      <c r="C4" s="32"/>
      <c r="D4" s="32"/>
      <c r="E4" s="32"/>
      <c r="F4" s="32"/>
      <c r="G4" s="32"/>
      <c r="H4" s="32"/>
    </row>
    <row r="5" spans="1:8">
      <c r="A5" s="33"/>
      <c r="B5" s="17"/>
      <c r="C5" s="16"/>
      <c r="D5" s="16"/>
      <c r="E5" s="16"/>
      <c r="F5" s="16"/>
      <c r="G5" s="16"/>
      <c r="H5" s="16"/>
    </row>
    <row r="6" spans="1:8">
      <c r="A6" s="33"/>
      <c r="B6" s="18"/>
      <c r="C6" s="16"/>
      <c r="D6" s="16"/>
      <c r="E6" s="16"/>
      <c r="F6" s="16"/>
      <c r="G6" s="16"/>
      <c r="H6" s="16"/>
    </row>
    <row r="7" spans="1:8" ht="15.75" thickBot="1">
      <c r="A7" s="33"/>
      <c r="B7" s="13"/>
      <c r="C7" s="16"/>
      <c r="D7" s="30" t="s">
        <v>282</v>
      </c>
      <c r="E7" s="30"/>
      <c r="F7" s="30"/>
      <c r="G7" s="30"/>
      <c r="H7" s="30"/>
    </row>
    <row r="8" spans="1:8" ht="16.5" thickTop="1" thickBot="1">
      <c r="A8" s="33"/>
      <c r="B8" s="13"/>
      <c r="C8" s="16"/>
      <c r="D8" s="21">
        <v>2013</v>
      </c>
      <c r="E8" s="22"/>
      <c r="F8" s="21">
        <v>2012</v>
      </c>
      <c r="G8" s="22"/>
      <c r="H8" s="21">
        <v>2011</v>
      </c>
    </row>
    <row r="9" spans="1:8" ht="16.5" thickTop="1" thickBot="1">
      <c r="A9" s="33"/>
      <c r="B9" s="13" t="s">
        <v>283</v>
      </c>
      <c r="C9" s="23" t="s">
        <v>284</v>
      </c>
      <c r="D9" s="24" t="s">
        <v>285</v>
      </c>
      <c r="E9" s="16"/>
      <c r="F9" s="24" t="s">
        <v>286</v>
      </c>
      <c r="G9" s="16"/>
      <c r="H9" s="24" t="s">
        <v>287</v>
      </c>
    </row>
    <row r="10" spans="1:8" ht="15.75" thickTop="1">
      <c r="A10" s="33"/>
      <c r="B10" s="13" t="s">
        <v>288</v>
      </c>
      <c r="C10" s="16"/>
      <c r="D10" s="25">
        <v>-4078</v>
      </c>
      <c r="E10" s="16"/>
      <c r="F10" s="25">
        <v>-2917</v>
      </c>
      <c r="G10" s="16"/>
      <c r="H10" s="25">
        <v>-5019</v>
      </c>
    </row>
    <row r="11" spans="1:8" ht="15.75" thickBot="1">
      <c r="A11" s="33"/>
      <c r="B11" s="13" t="s">
        <v>289</v>
      </c>
      <c r="C11" s="16"/>
      <c r="D11" s="26" t="s">
        <v>290</v>
      </c>
      <c r="E11" s="16"/>
      <c r="F11" s="26" t="s">
        <v>291</v>
      </c>
      <c r="G11" s="16"/>
      <c r="H11" s="26" t="s">
        <v>292</v>
      </c>
    </row>
    <row r="12" spans="1:8" ht="15.75" thickTop="1">
      <c r="A12" s="33"/>
      <c r="B12" s="13" t="s">
        <v>293</v>
      </c>
      <c r="C12" s="16"/>
      <c r="D12" s="25">
        <v>-3194</v>
      </c>
      <c r="E12" s="16"/>
      <c r="F12" s="25">
        <v>-2635</v>
      </c>
      <c r="G12" s="16"/>
      <c r="H12" s="25">
        <v>-4106</v>
      </c>
    </row>
    <row r="13" spans="1:8">
      <c r="A13" s="33"/>
      <c r="B13" s="13" t="s">
        <v>294</v>
      </c>
      <c r="C13" s="16"/>
      <c r="D13" s="27" t="s">
        <v>295</v>
      </c>
      <c r="E13" s="16"/>
      <c r="F13" s="28">
        <v>-2926</v>
      </c>
      <c r="G13" s="16"/>
      <c r="H13" s="27" t="s">
        <v>295</v>
      </c>
    </row>
    <row r="14" spans="1:8" ht="15.75" thickBot="1">
      <c r="A14" s="33"/>
      <c r="B14" s="13" t="s">
        <v>296</v>
      </c>
      <c r="C14" s="16"/>
      <c r="D14" s="26" t="s">
        <v>297</v>
      </c>
      <c r="E14" s="16"/>
      <c r="F14" s="26" t="s">
        <v>298</v>
      </c>
      <c r="G14" s="16"/>
      <c r="H14" s="26" t="s">
        <v>299</v>
      </c>
    </row>
    <row r="15" spans="1:8" ht="16.5" thickTop="1" thickBot="1">
      <c r="A15" s="33"/>
      <c r="B15" s="13" t="s">
        <v>300</v>
      </c>
      <c r="C15" s="23" t="s">
        <v>284</v>
      </c>
      <c r="D15" s="29" t="s">
        <v>301</v>
      </c>
      <c r="E15" s="16"/>
      <c r="F15" s="29" t="s">
        <v>285</v>
      </c>
      <c r="G15" s="16"/>
      <c r="H15" s="29" t="s">
        <v>286</v>
      </c>
    </row>
    <row r="16" spans="1:8" ht="16.5" thickTop="1">
      <c r="A16" s="33"/>
      <c r="B16" s="176"/>
      <c r="C16" s="176"/>
      <c r="D16" s="176"/>
      <c r="E16" s="176"/>
      <c r="F16" s="176"/>
      <c r="G16" s="176"/>
      <c r="H16" s="176"/>
    </row>
    <row r="17" spans="1:8">
      <c r="A17" s="33"/>
      <c r="B17" s="42"/>
      <c r="C17" s="42"/>
      <c r="D17" s="42"/>
      <c r="E17" s="42"/>
      <c r="F17" s="42"/>
      <c r="G17" s="42"/>
      <c r="H17" s="42"/>
    </row>
    <row r="18" spans="1:8" ht="15" customHeight="1">
      <c r="A18" s="2" t="s">
        <v>233</v>
      </c>
      <c r="B18" s="32" t="s">
        <v>10</v>
      </c>
      <c r="C18" s="32"/>
      <c r="D18" s="32"/>
      <c r="E18" s="32"/>
      <c r="F18" s="32"/>
      <c r="G18" s="32"/>
      <c r="H18" s="32"/>
    </row>
    <row r="19" spans="1:8" ht="15" customHeight="1">
      <c r="A19" s="8" t="s">
        <v>2067</v>
      </c>
      <c r="B19" s="32" t="s">
        <v>10</v>
      </c>
      <c r="C19" s="32"/>
      <c r="D19" s="32"/>
      <c r="E19" s="32"/>
      <c r="F19" s="32"/>
      <c r="G19" s="32"/>
      <c r="H19" s="32"/>
    </row>
    <row r="20" spans="1:8" ht="15" customHeight="1">
      <c r="A20" s="33" t="s">
        <v>2069</v>
      </c>
      <c r="B20" s="32" t="s">
        <v>10</v>
      </c>
      <c r="C20" s="32"/>
      <c r="D20" s="32"/>
      <c r="E20" s="32"/>
      <c r="F20" s="32"/>
      <c r="G20" s="32"/>
      <c r="H20" s="32"/>
    </row>
    <row r="21" spans="1:8">
      <c r="A21" s="33"/>
      <c r="B21" s="17"/>
      <c r="C21" s="16"/>
      <c r="D21" s="16"/>
    </row>
    <row r="22" spans="1:8">
      <c r="A22" s="33"/>
      <c r="B22" s="13"/>
      <c r="C22" s="16"/>
      <c r="D22" s="19" t="s">
        <v>326</v>
      </c>
    </row>
    <row r="23" spans="1:8">
      <c r="A23" s="33"/>
      <c r="B23" s="13"/>
      <c r="C23" s="16"/>
      <c r="D23" s="19" t="s">
        <v>327</v>
      </c>
    </row>
    <row r="24" spans="1:8" ht="15.75" thickBot="1">
      <c r="A24" s="33"/>
      <c r="B24" s="13"/>
      <c r="C24" s="16"/>
      <c r="D24" s="44">
        <v>41639</v>
      </c>
    </row>
    <row r="25" spans="1:8">
      <c r="A25" s="33"/>
      <c r="B25" s="13" t="s">
        <v>328</v>
      </c>
      <c r="C25" s="23" t="s">
        <v>284</v>
      </c>
      <c r="D25" s="45" t="s">
        <v>329</v>
      </c>
    </row>
    <row r="26" spans="1:8">
      <c r="A26" s="33"/>
      <c r="B26" s="13" t="s">
        <v>330</v>
      </c>
      <c r="C26" s="46"/>
      <c r="D26" s="47" t="s">
        <v>331</v>
      </c>
    </row>
    <row r="27" spans="1:8" ht="15.75" thickBot="1">
      <c r="A27" s="33"/>
      <c r="B27" s="13" t="s">
        <v>332</v>
      </c>
      <c r="C27" s="46"/>
      <c r="D27" s="48" t="s">
        <v>333</v>
      </c>
    </row>
    <row r="28" spans="1:8" ht="26.25">
      <c r="A28" s="33"/>
      <c r="B28" s="13" t="s">
        <v>334</v>
      </c>
      <c r="C28" s="46"/>
      <c r="D28" s="45" t="s">
        <v>335</v>
      </c>
    </row>
    <row r="29" spans="1:8">
      <c r="A29" s="33"/>
      <c r="B29" s="13" t="s">
        <v>336</v>
      </c>
      <c r="C29" s="46"/>
      <c r="D29" s="47" t="s">
        <v>337</v>
      </c>
    </row>
    <row r="30" spans="1:8" ht="15.75" thickBot="1">
      <c r="A30" s="33"/>
      <c r="B30" s="13" t="s">
        <v>338</v>
      </c>
      <c r="C30" s="46"/>
      <c r="D30" s="49">
        <v>-20379</v>
      </c>
    </row>
    <row r="31" spans="1:8" ht="15.75" thickBot="1">
      <c r="A31" s="33"/>
      <c r="B31" s="13" t="s">
        <v>339</v>
      </c>
      <c r="C31" s="23" t="s">
        <v>284</v>
      </c>
      <c r="D31" s="29" t="s">
        <v>340</v>
      </c>
    </row>
    <row r="32" spans="1:8" ht="16.5" thickTop="1">
      <c r="A32" s="33"/>
      <c r="B32" s="176"/>
      <c r="C32" s="176"/>
      <c r="D32" s="176"/>
      <c r="E32" s="176"/>
      <c r="F32" s="176"/>
      <c r="G32" s="176"/>
      <c r="H32" s="176"/>
    </row>
    <row r="33" spans="1:8">
      <c r="A33" s="33"/>
      <c r="B33" s="42"/>
      <c r="C33" s="42"/>
      <c r="D33" s="42"/>
      <c r="E33" s="42"/>
      <c r="F33" s="42"/>
      <c r="G33" s="42"/>
      <c r="H33" s="42"/>
    </row>
    <row r="34" spans="1:8" ht="15" customHeight="1">
      <c r="A34" s="33" t="s">
        <v>2070</v>
      </c>
      <c r="B34" s="32" t="s">
        <v>10</v>
      </c>
      <c r="C34" s="32"/>
      <c r="D34" s="32"/>
      <c r="E34" s="32"/>
      <c r="F34" s="32"/>
      <c r="G34" s="32"/>
      <c r="H34" s="32"/>
    </row>
    <row r="35" spans="1:8">
      <c r="A35" s="33"/>
      <c r="B35" s="50"/>
      <c r="C35" s="16"/>
      <c r="D35" s="50" t="s">
        <v>342</v>
      </c>
    </row>
    <row r="36" spans="1:8" ht="15.75" thickBot="1">
      <c r="A36" s="33"/>
      <c r="B36" s="13"/>
      <c r="C36" s="16"/>
      <c r="D36" s="51">
        <v>2013</v>
      </c>
    </row>
    <row r="37" spans="1:8">
      <c r="A37" s="33"/>
      <c r="B37" s="50" t="s">
        <v>343</v>
      </c>
      <c r="C37" s="16"/>
      <c r="D37" s="52"/>
    </row>
    <row r="38" spans="1:8">
      <c r="A38" s="33"/>
      <c r="B38" s="53" t="s">
        <v>344</v>
      </c>
      <c r="C38" s="54" t="s">
        <v>284</v>
      </c>
      <c r="D38" s="55" t="s">
        <v>345</v>
      </c>
    </row>
    <row r="39" spans="1:8">
      <c r="A39" s="33"/>
      <c r="B39" s="53" t="s">
        <v>346</v>
      </c>
      <c r="C39" s="56"/>
      <c r="D39" s="55" t="s">
        <v>347</v>
      </c>
    </row>
    <row r="40" spans="1:8">
      <c r="A40" s="33"/>
      <c r="B40" s="53" t="s">
        <v>348</v>
      </c>
      <c r="C40" s="56"/>
      <c r="D40" s="55" t="s">
        <v>349</v>
      </c>
    </row>
    <row r="41" spans="1:8">
      <c r="A41" s="33"/>
      <c r="B41" s="53" t="s">
        <v>350</v>
      </c>
      <c r="C41" s="56"/>
      <c r="D41" s="55" t="s">
        <v>351</v>
      </c>
    </row>
    <row r="42" spans="1:8" ht="15.75" thickBot="1">
      <c r="A42" s="33"/>
      <c r="B42" s="53" t="s">
        <v>74</v>
      </c>
      <c r="C42" s="56"/>
      <c r="D42" s="57" t="s">
        <v>352</v>
      </c>
    </row>
    <row r="43" spans="1:8" ht="15.75" thickBot="1">
      <c r="A43" s="33"/>
      <c r="B43" s="53" t="s">
        <v>353</v>
      </c>
      <c r="C43" s="54" t="s">
        <v>284</v>
      </c>
      <c r="D43" s="58" t="s">
        <v>354</v>
      </c>
    </row>
    <row r="44" spans="1:8" ht="15.75" thickTop="1">
      <c r="A44" s="33"/>
      <c r="B44" s="50" t="s">
        <v>355</v>
      </c>
      <c r="C44" s="56"/>
      <c r="D44" s="59"/>
    </row>
    <row r="45" spans="1:8">
      <c r="A45" s="33"/>
      <c r="B45" s="53" t="s">
        <v>356</v>
      </c>
      <c r="C45" s="54" t="s">
        <v>284</v>
      </c>
      <c r="D45" s="55" t="s">
        <v>357</v>
      </c>
    </row>
    <row r="46" spans="1:8">
      <c r="A46" s="33"/>
      <c r="B46" s="53" t="s">
        <v>51</v>
      </c>
      <c r="C46" s="56"/>
      <c r="D46" s="55" t="s">
        <v>358</v>
      </c>
    </row>
    <row r="47" spans="1:8" ht="15.75" thickBot="1">
      <c r="A47" s="33"/>
      <c r="B47" s="53" t="s">
        <v>359</v>
      </c>
      <c r="C47" s="56"/>
      <c r="D47" s="57" t="s">
        <v>360</v>
      </c>
    </row>
    <row r="48" spans="1:8" ht="15.75" thickBot="1">
      <c r="A48" s="33"/>
      <c r="B48" s="53" t="s">
        <v>361</v>
      </c>
      <c r="C48" s="56"/>
      <c r="D48" s="60" t="s">
        <v>362</v>
      </c>
    </row>
    <row r="49" spans="1:8">
      <c r="A49" s="33"/>
      <c r="B49" s="53" t="s">
        <v>363</v>
      </c>
      <c r="C49" s="56"/>
      <c r="D49" s="61" t="s">
        <v>364</v>
      </c>
    </row>
    <row r="50" spans="1:8" ht="15.75" thickBot="1">
      <c r="A50" s="33"/>
      <c r="B50" s="53" t="s">
        <v>62</v>
      </c>
      <c r="C50" s="56"/>
      <c r="D50" s="57" t="s">
        <v>365</v>
      </c>
    </row>
    <row r="51" spans="1:8" ht="15.75" thickBot="1">
      <c r="A51" s="33"/>
      <c r="B51" s="53" t="s">
        <v>366</v>
      </c>
      <c r="C51" s="56"/>
      <c r="D51" s="60" t="s">
        <v>367</v>
      </c>
    </row>
    <row r="52" spans="1:8" ht="15.75" thickBot="1">
      <c r="A52" s="33"/>
      <c r="B52" s="53" t="s">
        <v>368</v>
      </c>
      <c r="C52" s="54" t="s">
        <v>284</v>
      </c>
      <c r="D52" s="58" t="s">
        <v>354</v>
      </c>
    </row>
    <row r="53" spans="1:8" ht="15.75" thickTop="1">
      <c r="A53" s="33"/>
      <c r="B53" s="35"/>
      <c r="C53" s="35"/>
      <c r="D53" s="35"/>
      <c r="E53" s="35"/>
      <c r="F53" s="35"/>
      <c r="G53" s="35"/>
      <c r="H53" s="35"/>
    </row>
    <row r="54" spans="1:8">
      <c r="A54" s="33"/>
      <c r="B54" s="35"/>
      <c r="C54" s="35"/>
      <c r="D54" s="35"/>
      <c r="E54" s="35"/>
      <c r="F54" s="35"/>
      <c r="G54" s="35"/>
      <c r="H54" s="35"/>
    </row>
    <row r="55" spans="1:8">
      <c r="A55" s="33"/>
      <c r="B55" s="72"/>
      <c r="C55" s="72"/>
      <c r="D55" s="72"/>
      <c r="E55" s="72"/>
      <c r="F55" s="72"/>
      <c r="G55" s="72"/>
      <c r="H55" s="72"/>
    </row>
    <row r="56" spans="1:8">
      <c r="A56" s="33"/>
      <c r="B56" s="17"/>
      <c r="C56" s="16"/>
      <c r="D56" s="16"/>
    </row>
    <row r="57" spans="1:8">
      <c r="A57" s="33"/>
      <c r="B57" s="18"/>
      <c r="C57" s="16"/>
      <c r="D57" s="16"/>
    </row>
    <row r="58" spans="1:8">
      <c r="A58" s="33"/>
      <c r="B58" s="53"/>
      <c r="C58" s="16"/>
      <c r="D58" s="50" t="s">
        <v>369</v>
      </c>
    </row>
    <row r="59" spans="1:8">
      <c r="A59" s="33"/>
      <c r="B59" s="53"/>
      <c r="C59" s="16"/>
      <c r="D59" s="50" t="s">
        <v>370</v>
      </c>
    </row>
    <row r="60" spans="1:8" ht="15.75" thickBot="1">
      <c r="A60" s="33"/>
      <c r="B60" s="53"/>
      <c r="C60" s="16"/>
      <c r="D60" s="62">
        <v>41639</v>
      </c>
    </row>
    <row r="61" spans="1:8">
      <c r="A61" s="33"/>
      <c r="B61" s="53" t="s">
        <v>95</v>
      </c>
      <c r="C61" s="56"/>
      <c r="D61" s="61" t="s">
        <v>371</v>
      </c>
    </row>
    <row r="62" spans="1:8">
      <c r="A62" s="33"/>
      <c r="B62" s="53" t="s">
        <v>102</v>
      </c>
      <c r="C62" s="56"/>
      <c r="D62" s="55" t="s">
        <v>372</v>
      </c>
    </row>
    <row r="63" spans="1:8" ht="15.75" thickBot="1">
      <c r="A63" s="33"/>
      <c r="B63" s="53" t="s">
        <v>373</v>
      </c>
      <c r="C63" s="56"/>
      <c r="D63" s="57" t="s">
        <v>374</v>
      </c>
    </row>
    <row r="64" spans="1:8">
      <c r="A64" s="33"/>
      <c r="B64" s="53" t="s">
        <v>375</v>
      </c>
      <c r="C64" s="56"/>
      <c r="D64" s="61" t="s">
        <v>376</v>
      </c>
    </row>
    <row r="65" spans="1:8" ht="15.75" thickBot="1">
      <c r="A65" s="33"/>
      <c r="B65" s="53" t="s">
        <v>110</v>
      </c>
      <c r="C65" s="56"/>
      <c r="D65" s="63">
        <v>-18409</v>
      </c>
    </row>
    <row r="66" spans="1:8">
      <c r="A66" s="33"/>
      <c r="B66" s="53" t="s">
        <v>377</v>
      </c>
      <c r="C66" s="54"/>
      <c r="D66" s="61" t="s">
        <v>378</v>
      </c>
    </row>
    <row r="67" spans="1:8">
      <c r="A67" s="33"/>
      <c r="B67" s="64" t="s">
        <v>379</v>
      </c>
      <c r="C67" s="56"/>
      <c r="D67" s="16"/>
    </row>
    <row r="68" spans="1:8" ht="25.5" thickBot="1">
      <c r="A68" s="33"/>
      <c r="B68" s="53" t="s">
        <v>380</v>
      </c>
      <c r="C68" s="56"/>
      <c r="D68" s="57">
        <v>-332</v>
      </c>
    </row>
    <row r="69" spans="1:8">
      <c r="A69" s="33"/>
      <c r="B69" s="53" t="s">
        <v>381</v>
      </c>
      <c r="C69" s="56"/>
      <c r="D69" s="61" t="s">
        <v>382</v>
      </c>
    </row>
    <row r="70" spans="1:8" ht="15.75" thickBot="1">
      <c r="A70" s="33"/>
      <c r="B70" s="53" t="s">
        <v>383</v>
      </c>
      <c r="C70" s="56"/>
      <c r="D70" s="63">
        <v>-9974</v>
      </c>
    </row>
    <row r="71" spans="1:8" ht="15.75" thickBot="1">
      <c r="A71" s="33"/>
      <c r="B71" s="64" t="s">
        <v>384</v>
      </c>
      <c r="C71" s="54" t="s">
        <v>284</v>
      </c>
      <c r="D71" s="58" t="s">
        <v>385</v>
      </c>
    </row>
    <row r="72" spans="1:8" ht="16.5" thickTop="1">
      <c r="A72" s="33"/>
      <c r="B72" s="176"/>
      <c r="C72" s="176"/>
      <c r="D72" s="176"/>
      <c r="E72" s="176"/>
      <c r="F72" s="176"/>
      <c r="G72" s="176"/>
      <c r="H72" s="176"/>
    </row>
    <row r="73" spans="1:8">
      <c r="A73" s="33"/>
      <c r="B73" s="42"/>
      <c r="C73" s="42"/>
      <c r="D73" s="42"/>
      <c r="E73" s="42"/>
      <c r="F73" s="42"/>
      <c r="G73" s="42"/>
      <c r="H73" s="42"/>
    </row>
    <row r="74" spans="1:8" ht="15" customHeight="1">
      <c r="A74" s="2" t="s">
        <v>2071</v>
      </c>
      <c r="B74" s="32" t="s">
        <v>10</v>
      </c>
      <c r="C74" s="32"/>
      <c r="D74" s="32"/>
      <c r="E74" s="32"/>
      <c r="F74" s="32"/>
      <c r="G74" s="32"/>
      <c r="H74" s="32"/>
    </row>
    <row r="75" spans="1:8" ht="15" customHeight="1">
      <c r="A75" s="8" t="s">
        <v>2067</v>
      </c>
      <c r="B75" s="32" t="s">
        <v>10</v>
      </c>
      <c r="C75" s="32"/>
      <c r="D75" s="32"/>
      <c r="E75" s="32"/>
      <c r="F75" s="32"/>
      <c r="G75" s="32"/>
      <c r="H75" s="32"/>
    </row>
    <row r="76" spans="1:8" ht="15" customHeight="1">
      <c r="A76" s="33" t="s">
        <v>2070</v>
      </c>
      <c r="B76" s="32" t="s">
        <v>10</v>
      </c>
      <c r="C76" s="32"/>
      <c r="D76" s="32"/>
      <c r="E76" s="32"/>
      <c r="F76" s="32"/>
      <c r="G76" s="32"/>
      <c r="H76" s="32"/>
    </row>
    <row r="77" spans="1:8">
      <c r="A77" s="33"/>
      <c r="B77" s="17"/>
      <c r="C77" s="16"/>
      <c r="D77" s="16"/>
    </row>
    <row r="78" spans="1:8">
      <c r="A78" s="33"/>
      <c r="B78" s="18"/>
      <c r="C78" s="16"/>
      <c r="D78" s="16"/>
    </row>
    <row r="79" spans="1:8">
      <c r="A79" s="33"/>
      <c r="B79" s="10" t="s">
        <v>391</v>
      </c>
      <c r="C79" s="16"/>
      <c r="D79" s="16"/>
    </row>
    <row r="80" spans="1:8">
      <c r="A80" s="33"/>
      <c r="B80" s="10" t="s">
        <v>392</v>
      </c>
      <c r="C80" s="16"/>
      <c r="D80" s="16"/>
    </row>
    <row r="81" spans="1:4">
      <c r="A81" s="33"/>
      <c r="B81" s="13" t="s">
        <v>86</v>
      </c>
      <c r="C81" s="23" t="s">
        <v>284</v>
      </c>
      <c r="D81" s="47" t="s">
        <v>393</v>
      </c>
    </row>
    <row r="82" spans="1:4">
      <c r="A82" s="33"/>
      <c r="B82" s="13" t="s">
        <v>45</v>
      </c>
      <c r="C82" s="46"/>
      <c r="D82" s="47" t="s">
        <v>394</v>
      </c>
    </row>
    <row r="83" spans="1:4">
      <c r="A83" s="33"/>
      <c r="B83" s="13" t="s">
        <v>44</v>
      </c>
      <c r="C83" s="46"/>
      <c r="D83" s="47" t="s">
        <v>395</v>
      </c>
    </row>
    <row r="84" spans="1:4">
      <c r="A84" s="33"/>
      <c r="B84" s="13" t="s">
        <v>396</v>
      </c>
      <c r="C84" s="46"/>
      <c r="D84" s="47" t="s">
        <v>397</v>
      </c>
    </row>
    <row r="85" spans="1:4">
      <c r="A85" s="33"/>
      <c r="B85" s="13" t="s">
        <v>350</v>
      </c>
      <c r="C85" s="46"/>
      <c r="D85" s="47" t="s">
        <v>398</v>
      </c>
    </row>
    <row r="86" spans="1:4">
      <c r="A86" s="33"/>
      <c r="B86" s="13" t="s">
        <v>74</v>
      </c>
      <c r="C86" s="46"/>
      <c r="D86" s="47" t="s">
        <v>399</v>
      </c>
    </row>
    <row r="87" spans="1:4">
      <c r="A87" s="33"/>
      <c r="B87" s="13" t="s">
        <v>51</v>
      </c>
      <c r="C87" s="46"/>
      <c r="D87" s="28">
        <v>-2493</v>
      </c>
    </row>
    <row r="88" spans="1:4" ht="15.75" thickBot="1">
      <c r="A88" s="33"/>
      <c r="B88" s="13" t="s">
        <v>76</v>
      </c>
      <c r="C88" s="46"/>
      <c r="D88" s="49">
        <v>-9011</v>
      </c>
    </row>
    <row r="89" spans="1:4">
      <c r="A89" s="33"/>
      <c r="B89" s="13" t="s">
        <v>400</v>
      </c>
      <c r="C89" s="46"/>
      <c r="D89" s="45" t="s">
        <v>401</v>
      </c>
    </row>
    <row r="90" spans="1:4" ht="15.75" thickBot="1">
      <c r="A90" s="33"/>
      <c r="B90" s="13" t="s">
        <v>402</v>
      </c>
      <c r="C90" s="46"/>
      <c r="D90" s="48" t="s">
        <v>403</v>
      </c>
    </row>
    <row r="91" spans="1:4" ht="15.75" thickBot="1">
      <c r="A91" s="33"/>
      <c r="B91" s="13" t="s">
        <v>404</v>
      </c>
      <c r="C91" s="46"/>
      <c r="D91" s="65">
        <v>-1001</v>
      </c>
    </row>
    <row r="92" spans="1:4" ht="15.75" thickTop="1">
      <c r="A92" s="33"/>
      <c r="B92" s="13"/>
      <c r="C92" s="46"/>
      <c r="D92" s="59"/>
    </row>
    <row r="93" spans="1:4">
      <c r="A93" s="33"/>
      <c r="B93" s="13" t="s">
        <v>402</v>
      </c>
      <c r="C93" s="46"/>
      <c r="D93" s="47" t="s">
        <v>403</v>
      </c>
    </row>
    <row r="94" spans="1:4">
      <c r="A94" s="33"/>
      <c r="B94" s="13" t="s">
        <v>405</v>
      </c>
      <c r="C94" s="46"/>
      <c r="D94" s="47" t="s">
        <v>406</v>
      </c>
    </row>
    <row r="95" spans="1:4">
      <c r="A95" s="33"/>
      <c r="B95" s="13" t="s">
        <v>407</v>
      </c>
      <c r="C95" s="46"/>
      <c r="D95" s="47">
        <v>-500</v>
      </c>
    </row>
    <row r="96" spans="1:4">
      <c r="A96" s="33"/>
      <c r="B96" s="13" t="s">
        <v>408</v>
      </c>
      <c r="C96" s="46"/>
      <c r="D96" s="47" t="s">
        <v>409</v>
      </c>
    </row>
    <row r="97" spans="1:8" ht="15.75" thickBot="1">
      <c r="A97" s="33"/>
      <c r="B97" s="13" t="s">
        <v>410</v>
      </c>
      <c r="C97" s="16"/>
      <c r="D97" s="49">
        <v>-1033</v>
      </c>
    </row>
    <row r="98" spans="1:8" ht="27" thickBot="1">
      <c r="A98" s="33"/>
      <c r="B98" s="13" t="s">
        <v>411</v>
      </c>
      <c r="C98" s="16"/>
      <c r="D98" s="29" t="s">
        <v>412</v>
      </c>
    </row>
    <row r="99" spans="1:8" ht="15.75" thickTop="1">
      <c r="A99" s="33"/>
      <c r="B99" s="13"/>
      <c r="C99" s="46"/>
      <c r="D99" s="59"/>
    </row>
    <row r="100" spans="1:8" ht="15.75">
      <c r="A100" s="33"/>
      <c r="B100" s="176"/>
      <c r="C100" s="176"/>
      <c r="D100" s="176"/>
      <c r="E100" s="176"/>
      <c r="F100" s="176"/>
      <c r="G100" s="176"/>
      <c r="H100" s="176"/>
    </row>
    <row r="101" spans="1:8">
      <c r="A101" s="33"/>
      <c r="B101" s="42"/>
      <c r="C101" s="42"/>
      <c r="D101" s="42"/>
      <c r="E101" s="42"/>
      <c r="F101" s="42"/>
      <c r="G101" s="42"/>
      <c r="H101" s="42"/>
    </row>
    <row r="102" spans="1:8" ht="15" customHeight="1">
      <c r="A102" s="33" t="s">
        <v>2072</v>
      </c>
      <c r="B102" s="32" t="s">
        <v>10</v>
      </c>
      <c r="C102" s="32"/>
      <c r="D102" s="32"/>
      <c r="E102" s="32"/>
      <c r="F102" s="32"/>
      <c r="G102" s="32"/>
      <c r="H102" s="32"/>
    </row>
    <row r="103" spans="1:8">
      <c r="A103" s="33"/>
      <c r="B103" s="13"/>
      <c r="C103" s="16"/>
      <c r="D103" s="16"/>
      <c r="E103" s="16"/>
      <c r="F103" s="16"/>
    </row>
    <row r="104" spans="1:8">
      <c r="A104" s="33"/>
      <c r="B104" s="66"/>
      <c r="C104" s="16"/>
      <c r="D104" s="16"/>
      <c r="E104" s="16"/>
      <c r="F104" s="16"/>
    </row>
    <row r="105" spans="1:8">
      <c r="A105" s="33"/>
      <c r="B105" s="13"/>
      <c r="C105" s="16"/>
      <c r="D105" s="46"/>
      <c r="E105" s="46"/>
      <c r="F105" s="19" t="s">
        <v>415</v>
      </c>
    </row>
    <row r="106" spans="1:8" ht="15.75" thickBot="1">
      <c r="A106" s="33"/>
      <c r="B106" s="13"/>
      <c r="C106" s="16"/>
      <c r="D106" s="67" t="s">
        <v>416</v>
      </c>
      <c r="E106" s="46"/>
      <c r="F106" s="67" t="s">
        <v>417</v>
      </c>
    </row>
    <row r="107" spans="1:8">
      <c r="A107" s="33"/>
      <c r="B107" s="13" t="s">
        <v>418</v>
      </c>
      <c r="C107" s="23" t="s">
        <v>284</v>
      </c>
      <c r="D107" s="45" t="s">
        <v>419</v>
      </c>
      <c r="E107" s="46"/>
      <c r="F107" s="45">
        <v>-902</v>
      </c>
    </row>
    <row r="108" spans="1:8">
      <c r="A108" s="33"/>
      <c r="B108" s="13"/>
      <c r="C108" s="16"/>
      <c r="D108" s="46"/>
      <c r="E108" s="46"/>
      <c r="F108" s="46"/>
    </row>
    <row r="109" spans="1:8">
      <c r="A109" s="33"/>
      <c r="B109" s="13" t="s">
        <v>420</v>
      </c>
      <c r="C109" s="23" t="s">
        <v>284</v>
      </c>
      <c r="D109" s="47" t="s">
        <v>421</v>
      </c>
      <c r="E109" s="16"/>
      <c r="F109" s="28">
        <v>-4923</v>
      </c>
    </row>
    <row r="110" spans="1:8">
      <c r="A110" s="33"/>
      <c r="B110" s="13"/>
      <c r="C110" s="46"/>
      <c r="D110" s="16"/>
      <c r="E110" s="16"/>
      <c r="F110" s="16"/>
    </row>
    <row r="111" spans="1:8">
      <c r="A111" s="33"/>
      <c r="B111" s="13" t="s">
        <v>422</v>
      </c>
      <c r="C111" s="23" t="s">
        <v>284</v>
      </c>
      <c r="D111" s="47" t="s">
        <v>423</v>
      </c>
      <c r="E111" s="16"/>
      <c r="F111" s="47">
        <v>-318</v>
      </c>
    </row>
    <row r="112" spans="1:8">
      <c r="A112" s="33"/>
      <c r="B112" s="13"/>
      <c r="C112" s="46"/>
      <c r="D112" s="16"/>
      <c r="E112" s="16"/>
      <c r="F112" s="16"/>
    </row>
    <row r="113" spans="1:8">
      <c r="A113" s="33"/>
      <c r="B113" s="13" t="s">
        <v>424</v>
      </c>
      <c r="C113" s="23" t="s">
        <v>284</v>
      </c>
      <c r="D113" s="47" t="s">
        <v>425</v>
      </c>
      <c r="E113" s="16"/>
      <c r="F113" s="28">
        <v>-3685</v>
      </c>
    </row>
    <row r="114" spans="1:8" ht="15.75">
      <c r="A114" s="33"/>
      <c r="B114" s="176"/>
      <c r="C114" s="176"/>
      <c r="D114" s="176"/>
      <c r="E114" s="176"/>
      <c r="F114" s="176"/>
      <c r="G114" s="176"/>
      <c r="H114" s="176"/>
    </row>
    <row r="115" spans="1:8">
      <c r="A115" s="33"/>
      <c r="B115" s="42"/>
      <c r="C115" s="42"/>
      <c r="D115" s="42"/>
      <c r="E115" s="42"/>
      <c r="F115" s="42"/>
      <c r="G115" s="42"/>
      <c r="H115" s="42"/>
    </row>
  </sheetData>
  <mergeCells count="32">
    <mergeCell ref="A102:A115"/>
    <mergeCell ref="B102:H102"/>
    <mergeCell ref="B114:H114"/>
    <mergeCell ref="B115:H115"/>
    <mergeCell ref="B74:H74"/>
    <mergeCell ref="B75:H75"/>
    <mergeCell ref="A76:A101"/>
    <mergeCell ref="B76:H76"/>
    <mergeCell ref="B100:H100"/>
    <mergeCell ref="B101:H101"/>
    <mergeCell ref="A34:A73"/>
    <mergeCell ref="B34:H34"/>
    <mergeCell ref="B53:H53"/>
    <mergeCell ref="B54:H54"/>
    <mergeCell ref="B55:H55"/>
    <mergeCell ref="B72:H72"/>
    <mergeCell ref="B73:H73"/>
    <mergeCell ref="B18:H18"/>
    <mergeCell ref="B19:H19"/>
    <mergeCell ref="A20:A33"/>
    <mergeCell ref="B20:H20"/>
    <mergeCell ref="B32:H32"/>
    <mergeCell ref="B33:H33"/>
    <mergeCell ref="D7:H7"/>
    <mergeCell ref="A1:A2"/>
    <mergeCell ref="B1:H1"/>
    <mergeCell ref="B2:H2"/>
    <mergeCell ref="B3:H3"/>
    <mergeCell ref="A4:A17"/>
    <mergeCell ref="B4:H4"/>
    <mergeCell ref="B16:H16"/>
    <mergeCell ref="B17:H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2" width="36.5703125" bestFit="1" customWidth="1"/>
    <col min="3" max="3" width="4.7109375" customWidth="1"/>
    <col min="4" max="4" width="17.85546875" customWidth="1"/>
    <col min="5" max="5" width="19.28515625" customWidth="1"/>
    <col min="6" max="6" width="14.85546875" customWidth="1"/>
    <col min="7" max="7" width="19.28515625" customWidth="1"/>
  </cols>
  <sheetData>
    <row r="1" spans="1:7" ht="15" customHeight="1">
      <c r="A1" s="7" t="s">
        <v>2073</v>
      </c>
      <c r="B1" s="7" t="s">
        <v>2</v>
      </c>
      <c r="C1" s="7"/>
      <c r="D1" s="7"/>
      <c r="E1" s="7"/>
      <c r="F1" s="7"/>
      <c r="G1" s="7"/>
    </row>
    <row r="2" spans="1:7" ht="15" customHeight="1">
      <c r="A2" s="7"/>
      <c r="B2" s="7" t="s">
        <v>3</v>
      </c>
      <c r="C2" s="7"/>
      <c r="D2" s="7"/>
      <c r="E2" s="7"/>
      <c r="F2" s="7"/>
      <c r="G2" s="7"/>
    </row>
    <row r="3" spans="1:7" ht="15" customHeight="1">
      <c r="A3" s="8" t="s">
        <v>435</v>
      </c>
      <c r="B3" s="32" t="s">
        <v>10</v>
      </c>
      <c r="C3" s="32"/>
      <c r="D3" s="32"/>
      <c r="E3" s="32"/>
      <c r="F3" s="32"/>
      <c r="G3" s="32"/>
    </row>
    <row r="4" spans="1:7" ht="15" customHeight="1">
      <c r="A4" s="33" t="s">
        <v>2074</v>
      </c>
      <c r="B4" s="32" t="s">
        <v>10</v>
      </c>
      <c r="C4" s="32"/>
      <c r="D4" s="32"/>
      <c r="E4" s="32"/>
      <c r="F4" s="32"/>
      <c r="G4" s="32"/>
    </row>
    <row r="5" spans="1:7">
      <c r="A5" s="33"/>
      <c r="B5" s="35"/>
      <c r="C5" s="35"/>
      <c r="D5" s="35"/>
      <c r="E5" s="35"/>
      <c r="F5" s="35"/>
      <c r="G5" s="35"/>
    </row>
    <row r="6" spans="1:7">
      <c r="A6" s="33"/>
      <c r="B6" s="43"/>
      <c r="C6" s="76"/>
      <c r="D6" s="76"/>
    </row>
    <row r="7" spans="1:7">
      <c r="A7" s="33"/>
      <c r="B7" s="11"/>
      <c r="C7" s="76"/>
      <c r="D7" s="76"/>
    </row>
    <row r="8" spans="1:7">
      <c r="A8" s="33"/>
      <c r="B8" s="11" t="s">
        <v>440</v>
      </c>
      <c r="C8" s="27" t="s">
        <v>284</v>
      </c>
      <c r="D8" s="47" t="s">
        <v>441</v>
      </c>
    </row>
    <row r="9" spans="1:7" ht="15.75" thickBot="1">
      <c r="A9" s="33"/>
      <c r="B9" s="11" t="s">
        <v>442</v>
      </c>
      <c r="C9" s="56"/>
      <c r="D9" s="49">
        <v>-18124</v>
      </c>
    </row>
    <row r="10" spans="1:7">
      <c r="A10" s="33"/>
      <c r="B10" s="11" t="s">
        <v>443</v>
      </c>
      <c r="C10" s="56"/>
      <c r="D10" s="45" t="s">
        <v>444</v>
      </c>
    </row>
    <row r="11" spans="1:7">
      <c r="A11" s="33"/>
      <c r="B11" s="11" t="s">
        <v>445</v>
      </c>
      <c r="C11" s="56"/>
      <c r="D11" s="47" t="s">
        <v>446</v>
      </c>
    </row>
    <row r="12" spans="1:7">
      <c r="A12" s="33"/>
      <c r="B12" s="11" t="s">
        <v>447</v>
      </c>
      <c r="C12" s="56"/>
      <c r="D12" s="28">
        <v>-5000</v>
      </c>
    </row>
    <row r="13" spans="1:7">
      <c r="A13" s="33"/>
      <c r="B13" s="11" t="s">
        <v>448</v>
      </c>
      <c r="C13" s="56"/>
      <c r="D13" s="47" t="s">
        <v>449</v>
      </c>
    </row>
    <row r="14" spans="1:7" ht="15.75" thickBot="1">
      <c r="A14" s="33"/>
      <c r="B14" s="11" t="s">
        <v>94</v>
      </c>
      <c r="C14" s="56"/>
      <c r="D14" s="48">
        <v>-269</v>
      </c>
    </row>
    <row r="15" spans="1:7" ht="15.75" thickBot="1">
      <c r="A15" s="33"/>
      <c r="B15" s="11" t="s">
        <v>450</v>
      </c>
      <c r="C15" s="27" t="s">
        <v>284</v>
      </c>
      <c r="D15" s="29" t="s">
        <v>451</v>
      </c>
    </row>
    <row r="16" spans="1:7" ht="15.75" thickTop="1">
      <c r="A16" s="33"/>
      <c r="B16" s="35"/>
      <c r="C16" s="35"/>
      <c r="D16" s="35"/>
      <c r="E16" s="35"/>
      <c r="F16" s="35"/>
      <c r="G16" s="35"/>
    </row>
    <row r="17" spans="1:7">
      <c r="A17" s="33"/>
      <c r="B17" s="71"/>
      <c r="C17" s="71"/>
      <c r="D17" s="71"/>
      <c r="E17" s="71"/>
      <c r="F17" s="71"/>
      <c r="G17" s="71"/>
    </row>
    <row r="18" spans="1:7" ht="22.5" customHeight="1">
      <c r="A18" s="33"/>
      <c r="B18" s="39" t="s">
        <v>452</v>
      </c>
      <c r="C18" s="39"/>
      <c r="D18" s="39"/>
      <c r="E18" s="39"/>
      <c r="F18" s="39"/>
      <c r="G18" s="39"/>
    </row>
    <row r="19" spans="1:7">
      <c r="A19" s="33"/>
      <c r="B19" s="42"/>
      <c r="C19" s="42"/>
      <c r="D19" s="42"/>
      <c r="E19" s="42"/>
      <c r="F19" s="42"/>
      <c r="G19" s="42"/>
    </row>
    <row r="20" spans="1:7" ht="15" customHeight="1">
      <c r="A20" s="33" t="s">
        <v>2075</v>
      </c>
      <c r="B20" s="32" t="s">
        <v>10</v>
      </c>
      <c r="C20" s="32"/>
      <c r="D20" s="32"/>
      <c r="E20" s="32"/>
      <c r="F20" s="32"/>
      <c r="G20" s="32"/>
    </row>
    <row r="21" spans="1:7">
      <c r="A21" s="33"/>
      <c r="B21" s="35"/>
      <c r="C21" s="35"/>
      <c r="D21" s="35"/>
      <c r="E21" s="35"/>
      <c r="F21" s="35"/>
      <c r="G21" s="35"/>
    </row>
    <row r="22" spans="1:7">
      <c r="A22" s="33"/>
      <c r="B22" s="43"/>
      <c r="C22" s="76"/>
      <c r="D22" s="76"/>
    </row>
    <row r="23" spans="1:7">
      <c r="A23" s="33"/>
      <c r="B23" s="11"/>
      <c r="C23" s="76"/>
      <c r="D23" s="76"/>
    </row>
    <row r="24" spans="1:7" ht="15.75" thickBot="1">
      <c r="A24" s="33"/>
      <c r="B24" s="15" t="s">
        <v>455</v>
      </c>
      <c r="C24" s="27" t="s">
        <v>284</v>
      </c>
      <c r="D24" s="48" t="s">
        <v>456</v>
      </c>
    </row>
    <row r="25" spans="1:7">
      <c r="A25" s="33"/>
      <c r="B25" s="15" t="s">
        <v>457</v>
      </c>
      <c r="C25" s="56"/>
      <c r="D25" s="77"/>
    </row>
    <row r="26" spans="1:7">
      <c r="A26" s="33"/>
      <c r="B26" s="11" t="s">
        <v>458</v>
      </c>
      <c r="C26" s="56"/>
      <c r="D26" s="56"/>
    </row>
    <row r="27" spans="1:7">
      <c r="A27" s="33"/>
      <c r="B27" s="11" t="s">
        <v>459</v>
      </c>
      <c r="C27" s="56"/>
      <c r="D27" s="47" t="s">
        <v>460</v>
      </c>
    </row>
    <row r="28" spans="1:7">
      <c r="A28" s="33"/>
      <c r="B28" s="11" t="s">
        <v>461</v>
      </c>
      <c r="C28" s="56"/>
      <c r="D28" s="28">
        <v>-384140</v>
      </c>
    </row>
    <row r="29" spans="1:7" ht="15.75" thickBot="1">
      <c r="A29" s="33"/>
      <c r="B29" s="11" t="s">
        <v>462</v>
      </c>
      <c r="C29" s="56"/>
      <c r="D29" s="49">
        <v>-205385</v>
      </c>
    </row>
    <row r="30" spans="1:7" ht="15.75" thickBot="1">
      <c r="A30" s="33"/>
      <c r="B30" s="15" t="s">
        <v>463</v>
      </c>
      <c r="C30" s="56"/>
      <c r="D30" s="78">
        <v>-309467</v>
      </c>
    </row>
    <row r="31" spans="1:7" ht="15.75" thickBot="1">
      <c r="A31" s="33"/>
      <c r="B31" s="11" t="s">
        <v>448</v>
      </c>
      <c r="C31" s="27" t="s">
        <v>284</v>
      </c>
      <c r="D31" s="29" t="s">
        <v>449</v>
      </c>
    </row>
    <row r="32" spans="1:7" ht="27.75" thickTop="1" thickBot="1">
      <c r="A32" s="33"/>
      <c r="B32" s="11" t="s">
        <v>464</v>
      </c>
      <c r="C32" s="27" t="s">
        <v>284</v>
      </c>
      <c r="D32" s="79" t="s">
        <v>465</v>
      </c>
    </row>
    <row r="33" spans="1:7" ht="15.75" thickTop="1">
      <c r="A33" s="33"/>
      <c r="B33" s="35"/>
      <c r="C33" s="35"/>
      <c r="D33" s="35"/>
      <c r="E33" s="35"/>
      <c r="F33" s="35"/>
      <c r="G33" s="35"/>
    </row>
    <row r="34" spans="1:7" ht="51" customHeight="1">
      <c r="A34" s="33"/>
      <c r="B34" s="35" t="s">
        <v>466</v>
      </c>
      <c r="C34" s="35"/>
      <c r="D34" s="35"/>
      <c r="E34" s="35"/>
      <c r="F34" s="35"/>
      <c r="G34" s="35"/>
    </row>
    <row r="35" spans="1:7">
      <c r="A35" s="33"/>
      <c r="B35" s="42"/>
      <c r="C35" s="42"/>
      <c r="D35" s="42"/>
      <c r="E35" s="42"/>
      <c r="F35" s="42"/>
      <c r="G35" s="42"/>
    </row>
    <row r="36" spans="1:7" ht="15" customHeight="1">
      <c r="A36" s="33" t="s">
        <v>2076</v>
      </c>
      <c r="B36" s="32" t="s">
        <v>10</v>
      </c>
      <c r="C36" s="32"/>
      <c r="D36" s="32"/>
      <c r="E36" s="32"/>
      <c r="F36" s="32"/>
      <c r="G36" s="32"/>
    </row>
    <row r="37" spans="1:7">
      <c r="A37" s="33"/>
      <c r="B37" s="81"/>
      <c r="C37" s="80"/>
      <c r="D37" s="80"/>
    </row>
    <row r="38" spans="1:7">
      <c r="A38" s="33"/>
      <c r="B38" s="15" t="s">
        <v>468</v>
      </c>
      <c r="C38" s="76"/>
      <c r="D38" s="76"/>
    </row>
    <row r="39" spans="1:7">
      <c r="A39" s="33"/>
      <c r="B39" s="11" t="s">
        <v>469</v>
      </c>
      <c r="C39" s="11" t="s">
        <v>284</v>
      </c>
      <c r="D39" s="47" t="s">
        <v>470</v>
      </c>
    </row>
    <row r="40" spans="1:7">
      <c r="A40" s="33"/>
      <c r="B40" s="11" t="s">
        <v>69</v>
      </c>
      <c r="C40" s="76"/>
      <c r="D40" s="47" t="s">
        <v>471</v>
      </c>
    </row>
    <row r="41" spans="1:7">
      <c r="A41" s="33"/>
      <c r="B41" s="11" t="s">
        <v>472</v>
      </c>
      <c r="C41" s="76"/>
      <c r="D41" s="47" t="s">
        <v>473</v>
      </c>
    </row>
    <row r="42" spans="1:7">
      <c r="A42" s="33"/>
      <c r="B42" s="11" t="s">
        <v>396</v>
      </c>
      <c r="C42" s="76"/>
      <c r="D42" s="47" t="s">
        <v>474</v>
      </c>
    </row>
    <row r="43" spans="1:7" ht="15.75" thickBot="1">
      <c r="A43" s="33"/>
      <c r="B43" s="11" t="s">
        <v>74</v>
      </c>
      <c r="C43" s="76"/>
      <c r="D43" s="48" t="s">
        <v>475</v>
      </c>
    </row>
    <row r="44" spans="1:7" ht="15.75" thickBot="1">
      <c r="A44" s="33"/>
      <c r="B44" s="11" t="s">
        <v>476</v>
      </c>
      <c r="C44" s="76"/>
      <c r="D44" s="82" t="s">
        <v>477</v>
      </c>
    </row>
    <row r="45" spans="1:7">
      <c r="A45" s="33"/>
      <c r="B45" s="15" t="s">
        <v>478</v>
      </c>
      <c r="C45" s="76"/>
      <c r="D45" s="77"/>
    </row>
    <row r="46" spans="1:7">
      <c r="A46" s="33"/>
      <c r="B46" s="11" t="s">
        <v>479</v>
      </c>
      <c r="C46" s="76"/>
      <c r="D46" s="28">
        <v>-3458914</v>
      </c>
    </row>
    <row r="47" spans="1:7">
      <c r="A47" s="33"/>
      <c r="B47" s="11" t="s">
        <v>480</v>
      </c>
      <c r="C47" s="76"/>
      <c r="D47" s="28">
        <v>-22000</v>
      </c>
    </row>
    <row r="48" spans="1:7" ht="15.75" thickBot="1">
      <c r="A48" s="33"/>
      <c r="B48" s="11" t="s">
        <v>76</v>
      </c>
      <c r="C48" s="76"/>
      <c r="D48" s="49">
        <v>-28920</v>
      </c>
    </row>
    <row r="49" spans="1:7" ht="15.75" thickBot="1">
      <c r="A49" s="33"/>
      <c r="B49" s="11" t="s">
        <v>481</v>
      </c>
      <c r="C49" s="76"/>
      <c r="D49" s="78">
        <v>-3509834</v>
      </c>
    </row>
    <row r="50" spans="1:7" ht="15.75" thickBot="1">
      <c r="A50" s="33"/>
      <c r="B50" s="11" t="s">
        <v>450</v>
      </c>
      <c r="C50" s="76"/>
      <c r="D50" s="82" t="s">
        <v>451</v>
      </c>
    </row>
    <row r="51" spans="1:7" ht="15.75" thickBot="1">
      <c r="A51" s="33"/>
      <c r="B51" s="11" t="s">
        <v>482</v>
      </c>
      <c r="C51" s="11" t="s">
        <v>284</v>
      </c>
      <c r="D51" s="65">
        <v>-1191617</v>
      </c>
    </row>
    <row r="52" spans="1:7" ht="16.5" thickTop="1">
      <c r="A52" s="33"/>
      <c r="B52" s="176"/>
      <c r="C52" s="176"/>
      <c r="D52" s="176"/>
      <c r="E52" s="176"/>
      <c r="F52" s="176"/>
      <c r="G52" s="176"/>
    </row>
    <row r="53" spans="1:7">
      <c r="A53" s="33"/>
      <c r="B53" s="42"/>
      <c r="C53" s="42"/>
      <c r="D53" s="42"/>
      <c r="E53" s="42"/>
      <c r="F53" s="42"/>
      <c r="G53" s="42"/>
    </row>
    <row r="54" spans="1:7" ht="15" customHeight="1">
      <c r="A54" s="33" t="s">
        <v>2077</v>
      </c>
      <c r="B54" s="32" t="s">
        <v>10</v>
      </c>
      <c r="C54" s="32"/>
      <c r="D54" s="32"/>
      <c r="E54" s="32"/>
      <c r="F54" s="32"/>
      <c r="G54" s="32"/>
    </row>
    <row r="55" spans="1:7">
      <c r="A55" s="33"/>
      <c r="B55" s="17"/>
      <c r="C55" s="16"/>
      <c r="D55" s="16"/>
      <c r="E55" s="16"/>
      <c r="F55" s="16"/>
      <c r="G55" s="16"/>
    </row>
    <row r="56" spans="1:7">
      <c r="A56" s="33"/>
      <c r="B56" s="18"/>
      <c r="C56" s="46"/>
      <c r="D56" s="16"/>
      <c r="E56" s="16"/>
      <c r="F56" s="16"/>
      <c r="G56" s="16"/>
    </row>
    <row r="57" spans="1:7">
      <c r="A57" s="33"/>
      <c r="B57" s="18"/>
      <c r="C57" s="46"/>
      <c r="D57" s="46"/>
      <c r="E57" s="16"/>
      <c r="F57" s="85"/>
      <c r="G57" s="85"/>
    </row>
    <row r="58" spans="1:7" ht="15.75" thickBot="1">
      <c r="A58" s="33"/>
      <c r="B58" s="18"/>
      <c r="C58" s="46"/>
      <c r="D58" s="86" t="s">
        <v>282</v>
      </c>
      <c r="E58" s="86"/>
      <c r="F58" s="86"/>
      <c r="G58" s="16"/>
    </row>
    <row r="59" spans="1:7" ht="15.75" thickBot="1">
      <c r="A59" s="33"/>
      <c r="B59" s="18"/>
      <c r="C59" s="46"/>
      <c r="D59" s="21">
        <v>2012</v>
      </c>
      <c r="E59" s="22"/>
      <c r="F59" s="87">
        <v>2011</v>
      </c>
      <c r="G59" s="87"/>
    </row>
    <row r="60" spans="1:7" ht="15.75" thickTop="1">
      <c r="A60" s="33"/>
      <c r="B60" s="10" t="s">
        <v>484</v>
      </c>
      <c r="C60" s="23" t="s">
        <v>485</v>
      </c>
      <c r="D60" s="45" t="s">
        <v>486</v>
      </c>
      <c r="E60" s="16"/>
      <c r="F60" s="45" t="s">
        <v>487</v>
      </c>
      <c r="G60" s="22"/>
    </row>
    <row r="61" spans="1:7">
      <c r="A61" s="33"/>
      <c r="B61" s="13" t="s">
        <v>488</v>
      </c>
      <c r="C61" s="46"/>
      <c r="D61" s="47" t="s">
        <v>489</v>
      </c>
      <c r="E61" s="16"/>
      <c r="F61" s="47" t="s">
        <v>490</v>
      </c>
      <c r="G61" s="16"/>
    </row>
    <row r="62" spans="1:7" ht="15.75" thickBot="1">
      <c r="A62" s="33"/>
      <c r="B62" s="10" t="s">
        <v>491</v>
      </c>
      <c r="C62" s="46"/>
      <c r="D62" s="83"/>
      <c r="E62" s="16"/>
      <c r="F62" s="83"/>
      <c r="G62" s="16"/>
    </row>
    <row r="63" spans="1:7" ht="16.5" thickTop="1" thickBot="1">
      <c r="A63" s="33"/>
      <c r="B63" s="10" t="s">
        <v>492</v>
      </c>
      <c r="C63" s="46"/>
      <c r="D63" s="24" t="s">
        <v>493</v>
      </c>
      <c r="E63" s="16"/>
      <c r="F63" s="24" t="s">
        <v>494</v>
      </c>
      <c r="G63" s="16"/>
    </row>
    <row r="64" spans="1:7" ht="16.5" thickTop="1" thickBot="1">
      <c r="A64" s="33"/>
      <c r="B64" s="13" t="s">
        <v>450</v>
      </c>
      <c r="C64" s="46"/>
      <c r="D64" s="24" t="s">
        <v>451</v>
      </c>
      <c r="E64" s="16"/>
      <c r="F64" s="84" t="s">
        <v>295</v>
      </c>
      <c r="G64" s="16"/>
    </row>
    <row r="65" spans="1:7" ht="16.5" thickTop="1" thickBot="1">
      <c r="A65" s="33"/>
      <c r="B65" s="10" t="s">
        <v>495</v>
      </c>
      <c r="C65" s="46"/>
      <c r="D65" s="24" t="s">
        <v>496</v>
      </c>
      <c r="E65" s="16"/>
      <c r="F65" s="24" t="s">
        <v>497</v>
      </c>
      <c r="G65" s="16"/>
    </row>
    <row r="66" spans="1:7" ht="16.5" thickTop="1" thickBot="1">
      <c r="A66" s="33"/>
      <c r="B66" s="10" t="s">
        <v>498</v>
      </c>
      <c r="C66" s="46"/>
      <c r="D66" s="24" t="s">
        <v>499</v>
      </c>
      <c r="E66" s="16"/>
      <c r="F66" s="24" t="s">
        <v>500</v>
      </c>
      <c r="G66" s="16"/>
    </row>
    <row r="67" spans="1:7" ht="15.75" thickTop="1">
      <c r="A67" s="33"/>
      <c r="B67" s="10" t="s">
        <v>501</v>
      </c>
      <c r="C67" s="46"/>
      <c r="D67" s="22"/>
      <c r="E67" s="16"/>
      <c r="F67" s="22"/>
      <c r="G67" s="16"/>
    </row>
    <row r="68" spans="1:7">
      <c r="A68" s="33"/>
      <c r="B68" s="10" t="s">
        <v>502</v>
      </c>
      <c r="C68" s="46"/>
      <c r="D68" s="47" t="s">
        <v>503</v>
      </c>
      <c r="E68" s="16"/>
      <c r="F68" s="47" t="s">
        <v>504</v>
      </c>
      <c r="G68" s="16"/>
    </row>
    <row r="69" spans="1:7" ht="15.75" thickBot="1">
      <c r="A69" s="33"/>
      <c r="B69" s="13" t="s">
        <v>110</v>
      </c>
      <c r="C69" s="46"/>
      <c r="D69" s="26" t="s">
        <v>505</v>
      </c>
      <c r="E69" s="16"/>
      <c r="F69" s="26" t="s">
        <v>506</v>
      </c>
      <c r="G69" s="16"/>
    </row>
    <row r="70" spans="1:7" ht="16.5" thickTop="1" thickBot="1">
      <c r="A70" s="33"/>
      <c r="B70" s="10" t="s">
        <v>111</v>
      </c>
      <c r="C70" s="23" t="s">
        <v>485</v>
      </c>
      <c r="D70" s="29" t="s">
        <v>507</v>
      </c>
      <c r="E70" s="16"/>
      <c r="F70" s="29" t="s">
        <v>508</v>
      </c>
      <c r="G70" s="16"/>
    </row>
    <row r="71" spans="1:7" ht="16.5" thickTop="1">
      <c r="A71" s="33"/>
      <c r="B71" s="176"/>
      <c r="C71" s="176"/>
      <c r="D71" s="176"/>
      <c r="E71" s="176"/>
      <c r="F71" s="176"/>
      <c r="G71" s="176"/>
    </row>
    <row r="72" spans="1:7">
      <c r="A72" s="33"/>
      <c r="B72" s="42"/>
      <c r="C72" s="42"/>
      <c r="D72" s="42"/>
      <c r="E72" s="42"/>
      <c r="F72" s="42"/>
      <c r="G72" s="42"/>
    </row>
    <row r="73" spans="1:7" ht="15" customHeight="1">
      <c r="A73" s="33" t="s">
        <v>2078</v>
      </c>
      <c r="B73" s="32" t="s">
        <v>10</v>
      </c>
      <c r="C73" s="32"/>
      <c r="D73" s="32"/>
      <c r="E73" s="32"/>
      <c r="F73" s="32"/>
      <c r="G73" s="32"/>
    </row>
    <row r="74" spans="1:7" ht="15.75" thickBot="1">
      <c r="A74" s="33"/>
      <c r="B74" s="15" t="s">
        <v>512</v>
      </c>
      <c r="C74" s="76"/>
      <c r="D74" s="89" t="s">
        <v>513</v>
      </c>
    </row>
    <row r="75" spans="1:7">
      <c r="A75" s="33"/>
      <c r="B75" s="11" t="s">
        <v>514</v>
      </c>
      <c r="C75" s="11" t="s">
        <v>284</v>
      </c>
      <c r="D75" s="47" t="s">
        <v>515</v>
      </c>
    </row>
    <row r="76" spans="1:7" ht="15.75" thickBot="1">
      <c r="A76" s="33"/>
      <c r="B76" s="11" t="s">
        <v>396</v>
      </c>
      <c r="C76" s="76"/>
      <c r="D76" s="47" t="s">
        <v>516</v>
      </c>
    </row>
    <row r="77" spans="1:7" ht="15.75" thickBot="1">
      <c r="A77" s="33"/>
      <c r="B77" s="11" t="s">
        <v>476</v>
      </c>
      <c r="C77" s="76"/>
      <c r="D77" s="82" t="s">
        <v>517</v>
      </c>
    </row>
    <row r="78" spans="1:7">
      <c r="A78" s="33"/>
      <c r="B78" s="15" t="s">
        <v>518</v>
      </c>
      <c r="C78" s="76"/>
      <c r="D78" s="90"/>
    </row>
    <row r="79" spans="1:7">
      <c r="A79" s="33"/>
      <c r="B79" s="11" t="s">
        <v>479</v>
      </c>
      <c r="C79" s="76"/>
      <c r="D79" s="47" t="s">
        <v>519</v>
      </c>
    </row>
    <row r="80" spans="1:7" ht="15.75" thickBot="1">
      <c r="A80" s="33"/>
      <c r="B80" s="11" t="s">
        <v>76</v>
      </c>
      <c r="C80" s="76"/>
      <c r="D80" s="47" t="s">
        <v>520</v>
      </c>
    </row>
    <row r="81" spans="1:7" ht="15.75" thickBot="1">
      <c r="A81" s="33"/>
      <c r="B81" s="11" t="s">
        <v>521</v>
      </c>
      <c r="C81" s="76"/>
      <c r="D81" s="82" t="s">
        <v>522</v>
      </c>
    </row>
    <row r="82" spans="1:7">
      <c r="A82" s="33"/>
      <c r="B82" s="11" t="s">
        <v>523</v>
      </c>
      <c r="C82" s="76"/>
      <c r="D82" s="28">
        <v>-290027</v>
      </c>
    </row>
    <row r="83" spans="1:7">
      <c r="A83" s="33"/>
      <c r="B83" s="11" t="s">
        <v>524</v>
      </c>
      <c r="C83" s="76"/>
      <c r="D83" s="47" t="s">
        <v>525</v>
      </c>
    </row>
    <row r="84" spans="1:7" ht="15.75" thickBot="1">
      <c r="A84" s="33"/>
      <c r="B84" s="11" t="s">
        <v>526</v>
      </c>
      <c r="C84" s="76"/>
      <c r="D84" s="28">
        <v>-1993</v>
      </c>
    </row>
    <row r="85" spans="1:7" ht="15.75" thickBot="1">
      <c r="A85" s="33"/>
      <c r="B85" s="11" t="s">
        <v>527</v>
      </c>
      <c r="C85" s="11" t="s">
        <v>284</v>
      </c>
      <c r="D85" s="65">
        <v>-251405</v>
      </c>
    </row>
    <row r="86" spans="1:7" ht="16.5" thickTop="1">
      <c r="A86" s="33"/>
      <c r="B86" s="176"/>
      <c r="C86" s="176"/>
      <c r="D86" s="176"/>
      <c r="E86" s="176"/>
      <c r="F86" s="176"/>
      <c r="G86" s="176"/>
    </row>
    <row r="87" spans="1:7">
      <c r="A87" s="33"/>
      <c r="B87" s="42"/>
      <c r="C87" s="42"/>
      <c r="D87" s="42"/>
      <c r="E87" s="42"/>
      <c r="F87" s="42"/>
      <c r="G87" s="42"/>
    </row>
  </sheetData>
  <mergeCells count="32">
    <mergeCell ref="A73:A87"/>
    <mergeCell ref="B73:G73"/>
    <mergeCell ref="B86:G86"/>
    <mergeCell ref="B87:G87"/>
    <mergeCell ref="A36:A53"/>
    <mergeCell ref="B36:G36"/>
    <mergeCell ref="B52:G52"/>
    <mergeCell ref="B53:G53"/>
    <mergeCell ref="A54:A72"/>
    <mergeCell ref="B54:G54"/>
    <mergeCell ref="B71:G71"/>
    <mergeCell ref="B72:G72"/>
    <mergeCell ref="B16:G16"/>
    <mergeCell ref="B17:G17"/>
    <mergeCell ref="B18:G18"/>
    <mergeCell ref="B19:G19"/>
    <mergeCell ref="A20:A35"/>
    <mergeCell ref="B20:G20"/>
    <mergeCell ref="B21:G21"/>
    <mergeCell ref="B33:G33"/>
    <mergeCell ref="B34:G34"/>
    <mergeCell ref="B35:G35"/>
    <mergeCell ref="F57:G57"/>
    <mergeCell ref="D58:F58"/>
    <mergeCell ref="F59:G59"/>
    <mergeCell ref="A1:A2"/>
    <mergeCell ref="B1:G1"/>
    <mergeCell ref="B2:G2"/>
    <mergeCell ref="B3:G3"/>
    <mergeCell ref="A4:A19"/>
    <mergeCell ref="B4:G4"/>
    <mergeCell ref="B5: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7" t="s">
        <v>87</v>
      </c>
      <c r="B1" s="7" t="s">
        <v>2</v>
      </c>
      <c r="C1" s="7"/>
      <c r="D1" s="7"/>
    </row>
    <row r="2" spans="1:4">
      <c r="A2" s="7"/>
      <c r="B2" s="1" t="s">
        <v>3</v>
      </c>
      <c r="C2" s="1" t="s">
        <v>35</v>
      </c>
      <c r="D2" s="1" t="s">
        <v>88</v>
      </c>
    </row>
    <row r="3" spans="1:4">
      <c r="A3" s="8" t="s">
        <v>89</v>
      </c>
      <c r="B3" s="3" t="s">
        <v>10</v>
      </c>
      <c r="C3" s="3" t="s">
        <v>10</v>
      </c>
      <c r="D3" s="3" t="s">
        <v>10</v>
      </c>
    </row>
    <row r="4" spans="1:4">
      <c r="A4" s="2" t="s">
        <v>90</v>
      </c>
      <c r="B4" s="9">
        <v>10243000</v>
      </c>
      <c r="C4" s="3" t="s">
        <v>10</v>
      </c>
      <c r="D4" s="3" t="s">
        <v>10</v>
      </c>
    </row>
    <row r="5" spans="1:4">
      <c r="A5" s="2" t="s">
        <v>91</v>
      </c>
      <c r="B5" s="5">
        <v>24158000</v>
      </c>
      <c r="C5" s="5">
        <v>21804000</v>
      </c>
      <c r="D5" s="5">
        <v>41046000</v>
      </c>
    </row>
    <row r="6" spans="1:4">
      <c r="A6" s="2" t="s">
        <v>92</v>
      </c>
      <c r="B6" s="5">
        <v>6728000</v>
      </c>
      <c r="C6" s="5">
        <v>6687000</v>
      </c>
      <c r="D6" s="5">
        <v>2630000</v>
      </c>
    </row>
    <row r="7" spans="1:4">
      <c r="A7" s="2" t="s">
        <v>93</v>
      </c>
      <c r="B7" s="5">
        <v>4161000</v>
      </c>
      <c r="C7" s="5">
        <v>4187000</v>
      </c>
      <c r="D7" s="5">
        <v>1912000</v>
      </c>
    </row>
    <row r="8" spans="1:4">
      <c r="A8" s="2" t="s">
        <v>94</v>
      </c>
      <c r="B8" s="5">
        <v>3368000</v>
      </c>
      <c r="C8" s="5">
        <v>607000</v>
      </c>
      <c r="D8" s="5">
        <v>94000</v>
      </c>
    </row>
    <row r="9" spans="1:4">
      <c r="A9" s="2" t="s">
        <v>95</v>
      </c>
      <c r="B9" s="5">
        <v>48658000</v>
      </c>
      <c r="C9" s="5">
        <v>33285000</v>
      </c>
      <c r="D9" s="5">
        <v>45682000</v>
      </c>
    </row>
    <row r="10" spans="1:4">
      <c r="A10" s="8" t="s">
        <v>96</v>
      </c>
      <c r="B10" s="3" t="s">
        <v>10</v>
      </c>
      <c r="C10" s="3" t="s">
        <v>10</v>
      </c>
      <c r="D10" s="3" t="s">
        <v>10</v>
      </c>
    </row>
    <row r="11" spans="1:4">
      <c r="A11" s="2" t="s">
        <v>97</v>
      </c>
      <c r="B11" s="5">
        <v>7860000</v>
      </c>
      <c r="C11" s="3" t="s">
        <v>10</v>
      </c>
      <c r="D11" s="3" t="s">
        <v>10</v>
      </c>
    </row>
    <row r="12" spans="1:4" ht="30">
      <c r="A12" s="2" t="s">
        <v>98</v>
      </c>
      <c r="B12" s="5">
        <v>3227000</v>
      </c>
      <c r="C12" s="5">
        <v>2231000</v>
      </c>
      <c r="D12" s="3" t="s">
        <v>10</v>
      </c>
    </row>
    <row r="13" spans="1:4">
      <c r="A13" s="2" t="s">
        <v>99</v>
      </c>
      <c r="B13" s="5">
        <v>1933000</v>
      </c>
      <c r="C13" s="5">
        <v>9695000</v>
      </c>
      <c r="D13" s="5">
        <v>15572000</v>
      </c>
    </row>
    <row r="14" spans="1:4">
      <c r="A14" s="2" t="s">
        <v>100</v>
      </c>
      <c r="B14" s="5">
        <v>5807000</v>
      </c>
      <c r="C14" s="5">
        <v>5896000</v>
      </c>
      <c r="D14" s="5">
        <v>3186000</v>
      </c>
    </row>
    <row r="15" spans="1:4" ht="30">
      <c r="A15" s="2" t="s">
        <v>101</v>
      </c>
      <c r="B15" s="5">
        <v>34769000</v>
      </c>
      <c r="C15" s="5">
        <v>50347000</v>
      </c>
      <c r="D15" s="5">
        <v>53376000</v>
      </c>
    </row>
    <row r="16" spans="1:4">
      <c r="A16" s="2" t="s">
        <v>102</v>
      </c>
      <c r="B16" s="5">
        <v>53596000</v>
      </c>
      <c r="C16" s="5">
        <v>68169000</v>
      </c>
      <c r="D16" s="5">
        <v>72134000</v>
      </c>
    </row>
    <row r="17" spans="1:4">
      <c r="A17" s="2" t="s">
        <v>103</v>
      </c>
      <c r="B17" s="5">
        <v>13461000</v>
      </c>
      <c r="C17" s="3" t="s">
        <v>10</v>
      </c>
      <c r="D17" s="3" t="s">
        <v>10</v>
      </c>
    </row>
    <row r="18" spans="1:4" ht="30">
      <c r="A18" s="2" t="s">
        <v>104</v>
      </c>
      <c r="B18" s="5">
        <v>43865000</v>
      </c>
      <c r="C18" s="5">
        <v>-2405000</v>
      </c>
      <c r="D18" s="5">
        <v>-37874000</v>
      </c>
    </row>
    <row r="19" spans="1:4">
      <c r="A19" s="2" t="s">
        <v>105</v>
      </c>
      <c r="B19" s="5">
        <v>-4708000</v>
      </c>
      <c r="C19" s="5">
        <v>-9931000</v>
      </c>
      <c r="D19" s="5">
        <v>-14666000</v>
      </c>
    </row>
    <row r="20" spans="1:4" ht="30">
      <c r="A20" s="2" t="s">
        <v>106</v>
      </c>
      <c r="B20" s="5">
        <v>47680000</v>
      </c>
      <c r="C20" s="5">
        <v>-47220000</v>
      </c>
      <c r="D20" s="5">
        <v>-78992000</v>
      </c>
    </row>
    <row r="21" spans="1:4">
      <c r="A21" s="2" t="s">
        <v>107</v>
      </c>
      <c r="B21" s="5">
        <v>20000</v>
      </c>
      <c r="C21" s="5">
        <v>-18744000</v>
      </c>
      <c r="D21" s="5">
        <v>-19480000</v>
      </c>
    </row>
    <row r="22" spans="1:4" ht="30">
      <c r="A22" s="2" t="s">
        <v>108</v>
      </c>
      <c r="B22" s="5">
        <v>47660000</v>
      </c>
      <c r="C22" s="5">
        <v>-28476000</v>
      </c>
      <c r="D22" s="5">
        <v>-59512000</v>
      </c>
    </row>
    <row r="23" spans="1:4" ht="30">
      <c r="A23" s="2" t="s">
        <v>109</v>
      </c>
      <c r="B23" s="3" t="s">
        <v>10</v>
      </c>
      <c r="C23" s="5">
        <v>285243000</v>
      </c>
      <c r="D23" s="5">
        <v>49953000</v>
      </c>
    </row>
    <row r="24" spans="1:4">
      <c r="A24" s="2" t="s">
        <v>110</v>
      </c>
      <c r="B24" s="3" t="s">
        <v>10</v>
      </c>
      <c r="C24" s="5">
        <v>21005000</v>
      </c>
      <c r="D24" s="5">
        <v>19182000</v>
      </c>
    </row>
    <row r="25" spans="1:4">
      <c r="A25" s="2" t="s">
        <v>111</v>
      </c>
      <c r="B25" s="3" t="s">
        <v>10</v>
      </c>
      <c r="C25" s="5">
        <v>264238000</v>
      </c>
      <c r="D25" s="5">
        <v>30771000</v>
      </c>
    </row>
    <row r="26" spans="1:4">
      <c r="A26" s="2" t="s">
        <v>112</v>
      </c>
      <c r="B26" s="5">
        <v>47660000</v>
      </c>
      <c r="C26" s="5">
        <v>235762000</v>
      </c>
      <c r="D26" s="5">
        <v>-28741000</v>
      </c>
    </row>
    <row r="27" spans="1:4" ht="30">
      <c r="A27" s="2" t="s">
        <v>113</v>
      </c>
      <c r="B27" s="5">
        <v>179000</v>
      </c>
      <c r="C27" s="3" t="s">
        <v>10</v>
      </c>
      <c r="D27" s="5">
        <v>-336000</v>
      </c>
    </row>
    <row r="28" spans="1:4" ht="30">
      <c r="A28" s="2" t="s">
        <v>114</v>
      </c>
      <c r="B28" s="9">
        <v>47839000</v>
      </c>
      <c r="C28" s="9">
        <v>235762000</v>
      </c>
      <c r="D28" s="9">
        <v>-29077000</v>
      </c>
    </row>
    <row r="29" spans="1:4">
      <c r="A29" s="8" t="s">
        <v>115</v>
      </c>
      <c r="B29" s="3" t="s">
        <v>10</v>
      </c>
      <c r="C29" s="3" t="s">
        <v>10</v>
      </c>
      <c r="D29" s="3" t="s">
        <v>10</v>
      </c>
    </row>
    <row r="30" spans="1:4">
      <c r="A30" s="2" t="s">
        <v>116</v>
      </c>
      <c r="B30" s="6">
        <v>3.02</v>
      </c>
      <c r="C30" s="6">
        <v>-1.81</v>
      </c>
      <c r="D30" s="6">
        <v>-4.21</v>
      </c>
    </row>
    <row r="31" spans="1:4">
      <c r="A31" s="2" t="s">
        <v>117</v>
      </c>
      <c r="B31" s="3" t="s">
        <v>10</v>
      </c>
      <c r="C31" s="6">
        <v>16.809999999999999</v>
      </c>
      <c r="D31" s="6">
        <v>2.17</v>
      </c>
    </row>
    <row r="32" spans="1:4">
      <c r="A32" s="2" t="s">
        <v>115</v>
      </c>
      <c r="B32" s="6">
        <v>3.02</v>
      </c>
      <c r="C32" s="9">
        <v>15</v>
      </c>
      <c r="D32" s="6">
        <v>-2.04</v>
      </c>
    </row>
    <row r="33" spans="1:4">
      <c r="A33" s="8" t="s">
        <v>118</v>
      </c>
      <c r="B33" s="3" t="s">
        <v>10</v>
      </c>
      <c r="C33" s="3" t="s">
        <v>10</v>
      </c>
      <c r="D33" s="3" t="s">
        <v>10</v>
      </c>
    </row>
    <row r="34" spans="1:4">
      <c r="A34" s="2" t="s">
        <v>116</v>
      </c>
      <c r="B34" s="6">
        <v>2.94</v>
      </c>
      <c r="C34" s="6">
        <v>-1.81</v>
      </c>
      <c r="D34" s="6">
        <v>-4.21</v>
      </c>
    </row>
    <row r="35" spans="1:4">
      <c r="A35" s="2" t="s">
        <v>117</v>
      </c>
      <c r="B35" s="3" t="s">
        <v>10</v>
      </c>
      <c r="C35" s="6">
        <v>16.809999999999999</v>
      </c>
      <c r="D35" s="6">
        <v>2.17</v>
      </c>
    </row>
    <row r="36" spans="1:4">
      <c r="A36" s="2" t="s">
        <v>118</v>
      </c>
      <c r="B36" s="6">
        <v>2.94</v>
      </c>
      <c r="C36" s="9">
        <v>15</v>
      </c>
      <c r="D36" s="6">
        <v>-2.04</v>
      </c>
    </row>
    <row r="37" spans="1:4" ht="30">
      <c r="A37" s="2" t="s">
        <v>119</v>
      </c>
      <c r="B37" s="5">
        <v>15843127</v>
      </c>
      <c r="C37" s="5">
        <v>15720217</v>
      </c>
      <c r="D37" s="5">
        <v>14227370</v>
      </c>
    </row>
    <row r="38" spans="1:4" ht="45">
      <c r="A38" s="2" t="s">
        <v>120</v>
      </c>
      <c r="B38" s="5">
        <v>16278053</v>
      </c>
      <c r="C38" s="5">
        <v>15720217</v>
      </c>
      <c r="D38" s="5">
        <v>142273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5.140625" bestFit="1" customWidth="1"/>
    <col min="3" max="3" width="2.28515625" bestFit="1" customWidth="1"/>
    <col min="4" max="5" width="11.7109375" bestFit="1" customWidth="1"/>
  </cols>
  <sheetData>
    <row r="1" spans="1:5" ht="15" customHeight="1">
      <c r="A1" s="7" t="s">
        <v>2079</v>
      </c>
      <c r="B1" s="7" t="s">
        <v>2</v>
      </c>
      <c r="C1" s="7"/>
      <c r="D1" s="7"/>
      <c r="E1" s="7"/>
    </row>
    <row r="2" spans="1:5" ht="15" customHeight="1">
      <c r="A2" s="7"/>
      <c r="B2" s="7" t="s">
        <v>3</v>
      </c>
      <c r="C2" s="7"/>
      <c r="D2" s="7"/>
      <c r="E2" s="7"/>
    </row>
    <row r="3" spans="1:5" ht="15" customHeight="1">
      <c r="A3" s="8" t="s">
        <v>529</v>
      </c>
      <c r="B3" s="32" t="s">
        <v>10</v>
      </c>
      <c r="C3" s="32"/>
      <c r="D3" s="32"/>
      <c r="E3" s="32"/>
    </row>
    <row r="4" spans="1:5" ht="15" customHeight="1">
      <c r="A4" s="33" t="s">
        <v>2080</v>
      </c>
      <c r="B4" s="32" t="s">
        <v>10</v>
      </c>
      <c r="C4" s="32"/>
      <c r="D4" s="32"/>
      <c r="E4" s="32"/>
    </row>
    <row r="5" spans="1:5">
      <c r="A5" s="33"/>
      <c r="B5" s="17"/>
      <c r="C5" s="16"/>
      <c r="D5" s="16"/>
      <c r="E5" s="16"/>
    </row>
    <row r="6" spans="1:5">
      <c r="A6" s="33"/>
      <c r="B6" s="18"/>
      <c r="C6" s="16"/>
      <c r="D6" s="16"/>
      <c r="E6" s="16"/>
    </row>
    <row r="7" spans="1:5">
      <c r="A7" s="33"/>
      <c r="B7" s="18"/>
      <c r="C7" s="16"/>
      <c r="D7" s="19" t="s">
        <v>342</v>
      </c>
      <c r="E7" s="19" t="s">
        <v>342</v>
      </c>
    </row>
    <row r="8" spans="1:5" ht="15.75" thickBot="1">
      <c r="A8" s="33"/>
      <c r="B8" s="18"/>
      <c r="C8" s="16"/>
      <c r="D8" s="20">
        <v>2013</v>
      </c>
      <c r="E8" s="20">
        <v>2012</v>
      </c>
    </row>
    <row r="9" spans="1:5" ht="15.75" thickTop="1">
      <c r="A9" s="33"/>
      <c r="B9" s="13" t="s">
        <v>537</v>
      </c>
      <c r="C9" s="23" t="s">
        <v>485</v>
      </c>
      <c r="D9" s="45" t="s">
        <v>538</v>
      </c>
      <c r="E9" s="45" t="s">
        <v>539</v>
      </c>
    </row>
    <row r="10" spans="1:5">
      <c r="A10" s="33"/>
      <c r="B10" s="13" t="s">
        <v>540</v>
      </c>
      <c r="C10" s="16"/>
      <c r="D10" s="47" t="s">
        <v>541</v>
      </c>
      <c r="E10" s="47" t="s">
        <v>542</v>
      </c>
    </row>
    <row r="11" spans="1:5">
      <c r="A11" s="33"/>
      <c r="B11" s="13" t="s">
        <v>543</v>
      </c>
      <c r="C11" s="16"/>
      <c r="D11" s="47" t="s">
        <v>544</v>
      </c>
      <c r="E11" s="47" t="s">
        <v>545</v>
      </c>
    </row>
    <row r="12" spans="1:5">
      <c r="A12" s="33"/>
      <c r="B12" s="13" t="s">
        <v>546</v>
      </c>
      <c r="C12" s="16"/>
      <c r="D12" s="47" t="s">
        <v>547</v>
      </c>
      <c r="E12" s="47" t="s">
        <v>548</v>
      </c>
    </row>
    <row r="13" spans="1:5">
      <c r="A13" s="33"/>
      <c r="B13" s="13" t="s">
        <v>549</v>
      </c>
      <c r="C13" s="16"/>
      <c r="D13" s="47" t="s">
        <v>550</v>
      </c>
      <c r="E13" s="47" t="s">
        <v>551</v>
      </c>
    </row>
    <row r="14" spans="1:5">
      <c r="A14" s="33"/>
      <c r="B14" s="13" t="s">
        <v>552</v>
      </c>
      <c r="C14" s="16"/>
      <c r="D14" s="47" t="s">
        <v>553</v>
      </c>
      <c r="E14" s="27" t="s">
        <v>295</v>
      </c>
    </row>
    <row r="15" spans="1:5" ht="15.75" thickBot="1">
      <c r="A15" s="33"/>
      <c r="B15" s="13" t="s">
        <v>74</v>
      </c>
      <c r="C15" s="16"/>
      <c r="D15" s="26" t="s">
        <v>554</v>
      </c>
      <c r="E15" s="26" t="s">
        <v>555</v>
      </c>
    </row>
    <row r="16" spans="1:5" ht="16.5" thickTop="1" thickBot="1">
      <c r="A16" s="33"/>
      <c r="B16" s="10" t="s">
        <v>556</v>
      </c>
      <c r="C16" s="23" t="s">
        <v>485</v>
      </c>
      <c r="D16" s="29" t="s">
        <v>557</v>
      </c>
      <c r="E16" s="29" t="s">
        <v>558</v>
      </c>
    </row>
    <row r="17" spans="1:5" ht="15.75" thickTop="1">
      <c r="A17" s="33"/>
      <c r="B17" s="13" t="s">
        <v>559</v>
      </c>
      <c r="C17" s="23" t="s">
        <v>284</v>
      </c>
      <c r="D17" s="93" t="s">
        <v>560</v>
      </c>
      <c r="E17" s="93" t="s">
        <v>561</v>
      </c>
    </row>
    <row r="18" spans="1:5" ht="15.75" thickBot="1">
      <c r="A18" s="33"/>
      <c r="B18" s="13" t="s">
        <v>76</v>
      </c>
      <c r="C18" s="16"/>
      <c r="D18" s="26" t="s">
        <v>562</v>
      </c>
      <c r="E18" s="26" t="s">
        <v>563</v>
      </c>
    </row>
    <row r="19" spans="1:5" ht="16.5" thickTop="1" thickBot="1">
      <c r="A19" s="33"/>
      <c r="B19" s="10" t="s">
        <v>564</v>
      </c>
      <c r="C19" s="23" t="s">
        <v>284</v>
      </c>
      <c r="D19" s="29" t="s">
        <v>565</v>
      </c>
      <c r="E19" s="29" t="s">
        <v>566</v>
      </c>
    </row>
    <row r="20" spans="1:5" ht="16.5" thickTop="1">
      <c r="A20" s="33"/>
      <c r="B20" s="176"/>
      <c r="C20" s="176"/>
      <c r="D20" s="176"/>
      <c r="E20" s="176"/>
    </row>
    <row r="21" spans="1:5">
      <c r="A21" s="33"/>
      <c r="B21" s="42"/>
      <c r="C21" s="42"/>
      <c r="D21" s="42"/>
      <c r="E21" s="42"/>
    </row>
  </sheetData>
  <mergeCells count="8">
    <mergeCell ref="A1:A2"/>
    <mergeCell ref="B1:E1"/>
    <mergeCell ref="B2:E2"/>
    <mergeCell ref="B3:E3"/>
    <mergeCell ref="A4:A21"/>
    <mergeCell ref="B4:E4"/>
    <mergeCell ref="B20:E20"/>
    <mergeCell ref="B21:E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28.85546875" bestFit="1" customWidth="1"/>
    <col min="2" max="2" width="14" bestFit="1" customWidth="1"/>
    <col min="3" max="3" width="1.85546875" bestFit="1" customWidth="1"/>
    <col min="4" max="4" width="5.28515625" bestFit="1" customWidth="1"/>
  </cols>
  <sheetData>
    <row r="1" spans="1:4" ht="15" customHeight="1">
      <c r="A1" s="7" t="s">
        <v>2081</v>
      </c>
      <c r="B1" s="7" t="s">
        <v>2</v>
      </c>
      <c r="C1" s="7"/>
      <c r="D1" s="7"/>
    </row>
    <row r="2" spans="1:4" ht="15" customHeight="1">
      <c r="A2" s="7"/>
      <c r="B2" s="7" t="s">
        <v>3</v>
      </c>
      <c r="C2" s="7"/>
      <c r="D2" s="7"/>
    </row>
    <row r="3" spans="1:4" ht="15" customHeight="1">
      <c r="A3" s="8" t="s">
        <v>569</v>
      </c>
      <c r="B3" s="32" t="s">
        <v>10</v>
      </c>
      <c r="C3" s="32"/>
      <c r="D3" s="32"/>
    </row>
    <row r="4" spans="1:4" ht="15" customHeight="1">
      <c r="A4" s="33" t="s">
        <v>44</v>
      </c>
      <c r="B4" s="32" t="s">
        <v>10</v>
      </c>
      <c r="C4" s="32"/>
      <c r="D4" s="32"/>
    </row>
    <row r="5" spans="1:4">
      <c r="A5" s="33"/>
      <c r="B5" s="13"/>
      <c r="C5" s="16"/>
      <c r="D5" s="16"/>
    </row>
    <row r="6" spans="1:4">
      <c r="A6" s="33"/>
      <c r="B6" s="13"/>
      <c r="C6" s="16"/>
      <c r="D6" s="16"/>
    </row>
    <row r="7" spans="1:4">
      <c r="A7" s="33"/>
      <c r="B7" s="13" t="s">
        <v>572</v>
      </c>
      <c r="C7" s="23" t="s">
        <v>284</v>
      </c>
      <c r="D7" s="47" t="s">
        <v>573</v>
      </c>
    </row>
    <row r="8" spans="1:4">
      <c r="A8" s="33"/>
      <c r="B8" s="13" t="s">
        <v>574</v>
      </c>
      <c r="C8" s="16"/>
      <c r="D8" s="47" t="s">
        <v>575</v>
      </c>
    </row>
    <row r="9" spans="1:4" ht="15.75" thickBot="1">
      <c r="A9" s="33"/>
      <c r="B9" s="13" t="s">
        <v>576</v>
      </c>
      <c r="C9" s="16"/>
      <c r="D9" s="48" t="s">
        <v>577</v>
      </c>
    </row>
    <row r="10" spans="1:4" ht="15.75" thickBot="1">
      <c r="A10" s="33"/>
      <c r="B10" s="13" t="s">
        <v>578</v>
      </c>
      <c r="C10" s="23" t="s">
        <v>284</v>
      </c>
      <c r="D10" s="29" t="s">
        <v>579</v>
      </c>
    </row>
    <row r="11" spans="1:4" ht="16.5" thickTop="1">
      <c r="A11" s="33"/>
      <c r="B11" s="176"/>
      <c r="C11" s="176"/>
      <c r="D11" s="176"/>
    </row>
    <row r="12" spans="1:4">
      <c r="A12" s="33"/>
      <c r="B12" s="42"/>
      <c r="C12" s="42"/>
      <c r="D12" s="42"/>
    </row>
  </sheetData>
  <mergeCells count="8">
    <mergeCell ref="A1:A2"/>
    <mergeCell ref="B1:D1"/>
    <mergeCell ref="B2:D2"/>
    <mergeCell ref="B3:D3"/>
    <mergeCell ref="A4:A12"/>
    <mergeCell ref="B4:D4"/>
    <mergeCell ref="B11:D11"/>
    <mergeCell ref="B12:D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4"/>
  <sheetViews>
    <sheetView showGridLines="0" workbookViewId="0"/>
  </sheetViews>
  <sheetFormatPr defaultRowHeight="15"/>
  <cols>
    <col min="1" max="1" width="36.5703125" bestFit="1" customWidth="1"/>
    <col min="2" max="2" width="36.5703125" customWidth="1"/>
    <col min="3" max="3" width="13.85546875" customWidth="1"/>
    <col min="4" max="4" width="27.7109375" customWidth="1"/>
    <col min="5" max="5" width="24.140625" customWidth="1"/>
    <col min="6" max="6" width="27.140625" customWidth="1"/>
    <col min="7" max="7" width="27.42578125" customWidth="1"/>
    <col min="8" max="8" width="24.140625" customWidth="1"/>
    <col min="9" max="10" width="17.85546875" customWidth="1"/>
    <col min="11" max="11" width="17.28515625" customWidth="1"/>
    <col min="12" max="12" width="13.5703125" customWidth="1"/>
    <col min="13" max="13" width="17.28515625" customWidth="1"/>
    <col min="14" max="14" width="17" customWidth="1"/>
  </cols>
  <sheetData>
    <row r="1" spans="1:14" ht="15" customHeight="1">
      <c r="A1" s="7" t="s">
        <v>2082</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581</v>
      </c>
      <c r="B3" s="32" t="s">
        <v>10</v>
      </c>
      <c r="C3" s="32"/>
      <c r="D3" s="32"/>
      <c r="E3" s="32"/>
      <c r="F3" s="32"/>
      <c r="G3" s="32"/>
      <c r="H3" s="32"/>
      <c r="I3" s="32"/>
      <c r="J3" s="32"/>
      <c r="K3" s="32"/>
      <c r="L3" s="32"/>
      <c r="M3" s="32"/>
      <c r="N3" s="32"/>
    </row>
    <row r="4" spans="1:14" ht="15" customHeight="1">
      <c r="A4" s="33" t="s">
        <v>2083</v>
      </c>
      <c r="B4" s="32" t="s">
        <v>10</v>
      </c>
      <c r="C4" s="32"/>
      <c r="D4" s="32"/>
      <c r="E4" s="32"/>
      <c r="F4" s="32"/>
      <c r="G4" s="32"/>
      <c r="H4" s="32"/>
      <c r="I4" s="32"/>
      <c r="J4" s="32"/>
      <c r="K4" s="32"/>
      <c r="L4" s="32"/>
      <c r="M4" s="32"/>
      <c r="N4" s="32"/>
    </row>
    <row r="5" spans="1:14">
      <c r="A5" s="33"/>
      <c r="B5" s="17"/>
      <c r="C5" s="16"/>
      <c r="D5" s="16"/>
      <c r="E5" s="16"/>
      <c r="F5" s="16"/>
    </row>
    <row r="6" spans="1:14">
      <c r="A6" s="33"/>
      <c r="B6" s="96"/>
      <c r="C6" s="16"/>
      <c r="D6" s="16"/>
      <c r="E6" s="16"/>
      <c r="F6" s="16"/>
    </row>
    <row r="7" spans="1:14" ht="15.75" thickBot="1">
      <c r="A7" s="33"/>
      <c r="B7" s="13"/>
      <c r="C7" s="16"/>
      <c r="D7" s="86" t="s">
        <v>342</v>
      </c>
      <c r="E7" s="86"/>
      <c r="F7" s="86"/>
    </row>
    <row r="8" spans="1:14" ht="15.75" thickBot="1">
      <c r="A8" s="33"/>
      <c r="B8" s="13"/>
      <c r="C8" s="16"/>
      <c r="D8" s="21">
        <v>2013</v>
      </c>
      <c r="E8" s="22"/>
      <c r="F8" s="21">
        <v>2012</v>
      </c>
    </row>
    <row r="9" spans="1:14" ht="15.75" thickTop="1">
      <c r="A9" s="33"/>
      <c r="B9" s="10" t="s">
        <v>588</v>
      </c>
      <c r="C9" s="23" t="s">
        <v>284</v>
      </c>
      <c r="D9" s="45" t="s">
        <v>589</v>
      </c>
      <c r="E9" s="16"/>
      <c r="F9" s="45" t="s">
        <v>590</v>
      </c>
    </row>
    <row r="10" spans="1:14">
      <c r="A10" s="33"/>
      <c r="B10" s="10" t="s">
        <v>591</v>
      </c>
      <c r="C10" s="16"/>
      <c r="D10" s="16"/>
      <c r="E10" s="16"/>
      <c r="F10" s="16"/>
    </row>
    <row r="11" spans="1:14">
      <c r="A11" s="33"/>
      <c r="B11" s="13" t="s">
        <v>592</v>
      </c>
      <c r="C11" s="16"/>
      <c r="D11" s="47" t="s">
        <v>593</v>
      </c>
      <c r="E11" s="16"/>
      <c r="F11" s="47" t="s">
        <v>594</v>
      </c>
    </row>
    <row r="12" spans="1:14">
      <c r="A12" s="33"/>
      <c r="B12" s="13" t="s">
        <v>595</v>
      </c>
      <c r="C12" s="16"/>
      <c r="D12" s="47" t="s">
        <v>596</v>
      </c>
      <c r="E12" s="16"/>
      <c r="F12" s="47" t="s">
        <v>597</v>
      </c>
    </row>
    <row r="13" spans="1:14">
      <c r="A13" s="33"/>
      <c r="B13" s="10" t="s">
        <v>598</v>
      </c>
      <c r="C13" s="16"/>
      <c r="D13" s="47" t="s">
        <v>599</v>
      </c>
      <c r="E13" s="16"/>
      <c r="F13" s="47" t="s">
        <v>600</v>
      </c>
    </row>
    <row r="14" spans="1:14">
      <c r="A14" s="33"/>
      <c r="B14" s="10" t="s">
        <v>601</v>
      </c>
      <c r="C14" s="16"/>
      <c r="D14" s="16"/>
      <c r="E14" s="16"/>
      <c r="F14" s="16"/>
    </row>
    <row r="15" spans="1:14">
      <c r="A15" s="33"/>
      <c r="B15" s="13" t="s">
        <v>602</v>
      </c>
      <c r="C15" s="16"/>
      <c r="D15" s="27" t="s">
        <v>295</v>
      </c>
      <c r="E15" s="16"/>
      <c r="F15" s="47" t="s">
        <v>603</v>
      </c>
    </row>
    <row r="16" spans="1:14" ht="15.75" thickBot="1">
      <c r="A16" s="33"/>
      <c r="B16" s="13" t="s">
        <v>604</v>
      </c>
      <c r="C16" s="16"/>
      <c r="D16" s="48" t="s">
        <v>605</v>
      </c>
      <c r="E16" s="16"/>
      <c r="F16" s="48" t="s">
        <v>606</v>
      </c>
    </row>
    <row r="17" spans="1:14" ht="15.75" thickBot="1">
      <c r="A17" s="33"/>
      <c r="B17" s="13" t="s">
        <v>607</v>
      </c>
      <c r="C17" s="16"/>
      <c r="D17" s="82" t="s">
        <v>608</v>
      </c>
      <c r="E17" s="16"/>
      <c r="F17" s="82" t="s">
        <v>609</v>
      </c>
    </row>
    <row r="18" spans="1:14">
      <c r="A18" s="33"/>
      <c r="B18" s="10" t="s">
        <v>610</v>
      </c>
      <c r="C18" s="16"/>
      <c r="D18" s="22"/>
      <c r="E18" s="16"/>
      <c r="F18" s="22"/>
    </row>
    <row r="19" spans="1:14">
      <c r="A19" s="33"/>
      <c r="B19" s="13" t="s">
        <v>611</v>
      </c>
      <c r="C19" s="16"/>
      <c r="D19" s="27" t="s">
        <v>295</v>
      </c>
      <c r="E19" s="16"/>
      <c r="F19" s="47" t="s">
        <v>612</v>
      </c>
    </row>
    <row r="20" spans="1:14" ht="15.75" thickBot="1">
      <c r="A20" s="33"/>
      <c r="B20" s="13" t="s">
        <v>613</v>
      </c>
      <c r="C20" s="16"/>
      <c r="D20" s="97">
        <v>-2713</v>
      </c>
      <c r="E20" s="16"/>
      <c r="F20" s="49">
        <v>-5311</v>
      </c>
    </row>
    <row r="21" spans="1:14" ht="15.75" thickBot="1">
      <c r="A21" s="33"/>
      <c r="B21" s="13" t="s">
        <v>614</v>
      </c>
      <c r="C21" s="23" t="s">
        <v>284</v>
      </c>
      <c r="D21" s="29" t="s">
        <v>615</v>
      </c>
      <c r="E21" s="16"/>
      <c r="F21" s="29" t="s">
        <v>616</v>
      </c>
    </row>
    <row r="22" spans="1:14" ht="16.5" thickTop="1">
      <c r="A22" s="33"/>
      <c r="B22" s="176"/>
      <c r="C22" s="176"/>
      <c r="D22" s="176"/>
      <c r="E22" s="176"/>
      <c r="F22" s="176"/>
      <c r="G22" s="176"/>
      <c r="H22" s="176"/>
      <c r="I22" s="176"/>
      <c r="J22" s="176"/>
      <c r="K22" s="176"/>
      <c r="L22" s="176"/>
      <c r="M22" s="176"/>
      <c r="N22" s="176"/>
    </row>
    <row r="23" spans="1:14">
      <c r="A23" s="33"/>
      <c r="B23" s="42"/>
      <c r="C23" s="42"/>
      <c r="D23" s="42"/>
      <c r="E23" s="42"/>
      <c r="F23" s="42"/>
      <c r="G23" s="42"/>
      <c r="H23" s="42"/>
      <c r="I23" s="42"/>
      <c r="J23" s="42"/>
      <c r="K23" s="42"/>
      <c r="L23" s="42"/>
      <c r="M23" s="42"/>
      <c r="N23" s="42"/>
    </row>
    <row r="24" spans="1:14" ht="15" customHeight="1">
      <c r="A24" s="33" t="s">
        <v>2084</v>
      </c>
      <c r="B24" s="32" t="s">
        <v>10</v>
      </c>
      <c r="C24" s="32"/>
      <c r="D24" s="32"/>
      <c r="E24" s="32"/>
      <c r="F24" s="32"/>
      <c r="G24" s="32"/>
      <c r="H24" s="32"/>
      <c r="I24" s="32"/>
      <c r="J24" s="32"/>
      <c r="K24" s="32"/>
      <c r="L24" s="32"/>
      <c r="M24" s="32"/>
      <c r="N24" s="32"/>
    </row>
    <row r="25" spans="1:14">
      <c r="A25" s="33"/>
      <c r="B25" s="17"/>
      <c r="C25" s="16"/>
      <c r="D25" s="16"/>
    </row>
    <row r="26" spans="1:14">
      <c r="A26" s="33"/>
      <c r="B26" s="13"/>
      <c r="C26" s="16"/>
      <c r="D26" s="16"/>
    </row>
    <row r="27" spans="1:14" ht="15.75" thickBot="1">
      <c r="A27" s="33"/>
      <c r="B27" s="13"/>
      <c r="C27" s="86" t="s">
        <v>342</v>
      </c>
      <c r="D27" s="86"/>
    </row>
    <row r="28" spans="1:14" ht="15.75" thickBot="1">
      <c r="A28" s="33"/>
      <c r="B28" s="13"/>
      <c r="C28" s="98">
        <v>2013</v>
      </c>
      <c r="D28" s="98">
        <v>2012</v>
      </c>
    </row>
    <row r="29" spans="1:14">
      <c r="A29" s="33"/>
      <c r="B29" s="13" t="s">
        <v>618</v>
      </c>
      <c r="C29" s="99">
        <v>1</v>
      </c>
      <c r="D29" s="99">
        <v>0.85</v>
      </c>
    </row>
    <row r="30" spans="1:14">
      <c r="A30" s="33"/>
      <c r="B30" s="13" t="s">
        <v>619</v>
      </c>
      <c r="C30" s="100">
        <v>0</v>
      </c>
      <c r="D30" s="100">
        <v>0.1</v>
      </c>
    </row>
    <row r="31" spans="1:14">
      <c r="A31" s="33"/>
      <c r="B31" s="13" t="s">
        <v>620</v>
      </c>
      <c r="C31" s="100">
        <v>0</v>
      </c>
      <c r="D31" s="100">
        <v>0.05</v>
      </c>
    </row>
    <row r="32" spans="1:14" ht="15.75" thickBot="1">
      <c r="A32" s="33"/>
      <c r="B32" s="13" t="s">
        <v>621</v>
      </c>
      <c r="C32" s="101">
        <v>0</v>
      </c>
      <c r="D32" s="101">
        <v>0</v>
      </c>
    </row>
    <row r="33" spans="1:14" ht="16.5" thickTop="1" thickBot="1">
      <c r="A33" s="33"/>
      <c r="B33" s="13"/>
      <c r="C33" s="102">
        <v>1</v>
      </c>
      <c r="D33" s="102">
        <v>1</v>
      </c>
    </row>
    <row r="34" spans="1:14" ht="16.5" thickTop="1">
      <c r="A34" s="33"/>
      <c r="B34" s="176"/>
      <c r="C34" s="176"/>
      <c r="D34" s="176"/>
      <c r="E34" s="176"/>
      <c r="F34" s="176"/>
      <c r="G34" s="176"/>
      <c r="H34" s="176"/>
      <c r="I34" s="176"/>
      <c r="J34" s="176"/>
      <c r="K34" s="176"/>
      <c r="L34" s="176"/>
      <c r="M34" s="176"/>
      <c r="N34" s="176"/>
    </row>
    <row r="35" spans="1:14">
      <c r="A35" s="33"/>
      <c r="B35" s="42"/>
      <c r="C35" s="42"/>
      <c r="D35" s="42"/>
      <c r="E35" s="42"/>
      <c r="F35" s="42"/>
      <c r="G35" s="42"/>
      <c r="H35" s="42"/>
      <c r="I35" s="42"/>
      <c r="J35" s="42"/>
      <c r="K35" s="42"/>
      <c r="L35" s="42"/>
      <c r="M35" s="42"/>
      <c r="N35" s="42"/>
    </row>
    <row r="36" spans="1:14" ht="15" customHeight="1">
      <c r="A36" s="33" t="s">
        <v>2085</v>
      </c>
      <c r="B36" s="32" t="s">
        <v>10</v>
      </c>
      <c r="C36" s="32"/>
      <c r="D36" s="32"/>
      <c r="E36" s="32"/>
      <c r="F36" s="32"/>
      <c r="G36" s="32"/>
      <c r="H36" s="32"/>
      <c r="I36" s="32"/>
      <c r="J36" s="32"/>
      <c r="K36" s="32"/>
      <c r="L36" s="32"/>
      <c r="M36" s="32"/>
      <c r="N36" s="32"/>
    </row>
    <row r="37" spans="1:14">
      <c r="A37" s="33"/>
      <c r="B37" s="17"/>
      <c r="C37" s="16"/>
      <c r="D37" s="16"/>
      <c r="E37" s="16"/>
      <c r="F37" s="16"/>
    </row>
    <row r="38" spans="1:14">
      <c r="A38" s="33"/>
      <c r="B38" s="18"/>
      <c r="C38" s="16"/>
      <c r="D38" s="16"/>
      <c r="E38" s="16"/>
      <c r="F38" s="16"/>
    </row>
    <row r="39" spans="1:14" ht="15.75" thickBot="1">
      <c r="A39" s="33"/>
      <c r="B39" s="13"/>
      <c r="C39" s="16"/>
      <c r="D39" s="86" t="s">
        <v>342</v>
      </c>
      <c r="E39" s="86"/>
      <c r="F39" s="86"/>
    </row>
    <row r="40" spans="1:14" ht="15.75" thickBot="1">
      <c r="A40" s="33"/>
      <c r="B40" s="103" t="s">
        <v>634</v>
      </c>
      <c r="C40" s="16"/>
      <c r="D40" s="21">
        <v>2013</v>
      </c>
      <c r="E40" s="22"/>
      <c r="F40" s="21">
        <v>2012</v>
      </c>
    </row>
    <row r="41" spans="1:14" ht="15.75" thickTop="1">
      <c r="A41" s="33"/>
      <c r="B41" s="104" t="s">
        <v>588</v>
      </c>
      <c r="C41" s="23" t="s">
        <v>284</v>
      </c>
      <c r="D41" s="45" t="s">
        <v>589</v>
      </c>
      <c r="E41" s="16"/>
      <c r="F41" s="45" t="s">
        <v>635</v>
      </c>
    </row>
    <row r="42" spans="1:14">
      <c r="A42" s="33"/>
      <c r="B42" s="34" t="s">
        <v>591</v>
      </c>
      <c r="C42" s="34"/>
      <c r="D42" s="16"/>
      <c r="E42" s="16"/>
      <c r="F42" s="16"/>
    </row>
    <row r="43" spans="1:14">
      <c r="A43" s="33"/>
      <c r="B43" s="13" t="s">
        <v>592</v>
      </c>
      <c r="C43" s="16"/>
      <c r="D43" s="47" t="s">
        <v>636</v>
      </c>
      <c r="E43" s="16"/>
      <c r="F43" s="47" t="s">
        <v>637</v>
      </c>
    </row>
    <row r="44" spans="1:14">
      <c r="A44" s="33"/>
      <c r="B44" s="13" t="s">
        <v>595</v>
      </c>
      <c r="C44" s="16"/>
      <c r="D44" s="47" t="s">
        <v>638</v>
      </c>
      <c r="E44" s="16"/>
      <c r="F44" s="47" t="s">
        <v>639</v>
      </c>
    </row>
    <row r="45" spans="1:14">
      <c r="A45" s="33"/>
      <c r="B45" s="10" t="s">
        <v>640</v>
      </c>
      <c r="C45" s="16"/>
      <c r="D45" s="47" t="s">
        <v>641</v>
      </c>
      <c r="E45" s="16"/>
      <c r="F45" s="47" t="s">
        <v>642</v>
      </c>
    </row>
    <row r="46" spans="1:14">
      <c r="A46" s="33"/>
      <c r="B46" s="10" t="s">
        <v>601</v>
      </c>
      <c r="C46" s="16"/>
      <c r="D46" s="16"/>
      <c r="E46" s="16"/>
      <c r="F46" s="16"/>
    </row>
    <row r="47" spans="1:14">
      <c r="A47" s="33"/>
      <c r="B47" s="38" t="s">
        <v>643</v>
      </c>
      <c r="C47" s="38"/>
      <c r="D47" s="27" t="s">
        <v>295</v>
      </c>
      <c r="E47" s="16"/>
      <c r="F47" s="47" t="s">
        <v>644</v>
      </c>
    </row>
    <row r="48" spans="1:14" ht="15.75" thickBot="1">
      <c r="A48" s="33"/>
      <c r="B48" s="13" t="s">
        <v>645</v>
      </c>
      <c r="C48" s="16"/>
      <c r="D48" s="48" t="s">
        <v>605</v>
      </c>
      <c r="E48" s="16"/>
      <c r="F48" s="48" t="s">
        <v>646</v>
      </c>
    </row>
    <row r="49" spans="1:14" ht="15.75" thickBot="1">
      <c r="A49" s="33"/>
      <c r="B49" s="10" t="s">
        <v>647</v>
      </c>
      <c r="C49" s="23" t="s">
        <v>284</v>
      </c>
      <c r="D49" s="29" t="s">
        <v>648</v>
      </c>
      <c r="E49" s="16"/>
      <c r="F49" s="29" t="s">
        <v>649</v>
      </c>
    </row>
    <row r="50" spans="1:14" ht="16.5" thickTop="1">
      <c r="A50" s="33"/>
      <c r="B50" s="176"/>
      <c r="C50" s="176"/>
      <c r="D50" s="176"/>
      <c r="E50" s="176"/>
      <c r="F50" s="176"/>
      <c r="G50" s="176"/>
      <c r="H50" s="176"/>
      <c r="I50" s="176"/>
      <c r="J50" s="176"/>
      <c r="K50" s="176"/>
      <c r="L50" s="176"/>
      <c r="M50" s="176"/>
      <c r="N50" s="176"/>
    </row>
    <row r="51" spans="1:14">
      <c r="A51" s="33"/>
      <c r="B51" s="42"/>
      <c r="C51" s="42"/>
      <c r="D51" s="42"/>
      <c r="E51" s="42"/>
      <c r="F51" s="42"/>
      <c r="G51" s="42"/>
      <c r="H51" s="42"/>
      <c r="I51" s="42"/>
      <c r="J51" s="42"/>
      <c r="K51" s="42"/>
      <c r="L51" s="42"/>
      <c r="M51" s="42"/>
      <c r="N51" s="42"/>
    </row>
    <row r="52" spans="1:14" ht="15" customHeight="1">
      <c r="A52" s="33" t="s">
        <v>2086</v>
      </c>
      <c r="B52" s="32" t="s">
        <v>10</v>
      </c>
      <c r="C52" s="32"/>
      <c r="D52" s="32"/>
      <c r="E52" s="32"/>
      <c r="F52" s="32"/>
      <c r="G52" s="32"/>
      <c r="H52" s="32"/>
      <c r="I52" s="32"/>
      <c r="J52" s="32"/>
      <c r="K52" s="32"/>
      <c r="L52" s="32"/>
      <c r="M52" s="32"/>
      <c r="N52" s="32"/>
    </row>
    <row r="53" spans="1:14">
      <c r="A53" s="33"/>
      <c r="B53" s="17"/>
      <c r="C53" s="16"/>
      <c r="D53" s="16"/>
      <c r="E53" s="16"/>
      <c r="F53" s="16"/>
      <c r="G53" s="16"/>
      <c r="H53" s="16"/>
      <c r="I53" s="16"/>
      <c r="J53" s="16"/>
      <c r="K53" s="16"/>
      <c r="L53" s="16"/>
      <c r="M53" s="16"/>
      <c r="N53" s="16"/>
    </row>
    <row r="54" spans="1:14">
      <c r="A54" s="33"/>
      <c r="B54" s="18"/>
      <c r="C54" s="46"/>
      <c r="D54" s="16"/>
      <c r="E54" s="16"/>
      <c r="F54" s="16"/>
      <c r="G54" s="16"/>
      <c r="H54" s="16"/>
      <c r="I54" s="16"/>
      <c r="J54" s="16"/>
      <c r="K54" s="16"/>
      <c r="L54" s="16"/>
      <c r="M54" s="16"/>
      <c r="N54" s="16"/>
    </row>
    <row r="55" spans="1:14">
      <c r="A55" s="33"/>
      <c r="B55" s="88"/>
      <c r="C55" s="46"/>
      <c r="D55" s="16"/>
      <c r="E55" s="16"/>
      <c r="F55" s="16"/>
      <c r="G55" s="16"/>
      <c r="H55" s="16"/>
      <c r="I55" s="16"/>
      <c r="J55" s="16"/>
      <c r="K55" s="16"/>
      <c r="L55" s="16"/>
      <c r="M55" s="16"/>
      <c r="N55" s="105" t="s">
        <v>151</v>
      </c>
    </row>
    <row r="56" spans="1:14">
      <c r="A56" s="33"/>
      <c r="B56" s="88"/>
      <c r="C56" s="46"/>
      <c r="D56" s="105" t="s">
        <v>651</v>
      </c>
      <c r="E56" s="16"/>
      <c r="F56" s="105" t="s">
        <v>652</v>
      </c>
      <c r="G56" s="16"/>
      <c r="H56" s="105" t="s">
        <v>653</v>
      </c>
      <c r="I56" s="16"/>
      <c r="J56" s="105" t="s">
        <v>151</v>
      </c>
      <c r="K56" s="16"/>
      <c r="L56" s="16"/>
      <c r="M56" s="16"/>
      <c r="N56" s="105" t="s">
        <v>654</v>
      </c>
    </row>
    <row r="57" spans="1:14" ht="15.75" thickBot="1">
      <c r="A57" s="33"/>
      <c r="B57" s="106">
        <v>41639</v>
      </c>
      <c r="C57" s="46"/>
      <c r="D57" s="107" t="s">
        <v>655</v>
      </c>
      <c r="E57" s="16"/>
      <c r="F57" s="107" t="s">
        <v>655</v>
      </c>
      <c r="G57" s="16"/>
      <c r="H57" s="107" t="s">
        <v>656</v>
      </c>
      <c r="I57" s="16"/>
      <c r="J57" s="107" t="s">
        <v>655</v>
      </c>
      <c r="K57" s="16"/>
      <c r="L57" s="107" t="s">
        <v>657</v>
      </c>
      <c r="M57" s="16"/>
      <c r="N57" s="107" t="s">
        <v>658</v>
      </c>
    </row>
    <row r="58" spans="1:14" ht="15.75" thickTop="1">
      <c r="A58" s="33"/>
      <c r="B58" s="108" t="s">
        <v>588</v>
      </c>
      <c r="C58" s="109" t="s">
        <v>284</v>
      </c>
      <c r="D58" s="110" t="s">
        <v>295</v>
      </c>
      <c r="E58" s="16"/>
      <c r="F58" s="110" t="s">
        <v>295</v>
      </c>
      <c r="G58" s="16"/>
      <c r="H58" s="111" t="s">
        <v>659</v>
      </c>
      <c r="I58" s="16"/>
      <c r="J58" s="111" t="s">
        <v>659</v>
      </c>
      <c r="K58" s="16"/>
      <c r="L58" s="111" t="s">
        <v>660</v>
      </c>
      <c r="M58" s="16"/>
      <c r="N58" s="111" t="s">
        <v>589</v>
      </c>
    </row>
    <row r="59" spans="1:14">
      <c r="A59" s="33"/>
      <c r="B59" s="108" t="s">
        <v>591</v>
      </c>
      <c r="C59" s="46"/>
      <c r="D59" s="16"/>
      <c r="E59" s="16"/>
      <c r="F59" s="16"/>
      <c r="G59" s="16"/>
      <c r="H59" s="16"/>
      <c r="I59" s="16"/>
      <c r="J59" s="16"/>
      <c r="K59" s="16"/>
      <c r="L59" s="16"/>
      <c r="M59" s="16"/>
      <c r="N59" s="16"/>
    </row>
    <row r="60" spans="1:14">
      <c r="A60" s="33"/>
      <c r="B60" s="88" t="s">
        <v>592</v>
      </c>
      <c r="C60" s="46"/>
      <c r="D60" s="112" t="s">
        <v>295</v>
      </c>
      <c r="E60" s="16"/>
      <c r="F60" s="112" t="s">
        <v>295</v>
      </c>
      <c r="G60" s="16"/>
      <c r="H60" s="113" t="s">
        <v>661</v>
      </c>
      <c r="I60" s="16"/>
      <c r="J60" s="113" t="s">
        <v>661</v>
      </c>
      <c r="K60" s="16"/>
      <c r="L60" s="113" t="s">
        <v>662</v>
      </c>
      <c r="M60" s="16"/>
      <c r="N60" s="113" t="s">
        <v>593</v>
      </c>
    </row>
    <row r="61" spans="1:14">
      <c r="A61" s="33"/>
      <c r="B61" s="88" t="s">
        <v>663</v>
      </c>
      <c r="C61" s="46"/>
      <c r="D61" s="112" t="s">
        <v>295</v>
      </c>
      <c r="E61" s="16"/>
      <c r="F61" s="112" t="s">
        <v>295</v>
      </c>
      <c r="G61" s="16"/>
      <c r="H61" s="113" t="s">
        <v>664</v>
      </c>
      <c r="I61" s="16"/>
      <c r="J61" s="113" t="s">
        <v>664</v>
      </c>
      <c r="K61" s="16"/>
      <c r="L61" s="113" t="s">
        <v>665</v>
      </c>
      <c r="M61" s="16"/>
      <c r="N61" s="113" t="s">
        <v>596</v>
      </c>
    </row>
    <row r="62" spans="1:14">
      <c r="A62" s="33"/>
      <c r="B62" s="108" t="s">
        <v>640</v>
      </c>
      <c r="C62" s="46"/>
      <c r="D62" s="113" t="s">
        <v>666</v>
      </c>
      <c r="E62" s="16"/>
      <c r="F62" s="113" t="s">
        <v>667</v>
      </c>
      <c r="G62" s="16"/>
      <c r="H62" s="113" t="s">
        <v>668</v>
      </c>
      <c r="I62" s="16"/>
      <c r="J62" s="113" t="s">
        <v>669</v>
      </c>
      <c r="K62" s="16"/>
      <c r="L62" s="113" t="s">
        <v>670</v>
      </c>
      <c r="M62" s="16"/>
      <c r="N62" s="113" t="s">
        <v>599</v>
      </c>
    </row>
    <row r="63" spans="1:14">
      <c r="A63" s="33"/>
      <c r="B63" s="108" t="s">
        <v>601</v>
      </c>
      <c r="C63" s="46"/>
      <c r="D63" s="16"/>
      <c r="E63" s="16"/>
      <c r="F63" s="16"/>
      <c r="G63" s="16"/>
      <c r="H63" s="16"/>
      <c r="I63" s="16"/>
      <c r="J63" s="16"/>
      <c r="K63" s="16"/>
      <c r="L63" s="16"/>
      <c r="M63" s="16"/>
      <c r="N63" s="16"/>
    </row>
    <row r="64" spans="1:14">
      <c r="A64" s="33"/>
      <c r="B64" s="88" t="s">
        <v>671</v>
      </c>
      <c r="C64" s="46"/>
      <c r="D64" s="112" t="s">
        <v>295</v>
      </c>
      <c r="E64" s="16"/>
      <c r="F64" s="112" t="s">
        <v>295</v>
      </c>
      <c r="G64" s="16"/>
      <c r="H64" s="112" t="s">
        <v>295</v>
      </c>
      <c r="I64" s="16"/>
      <c r="J64" s="112" t="s">
        <v>295</v>
      </c>
      <c r="K64" s="16"/>
      <c r="L64" s="112" t="s">
        <v>295</v>
      </c>
      <c r="M64" s="16"/>
      <c r="N64" s="112" t="s">
        <v>295</v>
      </c>
    </row>
    <row r="65" spans="1:14" ht="15.75" thickBot="1">
      <c r="A65" s="33"/>
      <c r="B65" s="88" t="s">
        <v>672</v>
      </c>
      <c r="C65" s="46"/>
      <c r="D65" s="114" t="s">
        <v>295</v>
      </c>
      <c r="E65" s="16"/>
      <c r="F65" s="114" t="s">
        <v>295</v>
      </c>
      <c r="G65" s="115"/>
      <c r="H65" s="116" t="s">
        <v>605</v>
      </c>
      <c r="I65" s="115"/>
      <c r="J65" s="116" t="s">
        <v>605</v>
      </c>
      <c r="K65" s="115"/>
      <c r="L65" s="114" t="s">
        <v>295</v>
      </c>
      <c r="M65" s="115"/>
      <c r="N65" s="116" t="s">
        <v>605</v>
      </c>
    </row>
    <row r="66" spans="1:14" ht="15.75" thickBot="1">
      <c r="A66" s="33"/>
      <c r="B66" s="108" t="s">
        <v>151</v>
      </c>
      <c r="C66" s="109" t="s">
        <v>284</v>
      </c>
      <c r="D66" s="117" t="s">
        <v>666</v>
      </c>
      <c r="E66" s="16"/>
      <c r="F66" s="117" t="s">
        <v>667</v>
      </c>
      <c r="G66" s="22"/>
      <c r="H66" s="117" t="s">
        <v>673</v>
      </c>
      <c r="I66" s="22"/>
      <c r="J66" s="117" t="s">
        <v>674</v>
      </c>
      <c r="K66" s="22"/>
      <c r="L66" s="117" t="s">
        <v>675</v>
      </c>
      <c r="M66" s="22"/>
      <c r="N66" s="117" t="s">
        <v>608</v>
      </c>
    </row>
    <row r="67" spans="1:14" ht="15.75" thickTop="1">
      <c r="A67" s="33"/>
      <c r="B67" s="74"/>
      <c r="C67" s="74"/>
      <c r="D67" s="74"/>
      <c r="E67" s="74"/>
      <c r="F67" s="74"/>
      <c r="G67" s="74"/>
      <c r="H67" s="74"/>
      <c r="I67" s="74"/>
      <c r="J67" s="74"/>
      <c r="K67" s="74"/>
      <c r="L67" s="74"/>
      <c r="M67" s="74"/>
      <c r="N67" s="74"/>
    </row>
    <row r="68" spans="1:14">
      <c r="A68" s="33"/>
      <c r="B68" s="71"/>
      <c r="C68" s="71"/>
      <c r="D68" s="71"/>
      <c r="E68" s="71"/>
      <c r="F68" s="71"/>
      <c r="G68" s="71"/>
      <c r="H68" s="71"/>
      <c r="I68" s="71"/>
      <c r="J68" s="71"/>
      <c r="K68" s="71"/>
      <c r="L68" s="71"/>
      <c r="M68" s="71"/>
      <c r="N68" s="71"/>
    </row>
    <row r="69" spans="1:14">
      <c r="A69" s="33"/>
      <c r="B69" s="71"/>
      <c r="C69" s="71"/>
      <c r="D69" s="71"/>
      <c r="E69" s="71"/>
      <c r="F69" s="71"/>
      <c r="G69" s="71"/>
      <c r="H69" s="71"/>
      <c r="I69" s="71"/>
      <c r="J69" s="71"/>
      <c r="K69" s="71"/>
      <c r="L69" s="71"/>
      <c r="M69" s="71"/>
      <c r="N69" s="71"/>
    </row>
    <row r="70" spans="1:14">
      <c r="A70" s="33"/>
      <c r="B70" s="17"/>
      <c r="C70" s="16"/>
      <c r="D70" s="16"/>
      <c r="E70" s="16"/>
      <c r="F70" s="16"/>
      <c r="G70" s="16"/>
      <c r="H70" s="16"/>
      <c r="I70" s="16"/>
      <c r="J70" s="16"/>
      <c r="K70" s="16"/>
      <c r="L70" s="16"/>
      <c r="M70" s="16"/>
      <c r="N70" s="16"/>
    </row>
    <row r="71" spans="1:14">
      <c r="A71" s="33"/>
      <c r="B71" s="88"/>
      <c r="C71" s="16"/>
      <c r="D71" s="16"/>
      <c r="E71" s="16"/>
      <c r="F71" s="16"/>
      <c r="G71" s="16"/>
      <c r="H71" s="16"/>
      <c r="I71" s="16"/>
      <c r="J71" s="16"/>
      <c r="K71" s="16"/>
      <c r="L71" s="16"/>
      <c r="M71" s="16"/>
      <c r="N71" s="105" t="s">
        <v>151</v>
      </c>
    </row>
    <row r="72" spans="1:14">
      <c r="A72" s="33"/>
      <c r="B72" s="88"/>
      <c r="C72" s="16"/>
      <c r="D72" s="105" t="s">
        <v>651</v>
      </c>
      <c r="E72" s="16"/>
      <c r="F72" s="105" t="s">
        <v>652</v>
      </c>
      <c r="G72" s="16"/>
      <c r="H72" s="105" t="s">
        <v>653</v>
      </c>
      <c r="I72" s="16"/>
      <c r="J72" s="105" t="s">
        <v>151</v>
      </c>
      <c r="K72" s="16"/>
      <c r="L72" s="16"/>
      <c r="M72" s="16"/>
      <c r="N72" s="105" t="s">
        <v>654</v>
      </c>
    </row>
    <row r="73" spans="1:14" ht="15.75" thickBot="1">
      <c r="A73" s="33"/>
      <c r="B73" s="106">
        <v>41274</v>
      </c>
      <c r="C73" s="46"/>
      <c r="D73" s="107" t="s">
        <v>655</v>
      </c>
      <c r="E73" s="16"/>
      <c r="F73" s="107" t="s">
        <v>655</v>
      </c>
      <c r="G73" s="16"/>
      <c r="H73" s="107" t="s">
        <v>656</v>
      </c>
      <c r="I73" s="16"/>
      <c r="J73" s="107" t="s">
        <v>655</v>
      </c>
      <c r="K73" s="16"/>
      <c r="L73" s="107" t="s">
        <v>657</v>
      </c>
      <c r="M73" s="16"/>
      <c r="N73" s="107" t="s">
        <v>658</v>
      </c>
    </row>
    <row r="74" spans="1:14" ht="15.75" thickTop="1">
      <c r="A74" s="33"/>
      <c r="B74" s="108" t="s">
        <v>588</v>
      </c>
      <c r="C74" s="88" t="s">
        <v>284</v>
      </c>
      <c r="D74" s="111" t="s">
        <v>676</v>
      </c>
      <c r="E74" s="16"/>
      <c r="F74" s="110" t="s">
        <v>295</v>
      </c>
      <c r="G74" s="16"/>
      <c r="H74" s="111" t="s">
        <v>635</v>
      </c>
      <c r="I74" s="16"/>
      <c r="J74" s="111" t="s">
        <v>677</v>
      </c>
      <c r="K74" s="16"/>
      <c r="L74" s="111" t="s">
        <v>678</v>
      </c>
      <c r="M74" s="16"/>
      <c r="N74" s="111" t="s">
        <v>590</v>
      </c>
    </row>
    <row r="75" spans="1:14">
      <c r="A75" s="33"/>
      <c r="B75" s="108" t="s">
        <v>591</v>
      </c>
      <c r="C75" s="16"/>
      <c r="D75" s="16"/>
      <c r="E75" s="16"/>
      <c r="F75" s="16"/>
      <c r="G75" s="16"/>
      <c r="H75" s="16"/>
      <c r="I75" s="16"/>
      <c r="J75" s="16"/>
      <c r="K75" s="16"/>
      <c r="L75" s="16"/>
      <c r="M75" s="16"/>
      <c r="N75" s="16"/>
    </row>
    <row r="76" spans="1:14">
      <c r="A76" s="33"/>
      <c r="B76" s="88" t="s">
        <v>592</v>
      </c>
      <c r="C76" s="16"/>
      <c r="D76" s="113" t="s">
        <v>679</v>
      </c>
      <c r="E76" s="16"/>
      <c r="F76" s="113" t="s">
        <v>680</v>
      </c>
      <c r="G76" s="16"/>
      <c r="H76" s="113" t="s">
        <v>681</v>
      </c>
      <c r="I76" s="16"/>
      <c r="J76" s="113" t="s">
        <v>682</v>
      </c>
      <c r="K76" s="16"/>
      <c r="L76" s="113" t="s">
        <v>683</v>
      </c>
      <c r="M76" s="16"/>
      <c r="N76" s="113" t="s">
        <v>594</v>
      </c>
    </row>
    <row r="77" spans="1:14">
      <c r="A77" s="33"/>
      <c r="B77" s="88" t="s">
        <v>663</v>
      </c>
      <c r="C77" s="16"/>
      <c r="D77" s="112" t="s">
        <v>295</v>
      </c>
      <c r="E77" s="16"/>
      <c r="F77" s="113" t="s">
        <v>684</v>
      </c>
      <c r="G77" s="16"/>
      <c r="H77" s="113" t="s">
        <v>685</v>
      </c>
      <c r="I77" s="16"/>
      <c r="J77" s="113" t="s">
        <v>686</v>
      </c>
      <c r="K77" s="16"/>
      <c r="L77" s="113" t="s">
        <v>687</v>
      </c>
      <c r="M77" s="16"/>
      <c r="N77" s="113" t="s">
        <v>597</v>
      </c>
    </row>
    <row r="78" spans="1:14">
      <c r="A78" s="33"/>
      <c r="B78" s="108" t="s">
        <v>640</v>
      </c>
      <c r="C78" s="16"/>
      <c r="D78" s="113" t="s">
        <v>688</v>
      </c>
      <c r="E78" s="16"/>
      <c r="F78" s="113" t="s">
        <v>689</v>
      </c>
      <c r="G78" s="16"/>
      <c r="H78" s="113" t="s">
        <v>690</v>
      </c>
      <c r="I78" s="16"/>
      <c r="J78" s="113" t="s">
        <v>691</v>
      </c>
      <c r="K78" s="16"/>
      <c r="L78" s="113" t="s">
        <v>692</v>
      </c>
      <c r="M78" s="16"/>
      <c r="N78" s="113" t="s">
        <v>600</v>
      </c>
    </row>
    <row r="79" spans="1:14">
      <c r="A79" s="33"/>
      <c r="B79" s="108" t="s">
        <v>601</v>
      </c>
      <c r="C79" s="16"/>
      <c r="D79" s="16"/>
      <c r="E79" s="16"/>
      <c r="F79" s="16"/>
      <c r="G79" s="16"/>
      <c r="H79" s="16"/>
      <c r="I79" s="16"/>
      <c r="J79" s="16"/>
      <c r="K79" s="16"/>
      <c r="L79" s="16"/>
      <c r="M79" s="16"/>
      <c r="N79" s="16"/>
    </row>
    <row r="80" spans="1:14">
      <c r="A80" s="33"/>
      <c r="B80" s="88" t="s">
        <v>671</v>
      </c>
      <c r="C80" s="16"/>
      <c r="D80" s="113" t="s">
        <v>693</v>
      </c>
      <c r="E80" s="16"/>
      <c r="F80" s="112" t="s">
        <v>295</v>
      </c>
      <c r="G80" s="16"/>
      <c r="H80" s="113" t="s">
        <v>644</v>
      </c>
      <c r="I80" s="16"/>
      <c r="J80" s="113" t="s">
        <v>694</v>
      </c>
      <c r="K80" s="16"/>
      <c r="L80" s="113" t="s">
        <v>695</v>
      </c>
      <c r="M80" s="16"/>
      <c r="N80" s="113" t="s">
        <v>603</v>
      </c>
    </row>
    <row r="81" spans="1:14" ht="15.75" thickBot="1">
      <c r="A81" s="33"/>
      <c r="B81" s="88" t="s">
        <v>672</v>
      </c>
      <c r="C81" s="46"/>
      <c r="D81" s="116" t="s">
        <v>696</v>
      </c>
      <c r="E81" s="16"/>
      <c r="F81" s="116" t="s">
        <v>697</v>
      </c>
      <c r="G81" s="115"/>
      <c r="H81" s="116" t="s">
        <v>698</v>
      </c>
      <c r="I81" s="115"/>
      <c r="J81" s="116" t="s">
        <v>699</v>
      </c>
      <c r="K81" s="115"/>
      <c r="L81" s="116" t="s">
        <v>700</v>
      </c>
      <c r="M81" s="115"/>
      <c r="N81" s="116" t="s">
        <v>606</v>
      </c>
    </row>
    <row r="82" spans="1:14" ht="15.75" thickBot="1">
      <c r="A82" s="33"/>
      <c r="B82" s="108" t="s">
        <v>151</v>
      </c>
      <c r="C82" s="88" t="s">
        <v>284</v>
      </c>
      <c r="D82" s="117" t="s">
        <v>701</v>
      </c>
      <c r="E82" s="16"/>
      <c r="F82" s="117" t="s">
        <v>702</v>
      </c>
      <c r="G82" s="22"/>
      <c r="H82" s="117" t="s">
        <v>703</v>
      </c>
      <c r="I82" s="22"/>
      <c r="J82" s="117" t="s">
        <v>704</v>
      </c>
      <c r="K82" s="22"/>
      <c r="L82" s="117" t="s">
        <v>705</v>
      </c>
      <c r="M82" s="22"/>
      <c r="N82" s="117" t="s">
        <v>609</v>
      </c>
    </row>
    <row r="83" spans="1:14" ht="15.75" thickTop="1">
      <c r="A83" s="33"/>
      <c r="B83" s="74"/>
      <c r="C83" s="74"/>
      <c r="D83" s="74"/>
      <c r="E83" s="74"/>
      <c r="F83" s="74"/>
      <c r="G83" s="74"/>
      <c r="H83" s="74"/>
      <c r="I83" s="74"/>
      <c r="J83" s="74"/>
      <c r="K83" s="74"/>
      <c r="L83" s="74"/>
      <c r="M83" s="74"/>
      <c r="N83" s="74"/>
    </row>
    <row r="84" spans="1:14">
      <c r="A84" s="33"/>
      <c r="B84" s="74" t="s">
        <v>706</v>
      </c>
      <c r="C84" s="74"/>
      <c r="D84" s="74"/>
      <c r="E84" s="74"/>
      <c r="F84" s="74"/>
      <c r="G84" s="74"/>
      <c r="H84" s="74"/>
      <c r="I84" s="74"/>
      <c r="J84" s="74"/>
      <c r="K84" s="74"/>
      <c r="L84" s="74"/>
      <c r="M84" s="74"/>
      <c r="N84" s="74"/>
    </row>
    <row r="85" spans="1:14">
      <c r="A85" s="33"/>
      <c r="B85" s="71"/>
      <c r="C85" s="71"/>
      <c r="D85" s="71"/>
      <c r="E85" s="71"/>
      <c r="F85" s="71"/>
      <c r="G85" s="71"/>
      <c r="H85" s="71"/>
      <c r="I85" s="71"/>
      <c r="J85" s="71"/>
      <c r="K85" s="71"/>
      <c r="L85" s="71"/>
      <c r="M85" s="71"/>
      <c r="N85" s="71"/>
    </row>
    <row r="86" spans="1:14">
      <c r="A86" s="33"/>
      <c r="B86" s="71"/>
      <c r="C86" s="71"/>
      <c r="D86" s="71"/>
      <c r="E86" s="71"/>
      <c r="F86" s="71"/>
      <c r="G86" s="71"/>
      <c r="H86" s="71"/>
      <c r="I86" s="71"/>
      <c r="J86" s="71"/>
      <c r="K86" s="71"/>
      <c r="L86" s="71"/>
      <c r="M86" s="71"/>
      <c r="N86" s="71"/>
    </row>
    <row r="87" spans="1:14">
      <c r="A87" s="33"/>
      <c r="B87" s="42"/>
      <c r="C87" s="42"/>
      <c r="D87" s="42"/>
      <c r="E87" s="42"/>
      <c r="F87" s="42"/>
      <c r="G87" s="42"/>
      <c r="H87" s="42"/>
      <c r="I87" s="42"/>
      <c r="J87" s="42"/>
      <c r="K87" s="42"/>
      <c r="L87" s="42"/>
      <c r="M87" s="42"/>
      <c r="N87" s="42"/>
    </row>
    <row r="88" spans="1:14" ht="15" customHeight="1">
      <c r="A88" s="33" t="s">
        <v>2087</v>
      </c>
      <c r="B88" s="32" t="s">
        <v>10</v>
      </c>
      <c r="C88" s="32"/>
      <c r="D88" s="32"/>
      <c r="E88" s="32"/>
      <c r="F88" s="32"/>
      <c r="G88" s="32"/>
      <c r="H88" s="32"/>
      <c r="I88" s="32"/>
      <c r="J88" s="32"/>
      <c r="K88" s="32"/>
      <c r="L88" s="32"/>
      <c r="M88" s="32"/>
      <c r="N88" s="32"/>
    </row>
    <row r="89" spans="1:14">
      <c r="A89" s="33"/>
      <c r="B89" s="17"/>
      <c r="C89" s="16"/>
      <c r="D89" s="16"/>
      <c r="E89" s="16"/>
      <c r="F89" s="16"/>
      <c r="G89" s="16"/>
      <c r="H89" s="16"/>
      <c r="I89" s="16"/>
    </row>
    <row r="90" spans="1:14">
      <c r="A90" s="33"/>
      <c r="B90" s="18"/>
      <c r="C90" s="46"/>
      <c r="D90" s="16"/>
      <c r="E90" s="16"/>
      <c r="F90" s="16"/>
      <c r="G90" s="16"/>
      <c r="H90" s="16"/>
      <c r="I90" s="16"/>
    </row>
    <row r="91" spans="1:14">
      <c r="A91" s="33"/>
      <c r="B91" s="18"/>
      <c r="C91" s="46"/>
      <c r="D91" s="50" t="s">
        <v>708</v>
      </c>
      <c r="E91" s="105" t="s">
        <v>709</v>
      </c>
      <c r="F91" s="16"/>
      <c r="G91" s="16"/>
      <c r="H91" s="16"/>
      <c r="I91" s="16"/>
    </row>
    <row r="92" spans="1:14">
      <c r="A92" s="33"/>
      <c r="B92" s="18"/>
      <c r="C92" s="46"/>
      <c r="D92" s="50" t="s">
        <v>710</v>
      </c>
      <c r="E92" s="105" t="s">
        <v>711</v>
      </c>
      <c r="F92" s="105" t="s">
        <v>712</v>
      </c>
      <c r="G92" s="16"/>
      <c r="H92" s="16"/>
      <c r="I92" s="16"/>
    </row>
    <row r="93" spans="1:14" ht="15.75" thickBot="1">
      <c r="A93" s="33"/>
      <c r="B93" s="18"/>
      <c r="C93" s="46"/>
      <c r="D93" s="118" t="s">
        <v>713</v>
      </c>
      <c r="E93" s="107" t="s">
        <v>714</v>
      </c>
      <c r="F93" s="107" t="s">
        <v>715</v>
      </c>
      <c r="G93" s="107" t="s">
        <v>640</v>
      </c>
      <c r="H93" s="107" t="s">
        <v>716</v>
      </c>
      <c r="I93" s="107" t="s">
        <v>151</v>
      </c>
    </row>
    <row r="94" spans="1:14" ht="15.75" thickTop="1">
      <c r="A94" s="33"/>
      <c r="B94" s="124" t="s">
        <v>717</v>
      </c>
      <c r="C94" s="124"/>
      <c r="D94" s="22"/>
      <c r="E94" s="22"/>
      <c r="F94" s="22"/>
      <c r="G94" s="22"/>
      <c r="H94" s="22"/>
      <c r="I94" s="22"/>
    </row>
    <row r="95" spans="1:14">
      <c r="A95" s="33"/>
      <c r="B95" s="108" t="s">
        <v>718</v>
      </c>
      <c r="C95" s="109" t="s">
        <v>284</v>
      </c>
      <c r="D95" s="113" t="s">
        <v>719</v>
      </c>
      <c r="E95" s="113" t="s">
        <v>720</v>
      </c>
      <c r="F95" s="112" t="s">
        <v>295</v>
      </c>
      <c r="G95" s="113" t="s">
        <v>721</v>
      </c>
      <c r="H95" s="113" t="s">
        <v>722</v>
      </c>
      <c r="I95" s="113" t="s">
        <v>701</v>
      </c>
    </row>
    <row r="96" spans="1:14">
      <c r="A96" s="33"/>
      <c r="B96" s="108" t="s">
        <v>723</v>
      </c>
      <c r="C96" s="46"/>
      <c r="D96" s="112" t="s">
        <v>295</v>
      </c>
      <c r="E96" s="119">
        <v>-3976</v>
      </c>
      <c r="F96" s="112" t="s">
        <v>295</v>
      </c>
      <c r="G96" s="119">
        <v>-2516</v>
      </c>
      <c r="H96" s="119">
        <v>-4375</v>
      </c>
      <c r="I96" s="119">
        <v>-10867</v>
      </c>
    </row>
    <row r="97" spans="1:9">
      <c r="A97" s="33"/>
      <c r="B97" s="108" t="s">
        <v>724</v>
      </c>
      <c r="C97" s="46"/>
      <c r="D97" s="113" t="s">
        <v>725</v>
      </c>
      <c r="E97" s="113" t="s">
        <v>726</v>
      </c>
      <c r="F97" s="113" t="s">
        <v>727</v>
      </c>
      <c r="G97" s="113" t="s">
        <v>728</v>
      </c>
      <c r="H97" s="113" t="s">
        <v>729</v>
      </c>
      <c r="I97" s="113" t="s">
        <v>730</v>
      </c>
    </row>
    <row r="98" spans="1:9" ht="15.75" thickBot="1">
      <c r="A98" s="33"/>
      <c r="B98" s="108" t="s">
        <v>731</v>
      </c>
      <c r="C98" s="46"/>
      <c r="D98" s="120">
        <v>-11022</v>
      </c>
      <c r="E98" s="120">
        <v>-34490</v>
      </c>
      <c r="F98" s="116">
        <v>-257</v>
      </c>
      <c r="G98" s="116" t="s">
        <v>732</v>
      </c>
      <c r="H98" s="116" t="s">
        <v>733</v>
      </c>
      <c r="I98" s="120">
        <v>-43865</v>
      </c>
    </row>
    <row r="99" spans="1:9" ht="15.75" thickBot="1">
      <c r="A99" s="33"/>
      <c r="B99" s="108" t="s">
        <v>734</v>
      </c>
      <c r="C99" s="109" t="s">
        <v>284</v>
      </c>
      <c r="D99" s="117" t="s">
        <v>735</v>
      </c>
      <c r="E99" s="117" t="s">
        <v>736</v>
      </c>
      <c r="F99" s="121" t="s">
        <v>295</v>
      </c>
      <c r="G99" s="117" t="s">
        <v>737</v>
      </c>
      <c r="H99" s="121" t="s">
        <v>295</v>
      </c>
      <c r="I99" s="117" t="s">
        <v>738</v>
      </c>
    </row>
    <row r="100" spans="1:9" ht="15.75" thickTop="1">
      <c r="A100" s="33"/>
      <c r="B100" s="88" t="s">
        <v>739</v>
      </c>
      <c r="C100" s="46"/>
      <c r="D100" s="59"/>
      <c r="E100" s="59"/>
      <c r="F100" s="59"/>
      <c r="G100" s="59"/>
      <c r="H100" s="59"/>
      <c r="I100" s="59"/>
    </row>
    <row r="101" spans="1:9">
      <c r="A101" s="33"/>
      <c r="B101" s="88" t="s">
        <v>740</v>
      </c>
      <c r="C101" s="109" t="s">
        <v>284</v>
      </c>
      <c r="D101" s="113" t="s">
        <v>735</v>
      </c>
      <c r="E101" s="112" t="s">
        <v>295</v>
      </c>
      <c r="F101" s="112" t="s">
        <v>295</v>
      </c>
      <c r="G101" s="112" t="s">
        <v>295</v>
      </c>
      <c r="H101" s="112" t="s">
        <v>295</v>
      </c>
      <c r="I101" s="113" t="s">
        <v>735</v>
      </c>
    </row>
    <row r="102" spans="1:9">
      <c r="A102" s="33"/>
      <c r="B102" s="88" t="s">
        <v>741</v>
      </c>
      <c r="C102" s="46"/>
      <c r="D102" s="16"/>
      <c r="E102" s="16"/>
      <c r="F102" s="16"/>
      <c r="G102" s="16"/>
      <c r="H102" s="16"/>
      <c r="I102" s="16"/>
    </row>
    <row r="103" spans="1:9" ht="15.75" thickBot="1">
      <c r="A103" s="33"/>
      <c r="B103" s="88" t="s">
        <v>740</v>
      </c>
      <c r="C103" s="46"/>
      <c r="D103" s="114" t="s">
        <v>295</v>
      </c>
      <c r="E103" s="116" t="s">
        <v>736</v>
      </c>
      <c r="F103" s="114" t="s">
        <v>295</v>
      </c>
      <c r="G103" s="116" t="s">
        <v>737</v>
      </c>
      <c r="H103" s="114" t="s">
        <v>295</v>
      </c>
      <c r="I103" s="116" t="s">
        <v>742</v>
      </c>
    </row>
    <row r="104" spans="1:9" ht="15.75" thickBot="1">
      <c r="A104" s="33"/>
      <c r="B104" s="88" t="s">
        <v>151</v>
      </c>
      <c r="C104" s="109" t="s">
        <v>284</v>
      </c>
      <c r="D104" s="117" t="s">
        <v>735</v>
      </c>
      <c r="E104" s="117" t="s">
        <v>736</v>
      </c>
      <c r="F104" s="121" t="s">
        <v>295</v>
      </c>
      <c r="G104" s="117" t="s">
        <v>737</v>
      </c>
      <c r="H104" s="121" t="s">
        <v>295</v>
      </c>
      <c r="I104" s="117" t="s">
        <v>738</v>
      </c>
    </row>
    <row r="105" spans="1:9" ht="15.75" thickTop="1">
      <c r="A105" s="33"/>
      <c r="B105" s="108" t="s">
        <v>743</v>
      </c>
      <c r="C105" s="46"/>
      <c r="D105" s="59"/>
      <c r="E105" s="59"/>
      <c r="F105" s="59"/>
      <c r="G105" s="59"/>
      <c r="H105" s="59"/>
      <c r="I105" s="59"/>
    </row>
    <row r="106" spans="1:9">
      <c r="A106" s="33"/>
      <c r="B106" s="88" t="s">
        <v>739</v>
      </c>
      <c r="C106" s="46"/>
      <c r="D106" s="16"/>
      <c r="E106" s="16"/>
      <c r="F106" s="16"/>
      <c r="G106" s="16"/>
      <c r="H106" s="16"/>
      <c r="I106" s="16"/>
    </row>
    <row r="107" spans="1:9">
      <c r="A107" s="33"/>
      <c r="B107" s="88" t="s">
        <v>740</v>
      </c>
      <c r="C107" s="109" t="s">
        <v>284</v>
      </c>
      <c r="D107" s="113" t="s">
        <v>589</v>
      </c>
      <c r="E107" s="113" t="s">
        <v>744</v>
      </c>
      <c r="F107" s="112" t="s">
        <v>295</v>
      </c>
      <c r="G107" s="113" t="s">
        <v>745</v>
      </c>
      <c r="H107" s="113" t="s">
        <v>605</v>
      </c>
      <c r="I107" s="113" t="s">
        <v>746</v>
      </c>
    </row>
    <row r="108" spans="1:9">
      <c r="A108" s="33"/>
      <c r="B108" s="88" t="s">
        <v>741</v>
      </c>
      <c r="C108" s="46"/>
      <c r="D108" s="16"/>
      <c r="E108" s="16"/>
      <c r="F108" s="16"/>
      <c r="G108" s="16"/>
      <c r="H108" s="16"/>
      <c r="I108" s="16"/>
    </row>
    <row r="109" spans="1:9" ht="15.75" thickBot="1">
      <c r="A109" s="33"/>
      <c r="B109" s="88" t="s">
        <v>740</v>
      </c>
      <c r="C109" s="109" t="s">
        <v>284</v>
      </c>
      <c r="D109" s="114" t="s">
        <v>295</v>
      </c>
      <c r="E109" s="116" t="s">
        <v>747</v>
      </c>
      <c r="F109" s="114" t="s">
        <v>295</v>
      </c>
      <c r="G109" s="116" t="s">
        <v>748</v>
      </c>
      <c r="H109" s="114" t="s">
        <v>295</v>
      </c>
      <c r="I109" s="116" t="s">
        <v>749</v>
      </c>
    </row>
    <row r="110" spans="1:9" ht="15.75" thickBot="1">
      <c r="A110" s="33"/>
      <c r="B110" s="108" t="s">
        <v>151</v>
      </c>
      <c r="C110" s="109" t="s">
        <v>284</v>
      </c>
      <c r="D110" s="117" t="s">
        <v>589</v>
      </c>
      <c r="E110" s="117" t="s">
        <v>750</v>
      </c>
      <c r="F110" s="121" t="s">
        <v>295</v>
      </c>
      <c r="G110" s="117" t="s">
        <v>599</v>
      </c>
      <c r="H110" s="117" t="s">
        <v>605</v>
      </c>
      <c r="I110" s="117" t="s">
        <v>608</v>
      </c>
    </row>
    <row r="111" spans="1:9" ht="16.5" thickTop="1" thickBot="1">
      <c r="A111" s="33"/>
      <c r="B111" s="108" t="s">
        <v>751</v>
      </c>
      <c r="C111" s="109" t="s">
        <v>284</v>
      </c>
      <c r="D111" s="122" t="s">
        <v>752</v>
      </c>
      <c r="E111" s="122" t="s">
        <v>753</v>
      </c>
      <c r="F111" s="123" t="s">
        <v>295</v>
      </c>
      <c r="G111" s="123" t="s">
        <v>295</v>
      </c>
      <c r="H111" s="123" t="s">
        <v>295</v>
      </c>
      <c r="I111" s="122" t="s">
        <v>754</v>
      </c>
    </row>
    <row r="112" spans="1:9" ht="16.5" thickTop="1" thickBot="1">
      <c r="A112" s="33"/>
      <c r="B112" s="108" t="s">
        <v>755</v>
      </c>
      <c r="C112" s="109" t="s">
        <v>284</v>
      </c>
      <c r="D112" s="123" t="s">
        <v>295</v>
      </c>
      <c r="E112" s="123" t="s">
        <v>295</v>
      </c>
      <c r="F112" s="123" t="s">
        <v>295</v>
      </c>
      <c r="G112" s="122" t="s">
        <v>756</v>
      </c>
      <c r="H112" s="122" t="s">
        <v>757</v>
      </c>
      <c r="I112" s="122" t="s">
        <v>758</v>
      </c>
    </row>
    <row r="113" spans="1:14" ht="16.5" thickTop="1" thickBot="1">
      <c r="A113" s="33"/>
      <c r="B113" s="108" t="s">
        <v>759</v>
      </c>
      <c r="C113" s="109" t="s">
        <v>284</v>
      </c>
      <c r="D113" s="123" t="s">
        <v>295</v>
      </c>
      <c r="E113" s="123" t="s">
        <v>295</v>
      </c>
      <c r="F113" s="123" t="s">
        <v>295</v>
      </c>
      <c r="G113" s="123" t="s">
        <v>295</v>
      </c>
      <c r="H113" s="122" t="s">
        <v>760</v>
      </c>
      <c r="I113" s="122" t="s">
        <v>760</v>
      </c>
    </row>
    <row r="114" spans="1:14" ht="15.75" thickTop="1">
      <c r="A114" s="33"/>
      <c r="B114" s="35"/>
      <c r="C114" s="35"/>
      <c r="D114" s="35"/>
      <c r="E114" s="35"/>
      <c r="F114" s="35"/>
      <c r="G114" s="35"/>
      <c r="H114" s="35"/>
      <c r="I114" s="35"/>
      <c r="J114" s="35"/>
      <c r="K114" s="35"/>
      <c r="L114" s="35"/>
      <c r="M114" s="35"/>
      <c r="N114" s="35"/>
    </row>
    <row r="115" spans="1:14">
      <c r="A115" s="33"/>
      <c r="B115" s="32"/>
      <c r="C115" s="32"/>
      <c r="D115" s="32"/>
      <c r="E115" s="32"/>
      <c r="F115" s="32"/>
      <c r="G115" s="32"/>
      <c r="H115" s="32"/>
      <c r="I115" s="32"/>
      <c r="J115" s="32"/>
      <c r="K115" s="32"/>
      <c r="L115" s="32"/>
      <c r="M115" s="32"/>
      <c r="N115" s="32"/>
    </row>
    <row r="116" spans="1:14">
      <c r="A116" s="33"/>
      <c r="B116" s="32"/>
      <c r="C116" s="32"/>
      <c r="D116" s="32"/>
      <c r="E116" s="32"/>
      <c r="F116" s="32"/>
      <c r="G116" s="32"/>
      <c r="H116" s="32"/>
      <c r="I116" s="32"/>
      <c r="J116" s="32"/>
      <c r="K116" s="32"/>
      <c r="L116" s="32"/>
      <c r="M116" s="32"/>
      <c r="N116" s="32"/>
    </row>
    <row r="117" spans="1:14">
      <c r="A117" s="33"/>
      <c r="B117" s="32"/>
      <c r="C117" s="32"/>
      <c r="D117" s="32"/>
      <c r="E117" s="32"/>
      <c r="F117" s="32"/>
      <c r="G117" s="32"/>
      <c r="H117" s="32"/>
      <c r="I117" s="32"/>
      <c r="J117" s="32"/>
      <c r="K117" s="32"/>
      <c r="L117" s="32"/>
      <c r="M117" s="32"/>
      <c r="N117" s="32"/>
    </row>
    <row r="118" spans="1:14">
      <c r="A118" s="33"/>
      <c r="B118" s="35" t="s">
        <v>761</v>
      </c>
      <c r="C118" s="35"/>
      <c r="D118" s="35"/>
      <c r="E118" s="35"/>
      <c r="F118" s="35"/>
      <c r="G118" s="35"/>
      <c r="H118" s="35"/>
      <c r="I118" s="35"/>
      <c r="J118" s="35"/>
      <c r="K118" s="35"/>
      <c r="L118" s="35"/>
      <c r="M118" s="35"/>
      <c r="N118" s="35"/>
    </row>
    <row r="119" spans="1:14">
      <c r="A119" s="33"/>
      <c r="B119" s="17"/>
      <c r="C119" s="16"/>
      <c r="D119" s="16"/>
      <c r="E119" s="16"/>
      <c r="F119" s="16"/>
      <c r="G119" s="16"/>
      <c r="H119" s="16"/>
      <c r="I119" s="16"/>
    </row>
    <row r="120" spans="1:14">
      <c r="A120" s="33"/>
      <c r="B120" s="53"/>
      <c r="C120" s="16"/>
      <c r="D120" s="16"/>
      <c r="E120" s="16"/>
      <c r="F120" s="16"/>
      <c r="G120" s="16"/>
      <c r="H120" s="16"/>
      <c r="I120" s="16"/>
    </row>
    <row r="121" spans="1:14">
      <c r="A121" s="33"/>
      <c r="B121" s="53"/>
      <c r="C121" s="46"/>
      <c r="D121" s="50" t="s">
        <v>708</v>
      </c>
      <c r="E121" s="50" t="s">
        <v>709</v>
      </c>
      <c r="F121" s="16"/>
      <c r="G121" s="16"/>
      <c r="H121" s="16"/>
      <c r="I121" s="16"/>
    </row>
    <row r="122" spans="1:14">
      <c r="A122" s="33"/>
      <c r="B122" s="53"/>
      <c r="C122" s="46"/>
      <c r="D122" s="50" t="s">
        <v>710</v>
      </c>
      <c r="E122" s="50" t="s">
        <v>711</v>
      </c>
      <c r="F122" s="50" t="s">
        <v>712</v>
      </c>
      <c r="G122" s="16"/>
      <c r="H122" s="16"/>
      <c r="I122" s="16"/>
    </row>
    <row r="123" spans="1:14" ht="15.75" thickBot="1">
      <c r="A123" s="33"/>
      <c r="B123" s="53"/>
      <c r="C123" s="46"/>
      <c r="D123" s="118" t="s">
        <v>713</v>
      </c>
      <c r="E123" s="118" t="s">
        <v>714</v>
      </c>
      <c r="F123" s="118" t="s">
        <v>715</v>
      </c>
      <c r="G123" s="118" t="s">
        <v>640</v>
      </c>
      <c r="H123" s="118" t="s">
        <v>716</v>
      </c>
      <c r="I123" s="118" t="s">
        <v>151</v>
      </c>
    </row>
    <row r="124" spans="1:14" ht="15.75" thickTop="1">
      <c r="A124" s="33"/>
      <c r="B124" s="133" t="s">
        <v>717</v>
      </c>
      <c r="C124" s="133"/>
      <c r="D124" s="22"/>
      <c r="E124" s="22"/>
      <c r="F124" s="22"/>
      <c r="G124" s="22"/>
      <c r="H124" s="22"/>
      <c r="I124" s="22"/>
    </row>
    <row r="125" spans="1:14">
      <c r="A125" s="33"/>
      <c r="B125" s="64" t="s">
        <v>718</v>
      </c>
      <c r="C125" s="125" t="s">
        <v>284</v>
      </c>
      <c r="D125" s="55" t="s">
        <v>762</v>
      </c>
      <c r="E125" s="55" t="s">
        <v>763</v>
      </c>
      <c r="F125" s="55" t="s">
        <v>764</v>
      </c>
      <c r="G125" s="55" t="s">
        <v>765</v>
      </c>
      <c r="H125" s="55" t="s">
        <v>766</v>
      </c>
      <c r="I125" s="55" t="s">
        <v>767</v>
      </c>
    </row>
    <row r="126" spans="1:14">
      <c r="A126" s="33"/>
      <c r="B126" s="64" t="s">
        <v>723</v>
      </c>
      <c r="C126" s="46"/>
      <c r="D126" s="126">
        <v>-19237</v>
      </c>
      <c r="E126" s="126">
        <v>-55686</v>
      </c>
      <c r="F126" s="126">
        <v>-3991</v>
      </c>
      <c r="G126" s="126">
        <v>-9793</v>
      </c>
      <c r="H126" s="126">
        <v>-14658</v>
      </c>
      <c r="I126" s="126">
        <v>-103365</v>
      </c>
    </row>
    <row r="127" spans="1:14">
      <c r="A127" s="33"/>
      <c r="B127" s="64" t="s">
        <v>724</v>
      </c>
      <c r="C127" s="46"/>
      <c r="D127" s="55" t="s">
        <v>768</v>
      </c>
      <c r="E127" s="55" t="s">
        <v>769</v>
      </c>
      <c r="F127" s="55" t="s">
        <v>770</v>
      </c>
      <c r="G127" s="55" t="s">
        <v>771</v>
      </c>
      <c r="H127" s="55" t="s">
        <v>772</v>
      </c>
      <c r="I127" s="55" t="s">
        <v>773</v>
      </c>
    </row>
    <row r="128" spans="1:14">
      <c r="A128" s="33"/>
      <c r="B128" s="64" t="s">
        <v>731</v>
      </c>
      <c r="C128" s="46"/>
      <c r="D128" s="55" t="s">
        <v>774</v>
      </c>
      <c r="E128" s="126">
        <v>-7839</v>
      </c>
      <c r="F128" s="55" t="s">
        <v>775</v>
      </c>
      <c r="G128" s="55" t="s">
        <v>776</v>
      </c>
      <c r="H128" s="55" t="s">
        <v>777</v>
      </c>
      <c r="I128" s="55" t="s">
        <v>778</v>
      </c>
    </row>
    <row r="129" spans="1:9">
      <c r="A129" s="33"/>
      <c r="B129" s="64" t="s">
        <v>779</v>
      </c>
      <c r="C129" s="46"/>
      <c r="D129" s="56"/>
      <c r="E129" s="56"/>
      <c r="F129" s="56"/>
      <c r="G129" s="56"/>
      <c r="H129" s="56"/>
      <c r="I129" s="56"/>
    </row>
    <row r="130" spans="1:9">
      <c r="A130" s="33"/>
      <c r="B130" s="64" t="s">
        <v>780</v>
      </c>
      <c r="C130" s="46"/>
      <c r="D130" s="126">
        <v>-1897</v>
      </c>
      <c r="E130" s="126">
        <v>-9164</v>
      </c>
      <c r="F130" s="126">
        <v>-4454</v>
      </c>
      <c r="G130" s="126">
        <v>-20639</v>
      </c>
      <c r="H130" s="126">
        <v>-12491</v>
      </c>
      <c r="I130" s="126">
        <v>-48645</v>
      </c>
    </row>
    <row r="131" spans="1:9" ht="15.75" thickBot="1">
      <c r="A131" s="33"/>
      <c r="B131" s="64" t="s">
        <v>781</v>
      </c>
      <c r="C131" s="46"/>
      <c r="D131" s="127" t="s">
        <v>295</v>
      </c>
      <c r="E131" s="57" t="s">
        <v>782</v>
      </c>
      <c r="F131" s="57" t="s">
        <v>783</v>
      </c>
      <c r="G131" s="57" t="s">
        <v>784</v>
      </c>
      <c r="H131" s="57" t="s">
        <v>785</v>
      </c>
      <c r="I131" s="57" t="s">
        <v>786</v>
      </c>
    </row>
    <row r="132" spans="1:9" ht="15.75" thickBot="1">
      <c r="A132" s="33"/>
      <c r="B132" s="64" t="s">
        <v>734</v>
      </c>
      <c r="C132" s="125" t="s">
        <v>284</v>
      </c>
      <c r="D132" s="58" t="s">
        <v>719</v>
      </c>
      <c r="E132" s="58" t="s">
        <v>720</v>
      </c>
      <c r="F132" s="128" t="s">
        <v>295</v>
      </c>
      <c r="G132" s="58" t="s">
        <v>721</v>
      </c>
      <c r="H132" s="58" t="s">
        <v>722</v>
      </c>
      <c r="I132" s="58" t="s">
        <v>701</v>
      </c>
    </row>
    <row r="133" spans="1:9" ht="15.75" thickTop="1">
      <c r="A133" s="33"/>
      <c r="B133" s="53" t="s">
        <v>739</v>
      </c>
      <c r="C133" s="16"/>
      <c r="D133" s="59"/>
      <c r="E133" s="59"/>
      <c r="F133" s="59"/>
      <c r="G133" s="59"/>
      <c r="H133" s="59"/>
      <c r="I133" s="59"/>
    </row>
    <row r="134" spans="1:9">
      <c r="A134" s="33"/>
      <c r="B134" s="53" t="s">
        <v>740</v>
      </c>
      <c r="C134" s="53" t="s">
        <v>284</v>
      </c>
      <c r="D134" s="55" t="s">
        <v>787</v>
      </c>
      <c r="E134" s="55" t="s">
        <v>788</v>
      </c>
      <c r="F134" s="54" t="s">
        <v>295</v>
      </c>
      <c r="G134" s="54" t="s">
        <v>295</v>
      </c>
      <c r="H134" s="54" t="s">
        <v>295</v>
      </c>
      <c r="I134" s="55" t="s">
        <v>789</v>
      </c>
    </row>
    <row r="135" spans="1:9">
      <c r="A135" s="33"/>
      <c r="B135" s="53" t="s">
        <v>741</v>
      </c>
      <c r="C135" s="16"/>
      <c r="D135" s="56"/>
      <c r="E135" s="56"/>
      <c r="F135" s="56"/>
      <c r="G135" s="56"/>
      <c r="H135" s="56"/>
      <c r="I135" s="16"/>
    </row>
    <row r="136" spans="1:9" ht="15.75" thickBot="1">
      <c r="A136" s="33"/>
      <c r="B136" s="53" t="s">
        <v>740</v>
      </c>
      <c r="C136" s="16"/>
      <c r="D136" s="57" t="s">
        <v>790</v>
      </c>
      <c r="E136" s="57" t="s">
        <v>791</v>
      </c>
      <c r="F136" s="127" t="s">
        <v>295</v>
      </c>
      <c r="G136" s="57" t="s">
        <v>721</v>
      </c>
      <c r="H136" s="57" t="s">
        <v>722</v>
      </c>
      <c r="I136" s="57" t="s">
        <v>792</v>
      </c>
    </row>
    <row r="137" spans="1:9" ht="15.75" thickBot="1">
      <c r="A137" s="33"/>
      <c r="B137" s="64" t="s">
        <v>151</v>
      </c>
      <c r="C137" s="53" t="s">
        <v>284</v>
      </c>
      <c r="D137" s="58" t="s">
        <v>719</v>
      </c>
      <c r="E137" s="58" t="s">
        <v>720</v>
      </c>
      <c r="F137" s="128" t="s">
        <v>295</v>
      </c>
      <c r="G137" s="58" t="s">
        <v>721</v>
      </c>
      <c r="H137" s="58" t="s">
        <v>722</v>
      </c>
      <c r="I137" s="58" t="s">
        <v>701</v>
      </c>
    </row>
    <row r="138" spans="1:9" ht="15.75" thickTop="1">
      <c r="A138" s="33"/>
      <c r="B138" s="64" t="s">
        <v>743</v>
      </c>
      <c r="C138" s="16"/>
      <c r="D138" s="59"/>
      <c r="E138" s="59"/>
      <c r="F138" s="59"/>
      <c r="G138" s="59"/>
      <c r="H138" s="59"/>
      <c r="I138" s="59"/>
    </row>
    <row r="139" spans="1:9">
      <c r="A139" s="33"/>
      <c r="B139" s="53" t="s">
        <v>739</v>
      </c>
      <c r="C139" s="16"/>
      <c r="D139" s="16"/>
      <c r="E139" s="16"/>
      <c r="F139" s="16"/>
      <c r="G139" s="16"/>
      <c r="H139" s="16"/>
      <c r="I139" s="16"/>
    </row>
    <row r="140" spans="1:9">
      <c r="A140" s="33"/>
      <c r="B140" s="53" t="s">
        <v>740</v>
      </c>
      <c r="C140" s="53" t="s">
        <v>284</v>
      </c>
      <c r="D140" s="55" t="s">
        <v>635</v>
      </c>
      <c r="E140" s="55" t="s">
        <v>793</v>
      </c>
      <c r="F140" s="54" t="s">
        <v>295</v>
      </c>
      <c r="G140" s="55" t="s">
        <v>642</v>
      </c>
      <c r="H140" s="55" t="s">
        <v>794</v>
      </c>
      <c r="I140" s="55" t="s">
        <v>795</v>
      </c>
    </row>
    <row r="141" spans="1:9">
      <c r="A141" s="33"/>
      <c r="B141" s="53" t="s">
        <v>741</v>
      </c>
      <c r="C141" s="16"/>
      <c r="D141" s="56"/>
      <c r="E141" s="56"/>
      <c r="F141" s="56"/>
      <c r="G141" s="56"/>
      <c r="H141" s="56"/>
      <c r="I141" s="16"/>
    </row>
    <row r="142" spans="1:9" ht="15.75" thickBot="1">
      <c r="A142" s="33"/>
      <c r="B142" s="53" t="s">
        <v>740</v>
      </c>
      <c r="C142" s="53" t="s">
        <v>284</v>
      </c>
      <c r="D142" s="57" t="s">
        <v>796</v>
      </c>
      <c r="E142" s="57" t="s">
        <v>797</v>
      </c>
      <c r="F142" s="127" t="s">
        <v>295</v>
      </c>
      <c r="G142" s="57" t="s">
        <v>798</v>
      </c>
      <c r="H142" s="57" t="s">
        <v>799</v>
      </c>
      <c r="I142" s="57" t="s">
        <v>800</v>
      </c>
    </row>
    <row r="143" spans="1:9" ht="15.75" thickBot="1">
      <c r="A143" s="33"/>
      <c r="B143" s="64" t="s">
        <v>151</v>
      </c>
      <c r="C143" s="53" t="s">
        <v>284</v>
      </c>
      <c r="D143" s="58" t="s">
        <v>590</v>
      </c>
      <c r="E143" s="58" t="s">
        <v>801</v>
      </c>
      <c r="F143" s="128" t="s">
        <v>295</v>
      </c>
      <c r="G143" s="58" t="s">
        <v>600</v>
      </c>
      <c r="H143" s="58" t="s">
        <v>802</v>
      </c>
      <c r="I143" s="58" t="s">
        <v>609</v>
      </c>
    </row>
    <row r="144" spans="1:9" ht="16.5" thickTop="1" thickBot="1">
      <c r="A144" s="33"/>
      <c r="B144" s="64" t="s">
        <v>751</v>
      </c>
      <c r="C144" s="125" t="s">
        <v>284</v>
      </c>
      <c r="D144" s="129" t="s">
        <v>803</v>
      </c>
      <c r="E144" s="130" t="s">
        <v>804</v>
      </c>
      <c r="F144" s="129" t="s">
        <v>803</v>
      </c>
      <c r="G144" s="129" t="s">
        <v>295</v>
      </c>
      <c r="H144" s="129" t="s">
        <v>295</v>
      </c>
      <c r="I144" s="130" t="s">
        <v>804</v>
      </c>
    </row>
    <row r="145" spans="1:14" ht="15.75" thickTop="1">
      <c r="A145" s="33"/>
      <c r="B145" s="64" t="s">
        <v>779</v>
      </c>
      <c r="C145" s="46"/>
      <c r="D145" s="131"/>
      <c r="E145" s="131"/>
      <c r="F145" s="131"/>
      <c r="G145" s="131"/>
      <c r="H145" s="131"/>
      <c r="I145" s="131"/>
    </row>
    <row r="146" spans="1:14" ht="15.75" thickBot="1">
      <c r="A146" s="33"/>
      <c r="B146" s="64" t="s">
        <v>805</v>
      </c>
      <c r="C146" s="125" t="s">
        <v>284</v>
      </c>
      <c r="D146" s="132" t="s">
        <v>806</v>
      </c>
      <c r="E146" s="132" t="s">
        <v>807</v>
      </c>
      <c r="F146" s="132" t="s">
        <v>808</v>
      </c>
      <c r="G146" s="132" t="s">
        <v>809</v>
      </c>
      <c r="H146" s="132" t="s">
        <v>810</v>
      </c>
      <c r="I146" s="132" t="s">
        <v>811</v>
      </c>
    </row>
    <row r="147" spans="1:14" ht="16.5" thickTop="1" thickBot="1">
      <c r="A147" s="33"/>
      <c r="B147" s="64" t="s">
        <v>779</v>
      </c>
      <c r="C147" s="125" t="s">
        <v>284</v>
      </c>
      <c r="D147" s="129" t="s">
        <v>803</v>
      </c>
      <c r="E147" s="130" t="s">
        <v>812</v>
      </c>
      <c r="F147" s="130" t="s">
        <v>813</v>
      </c>
      <c r="G147" s="129" t="s">
        <v>803</v>
      </c>
      <c r="H147" s="129" t="s">
        <v>295</v>
      </c>
      <c r="I147" s="130" t="s">
        <v>814</v>
      </c>
    </row>
    <row r="148" spans="1:14" ht="16.5" thickTop="1" thickBot="1">
      <c r="A148" s="33"/>
      <c r="B148" s="64" t="s">
        <v>759</v>
      </c>
      <c r="C148" s="125" t="s">
        <v>284</v>
      </c>
      <c r="D148" s="129" t="s">
        <v>295</v>
      </c>
      <c r="E148" s="129" t="s">
        <v>295</v>
      </c>
      <c r="F148" s="129" t="s">
        <v>295</v>
      </c>
      <c r="G148" s="129" t="s">
        <v>295</v>
      </c>
      <c r="H148" s="130" t="s">
        <v>815</v>
      </c>
      <c r="I148" s="130" t="s">
        <v>815</v>
      </c>
    </row>
    <row r="149" spans="1:14" ht="15.75" thickTop="1">
      <c r="A149" s="33"/>
      <c r="B149" s="71"/>
      <c r="C149" s="71"/>
      <c r="D149" s="71"/>
      <c r="E149" s="71"/>
      <c r="F149" s="71"/>
      <c r="G149" s="71"/>
      <c r="H149" s="71"/>
      <c r="I149" s="71"/>
      <c r="J149" s="71"/>
      <c r="K149" s="71"/>
      <c r="L149" s="71"/>
      <c r="M149" s="71"/>
      <c r="N149" s="71"/>
    </row>
    <row r="150" spans="1:14">
      <c r="A150" s="33"/>
      <c r="B150" s="71"/>
      <c r="C150" s="71"/>
      <c r="D150" s="71"/>
      <c r="E150" s="71"/>
      <c r="F150" s="71"/>
      <c r="G150" s="71"/>
      <c r="H150" s="71"/>
      <c r="I150" s="71"/>
      <c r="J150" s="71"/>
      <c r="K150" s="71"/>
      <c r="L150" s="71"/>
      <c r="M150" s="71"/>
      <c r="N150" s="71"/>
    </row>
    <row r="151" spans="1:14">
      <c r="A151" s="33"/>
      <c r="B151" s="35"/>
      <c r="C151" s="35"/>
      <c r="D151" s="35"/>
      <c r="E151" s="35"/>
      <c r="F151" s="35"/>
      <c r="G151" s="35"/>
      <c r="H151" s="35"/>
      <c r="I151" s="35"/>
      <c r="J151" s="35"/>
      <c r="K151" s="35"/>
      <c r="L151" s="35"/>
      <c r="M151" s="35"/>
      <c r="N151" s="35"/>
    </row>
    <row r="152" spans="1:14">
      <c r="A152" s="33"/>
      <c r="B152" s="32"/>
      <c r="C152" s="32"/>
      <c r="D152" s="32"/>
      <c r="E152" s="32"/>
      <c r="F152" s="32"/>
      <c r="G152" s="32"/>
      <c r="H152" s="32"/>
      <c r="I152" s="32"/>
      <c r="J152" s="32"/>
      <c r="K152" s="32"/>
      <c r="L152" s="32"/>
      <c r="M152" s="32"/>
      <c r="N152" s="32"/>
    </row>
    <row r="153" spans="1:14">
      <c r="A153" s="33"/>
      <c r="B153" s="32"/>
      <c r="C153" s="32"/>
      <c r="D153" s="32"/>
      <c r="E153" s="32"/>
      <c r="F153" s="32"/>
      <c r="G153" s="32"/>
      <c r="H153" s="32"/>
      <c r="I153" s="32"/>
      <c r="J153" s="32"/>
      <c r="K153" s="32"/>
      <c r="L153" s="32"/>
      <c r="M153" s="32"/>
      <c r="N153" s="32"/>
    </row>
    <row r="154" spans="1:14">
      <c r="A154" s="33"/>
      <c r="B154" s="32"/>
      <c r="C154" s="32"/>
      <c r="D154" s="32"/>
      <c r="E154" s="32"/>
      <c r="F154" s="32"/>
      <c r="G154" s="32"/>
      <c r="H154" s="32"/>
      <c r="I154" s="32"/>
      <c r="J154" s="32"/>
      <c r="K154" s="32"/>
      <c r="L154" s="32"/>
      <c r="M154" s="32"/>
      <c r="N154" s="32"/>
    </row>
    <row r="155" spans="1:14">
      <c r="A155" s="33"/>
      <c r="B155" s="35" t="s">
        <v>816</v>
      </c>
      <c r="C155" s="35"/>
      <c r="D155" s="35"/>
      <c r="E155" s="35"/>
      <c r="F155" s="35"/>
      <c r="G155" s="35"/>
      <c r="H155" s="35"/>
      <c r="I155" s="35"/>
      <c r="J155" s="35"/>
      <c r="K155" s="35"/>
      <c r="L155" s="35"/>
      <c r="M155" s="35"/>
      <c r="N155" s="35"/>
    </row>
    <row r="156" spans="1:14">
      <c r="A156" s="33"/>
      <c r="B156" s="71"/>
      <c r="C156" s="71"/>
      <c r="D156" s="71"/>
      <c r="E156" s="71"/>
      <c r="F156" s="71"/>
      <c r="G156" s="71"/>
      <c r="H156" s="71"/>
      <c r="I156" s="71"/>
      <c r="J156" s="71"/>
      <c r="K156" s="71"/>
      <c r="L156" s="71"/>
      <c r="M156" s="71"/>
      <c r="N156" s="71"/>
    </row>
    <row r="157" spans="1:14">
      <c r="A157" s="33"/>
      <c r="B157" s="17"/>
      <c r="C157" s="16"/>
      <c r="D157" s="16"/>
      <c r="E157" s="16"/>
      <c r="F157" s="16"/>
      <c r="G157" s="16"/>
      <c r="H157" s="16"/>
      <c r="I157" s="16"/>
    </row>
    <row r="158" spans="1:14">
      <c r="A158" s="33"/>
      <c r="B158" s="53"/>
      <c r="C158" s="16"/>
      <c r="D158" s="16"/>
      <c r="E158" s="16"/>
      <c r="F158" s="16"/>
      <c r="G158" s="16"/>
      <c r="H158" s="16"/>
      <c r="I158" s="16"/>
    </row>
    <row r="159" spans="1:14">
      <c r="A159" s="33"/>
      <c r="B159" s="53"/>
      <c r="C159" s="46"/>
      <c r="D159" s="50" t="s">
        <v>708</v>
      </c>
      <c r="E159" s="50" t="s">
        <v>709</v>
      </c>
      <c r="F159" s="16"/>
      <c r="G159" s="16"/>
      <c r="H159" s="16"/>
      <c r="I159" s="16"/>
    </row>
    <row r="160" spans="1:14">
      <c r="A160" s="33"/>
      <c r="B160" s="53"/>
      <c r="C160" s="46"/>
      <c r="D160" s="50" t="s">
        <v>710</v>
      </c>
      <c r="E160" s="50" t="s">
        <v>711</v>
      </c>
      <c r="F160" s="50" t="s">
        <v>712</v>
      </c>
      <c r="G160" s="16"/>
      <c r="H160" s="16"/>
      <c r="I160" s="16"/>
    </row>
    <row r="161" spans="1:9" ht="15.75" thickBot="1">
      <c r="A161" s="33"/>
      <c r="B161" s="53"/>
      <c r="C161" s="46"/>
      <c r="D161" s="118" t="s">
        <v>713</v>
      </c>
      <c r="E161" s="118" t="s">
        <v>714</v>
      </c>
      <c r="F161" s="118" t="s">
        <v>715</v>
      </c>
      <c r="G161" s="118" t="s">
        <v>640</v>
      </c>
      <c r="H161" s="118" t="s">
        <v>716</v>
      </c>
      <c r="I161" s="118" t="s">
        <v>151</v>
      </c>
    </row>
    <row r="162" spans="1:9" ht="15.75" thickTop="1">
      <c r="A162" s="33"/>
      <c r="B162" s="133" t="s">
        <v>717</v>
      </c>
      <c r="C162" s="133"/>
      <c r="D162" s="22"/>
      <c r="E162" s="22"/>
      <c r="F162" s="22"/>
      <c r="G162" s="22"/>
      <c r="H162" s="22"/>
      <c r="I162" s="22"/>
    </row>
    <row r="163" spans="1:9">
      <c r="A163" s="33"/>
      <c r="B163" s="64" t="s">
        <v>718</v>
      </c>
      <c r="C163" s="125" t="s">
        <v>284</v>
      </c>
      <c r="D163" s="55" t="s">
        <v>817</v>
      </c>
      <c r="E163" s="55" t="s">
        <v>818</v>
      </c>
      <c r="F163" s="55" t="s">
        <v>819</v>
      </c>
      <c r="G163" s="55" t="s">
        <v>820</v>
      </c>
      <c r="H163" s="55" t="s">
        <v>821</v>
      </c>
      <c r="I163" s="55" t="s">
        <v>822</v>
      </c>
    </row>
    <row r="164" spans="1:9">
      <c r="A164" s="33"/>
      <c r="B164" s="64" t="s">
        <v>723</v>
      </c>
      <c r="C164" s="46"/>
      <c r="D164" s="126">
        <v>-8205</v>
      </c>
      <c r="E164" s="126">
        <v>-43266</v>
      </c>
      <c r="F164" s="126">
        <v>-8083</v>
      </c>
      <c r="G164" s="126">
        <v>-26894</v>
      </c>
      <c r="H164" s="126">
        <v>-25301</v>
      </c>
      <c r="I164" s="126">
        <v>-111749</v>
      </c>
    </row>
    <row r="165" spans="1:9">
      <c r="A165" s="33"/>
      <c r="B165" s="64" t="s">
        <v>724</v>
      </c>
      <c r="C165" s="46"/>
      <c r="D165" s="55" t="s">
        <v>823</v>
      </c>
      <c r="E165" s="55" t="s">
        <v>824</v>
      </c>
      <c r="F165" s="55" t="s">
        <v>825</v>
      </c>
      <c r="G165" s="55" t="s">
        <v>826</v>
      </c>
      <c r="H165" s="55" t="s">
        <v>827</v>
      </c>
      <c r="I165" s="55" t="s">
        <v>642</v>
      </c>
    </row>
    <row r="166" spans="1:9">
      <c r="A166" s="33"/>
      <c r="B166" s="64" t="s">
        <v>731</v>
      </c>
      <c r="C166" s="46"/>
      <c r="D166" s="55" t="s">
        <v>828</v>
      </c>
      <c r="E166" s="55" t="s">
        <v>829</v>
      </c>
      <c r="F166" s="54" t="s">
        <v>830</v>
      </c>
      <c r="G166" s="54" t="s">
        <v>830</v>
      </c>
      <c r="H166" s="54" t="s">
        <v>830</v>
      </c>
      <c r="I166" s="55" t="s">
        <v>831</v>
      </c>
    </row>
    <row r="167" spans="1:9">
      <c r="A167" s="33"/>
      <c r="B167" s="64" t="s">
        <v>832</v>
      </c>
      <c r="C167" s="46"/>
      <c r="D167" s="54" t="s">
        <v>833</v>
      </c>
      <c r="E167" s="54" t="s">
        <v>830</v>
      </c>
      <c r="F167" s="54" t="s">
        <v>830</v>
      </c>
      <c r="G167" s="54" t="s">
        <v>834</v>
      </c>
      <c r="H167" s="54" t="s">
        <v>830</v>
      </c>
      <c r="I167" s="54" t="s">
        <v>295</v>
      </c>
    </row>
    <row r="168" spans="1:9" ht="15.75" thickBot="1">
      <c r="A168" s="33"/>
      <c r="B168" s="64" t="s">
        <v>835</v>
      </c>
      <c r="C168" s="46"/>
      <c r="D168" s="127" t="s">
        <v>830</v>
      </c>
      <c r="E168" s="127" t="s">
        <v>830</v>
      </c>
      <c r="F168" s="57" t="s">
        <v>836</v>
      </c>
      <c r="G168" s="57" t="s">
        <v>837</v>
      </c>
      <c r="H168" s="57" t="s">
        <v>838</v>
      </c>
      <c r="I168" s="57" t="s">
        <v>490</v>
      </c>
    </row>
    <row r="169" spans="1:9" ht="15.75" thickBot="1">
      <c r="A169" s="33"/>
      <c r="B169" s="64" t="s">
        <v>734</v>
      </c>
      <c r="C169" s="125" t="s">
        <v>284</v>
      </c>
      <c r="D169" s="58" t="s">
        <v>762</v>
      </c>
      <c r="E169" s="58" t="s">
        <v>763</v>
      </c>
      <c r="F169" s="58" t="s">
        <v>764</v>
      </c>
      <c r="G169" s="58" t="s">
        <v>765</v>
      </c>
      <c r="H169" s="58" t="s">
        <v>766</v>
      </c>
      <c r="I169" s="58" t="s">
        <v>767</v>
      </c>
    </row>
    <row r="170" spans="1:9" ht="15.75" thickTop="1">
      <c r="A170" s="33"/>
      <c r="B170" s="53" t="s">
        <v>739</v>
      </c>
      <c r="C170" s="16"/>
      <c r="D170" s="59"/>
      <c r="E170" s="59"/>
      <c r="F170" s="59"/>
      <c r="G170" s="59"/>
      <c r="H170" s="59"/>
      <c r="I170" s="59"/>
    </row>
    <row r="171" spans="1:9">
      <c r="A171" s="33"/>
      <c r="B171" s="53" t="s">
        <v>740</v>
      </c>
      <c r="C171" s="16"/>
      <c r="D171" s="55" t="s">
        <v>839</v>
      </c>
      <c r="E171" s="55" t="s">
        <v>840</v>
      </c>
      <c r="F171" s="55" t="s">
        <v>841</v>
      </c>
      <c r="G171" s="55" t="s">
        <v>842</v>
      </c>
      <c r="H171" s="55" t="s">
        <v>843</v>
      </c>
      <c r="I171" s="55" t="s">
        <v>844</v>
      </c>
    </row>
    <row r="172" spans="1:9">
      <c r="A172" s="33"/>
      <c r="B172" s="53" t="s">
        <v>741</v>
      </c>
      <c r="C172" s="16"/>
      <c r="D172" s="56"/>
      <c r="E172" s="56"/>
      <c r="F172" s="56"/>
      <c r="G172" s="56"/>
      <c r="H172" s="56"/>
      <c r="I172" s="16"/>
    </row>
    <row r="173" spans="1:9" ht="15.75" thickBot="1">
      <c r="A173" s="33"/>
      <c r="B173" s="53" t="s">
        <v>740</v>
      </c>
      <c r="C173" s="16"/>
      <c r="D173" s="57" t="s">
        <v>845</v>
      </c>
      <c r="E173" s="57" t="s">
        <v>846</v>
      </c>
      <c r="F173" s="57" t="s">
        <v>847</v>
      </c>
      <c r="G173" s="57" t="s">
        <v>848</v>
      </c>
      <c r="H173" s="57" t="s">
        <v>849</v>
      </c>
      <c r="I173" s="57" t="s">
        <v>850</v>
      </c>
    </row>
    <row r="174" spans="1:9" ht="15.75" thickBot="1">
      <c r="A174" s="33"/>
      <c r="B174" s="64" t="s">
        <v>151</v>
      </c>
      <c r="C174" s="16"/>
      <c r="D174" s="58" t="s">
        <v>762</v>
      </c>
      <c r="E174" s="58" t="s">
        <v>763</v>
      </c>
      <c r="F174" s="58" t="s">
        <v>764</v>
      </c>
      <c r="G174" s="58" t="s">
        <v>765</v>
      </c>
      <c r="H174" s="58" t="s">
        <v>766</v>
      </c>
      <c r="I174" s="58" t="s">
        <v>767</v>
      </c>
    </row>
    <row r="175" spans="1:9" ht="15.75" thickTop="1">
      <c r="A175" s="33"/>
      <c r="B175" s="64" t="s">
        <v>743</v>
      </c>
      <c r="C175" s="16"/>
      <c r="D175" s="59"/>
      <c r="E175" s="59"/>
      <c r="F175" s="59"/>
      <c r="G175" s="59"/>
      <c r="H175" s="59"/>
      <c r="I175" s="59"/>
    </row>
    <row r="176" spans="1:9">
      <c r="A176" s="33"/>
      <c r="B176" s="53" t="s">
        <v>739</v>
      </c>
      <c r="C176" s="16"/>
      <c r="D176" s="16"/>
      <c r="E176" s="16"/>
      <c r="F176" s="16"/>
      <c r="G176" s="16"/>
      <c r="H176" s="16"/>
      <c r="I176" s="16"/>
    </row>
    <row r="177" spans="1:14">
      <c r="A177" s="33"/>
      <c r="B177" s="53" t="s">
        <v>740</v>
      </c>
      <c r="C177" s="53" t="s">
        <v>284</v>
      </c>
      <c r="D177" s="55" t="s">
        <v>851</v>
      </c>
      <c r="E177" s="55" t="s">
        <v>852</v>
      </c>
      <c r="F177" s="55" t="s">
        <v>853</v>
      </c>
      <c r="G177" s="55" t="s">
        <v>854</v>
      </c>
      <c r="H177" s="55" t="s">
        <v>855</v>
      </c>
      <c r="I177" s="55" t="s">
        <v>856</v>
      </c>
    </row>
    <row r="178" spans="1:14">
      <c r="A178" s="33"/>
      <c r="B178" s="53" t="s">
        <v>741</v>
      </c>
      <c r="C178" s="16"/>
      <c r="D178" s="56"/>
      <c r="E178" s="56"/>
      <c r="F178" s="56"/>
      <c r="G178" s="56"/>
      <c r="H178" s="56"/>
      <c r="I178" s="16"/>
    </row>
    <row r="179" spans="1:14" ht="15.75" thickBot="1">
      <c r="A179" s="33"/>
      <c r="B179" s="53" t="s">
        <v>740</v>
      </c>
      <c r="C179" s="53" t="s">
        <v>284</v>
      </c>
      <c r="D179" s="57" t="s">
        <v>857</v>
      </c>
      <c r="E179" s="57" t="s">
        <v>858</v>
      </c>
      <c r="F179" s="57" t="s">
        <v>859</v>
      </c>
      <c r="G179" s="57" t="s">
        <v>860</v>
      </c>
      <c r="H179" s="57" t="s">
        <v>861</v>
      </c>
      <c r="I179" s="57" t="s">
        <v>862</v>
      </c>
    </row>
    <row r="180" spans="1:14" ht="15.75" thickBot="1">
      <c r="A180" s="33"/>
      <c r="B180" s="64" t="s">
        <v>151</v>
      </c>
      <c r="C180" s="16"/>
      <c r="D180" s="58" t="s">
        <v>863</v>
      </c>
      <c r="E180" s="58" t="s">
        <v>864</v>
      </c>
      <c r="F180" s="58" t="s">
        <v>865</v>
      </c>
      <c r="G180" s="58" t="s">
        <v>866</v>
      </c>
      <c r="H180" s="58" t="s">
        <v>867</v>
      </c>
      <c r="I180" s="58" t="s">
        <v>868</v>
      </c>
    </row>
    <row r="181" spans="1:14" ht="16.5" thickTop="1" thickBot="1">
      <c r="A181" s="33"/>
      <c r="B181" s="64" t="s">
        <v>869</v>
      </c>
      <c r="C181" s="125" t="s">
        <v>284</v>
      </c>
      <c r="D181" s="129" t="s">
        <v>803</v>
      </c>
      <c r="E181" s="129" t="s">
        <v>295</v>
      </c>
      <c r="F181" s="129" t="s">
        <v>803</v>
      </c>
      <c r="G181" s="129" t="s">
        <v>295</v>
      </c>
      <c r="H181" s="130" t="s">
        <v>870</v>
      </c>
      <c r="I181" s="130" t="s">
        <v>870</v>
      </c>
    </row>
    <row r="182" spans="1:14" ht="16.5" thickTop="1" thickBot="1">
      <c r="A182" s="33"/>
      <c r="B182" s="64" t="s">
        <v>751</v>
      </c>
      <c r="C182" s="125" t="s">
        <v>284</v>
      </c>
      <c r="D182" s="129" t="s">
        <v>803</v>
      </c>
      <c r="E182" s="130" t="s">
        <v>871</v>
      </c>
      <c r="F182" s="129" t="s">
        <v>295</v>
      </c>
      <c r="G182" s="129" t="s">
        <v>872</v>
      </c>
      <c r="H182" s="130" t="s">
        <v>873</v>
      </c>
      <c r="I182" s="130" t="s">
        <v>874</v>
      </c>
    </row>
    <row r="183" spans="1:14" ht="16.5" thickTop="1" thickBot="1">
      <c r="A183" s="33"/>
      <c r="B183" s="64" t="s">
        <v>875</v>
      </c>
      <c r="C183" s="125" t="s">
        <v>284</v>
      </c>
      <c r="D183" s="129" t="s">
        <v>295</v>
      </c>
      <c r="E183" s="130" t="s">
        <v>876</v>
      </c>
      <c r="F183" s="129" t="s">
        <v>295</v>
      </c>
      <c r="G183" s="129" t="s">
        <v>295</v>
      </c>
      <c r="H183" s="130" t="s">
        <v>877</v>
      </c>
      <c r="I183" s="130" t="s">
        <v>878</v>
      </c>
    </row>
    <row r="184" spans="1:14" ht="16.5" thickTop="1">
      <c r="A184" s="33"/>
      <c r="B184" s="176"/>
      <c r="C184" s="176"/>
      <c r="D184" s="176"/>
      <c r="E184" s="176"/>
      <c r="F184" s="176"/>
      <c r="G184" s="176"/>
      <c r="H184" s="176"/>
      <c r="I184" s="176"/>
      <c r="J184" s="176"/>
      <c r="K184" s="176"/>
      <c r="L184" s="176"/>
      <c r="M184" s="176"/>
      <c r="N184" s="176"/>
    </row>
    <row r="185" spans="1:14">
      <c r="A185" s="33"/>
      <c r="B185" s="42"/>
      <c r="C185" s="42"/>
      <c r="D185" s="42"/>
      <c r="E185" s="42"/>
      <c r="F185" s="42"/>
      <c r="G185" s="42"/>
      <c r="H185" s="42"/>
      <c r="I185" s="42"/>
      <c r="J185" s="42"/>
      <c r="K185" s="42"/>
      <c r="L185" s="42"/>
      <c r="M185" s="42"/>
      <c r="N185" s="42"/>
    </row>
    <row r="186" spans="1:14" ht="15" customHeight="1">
      <c r="A186" s="33" t="s">
        <v>2088</v>
      </c>
      <c r="B186" s="32" t="s">
        <v>10</v>
      </c>
      <c r="C186" s="32"/>
      <c r="D186" s="32"/>
      <c r="E186" s="32"/>
      <c r="F186" s="32"/>
      <c r="G186" s="32"/>
      <c r="H186" s="32"/>
      <c r="I186" s="32"/>
      <c r="J186" s="32"/>
      <c r="K186" s="32"/>
      <c r="L186" s="32"/>
      <c r="M186" s="32"/>
      <c r="N186" s="32"/>
    </row>
    <row r="187" spans="1:14">
      <c r="A187" s="33"/>
      <c r="B187" s="17"/>
      <c r="C187" s="16"/>
      <c r="D187" s="16"/>
      <c r="E187" s="16"/>
      <c r="F187" s="16"/>
      <c r="G187" s="16"/>
      <c r="H187" s="16"/>
      <c r="I187" s="16"/>
      <c r="J187" s="16"/>
    </row>
    <row r="188" spans="1:14" ht="15.75" thickBot="1">
      <c r="A188" s="33"/>
      <c r="B188" s="18"/>
      <c r="C188" s="46"/>
      <c r="D188" s="134"/>
      <c r="E188" s="134"/>
      <c r="F188" s="134"/>
      <c r="G188" s="16"/>
      <c r="H188" s="134"/>
      <c r="I188" s="134"/>
      <c r="J188" s="134"/>
    </row>
    <row r="189" spans="1:14" ht="16.5" thickTop="1" thickBot="1">
      <c r="A189" s="33"/>
      <c r="B189" s="18"/>
      <c r="C189" s="46"/>
      <c r="D189" s="149" t="s">
        <v>882</v>
      </c>
      <c r="E189" s="149"/>
      <c r="F189" s="149"/>
      <c r="G189" s="16"/>
      <c r="H189" s="149" t="s">
        <v>883</v>
      </c>
      <c r="I189" s="149"/>
      <c r="J189" s="149"/>
    </row>
    <row r="190" spans="1:14" ht="15.75" thickTop="1">
      <c r="A190" s="33"/>
      <c r="B190" s="18"/>
      <c r="C190" s="46"/>
      <c r="D190" s="22"/>
      <c r="E190" s="135" t="s">
        <v>884</v>
      </c>
      <c r="F190" s="22"/>
      <c r="G190" s="16"/>
      <c r="H190" s="22"/>
      <c r="I190" s="135" t="s">
        <v>884</v>
      </c>
      <c r="J190" s="22"/>
    </row>
    <row r="191" spans="1:14">
      <c r="A191" s="33"/>
      <c r="B191" s="18"/>
      <c r="C191" s="46"/>
      <c r="D191" s="105" t="s">
        <v>885</v>
      </c>
      <c r="E191" s="105" t="s">
        <v>886</v>
      </c>
      <c r="F191" s="105" t="s">
        <v>887</v>
      </c>
      <c r="G191" s="16"/>
      <c r="H191" s="105" t="s">
        <v>885</v>
      </c>
      <c r="I191" s="105" t="s">
        <v>886</v>
      </c>
      <c r="J191" s="105" t="s">
        <v>887</v>
      </c>
    </row>
    <row r="192" spans="1:14" ht="15.75" thickBot="1">
      <c r="A192" s="33"/>
      <c r="B192" s="18"/>
      <c r="C192" s="46"/>
      <c r="D192" s="107" t="s">
        <v>888</v>
      </c>
      <c r="E192" s="107" t="s">
        <v>889</v>
      </c>
      <c r="F192" s="107" t="s">
        <v>890</v>
      </c>
      <c r="G192" s="16"/>
      <c r="H192" s="107" t="s">
        <v>888</v>
      </c>
      <c r="I192" s="107" t="s">
        <v>889</v>
      </c>
      <c r="J192" s="107" t="s">
        <v>890</v>
      </c>
    </row>
    <row r="193" spans="1:10" ht="15.75" thickTop="1">
      <c r="A193" s="33"/>
      <c r="B193" s="108" t="s">
        <v>891</v>
      </c>
      <c r="C193" s="46"/>
      <c r="D193" s="22"/>
      <c r="E193" s="22"/>
      <c r="F193" s="22"/>
      <c r="G193" s="16"/>
      <c r="H193" s="22"/>
      <c r="I193" s="22"/>
      <c r="J193" s="22"/>
    </row>
    <row r="194" spans="1:10">
      <c r="A194" s="33"/>
      <c r="B194" s="108" t="s">
        <v>588</v>
      </c>
      <c r="C194" s="109" t="s">
        <v>284</v>
      </c>
      <c r="D194" s="113" t="s">
        <v>892</v>
      </c>
      <c r="E194" s="113" t="s">
        <v>893</v>
      </c>
      <c r="F194" s="113" t="s">
        <v>735</v>
      </c>
      <c r="G194" s="16"/>
      <c r="H194" s="113" t="s">
        <v>894</v>
      </c>
      <c r="I194" s="113" t="s">
        <v>895</v>
      </c>
      <c r="J194" s="113" t="s">
        <v>787</v>
      </c>
    </row>
    <row r="195" spans="1:10">
      <c r="A195" s="33"/>
      <c r="B195" s="108" t="s">
        <v>591</v>
      </c>
      <c r="C195" s="46"/>
      <c r="D195" s="16"/>
      <c r="E195" s="16"/>
      <c r="F195" s="16"/>
      <c r="G195" s="16"/>
      <c r="H195" s="16"/>
      <c r="I195" s="16"/>
      <c r="J195" s="16"/>
    </row>
    <row r="196" spans="1:10">
      <c r="A196" s="33"/>
      <c r="B196" s="88" t="s">
        <v>896</v>
      </c>
      <c r="C196" s="46"/>
      <c r="D196" s="112" t="s">
        <v>295</v>
      </c>
      <c r="E196" s="112" t="s">
        <v>295</v>
      </c>
      <c r="F196" s="112" t="s">
        <v>295</v>
      </c>
      <c r="G196" s="16"/>
      <c r="H196" s="113" t="s">
        <v>897</v>
      </c>
      <c r="I196" s="113" t="s">
        <v>898</v>
      </c>
      <c r="J196" s="113" t="s">
        <v>899</v>
      </c>
    </row>
    <row r="197" spans="1:10">
      <c r="A197" s="33"/>
      <c r="B197" s="88" t="s">
        <v>663</v>
      </c>
      <c r="C197" s="46"/>
      <c r="D197" s="112" t="s">
        <v>295</v>
      </c>
      <c r="E197" s="112" t="s">
        <v>295</v>
      </c>
      <c r="F197" s="112" t="s">
        <v>295</v>
      </c>
      <c r="G197" s="16"/>
      <c r="H197" s="113" t="s">
        <v>900</v>
      </c>
      <c r="I197" s="113" t="s">
        <v>901</v>
      </c>
      <c r="J197" s="113" t="s">
        <v>902</v>
      </c>
    </row>
    <row r="198" spans="1:10">
      <c r="A198" s="33"/>
      <c r="B198" s="108" t="s">
        <v>640</v>
      </c>
      <c r="C198" s="46"/>
      <c r="D198" s="113" t="s">
        <v>903</v>
      </c>
      <c r="E198" s="113" t="s">
        <v>904</v>
      </c>
      <c r="F198" s="113" t="s">
        <v>903</v>
      </c>
      <c r="G198" s="16"/>
      <c r="H198" s="112" t="s">
        <v>295</v>
      </c>
      <c r="I198" s="112" t="s">
        <v>295</v>
      </c>
      <c r="J198" s="112" t="s">
        <v>295</v>
      </c>
    </row>
    <row r="199" spans="1:10">
      <c r="A199" s="33"/>
      <c r="B199" s="108" t="s">
        <v>601</v>
      </c>
      <c r="C199" s="46"/>
      <c r="D199" s="16"/>
      <c r="E199" s="16"/>
      <c r="F199" s="16"/>
      <c r="G199" s="16"/>
      <c r="H199" s="16"/>
      <c r="I199" s="16"/>
      <c r="J199" s="16"/>
    </row>
    <row r="200" spans="1:10">
      <c r="A200" s="33"/>
      <c r="B200" s="88" t="s">
        <v>671</v>
      </c>
      <c r="C200" s="46"/>
      <c r="D200" s="112" t="s">
        <v>295</v>
      </c>
      <c r="E200" s="112" t="s">
        <v>295</v>
      </c>
      <c r="F200" s="112" t="s">
        <v>295</v>
      </c>
      <c r="G200" s="16"/>
      <c r="H200" s="112" t="s">
        <v>295</v>
      </c>
      <c r="I200" s="112" t="s">
        <v>295</v>
      </c>
      <c r="J200" s="112" t="s">
        <v>295</v>
      </c>
    </row>
    <row r="201" spans="1:10" ht="15.75" thickBot="1">
      <c r="A201" s="33"/>
      <c r="B201" s="88" t="s">
        <v>672</v>
      </c>
      <c r="C201" s="46"/>
      <c r="D201" s="136" t="s">
        <v>295</v>
      </c>
      <c r="E201" s="136" t="s">
        <v>295</v>
      </c>
      <c r="F201" s="136" t="s">
        <v>295</v>
      </c>
      <c r="G201" s="16"/>
      <c r="H201" s="136" t="s">
        <v>295</v>
      </c>
      <c r="I201" s="136" t="s">
        <v>295</v>
      </c>
      <c r="J201" s="136" t="s">
        <v>295</v>
      </c>
    </row>
    <row r="202" spans="1:10" ht="16.5" thickTop="1" thickBot="1">
      <c r="A202" s="33"/>
      <c r="B202" s="108" t="s">
        <v>905</v>
      </c>
      <c r="C202" s="109" t="s">
        <v>284</v>
      </c>
      <c r="D202" s="137" t="s">
        <v>906</v>
      </c>
      <c r="E202" s="137" t="s">
        <v>907</v>
      </c>
      <c r="F202" s="137" t="s">
        <v>908</v>
      </c>
      <c r="G202" s="16"/>
      <c r="H202" s="137" t="s">
        <v>909</v>
      </c>
      <c r="I202" s="137" t="s">
        <v>910</v>
      </c>
      <c r="J202" s="137" t="s">
        <v>789</v>
      </c>
    </row>
    <row r="203" spans="1:10" ht="15.75" thickTop="1">
      <c r="A203" s="33"/>
      <c r="B203" s="108" t="s">
        <v>911</v>
      </c>
      <c r="C203" s="46"/>
      <c r="D203" s="22"/>
      <c r="E203" s="22"/>
      <c r="F203" s="22"/>
      <c r="G203" s="16"/>
      <c r="H203" s="22"/>
      <c r="I203" s="22"/>
      <c r="J203" s="22"/>
    </row>
    <row r="204" spans="1:10">
      <c r="A204" s="33"/>
      <c r="B204" s="108" t="s">
        <v>588</v>
      </c>
      <c r="C204" s="109" t="s">
        <v>284</v>
      </c>
      <c r="D204" s="113" t="s">
        <v>912</v>
      </c>
      <c r="E204" s="113" t="s">
        <v>913</v>
      </c>
      <c r="F204" s="112" t="s">
        <v>295</v>
      </c>
      <c r="G204" s="16"/>
      <c r="H204" s="113" t="s">
        <v>912</v>
      </c>
      <c r="I204" s="113" t="s">
        <v>913</v>
      </c>
      <c r="J204" s="112" t="s">
        <v>295</v>
      </c>
    </row>
    <row r="205" spans="1:10">
      <c r="A205" s="33"/>
      <c r="B205" s="108" t="s">
        <v>591</v>
      </c>
      <c r="C205" s="46"/>
      <c r="D205" s="16"/>
      <c r="E205" s="16"/>
      <c r="F205" s="16"/>
      <c r="G205" s="16"/>
      <c r="H205" s="16"/>
      <c r="I205" s="16"/>
      <c r="J205" s="16"/>
    </row>
    <row r="206" spans="1:10">
      <c r="A206" s="33"/>
      <c r="B206" s="88" t="s">
        <v>896</v>
      </c>
      <c r="C206" s="46"/>
      <c r="D206" s="113" t="s">
        <v>636</v>
      </c>
      <c r="E206" s="113" t="s">
        <v>914</v>
      </c>
      <c r="F206" s="112" t="s">
        <v>295</v>
      </c>
      <c r="G206" s="16"/>
      <c r="H206" s="138" t="s">
        <v>915</v>
      </c>
      <c r="I206" s="138" t="s">
        <v>916</v>
      </c>
      <c r="J206" s="139" t="s">
        <v>295</v>
      </c>
    </row>
    <row r="207" spans="1:10">
      <c r="A207" s="33"/>
      <c r="B207" s="88" t="s">
        <v>663</v>
      </c>
      <c r="C207" s="46"/>
      <c r="D207" s="113" t="s">
        <v>638</v>
      </c>
      <c r="E207" s="113" t="s">
        <v>917</v>
      </c>
      <c r="F207" s="112" t="s">
        <v>295</v>
      </c>
      <c r="G207" s="16"/>
      <c r="H207" s="138" t="s">
        <v>918</v>
      </c>
      <c r="I207" s="138" t="s">
        <v>919</v>
      </c>
      <c r="J207" s="139" t="s">
        <v>295</v>
      </c>
    </row>
    <row r="208" spans="1:10">
      <c r="A208" s="33"/>
      <c r="B208" s="108" t="s">
        <v>640</v>
      </c>
      <c r="C208" s="46"/>
      <c r="D208" s="113" t="s">
        <v>690</v>
      </c>
      <c r="E208" s="113" t="s">
        <v>920</v>
      </c>
      <c r="F208" s="112" t="s">
        <v>295</v>
      </c>
      <c r="G208" s="16"/>
      <c r="H208" s="138" t="s">
        <v>921</v>
      </c>
      <c r="I208" s="138" t="s">
        <v>922</v>
      </c>
      <c r="J208" s="139" t="s">
        <v>295</v>
      </c>
    </row>
    <row r="209" spans="1:14">
      <c r="A209" s="33"/>
      <c r="B209" s="108" t="s">
        <v>601</v>
      </c>
      <c r="C209" s="46"/>
      <c r="D209" s="16"/>
      <c r="E209" s="16"/>
      <c r="F209" s="16"/>
      <c r="G209" s="16"/>
      <c r="H209" s="140"/>
      <c r="I209" s="140"/>
      <c r="J209" s="140"/>
    </row>
    <row r="210" spans="1:14">
      <c r="A210" s="33"/>
      <c r="B210" s="88" t="s">
        <v>671</v>
      </c>
      <c r="C210" s="46"/>
      <c r="D210" s="112" t="s">
        <v>295</v>
      </c>
      <c r="E210" s="112" t="s">
        <v>295</v>
      </c>
      <c r="F210" s="112" t="s">
        <v>295</v>
      </c>
      <c r="G210" s="16"/>
      <c r="H210" s="138" t="s">
        <v>923</v>
      </c>
      <c r="I210" s="138" t="s">
        <v>924</v>
      </c>
      <c r="J210" s="139" t="s">
        <v>295</v>
      </c>
    </row>
    <row r="211" spans="1:14" ht="15.75" thickBot="1">
      <c r="A211" s="33"/>
      <c r="B211" s="88" t="s">
        <v>672</v>
      </c>
      <c r="C211" s="46"/>
      <c r="D211" s="141" t="s">
        <v>605</v>
      </c>
      <c r="E211" s="141" t="s">
        <v>925</v>
      </c>
      <c r="F211" s="136" t="s">
        <v>295</v>
      </c>
      <c r="G211" s="16"/>
      <c r="H211" s="142" t="s">
        <v>926</v>
      </c>
      <c r="I211" s="142" t="s">
        <v>927</v>
      </c>
      <c r="J211" s="143" t="s">
        <v>295</v>
      </c>
    </row>
    <row r="212" spans="1:14" ht="16.5" thickTop="1" thickBot="1">
      <c r="A212" s="33"/>
      <c r="B212" s="88" t="s">
        <v>928</v>
      </c>
      <c r="C212" s="109" t="s">
        <v>284</v>
      </c>
      <c r="D212" s="137" t="s">
        <v>929</v>
      </c>
      <c r="E212" s="137" t="s">
        <v>930</v>
      </c>
      <c r="F212" s="144" t="s">
        <v>295</v>
      </c>
      <c r="G212" s="16"/>
      <c r="H212" s="145" t="s">
        <v>931</v>
      </c>
      <c r="I212" s="145" t="s">
        <v>932</v>
      </c>
      <c r="J212" s="146" t="s">
        <v>295</v>
      </c>
    </row>
    <row r="213" spans="1:14" ht="15.75" thickTop="1">
      <c r="A213" s="33"/>
      <c r="B213" s="108" t="s">
        <v>933</v>
      </c>
      <c r="C213" s="46"/>
      <c r="D213" s="22"/>
      <c r="E213" s="22"/>
      <c r="F213" s="22"/>
      <c r="G213" s="16"/>
      <c r="H213" s="147"/>
      <c r="I213" s="147"/>
      <c r="J213" s="147"/>
    </row>
    <row r="214" spans="1:14">
      <c r="A214" s="33"/>
      <c r="B214" s="88" t="s">
        <v>588</v>
      </c>
      <c r="C214" s="109" t="s">
        <v>284</v>
      </c>
      <c r="D214" s="113" t="s">
        <v>589</v>
      </c>
      <c r="E214" s="113" t="s">
        <v>934</v>
      </c>
      <c r="F214" s="113" t="s">
        <v>735</v>
      </c>
      <c r="G214" s="16"/>
      <c r="H214" s="138" t="s">
        <v>635</v>
      </c>
      <c r="I214" s="138" t="s">
        <v>906</v>
      </c>
      <c r="J214" s="138" t="s">
        <v>787</v>
      </c>
    </row>
    <row r="215" spans="1:14">
      <c r="A215" s="33"/>
      <c r="B215" s="88" t="s">
        <v>935</v>
      </c>
      <c r="C215" s="46"/>
      <c r="D215" s="113" t="s">
        <v>744</v>
      </c>
      <c r="E215" s="113" t="s">
        <v>936</v>
      </c>
      <c r="F215" s="112" t="s">
        <v>295</v>
      </c>
      <c r="G215" s="16"/>
      <c r="H215" s="138" t="s">
        <v>937</v>
      </c>
      <c r="I215" s="138" t="s">
        <v>938</v>
      </c>
      <c r="J215" s="138" t="s">
        <v>788</v>
      </c>
    </row>
    <row r="216" spans="1:14">
      <c r="A216" s="33"/>
      <c r="B216" s="88" t="s">
        <v>640</v>
      </c>
      <c r="C216" s="46"/>
      <c r="D216" s="113" t="s">
        <v>939</v>
      </c>
      <c r="E216" s="113" t="s">
        <v>940</v>
      </c>
      <c r="F216" s="113" t="s">
        <v>903</v>
      </c>
      <c r="G216" s="16"/>
      <c r="H216" s="138" t="s">
        <v>921</v>
      </c>
      <c r="I216" s="138" t="s">
        <v>922</v>
      </c>
      <c r="J216" s="139" t="s">
        <v>295</v>
      </c>
    </row>
    <row r="217" spans="1:14" ht="15.75" thickBot="1">
      <c r="A217" s="33"/>
      <c r="B217" s="88" t="s">
        <v>716</v>
      </c>
      <c r="C217" s="46"/>
      <c r="D217" s="141" t="s">
        <v>605</v>
      </c>
      <c r="E217" s="141" t="s">
        <v>925</v>
      </c>
      <c r="F217" s="136" t="s">
        <v>295</v>
      </c>
      <c r="G217" s="16"/>
      <c r="H217" s="142" t="s">
        <v>941</v>
      </c>
      <c r="I217" s="142" t="s">
        <v>942</v>
      </c>
      <c r="J217" s="143" t="s">
        <v>295</v>
      </c>
    </row>
    <row r="218" spans="1:14" ht="16.5" thickTop="1" thickBot="1">
      <c r="A218" s="33"/>
      <c r="B218" s="108" t="s">
        <v>943</v>
      </c>
      <c r="C218" s="109" t="s">
        <v>284</v>
      </c>
      <c r="D218" s="117" t="s">
        <v>944</v>
      </c>
      <c r="E218" s="117" t="s">
        <v>945</v>
      </c>
      <c r="F218" s="117" t="s">
        <v>908</v>
      </c>
      <c r="G218" s="16"/>
      <c r="H218" s="148" t="s">
        <v>946</v>
      </c>
      <c r="I218" s="148" t="s">
        <v>947</v>
      </c>
      <c r="J218" s="148" t="s">
        <v>789</v>
      </c>
    </row>
    <row r="219" spans="1:14" ht="16.5" thickTop="1">
      <c r="A219" s="33"/>
      <c r="B219" s="176"/>
      <c r="C219" s="176"/>
      <c r="D219" s="176"/>
      <c r="E219" s="176"/>
      <c r="F219" s="176"/>
      <c r="G219" s="176"/>
      <c r="H219" s="176"/>
      <c r="I219" s="176"/>
      <c r="J219" s="176"/>
      <c r="K219" s="176"/>
      <c r="L219" s="176"/>
      <c r="M219" s="176"/>
      <c r="N219" s="176"/>
    </row>
    <row r="220" spans="1:14">
      <c r="A220" s="33"/>
      <c r="B220" s="42"/>
      <c r="C220" s="42"/>
      <c r="D220" s="42"/>
      <c r="E220" s="42"/>
      <c r="F220" s="42"/>
      <c r="G220" s="42"/>
      <c r="H220" s="42"/>
      <c r="I220" s="42"/>
      <c r="J220" s="42"/>
      <c r="K220" s="42"/>
      <c r="L220" s="42"/>
      <c r="M220" s="42"/>
      <c r="N220" s="42"/>
    </row>
    <row r="221" spans="1:14" ht="15" customHeight="1">
      <c r="A221" s="33" t="s">
        <v>2089</v>
      </c>
      <c r="B221" s="32" t="s">
        <v>10</v>
      </c>
      <c r="C221" s="32"/>
      <c r="D221" s="32"/>
      <c r="E221" s="32"/>
      <c r="F221" s="32"/>
      <c r="G221" s="32"/>
      <c r="H221" s="32"/>
      <c r="I221" s="32"/>
      <c r="J221" s="32"/>
      <c r="K221" s="32"/>
      <c r="L221" s="32"/>
      <c r="M221" s="32"/>
      <c r="N221" s="32"/>
    </row>
    <row r="222" spans="1:14">
      <c r="A222" s="33"/>
      <c r="B222" s="17"/>
      <c r="C222" s="16"/>
      <c r="D222" s="16"/>
      <c r="E222" s="16"/>
      <c r="F222" s="16"/>
      <c r="G222" s="16"/>
      <c r="H222" s="16"/>
    </row>
    <row r="223" spans="1:14">
      <c r="A223" s="33"/>
      <c r="B223" s="18"/>
      <c r="C223" s="46"/>
      <c r="D223" s="16"/>
      <c r="E223" s="16"/>
      <c r="F223" s="16"/>
      <c r="G223" s="16"/>
      <c r="H223" s="16"/>
    </row>
    <row r="224" spans="1:14">
      <c r="A224" s="33"/>
      <c r="B224" s="18"/>
      <c r="C224" s="46"/>
      <c r="D224" s="153" t="s">
        <v>949</v>
      </c>
      <c r="E224" s="153"/>
      <c r="F224" s="16"/>
      <c r="G224" s="153" t="s">
        <v>949</v>
      </c>
      <c r="H224" s="153"/>
    </row>
    <row r="225" spans="1:8" ht="15.75" thickBot="1">
      <c r="A225" s="33"/>
      <c r="B225" s="18"/>
      <c r="C225" s="46"/>
      <c r="D225" s="154">
        <v>41639</v>
      </c>
      <c r="E225" s="154"/>
      <c r="F225" s="16"/>
      <c r="G225" s="154">
        <v>41274</v>
      </c>
      <c r="H225" s="154"/>
    </row>
    <row r="226" spans="1:8" ht="15.75" thickTop="1">
      <c r="A226" s="33"/>
      <c r="B226" s="18"/>
      <c r="C226" s="46"/>
      <c r="D226" s="135" t="s">
        <v>950</v>
      </c>
      <c r="E226" s="135" t="s">
        <v>951</v>
      </c>
      <c r="F226" s="16"/>
      <c r="G226" s="135" t="s">
        <v>950</v>
      </c>
      <c r="H226" s="135" t="s">
        <v>951</v>
      </c>
    </row>
    <row r="227" spans="1:8" ht="15.75" thickBot="1">
      <c r="A227" s="33"/>
      <c r="B227" s="18"/>
      <c r="C227" s="46"/>
      <c r="D227" s="107" t="s">
        <v>888</v>
      </c>
      <c r="E227" s="107" t="s">
        <v>952</v>
      </c>
      <c r="F227" s="16"/>
      <c r="G227" s="107" t="s">
        <v>888</v>
      </c>
      <c r="H227" s="107" t="s">
        <v>952</v>
      </c>
    </row>
    <row r="228" spans="1:8" ht="15.75" thickTop="1">
      <c r="A228" s="33"/>
      <c r="B228" s="108" t="s">
        <v>953</v>
      </c>
      <c r="C228" s="46"/>
      <c r="D228" s="22"/>
      <c r="E228" s="22"/>
      <c r="F228" s="16"/>
      <c r="G228" s="22"/>
      <c r="H228" s="22"/>
    </row>
    <row r="229" spans="1:8">
      <c r="A229" s="33"/>
      <c r="B229" s="108" t="s">
        <v>588</v>
      </c>
      <c r="C229" s="23" t="s">
        <v>284</v>
      </c>
      <c r="D229" s="113" t="s">
        <v>954</v>
      </c>
      <c r="E229" s="113" t="s">
        <v>955</v>
      </c>
      <c r="F229" s="16"/>
      <c r="G229" s="113" t="s">
        <v>894</v>
      </c>
      <c r="H229" s="113" t="s">
        <v>956</v>
      </c>
    </row>
    <row r="230" spans="1:8">
      <c r="A230" s="33"/>
      <c r="B230" s="108" t="s">
        <v>591</v>
      </c>
      <c r="C230" s="46"/>
      <c r="D230" s="16"/>
      <c r="E230" s="16"/>
      <c r="F230" s="16"/>
      <c r="G230" s="16"/>
      <c r="H230" s="16"/>
    </row>
    <row r="231" spans="1:8">
      <c r="A231" s="33"/>
      <c r="B231" s="88" t="s">
        <v>896</v>
      </c>
      <c r="C231" s="46"/>
      <c r="D231" s="112" t="s">
        <v>295</v>
      </c>
      <c r="E231" s="112" t="s">
        <v>295</v>
      </c>
      <c r="F231" s="16"/>
      <c r="G231" s="113" t="s">
        <v>897</v>
      </c>
      <c r="H231" s="112" t="s">
        <v>295</v>
      </c>
    </row>
    <row r="232" spans="1:8">
      <c r="A232" s="33"/>
      <c r="B232" s="88" t="s">
        <v>663</v>
      </c>
      <c r="C232" s="46"/>
      <c r="D232" s="112" t="s">
        <v>295</v>
      </c>
      <c r="E232" s="113" t="s">
        <v>957</v>
      </c>
      <c r="F232" s="16"/>
      <c r="G232" s="113" t="s">
        <v>958</v>
      </c>
      <c r="H232" s="113" t="s">
        <v>959</v>
      </c>
    </row>
    <row r="233" spans="1:8">
      <c r="A233" s="33"/>
      <c r="B233" s="108" t="s">
        <v>640</v>
      </c>
      <c r="C233" s="46"/>
      <c r="D233" s="113" t="s">
        <v>960</v>
      </c>
      <c r="E233" s="112" t="s">
        <v>295</v>
      </c>
      <c r="F233" s="16"/>
      <c r="G233" s="112" t="s">
        <v>295</v>
      </c>
      <c r="H233" s="112" t="s">
        <v>295</v>
      </c>
    </row>
    <row r="234" spans="1:8">
      <c r="A234" s="33"/>
      <c r="B234" s="108" t="s">
        <v>601</v>
      </c>
      <c r="C234" s="46"/>
      <c r="D234" s="16"/>
      <c r="E234" s="16"/>
      <c r="F234" s="16"/>
      <c r="G234" s="16"/>
      <c r="H234" s="16"/>
    </row>
    <row r="235" spans="1:8">
      <c r="A235" s="33"/>
      <c r="B235" s="88" t="s">
        <v>671</v>
      </c>
      <c r="C235" s="46"/>
      <c r="D235" s="112" t="s">
        <v>295</v>
      </c>
      <c r="E235" s="112" t="s">
        <v>295</v>
      </c>
      <c r="F235" s="16"/>
      <c r="G235" s="112" t="s">
        <v>295</v>
      </c>
      <c r="H235" s="112" t="s">
        <v>295</v>
      </c>
    </row>
    <row r="236" spans="1:8" ht="15.75" thickBot="1">
      <c r="A236" s="33"/>
      <c r="B236" s="88" t="s">
        <v>672</v>
      </c>
      <c r="C236" s="46"/>
      <c r="D236" s="114" t="s">
        <v>295</v>
      </c>
      <c r="E236" s="114" t="s">
        <v>295</v>
      </c>
      <c r="F236" s="16"/>
      <c r="G236" s="114" t="s">
        <v>295</v>
      </c>
      <c r="H236" s="114" t="s">
        <v>295</v>
      </c>
    </row>
    <row r="237" spans="1:8" ht="15.75" thickBot="1">
      <c r="A237" s="33"/>
      <c r="B237" s="108" t="s">
        <v>905</v>
      </c>
      <c r="C237" s="23" t="s">
        <v>284</v>
      </c>
      <c r="D237" s="150" t="s">
        <v>961</v>
      </c>
      <c r="E237" s="150" t="s">
        <v>962</v>
      </c>
      <c r="F237" s="16"/>
      <c r="G237" s="150" t="s">
        <v>963</v>
      </c>
      <c r="H237" s="150" t="s">
        <v>964</v>
      </c>
    </row>
    <row r="238" spans="1:8">
      <c r="A238" s="33"/>
      <c r="B238" s="108" t="s">
        <v>911</v>
      </c>
      <c r="C238" s="46"/>
      <c r="D238" s="22"/>
      <c r="E238" s="22"/>
      <c r="F238" s="16"/>
      <c r="G238" s="22"/>
      <c r="H238" s="22"/>
    </row>
    <row r="239" spans="1:8">
      <c r="A239" s="33"/>
      <c r="B239" s="108" t="s">
        <v>588</v>
      </c>
      <c r="C239" s="23" t="s">
        <v>284</v>
      </c>
      <c r="D239" s="113" t="s">
        <v>912</v>
      </c>
      <c r="E239" s="112" t="s">
        <v>295</v>
      </c>
      <c r="F239" s="16"/>
      <c r="G239" s="113" t="s">
        <v>912</v>
      </c>
      <c r="H239" s="112" t="s">
        <v>295</v>
      </c>
    </row>
    <row r="240" spans="1:8">
      <c r="A240" s="33"/>
      <c r="B240" s="108" t="s">
        <v>591</v>
      </c>
      <c r="C240" s="46"/>
      <c r="D240" s="16"/>
      <c r="E240" s="16"/>
      <c r="F240" s="16"/>
      <c r="G240" s="16"/>
      <c r="H240" s="16"/>
    </row>
    <row r="241" spans="1:14">
      <c r="A241" s="33"/>
      <c r="B241" s="88" t="s">
        <v>896</v>
      </c>
      <c r="C241" s="46"/>
      <c r="D241" s="113" t="s">
        <v>965</v>
      </c>
      <c r="E241" s="113" t="s">
        <v>966</v>
      </c>
      <c r="F241" s="16"/>
      <c r="G241" s="138" t="s">
        <v>967</v>
      </c>
      <c r="H241" s="138" t="s">
        <v>968</v>
      </c>
    </row>
    <row r="242" spans="1:14">
      <c r="A242" s="33"/>
      <c r="B242" s="88" t="s">
        <v>663</v>
      </c>
      <c r="C242" s="46"/>
      <c r="D242" s="113" t="s">
        <v>969</v>
      </c>
      <c r="E242" s="113" t="s">
        <v>970</v>
      </c>
      <c r="F242" s="16"/>
      <c r="G242" s="138" t="s">
        <v>971</v>
      </c>
      <c r="H242" s="138" t="s">
        <v>972</v>
      </c>
    </row>
    <row r="243" spans="1:14">
      <c r="A243" s="33"/>
      <c r="B243" s="108" t="s">
        <v>640</v>
      </c>
      <c r="C243" s="46"/>
      <c r="D243" s="113" t="s">
        <v>973</v>
      </c>
      <c r="E243" s="113" t="s">
        <v>974</v>
      </c>
      <c r="F243" s="16"/>
      <c r="G243" s="138" t="s">
        <v>975</v>
      </c>
      <c r="H243" s="138" t="s">
        <v>291</v>
      </c>
    </row>
    <row r="244" spans="1:14">
      <c r="A244" s="33"/>
      <c r="B244" s="108" t="s">
        <v>601</v>
      </c>
      <c r="C244" s="46"/>
      <c r="D244" s="16"/>
      <c r="E244" s="16"/>
      <c r="F244" s="16"/>
      <c r="G244" s="140"/>
      <c r="H244" s="140"/>
    </row>
    <row r="245" spans="1:14">
      <c r="A245" s="33"/>
      <c r="B245" s="88" t="s">
        <v>671</v>
      </c>
      <c r="C245" s="46"/>
      <c r="D245" s="112" t="s">
        <v>295</v>
      </c>
      <c r="E245" s="112" t="s">
        <v>295</v>
      </c>
      <c r="F245" s="16"/>
      <c r="G245" s="138" t="s">
        <v>976</v>
      </c>
      <c r="H245" s="139" t="s">
        <v>295</v>
      </c>
    </row>
    <row r="246" spans="1:14" ht="15.75" thickBot="1">
      <c r="A246" s="33"/>
      <c r="B246" s="88" t="s">
        <v>672</v>
      </c>
      <c r="C246" s="46"/>
      <c r="D246" s="116" t="s">
        <v>977</v>
      </c>
      <c r="E246" s="114" t="s">
        <v>295</v>
      </c>
      <c r="F246" s="16"/>
      <c r="G246" s="151" t="s">
        <v>978</v>
      </c>
      <c r="H246" s="151" t="s">
        <v>979</v>
      </c>
    </row>
    <row r="247" spans="1:14" ht="15.75" thickBot="1">
      <c r="A247" s="33"/>
      <c r="B247" s="88" t="s">
        <v>928</v>
      </c>
      <c r="C247" s="23" t="s">
        <v>284</v>
      </c>
      <c r="D247" s="150" t="s">
        <v>980</v>
      </c>
      <c r="E247" s="150" t="s">
        <v>981</v>
      </c>
      <c r="F247" s="16"/>
      <c r="G247" s="152" t="s">
        <v>982</v>
      </c>
      <c r="H247" s="152" t="s">
        <v>983</v>
      </c>
    </row>
    <row r="248" spans="1:14">
      <c r="A248" s="33"/>
      <c r="B248" s="18"/>
      <c r="C248" s="46"/>
      <c r="D248" s="22"/>
      <c r="E248" s="22"/>
      <c r="F248" s="16"/>
      <c r="G248" s="147"/>
      <c r="H248" s="147"/>
    </row>
    <row r="249" spans="1:14">
      <c r="A249" s="33"/>
      <c r="B249" s="88" t="s">
        <v>588</v>
      </c>
      <c r="C249" s="23" t="s">
        <v>284</v>
      </c>
      <c r="D249" s="113" t="s">
        <v>984</v>
      </c>
      <c r="E249" s="113" t="s">
        <v>955</v>
      </c>
      <c r="F249" s="16"/>
      <c r="G249" s="138" t="s">
        <v>635</v>
      </c>
      <c r="H249" s="138" t="s">
        <v>956</v>
      </c>
    </row>
    <row r="250" spans="1:14">
      <c r="A250" s="33"/>
      <c r="B250" s="88" t="s">
        <v>935</v>
      </c>
      <c r="C250" s="46"/>
      <c r="D250" s="113" t="s">
        <v>985</v>
      </c>
      <c r="E250" s="113" t="s">
        <v>986</v>
      </c>
      <c r="F250" s="16"/>
      <c r="G250" s="138" t="s">
        <v>987</v>
      </c>
      <c r="H250" s="138" t="s">
        <v>988</v>
      </c>
    </row>
    <row r="251" spans="1:14">
      <c r="A251" s="33"/>
      <c r="B251" s="88" t="s">
        <v>640</v>
      </c>
      <c r="C251" s="46"/>
      <c r="D251" s="113" t="s">
        <v>989</v>
      </c>
      <c r="E251" s="113" t="s">
        <v>974</v>
      </c>
      <c r="F251" s="16"/>
      <c r="G251" s="138" t="s">
        <v>975</v>
      </c>
      <c r="H251" s="138" t="s">
        <v>291</v>
      </c>
    </row>
    <row r="252" spans="1:14" ht="15.75" thickBot="1">
      <c r="A252" s="33"/>
      <c r="B252" s="88" t="s">
        <v>716</v>
      </c>
      <c r="C252" s="46"/>
      <c r="D252" s="116" t="s">
        <v>977</v>
      </c>
      <c r="E252" s="114" t="s">
        <v>295</v>
      </c>
      <c r="F252" s="16"/>
      <c r="G252" s="151" t="s">
        <v>990</v>
      </c>
      <c r="H252" s="151" t="s">
        <v>979</v>
      </c>
    </row>
    <row r="253" spans="1:14" ht="15.75" thickBot="1">
      <c r="A253" s="33"/>
      <c r="B253" s="108" t="s">
        <v>943</v>
      </c>
      <c r="C253" s="23" t="s">
        <v>284</v>
      </c>
      <c r="D253" s="117" t="s">
        <v>991</v>
      </c>
      <c r="E253" s="117" t="s">
        <v>992</v>
      </c>
      <c r="F253" s="16"/>
      <c r="G253" s="148" t="s">
        <v>993</v>
      </c>
      <c r="H253" s="148" t="s">
        <v>994</v>
      </c>
    </row>
    <row r="254" spans="1:14" ht="15.75" thickTop="1">
      <c r="A254" s="33"/>
      <c r="B254" s="35"/>
      <c r="C254" s="35"/>
      <c r="D254" s="35"/>
      <c r="E254" s="35"/>
      <c r="F254" s="35"/>
      <c r="G254" s="35"/>
      <c r="H254" s="35"/>
      <c r="I254" s="35"/>
      <c r="J254" s="35"/>
      <c r="K254" s="35"/>
      <c r="L254" s="35"/>
      <c r="M254" s="35"/>
      <c r="N254" s="35"/>
    </row>
    <row r="255" spans="1:14">
      <c r="A255" s="33"/>
      <c r="B255" s="32"/>
      <c r="C255" s="32"/>
      <c r="D255" s="32"/>
      <c r="E255" s="32"/>
      <c r="F255" s="32"/>
      <c r="G255" s="32"/>
      <c r="H255" s="32"/>
      <c r="I255" s="32"/>
      <c r="J255" s="32"/>
      <c r="K255" s="32"/>
      <c r="L255" s="32"/>
      <c r="M255" s="32"/>
      <c r="N255" s="32"/>
    </row>
    <row r="256" spans="1:14">
      <c r="A256" s="33"/>
      <c r="B256" s="32"/>
      <c r="C256" s="32"/>
      <c r="D256" s="32"/>
      <c r="E256" s="32"/>
      <c r="F256" s="32"/>
      <c r="G256" s="32"/>
      <c r="H256" s="32"/>
      <c r="I256" s="32"/>
      <c r="J256" s="32"/>
      <c r="K256" s="32"/>
      <c r="L256" s="32"/>
      <c r="M256" s="32"/>
      <c r="N256" s="32"/>
    </row>
    <row r="257" spans="1:14">
      <c r="A257" s="33"/>
      <c r="B257" s="32"/>
      <c r="C257" s="32"/>
      <c r="D257" s="32"/>
      <c r="E257" s="32"/>
      <c r="F257" s="32"/>
      <c r="G257" s="32"/>
      <c r="H257" s="32"/>
      <c r="I257" s="32"/>
      <c r="J257" s="32"/>
      <c r="K257" s="32"/>
      <c r="L257" s="32"/>
      <c r="M257" s="32"/>
      <c r="N257" s="32"/>
    </row>
    <row r="258" spans="1:14">
      <c r="A258" s="33"/>
      <c r="B258" s="35" t="s">
        <v>995</v>
      </c>
      <c r="C258" s="35"/>
      <c r="D258" s="35"/>
      <c r="E258" s="35"/>
      <c r="F258" s="35"/>
      <c r="G258" s="35"/>
      <c r="H258" s="35"/>
      <c r="I258" s="35"/>
      <c r="J258" s="35"/>
      <c r="K258" s="35"/>
      <c r="L258" s="35"/>
      <c r="M258" s="35"/>
      <c r="N258" s="35"/>
    </row>
    <row r="259" spans="1:14">
      <c r="A259" s="33"/>
      <c r="B259" s="71"/>
      <c r="C259" s="71"/>
      <c r="D259" s="71"/>
      <c r="E259" s="71"/>
      <c r="F259" s="71"/>
      <c r="G259" s="71"/>
      <c r="H259" s="71"/>
      <c r="I259" s="71"/>
      <c r="J259" s="71"/>
      <c r="K259" s="71"/>
      <c r="L259" s="71"/>
      <c r="M259" s="71"/>
      <c r="N259" s="71"/>
    </row>
    <row r="260" spans="1:14">
      <c r="A260" s="33"/>
      <c r="B260" s="17"/>
      <c r="C260" s="16"/>
      <c r="D260" s="16"/>
      <c r="E260" s="16"/>
      <c r="F260" s="16"/>
      <c r="G260" s="16"/>
      <c r="H260" s="16"/>
      <c r="I260" s="16"/>
    </row>
    <row r="261" spans="1:14" ht="15.75" thickBot="1">
      <c r="A261" s="33"/>
      <c r="B261" s="18"/>
      <c r="C261" s="46"/>
      <c r="D261" s="155"/>
      <c r="E261" s="155"/>
      <c r="F261" s="155"/>
      <c r="G261" s="115"/>
      <c r="H261" s="155"/>
      <c r="I261" s="155"/>
    </row>
    <row r="262" spans="1:14" ht="15.75" thickBot="1">
      <c r="A262" s="33"/>
      <c r="B262" s="18"/>
      <c r="C262" s="46"/>
      <c r="D262" s="156" t="s">
        <v>996</v>
      </c>
      <c r="E262" s="156"/>
      <c r="F262" s="156"/>
      <c r="G262" s="156"/>
      <c r="H262" s="156"/>
      <c r="I262" s="156"/>
    </row>
    <row r="263" spans="1:14">
      <c r="A263" s="33"/>
      <c r="B263" s="18"/>
      <c r="C263" s="46"/>
      <c r="D263" s="22"/>
      <c r="E263" s="135" t="s">
        <v>884</v>
      </c>
      <c r="F263" s="22"/>
      <c r="G263" s="22"/>
      <c r="H263" s="135" t="s">
        <v>997</v>
      </c>
      <c r="I263" s="52"/>
    </row>
    <row r="264" spans="1:14">
      <c r="A264" s="33"/>
      <c r="B264" s="18"/>
      <c r="C264" s="46"/>
      <c r="D264" s="105" t="s">
        <v>885</v>
      </c>
      <c r="E264" s="105" t="s">
        <v>886</v>
      </c>
      <c r="F264" s="105" t="s">
        <v>887</v>
      </c>
      <c r="G264" s="16"/>
      <c r="H264" s="105" t="s">
        <v>885</v>
      </c>
      <c r="I264" s="105" t="s">
        <v>998</v>
      </c>
    </row>
    <row r="265" spans="1:14" ht="15.75" thickBot="1">
      <c r="A265" s="33"/>
      <c r="B265" s="18"/>
      <c r="C265" s="46"/>
      <c r="D265" s="107" t="s">
        <v>888</v>
      </c>
      <c r="E265" s="107" t="s">
        <v>889</v>
      </c>
      <c r="F265" s="107" t="s">
        <v>890</v>
      </c>
      <c r="G265" s="16"/>
      <c r="H265" s="107" t="s">
        <v>888</v>
      </c>
      <c r="I265" s="107" t="s">
        <v>999</v>
      </c>
    </row>
    <row r="266" spans="1:14" ht="15.75" thickTop="1">
      <c r="A266" s="33"/>
      <c r="B266" s="108" t="s">
        <v>891</v>
      </c>
      <c r="C266" s="46"/>
      <c r="D266" s="22"/>
      <c r="E266" s="22"/>
      <c r="F266" s="22"/>
      <c r="G266" s="16"/>
      <c r="H266" s="22"/>
      <c r="I266" s="22"/>
    </row>
    <row r="267" spans="1:14">
      <c r="A267" s="33"/>
      <c r="B267" s="108" t="s">
        <v>588</v>
      </c>
      <c r="C267" s="109" t="s">
        <v>284</v>
      </c>
      <c r="D267" s="113" t="s">
        <v>1000</v>
      </c>
      <c r="E267" s="113" t="s">
        <v>1000</v>
      </c>
      <c r="F267" s="113" t="s">
        <v>839</v>
      </c>
      <c r="G267" s="16"/>
      <c r="H267" s="113" t="s">
        <v>1001</v>
      </c>
      <c r="I267" s="113" t="s">
        <v>1002</v>
      </c>
    </row>
    <row r="268" spans="1:14">
      <c r="A268" s="33"/>
      <c r="B268" s="108" t="s">
        <v>591</v>
      </c>
      <c r="C268" s="46"/>
      <c r="D268" s="16"/>
      <c r="E268" s="16"/>
      <c r="F268" s="16"/>
      <c r="G268" s="16"/>
      <c r="H268" s="16"/>
      <c r="I268" s="16"/>
    </row>
    <row r="269" spans="1:14">
      <c r="A269" s="33"/>
      <c r="B269" s="88" t="s">
        <v>896</v>
      </c>
      <c r="C269" s="46"/>
      <c r="D269" s="113" t="s">
        <v>1003</v>
      </c>
      <c r="E269" s="113" t="s">
        <v>1004</v>
      </c>
      <c r="F269" s="113" t="s">
        <v>1005</v>
      </c>
      <c r="G269" s="16"/>
      <c r="H269" s="113" t="s">
        <v>1006</v>
      </c>
      <c r="I269" s="113" t="s">
        <v>1007</v>
      </c>
    </row>
    <row r="270" spans="1:14">
      <c r="A270" s="33"/>
      <c r="B270" s="88" t="s">
        <v>663</v>
      </c>
      <c r="C270" s="46"/>
      <c r="D270" s="113" t="s">
        <v>1008</v>
      </c>
      <c r="E270" s="113" t="s">
        <v>1009</v>
      </c>
      <c r="F270" s="113" t="s">
        <v>1010</v>
      </c>
      <c r="G270" s="16"/>
      <c r="H270" s="113" t="s">
        <v>1011</v>
      </c>
      <c r="I270" s="113" t="s">
        <v>1012</v>
      </c>
    </row>
    <row r="271" spans="1:14">
      <c r="A271" s="33"/>
      <c r="B271" s="108" t="s">
        <v>1013</v>
      </c>
      <c r="C271" s="46"/>
      <c r="D271" s="16"/>
      <c r="E271" s="16"/>
      <c r="F271" s="16"/>
      <c r="G271" s="16"/>
      <c r="H271" s="16"/>
      <c r="I271" s="16"/>
    </row>
    <row r="272" spans="1:14">
      <c r="A272" s="33"/>
      <c r="B272" s="88" t="s">
        <v>1014</v>
      </c>
      <c r="C272" s="46"/>
      <c r="D272" s="113" t="s">
        <v>1015</v>
      </c>
      <c r="E272" s="113" t="s">
        <v>1015</v>
      </c>
      <c r="F272" s="113" t="s">
        <v>1016</v>
      </c>
      <c r="G272" s="16"/>
      <c r="H272" s="113" t="s">
        <v>1017</v>
      </c>
      <c r="I272" s="112" t="s">
        <v>1018</v>
      </c>
    </row>
    <row r="273" spans="1:9">
      <c r="A273" s="33"/>
      <c r="B273" s="88" t="s">
        <v>1019</v>
      </c>
      <c r="C273" s="46"/>
      <c r="D273" s="113" t="s">
        <v>1020</v>
      </c>
      <c r="E273" s="113" t="s">
        <v>1020</v>
      </c>
      <c r="F273" s="113" t="s">
        <v>1021</v>
      </c>
      <c r="G273" s="16"/>
      <c r="H273" s="113" t="s">
        <v>1022</v>
      </c>
      <c r="I273" s="112" t="s">
        <v>1018</v>
      </c>
    </row>
    <row r="274" spans="1:9">
      <c r="A274" s="33"/>
      <c r="B274" s="108" t="s">
        <v>640</v>
      </c>
      <c r="C274" s="46"/>
      <c r="D274" s="113" t="s">
        <v>1023</v>
      </c>
      <c r="E274" s="113" t="s">
        <v>1024</v>
      </c>
      <c r="F274" s="113" t="s">
        <v>1025</v>
      </c>
      <c r="G274" s="16"/>
      <c r="H274" s="113" t="s">
        <v>1026</v>
      </c>
      <c r="I274" s="112" t="s">
        <v>295</v>
      </c>
    </row>
    <row r="275" spans="1:9">
      <c r="A275" s="33"/>
      <c r="B275" s="108" t="s">
        <v>601</v>
      </c>
      <c r="C275" s="46"/>
      <c r="D275" s="16"/>
      <c r="E275" s="16"/>
      <c r="F275" s="16"/>
      <c r="G275" s="16"/>
      <c r="H275" s="16"/>
      <c r="I275" s="16"/>
    </row>
    <row r="276" spans="1:9">
      <c r="A276" s="33"/>
      <c r="B276" s="88" t="s">
        <v>671</v>
      </c>
      <c r="C276" s="46"/>
      <c r="D276" s="113" t="s">
        <v>1027</v>
      </c>
      <c r="E276" s="113" t="s">
        <v>1028</v>
      </c>
      <c r="F276" s="113" t="s">
        <v>1029</v>
      </c>
      <c r="G276" s="16"/>
      <c r="H276" s="113" t="s">
        <v>1030</v>
      </c>
      <c r="I276" s="112" t="s">
        <v>295</v>
      </c>
    </row>
    <row r="277" spans="1:9" ht="15.75" thickBot="1">
      <c r="A277" s="33"/>
      <c r="B277" s="88" t="s">
        <v>672</v>
      </c>
      <c r="C277" s="46"/>
      <c r="D277" s="141" t="s">
        <v>1031</v>
      </c>
      <c r="E277" s="141" t="s">
        <v>1032</v>
      </c>
      <c r="F277" s="141" t="s">
        <v>1033</v>
      </c>
      <c r="G277" s="16"/>
      <c r="H277" s="141" t="s">
        <v>1034</v>
      </c>
      <c r="I277" s="136" t="s">
        <v>295</v>
      </c>
    </row>
    <row r="278" spans="1:9" ht="16.5" thickTop="1" thickBot="1">
      <c r="A278" s="33"/>
      <c r="B278" s="108" t="s">
        <v>905</v>
      </c>
      <c r="C278" s="109" t="s">
        <v>284</v>
      </c>
      <c r="D278" s="137" t="s">
        <v>1035</v>
      </c>
      <c r="E278" s="137" t="s">
        <v>1036</v>
      </c>
      <c r="F278" s="137" t="s">
        <v>1037</v>
      </c>
      <c r="G278" s="16"/>
      <c r="H278" s="137" t="s">
        <v>1038</v>
      </c>
      <c r="I278" s="137" t="s">
        <v>1039</v>
      </c>
    </row>
    <row r="279" spans="1:9" ht="15.75" thickTop="1">
      <c r="A279" s="33"/>
      <c r="B279" s="108" t="s">
        <v>911</v>
      </c>
      <c r="C279" s="46"/>
      <c r="D279" s="22"/>
      <c r="E279" s="22"/>
      <c r="F279" s="22"/>
      <c r="G279" s="16"/>
      <c r="H279" s="22"/>
      <c r="I279" s="22"/>
    </row>
    <row r="280" spans="1:9">
      <c r="A280" s="33"/>
      <c r="B280" s="108" t="s">
        <v>588</v>
      </c>
      <c r="C280" s="109" t="s">
        <v>284</v>
      </c>
      <c r="D280" s="113" t="s">
        <v>1040</v>
      </c>
      <c r="E280" s="113" t="s">
        <v>1040</v>
      </c>
      <c r="F280" s="112" t="s">
        <v>295</v>
      </c>
      <c r="G280" s="16"/>
      <c r="H280" s="113" t="s">
        <v>1041</v>
      </c>
      <c r="I280" s="113" t="s">
        <v>1042</v>
      </c>
    </row>
    <row r="281" spans="1:9">
      <c r="A281" s="33"/>
      <c r="B281" s="108" t="s">
        <v>591</v>
      </c>
      <c r="C281" s="46"/>
      <c r="D281" s="16"/>
      <c r="E281" s="16"/>
      <c r="F281" s="16"/>
      <c r="G281" s="16"/>
      <c r="H281" s="16"/>
      <c r="I281" s="16"/>
    </row>
    <row r="282" spans="1:9">
      <c r="A282" s="33"/>
      <c r="B282" s="88" t="s">
        <v>896</v>
      </c>
      <c r="C282" s="46"/>
      <c r="D282" s="113" t="s">
        <v>1043</v>
      </c>
      <c r="E282" s="113" t="s">
        <v>1044</v>
      </c>
      <c r="F282" s="112" t="s">
        <v>295</v>
      </c>
      <c r="G282" s="16"/>
      <c r="H282" s="113" t="s">
        <v>1045</v>
      </c>
      <c r="I282" s="113" t="s">
        <v>1046</v>
      </c>
    </row>
    <row r="283" spans="1:9">
      <c r="A283" s="33"/>
      <c r="B283" s="88" t="s">
        <v>663</v>
      </c>
      <c r="C283" s="46"/>
      <c r="D283" s="113" t="s">
        <v>1047</v>
      </c>
      <c r="E283" s="113" t="s">
        <v>1048</v>
      </c>
      <c r="F283" s="112" t="s">
        <v>295</v>
      </c>
      <c r="G283" s="16"/>
      <c r="H283" s="113" t="s">
        <v>1049</v>
      </c>
      <c r="I283" s="113" t="s">
        <v>1050</v>
      </c>
    </row>
    <row r="284" spans="1:9">
      <c r="A284" s="33"/>
      <c r="B284" s="108" t="s">
        <v>1013</v>
      </c>
      <c r="C284" s="46"/>
      <c r="D284" s="16"/>
      <c r="E284" s="16"/>
      <c r="F284" s="16"/>
      <c r="G284" s="16"/>
      <c r="H284" s="16"/>
      <c r="I284" s="16"/>
    </row>
    <row r="285" spans="1:9">
      <c r="A285" s="33"/>
      <c r="B285" s="88" t="s">
        <v>1014</v>
      </c>
      <c r="C285" s="46"/>
      <c r="D285" s="113" t="s">
        <v>1051</v>
      </c>
      <c r="E285" s="113" t="s">
        <v>1052</v>
      </c>
      <c r="F285" s="112" t="s">
        <v>295</v>
      </c>
      <c r="G285" s="16"/>
      <c r="H285" s="113" t="s">
        <v>1053</v>
      </c>
      <c r="I285" s="112" t="s">
        <v>295</v>
      </c>
    </row>
    <row r="286" spans="1:9">
      <c r="A286" s="33"/>
      <c r="B286" s="88" t="s">
        <v>1019</v>
      </c>
      <c r="C286" s="46"/>
      <c r="D286" s="113" t="s">
        <v>1054</v>
      </c>
      <c r="E286" s="113" t="s">
        <v>1055</v>
      </c>
      <c r="F286" s="112" t="s">
        <v>295</v>
      </c>
      <c r="G286" s="16"/>
      <c r="H286" s="113" t="s">
        <v>1056</v>
      </c>
      <c r="I286" s="112" t="s">
        <v>295</v>
      </c>
    </row>
    <row r="287" spans="1:9">
      <c r="A287" s="33"/>
      <c r="B287" s="108" t="s">
        <v>640</v>
      </c>
      <c r="C287" s="46"/>
      <c r="D287" s="113" t="s">
        <v>1057</v>
      </c>
      <c r="E287" s="113" t="s">
        <v>1058</v>
      </c>
      <c r="F287" s="112" t="s">
        <v>295</v>
      </c>
      <c r="G287" s="16"/>
      <c r="H287" s="113" t="s">
        <v>1059</v>
      </c>
      <c r="I287" s="113" t="s">
        <v>1060</v>
      </c>
    </row>
    <row r="288" spans="1:9">
      <c r="A288" s="33"/>
      <c r="B288" s="108" t="s">
        <v>601</v>
      </c>
      <c r="C288" s="46"/>
      <c r="D288" s="16"/>
      <c r="E288" s="16"/>
      <c r="F288" s="16"/>
      <c r="G288" s="16"/>
      <c r="H288" s="16"/>
      <c r="I288" s="16"/>
    </row>
    <row r="289" spans="1:14">
      <c r="A289" s="33"/>
      <c r="B289" s="88" t="s">
        <v>671</v>
      </c>
      <c r="C289" s="46"/>
      <c r="D289" s="113" t="s">
        <v>1061</v>
      </c>
      <c r="E289" s="113" t="s">
        <v>1062</v>
      </c>
      <c r="F289" s="112" t="s">
        <v>295</v>
      </c>
      <c r="G289" s="16"/>
      <c r="H289" s="113" t="s">
        <v>1063</v>
      </c>
      <c r="I289" s="112" t="s">
        <v>295</v>
      </c>
    </row>
    <row r="290" spans="1:14" ht="15.75" thickBot="1">
      <c r="A290" s="33"/>
      <c r="B290" s="88" t="s">
        <v>672</v>
      </c>
      <c r="C290" s="46"/>
      <c r="D290" s="141" t="s">
        <v>1064</v>
      </c>
      <c r="E290" s="141" t="s">
        <v>1065</v>
      </c>
      <c r="F290" s="136" t="s">
        <v>295</v>
      </c>
      <c r="G290" s="16"/>
      <c r="H290" s="141" t="s">
        <v>1066</v>
      </c>
      <c r="I290" s="141" t="s">
        <v>1067</v>
      </c>
    </row>
    <row r="291" spans="1:14" ht="16.5" thickTop="1" thickBot="1">
      <c r="A291" s="33"/>
      <c r="B291" s="88" t="s">
        <v>928</v>
      </c>
      <c r="C291" s="109" t="s">
        <v>284</v>
      </c>
      <c r="D291" s="137" t="s">
        <v>1068</v>
      </c>
      <c r="E291" s="137" t="s">
        <v>1069</v>
      </c>
      <c r="F291" s="144" t="s">
        <v>295</v>
      </c>
      <c r="G291" s="16"/>
      <c r="H291" s="137" t="s">
        <v>1070</v>
      </c>
      <c r="I291" s="137" t="s">
        <v>1071</v>
      </c>
    </row>
    <row r="292" spans="1:14" ht="15.75" thickTop="1">
      <c r="A292" s="33"/>
      <c r="B292" s="108" t="s">
        <v>933</v>
      </c>
      <c r="C292" s="46"/>
      <c r="D292" s="22"/>
      <c r="E292" s="22"/>
      <c r="F292" s="22"/>
      <c r="G292" s="16"/>
      <c r="H292" s="22"/>
      <c r="I292" s="22"/>
    </row>
    <row r="293" spans="1:14">
      <c r="A293" s="33"/>
      <c r="B293" s="88" t="s">
        <v>588</v>
      </c>
      <c r="C293" s="109" t="s">
        <v>284</v>
      </c>
      <c r="D293" s="113" t="s">
        <v>1072</v>
      </c>
      <c r="E293" s="113" t="s">
        <v>1072</v>
      </c>
      <c r="F293" s="113" t="s">
        <v>839</v>
      </c>
      <c r="G293" s="16"/>
      <c r="H293" s="113" t="s">
        <v>1073</v>
      </c>
      <c r="I293" s="113" t="s">
        <v>1074</v>
      </c>
    </row>
    <row r="294" spans="1:14">
      <c r="A294" s="33"/>
      <c r="B294" s="88" t="s">
        <v>935</v>
      </c>
      <c r="C294" s="46"/>
      <c r="D294" s="113" t="s">
        <v>1075</v>
      </c>
      <c r="E294" s="113" t="s">
        <v>1076</v>
      </c>
      <c r="F294" s="113" t="s">
        <v>1077</v>
      </c>
      <c r="G294" s="16"/>
      <c r="H294" s="113" t="s">
        <v>1078</v>
      </c>
      <c r="I294" s="113" t="s">
        <v>1079</v>
      </c>
    </row>
    <row r="295" spans="1:14">
      <c r="A295" s="33"/>
      <c r="B295" s="88" t="s">
        <v>1080</v>
      </c>
      <c r="C295" s="46"/>
      <c r="D295" s="113" t="s">
        <v>1081</v>
      </c>
      <c r="E295" s="113" t="s">
        <v>1082</v>
      </c>
      <c r="F295" s="113" t="s">
        <v>1083</v>
      </c>
      <c r="G295" s="16"/>
      <c r="H295" s="113" t="s">
        <v>1084</v>
      </c>
      <c r="I295" s="112" t="s">
        <v>295</v>
      </c>
    </row>
    <row r="296" spans="1:14">
      <c r="A296" s="33"/>
      <c r="B296" s="88" t="s">
        <v>640</v>
      </c>
      <c r="C296" s="46"/>
      <c r="D296" s="113" t="s">
        <v>1085</v>
      </c>
      <c r="E296" s="113" t="s">
        <v>1086</v>
      </c>
      <c r="F296" s="113" t="s">
        <v>1025</v>
      </c>
      <c r="G296" s="16"/>
      <c r="H296" s="113" t="s">
        <v>1087</v>
      </c>
      <c r="I296" s="113" t="s">
        <v>1060</v>
      </c>
    </row>
    <row r="297" spans="1:14" ht="15.75" thickBot="1">
      <c r="A297" s="33"/>
      <c r="B297" s="88" t="s">
        <v>716</v>
      </c>
      <c r="C297" s="46"/>
      <c r="D297" s="141" t="s">
        <v>1088</v>
      </c>
      <c r="E297" s="141" t="s">
        <v>1089</v>
      </c>
      <c r="F297" s="141" t="s">
        <v>1090</v>
      </c>
      <c r="G297" s="16"/>
      <c r="H297" s="141" t="s">
        <v>1091</v>
      </c>
      <c r="I297" s="141" t="s">
        <v>1067</v>
      </c>
    </row>
    <row r="298" spans="1:14" ht="16.5" thickTop="1" thickBot="1">
      <c r="A298" s="33"/>
      <c r="B298" s="108" t="s">
        <v>943</v>
      </c>
      <c r="C298" s="109" t="s">
        <v>284</v>
      </c>
      <c r="D298" s="117" t="s">
        <v>1092</v>
      </c>
      <c r="E298" s="117" t="s">
        <v>1093</v>
      </c>
      <c r="F298" s="117" t="s">
        <v>1037</v>
      </c>
      <c r="G298" s="16"/>
      <c r="H298" s="117" t="s">
        <v>1094</v>
      </c>
      <c r="I298" s="117" t="s">
        <v>1095</v>
      </c>
    </row>
    <row r="299" spans="1:14" ht="16.5" thickTop="1">
      <c r="A299" s="33"/>
      <c r="B299" s="176"/>
      <c r="C299" s="176"/>
      <c r="D299" s="176"/>
      <c r="E299" s="176"/>
      <c r="F299" s="176"/>
      <c r="G299" s="176"/>
      <c r="H299" s="176"/>
      <c r="I299" s="176"/>
      <c r="J299" s="176"/>
      <c r="K299" s="176"/>
      <c r="L299" s="176"/>
      <c r="M299" s="176"/>
      <c r="N299" s="176"/>
    </row>
    <row r="300" spans="1:14">
      <c r="A300" s="33"/>
      <c r="B300" s="42"/>
      <c r="C300" s="42"/>
      <c r="D300" s="42"/>
      <c r="E300" s="42"/>
      <c r="F300" s="42"/>
      <c r="G300" s="42"/>
      <c r="H300" s="42"/>
      <c r="I300" s="42"/>
      <c r="J300" s="42"/>
      <c r="K300" s="42"/>
      <c r="L300" s="42"/>
      <c r="M300" s="42"/>
      <c r="N300" s="42"/>
    </row>
    <row r="301" spans="1:14" ht="15" customHeight="1">
      <c r="A301" s="33" t="s">
        <v>2090</v>
      </c>
      <c r="B301" s="32" t="s">
        <v>10</v>
      </c>
      <c r="C301" s="32"/>
      <c r="D301" s="32"/>
      <c r="E301" s="32"/>
      <c r="F301" s="32"/>
      <c r="G301" s="32"/>
      <c r="H301" s="32"/>
      <c r="I301" s="32"/>
      <c r="J301" s="32"/>
      <c r="K301" s="32"/>
      <c r="L301" s="32"/>
      <c r="M301" s="32"/>
      <c r="N301" s="32"/>
    </row>
    <row r="302" spans="1:14">
      <c r="A302" s="33"/>
      <c r="B302" s="35" t="s">
        <v>1101</v>
      </c>
      <c r="C302" s="35"/>
      <c r="D302" s="35"/>
      <c r="E302" s="35"/>
      <c r="F302" s="35"/>
      <c r="G302" s="35"/>
      <c r="H302" s="35"/>
      <c r="I302" s="35"/>
      <c r="J302" s="35"/>
      <c r="K302" s="35"/>
      <c r="L302" s="35"/>
      <c r="M302" s="35"/>
      <c r="N302" s="35"/>
    </row>
    <row r="303" spans="1:14">
      <c r="A303" s="33"/>
      <c r="B303" s="35"/>
      <c r="C303" s="35"/>
      <c r="D303" s="35"/>
      <c r="E303" s="35"/>
      <c r="F303" s="35"/>
      <c r="G303" s="35"/>
      <c r="H303" s="35"/>
      <c r="I303" s="35"/>
      <c r="J303" s="35"/>
      <c r="K303" s="35"/>
      <c r="L303" s="35"/>
      <c r="M303" s="35"/>
      <c r="N303" s="35"/>
    </row>
    <row r="304" spans="1:14">
      <c r="A304" s="33"/>
      <c r="B304" s="164"/>
      <c r="C304" s="164"/>
      <c r="D304" s="164"/>
      <c r="E304" s="164"/>
      <c r="F304" s="164"/>
      <c r="G304" s="164"/>
      <c r="H304" s="164"/>
      <c r="I304" s="164"/>
      <c r="J304" s="164"/>
      <c r="K304" s="164"/>
      <c r="L304" s="164"/>
      <c r="M304" s="164"/>
      <c r="N304" s="164"/>
    </row>
    <row r="305" spans="1:14">
      <c r="A305" s="33"/>
      <c r="B305" s="17"/>
      <c r="C305" s="16"/>
      <c r="D305" s="16"/>
      <c r="E305" s="16"/>
      <c r="F305" s="16"/>
    </row>
    <row r="306" spans="1:14">
      <c r="A306" s="33"/>
      <c r="B306" s="18"/>
      <c r="C306" s="46"/>
      <c r="D306" s="16"/>
      <c r="E306" s="16"/>
      <c r="F306" s="16"/>
    </row>
    <row r="307" spans="1:14">
      <c r="A307" s="33"/>
      <c r="B307" s="18"/>
      <c r="C307" s="46"/>
      <c r="D307" s="105" t="s">
        <v>708</v>
      </c>
      <c r="E307" s="16"/>
      <c r="F307" s="105" t="s">
        <v>94</v>
      </c>
    </row>
    <row r="308" spans="1:14">
      <c r="A308" s="33"/>
      <c r="B308" s="18"/>
      <c r="C308" s="46"/>
      <c r="D308" s="105" t="s">
        <v>1102</v>
      </c>
      <c r="E308" s="105" t="s">
        <v>708</v>
      </c>
      <c r="F308" s="105" t="s">
        <v>708</v>
      </c>
    </row>
    <row r="309" spans="1:14" ht="15.75" thickBot="1">
      <c r="A309" s="33"/>
      <c r="B309" s="157"/>
      <c r="C309" s="157"/>
      <c r="D309" s="107" t="s">
        <v>1103</v>
      </c>
      <c r="E309" s="107" t="s">
        <v>1104</v>
      </c>
      <c r="F309" s="107" t="s">
        <v>1103</v>
      </c>
    </row>
    <row r="310" spans="1:14" ht="15.75" thickTop="1">
      <c r="A310" s="33"/>
      <c r="B310" s="88" t="s">
        <v>1105</v>
      </c>
      <c r="C310" s="109" t="s">
        <v>284</v>
      </c>
      <c r="D310" s="110" t="s">
        <v>295</v>
      </c>
      <c r="E310" s="111" t="s">
        <v>1106</v>
      </c>
      <c r="F310" s="111" t="s">
        <v>1107</v>
      </c>
    </row>
    <row r="311" spans="1:14" ht="15.75" thickBot="1">
      <c r="A311" s="33"/>
      <c r="B311" s="88" t="s">
        <v>1108</v>
      </c>
      <c r="C311" s="46"/>
      <c r="D311" s="116" t="s">
        <v>589</v>
      </c>
      <c r="E311" s="116" t="s">
        <v>636</v>
      </c>
      <c r="F311" s="116" t="s">
        <v>638</v>
      </c>
    </row>
    <row r="312" spans="1:14" ht="15.75" thickBot="1">
      <c r="A312" s="33"/>
      <c r="B312" s="88" t="s">
        <v>943</v>
      </c>
      <c r="C312" s="109" t="s">
        <v>284</v>
      </c>
      <c r="D312" s="117" t="s">
        <v>589</v>
      </c>
      <c r="E312" s="117" t="s">
        <v>593</v>
      </c>
      <c r="F312" s="117" t="s">
        <v>596</v>
      </c>
    </row>
    <row r="313" spans="1:14" ht="15.75" thickTop="1">
      <c r="A313" s="33"/>
      <c r="B313" s="38"/>
      <c r="C313" s="38"/>
      <c r="D313" s="38"/>
      <c r="E313" s="38"/>
      <c r="F313" s="38"/>
      <c r="G313" s="38"/>
      <c r="H313" s="38"/>
      <c r="I313" s="38"/>
      <c r="J313" s="38"/>
      <c r="K313" s="38"/>
      <c r="L313" s="38"/>
      <c r="M313" s="38"/>
      <c r="N313" s="38"/>
    </row>
    <row r="314" spans="1:14">
      <c r="A314" s="33"/>
      <c r="B314" s="35" t="s">
        <v>1109</v>
      </c>
      <c r="C314" s="35"/>
      <c r="D314" s="35"/>
      <c r="E314" s="35"/>
      <c r="F314" s="35"/>
      <c r="G314" s="35"/>
      <c r="H314" s="35"/>
      <c r="I314" s="35"/>
      <c r="J314" s="35"/>
      <c r="K314" s="35"/>
      <c r="L314" s="35"/>
      <c r="M314" s="35"/>
      <c r="N314" s="35"/>
    </row>
    <row r="315" spans="1:14">
      <c r="A315" s="33"/>
      <c r="B315" s="171"/>
      <c r="C315" s="171"/>
      <c r="D315" s="171"/>
      <c r="E315" s="171"/>
      <c r="F315" s="171"/>
      <c r="G315" s="171"/>
      <c r="H315" s="171"/>
      <c r="I315" s="171"/>
      <c r="J315" s="171"/>
      <c r="K315" s="171"/>
      <c r="L315" s="171"/>
      <c r="M315" s="171"/>
      <c r="N315" s="171"/>
    </row>
    <row r="316" spans="1:14">
      <c r="A316" s="33"/>
      <c r="B316" s="172"/>
      <c r="C316" s="172"/>
      <c r="D316" s="172"/>
      <c r="E316" s="172"/>
      <c r="F316" s="172"/>
      <c r="G316" s="172"/>
      <c r="H316" s="172"/>
      <c r="I316" s="172"/>
      <c r="J316" s="172"/>
      <c r="K316" s="172"/>
      <c r="L316" s="172"/>
      <c r="M316" s="172"/>
      <c r="N316" s="172"/>
    </row>
    <row r="317" spans="1:14">
      <c r="A317" s="33"/>
      <c r="B317" s="17"/>
      <c r="C317" s="16"/>
      <c r="D317" s="16"/>
      <c r="E317" s="16"/>
      <c r="F317" s="16"/>
    </row>
    <row r="318" spans="1:14">
      <c r="A318" s="33"/>
      <c r="B318" s="18"/>
      <c r="C318" s="46"/>
      <c r="D318" s="16"/>
      <c r="E318" s="16"/>
      <c r="F318" s="16"/>
    </row>
    <row r="319" spans="1:14">
      <c r="A319" s="33"/>
      <c r="B319" s="18"/>
      <c r="C319" s="46"/>
      <c r="D319" s="105" t="s">
        <v>708</v>
      </c>
      <c r="E319" s="16"/>
      <c r="F319" s="105" t="s">
        <v>94</v>
      </c>
    </row>
    <row r="320" spans="1:14">
      <c r="A320" s="33"/>
      <c r="B320" s="18"/>
      <c r="C320" s="46"/>
      <c r="D320" s="105" t="s">
        <v>1102</v>
      </c>
      <c r="E320" s="105" t="s">
        <v>708</v>
      </c>
      <c r="F320" s="105" t="s">
        <v>708</v>
      </c>
    </row>
    <row r="321" spans="1:14" ht="15.75" thickBot="1">
      <c r="A321" s="33"/>
      <c r="B321" s="157"/>
      <c r="C321" s="157"/>
      <c r="D321" s="107" t="s">
        <v>1103</v>
      </c>
      <c r="E321" s="107" t="s">
        <v>1104</v>
      </c>
      <c r="F321" s="107" t="s">
        <v>1103</v>
      </c>
    </row>
    <row r="322" spans="1:14" ht="15.75" thickTop="1">
      <c r="A322" s="33"/>
      <c r="B322" s="88" t="s">
        <v>1105</v>
      </c>
      <c r="C322" s="109" t="s">
        <v>284</v>
      </c>
      <c r="D322" s="111" t="s">
        <v>796</v>
      </c>
      <c r="E322" s="111" t="s">
        <v>1110</v>
      </c>
      <c r="F322" s="111" t="s">
        <v>1111</v>
      </c>
    </row>
    <row r="323" spans="1:14" ht="15.75" thickBot="1">
      <c r="A323" s="33"/>
      <c r="B323" s="88" t="s">
        <v>1108</v>
      </c>
      <c r="C323" s="46"/>
      <c r="D323" s="116" t="s">
        <v>635</v>
      </c>
      <c r="E323" s="116" t="s">
        <v>637</v>
      </c>
      <c r="F323" s="116" t="s">
        <v>639</v>
      </c>
    </row>
    <row r="324" spans="1:14" ht="15.75" thickBot="1">
      <c r="A324" s="33"/>
      <c r="B324" s="88" t="s">
        <v>943</v>
      </c>
      <c r="C324" s="109" t="s">
        <v>284</v>
      </c>
      <c r="D324" s="117" t="s">
        <v>590</v>
      </c>
      <c r="E324" s="117" t="s">
        <v>594</v>
      </c>
      <c r="F324" s="117" t="s">
        <v>597</v>
      </c>
    </row>
    <row r="325" spans="1:14" ht="16.5" thickTop="1">
      <c r="A325" s="33"/>
      <c r="B325" s="176"/>
      <c r="C325" s="176"/>
      <c r="D325" s="176"/>
      <c r="E325" s="176"/>
      <c r="F325" s="176"/>
      <c r="G325" s="176"/>
      <c r="H325" s="176"/>
      <c r="I325" s="176"/>
      <c r="J325" s="176"/>
      <c r="K325" s="176"/>
      <c r="L325" s="176"/>
      <c r="M325" s="176"/>
      <c r="N325" s="176"/>
    </row>
    <row r="326" spans="1:14">
      <c r="A326" s="33"/>
      <c r="B326" s="42"/>
      <c r="C326" s="42"/>
      <c r="D326" s="42"/>
      <c r="E326" s="42"/>
      <c r="F326" s="42"/>
      <c r="G326" s="42"/>
      <c r="H326" s="42"/>
      <c r="I326" s="42"/>
      <c r="J326" s="42"/>
      <c r="K326" s="42"/>
      <c r="L326" s="42"/>
      <c r="M326" s="42"/>
      <c r="N326" s="42"/>
    </row>
    <row r="327" spans="1:14" ht="15" customHeight="1">
      <c r="A327" s="33" t="s">
        <v>2091</v>
      </c>
      <c r="B327" s="32" t="s">
        <v>10</v>
      </c>
      <c r="C327" s="32"/>
      <c r="D327" s="32"/>
      <c r="E327" s="32"/>
      <c r="F327" s="32"/>
      <c r="G327" s="32"/>
      <c r="H327" s="32"/>
      <c r="I327" s="32"/>
      <c r="J327" s="32"/>
      <c r="K327" s="32"/>
      <c r="L327" s="32"/>
      <c r="M327" s="32"/>
      <c r="N327" s="32"/>
    </row>
    <row r="328" spans="1:14">
      <c r="A328" s="33"/>
      <c r="B328" s="17"/>
      <c r="C328" s="16"/>
      <c r="D328" s="16"/>
      <c r="E328" s="16"/>
      <c r="F328" s="16"/>
    </row>
    <row r="329" spans="1:14">
      <c r="A329" s="33"/>
      <c r="B329" s="18"/>
      <c r="C329" s="16"/>
      <c r="D329" s="16"/>
      <c r="E329" s="16"/>
      <c r="F329" s="16"/>
    </row>
    <row r="330" spans="1:14" ht="15.75" thickBot="1">
      <c r="A330" s="33"/>
      <c r="B330" s="13"/>
      <c r="C330" s="16"/>
      <c r="D330" s="30" t="s">
        <v>1113</v>
      </c>
      <c r="E330" s="30"/>
      <c r="F330" s="30"/>
    </row>
    <row r="331" spans="1:14" ht="15.75" thickTop="1">
      <c r="A331" s="33"/>
      <c r="B331" s="13"/>
      <c r="C331" s="16"/>
      <c r="D331" s="158" t="s">
        <v>342</v>
      </c>
      <c r="E331" s="22"/>
      <c r="F331" s="158" t="s">
        <v>342</v>
      </c>
    </row>
    <row r="332" spans="1:14" ht="15.75" thickBot="1">
      <c r="A332" s="33"/>
      <c r="B332" s="68" t="s">
        <v>1114</v>
      </c>
      <c r="C332" s="16"/>
      <c r="D332" s="20" t="s">
        <v>1115</v>
      </c>
      <c r="E332" s="16"/>
      <c r="F332" s="20" t="s">
        <v>1116</v>
      </c>
    </row>
    <row r="333" spans="1:14" ht="15.75" thickTop="1">
      <c r="A333" s="33"/>
      <c r="B333" s="13" t="s">
        <v>1117</v>
      </c>
      <c r="C333" s="23" t="s">
        <v>284</v>
      </c>
      <c r="D333" s="45" t="s">
        <v>1118</v>
      </c>
      <c r="E333" s="16"/>
      <c r="F333" s="45" t="s">
        <v>1119</v>
      </c>
    </row>
    <row r="334" spans="1:14">
      <c r="A334" s="33"/>
      <c r="B334" s="13" t="s">
        <v>1120</v>
      </c>
      <c r="C334" s="46"/>
      <c r="D334" s="47" t="s">
        <v>1121</v>
      </c>
      <c r="E334" s="16"/>
      <c r="F334" s="47" t="s">
        <v>1122</v>
      </c>
    </row>
    <row r="335" spans="1:14">
      <c r="A335" s="33"/>
      <c r="B335" s="13" t="s">
        <v>1123</v>
      </c>
      <c r="C335" s="16"/>
      <c r="D335" s="47" t="s">
        <v>1124</v>
      </c>
      <c r="E335" s="16"/>
      <c r="F335" s="47" t="s">
        <v>725</v>
      </c>
    </row>
    <row r="336" spans="1:14">
      <c r="A336" s="33"/>
      <c r="B336" s="13" t="s">
        <v>1125</v>
      </c>
      <c r="C336" s="16"/>
      <c r="D336" s="47" t="s">
        <v>1126</v>
      </c>
      <c r="E336" s="16"/>
      <c r="F336" s="47" t="s">
        <v>1127</v>
      </c>
    </row>
    <row r="337" spans="1:14" ht="15.75" thickBot="1">
      <c r="A337" s="33"/>
      <c r="B337" s="13" t="s">
        <v>1128</v>
      </c>
      <c r="C337" s="16"/>
      <c r="D337" s="48" t="s">
        <v>1110</v>
      </c>
      <c r="E337" s="16"/>
      <c r="F337" s="48" t="s">
        <v>1129</v>
      </c>
    </row>
    <row r="338" spans="1:14" ht="15.75" thickBot="1">
      <c r="A338" s="33"/>
      <c r="B338" s="13"/>
      <c r="C338" s="23" t="s">
        <v>284</v>
      </c>
      <c r="D338" s="29" t="s">
        <v>599</v>
      </c>
      <c r="E338" s="16"/>
      <c r="F338" s="29" t="s">
        <v>600</v>
      </c>
    </row>
    <row r="339" spans="1:14" ht="15.75" thickTop="1">
      <c r="A339" s="33"/>
      <c r="B339" s="39" t="s">
        <v>1130</v>
      </c>
      <c r="C339" s="39"/>
      <c r="D339" s="39"/>
      <c r="E339" s="39"/>
      <c r="F339" s="39"/>
      <c r="G339" s="39"/>
      <c r="H339" s="39"/>
      <c r="I339" s="39"/>
      <c r="J339" s="39"/>
      <c r="K339" s="39"/>
      <c r="L339" s="39"/>
      <c r="M339" s="39"/>
      <c r="N339" s="39"/>
    </row>
    <row r="340" spans="1:14">
      <c r="A340" s="33"/>
      <c r="B340" s="39" t="s">
        <v>1131</v>
      </c>
      <c r="C340" s="39"/>
      <c r="D340" s="39"/>
      <c r="E340" s="39"/>
      <c r="F340" s="39"/>
      <c r="G340" s="39"/>
      <c r="H340" s="39"/>
      <c r="I340" s="39"/>
      <c r="J340" s="39"/>
      <c r="K340" s="39"/>
      <c r="L340" s="39"/>
      <c r="M340" s="39"/>
      <c r="N340" s="39"/>
    </row>
    <row r="341" spans="1:14">
      <c r="A341" s="33"/>
      <c r="B341" s="42"/>
      <c r="C341" s="42"/>
      <c r="D341" s="42"/>
      <c r="E341" s="42"/>
      <c r="F341" s="42"/>
      <c r="G341" s="42"/>
      <c r="H341" s="42"/>
      <c r="I341" s="42"/>
      <c r="J341" s="42"/>
      <c r="K341" s="42"/>
      <c r="L341" s="42"/>
      <c r="M341" s="42"/>
      <c r="N341" s="42"/>
    </row>
    <row r="342" spans="1:14" ht="15" customHeight="1">
      <c r="A342" s="33" t="s">
        <v>2092</v>
      </c>
      <c r="B342" s="32" t="s">
        <v>10</v>
      </c>
      <c r="C342" s="32"/>
      <c r="D342" s="32"/>
      <c r="E342" s="32"/>
      <c r="F342" s="32"/>
      <c r="G342" s="32"/>
      <c r="H342" s="32"/>
      <c r="I342" s="32"/>
      <c r="J342" s="32"/>
      <c r="K342" s="32"/>
      <c r="L342" s="32"/>
      <c r="M342" s="32"/>
      <c r="N342" s="32"/>
    </row>
    <row r="343" spans="1:14" ht="15.75" thickBot="1">
      <c r="A343" s="33"/>
      <c r="B343" s="16"/>
      <c r="C343" s="30" t="s">
        <v>1136</v>
      </c>
      <c r="D343" s="30"/>
      <c r="E343" s="30"/>
      <c r="F343" s="30"/>
      <c r="G343" s="30"/>
      <c r="H343" s="30"/>
      <c r="I343" s="30"/>
    </row>
    <row r="344" spans="1:14" ht="16.5" thickTop="1" thickBot="1">
      <c r="A344" s="33"/>
      <c r="B344" s="13"/>
      <c r="C344" s="162">
        <v>41274</v>
      </c>
      <c r="D344" s="162"/>
      <c r="E344" s="162"/>
      <c r="F344" s="22"/>
      <c r="G344" s="162">
        <v>40908</v>
      </c>
      <c r="H344" s="162"/>
      <c r="I344" s="162"/>
    </row>
    <row r="345" spans="1:14" ht="15.75" thickTop="1">
      <c r="A345" s="33"/>
      <c r="B345" s="10"/>
      <c r="C345" s="52"/>
      <c r="D345" s="52"/>
      <c r="E345" s="158" t="s">
        <v>1137</v>
      </c>
      <c r="F345" s="16"/>
      <c r="G345" s="52"/>
      <c r="H345" s="52"/>
      <c r="I345" s="158" t="s">
        <v>1137</v>
      </c>
    </row>
    <row r="346" spans="1:14" ht="15.75" thickBot="1">
      <c r="A346" s="33"/>
      <c r="B346" s="13"/>
      <c r="C346" s="20" t="s">
        <v>1138</v>
      </c>
      <c r="D346" s="46"/>
      <c r="E346" s="20" t="s">
        <v>888</v>
      </c>
      <c r="F346" s="16"/>
      <c r="G346" s="20" t="s">
        <v>1138</v>
      </c>
      <c r="H346" s="46"/>
      <c r="I346" s="20" t="s">
        <v>888</v>
      </c>
    </row>
    <row r="347" spans="1:14" ht="15.75" thickTop="1">
      <c r="A347" s="33"/>
      <c r="B347" s="10" t="s">
        <v>1139</v>
      </c>
      <c r="C347" s="22"/>
      <c r="D347" s="46"/>
      <c r="E347" s="22"/>
      <c r="F347" s="16"/>
      <c r="G347" s="22"/>
      <c r="H347" s="46"/>
      <c r="I347" s="22"/>
    </row>
    <row r="348" spans="1:14">
      <c r="A348" s="33"/>
      <c r="B348" s="10" t="s">
        <v>588</v>
      </c>
      <c r="C348" s="56" t="s">
        <v>295</v>
      </c>
      <c r="D348" s="46" t="s">
        <v>1140</v>
      </c>
      <c r="E348" s="56" t="s">
        <v>295</v>
      </c>
      <c r="F348" s="56"/>
      <c r="G348" s="159" t="s">
        <v>1141</v>
      </c>
      <c r="H348" s="46" t="s">
        <v>1140</v>
      </c>
      <c r="I348" s="159" t="s">
        <v>1142</v>
      </c>
    </row>
    <row r="349" spans="1:14">
      <c r="A349" s="33"/>
      <c r="B349" s="10" t="s">
        <v>591</v>
      </c>
      <c r="C349" s="56"/>
      <c r="D349" s="46"/>
      <c r="E349" s="56"/>
      <c r="F349" s="56"/>
      <c r="G349" s="56"/>
      <c r="H349" s="46"/>
      <c r="I349" s="56"/>
    </row>
    <row r="350" spans="1:14">
      <c r="A350" s="33"/>
      <c r="B350" s="13" t="s">
        <v>592</v>
      </c>
      <c r="C350" s="56" t="s">
        <v>295</v>
      </c>
      <c r="D350" s="46"/>
      <c r="E350" s="56" t="s">
        <v>295</v>
      </c>
      <c r="F350" s="56"/>
      <c r="G350" s="159" t="s">
        <v>1143</v>
      </c>
      <c r="H350" s="46"/>
      <c r="I350" s="159" t="s">
        <v>1144</v>
      </c>
    </row>
    <row r="351" spans="1:14">
      <c r="A351" s="33"/>
      <c r="B351" s="13" t="s">
        <v>595</v>
      </c>
      <c r="C351" s="56" t="s">
        <v>295</v>
      </c>
      <c r="D351" s="46"/>
      <c r="E351" s="56" t="s">
        <v>295</v>
      </c>
      <c r="F351" s="56"/>
      <c r="G351" s="159" t="s">
        <v>1145</v>
      </c>
      <c r="H351" s="46"/>
      <c r="I351" s="159" t="s">
        <v>1146</v>
      </c>
    </row>
    <row r="352" spans="1:14">
      <c r="A352" s="33"/>
      <c r="B352" s="10" t="s">
        <v>1013</v>
      </c>
      <c r="C352" s="56"/>
      <c r="D352" s="46"/>
      <c r="E352" s="56"/>
      <c r="F352" s="56"/>
      <c r="G352" s="56"/>
      <c r="H352" s="46"/>
      <c r="I352" s="56"/>
    </row>
    <row r="353" spans="1:14">
      <c r="A353" s="33"/>
      <c r="B353" s="13" t="s">
        <v>1014</v>
      </c>
      <c r="C353" s="56" t="s">
        <v>295</v>
      </c>
      <c r="D353" s="46"/>
      <c r="E353" s="56" t="s">
        <v>295</v>
      </c>
      <c r="F353" s="56"/>
      <c r="G353" s="159" t="s">
        <v>1147</v>
      </c>
      <c r="H353" s="46"/>
      <c r="I353" s="159" t="s">
        <v>1148</v>
      </c>
    </row>
    <row r="354" spans="1:14">
      <c r="A354" s="33"/>
      <c r="B354" s="13" t="s">
        <v>1019</v>
      </c>
      <c r="C354" s="56" t="s">
        <v>295</v>
      </c>
      <c r="D354" s="46"/>
      <c r="E354" s="56" t="s">
        <v>295</v>
      </c>
      <c r="F354" s="56"/>
      <c r="G354" s="56" t="s">
        <v>1018</v>
      </c>
      <c r="H354" s="46"/>
      <c r="I354" s="56" t="s">
        <v>295</v>
      </c>
    </row>
    <row r="355" spans="1:14">
      <c r="A355" s="33"/>
      <c r="B355" s="10" t="s">
        <v>640</v>
      </c>
      <c r="C355" s="159" t="s">
        <v>899</v>
      </c>
      <c r="D355" s="46"/>
      <c r="E355" s="159" t="s">
        <v>1149</v>
      </c>
      <c r="F355" s="56"/>
      <c r="G355" s="159" t="s">
        <v>1145</v>
      </c>
      <c r="H355" s="46"/>
      <c r="I355" s="159" t="s">
        <v>1150</v>
      </c>
    </row>
    <row r="356" spans="1:14">
      <c r="A356" s="33"/>
      <c r="B356" s="10" t="s">
        <v>601</v>
      </c>
      <c r="C356" s="56"/>
      <c r="D356" s="46"/>
      <c r="E356" s="56"/>
      <c r="F356" s="56"/>
      <c r="G356" s="56"/>
      <c r="H356" s="46"/>
      <c r="I356" s="56"/>
    </row>
    <row r="357" spans="1:14">
      <c r="A357" s="33"/>
      <c r="B357" s="13" t="s">
        <v>602</v>
      </c>
      <c r="C357" s="56" t="s">
        <v>295</v>
      </c>
      <c r="D357" s="46"/>
      <c r="E357" s="56" t="s">
        <v>295</v>
      </c>
      <c r="F357" s="56"/>
      <c r="G357" s="159" t="s">
        <v>899</v>
      </c>
      <c r="H357" s="46"/>
      <c r="I357" s="159" t="s">
        <v>1151</v>
      </c>
    </row>
    <row r="358" spans="1:14" ht="15.75" thickBot="1">
      <c r="A358" s="33"/>
      <c r="B358" s="13" t="s">
        <v>604</v>
      </c>
      <c r="C358" s="160" t="s">
        <v>899</v>
      </c>
      <c r="D358" s="46"/>
      <c r="E358" s="160" t="s">
        <v>1152</v>
      </c>
      <c r="F358" s="56"/>
      <c r="G358" s="160" t="s">
        <v>1153</v>
      </c>
      <c r="H358" s="46"/>
      <c r="I358" s="160" t="s">
        <v>1154</v>
      </c>
    </row>
    <row r="359" spans="1:14" ht="16.5" thickTop="1" thickBot="1">
      <c r="A359" s="33"/>
      <c r="B359" s="10" t="s">
        <v>1155</v>
      </c>
      <c r="C359" s="161" t="s">
        <v>957</v>
      </c>
      <c r="D359" s="46" t="s">
        <v>1140</v>
      </c>
      <c r="E359" s="161" t="s">
        <v>1156</v>
      </c>
      <c r="F359" s="56"/>
      <c r="G359" s="161" t="s">
        <v>1157</v>
      </c>
      <c r="H359" s="46" t="s">
        <v>1140</v>
      </c>
      <c r="I359" s="161" t="s">
        <v>1158</v>
      </c>
    </row>
    <row r="360" spans="1:14" ht="16.5" thickTop="1">
      <c r="A360" s="33"/>
      <c r="B360" s="92"/>
      <c r="C360" s="92"/>
      <c r="D360" s="92"/>
      <c r="E360" s="92"/>
      <c r="F360" s="92"/>
      <c r="G360" s="92"/>
      <c r="H360" s="92"/>
      <c r="I360" s="92"/>
      <c r="J360" s="92"/>
      <c r="K360" s="92"/>
      <c r="L360" s="92"/>
      <c r="M360" s="92"/>
      <c r="N360" s="92"/>
    </row>
    <row r="361" spans="1:14" ht="25.5" customHeight="1">
      <c r="A361" s="33"/>
      <c r="B361" s="35" t="s">
        <v>1159</v>
      </c>
      <c r="C361" s="35"/>
      <c r="D361" s="35"/>
      <c r="E361" s="35"/>
      <c r="F361" s="35"/>
      <c r="G361" s="35"/>
      <c r="H361" s="35"/>
      <c r="I361" s="35"/>
      <c r="J361" s="35"/>
      <c r="K361" s="35"/>
      <c r="L361" s="35"/>
      <c r="M361" s="35"/>
      <c r="N361" s="35"/>
    </row>
    <row r="362" spans="1:14">
      <c r="A362" s="33"/>
      <c r="B362" s="71"/>
      <c r="C362" s="71"/>
      <c r="D362" s="71"/>
      <c r="E362" s="71"/>
      <c r="F362" s="71"/>
      <c r="G362" s="71"/>
      <c r="H362" s="71"/>
      <c r="I362" s="71"/>
      <c r="J362" s="71"/>
      <c r="K362" s="71"/>
      <c r="L362" s="71"/>
      <c r="M362" s="71"/>
      <c r="N362" s="71"/>
    </row>
    <row r="363" spans="1:14">
      <c r="A363" s="33"/>
      <c r="B363" s="17"/>
      <c r="C363" s="16"/>
      <c r="D363" s="16"/>
      <c r="E363" s="16"/>
      <c r="F363" s="16"/>
      <c r="G363" s="16"/>
      <c r="H363" s="16"/>
      <c r="I363" s="16"/>
      <c r="J363" s="16"/>
    </row>
    <row r="364" spans="1:14">
      <c r="A364" s="33"/>
      <c r="B364" s="18"/>
      <c r="C364" s="16"/>
      <c r="D364" s="16"/>
      <c r="E364" s="16"/>
      <c r="F364" s="16"/>
      <c r="G364" s="16"/>
      <c r="H364" s="16"/>
      <c r="I364" s="16"/>
      <c r="J364" s="16"/>
    </row>
    <row r="365" spans="1:14" ht="15.75" thickBot="1">
      <c r="A365" s="33"/>
      <c r="B365" s="13"/>
      <c r="C365" s="16"/>
      <c r="D365" s="30" t="s">
        <v>1136</v>
      </c>
      <c r="E365" s="30"/>
      <c r="F365" s="30"/>
      <c r="G365" s="30"/>
      <c r="H365" s="30"/>
      <c r="I365" s="30"/>
      <c r="J365" s="30"/>
    </row>
    <row r="366" spans="1:14" ht="16.5" thickTop="1" thickBot="1">
      <c r="A366" s="33"/>
      <c r="B366" s="13"/>
      <c r="C366" s="16"/>
      <c r="D366" s="162">
        <v>41274</v>
      </c>
      <c r="E366" s="162"/>
      <c r="F366" s="162"/>
      <c r="G366" s="22"/>
      <c r="H366" s="162">
        <v>40908</v>
      </c>
      <c r="I366" s="162"/>
      <c r="J366" s="162"/>
    </row>
    <row r="367" spans="1:14" ht="15.75" thickTop="1">
      <c r="A367" s="33"/>
      <c r="B367" s="13"/>
      <c r="C367" s="16"/>
      <c r="D367" s="52"/>
      <c r="E367" s="52"/>
      <c r="F367" s="158" t="s">
        <v>885</v>
      </c>
      <c r="G367" s="16"/>
      <c r="H367" s="52"/>
      <c r="I367" s="52"/>
      <c r="J367" s="158" t="s">
        <v>885</v>
      </c>
    </row>
    <row r="368" spans="1:14" ht="15.75" thickBot="1">
      <c r="A368" s="33"/>
      <c r="B368" s="13"/>
      <c r="C368" s="16"/>
      <c r="D368" s="20" t="s">
        <v>1138</v>
      </c>
      <c r="E368" s="46"/>
      <c r="F368" s="20" t="s">
        <v>888</v>
      </c>
      <c r="G368" s="16"/>
      <c r="H368" s="20" t="s">
        <v>1138</v>
      </c>
      <c r="I368" s="46"/>
      <c r="J368" s="20" t="s">
        <v>888</v>
      </c>
    </row>
    <row r="369" spans="1:14" ht="15.75" thickTop="1">
      <c r="A369" s="33"/>
      <c r="B369" s="10" t="s">
        <v>1160</v>
      </c>
      <c r="C369" s="16"/>
      <c r="D369" s="22"/>
      <c r="E369" s="16"/>
      <c r="F369" s="22"/>
      <c r="G369" s="16"/>
      <c r="H369" s="22"/>
      <c r="I369" s="16"/>
      <c r="J369" s="22"/>
    </row>
    <row r="370" spans="1:14">
      <c r="A370" s="33"/>
      <c r="B370" s="10" t="s">
        <v>1161</v>
      </c>
      <c r="C370" s="16"/>
      <c r="D370" s="16"/>
      <c r="E370" s="16"/>
      <c r="F370" s="16"/>
      <c r="G370" s="16"/>
      <c r="H370" s="16"/>
      <c r="I370" s="16"/>
      <c r="J370" s="16"/>
    </row>
    <row r="371" spans="1:14">
      <c r="A371" s="33"/>
      <c r="B371" s="10" t="s">
        <v>588</v>
      </c>
      <c r="C371" s="56"/>
      <c r="D371" s="27" t="s">
        <v>295</v>
      </c>
      <c r="E371" s="27" t="s">
        <v>284</v>
      </c>
      <c r="F371" s="27" t="s">
        <v>295</v>
      </c>
      <c r="G371" s="16"/>
      <c r="H371" s="47" t="s">
        <v>1162</v>
      </c>
      <c r="I371" s="27" t="s">
        <v>284</v>
      </c>
      <c r="J371" s="47" t="s">
        <v>1163</v>
      </c>
    </row>
    <row r="372" spans="1:14">
      <c r="A372" s="33"/>
      <c r="B372" s="10" t="s">
        <v>591</v>
      </c>
      <c r="C372" s="56"/>
      <c r="D372" s="16"/>
      <c r="E372" s="56"/>
      <c r="F372" s="16"/>
      <c r="G372" s="16"/>
      <c r="H372" s="16"/>
      <c r="I372" s="56"/>
      <c r="J372" s="16"/>
    </row>
    <row r="373" spans="1:14">
      <c r="A373" s="33"/>
      <c r="B373" s="13" t="s">
        <v>592</v>
      </c>
      <c r="C373" s="56"/>
      <c r="D373" s="47" t="s">
        <v>1164</v>
      </c>
      <c r="E373" s="56"/>
      <c r="F373" s="47" t="s">
        <v>1165</v>
      </c>
      <c r="G373" s="16"/>
      <c r="H373" s="47" t="s">
        <v>957</v>
      </c>
      <c r="I373" s="56"/>
      <c r="J373" s="47" t="s">
        <v>1166</v>
      </c>
    </row>
    <row r="374" spans="1:14">
      <c r="A374" s="33"/>
      <c r="B374" s="13" t="s">
        <v>595</v>
      </c>
      <c r="C374" s="56"/>
      <c r="D374" s="47" t="s">
        <v>957</v>
      </c>
      <c r="E374" s="56"/>
      <c r="F374" s="47" t="s">
        <v>1167</v>
      </c>
      <c r="G374" s="16"/>
      <c r="H374" s="47" t="s">
        <v>1141</v>
      </c>
      <c r="I374" s="56"/>
      <c r="J374" s="47" t="s">
        <v>1168</v>
      </c>
    </row>
    <row r="375" spans="1:14">
      <c r="A375" s="33"/>
      <c r="B375" s="10" t="s">
        <v>1013</v>
      </c>
      <c r="C375" s="56"/>
      <c r="D375" s="16"/>
      <c r="E375" s="56"/>
      <c r="F375" s="16"/>
      <c r="G375" s="16"/>
      <c r="H375" s="16"/>
      <c r="I375" s="56"/>
      <c r="J375" s="16"/>
    </row>
    <row r="376" spans="1:14">
      <c r="A376" s="33"/>
      <c r="B376" s="13" t="s">
        <v>1014</v>
      </c>
      <c r="C376" s="56"/>
      <c r="D376" s="27" t="s">
        <v>295</v>
      </c>
      <c r="E376" s="56"/>
      <c r="F376" s="27" t="s">
        <v>295</v>
      </c>
      <c r="G376" s="16"/>
      <c r="H376" s="47" t="s">
        <v>1164</v>
      </c>
      <c r="I376" s="56"/>
      <c r="J376" s="47" t="s">
        <v>1169</v>
      </c>
    </row>
    <row r="377" spans="1:14">
      <c r="A377" s="33"/>
      <c r="B377" s="13" t="s">
        <v>1019</v>
      </c>
      <c r="C377" s="56"/>
      <c r="D377" s="27" t="s">
        <v>295</v>
      </c>
      <c r="E377" s="56"/>
      <c r="F377" s="27" t="s">
        <v>295</v>
      </c>
      <c r="G377" s="16"/>
      <c r="H377" s="27" t="s">
        <v>295</v>
      </c>
      <c r="I377" s="56"/>
      <c r="J377" s="27" t="s">
        <v>295</v>
      </c>
    </row>
    <row r="378" spans="1:14">
      <c r="A378" s="33"/>
      <c r="B378" s="10" t="s">
        <v>640</v>
      </c>
      <c r="C378" s="56"/>
      <c r="D378" s="27" t="s">
        <v>295</v>
      </c>
      <c r="E378" s="56"/>
      <c r="F378" s="27" t="s">
        <v>295</v>
      </c>
      <c r="G378" s="16"/>
      <c r="H378" s="47" t="s">
        <v>1170</v>
      </c>
      <c r="I378" s="56"/>
      <c r="J378" s="47" t="s">
        <v>1171</v>
      </c>
    </row>
    <row r="379" spans="1:14">
      <c r="A379" s="33"/>
      <c r="B379" s="10" t="s">
        <v>601</v>
      </c>
      <c r="C379" s="56"/>
      <c r="D379" s="16"/>
      <c r="E379" s="56"/>
      <c r="F379" s="16"/>
      <c r="G379" s="16"/>
      <c r="H379" s="16"/>
      <c r="I379" s="56"/>
      <c r="J379" s="16"/>
    </row>
    <row r="380" spans="1:14">
      <c r="A380" s="33"/>
      <c r="B380" s="13" t="s">
        <v>671</v>
      </c>
      <c r="C380" s="56"/>
      <c r="D380" s="27" t="s">
        <v>295</v>
      </c>
      <c r="E380" s="56"/>
      <c r="F380" s="27" t="s">
        <v>295</v>
      </c>
      <c r="G380" s="16"/>
      <c r="H380" s="47" t="s">
        <v>899</v>
      </c>
      <c r="I380" s="56"/>
      <c r="J380" s="47" t="s">
        <v>1172</v>
      </c>
    </row>
    <row r="381" spans="1:14" ht="15.75" thickBot="1">
      <c r="A381" s="33"/>
      <c r="B381" s="13" t="s">
        <v>672</v>
      </c>
      <c r="C381" s="56"/>
      <c r="D381" s="26" t="s">
        <v>1141</v>
      </c>
      <c r="E381" s="56"/>
      <c r="F381" s="26" t="s">
        <v>1173</v>
      </c>
      <c r="G381" s="16"/>
      <c r="H381" s="26" t="s">
        <v>1143</v>
      </c>
      <c r="I381" s="56"/>
      <c r="J381" s="26" t="s">
        <v>1174</v>
      </c>
    </row>
    <row r="382" spans="1:14" ht="16.5" thickTop="1" thickBot="1">
      <c r="A382" s="33"/>
      <c r="B382" s="10" t="s">
        <v>1155</v>
      </c>
      <c r="C382" s="56"/>
      <c r="D382" s="29" t="s">
        <v>1175</v>
      </c>
      <c r="E382" s="27" t="s">
        <v>284</v>
      </c>
      <c r="F382" s="29" t="s">
        <v>1176</v>
      </c>
      <c r="G382" s="16"/>
      <c r="H382" s="29" t="s">
        <v>1177</v>
      </c>
      <c r="I382" s="27" t="s">
        <v>284</v>
      </c>
      <c r="J382" s="29" t="s">
        <v>1178</v>
      </c>
    </row>
    <row r="383" spans="1:14" ht="16.5" thickTop="1">
      <c r="A383" s="33"/>
      <c r="B383" s="176"/>
      <c r="C383" s="176"/>
      <c r="D383" s="176"/>
      <c r="E383" s="176"/>
      <c r="F383" s="176"/>
      <c r="G383" s="176"/>
      <c r="H383" s="176"/>
      <c r="I383" s="176"/>
      <c r="J383" s="176"/>
      <c r="K383" s="176"/>
      <c r="L383" s="176"/>
      <c r="M383" s="176"/>
      <c r="N383" s="176"/>
    </row>
    <row r="384" spans="1:14">
      <c r="A384" s="33"/>
      <c r="B384" s="42"/>
      <c r="C384" s="42"/>
      <c r="D384" s="42"/>
      <c r="E384" s="42"/>
      <c r="F384" s="42"/>
      <c r="G384" s="42"/>
      <c r="H384" s="42"/>
      <c r="I384" s="42"/>
      <c r="J384" s="42"/>
      <c r="K384" s="42"/>
      <c r="L384" s="42"/>
      <c r="M384" s="42"/>
      <c r="N384" s="42"/>
    </row>
  </sheetData>
  <mergeCells count="104">
    <mergeCell ref="B383:N383"/>
    <mergeCell ref="B384:N384"/>
    <mergeCell ref="A327:A341"/>
    <mergeCell ref="B327:N327"/>
    <mergeCell ref="B339:N339"/>
    <mergeCell ref="B340:N340"/>
    <mergeCell ref="B341:N341"/>
    <mergeCell ref="A342:A384"/>
    <mergeCell ref="B342:N342"/>
    <mergeCell ref="B360:N360"/>
    <mergeCell ref="B361:N361"/>
    <mergeCell ref="B362:N362"/>
    <mergeCell ref="A301:A326"/>
    <mergeCell ref="B301:N301"/>
    <mergeCell ref="B302:N302"/>
    <mergeCell ref="B303:N303"/>
    <mergeCell ref="B304:N304"/>
    <mergeCell ref="B313:N313"/>
    <mergeCell ref="B314:N314"/>
    <mergeCell ref="B315:N315"/>
    <mergeCell ref="B316:N316"/>
    <mergeCell ref="B325:N325"/>
    <mergeCell ref="A221:A300"/>
    <mergeCell ref="B221:N221"/>
    <mergeCell ref="B254:N254"/>
    <mergeCell ref="B255:N255"/>
    <mergeCell ref="B256:N256"/>
    <mergeCell ref="B257:N257"/>
    <mergeCell ref="B258:N258"/>
    <mergeCell ref="B259:N259"/>
    <mergeCell ref="B299:N299"/>
    <mergeCell ref="B300:N300"/>
    <mergeCell ref="B156:N156"/>
    <mergeCell ref="B184:N184"/>
    <mergeCell ref="B185:N185"/>
    <mergeCell ref="A186:A220"/>
    <mergeCell ref="B186:N186"/>
    <mergeCell ref="B219:N219"/>
    <mergeCell ref="B220:N220"/>
    <mergeCell ref="A88:A185"/>
    <mergeCell ref="B88:N88"/>
    <mergeCell ref="B114:N114"/>
    <mergeCell ref="B115:N115"/>
    <mergeCell ref="B116:N116"/>
    <mergeCell ref="B117:N117"/>
    <mergeCell ref="B118:N118"/>
    <mergeCell ref="B149:N149"/>
    <mergeCell ref="B150:N150"/>
    <mergeCell ref="B151:N151"/>
    <mergeCell ref="A52:A87"/>
    <mergeCell ref="B52:N52"/>
    <mergeCell ref="B67:N67"/>
    <mergeCell ref="B68:N68"/>
    <mergeCell ref="B69:N69"/>
    <mergeCell ref="B83:N83"/>
    <mergeCell ref="B84:N84"/>
    <mergeCell ref="B85:N85"/>
    <mergeCell ref="B86:N86"/>
    <mergeCell ref="B87:N87"/>
    <mergeCell ref="A24:A35"/>
    <mergeCell ref="B24:N24"/>
    <mergeCell ref="B34:N34"/>
    <mergeCell ref="B35:N35"/>
    <mergeCell ref="A36:A51"/>
    <mergeCell ref="B36:N36"/>
    <mergeCell ref="B50:N50"/>
    <mergeCell ref="B51:N51"/>
    <mergeCell ref="A1:A2"/>
    <mergeCell ref="B1:N1"/>
    <mergeCell ref="B2:N2"/>
    <mergeCell ref="B3:N3"/>
    <mergeCell ref="A4:A23"/>
    <mergeCell ref="B4:N4"/>
    <mergeCell ref="B22:N22"/>
    <mergeCell ref="B23:N23"/>
    <mergeCell ref="C343:I343"/>
    <mergeCell ref="C344:E344"/>
    <mergeCell ref="G344:I344"/>
    <mergeCell ref="D365:J365"/>
    <mergeCell ref="D366:F366"/>
    <mergeCell ref="H366:J366"/>
    <mergeCell ref="D225:E225"/>
    <mergeCell ref="G225:H225"/>
    <mergeCell ref="D262:I262"/>
    <mergeCell ref="B309:C309"/>
    <mergeCell ref="B321:C321"/>
    <mergeCell ref="D330:F330"/>
    <mergeCell ref="B326:N326"/>
    <mergeCell ref="B124:C124"/>
    <mergeCell ref="B162:C162"/>
    <mergeCell ref="D189:F189"/>
    <mergeCell ref="H189:J189"/>
    <mergeCell ref="D224:E224"/>
    <mergeCell ref="G224:H224"/>
    <mergeCell ref="B152:N152"/>
    <mergeCell ref="B153:N153"/>
    <mergeCell ref="B154:N154"/>
    <mergeCell ref="B155:N155"/>
    <mergeCell ref="D7:F7"/>
    <mergeCell ref="C27:D27"/>
    <mergeCell ref="D39:F39"/>
    <mergeCell ref="B42:C42"/>
    <mergeCell ref="B47:C47"/>
    <mergeCell ref="B94:C9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29.42578125" bestFit="1" customWidth="1"/>
    <col min="3" max="3" width="2" bestFit="1" customWidth="1"/>
    <col min="4" max="4" width="11.42578125" bestFit="1" customWidth="1"/>
    <col min="5" max="5" width="6.140625" bestFit="1" customWidth="1"/>
    <col min="6" max="6" width="16.5703125" bestFit="1" customWidth="1"/>
    <col min="8" max="8" width="7" bestFit="1" customWidth="1"/>
    <col min="10" max="10" width="6.28515625" bestFit="1" customWidth="1"/>
  </cols>
  <sheetData>
    <row r="1" spans="1:10" ht="15" customHeight="1">
      <c r="A1" s="7" t="s">
        <v>2093</v>
      </c>
      <c r="B1" s="7" t="s">
        <v>2</v>
      </c>
      <c r="C1" s="7"/>
      <c r="D1" s="7"/>
      <c r="E1" s="7"/>
      <c r="F1" s="7"/>
      <c r="G1" s="7"/>
      <c r="H1" s="7"/>
      <c r="I1" s="7"/>
      <c r="J1" s="7"/>
    </row>
    <row r="2" spans="1:10" ht="15" customHeight="1">
      <c r="A2" s="7"/>
      <c r="B2" s="7" t="s">
        <v>3</v>
      </c>
      <c r="C2" s="7"/>
      <c r="D2" s="7"/>
      <c r="E2" s="7"/>
      <c r="F2" s="7"/>
      <c r="G2" s="7"/>
      <c r="H2" s="7"/>
      <c r="I2" s="7"/>
      <c r="J2" s="7"/>
    </row>
    <row r="3" spans="1:10" ht="30">
      <c r="A3" s="8" t="s">
        <v>1180</v>
      </c>
      <c r="B3" s="32" t="s">
        <v>10</v>
      </c>
      <c r="C3" s="32"/>
      <c r="D3" s="32"/>
      <c r="E3" s="32"/>
      <c r="F3" s="32"/>
      <c r="G3" s="32"/>
      <c r="H3" s="32"/>
      <c r="I3" s="32"/>
      <c r="J3" s="32"/>
    </row>
    <row r="4" spans="1:10" ht="15" customHeight="1">
      <c r="A4" s="33" t="s">
        <v>549</v>
      </c>
      <c r="B4" s="32" t="s">
        <v>10</v>
      </c>
      <c r="C4" s="32"/>
      <c r="D4" s="32"/>
      <c r="E4" s="32"/>
      <c r="F4" s="32"/>
      <c r="G4" s="32"/>
      <c r="H4" s="32"/>
      <c r="I4" s="32"/>
      <c r="J4" s="32"/>
    </row>
    <row r="5" spans="1:10">
      <c r="A5" s="33"/>
      <c r="B5" s="17"/>
      <c r="C5" s="16"/>
      <c r="D5" s="16"/>
      <c r="E5" s="16"/>
    </row>
    <row r="6" spans="1:10">
      <c r="A6" s="33"/>
      <c r="B6" s="13"/>
      <c r="C6" s="16"/>
      <c r="D6" s="16"/>
      <c r="E6" s="16"/>
    </row>
    <row r="7" spans="1:10" ht="15.75" thickBot="1">
      <c r="A7" s="33"/>
      <c r="B7" s="13"/>
      <c r="C7" s="16"/>
      <c r="D7" s="86" t="s">
        <v>1184</v>
      </c>
      <c r="E7" s="86"/>
    </row>
    <row r="8" spans="1:10" ht="15.75" thickBot="1">
      <c r="A8" s="33"/>
      <c r="B8" s="13"/>
      <c r="C8" s="16"/>
      <c r="D8" s="98">
        <v>2013</v>
      </c>
      <c r="E8" s="98">
        <v>2012</v>
      </c>
    </row>
    <row r="9" spans="1:10">
      <c r="A9" s="33"/>
      <c r="B9" s="13" t="s">
        <v>1185</v>
      </c>
      <c r="C9" s="23" t="s">
        <v>284</v>
      </c>
      <c r="D9" s="45" t="s">
        <v>1186</v>
      </c>
      <c r="E9" s="45" t="s">
        <v>1187</v>
      </c>
    </row>
    <row r="10" spans="1:10">
      <c r="A10" s="33"/>
      <c r="B10" s="13" t="s">
        <v>1188</v>
      </c>
      <c r="C10" s="46"/>
      <c r="D10" s="47" t="s">
        <v>1189</v>
      </c>
      <c r="E10" s="47" t="s">
        <v>1190</v>
      </c>
    </row>
    <row r="11" spans="1:10">
      <c r="A11" s="33"/>
      <c r="B11" s="13" t="s">
        <v>1191</v>
      </c>
      <c r="C11" s="46"/>
      <c r="D11" s="47" t="s">
        <v>1192</v>
      </c>
      <c r="E11" s="47" t="s">
        <v>1193</v>
      </c>
    </row>
    <row r="12" spans="1:10" ht="15.75" thickBot="1">
      <c r="A12" s="33"/>
      <c r="B12" s="13" t="s">
        <v>94</v>
      </c>
      <c r="C12" s="46"/>
      <c r="D12" s="48" t="s">
        <v>1194</v>
      </c>
      <c r="E12" s="48" t="s">
        <v>1195</v>
      </c>
    </row>
    <row r="13" spans="1:10" ht="15.75" thickBot="1">
      <c r="A13" s="33"/>
      <c r="B13" s="13" t="s">
        <v>1196</v>
      </c>
      <c r="C13" s="23" t="s">
        <v>284</v>
      </c>
      <c r="D13" s="29" t="s">
        <v>1197</v>
      </c>
      <c r="E13" s="29" t="s">
        <v>1198</v>
      </c>
    </row>
    <row r="14" spans="1:10" ht="16.5" thickTop="1">
      <c r="A14" s="33"/>
      <c r="B14" s="176"/>
      <c r="C14" s="176"/>
      <c r="D14" s="176"/>
      <c r="E14" s="176"/>
      <c r="F14" s="176"/>
      <c r="G14" s="176"/>
      <c r="H14" s="176"/>
      <c r="I14" s="176"/>
      <c r="J14" s="176"/>
    </row>
    <row r="15" spans="1:10">
      <c r="A15" s="33"/>
      <c r="B15" s="42"/>
      <c r="C15" s="42"/>
      <c r="D15" s="42"/>
      <c r="E15" s="42"/>
      <c r="F15" s="42"/>
      <c r="G15" s="42"/>
      <c r="H15" s="42"/>
      <c r="I15" s="42"/>
      <c r="J15" s="42"/>
    </row>
    <row r="16" spans="1:10" ht="15" customHeight="1">
      <c r="A16" s="33" t="s">
        <v>546</v>
      </c>
      <c r="B16" s="32" t="s">
        <v>10</v>
      </c>
      <c r="C16" s="32"/>
      <c r="D16" s="32"/>
      <c r="E16" s="32"/>
      <c r="F16" s="32"/>
      <c r="G16" s="32"/>
      <c r="H16" s="32"/>
      <c r="I16" s="32"/>
      <c r="J16" s="32"/>
    </row>
    <row r="17" spans="1:10">
      <c r="A17" s="33"/>
      <c r="B17" s="17"/>
      <c r="C17" s="16"/>
      <c r="D17" s="16"/>
      <c r="E17" s="16"/>
    </row>
    <row r="18" spans="1:10">
      <c r="A18" s="33"/>
      <c r="B18" s="13"/>
      <c r="C18" s="46"/>
      <c r="D18" s="16"/>
      <c r="E18" s="16"/>
    </row>
    <row r="19" spans="1:10" ht="15.75" thickBot="1">
      <c r="A19" s="33"/>
      <c r="B19" s="13"/>
      <c r="C19" s="46"/>
      <c r="D19" s="86" t="s">
        <v>1184</v>
      </c>
      <c r="E19" s="86"/>
    </row>
    <row r="20" spans="1:10" ht="15.75" thickBot="1">
      <c r="A20" s="33"/>
      <c r="B20" s="13"/>
      <c r="C20" s="46"/>
      <c r="D20" s="98">
        <v>2013</v>
      </c>
      <c r="E20" s="98">
        <v>2012</v>
      </c>
    </row>
    <row r="21" spans="1:10">
      <c r="A21" s="33"/>
      <c r="B21" s="13" t="s">
        <v>1185</v>
      </c>
      <c r="C21" s="23" t="s">
        <v>284</v>
      </c>
      <c r="D21" s="45" t="s">
        <v>1200</v>
      </c>
      <c r="E21" s="45" t="s">
        <v>1201</v>
      </c>
    </row>
    <row r="22" spans="1:10">
      <c r="A22" s="33"/>
      <c r="B22" s="13" t="s">
        <v>1188</v>
      </c>
      <c r="C22" s="46"/>
      <c r="D22" s="47" t="s">
        <v>1202</v>
      </c>
      <c r="E22" s="27" t="s">
        <v>295</v>
      </c>
    </row>
    <row r="23" spans="1:10" ht="15.75" thickBot="1">
      <c r="A23" s="33"/>
      <c r="B23" s="13" t="s">
        <v>94</v>
      </c>
      <c r="C23" s="46"/>
      <c r="D23" s="48" t="s">
        <v>1203</v>
      </c>
      <c r="E23" s="48" t="s">
        <v>1204</v>
      </c>
    </row>
    <row r="24" spans="1:10" ht="15.75" thickBot="1">
      <c r="A24" s="33"/>
      <c r="B24" s="13" t="s">
        <v>1205</v>
      </c>
      <c r="C24" s="23" t="s">
        <v>284</v>
      </c>
      <c r="D24" s="29" t="s">
        <v>1206</v>
      </c>
      <c r="E24" s="29" t="s">
        <v>1207</v>
      </c>
    </row>
    <row r="25" spans="1:10" ht="16.5" thickTop="1">
      <c r="A25" s="33"/>
      <c r="B25" s="176"/>
      <c r="C25" s="176"/>
      <c r="D25" s="176"/>
      <c r="E25" s="176"/>
      <c r="F25" s="176"/>
      <c r="G25" s="176"/>
      <c r="H25" s="176"/>
      <c r="I25" s="176"/>
      <c r="J25" s="176"/>
    </row>
    <row r="26" spans="1:10">
      <c r="A26" s="33"/>
      <c r="B26" s="42"/>
      <c r="C26" s="42"/>
      <c r="D26" s="42"/>
      <c r="E26" s="42"/>
      <c r="F26" s="42"/>
      <c r="G26" s="42"/>
      <c r="H26" s="42"/>
      <c r="I26" s="42"/>
      <c r="J26" s="42"/>
    </row>
    <row r="27" spans="1:10" ht="15" customHeight="1">
      <c r="A27" s="33" t="s">
        <v>2094</v>
      </c>
      <c r="B27" s="32" t="s">
        <v>10</v>
      </c>
      <c r="C27" s="32"/>
      <c r="D27" s="32"/>
      <c r="E27" s="32"/>
      <c r="F27" s="32"/>
      <c r="G27" s="32"/>
      <c r="H27" s="32"/>
      <c r="I27" s="32"/>
      <c r="J27" s="32"/>
    </row>
    <row r="28" spans="1:10">
      <c r="A28" s="33"/>
      <c r="B28" s="17"/>
      <c r="C28" s="16"/>
      <c r="D28" s="16"/>
      <c r="E28" s="16"/>
      <c r="F28" s="16"/>
      <c r="G28" s="16"/>
      <c r="H28" s="16"/>
      <c r="I28" s="16"/>
      <c r="J28" s="16"/>
    </row>
    <row r="29" spans="1:10" ht="15.75" thickBot="1">
      <c r="A29" s="33"/>
      <c r="B29" s="13"/>
      <c r="C29" s="16"/>
      <c r="D29" s="86" t="s">
        <v>1209</v>
      </c>
      <c r="E29" s="86"/>
      <c r="F29" s="86"/>
      <c r="G29" s="86"/>
      <c r="H29" s="86"/>
      <c r="I29" s="86"/>
      <c r="J29" s="86"/>
    </row>
    <row r="30" spans="1:10" ht="15.75" thickBot="1">
      <c r="A30" s="33"/>
      <c r="B30" s="13"/>
      <c r="C30" s="16"/>
      <c r="D30" s="175">
        <v>2013</v>
      </c>
      <c r="E30" s="175"/>
      <c r="F30" s="175"/>
      <c r="G30" s="175"/>
      <c r="H30" s="175"/>
      <c r="I30" s="22"/>
      <c r="J30" s="98">
        <v>2012</v>
      </c>
    </row>
    <row r="31" spans="1:10" ht="15.75" thickBot="1">
      <c r="A31" s="33"/>
      <c r="B31" s="13"/>
      <c r="C31" s="16"/>
      <c r="D31" s="98" t="s">
        <v>1210</v>
      </c>
      <c r="E31" s="52"/>
      <c r="F31" s="98" t="s">
        <v>1211</v>
      </c>
      <c r="G31" s="52"/>
      <c r="H31" s="98" t="s">
        <v>151</v>
      </c>
      <c r="I31" s="16"/>
      <c r="J31" s="98" t="s">
        <v>151</v>
      </c>
    </row>
    <row r="32" spans="1:10">
      <c r="A32" s="33"/>
      <c r="B32" s="13" t="s">
        <v>1212</v>
      </c>
      <c r="C32" s="19" t="s">
        <v>284</v>
      </c>
      <c r="D32" s="45" t="s">
        <v>1198</v>
      </c>
      <c r="E32" s="16"/>
      <c r="F32" s="45" t="s">
        <v>1207</v>
      </c>
      <c r="G32" s="16"/>
      <c r="H32" s="45" t="s">
        <v>1213</v>
      </c>
      <c r="I32" s="16"/>
      <c r="J32" s="45" t="s">
        <v>1214</v>
      </c>
    </row>
    <row r="33" spans="1:10">
      <c r="A33" s="33"/>
      <c r="B33" s="13" t="s">
        <v>1215</v>
      </c>
      <c r="C33" s="16"/>
      <c r="D33" s="47" t="s">
        <v>1216</v>
      </c>
      <c r="E33" s="16"/>
      <c r="F33" s="47" t="s">
        <v>1217</v>
      </c>
      <c r="G33" s="16"/>
      <c r="H33" s="47" t="s">
        <v>1218</v>
      </c>
      <c r="I33" s="16"/>
      <c r="J33" s="47" t="s">
        <v>1219</v>
      </c>
    </row>
    <row r="34" spans="1:10">
      <c r="A34" s="33"/>
      <c r="B34" s="13" t="s">
        <v>1220</v>
      </c>
      <c r="C34" s="16"/>
      <c r="D34" s="27" t="s">
        <v>295</v>
      </c>
      <c r="E34" s="16"/>
      <c r="F34" s="47" t="s">
        <v>1221</v>
      </c>
      <c r="G34" s="16"/>
      <c r="H34" s="47" t="s">
        <v>1221</v>
      </c>
      <c r="I34" s="16"/>
      <c r="J34" s="27" t="s">
        <v>295</v>
      </c>
    </row>
    <row r="35" spans="1:10">
      <c r="A35" s="33"/>
      <c r="B35" s="13" t="s">
        <v>1222</v>
      </c>
      <c r="C35" s="16"/>
      <c r="D35" s="27" t="s">
        <v>295</v>
      </c>
      <c r="E35" s="16"/>
      <c r="F35" s="27" t="s">
        <v>295</v>
      </c>
      <c r="G35" s="16"/>
      <c r="H35" s="27" t="s">
        <v>295</v>
      </c>
      <c r="I35" s="16"/>
      <c r="J35" s="47" t="s">
        <v>1223</v>
      </c>
    </row>
    <row r="36" spans="1:10">
      <c r="A36" s="33"/>
      <c r="B36" s="13" t="s">
        <v>1224</v>
      </c>
      <c r="C36" s="16"/>
      <c r="D36" s="28">
        <v>-26751</v>
      </c>
      <c r="E36" s="16"/>
      <c r="F36" s="47">
        <v>-465</v>
      </c>
      <c r="G36" s="16"/>
      <c r="H36" s="28">
        <v>-27216</v>
      </c>
      <c r="I36" s="16"/>
      <c r="J36" s="28">
        <v>-44176</v>
      </c>
    </row>
    <row r="37" spans="1:10" ht="15.75" thickBot="1">
      <c r="A37" s="33"/>
      <c r="B37" s="13" t="s">
        <v>1225</v>
      </c>
      <c r="C37" s="16"/>
      <c r="D37" s="49">
        <v>-3893</v>
      </c>
      <c r="E37" s="16"/>
      <c r="F37" s="48" t="s">
        <v>1226</v>
      </c>
      <c r="G37" s="16"/>
      <c r="H37" s="49">
        <v>-3342</v>
      </c>
      <c r="I37" s="16"/>
      <c r="J37" s="49">
        <v>-9713</v>
      </c>
    </row>
    <row r="38" spans="1:10" ht="15.75" thickBot="1">
      <c r="A38" s="33"/>
      <c r="B38" s="13" t="s">
        <v>1227</v>
      </c>
      <c r="C38" s="19" t="s">
        <v>284</v>
      </c>
      <c r="D38" s="29" t="s">
        <v>1197</v>
      </c>
      <c r="E38" s="16"/>
      <c r="F38" s="29" t="s">
        <v>1206</v>
      </c>
      <c r="G38" s="16"/>
      <c r="H38" s="29" t="s">
        <v>1228</v>
      </c>
      <c r="I38" s="16"/>
      <c r="J38" s="29" t="s">
        <v>1213</v>
      </c>
    </row>
    <row r="39" spans="1:10" ht="16.5" thickTop="1">
      <c r="A39" s="33"/>
      <c r="B39" s="176"/>
      <c r="C39" s="176"/>
      <c r="D39" s="176"/>
      <c r="E39" s="176"/>
      <c r="F39" s="176"/>
      <c r="G39" s="176"/>
      <c r="H39" s="176"/>
      <c r="I39" s="176"/>
      <c r="J39" s="176"/>
    </row>
    <row r="40" spans="1:10">
      <c r="A40" s="33"/>
      <c r="B40" s="42"/>
      <c r="C40" s="42"/>
      <c r="D40" s="42"/>
      <c r="E40" s="42"/>
      <c r="F40" s="42"/>
      <c r="G40" s="42"/>
      <c r="H40" s="42"/>
      <c r="I40" s="42"/>
      <c r="J40" s="42"/>
    </row>
    <row r="41" spans="1:10" ht="15" customHeight="1">
      <c r="A41" s="33" t="s">
        <v>2095</v>
      </c>
      <c r="B41" s="32" t="s">
        <v>10</v>
      </c>
      <c r="C41" s="32"/>
      <c r="D41" s="32"/>
      <c r="E41" s="32"/>
      <c r="F41" s="32"/>
      <c r="G41" s="32"/>
      <c r="H41" s="32"/>
      <c r="I41" s="32"/>
      <c r="J41" s="32"/>
    </row>
    <row r="42" spans="1:10">
      <c r="A42" s="33"/>
      <c r="B42" s="17"/>
      <c r="C42" s="16"/>
      <c r="D42" s="16"/>
      <c r="E42" s="16"/>
      <c r="F42" s="16"/>
      <c r="G42" s="16"/>
      <c r="H42" s="16"/>
    </row>
    <row r="43" spans="1:10">
      <c r="A43" s="33"/>
      <c r="B43" s="13"/>
      <c r="C43" s="16"/>
      <c r="D43" s="16"/>
      <c r="E43" s="16"/>
      <c r="F43" s="16"/>
      <c r="G43" s="16"/>
      <c r="H43" s="16"/>
    </row>
    <row r="44" spans="1:10" ht="15.75" thickBot="1">
      <c r="A44" s="33"/>
      <c r="B44" s="13"/>
      <c r="C44" s="56"/>
      <c r="D44" s="30" t="s">
        <v>282</v>
      </c>
      <c r="E44" s="30"/>
      <c r="F44" s="30"/>
      <c r="G44" s="30"/>
      <c r="H44" s="30"/>
    </row>
    <row r="45" spans="1:10" ht="16.5" thickTop="1" thickBot="1">
      <c r="A45" s="33"/>
      <c r="B45" s="13"/>
      <c r="C45" s="16"/>
      <c r="D45" s="21">
        <v>2013</v>
      </c>
      <c r="E45" s="22"/>
      <c r="F45" s="21">
        <v>2012</v>
      </c>
      <c r="G45" s="52"/>
      <c r="H45" s="21">
        <v>2011</v>
      </c>
    </row>
    <row r="46" spans="1:10" ht="15.75" thickTop="1">
      <c r="A46" s="33"/>
      <c r="B46" s="13" t="s">
        <v>1230</v>
      </c>
      <c r="C46" s="16"/>
      <c r="D46" s="22"/>
      <c r="E46" s="16"/>
      <c r="F46" s="22"/>
      <c r="G46" s="16"/>
      <c r="H46" s="22"/>
    </row>
    <row r="47" spans="1:10">
      <c r="A47" s="33"/>
      <c r="B47" s="13" t="s">
        <v>1231</v>
      </c>
      <c r="C47" s="16"/>
      <c r="D47" s="16"/>
      <c r="E47" s="16"/>
      <c r="F47" s="16"/>
      <c r="G47" s="16"/>
      <c r="H47" s="16"/>
    </row>
    <row r="48" spans="1:10">
      <c r="A48" s="33"/>
      <c r="B48" s="13" t="s">
        <v>93</v>
      </c>
      <c r="C48" s="23" t="s">
        <v>284</v>
      </c>
      <c r="D48" s="47" t="s">
        <v>1232</v>
      </c>
      <c r="E48" s="46"/>
      <c r="F48" s="47" t="s">
        <v>1233</v>
      </c>
      <c r="G48" s="46"/>
      <c r="H48" s="47" t="s">
        <v>1234</v>
      </c>
    </row>
    <row r="49" spans="1:10">
      <c r="A49" s="33"/>
      <c r="B49" s="13" t="s">
        <v>100</v>
      </c>
      <c r="C49" s="46"/>
      <c r="D49" s="28">
        <v>-5807</v>
      </c>
      <c r="E49" s="46"/>
      <c r="F49" s="28">
        <v>-5896</v>
      </c>
      <c r="G49" s="46"/>
      <c r="H49" s="28">
        <v>-3186</v>
      </c>
    </row>
    <row r="50" spans="1:10">
      <c r="A50" s="33"/>
      <c r="B50" s="13" t="s">
        <v>1235</v>
      </c>
      <c r="C50" s="46"/>
      <c r="D50" s="28">
        <v>-3342</v>
      </c>
      <c r="E50" s="46"/>
      <c r="F50" s="28">
        <v>-9078</v>
      </c>
      <c r="G50" s="46"/>
      <c r="H50" s="28">
        <v>-11841</v>
      </c>
    </row>
    <row r="51" spans="1:10" ht="15.75" thickBot="1">
      <c r="A51" s="33"/>
      <c r="B51" s="13" t="s">
        <v>92</v>
      </c>
      <c r="C51" s="46"/>
      <c r="D51" s="26" t="s">
        <v>1236</v>
      </c>
      <c r="E51" s="46"/>
      <c r="F51" s="26" t="s">
        <v>1237</v>
      </c>
      <c r="G51" s="46"/>
      <c r="H51" s="26" t="s">
        <v>1238</v>
      </c>
    </row>
    <row r="52" spans="1:10" ht="16.5" thickTop="1" thickBot="1">
      <c r="A52" s="33"/>
      <c r="B52" s="13" t="s">
        <v>1239</v>
      </c>
      <c r="C52" s="23" t="s">
        <v>284</v>
      </c>
      <c r="D52" s="29">
        <v>-833</v>
      </c>
      <c r="E52" s="46"/>
      <c r="F52" s="65">
        <v>-9999</v>
      </c>
      <c r="G52" s="46"/>
      <c r="H52" s="65">
        <v>-10989</v>
      </c>
    </row>
    <row r="53" spans="1:10" ht="16.5" thickTop="1">
      <c r="A53" s="33"/>
      <c r="B53" s="176"/>
      <c r="C53" s="176"/>
      <c r="D53" s="176"/>
      <c r="E53" s="176"/>
      <c r="F53" s="176"/>
      <c r="G53" s="176"/>
      <c r="H53" s="176"/>
      <c r="I53" s="176"/>
      <c r="J53" s="176"/>
    </row>
    <row r="54" spans="1:10">
      <c r="A54" s="33"/>
      <c r="B54" s="42"/>
      <c r="C54" s="42"/>
      <c r="D54" s="42"/>
      <c r="E54" s="42"/>
      <c r="F54" s="42"/>
      <c r="G54" s="42"/>
      <c r="H54" s="42"/>
      <c r="I54" s="42"/>
      <c r="J54" s="42"/>
    </row>
  </sheetData>
  <mergeCells count="25">
    <mergeCell ref="A27:A40"/>
    <mergeCell ref="B27:J27"/>
    <mergeCell ref="B39:J39"/>
    <mergeCell ref="B40:J40"/>
    <mergeCell ref="A41:A54"/>
    <mergeCell ref="B41:J41"/>
    <mergeCell ref="B53:J53"/>
    <mergeCell ref="B54:J54"/>
    <mergeCell ref="B4:J4"/>
    <mergeCell ref="B14:J14"/>
    <mergeCell ref="B15:J15"/>
    <mergeCell ref="A16:A26"/>
    <mergeCell ref="B16:J16"/>
    <mergeCell ref="B25:J25"/>
    <mergeCell ref="B26:J26"/>
    <mergeCell ref="D7:E7"/>
    <mergeCell ref="D19:E19"/>
    <mergeCell ref="D29:J29"/>
    <mergeCell ref="D30:H30"/>
    <mergeCell ref="D44:H44"/>
    <mergeCell ref="A1:A2"/>
    <mergeCell ref="B1:J1"/>
    <mergeCell ref="B2:J2"/>
    <mergeCell ref="B3:J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1.85546875" bestFit="1" customWidth="1"/>
    <col min="3" max="3" width="1.85546875" bestFit="1" customWidth="1"/>
    <col min="4" max="4" width="5.42578125" bestFit="1" customWidth="1"/>
    <col min="6" max="6" width="6.28515625" bestFit="1" customWidth="1"/>
  </cols>
  <sheetData>
    <row r="1" spans="1:6" ht="30" customHeight="1">
      <c r="A1" s="7" t="s">
        <v>2096</v>
      </c>
      <c r="B1" s="7" t="s">
        <v>2</v>
      </c>
      <c r="C1" s="7"/>
      <c r="D1" s="7"/>
      <c r="E1" s="7"/>
      <c r="F1" s="7"/>
    </row>
    <row r="2" spans="1:6" ht="15" customHeight="1">
      <c r="A2" s="7"/>
      <c r="B2" s="7" t="s">
        <v>3</v>
      </c>
      <c r="C2" s="7"/>
      <c r="D2" s="7"/>
      <c r="E2" s="7"/>
      <c r="F2" s="7"/>
    </row>
    <row r="3" spans="1:6" ht="15" customHeight="1">
      <c r="A3" s="2" t="s">
        <v>2097</v>
      </c>
      <c r="B3" s="32" t="s">
        <v>10</v>
      </c>
      <c r="C3" s="32"/>
      <c r="D3" s="32"/>
      <c r="E3" s="32"/>
      <c r="F3" s="32"/>
    </row>
    <row r="4" spans="1:6" ht="15" customHeight="1">
      <c r="A4" s="33" t="s">
        <v>2098</v>
      </c>
      <c r="B4" s="32" t="s">
        <v>10</v>
      </c>
      <c r="C4" s="32"/>
      <c r="D4" s="32"/>
      <c r="E4" s="32"/>
      <c r="F4" s="32"/>
    </row>
    <row r="5" spans="1:6">
      <c r="A5" s="33"/>
      <c r="B5" s="17"/>
      <c r="C5" s="16"/>
      <c r="D5" s="16"/>
      <c r="E5" s="16"/>
      <c r="F5" s="16"/>
    </row>
    <row r="6" spans="1:6">
      <c r="A6" s="33"/>
      <c r="B6" s="17"/>
      <c r="C6" s="16"/>
      <c r="D6" s="16"/>
      <c r="E6" s="16"/>
      <c r="F6" s="16"/>
    </row>
    <row r="7" spans="1:6">
      <c r="A7" s="33"/>
      <c r="B7" s="18"/>
      <c r="C7" s="16"/>
      <c r="D7" s="178" t="s">
        <v>1136</v>
      </c>
      <c r="E7" s="178"/>
      <c r="F7" s="178"/>
    </row>
    <row r="8" spans="1:6" ht="15.75" thickBot="1">
      <c r="A8" s="33"/>
      <c r="B8" s="13"/>
      <c r="C8" s="16"/>
      <c r="D8" s="30" t="s">
        <v>342</v>
      </c>
      <c r="E8" s="30"/>
      <c r="F8" s="30"/>
    </row>
    <row r="9" spans="1:6" ht="16.5" thickTop="1" thickBot="1">
      <c r="A9" s="33"/>
      <c r="B9" s="10" t="s">
        <v>1245</v>
      </c>
      <c r="C9" s="16"/>
      <c r="D9" s="98">
        <v>2012</v>
      </c>
      <c r="E9" s="22"/>
      <c r="F9" s="98">
        <v>2011</v>
      </c>
    </row>
    <row r="10" spans="1:6">
      <c r="A10" s="33"/>
      <c r="B10" s="13" t="s">
        <v>1246</v>
      </c>
      <c r="C10" s="16"/>
      <c r="D10" s="22"/>
      <c r="E10" s="16"/>
      <c r="F10" s="22"/>
    </row>
    <row r="11" spans="1:6">
      <c r="A11" s="33"/>
      <c r="B11" s="13" t="s">
        <v>1247</v>
      </c>
      <c r="C11" s="23" t="s">
        <v>284</v>
      </c>
      <c r="D11" s="47" t="s">
        <v>1248</v>
      </c>
      <c r="E11" s="16"/>
      <c r="F11" s="47" t="s">
        <v>1249</v>
      </c>
    </row>
    <row r="12" spans="1:6" ht="15.75" thickBot="1">
      <c r="A12" s="33"/>
      <c r="B12" s="13" t="s">
        <v>99</v>
      </c>
      <c r="C12" s="16"/>
      <c r="D12" s="49">
        <v>-9414</v>
      </c>
      <c r="E12" s="16"/>
      <c r="F12" s="49">
        <v>-15031</v>
      </c>
    </row>
    <row r="13" spans="1:6" ht="15.75" thickBot="1">
      <c r="A13" s="33"/>
      <c r="B13" s="13" t="s">
        <v>1250</v>
      </c>
      <c r="C13" s="23" t="s">
        <v>284</v>
      </c>
      <c r="D13" s="29" t="s">
        <v>1251</v>
      </c>
      <c r="E13" s="16"/>
      <c r="F13" s="29">
        <v>-255</v>
      </c>
    </row>
    <row r="14" spans="1:6" ht="16.5" thickTop="1">
      <c r="A14" s="33"/>
      <c r="B14" s="176"/>
      <c r="C14" s="176"/>
      <c r="D14" s="176"/>
      <c r="E14" s="176"/>
      <c r="F14" s="176"/>
    </row>
    <row r="15" spans="1:6">
      <c r="A15" s="33"/>
      <c r="B15" s="42"/>
      <c r="C15" s="42"/>
      <c r="D15" s="42"/>
      <c r="E15" s="42"/>
      <c r="F15" s="42"/>
    </row>
  </sheetData>
  <mergeCells count="10">
    <mergeCell ref="D7:F7"/>
    <mergeCell ref="D8:F8"/>
    <mergeCell ref="A1:A2"/>
    <mergeCell ref="B1:F1"/>
    <mergeCell ref="B2:F2"/>
    <mergeCell ref="B3:F3"/>
    <mergeCell ref="A4:A15"/>
    <mergeCell ref="B4:F4"/>
    <mergeCell ref="B14:F14"/>
    <mergeCell ref="B15:F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4.42578125" bestFit="1" customWidth="1"/>
    <col min="2" max="2" width="31.140625" bestFit="1" customWidth="1"/>
    <col min="3" max="3" width="1.85546875" bestFit="1" customWidth="1"/>
    <col min="4" max="4" width="8.5703125" customWidth="1"/>
    <col min="5" max="5" width="7.42578125" customWidth="1"/>
  </cols>
  <sheetData>
    <row r="1" spans="1:5" ht="15" customHeight="1">
      <c r="A1" s="7" t="s">
        <v>2099</v>
      </c>
      <c r="B1" s="7" t="s">
        <v>2</v>
      </c>
      <c r="C1" s="7"/>
      <c r="D1" s="7"/>
      <c r="E1" s="7"/>
    </row>
    <row r="2" spans="1:5" ht="15" customHeight="1">
      <c r="A2" s="7"/>
      <c r="B2" s="7" t="s">
        <v>3</v>
      </c>
      <c r="C2" s="7"/>
      <c r="D2" s="7"/>
      <c r="E2" s="7"/>
    </row>
    <row r="3" spans="1:5" ht="15" customHeight="1">
      <c r="A3" s="8" t="s">
        <v>1255</v>
      </c>
      <c r="B3" s="32" t="s">
        <v>10</v>
      </c>
      <c r="C3" s="32"/>
      <c r="D3" s="32"/>
      <c r="E3" s="32"/>
    </row>
    <row r="4" spans="1:5" ht="15" customHeight="1">
      <c r="A4" s="33" t="s">
        <v>1254</v>
      </c>
      <c r="B4" s="32" t="s">
        <v>10</v>
      </c>
      <c r="C4" s="32"/>
      <c r="D4" s="32"/>
      <c r="E4" s="32"/>
    </row>
    <row r="5" spans="1:5">
      <c r="A5" s="33"/>
      <c r="B5" s="13"/>
      <c r="C5" s="16"/>
      <c r="D5" s="16"/>
      <c r="E5" s="16"/>
    </row>
    <row r="6" spans="1:5">
      <c r="A6" s="33"/>
      <c r="B6" s="13"/>
      <c r="C6" s="16"/>
      <c r="D6" s="16"/>
      <c r="E6" s="16"/>
    </row>
    <row r="7" spans="1:5" ht="15.75" thickBot="1">
      <c r="A7" s="33"/>
      <c r="B7" s="13"/>
      <c r="C7" s="16"/>
      <c r="D7" s="86" t="s">
        <v>1184</v>
      </c>
      <c r="E7" s="86"/>
    </row>
    <row r="8" spans="1:5" ht="15.75" thickBot="1">
      <c r="A8" s="33"/>
      <c r="B8" s="13"/>
      <c r="C8" s="13" t="s">
        <v>284</v>
      </c>
      <c r="D8" s="98">
        <v>2013</v>
      </c>
      <c r="E8" s="98">
        <v>2012</v>
      </c>
    </row>
    <row r="9" spans="1:5">
      <c r="A9" s="33"/>
      <c r="B9" s="13" t="s">
        <v>1185</v>
      </c>
      <c r="C9" s="16"/>
      <c r="D9" s="45" t="s">
        <v>1258</v>
      </c>
      <c r="E9" s="180" t="s">
        <v>295</v>
      </c>
    </row>
    <row r="10" spans="1:5">
      <c r="A10" s="33"/>
      <c r="B10" s="13" t="s">
        <v>1259</v>
      </c>
      <c r="C10" s="16"/>
      <c r="D10" s="47" t="s">
        <v>1260</v>
      </c>
      <c r="E10" s="47" t="s">
        <v>1261</v>
      </c>
    </row>
    <row r="11" spans="1:5" ht="15.75" thickBot="1">
      <c r="A11" s="33"/>
      <c r="B11" s="13" t="s">
        <v>1262</v>
      </c>
      <c r="C11" s="16"/>
      <c r="D11" s="48" t="s">
        <v>1263</v>
      </c>
      <c r="E11" s="48" t="s">
        <v>1156</v>
      </c>
    </row>
    <row r="12" spans="1:5">
      <c r="A12" s="33"/>
      <c r="B12" s="13" t="s">
        <v>1264</v>
      </c>
      <c r="C12" s="16"/>
      <c r="D12" s="45" t="s">
        <v>1265</v>
      </c>
      <c r="E12" s="45" t="s">
        <v>1266</v>
      </c>
    </row>
    <row r="13" spans="1:5" ht="15.75" thickBot="1">
      <c r="A13" s="33"/>
      <c r="B13" s="13" t="s">
        <v>1267</v>
      </c>
      <c r="C13" s="16"/>
      <c r="D13" s="48">
        <v>-560</v>
      </c>
      <c r="E13" s="48">
        <v>-18</v>
      </c>
    </row>
    <row r="14" spans="1:5" ht="15.75" thickBot="1">
      <c r="A14" s="33"/>
      <c r="B14" s="13" t="s">
        <v>1268</v>
      </c>
      <c r="C14" s="16"/>
      <c r="D14" s="29" t="s">
        <v>1269</v>
      </c>
      <c r="E14" s="29" t="s">
        <v>1270</v>
      </c>
    </row>
    <row r="15" spans="1:5" ht="16.5" thickTop="1">
      <c r="A15" s="33"/>
      <c r="B15" s="176"/>
      <c r="C15" s="176"/>
      <c r="D15" s="176"/>
      <c r="E15" s="176"/>
    </row>
    <row r="16" spans="1:5">
      <c r="A16" s="33"/>
      <c r="B16" s="42"/>
      <c r="C16" s="42"/>
      <c r="D16" s="42"/>
      <c r="E16" s="42"/>
    </row>
  </sheetData>
  <mergeCells count="9">
    <mergeCell ref="D7:E7"/>
    <mergeCell ref="A1:A2"/>
    <mergeCell ref="B1:E1"/>
    <mergeCell ref="B2:E2"/>
    <mergeCell ref="B3:E3"/>
    <mergeCell ref="A4:A16"/>
    <mergeCell ref="B4:E4"/>
    <mergeCell ref="B15:E15"/>
    <mergeCell ref="B16:E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2" width="36.5703125" bestFit="1" customWidth="1"/>
    <col min="4" max="4" width="7" bestFit="1" customWidth="1"/>
    <col min="6" max="6" width="9.85546875" bestFit="1" customWidth="1"/>
    <col min="7" max="7" width="6.85546875" bestFit="1" customWidth="1"/>
    <col min="8" max="8" width="7.140625" bestFit="1" customWidth="1"/>
    <col min="9" max="9" width="9.85546875" bestFit="1" customWidth="1"/>
    <col min="10" max="10" width="7" bestFit="1" customWidth="1"/>
  </cols>
  <sheetData>
    <row r="1" spans="1:10" ht="15" customHeight="1">
      <c r="A1" s="7" t="s">
        <v>2100</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1273</v>
      </c>
      <c r="B3" s="32" t="s">
        <v>10</v>
      </c>
      <c r="C3" s="32"/>
      <c r="D3" s="32"/>
      <c r="E3" s="32"/>
      <c r="F3" s="32"/>
      <c r="G3" s="32"/>
      <c r="H3" s="32"/>
      <c r="I3" s="32"/>
      <c r="J3" s="32"/>
    </row>
    <row r="4" spans="1:10" ht="15" customHeight="1">
      <c r="A4" s="33" t="s">
        <v>2101</v>
      </c>
      <c r="B4" s="32" t="s">
        <v>10</v>
      </c>
      <c r="C4" s="32"/>
      <c r="D4" s="32"/>
      <c r="E4" s="32"/>
      <c r="F4" s="32"/>
      <c r="G4" s="32"/>
      <c r="H4" s="32"/>
      <c r="I4" s="32"/>
      <c r="J4" s="32"/>
    </row>
    <row r="5" spans="1:10">
      <c r="A5" s="33"/>
      <c r="B5" s="17"/>
      <c r="C5" s="16"/>
      <c r="D5" s="16"/>
      <c r="E5" s="16"/>
      <c r="F5" s="16"/>
      <c r="G5" s="16"/>
      <c r="H5" s="16"/>
    </row>
    <row r="6" spans="1:10">
      <c r="A6" s="33"/>
      <c r="B6" s="12"/>
      <c r="C6" s="16"/>
      <c r="D6" s="16"/>
      <c r="E6" s="16"/>
      <c r="F6" s="16"/>
      <c r="G6" s="16"/>
      <c r="H6" s="16"/>
    </row>
    <row r="7" spans="1:10" ht="15.75" thickBot="1">
      <c r="A7" s="33"/>
      <c r="B7" s="13"/>
      <c r="C7" s="16"/>
      <c r="D7" s="86" t="s">
        <v>1209</v>
      </c>
      <c r="E7" s="86"/>
      <c r="F7" s="86"/>
      <c r="G7" s="86"/>
      <c r="H7" s="86"/>
    </row>
    <row r="8" spans="1:10" ht="15.75" thickBot="1">
      <c r="A8" s="33"/>
      <c r="B8" s="13"/>
      <c r="C8" s="16"/>
      <c r="D8" s="98">
        <v>2013</v>
      </c>
      <c r="E8" s="22"/>
      <c r="F8" s="98">
        <v>2012</v>
      </c>
      <c r="G8" s="22"/>
      <c r="H8" s="98">
        <v>2011</v>
      </c>
    </row>
    <row r="9" spans="1:10">
      <c r="A9" s="33"/>
      <c r="B9" s="13" t="s">
        <v>116</v>
      </c>
      <c r="C9" s="13" t="s">
        <v>284</v>
      </c>
      <c r="D9" s="45" t="s">
        <v>1276</v>
      </c>
      <c r="E9" s="16"/>
      <c r="F9" s="25">
        <v>-18744</v>
      </c>
      <c r="G9" s="16"/>
      <c r="H9" s="25">
        <v>-19480</v>
      </c>
    </row>
    <row r="10" spans="1:10">
      <c r="A10" s="33"/>
      <c r="B10" s="13" t="s">
        <v>117</v>
      </c>
      <c r="C10" s="16"/>
      <c r="D10" s="27" t="s">
        <v>295</v>
      </c>
      <c r="E10" s="16"/>
      <c r="F10" s="47" t="s">
        <v>505</v>
      </c>
      <c r="G10" s="16"/>
      <c r="H10" s="47" t="s">
        <v>506</v>
      </c>
    </row>
    <row r="11" spans="1:10" ht="15.75" thickBot="1">
      <c r="A11" s="33"/>
      <c r="B11" s="13" t="s">
        <v>1277</v>
      </c>
      <c r="C11" s="16"/>
      <c r="D11" s="115"/>
      <c r="E11" s="16"/>
      <c r="F11" s="115"/>
      <c r="G11" s="16"/>
      <c r="H11" s="115"/>
    </row>
    <row r="12" spans="1:10" ht="15.75" thickBot="1">
      <c r="A12" s="33"/>
      <c r="B12" s="13" t="s">
        <v>1278</v>
      </c>
      <c r="C12" s="13" t="s">
        <v>284</v>
      </c>
      <c r="D12" s="29" t="s">
        <v>1276</v>
      </c>
      <c r="E12" s="16"/>
      <c r="F12" s="29" t="s">
        <v>1279</v>
      </c>
      <c r="G12" s="16"/>
      <c r="H12" s="29">
        <v>-298</v>
      </c>
    </row>
    <row r="13" spans="1:10" ht="15.75" thickTop="1">
      <c r="A13" s="33"/>
      <c r="B13" s="10" t="s">
        <v>1280</v>
      </c>
      <c r="C13" s="16"/>
      <c r="D13" s="59"/>
      <c r="E13" s="16"/>
      <c r="F13" s="59"/>
      <c r="G13" s="16"/>
      <c r="H13" s="59"/>
    </row>
    <row r="14" spans="1:10">
      <c r="A14" s="33"/>
      <c r="B14" s="10"/>
      <c r="C14" s="16"/>
      <c r="D14" s="16"/>
      <c r="E14" s="16"/>
      <c r="F14" s="16"/>
      <c r="G14" s="16"/>
      <c r="H14" s="16"/>
    </row>
    <row r="15" spans="1:10">
      <c r="A15" s="33"/>
      <c r="B15" s="10" t="s">
        <v>1281</v>
      </c>
      <c r="C15" s="16"/>
      <c r="D15" s="16"/>
      <c r="E15" s="16"/>
      <c r="F15" s="16"/>
      <c r="G15" s="16"/>
      <c r="H15" s="16"/>
    </row>
    <row r="16" spans="1:10">
      <c r="A16" s="33"/>
      <c r="B16" s="13" t="s">
        <v>1282</v>
      </c>
      <c r="C16" s="13" t="s">
        <v>284</v>
      </c>
      <c r="D16" s="27" t="s">
        <v>295</v>
      </c>
      <c r="E16" s="16"/>
      <c r="F16" s="27" t="s">
        <v>295</v>
      </c>
      <c r="G16" s="16"/>
      <c r="H16" s="47">
        <v>-298</v>
      </c>
    </row>
    <row r="17" spans="1:10" ht="15.75" thickBot="1">
      <c r="A17" s="33"/>
      <c r="B17" s="13" t="s">
        <v>1283</v>
      </c>
      <c r="C17" s="16"/>
      <c r="D17" s="48" t="s">
        <v>1276</v>
      </c>
      <c r="E17" s="16"/>
      <c r="F17" s="184" t="s">
        <v>295</v>
      </c>
      <c r="G17" s="16"/>
      <c r="H17" s="184" t="s">
        <v>295</v>
      </c>
    </row>
    <row r="18" spans="1:10" ht="15.75" thickBot="1">
      <c r="A18" s="33"/>
      <c r="B18" s="13" t="s">
        <v>1284</v>
      </c>
      <c r="C18" s="16"/>
      <c r="D18" s="82" t="s">
        <v>1276</v>
      </c>
      <c r="E18" s="16"/>
      <c r="F18" s="185" t="s">
        <v>295</v>
      </c>
      <c r="G18" s="16"/>
      <c r="H18" s="82">
        <v>-298</v>
      </c>
    </row>
    <row r="19" spans="1:10">
      <c r="A19" s="33"/>
      <c r="B19" s="10" t="s">
        <v>1285</v>
      </c>
      <c r="C19" s="16"/>
      <c r="D19" s="22"/>
      <c r="E19" s="16"/>
      <c r="F19" s="22"/>
      <c r="G19" s="16"/>
      <c r="H19" s="22"/>
    </row>
    <row r="20" spans="1:10">
      <c r="A20" s="33"/>
      <c r="B20" s="13" t="s">
        <v>1282</v>
      </c>
      <c r="C20" s="16"/>
      <c r="D20" s="27" t="s">
        <v>295</v>
      </c>
      <c r="E20" s="16"/>
      <c r="F20" s="28">
        <v>-16071</v>
      </c>
      <c r="G20" s="16"/>
      <c r="H20" s="28">
        <v>-16405</v>
      </c>
    </row>
    <row r="21" spans="1:10" ht="15.75" thickBot="1">
      <c r="A21" s="33"/>
      <c r="B21" s="13" t="s">
        <v>1283</v>
      </c>
      <c r="C21" s="16"/>
      <c r="D21" s="184" t="s">
        <v>295</v>
      </c>
      <c r="E21" s="16"/>
      <c r="F21" s="49">
        <v>-2673</v>
      </c>
      <c r="G21" s="16"/>
      <c r="H21" s="49">
        <v>-2777</v>
      </c>
    </row>
    <row r="22" spans="1:10">
      <c r="A22" s="33"/>
      <c r="B22" s="13" t="s">
        <v>1286</v>
      </c>
      <c r="C22" s="16"/>
      <c r="D22" s="180" t="s">
        <v>295</v>
      </c>
      <c r="E22" s="16"/>
      <c r="F22" s="25">
        <v>-18744</v>
      </c>
      <c r="G22" s="16"/>
      <c r="H22" s="25">
        <v>-19182</v>
      </c>
    </row>
    <row r="23" spans="1:10" ht="15.75" thickBot="1">
      <c r="A23" s="33"/>
      <c r="B23" s="10" t="s">
        <v>1287</v>
      </c>
      <c r="C23" s="16"/>
      <c r="D23" s="115"/>
      <c r="E23" s="16"/>
      <c r="F23" s="115"/>
      <c r="G23" s="16"/>
      <c r="H23" s="115"/>
    </row>
    <row r="24" spans="1:10" ht="15.75" thickBot="1">
      <c r="A24" s="33"/>
      <c r="B24" s="10" t="s">
        <v>1288</v>
      </c>
      <c r="C24" s="13" t="s">
        <v>284</v>
      </c>
      <c r="D24" s="29" t="s">
        <v>1276</v>
      </c>
      <c r="E24" s="16"/>
      <c r="F24" s="65">
        <v>-18744</v>
      </c>
      <c r="G24" s="16"/>
      <c r="H24" s="65">
        <v>-19480</v>
      </c>
    </row>
    <row r="25" spans="1:10" ht="16.5" thickTop="1">
      <c r="A25" s="33"/>
      <c r="B25" s="176"/>
      <c r="C25" s="176"/>
      <c r="D25" s="176"/>
      <c r="E25" s="176"/>
      <c r="F25" s="176"/>
      <c r="G25" s="176"/>
      <c r="H25" s="176"/>
      <c r="I25" s="176"/>
      <c r="J25" s="176"/>
    </row>
    <row r="26" spans="1:10">
      <c r="A26" s="33"/>
      <c r="B26" s="42"/>
      <c r="C26" s="42"/>
      <c r="D26" s="42"/>
      <c r="E26" s="42"/>
      <c r="F26" s="42"/>
      <c r="G26" s="42"/>
      <c r="H26" s="42"/>
      <c r="I26" s="42"/>
      <c r="J26" s="42"/>
    </row>
    <row r="27" spans="1:10" ht="15" customHeight="1">
      <c r="A27" s="33" t="s">
        <v>2102</v>
      </c>
      <c r="B27" s="32" t="s">
        <v>10</v>
      </c>
      <c r="C27" s="32"/>
      <c r="D27" s="32"/>
      <c r="E27" s="32"/>
      <c r="F27" s="32"/>
      <c r="G27" s="32"/>
      <c r="H27" s="32"/>
      <c r="I27" s="32"/>
      <c r="J27" s="32"/>
    </row>
    <row r="28" spans="1:10">
      <c r="A28" s="33"/>
      <c r="B28" s="17"/>
      <c r="C28" s="16"/>
      <c r="D28" s="16"/>
      <c r="E28" s="16"/>
      <c r="F28" s="16"/>
      <c r="G28" s="16"/>
      <c r="H28" s="16"/>
      <c r="I28" s="16"/>
      <c r="J28" s="16"/>
    </row>
    <row r="29" spans="1:10">
      <c r="A29" s="33"/>
      <c r="B29" s="12"/>
      <c r="C29" s="16"/>
      <c r="D29" s="16"/>
      <c r="E29" s="16"/>
      <c r="F29" s="16"/>
      <c r="G29" s="16"/>
      <c r="H29" s="16"/>
      <c r="I29" s="16"/>
      <c r="J29" s="16"/>
    </row>
    <row r="30" spans="1:10" ht="15.75" thickBot="1">
      <c r="A30" s="33"/>
      <c r="B30" s="12"/>
      <c r="C30" s="86" t="s">
        <v>282</v>
      </c>
      <c r="D30" s="86"/>
      <c r="E30" s="86"/>
      <c r="F30" s="86"/>
      <c r="G30" s="86"/>
      <c r="H30" s="86"/>
      <c r="I30" s="86"/>
      <c r="J30" s="86"/>
    </row>
    <row r="31" spans="1:10" ht="15.75" thickBot="1">
      <c r="A31" s="33"/>
      <c r="B31" s="13"/>
      <c r="C31" s="175">
        <v>2013</v>
      </c>
      <c r="D31" s="175"/>
      <c r="E31" s="22"/>
      <c r="F31" s="175">
        <v>2012</v>
      </c>
      <c r="G31" s="175"/>
      <c r="H31" s="22"/>
      <c r="I31" s="175">
        <v>2011</v>
      </c>
      <c r="J31" s="175"/>
    </row>
    <row r="32" spans="1:10">
      <c r="A32" s="33"/>
      <c r="B32" s="13" t="s">
        <v>1290</v>
      </c>
      <c r="C32" s="22"/>
      <c r="D32" s="22"/>
      <c r="E32" s="16"/>
      <c r="F32" s="22"/>
      <c r="G32" s="22"/>
      <c r="H32" s="16"/>
      <c r="I32" s="22"/>
      <c r="J32" s="22"/>
    </row>
    <row r="33" spans="1:10">
      <c r="A33" s="33"/>
      <c r="B33" s="13" t="s">
        <v>1291</v>
      </c>
      <c r="C33" s="16"/>
      <c r="D33" s="16"/>
      <c r="E33" s="16"/>
      <c r="F33" s="16"/>
      <c r="G33" s="16"/>
      <c r="H33" s="16"/>
      <c r="I33" s="16"/>
      <c r="J33" s="16"/>
    </row>
    <row r="34" spans="1:10">
      <c r="A34" s="33"/>
      <c r="B34" s="13" t="s">
        <v>1292</v>
      </c>
      <c r="C34" s="27" t="s">
        <v>1293</v>
      </c>
      <c r="D34" s="47" t="s">
        <v>1294</v>
      </c>
      <c r="E34" s="46"/>
      <c r="F34" s="27" t="s">
        <v>1295</v>
      </c>
      <c r="G34" s="47" t="s">
        <v>1294</v>
      </c>
      <c r="H34" s="46"/>
      <c r="I34" s="27" t="s">
        <v>1296</v>
      </c>
      <c r="J34" s="47" t="s">
        <v>1294</v>
      </c>
    </row>
    <row r="35" spans="1:10">
      <c r="A35" s="33"/>
      <c r="B35" s="13" t="s">
        <v>1297</v>
      </c>
      <c r="C35" s="16"/>
      <c r="D35" s="16"/>
      <c r="E35" s="16"/>
      <c r="F35" s="16"/>
      <c r="G35" s="16"/>
      <c r="H35" s="16"/>
      <c r="I35" s="16"/>
      <c r="J35" s="16"/>
    </row>
    <row r="36" spans="1:10">
      <c r="A36" s="33"/>
      <c r="B36" s="13" t="s">
        <v>1298</v>
      </c>
      <c r="C36" s="16"/>
      <c r="D36" s="16"/>
      <c r="E36" s="16"/>
      <c r="F36" s="16"/>
      <c r="G36" s="16"/>
      <c r="H36" s="16"/>
      <c r="I36" s="16"/>
      <c r="J36" s="16"/>
    </row>
    <row r="37" spans="1:10">
      <c r="A37" s="33"/>
      <c r="B37" s="13" t="s">
        <v>1299</v>
      </c>
      <c r="C37" s="47" t="s">
        <v>1300</v>
      </c>
      <c r="D37" s="47" t="s">
        <v>1301</v>
      </c>
      <c r="E37" s="16"/>
      <c r="F37" s="28">
        <v>-1738</v>
      </c>
      <c r="G37" s="47" t="s">
        <v>1302</v>
      </c>
      <c r="H37" s="16"/>
      <c r="I37" s="28">
        <v>-3414</v>
      </c>
      <c r="J37" s="47" t="s">
        <v>1303</v>
      </c>
    </row>
    <row r="38" spans="1:10" ht="26.25">
      <c r="A38" s="33"/>
      <c r="B38" s="13" t="s">
        <v>1304</v>
      </c>
      <c r="C38" s="28">
        <v>-6054</v>
      </c>
      <c r="D38" s="186">
        <v>-0.127</v>
      </c>
      <c r="E38" s="16"/>
      <c r="F38" s="27" t="s">
        <v>295</v>
      </c>
      <c r="G38" s="47" t="s">
        <v>1305</v>
      </c>
      <c r="H38" s="16"/>
      <c r="I38" s="27" t="s">
        <v>295</v>
      </c>
      <c r="J38" s="47" t="s">
        <v>1305</v>
      </c>
    </row>
    <row r="39" spans="1:10">
      <c r="A39" s="33"/>
      <c r="B39" s="13" t="s">
        <v>1306</v>
      </c>
      <c r="C39" s="47" t="s">
        <v>1307</v>
      </c>
      <c r="D39" s="47" t="s">
        <v>1308</v>
      </c>
      <c r="E39" s="16"/>
      <c r="F39" s="27" t="s">
        <v>295</v>
      </c>
      <c r="G39" s="47" t="s">
        <v>1305</v>
      </c>
      <c r="H39" s="16"/>
      <c r="I39" s="27" t="s">
        <v>295</v>
      </c>
      <c r="J39" s="47" t="s">
        <v>1305</v>
      </c>
    </row>
    <row r="40" spans="1:10">
      <c r="A40" s="33"/>
      <c r="B40" s="13" t="s">
        <v>1309</v>
      </c>
      <c r="C40" s="47" t="s">
        <v>1310</v>
      </c>
      <c r="D40" s="47" t="s">
        <v>1311</v>
      </c>
      <c r="E40" s="16"/>
      <c r="F40" s="27" t="s">
        <v>295</v>
      </c>
      <c r="G40" s="47" t="s">
        <v>1305</v>
      </c>
      <c r="H40" s="16"/>
      <c r="I40" s="27" t="s">
        <v>295</v>
      </c>
      <c r="J40" s="47" t="s">
        <v>1305</v>
      </c>
    </row>
    <row r="41" spans="1:10">
      <c r="A41" s="33"/>
      <c r="B41" s="13" t="s">
        <v>1312</v>
      </c>
      <c r="C41" s="28">
        <v>-22584</v>
      </c>
      <c r="D41" s="186">
        <v>-0.47360000000000002</v>
      </c>
      <c r="E41" s="16"/>
      <c r="F41" s="27" t="s">
        <v>295</v>
      </c>
      <c r="G41" s="47" t="s">
        <v>1305</v>
      </c>
      <c r="H41" s="16"/>
      <c r="I41" s="47" t="s">
        <v>1313</v>
      </c>
      <c r="J41" s="186">
        <v>-0.15040000000000001</v>
      </c>
    </row>
    <row r="42" spans="1:10" ht="15.75" thickBot="1">
      <c r="A42" s="33"/>
      <c r="B42" s="13" t="s">
        <v>1314</v>
      </c>
      <c r="C42" s="48" t="s">
        <v>1315</v>
      </c>
      <c r="D42" s="48" t="s">
        <v>1316</v>
      </c>
      <c r="E42" s="16"/>
      <c r="F42" s="48">
        <v>-479</v>
      </c>
      <c r="G42" s="48" t="s">
        <v>1317</v>
      </c>
      <c r="H42" s="16"/>
      <c r="I42" s="48">
        <v>-303</v>
      </c>
      <c r="J42" s="48" t="s">
        <v>1318</v>
      </c>
    </row>
    <row r="43" spans="1:10" ht="15.75" thickBot="1">
      <c r="A43" s="33"/>
      <c r="B43" s="13" t="s">
        <v>1319</v>
      </c>
      <c r="C43" s="187" t="s">
        <v>1320</v>
      </c>
      <c r="D43" s="29" t="s">
        <v>1321</v>
      </c>
      <c r="E43" s="46"/>
      <c r="F43" s="187" t="s">
        <v>1322</v>
      </c>
      <c r="G43" s="29" t="s">
        <v>1323</v>
      </c>
      <c r="H43" s="46"/>
      <c r="I43" s="187" t="s">
        <v>1324</v>
      </c>
      <c r="J43" s="29" t="s">
        <v>1325</v>
      </c>
    </row>
    <row r="44" spans="1:10" ht="16.5" thickTop="1">
      <c r="A44" s="33"/>
      <c r="B44" s="176"/>
      <c r="C44" s="176"/>
      <c r="D44" s="176"/>
      <c r="E44" s="176"/>
      <c r="F44" s="176"/>
      <c r="G44" s="176"/>
      <c r="H44" s="176"/>
      <c r="I44" s="176"/>
      <c r="J44" s="176"/>
    </row>
    <row r="45" spans="1:10">
      <c r="A45" s="33"/>
      <c r="B45" s="42"/>
      <c r="C45" s="42"/>
      <c r="D45" s="42"/>
      <c r="E45" s="42"/>
      <c r="F45" s="42"/>
      <c r="G45" s="42"/>
      <c r="H45" s="42"/>
      <c r="I45" s="42"/>
      <c r="J45" s="42"/>
    </row>
    <row r="46" spans="1:10" ht="15" customHeight="1">
      <c r="A46" s="33" t="s">
        <v>2103</v>
      </c>
      <c r="B46" s="32" t="s">
        <v>10</v>
      </c>
      <c r="C46" s="32"/>
      <c r="D46" s="32"/>
      <c r="E46" s="32"/>
      <c r="F46" s="32"/>
      <c r="G46" s="32"/>
      <c r="H46" s="32"/>
      <c r="I46" s="32"/>
      <c r="J46" s="32"/>
    </row>
    <row r="47" spans="1:10">
      <c r="A47" s="33"/>
      <c r="B47" s="17"/>
      <c r="C47" s="16"/>
      <c r="D47" s="16"/>
      <c r="E47" s="16"/>
      <c r="F47" s="16"/>
      <c r="G47" s="16"/>
      <c r="H47" s="16"/>
    </row>
    <row r="48" spans="1:10">
      <c r="A48" s="33"/>
      <c r="B48" s="12"/>
      <c r="C48" s="16"/>
      <c r="D48" s="16"/>
      <c r="E48" s="16"/>
      <c r="F48" s="16"/>
      <c r="G48" s="16"/>
      <c r="H48" s="16"/>
    </row>
    <row r="49" spans="1:8" ht="15.75" thickBot="1">
      <c r="A49" s="33"/>
      <c r="B49" s="13"/>
      <c r="C49" s="16"/>
      <c r="D49" s="30" t="s">
        <v>282</v>
      </c>
      <c r="E49" s="30"/>
      <c r="F49" s="30"/>
      <c r="G49" s="30"/>
      <c r="H49" s="30"/>
    </row>
    <row r="50" spans="1:8" ht="16.5" thickTop="1" thickBot="1">
      <c r="A50" s="33"/>
      <c r="B50" s="10" t="s">
        <v>1327</v>
      </c>
      <c r="C50" s="16"/>
      <c r="D50" s="98">
        <v>2013</v>
      </c>
      <c r="E50" s="22"/>
      <c r="F50" s="98">
        <v>2012</v>
      </c>
      <c r="G50" s="22"/>
      <c r="H50" s="98">
        <v>2011</v>
      </c>
    </row>
    <row r="51" spans="1:8">
      <c r="A51" s="33"/>
      <c r="B51" s="13" t="s">
        <v>1328</v>
      </c>
      <c r="C51" s="16"/>
      <c r="D51" s="22"/>
      <c r="E51" s="16"/>
      <c r="F51" s="22"/>
      <c r="G51" s="16"/>
      <c r="H51" s="22"/>
    </row>
    <row r="52" spans="1:8">
      <c r="A52" s="33"/>
      <c r="B52" s="13" t="s">
        <v>1329</v>
      </c>
      <c r="C52" s="13" t="s">
        <v>284</v>
      </c>
      <c r="D52" s="47" t="s">
        <v>1330</v>
      </c>
      <c r="E52" s="16"/>
      <c r="F52" s="47" t="s">
        <v>1331</v>
      </c>
      <c r="G52" s="16"/>
      <c r="H52" s="47" t="s">
        <v>1332</v>
      </c>
    </row>
    <row r="53" spans="1:8" ht="26.25">
      <c r="A53" s="33"/>
      <c r="B53" s="13" t="s">
        <v>1333</v>
      </c>
      <c r="C53" s="16"/>
      <c r="D53" s="47" t="s">
        <v>1334</v>
      </c>
      <c r="E53" s="16"/>
      <c r="F53" s="47" t="s">
        <v>1335</v>
      </c>
      <c r="G53" s="16"/>
      <c r="H53" s="47" t="s">
        <v>1336</v>
      </c>
    </row>
    <row r="54" spans="1:8" ht="26.25">
      <c r="A54" s="33"/>
      <c r="B54" s="13" t="s">
        <v>1337</v>
      </c>
      <c r="C54" s="16"/>
      <c r="D54" s="16"/>
      <c r="E54" s="16"/>
      <c r="F54" s="16"/>
      <c r="G54" s="16"/>
      <c r="H54" s="16"/>
    </row>
    <row r="55" spans="1:8" ht="26.25">
      <c r="A55" s="33"/>
      <c r="B55" s="13" t="s">
        <v>1338</v>
      </c>
      <c r="C55" s="16"/>
      <c r="D55" s="47" t="s">
        <v>1339</v>
      </c>
      <c r="E55" s="16"/>
      <c r="F55" s="47" t="s">
        <v>1340</v>
      </c>
      <c r="G55" s="16"/>
      <c r="H55" s="47" t="s">
        <v>1341</v>
      </c>
    </row>
    <row r="56" spans="1:8">
      <c r="A56" s="33"/>
      <c r="B56" s="13" t="s">
        <v>1342</v>
      </c>
      <c r="C56" s="16"/>
      <c r="D56" s="27" t="s">
        <v>295</v>
      </c>
      <c r="E56" s="16"/>
      <c r="F56" s="27" t="s">
        <v>295</v>
      </c>
      <c r="G56" s="16"/>
      <c r="H56" s="47" t="s">
        <v>1343</v>
      </c>
    </row>
    <row r="57" spans="1:8">
      <c r="A57" s="33"/>
      <c r="B57" s="13" t="s">
        <v>1344</v>
      </c>
      <c r="C57" s="16"/>
      <c r="D57" s="47" t="s">
        <v>1345</v>
      </c>
      <c r="E57" s="16"/>
      <c r="F57" s="47" t="s">
        <v>1346</v>
      </c>
      <c r="G57" s="16"/>
      <c r="H57" s="47" t="s">
        <v>1347</v>
      </c>
    </row>
    <row r="58" spans="1:8" ht="26.25">
      <c r="A58" s="33"/>
      <c r="B58" s="13" t="s">
        <v>1348</v>
      </c>
      <c r="C58" s="16"/>
      <c r="D58" s="27" t="s">
        <v>295</v>
      </c>
      <c r="E58" s="16"/>
      <c r="F58" s="27" t="s">
        <v>295</v>
      </c>
      <c r="G58" s="16"/>
      <c r="H58" s="47" t="s">
        <v>1349</v>
      </c>
    </row>
    <row r="59" spans="1:8" ht="15.75" thickBot="1">
      <c r="A59" s="33"/>
      <c r="B59" s="13" t="s">
        <v>1350</v>
      </c>
      <c r="C59" s="16"/>
      <c r="D59" s="184" t="s">
        <v>295</v>
      </c>
      <c r="E59" s="16"/>
      <c r="F59" s="48" t="s">
        <v>1351</v>
      </c>
      <c r="G59" s="16"/>
      <c r="H59" s="48" t="s">
        <v>1352</v>
      </c>
    </row>
    <row r="60" spans="1:8">
      <c r="A60" s="33"/>
      <c r="B60" s="13" t="s">
        <v>1353</v>
      </c>
      <c r="C60" s="16"/>
      <c r="D60" s="45" t="s">
        <v>1354</v>
      </c>
      <c r="E60" s="16"/>
      <c r="F60" s="45" t="s">
        <v>1355</v>
      </c>
      <c r="G60" s="16"/>
      <c r="H60" s="45" t="s">
        <v>1356</v>
      </c>
    </row>
    <row r="61" spans="1:8" ht="15.75" thickBot="1">
      <c r="A61" s="33"/>
      <c r="B61" s="13" t="s">
        <v>1357</v>
      </c>
      <c r="C61" s="16"/>
      <c r="D61" s="49">
        <v>-82563</v>
      </c>
      <c r="E61" s="16"/>
      <c r="F61" s="49">
        <v>-105548</v>
      </c>
      <c r="G61" s="16"/>
      <c r="H61" s="49">
        <v>-211326</v>
      </c>
    </row>
    <row r="62" spans="1:8" ht="15.75" thickBot="1">
      <c r="A62" s="33"/>
      <c r="B62" s="13" t="s">
        <v>1358</v>
      </c>
      <c r="C62" s="16"/>
      <c r="D62" s="82" t="s">
        <v>1359</v>
      </c>
      <c r="E62" s="16"/>
      <c r="F62" s="185" t="s">
        <v>295</v>
      </c>
      <c r="G62" s="16"/>
      <c r="H62" s="82" t="s">
        <v>1360</v>
      </c>
    </row>
    <row r="63" spans="1:8">
      <c r="A63" s="33"/>
      <c r="B63" s="10" t="s">
        <v>1361</v>
      </c>
      <c r="C63" s="16"/>
      <c r="D63" s="22"/>
      <c r="E63" s="16"/>
      <c r="F63" s="22"/>
      <c r="G63" s="16"/>
      <c r="H63" s="22"/>
    </row>
    <row r="64" spans="1:8">
      <c r="A64" s="33"/>
      <c r="B64" s="13" t="s">
        <v>1362</v>
      </c>
      <c r="C64" s="16"/>
      <c r="D64" s="27" t="s">
        <v>295</v>
      </c>
      <c r="E64" s="16"/>
      <c r="F64" s="27" t="s">
        <v>295</v>
      </c>
      <c r="G64" s="16"/>
      <c r="H64" s="47" t="s">
        <v>1363</v>
      </c>
    </row>
    <row r="65" spans="1:10">
      <c r="A65" s="33"/>
      <c r="B65" s="13" t="s">
        <v>1364</v>
      </c>
      <c r="C65" s="16"/>
      <c r="D65" s="27" t="s">
        <v>295</v>
      </c>
      <c r="E65" s="16"/>
      <c r="F65" s="27" t="s">
        <v>295</v>
      </c>
      <c r="G65" s="16"/>
      <c r="H65" s="47" t="s">
        <v>1365</v>
      </c>
    </row>
    <row r="66" spans="1:10" ht="15.75" thickBot="1">
      <c r="A66" s="33"/>
      <c r="B66" s="13" t="s">
        <v>1366</v>
      </c>
      <c r="C66" s="16"/>
      <c r="D66" s="48" t="s">
        <v>1359</v>
      </c>
      <c r="E66" s="16"/>
      <c r="F66" s="184" t="s">
        <v>295</v>
      </c>
      <c r="G66" s="16"/>
      <c r="H66" s="48" t="s">
        <v>1367</v>
      </c>
    </row>
    <row r="67" spans="1:10" ht="15.75" thickBot="1">
      <c r="A67" s="33"/>
      <c r="B67" s="13" t="s">
        <v>1368</v>
      </c>
      <c r="C67" s="16"/>
      <c r="D67" s="82" t="s">
        <v>1359</v>
      </c>
      <c r="E67" s="16"/>
      <c r="F67" s="185" t="s">
        <v>295</v>
      </c>
      <c r="G67" s="16"/>
      <c r="H67" s="82" t="s">
        <v>1360</v>
      </c>
    </row>
    <row r="68" spans="1:10">
      <c r="A68" s="33"/>
      <c r="B68" s="13" t="s">
        <v>1369</v>
      </c>
      <c r="C68" s="16"/>
      <c r="D68" s="180" t="s">
        <v>295</v>
      </c>
      <c r="E68" s="16"/>
      <c r="F68" s="180" t="s">
        <v>295</v>
      </c>
      <c r="G68" s="16"/>
      <c r="H68" s="180" t="s">
        <v>295</v>
      </c>
    </row>
    <row r="69" spans="1:10" ht="26.25">
      <c r="A69" s="33"/>
      <c r="B69" s="13" t="s">
        <v>1370</v>
      </c>
      <c r="C69" s="16"/>
      <c r="D69" s="27" t="s">
        <v>295</v>
      </c>
      <c r="E69" s="16"/>
      <c r="F69" s="27" t="s">
        <v>295</v>
      </c>
      <c r="G69" s="16"/>
      <c r="H69" s="27" t="s">
        <v>295</v>
      </c>
    </row>
    <row r="70" spans="1:10" ht="26.25">
      <c r="A70" s="33"/>
      <c r="B70" s="13" t="s">
        <v>1371</v>
      </c>
      <c r="C70" s="16"/>
      <c r="D70" s="27" t="s">
        <v>295</v>
      </c>
      <c r="E70" s="16"/>
      <c r="F70" s="28">
        <v>-2261</v>
      </c>
      <c r="G70" s="16"/>
      <c r="H70" s="27" t="s">
        <v>295</v>
      </c>
    </row>
    <row r="71" spans="1:10" ht="27" thickBot="1">
      <c r="A71" s="33"/>
      <c r="B71" s="13" t="s">
        <v>1372</v>
      </c>
      <c r="C71" s="16"/>
      <c r="D71" s="184" t="s">
        <v>295</v>
      </c>
      <c r="E71" s="16"/>
      <c r="F71" s="184" t="s">
        <v>295</v>
      </c>
      <c r="G71" s="16"/>
      <c r="H71" s="184" t="s">
        <v>295</v>
      </c>
    </row>
    <row r="72" spans="1:10">
      <c r="A72" s="33"/>
      <c r="B72" s="13" t="s">
        <v>1373</v>
      </c>
      <c r="C72" s="16"/>
      <c r="D72" s="180" t="s">
        <v>295</v>
      </c>
      <c r="E72" s="16"/>
      <c r="F72" s="25">
        <v>-2261</v>
      </c>
      <c r="G72" s="16"/>
      <c r="H72" s="180" t="s">
        <v>295</v>
      </c>
    </row>
    <row r="73" spans="1:10" ht="27" thickBot="1">
      <c r="A73" s="33"/>
      <c r="B73" s="13" t="s">
        <v>1374</v>
      </c>
      <c r="C73" s="16"/>
      <c r="D73" s="184" t="s">
        <v>295</v>
      </c>
      <c r="E73" s="16"/>
      <c r="F73" s="49">
        <v>-21005</v>
      </c>
      <c r="G73" s="16"/>
      <c r="H73" s="49">
        <v>-19182</v>
      </c>
    </row>
    <row r="74" spans="1:10" ht="27" thickBot="1">
      <c r="A74" s="33"/>
      <c r="B74" s="13" t="s">
        <v>1375</v>
      </c>
      <c r="C74" s="13" t="s">
        <v>284</v>
      </c>
      <c r="D74" s="187" t="s">
        <v>295</v>
      </c>
      <c r="E74" s="16"/>
      <c r="F74" s="29" t="s">
        <v>1376</v>
      </c>
      <c r="G74" s="16"/>
      <c r="H74" s="29" t="s">
        <v>506</v>
      </c>
    </row>
    <row r="75" spans="1:10" ht="16.5" thickTop="1">
      <c r="A75" s="33"/>
      <c r="B75" s="176"/>
      <c r="C75" s="176"/>
      <c r="D75" s="176"/>
      <c r="E75" s="176"/>
      <c r="F75" s="176"/>
      <c r="G75" s="176"/>
      <c r="H75" s="176"/>
      <c r="I75" s="176"/>
      <c r="J75" s="176"/>
    </row>
    <row r="76" spans="1:10">
      <c r="A76" s="33"/>
      <c r="B76" s="42"/>
      <c r="C76" s="42"/>
      <c r="D76" s="42"/>
      <c r="E76" s="42"/>
      <c r="F76" s="42"/>
      <c r="G76" s="42"/>
      <c r="H76" s="42"/>
      <c r="I76" s="42"/>
      <c r="J76" s="42"/>
    </row>
    <row r="77" spans="1:10" ht="15" customHeight="1">
      <c r="A77" s="33" t="s">
        <v>2104</v>
      </c>
      <c r="B77" s="32" t="s">
        <v>10</v>
      </c>
      <c r="C77" s="32"/>
      <c r="D77" s="32"/>
      <c r="E77" s="32"/>
      <c r="F77" s="32"/>
      <c r="G77" s="32"/>
      <c r="H77" s="32"/>
      <c r="I77" s="32"/>
      <c r="J77" s="32"/>
    </row>
    <row r="78" spans="1:10">
      <c r="A78" s="33"/>
      <c r="B78" s="17"/>
      <c r="C78" s="16"/>
      <c r="D78" s="16"/>
      <c r="E78" s="16"/>
      <c r="F78" s="16"/>
      <c r="G78" s="16"/>
      <c r="H78" s="16"/>
    </row>
    <row r="79" spans="1:10">
      <c r="A79" s="33"/>
      <c r="B79" s="12"/>
      <c r="C79" s="16"/>
      <c r="D79" s="16"/>
      <c r="E79" s="16"/>
      <c r="F79" s="16"/>
      <c r="G79" s="16"/>
      <c r="H79" s="16"/>
    </row>
    <row r="80" spans="1:10" ht="15.75" thickBot="1">
      <c r="A80" s="33"/>
      <c r="B80" s="13"/>
      <c r="C80" s="16"/>
      <c r="D80" s="86" t="s">
        <v>282</v>
      </c>
      <c r="E80" s="86"/>
      <c r="F80" s="86"/>
      <c r="G80" s="86"/>
      <c r="H80" s="86"/>
    </row>
    <row r="81" spans="1:10" ht="15.75" thickBot="1">
      <c r="A81" s="33"/>
      <c r="B81" s="13"/>
      <c r="C81" s="16"/>
      <c r="D81" s="21">
        <v>2013</v>
      </c>
      <c r="E81" s="22"/>
      <c r="F81" s="21">
        <v>2012</v>
      </c>
      <c r="G81" s="22"/>
      <c r="H81" s="21">
        <v>2011</v>
      </c>
    </row>
    <row r="82" spans="1:10" ht="15.75" thickTop="1">
      <c r="A82" s="33"/>
      <c r="B82" s="13" t="s">
        <v>283</v>
      </c>
      <c r="C82" s="23" t="s">
        <v>284</v>
      </c>
      <c r="D82" s="45" t="s">
        <v>1355</v>
      </c>
      <c r="E82" s="46"/>
      <c r="F82" s="45" t="s">
        <v>1378</v>
      </c>
      <c r="G82" s="56"/>
      <c r="H82" s="45" t="s">
        <v>1379</v>
      </c>
    </row>
    <row r="83" spans="1:10">
      <c r="A83" s="33"/>
      <c r="B83" s="13" t="s">
        <v>1380</v>
      </c>
      <c r="C83" s="46"/>
      <c r="D83" s="27" t="s">
        <v>295</v>
      </c>
      <c r="E83" s="46"/>
      <c r="F83" s="28">
        <v>-4731</v>
      </c>
      <c r="G83" s="56"/>
      <c r="H83" s="47" t="s">
        <v>1381</v>
      </c>
    </row>
    <row r="84" spans="1:10" ht="26.25">
      <c r="A84" s="33"/>
      <c r="B84" s="13" t="s">
        <v>1382</v>
      </c>
      <c r="C84" s="16"/>
      <c r="D84" s="28">
        <v>-22584</v>
      </c>
      <c r="E84" s="16"/>
      <c r="F84" s="27" t="s">
        <v>295</v>
      </c>
      <c r="G84" s="56"/>
      <c r="H84" s="47" t="s">
        <v>1313</v>
      </c>
    </row>
    <row r="85" spans="1:10">
      <c r="A85" s="33"/>
      <c r="B85" s="13" t="s">
        <v>386</v>
      </c>
      <c r="C85" s="16"/>
      <c r="D85" s="47">
        <v>-401</v>
      </c>
      <c r="E85" s="16"/>
      <c r="F85" s="27" t="s">
        <v>295</v>
      </c>
      <c r="G85" s="56"/>
      <c r="H85" s="27" t="s">
        <v>295</v>
      </c>
    </row>
    <row r="86" spans="1:10" ht="27" thickBot="1">
      <c r="A86" s="33"/>
      <c r="B86" s="13" t="s">
        <v>1383</v>
      </c>
      <c r="C86" s="16"/>
      <c r="D86" s="188" t="s">
        <v>295</v>
      </c>
      <c r="E86" s="16"/>
      <c r="F86" s="189">
        <v>-101047</v>
      </c>
      <c r="G86" s="56"/>
      <c r="H86" s="188" t="s">
        <v>295</v>
      </c>
    </row>
    <row r="87" spans="1:10" ht="16.5" thickTop="1" thickBot="1">
      <c r="A87" s="33"/>
      <c r="B87" s="13" t="s">
        <v>300</v>
      </c>
      <c r="C87" s="23" t="s">
        <v>284</v>
      </c>
      <c r="D87" s="29" t="s">
        <v>1384</v>
      </c>
      <c r="E87" s="46"/>
      <c r="F87" s="29" t="s">
        <v>1355</v>
      </c>
      <c r="G87" s="56"/>
      <c r="H87" s="29" t="s">
        <v>1378</v>
      </c>
    </row>
    <row r="88" spans="1:10" ht="16.5" thickTop="1">
      <c r="A88" s="33"/>
      <c r="B88" s="176"/>
      <c r="C88" s="176"/>
      <c r="D88" s="176"/>
      <c r="E88" s="176"/>
      <c r="F88" s="176"/>
      <c r="G88" s="176"/>
      <c r="H88" s="176"/>
      <c r="I88" s="176"/>
      <c r="J88" s="176"/>
    </row>
    <row r="89" spans="1:10">
      <c r="A89" s="33"/>
      <c r="B89" s="42"/>
      <c r="C89" s="42"/>
      <c r="D89" s="42"/>
      <c r="E89" s="42"/>
      <c r="F89" s="42"/>
      <c r="G89" s="42"/>
      <c r="H89" s="42"/>
      <c r="I89" s="42"/>
      <c r="J89" s="42"/>
    </row>
  </sheetData>
  <mergeCells count="27">
    <mergeCell ref="A46:A76"/>
    <mergeCell ref="B46:J46"/>
    <mergeCell ref="B75:J75"/>
    <mergeCell ref="B76:J76"/>
    <mergeCell ref="A77:A89"/>
    <mergeCell ref="B77:J77"/>
    <mergeCell ref="B88:J88"/>
    <mergeCell ref="B89:J89"/>
    <mergeCell ref="D80:H80"/>
    <mergeCell ref="A1:A2"/>
    <mergeCell ref="B1:J1"/>
    <mergeCell ref="B2:J2"/>
    <mergeCell ref="B3:J3"/>
    <mergeCell ref="A4:A26"/>
    <mergeCell ref="B4:J4"/>
    <mergeCell ref="B25:J25"/>
    <mergeCell ref="B26:J26"/>
    <mergeCell ref="A27:A45"/>
    <mergeCell ref="D7:H7"/>
    <mergeCell ref="C30:J30"/>
    <mergeCell ref="C31:D31"/>
    <mergeCell ref="F31:G31"/>
    <mergeCell ref="I31:J31"/>
    <mergeCell ref="D49:H49"/>
    <mergeCell ref="B27:J27"/>
    <mergeCell ref="B44:J44"/>
    <mergeCell ref="B45:J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4.85546875" bestFit="1" customWidth="1"/>
    <col min="2" max="2" width="33.28515625" bestFit="1" customWidth="1"/>
    <col min="3" max="3" width="1.85546875" bestFit="1" customWidth="1"/>
    <col min="4" max="4" width="5.28515625" bestFit="1" customWidth="1"/>
    <col min="6" max="6" width="6.140625" bestFit="1" customWidth="1"/>
  </cols>
  <sheetData>
    <row r="1" spans="1:6" ht="15" customHeight="1">
      <c r="A1" s="7" t="s">
        <v>2105</v>
      </c>
      <c r="B1" s="7" t="s">
        <v>2</v>
      </c>
      <c r="C1" s="7"/>
      <c r="D1" s="7"/>
      <c r="E1" s="7"/>
      <c r="F1" s="7"/>
    </row>
    <row r="2" spans="1:6" ht="15" customHeight="1">
      <c r="A2" s="7"/>
      <c r="B2" s="7" t="s">
        <v>3</v>
      </c>
      <c r="C2" s="7"/>
      <c r="D2" s="7"/>
      <c r="E2" s="7"/>
      <c r="F2" s="7"/>
    </row>
    <row r="3" spans="1:6" ht="15" customHeight="1">
      <c r="A3" s="8" t="s">
        <v>1391</v>
      </c>
      <c r="B3" s="32" t="s">
        <v>10</v>
      </c>
      <c r="C3" s="32"/>
      <c r="D3" s="32"/>
      <c r="E3" s="32"/>
      <c r="F3" s="32"/>
    </row>
    <row r="4" spans="1:6" ht="15" customHeight="1">
      <c r="A4" s="33" t="s">
        <v>2106</v>
      </c>
      <c r="B4" s="32" t="s">
        <v>10</v>
      </c>
      <c r="C4" s="32"/>
      <c r="D4" s="32"/>
      <c r="E4" s="32"/>
      <c r="F4" s="32"/>
    </row>
    <row r="5" spans="1:6">
      <c r="A5" s="33"/>
      <c r="B5" s="17"/>
      <c r="C5" s="16"/>
      <c r="D5" s="16"/>
      <c r="E5" s="16"/>
      <c r="F5" s="16"/>
    </row>
    <row r="6" spans="1:6">
      <c r="A6" s="33"/>
      <c r="B6" s="18"/>
      <c r="C6" s="16"/>
      <c r="D6" s="16"/>
      <c r="E6" s="16"/>
      <c r="F6" s="16"/>
    </row>
    <row r="7" spans="1:6">
      <c r="A7" s="33"/>
      <c r="B7" s="18"/>
      <c r="C7" s="16"/>
      <c r="D7" s="178" t="s">
        <v>1395</v>
      </c>
      <c r="E7" s="178"/>
      <c r="F7" s="178"/>
    </row>
    <row r="8" spans="1:6" ht="15.75" thickBot="1">
      <c r="A8" s="33"/>
      <c r="B8" s="13"/>
      <c r="C8" s="16"/>
      <c r="D8" s="30" t="s">
        <v>342</v>
      </c>
      <c r="E8" s="30"/>
      <c r="F8" s="30"/>
    </row>
    <row r="9" spans="1:6" ht="16.5" thickTop="1" thickBot="1">
      <c r="A9" s="33"/>
      <c r="B9" s="13"/>
      <c r="C9" s="16"/>
      <c r="D9" s="21">
        <v>2012</v>
      </c>
      <c r="E9" s="22"/>
      <c r="F9" s="21">
        <v>2011</v>
      </c>
    </row>
    <row r="10" spans="1:6" ht="15.75" thickTop="1">
      <c r="A10" s="33"/>
      <c r="B10" s="13" t="s">
        <v>1396</v>
      </c>
      <c r="C10" s="23" t="s">
        <v>284</v>
      </c>
      <c r="D10" s="45" t="s">
        <v>1397</v>
      </c>
      <c r="E10" s="16"/>
      <c r="F10" s="45" t="s">
        <v>1398</v>
      </c>
    </row>
    <row r="11" spans="1:6">
      <c r="A11" s="33"/>
      <c r="B11" s="13" t="s">
        <v>1399</v>
      </c>
      <c r="C11" s="16"/>
      <c r="D11" s="47" t="s">
        <v>1400</v>
      </c>
      <c r="E11" s="16"/>
      <c r="F11" s="47" t="s">
        <v>1401</v>
      </c>
    </row>
    <row r="12" spans="1:6">
      <c r="A12" s="33"/>
      <c r="B12" s="13" t="s">
        <v>1402</v>
      </c>
      <c r="C12" s="16"/>
      <c r="D12" s="47" t="s">
        <v>1403</v>
      </c>
      <c r="E12" s="16"/>
      <c r="F12" s="47" t="s">
        <v>1404</v>
      </c>
    </row>
    <row r="13" spans="1:6" ht="15.75" thickBot="1">
      <c r="A13" s="33"/>
      <c r="B13" s="13" t="s">
        <v>1405</v>
      </c>
      <c r="C13" s="16"/>
      <c r="D13" s="26">
        <v>-47</v>
      </c>
      <c r="E13" s="16"/>
      <c r="F13" s="26">
        <v>-124</v>
      </c>
    </row>
    <row r="14" spans="1:6" ht="16.5" thickTop="1" thickBot="1">
      <c r="A14" s="33"/>
      <c r="B14" s="13" t="s">
        <v>1406</v>
      </c>
      <c r="C14" s="23" t="s">
        <v>284</v>
      </c>
      <c r="D14" s="29" t="s">
        <v>1407</v>
      </c>
      <c r="E14" s="16"/>
      <c r="F14" s="29" t="s">
        <v>1408</v>
      </c>
    </row>
    <row r="15" spans="1:6" ht="16.5" thickTop="1">
      <c r="A15" s="33"/>
      <c r="B15" s="176"/>
      <c r="C15" s="176"/>
      <c r="D15" s="176"/>
      <c r="E15" s="176"/>
      <c r="F15" s="176"/>
    </row>
    <row r="16" spans="1:6">
      <c r="A16" s="33"/>
      <c r="B16" s="42"/>
      <c r="C16" s="42"/>
      <c r="D16" s="42"/>
      <c r="E16" s="42"/>
      <c r="F16" s="42"/>
    </row>
  </sheetData>
  <mergeCells count="10">
    <mergeCell ref="D7:F7"/>
    <mergeCell ref="D8:F8"/>
    <mergeCell ref="A1:A2"/>
    <mergeCell ref="B1:F1"/>
    <mergeCell ref="B2:F2"/>
    <mergeCell ref="B3:F3"/>
    <mergeCell ref="A4:A16"/>
    <mergeCell ref="B4:F4"/>
    <mergeCell ref="B15:F15"/>
    <mergeCell ref="B16:F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1.7109375" bestFit="1" customWidth="1"/>
    <col min="3" max="3" width="1.85546875" bestFit="1" customWidth="1"/>
    <col min="4" max="4" width="7" bestFit="1" customWidth="1"/>
  </cols>
  <sheetData>
    <row r="1" spans="1:4" ht="15" customHeight="1">
      <c r="A1" s="7" t="s">
        <v>2107</v>
      </c>
      <c r="B1" s="7" t="s">
        <v>2</v>
      </c>
      <c r="C1" s="7"/>
      <c r="D1" s="7"/>
    </row>
    <row r="2" spans="1:4" ht="15" customHeight="1">
      <c r="A2" s="7"/>
      <c r="B2" s="7" t="s">
        <v>3</v>
      </c>
      <c r="C2" s="7"/>
      <c r="D2" s="7"/>
    </row>
    <row r="3" spans="1:4" ht="15" customHeight="1">
      <c r="A3" s="33" t="s">
        <v>2108</v>
      </c>
      <c r="B3" s="32" t="s">
        <v>10</v>
      </c>
      <c r="C3" s="32"/>
      <c r="D3" s="32"/>
    </row>
    <row r="4" spans="1:4">
      <c r="A4" s="33"/>
      <c r="B4" s="17"/>
      <c r="C4" s="16"/>
      <c r="D4" s="16"/>
    </row>
    <row r="5" spans="1:4">
      <c r="A5" s="33"/>
      <c r="B5" s="18"/>
      <c r="C5" s="16"/>
      <c r="D5" s="16"/>
    </row>
    <row r="6" spans="1:4">
      <c r="A6" s="33"/>
      <c r="B6" s="19" t="s">
        <v>1422</v>
      </c>
      <c r="C6" s="16"/>
      <c r="D6" s="19" t="s">
        <v>1423</v>
      </c>
    </row>
    <row r="7" spans="1:4" ht="15.75" thickBot="1">
      <c r="A7" s="33"/>
      <c r="B7" s="67" t="s">
        <v>342</v>
      </c>
      <c r="C7" s="16"/>
      <c r="D7" s="67" t="s">
        <v>1424</v>
      </c>
    </row>
    <row r="8" spans="1:4">
      <c r="A8" s="33"/>
      <c r="B8" s="193">
        <v>2014</v>
      </c>
      <c r="C8" s="16"/>
      <c r="D8" s="45" t="s">
        <v>1425</v>
      </c>
    </row>
    <row r="9" spans="1:4">
      <c r="A9" s="33"/>
      <c r="B9" s="23">
        <v>2015</v>
      </c>
      <c r="C9" s="16"/>
      <c r="D9" s="47" t="s">
        <v>1425</v>
      </c>
    </row>
    <row r="10" spans="1:4">
      <c r="A10" s="33"/>
      <c r="B10" s="23">
        <v>2016</v>
      </c>
      <c r="C10" s="16"/>
      <c r="D10" s="47" t="s">
        <v>1425</v>
      </c>
    </row>
    <row r="11" spans="1:4">
      <c r="A11" s="33"/>
      <c r="B11" s="23">
        <v>2017</v>
      </c>
      <c r="C11" s="16"/>
      <c r="D11" s="47" t="s">
        <v>1425</v>
      </c>
    </row>
    <row r="12" spans="1:4">
      <c r="A12" s="33"/>
      <c r="B12" s="23">
        <v>2018</v>
      </c>
      <c r="C12" s="16"/>
      <c r="D12" s="47" t="s">
        <v>1425</v>
      </c>
    </row>
    <row r="13" spans="1:4" ht="15.75" thickBot="1">
      <c r="A13" s="33"/>
      <c r="B13" s="23" t="s">
        <v>1426</v>
      </c>
      <c r="C13" s="16"/>
      <c r="D13" s="48" t="s">
        <v>1427</v>
      </c>
    </row>
    <row r="14" spans="1:4" ht="15.75" thickBot="1">
      <c r="A14" s="33"/>
      <c r="B14" s="23" t="s">
        <v>151</v>
      </c>
      <c r="C14" s="23" t="s">
        <v>284</v>
      </c>
      <c r="D14" s="29" t="s">
        <v>1428</v>
      </c>
    </row>
    <row r="15" spans="1:4" ht="16.5" thickTop="1">
      <c r="A15" s="33"/>
      <c r="B15" s="176"/>
      <c r="C15" s="176"/>
      <c r="D15" s="176"/>
    </row>
    <row r="16" spans="1:4">
      <c r="A16" s="33"/>
      <c r="B16" s="42"/>
      <c r="C16" s="42"/>
      <c r="D16" s="42"/>
    </row>
    <row r="17" spans="1:4" ht="15" customHeight="1">
      <c r="A17" s="2" t="s">
        <v>1429</v>
      </c>
      <c r="B17" s="32" t="s">
        <v>10</v>
      </c>
      <c r="C17" s="32"/>
      <c r="D17" s="32"/>
    </row>
    <row r="18" spans="1:4" ht="15" customHeight="1">
      <c r="A18" s="33" t="s">
        <v>2108</v>
      </c>
      <c r="B18" s="32" t="s">
        <v>10</v>
      </c>
      <c r="C18" s="32"/>
      <c r="D18" s="32"/>
    </row>
    <row r="19" spans="1:4">
      <c r="A19" s="33"/>
      <c r="B19" s="13"/>
      <c r="C19" s="16"/>
      <c r="D19" s="16"/>
    </row>
    <row r="20" spans="1:4">
      <c r="A20" s="33"/>
      <c r="B20" s="66"/>
      <c r="C20" s="16"/>
      <c r="D20" s="16"/>
    </row>
    <row r="21" spans="1:4">
      <c r="A21" s="33"/>
      <c r="B21" s="19" t="s">
        <v>1422</v>
      </c>
      <c r="C21" s="16"/>
      <c r="D21" s="19" t="s">
        <v>1423</v>
      </c>
    </row>
    <row r="22" spans="1:4" ht="15.75" thickBot="1">
      <c r="A22" s="33"/>
      <c r="B22" s="67" t="s">
        <v>342</v>
      </c>
      <c r="C22" s="16"/>
      <c r="D22" s="67" t="s">
        <v>1424</v>
      </c>
    </row>
    <row r="23" spans="1:4">
      <c r="A23" s="33"/>
      <c r="B23" s="193">
        <v>2014</v>
      </c>
      <c r="C23" s="23" t="s">
        <v>284</v>
      </c>
      <c r="D23" s="45" t="s">
        <v>1435</v>
      </c>
    </row>
    <row r="24" spans="1:4">
      <c r="A24" s="33"/>
      <c r="B24" s="23">
        <v>2015</v>
      </c>
      <c r="C24" s="16"/>
      <c r="D24" s="27" t="s">
        <v>295</v>
      </c>
    </row>
    <row r="25" spans="1:4">
      <c r="A25" s="33"/>
      <c r="B25" s="23">
        <v>2016</v>
      </c>
      <c r="C25" s="16"/>
      <c r="D25" s="27" t="s">
        <v>295</v>
      </c>
    </row>
    <row r="26" spans="1:4">
      <c r="A26" s="33"/>
      <c r="B26" s="23">
        <v>2017</v>
      </c>
      <c r="C26" s="16"/>
      <c r="D26" s="27" t="s">
        <v>295</v>
      </c>
    </row>
    <row r="27" spans="1:4">
      <c r="A27" s="33"/>
      <c r="B27" s="23">
        <v>2018</v>
      </c>
      <c r="C27" s="16"/>
      <c r="D27" s="47" t="s">
        <v>331</v>
      </c>
    </row>
    <row r="28" spans="1:4" ht="15.75" thickBot="1">
      <c r="A28" s="33"/>
      <c r="B28" s="23" t="s">
        <v>1426</v>
      </c>
      <c r="C28" s="16"/>
      <c r="D28" s="184" t="s">
        <v>295</v>
      </c>
    </row>
    <row r="29" spans="1:4" ht="15.75" thickBot="1">
      <c r="A29" s="33"/>
      <c r="B29" s="23" t="s">
        <v>151</v>
      </c>
      <c r="C29" s="23" t="s">
        <v>284</v>
      </c>
      <c r="D29" s="29" t="s">
        <v>1436</v>
      </c>
    </row>
    <row r="30" spans="1:4" ht="16.5" thickTop="1">
      <c r="A30" s="33"/>
      <c r="B30" s="176"/>
      <c r="C30" s="176"/>
      <c r="D30" s="176"/>
    </row>
    <row r="31" spans="1:4">
      <c r="A31" s="33"/>
      <c r="B31" s="42"/>
      <c r="C31" s="42"/>
      <c r="D31" s="42"/>
    </row>
  </sheetData>
  <mergeCells count="12">
    <mergeCell ref="B17:D17"/>
    <mergeCell ref="A18:A31"/>
    <mergeCell ref="B18:D18"/>
    <mergeCell ref="B30:D30"/>
    <mergeCell ref="B31:D31"/>
    <mergeCell ref="A1:A2"/>
    <mergeCell ref="B1:D1"/>
    <mergeCell ref="B2:D2"/>
    <mergeCell ref="A3:A16"/>
    <mergeCell ref="B3:D3"/>
    <mergeCell ref="B15:D15"/>
    <mergeCell ref="B16:D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7109375" bestFit="1" customWidth="1"/>
    <col min="3" max="3" width="1.85546875" bestFit="1" customWidth="1"/>
    <col min="4" max="4" width="7" bestFit="1" customWidth="1"/>
  </cols>
  <sheetData>
    <row r="1" spans="1:4" ht="15" customHeight="1">
      <c r="A1" s="7" t="s">
        <v>2109</v>
      </c>
      <c r="B1" s="7" t="s">
        <v>2</v>
      </c>
      <c r="C1" s="7"/>
      <c r="D1" s="7"/>
    </row>
    <row r="2" spans="1:4" ht="15" customHeight="1">
      <c r="A2" s="7"/>
      <c r="B2" s="7" t="s">
        <v>3</v>
      </c>
      <c r="C2" s="7"/>
      <c r="D2" s="7"/>
    </row>
    <row r="3" spans="1:4" ht="15" customHeight="1">
      <c r="A3" s="8" t="s">
        <v>1437</v>
      </c>
      <c r="B3" s="32" t="s">
        <v>10</v>
      </c>
      <c r="C3" s="32"/>
      <c r="D3" s="32"/>
    </row>
    <row r="4" spans="1:4" ht="15" customHeight="1">
      <c r="A4" s="33" t="s">
        <v>2108</v>
      </c>
      <c r="B4" s="32" t="s">
        <v>10</v>
      </c>
      <c r="C4" s="32"/>
      <c r="D4" s="32"/>
    </row>
    <row r="5" spans="1:4">
      <c r="A5" s="33"/>
      <c r="B5" s="17"/>
      <c r="C5" s="16"/>
      <c r="D5" s="16"/>
    </row>
    <row r="6" spans="1:4">
      <c r="A6" s="33"/>
      <c r="B6" s="18"/>
      <c r="C6" s="16"/>
      <c r="D6" s="16"/>
    </row>
    <row r="7" spans="1:4">
      <c r="A7" s="33"/>
      <c r="B7" s="19" t="s">
        <v>1422</v>
      </c>
      <c r="C7" s="16"/>
      <c r="D7" s="19" t="s">
        <v>1423</v>
      </c>
    </row>
    <row r="8" spans="1:4" ht="15.75" thickBot="1">
      <c r="A8" s="33"/>
      <c r="B8" s="67" t="s">
        <v>342</v>
      </c>
      <c r="C8" s="16"/>
      <c r="D8" s="67" t="s">
        <v>1424</v>
      </c>
    </row>
    <row r="9" spans="1:4">
      <c r="A9" s="33"/>
      <c r="B9" s="193">
        <v>2014</v>
      </c>
      <c r="C9" s="16"/>
      <c r="D9" s="45" t="s">
        <v>1425</v>
      </c>
    </row>
    <row r="10" spans="1:4">
      <c r="A10" s="33"/>
      <c r="B10" s="23">
        <v>2015</v>
      </c>
      <c r="C10" s="16"/>
      <c r="D10" s="47" t="s">
        <v>1425</v>
      </c>
    </row>
    <row r="11" spans="1:4">
      <c r="A11" s="33"/>
      <c r="B11" s="23">
        <v>2016</v>
      </c>
      <c r="C11" s="16"/>
      <c r="D11" s="47" t="s">
        <v>1425</v>
      </c>
    </row>
    <row r="12" spans="1:4">
      <c r="A12" s="33"/>
      <c r="B12" s="23">
        <v>2017</v>
      </c>
      <c r="C12" s="16"/>
      <c r="D12" s="47" t="s">
        <v>1425</v>
      </c>
    </row>
    <row r="13" spans="1:4">
      <c r="A13" s="33"/>
      <c r="B13" s="23">
        <v>2018</v>
      </c>
      <c r="C13" s="16"/>
      <c r="D13" s="47" t="s">
        <v>1425</v>
      </c>
    </row>
    <row r="14" spans="1:4" ht="15.75" thickBot="1">
      <c r="A14" s="33"/>
      <c r="B14" s="23" t="s">
        <v>1426</v>
      </c>
      <c r="C14" s="16"/>
      <c r="D14" s="48" t="s">
        <v>1427</v>
      </c>
    </row>
    <row r="15" spans="1:4" ht="15.75" thickBot="1">
      <c r="A15" s="33"/>
      <c r="B15" s="23" t="s">
        <v>151</v>
      </c>
      <c r="C15" s="23" t="s">
        <v>284</v>
      </c>
      <c r="D15" s="29" t="s">
        <v>1428</v>
      </c>
    </row>
    <row r="16" spans="1:4" ht="16.5" thickTop="1">
      <c r="A16" s="33"/>
      <c r="B16" s="176"/>
      <c r="C16" s="176"/>
      <c r="D16" s="176"/>
    </row>
    <row r="17" spans="1:4">
      <c r="A17" s="33"/>
      <c r="B17" s="42"/>
      <c r="C17" s="42"/>
      <c r="D17" s="42"/>
    </row>
  </sheetData>
  <mergeCells count="8">
    <mergeCell ref="A1:A2"/>
    <mergeCell ref="B1:D1"/>
    <mergeCell ref="B2:D2"/>
    <mergeCell ref="B3:D3"/>
    <mergeCell ref="A4:A17"/>
    <mergeCell ref="B4:D4"/>
    <mergeCell ref="B16:D16"/>
    <mergeCell ref="B17:D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21</v>
      </c>
      <c r="B1" s="1" t="s">
        <v>2</v>
      </c>
    </row>
    <row r="2" spans="1:2" ht="30">
      <c r="A2" s="1" t="s">
        <v>34</v>
      </c>
      <c r="B2" s="1" t="s">
        <v>35</v>
      </c>
    </row>
    <row r="3" spans="1:2" ht="30">
      <c r="A3" s="8" t="s">
        <v>122</v>
      </c>
      <c r="B3" s="3" t="s">
        <v>10</v>
      </c>
    </row>
    <row r="4" spans="1:2" ht="30">
      <c r="A4" s="2" t="s">
        <v>123</v>
      </c>
      <c r="B4" s="9">
        <v>29064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3.7109375" bestFit="1" customWidth="1"/>
    <col min="3" max="3" width="1.85546875" bestFit="1" customWidth="1"/>
    <col min="4" max="4" width="10.7109375" bestFit="1" customWidth="1"/>
    <col min="5" max="5" width="7.85546875" bestFit="1" customWidth="1"/>
    <col min="6" max="6" width="7.5703125" bestFit="1" customWidth="1"/>
  </cols>
  <sheetData>
    <row r="1" spans="1:6" ht="15" customHeight="1">
      <c r="A1" s="7" t="s">
        <v>2110</v>
      </c>
      <c r="B1" s="7" t="s">
        <v>2</v>
      </c>
      <c r="C1" s="7"/>
      <c r="D1" s="7"/>
      <c r="E1" s="7"/>
      <c r="F1" s="7"/>
    </row>
    <row r="2" spans="1:6" ht="15" customHeight="1">
      <c r="A2" s="7"/>
      <c r="B2" s="7" t="s">
        <v>3</v>
      </c>
      <c r="C2" s="7"/>
      <c r="D2" s="7"/>
      <c r="E2" s="7"/>
      <c r="F2" s="7"/>
    </row>
    <row r="3" spans="1:6" ht="30">
      <c r="A3" s="8" t="s">
        <v>1439</v>
      </c>
      <c r="B3" s="32" t="s">
        <v>10</v>
      </c>
      <c r="C3" s="32"/>
      <c r="D3" s="32"/>
      <c r="E3" s="32"/>
      <c r="F3" s="32"/>
    </row>
    <row r="4" spans="1:6" ht="15" customHeight="1">
      <c r="A4" s="33" t="s">
        <v>2111</v>
      </c>
      <c r="B4" s="32" t="s">
        <v>10</v>
      </c>
      <c r="C4" s="32"/>
      <c r="D4" s="32"/>
      <c r="E4" s="32"/>
      <c r="F4" s="32"/>
    </row>
    <row r="5" spans="1:6">
      <c r="A5" s="33"/>
      <c r="B5" s="17"/>
      <c r="C5" s="16"/>
      <c r="D5" s="16"/>
      <c r="E5" s="16"/>
      <c r="F5" s="16"/>
    </row>
    <row r="6" spans="1:6">
      <c r="A6" s="33"/>
      <c r="B6" s="18"/>
      <c r="C6" s="16"/>
      <c r="D6" s="16"/>
      <c r="E6" s="16"/>
      <c r="F6" s="16"/>
    </row>
    <row r="7" spans="1:6">
      <c r="A7" s="33"/>
      <c r="B7" s="13"/>
      <c r="C7" s="16"/>
      <c r="D7" s="19" t="s">
        <v>1442</v>
      </c>
      <c r="E7" s="16"/>
      <c r="F7" s="16"/>
    </row>
    <row r="8" spans="1:6">
      <c r="A8" s="33"/>
      <c r="B8" s="13"/>
      <c r="C8" s="16"/>
      <c r="D8" s="19" t="s">
        <v>1443</v>
      </c>
      <c r="E8" s="19" t="s">
        <v>1444</v>
      </c>
      <c r="F8" s="19" t="s">
        <v>943</v>
      </c>
    </row>
    <row r="9" spans="1:6" ht="15.75" thickBot="1">
      <c r="A9" s="33"/>
      <c r="B9" s="13"/>
      <c r="C9" s="16"/>
      <c r="D9" s="67" t="s">
        <v>1445</v>
      </c>
      <c r="E9" s="67" t="s">
        <v>1445</v>
      </c>
      <c r="F9" s="67" t="s">
        <v>1445</v>
      </c>
    </row>
    <row r="10" spans="1:6">
      <c r="A10" s="33"/>
      <c r="B10" s="13" t="s">
        <v>1446</v>
      </c>
      <c r="C10" s="23" t="s">
        <v>284</v>
      </c>
      <c r="D10" s="45" t="s">
        <v>1447</v>
      </c>
      <c r="E10" s="45" t="s">
        <v>1448</v>
      </c>
      <c r="F10" s="45" t="s">
        <v>1449</v>
      </c>
    </row>
    <row r="11" spans="1:6">
      <c r="A11" s="33"/>
      <c r="B11" s="13" t="s">
        <v>1450</v>
      </c>
      <c r="C11" s="16"/>
      <c r="D11" s="47">
        <v>-192</v>
      </c>
      <c r="E11" s="28">
        <v>-1211</v>
      </c>
      <c r="F11" s="28">
        <v>-1403</v>
      </c>
    </row>
    <row r="12" spans="1:6" ht="15.75" thickBot="1">
      <c r="A12" s="33"/>
      <c r="B12" s="13" t="s">
        <v>1451</v>
      </c>
      <c r="C12" s="16"/>
      <c r="D12" s="49">
        <v>-2246</v>
      </c>
      <c r="E12" s="49">
        <v>-2876</v>
      </c>
      <c r="F12" s="49">
        <v>-5122</v>
      </c>
    </row>
    <row r="13" spans="1:6" ht="15.75" thickBot="1">
      <c r="A13" s="33"/>
      <c r="B13" s="13" t="s">
        <v>1452</v>
      </c>
      <c r="C13" s="23" t="s">
        <v>284</v>
      </c>
      <c r="D13" s="187" t="s">
        <v>295</v>
      </c>
      <c r="E13" s="29" t="s">
        <v>1453</v>
      </c>
      <c r="F13" s="29" t="s">
        <v>1453</v>
      </c>
    </row>
    <row r="14" spans="1:6" ht="15.75" thickTop="1">
      <c r="A14" s="33"/>
      <c r="B14" s="13"/>
      <c r="C14" s="16"/>
      <c r="D14" s="59"/>
      <c r="E14" s="59"/>
      <c r="F14" s="59"/>
    </row>
    <row r="15" spans="1:6">
      <c r="A15" s="33"/>
      <c r="B15" s="13" t="s">
        <v>1454</v>
      </c>
      <c r="C15" s="23" t="s">
        <v>284</v>
      </c>
      <c r="D15" s="27" t="s">
        <v>295</v>
      </c>
      <c r="E15" s="47" t="s">
        <v>1453</v>
      </c>
      <c r="F15" s="47" t="s">
        <v>1453</v>
      </c>
    </row>
    <row r="16" spans="1:6">
      <c r="A16" s="33"/>
      <c r="B16" s="13" t="s">
        <v>1455</v>
      </c>
      <c r="C16" s="16"/>
      <c r="D16" s="27" t="s">
        <v>295</v>
      </c>
      <c r="E16" s="27" t="s">
        <v>295</v>
      </c>
      <c r="F16" s="27" t="s">
        <v>295</v>
      </c>
    </row>
    <row r="17" spans="1:6">
      <c r="A17" s="33"/>
      <c r="B17" s="13" t="s">
        <v>1456</v>
      </c>
      <c r="C17" s="16"/>
      <c r="D17" s="27" t="s">
        <v>295</v>
      </c>
      <c r="E17" s="28">
        <v>-1774</v>
      </c>
      <c r="F17" s="28">
        <v>-1774</v>
      </c>
    </row>
    <row r="18" spans="1:6" ht="15.75" thickBot="1">
      <c r="A18" s="33"/>
      <c r="B18" s="13" t="s">
        <v>1451</v>
      </c>
      <c r="C18" s="16"/>
      <c r="D18" s="184" t="s">
        <v>295</v>
      </c>
      <c r="E18" s="48">
        <v>-15</v>
      </c>
      <c r="F18" s="48">
        <v>-15</v>
      </c>
    </row>
    <row r="19" spans="1:6" ht="15.75" thickBot="1">
      <c r="A19" s="33"/>
      <c r="B19" s="13" t="s">
        <v>1457</v>
      </c>
      <c r="C19" s="23" t="s">
        <v>284</v>
      </c>
      <c r="D19" s="187" t="s">
        <v>295</v>
      </c>
      <c r="E19" s="187" t="s">
        <v>295</v>
      </c>
      <c r="F19" s="187" t="s">
        <v>295</v>
      </c>
    </row>
    <row r="20" spans="1:6" ht="16.5" thickTop="1">
      <c r="A20" s="33"/>
      <c r="B20" s="176"/>
      <c r="C20" s="176"/>
      <c r="D20" s="176"/>
      <c r="E20" s="176"/>
      <c r="F20" s="176"/>
    </row>
    <row r="21" spans="1:6">
      <c r="A21" s="33"/>
      <c r="B21" s="42"/>
      <c r="C21" s="42"/>
      <c r="D21" s="42"/>
      <c r="E21" s="42"/>
      <c r="F21" s="42"/>
    </row>
  </sheetData>
  <mergeCells count="8">
    <mergeCell ref="A1:A2"/>
    <mergeCell ref="B1:F1"/>
    <mergeCell ref="B2:F2"/>
    <mergeCell ref="B3:F3"/>
    <mergeCell ref="A4:A21"/>
    <mergeCell ref="B4:F4"/>
    <mergeCell ref="B20:F20"/>
    <mergeCell ref="B21:F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2" width="36.5703125" bestFit="1" customWidth="1"/>
    <col min="3" max="3" width="2.5703125" bestFit="1" customWidth="1"/>
    <col min="4" max="4" width="15.5703125" bestFit="1" customWidth="1"/>
    <col min="5" max="5" width="36.5703125" bestFit="1" customWidth="1"/>
    <col min="6" max="6" width="6.140625" bestFit="1" customWidth="1"/>
    <col min="8" max="8" width="5" bestFit="1" customWidth="1"/>
  </cols>
  <sheetData>
    <row r="1" spans="1:8" ht="15" customHeight="1">
      <c r="A1" s="7" t="s">
        <v>2112</v>
      </c>
      <c r="B1" s="7" t="s">
        <v>2</v>
      </c>
      <c r="C1" s="7"/>
      <c r="D1" s="7"/>
      <c r="E1" s="7"/>
      <c r="F1" s="7"/>
      <c r="G1" s="7"/>
      <c r="H1" s="7"/>
    </row>
    <row r="2" spans="1:8" ht="15" customHeight="1">
      <c r="A2" s="7"/>
      <c r="B2" s="7" t="s">
        <v>3</v>
      </c>
      <c r="C2" s="7"/>
      <c r="D2" s="7"/>
      <c r="E2" s="7"/>
      <c r="F2" s="7"/>
      <c r="G2" s="7"/>
      <c r="H2" s="7"/>
    </row>
    <row r="3" spans="1:8" ht="15" customHeight="1">
      <c r="A3" s="8" t="s">
        <v>1461</v>
      </c>
      <c r="B3" s="32" t="s">
        <v>10</v>
      </c>
      <c r="C3" s="32"/>
      <c r="D3" s="32"/>
      <c r="E3" s="32"/>
      <c r="F3" s="32"/>
      <c r="G3" s="32"/>
      <c r="H3" s="32"/>
    </row>
    <row r="4" spans="1:8" ht="15" customHeight="1">
      <c r="A4" s="33" t="s">
        <v>2113</v>
      </c>
      <c r="B4" s="32" t="s">
        <v>10</v>
      </c>
      <c r="C4" s="32"/>
      <c r="D4" s="32"/>
      <c r="E4" s="32"/>
      <c r="F4" s="32"/>
      <c r="G4" s="32"/>
      <c r="H4" s="32"/>
    </row>
    <row r="5" spans="1:8">
      <c r="A5" s="33"/>
      <c r="B5" s="38"/>
      <c r="C5" s="38"/>
      <c r="D5" s="38"/>
      <c r="E5" s="38"/>
      <c r="F5" s="38"/>
      <c r="G5" s="38"/>
      <c r="H5" s="38"/>
    </row>
    <row r="6" spans="1:8">
      <c r="A6" s="33"/>
      <c r="B6" s="17"/>
      <c r="C6" s="16"/>
      <c r="D6" s="16"/>
      <c r="E6" s="16"/>
      <c r="F6" s="16"/>
      <c r="G6" s="16"/>
      <c r="H6" s="16"/>
    </row>
    <row r="7" spans="1:8">
      <c r="A7" s="33"/>
      <c r="B7" s="18"/>
      <c r="C7" s="16"/>
      <c r="D7" s="16"/>
      <c r="E7" s="16"/>
      <c r="F7" s="16"/>
      <c r="G7" s="16"/>
      <c r="H7" s="16"/>
    </row>
    <row r="8" spans="1:8" ht="15.75" thickBot="1">
      <c r="A8" s="33"/>
      <c r="B8" s="13"/>
      <c r="C8" s="46"/>
      <c r="D8" s="30" t="s">
        <v>1209</v>
      </c>
      <c r="E8" s="30"/>
      <c r="F8" s="30"/>
      <c r="G8" s="30"/>
      <c r="H8" s="30"/>
    </row>
    <row r="9" spans="1:8" ht="16.5" thickTop="1" thickBot="1">
      <c r="A9" s="33"/>
      <c r="B9" s="13"/>
      <c r="C9" s="46"/>
      <c r="D9" s="21">
        <v>2013</v>
      </c>
      <c r="E9" s="52"/>
      <c r="F9" s="21">
        <v>2012</v>
      </c>
      <c r="G9" s="52"/>
      <c r="H9" s="21">
        <v>2011</v>
      </c>
    </row>
    <row r="10" spans="1:8" ht="15.75" thickTop="1">
      <c r="A10" s="33"/>
      <c r="B10" s="13" t="s">
        <v>1465</v>
      </c>
      <c r="C10" s="23" t="s">
        <v>1466</v>
      </c>
      <c r="D10" s="45" t="s">
        <v>1467</v>
      </c>
      <c r="E10" s="46"/>
      <c r="F10" s="45" t="s">
        <v>1468</v>
      </c>
      <c r="G10" s="46"/>
      <c r="H10" s="45" t="s">
        <v>1469</v>
      </c>
    </row>
    <row r="11" spans="1:8">
      <c r="A11" s="33"/>
      <c r="B11" s="13" t="s">
        <v>1470</v>
      </c>
      <c r="C11" s="23" t="s">
        <v>1471</v>
      </c>
      <c r="D11" s="47" t="s">
        <v>1472</v>
      </c>
      <c r="E11" s="46"/>
      <c r="F11" s="47" t="s">
        <v>1472</v>
      </c>
      <c r="G11" s="46"/>
      <c r="H11" s="47" t="s">
        <v>1472</v>
      </c>
    </row>
    <row r="12" spans="1:8">
      <c r="A12" s="33"/>
      <c r="B12" s="13" t="s">
        <v>1473</v>
      </c>
      <c r="C12" s="23" t="s">
        <v>284</v>
      </c>
      <c r="D12" s="27" t="s">
        <v>295</v>
      </c>
      <c r="E12" s="46"/>
      <c r="F12" s="27" t="s">
        <v>295</v>
      </c>
      <c r="G12" s="46"/>
      <c r="H12" s="27" t="s">
        <v>1018</v>
      </c>
    </row>
    <row r="13" spans="1:8">
      <c r="A13" s="33"/>
      <c r="B13" s="13" t="s">
        <v>1474</v>
      </c>
      <c r="C13" s="46"/>
      <c r="D13" s="27" t="s">
        <v>295</v>
      </c>
      <c r="E13" s="56"/>
      <c r="F13" s="27" t="s">
        <v>295</v>
      </c>
      <c r="G13" s="56"/>
      <c r="H13" s="27" t="s">
        <v>295</v>
      </c>
    </row>
    <row r="14" spans="1:8">
      <c r="A14" s="33"/>
      <c r="B14" s="38"/>
      <c r="C14" s="38"/>
      <c r="D14" s="38"/>
      <c r="E14" s="38"/>
      <c r="F14" s="38"/>
      <c r="G14" s="38"/>
      <c r="H14" s="38"/>
    </row>
    <row r="15" spans="1:8" ht="51">
      <c r="A15" s="33"/>
      <c r="B15" s="3"/>
      <c r="C15" s="194">
        <v>-1</v>
      </c>
      <c r="D15" s="3"/>
      <c r="E15" s="194" t="s">
        <v>1475</v>
      </c>
    </row>
    <row r="16" spans="1:8" ht="38.25">
      <c r="A16" s="33"/>
      <c r="B16" s="3"/>
      <c r="C16" s="194">
        <v>-2</v>
      </c>
      <c r="D16" s="3"/>
      <c r="E16" s="194" t="s">
        <v>1476</v>
      </c>
    </row>
    <row r="17" spans="1:8">
      <c r="A17" s="33"/>
      <c r="B17" s="42"/>
      <c r="C17" s="42"/>
      <c r="D17" s="42"/>
      <c r="E17" s="42"/>
      <c r="F17" s="42"/>
      <c r="G17" s="42"/>
      <c r="H17" s="42"/>
    </row>
    <row r="18" spans="1:8" ht="15" customHeight="1">
      <c r="A18" s="33" t="s">
        <v>2114</v>
      </c>
      <c r="B18" s="32" t="s">
        <v>10</v>
      </c>
      <c r="C18" s="32"/>
      <c r="D18" s="32"/>
      <c r="E18" s="32"/>
      <c r="F18" s="32"/>
      <c r="G18" s="32"/>
      <c r="H18" s="32"/>
    </row>
    <row r="19" spans="1:8">
      <c r="A19" s="33"/>
      <c r="B19" s="17"/>
      <c r="C19" s="16"/>
      <c r="D19" s="16"/>
      <c r="E19" s="16"/>
      <c r="F19" s="16"/>
    </row>
    <row r="20" spans="1:8">
      <c r="A20" s="33"/>
      <c r="B20" s="18"/>
      <c r="C20" s="16"/>
      <c r="D20" s="16"/>
      <c r="E20" s="16"/>
      <c r="F20" s="16"/>
    </row>
    <row r="21" spans="1:8" ht="15.75" thickBot="1">
      <c r="A21" s="33"/>
      <c r="B21" s="13"/>
      <c r="C21" s="46"/>
      <c r="D21" s="30" t="s">
        <v>1184</v>
      </c>
      <c r="E21" s="30"/>
      <c r="F21" s="30"/>
    </row>
    <row r="22" spans="1:8" ht="16.5" thickTop="1" thickBot="1">
      <c r="A22" s="33"/>
      <c r="B22" s="13"/>
      <c r="C22" s="46"/>
      <c r="D22" s="195" t="s">
        <v>1480</v>
      </c>
      <c r="E22" s="77"/>
      <c r="F22" s="195" t="s">
        <v>1481</v>
      </c>
    </row>
    <row r="23" spans="1:8" ht="16.5" thickTop="1" thickBot="1">
      <c r="A23" s="33"/>
      <c r="B23" s="13" t="s">
        <v>1482</v>
      </c>
      <c r="C23" s="23" t="s">
        <v>284</v>
      </c>
      <c r="D23" s="187" t="s">
        <v>295</v>
      </c>
      <c r="E23" s="46"/>
      <c r="F23" s="29" t="s">
        <v>1483</v>
      </c>
    </row>
    <row r="24" spans="1:8" ht="16.5" thickTop="1">
      <c r="A24" s="33"/>
      <c r="B24" s="176"/>
      <c r="C24" s="176"/>
      <c r="D24" s="176"/>
      <c r="E24" s="176"/>
      <c r="F24" s="176"/>
      <c r="G24" s="176"/>
      <c r="H24" s="176"/>
    </row>
    <row r="25" spans="1:8">
      <c r="A25" s="33"/>
      <c r="B25" s="42"/>
      <c r="C25" s="42"/>
      <c r="D25" s="42"/>
      <c r="E25" s="42"/>
      <c r="F25" s="42"/>
      <c r="G25" s="42"/>
      <c r="H25" s="42"/>
    </row>
    <row r="26" spans="1:8" ht="15" customHeight="1">
      <c r="A26" s="33" t="s">
        <v>2115</v>
      </c>
      <c r="B26" s="32" t="s">
        <v>10</v>
      </c>
      <c r="C26" s="32"/>
      <c r="D26" s="32"/>
      <c r="E26" s="32"/>
      <c r="F26" s="32"/>
      <c r="G26" s="32"/>
      <c r="H26" s="32"/>
    </row>
    <row r="27" spans="1:8">
      <c r="A27" s="33"/>
      <c r="B27" s="17"/>
      <c r="C27" s="16"/>
      <c r="D27" s="16"/>
      <c r="E27" s="16"/>
      <c r="F27" s="16"/>
    </row>
    <row r="28" spans="1:8">
      <c r="A28" s="33"/>
      <c r="B28" s="18"/>
      <c r="C28" s="16"/>
      <c r="D28" s="16"/>
      <c r="E28" s="16"/>
      <c r="F28" s="16"/>
    </row>
    <row r="29" spans="1:8" ht="15.75" thickBot="1">
      <c r="A29" s="33"/>
      <c r="B29" s="13"/>
      <c r="C29" s="16"/>
      <c r="D29" s="30" t="s">
        <v>1184</v>
      </c>
      <c r="E29" s="30"/>
      <c r="F29" s="30"/>
    </row>
    <row r="30" spans="1:8" ht="16.5" thickTop="1" thickBot="1">
      <c r="A30" s="33"/>
      <c r="B30" s="13"/>
      <c r="C30" s="16"/>
      <c r="D30" s="21">
        <v>2012</v>
      </c>
      <c r="E30" s="22"/>
      <c r="F30" s="21">
        <v>2011</v>
      </c>
    </row>
    <row r="31" spans="1:8" ht="16.5" thickTop="1" thickBot="1">
      <c r="A31" s="33"/>
      <c r="B31" s="13" t="s">
        <v>1485</v>
      </c>
      <c r="C31" s="13" t="s">
        <v>284</v>
      </c>
      <c r="D31" s="196">
        <v>22428</v>
      </c>
      <c r="E31" s="16"/>
      <c r="F31" s="196">
        <v>6576</v>
      </c>
    </row>
    <row r="32" spans="1:8" ht="16.5" thickTop="1">
      <c r="A32" s="33"/>
      <c r="B32" s="176"/>
      <c r="C32" s="176"/>
      <c r="D32" s="176"/>
      <c r="E32" s="176"/>
      <c r="F32" s="176"/>
      <c r="G32" s="176"/>
      <c r="H32" s="176"/>
    </row>
    <row r="33" spans="1:8">
      <c r="A33" s="33"/>
      <c r="B33" s="42"/>
      <c r="C33" s="42"/>
      <c r="D33" s="42"/>
      <c r="E33" s="42"/>
      <c r="F33" s="42"/>
      <c r="G33" s="42"/>
      <c r="H33" s="42"/>
    </row>
    <row r="34" spans="1:8" ht="15" customHeight="1">
      <c r="A34" s="33" t="s">
        <v>2116</v>
      </c>
      <c r="B34" s="32" t="s">
        <v>10</v>
      </c>
      <c r="C34" s="32"/>
      <c r="D34" s="32"/>
      <c r="E34" s="32"/>
      <c r="F34" s="32"/>
      <c r="G34" s="32"/>
      <c r="H34" s="32"/>
    </row>
    <row r="35" spans="1:8">
      <c r="A35" s="33"/>
      <c r="B35" s="17"/>
      <c r="C35" s="16"/>
      <c r="D35" s="16"/>
    </row>
    <row r="36" spans="1:8" ht="15.75" thickBot="1">
      <c r="A36" s="33"/>
      <c r="B36" s="13"/>
      <c r="C36" s="16"/>
      <c r="D36" s="20">
        <v>2011</v>
      </c>
    </row>
    <row r="37" spans="1:8" ht="15.75" thickTop="1">
      <c r="A37" s="33"/>
      <c r="B37" s="13" t="s">
        <v>1488</v>
      </c>
      <c r="C37" s="23" t="s">
        <v>284</v>
      </c>
      <c r="D37" s="45" t="s">
        <v>1489</v>
      </c>
    </row>
    <row r="38" spans="1:8">
      <c r="A38" s="33"/>
      <c r="B38" s="13" t="s">
        <v>1490</v>
      </c>
      <c r="C38" s="16"/>
      <c r="D38" s="28">
        <v>-2000</v>
      </c>
    </row>
    <row r="39" spans="1:8" ht="27" thickBot="1">
      <c r="A39" s="33"/>
      <c r="B39" s="13" t="s">
        <v>1491</v>
      </c>
      <c r="C39" s="16"/>
      <c r="D39" s="26" t="s">
        <v>1492</v>
      </c>
    </row>
    <row r="40" spans="1:8" ht="16.5" thickTop="1" thickBot="1">
      <c r="A40" s="33"/>
      <c r="B40" s="13" t="s">
        <v>1493</v>
      </c>
      <c r="C40" s="23" t="s">
        <v>284</v>
      </c>
      <c r="D40" s="29" t="s">
        <v>1494</v>
      </c>
    </row>
    <row r="41" spans="1:8" ht="16.5" thickTop="1">
      <c r="A41" s="33"/>
      <c r="B41" s="176"/>
      <c r="C41" s="176"/>
      <c r="D41" s="176"/>
      <c r="E41" s="176"/>
      <c r="F41" s="176"/>
      <c r="G41" s="176"/>
      <c r="H41" s="176"/>
    </row>
    <row r="42" spans="1:8">
      <c r="A42" s="33"/>
      <c r="B42" s="42"/>
      <c r="C42" s="42"/>
      <c r="D42" s="42"/>
      <c r="E42" s="42"/>
      <c r="F42" s="42"/>
      <c r="G42" s="42"/>
      <c r="H42" s="42"/>
    </row>
    <row r="43" spans="1:8" ht="15" customHeight="1">
      <c r="A43" s="33" t="s">
        <v>2117</v>
      </c>
      <c r="B43" s="32" t="s">
        <v>10</v>
      </c>
      <c r="C43" s="32"/>
      <c r="D43" s="32"/>
      <c r="E43" s="32"/>
      <c r="F43" s="32"/>
      <c r="G43" s="32"/>
      <c r="H43" s="32"/>
    </row>
    <row r="44" spans="1:8">
      <c r="A44" s="33"/>
      <c r="B44" s="17"/>
      <c r="C44" s="16"/>
      <c r="D44" s="16"/>
      <c r="E44" s="16"/>
    </row>
    <row r="45" spans="1:8">
      <c r="A45" s="33"/>
      <c r="B45" s="13"/>
      <c r="C45" s="16"/>
      <c r="D45" s="16"/>
      <c r="E45" s="16"/>
    </row>
    <row r="46" spans="1:8" ht="15.75" thickBot="1">
      <c r="A46" s="33"/>
      <c r="B46" s="13"/>
      <c r="C46" s="16"/>
      <c r="D46" s="20">
        <v>2011</v>
      </c>
      <c r="E46" s="16"/>
    </row>
    <row r="47" spans="1:8" ht="15.75" thickTop="1">
      <c r="A47" s="33"/>
      <c r="B47" s="13" t="s">
        <v>1496</v>
      </c>
      <c r="C47" s="16"/>
      <c r="D47" s="22"/>
      <c r="E47" s="16"/>
    </row>
    <row r="48" spans="1:8">
      <c r="A48" s="33"/>
      <c r="B48" s="13" t="s">
        <v>1497</v>
      </c>
      <c r="C48" s="16"/>
      <c r="D48" s="47" t="s">
        <v>1498</v>
      </c>
      <c r="E48" s="23" t="s">
        <v>1499</v>
      </c>
    </row>
    <row r="49" spans="1:8">
      <c r="A49" s="33"/>
      <c r="B49" s="13" t="s">
        <v>1496</v>
      </c>
      <c r="C49" s="16"/>
      <c r="D49" s="16"/>
      <c r="E49" s="16"/>
    </row>
    <row r="50" spans="1:8">
      <c r="A50" s="33"/>
      <c r="B50" s="13" t="s">
        <v>1500</v>
      </c>
      <c r="C50" s="16"/>
      <c r="D50" s="47" t="s">
        <v>1501</v>
      </c>
      <c r="E50" s="23" t="s">
        <v>1499</v>
      </c>
    </row>
    <row r="51" spans="1:8" ht="26.25">
      <c r="A51" s="33"/>
      <c r="B51" s="13" t="s">
        <v>1502</v>
      </c>
      <c r="C51" s="16"/>
      <c r="D51" s="23" t="s">
        <v>1503</v>
      </c>
      <c r="E51" s="16"/>
    </row>
    <row r="52" spans="1:8">
      <c r="A52" s="33"/>
      <c r="B52" s="13" t="s">
        <v>1504</v>
      </c>
      <c r="C52" s="16"/>
      <c r="D52" s="47" t="s">
        <v>1505</v>
      </c>
      <c r="E52" s="23" t="s">
        <v>1499</v>
      </c>
    </row>
    <row r="53" spans="1:8" ht="15.75">
      <c r="A53" s="33"/>
      <c r="B53" s="176"/>
      <c r="C53" s="176"/>
      <c r="D53" s="176"/>
      <c r="E53" s="176"/>
      <c r="F53" s="176"/>
      <c r="G53" s="176"/>
      <c r="H53" s="176"/>
    </row>
    <row r="54" spans="1:8">
      <c r="A54" s="33"/>
      <c r="B54" s="42"/>
      <c r="C54" s="42"/>
      <c r="D54" s="42"/>
      <c r="E54" s="42"/>
      <c r="F54" s="42"/>
      <c r="G54" s="42"/>
      <c r="H54" s="42"/>
    </row>
  </sheetData>
  <mergeCells count="28">
    <mergeCell ref="A43:A54"/>
    <mergeCell ref="B43:H43"/>
    <mergeCell ref="B53:H53"/>
    <mergeCell ref="B54:H54"/>
    <mergeCell ref="A26:A33"/>
    <mergeCell ref="B26:H26"/>
    <mergeCell ref="B32:H32"/>
    <mergeCell ref="B33:H33"/>
    <mergeCell ref="A34:A42"/>
    <mergeCell ref="B34:H34"/>
    <mergeCell ref="B41:H41"/>
    <mergeCell ref="B42:H42"/>
    <mergeCell ref="B14:H14"/>
    <mergeCell ref="B17:H17"/>
    <mergeCell ref="A18:A25"/>
    <mergeCell ref="B18:H18"/>
    <mergeCell ref="B24:H24"/>
    <mergeCell ref="B25:H25"/>
    <mergeCell ref="D8:H8"/>
    <mergeCell ref="D21:F21"/>
    <mergeCell ref="D29:F29"/>
    <mergeCell ref="A1:A2"/>
    <mergeCell ref="B1:H1"/>
    <mergeCell ref="B2:H2"/>
    <mergeCell ref="B3:H3"/>
    <mergeCell ref="A4:A17"/>
    <mergeCell ref="B4:H4"/>
    <mergeCell ref="B5:H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4.7109375" bestFit="1" customWidth="1"/>
    <col min="3" max="3" width="1.85546875" bestFit="1" customWidth="1"/>
    <col min="4" max="4" width="7.140625" bestFit="1" customWidth="1"/>
    <col min="6" max="6" width="5.28515625" bestFit="1" customWidth="1"/>
    <col min="8" max="8" width="5.28515625" bestFit="1" customWidth="1"/>
  </cols>
  <sheetData>
    <row r="1" spans="1:8" ht="15" customHeight="1">
      <c r="A1" s="7" t="s">
        <v>2118</v>
      </c>
      <c r="B1" s="7" t="s">
        <v>2</v>
      </c>
      <c r="C1" s="7"/>
      <c r="D1" s="7"/>
      <c r="E1" s="7"/>
      <c r="F1" s="7"/>
      <c r="G1" s="7"/>
      <c r="H1" s="7"/>
    </row>
    <row r="2" spans="1:8" ht="15" customHeight="1">
      <c r="A2" s="7"/>
      <c r="B2" s="7" t="s">
        <v>3</v>
      </c>
      <c r="C2" s="7"/>
      <c r="D2" s="7"/>
      <c r="E2" s="7"/>
      <c r="F2" s="7"/>
      <c r="G2" s="7"/>
      <c r="H2" s="7"/>
    </row>
    <row r="3" spans="1:8" ht="30">
      <c r="A3" s="8" t="s">
        <v>1508</v>
      </c>
      <c r="B3" s="32" t="s">
        <v>10</v>
      </c>
      <c r="C3" s="32"/>
      <c r="D3" s="32"/>
      <c r="E3" s="32"/>
      <c r="F3" s="32"/>
      <c r="G3" s="32"/>
      <c r="H3" s="32"/>
    </row>
    <row r="4" spans="1:8" ht="15" customHeight="1">
      <c r="A4" s="33" t="s">
        <v>2119</v>
      </c>
      <c r="B4" s="32" t="s">
        <v>10</v>
      </c>
      <c r="C4" s="32"/>
      <c r="D4" s="32"/>
      <c r="E4" s="32"/>
      <c r="F4" s="32"/>
      <c r="G4" s="32"/>
      <c r="H4" s="32"/>
    </row>
    <row r="5" spans="1:8">
      <c r="A5" s="33"/>
      <c r="B5" s="13"/>
      <c r="C5" s="16"/>
      <c r="D5" s="16"/>
    </row>
    <row r="6" spans="1:8">
      <c r="A6" s="33"/>
      <c r="B6" s="13"/>
      <c r="C6" s="16"/>
      <c r="D6" s="16"/>
    </row>
    <row r="7" spans="1:8" ht="15.75" thickBot="1">
      <c r="A7" s="33"/>
      <c r="B7" s="103" t="s">
        <v>1511</v>
      </c>
      <c r="C7" s="16"/>
      <c r="D7" s="20" t="s">
        <v>513</v>
      </c>
    </row>
    <row r="8" spans="1:8" ht="15.75" thickTop="1">
      <c r="A8" s="33"/>
      <c r="B8" s="193">
        <v>2014</v>
      </c>
      <c r="C8" s="13" t="s">
        <v>284</v>
      </c>
      <c r="D8" s="45" t="s">
        <v>1512</v>
      </c>
    </row>
    <row r="9" spans="1:8">
      <c r="A9" s="33"/>
      <c r="B9" s="23">
        <v>2015</v>
      </c>
      <c r="C9" s="16"/>
      <c r="D9" s="47" t="s">
        <v>1513</v>
      </c>
    </row>
    <row r="10" spans="1:8">
      <c r="A10" s="33"/>
      <c r="B10" s="23">
        <v>2016</v>
      </c>
      <c r="C10" s="16"/>
      <c r="D10" s="47" t="s">
        <v>1514</v>
      </c>
    </row>
    <row r="11" spans="1:8">
      <c r="A11" s="33"/>
      <c r="B11" s="23">
        <v>2017</v>
      </c>
      <c r="C11" s="16"/>
      <c r="D11" s="47" t="s">
        <v>1515</v>
      </c>
    </row>
    <row r="12" spans="1:8">
      <c r="A12" s="33"/>
      <c r="B12" s="23">
        <v>2018</v>
      </c>
      <c r="C12" s="16"/>
      <c r="D12" s="47" t="s">
        <v>1516</v>
      </c>
    </row>
    <row r="13" spans="1:8" ht="15.75" thickBot="1">
      <c r="A13" s="33"/>
      <c r="B13" s="23" t="s">
        <v>1426</v>
      </c>
      <c r="C13" s="16"/>
      <c r="D13" s="188" t="s">
        <v>295</v>
      </c>
    </row>
    <row r="14" spans="1:8" ht="16.5" thickTop="1" thickBot="1">
      <c r="A14" s="33"/>
      <c r="B14" s="23" t="s">
        <v>151</v>
      </c>
      <c r="C14" s="13" t="s">
        <v>284</v>
      </c>
      <c r="D14" s="29" t="s">
        <v>1517</v>
      </c>
    </row>
    <row r="15" spans="1:8" ht="16.5" thickTop="1">
      <c r="A15" s="33"/>
      <c r="B15" s="176"/>
      <c r="C15" s="176"/>
      <c r="D15" s="176"/>
      <c r="E15" s="176"/>
      <c r="F15" s="176"/>
      <c r="G15" s="176"/>
      <c r="H15" s="176"/>
    </row>
    <row r="16" spans="1:8">
      <c r="A16" s="33"/>
      <c r="B16" s="42"/>
      <c r="C16" s="42"/>
      <c r="D16" s="42"/>
      <c r="E16" s="42"/>
      <c r="F16" s="42"/>
      <c r="G16" s="42"/>
      <c r="H16" s="42"/>
    </row>
    <row r="17" spans="1:8" ht="15" customHeight="1">
      <c r="A17" s="33" t="s">
        <v>2120</v>
      </c>
      <c r="B17" s="32" t="s">
        <v>10</v>
      </c>
      <c r="C17" s="32"/>
      <c r="D17" s="32"/>
      <c r="E17" s="32"/>
      <c r="F17" s="32"/>
      <c r="G17" s="32"/>
      <c r="H17" s="32"/>
    </row>
    <row r="18" spans="1:8">
      <c r="A18" s="33"/>
      <c r="B18" s="13"/>
      <c r="C18" s="16"/>
      <c r="D18" s="16"/>
      <c r="E18" s="16"/>
      <c r="F18" s="16"/>
      <c r="G18" s="16"/>
      <c r="H18" s="16"/>
    </row>
    <row r="19" spans="1:8">
      <c r="A19" s="33"/>
      <c r="B19" s="13"/>
      <c r="C19" s="16"/>
      <c r="D19" s="16"/>
      <c r="E19" s="16"/>
      <c r="F19" s="16"/>
      <c r="G19" s="16"/>
      <c r="H19" s="16"/>
    </row>
    <row r="20" spans="1:8" ht="15.75" thickBot="1">
      <c r="A20" s="33"/>
      <c r="B20" s="13"/>
      <c r="C20" s="16"/>
      <c r="D20" s="30" t="s">
        <v>1184</v>
      </c>
      <c r="E20" s="30"/>
      <c r="F20" s="30"/>
      <c r="G20" s="30"/>
      <c r="H20" s="30"/>
    </row>
    <row r="21" spans="1:8" ht="16.5" thickTop="1" thickBot="1">
      <c r="A21" s="33"/>
      <c r="B21" s="13"/>
      <c r="C21" s="16"/>
      <c r="D21" s="21">
        <v>2013</v>
      </c>
      <c r="E21" s="22"/>
      <c r="F21" s="21">
        <v>2012</v>
      </c>
      <c r="G21" s="22"/>
      <c r="H21" s="21">
        <v>2011</v>
      </c>
    </row>
    <row r="22" spans="1:8" ht="16.5" thickTop="1" thickBot="1">
      <c r="A22" s="33"/>
      <c r="B22" s="13" t="s">
        <v>1519</v>
      </c>
      <c r="C22" s="27" t="s">
        <v>284</v>
      </c>
      <c r="D22" s="29" t="s">
        <v>1520</v>
      </c>
      <c r="E22" s="16"/>
      <c r="F22" s="29" t="s">
        <v>1521</v>
      </c>
      <c r="G22" s="16"/>
      <c r="H22" s="29" t="s">
        <v>1522</v>
      </c>
    </row>
    <row r="23" spans="1:8" ht="16.5" thickTop="1">
      <c r="A23" s="33"/>
      <c r="B23" s="176"/>
      <c r="C23" s="176"/>
      <c r="D23" s="176"/>
      <c r="E23" s="176"/>
      <c r="F23" s="176"/>
      <c r="G23" s="176"/>
      <c r="H23" s="176"/>
    </row>
    <row r="24" spans="1:8">
      <c r="A24" s="33"/>
      <c r="B24" s="42"/>
      <c r="C24" s="42"/>
      <c r="D24" s="42"/>
      <c r="E24" s="42"/>
      <c r="F24" s="42"/>
      <c r="G24" s="42"/>
      <c r="H24" s="42"/>
    </row>
  </sheetData>
  <mergeCells count="13">
    <mergeCell ref="B17:H17"/>
    <mergeCell ref="B23:H23"/>
    <mergeCell ref="B24:H24"/>
    <mergeCell ref="D20:H20"/>
    <mergeCell ref="A1:A2"/>
    <mergeCell ref="B1:H1"/>
    <mergeCell ref="B2:H2"/>
    <mergeCell ref="B3:H3"/>
    <mergeCell ref="A4:A16"/>
    <mergeCell ref="B4:H4"/>
    <mergeCell ref="B15:H15"/>
    <mergeCell ref="B16:H16"/>
    <mergeCell ref="A17:A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2.28515625" bestFit="1" customWidth="1"/>
    <col min="4" max="4" width="10.7109375" bestFit="1" customWidth="1"/>
    <col min="5" max="5" width="2.28515625" bestFit="1" customWidth="1"/>
    <col min="6" max="6" width="9.28515625" bestFit="1" customWidth="1"/>
    <col min="8" max="8" width="15.140625" bestFit="1" customWidth="1"/>
    <col min="9" max="9" width="1.85546875" bestFit="1" customWidth="1"/>
    <col min="10" max="10" width="11.140625" bestFit="1" customWidth="1"/>
  </cols>
  <sheetData>
    <row r="1" spans="1:10" ht="15" customHeight="1">
      <c r="A1" s="7" t="s">
        <v>2121</v>
      </c>
      <c r="B1" s="7" t="s">
        <v>2</v>
      </c>
      <c r="C1" s="7"/>
      <c r="D1" s="7"/>
      <c r="E1" s="7"/>
      <c r="F1" s="7"/>
      <c r="G1" s="7"/>
      <c r="H1" s="7"/>
      <c r="I1" s="7"/>
      <c r="J1" s="7"/>
    </row>
    <row r="2" spans="1:10" ht="15" customHeight="1">
      <c r="A2" s="7"/>
      <c r="B2" s="7" t="s">
        <v>3</v>
      </c>
      <c r="C2" s="7"/>
      <c r="D2" s="7"/>
      <c r="E2" s="7"/>
      <c r="F2" s="7"/>
      <c r="G2" s="7"/>
      <c r="H2" s="7"/>
      <c r="I2" s="7"/>
      <c r="J2" s="7"/>
    </row>
    <row r="3" spans="1:10" ht="30">
      <c r="A3" s="8" t="s">
        <v>1541</v>
      </c>
      <c r="B3" s="32" t="s">
        <v>10</v>
      </c>
      <c r="C3" s="32"/>
      <c r="D3" s="32"/>
      <c r="E3" s="32"/>
      <c r="F3" s="32"/>
      <c r="G3" s="32"/>
      <c r="H3" s="32"/>
      <c r="I3" s="32"/>
      <c r="J3" s="32"/>
    </row>
    <row r="4" spans="1:10" ht="15" customHeight="1">
      <c r="A4" s="33" t="s">
        <v>2122</v>
      </c>
      <c r="B4" s="32" t="s">
        <v>10</v>
      </c>
      <c r="C4" s="32"/>
      <c r="D4" s="32"/>
      <c r="E4" s="32"/>
      <c r="F4" s="32"/>
      <c r="G4" s="32"/>
      <c r="H4" s="32"/>
      <c r="I4" s="32"/>
      <c r="J4" s="32"/>
    </row>
    <row r="5" spans="1:10">
      <c r="A5" s="33"/>
      <c r="B5" s="17"/>
      <c r="C5" s="16"/>
      <c r="D5" s="16"/>
      <c r="E5" s="16"/>
      <c r="F5" s="16"/>
    </row>
    <row r="6" spans="1:10">
      <c r="A6" s="33"/>
      <c r="B6" s="18"/>
      <c r="C6" s="16"/>
      <c r="D6" s="16"/>
      <c r="E6" s="46"/>
      <c r="F6" s="16"/>
    </row>
    <row r="7" spans="1:10">
      <c r="A7" s="33"/>
      <c r="B7" s="16"/>
      <c r="C7" s="16"/>
      <c r="D7" s="19" t="s">
        <v>1548</v>
      </c>
      <c r="E7" s="46"/>
      <c r="F7" s="19" t="s">
        <v>1549</v>
      </c>
    </row>
    <row r="8" spans="1:10">
      <c r="A8" s="33"/>
      <c r="B8" s="16"/>
      <c r="C8" s="16"/>
      <c r="D8" s="19" t="s">
        <v>1550</v>
      </c>
      <c r="E8" s="46"/>
      <c r="F8" s="19" t="s">
        <v>997</v>
      </c>
    </row>
    <row r="9" spans="1:10">
      <c r="A9" s="33"/>
      <c r="B9" s="16"/>
      <c r="C9" s="16"/>
      <c r="D9" s="19" t="s">
        <v>1551</v>
      </c>
      <c r="E9" s="46"/>
      <c r="F9" s="19" t="s">
        <v>1552</v>
      </c>
    </row>
    <row r="10" spans="1:10" ht="15.75" thickBot="1">
      <c r="A10" s="33"/>
      <c r="B10" s="16"/>
      <c r="C10" s="16"/>
      <c r="D10" s="20" t="s">
        <v>1553</v>
      </c>
      <c r="E10" s="46"/>
      <c r="F10" s="20" t="s">
        <v>1554</v>
      </c>
    </row>
    <row r="11" spans="1:10" ht="15.75" thickTop="1">
      <c r="A11" s="33"/>
      <c r="B11" s="13" t="s">
        <v>1555</v>
      </c>
      <c r="C11" s="16"/>
      <c r="D11" s="45" t="s">
        <v>1556</v>
      </c>
      <c r="E11" s="27" t="s">
        <v>284</v>
      </c>
      <c r="F11" s="45" t="s">
        <v>1557</v>
      </c>
    </row>
    <row r="12" spans="1:10">
      <c r="A12" s="33"/>
      <c r="B12" s="13" t="s">
        <v>1558</v>
      </c>
      <c r="C12" s="16"/>
      <c r="D12" s="28">
        <v>-87130</v>
      </c>
      <c r="E12" s="56"/>
      <c r="F12" s="47" t="s">
        <v>1559</v>
      </c>
    </row>
    <row r="13" spans="1:10">
      <c r="A13" s="33"/>
      <c r="B13" s="13" t="s">
        <v>1560</v>
      </c>
      <c r="C13" s="16"/>
      <c r="D13" s="28">
        <v>-14750</v>
      </c>
      <c r="E13" s="56"/>
      <c r="F13" s="47" t="s">
        <v>1561</v>
      </c>
    </row>
    <row r="14" spans="1:10" ht="15.75" thickBot="1">
      <c r="A14" s="33"/>
      <c r="B14" s="13" t="s">
        <v>1562</v>
      </c>
      <c r="C14" s="16"/>
      <c r="D14" s="188" t="s">
        <v>295</v>
      </c>
      <c r="E14" s="56"/>
      <c r="F14" s="188" t="s">
        <v>295</v>
      </c>
    </row>
    <row r="15" spans="1:10" ht="15.75" thickTop="1">
      <c r="A15" s="33"/>
      <c r="B15" s="13" t="s">
        <v>1563</v>
      </c>
      <c r="C15" s="16"/>
      <c r="D15" s="45" t="s">
        <v>1564</v>
      </c>
      <c r="E15" s="56"/>
      <c r="F15" s="45" t="s">
        <v>1565</v>
      </c>
    </row>
    <row r="16" spans="1:10">
      <c r="A16" s="33"/>
      <c r="B16" s="13" t="s">
        <v>1558</v>
      </c>
      <c r="C16" s="16"/>
      <c r="D16" s="28">
        <v>-142900</v>
      </c>
      <c r="E16" s="56"/>
      <c r="F16" s="47" t="s">
        <v>1561</v>
      </c>
    </row>
    <row r="17" spans="1:10">
      <c r="A17" s="33"/>
      <c r="B17" s="13" t="s">
        <v>1560</v>
      </c>
      <c r="C17" s="16"/>
      <c r="D17" s="28">
        <v>-4000</v>
      </c>
      <c r="E17" s="56"/>
      <c r="F17" s="47" t="s">
        <v>1561</v>
      </c>
    </row>
    <row r="18" spans="1:10" ht="15.75" thickBot="1">
      <c r="A18" s="33"/>
      <c r="B18" s="13" t="s">
        <v>1562</v>
      </c>
      <c r="C18" s="16"/>
      <c r="D18" s="26" t="s">
        <v>1566</v>
      </c>
      <c r="E18" s="56"/>
      <c r="F18" s="26" t="s">
        <v>1567</v>
      </c>
    </row>
    <row r="19" spans="1:10" ht="15.75" thickTop="1">
      <c r="A19" s="33"/>
      <c r="B19" s="13" t="s">
        <v>1568</v>
      </c>
      <c r="C19" s="16"/>
      <c r="D19" s="45" t="s">
        <v>1569</v>
      </c>
      <c r="E19" s="56"/>
      <c r="F19" s="45" t="s">
        <v>1570</v>
      </c>
    </row>
    <row r="20" spans="1:10">
      <c r="A20" s="33"/>
      <c r="B20" s="13" t="s">
        <v>1558</v>
      </c>
      <c r="C20" s="16"/>
      <c r="D20" s="28">
        <v>-315104</v>
      </c>
      <c r="E20" s="56"/>
      <c r="F20" s="47" t="s">
        <v>1571</v>
      </c>
    </row>
    <row r="21" spans="1:10">
      <c r="A21" s="33"/>
      <c r="B21" s="13" t="s">
        <v>1560</v>
      </c>
      <c r="C21" s="16"/>
      <c r="D21" s="27" t="s">
        <v>295</v>
      </c>
      <c r="E21" s="56"/>
      <c r="F21" s="27" t="s">
        <v>295</v>
      </c>
    </row>
    <row r="22" spans="1:10" ht="15.75" thickBot="1">
      <c r="A22" s="33"/>
      <c r="B22" s="13" t="s">
        <v>1562</v>
      </c>
      <c r="C22" s="16"/>
      <c r="D22" s="26" t="s">
        <v>1572</v>
      </c>
      <c r="E22" s="56"/>
      <c r="F22" s="26" t="s">
        <v>1573</v>
      </c>
    </row>
    <row r="23" spans="1:10" ht="16.5" thickTop="1" thickBot="1">
      <c r="A23" s="33"/>
      <c r="B23" s="13" t="s">
        <v>1574</v>
      </c>
      <c r="C23" s="16"/>
      <c r="D23" s="29" t="s">
        <v>1575</v>
      </c>
      <c r="E23" s="27" t="s">
        <v>485</v>
      </c>
      <c r="F23" s="29" t="s">
        <v>1576</v>
      </c>
    </row>
    <row r="24" spans="1:10" ht="16.5" thickTop="1">
      <c r="A24" s="33"/>
      <c r="B24" s="176"/>
      <c r="C24" s="176"/>
      <c r="D24" s="176"/>
      <c r="E24" s="176"/>
      <c r="F24" s="176"/>
      <c r="G24" s="176"/>
      <c r="H24" s="176"/>
      <c r="I24" s="176"/>
      <c r="J24" s="176"/>
    </row>
    <row r="25" spans="1:10">
      <c r="A25" s="33"/>
      <c r="B25" s="42"/>
      <c r="C25" s="42"/>
      <c r="D25" s="42"/>
      <c r="E25" s="42"/>
      <c r="F25" s="42"/>
      <c r="G25" s="42"/>
      <c r="H25" s="42"/>
      <c r="I25" s="42"/>
      <c r="J25" s="42"/>
    </row>
    <row r="26" spans="1:10" ht="15" customHeight="1">
      <c r="A26" s="33" t="s">
        <v>2123</v>
      </c>
      <c r="B26" s="32" t="s">
        <v>10</v>
      </c>
      <c r="C26" s="32"/>
      <c r="D26" s="32"/>
      <c r="E26" s="32"/>
      <c r="F26" s="32"/>
      <c r="G26" s="32"/>
      <c r="H26" s="32"/>
      <c r="I26" s="32"/>
      <c r="J26" s="32"/>
    </row>
    <row r="27" spans="1:10">
      <c r="A27" s="33"/>
      <c r="B27" s="17"/>
      <c r="C27" s="16"/>
      <c r="D27" s="16"/>
      <c r="E27" s="16"/>
      <c r="F27" s="16"/>
      <c r="G27" s="16"/>
      <c r="H27" s="16"/>
      <c r="I27" s="16"/>
      <c r="J27" s="16"/>
    </row>
    <row r="28" spans="1:10">
      <c r="A28" s="33"/>
      <c r="B28" s="13"/>
      <c r="C28" s="16"/>
      <c r="D28" s="16"/>
      <c r="E28" s="56"/>
      <c r="F28" s="16"/>
      <c r="G28" s="16"/>
      <c r="H28" s="16"/>
      <c r="I28" s="16"/>
      <c r="J28" s="16"/>
    </row>
    <row r="29" spans="1:10">
      <c r="A29" s="33"/>
      <c r="B29" s="13"/>
      <c r="C29" s="16"/>
      <c r="D29" s="46"/>
      <c r="E29" s="56"/>
      <c r="F29" s="19" t="s">
        <v>1549</v>
      </c>
      <c r="G29" s="46"/>
      <c r="H29" s="19" t="s">
        <v>1549</v>
      </c>
      <c r="I29" s="46"/>
      <c r="J29" s="46"/>
    </row>
    <row r="30" spans="1:10">
      <c r="A30" s="33"/>
      <c r="B30" s="13"/>
      <c r="C30" s="16"/>
      <c r="D30" s="19" t="s">
        <v>1548</v>
      </c>
      <c r="E30" s="56"/>
      <c r="F30" s="19" t="s">
        <v>997</v>
      </c>
      <c r="G30" s="46"/>
      <c r="H30" s="19" t="s">
        <v>997</v>
      </c>
      <c r="I30" s="46"/>
      <c r="J30" s="19" t="s">
        <v>1582</v>
      </c>
    </row>
    <row r="31" spans="1:10">
      <c r="A31" s="33"/>
      <c r="B31" s="13"/>
      <c r="C31" s="16"/>
      <c r="D31" s="19" t="s">
        <v>1583</v>
      </c>
      <c r="E31" s="56"/>
      <c r="F31" s="19" t="s">
        <v>1584</v>
      </c>
      <c r="G31" s="46"/>
      <c r="H31" s="19" t="s">
        <v>1585</v>
      </c>
      <c r="I31" s="46"/>
      <c r="J31" s="19" t="s">
        <v>1586</v>
      </c>
    </row>
    <row r="32" spans="1:10" ht="15.75" thickBot="1">
      <c r="A32" s="33"/>
      <c r="B32" s="13"/>
      <c r="C32" s="16"/>
      <c r="D32" s="20" t="s">
        <v>1587</v>
      </c>
      <c r="E32" s="56"/>
      <c r="F32" s="20" t="s">
        <v>1588</v>
      </c>
      <c r="G32" s="46"/>
      <c r="H32" s="20" t="s">
        <v>1589</v>
      </c>
      <c r="I32" s="46"/>
      <c r="J32" s="20" t="s">
        <v>1590</v>
      </c>
    </row>
    <row r="33" spans="1:10" ht="15.75" thickTop="1">
      <c r="A33" s="33"/>
      <c r="B33" s="13" t="s">
        <v>1555</v>
      </c>
      <c r="C33" s="16"/>
      <c r="D33" s="45" t="s">
        <v>1591</v>
      </c>
      <c r="E33" s="27" t="s">
        <v>284</v>
      </c>
      <c r="F33" s="45" t="s">
        <v>1592</v>
      </c>
      <c r="G33" s="16"/>
      <c r="H33" s="45" t="s">
        <v>1593</v>
      </c>
      <c r="I33" s="56"/>
      <c r="J33" s="22"/>
    </row>
    <row r="34" spans="1:10">
      <c r="A34" s="33"/>
      <c r="B34" s="13" t="s">
        <v>1594</v>
      </c>
      <c r="C34" s="16"/>
      <c r="D34" s="27" t="s">
        <v>295</v>
      </c>
      <c r="E34" s="56"/>
      <c r="F34" s="27" t="s">
        <v>295</v>
      </c>
      <c r="G34" s="16"/>
      <c r="H34" s="16"/>
      <c r="I34" s="56"/>
      <c r="J34" s="16"/>
    </row>
    <row r="35" spans="1:10">
      <c r="A35" s="33"/>
      <c r="B35" s="13" t="s">
        <v>1595</v>
      </c>
      <c r="C35" s="16"/>
      <c r="D35" s="28">
        <v>-6751</v>
      </c>
      <c r="E35" s="56"/>
      <c r="F35" s="47" t="s">
        <v>1596</v>
      </c>
      <c r="G35" s="16"/>
      <c r="H35" s="16"/>
      <c r="I35" s="56"/>
      <c r="J35" s="16"/>
    </row>
    <row r="36" spans="1:10">
      <c r="A36" s="33"/>
      <c r="B36" s="13" t="s">
        <v>1597</v>
      </c>
      <c r="C36" s="16"/>
      <c r="D36" s="28">
        <v>-17367</v>
      </c>
      <c r="E36" s="56"/>
      <c r="F36" s="47" t="s">
        <v>1598</v>
      </c>
      <c r="G36" s="16"/>
      <c r="H36" s="16"/>
      <c r="I36" s="56"/>
      <c r="J36" s="16"/>
    </row>
    <row r="37" spans="1:10" ht="15.75" thickBot="1">
      <c r="A37" s="33"/>
      <c r="B37" s="13" t="s">
        <v>1562</v>
      </c>
      <c r="C37" s="16"/>
      <c r="D37" s="188" t="s">
        <v>295</v>
      </c>
      <c r="E37" s="56"/>
      <c r="F37" s="188" t="s">
        <v>295</v>
      </c>
      <c r="G37" s="16"/>
      <c r="H37" s="83"/>
      <c r="I37" s="56"/>
      <c r="J37" s="16"/>
    </row>
    <row r="38" spans="1:10" ht="15.75" thickTop="1">
      <c r="A38" s="33"/>
      <c r="B38" s="13" t="s">
        <v>1563</v>
      </c>
      <c r="C38" s="16"/>
      <c r="D38" s="45" t="s">
        <v>1599</v>
      </c>
      <c r="E38" s="56"/>
      <c r="F38" s="45" t="s">
        <v>1600</v>
      </c>
      <c r="G38" s="16"/>
      <c r="H38" s="45" t="s">
        <v>1601</v>
      </c>
      <c r="I38" s="56"/>
      <c r="J38" s="16"/>
    </row>
    <row r="39" spans="1:10">
      <c r="A39" s="33"/>
      <c r="B39" s="13" t="s">
        <v>1594</v>
      </c>
      <c r="C39" s="16"/>
      <c r="D39" s="27" t="s">
        <v>295</v>
      </c>
      <c r="E39" s="56"/>
      <c r="F39" s="27" t="s">
        <v>295</v>
      </c>
      <c r="G39" s="16"/>
      <c r="H39" s="16"/>
      <c r="I39" s="56"/>
      <c r="J39" s="16"/>
    </row>
    <row r="40" spans="1:10">
      <c r="A40" s="33"/>
      <c r="B40" s="13" t="s">
        <v>1595</v>
      </c>
      <c r="C40" s="16"/>
      <c r="D40" s="28">
        <v>-55426</v>
      </c>
      <c r="E40" s="56"/>
      <c r="F40" s="47" t="s">
        <v>1602</v>
      </c>
      <c r="G40" s="16"/>
      <c r="H40" s="16"/>
      <c r="I40" s="56"/>
      <c r="J40" s="16"/>
    </row>
    <row r="41" spans="1:10">
      <c r="A41" s="33"/>
      <c r="B41" s="13" t="s">
        <v>1597</v>
      </c>
      <c r="C41" s="16"/>
      <c r="D41" s="27" t="s">
        <v>295</v>
      </c>
      <c r="E41" s="56"/>
      <c r="F41" s="27" t="s">
        <v>295</v>
      </c>
      <c r="G41" s="16"/>
      <c r="H41" s="16"/>
      <c r="I41" s="56"/>
      <c r="J41" s="16"/>
    </row>
    <row r="42" spans="1:10" ht="15.75" thickBot="1">
      <c r="A42" s="33"/>
      <c r="B42" s="13" t="s">
        <v>1562</v>
      </c>
      <c r="C42" s="16"/>
      <c r="D42" s="188" t="s">
        <v>295</v>
      </c>
      <c r="E42" s="56"/>
      <c r="F42" s="188" t="s">
        <v>295</v>
      </c>
      <c r="G42" s="16"/>
      <c r="H42" s="83"/>
      <c r="I42" s="56"/>
      <c r="J42" s="16"/>
    </row>
    <row r="43" spans="1:10" ht="15.75" thickTop="1">
      <c r="A43" s="33"/>
      <c r="B43" s="13" t="s">
        <v>1568</v>
      </c>
      <c r="C43" s="16"/>
      <c r="D43" s="45" t="s">
        <v>1603</v>
      </c>
      <c r="E43" s="56"/>
      <c r="F43" s="45" t="s">
        <v>1604</v>
      </c>
      <c r="G43" s="16"/>
      <c r="H43" s="45" t="s">
        <v>1601</v>
      </c>
      <c r="I43" s="56"/>
      <c r="J43" s="16"/>
    </row>
    <row r="44" spans="1:10">
      <c r="A44" s="33"/>
      <c r="B44" s="13" t="s">
        <v>1594</v>
      </c>
      <c r="C44" s="16"/>
      <c r="D44" s="27" t="s">
        <v>295</v>
      </c>
      <c r="E44" s="56"/>
      <c r="F44" s="16"/>
      <c r="G44" s="16"/>
      <c r="H44" s="16"/>
      <c r="I44" s="56"/>
      <c r="J44" s="16"/>
    </row>
    <row r="45" spans="1:10">
      <c r="A45" s="33"/>
      <c r="B45" s="13" t="s">
        <v>1595</v>
      </c>
      <c r="C45" s="16"/>
      <c r="D45" s="28">
        <v>-7559</v>
      </c>
      <c r="E45" s="56"/>
      <c r="F45" s="47" t="s">
        <v>1605</v>
      </c>
      <c r="G45" s="16"/>
      <c r="H45" s="16"/>
      <c r="I45" s="56"/>
      <c r="J45" s="16"/>
    </row>
    <row r="46" spans="1:10">
      <c r="A46" s="33"/>
      <c r="B46" s="13" t="s">
        <v>1597</v>
      </c>
      <c r="C46" s="16"/>
      <c r="D46" s="28">
        <v>-7963</v>
      </c>
      <c r="E46" s="56"/>
      <c r="F46" s="47" t="s">
        <v>1606</v>
      </c>
      <c r="G46" s="16"/>
      <c r="H46" s="16"/>
      <c r="I46" s="56"/>
      <c r="J46" s="16"/>
    </row>
    <row r="47" spans="1:10" ht="15.75" thickBot="1">
      <c r="A47" s="33"/>
      <c r="B47" s="13" t="s">
        <v>1562</v>
      </c>
      <c r="C47" s="16"/>
      <c r="D47" s="188" t="s">
        <v>295</v>
      </c>
      <c r="E47" s="56"/>
      <c r="F47" s="188" t="s">
        <v>295</v>
      </c>
      <c r="G47" s="16"/>
      <c r="H47" s="83"/>
      <c r="I47" s="56"/>
      <c r="J47" s="83"/>
    </row>
    <row r="48" spans="1:10" ht="16.5" thickTop="1" thickBot="1">
      <c r="A48" s="33"/>
      <c r="B48" s="13" t="s">
        <v>1574</v>
      </c>
      <c r="C48" s="16"/>
      <c r="D48" s="29" t="s">
        <v>1607</v>
      </c>
      <c r="E48" s="27" t="s">
        <v>284</v>
      </c>
      <c r="F48" s="29" t="s">
        <v>1608</v>
      </c>
      <c r="G48" s="16"/>
      <c r="H48" s="198" t="s">
        <v>1609</v>
      </c>
      <c r="I48" s="27" t="s">
        <v>284</v>
      </c>
      <c r="J48" s="187" t="s">
        <v>295</v>
      </c>
    </row>
    <row r="49" spans="1:10" ht="16.5" thickTop="1" thickBot="1">
      <c r="A49" s="33"/>
      <c r="B49" s="13" t="s">
        <v>1610</v>
      </c>
      <c r="C49" s="16"/>
      <c r="D49" s="199" t="s">
        <v>1607</v>
      </c>
      <c r="E49" s="27" t="s">
        <v>284</v>
      </c>
      <c r="F49" s="199" t="s">
        <v>1608</v>
      </c>
      <c r="G49" s="16"/>
      <c r="H49" s="199" t="s">
        <v>1609</v>
      </c>
      <c r="I49" s="27" t="s">
        <v>284</v>
      </c>
      <c r="J49" s="200" t="s">
        <v>295</v>
      </c>
    </row>
    <row r="50" spans="1:10" ht="16.5" thickTop="1" thickBot="1">
      <c r="A50" s="33"/>
      <c r="B50" s="13" t="s">
        <v>1611</v>
      </c>
      <c r="C50" s="16"/>
      <c r="D50" s="201" t="s">
        <v>295</v>
      </c>
      <c r="E50" s="56"/>
      <c r="F50" s="59"/>
      <c r="G50" s="16"/>
      <c r="H50" s="59"/>
      <c r="I50" s="56"/>
      <c r="J50" s="59"/>
    </row>
    <row r="51" spans="1:10" ht="16.5" thickTop="1">
      <c r="A51" s="33"/>
      <c r="B51" s="176"/>
      <c r="C51" s="176"/>
      <c r="D51" s="176"/>
      <c r="E51" s="176"/>
      <c r="F51" s="176"/>
      <c r="G51" s="176"/>
      <c r="H51" s="176"/>
      <c r="I51" s="176"/>
      <c r="J51" s="176"/>
    </row>
    <row r="52" spans="1:10">
      <c r="A52" s="33"/>
      <c r="B52" s="42"/>
      <c r="C52" s="42"/>
      <c r="D52" s="42"/>
      <c r="E52" s="42"/>
      <c r="F52" s="42"/>
      <c r="G52" s="42"/>
      <c r="H52" s="42"/>
      <c r="I52" s="42"/>
      <c r="J52" s="42"/>
    </row>
  </sheetData>
  <mergeCells count="12">
    <mergeCell ref="A26:A52"/>
    <mergeCell ref="B26:J26"/>
    <mergeCell ref="B51:J51"/>
    <mergeCell ref="B52:J52"/>
    <mergeCell ref="A1:A2"/>
    <mergeCell ref="B1:J1"/>
    <mergeCell ref="B2:J2"/>
    <mergeCell ref="B3:J3"/>
    <mergeCell ref="A4:A25"/>
    <mergeCell ref="B4:J4"/>
    <mergeCell ref="B24:J24"/>
    <mergeCell ref="B25:J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2.28515625" bestFit="1" customWidth="1"/>
    <col min="3" max="3" width="2.7109375" bestFit="1" customWidth="1"/>
  </cols>
  <sheetData>
    <row r="1" spans="1:8" ht="15" customHeight="1">
      <c r="A1" s="7" t="s">
        <v>2124</v>
      </c>
      <c r="B1" s="7" t="s">
        <v>2</v>
      </c>
      <c r="C1" s="7"/>
      <c r="D1" s="7"/>
      <c r="E1" s="7"/>
      <c r="F1" s="7"/>
      <c r="G1" s="7"/>
      <c r="H1" s="7"/>
    </row>
    <row r="2" spans="1:8" ht="15" customHeight="1">
      <c r="A2" s="7"/>
      <c r="B2" s="7" t="s">
        <v>3</v>
      </c>
      <c r="C2" s="7"/>
      <c r="D2" s="7"/>
      <c r="E2" s="7"/>
      <c r="F2" s="7"/>
      <c r="G2" s="7"/>
      <c r="H2" s="7"/>
    </row>
    <row r="3" spans="1:8" ht="15" customHeight="1">
      <c r="A3" s="8" t="s">
        <v>1615</v>
      </c>
      <c r="B3" s="32" t="s">
        <v>10</v>
      </c>
      <c r="C3" s="32"/>
      <c r="D3" s="32"/>
      <c r="E3" s="32"/>
      <c r="F3" s="32"/>
      <c r="G3" s="32"/>
      <c r="H3" s="32"/>
    </row>
    <row r="4" spans="1:8" ht="15" customHeight="1">
      <c r="A4" s="33" t="s">
        <v>2125</v>
      </c>
      <c r="B4" s="32" t="s">
        <v>10</v>
      </c>
      <c r="C4" s="32"/>
      <c r="D4" s="32"/>
      <c r="E4" s="32"/>
      <c r="F4" s="32"/>
      <c r="G4" s="32"/>
      <c r="H4" s="32"/>
    </row>
    <row r="5" spans="1:8">
      <c r="A5" s="33"/>
      <c r="B5" s="17"/>
      <c r="C5" s="16"/>
      <c r="D5" s="16"/>
      <c r="E5" s="16"/>
      <c r="F5" s="16"/>
      <c r="G5" s="16"/>
      <c r="H5" s="16"/>
    </row>
    <row r="6" spans="1:8">
      <c r="A6" s="33"/>
      <c r="B6" s="13"/>
      <c r="C6" s="16"/>
      <c r="D6" s="16"/>
      <c r="E6" s="16"/>
      <c r="F6" s="16"/>
      <c r="G6" s="16"/>
      <c r="H6" s="16"/>
    </row>
    <row r="7" spans="1:8" ht="15.75" thickBot="1">
      <c r="A7" s="33"/>
      <c r="B7" s="13"/>
      <c r="C7" s="46"/>
      <c r="D7" s="30" t="s">
        <v>1618</v>
      </c>
      <c r="E7" s="30"/>
      <c r="F7" s="30"/>
      <c r="G7" s="30"/>
      <c r="H7" s="30"/>
    </row>
    <row r="8" spans="1:8" ht="16.5" thickTop="1" thickBot="1">
      <c r="A8" s="33"/>
      <c r="B8" s="13"/>
      <c r="C8" s="46"/>
      <c r="D8" s="21">
        <v>2013</v>
      </c>
      <c r="E8" s="52"/>
      <c r="F8" s="21">
        <v>2012</v>
      </c>
      <c r="G8" s="52"/>
      <c r="H8" s="21">
        <v>2011</v>
      </c>
    </row>
    <row r="9" spans="1:8" ht="15.75" thickTop="1">
      <c r="A9" s="33"/>
      <c r="B9" s="10" t="s">
        <v>115</v>
      </c>
      <c r="C9" s="23"/>
      <c r="D9" s="22"/>
      <c r="E9" s="23"/>
      <c r="F9" s="22"/>
      <c r="G9" s="46"/>
      <c r="H9" s="52"/>
    </row>
    <row r="10" spans="1:8">
      <c r="A10" s="33"/>
      <c r="B10" s="10" t="s">
        <v>1619</v>
      </c>
      <c r="C10" s="46"/>
      <c r="D10" s="16"/>
      <c r="E10" s="46"/>
      <c r="F10" s="16"/>
      <c r="G10" s="46"/>
      <c r="H10" s="46"/>
    </row>
    <row r="11" spans="1:8">
      <c r="A11" s="33"/>
      <c r="B11" s="13" t="s">
        <v>116</v>
      </c>
      <c r="C11" s="23" t="s">
        <v>284</v>
      </c>
      <c r="D11" s="47" t="s">
        <v>1620</v>
      </c>
      <c r="E11" s="46"/>
      <c r="F11" s="28">
        <v>-28476</v>
      </c>
      <c r="G11" s="46"/>
      <c r="H11" s="28">
        <v>-59512</v>
      </c>
    </row>
    <row r="12" spans="1:8">
      <c r="A12" s="33"/>
      <c r="B12" s="13" t="s">
        <v>1621</v>
      </c>
      <c r="C12" s="46"/>
      <c r="D12" s="16"/>
      <c r="E12" s="46"/>
      <c r="F12" s="16"/>
      <c r="G12" s="46"/>
      <c r="H12" s="16"/>
    </row>
    <row r="13" spans="1:8">
      <c r="A13" s="33"/>
      <c r="B13" s="13" t="s">
        <v>1622</v>
      </c>
      <c r="C13" s="46"/>
      <c r="D13" s="47" t="s">
        <v>1623</v>
      </c>
      <c r="E13" s="46"/>
      <c r="F13" s="27" t="s">
        <v>295</v>
      </c>
      <c r="G13" s="46"/>
      <c r="H13" s="47">
        <v>-336</v>
      </c>
    </row>
    <row r="14" spans="1:8" ht="15.75" thickBot="1">
      <c r="A14" s="33"/>
      <c r="B14" s="13" t="s">
        <v>1624</v>
      </c>
      <c r="C14" s="46"/>
      <c r="D14" s="83"/>
      <c r="E14" s="46"/>
      <c r="F14" s="83"/>
      <c r="G14" s="46"/>
      <c r="H14" s="83"/>
    </row>
    <row r="15" spans="1:8" ht="15.75" thickTop="1">
      <c r="A15" s="33"/>
      <c r="B15" s="13" t="s">
        <v>1625</v>
      </c>
      <c r="C15" s="46"/>
      <c r="D15" s="45" t="s">
        <v>1626</v>
      </c>
      <c r="E15" s="46"/>
      <c r="F15" s="25">
        <v>-28476</v>
      </c>
      <c r="G15" s="46"/>
      <c r="H15" s="25">
        <v>-59848</v>
      </c>
    </row>
    <row r="16" spans="1:8" ht="15.75" thickBot="1">
      <c r="A16" s="33"/>
      <c r="B16" s="13" t="s">
        <v>1627</v>
      </c>
      <c r="C16" s="46"/>
      <c r="D16" s="188" t="s">
        <v>295</v>
      </c>
      <c r="E16" s="46"/>
      <c r="F16" s="26" t="s">
        <v>507</v>
      </c>
      <c r="G16" s="134"/>
      <c r="H16" s="26" t="s">
        <v>508</v>
      </c>
    </row>
    <row r="17" spans="1:8" ht="16.5" thickTop="1" thickBot="1">
      <c r="A17" s="33"/>
      <c r="B17" s="13" t="s">
        <v>1628</v>
      </c>
      <c r="C17" s="23" t="s">
        <v>284</v>
      </c>
      <c r="D17" s="24" t="s">
        <v>1626</v>
      </c>
      <c r="E17" s="46"/>
      <c r="F17" s="24" t="s">
        <v>1629</v>
      </c>
      <c r="G17" s="203"/>
      <c r="H17" s="204">
        <v>-29077</v>
      </c>
    </row>
    <row r="18" spans="1:8" ht="15.75" thickTop="1">
      <c r="A18" s="33"/>
      <c r="B18" s="10" t="s">
        <v>1630</v>
      </c>
      <c r="C18" s="46"/>
      <c r="D18" s="22"/>
      <c r="E18" s="46"/>
      <c r="F18" s="22"/>
      <c r="G18" s="52"/>
      <c r="H18" s="22"/>
    </row>
    <row r="19" spans="1:8">
      <c r="A19" s="33"/>
      <c r="B19" s="13" t="s">
        <v>1631</v>
      </c>
      <c r="C19" s="46"/>
      <c r="D19" s="16"/>
      <c r="E19" s="46"/>
      <c r="F19" s="16"/>
      <c r="G19" s="46"/>
      <c r="H19" s="16"/>
    </row>
    <row r="20" spans="1:8" ht="15.75" thickBot="1">
      <c r="A20" s="33"/>
      <c r="B20" s="13" t="s">
        <v>1632</v>
      </c>
      <c r="C20" s="46"/>
      <c r="D20" s="205" t="s">
        <v>1633</v>
      </c>
      <c r="E20" s="46"/>
      <c r="F20" s="205" t="s">
        <v>1634</v>
      </c>
      <c r="G20" s="46"/>
      <c r="H20" s="205" t="s">
        <v>1635</v>
      </c>
    </row>
    <row r="21" spans="1:8" ht="15.75" thickTop="1">
      <c r="A21" s="33"/>
      <c r="B21" s="10" t="s">
        <v>1636</v>
      </c>
      <c r="C21" s="46"/>
      <c r="D21" s="59"/>
      <c r="E21" s="46"/>
      <c r="F21" s="59"/>
      <c r="G21" s="46"/>
      <c r="H21" s="59"/>
    </row>
    <row r="22" spans="1:8">
      <c r="A22" s="33"/>
      <c r="B22" s="13" t="s">
        <v>116</v>
      </c>
      <c r="C22" s="23" t="s">
        <v>284</v>
      </c>
      <c r="D22" s="47" t="s">
        <v>1637</v>
      </c>
      <c r="E22" s="46"/>
      <c r="F22" s="47">
        <v>-1.81</v>
      </c>
      <c r="G22" s="46"/>
      <c r="H22" s="47">
        <v>-4.21</v>
      </c>
    </row>
    <row r="23" spans="1:8" ht="15.75" thickBot="1">
      <c r="A23" s="33"/>
      <c r="B23" s="13" t="s">
        <v>117</v>
      </c>
      <c r="C23" s="46"/>
      <c r="D23" s="184" t="s">
        <v>295</v>
      </c>
      <c r="E23" s="46"/>
      <c r="F23" s="48" t="s">
        <v>1638</v>
      </c>
      <c r="G23" s="46"/>
      <c r="H23" s="48" t="s">
        <v>1639</v>
      </c>
    </row>
    <row r="24" spans="1:8" ht="15.75" thickBot="1">
      <c r="A24" s="33"/>
      <c r="B24" s="10" t="s">
        <v>115</v>
      </c>
      <c r="C24" s="23" t="s">
        <v>284</v>
      </c>
      <c r="D24" s="29" t="s">
        <v>1637</v>
      </c>
      <c r="E24" s="46"/>
      <c r="F24" s="29" t="s">
        <v>1640</v>
      </c>
      <c r="G24" s="46"/>
      <c r="H24" s="29">
        <v>-2.04</v>
      </c>
    </row>
    <row r="25" spans="1:8" ht="15.75" thickTop="1">
      <c r="A25" s="33"/>
      <c r="B25" s="13"/>
      <c r="C25" s="16"/>
      <c r="D25" s="59"/>
      <c r="E25" s="16"/>
      <c r="F25" s="59"/>
      <c r="G25" s="16"/>
      <c r="H25" s="59"/>
    </row>
    <row r="26" spans="1:8" ht="15.75" thickBot="1">
      <c r="A26" s="33"/>
      <c r="B26" s="10"/>
      <c r="C26" s="46"/>
      <c r="D26" s="30" t="s">
        <v>282</v>
      </c>
      <c r="E26" s="30"/>
      <c r="F26" s="30"/>
      <c r="G26" s="30"/>
      <c r="H26" s="30"/>
    </row>
    <row r="27" spans="1:8" ht="16.5" thickTop="1" thickBot="1">
      <c r="A27" s="33"/>
      <c r="B27" s="13"/>
      <c r="C27" s="46"/>
      <c r="D27" s="21">
        <v>2013</v>
      </c>
      <c r="E27" s="52"/>
      <c r="F27" s="21">
        <v>2012</v>
      </c>
      <c r="G27" s="52"/>
      <c r="H27" s="21">
        <v>2011</v>
      </c>
    </row>
    <row r="28" spans="1:8" ht="15.75" thickTop="1">
      <c r="A28" s="33"/>
      <c r="B28" s="10" t="s">
        <v>1641</v>
      </c>
      <c r="C28" s="46"/>
      <c r="D28" s="22"/>
      <c r="E28" s="46"/>
      <c r="F28" s="52"/>
      <c r="G28" s="46"/>
      <c r="H28" s="52"/>
    </row>
    <row r="29" spans="1:8">
      <c r="A29" s="33"/>
      <c r="B29" s="10" t="s">
        <v>1619</v>
      </c>
      <c r="C29" s="46"/>
      <c r="D29" s="16"/>
      <c r="E29" s="46"/>
      <c r="F29" s="46"/>
      <c r="G29" s="46"/>
      <c r="H29" s="46"/>
    </row>
    <row r="30" spans="1:8">
      <c r="A30" s="33"/>
      <c r="B30" s="13" t="s">
        <v>116</v>
      </c>
      <c r="C30" s="23" t="s">
        <v>485</v>
      </c>
      <c r="D30" s="47" t="s">
        <v>1620</v>
      </c>
      <c r="E30" s="46"/>
      <c r="F30" s="28">
        <v>-28476</v>
      </c>
      <c r="G30" s="46"/>
      <c r="H30" s="28">
        <v>-59512</v>
      </c>
    </row>
    <row r="31" spans="1:8">
      <c r="A31" s="33"/>
      <c r="B31" s="13" t="s">
        <v>1642</v>
      </c>
      <c r="C31" s="46"/>
      <c r="D31" s="16"/>
      <c r="E31" s="46"/>
      <c r="F31" s="16"/>
      <c r="G31" s="46"/>
      <c r="H31" s="16"/>
    </row>
    <row r="32" spans="1:8" ht="15.75" thickBot="1">
      <c r="A32" s="33"/>
      <c r="B32" s="13" t="s">
        <v>1622</v>
      </c>
      <c r="C32" s="46"/>
      <c r="D32" s="26" t="s">
        <v>1623</v>
      </c>
      <c r="E32" s="46"/>
      <c r="F32" s="188" t="s">
        <v>295</v>
      </c>
      <c r="G32" s="46"/>
      <c r="H32" s="26">
        <v>-336</v>
      </c>
    </row>
    <row r="33" spans="1:8" ht="15.75" thickTop="1">
      <c r="A33" s="33"/>
      <c r="B33" s="13" t="s">
        <v>1624</v>
      </c>
      <c r="C33" s="46"/>
      <c r="D33" s="22"/>
      <c r="E33" s="46"/>
      <c r="F33" s="22"/>
      <c r="G33" s="46"/>
      <c r="H33" s="22"/>
    </row>
    <row r="34" spans="1:8">
      <c r="A34" s="33"/>
      <c r="B34" s="13" t="s">
        <v>1625</v>
      </c>
      <c r="C34" s="46"/>
      <c r="D34" s="47" t="s">
        <v>1626</v>
      </c>
      <c r="E34" s="46"/>
      <c r="F34" s="28">
        <v>-28476</v>
      </c>
      <c r="G34" s="46"/>
      <c r="H34" s="28">
        <v>-59848</v>
      </c>
    </row>
    <row r="35" spans="1:8" ht="15.75" thickBot="1">
      <c r="A35" s="33"/>
      <c r="B35" s="13" t="s">
        <v>117</v>
      </c>
      <c r="C35" s="46"/>
      <c r="D35" s="188" t="s">
        <v>295</v>
      </c>
      <c r="E35" s="46"/>
      <c r="F35" s="26" t="s">
        <v>507</v>
      </c>
      <c r="G35" s="46"/>
      <c r="H35" s="26" t="s">
        <v>508</v>
      </c>
    </row>
    <row r="36" spans="1:8" ht="16.5" thickTop="1" thickBot="1">
      <c r="A36" s="33"/>
      <c r="B36" s="13" t="s">
        <v>112</v>
      </c>
      <c r="C36" s="23" t="s">
        <v>284</v>
      </c>
      <c r="D36" s="29" t="s">
        <v>1626</v>
      </c>
      <c r="E36" s="46"/>
      <c r="F36" s="29" t="s">
        <v>1629</v>
      </c>
      <c r="G36" s="46"/>
      <c r="H36" s="65">
        <v>-29077</v>
      </c>
    </row>
    <row r="37" spans="1:8" ht="15.75" thickTop="1">
      <c r="A37" s="33"/>
      <c r="B37" s="10" t="s">
        <v>1630</v>
      </c>
      <c r="C37" s="46"/>
      <c r="D37" s="59"/>
      <c r="E37" s="46"/>
      <c r="F37" s="59"/>
      <c r="G37" s="46"/>
      <c r="H37" s="59"/>
    </row>
    <row r="38" spans="1:8">
      <c r="A38" s="33"/>
      <c r="B38" s="13" t="s">
        <v>1643</v>
      </c>
      <c r="C38" s="46"/>
      <c r="D38" s="16"/>
      <c r="E38" s="46"/>
      <c r="F38" s="16"/>
      <c r="G38" s="46"/>
      <c r="H38" s="16"/>
    </row>
    <row r="39" spans="1:8">
      <c r="A39" s="33"/>
      <c r="B39" s="13" t="s">
        <v>1644</v>
      </c>
      <c r="C39" s="46"/>
      <c r="D39" s="47" t="s">
        <v>1633</v>
      </c>
      <c r="E39" s="46"/>
      <c r="F39" s="47" t="s">
        <v>1634</v>
      </c>
      <c r="G39" s="46"/>
      <c r="H39" s="47" t="s">
        <v>1635</v>
      </c>
    </row>
    <row r="40" spans="1:8">
      <c r="A40" s="33"/>
      <c r="B40" s="13" t="s">
        <v>1645</v>
      </c>
      <c r="C40" s="46"/>
      <c r="D40" s="47" t="s">
        <v>1646</v>
      </c>
      <c r="E40" s="46"/>
      <c r="F40" s="27" t="s">
        <v>295</v>
      </c>
      <c r="G40" s="46"/>
      <c r="H40" s="27" t="s">
        <v>295</v>
      </c>
    </row>
    <row r="41" spans="1:8" ht="15.75" thickBot="1">
      <c r="A41" s="33"/>
      <c r="B41" s="13" t="s">
        <v>1647</v>
      </c>
      <c r="C41" s="46"/>
      <c r="D41" s="83"/>
      <c r="E41" s="46"/>
      <c r="F41" s="83"/>
      <c r="G41" s="46"/>
      <c r="H41" s="83"/>
    </row>
    <row r="42" spans="1:8" ht="16.5" thickTop="1" thickBot="1">
      <c r="A42" s="33"/>
      <c r="B42" s="13" t="s">
        <v>1648</v>
      </c>
      <c r="C42" s="46"/>
      <c r="D42" s="24" t="s">
        <v>1649</v>
      </c>
      <c r="E42" s="46"/>
      <c r="F42" s="24" t="s">
        <v>1634</v>
      </c>
      <c r="G42" s="46"/>
      <c r="H42" s="24" t="s">
        <v>1635</v>
      </c>
    </row>
    <row r="43" spans="1:8" ht="15.75" thickTop="1">
      <c r="A43" s="33"/>
      <c r="B43" s="10" t="s">
        <v>1650</v>
      </c>
      <c r="C43" s="16"/>
      <c r="D43" s="22"/>
      <c r="E43" s="16"/>
      <c r="F43" s="22"/>
      <c r="G43" s="16"/>
      <c r="H43" s="22"/>
    </row>
    <row r="44" spans="1:8">
      <c r="A44" s="33"/>
      <c r="B44" s="13" t="s">
        <v>116</v>
      </c>
      <c r="C44" s="23" t="s">
        <v>1140</v>
      </c>
      <c r="D44" s="47" t="s">
        <v>1651</v>
      </c>
      <c r="E44" s="46"/>
      <c r="F44" s="47">
        <v>-1.81</v>
      </c>
      <c r="G44" s="46"/>
      <c r="H44" s="47">
        <v>-4.21</v>
      </c>
    </row>
    <row r="45" spans="1:8" ht="15.75" thickBot="1">
      <c r="A45" s="33"/>
      <c r="B45" s="13" t="s">
        <v>117</v>
      </c>
      <c r="C45" s="46"/>
      <c r="D45" s="184" t="s">
        <v>295</v>
      </c>
      <c r="E45" s="46"/>
      <c r="F45" s="48" t="s">
        <v>1638</v>
      </c>
      <c r="G45" s="46"/>
      <c r="H45" s="48" t="s">
        <v>1639</v>
      </c>
    </row>
    <row r="46" spans="1:8" ht="15.75" thickBot="1">
      <c r="A46" s="33"/>
      <c r="B46" s="10" t="s">
        <v>118</v>
      </c>
      <c r="C46" s="23" t="s">
        <v>1140</v>
      </c>
      <c r="D46" s="29" t="s">
        <v>1651</v>
      </c>
      <c r="E46" s="46"/>
      <c r="F46" s="29" t="s">
        <v>1640</v>
      </c>
      <c r="G46" s="46"/>
      <c r="H46" s="29">
        <v>-2.04</v>
      </c>
    </row>
    <row r="47" spans="1:8" ht="16.5" thickTop="1">
      <c r="A47" s="33"/>
      <c r="B47" s="176"/>
      <c r="C47" s="176"/>
      <c r="D47" s="176"/>
      <c r="E47" s="176"/>
      <c r="F47" s="176"/>
      <c r="G47" s="176"/>
      <c r="H47" s="176"/>
    </row>
    <row r="48" spans="1:8">
      <c r="A48" s="33"/>
      <c r="B48" s="42"/>
      <c r="C48" s="42"/>
      <c r="D48" s="42"/>
      <c r="E48" s="42"/>
      <c r="F48" s="42"/>
      <c r="G48" s="42"/>
      <c r="H48" s="42"/>
    </row>
  </sheetData>
  <mergeCells count="10">
    <mergeCell ref="D7:H7"/>
    <mergeCell ref="D26:H26"/>
    <mergeCell ref="A1:A2"/>
    <mergeCell ref="B1:H1"/>
    <mergeCell ref="B2:H2"/>
    <mergeCell ref="B3:H3"/>
    <mergeCell ref="A4:A48"/>
    <mergeCell ref="B4:H4"/>
    <mergeCell ref="B47:H47"/>
    <mergeCell ref="B48:H4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cols>
    <col min="1" max="2" width="36.5703125" bestFit="1" customWidth="1"/>
    <col min="3" max="3" width="4.42578125" bestFit="1" customWidth="1"/>
    <col min="4" max="4" width="11.7109375" bestFit="1" customWidth="1"/>
    <col min="5" max="5" width="36.5703125" bestFit="1" customWidth="1"/>
    <col min="6" max="6" width="16.7109375" bestFit="1" customWidth="1"/>
    <col min="7" max="7" width="24.5703125" bestFit="1" customWidth="1"/>
    <col min="8" max="8" width="15.5703125" bestFit="1" customWidth="1"/>
  </cols>
  <sheetData>
    <row r="1" spans="1:8" ht="15" customHeight="1">
      <c r="A1" s="7" t="s">
        <v>2126</v>
      </c>
      <c r="B1" s="7" t="s">
        <v>2</v>
      </c>
      <c r="C1" s="7"/>
      <c r="D1" s="7"/>
      <c r="E1" s="7"/>
      <c r="F1" s="7"/>
      <c r="G1" s="7"/>
      <c r="H1" s="7"/>
    </row>
    <row r="2" spans="1:8" ht="15" customHeight="1">
      <c r="A2" s="7"/>
      <c r="B2" s="7" t="s">
        <v>3</v>
      </c>
      <c r="C2" s="7"/>
      <c r="D2" s="7"/>
      <c r="E2" s="7"/>
      <c r="F2" s="7"/>
      <c r="G2" s="7"/>
      <c r="H2" s="7"/>
    </row>
    <row r="3" spans="1:8" ht="15" customHeight="1">
      <c r="A3" s="8" t="s">
        <v>1654</v>
      </c>
      <c r="B3" s="32" t="s">
        <v>10</v>
      </c>
      <c r="C3" s="32"/>
      <c r="D3" s="32"/>
      <c r="E3" s="32"/>
      <c r="F3" s="32"/>
      <c r="G3" s="32"/>
      <c r="H3" s="32"/>
    </row>
    <row r="4" spans="1:8" ht="15" customHeight="1">
      <c r="A4" s="33" t="s">
        <v>2127</v>
      </c>
      <c r="B4" s="32" t="s">
        <v>10</v>
      </c>
      <c r="C4" s="32"/>
      <c r="D4" s="32"/>
      <c r="E4" s="32"/>
      <c r="F4" s="32"/>
      <c r="G4" s="32"/>
      <c r="H4" s="32"/>
    </row>
    <row r="5" spans="1:8" ht="15.75" thickBot="1">
      <c r="A5" s="33"/>
      <c r="B5" s="18"/>
      <c r="C5" s="46"/>
      <c r="D5" s="16"/>
      <c r="E5" s="211" t="s">
        <v>1667</v>
      </c>
      <c r="F5" s="211"/>
      <c r="G5" s="211"/>
      <c r="H5" s="16"/>
    </row>
    <row r="6" spans="1:8" ht="15.75" thickTop="1">
      <c r="A6" s="33"/>
      <c r="B6" s="18"/>
      <c r="C6" s="46"/>
      <c r="D6" s="16"/>
      <c r="E6" s="207" t="s">
        <v>1668</v>
      </c>
      <c r="F6" s="22"/>
      <c r="G6" s="22"/>
      <c r="H6" s="16"/>
    </row>
    <row r="7" spans="1:8">
      <c r="A7" s="33"/>
      <c r="B7" s="18"/>
      <c r="C7" s="46"/>
      <c r="D7" s="16"/>
      <c r="E7" s="50" t="s">
        <v>1669</v>
      </c>
      <c r="F7" s="50" t="s">
        <v>1670</v>
      </c>
      <c r="G7" s="50" t="s">
        <v>1671</v>
      </c>
      <c r="H7" s="50" t="s">
        <v>943</v>
      </c>
    </row>
    <row r="8" spans="1:8">
      <c r="A8" s="33"/>
      <c r="B8" s="18"/>
      <c r="C8" s="46"/>
      <c r="D8" s="16"/>
      <c r="E8" s="50" t="s">
        <v>1673</v>
      </c>
      <c r="F8" s="50" t="s">
        <v>1674</v>
      </c>
      <c r="G8" s="50" t="s">
        <v>1675</v>
      </c>
      <c r="H8" s="50" t="s">
        <v>1676</v>
      </c>
    </row>
    <row r="9" spans="1:8">
      <c r="A9" s="33"/>
      <c r="B9" s="18"/>
      <c r="C9" s="46"/>
      <c r="D9" s="50" t="s">
        <v>342</v>
      </c>
      <c r="E9" s="50" t="s">
        <v>343</v>
      </c>
      <c r="F9" s="50" t="s">
        <v>1677</v>
      </c>
      <c r="G9" s="50" t="s">
        <v>1677</v>
      </c>
      <c r="H9" s="50" t="s">
        <v>949</v>
      </c>
    </row>
    <row r="10" spans="1:8" ht="15.75" thickBot="1">
      <c r="A10" s="33"/>
      <c r="B10" s="208" t="s">
        <v>1678</v>
      </c>
      <c r="C10" s="46"/>
      <c r="D10" s="118">
        <v>2013</v>
      </c>
      <c r="E10" s="118" t="s">
        <v>1679</v>
      </c>
      <c r="F10" s="118" t="s">
        <v>1680</v>
      </c>
      <c r="G10" s="118" t="s">
        <v>1681</v>
      </c>
      <c r="H10" s="209">
        <v>41639</v>
      </c>
    </row>
    <row r="11" spans="1:8" ht="15.75" thickTop="1">
      <c r="A11" s="33"/>
      <c r="B11" s="210" t="s">
        <v>1682</v>
      </c>
      <c r="C11" s="46"/>
      <c r="D11" s="52"/>
      <c r="E11" s="52"/>
      <c r="F11" s="52"/>
      <c r="G11" s="52"/>
      <c r="H11" s="52"/>
    </row>
    <row r="12" spans="1:8">
      <c r="A12" s="33"/>
      <c r="B12" s="53" t="s">
        <v>1683</v>
      </c>
      <c r="C12" s="46"/>
      <c r="D12" s="46"/>
      <c r="E12" s="46"/>
      <c r="F12" s="46"/>
      <c r="G12" s="46"/>
      <c r="H12" s="46"/>
    </row>
    <row r="13" spans="1:8">
      <c r="A13" s="33"/>
      <c r="B13" s="53" t="s">
        <v>1684</v>
      </c>
      <c r="C13" s="125" t="s">
        <v>284</v>
      </c>
      <c r="D13" s="55" t="s">
        <v>1685</v>
      </c>
      <c r="E13" s="54" t="s">
        <v>295</v>
      </c>
      <c r="F13" s="54" t="s">
        <v>295</v>
      </c>
      <c r="G13" s="55" t="s">
        <v>1685</v>
      </c>
      <c r="H13" s="55" t="s">
        <v>1686</v>
      </c>
    </row>
    <row r="14" spans="1:8" ht="24.75">
      <c r="A14" s="33"/>
      <c r="B14" s="53" t="s">
        <v>1687</v>
      </c>
      <c r="C14" s="46"/>
      <c r="D14" s="55" t="s">
        <v>1688</v>
      </c>
      <c r="E14" s="54" t="s">
        <v>295</v>
      </c>
      <c r="F14" s="54" t="s">
        <v>295</v>
      </c>
      <c r="G14" s="55" t="s">
        <v>1688</v>
      </c>
      <c r="H14" s="55" t="s">
        <v>1689</v>
      </c>
    </row>
    <row r="15" spans="1:8" ht="15.75" thickBot="1">
      <c r="A15" s="33"/>
      <c r="B15" s="53" t="s">
        <v>1690</v>
      </c>
      <c r="C15" s="46"/>
      <c r="D15" s="57" t="s">
        <v>541</v>
      </c>
      <c r="E15" s="127" t="s">
        <v>295</v>
      </c>
      <c r="F15" s="127" t="s">
        <v>295</v>
      </c>
      <c r="G15" s="57" t="s">
        <v>541</v>
      </c>
      <c r="H15" s="57" t="s">
        <v>1691</v>
      </c>
    </row>
    <row r="16" spans="1:8" ht="15.75" thickBot="1">
      <c r="A16" s="33"/>
      <c r="B16" s="53" t="s">
        <v>151</v>
      </c>
      <c r="C16" s="125" t="s">
        <v>284</v>
      </c>
      <c r="D16" s="58" t="s">
        <v>1692</v>
      </c>
      <c r="E16" s="128" t="s">
        <v>295</v>
      </c>
      <c r="F16" s="128" t="s">
        <v>295</v>
      </c>
      <c r="G16" s="58" t="s">
        <v>1692</v>
      </c>
      <c r="H16" s="58" t="s">
        <v>1693</v>
      </c>
    </row>
    <row r="17" spans="1:8" ht="15.75" thickTop="1">
      <c r="A17" s="33"/>
      <c r="B17" s="35"/>
      <c r="C17" s="35"/>
      <c r="D17" s="35"/>
      <c r="E17" s="35"/>
      <c r="F17" s="35"/>
      <c r="G17" s="35"/>
      <c r="H17" s="35"/>
    </row>
    <row r="18" spans="1:8" ht="45">
      <c r="A18" s="33"/>
      <c r="B18" s="3"/>
      <c r="C18" s="212">
        <v>-1</v>
      </c>
      <c r="D18" s="3"/>
      <c r="E18" s="213" t="s">
        <v>1694</v>
      </c>
    </row>
    <row r="19" spans="1:8" ht="15.75">
      <c r="A19" s="33"/>
      <c r="B19" s="176"/>
      <c r="C19" s="176"/>
      <c r="D19" s="176"/>
      <c r="E19" s="176"/>
      <c r="F19" s="176"/>
      <c r="G19" s="176"/>
      <c r="H19" s="176"/>
    </row>
    <row r="20" spans="1:8" ht="15.75" thickBot="1">
      <c r="A20" s="33"/>
      <c r="B20" s="18"/>
      <c r="C20" s="46"/>
      <c r="D20" s="83"/>
      <c r="E20" s="211" t="s">
        <v>1667</v>
      </c>
      <c r="F20" s="211"/>
      <c r="G20" s="211"/>
      <c r="H20" s="83"/>
    </row>
    <row r="21" spans="1:8" ht="15.75" thickTop="1">
      <c r="A21" s="33"/>
      <c r="B21" s="18"/>
      <c r="C21" s="46"/>
      <c r="D21" s="22"/>
      <c r="E21" s="207" t="s">
        <v>1668</v>
      </c>
      <c r="F21" s="22"/>
      <c r="G21" s="22"/>
      <c r="H21" s="22"/>
    </row>
    <row r="22" spans="1:8">
      <c r="A22" s="33"/>
      <c r="B22" s="18"/>
      <c r="C22" s="46"/>
      <c r="D22" s="16"/>
      <c r="E22" s="50" t="s">
        <v>1669</v>
      </c>
      <c r="F22" s="50" t="s">
        <v>1670</v>
      </c>
      <c r="G22" s="50" t="s">
        <v>1671</v>
      </c>
      <c r="H22" s="50" t="s">
        <v>943</v>
      </c>
    </row>
    <row r="23" spans="1:8">
      <c r="A23" s="33"/>
      <c r="B23" s="18"/>
      <c r="C23" s="46"/>
      <c r="D23" s="19" t="s">
        <v>1710</v>
      </c>
      <c r="E23" s="50" t="s">
        <v>1673</v>
      </c>
      <c r="F23" s="50" t="s">
        <v>1674</v>
      </c>
      <c r="G23" s="50" t="s">
        <v>1675</v>
      </c>
      <c r="H23" s="50" t="s">
        <v>1676</v>
      </c>
    </row>
    <row r="24" spans="1:8">
      <c r="A24" s="33"/>
      <c r="B24" s="18"/>
      <c r="C24" s="46"/>
      <c r="D24" s="19" t="s">
        <v>342</v>
      </c>
      <c r="E24" s="50" t="s">
        <v>343</v>
      </c>
      <c r="F24" s="50" t="s">
        <v>1677</v>
      </c>
      <c r="G24" s="50" t="s">
        <v>1677</v>
      </c>
      <c r="H24" s="50" t="s">
        <v>949</v>
      </c>
    </row>
    <row r="25" spans="1:8" ht="15.75" thickBot="1">
      <c r="A25" s="33"/>
      <c r="B25" s="208" t="s">
        <v>1678</v>
      </c>
      <c r="C25" s="46"/>
      <c r="D25" s="20">
        <v>2012</v>
      </c>
      <c r="E25" s="118" t="s">
        <v>1679</v>
      </c>
      <c r="F25" s="118" t="s">
        <v>1680</v>
      </c>
      <c r="G25" s="118" t="s">
        <v>1681</v>
      </c>
      <c r="H25" s="209">
        <v>41274</v>
      </c>
    </row>
    <row r="26" spans="1:8" ht="15.75" thickTop="1">
      <c r="A26" s="33"/>
      <c r="B26" s="210" t="s">
        <v>1682</v>
      </c>
      <c r="C26" s="46"/>
      <c r="D26" s="52"/>
      <c r="E26" s="52"/>
      <c r="F26" s="52"/>
      <c r="G26" s="52"/>
      <c r="H26" s="52"/>
    </row>
    <row r="27" spans="1:8">
      <c r="A27" s="33"/>
      <c r="B27" s="53" t="s">
        <v>1683</v>
      </c>
      <c r="C27" s="46"/>
      <c r="D27" s="46"/>
      <c r="E27" s="46"/>
      <c r="F27" s="46"/>
      <c r="G27" s="46"/>
      <c r="H27" s="46"/>
    </row>
    <row r="28" spans="1:8">
      <c r="A28" s="33"/>
      <c r="B28" s="53" t="s">
        <v>1684</v>
      </c>
      <c r="C28" s="125" t="s">
        <v>284</v>
      </c>
      <c r="D28" s="55" t="s">
        <v>1711</v>
      </c>
      <c r="E28" s="54" t="s">
        <v>295</v>
      </c>
      <c r="F28" s="54" t="s">
        <v>295</v>
      </c>
      <c r="G28" s="55" t="s">
        <v>1711</v>
      </c>
      <c r="H28" s="55" t="s">
        <v>1712</v>
      </c>
    </row>
    <row r="29" spans="1:8" ht="24.75">
      <c r="A29" s="33"/>
      <c r="B29" s="53" t="s">
        <v>1713</v>
      </c>
      <c r="C29" s="46"/>
      <c r="D29" s="55" t="s">
        <v>1714</v>
      </c>
      <c r="E29" s="54" t="s">
        <v>295</v>
      </c>
      <c r="F29" s="54" t="s">
        <v>295</v>
      </c>
      <c r="G29" s="55" t="s">
        <v>1714</v>
      </c>
      <c r="H29" s="55" t="s">
        <v>1715</v>
      </c>
    </row>
    <row r="30" spans="1:8" ht="15.75" thickBot="1">
      <c r="A30" s="33"/>
      <c r="B30" s="53" t="s">
        <v>1690</v>
      </c>
      <c r="C30" s="46"/>
      <c r="D30" s="214" t="s">
        <v>1716</v>
      </c>
      <c r="E30" s="215" t="s">
        <v>295</v>
      </c>
      <c r="F30" s="215" t="s">
        <v>295</v>
      </c>
      <c r="G30" s="214" t="s">
        <v>1716</v>
      </c>
      <c r="H30" s="214" t="s">
        <v>1717</v>
      </c>
    </row>
    <row r="31" spans="1:8" ht="16.5" thickTop="1" thickBot="1">
      <c r="A31" s="33"/>
      <c r="B31" s="53" t="s">
        <v>151</v>
      </c>
      <c r="C31" s="125" t="s">
        <v>284</v>
      </c>
      <c r="D31" s="58" t="s">
        <v>1718</v>
      </c>
      <c r="E31" s="128" t="s">
        <v>295</v>
      </c>
      <c r="F31" s="128" t="s">
        <v>295</v>
      </c>
      <c r="G31" s="58" t="s">
        <v>1718</v>
      </c>
      <c r="H31" s="58" t="s">
        <v>1719</v>
      </c>
    </row>
    <row r="32" spans="1:8" ht="15.75" thickTop="1">
      <c r="A32" s="33"/>
      <c r="B32" s="35"/>
      <c r="C32" s="35"/>
      <c r="D32" s="35"/>
      <c r="E32" s="35"/>
      <c r="F32" s="35"/>
      <c r="G32" s="35"/>
      <c r="H32" s="35"/>
    </row>
    <row r="33" spans="1:8">
      <c r="A33" s="33"/>
      <c r="B33" s="71"/>
      <c r="C33" s="71"/>
      <c r="D33" s="71"/>
      <c r="E33" s="71"/>
      <c r="F33" s="71"/>
      <c r="G33" s="71"/>
      <c r="H33" s="71"/>
    </row>
    <row r="34" spans="1:8">
      <c r="A34" s="33"/>
      <c r="B34" s="39" t="s">
        <v>1720</v>
      </c>
      <c r="C34" s="39"/>
      <c r="D34" s="39"/>
      <c r="E34" s="39"/>
      <c r="F34" s="39"/>
      <c r="G34" s="39"/>
      <c r="H34" s="39"/>
    </row>
    <row r="35" spans="1:8">
      <c r="A35" s="33"/>
      <c r="B35" s="42"/>
      <c r="C35" s="42"/>
      <c r="D35" s="42"/>
      <c r="E35" s="42"/>
      <c r="F35" s="42"/>
      <c r="G35" s="42"/>
      <c r="H35" s="42"/>
    </row>
    <row r="36" spans="1:8" ht="15" customHeight="1">
      <c r="A36" s="33" t="s">
        <v>2128</v>
      </c>
      <c r="B36" s="32" t="s">
        <v>10</v>
      </c>
      <c r="C36" s="32"/>
      <c r="D36" s="32"/>
      <c r="E36" s="32"/>
      <c r="F36" s="32"/>
      <c r="G36" s="32"/>
      <c r="H36" s="32"/>
    </row>
    <row r="37" spans="1:8">
      <c r="A37" s="33"/>
      <c r="B37" s="50" t="s">
        <v>882</v>
      </c>
      <c r="C37" s="16"/>
      <c r="D37" s="50" t="s">
        <v>1696</v>
      </c>
      <c r="E37" s="50" t="s">
        <v>1697</v>
      </c>
      <c r="F37" s="50" t="s">
        <v>1675</v>
      </c>
      <c r="G37" s="16"/>
      <c r="H37" s="16"/>
    </row>
    <row r="38" spans="1:8" ht="15.75" thickBot="1">
      <c r="A38" s="33"/>
      <c r="B38" s="118" t="s">
        <v>1678</v>
      </c>
      <c r="C38" s="16"/>
      <c r="D38" s="118" t="s">
        <v>1698</v>
      </c>
      <c r="E38" s="118" t="s">
        <v>1699</v>
      </c>
      <c r="F38" s="118" t="s">
        <v>1677</v>
      </c>
      <c r="G38" s="118" t="s">
        <v>1700</v>
      </c>
      <c r="H38" s="16"/>
    </row>
    <row r="39" spans="1:8" ht="15.75" thickTop="1">
      <c r="A39" s="33"/>
      <c r="B39" s="210" t="s">
        <v>1682</v>
      </c>
      <c r="C39" s="16"/>
      <c r="D39" s="52"/>
      <c r="E39" s="52"/>
      <c r="F39" s="52"/>
      <c r="G39" s="52"/>
      <c r="H39" s="16"/>
    </row>
    <row r="40" spans="1:8">
      <c r="A40" s="33"/>
      <c r="B40" s="53" t="s">
        <v>1683</v>
      </c>
      <c r="C40" s="16"/>
      <c r="D40" s="56"/>
      <c r="E40" s="16"/>
      <c r="F40" s="16"/>
      <c r="G40" s="16"/>
      <c r="H40" s="16"/>
    </row>
    <row r="41" spans="1:8">
      <c r="A41" s="33"/>
      <c r="B41" s="53" t="s">
        <v>1684</v>
      </c>
      <c r="C41" s="125" t="s">
        <v>284</v>
      </c>
      <c r="D41" s="55" t="s">
        <v>1685</v>
      </c>
      <c r="E41" s="125" t="s">
        <v>1701</v>
      </c>
      <c r="F41" s="125" t="s">
        <v>1702</v>
      </c>
      <c r="G41" s="125" t="s">
        <v>2129</v>
      </c>
      <c r="H41" s="16"/>
    </row>
    <row r="42" spans="1:8" ht="24.75">
      <c r="A42" s="33"/>
      <c r="B42" s="53" t="s">
        <v>1687</v>
      </c>
      <c r="C42" s="16"/>
      <c r="D42" s="55" t="s">
        <v>1688</v>
      </c>
      <c r="E42" s="125" t="s">
        <v>1704</v>
      </c>
      <c r="F42" s="125" t="s">
        <v>1702</v>
      </c>
      <c r="G42" s="125" t="s">
        <v>2130</v>
      </c>
      <c r="H42" s="16"/>
    </row>
    <row r="43" spans="1:8" ht="15.75" thickBot="1">
      <c r="A43" s="33"/>
      <c r="B43" s="53" t="s">
        <v>1690</v>
      </c>
      <c r="C43" s="16"/>
      <c r="D43" s="214" t="s">
        <v>541</v>
      </c>
      <c r="E43" s="125" t="s">
        <v>1701</v>
      </c>
      <c r="F43" s="125" t="s">
        <v>1702</v>
      </c>
      <c r="G43" s="125" t="s">
        <v>2131</v>
      </c>
      <c r="H43" s="16"/>
    </row>
    <row r="44" spans="1:8" ht="16.5" thickTop="1" thickBot="1">
      <c r="A44" s="33"/>
      <c r="B44" s="53" t="s">
        <v>151</v>
      </c>
      <c r="C44" s="125" t="s">
        <v>284</v>
      </c>
      <c r="D44" s="58" t="s">
        <v>1692</v>
      </c>
      <c r="E44" s="16"/>
      <c r="F44" s="16"/>
      <c r="G44" s="16"/>
      <c r="H44" s="16"/>
    </row>
    <row r="45" spans="1:8" ht="15.75" thickTop="1">
      <c r="A45" s="33"/>
      <c r="B45" s="35"/>
      <c r="C45" s="35"/>
      <c r="D45" s="35"/>
      <c r="E45" s="35"/>
      <c r="F45" s="35"/>
      <c r="G45" s="35"/>
      <c r="H45" s="35"/>
    </row>
    <row r="46" spans="1:8">
      <c r="A46" s="33"/>
      <c r="B46" s="39" t="s">
        <v>1707</v>
      </c>
      <c r="C46" s="39"/>
      <c r="D46" s="39"/>
      <c r="E46" s="39"/>
      <c r="F46" s="39"/>
      <c r="G46" s="39"/>
      <c r="H46" s="39"/>
    </row>
    <row r="47" spans="1:8">
      <c r="A47" s="33"/>
      <c r="B47" s="39" t="s">
        <v>1708</v>
      </c>
      <c r="C47" s="39"/>
      <c r="D47" s="39"/>
      <c r="E47" s="39"/>
      <c r="F47" s="39"/>
      <c r="G47" s="39"/>
      <c r="H47" s="39"/>
    </row>
    <row r="48" spans="1:8">
      <c r="A48" s="33"/>
      <c r="B48" s="35"/>
      <c r="C48" s="35"/>
      <c r="D48" s="35"/>
      <c r="E48" s="35"/>
      <c r="F48" s="35"/>
      <c r="G48" s="35"/>
      <c r="H48" s="35"/>
    </row>
    <row r="49" spans="1:8">
      <c r="A49" s="33"/>
      <c r="B49" s="71"/>
      <c r="C49" s="71"/>
      <c r="D49" s="71"/>
      <c r="E49" s="71"/>
      <c r="F49" s="71"/>
      <c r="G49" s="71"/>
      <c r="H49" s="71"/>
    </row>
    <row r="50" spans="1:8">
      <c r="A50" s="33"/>
      <c r="B50" s="50" t="s">
        <v>883</v>
      </c>
      <c r="C50" s="16"/>
      <c r="D50" s="50" t="s">
        <v>1696</v>
      </c>
      <c r="E50" s="50" t="s">
        <v>1697</v>
      </c>
      <c r="F50" s="50" t="s">
        <v>1675</v>
      </c>
      <c r="G50" s="16"/>
      <c r="H50" s="16"/>
    </row>
    <row r="51" spans="1:8" ht="15.75" thickBot="1">
      <c r="A51" s="33"/>
      <c r="B51" s="118" t="s">
        <v>1678</v>
      </c>
      <c r="C51" s="16"/>
      <c r="D51" s="118" t="s">
        <v>1698</v>
      </c>
      <c r="E51" s="118" t="s">
        <v>1699</v>
      </c>
      <c r="F51" s="118" t="s">
        <v>1677</v>
      </c>
      <c r="G51" s="118" t="s">
        <v>1700</v>
      </c>
      <c r="H51" s="16"/>
    </row>
    <row r="52" spans="1:8" ht="15.75" thickTop="1">
      <c r="A52" s="33"/>
      <c r="B52" s="210" t="s">
        <v>1682</v>
      </c>
      <c r="C52" s="16"/>
      <c r="D52" s="52"/>
      <c r="E52" s="52"/>
      <c r="F52" s="52"/>
      <c r="G52" s="52"/>
      <c r="H52" s="16"/>
    </row>
    <row r="53" spans="1:8">
      <c r="A53" s="33"/>
      <c r="B53" s="53" t="s">
        <v>1683</v>
      </c>
      <c r="C53" s="16"/>
      <c r="D53" s="56"/>
      <c r="E53" s="16"/>
      <c r="F53" s="16"/>
      <c r="G53" s="16"/>
      <c r="H53" s="16"/>
    </row>
    <row r="54" spans="1:8">
      <c r="A54" s="33"/>
      <c r="B54" s="53" t="s">
        <v>1684</v>
      </c>
      <c r="C54" s="125" t="s">
        <v>284</v>
      </c>
      <c r="D54" s="55" t="s">
        <v>1711</v>
      </c>
      <c r="E54" s="125" t="s">
        <v>1701</v>
      </c>
      <c r="F54" s="125" t="s">
        <v>1702</v>
      </c>
      <c r="G54" s="125" t="s">
        <v>1721</v>
      </c>
      <c r="H54" s="16"/>
    </row>
    <row r="55" spans="1:8" ht="24.75">
      <c r="A55" s="33"/>
      <c r="B55" s="53" t="s">
        <v>1713</v>
      </c>
      <c r="C55" s="16"/>
      <c r="D55" s="55" t="s">
        <v>1714</v>
      </c>
      <c r="E55" s="125" t="s">
        <v>1704</v>
      </c>
      <c r="F55" s="125" t="s">
        <v>1702</v>
      </c>
      <c r="G55" s="125" t="s">
        <v>1722</v>
      </c>
      <c r="H55" s="16"/>
    </row>
    <row r="56" spans="1:8" ht="15.75" thickBot="1">
      <c r="A56" s="33"/>
      <c r="B56" s="53" t="s">
        <v>1690</v>
      </c>
      <c r="C56" s="16"/>
      <c r="D56" s="214" t="s">
        <v>1716</v>
      </c>
      <c r="E56" s="125" t="s">
        <v>1701</v>
      </c>
      <c r="F56" s="125" t="s">
        <v>1702</v>
      </c>
      <c r="G56" s="125" t="s">
        <v>1723</v>
      </c>
      <c r="H56" s="16"/>
    </row>
    <row r="57" spans="1:8" ht="16.5" thickTop="1" thickBot="1">
      <c r="A57" s="33"/>
      <c r="B57" s="53" t="s">
        <v>151</v>
      </c>
      <c r="C57" s="125" t="s">
        <v>284</v>
      </c>
      <c r="D57" s="58" t="s">
        <v>1718</v>
      </c>
      <c r="E57" s="16"/>
      <c r="F57" s="16"/>
      <c r="G57" s="16"/>
      <c r="H57" s="16"/>
    </row>
    <row r="58" spans="1:8" ht="15.75" thickTop="1">
      <c r="A58" s="33"/>
      <c r="B58" s="35"/>
      <c r="C58" s="35"/>
      <c r="D58" s="35"/>
      <c r="E58" s="35"/>
      <c r="F58" s="35"/>
      <c r="G58" s="35"/>
      <c r="H58" s="35"/>
    </row>
    <row r="59" spans="1:8">
      <c r="A59" s="33"/>
      <c r="B59" s="39" t="s">
        <v>1707</v>
      </c>
      <c r="C59" s="39"/>
      <c r="D59" s="39"/>
      <c r="E59" s="39"/>
      <c r="F59" s="39"/>
      <c r="G59" s="39"/>
      <c r="H59" s="39"/>
    </row>
    <row r="60" spans="1:8">
      <c r="A60" s="33"/>
      <c r="B60" s="39" t="s">
        <v>1708</v>
      </c>
      <c r="C60" s="39"/>
      <c r="D60" s="39"/>
      <c r="E60" s="39"/>
      <c r="F60" s="39"/>
      <c r="G60" s="39"/>
      <c r="H60" s="39"/>
    </row>
    <row r="61" spans="1:8" ht="15.75">
      <c r="A61" s="33"/>
      <c r="B61" s="176"/>
      <c r="C61" s="176"/>
      <c r="D61" s="176"/>
      <c r="E61" s="176"/>
      <c r="F61" s="176"/>
      <c r="G61" s="176"/>
      <c r="H61" s="176"/>
    </row>
    <row r="62" spans="1:8">
      <c r="A62" s="33"/>
      <c r="B62" s="42"/>
      <c r="C62" s="42"/>
      <c r="D62" s="42"/>
      <c r="E62" s="42"/>
      <c r="F62" s="42"/>
      <c r="G62" s="42"/>
      <c r="H62" s="42"/>
    </row>
    <row r="63" spans="1:8" ht="15" customHeight="1">
      <c r="A63" s="33" t="s">
        <v>2132</v>
      </c>
      <c r="B63" s="32" t="s">
        <v>10</v>
      </c>
      <c r="C63" s="32"/>
      <c r="D63" s="32"/>
      <c r="E63" s="32"/>
      <c r="F63" s="32"/>
      <c r="G63" s="32"/>
      <c r="H63" s="32"/>
    </row>
    <row r="64" spans="1:8">
      <c r="A64" s="33"/>
      <c r="B64" s="18"/>
      <c r="C64" s="16"/>
      <c r="D64" s="16"/>
      <c r="E64" s="16"/>
      <c r="F64" s="16"/>
      <c r="G64" s="16"/>
      <c r="H64" s="16"/>
    </row>
    <row r="65" spans="1:8" ht="15.75" thickBot="1">
      <c r="A65" s="33"/>
      <c r="B65" s="18"/>
      <c r="C65" s="16"/>
      <c r="D65" s="16"/>
      <c r="E65" s="46"/>
      <c r="F65" s="211" t="s">
        <v>1667</v>
      </c>
      <c r="G65" s="211"/>
      <c r="H65" s="211"/>
    </row>
    <row r="66" spans="1:8" ht="15.75" thickTop="1">
      <c r="A66" s="33"/>
      <c r="B66" s="18"/>
      <c r="C66" s="16"/>
      <c r="D66" s="50" t="s">
        <v>1734</v>
      </c>
      <c r="E66" s="16"/>
      <c r="F66" s="207" t="s">
        <v>1668</v>
      </c>
      <c r="G66" s="22"/>
      <c r="H66" s="22"/>
    </row>
    <row r="67" spans="1:8">
      <c r="A67" s="33"/>
      <c r="B67" s="18"/>
      <c r="C67" s="16"/>
      <c r="D67" s="50" t="s">
        <v>513</v>
      </c>
      <c r="E67" s="50" t="s">
        <v>1554</v>
      </c>
      <c r="F67" s="50" t="s">
        <v>1669</v>
      </c>
      <c r="G67" s="50" t="s">
        <v>1670</v>
      </c>
      <c r="H67" s="50" t="s">
        <v>1671</v>
      </c>
    </row>
    <row r="68" spans="1:8">
      <c r="A68" s="33"/>
      <c r="B68" s="18"/>
      <c r="C68" s="16"/>
      <c r="D68" s="50" t="s">
        <v>1672</v>
      </c>
      <c r="E68" s="50" t="s">
        <v>1672</v>
      </c>
      <c r="F68" s="50" t="s">
        <v>1673</v>
      </c>
      <c r="G68" s="50" t="s">
        <v>1674</v>
      </c>
      <c r="H68" s="50" t="s">
        <v>1675</v>
      </c>
    </row>
    <row r="69" spans="1:8">
      <c r="A69" s="33"/>
      <c r="B69" s="13" t="s">
        <v>1735</v>
      </c>
      <c r="C69" s="16"/>
      <c r="D69" s="50" t="s">
        <v>342</v>
      </c>
      <c r="E69" s="50" t="s">
        <v>342</v>
      </c>
      <c r="F69" s="50" t="s">
        <v>343</v>
      </c>
      <c r="G69" s="50" t="s">
        <v>1677</v>
      </c>
      <c r="H69" s="50" t="s">
        <v>1677</v>
      </c>
    </row>
    <row r="70" spans="1:8" ht="15.75" thickBot="1">
      <c r="A70" s="33"/>
      <c r="B70" s="208" t="s">
        <v>1678</v>
      </c>
      <c r="C70" s="16"/>
      <c r="D70" s="118">
        <v>2013</v>
      </c>
      <c r="E70" s="118">
        <v>2013</v>
      </c>
      <c r="F70" s="118" t="s">
        <v>1679</v>
      </c>
      <c r="G70" s="118" t="s">
        <v>1680</v>
      </c>
      <c r="H70" s="118" t="s">
        <v>1681</v>
      </c>
    </row>
    <row r="71" spans="1:8" ht="15.75" thickTop="1">
      <c r="A71" s="33"/>
      <c r="B71" s="104" t="s">
        <v>1736</v>
      </c>
      <c r="C71" s="16"/>
      <c r="D71" s="22"/>
      <c r="E71" s="22"/>
      <c r="F71" s="22"/>
      <c r="G71" s="22"/>
      <c r="H71" s="22"/>
    </row>
    <row r="72" spans="1:8">
      <c r="A72" s="33"/>
      <c r="B72" s="13" t="s">
        <v>1737</v>
      </c>
      <c r="C72" s="16"/>
      <c r="D72" s="16"/>
      <c r="E72" s="16"/>
      <c r="F72" s="16"/>
      <c r="G72" s="16"/>
      <c r="H72" s="16"/>
    </row>
    <row r="73" spans="1:8">
      <c r="A73" s="33"/>
      <c r="B73" s="13" t="s">
        <v>1738</v>
      </c>
      <c r="C73" s="125" t="s">
        <v>284</v>
      </c>
      <c r="D73" s="55" t="s">
        <v>1739</v>
      </c>
      <c r="E73" s="55" t="s">
        <v>1739</v>
      </c>
      <c r="F73" s="55" t="s">
        <v>1739</v>
      </c>
      <c r="G73" s="54" t="s">
        <v>1018</v>
      </c>
      <c r="H73" s="54" t="s">
        <v>1018</v>
      </c>
    </row>
    <row r="74" spans="1:8" ht="26.25">
      <c r="A74" s="33"/>
      <c r="B74" s="13" t="s">
        <v>1740</v>
      </c>
      <c r="C74" s="16"/>
      <c r="D74" s="55" t="s">
        <v>1741</v>
      </c>
      <c r="E74" s="55" t="s">
        <v>1742</v>
      </c>
      <c r="F74" s="54" t="s">
        <v>295</v>
      </c>
      <c r="G74" s="54" t="s">
        <v>295</v>
      </c>
      <c r="H74" s="55" t="s">
        <v>1742</v>
      </c>
    </row>
    <row r="75" spans="1:8">
      <c r="A75" s="33"/>
      <c r="B75" s="10" t="s">
        <v>1743</v>
      </c>
      <c r="C75" s="16"/>
      <c r="D75" s="56"/>
      <c r="E75" s="56"/>
      <c r="F75" s="56"/>
      <c r="G75" s="56"/>
      <c r="H75" s="56"/>
    </row>
    <row r="76" spans="1:8">
      <c r="A76" s="33"/>
      <c r="B76" s="13" t="s">
        <v>51</v>
      </c>
      <c r="C76" s="16"/>
      <c r="D76" s="55" t="s">
        <v>1744</v>
      </c>
      <c r="E76" s="55" t="s">
        <v>1745</v>
      </c>
      <c r="F76" s="54" t="s">
        <v>1018</v>
      </c>
      <c r="G76" s="54" t="s">
        <v>295</v>
      </c>
      <c r="H76" s="55" t="s">
        <v>1745</v>
      </c>
    </row>
    <row r="77" spans="1:8">
      <c r="A77" s="33"/>
      <c r="B77" s="13" t="s">
        <v>1746</v>
      </c>
      <c r="C77" s="16"/>
      <c r="D77" s="55" t="s">
        <v>1436</v>
      </c>
      <c r="E77" s="55" t="s">
        <v>1747</v>
      </c>
      <c r="F77" s="54" t="s">
        <v>1018</v>
      </c>
      <c r="G77" s="54" t="s">
        <v>295</v>
      </c>
      <c r="H77" s="55" t="s">
        <v>1747</v>
      </c>
    </row>
    <row r="78" spans="1:8">
      <c r="A78" s="33"/>
      <c r="B78" s="13" t="s">
        <v>75</v>
      </c>
      <c r="C78" s="16"/>
      <c r="D78" s="55" t="s">
        <v>560</v>
      </c>
      <c r="E78" s="55" t="s">
        <v>1748</v>
      </c>
      <c r="F78" s="54" t="s">
        <v>1018</v>
      </c>
      <c r="G78" s="54" t="s">
        <v>295</v>
      </c>
      <c r="H78" s="55" t="s">
        <v>1748</v>
      </c>
    </row>
    <row r="79" spans="1:8">
      <c r="A79" s="33"/>
      <c r="B79" s="168"/>
      <c r="C79" s="168"/>
      <c r="D79" s="168"/>
      <c r="E79" s="168"/>
      <c r="F79" s="168"/>
      <c r="G79" s="168"/>
      <c r="H79" s="168"/>
    </row>
    <row r="80" spans="1:8">
      <c r="A80" s="33"/>
      <c r="B80" s="168"/>
      <c r="C80" s="168"/>
      <c r="D80" s="168"/>
      <c r="E80" s="168"/>
      <c r="F80" s="168"/>
      <c r="G80" s="168"/>
      <c r="H80" s="168"/>
    </row>
    <row r="81" spans="1:8">
      <c r="A81" s="33"/>
      <c r="B81" s="38"/>
      <c r="C81" s="38"/>
      <c r="D81" s="38"/>
      <c r="E81" s="38"/>
      <c r="F81" s="38"/>
      <c r="G81" s="38"/>
      <c r="H81" s="38"/>
    </row>
    <row r="82" spans="1:8">
      <c r="A82" s="33"/>
      <c r="B82" s="17"/>
      <c r="C82" s="16"/>
      <c r="D82" s="16"/>
      <c r="E82" s="16"/>
      <c r="F82" s="16"/>
      <c r="G82" s="16"/>
      <c r="H82" s="16"/>
    </row>
    <row r="83" spans="1:8">
      <c r="A83" s="33"/>
      <c r="B83" s="18"/>
      <c r="C83" s="16"/>
      <c r="D83" s="16"/>
      <c r="E83" s="16"/>
      <c r="F83" s="16"/>
      <c r="G83" s="16"/>
      <c r="H83" s="16"/>
    </row>
    <row r="84" spans="1:8" ht="15.75" thickBot="1">
      <c r="A84" s="33"/>
      <c r="B84" s="18"/>
      <c r="C84" s="16"/>
      <c r="D84" s="16"/>
      <c r="E84" s="134"/>
      <c r="F84" s="211" t="s">
        <v>1667</v>
      </c>
      <c r="G84" s="211"/>
      <c r="H84" s="211"/>
    </row>
    <row r="85" spans="1:8" ht="15.75" thickTop="1">
      <c r="A85" s="33"/>
      <c r="B85" s="18"/>
      <c r="C85" s="16"/>
      <c r="D85" s="50" t="s">
        <v>1734</v>
      </c>
      <c r="E85" s="22"/>
      <c r="F85" s="207" t="s">
        <v>1668</v>
      </c>
      <c r="G85" s="22"/>
      <c r="H85" s="22"/>
    </row>
    <row r="86" spans="1:8">
      <c r="A86" s="33"/>
      <c r="B86" s="18"/>
      <c r="C86" s="16"/>
      <c r="D86" s="50" t="s">
        <v>513</v>
      </c>
      <c r="E86" s="16"/>
      <c r="F86" s="50" t="s">
        <v>1669</v>
      </c>
      <c r="G86" s="50" t="s">
        <v>1670</v>
      </c>
      <c r="H86" s="50" t="s">
        <v>1671</v>
      </c>
    </row>
    <row r="87" spans="1:8">
      <c r="A87" s="33"/>
      <c r="B87" s="18"/>
      <c r="C87" s="16"/>
      <c r="D87" s="50" t="s">
        <v>1672</v>
      </c>
      <c r="E87" s="50" t="s">
        <v>1672</v>
      </c>
      <c r="F87" s="50" t="s">
        <v>1673</v>
      </c>
      <c r="G87" s="50" t="s">
        <v>1674</v>
      </c>
      <c r="H87" s="50" t="s">
        <v>1675</v>
      </c>
    </row>
    <row r="88" spans="1:8">
      <c r="A88" s="33"/>
      <c r="B88" s="13" t="s">
        <v>1735</v>
      </c>
      <c r="C88" s="16"/>
      <c r="D88" s="50" t="s">
        <v>342</v>
      </c>
      <c r="E88" s="50" t="s">
        <v>342</v>
      </c>
      <c r="F88" s="50" t="s">
        <v>343</v>
      </c>
      <c r="G88" s="50" t="s">
        <v>1677</v>
      </c>
      <c r="H88" s="50" t="s">
        <v>1677</v>
      </c>
    </row>
    <row r="89" spans="1:8" ht="15.75" thickBot="1">
      <c r="A89" s="33"/>
      <c r="B89" s="208" t="s">
        <v>1678</v>
      </c>
      <c r="C89" s="16"/>
      <c r="D89" s="118">
        <v>2012</v>
      </c>
      <c r="E89" s="118">
        <v>2012</v>
      </c>
      <c r="F89" s="118" t="s">
        <v>1679</v>
      </c>
      <c r="G89" s="118" t="s">
        <v>1680</v>
      </c>
      <c r="H89" s="118" t="s">
        <v>1681</v>
      </c>
    </row>
    <row r="90" spans="1:8" ht="15.75" thickTop="1">
      <c r="A90" s="33"/>
      <c r="B90" s="104" t="s">
        <v>1736</v>
      </c>
      <c r="C90" s="16"/>
      <c r="D90" s="22"/>
      <c r="E90" s="22"/>
      <c r="F90" s="22"/>
      <c r="G90" s="22"/>
      <c r="H90" s="22"/>
    </row>
    <row r="91" spans="1:8">
      <c r="A91" s="33"/>
      <c r="B91" s="13" t="s">
        <v>1737</v>
      </c>
      <c r="C91" s="16"/>
      <c r="D91" s="16"/>
      <c r="E91" s="16"/>
      <c r="F91" s="16"/>
      <c r="G91" s="16"/>
      <c r="H91" s="16"/>
    </row>
    <row r="92" spans="1:8">
      <c r="A92" s="33"/>
      <c r="B92" s="13" t="s">
        <v>1738</v>
      </c>
      <c r="C92" s="216" t="s">
        <v>284</v>
      </c>
      <c r="D92" s="55" t="s">
        <v>1749</v>
      </c>
      <c r="E92" s="55" t="s">
        <v>1749</v>
      </c>
      <c r="F92" s="55" t="s">
        <v>1749</v>
      </c>
      <c r="G92" s="54" t="s">
        <v>1750</v>
      </c>
      <c r="H92" s="54" t="s">
        <v>1751</v>
      </c>
    </row>
    <row r="93" spans="1:8" ht="26.25">
      <c r="A93" s="33"/>
      <c r="B93" s="13" t="s">
        <v>1740</v>
      </c>
      <c r="C93" s="16"/>
      <c r="D93" s="55" t="s">
        <v>1752</v>
      </c>
      <c r="E93" s="55" t="s">
        <v>1753</v>
      </c>
      <c r="F93" s="54" t="s">
        <v>295</v>
      </c>
      <c r="G93" s="54" t="s">
        <v>295</v>
      </c>
      <c r="H93" s="55" t="s">
        <v>1753</v>
      </c>
    </row>
    <row r="94" spans="1:8">
      <c r="A94" s="33"/>
      <c r="B94" s="10" t="s">
        <v>1743</v>
      </c>
      <c r="C94" s="16"/>
      <c r="D94" s="56"/>
      <c r="E94" s="56"/>
      <c r="F94" s="56"/>
      <c r="G94" s="56"/>
      <c r="H94" s="56"/>
    </row>
    <row r="95" spans="1:8">
      <c r="A95" s="33"/>
      <c r="B95" s="13" t="s">
        <v>51</v>
      </c>
      <c r="C95" s="16"/>
      <c r="D95" s="55" t="s">
        <v>1754</v>
      </c>
      <c r="E95" s="55" t="s">
        <v>1754</v>
      </c>
      <c r="F95" s="56"/>
      <c r="G95" s="56"/>
      <c r="H95" s="55" t="s">
        <v>1754</v>
      </c>
    </row>
    <row r="96" spans="1:8">
      <c r="A96" s="33"/>
      <c r="B96" s="13" t="s">
        <v>75</v>
      </c>
      <c r="C96" s="16"/>
      <c r="D96" s="55" t="s">
        <v>561</v>
      </c>
      <c r="E96" s="55" t="s">
        <v>1755</v>
      </c>
      <c r="F96" s="54" t="s">
        <v>1756</v>
      </c>
      <c r="G96" s="54" t="s">
        <v>295</v>
      </c>
      <c r="H96" s="55" t="s">
        <v>1755</v>
      </c>
    </row>
    <row r="97" spans="1:8" ht="15.75">
      <c r="A97" s="33"/>
      <c r="B97" s="176"/>
      <c r="C97" s="176"/>
      <c r="D97" s="176"/>
      <c r="E97" s="176"/>
      <c r="F97" s="176"/>
      <c r="G97" s="176"/>
      <c r="H97" s="176"/>
    </row>
    <row r="98" spans="1:8">
      <c r="A98" s="33"/>
      <c r="B98" s="42"/>
      <c r="C98" s="42"/>
      <c r="D98" s="42"/>
      <c r="E98" s="42"/>
      <c r="F98" s="42"/>
      <c r="G98" s="42"/>
      <c r="H98" s="42"/>
    </row>
  </sheetData>
  <mergeCells count="35">
    <mergeCell ref="B61:H61"/>
    <mergeCell ref="B62:H62"/>
    <mergeCell ref="A63:A98"/>
    <mergeCell ref="B63:H63"/>
    <mergeCell ref="B79:H79"/>
    <mergeCell ref="B80:H80"/>
    <mergeCell ref="B81:H81"/>
    <mergeCell ref="B97:H97"/>
    <mergeCell ref="B98:H98"/>
    <mergeCell ref="A36:A62"/>
    <mergeCell ref="B36:H36"/>
    <mergeCell ref="B45:H45"/>
    <mergeCell ref="B46:H46"/>
    <mergeCell ref="B47:H47"/>
    <mergeCell ref="B48:H48"/>
    <mergeCell ref="B49:H49"/>
    <mergeCell ref="B58:H58"/>
    <mergeCell ref="B59:H59"/>
    <mergeCell ref="B60:H60"/>
    <mergeCell ref="B17:H17"/>
    <mergeCell ref="B19:H19"/>
    <mergeCell ref="B32:H32"/>
    <mergeCell ref="B33:H33"/>
    <mergeCell ref="B34:H34"/>
    <mergeCell ref="B35:H35"/>
    <mergeCell ref="E5:G5"/>
    <mergeCell ref="E20:G20"/>
    <mergeCell ref="F65:H65"/>
    <mergeCell ref="F84:H84"/>
    <mergeCell ref="A1:A2"/>
    <mergeCell ref="B1:H1"/>
    <mergeCell ref="B2:H2"/>
    <mergeCell ref="B3:H3"/>
    <mergeCell ref="A4:A35"/>
    <mergeCell ref="B4:H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6.85546875" bestFit="1" customWidth="1"/>
    <col min="3" max="3" width="1.85546875" bestFit="1" customWidth="1"/>
    <col min="4" max="4" width="5" bestFit="1" customWidth="1"/>
    <col min="6" max="6" width="5" bestFit="1" customWidth="1"/>
    <col min="8" max="8" width="5.42578125" bestFit="1" customWidth="1"/>
  </cols>
  <sheetData>
    <row r="1" spans="1:8" ht="15" customHeight="1">
      <c r="A1" s="7" t="s">
        <v>2133</v>
      </c>
      <c r="B1" s="7" t="s">
        <v>2</v>
      </c>
      <c r="C1" s="7"/>
      <c r="D1" s="7"/>
      <c r="E1" s="7"/>
      <c r="F1" s="7"/>
      <c r="G1" s="7"/>
      <c r="H1" s="7"/>
    </row>
    <row r="2" spans="1:8" ht="15" customHeight="1">
      <c r="A2" s="7"/>
      <c r="B2" s="7" t="s">
        <v>3</v>
      </c>
      <c r="C2" s="7"/>
      <c r="D2" s="7"/>
      <c r="E2" s="7"/>
      <c r="F2" s="7"/>
      <c r="G2" s="7"/>
      <c r="H2" s="7"/>
    </row>
    <row r="3" spans="1:8" ht="15" customHeight="1">
      <c r="A3" s="8" t="s">
        <v>1764</v>
      </c>
      <c r="B3" s="32" t="s">
        <v>10</v>
      </c>
      <c r="C3" s="32"/>
      <c r="D3" s="32"/>
      <c r="E3" s="32"/>
      <c r="F3" s="32"/>
      <c r="G3" s="32"/>
      <c r="H3" s="32"/>
    </row>
    <row r="4" spans="1:8" ht="15" customHeight="1">
      <c r="A4" s="33" t="s">
        <v>2134</v>
      </c>
      <c r="B4" s="32" t="s">
        <v>10</v>
      </c>
      <c r="C4" s="32"/>
      <c r="D4" s="32"/>
      <c r="E4" s="32"/>
      <c r="F4" s="32"/>
      <c r="G4" s="32"/>
      <c r="H4" s="32"/>
    </row>
    <row r="5" spans="1:8">
      <c r="A5" s="33"/>
      <c r="B5" s="17"/>
      <c r="C5" s="16"/>
      <c r="D5" s="16"/>
      <c r="E5" s="16"/>
      <c r="F5" s="16"/>
      <c r="G5" s="16"/>
      <c r="H5" s="16"/>
    </row>
    <row r="6" spans="1:8">
      <c r="A6" s="33"/>
      <c r="B6" s="18"/>
      <c r="C6" s="16"/>
      <c r="D6" s="16"/>
      <c r="E6" s="16"/>
      <c r="F6" s="16"/>
      <c r="G6" s="16"/>
      <c r="H6" s="16"/>
    </row>
    <row r="7" spans="1:8">
      <c r="A7" s="33"/>
      <c r="B7" s="18"/>
      <c r="C7" s="16"/>
      <c r="D7" s="85"/>
      <c r="E7" s="85"/>
      <c r="F7" s="85"/>
      <c r="G7" s="16"/>
      <c r="H7" s="46"/>
    </row>
    <row r="8" spans="1:8" ht="15.75" thickBot="1">
      <c r="A8" s="33"/>
      <c r="B8" s="18"/>
      <c r="C8" s="16"/>
      <c r="D8" s="86" t="s">
        <v>282</v>
      </c>
      <c r="E8" s="86"/>
      <c r="F8" s="86"/>
      <c r="G8" s="86"/>
      <c r="H8" s="86"/>
    </row>
    <row r="9" spans="1:8" ht="15.75" thickBot="1">
      <c r="A9" s="33"/>
      <c r="B9" s="18"/>
      <c r="C9" s="16"/>
      <c r="D9" s="21">
        <v>2013</v>
      </c>
      <c r="E9" s="22"/>
      <c r="F9" s="21">
        <v>2012</v>
      </c>
      <c r="G9" s="22"/>
      <c r="H9" s="21">
        <v>2011</v>
      </c>
    </row>
    <row r="10" spans="1:8" ht="15.75" thickTop="1">
      <c r="A10" s="33"/>
      <c r="B10" s="13" t="s">
        <v>1772</v>
      </c>
      <c r="C10" s="219" t="s">
        <v>284</v>
      </c>
      <c r="D10" s="45" t="s">
        <v>1773</v>
      </c>
      <c r="E10" s="220"/>
      <c r="F10" s="45" t="s">
        <v>1774</v>
      </c>
      <c r="G10" s="16"/>
      <c r="H10" s="45" t="s">
        <v>1775</v>
      </c>
    </row>
    <row r="11" spans="1:8">
      <c r="A11" s="33"/>
      <c r="B11" s="13" t="s">
        <v>1776</v>
      </c>
      <c r="C11" s="16"/>
      <c r="D11" s="16"/>
      <c r="E11" s="16"/>
      <c r="F11" s="16"/>
      <c r="G11" s="16"/>
      <c r="H11" s="16"/>
    </row>
    <row r="12" spans="1:8">
      <c r="A12" s="33"/>
      <c r="B12" s="13" t="s">
        <v>1777</v>
      </c>
      <c r="C12" s="16"/>
      <c r="D12" s="16"/>
      <c r="E12" s="16"/>
      <c r="F12" s="16"/>
      <c r="G12" s="16"/>
      <c r="H12" s="16"/>
    </row>
    <row r="13" spans="1:8">
      <c r="A13" s="33"/>
      <c r="B13" s="13" t="s">
        <v>1778</v>
      </c>
      <c r="C13" s="16"/>
      <c r="D13" s="47">
        <v>-225</v>
      </c>
      <c r="E13" s="16"/>
      <c r="F13" s="47">
        <v>-19</v>
      </c>
      <c r="G13" s="16"/>
      <c r="H13" s="47">
        <v>-51</v>
      </c>
    </row>
    <row r="14" spans="1:8" ht="15.75" thickBot="1">
      <c r="A14" s="33"/>
      <c r="B14" s="13" t="s">
        <v>1779</v>
      </c>
      <c r="C14" s="16"/>
      <c r="D14" s="48">
        <v>-200</v>
      </c>
      <c r="E14" s="16"/>
      <c r="F14" s="48">
        <v>-884</v>
      </c>
      <c r="G14" s="16"/>
      <c r="H14" s="49">
        <v>-1912</v>
      </c>
    </row>
    <row r="15" spans="1:8">
      <c r="A15" s="33"/>
      <c r="B15" s="13" t="s">
        <v>1780</v>
      </c>
      <c r="C15" s="16"/>
      <c r="D15" s="22"/>
      <c r="E15" s="16"/>
      <c r="F15" s="22"/>
      <c r="G15" s="16"/>
      <c r="H15" s="22"/>
    </row>
    <row r="16" spans="1:8" ht="15.75" thickBot="1">
      <c r="A16" s="33"/>
      <c r="B16" s="13" t="s">
        <v>1781</v>
      </c>
      <c r="C16" s="219" t="s">
        <v>284</v>
      </c>
      <c r="D16" s="205" t="s">
        <v>1143</v>
      </c>
      <c r="E16" s="220"/>
      <c r="F16" s="205">
        <v>-660</v>
      </c>
      <c r="G16" s="16"/>
      <c r="H16" s="221">
        <v>-1556</v>
      </c>
    </row>
    <row r="17" spans="1:8" ht="16.5" thickTop="1">
      <c r="A17" s="33"/>
      <c r="B17" s="176"/>
      <c r="C17" s="176"/>
      <c r="D17" s="176"/>
      <c r="E17" s="176"/>
      <c r="F17" s="176"/>
      <c r="G17" s="176"/>
      <c r="H17" s="176"/>
    </row>
    <row r="18" spans="1:8">
      <c r="A18" s="33"/>
      <c r="B18" s="42"/>
      <c r="C18" s="42"/>
      <c r="D18" s="42"/>
      <c r="E18" s="42"/>
      <c r="F18" s="42"/>
      <c r="G18" s="42"/>
      <c r="H18" s="42"/>
    </row>
  </sheetData>
  <mergeCells count="10">
    <mergeCell ref="D7:F7"/>
    <mergeCell ref="D8:H8"/>
    <mergeCell ref="A1:A2"/>
    <mergeCell ref="B1:H1"/>
    <mergeCell ref="B2:H2"/>
    <mergeCell ref="B3:H3"/>
    <mergeCell ref="A4:A18"/>
    <mergeCell ref="B4:H4"/>
    <mergeCell ref="B17:H17"/>
    <mergeCell ref="B18:H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1.7109375" bestFit="1" customWidth="1"/>
    <col min="2" max="2" width="34.5703125" bestFit="1" customWidth="1"/>
    <col min="3" max="3" width="1.85546875" bestFit="1" customWidth="1"/>
    <col min="4" max="4" width="7" bestFit="1" customWidth="1"/>
    <col min="6" max="6" width="7" bestFit="1" customWidth="1"/>
    <col min="8" max="8" width="12.28515625" bestFit="1" customWidth="1"/>
    <col min="10" max="10" width="12.28515625" bestFit="1" customWidth="1"/>
    <col min="12" max="12" width="7.85546875" bestFit="1" customWidth="1"/>
  </cols>
  <sheetData>
    <row r="1" spans="1:12" ht="15" customHeight="1">
      <c r="A1" s="7" t="s">
        <v>2135</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15" customHeight="1">
      <c r="A3" s="8" t="s">
        <v>1788</v>
      </c>
      <c r="B3" s="32" t="s">
        <v>10</v>
      </c>
      <c r="C3" s="32"/>
      <c r="D3" s="32"/>
      <c r="E3" s="32"/>
      <c r="F3" s="32"/>
      <c r="G3" s="32"/>
      <c r="H3" s="32"/>
      <c r="I3" s="32"/>
      <c r="J3" s="32"/>
      <c r="K3" s="32"/>
      <c r="L3" s="32"/>
    </row>
    <row r="4" spans="1:12" ht="15" customHeight="1">
      <c r="A4" s="33" t="s">
        <v>2136</v>
      </c>
      <c r="B4" s="32" t="s">
        <v>10</v>
      </c>
      <c r="C4" s="32"/>
      <c r="D4" s="32"/>
      <c r="E4" s="32"/>
      <c r="F4" s="32"/>
      <c r="G4" s="32"/>
      <c r="H4" s="32"/>
      <c r="I4" s="32"/>
      <c r="J4" s="32"/>
      <c r="K4" s="32"/>
      <c r="L4" s="32"/>
    </row>
    <row r="5" spans="1:12">
      <c r="A5" s="33"/>
      <c r="B5" s="17"/>
      <c r="C5" s="16"/>
      <c r="D5" s="16"/>
      <c r="E5" s="16"/>
      <c r="F5" s="16"/>
      <c r="G5" s="16"/>
      <c r="H5" s="16"/>
      <c r="I5" s="16"/>
      <c r="J5" s="16"/>
      <c r="K5" s="16"/>
      <c r="L5" s="16"/>
    </row>
    <row r="6" spans="1:12">
      <c r="A6" s="33"/>
      <c r="B6" s="18"/>
      <c r="C6" s="16"/>
      <c r="D6" s="16"/>
      <c r="E6" s="16"/>
      <c r="F6" s="16"/>
      <c r="G6" s="16"/>
      <c r="H6" s="16"/>
      <c r="I6" s="16"/>
      <c r="J6" s="16"/>
      <c r="K6" s="16"/>
      <c r="L6" s="16"/>
    </row>
    <row r="7" spans="1:12">
      <c r="A7" s="33"/>
      <c r="B7" s="13"/>
      <c r="C7" s="46"/>
      <c r="D7" s="16"/>
      <c r="E7" s="16"/>
      <c r="F7" s="16"/>
      <c r="G7" s="16"/>
      <c r="H7" s="16"/>
      <c r="I7" s="16"/>
      <c r="J7" s="19" t="s">
        <v>1796</v>
      </c>
      <c r="K7" s="16"/>
      <c r="L7" s="16"/>
    </row>
    <row r="8" spans="1:12">
      <c r="A8" s="33"/>
      <c r="B8" s="13"/>
      <c r="C8" s="46"/>
      <c r="D8" s="16"/>
      <c r="E8" s="16"/>
      <c r="F8" s="46"/>
      <c r="G8" s="16"/>
      <c r="H8" s="46"/>
      <c r="I8" s="16"/>
      <c r="J8" s="19" t="s">
        <v>1797</v>
      </c>
      <c r="K8" s="16"/>
      <c r="L8" s="19" t="s">
        <v>1798</v>
      </c>
    </row>
    <row r="9" spans="1:12" ht="15.75" thickBot="1">
      <c r="A9" s="33"/>
      <c r="B9" s="10" t="s">
        <v>1799</v>
      </c>
      <c r="C9" s="46"/>
      <c r="D9" s="20" t="s">
        <v>1800</v>
      </c>
      <c r="E9" s="16"/>
      <c r="F9" s="20" t="s">
        <v>1801</v>
      </c>
      <c r="G9" s="16"/>
      <c r="H9" s="20" t="s">
        <v>94</v>
      </c>
      <c r="I9" s="16"/>
      <c r="J9" s="20" t="s">
        <v>1802</v>
      </c>
      <c r="K9" s="16"/>
      <c r="L9" s="20" t="s">
        <v>151</v>
      </c>
    </row>
    <row r="10" spans="1:12" ht="15.75" thickTop="1">
      <c r="A10" s="33"/>
      <c r="B10" s="10" t="s">
        <v>1803</v>
      </c>
      <c r="C10" s="46"/>
      <c r="D10" s="22"/>
      <c r="E10" s="16"/>
      <c r="F10" s="22"/>
      <c r="G10" s="16"/>
      <c r="H10" s="22"/>
      <c r="I10" s="16"/>
      <c r="J10" s="22"/>
      <c r="K10" s="16"/>
      <c r="L10" s="22"/>
    </row>
    <row r="11" spans="1:12">
      <c r="A11" s="33"/>
      <c r="B11" s="13" t="s">
        <v>1804</v>
      </c>
      <c r="C11" s="23" t="s">
        <v>284</v>
      </c>
      <c r="D11" s="47" t="s">
        <v>1805</v>
      </c>
      <c r="E11" s="16"/>
      <c r="F11" s="47" t="s">
        <v>1806</v>
      </c>
      <c r="G11" s="16"/>
      <c r="H11" s="47" t="s">
        <v>1807</v>
      </c>
      <c r="I11" s="16"/>
      <c r="J11" s="47">
        <v>-209</v>
      </c>
      <c r="K11" s="16"/>
      <c r="L11" s="47" t="s">
        <v>1808</v>
      </c>
    </row>
    <row r="12" spans="1:12">
      <c r="A12" s="33"/>
      <c r="B12" s="13" t="s">
        <v>1809</v>
      </c>
      <c r="C12" s="46"/>
      <c r="D12" s="28">
        <v>-28906</v>
      </c>
      <c r="E12" s="16"/>
      <c r="F12" s="28">
        <v>-13654</v>
      </c>
      <c r="G12" s="16"/>
      <c r="H12" s="28">
        <v>-11245</v>
      </c>
      <c r="I12" s="16"/>
      <c r="J12" s="47" t="s">
        <v>374</v>
      </c>
      <c r="K12" s="16"/>
      <c r="L12" s="28">
        <v>-53596</v>
      </c>
    </row>
    <row r="13" spans="1:12">
      <c r="A13" s="33"/>
      <c r="B13" s="13" t="s">
        <v>104</v>
      </c>
      <c r="C13" s="46"/>
      <c r="D13" s="47" t="s">
        <v>1810</v>
      </c>
      <c r="E13" s="16"/>
      <c r="F13" s="47" t="s">
        <v>1811</v>
      </c>
      <c r="G13" s="16"/>
      <c r="H13" s="27" t="s">
        <v>295</v>
      </c>
      <c r="I13" s="16"/>
      <c r="J13" s="27" t="s">
        <v>295</v>
      </c>
      <c r="K13" s="16"/>
      <c r="L13" s="47" t="s">
        <v>1812</v>
      </c>
    </row>
    <row r="14" spans="1:12">
      <c r="A14" s="33"/>
      <c r="B14" s="13" t="s">
        <v>105</v>
      </c>
      <c r="C14" s="46"/>
      <c r="D14" s="47">
        <v>-219</v>
      </c>
      <c r="E14" s="16"/>
      <c r="F14" s="28">
        <v>-4489</v>
      </c>
      <c r="G14" s="16"/>
      <c r="H14" s="27" t="s">
        <v>295</v>
      </c>
      <c r="I14" s="16"/>
      <c r="J14" s="56"/>
      <c r="K14" s="16"/>
      <c r="L14" s="28">
        <v>-4708</v>
      </c>
    </row>
    <row r="15" spans="1:12" ht="15.75" thickBot="1">
      <c r="A15" s="33"/>
      <c r="B15" s="13" t="s">
        <v>336</v>
      </c>
      <c r="C15" s="46"/>
      <c r="D15" s="48" t="s">
        <v>337</v>
      </c>
      <c r="E15" s="115"/>
      <c r="F15" s="184" t="s">
        <v>295</v>
      </c>
      <c r="G15" s="115"/>
      <c r="H15" s="184" t="s">
        <v>295</v>
      </c>
      <c r="I15" s="115"/>
      <c r="J15" s="184" t="s">
        <v>295</v>
      </c>
      <c r="K15" s="16"/>
      <c r="L15" s="48" t="s">
        <v>337</v>
      </c>
    </row>
    <row r="16" spans="1:12">
      <c r="A16" s="33"/>
      <c r="B16" s="13" t="s">
        <v>1813</v>
      </c>
      <c r="C16" s="46"/>
      <c r="D16" s="45" t="s">
        <v>1814</v>
      </c>
      <c r="E16" s="22"/>
      <c r="F16" s="45" t="s">
        <v>1815</v>
      </c>
      <c r="G16" s="22"/>
      <c r="H16" s="45">
        <v>-979</v>
      </c>
      <c r="I16" s="22"/>
      <c r="J16" s="180" t="s">
        <v>295</v>
      </c>
      <c r="K16" s="16"/>
      <c r="L16" s="45" t="s">
        <v>1816</v>
      </c>
    </row>
    <row r="17" spans="1:12" ht="15.75" thickBot="1">
      <c r="A17" s="33"/>
      <c r="B17" s="13" t="s">
        <v>1817</v>
      </c>
      <c r="C17" s="46"/>
      <c r="D17" s="184" t="s">
        <v>295</v>
      </c>
      <c r="E17" s="16"/>
      <c r="F17" s="48" t="s">
        <v>1276</v>
      </c>
      <c r="G17" s="16"/>
      <c r="H17" s="184" t="s">
        <v>295</v>
      </c>
      <c r="I17" s="16"/>
      <c r="J17" s="184" t="s">
        <v>295</v>
      </c>
      <c r="K17" s="16"/>
      <c r="L17" s="48" t="s">
        <v>1276</v>
      </c>
    </row>
    <row r="18" spans="1:12" ht="15.75" thickBot="1">
      <c r="A18" s="33"/>
      <c r="B18" s="13" t="s">
        <v>112</v>
      </c>
      <c r="C18" s="23" t="s">
        <v>284</v>
      </c>
      <c r="D18" s="29" t="s">
        <v>1814</v>
      </c>
      <c r="E18" s="16"/>
      <c r="F18" s="29" t="s">
        <v>1818</v>
      </c>
      <c r="G18" s="16"/>
      <c r="H18" s="29">
        <v>-979</v>
      </c>
      <c r="I18" s="16"/>
      <c r="J18" s="187" t="s">
        <v>295</v>
      </c>
      <c r="K18" s="16"/>
      <c r="L18" s="29" t="s">
        <v>1620</v>
      </c>
    </row>
    <row r="19" spans="1:12" ht="16.5" thickTop="1" thickBot="1">
      <c r="A19" s="33"/>
      <c r="B19" s="10" t="s">
        <v>47</v>
      </c>
      <c r="C19" s="23" t="s">
        <v>284</v>
      </c>
      <c r="D19" s="79" t="s">
        <v>1819</v>
      </c>
      <c r="E19" s="16"/>
      <c r="F19" s="79" t="s">
        <v>1820</v>
      </c>
      <c r="G19" s="16"/>
      <c r="H19" s="79" t="s">
        <v>1821</v>
      </c>
      <c r="I19" s="16"/>
      <c r="J19" s="222">
        <v>-241106</v>
      </c>
      <c r="K19" s="16"/>
      <c r="L19" s="79" t="s">
        <v>1822</v>
      </c>
    </row>
    <row r="20" spans="1:12" ht="15.75" thickTop="1">
      <c r="A20" s="33"/>
      <c r="B20" s="13" t="s">
        <v>1823</v>
      </c>
      <c r="C20" s="46"/>
      <c r="D20" s="59"/>
      <c r="E20" s="16"/>
      <c r="F20" s="59"/>
      <c r="G20" s="16"/>
      <c r="H20" s="59"/>
      <c r="I20" s="16"/>
      <c r="J20" s="59"/>
      <c r="K20" s="16"/>
      <c r="L20" s="59"/>
    </row>
    <row r="21" spans="1:12" ht="15.75" thickBot="1">
      <c r="A21" s="33"/>
      <c r="B21" s="13" t="s">
        <v>1824</v>
      </c>
      <c r="C21" s="23" t="s">
        <v>284</v>
      </c>
      <c r="D21" s="205" t="s">
        <v>340</v>
      </c>
      <c r="E21" s="16"/>
      <c r="F21" s="223" t="s">
        <v>295</v>
      </c>
      <c r="G21" s="16"/>
      <c r="H21" s="223" t="s">
        <v>295</v>
      </c>
      <c r="I21" s="16"/>
      <c r="J21" s="223" t="s">
        <v>295</v>
      </c>
      <c r="K21" s="16"/>
      <c r="L21" s="205" t="s">
        <v>340</v>
      </c>
    </row>
    <row r="22" spans="1:12" ht="16.5" thickTop="1" thickBot="1">
      <c r="A22" s="33"/>
      <c r="B22" s="13" t="s">
        <v>1825</v>
      </c>
      <c r="C22" s="23" t="s">
        <v>284</v>
      </c>
      <c r="D22" s="79" t="s">
        <v>1042</v>
      </c>
      <c r="E22" s="16"/>
      <c r="F22" s="79" t="s">
        <v>1826</v>
      </c>
      <c r="G22" s="16"/>
      <c r="H22" s="200" t="s">
        <v>295</v>
      </c>
      <c r="I22" s="16"/>
      <c r="J22" s="200" t="s">
        <v>295</v>
      </c>
      <c r="K22" s="16"/>
      <c r="L22" s="79" t="s">
        <v>1827</v>
      </c>
    </row>
    <row r="23" spans="1:12" ht="16.5" thickTop="1" thickBot="1">
      <c r="A23" s="33"/>
      <c r="B23" s="13" t="s">
        <v>1828</v>
      </c>
      <c r="C23" s="23" t="s">
        <v>284</v>
      </c>
      <c r="D23" s="79" t="s">
        <v>1829</v>
      </c>
      <c r="E23" s="16"/>
      <c r="F23" s="79" t="s">
        <v>1830</v>
      </c>
      <c r="G23" s="16"/>
      <c r="H23" s="79" t="s">
        <v>1831</v>
      </c>
      <c r="I23" s="16"/>
      <c r="J23" s="200" t="s">
        <v>295</v>
      </c>
      <c r="K23" s="16"/>
      <c r="L23" s="79" t="s">
        <v>1832</v>
      </c>
    </row>
    <row r="24" spans="1:12" ht="15.75" thickTop="1">
      <c r="A24" s="33"/>
      <c r="B24" s="35"/>
      <c r="C24" s="35"/>
      <c r="D24" s="35"/>
      <c r="E24" s="35"/>
      <c r="F24" s="35"/>
      <c r="G24" s="35"/>
      <c r="H24" s="35"/>
      <c r="I24" s="35"/>
      <c r="J24" s="35"/>
      <c r="K24" s="35"/>
      <c r="L24" s="35"/>
    </row>
    <row r="25" spans="1:12">
      <c r="A25" s="33"/>
      <c r="B25" s="224"/>
      <c r="C25" s="224"/>
      <c r="D25" s="224"/>
      <c r="E25" s="224"/>
      <c r="F25" s="224"/>
      <c r="G25" s="224"/>
      <c r="H25" s="224"/>
      <c r="I25" s="224"/>
      <c r="J25" s="224"/>
      <c r="K25" s="224"/>
      <c r="L25" s="224"/>
    </row>
    <row r="26" spans="1:12">
      <c r="A26" s="33"/>
      <c r="B26" s="225"/>
      <c r="C26" s="225"/>
      <c r="D26" s="225"/>
      <c r="E26" s="225"/>
      <c r="F26" s="225"/>
      <c r="G26" s="225"/>
      <c r="H26" s="225"/>
      <c r="I26" s="225"/>
      <c r="J26" s="225"/>
      <c r="K26" s="225"/>
      <c r="L26" s="225"/>
    </row>
    <row r="27" spans="1:12">
      <c r="A27" s="33"/>
      <c r="B27" s="17"/>
      <c r="C27" s="16"/>
      <c r="D27" s="16"/>
      <c r="E27" s="16"/>
      <c r="F27" s="16"/>
      <c r="G27" s="16"/>
      <c r="H27" s="16"/>
      <c r="I27" s="16"/>
      <c r="J27" s="16"/>
    </row>
    <row r="28" spans="1:12">
      <c r="A28" s="33"/>
      <c r="B28" s="18"/>
      <c r="C28" s="16"/>
      <c r="D28" s="16"/>
      <c r="E28" s="16"/>
      <c r="F28" s="16"/>
      <c r="G28" s="16"/>
      <c r="H28" s="16"/>
      <c r="I28" s="16"/>
      <c r="J28" s="16"/>
    </row>
    <row r="29" spans="1:12">
      <c r="A29" s="33"/>
      <c r="B29" s="13"/>
      <c r="C29" s="46"/>
      <c r="D29" s="16"/>
      <c r="E29" s="16"/>
      <c r="F29" s="16"/>
      <c r="G29" s="16"/>
      <c r="H29" s="19" t="s">
        <v>1796</v>
      </c>
      <c r="I29" s="16"/>
      <c r="J29" s="16"/>
    </row>
    <row r="30" spans="1:12">
      <c r="A30" s="33"/>
      <c r="B30" s="13"/>
      <c r="C30" s="46"/>
      <c r="D30" s="16"/>
      <c r="E30" s="16"/>
      <c r="F30" s="46"/>
      <c r="G30" s="16"/>
      <c r="H30" s="19" t="s">
        <v>1797</v>
      </c>
      <c r="I30" s="16"/>
      <c r="J30" s="19" t="s">
        <v>1798</v>
      </c>
    </row>
    <row r="31" spans="1:12" ht="15.75" thickBot="1">
      <c r="A31" s="33"/>
      <c r="B31" s="10" t="s">
        <v>1799</v>
      </c>
      <c r="C31" s="46"/>
      <c r="D31" s="20" t="s">
        <v>1800</v>
      </c>
      <c r="E31" s="16"/>
      <c r="F31" s="20" t="s">
        <v>1801</v>
      </c>
      <c r="G31" s="16"/>
      <c r="H31" s="20" t="s">
        <v>1802</v>
      </c>
      <c r="I31" s="16"/>
      <c r="J31" s="20" t="s">
        <v>151</v>
      </c>
    </row>
    <row r="32" spans="1:12" ht="15.75" thickTop="1">
      <c r="A32" s="33"/>
      <c r="B32" s="10" t="s">
        <v>1833</v>
      </c>
      <c r="C32" s="46"/>
      <c r="D32" s="22"/>
      <c r="E32" s="16"/>
      <c r="F32" s="22"/>
      <c r="G32" s="16"/>
      <c r="H32" s="22"/>
      <c r="I32" s="16"/>
      <c r="J32" s="22"/>
    </row>
    <row r="33" spans="1:12">
      <c r="A33" s="33"/>
      <c r="B33" s="13" t="s">
        <v>1804</v>
      </c>
      <c r="C33" s="23" t="s">
        <v>284</v>
      </c>
      <c r="D33" s="47" t="s">
        <v>1834</v>
      </c>
      <c r="E33" s="16"/>
      <c r="F33" s="47" t="s">
        <v>1835</v>
      </c>
      <c r="G33" s="16"/>
      <c r="H33" s="47">
        <v>-118</v>
      </c>
      <c r="I33" s="16"/>
      <c r="J33" s="47" t="s">
        <v>1836</v>
      </c>
    </row>
    <row r="34" spans="1:12">
      <c r="A34" s="33"/>
      <c r="B34" s="13" t="s">
        <v>1809</v>
      </c>
      <c r="C34" s="46"/>
      <c r="D34" s="28">
        <v>-63093</v>
      </c>
      <c r="E34" s="16"/>
      <c r="F34" s="28">
        <v>-5194</v>
      </c>
      <c r="G34" s="16"/>
      <c r="H34" s="47" t="s">
        <v>1837</v>
      </c>
      <c r="I34" s="16"/>
      <c r="J34" s="28">
        <v>-68169</v>
      </c>
    </row>
    <row r="35" spans="1:12">
      <c r="A35" s="33"/>
      <c r="B35" s="13" t="s">
        <v>104</v>
      </c>
      <c r="C35" s="46"/>
      <c r="D35" s="47" t="s">
        <v>1838</v>
      </c>
      <c r="E35" s="16"/>
      <c r="F35" s="28">
        <v>-4568</v>
      </c>
      <c r="G35" s="16"/>
      <c r="H35" s="27" t="s">
        <v>295</v>
      </c>
      <c r="I35" s="16"/>
      <c r="J35" s="28">
        <v>-2405</v>
      </c>
    </row>
    <row r="36" spans="1:12" ht="15.75" thickBot="1">
      <c r="A36" s="33"/>
      <c r="B36" s="13" t="s">
        <v>105</v>
      </c>
      <c r="C36" s="46"/>
      <c r="D36" s="49">
        <v>-8635</v>
      </c>
      <c r="E36" s="16"/>
      <c r="F36" s="49">
        <v>-1296</v>
      </c>
      <c r="G36" s="16"/>
      <c r="H36" s="184" t="s">
        <v>295</v>
      </c>
      <c r="I36" s="16"/>
      <c r="J36" s="49">
        <v>-9931</v>
      </c>
    </row>
    <row r="37" spans="1:12">
      <c r="A37" s="33"/>
      <c r="B37" s="13" t="s">
        <v>1813</v>
      </c>
      <c r="C37" s="46"/>
      <c r="D37" s="25">
        <v>-41297</v>
      </c>
      <c r="E37" s="16"/>
      <c r="F37" s="25">
        <v>-5923</v>
      </c>
      <c r="G37" s="16"/>
      <c r="H37" s="180" t="s">
        <v>295</v>
      </c>
      <c r="I37" s="16"/>
      <c r="J37" s="25">
        <v>-47220</v>
      </c>
    </row>
    <row r="38" spans="1:12" ht="15.75" thickBot="1">
      <c r="A38" s="33"/>
      <c r="B38" s="13" t="s">
        <v>1817</v>
      </c>
      <c r="C38" s="23" t="s">
        <v>284</v>
      </c>
      <c r="D38" s="49">
        <v>-16393</v>
      </c>
      <c r="E38" s="115"/>
      <c r="F38" s="49">
        <v>-2351</v>
      </c>
      <c r="G38" s="115"/>
      <c r="H38" s="184" t="s">
        <v>295</v>
      </c>
      <c r="I38" s="115"/>
      <c r="J38" s="49">
        <v>-18744</v>
      </c>
    </row>
    <row r="39" spans="1:12" ht="15.75" thickBot="1">
      <c r="A39" s="33"/>
      <c r="B39" s="10" t="s">
        <v>112</v>
      </c>
      <c r="C39" s="23" t="s">
        <v>284</v>
      </c>
      <c r="D39" s="65">
        <v>-24904</v>
      </c>
      <c r="E39" s="22"/>
      <c r="F39" s="65">
        <v>-3572</v>
      </c>
      <c r="G39" s="22"/>
      <c r="H39" s="187" t="s">
        <v>295</v>
      </c>
      <c r="I39" s="22"/>
      <c r="J39" s="65">
        <v>-28476</v>
      </c>
    </row>
    <row r="40" spans="1:12" ht="16.5" thickTop="1" thickBot="1">
      <c r="A40" s="33"/>
      <c r="B40" s="13" t="s">
        <v>47</v>
      </c>
      <c r="C40" s="46"/>
      <c r="D40" s="79" t="s">
        <v>1839</v>
      </c>
      <c r="E40" s="16"/>
      <c r="F40" s="79" t="s">
        <v>1840</v>
      </c>
      <c r="G40" s="16"/>
      <c r="H40" s="222">
        <v>-238043</v>
      </c>
      <c r="I40" s="16"/>
      <c r="J40" s="79" t="s">
        <v>1841</v>
      </c>
    </row>
    <row r="41" spans="1:12" ht="16.5" thickTop="1" thickBot="1">
      <c r="A41" s="33"/>
      <c r="B41" s="13" t="s">
        <v>1825</v>
      </c>
      <c r="C41" s="23" t="s">
        <v>284</v>
      </c>
      <c r="D41" s="79" t="s">
        <v>1842</v>
      </c>
      <c r="E41" s="16"/>
      <c r="F41" s="200" t="s">
        <v>295</v>
      </c>
      <c r="G41" s="16"/>
      <c r="H41" s="200" t="s">
        <v>295</v>
      </c>
      <c r="I41" s="16"/>
      <c r="J41" s="79" t="s">
        <v>1842</v>
      </c>
    </row>
    <row r="42" spans="1:12" ht="16.5" thickTop="1" thickBot="1">
      <c r="A42" s="33"/>
      <c r="B42" s="13" t="s">
        <v>1828</v>
      </c>
      <c r="C42" s="23" t="s">
        <v>284</v>
      </c>
      <c r="D42" s="79" t="s">
        <v>1843</v>
      </c>
      <c r="E42" s="16"/>
      <c r="F42" s="200" t="s">
        <v>295</v>
      </c>
      <c r="G42" s="16"/>
      <c r="H42" s="200" t="s">
        <v>295</v>
      </c>
      <c r="I42" s="16"/>
      <c r="J42" s="79" t="s">
        <v>1843</v>
      </c>
    </row>
    <row r="43" spans="1:12" ht="16.5" thickTop="1">
      <c r="A43" s="33"/>
      <c r="B43" s="176"/>
      <c r="C43" s="176"/>
      <c r="D43" s="176"/>
      <c r="E43" s="176"/>
      <c r="F43" s="176"/>
      <c r="G43" s="176"/>
      <c r="H43" s="176"/>
      <c r="I43" s="176"/>
      <c r="J43" s="176"/>
      <c r="K43" s="176"/>
      <c r="L43" s="176"/>
    </row>
    <row r="44" spans="1:12">
      <c r="A44" s="33"/>
      <c r="B44" s="42"/>
      <c r="C44" s="42"/>
      <c r="D44" s="42"/>
      <c r="E44" s="42"/>
      <c r="F44" s="42"/>
      <c r="G44" s="42"/>
      <c r="H44" s="42"/>
      <c r="I44" s="42"/>
      <c r="J44" s="42"/>
      <c r="K44" s="42"/>
      <c r="L44" s="42"/>
    </row>
  </sheetData>
  <mergeCells count="11">
    <mergeCell ref="B44:L44"/>
    <mergeCell ref="A1:A2"/>
    <mergeCell ref="B1:L1"/>
    <mergeCell ref="B2:L2"/>
    <mergeCell ref="B3:L3"/>
    <mergeCell ref="A4:A44"/>
    <mergeCell ref="B4:L4"/>
    <mergeCell ref="B24:L24"/>
    <mergeCell ref="B25:L25"/>
    <mergeCell ref="B26:L26"/>
    <mergeCell ref="B43:L4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2" customWidth="1"/>
    <col min="4" max="4" width="7" bestFit="1" customWidth="1"/>
    <col min="5" max="5" width="6.140625" bestFit="1" customWidth="1"/>
    <col min="6" max="6" width="7.140625" bestFit="1" customWidth="1"/>
    <col min="7" max="7" width="6.140625" bestFit="1" customWidth="1"/>
    <col min="8" max="9" width="6.28515625" bestFit="1" customWidth="1"/>
  </cols>
  <sheetData>
    <row r="1" spans="1:9" ht="15" customHeight="1">
      <c r="A1" s="7" t="s">
        <v>2137</v>
      </c>
      <c r="B1" s="7" t="s">
        <v>2</v>
      </c>
      <c r="C1" s="7"/>
      <c r="D1" s="7"/>
      <c r="E1" s="7"/>
      <c r="F1" s="7"/>
      <c r="G1" s="7"/>
      <c r="H1" s="7"/>
      <c r="I1" s="7"/>
    </row>
    <row r="2" spans="1:9" ht="15" customHeight="1">
      <c r="A2" s="7"/>
      <c r="B2" s="7" t="s">
        <v>3</v>
      </c>
      <c r="C2" s="7"/>
      <c r="D2" s="7"/>
      <c r="E2" s="7"/>
      <c r="F2" s="7"/>
      <c r="G2" s="7"/>
      <c r="H2" s="7"/>
      <c r="I2" s="7"/>
    </row>
    <row r="3" spans="1:9" ht="30">
      <c r="A3" s="8" t="s">
        <v>1845</v>
      </c>
      <c r="B3" s="32" t="s">
        <v>10</v>
      </c>
      <c r="C3" s="32"/>
      <c r="D3" s="32"/>
      <c r="E3" s="32"/>
      <c r="F3" s="32"/>
      <c r="G3" s="32"/>
      <c r="H3" s="32"/>
      <c r="I3" s="32"/>
    </row>
    <row r="4" spans="1:9" ht="15" customHeight="1">
      <c r="A4" s="33" t="s">
        <v>2138</v>
      </c>
      <c r="B4" s="32" t="s">
        <v>10</v>
      </c>
      <c r="C4" s="32"/>
      <c r="D4" s="32"/>
      <c r="E4" s="32"/>
      <c r="F4" s="32"/>
      <c r="G4" s="32"/>
      <c r="H4" s="32"/>
      <c r="I4" s="32"/>
    </row>
    <row r="5" spans="1:9">
      <c r="A5" s="33"/>
      <c r="B5" s="17"/>
      <c r="C5" s="16"/>
      <c r="D5" s="16"/>
      <c r="E5" s="16"/>
      <c r="F5" s="16"/>
    </row>
    <row r="6" spans="1:9">
      <c r="A6" s="33"/>
      <c r="B6" s="12"/>
      <c r="C6" s="46"/>
      <c r="D6" s="16"/>
      <c r="E6" s="46"/>
      <c r="F6" s="16"/>
    </row>
    <row r="7" spans="1:9" ht="15.75" thickBot="1">
      <c r="A7" s="33"/>
      <c r="B7" s="19"/>
      <c r="C7" s="46"/>
      <c r="D7" s="86" t="s">
        <v>1184</v>
      </c>
      <c r="E7" s="86"/>
      <c r="F7" s="86"/>
    </row>
    <row r="8" spans="1:9" ht="15.75" thickBot="1">
      <c r="A8" s="33"/>
      <c r="B8" s="19" t="s">
        <v>36</v>
      </c>
      <c r="C8" s="46"/>
      <c r="D8" s="98">
        <v>2013</v>
      </c>
      <c r="E8" s="52"/>
      <c r="F8" s="98">
        <v>2012</v>
      </c>
    </row>
    <row r="9" spans="1:9">
      <c r="A9" s="33"/>
      <c r="B9" s="13" t="s">
        <v>537</v>
      </c>
      <c r="C9" s="23" t="s">
        <v>284</v>
      </c>
      <c r="D9" s="45" t="s">
        <v>1848</v>
      </c>
      <c r="E9" s="46"/>
      <c r="F9" s="45" t="s">
        <v>1849</v>
      </c>
    </row>
    <row r="10" spans="1:9">
      <c r="A10" s="33"/>
      <c r="B10" s="13" t="s">
        <v>1850</v>
      </c>
      <c r="C10" s="46"/>
      <c r="D10" s="47" t="s">
        <v>1851</v>
      </c>
      <c r="E10" s="46"/>
      <c r="F10" s="47" t="s">
        <v>1852</v>
      </c>
    </row>
    <row r="11" spans="1:9">
      <c r="A11" s="33"/>
      <c r="B11" s="13" t="s">
        <v>1853</v>
      </c>
      <c r="C11" s="46"/>
      <c r="D11" s="47" t="s">
        <v>340</v>
      </c>
      <c r="E11" s="46"/>
      <c r="F11" s="27" t="s">
        <v>295</v>
      </c>
    </row>
    <row r="12" spans="1:9">
      <c r="A12" s="33"/>
      <c r="B12" s="13" t="s">
        <v>396</v>
      </c>
      <c r="C12" s="46"/>
      <c r="D12" s="47" t="s">
        <v>1050</v>
      </c>
      <c r="E12" s="46"/>
      <c r="F12" s="47" t="s">
        <v>1270</v>
      </c>
    </row>
    <row r="13" spans="1:9" ht="15.75" thickBot="1">
      <c r="A13" s="33"/>
      <c r="B13" s="13" t="s">
        <v>74</v>
      </c>
      <c r="C13" s="46"/>
      <c r="D13" s="48" t="s">
        <v>1854</v>
      </c>
      <c r="E13" s="46"/>
      <c r="F13" s="48" t="s">
        <v>1855</v>
      </c>
    </row>
    <row r="14" spans="1:9" ht="15.75" thickBot="1">
      <c r="A14" s="33"/>
      <c r="B14" s="13" t="s">
        <v>1856</v>
      </c>
      <c r="C14" s="23" t="s">
        <v>284</v>
      </c>
      <c r="D14" s="29" t="s">
        <v>1857</v>
      </c>
      <c r="E14" s="46"/>
      <c r="F14" s="29" t="s">
        <v>1858</v>
      </c>
    </row>
    <row r="15" spans="1:9" ht="27" thickTop="1">
      <c r="A15" s="33"/>
      <c r="B15" s="19" t="s">
        <v>1859</v>
      </c>
      <c r="C15" s="46"/>
      <c r="D15" s="59"/>
      <c r="E15" s="46"/>
      <c r="F15" s="59"/>
    </row>
    <row r="16" spans="1:9">
      <c r="A16" s="33"/>
      <c r="B16" s="13" t="s">
        <v>50</v>
      </c>
      <c r="C16" s="23" t="s">
        <v>284</v>
      </c>
      <c r="D16" s="47" t="s">
        <v>331</v>
      </c>
      <c r="E16" s="46"/>
      <c r="F16" s="27" t="s">
        <v>295</v>
      </c>
    </row>
    <row r="17" spans="1:9" ht="15.75" thickBot="1">
      <c r="A17" s="33"/>
      <c r="B17" s="13" t="s">
        <v>76</v>
      </c>
      <c r="C17" s="46"/>
      <c r="D17" s="48" t="s">
        <v>1860</v>
      </c>
      <c r="E17" s="46"/>
      <c r="F17" s="48" t="s">
        <v>1861</v>
      </c>
    </row>
    <row r="18" spans="1:9">
      <c r="A18" s="33"/>
      <c r="B18" s="13" t="s">
        <v>53</v>
      </c>
      <c r="C18" s="46"/>
      <c r="D18" s="45" t="s">
        <v>1862</v>
      </c>
      <c r="E18" s="46"/>
      <c r="F18" s="45" t="s">
        <v>1861</v>
      </c>
    </row>
    <row r="19" spans="1:9" ht="15.75" thickBot="1">
      <c r="A19" s="33"/>
      <c r="B19" s="13" t="s">
        <v>1863</v>
      </c>
      <c r="C19" s="46"/>
      <c r="D19" s="48" t="s">
        <v>1864</v>
      </c>
      <c r="E19" s="46"/>
      <c r="F19" s="48" t="s">
        <v>1865</v>
      </c>
    </row>
    <row r="20" spans="1:9" ht="27" thickBot="1">
      <c r="A20" s="33"/>
      <c r="B20" s="13" t="s">
        <v>1866</v>
      </c>
      <c r="C20" s="23" t="s">
        <v>284</v>
      </c>
      <c r="D20" s="29" t="s">
        <v>1857</v>
      </c>
      <c r="E20" s="46"/>
      <c r="F20" s="29" t="s">
        <v>1858</v>
      </c>
    </row>
    <row r="21" spans="1:9" ht="16.5" thickTop="1">
      <c r="A21" s="33"/>
      <c r="B21" s="176"/>
      <c r="C21" s="176"/>
      <c r="D21" s="176"/>
      <c r="E21" s="176"/>
      <c r="F21" s="176"/>
      <c r="G21" s="176"/>
      <c r="H21" s="176"/>
      <c r="I21" s="176"/>
    </row>
    <row r="22" spans="1:9">
      <c r="A22" s="33"/>
      <c r="B22" s="42"/>
      <c r="C22" s="42"/>
      <c r="D22" s="42"/>
      <c r="E22" s="42"/>
      <c r="F22" s="42"/>
      <c r="G22" s="42"/>
      <c r="H22" s="42"/>
      <c r="I22" s="42"/>
    </row>
    <row r="23" spans="1:9" ht="15" customHeight="1">
      <c r="A23" s="33" t="s">
        <v>2139</v>
      </c>
      <c r="B23" s="32" t="s">
        <v>10</v>
      </c>
      <c r="C23" s="32"/>
      <c r="D23" s="32"/>
      <c r="E23" s="32"/>
      <c r="F23" s="32"/>
      <c r="G23" s="32"/>
      <c r="H23" s="32"/>
      <c r="I23" s="32"/>
    </row>
    <row r="24" spans="1:9">
      <c r="A24" s="33"/>
      <c r="B24" s="17"/>
      <c r="C24" s="16"/>
      <c r="D24" s="16"/>
      <c r="E24" s="16"/>
      <c r="F24" s="16"/>
      <c r="G24" s="16"/>
      <c r="H24" s="16"/>
    </row>
    <row r="25" spans="1:9" ht="15.75" thickBot="1">
      <c r="A25" s="33"/>
      <c r="B25" s="13"/>
      <c r="C25" s="46"/>
      <c r="D25" s="86" t="s">
        <v>282</v>
      </c>
      <c r="E25" s="86"/>
      <c r="F25" s="86"/>
      <c r="G25" s="86"/>
      <c r="H25" s="86"/>
    </row>
    <row r="26" spans="1:9" ht="27" thickBot="1">
      <c r="A26" s="33"/>
      <c r="B26" s="19" t="s">
        <v>1867</v>
      </c>
      <c r="C26" s="46"/>
      <c r="D26" s="98">
        <v>2013</v>
      </c>
      <c r="E26" s="52"/>
      <c r="F26" s="98">
        <v>2012</v>
      </c>
      <c r="G26" s="52"/>
      <c r="H26" s="98">
        <v>2011</v>
      </c>
    </row>
    <row r="27" spans="1:9">
      <c r="A27" s="33"/>
      <c r="B27" s="10" t="s">
        <v>89</v>
      </c>
      <c r="C27" s="46"/>
      <c r="D27" s="52"/>
      <c r="E27" s="46"/>
      <c r="F27" s="52"/>
      <c r="G27" s="46"/>
      <c r="H27" s="52"/>
    </row>
    <row r="28" spans="1:9">
      <c r="A28" s="33"/>
      <c r="B28" s="13" t="s">
        <v>1868</v>
      </c>
      <c r="C28" s="226" t="s">
        <v>284</v>
      </c>
      <c r="D28" s="47" t="s">
        <v>1869</v>
      </c>
      <c r="E28" s="46"/>
      <c r="F28" s="47" t="s">
        <v>1870</v>
      </c>
      <c r="G28" s="46"/>
      <c r="H28" s="47" t="s">
        <v>409</v>
      </c>
    </row>
    <row r="29" spans="1:9">
      <c r="A29" s="33"/>
      <c r="B29" s="13" t="s">
        <v>1871</v>
      </c>
      <c r="C29" s="46"/>
      <c r="D29" s="27" t="s">
        <v>295</v>
      </c>
      <c r="E29" s="46"/>
      <c r="F29" s="27" t="s">
        <v>295</v>
      </c>
      <c r="G29" s="46"/>
      <c r="H29" s="28">
        <v>-1500</v>
      </c>
    </row>
    <row r="30" spans="1:9">
      <c r="A30" s="33"/>
      <c r="B30" s="13" t="s">
        <v>1872</v>
      </c>
      <c r="C30" s="46"/>
      <c r="D30" s="27" t="s">
        <v>295</v>
      </c>
      <c r="E30" s="46"/>
      <c r="F30" s="47" t="s">
        <v>451</v>
      </c>
      <c r="G30" s="46"/>
      <c r="H30" s="27" t="s">
        <v>295</v>
      </c>
    </row>
    <row r="31" spans="1:9" ht="15.75" thickBot="1">
      <c r="A31" s="33"/>
      <c r="B31" s="13" t="s">
        <v>94</v>
      </c>
      <c r="C31" s="46"/>
      <c r="D31" s="48" t="s">
        <v>770</v>
      </c>
      <c r="E31" s="46"/>
      <c r="F31" s="48" t="s">
        <v>1873</v>
      </c>
      <c r="G31" s="46"/>
      <c r="H31" s="48" t="s">
        <v>1874</v>
      </c>
    </row>
    <row r="32" spans="1:9" ht="15.75" thickBot="1">
      <c r="A32" s="33"/>
      <c r="B32" s="13" t="s">
        <v>95</v>
      </c>
      <c r="C32" s="46"/>
      <c r="D32" s="82" t="s">
        <v>689</v>
      </c>
      <c r="E32" s="46"/>
      <c r="F32" s="82" t="s">
        <v>1875</v>
      </c>
      <c r="G32" s="46"/>
      <c r="H32" s="82">
        <v>-543</v>
      </c>
    </row>
    <row r="33" spans="1:9">
      <c r="A33" s="33"/>
      <c r="B33" s="10" t="s">
        <v>1809</v>
      </c>
      <c r="C33" s="46"/>
      <c r="D33" s="77"/>
      <c r="E33" s="46"/>
      <c r="F33" s="77"/>
      <c r="G33" s="46"/>
      <c r="H33" s="77"/>
    </row>
    <row r="34" spans="1:9" ht="26.25">
      <c r="A34" s="33"/>
      <c r="B34" s="13" t="s">
        <v>1876</v>
      </c>
      <c r="C34" s="46"/>
      <c r="D34" s="47" t="s">
        <v>1877</v>
      </c>
      <c r="E34" s="46"/>
      <c r="F34" s="27" t="s">
        <v>295</v>
      </c>
      <c r="G34" s="46"/>
      <c r="H34" s="27" t="s">
        <v>295</v>
      </c>
    </row>
    <row r="35" spans="1:9" ht="26.25">
      <c r="A35" s="33"/>
      <c r="B35" s="13" t="s">
        <v>1878</v>
      </c>
      <c r="C35" s="46"/>
      <c r="D35" s="27" t="s">
        <v>295</v>
      </c>
      <c r="E35" s="46"/>
      <c r="F35" s="47" t="s">
        <v>1248</v>
      </c>
      <c r="G35" s="46"/>
      <c r="H35" s="47" t="s">
        <v>1879</v>
      </c>
    </row>
    <row r="36" spans="1:9" ht="15.75" thickBot="1">
      <c r="A36" s="33"/>
      <c r="B36" s="13" t="s">
        <v>101</v>
      </c>
      <c r="C36" s="46"/>
      <c r="D36" s="48" t="s">
        <v>1880</v>
      </c>
      <c r="E36" s="46"/>
      <c r="F36" s="48" t="s">
        <v>1881</v>
      </c>
      <c r="G36" s="46"/>
      <c r="H36" s="48" t="s">
        <v>1882</v>
      </c>
    </row>
    <row r="37" spans="1:9" ht="15.75" thickBot="1">
      <c r="A37" s="33"/>
      <c r="B37" s="13" t="s">
        <v>102</v>
      </c>
      <c r="C37" s="46"/>
      <c r="D37" s="82" t="s">
        <v>1883</v>
      </c>
      <c r="E37" s="46"/>
      <c r="F37" s="82" t="s">
        <v>1884</v>
      </c>
      <c r="G37" s="46"/>
      <c r="H37" s="82" t="s">
        <v>1885</v>
      </c>
    </row>
    <row r="38" spans="1:9" ht="27" thickBot="1">
      <c r="A38" s="33"/>
      <c r="B38" s="13" t="s">
        <v>1886</v>
      </c>
      <c r="C38" s="46"/>
      <c r="D38" s="82" t="s">
        <v>337</v>
      </c>
      <c r="E38" s="46"/>
      <c r="F38" s="185" t="s">
        <v>295</v>
      </c>
      <c r="G38" s="46"/>
      <c r="H38" s="185" t="s">
        <v>295</v>
      </c>
    </row>
    <row r="39" spans="1:9">
      <c r="A39" s="33"/>
      <c r="B39" s="13" t="s">
        <v>1887</v>
      </c>
      <c r="C39" s="46"/>
      <c r="D39" s="77"/>
      <c r="E39" s="46"/>
      <c r="F39" s="77"/>
      <c r="G39" s="46"/>
      <c r="H39" s="77"/>
    </row>
    <row r="40" spans="1:9">
      <c r="A40" s="33"/>
      <c r="B40" s="13" t="s">
        <v>1888</v>
      </c>
      <c r="C40" s="46"/>
      <c r="D40" s="28">
        <v>-8467</v>
      </c>
      <c r="E40" s="46"/>
      <c r="F40" s="47" t="s">
        <v>1889</v>
      </c>
      <c r="G40" s="46"/>
      <c r="H40" s="28">
        <v>-22058</v>
      </c>
    </row>
    <row r="41" spans="1:9">
      <c r="A41" s="33"/>
      <c r="B41" s="13" t="s">
        <v>1890</v>
      </c>
      <c r="C41" s="46"/>
      <c r="D41" s="27" t="s">
        <v>295</v>
      </c>
      <c r="E41" s="46"/>
      <c r="F41" s="28">
        <v>-13217</v>
      </c>
      <c r="G41" s="46"/>
      <c r="H41" s="28">
        <v>-1741</v>
      </c>
    </row>
    <row r="42" spans="1:9" ht="27" thickBot="1">
      <c r="A42" s="33"/>
      <c r="B42" s="13" t="s">
        <v>1891</v>
      </c>
      <c r="C42" s="46"/>
      <c r="D42" s="48" t="s">
        <v>1892</v>
      </c>
      <c r="E42" s="46"/>
      <c r="F42" s="49">
        <v>-8363</v>
      </c>
      <c r="G42" s="46"/>
      <c r="H42" s="49">
        <v>-5278</v>
      </c>
    </row>
    <row r="43" spans="1:9" ht="15.75" thickBot="1">
      <c r="A43" s="33"/>
      <c r="B43" s="10" t="s">
        <v>112</v>
      </c>
      <c r="C43" s="226" t="s">
        <v>284</v>
      </c>
      <c r="D43" s="29" t="s">
        <v>1626</v>
      </c>
      <c r="E43" s="46"/>
      <c r="F43" s="29" t="s">
        <v>1629</v>
      </c>
      <c r="G43" s="46"/>
      <c r="H43" s="65">
        <v>-29077</v>
      </c>
    </row>
    <row r="44" spans="1:9" ht="16.5" thickTop="1">
      <c r="A44" s="33"/>
      <c r="B44" s="176"/>
      <c r="C44" s="176"/>
      <c r="D44" s="176"/>
      <c r="E44" s="176"/>
      <c r="F44" s="176"/>
      <c r="G44" s="176"/>
      <c r="H44" s="176"/>
      <c r="I44" s="176"/>
    </row>
    <row r="45" spans="1:9">
      <c r="A45" s="33"/>
      <c r="B45" s="42"/>
      <c r="C45" s="42"/>
      <c r="D45" s="42"/>
      <c r="E45" s="42"/>
      <c r="F45" s="42"/>
      <c r="G45" s="42"/>
      <c r="H45" s="42"/>
      <c r="I45" s="42"/>
    </row>
    <row r="46" spans="1:9" ht="15" customHeight="1">
      <c r="A46" s="33" t="s">
        <v>2140</v>
      </c>
      <c r="B46" s="32" t="s">
        <v>10</v>
      </c>
      <c r="C46" s="32"/>
      <c r="D46" s="32"/>
      <c r="E46" s="32"/>
      <c r="F46" s="32"/>
      <c r="G46" s="32"/>
      <c r="H46" s="32"/>
      <c r="I46" s="32"/>
    </row>
    <row r="47" spans="1:9">
      <c r="A47" s="33"/>
      <c r="B47" s="17"/>
      <c r="C47" s="16"/>
      <c r="D47" s="16"/>
      <c r="E47" s="16"/>
      <c r="F47" s="16"/>
      <c r="G47" s="16"/>
      <c r="H47" s="16"/>
    </row>
    <row r="48" spans="1:9">
      <c r="A48" s="33"/>
      <c r="B48" s="19"/>
      <c r="C48" s="46"/>
      <c r="D48" s="46"/>
      <c r="E48" s="46"/>
      <c r="F48" s="46"/>
      <c r="G48" s="46"/>
      <c r="H48" s="46"/>
    </row>
    <row r="49" spans="1:8" ht="15.75" thickBot="1">
      <c r="A49" s="33"/>
      <c r="B49" s="13"/>
      <c r="C49" s="46"/>
      <c r="D49" s="86" t="s">
        <v>282</v>
      </c>
      <c r="E49" s="86"/>
      <c r="F49" s="86"/>
      <c r="G49" s="86"/>
      <c r="H49" s="86"/>
    </row>
    <row r="50" spans="1:8" ht="15.75" thickBot="1">
      <c r="A50" s="33"/>
      <c r="B50" s="13" t="s">
        <v>1894</v>
      </c>
      <c r="C50" s="46"/>
      <c r="D50" s="98">
        <v>2013</v>
      </c>
      <c r="E50" s="52"/>
      <c r="F50" s="98">
        <v>2012</v>
      </c>
      <c r="G50" s="52"/>
      <c r="H50" s="98">
        <v>2011</v>
      </c>
    </row>
    <row r="51" spans="1:8">
      <c r="A51" s="33"/>
      <c r="B51" s="10" t="s">
        <v>162</v>
      </c>
      <c r="C51" s="46"/>
      <c r="D51" s="22"/>
      <c r="E51" s="46"/>
      <c r="F51" s="22"/>
      <c r="G51" s="46"/>
      <c r="H51" s="22"/>
    </row>
    <row r="52" spans="1:8">
      <c r="A52" s="33"/>
      <c r="B52" s="13" t="s">
        <v>1895</v>
      </c>
      <c r="C52" s="23" t="s">
        <v>284</v>
      </c>
      <c r="D52" s="47" t="s">
        <v>1626</v>
      </c>
      <c r="E52" s="46"/>
      <c r="F52" s="47" t="s">
        <v>1629</v>
      </c>
      <c r="G52" s="46"/>
      <c r="H52" s="28">
        <v>-29077</v>
      </c>
    </row>
    <row r="53" spans="1:8" ht="26.25">
      <c r="A53" s="33"/>
      <c r="B53" s="10" t="s">
        <v>1896</v>
      </c>
      <c r="C53" s="46"/>
      <c r="D53" s="16"/>
      <c r="E53" s="46"/>
      <c r="F53" s="16"/>
      <c r="G53" s="46"/>
      <c r="H53" s="16"/>
    </row>
    <row r="54" spans="1:8">
      <c r="A54" s="33"/>
      <c r="B54" s="10" t="s">
        <v>1897</v>
      </c>
      <c r="C54" s="46"/>
      <c r="D54" s="16"/>
      <c r="E54" s="46"/>
      <c r="F54" s="16"/>
      <c r="G54" s="46"/>
      <c r="H54" s="16"/>
    </row>
    <row r="55" spans="1:8">
      <c r="A55" s="33"/>
      <c r="B55" s="13" t="s">
        <v>1898</v>
      </c>
      <c r="C55" s="46"/>
      <c r="D55" s="28">
        <v>-56306</v>
      </c>
      <c r="E55" s="46"/>
      <c r="F55" s="47" t="s">
        <v>1899</v>
      </c>
      <c r="G55" s="46"/>
      <c r="H55" s="47" t="s">
        <v>1900</v>
      </c>
    </row>
    <row r="56" spans="1:8">
      <c r="A56" s="33"/>
      <c r="B56" s="13" t="s">
        <v>1901</v>
      </c>
      <c r="C56" s="46"/>
      <c r="D56" s="27" t="s">
        <v>295</v>
      </c>
      <c r="E56" s="46"/>
      <c r="F56" s="28">
        <v>-290642</v>
      </c>
      <c r="G56" s="46"/>
      <c r="H56" s="27" t="s">
        <v>295</v>
      </c>
    </row>
    <row r="57" spans="1:8">
      <c r="A57" s="33"/>
      <c r="B57" s="13" t="s">
        <v>1902</v>
      </c>
      <c r="C57" s="46"/>
      <c r="D57" s="47" t="s">
        <v>1903</v>
      </c>
      <c r="E57" s="46"/>
      <c r="F57" s="47" t="s">
        <v>1904</v>
      </c>
      <c r="G57" s="46"/>
      <c r="H57" s="47" t="s">
        <v>1251</v>
      </c>
    </row>
    <row r="58" spans="1:8">
      <c r="A58" s="33"/>
      <c r="B58" s="13" t="s">
        <v>1905</v>
      </c>
      <c r="C58" s="46"/>
      <c r="D58" s="27" t="s">
        <v>295</v>
      </c>
      <c r="E58" s="46"/>
      <c r="F58" s="27" t="s">
        <v>295</v>
      </c>
      <c r="G58" s="46"/>
      <c r="H58" s="47" t="s">
        <v>1906</v>
      </c>
    </row>
    <row r="59" spans="1:8" ht="26.25">
      <c r="A59" s="33"/>
      <c r="B59" s="13" t="s">
        <v>1907</v>
      </c>
      <c r="C59" s="46"/>
      <c r="D59" s="27" t="s">
        <v>295</v>
      </c>
      <c r="E59" s="46"/>
      <c r="F59" s="47" t="s">
        <v>1908</v>
      </c>
      <c r="G59" s="46"/>
      <c r="H59" s="47" t="s">
        <v>1909</v>
      </c>
    </row>
    <row r="60" spans="1:8">
      <c r="A60" s="33"/>
      <c r="B60" s="13" t="s">
        <v>1910</v>
      </c>
      <c r="C60" s="46"/>
      <c r="D60" s="47" t="s">
        <v>1911</v>
      </c>
      <c r="E60" s="46"/>
      <c r="F60" s="47" t="s">
        <v>1141</v>
      </c>
      <c r="G60" s="46"/>
      <c r="H60" s="47" t="s">
        <v>1912</v>
      </c>
    </row>
    <row r="61" spans="1:8">
      <c r="A61" s="33"/>
      <c r="B61" s="13" t="s">
        <v>1913</v>
      </c>
      <c r="C61" s="46"/>
      <c r="D61" s="27" t="s">
        <v>295</v>
      </c>
      <c r="E61" s="46"/>
      <c r="F61" s="47">
        <v>-22</v>
      </c>
      <c r="G61" s="46"/>
      <c r="H61" s="27" t="s">
        <v>295</v>
      </c>
    </row>
    <row r="62" spans="1:8">
      <c r="A62" s="33"/>
      <c r="B62" s="13" t="s">
        <v>1914</v>
      </c>
      <c r="C62" s="46"/>
      <c r="D62" s="28">
        <v>-1185</v>
      </c>
      <c r="E62" s="46"/>
      <c r="F62" s="47" t="s">
        <v>1915</v>
      </c>
      <c r="G62" s="46"/>
      <c r="H62" s="47" t="s">
        <v>1916</v>
      </c>
    </row>
    <row r="63" spans="1:8">
      <c r="A63" s="33"/>
      <c r="B63" s="13" t="s">
        <v>1917</v>
      </c>
      <c r="C63" s="46"/>
      <c r="D63" s="27" t="s">
        <v>295</v>
      </c>
      <c r="E63" s="46"/>
      <c r="F63" s="47">
        <v>-174</v>
      </c>
      <c r="G63" s="46"/>
      <c r="H63" s="47">
        <v>-296</v>
      </c>
    </row>
    <row r="64" spans="1:8">
      <c r="A64" s="33"/>
      <c r="B64" s="13" t="s">
        <v>1918</v>
      </c>
      <c r="C64" s="46"/>
      <c r="D64" s="47">
        <v>-647</v>
      </c>
      <c r="E64" s="46"/>
      <c r="F64" s="28">
        <v>-1947</v>
      </c>
      <c r="G64" s="46"/>
      <c r="H64" s="47" t="s">
        <v>1919</v>
      </c>
    </row>
    <row r="65" spans="1:8" ht="27" thickBot="1">
      <c r="A65" s="33"/>
      <c r="B65" s="13" t="s">
        <v>1920</v>
      </c>
      <c r="C65" s="46"/>
      <c r="D65" s="184" t="s">
        <v>295</v>
      </c>
      <c r="E65" s="46"/>
      <c r="F65" s="48" t="s">
        <v>449</v>
      </c>
      <c r="G65" s="46"/>
      <c r="H65" s="184" t="s">
        <v>295</v>
      </c>
    </row>
    <row r="66" spans="1:8" ht="15.75" thickBot="1">
      <c r="A66" s="33"/>
      <c r="B66" s="13" t="s">
        <v>1921</v>
      </c>
      <c r="C66" s="46"/>
      <c r="D66" s="78">
        <v>-7563</v>
      </c>
      <c r="E66" s="46"/>
      <c r="F66" s="78">
        <v>-13610</v>
      </c>
      <c r="G66" s="46"/>
      <c r="H66" s="78">
        <v>-3540</v>
      </c>
    </row>
    <row r="67" spans="1:8">
      <c r="A67" s="33"/>
      <c r="B67" s="10" t="s">
        <v>182</v>
      </c>
      <c r="C67" s="46"/>
      <c r="D67" s="22"/>
      <c r="E67" s="46"/>
      <c r="F67" s="22"/>
      <c r="G67" s="46"/>
      <c r="H67" s="22"/>
    </row>
    <row r="68" spans="1:8">
      <c r="A68" s="33"/>
      <c r="B68" s="13" t="s">
        <v>1922</v>
      </c>
      <c r="C68" s="46"/>
      <c r="D68" s="16"/>
      <c r="E68" s="46"/>
      <c r="F68" s="16"/>
      <c r="G68" s="46"/>
      <c r="H68" s="16"/>
    </row>
    <row r="69" spans="1:8">
      <c r="A69" s="33"/>
      <c r="B69" s="13" t="s">
        <v>1923</v>
      </c>
      <c r="C69" s="46"/>
      <c r="D69" s="47" t="s">
        <v>1924</v>
      </c>
      <c r="E69" s="46"/>
      <c r="F69" s="47" t="s">
        <v>1925</v>
      </c>
      <c r="G69" s="46"/>
      <c r="H69" s="28">
        <v>-17162</v>
      </c>
    </row>
    <row r="70" spans="1:8">
      <c r="A70" s="33"/>
      <c r="B70" s="13" t="s">
        <v>1926</v>
      </c>
      <c r="C70" s="46"/>
      <c r="D70" s="28">
        <v>-60404</v>
      </c>
      <c r="E70" s="46"/>
      <c r="F70" s="27" t="s">
        <v>295</v>
      </c>
      <c r="G70" s="46"/>
      <c r="H70" s="27" t="s">
        <v>295</v>
      </c>
    </row>
    <row r="71" spans="1:8" ht="26.25">
      <c r="A71" s="33"/>
      <c r="B71" s="13" t="s">
        <v>1927</v>
      </c>
      <c r="C71" s="46"/>
      <c r="D71" s="47" t="s">
        <v>1928</v>
      </c>
      <c r="E71" s="46"/>
      <c r="F71" s="27" t="s">
        <v>295</v>
      </c>
      <c r="G71" s="46"/>
      <c r="H71" s="27" t="s">
        <v>295</v>
      </c>
    </row>
    <row r="72" spans="1:8">
      <c r="A72" s="33"/>
      <c r="B72" s="13" t="s">
        <v>1929</v>
      </c>
      <c r="C72" s="46"/>
      <c r="D72" s="47">
        <v>-33</v>
      </c>
      <c r="E72" s="46"/>
      <c r="F72" s="27" t="s">
        <v>295</v>
      </c>
      <c r="G72" s="46"/>
      <c r="H72" s="27" t="s">
        <v>295</v>
      </c>
    </row>
    <row r="73" spans="1:8" ht="26.25">
      <c r="A73" s="33"/>
      <c r="B73" s="13" t="s">
        <v>1930</v>
      </c>
      <c r="C73" s="46"/>
      <c r="D73" s="27" t="s">
        <v>295</v>
      </c>
      <c r="E73" s="46"/>
      <c r="F73" s="28">
        <v>-51314</v>
      </c>
      <c r="G73" s="46"/>
      <c r="H73" s="27" t="s">
        <v>295</v>
      </c>
    </row>
    <row r="74" spans="1:8" ht="15.75" thickBot="1">
      <c r="A74" s="33"/>
      <c r="B74" s="13" t="s">
        <v>1931</v>
      </c>
      <c r="C74" s="46"/>
      <c r="D74" s="184" t="s">
        <v>295</v>
      </c>
      <c r="E74" s="46"/>
      <c r="F74" s="48" t="s">
        <v>1177</v>
      </c>
      <c r="G74" s="46"/>
      <c r="H74" s="184" t="s">
        <v>295</v>
      </c>
    </row>
    <row r="75" spans="1:8" ht="27" thickBot="1">
      <c r="A75" s="33"/>
      <c r="B75" s="13" t="s">
        <v>1932</v>
      </c>
      <c r="C75" s="46"/>
      <c r="D75" s="78">
        <v>-1278</v>
      </c>
      <c r="E75" s="46"/>
      <c r="F75" s="82" t="s">
        <v>1933</v>
      </c>
      <c r="G75" s="46"/>
      <c r="H75" s="78">
        <v>-17162</v>
      </c>
    </row>
    <row r="76" spans="1:8">
      <c r="A76" s="33"/>
      <c r="B76" s="10" t="s">
        <v>201</v>
      </c>
      <c r="C76" s="46"/>
      <c r="D76" s="22"/>
      <c r="E76" s="46"/>
      <c r="F76" s="22"/>
      <c r="G76" s="46"/>
      <c r="H76" s="22"/>
    </row>
    <row r="77" spans="1:8" ht="39">
      <c r="A77" s="33"/>
      <c r="B77" s="13" t="s">
        <v>1934</v>
      </c>
      <c r="C77" s="46"/>
      <c r="D77" s="28">
        <v>-1647</v>
      </c>
      <c r="E77" s="46"/>
      <c r="F77" s="27" t="s">
        <v>295</v>
      </c>
      <c r="G77" s="46"/>
      <c r="H77" s="27" t="s">
        <v>295</v>
      </c>
    </row>
    <row r="78" spans="1:8" ht="15.75" thickBot="1">
      <c r="A78" s="33"/>
      <c r="B78" s="13" t="s">
        <v>1935</v>
      </c>
      <c r="C78" s="46"/>
      <c r="D78" s="184" t="s">
        <v>295</v>
      </c>
      <c r="E78" s="46"/>
      <c r="F78" s="184" t="s">
        <v>295</v>
      </c>
      <c r="G78" s="46"/>
      <c r="H78" s="48" t="s">
        <v>1936</v>
      </c>
    </row>
    <row r="79" spans="1:8" ht="27" thickBot="1">
      <c r="A79" s="33"/>
      <c r="B79" s="13" t="s">
        <v>1937</v>
      </c>
      <c r="C79" s="46"/>
      <c r="D79" s="78">
        <v>-1647</v>
      </c>
      <c r="E79" s="46"/>
      <c r="F79" s="185" t="s">
        <v>295</v>
      </c>
      <c r="G79" s="46"/>
      <c r="H79" s="82" t="s">
        <v>1936</v>
      </c>
    </row>
    <row r="80" spans="1:8" ht="26.25">
      <c r="A80" s="33"/>
      <c r="B80" s="13" t="s">
        <v>1938</v>
      </c>
      <c r="C80" s="46"/>
      <c r="D80" s="25">
        <v>-10488</v>
      </c>
      <c r="E80" s="46"/>
      <c r="F80" s="45" t="s">
        <v>1939</v>
      </c>
      <c r="G80" s="46"/>
      <c r="H80" s="25">
        <v>-9702</v>
      </c>
    </row>
    <row r="81" spans="1:9" ht="27" thickBot="1">
      <c r="A81" s="33"/>
      <c r="B81" s="13" t="s">
        <v>1940</v>
      </c>
      <c r="C81" s="46"/>
      <c r="D81" s="48" t="s">
        <v>1849</v>
      </c>
      <c r="E81" s="46"/>
      <c r="F81" s="48" t="s">
        <v>1941</v>
      </c>
      <c r="G81" s="27" t="s">
        <v>295</v>
      </c>
      <c r="H81" s="48" t="s">
        <v>1942</v>
      </c>
    </row>
    <row r="82" spans="1:9" ht="15.75" thickBot="1">
      <c r="A82" s="33"/>
      <c r="B82" s="13" t="s">
        <v>1943</v>
      </c>
      <c r="C82" s="23" t="s">
        <v>284</v>
      </c>
      <c r="D82" s="29" t="s">
        <v>1848</v>
      </c>
      <c r="E82" s="46"/>
      <c r="F82" s="29" t="s">
        <v>1849</v>
      </c>
      <c r="G82" s="46"/>
      <c r="H82" s="29" t="s">
        <v>1941</v>
      </c>
    </row>
    <row r="83" spans="1:9" ht="15.75" thickTop="1">
      <c r="A83" s="33"/>
      <c r="B83" s="74"/>
      <c r="C83" s="74"/>
      <c r="D83" s="74"/>
      <c r="E83" s="74"/>
      <c r="F83" s="74"/>
      <c r="G83" s="74"/>
      <c r="H83" s="74"/>
      <c r="I83" s="74"/>
    </row>
    <row r="84" spans="1:9">
      <c r="A84" s="33"/>
      <c r="B84" s="164"/>
      <c r="C84" s="164"/>
      <c r="D84" s="164"/>
      <c r="E84" s="164"/>
      <c r="F84" s="164"/>
      <c r="G84" s="164"/>
      <c r="H84" s="164"/>
      <c r="I84" s="164"/>
    </row>
    <row r="85" spans="1:9">
      <c r="A85" s="33"/>
      <c r="B85" s="164"/>
      <c r="C85" s="164"/>
      <c r="D85" s="16"/>
      <c r="E85" s="16"/>
      <c r="F85" s="16"/>
      <c r="G85" s="16"/>
      <c r="H85" s="16"/>
      <c r="I85" s="16"/>
    </row>
    <row r="86" spans="1:9">
      <c r="A86" s="33"/>
      <c r="B86" s="38"/>
      <c r="C86" s="38"/>
      <c r="D86" s="46"/>
      <c r="E86" s="16"/>
      <c r="F86" s="46"/>
      <c r="G86" s="16"/>
      <c r="H86" s="46"/>
      <c r="I86" s="16"/>
    </row>
    <row r="87" spans="1:9" ht="15.75">
      <c r="A87" s="33"/>
      <c r="B87" s="227"/>
    </row>
    <row r="88" spans="1:9" ht="15.75" thickBot="1">
      <c r="A88" s="33"/>
      <c r="B88" s="38"/>
      <c r="C88" s="38"/>
      <c r="D88" s="46"/>
      <c r="E88" s="86" t="s">
        <v>1944</v>
      </c>
      <c r="F88" s="86"/>
      <c r="G88" s="86"/>
      <c r="H88" s="86"/>
      <c r="I88" s="86"/>
    </row>
    <row r="89" spans="1:9" ht="15.75" thickBot="1">
      <c r="A89" s="33"/>
      <c r="B89" s="38" t="s">
        <v>1894</v>
      </c>
      <c r="C89" s="38"/>
      <c r="D89" s="46"/>
      <c r="E89" s="98">
        <v>2013</v>
      </c>
      <c r="F89" s="52"/>
      <c r="G89" s="98">
        <v>2012</v>
      </c>
      <c r="H89" s="52"/>
      <c r="I89" s="98">
        <v>2011</v>
      </c>
    </row>
    <row r="90" spans="1:9">
      <c r="A90" s="33"/>
      <c r="B90" s="34" t="s">
        <v>1945</v>
      </c>
      <c r="C90" s="34"/>
      <c r="D90" s="46"/>
      <c r="E90" s="52"/>
      <c r="F90" s="46"/>
      <c r="G90" s="52"/>
      <c r="H90" s="46"/>
      <c r="I90" s="52"/>
    </row>
    <row r="91" spans="1:9">
      <c r="A91" s="33"/>
      <c r="B91" s="38" t="s">
        <v>1946</v>
      </c>
      <c r="C91" s="38"/>
      <c r="D91" s="23" t="s">
        <v>284</v>
      </c>
      <c r="E91" s="47" t="s">
        <v>667</v>
      </c>
      <c r="F91" s="46"/>
      <c r="G91" s="47" t="s">
        <v>1947</v>
      </c>
      <c r="H91" s="46"/>
      <c r="I91" s="27" t="s">
        <v>295</v>
      </c>
    </row>
    <row r="92" spans="1:9">
      <c r="A92" s="33"/>
      <c r="B92" s="34" t="s">
        <v>1948</v>
      </c>
      <c r="C92" s="34"/>
      <c r="D92" s="46"/>
      <c r="E92" s="16"/>
      <c r="F92" s="46"/>
      <c r="G92" s="16"/>
      <c r="H92" s="46"/>
      <c r="I92" s="16"/>
    </row>
    <row r="93" spans="1:9">
      <c r="A93" s="33"/>
      <c r="B93" s="34" t="s">
        <v>1949</v>
      </c>
      <c r="C93" s="34"/>
      <c r="D93" s="46"/>
      <c r="E93" s="16"/>
      <c r="F93" s="46"/>
      <c r="G93" s="16"/>
      <c r="H93" s="46"/>
      <c r="I93" s="16"/>
    </row>
    <row r="94" spans="1:9" ht="25.5" customHeight="1">
      <c r="A94" s="33"/>
      <c r="B94" s="38" t="s">
        <v>1950</v>
      </c>
      <c r="C94" s="38"/>
      <c r="D94" s="46"/>
      <c r="E94" s="47" t="s">
        <v>1951</v>
      </c>
      <c r="F94" s="46"/>
      <c r="G94" s="47" t="s">
        <v>1952</v>
      </c>
      <c r="H94" s="46"/>
      <c r="I94" s="28">
        <v>-14297</v>
      </c>
    </row>
    <row r="95" spans="1:9" ht="25.5" customHeight="1">
      <c r="A95" s="33"/>
      <c r="B95" s="38" t="s">
        <v>1953</v>
      </c>
      <c r="C95" s="38"/>
      <c r="D95" s="46"/>
      <c r="E95" s="16"/>
      <c r="F95" s="16"/>
      <c r="G95" s="16"/>
      <c r="H95" s="16"/>
      <c r="I95" s="16"/>
    </row>
    <row r="96" spans="1:9">
      <c r="A96" s="33"/>
      <c r="B96" s="38" t="s">
        <v>1954</v>
      </c>
      <c r="C96" s="38"/>
      <c r="D96" s="46"/>
      <c r="E96" s="47" t="s">
        <v>331</v>
      </c>
      <c r="F96" s="46"/>
      <c r="G96" s="27" t="s">
        <v>295</v>
      </c>
      <c r="H96" s="46"/>
      <c r="I96" s="27" t="s">
        <v>295</v>
      </c>
    </row>
    <row r="97" spans="1:9">
      <c r="A97" s="33"/>
      <c r="B97" s="38" t="s">
        <v>1955</v>
      </c>
      <c r="C97" s="38"/>
      <c r="D97" s="46"/>
      <c r="E97" s="16"/>
      <c r="F97" s="46"/>
      <c r="G97" s="16"/>
      <c r="H97" s="46"/>
      <c r="I97" s="16"/>
    </row>
    <row r="98" spans="1:9" ht="25.5" customHeight="1">
      <c r="A98" s="33"/>
      <c r="B98" s="38" t="s">
        <v>1956</v>
      </c>
      <c r="C98" s="38"/>
      <c r="D98" s="46"/>
      <c r="E98" s="47" t="s">
        <v>333</v>
      </c>
      <c r="F98" s="46"/>
      <c r="G98" s="27" t="s">
        <v>295</v>
      </c>
      <c r="H98" s="46"/>
      <c r="I98" s="27" t="s">
        <v>295</v>
      </c>
    </row>
    <row r="99" spans="1:9" ht="15.75">
      <c r="A99" s="33"/>
      <c r="B99" s="176"/>
      <c r="C99" s="176"/>
      <c r="D99" s="176"/>
      <c r="E99" s="176"/>
      <c r="F99" s="176"/>
      <c r="G99" s="176"/>
      <c r="H99" s="176"/>
      <c r="I99" s="176"/>
    </row>
    <row r="100" spans="1:9">
      <c r="A100" s="33"/>
      <c r="B100" s="42"/>
      <c r="C100" s="42"/>
      <c r="D100" s="42"/>
      <c r="E100" s="42"/>
      <c r="F100" s="42"/>
      <c r="G100" s="42"/>
      <c r="H100" s="42"/>
      <c r="I100" s="42"/>
    </row>
  </sheetData>
  <mergeCells count="35">
    <mergeCell ref="A23:A45"/>
    <mergeCell ref="B23:I23"/>
    <mergeCell ref="B44:I44"/>
    <mergeCell ref="B45:I45"/>
    <mergeCell ref="A46:A100"/>
    <mergeCell ref="B46:I46"/>
    <mergeCell ref="B83:I83"/>
    <mergeCell ref="B84:I84"/>
    <mergeCell ref="B99:I99"/>
    <mergeCell ref="B100:I100"/>
    <mergeCell ref="B95:C95"/>
    <mergeCell ref="B96:C96"/>
    <mergeCell ref="B97:C97"/>
    <mergeCell ref="B98:C98"/>
    <mergeCell ref="A1:A2"/>
    <mergeCell ref="B1:I1"/>
    <mergeCell ref="B2:I2"/>
    <mergeCell ref="B3:I3"/>
    <mergeCell ref="A4:A22"/>
    <mergeCell ref="B4:I4"/>
    <mergeCell ref="B89:C89"/>
    <mergeCell ref="B90:C90"/>
    <mergeCell ref="B91:C91"/>
    <mergeCell ref="B92:C92"/>
    <mergeCell ref="B93:C93"/>
    <mergeCell ref="B94:C94"/>
    <mergeCell ref="D7:F7"/>
    <mergeCell ref="D25:H25"/>
    <mergeCell ref="D49:H49"/>
    <mergeCell ref="B85:C85"/>
    <mergeCell ref="B86:C86"/>
    <mergeCell ref="B88:C88"/>
    <mergeCell ref="E88:I88"/>
    <mergeCell ref="B21:I21"/>
    <mergeCell ref="B22:I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36.28515625" bestFit="1" customWidth="1"/>
    <col min="3" max="3" width="1.85546875" bestFit="1" customWidth="1"/>
  </cols>
  <sheetData>
    <row r="1" spans="1:8" ht="15" customHeight="1">
      <c r="A1" s="7" t="s">
        <v>2141</v>
      </c>
      <c r="B1" s="7" t="s">
        <v>2</v>
      </c>
      <c r="C1" s="7"/>
      <c r="D1" s="7"/>
      <c r="E1" s="7"/>
      <c r="F1" s="7"/>
      <c r="G1" s="7"/>
      <c r="H1" s="7"/>
    </row>
    <row r="2" spans="1:8" ht="15" customHeight="1">
      <c r="A2" s="7"/>
      <c r="B2" s="7" t="s">
        <v>3</v>
      </c>
      <c r="C2" s="7"/>
      <c r="D2" s="7"/>
      <c r="E2" s="7"/>
      <c r="F2" s="7"/>
      <c r="G2" s="7"/>
      <c r="H2" s="7"/>
    </row>
    <row r="3" spans="1:8" ht="15" customHeight="1">
      <c r="A3" s="8" t="s">
        <v>1958</v>
      </c>
      <c r="B3" s="32" t="s">
        <v>10</v>
      </c>
      <c r="C3" s="32"/>
      <c r="D3" s="32"/>
      <c r="E3" s="32"/>
      <c r="F3" s="32"/>
      <c r="G3" s="32"/>
      <c r="H3" s="32"/>
    </row>
    <row r="4" spans="1:8" ht="15" customHeight="1">
      <c r="A4" s="33" t="s">
        <v>2142</v>
      </c>
      <c r="B4" s="32" t="s">
        <v>10</v>
      </c>
      <c r="C4" s="32"/>
      <c r="D4" s="32"/>
      <c r="E4" s="32"/>
      <c r="F4" s="32"/>
      <c r="G4" s="32"/>
      <c r="H4" s="32"/>
    </row>
    <row r="5" spans="1:8">
      <c r="A5" s="33"/>
      <c r="B5" s="232"/>
      <c r="C5" s="140"/>
      <c r="D5" s="140"/>
      <c r="E5" s="140"/>
      <c r="F5" s="140"/>
      <c r="G5" s="140"/>
      <c r="H5" s="140"/>
    </row>
    <row r="6" spans="1:8">
      <c r="A6" s="33"/>
      <c r="B6" s="240"/>
      <c r="C6" s="233"/>
      <c r="D6" s="140"/>
      <c r="E6" s="140"/>
      <c r="F6" s="140"/>
      <c r="G6" s="140"/>
      <c r="H6" s="140"/>
    </row>
    <row r="7" spans="1:8">
      <c r="A7" s="33"/>
      <c r="B7" s="234"/>
      <c r="C7" s="233"/>
      <c r="D7" s="234" t="s">
        <v>1961</v>
      </c>
      <c r="E7" s="234" t="s">
        <v>1962</v>
      </c>
      <c r="F7" s="234" t="s">
        <v>1963</v>
      </c>
      <c r="G7" s="234" t="s">
        <v>1964</v>
      </c>
      <c r="H7" s="233"/>
    </row>
    <row r="8" spans="1:8" ht="15.75" thickBot="1">
      <c r="A8" s="33"/>
      <c r="B8" s="235">
        <v>2012</v>
      </c>
      <c r="C8" s="233"/>
      <c r="D8" s="236" t="s">
        <v>1965</v>
      </c>
      <c r="E8" s="236" t="s">
        <v>1965</v>
      </c>
      <c r="F8" s="236" t="s">
        <v>1965</v>
      </c>
      <c r="G8" s="236" t="s">
        <v>1965</v>
      </c>
      <c r="H8" s="236" t="s">
        <v>151</v>
      </c>
    </row>
    <row r="9" spans="1:8" ht="15.75" thickTop="1">
      <c r="A9" s="33"/>
      <c r="B9" s="237" t="s">
        <v>91</v>
      </c>
      <c r="C9" s="238" t="s">
        <v>284</v>
      </c>
      <c r="D9" s="239" t="s">
        <v>2143</v>
      </c>
      <c r="E9" s="239" t="s">
        <v>2144</v>
      </c>
      <c r="F9" s="239" t="s">
        <v>2145</v>
      </c>
      <c r="G9" s="239" t="s">
        <v>2146</v>
      </c>
      <c r="H9" s="239" t="s">
        <v>2147</v>
      </c>
    </row>
    <row r="10" spans="1:8" ht="15.75" thickBot="1">
      <c r="A10" s="33"/>
      <c r="B10" s="240" t="s">
        <v>99</v>
      </c>
      <c r="C10" s="233"/>
      <c r="D10" s="243" t="s">
        <v>2148</v>
      </c>
      <c r="E10" s="243" t="s">
        <v>2149</v>
      </c>
      <c r="F10" s="243" t="s">
        <v>2150</v>
      </c>
      <c r="G10" s="243" t="s">
        <v>2151</v>
      </c>
      <c r="H10" s="243" t="s">
        <v>2152</v>
      </c>
    </row>
    <row r="11" spans="1:8">
      <c r="A11" s="33"/>
      <c r="B11" s="240" t="s">
        <v>2153</v>
      </c>
      <c r="C11" s="233"/>
      <c r="D11" s="239" t="s">
        <v>2154</v>
      </c>
      <c r="E11" s="239" t="s">
        <v>2155</v>
      </c>
      <c r="F11" s="239" t="s">
        <v>2156</v>
      </c>
      <c r="G11" s="239" t="s">
        <v>2157</v>
      </c>
      <c r="H11" s="239" t="s">
        <v>2158</v>
      </c>
    </row>
    <row r="12" spans="1:8">
      <c r="A12" s="33"/>
      <c r="B12" s="240" t="s">
        <v>2159</v>
      </c>
      <c r="C12" s="233"/>
      <c r="D12" s="241">
        <v>-765</v>
      </c>
      <c r="E12" s="241">
        <v>-627</v>
      </c>
      <c r="F12" s="241" t="s">
        <v>727</v>
      </c>
      <c r="G12" s="241" t="s">
        <v>2160</v>
      </c>
      <c r="H12" s="241" t="s">
        <v>778</v>
      </c>
    </row>
    <row r="13" spans="1:8" ht="15.75" thickBot="1">
      <c r="A13" s="33"/>
      <c r="B13" s="240" t="s">
        <v>2161</v>
      </c>
      <c r="C13" s="233"/>
      <c r="D13" s="251"/>
      <c r="E13" s="251"/>
      <c r="F13" s="251"/>
      <c r="G13" s="251"/>
      <c r="H13" s="251"/>
    </row>
    <row r="14" spans="1:8" ht="15.75" thickBot="1">
      <c r="A14" s="33"/>
      <c r="B14" s="240" t="s">
        <v>492</v>
      </c>
      <c r="C14" s="233"/>
      <c r="D14" s="245" t="s">
        <v>2162</v>
      </c>
      <c r="E14" s="245" t="s">
        <v>2163</v>
      </c>
      <c r="F14" s="245" t="s">
        <v>2164</v>
      </c>
      <c r="G14" s="244">
        <v>-2785</v>
      </c>
      <c r="H14" s="245" t="s">
        <v>2165</v>
      </c>
    </row>
    <row r="15" spans="1:8" ht="15.75" thickBot="1">
      <c r="A15" s="33"/>
      <c r="B15" s="240" t="s">
        <v>2019</v>
      </c>
      <c r="C15" s="233"/>
      <c r="D15" s="244">
        <v>-13172</v>
      </c>
      <c r="E15" s="78">
        <v>-8360</v>
      </c>
      <c r="F15" s="78">
        <v>-10904</v>
      </c>
      <c r="G15" s="78">
        <v>-14784</v>
      </c>
      <c r="H15" s="244">
        <v>-47220</v>
      </c>
    </row>
    <row r="16" spans="1:8">
      <c r="A16" s="33"/>
      <c r="B16" s="240" t="s">
        <v>2020</v>
      </c>
      <c r="C16" s="233"/>
      <c r="D16" s="25">
        <v>-13172</v>
      </c>
      <c r="E16" s="25">
        <v>-8360</v>
      </c>
      <c r="F16" s="45" t="s">
        <v>2021</v>
      </c>
      <c r="G16" s="25">
        <v>-8552</v>
      </c>
      <c r="H16" s="250">
        <v>-28476</v>
      </c>
    </row>
    <row r="17" spans="1:8" ht="15.75" thickBot="1">
      <c r="A17" s="33"/>
      <c r="B17" s="240" t="s">
        <v>117</v>
      </c>
      <c r="C17" s="233"/>
      <c r="D17" s="221">
        <v>-1036</v>
      </c>
      <c r="E17" s="221">
        <v>-3947</v>
      </c>
      <c r="F17" s="205" t="s">
        <v>2022</v>
      </c>
      <c r="G17" s="221">
        <v>-6233</v>
      </c>
      <c r="H17" s="248" t="s">
        <v>507</v>
      </c>
    </row>
    <row r="18" spans="1:8" ht="16.5" thickTop="1" thickBot="1">
      <c r="A18" s="33"/>
      <c r="B18" s="240" t="s">
        <v>2023</v>
      </c>
      <c r="C18" s="238" t="s">
        <v>284</v>
      </c>
      <c r="D18" s="222">
        <v>-14208</v>
      </c>
      <c r="E18" s="222">
        <v>-12307</v>
      </c>
      <c r="F18" s="79" t="s">
        <v>2024</v>
      </c>
      <c r="G18" s="222">
        <v>-14785</v>
      </c>
      <c r="H18" s="79" t="s">
        <v>1629</v>
      </c>
    </row>
    <row r="19" spans="1:8" ht="15.75" thickTop="1">
      <c r="A19" s="33"/>
      <c r="B19" s="240" t="s">
        <v>2025</v>
      </c>
      <c r="C19" s="233"/>
      <c r="D19" s="246"/>
      <c r="E19" s="246"/>
      <c r="F19" s="246"/>
      <c r="G19" s="246"/>
      <c r="H19" s="246"/>
    </row>
    <row r="20" spans="1:8" ht="15.75" thickBot="1">
      <c r="A20" s="33"/>
      <c r="B20" s="240" t="s">
        <v>1989</v>
      </c>
      <c r="C20" s="238" t="s">
        <v>284</v>
      </c>
      <c r="D20" s="247">
        <v>-14208</v>
      </c>
      <c r="E20" s="247">
        <v>-12307</v>
      </c>
      <c r="F20" s="248" t="s">
        <v>2024</v>
      </c>
      <c r="G20" s="247">
        <v>-14785</v>
      </c>
      <c r="H20" s="248" t="s">
        <v>1629</v>
      </c>
    </row>
    <row r="21" spans="1:8" ht="15.75" thickTop="1">
      <c r="A21" s="33"/>
      <c r="B21" s="240" t="s">
        <v>2026</v>
      </c>
      <c r="C21" s="233"/>
      <c r="D21" s="246"/>
      <c r="E21" s="246"/>
      <c r="F21" s="246"/>
      <c r="G21" s="246"/>
      <c r="H21" s="246"/>
    </row>
    <row r="22" spans="1:8">
      <c r="A22" s="33"/>
      <c r="B22" s="240" t="s">
        <v>2027</v>
      </c>
      <c r="C22" s="238" t="s">
        <v>284</v>
      </c>
      <c r="D22" s="241">
        <v>-0.84</v>
      </c>
      <c r="E22" s="241">
        <v>-0.53</v>
      </c>
      <c r="F22" s="241" t="s">
        <v>2028</v>
      </c>
      <c r="G22" s="241">
        <v>-0.54</v>
      </c>
      <c r="H22" s="241">
        <v>-1.81</v>
      </c>
    </row>
    <row r="23" spans="1:8">
      <c r="A23" s="33"/>
      <c r="B23" s="240" t="s">
        <v>2029</v>
      </c>
      <c r="C23" s="233"/>
      <c r="D23" s="140"/>
      <c r="E23" s="140"/>
      <c r="F23" s="140"/>
      <c r="G23" s="140"/>
      <c r="H23" s="140"/>
    </row>
    <row r="24" spans="1:8" ht="15.75" thickBot="1">
      <c r="A24" s="33"/>
      <c r="B24" s="240" t="s">
        <v>2030</v>
      </c>
      <c r="C24" s="233"/>
      <c r="D24" s="243">
        <v>-7.0000000000000007E-2</v>
      </c>
      <c r="E24" s="243">
        <v>-0.25</v>
      </c>
      <c r="F24" s="243" t="s">
        <v>2031</v>
      </c>
      <c r="G24" s="243">
        <v>-0.39</v>
      </c>
      <c r="H24" s="243" t="s">
        <v>1638</v>
      </c>
    </row>
    <row r="25" spans="1:8" ht="15.75" thickBot="1">
      <c r="A25" s="33"/>
      <c r="B25" s="240" t="s">
        <v>2029</v>
      </c>
      <c r="C25" s="238" t="s">
        <v>284</v>
      </c>
      <c r="D25" s="198">
        <v>-0.91</v>
      </c>
      <c r="E25" s="198">
        <v>-0.78</v>
      </c>
      <c r="F25" s="198" t="s">
        <v>2032</v>
      </c>
      <c r="G25" s="198">
        <v>-0.94</v>
      </c>
      <c r="H25" s="198" t="s">
        <v>1640</v>
      </c>
    </row>
    <row r="26" spans="1:8" ht="15.75" thickTop="1">
      <c r="A26" s="33"/>
      <c r="B26" s="240" t="s">
        <v>2033</v>
      </c>
      <c r="C26" s="233"/>
      <c r="D26" s="246"/>
      <c r="E26" s="246"/>
      <c r="F26" s="246"/>
      <c r="G26" s="246"/>
      <c r="H26" s="246"/>
    </row>
    <row r="27" spans="1:8" ht="15.75" thickBot="1">
      <c r="A27" s="33"/>
      <c r="B27" s="240" t="s">
        <v>2034</v>
      </c>
      <c r="C27" s="233"/>
      <c r="D27" s="248" t="s">
        <v>2035</v>
      </c>
      <c r="E27" s="248" t="s">
        <v>2036</v>
      </c>
      <c r="F27" s="248" t="s">
        <v>2037</v>
      </c>
      <c r="G27" s="248" t="s">
        <v>2038</v>
      </c>
      <c r="H27" s="248" t="s">
        <v>1634</v>
      </c>
    </row>
    <row r="28" spans="1:8" ht="16.5" thickTop="1">
      <c r="A28" s="33"/>
      <c r="B28" s="176"/>
      <c r="C28" s="176"/>
      <c r="D28" s="176"/>
      <c r="E28" s="176"/>
      <c r="F28" s="176"/>
      <c r="G28" s="176"/>
      <c r="H28" s="176"/>
    </row>
    <row r="29" spans="1:8">
      <c r="A29" s="33"/>
      <c r="B29" s="232"/>
      <c r="C29" s="140"/>
      <c r="D29" s="140"/>
      <c r="E29" s="140"/>
      <c r="F29" s="140"/>
      <c r="G29" s="140"/>
      <c r="H29" s="140"/>
    </row>
    <row r="30" spans="1:8">
      <c r="A30" s="33"/>
      <c r="B30" s="240"/>
      <c r="C30" s="233"/>
      <c r="D30" s="140"/>
      <c r="E30" s="140"/>
      <c r="F30" s="140"/>
      <c r="G30" s="140"/>
      <c r="H30" s="140"/>
    </row>
    <row r="31" spans="1:8">
      <c r="A31" s="33"/>
      <c r="B31" s="234"/>
      <c r="C31" s="233"/>
      <c r="D31" s="234" t="s">
        <v>1961</v>
      </c>
      <c r="E31" s="234" t="s">
        <v>1962</v>
      </c>
      <c r="F31" s="234" t="s">
        <v>1963</v>
      </c>
      <c r="G31" s="234" t="s">
        <v>1964</v>
      </c>
      <c r="H31" s="233"/>
    </row>
    <row r="32" spans="1:8" ht="15.75" thickBot="1">
      <c r="A32" s="33"/>
      <c r="B32" s="235">
        <v>2011</v>
      </c>
      <c r="C32" s="233"/>
      <c r="D32" s="236" t="s">
        <v>1965</v>
      </c>
      <c r="E32" s="236" t="s">
        <v>1965</v>
      </c>
      <c r="F32" s="236" t="s">
        <v>1965</v>
      </c>
      <c r="G32" s="236" t="s">
        <v>1965</v>
      </c>
      <c r="H32" s="236" t="s">
        <v>151</v>
      </c>
    </row>
    <row r="33" spans="1:8" ht="15.75" thickTop="1">
      <c r="A33" s="33"/>
      <c r="B33" s="237" t="s">
        <v>91</v>
      </c>
      <c r="C33" s="238" t="s">
        <v>284</v>
      </c>
      <c r="D33" s="239" t="s">
        <v>2166</v>
      </c>
      <c r="E33" s="239" t="s">
        <v>2167</v>
      </c>
      <c r="F33" s="239" t="s">
        <v>2168</v>
      </c>
      <c r="G33" s="239" t="s">
        <v>2169</v>
      </c>
      <c r="H33" s="239" t="s">
        <v>2170</v>
      </c>
    </row>
    <row r="34" spans="1:8" ht="15.75" thickBot="1">
      <c r="A34" s="33"/>
      <c r="B34" s="240" t="s">
        <v>99</v>
      </c>
      <c r="C34" s="233"/>
      <c r="D34" s="243" t="s">
        <v>2171</v>
      </c>
      <c r="E34" s="243" t="s">
        <v>2172</v>
      </c>
      <c r="F34" s="243" t="s">
        <v>2173</v>
      </c>
      <c r="G34" s="243" t="s">
        <v>2174</v>
      </c>
      <c r="H34" s="243" t="s">
        <v>1879</v>
      </c>
    </row>
    <row r="35" spans="1:8">
      <c r="A35" s="33"/>
      <c r="B35" s="240" t="s">
        <v>2153</v>
      </c>
      <c r="C35" s="233"/>
      <c r="D35" s="239" t="s">
        <v>2175</v>
      </c>
      <c r="E35" s="239" t="s">
        <v>2176</v>
      </c>
      <c r="F35" s="239" t="s">
        <v>2177</v>
      </c>
      <c r="G35" s="239" t="s">
        <v>2178</v>
      </c>
      <c r="H35" s="239" t="s">
        <v>2179</v>
      </c>
    </row>
    <row r="36" spans="1:8">
      <c r="A36" s="33"/>
      <c r="B36" s="240" t="s">
        <v>488</v>
      </c>
      <c r="C36" s="233"/>
      <c r="D36" s="241" t="s">
        <v>2180</v>
      </c>
      <c r="E36" s="241" t="s">
        <v>2181</v>
      </c>
      <c r="F36" s="241" t="s">
        <v>2182</v>
      </c>
      <c r="G36" s="241" t="s">
        <v>2183</v>
      </c>
      <c r="H36" s="241" t="s">
        <v>831</v>
      </c>
    </row>
    <row r="37" spans="1:8" ht="15.75" thickBot="1">
      <c r="A37" s="33"/>
      <c r="B37" s="240" t="s">
        <v>2184</v>
      </c>
      <c r="C37" s="233"/>
      <c r="D37" s="251"/>
      <c r="E37" s="251"/>
      <c r="F37" s="251"/>
      <c r="G37" s="251"/>
      <c r="H37" s="251"/>
    </row>
    <row r="38" spans="1:8" ht="15.75" thickBot="1">
      <c r="A38" s="33"/>
      <c r="B38" s="240" t="s">
        <v>492</v>
      </c>
      <c r="C38" s="233"/>
      <c r="D38" s="245" t="s">
        <v>2185</v>
      </c>
      <c r="E38" s="245" t="s">
        <v>2186</v>
      </c>
      <c r="F38" s="244">
        <v>-8635</v>
      </c>
      <c r="G38" s="244">
        <v>-7992</v>
      </c>
      <c r="H38" s="244">
        <v>-12400</v>
      </c>
    </row>
    <row r="39" spans="1:8" ht="15.75" thickBot="1">
      <c r="A39" s="33"/>
      <c r="B39" s="240" t="s">
        <v>2019</v>
      </c>
      <c r="C39" s="233"/>
      <c r="D39" s="244">
        <v>-14201</v>
      </c>
      <c r="E39" s="244">
        <v>-17706</v>
      </c>
      <c r="F39" s="244">
        <v>-23062</v>
      </c>
      <c r="G39" s="244">
        <v>-24023</v>
      </c>
      <c r="H39" s="244">
        <v>-78992</v>
      </c>
    </row>
    <row r="40" spans="1:8">
      <c r="A40" s="33"/>
      <c r="B40" s="240" t="s">
        <v>2020</v>
      </c>
      <c r="C40" s="233"/>
      <c r="D40" s="25">
        <v>-14201</v>
      </c>
      <c r="E40" s="25">
        <v>-9838</v>
      </c>
      <c r="F40" s="25">
        <v>-18640</v>
      </c>
      <c r="G40" s="25">
        <v>-16833</v>
      </c>
      <c r="H40" s="250">
        <v>-59512</v>
      </c>
    </row>
    <row r="41" spans="1:8" ht="15.75" thickBot="1">
      <c r="A41" s="33"/>
      <c r="B41" s="240" t="s">
        <v>117</v>
      </c>
      <c r="C41" s="233"/>
      <c r="D41" s="49">
        <v>-8686</v>
      </c>
      <c r="E41" s="48" t="s">
        <v>2187</v>
      </c>
      <c r="F41" s="48" t="s">
        <v>2188</v>
      </c>
      <c r="G41" s="48">
        <v>-628</v>
      </c>
      <c r="H41" s="48" t="s">
        <v>508</v>
      </c>
    </row>
    <row r="42" spans="1:8" ht="15.75" thickBot="1">
      <c r="A42" s="33"/>
      <c r="B42" s="240" t="s">
        <v>2189</v>
      </c>
      <c r="C42" s="238" t="s">
        <v>284</v>
      </c>
      <c r="D42" s="65">
        <v>-22887</v>
      </c>
      <c r="E42" s="29" t="s">
        <v>2190</v>
      </c>
      <c r="F42" s="65">
        <v>-11794</v>
      </c>
      <c r="G42" s="65">
        <v>-17461</v>
      </c>
      <c r="H42" s="65">
        <v>-28741</v>
      </c>
    </row>
    <row r="43" spans="1:8" ht="15.75" thickTop="1">
      <c r="A43" s="33"/>
      <c r="B43" s="240" t="s">
        <v>2025</v>
      </c>
      <c r="C43" s="233"/>
      <c r="D43" s="246"/>
      <c r="E43" s="246"/>
      <c r="F43" s="246"/>
      <c r="G43" s="246"/>
      <c r="H43" s="246"/>
    </row>
    <row r="44" spans="1:8" ht="15.75" thickBot="1">
      <c r="A44" s="33"/>
      <c r="B44" s="240" t="s">
        <v>1989</v>
      </c>
      <c r="C44" s="238" t="s">
        <v>284</v>
      </c>
      <c r="D44" s="247">
        <v>-23182</v>
      </c>
      <c r="E44" s="248" t="s">
        <v>2191</v>
      </c>
      <c r="F44" s="247">
        <v>-11540</v>
      </c>
      <c r="G44" s="247">
        <v>-17466</v>
      </c>
      <c r="H44" s="247">
        <v>-29077</v>
      </c>
    </row>
    <row r="45" spans="1:8" ht="15.75" thickTop="1">
      <c r="A45" s="33"/>
      <c r="B45" s="240" t="s">
        <v>2026</v>
      </c>
      <c r="C45" s="233"/>
      <c r="D45" s="246"/>
      <c r="E45" s="246"/>
      <c r="F45" s="246"/>
      <c r="G45" s="246"/>
      <c r="H45" s="246"/>
    </row>
    <row r="46" spans="1:8">
      <c r="A46" s="33"/>
      <c r="B46" s="240" t="s">
        <v>2027</v>
      </c>
      <c r="C46" s="238" t="s">
        <v>284</v>
      </c>
      <c r="D46" s="241">
        <v>-1.1599999999999999</v>
      </c>
      <c r="E46" s="241">
        <v>-0.78</v>
      </c>
      <c r="F46" s="241">
        <v>-1.18</v>
      </c>
      <c r="G46" s="241">
        <v>-1.08</v>
      </c>
      <c r="H46" s="241">
        <v>-4.21</v>
      </c>
    </row>
    <row r="47" spans="1:8">
      <c r="A47" s="33"/>
      <c r="B47" s="240" t="s">
        <v>2029</v>
      </c>
      <c r="C47" s="233"/>
      <c r="D47" s="140"/>
      <c r="E47" s="140"/>
      <c r="F47" s="140"/>
      <c r="G47" s="140"/>
      <c r="H47" s="140"/>
    </row>
    <row r="48" spans="1:8" ht="15.75" thickBot="1">
      <c r="A48" s="33"/>
      <c r="B48" s="240" t="s">
        <v>2030</v>
      </c>
      <c r="C48" s="233"/>
      <c r="D48" s="243">
        <v>-0.69</v>
      </c>
      <c r="E48" s="243" t="s">
        <v>2192</v>
      </c>
      <c r="F48" s="243" t="s">
        <v>2193</v>
      </c>
      <c r="G48" s="243">
        <v>-0.03</v>
      </c>
      <c r="H48" s="243" t="s">
        <v>1639</v>
      </c>
    </row>
    <row r="49" spans="1:8" ht="15.75" thickBot="1">
      <c r="A49" s="33"/>
      <c r="B49" s="240" t="s">
        <v>2029</v>
      </c>
      <c r="C49" s="238" t="s">
        <v>284</v>
      </c>
      <c r="D49" s="198">
        <v>-1.85</v>
      </c>
      <c r="E49" s="198" t="s">
        <v>2194</v>
      </c>
      <c r="F49" s="198">
        <v>-0.74</v>
      </c>
      <c r="G49" s="198">
        <v>-1.1200000000000001</v>
      </c>
      <c r="H49" s="198">
        <v>-2.04</v>
      </c>
    </row>
    <row r="50" spans="1:8" ht="15.75" thickTop="1">
      <c r="A50" s="33"/>
      <c r="B50" s="240" t="s">
        <v>1631</v>
      </c>
      <c r="C50" s="233"/>
      <c r="D50" s="246"/>
      <c r="E50" s="246"/>
      <c r="F50" s="246"/>
      <c r="G50" s="246"/>
      <c r="H50" s="246"/>
    </row>
    <row r="51" spans="1:8" ht="15.75" thickBot="1">
      <c r="A51" s="33"/>
      <c r="B51" s="240" t="s">
        <v>1632</v>
      </c>
      <c r="C51" s="233"/>
      <c r="D51" s="248" t="s">
        <v>2195</v>
      </c>
      <c r="E51" s="248" t="s">
        <v>2196</v>
      </c>
      <c r="F51" s="248" t="s">
        <v>2197</v>
      </c>
      <c r="G51" s="248" t="s">
        <v>2198</v>
      </c>
      <c r="H51" s="248" t="s">
        <v>1635</v>
      </c>
    </row>
    <row r="52" spans="1:8" ht="16.5" thickTop="1">
      <c r="A52" s="33"/>
      <c r="B52" s="176"/>
      <c r="C52" s="176"/>
      <c r="D52" s="176"/>
      <c r="E52" s="176"/>
      <c r="F52" s="176"/>
      <c r="G52" s="176"/>
      <c r="H52" s="176"/>
    </row>
    <row r="53" spans="1:8">
      <c r="A53" s="33"/>
      <c r="B53" s="42"/>
      <c r="C53" s="42"/>
      <c r="D53" s="42"/>
      <c r="E53" s="42"/>
      <c r="F53" s="42"/>
      <c r="G53" s="42"/>
      <c r="H53" s="42"/>
    </row>
  </sheetData>
  <mergeCells count="9">
    <mergeCell ref="A1:A2"/>
    <mergeCell ref="B1:H1"/>
    <mergeCell ref="B2:H2"/>
    <mergeCell ref="B3:H3"/>
    <mergeCell ref="A4:A53"/>
    <mergeCell ref="B4:H4"/>
    <mergeCell ref="B28:H28"/>
    <mergeCell ref="B52:H52"/>
    <mergeCell ref="B53:H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7" t="s">
        <v>2</v>
      </c>
      <c r="C1" s="7"/>
      <c r="D1" s="7"/>
    </row>
    <row r="2" spans="1:4" ht="30">
      <c r="A2" s="1" t="s">
        <v>34</v>
      </c>
      <c r="B2" s="1" t="s">
        <v>3</v>
      </c>
      <c r="C2" s="1" t="s">
        <v>35</v>
      </c>
      <c r="D2" s="1" t="s">
        <v>88</v>
      </c>
    </row>
    <row r="3" spans="1:4" ht="45">
      <c r="A3" s="8" t="s">
        <v>125</v>
      </c>
      <c r="B3" s="3" t="s">
        <v>10</v>
      </c>
      <c r="C3" s="3" t="s">
        <v>10</v>
      </c>
      <c r="D3" s="3" t="s">
        <v>10</v>
      </c>
    </row>
    <row r="4" spans="1:4">
      <c r="A4" s="2" t="s">
        <v>112</v>
      </c>
      <c r="B4" s="9">
        <v>47660</v>
      </c>
      <c r="C4" s="9">
        <v>235762</v>
      </c>
      <c r="D4" s="9">
        <v>-28741</v>
      </c>
    </row>
    <row r="5" spans="1:4" ht="30">
      <c r="A5" s="8" t="s">
        <v>126</v>
      </c>
      <c r="B5" s="3" t="s">
        <v>10</v>
      </c>
      <c r="C5" s="3" t="s">
        <v>10</v>
      </c>
      <c r="D5" s="3" t="s">
        <v>10</v>
      </c>
    </row>
    <row r="6" spans="1:4" ht="30">
      <c r="A6" s="2" t="s">
        <v>127</v>
      </c>
      <c r="B6" s="3">
        <v>16</v>
      </c>
      <c r="C6" s="3" t="s">
        <v>10</v>
      </c>
      <c r="D6" s="3" t="s">
        <v>10</v>
      </c>
    </row>
    <row r="7" spans="1:4" ht="30">
      <c r="A7" s="2" t="s">
        <v>128</v>
      </c>
      <c r="B7" s="3" t="s">
        <v>10</v>
      </c>
      <c r="C7" s="3">
        <v>-659</v>
      </c>
      <c r="D7" s="3">
        <v>-762</v>
      </c>
    </row>
    <row r="8" spans="1:4">
      <c r="A8" s="2" t="s">
        <v>129</v>
      </c>
      <c r="B8" s="3" t="s">
        <v>10</v>
      </c>
      <c r="C8" s="3" t="s">
        <v>10</v>
      </c>
      <c r="D8" s="5">
        <v>5464</v>
      </c>
    </row>
    <row r="9" spans="1:4">
      <c r="A9" s="8" t="s">
        <v>130</v>
      </c>
      <c r="B9" s="3" t="s">
        <v>10</v>
      </c>
      <c r="C9" s="3" t="s">
        <v>10</v>
      </c>
      <c r="D9" s="3" t="s">
        <v>10</v>
      </c>
    </row>
    <row r="10" spans="1:4" ht="45">
      <c r="A10" s="2" t="s">
        <v>131</v>
      </c>
      <c r="B10" s="3" t="s">
        <v>10</v>
      </c>
      <c r="C10" s="5">
        <v>22428</v>
      </c>
      <c r="D10" s="3" t="s">
        <v>10</v>
      </c>
    </row>
    <row r="11" spans="1:4">
      <c r="A11" s="2" t="s">
        <v>132</v>
      </c>
      <c r="B11" s="3" t="s">
        <v>10</v>
      </c>
      <c r="C11" s="3" t="s">
        <v>10</v>
      </c>
      <c r="D11" s="5">
        <v>-1111</v>
      </c>
    </row>
    <row r="12" spans="1:4" ht="45">
      <c r="A12" s="2" t="s">
        <v>133</v>
      </c>
      <c r="B12" s="3" t="s">
        <v>10</v>
      </c>
      <c r="C12" s="5">
        <v>-1384</v>
      </c>
      <c r="D12" s="5">
        <v>-6960</v>
      </c>
    </row>
    <row r="13" spans="1:4">
      <c r="A13" s="2" t="s">
        <v>134</v>
      </c>
      <c r="B13" s="3" t="s">
        <v>55</v>
      </c>
      <c r="C13" s="5">
        <v>21044</v>
      </c>
      <c r="D13" s="5">
        <v>-8071</v>
      </c>
    </row>
    <row r="14" spans="1:4" ht="30">
      <c r="A14" s="2" t="s">
        <v>135</v>
      </c>
      <c r="B14" s="3">
        <v>16</v>
      </c>
      <c r="C14" s="5">
        <v>20385</v>
      </c>
      <c r="D14" s="5">
        <v>-14297</v>
      </c>
    </row>
    <row r="15" spans="1:4">
      <c r="A15" s="2" t="s">
        <v>136</v>
      </c>
      <c r="B15" s="5">
        <v>47676</v>
      </c>
      <c r="C15" s="5">
        <v>256147</v>
      </c>
      <c r="D15" s="5">
        <v>-43038</v>
      </c>
    </row>
    <row r="16" spans="1:4" ht="30">
      <c r="A16" s="2" t="s">
        <v>137</v>
      </c>
      <c r="B16" s="3">
        <v>179</v>
      </c>
      <c r="C16" s="3" t="s">
        <v>10</v>
      </c>
      <c r="D16" s="3">
        <v>-336</v>
      </c>
    </row>
    <row r="17" spans="1:4" ht="45">
      <c r="A17" s="2" t="s">
        <v>138</v>
      </c>
      <c r="B17" s="3">
        <v>-3</v>
      </c>
      <c r="C17" s="3" t="s">
        <v>10</v>
      </c>
      <c r="D17" s="3" t="s">
        <v>10</v>
      </c>
    </row>
    <row r="18" spans="1:4" ht="30">
      <c r="A18" s="2" t="s">
        <v>139</v>
      </c>
      <c r="B18" s="9">
        <v>47852</v>
      </c>
      <c r="C18" s="9">
        <v>256147</v>
      </c>
      <c r="D18" s="9">
        <v>-433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36.5703125" bestFit="1" customWidth="1"/>
    <col min="2" max="2" width="10.28515625" bestFit="1" customWidth="1"/>
    <col min="3" max="3" width="12.140625" bestFit="1" customWidth="1"/>
    <col min="4" max="4" width="12.5703125" bestFit="1" customWidth="1"/>
    <col min="5" max="6" width="12.28515625" bestFit="1" customWidth="1"/>
    <col min="7" max="7" width="18.140625" bestFit="1" customWidth="1"/>
    <col min="8" max="8" width="20.5703125" bestFit="1" customWidth="1"/>
    <col min="9" max="12" width="36.5703125" bestFit="1" customWidth="1"/>
    <col min="13" max="15" width="20.5703125" bestFit="1" customWidth="1"/>
    <col min="16" max="16" width="15.5703125" bestFit="1" customWidth="1"/>
    <col min="17" max="18" width="34" bestFit="1" customWidth="1"/>
    <col min="19" max="19" width="19.42578125" bestFit="1" customWidth="1"/>
    <col min="20" max="21" width="31" bestFit="1" customWidth="1"/>
    <col min="22" max="22" width="34" bestFit="1" customWidth="1"/>
    <col min="23" max="23" width="30.85546875" bestFit="1" customWidth="1"/>
    <col min="24" max="24" width="34" bestFit="1" customWidth="1"/>
    <col min="25" max="25" width="19.5703125" bestFit="1" customWidth="1"/>
    <col min="26" max="26" width="19.85546875" bestFit="1" customWidth="1"/>
    <col min="27" max="27" width="20.5703125" bestFit="1" customWidth="1"/>
  </cols>
  <sheetData>
    <row r="1" spans="1:27" ht="15" customHeight="1">
      <c r="A1" s="7" t="s">
        <v>2199</v>
      </c>
      <c r="B1" s="7" t="s">
        <v>2200</v>
      </c>
      <c r="C1" s="7"/>
      <c r="D1" s="7" t="s">
        <v>2</v>
      </c>
      <c r="E1" s="7"/>
      <c r="F1" s="7"/>
      <c r="G1" s="7"/>
      <c r="H1" s="7"/>
      <c r="I1" s="7"/>
      <c r="J1" s="1"/>
      <c r="K1" s="1"/>
      <c r="L1" s="1"/>
      <c r="M1" s="1"/>
      <c r="N1" s="1"/>
      <c r="O1" s="1"/>
      <c r="P1" s="7" t="s">
        <v>2</v>
      </c>
      <c r="Q1" s="7"/>
      <c r="R1" s="1"/>
      <c r="S1" s="1"/>
      <c r="T1" s="1" t="s">
        <v>2200</v>
      </c>
      <c r="U1" s="7" t="s">
        <v>2</v>
      </c>
      <c r="V1" s="7"/>
      <c r="W1" s="7"/>
      <c r="X1" s="7"/>
      <c r="Y1" s="7"/>
      <c r="Z1" s="7"/>
      <c r="AA1" s="7"/>
    </row>
    <row r="2" spans="1:27">
      <c r="A2" s="7"/>
      <c r="B2" s="254">
        <v>41425</v>
      </c>
      <c r="C2" s="1" t="s">
        <v>2201</v>
      </c>
      <c r="D2" s="1" t="s">
        <v>3</v>
      </c>
      <c r="E2" s="7" t="s">
        <v>35</v>
      </c>
      <c r="F2" s="7" t="s">
        <v>88</v>
      </c>
      <c r="G2" s="1" t="s">
        <v>3</v>
      </c>
      <c r="H2" s="1" t="s">
        <v>3</v>
      </c>
      <c r="I2" s="1" t="s">
        <v>3</v>
      </c>
      <c r="J2" s="1" t="s">
        <v>2207</v>
      </c>
      <c r="K2" s="1" t="s">
        <v>3</v>
      </c>
      <c r="L2" s="1" t="s">
        <v>2201</v>
      </c>
      <c r="M2" s="1" t="s">
        <v>3</v>
      </c>
      <c r="N2" s="1" t="s">
        <v>2209</v>
      </c>
      <c r="O2" s="1" t="s">
        <v>2210</v>
      </c>
      <c r="P2" s="1" t="s">
        <v>3</v>
      </c>
      <c r="Q2" s="1" t="s">
        <v>3</v>
      </c>
      <c r="R2" s="1" t="s">
        <v>2201</v>
      </c>
      <c r="S2" s="1" t="s">
        <v>3</v>
      </c>
      <c r="T2" s="252">
        <v>41425</v>
      </c>
      <c r="U2" s="1" t="s">
        <v>3</v>
      </c>
      <c r="V2" s="1" t="s">
        <v>3</v>
      </c>
      <c r="W2" s="1" t="s">
        <v>3</v>
      </c>
      <c r="X2" s="1" t="s">
        <v>3</v>
      </c>
      <c r="Y2" s="1" t="s">
        <v>3</v>
      </c>
      <c r="Z2" s="1" t="s">
        <v>3</v>
      </c>
      <c r="AA2" s="1" t="s">
        <v>3</v>
      </c>
    </row>
    <row r="3" spans="1:27" ht="30">
      <c r="A3" s="7"/>
      <c r="B3" s="254"/>
      <c r="C3" s="1" t="s">
        <v>2202</v>
      </c>
      <c r="D3" s="1" t="s">
        <v>2203</v>
      </c>
      <c r="E3" s="7"/>
      <c r="F3" s="7"/>
      <c r="G3" s="1" t="s">
        <v>2204</v>
      </c>
      <c r="H3" s="1" t="s">
        <v>2205</v>
      </c>
      <c r="I3" s="1" t="s">
        <v>2206</v>
      </c>
      <c r="J3" s="1" t="s">
        <v>2206</v>
      </c>
      <c r="K3" s="1" t="s">
        <v>2208</v>
      </c>
      <c r="L3" s="1" t="s">
        <v>2208</v>
      </c>
      <c r="M3" s="1" t="s">
        <v>2071</v>
      </c>
      <c r="N3" s="1" t="s">
        <v>2071</v>
      </c>
      <c r="O3" s="1" t="s">
        <v>2071</v>
      </c>
      <c r="P3" s="1" t="s">
        <v>2211</v>
      </c>
      <c r="Q3" s="1" t="s">
        <v>2212</v>
      </c>
      <c r="R3" s="1" t="s">
        <v>2212</v>
      </c>
      <c r="S3" s="1" t="s">
        <v>2213</v>
      </c>
      <c r="T3" s="1" t="s">
        <v>6</v>
      </c>
      <c r="U3" s="1" t="s">
        <v>6</v>
      </c>
      <c r="V3" s="1" t="s">
        <v>6</v>
      </c>
      <c r="W3" s="1" t="s">
        <v>7</v>
      </c>
      <c r="X3" s="1" t="s">
        <v>7</v>
      </c>
      <c r="Y3" s="1" t="s">
        <v>2214</v>
      </c>
      <c r="Z3" s="1" t="s">
        <v>2215</v>
      </c>
      <c r="AA3" s="1" t="s">
        <v>2215</v>
      </c>
    </row>
    <row r="4" spans="1:27">
      <c r="A4" s="7"/>
      <c r="B4" s="254"/>
      <c r="C4" s="1" t="s">
        <v>2203</v>
      </c>
      <c r="D4" s="1"/>
      <c r="E4" s="7"/>
      <c r="F4" s="7"/>
      <c r="G4" s="1"/>
      <c r="H4" s="1"/>
      <c r="I4" s="1"/>
      <c r="J4" s="1"/>
      <c r="K4" s="1"/>
      <c r="L4" s="1"/>
      <c r="M4" s="1"/>
      <c r="N4" s="1"/>
      <c r="O4" s="1"/>
      <c r="P4" s="1"/>
      <c r="Q4" s="1"/>
      <c r="R4" s="1"/>
      <c r="S4" s="1"/>
      <c r="T4" s="1"/>
      <c r="U4" s="1"/>
      <c r="V4" s="1" t="s">
        <v>2212</v>
      </c>
      <c r="W4" s="1"/>
      <c r="X4" s="1" t="s">
        <v>2212</v>
      </c>
      <c r="Y4" s="1"/>
      <c r="Z4" s="1"/>
      <c r="AA4" s="1" t="s">
        <v>2205</v>
      </c>
    </row>
    <row r="5" spans="1:27" ht="45">
      <c r="A5" s="8" t="s">
        <v>2216</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row>
    <row r="6" spans="1:27" ht="30">
      <c r="A6" s="2" t="s">
        <v>2217</v>
      </c>
      <c r="B6" s="3" t="s">
        <v>10</v>
      </c>
      <c r="C6" s="3" t="s">
        <v>10</v>
      </c>
      <c r="D6" s="3" t="s">
        <v>10</v>
      </c>
      <c r="E6" s="3" t="s">
        <v>10</v>
      </c>
      <c r="F6" s="3" t="s">
        <v>10</v>
      </c>
      <c r="G6" s="3" t="s">
        <v>10</v>
      </c>
      <c r="H6" s="3" t="s">
        <v>10</v>
      </c>
      <c r="I6" s="3" t="s">
        <v>10</v>
      </c>
      <c r="J6" s="3" t="s">
        <v>10</v>
      </c>
      <c r="K6" s="3" t="s">
        <v>10</v>
      </c>
      <c r="L6" s="253">
        <v>0.46</v>
      </c>
      <c r="M6" s="3" t="s">
        <v>10</v>
      </c>
      <c r="N6" s="253">
        <v>0.19</v>
      </c>
      <c r="O6" s="253">
        <v>0.19</v>
      </c>
      <c r="P6" s="3" t="s">
        <v>10</v>
      </c>
      <c r="Q6" s="3" t="s">
        <v>10</v>
      </c>
      <c r="R6" s="3" t="s">
        <v>10</v>
      </c>
      <c r="S6" s="3" t="s">
        <v>10</v>
      </c>
      <c r="T6" s="3" t="s">
        <v>10</v>
      </c>
      <c r="U6" s="3" t="s">
        <v>10</v>
      </c>
      <c r="V6" s="3" t="s">
        <v>10</v>
      </c>
      <c r="W6" s="3" t="s">
        <v>10</v>
      </c>
      <c r="X6" s="3" t="s">
        <v>10</v>
      </c>
      <c r="Y6" s="3" t="s">
        <v>10</v>
      </c>
      <c r="Z6" s="3" t="s">
        <v>10</v>
      </c>
      <c r="AA6" s="3" t="s">
        <v>10</v>
      </c>
    </row>
    <row r="7" spans="1:27">
      <c r="A7" s="2" t="s">
        <v>2218</v>
      </c>
      <c r="B7" s="3" t="s">
        <v>10</v>
      </c>
      <c r="C7" s="3" t="s">
        <v>10</v>
      </c>
      <c r="D7" s="3" t="s">
        <v>10</v>
      </c>
      <c r="E7" s="3" t="s">
        <v>10</v>
      </c>
      <c r="F7" s="3" t="s">
        <v>10</v>
      </c>
      <c r="G7" s="3" t="s">
        <v>10</v>
      </c>
      <c r="H7" s="3" t="s">
        <v>10</v>
      </c>
      <c r="I7" s="3" t="s">
        <v>10</v>
      </c>
      <c r="J7" s="3" t="s">
        <v>10</v>
      </c>
      <c r="K7" s="3" t="s">
        <v>10</v>
      </c>
      <c r="L7" s="3" t="s">
        <v>10</v>
      </c>
      <c r="M7" s="3" t="s">
        <v>10</v>
      </c>
      <c r="N7" s="253">
        <v>0.81</v>
      </c>
      <c r="O7" s="253">
        <v>0.81</v>
      </c>
      <c r="P7" s="3" t="s">
        <v>10</v>
      </c>
      <c r="Q7" s="3" t="s">
        <v>10</v>
      </c>
      <c r="R7" s="253">
        <v>0.54</v>
      </c>
      <c r="S7" s="3" t="s">
        <v>10</v>
      </c>
      <c r="T7" s="3" t="s">
        <v>10</v>
      </c>
      <c r="U7" s="3" t="s">
        <v>10</v>
      </c>
      <c r="V7" s="3" t="s">
        <v>10</v>
      </c>
      <c r="W7" s="3" t="s">
        <v>10</v>
      </c>
      <c r="X7" s="3" t="s">
        <v>10</v>
      </c>
      <c r="Y7" s="3" t="s">
        <v>10</v>
      </c>
      <c r="Z7" s="3" t="s">
        <v>10</v>
      </c>
      <c r="AA7" s="3" t="s">
        <v>10</v>
      </c>
    </row>
    <row r="8" spans="1:27" ht="30">
      <c r="A8" s="2" t="s">
        <v>2219</v>
      </c>
      <c r="B8" s="3" t="s">
        <v>10</v>
      </c>
      <c r="C8" s="5">
        <v>22500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row>
    <row r="9" spans="1:27" ht="30">
      <c r="A9" s="2" t="s">
        <v>2220</v>
      </c>
      <c r="B9" s="3" t="s">
        <v>10</v>
      </c>
      <c r="C9" s="3">
        <v>6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row>
    <row r="10" spans="1:27">
      <c r="A10" s="2" t="s">
        <v>2221</v>
      </c>
      <c r="B10" s="3" t="s">
        <v>10</v>
      </c>
      <c r="C10" s="3" t="s">
        <v>10</v>
      </c>
      <c r="D10" s="9">
        <v>285400000</v>
      </c>
      <c r="E10" s="3" t="s">
        <v>10</v>
      </c>
      <c r="F10" s="3" t="s">
        <v>10</v>
      </c>
      <c r="G10" s="3" t="s">
        <v>10</v>
      </c>
      <c r="H10" s="3" t="s">
        <v>10</v>
      </c>
      <c r="I10" s="9">
        <v>6850000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row>
    <row r="11" spans="1:27" ht="30">
      <c r="A11" s="2" t="s">
        <v>2222</v>
      </c>
      <c r="B11" s="3" t="s">
        <v>10</v>
      </c>
      <c r="C11" s="3" t="s">
        <v>10</v>
      </c>
      <c r="D11" s="5">
        <v>50000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row>
    <row r="12" spans="1:27" ht="45">
      <c r="A12" s="2" t="s">
        <v>2223</v>
      </c>
      <c r="B12" s="3" t="s">
        <v>10</v>
      </c>
      <c r="C12" s="3" t="s">
        <v>10</v>
      </c>
      <c r="D12" s="3" t="s">
        <v>10</v>
      </c>
      <c r="E12" s="3" t="s">
        <v>10</v>
      </c>
      <c r="F12" s="3" t="s">
        <v>10</v>
      </c>
      <c r="G12" s="3" t="s">
        <v>10</v>
      </c>
      <c r="H12" s="3" t="s">
        <v>10</v>
      </c>
      <c r="I12" s="5">
        <v>34600000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row>
    <row r="13" spans="1:27">
      <c r="A13" s="2" t="s">
        <v>2224</v>
      </c>
      <c r="B13" s="3" t="s">
        <v>10</v>
      </c>
      <c r="C13" s="3" t="s">
        <v>10</v>
      </c>
      <c r="D13" s="3" t="s">
        <v>10</v>
      </c>
      <c r="E13" s="3" t="s">
        <v>10</v>
      </c>
      <c r="F13" s="3" t="s">
        <v>10</v>
      </c>
      <c r="G13" s="3" t="s">
        <v>10</v>
      </c>
      <c r="H13" s="3" t="s">
        <v>10</v>
      </c>
      <c r="I13" s="253">
        <v>0.05</v>
      </c>
      <c r="J13" s="3" t="s">
        <v>10</v>
      </c>
      <c r="K13" s="3" t="s">
        <v>10</v>
      </c>
      <c r="L13" s="3" t="s">
        <v>10</v>
      </c>
      <c r="M13" s="3" t="s">
        <v>10</v>
      </c>
      <c r="N13" s="3" t="s">
        <v>10</v>
      </c>
      <c r="O13" s="3" t="s">
        <v>10</v>
      </c>
      <c r="P13" s="253">
        <v>0.95</v>
      </c>
      <c r="Q13" s="3" t="s">
        <v>10</v>
      </c>
      <c r="R13" s="3" t="s">
        <v>10</v>
      </c>
      <c r="S13" s="3" t="s">
        <v>10</v>
      </c>
      <c r="T13" s="3" t="s">
        <v>10</v>
      </c>
      <c r="U13" s="3" t="s">
        <v>10</v>
      </c>
      <c r="V13" s="3" t="s">
        <v>10</v>
      </c>
      <c r="W13" s="3" t="s">
        <v>10</v>
      </c>
      <c r="X13" s="3" t="s">
        <v>10</v>
      </c>
      <c r="Y13" s="3" t="s">
        <v>10</v>
      </c>
      <c r="Z13" s="3" t="s">
        <v>10</v>
      </c>
      <c r="AA13" s="3" t="s">
        <v>10</v>
      </c>
    </row>
    <row r="14" spans="1:27" ht="30">
      <c r="A14" s="2" t="s">
        <v>2225</v>
      </c>
      <c r="B14" s="3" t="s">
        <v>10</v>
      </c>
      <c r="C14" s="3" t="s">
        <v>10</v>
      </c>
      <c r="D14" s="253">
        <v>0.02</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row>
    <row r="15" spans="1:27" ht="30">
      <c r="A15" s="2" t="s">
        <v>2226</v>
      </c>
      <c r="B15" s="3" t="s">
        <v>10</v>
      </c>
      <c r="C15" s="3" t="s">
        <v>10</v>
      </c>
      <c r="D15" s="3" t="s">
        <v>2227</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row>
    <row r="16" spans="1:27" ht="30">
      <c r="A16" s="2" t="s">
        <v>2228</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5">
        <v>35000000</v>
      </c>
      <c r="Q16" s="3" t="s">
        <v>10</v>
      </c>
      <c r="R16" s="3" t="s">
        <v>10</v>
      </c>
      <c r="S16" s="3" t="s">
        <v>10</v>
      </c>
      <c r="T16" s="3" t="s">
        <v>10</v>
      </c>
      <c r="U16" s="3" t="s">
        <v>10</v>
      </c>
      <c r="V16" s="3" t="s">
        <v>10</v>
      </c>
      <c r="W16" s="3" t="s">
        <v>10</v>
      </c>
      <c r="X16" s="3" t="s">
        <v>10</v>
      </c>
      <c r="Y16" s="3" t="s">
        <v>10</v>
      </c>
      <c r="Z16" s="3" t="s">
        <v>10</v>
      </c>
      <c r="AA16" s="3" t="s">
        <v>10</v>
      </c>
    </row>
    <row r="17" spans="1:27" ht="60">
      <c r="A17" s="2" t="s">
        <v>2229</v>
      </c>
      <c r="B17" s="3" t="s">
        <v>10</v>
      </c>
      <c r="C17" s="3" t="s">
        <v>10</v>
      </c>
      <c r="D17" s="3" t="s">
        <v>10</v>
      </c>
      <c r="E17" s="3" t="s">
        <v>10</v>
      </c>
      <c r="F17" s="3" t="s">
        <v>10</v>
      </c>
      <c r="G17" s="3" t="s">
        <v>10</v>
      </c>
      <c r="H17" s="3" t="s">
        <v>10</v>
      </c>
      <c r="I17" s="3" t="s">
        <v>10</v>
      </c>
      <c r="J17" s="3" t="s">
        <v>10</v>
      </c>
      <c r="K17" s="5">
        <v>12500000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row>
    <row r="18" spans="1:27">
      <c r="A18" s="2" t="s">
        <v>455</v>
      </c>
      <c r="B18" s="3" t="s">
        <v>10</v>
      </c>
      <c r="C18" s="3" t="s">
        <v>10</v>
      </c>
      <c r="D18" s="5">
        <v>31590000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row>
    <row r="19" spans="1:27" ht="30">
      <c r="A19" s="2" t="s">
        <v>2230</v>
      </c>
      <c r="B19" s="3" t="s">
        <v>10</v>
      </c>
      <c r="C19" s="3" t="s">
        <v>10</v>
      </c>
      <c r="D19" s="5">
        <v>640000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row>
    <row r="20" spans="1:27">
      <c r="A20" s="2" t="s">
        <v>2231</v>
      </c>
      <c r="B20" s="3" t="s">
        <v>10</v>
      </c>
      <c r="C20" s="3" t="s">
        <v>10</v>
      </c>
      <c r="D20" s="5">
        <v>5130000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row>
    <row r="21" spans="1:27" ht="30">
      <c r="A21" s="2" t="s">
        <v>2232</v>
      </c>
      <c r="B21" s="3" t="s">
        <v>10</v>
      </c>
      <c r="C21" s="3" t="s">
        <v>10</v>
      </c>
      <c r="D21" s="5">
        <v>230000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row>
    <row r="22" spans="1:27">
      <c r="A22" s="2" t="s">
        <v>2233</v>
      </c>
      <c r="B22" s="3" t="s">
        <v>10</v>
      </c>
      <c r="C22" s="3" t="s">
        <v>10</v>
      </c>
      <c r="D22" s="3" t="s">
        <v>10</v>
      </c>
      <c r="E22" s="5">
        <v>22000</v>
      </c>
      <c r="F22" s="5">
        <v>700000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row>
    <row r="23" spans="1:27" ht="30">
      <c r="A23" s="2" t="s">
        <v>2234</v>
      </c>
      <c r="B23" s="3" t="s">
        <v>10</v>
      </c>
      <c r="C23" s="3" t="s">
        <v>10</v>
      </c>
      <c r="D23" s="3" t="s">
        <v>10</v>
      </c>
      <c r="E23" s="3" t="s">
        <v>10</v>
      </c>
      <c r="F23" s="5">
        <v>150000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row>
    <row r="24" spans="1:27" ht="30">
      <c r="A24" s="2" t="s">
        <v>2235</v>
      </c>
      <c r="B24" s="3" t="s">
        <v>10</v>
      </c>
      <c r="C24" s="3" t="s">
        <v>10</v>
      </c>
      <c r="D24" s="3" t="s">
        <v>10</v>
      </c>
      <c r="E24" s="3" t="s">
        <v>10</v>
      </c>
      <c r="F24" s="3" t="s">
        <v>10</v>
      </c>
      <c r="G24" s="3" t="s">
        <v>2236</v>
      </c>
      <c r="H24" s="3" t="s">
        <v>2237</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2238</v>
      </c>
    </row>
    <row r="25" spans="1:27" ht="30">
      <c r="A25" s="2" t="s">
        <v>2239</v>
      </c>
      <c r="B25" s="3" t="s">
        <v>10</v>
      </c>
      <c r="C25" s="3" t="s">
        <v>10</v>
      </c>
      <c r="D25" s="5">
        <v>90000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row>
    <row r="26" spans="1:27">
      <c r="A26" s="2" t="s">
        <v>2240</v>
      </c>
      <c r="B26" s="3" t="s">
        <v>10</v>
      </c>
      <c r="C26" s="3" t="s">
        <v>10</v>
      </c>
      <c r="D26" s="5">
        <v>260000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row>
    <row r="27" spans="1:27" ht="30">
      <c r="A27" s="2" t="s">
        <v>2241</v>
      </c>
      <c r="B27" s="3" t="s">
        <v>10</v>
      </c>
      <c r="C27" s="3" t="s">
        <v>10</v>
      </c>
      <c r="D27" s="5">
        <v>7000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row>
    <row r="28" spans="1:27">
      <c r="A28" s="2" t="s">
        <v>86</v>
      </c>
      <c r="B28" s="3" t="s">
        <v>10</v>
      </c>
      <c r="C28" s="3" t="s">
        <v>10</v>
      </c>
      <c r="D28" s="3" t="s">
        <v>10</v>
      </c>
      <c r="E28" s="3" t="s">
        <v>10</v>
      </c>
      <c r="F28" s="3" t="s">
        <v>10</v>
      </c>
      <c r="G28" s="3" t="s">
        <v>10</v>
      </c>
      <c r="H28" s="3" t="s">
        <v>10</v>
      </c>
      <c r="I28" s="5">
        <v>8400000</v>
      </c>
      <c r="J28" s="5">
        <v>50000000</v>
      </c>
      <c r="K28" s="5">
        <v>82000000</v>
      </c>
      <c r="L28" s="3" t="s">
        <v>10</v>
      </c>
      <c r="M28" s="5">
        <v>1000000</v>
      </c>
      <c r="N28" s="3" t="s">
        <v>10</v>
      </c>
      <c r="O28" s="3" t="s">
        <v>10</v>
      </c>
      <c r="P28" s="3" t="s">
        <v>10</v>
      </c>
      <c r="Q28" s="3" t="s">
        <v>10</v>
      </c>
      <c r="R28" s="3" t="s">
        <v>10</v>
      </c>
      <c r="S28" s="5">
        <v>700000</v>
      </c>
      <c r="T28" s="3" t="s">
        <v>10</v>
      </c>
      <c r="U28" s="3" t="s">
        <v>10</v>
      </c>
      <c r="V28" s="3" t="s">
        <v>10</v>
      </c>
      <c r="W28" s="3" t="s">
        <v>10</v>
      </c>
      <c r="X28" s="3" t="s">
        <v>10</v>
      </c>
      <c r="Y28" s="3" t="s">
        <v>10</v>
      </c>
      <c r="Z28" s="3" t="s">
        <v>10</v>
      </c>
      <c r="AA28" s="3" t="s">
        <v>10</v>
      </c>
    </row>
    <row r="29" spans="1:27">
      <c r="A29" s="2" t="s">
        <v>2242</v>
      </c>
      <c r="B29" s="3" t="s">
        <v>10</v>
      </c>
      <c r="C29" s="3" t="s">
        <v>10</v>
      </c>
      <c r="D29" s="3">
        <v>2</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row>
    <row r="30" spans="1:27">
      <c r="A30" s="2" t="s">
        <v>2243</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9">
        <v>1</v>
      </c>
      <c r="V30" s="3" t="s">
        <v>10</v>
      </c>
      <c r="W30" s="9">
        <v>1</v>
      </c>
      <c r="X30" s="3" t="s">
        <v>10</v>
      </c>
      <c r="Y30" s="3" t="s">
        <v>10</v>
      </c>
      <c r="Z30" s="3" t="s">
        <v>10</v>
      </c>
      <c r="AA30" s="3" t="s">
        <v>10</v>
      </c>
    </row>
    <row r="31" spans="1:27" ht="30">
      <c r="A31" s="2" t="s">
        <v>2244</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253">
        <v>0.72</v>
      </c>
      <c r="R31" s="3" t="s">
        <v>10</v>
      </c>
      <c r="S31" s="3" t="s">
        <v>10</v>
      </c>
      <c r="T31" s="3" t="s">
        <v>10</v>
      </c>
      <c r="U31" s="253">
        <v>0.53</v>
      </c>
      <c r="V31" s="3" t="s">
        <v>10</v>
      </c>
      <c r="W31" s="253">
        <v>0.47</v>
      </c>
      <c r="X31" s="3" t="s">
        <v>10</v>
      </c>
      <c r="Y31" s="3" t="s">
        <v>10</v>
      </c>
      <c r="Z31" s="3" t="s">
        <v>10</v>
      </c>
      <c r="AA31" s="3" t="s">
        <v>10</v>
      </c>
    </row>
    <row r="32" spans="1:27">
      <c r="A32" s="2" t="s">
        <v>2245</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253">
        <v>0.53</v>
      </c>
      <c r="R32" s="3" t="s">
        <v>10</v>
      </c>
      <c r="S32" s="3" t="s">
        <v>10</v>
      </c>
      <c r="T32" s="3" t="s">
        <v>10</v>
      </c>
      <c r="U32" s="3" t="s">
        <v>10</v>
      </c>
      <c r="V32" s="253">
        <v>0.52</v>
      </c>
      <c r="W32" s="3" t="s">
        <v>10</v>
      </c>
      <c r="X32" s="253">
        <v>1</v>
      </c>
      <c r="Y32" s="3" t="s">
        <v>10</v>
      </c>
      <c r="Z32" s="3" t="s">
        <v>10</v>
      </c>
      <c r="AA32" s="3" t="s">
        <v>10</v>
      </c>
    </row>
    <row r="33" spans="1:27">
      <c r="A33" s="2" t="s">
        <v>2246</v>
      </c>
      <c r="B33" s="3" t="s">
        <v>10</v>
      </c>
      <c r="C33" s="3" t="s">
        <v>10</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253">
        <v>0.99</v>
      </c>
      <c r="V33" s="3" t="s">
        <v>10</v>
      </c>
      <c r="W33" s="253">
        <v>0.01</v>
      </c>
      <c r="X33" s="3" t="s">
        <v>10</v>
      </c>
      <c r="Y33" s="3" t="s">
        <v>10</v>
      </c>
      <c r="Z33" s="3" t="s">
        <v>10</v>
      </c>
      <c r="AA33" s="3" t="s">
        <v>10</v>
      </c>
    </row>
    <row r="34" spans="1:27" ht="30">
      <c r="A34" s="2" t="s">
        <v>2247</v>
      </c>
      <c r="B34" s="3" t="s">
        <v>10</v>
      </c>
      <c r="C34" s="3" t="s">
        <v>10</v>
      </c>
      <c r="D34" s="3" t="s">
        <v>1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5">
        <v>97523</v>
      </c>
      <c r="Y34" s="3" t="s">
        <v>10</v>
      </c>
      <c r="Z34" s="3" t="s">
        <v>10</v>
      </c>
      <c r="AA34" s="3" t="s">
        <v>10</v>
      </c>
    </row>
    <row r="35" spans="1:27" ht="30">
      <c r="A35" s="2" t="s">
        <v>2248</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253">
        <v>0.5</v>
      </c>
      <c r="Y35" s="3" t="s">
        <v>10</v>
      </c>
      <c r="Z35" s="3" t="s">
        <v>10</v>
      </c>
      <c r="AA35" s="3" t="s">
        <v>10</v>
      </c>
    </row>
    <row r="36" spans="1:27" ht="30">
      <c r="A36" s="2" t="s">
        <v>2249</v>
      </c>
      <c r="B36" s="3" t="s">
        <v>10</v>
      </c>
      <c r="C36" s="3" t="s">
        <v>10</v>
      </c>
      <c r="D36" s="3" t="s">
        <v>1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v>5.39</v>
      </c>
      <c r="U36" s="3" t="s">
        <v>10</v>
      </c>
      <c r="V36" s="3" t="s">
        <v>10</v>
      </c>
      <c r="W36" s="3" t="s">
        <v>10</v>
      </c>
      <c r="X36" s="3" t="s">
        <v>10</v>
      </c>
      <c r="Y36" s="3" t="s">
        <v>10</v>
      </c>
      <c r="Z36" s="3" t="s">
        <v>10</v>
      </c>
      <c r="AA36" s="3" t="s">
        <v>10</v>
      </c>
    </row>
    <row r="37" spans="1:27" ht="30">
      <c r="A37" s="2" t="s">
        <v>2250</v>
      </c>
      <c r="B37" s="253">
        <v>0.1</v>
      </c>
      <c r="C37" s="3" t="s">
        <v>10</v>
      </c>
      <c r="D37" s="3" t="s">
        <v>1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t="s">
        <v>10</v>
      </c>
      <c r="U37" s="3" t="s">
        <v>10</v>
      </c>
      <c r="V37" s="3" t="s">
        <v>10</v>
      </c>
      <c r="W37" s="3" t="s">
        <v>10</v>
      </c>
      <c r="X37" s="3" t="s">
        <v>10</v>
      </c>
      <c r="Y37" s="3" t="s">
        <v>10</v>
      </c>
      <c r="Z37" s="3" t="s">
        <v>10</v>
      </c>
      <c r="AA37" s="3" t="s">
        <v>10</v>
      </c>
    </row>
    <row r="38" spans="1:27" ht="30">
      <c r="A38" s="2" t="s">
        <v>2251</v>
      </c>
      <c r="B38" s="3" t="s">
        <v>10</v>
      </c>
      <c r="C38" s="3" t="s">
        <v>10</v>
      </c>
      <c r="D38" s="5">
        <v>500000</v>
      </c>
      <c r="E38" s="5">
        <v>500000</v>
      </c>
      <c r="F38" s="3" t="s">
        <v>10</v>
      </c>
      <c r="G38" s="3" t="s">
        <v>10</v>
      </c>
      <c r="H38" s="3" t="s">
        <v>10</v>
      </c>
      <c r="I38" s="3" t="s">
        <v>10</v>
      </c>
      <c r="J38" s="3" t="s">
        <v>10</v>
      </c>
      <c r="K38" s="3" t="s">
        <v>10</v>
      </c>
      <c r="L38" s="3" t="s">
        <v>10</v>
      </c>
      <c r="M38" s="3" t="s">
        <v>10</v>
      </c>
      <c r="N38" s="3" t="s">
        <v>10</v>
      </c>
      <c r="O38" s="3" t="s">
        <v>10</v>
      </c>
      <c r="P38" s="3" t="s">
        <v>10</v>
      </c>
      <c r="Q38" s="3" t="s">
        <v>10</v>
      </c>
      <c r="R38" s="3" t="s">
        <v>10</v>
      </c>
      <c r="S38" s="3" t="s">
        <v>10</v>
      </c>
      <c r="T38" s="3" t="s">
        <v>10</v>
      </c>
      <c r="U38" s="3" t="s">
        <v>10</v>
      </c>
      <c r="V38" s="3" t="s">
        <v>10</v>
      </c>
      <c r="W38" s="3" t="s">
        <v>10</v>
      </c>
      <c r="X38" s="3" t="s">
        <v>10</v>
      </c>
      <c r="Y38" s="3" t="s">
        <v>10</v>
      </c>
      <c r="Z38" s="3" t="s">
        <v>10</v>
      </c>
      <c r="AA38" s="3" t="s">
        <v>10</v>
      </c>
    </row>
    <row r="39" spans="1:27">
      <c r="A39" s="2" t="s">
        <v>2252</v>
      </c>
      <c r="B39" s="3" t="s">
        <v>10</v>
      </c>
      <c r="C39" s="3" t="s">
        <v>10</v>
      </c>
      <c r="D39" s="5">
        <v>600000</v>
      </c>
      <c r="E39" s="5">
        <v>3900000</v>
      </c>
      <c r="F39" s="3" t="s">
        <v>10</v>
      </c>
      <c r="G39" s="3" t="s">
        <v>10</v>
      </c>
      <c r="H39" s="3" t="s">
        <v>10</v>
      </c>
      <c r="I39" s="3" t="s">
        <v>10</v>
      </c>
      <c r="J39" s="3" t="s">
        <v>10</v>
      </c>
      <c r="K39" s="3" t="s">
        <v>10</v>
      </c>
      <c r="L39" s="3" t="s">
        <v>10</v>
      </c>
      <c r="M39" s="3" t="s">
        <v>10</v>
      </c>
      <c r="N39" s="3" t="s">
        <v>10</v>
      </c>
      <c r="O39" s="3" t="s">
        <v>10</v>
      </c>
      <c r="P39" s="3" t="s">
        <v>10</v>
      </c>
      <c r="Q39" s="3" t="s">
        <v>10</v>
      </c>
      <c r="R39" s="3" t="s">
        <v>10</v>
      </c>
      <c r="S39" s="3" t="s">
        <v>10</v>
      </c>
      <c r="T39" s="3" t="s">
        <v>10</v>
      </c>
      <c r="U39" s="3" t="s">
        <v>10</v>
      </c>
      <c r="V39" s="3" t="s">
        <v>10</v>
      </c>
      <c r="W39" s="3" t="s">
        <v>10</v>
      </c>
      <c r="X39" s="3" t="s">
        <v>10</v>
      </c>
      <c r="Y39" s="3" t="s">
        <v>10</v>
      </c>
      <c r="Z39" s="3" t="s">
        <v>10</v>
      </c>
      <c r="AA39" s="3" t="s">
        <v>10</v>
      </c>
    </row>
    <row r="40" spans="1:27" ht="30">
      <c r="A40" s="2" t="s">
        <v>2253</v>
      </c>
      <c r="B40" s="3" t="s">
        <v>10</v>
      </c>
      <c r="C40" s="3" t="s">
        <v>10</v>
      </c>
      <c r="D40" s="3" t="s">
        <v>10</v>
      </c>
      <c r="E40" s="3" t="s">
        <v>10</v>
      </c>
      <c r="F40" s="3" t="s">
        <v>10</v>
      </c>
      <c r="G40" s="3" t="s">
        <v>10</v>
      </c>
      <c r="H40" s="3" t="s">
        <v>10</v>
      </c>
      <c r="I40" s="3" t="s">
        <v>10</v>
      </c>
      <c r="J40" s="3" t="s">
        <v>10</v>
      </c>
      <c r="K40" s="3" t="s">
        <v>10</v>
      </c>
      <c r="L40" s="3" t="s">
        <v>10</v>
      </c>
      <c r="M40" s="3" t="s">
        <v>10</v>
      </c>
      <c r="N40" s="3" t="s">
        <v>10</v>
      </c>
      <c r="O40" s="3" t="s">
        <v>10</v>
      </c>
      <c r="P40" s="3" t="s">
        <v>10</v>
      </c>
      <c r="Q40" s="3" t="s">
        <v>10</v>
      </c>
      <c r="R40" s="3" t="s">
        <v>10</v>
      </c>
      <c r="S40" s="3" t="s">
        <v>10</v>
      </c>
      <c r="T40" s="3" t="s">
        <v>10</v>
      </c>
      <c r="U40" s="3" t="s">
        <v>10</v>
      </c>
      <c r="V40" s="3" t="s">
        <v>10</v>
      </c>
      <c r="W40" s="3" t="s">
        <v>10</v>
      </c>
      <c r="X40" s="3" t="s">
        <v>10</v>
      </c>
      <c r="Y40" s="3" t="s">
        <v>2254</v>
      </c>
      <c r="Z40" s="3" t="s">
        <v>2255</v>
      </c>
      <c r="AA40" s="3" t="s">
        <v>10</v>
      </c>
    </row>
    <row r="41" spans="1:27" ht="45">
      <c r="A41" s="2" t="s">
        <v>2256</v>
      </c>
      <c r="B41" s="3" t="s">
        <v>10</v>
      </c>
      <c r="C41" s="3" t="s">
        <v>10</v>
      </c>
      <c r="D41" s="253">
        <v>0.5</v>
      </c>
      <c r="E41" s="3" t="s">
        <v>10</v>
      </c>
      <c r="F41" s="3" t="s">
        <v>10</v>
      </c>
      <c r="G41" s="3" t="s">
        <v>10</v>
      </c>
      <c r="H41" s="3" t="s">
        <v>10</v>
      </c>
      <c r="I41" s="3" t="s">
        <v>10</v>
      </c>
      <c r="J41" s="3" t="s">
        <v>10</v>
      </c>
      <c r="K41" s="3" t="s">
        <v>10</v>
      </c>
      <c r="L41" s="3" t="s">
        <v>10</v>
      </c>
      <c r="M41" s="3" t="s">
        <v>10</v>
      </c>
      <c r="N41" s="3" t="s">
        <v>10</v>
      </c>
      <c r="O41" s="3" t="s">
        <v>10</v>
      </c>
      <c r="P41" s="3" t="s">
        <v>10</v>
      </c>
      <c r="Q41" s="3" t="s">
        <v>10</v>
      </c>
      <c r="R41" s="3" t="s">
        <v>10</v>
      </c>
      <c r="S41" s="3" t="s">
        <v>10</v>
      </c>
      <c r="T41" s="3" t="s">
        <v>10</v>
      </c>
      <c r="U41" s="3" t="s">
        <v>10</v>
      </c>
      <c r="V41" s="3" t="s">
        <v>10</v>
      </c>
      <c r="W41" s="3" t="s">
        <v>10</v>
      </c>
      <c r="X41" s="3" t="s">
        <v>10</v>
      </c>
      <c r="Y41" s="3" t="s">
        <v>10</v>
      </c>
      <c r="Z41" s="3" t="s">
        <v>10</v>
      </c>
      <c r="AA41" s="3" t="s">
        <v>10</v>
      </c>
    </row>
    <row r="42" spans="1:27" ht="30">
      <c r="A42" s="2" t="s">
        <v>2257</v>
      </c>
      <c r="B42" s="3" t="s">
        <v>10</v>
      </c>
      <c r="C42" s="3" t="s">
        <v>10</v>
      </c>
      <c r="D42" s="5">
        <v>500000</v>
      </c>
      <c r="E42" s="5">
        <v>500000</v>
      </c>
      <c r="F42" s="3" t="s">
        <v>10</v>
      </c>
      <c r="G42" s="3" t="s">
        <v>10</v>
      </c>
      <c r="H42" s="3" t="s">
        <v>10</v>
      </c>
      <c r="I42" s="3" t="s">
        <v>10</v>
      </c>
      <c r="J42" s="3" t="s">
        <v>10</v>
      </c>
      <c r="K42" s="3" t="s">
        <v>10</v>
      </c>
      <c r="L42" s="3" t="s">
        <v>10</v>
      </c>
      <c r="M42" s="3" t="s">
        <v>10</v>
      </c>
      <c r="N42" s="3" t="s">
        <v>10</v>
      </c>
      <c r="O42" s="3" t="s">
        <v>10</v>
      </c>
      <c r="P42" s="3" t="s">
        <v>10</v>
      </c>
      <c r="Q42" s="3" t="s">
        <v>10</v>
      </c>
      <c r="R42" s="3" t="s">
        <v>10</v>
      </c>
      <c r="S42" s="3" t="s">
        <v>10</v>
      </c>
      <c r="T42" s="3" t="s">
        <v>10</v>
      </c>
      <c r="U42" s="3" t="s">
        <v>10</v>
      </c>
      <c r="V42" s="3" t="s">
        <v>10</v>
      </c>
      <c r="W42" s="3" t="s">
        <v>10</v>
      </c>
      <c r="X42" s="3" t="s">
        <v>10</v>
      </c>
      <c r="Y42" s="3" t="s">
        <v>10</v>
      </c>
      <c r="Z42" s="3" t="s">
        <v>10</v>
      </c>
      <c r="AA42" s="3" t="s">
        <v>10</v>
      </c>
    </row>
    <row r="43" spans="1:27">
      <c r="A43" s="2" t="s">
        <v>86</v>
      </c>
      <c r="B43" s="3" t="s">
        <v>10</v>
      </c>
      <c r="C43" s="3" t="s">
        <v>10</v>
      </c>
      <c r="D43" s="3" t="s">
        <v>10</v>
      </c>
      <c r="E43" s="3" t="s">
        <v>10</v>
      </c>
      <c r="F43" s="3" t="s">
        <v>10</v>
      </c>
      <c r="G43" s="3" t="s">
        <v>10</v>
      </c>
      <c r="H43" s="3" t="s">
        <v>10</v>
      </c>
      <c r="I43" s="5">
        <v>8400000</v>
      </c>
      <c r="J43" s="5">
        <v>50000000</v>
      </c>
      <c r="K43" s="5">
        <v>82000000</v>
      </c>
      <c r="L43" s="3" t="s">
        <v>10</v>
      </c>
      <c r="M43" s="5">
        <v>1000000</v>
      </c>
      <c r="N43" s="3" t="s">
        <v>10</v>
      </c>
      <c r="O43" s="3" t="s">
        <v>10</v>
      </c>
      <c r="P43" s="3" t="s">
        <v>10</v>
      </c>
      <c r="Q43" s="3" t="s">
        <v>10</v>
      </c>
      <c r="R43" s="3" t="s">
        <v>10</v>
      </c>
      <c r="S43" s="5">
        <v>700000</v>
      </c>
      <c r="T43" s="3" t="s">
        <v>10</v>
      </c>
      <c r="U43" s="3" t="s">
        <v>10</v>
      </c>
      <c r="V43" s="3" t="s">
        <v>10</v>
      </c>
      <c r="W43" s="3" t="s">
        <v>10</v>
      </c>
      <c r="X43" s="3" t="s">
        <v>10</v>
      </c>
      <c r="Y43" s="3" t="s">
        <v>10</v>
      </c>
      <c r="Z43" s="3" t="s">
        <v>10</v>
      </c>
      <c r="AA43" s="3" t="s">
        <v>10</v>
      </c>
    </row>
    <row r="44" spans="1:27">
      <c r="A44" s="2" t="s">
        <v>2258</v>
      </c>
      <c r="B44" s="3" t="s">
        <v>10</v>
      </c>
      <c r="C44" s="3" t="s">
        <v>10</v>
      </c>
      <c r="D44" s="5">
        <v>6200000</v>
      </c>
      <c r="E44" s="3" t="s">
        <v>10</v>
      </c>
      <c r="F44" s="3" t="s">
        <v>10</v>
      </c>
      <c r="G44" s="3" t="s">
        <v>10</v>
      </c>
      <c r="H44" s="3" t="s">
        <v>10</v>
      </c>
      <c r="I44" s="3" t="s">
        <v>10</v>
      </c>
      <c r="J44" s="3" t="s">
        <v>10</v>
      </c>
      <c r="K44" s="3" t="s">
        <v>10</v>
      </c>
      <c r="L44" s="3" t="s">
        <v>10</v>
      </c>
      <c r="M44" s="3" t="s">
        <v>10</v>
      </c>
      <c r="N44" s="3" t="s">
        <v>10</v>
      </c>
      <c r="O44" s="3" t="s">
        <v>10</v>
      </c>
      <c r="P44" s="3" t="s">
        <v>10</v>
      </c>
      <c r="Q44" s="3" t="s">
        <v>10</v>
      </c>
      <c r="R44" s="3" t="s">
        <v>10</v>
      </c>
      <c r="S44" s="3" t="s">
        <v>10</v>
      </c>
      <c r="T44" s="3" t="s">
        <v>10</v>
      </c>
      <c r="U44" s="3" t="s">
        <v>10</v>
      </c>
      <c r="V44" s="3" t="s">
        <v>10</v>
      </c>
      <c r="W44" s="3" t="s">
        <v>10</v>
      </c>
      <c r="X44" s="3" t="s">
        <v>10</v>
      </c>
      <c r="Y44" s="3" t="s">
        <v>10</v>
      </c>
      <c r="Z44" s="3" t="s">
        <v>10</v>
      </c>
      <c r="AA44" s="3" t="s">
        <v>10</v>
      </c>
    </row>
    <row r="45" spans="1:27">
      <c r="A45" s="2" t="s">
        <v>2259</v>
      </c>
      <c r="B45" s="3" t="s">
        <v>10</v>
      </c>
      <c r="C45" s="3" t="s">
        <v>10</v>
      </c>
      <c r="D45" s="3" t="s">
        <v>10</v>
      </c>
      <c r="E45" s="3" t="s">
        <v>10</v>
      </c>
      <c r="F45" s="3" t="s">
        <v>10</v>
      </c>
      <c r="G45" s="3" t="s">
        <v>10</v>
      </c>
      <c r="H45" s="3" t="s">
        <v>10</v>
      </c>
      <c r="I45" s="253">
        <v>0.05</v>
      </c>
      <c r="J45" s="3" t="s">
        <v>10</v>
      </c>
      <c r="K45" s="3" t="s">
        <v>10</v>
      </c>
      <c r="L45" s="3" t="s">
        <v>10</v>
      </c>
      <c r="M45" s="3" t="s">
        <v>10</v>
      </c>
      <c r="N45" s="3" t="s">
        <v>10</v>
      </c>
      <c r="O45" s="3" t="s">
        <v>10</v>
      </c>
      <c r="P45" s="253">
        <v>0.95</v>
      </c>
      <c r="Q45" s="3" t="s">
        <v>10</v>
      </c>
      <c r="R45" s="3" t="s">
        <v>10</v>
      </c>
      <c r="S45" s="3" t="s">
        <v>10</v>
      </c>
      <c r="T45" s="3" t="s">
        <v>10</v>
      </c>
      <c r="U45" s="3" t="s">
        <v>10</v>
      </c>
      <c r="V45" s="3" t="s">
        <v>10</v>
      </c>
      <c r="W45" s="3" t="s">
        <v>10</v>
      </c>
      <c r="X45" s="3" t="s">
        <v>10</v>
      </c>
      <c r="Y45" s="3" t="s">
        <v>10</v>
      </c>
      <c r="Z45" s="3" t="s">
        <v>10</v>
      </c>
      <c r="AA45" s="3" t="s">
        <v>10</v>
      </c>
    </row>
    <row r="46" spans="1:27">
      <c r="A46" s="2" t="s">
        <v>2260</v>
      </c>
      <c r="B46" s="3" t="s">
        <v>10</v>
      </c>
      <c r="C46" s="3" t="s">
        <v>10</v>
      </c>
      <c r="D46" s="3" t="s">
        <v>10</v>
      </c>
      <c r="E46" s="3" t="s">
        <v>10</v>
      </c>
      <c r="F46" s="3" t="s">
        <v>10</v>
      </c>
      <c r="G46" s="3" t="s">
        <v>10</v>
      </c>
      <c r="H46" s="3" t="s">
        <v>10</v>
      </c>
      <c r="I46" s="3" t="s">
        <v>10</v>
      </c>
      <c r="J46" s="3" t="s">
        <v>10</v>
      </c>
      <c r="K46" s="3" t="s">
        <v>10</v>
      </c>
      <c r="L46" s="3" t="s">
        <v>10</v>
      </c>
      <c r="M46" s="3" t="s">
        <v>10</v>
      </c>
      <c r="N46" s="3" t="s">
        <v>10</v>
      </c>
      <c r="O46" s="3" t="s">
        <v>10</v>
      </c>
      <c r="P46" s="9">
        <v>68500000</v>
      </c>
      <c r="Q46" s="3" t="s">
        <v>10</v>
      </c>
      <c r="R46" s="3" t="s">
        <v>10</v>
      </c>
      <c r="S46" s="3" t="s">
        <v>10</v>
      </c>
      <c r="T46" s="3" t="s">
        <v>10</v>
      </c>
      <c r="U46" s="3" t="s">
        <v>10</v>
      </c>
      <c r="V46" s="3" t="s">
        <v>10</v>
      </c>
      <c r="W46" s="3" t="s">
        <v>10</v>
      </c>
      <c r="X46" s="3" t="s">
        <v>10</v>
      </c>
      <c r="Y46" s="3" t="s">
        <v>10</v>
      </c>
      <c r="Z46" s="3" t="s">
        <v>10</v>
      </c>
      <c r="AA46" s="3" t="s">
        <v>10</v>
      </c>
    </row>
    <row r="47" spans="1:27" ht="30">
      <c r="A47" s="2" t="s">
        <v>2261</v>
      </c>
      <c r="B47" s="3" t="s">
        <v>10</v>
      </c>
      <c r="C47" s="3" t="s">
        <v>10</v>
      </c>
      <c r="D47" s="3" t="s">
        <v>2262</v>
      </c>
      <c r="E47" s="3" t="s">
        <v>10</v>
      </c>
      <c r="F47" s="3" t="s">
        <v>10</v>
      </c>
      <c r="G47" s="3" t="s">
        <v>10</v>
      </c>
      <c r="H47" s="3" t="s">
        <v>10</v>
      </c>
      <c r="I47" s="3" t="s">
        <v>10</v>
      </c>
      <c r="J47" s="3" t="s">
        <v>10</v>
      </c>
      <c r="K47" s="3" t="s">
        <v>10</v>
      </c>
      <c r="L47" s="3" t="s">
        <v>10</v>
      </c>
      <c r="M47" s="3" t="s">
        <v>10</v>
      </c>
      <c r="N47" s="3" t="s">
        <v>10</v>
      </c>
      <c r="O47" s="3" t="s">
        <v>10</v>
      </c>
      <c r="P47" s="3" t="s">
        <v>10</v>
      </c>
      <c r="Q47" s="3" t="s">
        <v>10</v>
      </c>
      <c r="R47" s="3" t="s">
        <v>10</v>
      </c>
      <c r="S47" s="3" t="s">
        <v>10</v>
      </c>
      <c r="T47" s="3" t="s">
        <v>10</v>
      </c>
      <c r="U47" s="3" t="s">
        <v>10</v>
      </c>
      <c r="V47" s="3" t="s">
        <v>10</v>
      </c>
      <c r="W47" s="3" t="s">
        <v>10</v>
      </c>
      <c r="X47" s="3" t="s">
        <v>10</v>
      </c>
      <c r="Y47" s="3" t="s">
        <v>10</v>
      </c>
      <c r="Z47" s="3" t="s">
        <v>10</v>
      </c>
      <c r="AA47" s="3" t="s">
        <v>10</v>
      </c>
    </row>
  </sheetData>
  <mergeCells count="8">
    <mergeCell ref="A1:A4"/>
    <mergeCell ref="B1:C1"/>
    <mergeCell ref="D1:I1"/>
    <mergeCell ref="P1:Q1"/>
    <mergeCell ref="U1:AA1"/>
    <mergeCell ref="B2:B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9.28515625" customWidth="1"/>
    <col min="3" max="3" width="7" customWidth="1"/>
    <col min="4" max="4" width="26" customWidth="1"/>
    <col min="5" max="5" width="5.7109375" customWidth="1"/>
    <col min="6" max="6" width="22.140625" customWidth="1"/>
    <col min="7" max="7" width="5.7109375" customWidth="1"/>
    <col min="8" max="8" width="27.5703125" customWidth="1"/>
  </cols>
  <sheetData>
    <row r="1" spans="1:8" ht="30" customHeight="1">
      <c r="A1" s="7" t="s">
        <v>2263</v>
      </c>
      <c r="B1" s="7" t="s">
        <v>2</v>
      </c>
      <c r="C1" s="7"/>
      <c r="D1" s="7"/>
      <c r="E1" s="7"/>
      <c r="F1" s="7"/>
      <c r="G1" s="7"/>
      <c r="H1" s="1"/>
    </row>
    <row r="2" spans="1:8" ht="15" customHeight="1">
      <c r="A2" s="7"/>
      <c r="B2" s="7" t="s">
        <v>35</v>
      </c>
      <c r="C2" s="7"/>
      <c r="D2" s="7" t="s">
        <v>3</v>
      </c>
      <c r="E2" s="7"/>
      <c r="F2" s="7" t="s">
        <v>88</v>
      </c>
      <c r="G2" s="7"/>
      <c r="H2" s="1" t="s">
        <v>2264</v>
      </c>
    </row>
    <row r="3" spans="1:8">
      <c r="A3" s="8" t="s">
        <v>2265</v>
      </c>
      <c r="B3" s="3" t="s">
        <v>10</v>
      </c>
      <c r="C3" s="3"/>
      <c r="D3" s="3" t="s">
        <v>10</v>
      </c>
      <c r="E3" s="3"/>
      <c r="F3" s="3" t="s">
        <v>10</v>
      </c>
      <c r="G3" s="3"/>
      <c r="H3" s="3" t="s">
        <v>10</v>
      </c>
    </row>
    <row r="4" spans="1:8">
      <c r="A4" s="2" t="s">
        <v>283</v>
      </c>
      <c r="B4" s="9">
        <v>7488000</v>
      </c>
      <c r="C4" s="3"/>
      <c r="D4" s="9">
        <v>510000</v>
      </c>
      <c r="E4" s="3"/>
      <c r="F4" s="3" t="s">
        <v>10</v>
      </c>
      <c r="G4" s="3"/>
      <c r="H4" s="9">
        <v>8811000</v>
      </c>
    </row>
    <row r="5" spans="1:8">
      <c r="A5" s="2" t="s">
        <v>288</v>
      </c>
      <c r="B5" s="5">
        <v>-2917000</v>
      </c>
      <c r="C5" s="3"/>
      <c r="D5" s="5">
        <v>-4078000</v>
      </c>
      <c r="E5" s="3"/>
      <c r="F5" s="5">
        <v>-5019000</v>
      </c>
      <c r="G5" s="3"/>
      <c r="H5" s="3" t="s">
        <v>10</v>
      </c>
    </row>
    <row r="6" spans="1:8">
      <c r="A6" s="2" t="s">
        <v>289</v>
      </c>
      <c r="B6" s="5">
        <v>282000</v>
      </c>
      <c r="C6" s="3"/>
      <c r="D6" s="5">
        <v>884000</v>
      </c>
      <c r="E6" s="3"/>
      <c r="F6" s="5">
        <v>913000</v>
      </c>
      <c r="G6" s="3"/>
      <c r="H6" s="3" t="s">
        <v>10</v>
      </c>
    </row>
    <row r="7" spans="1:8">
      <c r="A7" s="2" t="s">
        <v>293</v>
      </c>
      <c r="B7" s="5">
        <v>-2635000</v>
      </c>
      <c r="C7" s="3"/>
      <c r="D7" s="5">
        <v>-3194000</v>
      </c>
      <c r="E7" s="3"/>
      <c r="F7" s="5">
        <v>-4106000</v>
      </c>
      <c r="G7" s="3"/>
      <c r="H7" s="3" t="s">
        <v>10</v>
      </c>
    </row>
    <row r="8" spans="1:8" ht="17.25">
      <c r="A8" s="2" t="s">
        <v>2266</v>
      </c>
      <c r="B8" s="5">
        <v>-2926000</v>
      </c>
      <c r="C8" s="255" t="s">
        <v>2267</v>
      </c>
      <c r="D8" s="3" t="s">
        <v>10</v>
      </c>
      <c r="E8" s="3"/>
      <c r="F8" s="3" t="s">
        <v>10</v>
      </c>
      <c r="G8" s="3"/>
      <c r="H8" s="3" t="s">
        <v>10</v>
      </c>
    </row>
    <row r="9" spans="1:8" ht="17.25">
      <c r="A9" s="2" t="s">
        <v>2268</v>
      </c>
      <c r="B9" s="5">
        <v>1632000</v>
      </c>
      <c r="C9" s="255" t="s">
        <v>2269</v>
      </c>
      <c r="D9" s="5">
        <v>145000</v>
      </c>
      <c r="E9" s="255" t="s">
        <v>2269</v>
      </c>
      <c r="F9" s="5">
        <v>2783000</v>
      </c>
      <c r="G9" s="255" t="s">
        <v>2269</v>
      </c>
      <c r="H9" s="3" t="s">
        <v>10</v>
      </c>
    </row>
    <row r="10" spans="1:8">
      <c r="A10" s="2" t="s">
        <v>300</v>
      </c>
      <c r="B10" s="5">
        <v>3559000</v>
      </c>
      <c r="C10" s="3"/>
      <c r="D10" s="5">
        <v>510000</v>
      </c>
      <c r="E10" s="3"/>
      <c r="F10" s="3" t="s">
        <v>10</v>
      </c>
      <c r="G10" s="3"/>
      <c r="H10" s="5">
        <v>8811000</v>
      </c>
    </row>
    <row r="11" spans="1:8">
      <c r="A11" s="2" t="s">
        <v>2211</v>
      </c>
      <c r="B11" s="3" t="s">
        <v>10</v>
      </c>
      <c r="C11" s="3"/>
      <c r="D11" s="3" t="s">
        <v>10</v>
      </c>
      <c r="E11" s="3"/>
      <c r="F11" s="3" t="s">
        <v>10</v>
      </c>
      <c r="G11" s="3"/>
      <c r="H11" s="3" t="s">
        <v>10</v>
      </c>
    </row>
    <row r="12" spans="1:8">
      <c r="A12" s="8" t="s">
        <v>2265</v>
      </c>
      <c r="B12" s="3" t="s">
        <v>10</v>
      </c>
      <c r="C12" s="3"/>
      <c r="D12" s="3" t="s">
        <v>10</v>
      </c>
      <c r="E12" s="3"/>
      <c r="F12" s="3" t="s">
        <v>10</v>
      </c>
      <c r="G12" s="3"/>
      <c r="H12" s="3" t="s">
        <v>10</v>
      </c>
    </row>
    <row r="13" spans="1:8">
      <c r="A13" s="2" t="s">
        <v>469</v>
      </c>
      <c r="B13" s="3" t="s">
        <v>10</v>
      </c>
      <c r="C13" s="3"/>
      <c r="D13" s="9">
        <v>19600000</v>
      </c>
      <c r="E13" s="3"/>
      <c r="F13" s="3" t="s">
        <v>10</v>
      </c>
      <c r="G13" s="3"/>
      <c r="H13" s="3" t="s">
        <v>10</v>
      </c>
    </row>
    <row r="14" spans="1:8">
      <c r="A14" s="32"/>
      <c r="B14" s="32"/>
      <c r="C14" s="32"/>
      <c r="D14" s="32"/>
      <c r="E14" s="32"/>
      <c r="F14" s="32"/>
      <c r="G14" s="32"/>
      <c r="H14" s="32"/>
    </row>
    <row r="15" spans="1:8" ht="15" customHeight="1">
      <c r="A15" s="2" t="s">
        <v>2267</v>
      </c>
      <c r="B15" s="33" t="s">
        <v>2270</v>
      </c>
      <c r="C15" s="33"/>
      <c r="D15" s="33"/>
      <c r="E15" s="33"/>
      <c r="F15" s="33"/>
      <c r="G15" s="33"/>
      <c r="H15" s="33"/>
    </row>
    <row r="16" spans="1:8" ht="15" customHeight="1">
      <c r="A16" s="2" t="s">
        <v>2269</v>
      </c>
      <c r="B16" s="33" t="s">
        <v>2271</v>
      </c>
      <c r="C16" s="33"/>
      <c r="D16" s="33"/>
      <c r="E16" s="33"/>
      <c r="F16" s="33"/>
      <c r="G16" s="33"/>
      <c r="H16" s="33"/>
    </row>
  </sheetData>
  <mergeCells count="10">
    <mergeCell ref="A14:H14"/>
    <mergeCell ref="B15:H15"/>
    <mergeCell ref="B16:H16"/>
    <mergeCell ref="A1:A2"/>
    <mergeCell ref="B1:C1"/>
    <mergeCell ref="D1:E1"/>
    <mergeCell ref="F1:G1"/>
    <mergeCell ref="B2:C2"/>
    <mergeCell ref="D2:E2"/>
    <mergeCell ref="F2: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34.5703125" bestFit="1" customWidth="1"/>
    <col min="7" max="8" width="20.5703125" bestFit="1" customWidth="1"/>
    <col min="9" max="10" width="34" bestFit="1" customWidth="1"/>
    <col min="11" max="11" width="20" bestFit="1" customWidth="1"/>
    <col min="12" max="12" width="20.85546875" bestFit="1" customWidth="1"/>
    <col min="13" max="13" width="32.7109375" bestFit="1" customWidth="1"/>
  </cols>
  <sheetData>
    <row r="1" spans="1:13">
      <c r="A1" s="7" t="s">
        <v>2272</v>
      </c>
      <c r="B1" s="1" t="s">
        <v>2200</v>
      </c>
      <c r="C1" s="1" t="s">
        <v>2</v>
      </c>
      <c r="D1" s="1"/>
      <c r="E1" s="1" t="s">
        <v>2273</v>
      </c>
      <c r="F1" s="1"/>
      <c r="G1" s="1" t="s">
        <v>2273</v>
      </c>
      <c r="H1" s="1" t="s">
        <v>2</v>
      </c>
      <c r="I1" s="1"/>
      <c r="J1" s="1"/>
      <c r="K1" s="7"/>
      <c r="L1" s="7"/>
      <c r="M1" s="1" t="s">
        <v>2</v>
      </c>
    </row>
    <row r="2" spans="1:13">
      <c r="A2" s="7"/>
      <c r="B2" s="7" t="s">
        <v>2274</v>
      </c>
      <c r="C2" s="7" t="s">
        <v>3</v>
      </c>
      <c r="D2" s="7" t="s">
        <v>35</v>
      </c>
      <c r="E2" s="1" t="s">
        <v>2275</v>
      </c>
      <c r="F2" s="1" t="s">
        <v>3</v>
      </c>
      <c r="G2" s="1" t="s">
        <v>2210</v>
      </c>
      <c r="H2" s="1" t="s">
        <v>3</v>
      </c>
      <c r="I2" s="1" t="s">
        <v>2210</v>
      </c>
      <c r="J2" s="1" t="s">
        <v>2275</v>
      </c>
      <c r="K2" s="1" t="s">
        <v>2210</v>
      </c>
      <c r="L2" s="1" t="s">
        <v>2210</v>
      </c>
      <c r="M2" s="1" t="s">
        <v>3</v>
      </c>
    </row>
    <row r="3" spans="1:13">
      <c r="A3" s="7"/>
      <c r="B3" s="7"/>
      <c r="C3" s="7"/>
      <c r="D3" s="7"/>
      <c r="E3" s="1" t="s">
        <v>233</v>
      </c>
      <c r="F3" s="1" t="s">
        <v>233</v>
      </c>
      <c r="G3" s="1" t="s">
        <v>2071</v>
      </c>
      <c r="H3" s="1" t="s">
        <v>2071</v>
      </c>
      <c r="I3" s="1" t="s">
        <v>2212</v>
      </c>
      <c r="J3" s="1" t="s">
        <v>2212</v>
      </c>
      <c r="K3" s="1" t="s">
        <v>2277</v>
      </c>
      <c r="L3" s="1" t="s">
        <v>2278</v>
      </c>
      <c r="M3" s="1" t="s">
        <v>2279</v>
      </c>
    </row>
    <row r="4" spans="1:13">
      <c r="A4" s="7"/>
      <c r="B4" s="7"/>
      <c r="C4" s="7"/>
      <c r="D4" s="7"/>
      <c r="E4" s="1"/>
      <c r="F4" s="1"/>
      <c r="G4" s="1" t="s">
        <v>2202</v>
      </c>
      <c r="H4" s="1"/>
      <c r="I4" s="1"/>
      <c r="J4" s="1"/>
      <c r="K4" s="1"/>
      <c r="L4" s="1"/>
      <c r="M4" s="1"/>
    </row>
    <row r="5" spans="1:13">
      <c r="A5" s="7"/>
      <c r="B5" s="7"/>
      <c r="C5" s="7"/>
      <c r="D5" s="7"/>
      <c r="E5" s="1"/>
      <c r="F5" s="1"/>
      <c r="G5" s="1" t="s">
        <v>2276</v>
      </c>
      <c r="H5" s="1"/>
      <c r="I5" s="1"/>
      <c r="J5" s="1"/>
      <c r="K5" s="1"/>
      <c r="L5" s="1"/>
      <c r="M5" s="1"/>
    </row>
    <row r="6" spans="1:13">
      <c r="A6" s="8" t="s">
        <v>2067</v>
      </c>
      <c r="B6" s="3" t="s">
        <v>10</v>
      </c>
      <c r="C6" s="3" t="s">
        <v>10</v>
      </c>
      <c r="D6" s="3" t="s">
        <v>10</v>
      </c>
      <c r="E6" s="3" t="s">
        <v>10</v>
      </c>
      <c r="F6" s="3" t="s">
        <v>10</v>
      </c>
      <c r="G6" s="3" t="s">
        <v>10</v>
      </c>
      <c r="H6" s="3" t="s">
        <v>10</v>
      </c>
      <c r="I6" s="3" t="s">
        <v>10</v>
      </c>
      <c r="J6" s="3" t="s">
        <v>10</v>
      </c>
      <c r="K6" s="3" t="s">
        <v>10</v>
      </c>
      <c r="L6" s="3" t="s">
        <v>10</v>
      </c>
      <c r="M6" s="3" t="s">
        <v>10</v>
      </c>
    </row>
    <row r="7" spans="1:13">
      <c r="A7" s="2" t="s">
        <v>1823</v>
      </c>
      <c r="B7" s="3" t="s">
        <v>10</v>
      </c>
      <c r="C7" s="9">
        <v>78573000</v>
      </c>
      <c r="D7" s="3" t="s">
        <v>10</v>
      </c>
      <c r="E7" s="9">
        <v>71750000</v>
      </c>
      <c r="F7" s="9">
        <v>78573000</v>
      </c>
      <c r="G7" s="9">
        <v>14500000</v>
      </c>
      <c r="H7" s="3" t="s">
        <v>10</v>
      </c>
      <c r="I7" s="3" t="s">
        <v>10</v>
      </c>
      <c r="J7" s="3" t="s">
        <v>10</v>
      </c>
      <c r="K7" s="3" t="s">
        <v>10</v>
      </c>
      <c r="L7" s="3" t="s">
        <v>10</v>
      </c>
      <c r="M7" s="3" t="s">
        <v>10</v>
      </c>
    </row>
    <row r="8" spans="1:13" ht="30">
      <c r="A8" s="2" t="s">
        <v>2280</v>
      </c>
      <c r="B8" s="3" t="s">
        <v>10</v>
      </c>
      <c r="C8" s="3" t="s">
        <v>10</v>
      </c>
      <c r="D8" s="3" t="s">
        <v>10</v>
      </c>
      <c r="E8" s="253">
        <v>0.46</v>
      </c>
      <c r="F8" s="3" t="s">
        <v>10</v>
      </c>
      <c r="G8" s="253">
        <v>0.81</v>
      </c>
      <c r="H8" s="3" t="s">
        <v>10</v>
      </c>
      <c r="I8" s="253">
        <v>0.19</v>
      </c>
      <c r="J8" s="253">
        <v>0.54</v>
      </c>
      <c r="K8" s="3" t="s">
        <v>10</v>
      </c>
      <c r="L8" s="3" t="s">
        <v>10</v>
      </c>
      <c r="M8" s="3" t="s">
        <v>10</v>
      </c>
    </row>
    <row r="9" spans="1:13">
      <c r="A9" s="2" t="s">
        <v>2281</v>
      </c>
      <c r="B9" s="3" t="s">
        <v>10</v>
      </c>
      <c r="C9" s="3" t="s">
        <v>10</v>
      </c>
      <c r="D9" s="3" t="s">
        <v>10</v>
      </c>
      <c r="E9" s="5">
        <v>60400000</v>
      </c>
      <c r="F9" s="5">
        <v>60404000</v>
      </c>
      <c r="G9" s="3" t="s">
        <v>10</v>
      </c>
      <c r="H9" s="5">
        <v>1033000</v>
      </c>
      <c r="I9" s="3" t="s">
        <v>10</v>
      </c>
      <c r="J9" s="3" t="s">
        <v>10</v>
      </c>
      <c r="K9" s="3" t="s">
        <v>10</v>
      </c>
      <c r="L9" s="3" t="s">
        <v>10</v>
      </c>
      <c r="M9" s="3" t="s">
        <v>10</v>
      </c>
    </row>
    <row r="10" spans="1:13" ht="30">
      <c r="A10" s="2" t="s">
        <v>2282</v>
      </c>
      <c r="B10" s="3" t="s">
        <v>10</v>
      </c>
      <c r="C10" s="3" t="s">
        <v>10</v>
      </c>
      <c r="D10" s="3" t="s">
        <v>10</v>
      </c>
      <c r="E10" s="5">
        <v>400000</v>
      </c>
      <c r="F10" s="3" t="s">
        <v>10</v>
      </c>
      <c r="G10" s="3" t="s">
        <v>10</v>
      </c>
      <c r="H10" s="3" t="s">
        <v>10</v>
      </c>
      <c r="I10" s="3" t="s">
        <v>10</v>
      </c>
      <c r="J10" s="3" t="s">
        <v>10</v>
      </c>
      <c r="K10" s="3" t="s">
        <v>10</v>
      </c>
      <c r="L10" s="3" t="s">
        <v>10</v>
      </c>
      <c r="M10" s="3" t="s">
        <v>10</v>
      </c>
    </row>
    <row r="11" spans="1:13" ht="30">
      <c r="A11" s="2" t="s">
        <v>2283</v>
      </c>
      <c r="B11" s="3" t="s">
        <v>10</v>
      </c>
      <c r="C11" s="3" t="s">
        <v>10</v>
      </c>
      <c r="D11" s="3" t="s">
        <v>10</v>
      </c>
      <c r="E11" s="5">
        <v>11750000</v>
      </c>
      <c r="F11" s="3" t="s">
        <v>10</v>
      </c>
      <c r="G11" s="3" t="s">
        <v>10</v>
      </c>
      <c r="H11" s="3" t="s">
        <v>10</v>
      </c>
      <c r="I11" s="3" t="s">
        <v>10</v>
      </c>
      <c r="J11" s="3" t="s">
        <v>10</v>
      </c>
      <c r="K11" s="3" t="s">
        <v>10</v>
      </c>
      <c r="L11" s="3" t="s">
        <v>10</v>
      </c>
      <c r="M11" s="3" t="s">
        <v>10</v>
      </c>
    </row>
    <row r="12" spans="1:13">
      <c r="A12" s="2" t="s">
        <v>2284</v>
      </c>
      <c r="B12" s="3" t="s">
        <v>10</v>
      </c>
      <c r="C12" s="5">
        <v>345300000</v>
      </c>
      <c r="D12" s="5">
        <v>331097000</v>
      </c>
      <c r="E12" s="3" t="s">
        <v>10</v>
      </c>
      <c r="F12" s="3" t="s">
        <v>10</v>
      </c>
      <c r="G12" s="3" t="s">
        <v>10</v>
      </c>
      <c r="H12" s="3" t="s">
        <v>10</v>
      </c>
      <c r="I12" s="3" t="s">
        <v>10</v>
      </c>
      <c r="J12" s="3" t="s">
        <v>10</v>
      </c>
      <c r="K12" s="3" t="s">
        <v>10</v>
      </c>
      <c r="L12" s="3" t="s">
        <v>10</v>
      </c>
      <c r="M12" s="3" t="s">
        <v>10</v>
      </c>
    </row>
    <row r="13" spans="1:13">
      <c r="A13" s="2" t="s">
        <v>73</v>
      </c>
      <c r="B13" s="3" t="s">
        <v>10</v>
      </c>
      <c r="C13" s="5">
        <v>14824000</v>
      </c>
      <c r="D13" s="5">
        <v>1096000</v>
      </c>
      <c r="E13" s="3" t="s">
        <v>10</v>
      </c>
      <c r="F13" s="3" t="s">
        <v>10</v>
      </c>
      <c r="G13" s="3" t="s">
        <v>10</v>
      </c>
      <c r="H13" s="3" t="s">
        <v>10</v>
      </c>
      <c r="I13" s="3" t="s">
        <v>10</v>
      </c>
      <c r="J13" s="3" t="s">
        <v>10</v>
      </c>
      <c r="K13" s="3" t="s">
        <v>10</v>
      </c>
      <c r="L13" s="3" t="s">
        <v>10</v>
      </c>
      <c r="M13" s="3" t="s">
        <v>10</v>
      </c>
    </row>
    <row r="14" spans="1:13" ht="30">
      <c r="A14" s="2" t="s">
        <v>2285</v>
      </c>
      <c r="B14" s="3" t="s">
        <v>10</v>
      </c>
      <c r="C14" s="3" t="s">
        <v>10</v>
      </c>
      <c r="D14" s="3" t="s">
        <v>10</v>
      </c>
      <c r="E14" s="5">
        <v>85100000</v>
      </c>
      <c r="F14" s="5">
        <v>85491000</v>
      </c>
      <c r="G14" s="3" t="s">
        <v>10</v>
      </c>
      <c r="H14" s="3" t="s">
        <v>10</v>
      </c>
      <c r="I14" s="3" t="s">
        <v>10</v>
      </c>
      <c r="J14" s="3" t="s">
        <v>10</v>
      </c>
      <c r="K14" s="3" t="s">
        <v>10</v>
      </c>
      <c r="L14" s="3" t="s">
        <v>10</v>
      </c>
      <c r="M14" s="3" t="s">
        <v>10</v>
      </c>
    </row>
    <row r="15" spans="1:13" ht="30">
      <c r="A15" s="2" t="s">
        <v>2286</v>
      </c>
      <c r="B15" s="3" t="s">
        <v>10</v>
      </c>
      <c r="C15" s="5">
        <v>13337000</v>
      </c>
      <c r="D15" s="3" t="s">
        <v>10</v>
      </c>
      <c r="E15" s="5">
        <v>13340000</v>
      </c>
      <c r="F15" s="3" t="s">
        <v>10</v>
      </c>
      <c r="G15" s="3" t="s">
        <v>10</v>
      </c>
      <c r="H15" s="3" t="s">
        <v>10</v>
      </c>
      <c r="I15" s="3" t="s">
        <v>10</v>
      </c>
      <c r="J15" s="3" t="s">
        <v>10</v>
      </c>
      <c r="K15" s="3" t="s">
        <v>10</v>
      </c>
      <c r="L15" s="3" t="s">
        <v>10</v>
      </c>
      <c r="M15" s="3" t="s">
        <v>10</v>
      </c>
    </row>
    <row r="16" spans="1:13">
      <c r="A16" s="2" t="s">
        <v>2287</v>
      </c>
      <c r="B16" s="3" t="s">
        <v>10</v>
      </c>
      <c r="C16" s="3" t="s">
        <v>10</v>
      </c>
      <c r="D16" s="3" t="s">
        <v>10</v>
      </c>
      <c r="E16" s="3" t="s">
        <v>10</v>
      </c>
      <c r="F16" s="3" t="s">
        <v>10</v>
      </c>
      <c r="G16" s="3">
        <v>2</v>
      </c>
      <c r="H16" s="3" t="s">
        <v>10</v>
      </c>
      <c r="I16" s="3" t="s">
        <v>10</v>
      </c>
      <c r="J16" s="3" t="s">
        <v>10</v>
      </c>
      <c r="K16" s="3" t="s">
        <v>10</v>
      </c>
      <c r="L16" s="3" t="s">
        <v>10</v>
      </c>
      <c r="M16" s="3" t="s">
        <v>10</v>
      </c>
    </row>
    <row r="17" spans="1:13" ht="30">
      <c r="A17" s="2" t="s">
        <v>2288</v>
      </c>
      <c r="B17" s="3" t="s">
        <v>10</v>
      </c>
      <c r="C17" s="3" t="s">
        <v>10</v>
      </c>
      <c r="D17" s="3" t="s">
        <v>10</v>
      </c>
      <c r="E17" s="3" t="s">
        <v>10</v>
      </c>
      <c r="F17" s="3" t="s">
        <v>10</v>
      </c>
      <c r="G17" s="3">
        <v>3</v>
      </c>
      <c r="H17" s="3" t="s">
        <v>10</v>
      </c>
      <c r="I17" s="3" t="s">
        <v>10</v>
      </c>
      <c r="J17" s="3" t="s">
        <v>10</v>
      </c>
      <c r="K17" s="3" t="s">
        <v>10</v>
      </c>
      <c r="L17" s="3" t="s">
        <v>10</v>
      </c>
      <c r="M17" s="3" t="s">
        <v>10</v>
      </c>
    </row>
    <row r="18" spans="1:13">
      <c r="A18" s="2" t="s">
        <v>2289</v>
      </c>
      <c r="B18" s="3" t="s">
        <v>10</v>
      </c>
      <c r="C18" s="3" t="s">
        <v>10</v>
      </c>
      <c r="D18" s="3" t="s">
        <v>10</v>
      </c>
      <c r="E18" s="3" t="s">
        <v>10</v>
      </c>
      <c r="F18" s="3" t="s">
        <v>10</v>
      </c>
      <c r="G18" s="3" t="s">
        <v>10</v>
      </c>
      <c r="H18" s="3" t="s">
        <v>10</v>
      </c>
      <c r="I18" s="5">
        <v>1000000</v>
      </c>
      <c r="J18" s="3" t="s">
        <v>10</v>
      </c>
      <c r="K18" s="5">
        <v>9400000</v>
      </c>
      <c r="L18" s="5">
        <v>4200000</v>
      </c>
      <c r="M18" s="3" t="s">
        <v>10</v>
      </c>
    </row>
    <row r="19" spans="1:13" ht="30">
      <c r="A19" s="2" t="s">
        <v>2290</v>
      </c>
      <c r="B19" s="3" t="s">
        <v>10</v>
      </c>
      <c r="C19" s="3" t="s">
        <v>10</v>
      </c>
      <c r="D19" s="3" t="s">
        <v>10</v>
      </c>
      <c r="E19" s="3" t="s">
        <v>10</v>
      </c>
      <c r="F19" s="3" t="s">
        <v>10</v>
      </c>
      <c r="G19" s="5">
        <v>1700000</v>
      </c>
      <c r="H19" s="3" t="s">
        <v>10</v>
      </c>
      <c r="I19" s="3" t="s">
        <v>10</v>
      </c>
      <c r="J19" s="3" t="s">
        <v>10</v>
      </c>
      <c r="K19" s="3" t="s">
        <v>10</v>
      </c>
      <c r="L19" s="3" t="s">
        <v>10</v>
      </c>
      <c r="M19" s="3" t="s">
        <v>10</v>
      </c>
    </row>
    <row r="20" spans="1:13">
      <c r="A20" s="2" t="s">
        <v>2291</v>
      </c>
      <c r="B20" s="3" t="s">
        <v>10</v>
      </c>
      <c r="C20" s="3" t="s">
        <v>10</v>
      </c>
      <c r="D20" s="3" t="s">
        <v>10</v>
      </c>
      <c r="E20" s="3" t="s">
        <v>10</v>
      </c>
      <c r="F20" s="3" t="s">
        <v>10</v>
      </c>
      <c r="G20" s="3" t="s">
        <v>10</v>
      </c>
      <c r="H20" s="5">
        <v>1700000</v>
      </c>
      <c r="I20" s="3" t="s">
        <v>10</v>
      </c>
      <c r="J20" s="3" t="s">
        <v>10</v>
      </c>
      <c r="K20" s="3" t="s">
        <v>10</v>
      </c>
      <c r="L20" s="3" t="s">
        <v>10</v>
      </c>
      <c r="M20" s="3" t="s">
        <v>10</v>
      </c>
    </row>
    <row r="21" spans="1:13">
      <c r="A21" s="2" t="s">
        <v>407</v>
      </c>
      <c r="B21" s="3" t="s">
        <v>10</v>
      </c>
      <c r="C21" s="3" t="s">
        <v>10</v>
      </c>
      <c r="D21" s="3" t="s">
        <v>10</v>
      </c>
      <c r="E21" s="3" t="s">
        <v>10</v>
      </c>
      <c r="F21" s="3" t="s">
        <v>10</v>
      </c>
      <c r="G21" s="3" t="s">
        <v>10</v>
      </c>
      <c r="H21" s="5">
        <v>500000</v>
      </c>
      <c r="I21" s="3" t="s">
        <v>10</v>
      </c>
      <c r="J21" s="3" t="s">
        <v>10</v>
      </c>
      <c r="K21" s="3" t="s">
        <v>10</v>
      </c>
      <c r="L21" s="3" t="s">
        <v>10</v>
      </c>
      <c r="M21" s="5">
        <v>500000</v>
      </c>
    </row>
    <row r="22" spans="1:13">
      <c r="A22" s="2" t="s">
        <v>2292</v>
      </c>
      <c r="B22" s="3" t="s">
        <v>10</v>
      </c>
      <c r="C22" s="3" t="s">
        <v>10</v>
      </c>
      <c r="D22" s="3" t="s">
        <v>10</v>
      </c>
      <c r="E22" s="3" t="s">
        <v>10</v>
      </c>
      <c r="F22" s="3" t="s">
        <v>10</v>
      </c>
      <c r="G22" s="3" t="s">
        <v>10</v>
      </c>
      <c r="H22" s="3" t="s">
        <v>10</v>
      </c>
      <c r="I22" s="3" t="s">
        <v>10</v>
      </c>
      <c r="J22" s="3" t="s">
        <v>10</v>
      </c>
      <c r="K22" s="3" t="s">
        <v>10</v>
      </c>
      <c r="L22" s="3" t="s">
        <v>10</v>
      </c>
      <c r="M22" s="253">
        <v>1.9300000000000001E-2</v>
      </c>
    </row>
    <row r="23" spans="1:13">
      <c r="A23" s="2" t="s">
        <v>2293</v>
      </c>
      <c r="B23" s="3" t="s">
        <v>10</v>
      </c>
      <c r="C23" s="3" t="s">
        <v>10</v>
      </c>
      <c r="D23" s="3" t="s">
        <v>10</v>
      </c>
      <c r="E23" s="3" t="s">
        <v>10</v>
      </c>
      <c r="F23" s="3" t="s">
        <v>10</v>
      </c>
      <c r="G23" s="3" t="s">
        <v>10</v>
      </c>
      <c r="H23" s="3" t="s">
        <v>10</v>
      </c>
      <c r="I23" s="3" t="s">
        <v>10</v>
      </c>
      <c r="J23" s="3" t="s">
        <v>10</v>
      </c>
      <c r="K23" s="3" t="s">
        <v>10</v>
      </c>
      <c r="L23" s="3" t="s">
        <v>10</v>
      </c>
      <c r="M23" s="5">
        <v>46000</v>
      </c>
    </row>
    <row r="24" spans="1:13">
      <c r="A24" s="2" t="s">
        <v>2294</v>
      </c>
      <c r="B24" s="5">
        <v>12800000</v>
      </c>
      <c r="C24" s="3" t="s">
        <v>10</v>
      </c>
      <c r="D24" s="3" t="s">
        <v>10</v>
      </c>
      <c r="E24" s="3" t="s">
        <v>10</v>
      </c>
      <c r="F24" s="3" t="s">
        <v>10</v>
      </c>
      <c r="G24" s="3" t="s">
        <v>10</v>
      </c>
      <c r="H24" s="3" t="s">
        <v>10</v>
      </c>
      <c r="I24" s="3" t="s">
        <v>10</v>
      </c>
      <c r="J24" s="3" t="s">
        <v>10</v>
      </c>
      <c r="K24" s="3" t="s">
        <v>10</v>
      </c>
      <c r="L24" s="3" t="s">
        <v>10</v>
      </c>
      <c r="M24" s="3" t="s">
        <v>10</v>
      </c>
    </row>
    <row r="25" spans="1:13">
      <c r="A25" s="2" t="s">
        <v>2295</v>
      </c>
      <c r="B25" s="3" t="s">
        <v>10</v>
      </c>
      <c r="C25" s="3" t="s">
        <v>10</v>
      </c>
      <c r="D25" s="3" t="s">
        <v>10</v>
      </c>
      <c r="E25" s="3" t="s">
        <v>10</v>
      </c>
      <c r="F25" s="3" t="s">
        <v>10</v>
      </c>
      <c r="G25" s="3" t="s">
        <v>10</v>
      </c>
      <c r="H25" s="5">
        <v>1100000</v>
      </c>
      <c r="I25" s="3" t="s">
        <v>10</v>
      </c>
      <c r="J25" s="3" t="s">
        <v>10</v>
      </c>
      <c r="K25" s="3" t="s">
        <v>10</v>
      </c>
      <c r="L25" s="3" t="s">
        <v>10</v>
      </c>
      <c r="M25" s="3" t="s">
        <v>10</v>
      </c>
    </row>
    <row r="26" spans="1:13">
      <c r="A26" s="2" t="s">
        <v>2296</v>
      </c>
      <c r="B26" s="3" t="s">
        <v>10</v>
      </c>
      <c r="C26" s="3" t="s">
        <v>10</v>
      </c>
      <c r="D26" s="3" t="s">
        <v>10</v>
      </c>
      <c r="E26" s="3" t="s">
        <v>10</v>
      </c>
      <c r="F26" s="3" t="s">
        <v>10</v>
      </c>
      <c r="G26" s="3" t="s">
        <v>10</v>
      </c>
      <c r="H26" s="9">
        <v>-1001000</v>
      </c>
      <c r="I26" s="3" t="s">
        <v>10</v>
      </c>
      <c r="J26" s="3" t="s">
        <v>10</v>
      </c>
      <c r="K26" s="3" t="s">
        <v>10</v>
      </c>
      <c r="L26" s="3" t="s">
        <v>10</v>
      </c>
      <c r="M26" s="3" t="s">
        <v>10</v>
      </c>
    </row>
    <row r="27" spans="1:13" ht="30">
      <c r="A27" s="2" t="s">
        <v>2297</v>
      </c>
      <c r="B27" s="3" t="s">
        <v>10</v>
      </c>
      <c r="C27" s="3" t="s">
        <v>2298</v>
      </c>
      <c r="D27" s="3" t="s">
        <v>10</v>
      </c>
      <c r="E27" s="3" t="s">
        <v>10</v>
      </c>
      <c r="F27" s="3" t="s">
        <v>10</v>
      </c>
      <c r="G27" s="3" t="s">
        <v>10</v>
      </c>
      <c r="H27" s="3" t="s">
        <v>10</v>
      </c>
      <c r="I27" s="3" t="s">
        <v>10</v>
      </c>
      <c r="J27" s="3" t="s">
        <v>10</v>
      </c>
      <c r="K27" s="3" t="s">
        <v>10</v>
      </c>
      <c r="L27" s="3" t="s">
        <v>10</v>
      </c>
      <c r="M27" s="3" t="s">
        <v>10</v>
      </c>
    </row>
    <row r="28" spans="1:13" ht="45">
      <c r="A28" s="2" t="s">
        <v>2299</v>
      </c>
      <c r="B28" s="3" t="s">
        <v>10</v>
      </c>
      <c r="C28" s="253">
        <v>0.5</v>
      </c>
      <c r="D28" s="3" t="s">
        <v>10</v>
      </c>
      <c r="E28" s="3" t="s">
        <v>10</v>
      </c>
      <c r="F28" s="3" t="s">
        <v>10</v>
      </c>
      <c r="G28" s="3" t="s">
        <v>10</v>
      </c>
      <c r="H28" s="3" t="s">
        <v>10</v>
      </c>
      <c r="I28" s="3" t="s">
        <v>10</v>
      </c>
      <c r="J28" s="3" t="s">
        <v>10</v>
      </c>
      <c r="K28" s="3" t="s">
        <v>10</v>
      </c>
      <c r="L28" s="3" t="s">
        <v>10</v>
      </c>
      <c r="M28" s="3" t="s">
        <v>10</v>
      </c>
    </row>
    <row r="29" spans="1:13" ht="30">
      <c r="A29" s="2" t="s">
        <v>2300</v>
      </c>
      <c r="B29" s="3" t="s">
        <v>10</v>
      </c>
      <c r="C29" s="253">
        <v>0.05</v>
      </c>
      <c r="D29" s="3" t="s">
        <v>10</v>
      </c>
      <c r="E29" s="3" t="s">
        <v>10</v>
      </c>
      <c r="F29" s="3" t="s">
        <v>10</v>
      </c>
      <c r="G29" s="3" t="s">
        <v>10</v>
      </c>
      <c r="H29" s="3" t="s">
        <v>10</v>
      </c>
      <c r="I29" s="3" t="s">
        <v>10</v>
      </c>
      <c r="J29" s="3" t="s">
        <v>10</v>
      </c>
      <c r="K29" s="3" t="s">
        <v>10</v>
      </c>
      <c r="L29" s="3" t="s">
        <v>10</v>
      </c>
      <c r="M29" s="3" t="s">
        <v>10</v>
      </c>
    </row>
    <row r="30" spans="1:13">
      <c r="A30" s="2" t="s">
        <v>2301</v>
      </c>
      <c r="B30" s="3" t="s">
        <v>10</v>
      </c>
      <c r="C30" s="3" t="s">
        <v>2298</v>
      </c>
      <c r="D30" s="3" t="s">
        <v>10</v>
      </c>
      <c r="E30" s="3" t="s">
        <v>10</v>
      </c>
      <c r="F30" s="3" t="s">
        <v>10</v>
      </c>
      <c r="G30" s="3" t="s">
        <v>10</v>
      </c>
      <c r="H30" s="3" t="s">
        <v>10</v>
      </c>
      <c r="I30" s="3" t="s">
        <v>10</v>
      </c>
      <c r="J30" s="3" t="s">
        <v>10</v>
      </c>
      <c r="K30" s="3" t="s">
        <v>10</v>
      </c>
      <c r="L30" s="3" t="s">
        <v>10</v>
      </c>
      <c r="M30" s="3" t="s">
        <v>10</v>
      </c>
    </row>
    <row r="31" spans="1:13">
      <c r="A31" s="2" t="s">
        <v>2302</v>
      </c>
      <c r="B31" s="3" t="s">
        <v>10</v>
      </c>
      <c r="C31" s="253">
        <v>0.03</v>
      </c>
      <c r="D31" s="3" t="s">
        <v>10</v>
      </c>
      <c r="E31" s="3" t="s">
        <v>10</v>
      </c>
      <c r="F31" s="3" t="s">
        <v>10</v>
      </c>
      <c r="G31" s="3" t="s">
        <v>10</v>
      </c>
      <c r="H31" s="3" t="s">
        <v>10</v>
      </c>
      <c r="I31" s="3" t="s">
        <v>10</v>
      </c>
      <c r="J31" s="3" t="s">
        <v>10</v>
      </c>
      <c r="K31" s="3" t="s">
        <v>10</v>
      </c>
      <c r="L31" s="3" t="s">
        <v>10</v>
      </c>
      <c r="M31" s="3" t="s">
        <v>10</v>
      </c>
    </row>
  </sheetData>
  <mergeCells count="5">
    <mergeCell ref="A1:A5"/>
    <mergeCell ref="K1:L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7" width="34.5703125" bestFit="1" customWidth="1"/>
  </cols>
  <sheetData>
    <row r="1" spans="1:7" ht="15" customHeight="1">
      <c r="A1" s="1" t="s">
        <v>2303</v>
      </c>
      <c r="B1" s="7" t="s">
        <v>2304</v>
      </c>
      <c r="C1" s="7"/>
      <c r="D1" s="7"/>
      <c r="E1" s="7" t="s">
        <v>2</v>
      </c>
      <c r="F1" s="7"/>
      <c r="G1" s="1"/>
    </row>
    <row r="2" spans="1:7" ht="30">
      <c r="A2" s="1" t="s">
        <v>34</v>
      </c>
      <c r="B2" s="7" t="s">
        <v>3</v>
      </c>
      <c r="C2" s="7" t="s">
        <v>2305</v>
      </c>
      <c r="D2" s="7" t="s">
        <v>4</v>
      </c>
      <c r="E2" s="7" t="s">
        <v>3</v>
      </c>
      <c r="F2" s="1" t="s">
        <v>3</v>
      </c>
      <c r="G2" s="1" t="s">
        <v>2275</v>
      </c>
    </row>
    <row r="3" spans="1:7">
      <c r="A3" s="1"/>
      <c r="B3" s="7"/>
      <c r="C3" s="7"/>
      <c r="D3" s="7"/>
      <c r="E3" s="7"/>
      <c r="F3" s="1" t="s">
        <v>233</v>
      </c>
      <c r="G3" s="1" t="s">
        <v>233</v>
      </c>
    </row>
    <row r="4" spans="1:7">
      <c r="A4" s="8" t="s">
        <v>2067</v>
      </c>
      <c r="B4" s="3" t="s">
        <v>10</v>
      </c>
      <c r="C4" s="3" t="s">
        <v>10</v>
      </c>
      <c r="D4" s="3" t="s">
        <v>10</v>
      </c>
      <c r="E4" s="3" t="s">
        <v>10</v>
      </c>
      <c r="F4" s="3" t="s">
        <v>10</v>
      </c>
      <c r="G4" s="3" t="s">
        <v>10</v>
      </c>
    </row>
    <row r="5" spans="1:7">
      <c r="A5" s="2" t="s">
        <v>86</v>
      </c>
      <c r="B5" s="3" t="s">
        <v>10</v>
      </c>
      <c r="C5" s="3" t="s">
        <v>10</v>
      </c>
      <c r="D5" s="3" t="s">
        <v>10</v>
      </c>
      <c r="E5" s="3" t="s">
        <v>10</v>
      </c>
      <c r="F5" s="9">
        <v>60404</v>
      </c>
      <c r="G5" s="9">
        <v>60400</v>
      </c>
    </row>
    <row r="6" spans="1:7">
      <c r="A6" s="2" t="s">
        <v>2306</v>
      </c>
      <c r="B6" s="3" t="s">
        <v>10</v>
      </c>
      <c r="C6" s="3" t="s">
        <v>10</v>
      </c>
      <c r="D6" s="3" t="s">
        <v>10</v>
      </c>
      <c r="E6" s="3" t="s">
        <v>10</v>
      </c>
      <c r="F6" s="5">
        <v>11750</v>
      </c>
      <c r="G6" s="3" t="s">
        <v>10</v>
      </c>
    </row>
    <row r="7" spans="1:7">
      <c r="A7" s="2" t="s">
        <v>332</v>
      </c>
      <c r="B7" s="3" t="s">
        <v>10</v>
      </c>
      <c r="C7" s="3" t="s">
        <v>10</v>
      </c>
      <c r="D7" s="3" t="s">
        <v>10</v>
      </c>
      <c r="E7" s="3" t="s">
        <v>10</v>
      </c>
      <c r="F7" s="5">
        <v>13337</v>
      </c>
      <c r="G7" s="3" t="s">
        <v>10</v>
      </c>
    </row>
    <row r="8" spans="1:7">
      <c r="A8" s="2" t="s">
        <v>2307</v>
      </c>
      <c r="B8" s="3" t="s">
        <v>10</v>
      </c>
      <c r="C8" s="3" t="s">
        <v>10</v>
      </c>
      <c r="D8" s="3" t="s">
        <v>10</v>
      </c>
      <c r="E8" s="3" t="s">
        <v>10</v>
      </c>
      <c r="F8" s="5">
        <v>85491</v>
      </c>
      <c r="G8" s="5">
        <v>85100</v>
      </c>
    </row>
    <row r="9" spans="1:7">
      <c r="A9" s="2" t="s">
        <v>103</v>
      </c>
      <c r="B9" s="5">
        <v>1836</v>
      </c>
      <c r="C9" s="5">
        <v>8183</v>
      </c>
      <c r="D9" s="5">
        <v>3442</v>
      </c>
      <c r="E9" s="5">
        <v>13461</v>
      </c>
      <c r="F9" s="5">
        <v>13461</v>
      </c>
      <c r="G9" s="3" t="s">
        <v>10</v>
      </c>
    </row>
    <row r="10" spans="1:7">
      <c r="A10" s="2" t="s">
        <v>2308</v>
      </c>
      <c r="B10" s="3" t="s">
        <v>10</v>
      </c>
      <c r="C10" s="3" t="s">
        <v>10</v>
      </c>
      <c r="D10" s="3" t="s">
        <v>10</v>
      </c>
      <c r="E10" s="3" t="s">
        <v>10</v>
      </c>
      <c r="F10" s="5">
        <v>-20379</v>
      </c>
      <c r="G10" s="3" t="s">
        <v>10</v>
      </c>
    </row>
    <row r="11" spans="1:7">
      <c r="A11" s="2" t="s">
        <v>1823</v>
      </c>
      <c r="B11" s="9">
        <v>78573</v>
      </c>
      <c r="C11" s="3" t="s">
        <v>10</v>
      </c>
      <c r="D11" s="3" t="s">
        <v>10</v>
      </c>
      <c r="E11" s="9">
        <v>78573</v>
      </c>
      <c r="F11" s="9">
        <v>78573</v>
      </c>
      <c r="G11" s="9">
        <v>71750</v>
      </c>
    </row>
  </sheetData>
  <mergeCells count="6">
    <mergeCell ref="B1:D1"/>
    <mergeCell ref="E1:F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42578125" bestFit="1" customWidth="1"/>
    <col min="14" max="14" width="12.28515625" bestFit="1" customWidth="1"/>
  </cols>
  <sheetData>
    <row r="1" spans="1:14" ht="15" customHeight="1">
      <c r="A1" s="1" t="s">
        <v>2309</v>
      </c>
      <c r="B1" s="7" t="s">
        <v>2304</v>
      </c>
      <c r="C1" s="7"/>
      <c r="D1" s="7"/>
      <c r="E1" s="7"/>
      <c r="F1" s="7"/>
      <c r="G1" s="7"/>
      <c r="H1" s="7"/>
      <c r="I1" s="7"/>
      <c r="J1" s="7" t="s">
        <v>2</v>
      </c>
      <c r="K1" s="7"/>
      <c r="L1" s="7"/>
      <c r="M1" s="1"/>
      <c r="N1" s="1"/>
    </row>
    <row r="2" spans="1:14" ht="30">
      <c r="A2" s="1" t="s">
        <v>34</v>
      </c>
      <c r="B2" s="1" t="s">
        <v>3</v>
      </c>
      <c r="C2" s="1" t="s">
        <v>2305</v>
      </c>
      <c r="D2" s="1" t="s">
        <v>4</v>
      </c>
      <c r="E2" s="1" t="s">
        <v>2310</v>
      </c>
      <c r="F2" s="1" t="s">
        <v>35</v>
      </c>
      <c r="G2" s="1" t="s">
        <v>2311</v>
      </c>
      <c r="H2" s="1" t="s">
        <v>2312</v>
      </c>
      <c r="I2" s="1" t="s">
        <v>2313</v>
      </c>
      <c r="J2" s="1" t="s">
        <v>3</v>
      </c>
      <c r="K2" s="1" t="s">
        <v>35</v>
      </c>
      <c r="L2" s="1" t="s">
        <v>88</v>
      </c>
      <c r="M2" s="1" t="s">
        <v>2207</v>
      </c>
      <c r="N2" s="1" t="s">
        <v>2264</v>
      </c>
    </row>
    <row r="3" spans="1:14">
      <c r="A3" s="8" t="s">
        <v>2067</v>
      </c>
      <c r="B3" s="3" t="s">
        <v>10</v>
      </c>
      <c r="C3" s="3" t="s">
        <v>10</v>
      </c>
      <c r="D3" s="3" t="s">
        <v>10</v>
      </c>
      <c r="E3" s="3" t="s">
        <v>10</v>
      </c>
      <c r="F3" s="3" t="s">
        <v>10</v>
      </c>
      <c r="G3" s="3" t="s">
        <v>10</v>
      </c>
      <c r="H3" s="3" t="s">
        <v>10</v>
      </c>
      <c r="I3" s="3" t="s">
        <v>10</v>
      </c>
      <c r="J3" s="3" t="s">
        <v>10</v>
      </c>
      <c r="K3" s="3" t="s">
        <v>10</v>
      </c>
      <c r="L3" s="3" t="s">
        <v>10</v>
      </c>
      <c r="M3" s="3" t="s">
        <v>10</v>
      </c>
      <c r="N3" s="3" t="s">
        <v>10</v>
      </c>
    </row>
    <row r="4" spans="1:14">
      <c r="A4" s="2" t="s">
        <v>344</v>
      </c>
      <c r="B4" s="9">
        <v>43138</v>
      </c>
      <c r="C4" s="3" t="s">
        <v>10</v>
      </c>
      <c r="D4" s="3" t="s">
        <v>10</v>
      </c>
      <c r="E4" s="3" t="s">
        <v>10</v>
      </c>
      <c r="F4" s="9">
        <v>62873</v>
      </c>
      <c r="G4" s="3" t="s">
        <v>10</v>
      </c>
      <c r="H4" s="3" t="s">
        <v>10</v>
      </c>
      <c r="I4" s="3" t="s">
        <v>10</v>
      </c>
      <c r="J4" s="9">
        <v>43138</v>
      </c>
      <c r="K4" s="9">
        <v>62873</v>
      </c>
      <c r="L4" s="3" t="s">
        <v>10</v>
      </c>
      <c r="M4" s="3" t="s">
        <v>10</v>
      </c>
      <c r="N4" s="3" t="s">
        <v>10</v>
      </c>
    </row>
    <row r="5" spans="1:14">
      <c r="A5" s="2" t="s">
        <v>348</v>
      </c>
      <c r="B5" s="5">
        <v>9155</v>
      </c>
      <c r="C5" s="3" t="s">
        <v>10</v>
      </c>
      <c r="D5" s="3" t="s">
        <v>10</v>
      </c>
      <c r="E5" s="3" t="s">
        <v>10</v>
      </c>
      <c r="F5" s="3" t="s">
        <v>10</v>
      </c>
      <c r="G5" s="3" t="s">
        <v>10</v>
      </c>
      <c r="H5" s="3" t="s">
        <v>10</v>
      </c>
      <c r="I5" s="3" t="s">
        <v>10</v>
      </c>
      <c r="J5" s="5">
        <v>9155</v>
      </c>
      <c r="K5" s="3" t="s">
        <v>10</v>
      </c>
      <c r="L5" s="3" t="s">
        <v>10</v>
      </c>
      <c r="M5" s="3" t="s">
        <v>10</v>
      </c>
      <c r="N5" s="3" t="s">
        <v>10</v>
      </c>
    </row>
    <row r="6" spans="1:14">
      <c r="A6" s="2" t="s">
        <v>47</v>
      </c>
      <c r="B6" s="5">
        <v>431147</v>
      </c>
      <c r="C6" s="3" t="s">
        <v>10</v>
      </c>
      <c r="D6" s="3" t="s">
        <v>10</v>
      </c>
      <c r="E6" s="3" t="s">
        <v>10</v>
      </c>
      <c r="F6" s="5">
        <v>470703</v>
      </c>
      <c r="G6" s="3" t="s">
        <v>10</v>
      </c>
      <c r="H6" s="3" t="s">
        <v>10</v>
      </c>
      <c r="I6" s="3" t="s">
        <v>10</v>
      </c>
      <c r="J6" s="5">
        <v>431147</v>
      </c>
      <c r="K6" s="5">
        <v>470703</v>
      </c>
      <c r="L6" s="3" t="s">
        <v>10</v>
      </c>
      <c r="M6" s="3" t="s">
        <v>10</v>
      </c>
      <c r="N6" s="3" t="s">
        <v>10</v>
      </c>
    </row>
    <row r="7" spans="1:14">
      <c r="A7" s="2" t="s">
        <v>51</v>
      </c>
      <c r="B7" s="5">
        <v>8579</v>
      </c>
      <c r="C7" s="3" t="s">
        <v>10</v>
      </c>
      <c r="D7" s="3" t="s">
        <v>10</v>
      </c>
      <c r="E7" s="3" t="s">
        <v>10</v>
      </c>
      <c r="F7" s="5">
        <v>10301</v>
      </c>
      <c r="G7" s="3" t="s">
        <v>10</v>
      </c>
      <c r="H7" s="3" t="s">
        <v>10</v>
      </c>
      <c r="I7" s="3" t="s">
        <v>10</v>
      </c>
      <c r="J7" s="5">
        <v>8579</v>
      </c>
      <c r="K7" s="5">
        <v>10301</v>
      </c>
      <c r="L7" s="3" t="s">
        <v>10</v>
      </c>
      <c r="M7" s="3" t="s">
        <v>10</v>
      </c>
      <c r="N7" s="3" t="s">
        <v>10</v>
      </c>
    </row>
    <row r="8" spans="1:14">
      <c r="A8" s="2" t="s">
        <v>53</v>
      </c>
      <c r="B8" s="5">
        <v>127581</v>
      </c>
      <c r="C8" s="3" t="s">
        <v>10</v>
      </c>
      <c r="D8" s="3" t="s">
        <v>10</v>
      </c>
      <c r="E8" s="3" t="s">
        <v>10</v>
      </c>
      <c r="F8" s="5">
        <v>230379</v>
      </c>
      <c r="G8" s="3" t="s">
        <v>10</v>
      </c>
      <c r="H8" s="3" t="s">
        <v>10</v>
      </c>
      <c r="I8" s="3" t="s">
        <v>10</v>
      </c>
      <c r="J8" s="5">
        <v>127581</v>
      </c>
      <c r="K8" s="5">
        <v>230379</v>
      </c>
      <c r="L8" s="3" t="s">
        <v>10</v>
      </c>
      <c r="M8" s="3" t="s">
        <v>10</v>
      </c>
      <c r="N8" s="3" t="s">
        <v>10</v>
      </c>
    </row>
    <row r="9" spans="1:14" ht="30">
      <c r="A9" s="2" t="s">
        <v>2314</v>
      </c>
      <c r="B9" s="5">
        <v>302382</v>
      </c>
      <c r="C9" s="3" t="s">
        <v>10</v>
      </c>
      <c r="D9" s="3" t="s">
        <v>10</v>
      </c>
      <c r="E9" s="3" t="s">
        <v>10</v>
      </c>
      <c r="F9" s="5">
        <v>240324</v>
      </c>
      <c r="G9" s="3" t="s">
        <v>10</v>
      </c>
      <c r="H9" s="3" t="s">
        <v>10</v>
      </c>
      <c r="I9" s="3" t="s">
        <v>10</v>
      </c>
      <c r="J9" s="5">
        <v>302382</v>
      </c>
      <c r="K9" s="5">
        <v>240324</v>
      </c>
      <c r="L9" s="3" t="s">
        <v>10</v>
      </c>
      <c r="M9" s="5">
        <v>280058</v>
      </c>
      <c r="N9" s="3" t="s">
        <v>10</v>
      </c>
    </row>
    <row r="10" spans="1:14">
      <c r="A10" s="2" t="s">
        <v>62</v>
      </c>
      <c r="B10" s="5">
        <v>1184</v>
      </c>
      <c r="C10" s="3" t="s">
        <v>10</v>
      </c>
      <c r="D10" s="3" t="s">
        <v>10</v>
      </c>
      <c r="E10" s="3" t="s">
        <v>10</v>
      </c>
      <c r="F10" s="3" t="s">
        <v>10</v>
      </c>
      <c r="G10" s="3" t="s">
        <v>10</v>
      </c>
      <c r="H10" s="3" t="s">
        <v>10</v>
      </c>
      <c r="I10" s="3" t="s">
        <v>10</v>
      </c>
      <c r="J10" s="5">
        <v>1184</v>
      </c>
      <c r="K10" s="3" t="s">
        <v>10</v>
      </c>
      <c r="L10" s="3" t="s">
        <v>10</v>
      </c>
      <c r="M10" s="3" t="s">
        <v>10</v>
      </c>
      <c r="N10" s="3" t="s">
        <v>10</v>
      </c>
    </row>
    <row r="11" spans="1:14">
      <c r="A11" s="2" t="s">
        <v>63</v>
      </c>
      <c r="B11" s="5">
        <v>303566</v>
      </c>
      <c r="C11" s="3" t="s">
        <v>10</v>
      </c>
      <c r="D11" s="3" t="s">
        <v>10</v>
      </c>
      <c r="E11" s="3" t="s">
        <v>10</v>
      </c>
      <c r="F11" s="5">
        <v>240324</v>
      </c>
      <c r="G11" s="3" t="s">
        <v>10</v>
      </c>
      <c r="H11" s="3" t="s">
        <v>10</v>
      </c>
      <c r="I11" s="3" t="s">
        <v>10</v>
      </c>
      <c r="J11" s="5">
        <v>303566</v>
      </c>
      <c r="K11" s="5">
        <v>240324</v>
      </c>
      <c r="L11" s="5">
        <v>-16926</v>
      </c>
      <c r="M11" s="3" t="s">
        <v>10</v>
      </c>
      <c r="N11" s="5">
        <v>14743</v>
      </c>
    </row>
    <row r="12" spans="1:14">
      <c r="A12" s="2" t="s">
        <v>64</v>
      </c>
      <c r="B12" s="5">
        <v>431147</v>
      </c>
      <c r="C12" s="3" t="s">
        <v>10</v>
      </c>
      <c r="D12" s="3" t="s">
        <v>10</v>
      </c>
      <c r="E12" s="3" t="s">
        <v>10</v>
      </c>
      <c r="F12" s="5">
        <v>470703</v>
      </c>
      <c r="G12" s="3" t="s">
        <v>10</v>
      </c>
      <c r="H12" s="3" t="s">
        <v>10</v>
      </c>
      <c r="I12" s="3" t="s">
        <v>10</v>
      </c>
      <c r="J12" s="5">
        <v>431147</v>
      </c>
      <c r="K12" s="5">
        <v>470703</v>
      </c>
      <c r="L12" s="3" t="s">
        <v>10</v>
      </c>
      <c r="M12" s="3" t="s">
        <v>10</v>
      </c>
      <c r="N12" s="3" t="s">
        <v>10</v>
      </c>
    </row>
    <row r="13" spans="1:14">
      <c r="A13" s="2" t="s">
        <v>1804</v>
      </c>
      <c r="B13" s="5">
        <v>30017</v>
      </c>
      <c r="C13" s="5">
        <v>5658</v>
      </c>
      <c r="D13" s="5">
        <v>6148</v>
      </c>
      <c r="E13" s="5">
        <v>6835</v>
      </c>
      <c r="F13" s="5">
        <v>8975</v>
      </c>
      <c r="G13" s="5">
        <v>5851</v>
      </c>
      <c r="H13" s="5">
        <v>8741</v>
      </c>
      <c r="I13" s="5">
        <v>9718</v>
      </c>
      <c r="J13" s="5">
        <v>48658</v>
      </c>
      <c r="K13" s="5">
        <v>33285</v>
      </c>
      <c r="L13" s="5">
        <v>45682</v>
      </c>
      <c r="M13" s="3" t="s">
        <v>10</v>
      </c>
      <c r="N13" s="3" t="s">
        <v>10</v>
      </c>
    </row>
    <row r="14" spans="1:14" ht="90">
      <c r="A14" s="2" t="s">
        <v>2315</v>
      </c>
      <c r="B14" s="5">
        <v>49346</v>
      </c>
      <c r="C14" s="5">
        <v>7715</v>
      </c>
      <c r="D14" s="5">
        <v>-2849</v>
      </c>
      <c r="E14" s="5">
        <v>-6532</v>
      </c>
      <c r="F14" s="5">
        <v>-14784</v>
      </c>
      <c r="G14" s="5">
        <v>-10904</v>
      </c>
      <c r="H14" s="5">
        <v>-8360</v>
      </c>
      <c r="I14" s="5">
        <v>-13172</v>
      </c>
      <c r="J14" s="5">
        <v>47680</v>
      </c>
      <c r="K14" s="5">
        <v>-47220</v>
      </c>
      <c r="L14" s="5">
        <v>-78992</v>
      </c>
      <c r="M14" s="3" t="s">
        <v>10</v>
      </c>
      <c r="N14" s="3" t="s">
        <v>10</v>
      </c>
    </row>
    <row r="15" spans="1:14" ht="45">
      <c r="A15" s="2" t="s">
        <v>2316</v>
      </c>
      <c r="B15" s="3" t="s">
        <v>10</v>
      </c>
      <c r="C15" s="3" t="s">
        <v>10</v>
      </c>
      <c r="D15" s="3" t="s">
        <v>10</v>
      </c>
      <c r="E15" s="3" t="s">
        <v>10</v>
      </c>
      <c r="F15" s="5">
        <v>-8552</v>
      </c>
      <c r="G15" s="5">
        <v>1608</v>
      </c>
      <c r="H15" s="5">
        <v>-8360</v>
      </c>
      <c r="I15" s="5">
        <v>-13172</v>
      </c>
      <c r="J15" s="5">
        <v>47660</v>
      </c>
      <c r="K15" s="5">
        <v>-28476</v>
      </c>
      <c r="L15" s="5">
        <v>-59512</v>
      </c>
      <c r="M15" s="3" t="s">
        <v>10</v>
      </c>
      <c r="N15" s="3" t="s">
        <v>10</v>
      </c>
    </row>
    <row r="16" spans="1:14">
      <c r="A16" s="2" t="s">
        <v>117</v>
      </c>
      <c r="B16" s="3" t="s">
        <v>10</v>
      </c>
      <c r="C16" s="3" t="s">
        <v>10</v>
      </c>
      <c r="D16" s="3" t="s">
        <v>10</v>
      </c>
      <c r="E16" s="3" t="s">
        <v>10</v>
      </c>
      <c r="F16" s="3" t="s">
        <v>10</v>
      </c>
      <c r="G16" s="3" t="s">
        <v>10</v>
      </c>
      <c r="H16" s="3" t="s">
        <v>10</v>
      </c>
      <c r="I16" s="3" t="s">
        <v>10</v>
      </c>
      <c r="J16" s="3" t="s">
        <v>10</v>
      </c>
      <c r="K16" s="5">
        <v>285243</v>
      </c>
      <c r="L16" s="5">
        <v>49953</v>
      </c>
      <c r="M16" s="3" t="s">
        <v>10</v>
      </c>
      <c r="N16" s="3" t="s">
        <v>10</v>
      </c>
    </row>
    <row r="17" spans="1:14" ht="30">
      <c r="A17" s="2" t="s">
        <v>2317</v>
      </c>
      <c r="B17" s="3" t="s">
        <v>10</v>
      </c>
      <c r="C17" s="3" t="s">
        <v>10</v>
      </c>
      <c r="D17" s="3" t="s">
        <v>10</v>
      </c>
      <c r="E17" s="3" t="s">
        <v>10</v>
      </c>
      <c r="F17" s="5">
        <v>-6233</v>
      </c>
      <c r="G17" s="5">
        <v>275454</v>
      </c>
      <c r="H17" s="5">
        <v>-3947</v>
      </c>
      <c r="I17" s="5">
        <v>-1036</v>
      </c>
      <c r="J17" s="3" t="s">
        <v>10</v>
      </c>
      <c r="K17" s="5">
        <v>264238</v>
      </c>
      <c r="L17" s="5">
        <v>30771</v>
      </c>
      <c r="M17" s="3" t="s">
        <v>10</v>
      </c>
      <c r="N17" s="3" t="s">
        <v>10</v>
      </c>
    </row>
    <row r="18" spans="1:14" ht="30">
      <c r="A18" s="2" t="s">
        <v>2318</v>
      </c>
      <c r="B18" s="5">
        <v>49052</v>
      </c>
      <c r="C18" s="5">
        <v>7695</v>
      </c>
      <c r="D18" s="5">
        <v>-2849</v>
      </c>
      <c r="E18" s="5">
        <v>-6532</v>
      </c>
      <c r="F18" s="5">
        <v>-14785</v>
      </c>
      <c r="G18" s="5">
        <v>277062</v>
      </c>
      <c r="H18" s="5">
        <v>-12307</v>
      </c>
      <c r="I18" s="5">
        <v>-14208</v>
      </c>
      <c r="J18" s="5">
        <v>47660</v>
      </c>
      <c r="K18" s="5">
        <v>235762</v>
      </c>
      <c r="L18" s="5">
        <v>-28741</v>
      </c>
      <c r="M18" s="3" t="s">
        <v>10</v>
      </c>
      <c r="N18" s="3" t="s">
        <v>10</v>
      </c>
    </row>
    <row r="19" spans="1:14">
      <c r="A19" s="2" t="s">
        <v>233</v>
      </c>
      <c r="B19" s="3" t="s">
        <v>10</v>
      </c>
      <c r="C19" s="3" t="s">
        <v>10</v>
      </c>
      <c r="D19" s="3" t="s">
        <v>10</v>
      </c>
      <c r="E19" s="3" t="s">
        <v>10</v>
      </c>
      <c r="F19" s="3" t="s">
        <v>10</v>
      </c>
      <c r="G19" s="3" t="s">
        <v>10</v>
      </c>
      <c r="H19" s="3" t="s">
        <v>10</v>
      </c>
      <c r="I19" s="3" t="s">
        <v>10</v>
      </c>
      <c r="J19" s="3" t="s">
        <v>10</v>
      </c>
      <c r="K19" s="3" t="s">
        <v>10</v>
      </c>
      <c r="L19" s="3" t="s">
        <v>10</v>
      </c>
      <c r="M19" s="3" t="s">
        <v>10</v>
      </c>
      <c r="N19" s="3" t="s">
        <v>10</v>
      </c>
    </row>
    <row r="20" spans="1:14">
      <c r="A20" s="8" t="s">
        <v>2067</v>
      </c>
      <c r="B20" s="3" t="s">
        <v>10</v>
      </c>
      <c r="C20" s="3" t="s">
        <v>10</v>
      </c>
      <c r="D20" s="3" t="s">
        <v>10</v>
      </c>
      <c r="E20" s="3" t="s">
        <v>10</v>
      </c>
      <c r="F20" s="3" t="s">
        <v>10</v>
      </c>
      <c r="G20" s="3" t="s">
        <v>10</v>
      </c>
      <c r="H20" s="3" t="s">
        <v>10</v>
      </c>
      <c r="I20" s="3" t="s">
        <v>10</v>
      </c>
      <c r="J20" s="3" t="s">
        <v>10</v>
      </c>
      <c r="K20" s="3" t="s">
        <v>10</v>
      </c>
      <c r="L20" s="3" t="s">
        <v>10</v>
      </c>
      <c r="M20" s="3" t="s">
        <v>10</v>
      </c>
      <c r="N20" s="3" t="s">
        <v>10</v>
      </c>
    </row>
    <row r="21" spans="1:14">
      <c r="A21" s="2" t="s">
        <v>344</v>
      </c>
      <c r="B21" s="5">
        <v>224104</v>
      </c>
      <c r="C21" s="3" t="s">
        <v>10</v>
      </c>
      <c r="D21" s="3" t="s">
        <v>10</v>
      </c>
      <c r="E21" s="3" t="s">
        <v>10</v>
      </c>
      <c r="F21" s="3" t="s">
        <v>10</v>
      </c>
      <c r="G21" s="3" t="s">
        <v>10</v>
      </c>
      <c r="H21" s="3" t="s">
        <v>10</v>
      </c>
      <c r="I21" s="3" t="s">
        <v>10</v>
      </c>
      <c r="J21" s="5">
        <v>224104</v>
      </c>
      <c r="K21" s="3" t="s">
        <v>10</v>
      </c>
      <c r="L21" s="3" t="s">
        <v>10</v>
      </c>
      <c r="M21" s="3" t="s">
        <v>10</v>
      </c>
      <c r="N21" s="3" t="s">
        <v>10</v>
      </c>
    </row>
    <row r="22" spans="1:14">
      <c r="A22" s="2" t="s">
        <v>346</v>
      </c>
      <c r="B22" s="5">
        <v>467319</v>
      </c>
      <c r="C22" s="3" t="s">
        <v>10</v>
      </c>
      <c r="D22" s="3" t="s">
        <v>10</v>
      </c>
      <c r="E22" s="3" t="s">
        <v>10</v>
      </c>
      <c r="F22" s="3" t="s">
        <v>10</v>
      </c>
      <c r="G22" s="3" t="s">
        <v>10</v>
      </c>
      <c r="H22" s="3" t="s">
        <v>10</v>
      </c>
      <c r="I22" s="3" t="s">
        <v>10</v>
      </c>
      <c r="J22" s="5">
        <v>467319</v>
      </c>
      <c r="K22" s="3" t="s">
        <v>10</v>
      </c>
      <c r="L22" s="3" t="s">
        <v>10</v>
      </c>
      <c r="M22" s="3" t="s">
        <v>10</v>
      </c>
      <c r="N22" s="3" t="s">
        <v>10</v>
      </c>
    </row>
    <row r="23" spans="1:14">
      <c r="A23" s="2" t="s">
        <v>348</v>
      </c>
      <c r="B23" s="5">
        <v>204256</v>
      </c>
      <c r="C23" s="3" t="s">
        <v>10</v>
      </c>
      <c r="D23" s="3" t="s">
        <v>10</v>
      </c>
      <c r="E23" s="3" t="s">
        <v>10</v>
      </c>
      <c r="F23" s="3" t="s">
        <v>10</v>
      </c>
      <c r="G23" s="3" t="s">
        <v>10</v>
      </c>
      <c r="H23" s="3" t="s">
        <v>10</v>
      </c>
      <c r="I23" s="3" t="s">
        <v>10</v>
      </c>
      <c r="J23" s="5">
        <v>204256</v>
      </c>
      <c r="K23" s="3" t="s">
        <v>10</v>
      </c>
      <c r="L23" s="3" t="s">
        <v>10</v>
      </c>
      <c r="M23" s="3" t="s">
        <v>10</v>
      </c>
      <c r="N23" s="3" t="s">
        <v>10</v>
      </c>
    </row>
    <row r="24" spans="1:14">
      <c r="A24" s="2" t="s">
        <v>350</v>
      </c>
      <c r="B24" s="5">
        <v>64142</v>
      </c>
      <c r="C24" s="3" t="s">
        <v>10</v>
      </c>
      <c r="D24" s="3" t="s">
        <v>10</v>
      </c>
      <c r="E24" s="3" t="s">
        <v>10</v>
      </c>
      <c r="F24" s="3" t="s">
        <v>10</v>
      </c>
      <c r="G24" s="3" t="s">
        <v>10</v>
      </c>
      <c r="H24" s="3" t="s">
        <v>10</v>
      </c>
      <c r="I24" s="3" t="s">
        <v>10</v>
      </c>
      <c r="J24" s="5">
        <v>64142</v>
      </c>
      <c r="K24" s="3" t="s">
        <v>10</v>
      </c>
      <c r="L24" s="3" t="s">
        <v>10</v>
      </c>
      <c r="M24" s="3" t="s">
        <v>10</v>
      </c>
      <c r="N24" s="3" t="s">
        <v>10</v>
      </c>
    </row>
    <row r="25" spans="1:14">
      <c r="A25" s="2" t="s">
        <v>74</v>
      </c>
      <c r="B25" s="5">
        <v>126494</v>
      </c>
      <c r="C25" s="3" t="s">
        <v>10</v>
      </c>
      <c r="D25" s="3" t="s">
        <v>10</v>
      </c>
      <c r="E25" s="3" t="s">
        <v>10</v>
      </c>
      <c r="F25" s="3" t="s">
        <v>10</v>
      </c>
      <c r="G25" s="3" t="s">
        <v>10</v>
      </c>
      <c r="H25" s="3" t="s">
        <v>10</v>
      </c>
      <c r="I25" s="3" t="s">
        <v>10</v>
      </c>
      <c r="J25" s="5">
        <v>126494</v>
      </c>
      <c r="K25" s="3" t="s">
        <v>10</v>
      </c>
      <c r="L25" s="3" t="s">
        <v>10</v>
      </c>
      <c r="M25" s="3" t="s">
        <v>10</v>
      </c>
      <c r="N25" s="3" t="s">
        <v>10</v>
      </c>
    </row>
    <row r="26" spans="1:14">
      <c r="A26" s="2" t="s">
        <v>47</v>
      </c>
      <c r="B26" s="5">
        <v>1086315</v>
      </c>
      <c r="C26" s="3" t="s">
        <v>10</v>
      </c>
      <c r="D26" s="3" t="s">
        <v>10</v>
      </c>
      <c r="E26" s="3" t="s">
        <v>10</v>
      </c>
      <c r="F26" s="3" t="s">
        <v>10</v>
      </c>
      <c r="G26" s="3" t="s">
        <v>10</v>
      </c>
      <c r="H26" s="3" t="s">
        <v>10</v>
      </c>
      <c r="I26" s="3" t="s">
        <v>10</v>
      </c>
      <c r="J26" s="5">
        <v>1086315</v>
      </c>
      <c r="K26" s="3" t="s">
        <v>10</v>
      </c>
      <c r="L26" s="3" t="s">
        <v>10</v>
      </c>
      <c r="M26" s="3" t="s">
        <v>10</v>
      </c>
      <c r="N26" s="3" t="s">
        <v>10</v>
      </c>
    </row>
    <row r="27" spans="1:14" ht="30">
      <c r="A27" s="2" t="s">
        <v>356</v>
      </c>
      <c r="B27" s="5">
        <v>193682</v>
      </c>
      <c r="C27" s="3" t="s">
        <v>10</v>
      </c>
      <c r="D27" s="3" t="s">
        <v>10</v>
      </c>
      <c r="E27" s="3" t="s">
        <v>10</v>
      </c>
      <c r="F27" s="3" t="s">
        <v>10</v>
      </c>
      <c r="G27" s="3" t="s">
        <v>10</v>
      </c>
      <c r="H27" s="3" t="s">
        <v>10</v>
      </c>
      <c r="I27" s="3" t="s">
        <v>10</v>
      </c>
      <c r="J27" s="5">
        <v>193682</v>
      </c>
      <c r="K27" s="3" t="s">
        <v>10</v>
      </c>
      <c r="L27" s="3" t="s">
        <v>10</v>
      </c>
      <c r="M27" s="3" t="s">
        <v>10</v>
      </c>
      <c r="N27" s="3" t="s">
        <v>10</v>
      </c>
    </row>
    <row r="28" spans="1:14">
      <c r="A28" s="2" t="s">
        <v>51</v>
      </c>
      <c r="B28" s="5">
        <v>537500</v>
      </c>
      <c r="C28" s="3" t="s">
        <v>10</v>
      </c>
      <c r="D28" s="3" t="s">
        <v>10</v>
      </c>
      <c r="E28" s="3" t="s">
        <v>10</v>
      </c>
      <c r="F28" s="3" t="s">
        <v>10</v>
      </c>
      <c r="G28" s="3" t="s">
        <v>10</v>
      </c>
      <c r="H28" s="3" t="s">
        <v>10</v>
      </c>
      <c r="I28" s="3" t="s">
        <v>10</v>
      </c>
      <c r="J28" s="5">
        <v>537500</v>
      </c>
      <c r="K28" s="3" t="s">
        <v>10</v>
      </c>
      <c r="L28" s="3" t="s">
        <v>10</v>
      </c>
      <c r="M28" s="3" t="s">
        <v>10</v>
      </c>
      <c r="N28" s="3" t="s">
        <v>10</v>
      </c>
    </row>
    <row r="29" spans="1:14">
      <c r="A29" s="2" t="s">
        <v>359</v>
      </c>
      <c r="B29" s="5">
        <v>147431</v>
      </c>
      <c r="C29" s="3" t="s">
        <v>10</v>
      </c>
      <c r="D29" s="3" t="s">
        <v>10</v>
      </c>
      <c r="E29" s="3" t="s">
        <v>10</v>
      </c>
      <c r="F29" s="3" t="s">
        <v>10</v>
      </c>
      <c r="G29" s="3" t="s">
        <v>10</v>
      </c>
      <c r="H29" s="3" t="s">
        <v>10</v>
      </c>
      <c r="I29" s="3" t="s">
        <v>10</v>
      </c>
      <c r="J29" s="5">
        <v>147431</v>
      </c>
      <c r="K29" s="3" t="s">
        <v>10</v>
      </c>
      <c r="L29" s="3" t="s">
        <v>10</v>
      </c>
      <c r="M29" s="3" t="s">
        <v>10</v>
      </c>
      <c r="N29" s="3" t="s">
        <v>10</v>
      </c>
    </row>
    <row r="30" spans="1:14">
      <c r="A30" s="2" t="s">
        <v>53</v>
      </c>
      <c r="B30" s="5">
        <v>878613</v>
      </c>
      <c r="C30" s="3" t="s">
        <v>10</v>
      </c>
      <c r="D30" s="3" t="s">
        <v>10</v>
      </c>
      <c r="E30" s="3" t="s">
        <v>10</v>
      </c>
      <c r="F30" s="3" t="s">
        <v>10</v>
      </c>
      <c r="G30" s="3" t="s">
        <v>10</v>
      </c>
      <c r="H30" s="3" t="s">
        <v>10</v>
      </c>
      <c r="I30" s="3" t="s">
        <v>10</v>
      </c>
      <c r="J30" s="5">
        <v>878613</v>
      </c>
      <c r="K30" s="3" t="s">
        <v>10</v>
      </c>
      <c r="L30" s="3" t="s">
        <v>10</v>
      </c>
      <c r="M30" s="3" t="s">
        <v>10</v>
      </c>
      <c r="N30" s="3" t="s">
        <v>10</v>
      </c>
    </row>
    <row r="31" spans="1:14" ht="30">
      <c r="A31" s="2" t="s">
        <v>2314</v>
      </c>
      <c r="B31" s="5">
        <v>169981</v>
      </c>
      <c r="C31" s="3" t="s">
        <v>10</v>
      </c>
      <c r="D31" s="3" t="s">
        <v>10</v>
      </c>
      <c r="E31" s="3" t="s">
        <v>10</v>
      </c>
      <c r="F31" s="3" t="s">
        <v>10</v>
      </c>
      <c r="G31" s="3" t="s">
        <v>10</v>
      </c>
      <c r="H31" s="3" t="s">
        <v>10</v>
      </c>
      <c r="I31" s="3" t="s">
        <v>10</v>
      </c>
      <c r="J31" s="5">
        <v>169981</v>
      </c>
      <c r="K31" s="3" t="s">
        <v>10</v>
      </c>
      <c r="L31" s="3" t="s">
        <v>10</v>
      </c>
      <c r="M31" s="3" t="s">
        <v>10</v>
      </c>
      <c r="N31" s="3" t="s">
        <v>10</v>
      </c>
    </row>
    <row r="32" spans="1:14">
      <c r="A32" s="2" t="s">
        <v>62</v>
      </c>
      <c r="B32" s="5">
        <v>37721</v>
      </c>
      <c r="C32" s="3" t="s">
        <v>10</v>
      </c>
      <c r="D32" s="3" t="s">
        <v>10</v>
      </c>
      <c r="E32" s="3" t="s">
        <v>10</v>
      </c>
      <c r="F32" s="3" t="s">
        <v>10</v>
      </c>
      <c r="G32" s="3" t="s">
        <v>10</v>
      </c>
      <c r="H32" s="3" t="s">
        <v>10</v>
      </c>
      <c r="I32" s="3" t="s">
        <v>10</v>
      </c>
      <c r="J32" s="5">
        <v>37721</v>
      </c>
      <c r="K32" s="3" t="s">
        <v>10</v>
      </c>
      <c r="L32" s="3" t="s">
        <v>10</v>
      </c>
      <c r="M32" s="3" t="s">
        <v>10</v>
      </c>
      <c r="N32" s="3" t="s">
        <v>10</v>
      </c>
    </row>
    <row r="33" spans="1:14">
      <c r="A33" s="2" t="s">
        <v>63</v>
      </c>
      <c r="B33" s="5">
        <v>207702</v>
      </c>
      <c r="C33" s="3" t="s">
        <v>10</v>
      </c>
      <c r="D33" s="3" t="s">
        <v>10</v>
      </c>
      <c r="E33" s="3" t="s">
        <v>10</v>
      </c>
      <c r="F33" s="3" t="s">
        <v>10</v>
      </c>
      <c r="G33" s="3" t="s">
        <v>10</v>
      </c>
      <c r="H33" s="3" t="s">
        <v>10</v>
      </c>
      <c r="I33" s="3" t="s">
        <v>10</v>
      </c>
      <c r="J33" s="5">
        <v>207702</v>
      </c>
      <c r="K33" s="3" t="s">
        <v>10</v>
      </c>
      <c r="L33" s="3" t="s">
        <v>10</v>
      </c>
      <c r="M33" s="3" t="s">
        <v>10</v>
      </c>
      <c r="N33" s="3" t="s">
        <v>10</v>
      </c>
    </row>
    <row r="34" spans="1:14">
      <c r="A34" s="2" t="s">
        <v>64</v>
      </c>
      <c r="B34" s="5">
        <v>1086315</v>
      </c>
      <c r="C34" s="3" t="s">
        <v>10</v>
      </c>
      <c r="D34" s="3" t="s">
        <v>10</v>
      </c>
      <c r="E34" s="3" t="s">
        <v>10</v>
      </c>
      <c r="F34" s="3" t="s">
        <v>10</v>
      </c>
      <c r="G34" s="3" t="s">
        <v>10</v>
      </c>
      <c r="H34" s="3" t="s">
        <v>10</v>
      </c>
      <c r="I34" s="3" t="s">
        <v>10</v>
      </c>
      <c r="J34" s="5">
        <v>1086315</v>
      </c>
      <c r="K34" s="3" t="s">
        <v>10</v>
      </c>
      <c r="L34" s="3" t="s">
        <v>10</v>
      </c>
      <c r="M34" s="3" t="s">
        <v>10</v>
      </c>
      <c r="N34" s="3" t="s">
        <v>10</v>
      </c>
    </row>
    <row r="35" spans="1:14">
      <c r="A35" s="2" t="s">
        <v>1804</v>
      </c>
      <c r="B35" s="3" t="s">
        <v>10</v>
      </c>
      <c r="C35" s="3" t="s">
        <v>10</v>
      </c>
      <c r="D35" s="3" t="s">
        <v>10</v>
      </c>
      <c r="E35" s="3" t="s">
        <v>10</v>
      </c>
      <c r="F35" s="3" t="s">
        <v>10</v>
      </c>
      <c r="G35" s="3" t="s">
        <v>10</v>
      </c>
      <c r="H35" s="3" t="s">
        <v>10</v>
      </c>
      <c r="I35" s="3" t="s">
        <v>10</v>
      </c>
      <c r="J35" s="5">
        <v>399708</v>
      </c>
      <c r="K35" s="3" t="s">
        <v>10</v>
      </c>
      <c r="L35" s="3" t="s">
        <v>10</v>
      </c>
      <c r="M35" s="3" t="s">
        <v>10</v>
      </c>
      <c r="N35" s="3" t="s">
        <v>10</v>
      </c>
    </row>
    <row r="36" spans="1:14">
      <c r="A36" s="2" t="s">
        <v>2319</v>
      </c>
      <c r="B36" s="3" t="s">
        <v>10</v>
      </c>
      <c r="C36" s="3" t="s">
        <v>10</v>
      </c>
      <c r="D36" s="3" t="s">
        <v>10</v>
      </c>
      <c r="E36" s="3" t="s">
        <v>10</v>
      </c>
      <c r="F36" s="3" t="s">
        <v>10</v>
      </c>
      <c r="G36" s="3" t="s">
        <v>10</v>
      </c>
      <c r="H36" s="3" t="s">
        <v>10</v>
      </c>
      <c r="I36" s="3" t="s">
        <v>10</v>
      </c>
      <c r="J36" s="5">
        <v>341938</v>
      </c>
      <c r="K36" s="3" t="s">
        <v>10</v>
      </c>
      <c r="L36" s="3" t="s">
        <v>10</v>
      </c>
      <c r="M36" s="3" t="s">
        <v>10</v>
      </c>
      <c r="N36" s="3" t="s">
        <v>10</v>
      </c>
    </row>
    <row r="37" spans="1:14">
      <c r="A37" s="2" t="s">
        <v>2320</v>
      </c>
      <c r="B37" s="3" t="s">
        <v>10</v>
      </c>
      <c r="C37" s="3" t="s">
        <v>10</v>
      </c>
      <c r="D37" s="3" t="s">
        <v>10</v>
      </c>
      <c r="E37" s="3" t="s">
        <v>10</v>
      </c>
      <c r="F37" s="3" t="s">
        <v>10</v>
      </c>
      <c r="G37" s="3" t="s">
        <v>10</v>
      </c>
      <c r="H37" s="3" t="s">
        <v>10</v>
      </c>
      <c r="I37" s="3" t="s">
        <v>10</v>
      </c>
      <c r="J37" s="3">
        <v>209</v>
      </c>
      <c r="K37" s="3" t="s">
        <v>10</v>
      </c>
      <c r="L37" s="3" t="s">
        <v>10</v>
      </c>
      <c r="M37" s="3" t="s">
        <v>10</v>
      </c>
      <c r="N37" s="3" t="s">
        <v>10</v>
      </c>
    </row>
    <row r="38" spans="1:14" ht="90">
      <c r="A38" s="2" t="s">
        <v>2315</v>
      </c>
      <c r="B38" s="3" t="s">
        <v>10</v>
      </c>
      <c r="C38" s="3" t="s">
        <v>10</v>
      </c>
      <c r="D38" s="3" t="s">
        <v>10</v>
      </c>
      <c r="E38" s="3" t="s">
        <v>10</v>
      </c>
      <c r="F38" s="3" t="s">
        <v>10</v>
      </c>
      <c r="G38" s="3" t="s">
        <v>10</v>
      </c>
      <c r="H38" s="3" t="s">
        <v>10</v>
      </c>
      <c r="I38" s="3" t="s">
        <v>10</v>
      </c>
      <c r="J38" s="5">
        <v>57979</v>
      </c>
      <c r="K38" s="3" t="s">
        <v>10</v>
      </c>
      <c r="L38" s="3" t="s">
        <v>10</v>
      </c>
      <c r="M38" s="3" t="s">
        <v>10</v>
      </c>
      <c r="N38" s="3" t="s">
        <v>10</v>
      </c>
    </row>
    <row r="39" spans="1:14" ht="30">
      <c r="A39" s="2" t="s">
        <v>2321</v>
      </c>
      <c r="B39" s="3" t="s">
        <v>10</v>
      </c>
      <c r="C39" s="3" t="s">
        <v>10</v>
      </c>
      <c r="D39" s="3" t="s">
        <v>10</v>
      </c>
      <c r="E39" s="3" t="s">
        <v>10</v>
      </c>
      <c r="F39" s="3" t="s">
        <v>10</v>
      </c>
      <c r="G39" s="3" t="s">
        <v>10</v>
      </c>
      <c r="H39" s="3" t="s">
        <v>10</v>
      </c>
      <c r="I39" s="3" t="s">
        <v>10</v>
      </c>
      <c r="J39" s="5">
        <v>-18409</v>
      </c>
      <c r="K39" s="3" t="s">
        <v>10</v>
      </c>
      <c r="L39" s="3" t="s">
        <v>10</v>
      </c>
      <c r="M39" s="3" t="s">
        <v>10</v>
      </c>
      <c r="N39" s="3" t="s">
        <v>10</v>
      </c>
    </row>
    <row r="40" spans="1:14" ht="45">
      <c r="A40" s="2" t="s">
        <v>2316</v>
      </c>
      <c r="B40" s="3" t="s">
        <v>10</v>
      </c>
      <c r="C40" s="3" t="s">
        <v>10</v>
      </c>
      <c r="D40" s="3" t="s">
        <v>10</v>
      </c>
      <c r="E40" s="3" t="s">
        <v>10</v>
      </c>
      <c r="F40" s="3" t="s">
        <v>10</v>
      </c>
      <c r="G40" s="3" t="s">
        <v>10</v>
      </c>
      <c r="H40" s="3" t="s">
        <v>10</v>
      </c>
      <c r="I40" s="3" t="s">
        <v>10</v>
      </c>
      <c r="J40" s="5">
        <v>39570</v>
      </c>
      <c r="K40" s="3" t="s">
        <v>10</v>
      </c>
      <c r="L40" s="3" t="s">
        <v>10</v>
      </c>
      <c r="M40" s="3" t="s">
        <v>10</v>
      </c>
      <c r="N40" s="3" t="s">
        <v>10</v>
      </c>
    </row>
    <row r="41" spans="1:14" ht="60">
      <c r="A41" s="2" t="s">
        <v>2322</v>
      </c>
      <c r="B41" s="3" t="s">
        <v>10</v>
      </c>
      <c r="C41" s="3" t="s">
        <v>10</v>
      </c>
      <c r="D41" s="3" t="s">
        <v>10</v>
      </c>
      <c r="E41" s="3" t="s">
        <v>10</v>
      </c>
      <c r="F41" s="3" t="s">
        <v>10</v>
      </c>
      <c r="G41" s="3" t="s">
        <v>10</v>
      </c>
      <c r="H41" s="3" t="s">
        <v>10</v>
      </c>
      <c r="I41" s="3" t="s">
        <v>10</v>
      </c>
      <c r="J41" s="3">
        <v>-332</v>
      </c>
      <c r="K41" s="3" t="s">
        <v>10</v>
      </c>
      <c r="L41" s="3" t="s">
        <v>10</v>
      </c>
      <c r="M41" s="3" t="s">
        <v>10</v>
      </c>
      <c r="N41" s="3" t="s">
        <v>10</v>
      </c>
    </row>
    <row r="42" spans="1:14">
      <c r="A42" s="2" t="s">
        <v>117</v>
      </c>
      <c r="B42" s="3" t="s">
        <v>10</v>
      </c>
      <c r="C42" s="3" t="s">
        <v>10</v>
      </c>
      <c r="D42" s="3" t="s">
        <v>10</v>
      </c>
      <c r="E42" s="3" t="s">
        <v>10</v>
      </c>
      <c r="F42" s="3" t="s">
        <v>10</v>
      </c>
      <c r="G42" s="3" t="s">
        <v>10</v>
      </c>
      <c r="H42" s="3" t="s">
        <v>10</v>
      </c>
      <c r="I42" s="3" t="s">
        <v>10</v>
      </c>
      <c r="J42" s="5">
        <v>39238</v>
      </c>
      <c r="K42" s="3" t="s">
        <v>10</v>
      </c>
      <c r="L42" s="3" t="s">
        <v>10</v>
      </c>
      <c r="M42" s="3" t="s">
        <v>10</v>
      </c>
      <c r="N42" s="3" t="s">
        <v>10</v>
      </c>
    </row>
    <row r="43" spans="1:14" ht="30">
      <c r="A43" s="2" t="s">
        <v>2317</v>
      </c>
      <c r="B43" s="3" t="s">
        <v>10</v>
      </c>
      <c r="C43" s="3" t="s">
        <v>10</v>
      </c>
      <c r="D43" s="3" t="s">
        <v>10</v>
      </c>
      <c r="E43" s="3" t="s">
        <v>10</v>
      </c>
      <c r="F43" s="3" t="s">
        <v>10</v>
      </c>
      <c r="G43" s="3" t="s">
        <v>10</v>
      </c>
      <c r="H43" s="3" t="s">
        <v>10</v>
      </c>
      <c r="I43" s="3" t="s">
        <v>10</v>
      </c>
      <c r="J43" s="5">
        <v>-9974</v>
      </c>
      <c r="K43" s="3" t="s">
        <v>10</v>
      </c>
      <c r="L43" s="3" t="s">
        <v>10</v>
      </c>
      <c r="M43" s="3" t="s">
        <v>10</v>
      </c>
      <c r="N43" s="3" t="s">
        <v>10</v>
      </c>
    </row>
    <row r="44" spans="1:14" ht="30">
      <c r="A44" s="2" t="s">
        <v>2318</v>
      </c>
      <c r="B44" s="3" t="s">
        <v>10</v>
      </c>
      <c r="C44" s="3" t="s">
        <v>10</v>
      </c>
      <c r="D44" s="3" t="s">
        <v>10</v>
      </c>
      <c r="E44" s="3" t="s">
        <v>10</v>
      </c>
      <c r="F44" s="3" t="s">
        <v>10</v>
      </c>
      <c r="G44" s="3" t="s">
        <v>10</v>
      </c>
      <c r="H44" s="3" t="s">
        <v>10</v>
      </c>
      <c r="I44" s="3" t="s">
        <v>10</v>
      </c>
      <c r="J44" s="9">
        <v>29264</v>
      </c>
      <c r="K44" s="3" t="s">
        <v>10</v>
      </c>
      <c r="L44" s="3" t="s">
        <v>10</v>
      </c>
      <c r="M44" s="3" t="s">
        <v>10</v>
      </c>
      <c r="N44" s="3" t="s">
        <v>10</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20.5703125" bestFit="1" customWidth="1"/>
  </cols>
  <sheetData>
    <row r="1" spans="1:4" ht="60">
      <c r="A1" s="1" t="s">
        <v>2323</v>
      </c>
      <c r="B1" s="7" t="s">
        <v>3</v>
      </c>
      <c r="C1" s="7" t="s">
        <v>35</v>
      </c>
      <c r="D1" s="1" t="s">
        <v>3</v>
      </c>
    </row>
    <row r="2" spans="1:4" ht="30">
      <c r="A2" s="1" t="s">
        <v>34</v>
      </c>
      <c r="B2" s="7"/>
      <c r="C2" s="7"/>
      <c r="D2" s="1" t="s">
        <v>2071</v>
      </c>
    </row>
    <row r="3" spans="1:4">
      <c r="A3" s="8" t="s">
        <v>2067</v>
      </c>
      <c r="B3" s="3" t="s">
        <v>10</v>
      </c>
      <c r="C3" s="3" t="s">
        <v>10</v>
      </c>
      <c r="D3" s="3" t="s">
        <v>10</v>
      </c>
    </row>
    <row r="4" spans="1:4">
      <c r="A4" s="2" t="s">
        <v>86</v>
      </c>
      <c r="B4" s="3" t="s">
        <v>10</v>
      </c>
      <c r="C4" s="3" t="s">
        <v>10</v>
      </c>
      <c r="D4" s="9">
        <v>1033</v>
      </c>
    </row>
    <row r="5" spans="1:4">
      <c r="A5" s="2" t="s">
        <v>427</v>
      </c>
      <c r="B5" s="3" t="s">
        <v>10</v>
      </c>
      <c r="C5" s="3" t="s">
        <v>10</v>
      </c>
      <c r="D5" s="5">
        <v>7523</v>
      </c>
    </row>
    <row r="6" spans="1:4">
      <c r="A6" s="2" t="s">
        <v>44</v>
      </c>
      <c r="B6" s="3" t="s">
        <v>10</v>
      </c>
      <c r="C6" s="3" t="s">
        <v>10</v>
      </c>
      <c r="D6" s="5">
        <v>9858</v>
      </c>
    </row>
    <row r="7" spans="1:4">
      <c r="A7" s="2" t="s">
        <v>396</v>
      </c>
      <c r="B7" s="3" t="s">
        <v>10</v>
      </c>
      <c r="C7" s="3" t="s">
        <v>10</v>
      </c>
      <c r="D7" s="5">
        <v>6134</v>
      </c>
    </row>
    <row r="8" spans="1:4">
      <c r="A8" s="2" t="s">
        <v>350</v>
      </c>
      <c r="B8" s="3" t="s">
        <v>10</v>
      </c>
      <c r="C8" s="3" t="s">
        <v>10</v>
      </c>
      <c r="D8" s="5">
        <v>2686</v>
      </c>
    </row>
    <row r="9" spans="1:4">
      <c r="A9" s="2" t="s">
        <v>74</v>
      </c>
      <c r="B9" s="3" t="s">
        <v>10</v>
      </c>
      <c r="C9" s="3" t="s">
        <v>10</v>
      </c>
      <c r="D9" s="3">
        <v>477</v>
      </c>
    </row>
    <row r="10" spans="1:4">
      <c r="A10" s="2" t="s">
        <v>51</v>
      </c>
      <c r="B10" s="5">
        <v>8579</v>
      </c>
      <c r="C10" s="5">
        <v>10301</v>
      </c>
      <c r="D10" s="5">
        <v>2493</v>
      </c>
    </row>
    <row r="11" spans="1:4">
      <c r="A11" s="2" t="s">
        <v>76</v>
      </c>
      <c r="B11" s="3" t="s">
        <v>10</v>
      </c>
      <c r="C11" s="3" t="s">
        <v>10</v>
      </c>
      <c r="D11" s="5">
        <v>9011</v>
      </c>
    </row>
    <row r="12" spans="1:4">
      <c r="A12" s="2" t="s">
        <v>2324</v>
      </c>
      <c r="B12" s="3" t="s">
        <v>10</v>
      </c>
      <c r="C12" s="3" t="s">
        <v>10</v>
      </c>
      <c r="D12" s="5">
        <v>16207</v>
      </c>
    </row>
    <row r="13" spans="1:4">
      <c r="A13" s="2" t="s">
        <v>2296</v>
      </c>
      <c r="B13" s="3" t="s">
        <v>10</v>
      </c>
      <c r="C13" s="3" t="s">
        <v>10</v>
      </c>
      <c r="D13" s="5">
        <v>-1001</v>
      </c>
    </row>
    <row r="14" spans="1:4">
      <c r="A14" s="2" t="s">
        <v>402</v>
      </c>
      <c r="B14" s="3" t="s">
        <v>10</v>
      </c>
      <c r="C14" s="3" t="s">
        <v>10</v>
      </c>
      <c r="D14" s="5">
        <v>15206</v>
      </c>
    </row>
    <row r="15" spans="1:4">
      <c r="A15" s="2" t="s">
        <v>405</v>
      </c>
      <c r="B15" s="3" t="s">
        <v>10</v>
      </c>
      <c r="C15" s="3" t="s">
        <v>10</v>
      </c>
      <c r="D15" s="5">
        <v>1694</v>
      </c>
    </row>
    <row r="16" spans="1:4">
      <c r="A16" s="2" t="s">
        <v>410</v>
      </c>
      <c r="B16" s="3" t="s">
        <v>10</v>
      </c>
      <c r="C16" s="3" t="s">
        <v>10</v>
      </c>
      <c r="D16" s="5">
        <v>-1033</v>
      </c>
    </row>
    <row r="17" spans="1:4">
      <c r="A17" s="2" t="s">
        <v>2325</v>
      </c>
      <c r="B17" s="3" t="s">
        <v>10</v>
      </c>
      <c r="C17" s="3" t="s">
        <v>10</v>
      </c>
      <c r="D17" s="9">
        <v>1541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7" t="s">
        <v>2326</v>
      </c>
      <c r="B1" s="7" t="s">
        <v>2304</v>
      </c>
      <c r="C1" s="7"/>
      <c r="D1" s="7"/>
      <c r="E1" s="7"/>
      <c r="F1" s="7"/>
      <c r="G1" s="7"/>
      <c r="H1" s="7"/>
      <c r="I1" s="7"/>
      <c r="J1" s="7" t="s">
        <v>2</v>
      </c>
      <c r="K1" s="7"/>
      <c r="L1" s="7"/>
    </row>
    <row r="2" spans="1:12">
      <c r="A2" s="7"/>
      <c r="B2" s="1" t="s">
        <v>3</v>
      </c>
      <c r="C2" s="1" t="s">
        <v>2305</v>
      </c>
      <c r="D2" s="1" t="s">
        <v>4</v>
      </c>
      <c r="E2" s="1" t="s">
        <v>2310</v>
      </c>
      <c r="F2" s="1" t="s">
        <v>35</v>
      </c>
      <c r="G2" s="1" t="s">
        <v>2311</v>
      </c>
      <c r="H2" s="1" t="s">
        <v>2312</v>
      </c>
      <c r="I2" s="1" t="s">
        <v>2313</v>
      </c>
      <c r="J2" s="1" t="s">
        <v>3</v>
      </c>
      <c r="K2" s="1" t="s">
        <v>35</v>
      </c>
      <c r="L2" s="1" t="s">
        <v>88</v>
      </c>
    </row>
    <row r="3" spans="1:12">
      <c r="A3" s="8" t="s">
        <v>2067</v>
      </c>
      <c r="B3" s="3" t="s">
        <v>10</v>
      </c>
      <c r="C3" s="3" t="s">
        <v>10</v>
      </c>
      <c r="D3" s="3" t="s">
        <v>10</v>
      </c>
      <c r="E3" s="3" t="s">
        <v>10</v>
      </c>
      <c r="F3" s="3" t="s">
        <v>10</v>
      </c>
      <c r="G3" s="3" t="s">
        <v>10</v>
      </c>
      <c r="H3" s="3" t="s">
        <v>10</v>
      </c>
      <c r="I3" s="3" t="s">
        <v>10</v>
      </c>
      <c r="J3" s="3" t="s">
        <v>10</v>
      </c>
      <c r="K3" s="3" t="s">
        <v>10</v>
      </c>
      <c r="L3" s="3" t="s">
        <v>10</v>
      </c>
    </row>
    <row r="4" spans="1:12">
      <c r="A4" s="2" t="s">
        <v>1804</v>
      </c>
      <c r="B4" s="9">
        <v>30017000</v>
      </c>
      <c r="C4" s="9">
        <v>5658000</v>
      </c>
      <c r="D4" s="9">
        <v>6148000</v>
      </c>
      <c r="E4" s="9">
        <v>6835000</v>
      </c>
      <c r="F4" s="9">
        <v>8975000</v>
      </c>
      <c r="G4" s="9">
        <v>5851000</v>
      </c>
      <c r="H4" s="9">
        <v>8741000</v>
      </c>
      <c r="I4" s="9">
        <v>9718000</v>
      </c>
      <c r="J4" s="9">
        <v>48658000</v>
      </c>
      <c r="K4" s="9">
        <v>33285000</v>
      </c>
      <c r="L4" s="9">
        <v>45682000</v>
      </c>
    </row>
    <row r="5" spans="1:12">
      <c r="A5" s="2" t="s">
        <v>2327</v>
      </c>
      <c r="B5" s="5">
        <v>49064000</v>
      </c>
      <c r="C5" s="5">
        <v>7695000</v>
      </c>
      <c r="D5" s="5">
        <v>-2849000</v>
      </c>
      <c r="E5" s="5">
        <v>-6532000</v>
      </c>
      <c r="F5" s="5">
        <v>-14785</v>
      </c>
      <c r="G5" s="5">
        <v>277062</v>
      </c>
      <c r="H5" s="5">
        <v>-12307</v>
      </c>
      <c r="I5" s="5">
        <v>-14208</v>
      </c>
      <c r="J5" s="5">
        <v>47839000</v>
      </c>
      <c r="K5" s="5">
        <v>235762000</v>
      </c>
      <c r="L5" s="5">
        <v>-29077000</v>
      </c>
    </row>
    <row r="6" spans="1:12">
      <c r="A6" s="2" t="s">
        <v>2071</v>
      </c>
      <c r="B6" s="3" t="s">
        <v>10</v>
      </c>
      <c r="C6" s="3" t="s">
        <v>10</v>
      </c>
      <c r="D6" s="3" t="s">
        <v>10</v>
      </c>
      <c r="E6" s="3" t="s">
        <v>10</v>
      </c>
      <c r="F6" s="3" t="s">
        <v>10</v>
      </c>
      <c r="G6" s="3" t="s">
        <v>10</v>
      </c>
      <c r="H6" s="3" t="s">
        <v>10</v>
      </c>
      <c r="I6" s="3" t="s">
        <v>10</v>
      </c>
      <c r="J6" s="3" t="s">
        <v>10</v>
      </c>
      <c r="K6" s="3" t="s">
        <v>10</v>
      </c>
      <c r="L6" s="3" t="s">
        <v>10</v>
      </c>
    </row>
    <row r="7" spans="1:12">
      <c r="A7" s="8" t="s">
        <v>2067</v>
      </c>
      <c r="B7" s="3" t="s">
        <v>10</v>
      </c>
      <c r="C7" s="3" t="s">
        <v>10</v>
      </c>
      <c r="D7" s="3" t="s">
        <v>10</v>
      </c>
      <c r="E7" s="3" t="s">
        <v>10</v>
      </c>
      <c r="F7" s="3" t="s">
        <v>10</v>
      </c>
      <c r="G7" s="3" t="s">
        <v>10</v>
      </c>
      <c r="H7" s="3" t="s">
        <v>10</v>
      </c>
      <c r="I7" s="3" t="s">
        <v>10</v>
      </c>
      <c r="J7" s="3" t="s">
        <v>10</v>
      </c>
      <c r="K7" s="3" t="s">
        <v>10</v>
      </c>
      <c r="L7" s="3" t="s">
        <v>10</v>
      </c>
    </row>
    <row r="8" spans="1:12">
      <c r="A8" s="2" t="s">
        <v>1804</v>
      </c>
      <c r="B8" s="3" t="s">
        <v>10</v>
      </c>
      <c r="C8" s="3" t="s">
        <v>10</v>
      </c>
      <c r="D8" s="3" t="s">
        <v>10</v>
      </c>
      <c r="E8" s="3" t="s">
        <v>10</v>
      </c>
      <c r="F8" s="3" t="s">
        <v>10</v>
      </c>
      <c r="G8" s="3" t="s">
        <v>10</v>
      </c>
      <c r="H8" s="3" t="s">
        <v>10</v>
      </c>
      <c r="I8" s="3" t="s">
        <v>10</v>
      </c>
      <c r="J8" s="5">
        <v>9300000</v>
      </c>
      <c r="K8" s="3" t="s">
        <v>10</v>
      </c>
      <c r="L8" s="3" t="s">
        <v>10</v>
      </c>
    </row>
    <row r="9" spans="1:12">
      <c r="A9" s="2" t="s">
        <v>2327</v>
      </c>
      <c r="B9" s="3" t="s">
        <v>10</v>
      </c>
      <c r="C9" s="3" t="s">
        <v>10</v>
      </c>
      <c r="D9" s="3" t="s">
        <v>10</v>
      </c>
      <c r="E9" s="3" t="s">
        <v>10</v>
      </c>
      <c r="F9" s="3" t="s">
        <v>10</v>
      </c>
      <c r="G9" s="3" t="s">
        <v>10</v>
      </c>
      <c r="H9" s="3" t="s">
        <v>10</v>
      </c>
      <c r="I9" s="3" t="s">
        <v>10</v>
      </c>
      <c r="J9" s="5">
        <v>-902000</v>
      </c>
      <c r="K9" s="3" t="s">
        <v>10</v>
      </c>
      <c r="L9" s="3" t="s">
        <v>10</v>
      </c>
    </row>
    <row r="10" spans="1:12" ht="30">
      <c r="A10" s="2" t="s">
        <v>2328</v>
      </c>
      <c r="B10" s="3" t="s">
        <v>10</v>
      </c>
      <c r="C10" s="3" t="s">
        <v>10</v>
      </c>
      <c r="D10" s="3" t="s">
        <v>10</v>
      </c>
      <c r="E10" s="3" t="s">
        <v>10</v>
      </c>
      <c r="F10" s="3" t="s">
        <v>10</v>
      </c>
      <c r="G10" s="3" t="s">
        <v>10</v>
      </c>
      <c r="H10" s="3" t="s">
        <v>10</v>
      </c>
      <c r="I10" s="3" t="s">
        <v>10</v>
      </c>
      <c r="J10" s="3" t="s">
        <v>10</v>
      </c>
      <c r="K10" s="3" t="s">
        <v>10</v>
      </c>
      <c r="L10" s="3" t="s">
        <v>10</v>
      </c>
    </row>
    <row r="11" spans="1:12">
      <c r="A11" s="8" t="s">
        <v>2067</v>
      </c>
      <c r="B11" s="3" t="s">
        <v>10</v>
      </c>
      <c r="C11" s="3" t="s">
        <v>10</v>
      </c>
      <c r="D11" s="3" t="s">
        <v>10</v>
      </c>
      <c r="E11" s="3" t="s">
        <v>10</v>
      </c>
      <c r="F11" s="3" t="s">
        <v>10</v>
      </c>
      <c r="G11" s="3" t="s">
        <v>10</v>
      </c>
      <c r="H11" s="3" t="s">
        <v>10</v>
      </c>
      <c r="I11" s="3" t="s">
        <v>10</v>
      </c>
      <c r="J11" s="3" t="s">
        <v>10</v>
      </c>
      <c r="K11" s="3" t="s">
        <v>10</v>
      </c>
      <c r="L11" s="3" t="s">
        <v>10</v>
      </c>
    </row>
    <row r="12" spans="1:12">
      <c r="A12" s="2" t="s">
        <v>1804</v>
      </c>
      <c r="B12" s="3" t="s">
        <v>10</v>
      </c>
      <c r="C12" s="3" t="s">
        <v>10</v>
      </c>
      <c r="D12" s="3" t="s">
        <v>10</v>
      </c>
      <c r="E12" s="3" t="s">
        <v>10</v>
      </c>
      <c r="F12" s="3" t="s">
        <v>10</v>
      </c>
      <c r="G12" s="3" t="s">
        <v>10</v>
      </c>
      <c r="H12" s="3" t="s">
        <v>10</v>
      </c>
      <c r="I12" s="3" t="s">
        <v>10</v>
      </c>
      <c r="J12" s="5">
        <v>65629000</v>
      </c>
      <c r="K12" s="5">
        <v>74018000</v>
      </c>
      <c r="L12" s="5">
        <v>75059000</v>
      </c>
    </row>
    <row r="13" spans="1:12">
      <c r="A13" s="2" t="s">
        <v>2327</v>
      </c>
      <c r="B13" s="3" t="s">
        <v>10</v>
      </c>
      <c r="C13" s="3" t="s">
        <v>10</v>
      </c>
      <c r="D13" s="3" t="s">
        <v>10</v>
      </c>
      <c r="E13" s="3" t="s">
        <v>10</v>
      </c>
      <c r="F13" s="3" t="s">
        <v>10</v>
      </c>
      <c r="G13" s="3" t="s">
        <v>10</v>
      </c>
      <c r="H13" s="3" t="s">
        <v>10</v>
      </c>
      <c r="I13" s="3" t="s">
        <v>10</v>
      </c>
      <c r="J13" s="9">
        <v>-4923000</v>
      </c>
      <c r="K13" s="9">
        <v>-318000</v>
      </c>
      <c r="L13" s="9">
        <v>-36850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75">
      <c r="A1" s="1" t="s">
        <v>2329</v>
      </c>
      <c r="B1" s="1" t="s">
        <v>2</v>
      </c>
    </row>
    <row r="2" spans="1:2" ht="30">
      <c r="A2" s="1" t="s">
        <v>34</v>
      </c>
      <c r="B2" s="1" t="s">
        <v>3</v>
      </c>
    </row>
    <row r="3" spans="1:2">
      <c r="A3" s="2" t="s">
        <v>2071</v>
      </c>
      <c r="B3" s="3" t="s">
        <v>10</v>
      </c>
    </row>
    <row r="4" spans="1:2">
      <c r="A4" s="8" t="s">
        <v>2067</v>
      </c>
      <c r="B4" s="3" t="s">
        <v>10</v>
      </c>
    </row>
    <row r="5" spans="1:2">
      <c r="A5" s="2" t="s">
        <v>86</v>
      </c>
      <c r="B5" s="9">
        <v>1033</v>
      </c>
    </row>
    <row r="6" spans="1:2">
      <c r="A6" s="2" t="s">
        <v>427</v>
      </c>
      <c r="B6" s="5">
        <v>7523</v>
      </c>
    </row>
    <row r="7" spans="1:2">
      <c r="A7" s="2" t="s">
        <v>44</v>
      </c>
      <c r="B7" s="5">
        <v>9858</v>
      </c>
    </row>
    <row r="8" spans="1:2">
      <c r="A8" s="2" t="s">
        <v>396</v>
      </c>
      <c r="B8" s="5">
        <v>6134</v>
      </c>
    </row>
    <row r="9" spans="1:2">
      <c r="A9" s="2" t="s">
        <v>350</v>
      </c>
      <c r="B9" s="5">
        <v>2686</v>
      </c>
    </row>
    <row r="10" spans="1:2">
      <c r="A10" s="2" t="s">
        <v>74</v>
      </c>
      <c r="B10" s="3">
        <v>477</v>
      </c>
    </row>
    <row r="11" spans="1:2">
      <c r="A11" s="2" t="s">
        <v>76</v>
      </c>
      <c r="B11" s="5">
        <v>-9011</v>
      </c>
    </row>
    <row r="12" spans="1:2">
      <c r="A12" s="2" t="s">
        <v>2324</v>
      </c>
      <c r="B12" s="5">
        <v>16207</v>
      </c>
    </row>
    <row r="13" spans="1:2">
      <c r="A13" s="2" t="s">
        <v>407</v>
      </c>
      <c r="B13" s="3">
        <v>-500</v>
      </c>
    </row>
    <row r="14" spans="1:2">
      <c r="A14" s="2" t="s">
        <v>408</v>
      </c>
      <c r="B14" s="3">
        <v>46</v>
      </c>
    </row>
    <row r="15" spans="1:2">
      <c r="A15" s="2" t="s">
        <v>410</v>
      </c>
      <c r="B15" s="5">
        <v>-1033</v>
      </c>
    </row>
    <row r="16" spans="1:2">
      <c r="A16" s="2" t="s">
        <v>2325</v>
      </c>
      <c r="B16" s="9">
        <v>1541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7" width="20.85546875" bestFit="1" customWidth="1"/>
    <col min="8" max="11" width="36.5703125" bestFit="1" customWidth="1"/>
    <col min="12" max="12" width="25.28515625" bestFit="1" customWidth="1"/>
  </cols>
  <sheetData>
    <row r="1" spans="1:12" ht="15" customHeight="1">
      <c r="A1" s="7" t="s">
        <v>2330</v>
      </c>
      <c r="B1" s="1" t="s">
        <v>2200</v>
      </c>
      <c r="C1" s="7" t="s">
        <v>2</v>
      </c>
      <c r="D1" s="7"/>
      <c r="E1" s="7"/>
      <c r="F1" s="1"/>
      <c r="G1" s="1"/>
      <c r="H1" s="1" t="s">
        <v>2</v>
      </c>
      <c r="I1" s="1"/>
      <c r="J1" s="7" t="s">
        <v>2</v>
      </c>
      <c r="K1" s="7"/>
      <c r="L1" s="7"/>
    </row>
    <row r="2" spans="1:12">
      <c r="A2" s="7"/>
      <c r="B2" s="1" t="s">
        <v>2331</v>
      </c>
      <c r="C2" s="1" t="s">
        <v>3</v>
      </c>
      <c r="D2" s="7" t="s">
        <v>35</v>
      </c>
      <c r="E2" s="7" t="s">
        <v>88</v>
      </c>
      <c r="F2" s="1" t="s">
        <v>3</v>
      </c>
      <c r="G2" s="1" t="s">
        <v>35</v>
      </c>
      <c r="H2" s="1" t="s">
        <v>3</v>
      </c>
      <c r="I2" s="1" t="s">
        <v>2207</v>
      </c>
      <c r="J2" s="1" t="s">
        <v>3</v>
      </c>
      <c r="K2" s="1" t="s">
        <v>35</v>
      </c>
      <c r="L2" s="1" t="s">
        <v>88</v>
      </c>
    </row>
    <row r="3" spans="1:12" ht="30">
      <c r="A3" s="7"/>
      <c r="B3" s="1" t="s">
        <v>2203</v>
      </c>
      <c r="C3" s="1" t="s">
        <v>2333</v>
      </c>
      <c r="D3" s="7"/>
      <c r="E3" s="7"/>
      <c r="F3" s="1" t="s">
        <v>2278</v>
      </c>
      <c r="G3" s="1" t="s">
        <v>2278</v>
      </c>
      <c r="H3" s="1" t="s">
        <v>2206</v>
      </c>
      <c r="I3" s="1" t="s">
        <v>2206</v>
      </c>
      <c r="J3" s="1" t="s">
        <v>236</v>
      </c>
      <c r="K3" s="1" t="s">
        <v>236</v>
      </c>
      <c r="L3" s="1" t="s">
        <v>238</v>
      </c>
    </row>
    <row r="4" spans="1:12">
      <c r="A4" s="7"/>
      <c r="B4" s="1" t="s">
        <v>2332</v>
      </c>
      <c r="C4" s="1"/>
      <c r="D4" s="7"/>
      <c r="E4" s="7"/>
      <c r="F4" s="1"/>
      <c r="G4" s="1"/>
      <c r="H4" s="1"/>
      <c r="I4" s="1"/>
      <c r="J4" s="1" t="s">
        <v>2203</v>
      </c>
      <c r="K4" s="1"/>
      <c r="L4" s="1"/>
    </row>
    <row r="5" spans="1:12" ht="60">
      <c r="A5" s="8" t="s">
        <v>2334</v>
      </c>
      <c r="B5" s="3" t="s">
        <v>10</v>
      </c>
      <c r="C5" s="3" t="s">
        <v>10</v>
      </c>
      <c r="D5" s="3" t="s">
        <v>10</v>
      </c>
      <c r="E5" s="3" t="s">
        <v>10</v>
      </c>
      <c r="F5" s="3" t="s">
        <v>10</v>
      </c>
      <c r="G5" s="3" t="s">
        <v>10</v>
      </c>
      <c r="H5" s="3" t="s">
        <v>10</v>
      </c>
      <c r="I5" s="3" t="s">
        <v>10</v>
      </c>
      <c r="J5" s="3" t="s">
        <v>10</v>
      </c>
      <c r="K5" s="3" t="s">
        <v>10</v>
      </c>
      <c r="L5" s="3" t="s">
        <v>10</v>
      </c>
    </row>
    <row r="6" spans="1:12">
      <c r="A6" s="2" t="s">
        <v>2335</v>
      </c>
      <c r="B6" s="3" t="s">
        <v>10</v>
      </c>
      <c r="C6" s="3" t="s">
        <v>10</v>
      </c>
      <c r="D6" s="3" t="s">
        <v>10</v>
      </c>
      <c r="E6" s="3" t="s">
        <v>10</v>
      </c>
      <c r="F6" s="3" t="s">
        <v>10</v>
      </c>
      <c r="G6" s="3" t="s">
        <v>10</v>
      </c>
      <c r="H6" s="3" t="s">
        <v>2227</v>
      </c>
      <c r="I6" s="3" t="s">
        <v>10</v>
      </c>
      <c r="J6" s="3" t="s">
        <v>10</v>
      </c>
      <c r="K6" s="3" t="s">
        <v>10</v>
      </c>
      <c r="L6" s="3" t="s">
        <v>10</v>
      </c>
    </row>
    <row r="7" spans="1:12" ht="45">
      <c r="A7" s="2" t="s">
        <v>2336</v>
      </c>
      <c r="B7" s="3" t="s">
        <v>10</v>
      </c>
      <c r="C7" s="3" t="s">
        <v>10</v>
      </c>
      <c r="D7" s="3" t="s">
        <v>10</v>
      </c>
      <c r="E7" s="3" t="s">
        <v>10</v>
      </c>
      <c r="F7" s="3" t="s">
        <v>10</v>
      </c>
      <c r="G7" s="3" t="s">
        <v>10</v>
      </c>
      <c r="H7" s="253">
        <v>0.95</v>
      </c>
      <c r="I7" s="3" t="s">
        <v>10</v>
      </c>
      <c r="J7" s="3" t="s">
        <v>10</v>
      </c>
      <c r="K7" s="3" t="s">
        <v>10</v>
      </c>
      <c r="L7" s="3" t="s">
        <v>10</v>
      </c>
    </row>
    <row r="8" spans="1:12">
      <c r="A8" s="2" t="s">
        <v>2337</v>
      </c>
      <c r="B8" s="3" t="s">
        <v>10</v>
      </c>
      <c r="C8" s="3">
        <v>2</v>
      </c>
      <c r="D8" s="3" t="s">
        <v>10</v>
      </c>
      <c r="E8" s="3" t="s">
        <v>10</v>
      </c>
      <c r="F8" s="3" t="s">
        <v>10</v>
      </c>
      <c r="G8" s="3" t="s">
        <v>10</v>
      </c>
      <c r="H8" s="3" t="s">
        <v>10</v>
      </c>
      <c r="I8" s="3" t="s">
        <v>10</v>
      </c>
      <c r="J8" s="3">
        <v>5</v>
      </c>
      <c r="K8" s="3" t="s">
        <v>10</v>
      </c>
      <c r="L8" s="3" t="s">
        <v>10</v>
      </c>
    </row>
    <row r="9" spans="1:12">
      <c r="A9" s="2" t="s">
        <v>2338</v>
      </c>
      <c r="B9" s="3" t="s">
        <v>10</v>
      </c>
      <c r="C9" s="3" t="s">
        <v>10</v>
      </c>
      <c r="D9" s="3" t="s">
        <v>10</v>
      </c>
      <c r="E9" s="3" t="s">
        <v>10</v>
      </c>
      <c r="F9" s="3" t="s">
        <v>10</v>
      </c>
      <c r="G9" s="3" t="s">
        <v>10</v>
      </c>
      <c r="H9" s="3" t="s">
        <v>10</v>
      </c>
      <c r="I9" s="3" t="s">
        <v>10</v>
      </c>
      <c r="J9" s="3" t="s">
        <v>10</v>
      </c>
      <c r="K9" s="9">
        <v>1000000</v>
      </c>
      <c r="L9" s="3" t="s">
        <v>10</v>
      </c>
    </row>
    <row r="10" spans="1:12">
      <c r="A10" s="2" t="s">
        <v>2339</v>
      </c>
      <c r="B10" s="3" t="s">
        <v>10</v>
      </c>
      <c r="C10" s="3" t="s">
        <v>10</v>
      </c>
      <c r="D10" s="3" t="s">
        <v>10</v>
      </c>
      <c r="E10" s="3" t="s">
        <v>10</v>
      </c>
      <c r="F10" s="3" t="s">
        <v>10</v>
      </c>
      <c r="G10" s="3" t="s">
        <v>10</v>
      </c>
      <c r="H10" s="3" t="s">
        <v>10</v>
      </c>
      <c r="I10" s="3" t="s">
        <v>10</v>
      </c>
      <c r="J10" s="3" t="s">
        <v>10</v>
      </c>
      <c r="K10" s="5">
        <v>300000</v>
      </c>
      <c r="L10" s="3" t="s">
        <v>10</v>
      </c>
    </row>
    <row r="11" spans="1:12">
      <c r="A11" s="2" t="s">
        <v>47</v>
      </c>
      <c r="B11" s="3" t="s">
        <v>10</v>
      </c>
      <c r="C11" s="5">
        <v>431147000</v>
      </c>
      <c r="D11" s="5">
        <v>470703000</v>
      </c>
      <c r="E11" s="3" t="s">
        <v>10</v>
      </c>
      <c r="F11" s="5">
        <v>320854000</v>
      </c>
      <c r="G11" s="5">
        <v>248231000</v>
      </c>
      <c r="H11" s="3" t="s">
        <v>10</v>
      </c>
      <c r="I11" s="5">
        <v>112000000</v>
      </c>
      <c r="J11" s="3" t="s">
        <v>10</v>
      </c>
      <c r="K11" s="3" t="s">
        <v>10</v>
      </c>
      <c r="L11" s="3" t="s">
        <v>10</v>
      </c>
    </row>
    <row r="12" spans="1:12">
      <c r="A12" s="2" t="s">
        <v>450</v>
      </c>
      <c r="B12" s="3" t="s">
        <v>10</v>
      </c>
      <c r="C12" s="3" t="s">
        <v>10</v>
      </c>
      <c r="D12" s="5">
        <v>290642000</v>
      </c>
      <c r="E12" s="3" t="s">
        <v>10</v>
      </c>
      <c r="F12" s="3" t="s">
        <v>10</v>
      </c>
      <c r="G12" s="3" t="s">
        <v>10</v>
      </c>
      <c r="H12" s="3" t="s">
        <v>10</v>
      </c>
      <c r="I12" s="3" t="s">
        <v>10</v>
      </c>
      <c r="J12" s="3" t="s">
        <v>10</v>
      </c>
      <c r="K12" s="3" t="s">
        <v>10</v>
      </c>
      <c r="L12" s="3" t="s">
        <v>10</v>
      </c>
    </row>
    <row r="13" spans="1:12" ht="30">
      <c r="A13" s="2" t="s">
        <v>2340</v>
      </c>
      <c r="B13" s="3" t="s">
        <v>10</v>
      </c>
      <c r="C13" s="3" t="s">
        <v>10</v>
      </c>
      <c r="D13" s="3" t="s">
        <v>10</v>
      </c>
      <c r="E13" s="3" t="s">
        <v>10</v>
      </c>
      <c r="F13" s="3" t="s">
        <v>10</v>
      </c>
      <c r="G13" s="3" t="s">
        <v>10</v>
      </c>
      <c r="H13" s="3" t="s">
        <v>10</v>
      </c>
      <c r="I13" s="3" t="s">
        <v>10</v>
      </c>
      <c r="J13" s="3" t="s">
        <v>10</v>
      </c>
      <c r="K13" s="5">
        <v>2000000</v>
      </c>
      <c r="L13" s="3" t="s">
        <v>10</v>
      </c>
    </row>
    <row r="14" spans="1:12" ht="45">
      <c r="A14" s="2" t="s">
        <v>2341</v>
      </c>
      <c r="B14" s="3" t="s">
        <v>10</v>
      </c>
      <c r="C14" s="3" t="s">
        <v>10</v>
      </c>
      <c r="D14" s="3" t="s">
        <v>55</v>
      </c>
      <c r="E14" s="5">
        <v>22428000</v>
      </c>
      <c r="F14" s="3" t="s">
        <v>10</v>
      </c>
      <c r="G14" s="3" t="s">
        <v>10</v>
      </c>
      <c r="H14" s="3" t="s">
        <v>10</v>
      </c>
      <c r="I14" s="3" t="s">
        <v>10</v>
      </c>
      <c r="J14" s="3" t="s">
        <v>10</v>
      </c>
      <c r="K14" s="5">
        <v>20200000</v>
      </c>
      <c r="L14" s="3" t="s">
        <v>10</v>
      </c>
    </row>
    <row r="15" spans="1:12">
      <c r="A15" s="2" t="s">
        <v>2342</v>
      </c>
      <c r="B15" s="3">
        <v>19</v>
      </c>
      <c r="C15" s="3" t="s">
        <v>10</v>
      </c>
      <c r="D15" s="3" t="s">
        <v>10</v>
      </c>
      <c r="E15" s="3" t="s">
        <v>10</v>
      </c>
      <c r="F15" s="3" t="s">
        <v>10</v>
      </c>
      <c r="G15" s="3" t="s">
        <v>10</v>
      </c>
      <c r="H15" s="3" t="s">
        <v>10</v>
      </c>
      <c r="I15" s="3" t="s">
        <v>10</v>
      </c>
      <c r="J15" s="3" t="s">
        <v>10</v>
      </c>
      <c r="K15" s="3" t="s">
        <v>10</v>
      </c>
      <c r="L15" s="3" t="s">
        <v>10</v>
      </c>
    </row>
    <row r="16" spans="1:12">
      <c r="A16" s="2" t="s">
        <v>2343</v>
      </c>
      <c r="B16" s="3">
        <v>2</v>
      </c>
      <c r="C16" s="3" t="s">
        <v>10</v>
      </c>
      <c r="D16" s="3" t="s">
        <v>10</v>
      </c>
      <c r="E16" s="3" t="s">
        <v>10</v>
      </c>
      <c r="F16" s="3" t="s">
        <v>10</v>
      </c>
      <c r="G16" s="3" t="s">
        <v>10</v>
      </c>
      <c r="H16" s="3" t="s">
        <v>10</v>
      </c>
      <c r="I16" s="3" t="s">
        <v>10</v>
      </c>
      <c r="J16" s="3" t="s">
        <v>10</v>
      </c>
      <c r="K16" s="3" t="s">
        <v>10</v>
      </c>
      <c r="L16" s="3" t="s">
        <v>10</v>
      </c>
    </row>
    <row r="17" spans="1:12" ht="45">
      <c r="A17" s="2" t="s">
        <v>2344</v>
      </c>
      <c r="B17" s="3" t="s">
        <v>10</v>
      </c>
      <c r="C17" s="3" t="s">
        <v>10</v>
      </c>
      <c r="D17" s="3" t="s">
        <v>10</v>
      </c>
      <c r="E17" s="253">
        <v>0.1</v>
      </c>
      <c r="F17" s="3" t="s">
        <v>10</v>
      </c>
      <c r="G17" s="3" t="s">
        <v>10</v>
      </c>
      <c r="H17" s="3" t="s">
        <v>10</v>
      </c>
      <c r="I17" s="3" t="s">
        <v>10</v>
      </c>
      <c r="J17" s="3" t="s">
        <v>10</v>
      </c>
      <c r="K17" s="3" t="s">
        <v>10</v>
      </c>
      <c r="L17" s="3" t="s">
        <v>10</v>
      </c>
    </row>
    <row r="18" spans="1:12">
      <c r="A18" s="2" t="s">
        <v>2345</v>
      </c>
      <c r="B18" s="3" t="s">
        <v>10</v>
      </c>
      <c r="C18" s="3" t="s">
        <v>10</v>
      </c>
      <c r="D18" s="9">
        <v>285243000</v>
      </c>
      <c r="E18" s="9">
        <v>49953000</v>
      </c>
      <c r="F18" s="3" t="s">
        <v>10</v>
      </c>
      <c r="G18" s="3" t="s">
        <v>10</v>
      </c>
      <c r="H18" s="3" t="s">
        <v>10</v>
      </c>
      <c r="I18" s="3" t="s">
        <v>10</v>
      </c>
      <c r="J18" s="3" t="s">
        <v>10</v>
      </c>
      <c r="K18" s="3" t="s">
        <v>10</v>
      </c>
      <c r="L18" s="9">
        <v>38600000</v>
      </c>
    </row>
  </sheetData>
  <mergeCells count="5">
    <mergeCell ref="A1:A4"/>
    <mergeCell ref="C1:E1"/>
    <mergeCell ref="J1:L1"/>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30.85546875" customWidth="1"/>
    <col min="4" max="4" width="23.7109375" customWidth="1"/>
    <col min="5" max="5" width="6.42578125" customWidth="1"/>
    <col min="6" max="6" width="30.85546875" customWidth="1"/>
  </cols>
  <sheetData>
    <row r="1" spans="1:6" ht="15" customHeight="1">
      <c r="A1" s="1" t="s">
        <v>2346</v>
      </c>
      <c r="B1" s="1" t="s">
        <v>2304</v>
      </c>
      <c r="C1" s="7" t="s">
        <v>2</v>
      </c>
      <c r="D1" s="7"/>
      <c r="E1" s="7"/>
      <c r="F1" s="7"/>
    </row>
    <row r="2" spans="1:6" ht="30">
      <c r="A2" s="1" t="s">
        <v>34</v>
      </c>
      <c r="B2" s="1" t="s">
        <v>2311</v>
      </c>
      <c r="C2" s="1" t="s">
        <v>3</v>
      </c>
      <c r="D2" s="7" t="s">
        <v>35</v>
      </c>
      <c r="E2" s="7"/>
      <c r="F2" s="1" t="s">
        <v>88</v>
      </c>
    </row>
    <row r="3" spans="1:6" ht="60">
      <c r="A3" s="8" t="s">
        <v>2334</v>
      </c>
      <c r="B3" s="3" t="s">
        <v>10</v>
      </c>
      <c r="C3" s="3" t="s">
        <v>10</v>
      </c>
      <c r="D3" s="3" t="s">
        <v>10</v>
      </c>
      <c r="E3" s="3"/>
      <c r="F3" s="3" t="s">
        <v>10</v>
      </c>
    </row>
    <row r="4" spans="1:6">
      <c r="A4" s="2" t="s">
        <v>445</v>
      </c>
      <c r="B4" s="9">
        <v>-3600</v>
      </c>
      <c r="C4" s="9">
        <v>-2500</v>
      </c>
      <c r="D4" s="9">
        <v>-1100</v>
      </c>
      <c r="E4" s="3"/>
      <c r="F4" s="9">
        <v>-1100</v>
      </c>
    </row>
    <row r="5" spans="1:6">
      <c r="A5" s="2" t="s">
        <v>2278</v>
      </c>
      <c r="B5" s="3" t="s">
        <v>10</v>
      </c>
      <c r="C5" s="3" t="s">
        <v>10</v>
      </c>
      <c r="D5" s="3" t="s">
        <v>10</v>
      </c>
      <c r="E5" s="3"/>
      <c r="F5" s="3" t="s">
        <v>10</v>
      </c>
    </row>
    <row r="6" spans="1:6" ht="60">
      <c r="A6" s="8" t="s">
        <v>2334</v>
      </c>
      <c r="B6" s="3" t="s">
        <v>10</v>
      </c>
      <c r="C6" s="3" t="s">
        <v>10</v>
      </c>
      <c r="D6" s="3" t="s">
        <v>10</v>
      </c>
      <c r="E6" s="3"/>
      <c r="F6" s="3" t="s">
        <v>10</v>
      </c>
    </row>
    <row r="7" spans="1:6" ht="17.25">
      <c r="A7" s="2" t="s">
        <v>2347</v>
      </c>
      <c r="B7" s="3" t="s">
        <v>10</v>
      </c>
      <c r="C7" s="3" t="s">
        <v>10</v>
      </c>
      <c r="D7" s="5">
        <v>306302</v>
      </c>
      <c r="E7" s="255" t="s">
        <v>2267</v>
      </c>
      <c r="F7" s="3" t="s">
        <v>10</v>
      </c>
    </row>
    <row r="8" spans="1:6">
      <c r="A8" s="2" t="s">
        <v>442</v>
      </c>
      <c r="B8" s="3" t="s">
        <v>10</v>
      </c>
      <c r="C8" s="3" t="s">
        <v>10</v>
      </c>
      <c r="D8" s="5">
        <v>-18124</v>
      </c>
      <c r="E8" s="3"/>
      <c r="F8" s="3" t="s">
        <v>10</v>
      </c>
    </row>
    <row r="9" spans="1:6" ht="30">
      <c r="A9" s="2" t="s">
        <v>443</v>
      </c>
      <c r="B9" s="3" t="s">
        <v>10</v>
      </c>
      <c r="C9" s="3" t="s">
        <v>10</v>
      </c>
      <c r="D9" s="5">
        <v>288178</v>
      </c>
      <c r="E9" s="3"/>
      <c r="F9" s="3" t="s">
        <v>10</v>
      </c>
    </row>
    <row r="10" spans="1:6">
      <c r="A10" s="2" t="s">
        <v>445</v>
      </c>
      <c r="B10" s="3" t="s">
        <v>10</v>
      </c>
      <c r="C10" s="3" t="s">
        <v>10</v>
      </c>
      <c r="D10" s="5">
        <v>1300</v>
      </c>
      <c r="E10" s="3"/>
      <c r="F10" s="3" t="s">
        <v>10</v>
      </c>
    </row>
    <row r="11" spans="1:6">
      <c r="A11" s="2" t="s">
        <v>447</v>
      </c>
      <c r="B11" s="3" t="s">
        <v>10</v>
      </c>
      <c r="C11" s="3" t="s">
        <v>10</v>
      </c>
      <c r="D11" s="5">
        <v>-5000</v>
      </c>
      <c r="E11" s="3"/>
      <c r="F11" s="3" t="s">
        <v>10</v>
      </c>
    </row>
    <row r="12" spans="1:6">
      <c r="A12" s="2" t="s">
        <v>448</v>
      </c>
      <c r="B12" s="3" t="s">
        <v>10</v>
      </c>
      <c r="C12" s="3" t="s">
        <v>10</v>
      </c>
      <c r="D12" s="5">
        <v>6433</v>
      </c>
      <c r="E12" s="3"/>
      <c r="F12" s="3" t="s">
        <v>10</v>
      </c>
    </row>
    <row r="13" spans="1:6">
      <c r="A13" s="2" t="s">
        <v>94</v>
      </c>
      <c r="B13" s="3" t="s">
        <v>10</v>
      </c>
      <c r="C13" s="3" t="s">
        <v>10</v>
      </c>
      <c r="D13" s="3">
        <v>-269</v>
      </c>
      <c r="E13" s="3"/>
      <c r="F13" s="3" t="s">
        <v>10</v>
      </c>
    </row>
    <row r="14" spans="1:6">
      <c r="A14" s="2" t="s">
        <v>450</v>
      </c>
      <c r="B14" s="3" t="s">
        <v>10</v>
      </c>
      <c r="C14" s="3" t="s">
        <v>10</v>
      </c>
      <c r="D14" s="9">
        <v>290642</v>
      </c>
      <c r="E14" s="3"/>
      <c r="F14" s="3" t="s">
        <v>10</v>
      </c>
    </row>
    <row r="15" spans="1:6">
      <c r="A15" s="32"/>
      <c r="B15" s="32"/>
      <c r="C15" s="32"/>
      <c r="D15" s="32"/>
      <c r="E15" s="32"/>
      <c r="F15" s="32"/>
    </row>
    <row r="16" spans="1:6" ht="30" customHeight="1">
      <c r="A16" s="2" t="s">
        <v>2267</v>
      </c>
      <c r="B16" s="33" t="s">
        <v>2348</v>
      </c>
      <c r="C16" s="33"/>
      <c r="D16" s="33"/>
      <c r="E16" s="33"/>
      <c r="F16" s="33"/>
    </row>
  </sheetData>
  <mergeCells count="4">
    <mergeCell ref="C1:F1"/>
    <mergeCell ref="D2:E2"/>
    <mergeCell ref="A15:F15"/>
    <mergeCell ref="B16:F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7" t="s">
        <v>2</v>
      </c>
      <c r="C1" s="7"/>
      <c r="D1" s="7"/>
    </row>
    <row r="2" spans="1:4" ht="30">
      <c r="A2" s="1" t="s">
        <v>34</v>
      </c>
      <c r="B2" s="1" t="s">
        <v>3</v>
      </c>
      <c r="C2" s="1" t="s">
        <v>35</v>
      </c>
      <c r="D2" s="1" t="s">
        <v>88</v>
      </c>
    </row>
    <row r="3" spans="1:4" ht="45">
      <c r="A3" s="8" t="s">
        <v>125</v>
      </c>
      <c r="B3" s="3" t="s">
        <v>10</v>
      </c>
      <c r="C3" s="3" t="s">
        <v>10</v>
      </c>
      <c r="D3" s="3" t="s">
        <v>10</v>
      </c>
    </row>
    <row r="4" spans="1:4" ht="45">
      <c r="A4" s="2" t="s">
        <v>141</v>
      </c>
      <c r="B4" s="3" t="s">
        <v>10</v>
      </c>
      <c r="C4" s="9">
        <v>2222</v>
      </c>
      <c r="D4" s="3" t="s">
        <v>10</v>
      </c>
    </row>
    <row r="5" spans="1:4" ht="30">
      <c r="A5" s="2" t="s">
        <v>142</v>
      </c>
      <c r="B5" s="9">
        <v>0</v>
      </c>
      <c r="C5" s="9">
        <v>39</v>
      </c>
      <c r="D5" s="9">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32.85546875" customWidth="1"/>
    <col min="4" max="4" width="33.7109375" customWidth="1"/>
    <col min="5" max="5" width="6.85546875" customWidth="1"/>
  </cols>
  <sheetData>
    <row r="1" spans="1:5" ht="15" customHeight="1">
      <c r="A1" s="1" t="s">
        <v>2349</v>
      </c>
      <c r="B1" s="1" t="s">
        <v>3</v>
      </c>
      <c r="C1" s="1" t="s">
        <v>35</v>
      </c>
      <c r="D1" s="7" t="s">
        <v>2207</v>
      </c>
      <c r="E1" s="7"/>
    </row>
    <row r="2" spans="1:5" ht="60">
      <c r="A2" s="8" t="s">
        <v>2334</v>
      </c>
      <c r="B2" s="3" t="s">
        <v>10</v>
      </c>
      <c r="C2" s="3" t="s">
        <v>10</v>
      </c>
      <c r="D2" s="3" t="s">
        <v>10</v>
      </c>
      <c r="E2" s="3"/>
    </row>
    <row r="3" spans="1:5">
      <c r="A3" s="2" t="s">
        <v>455</v>
      </c>
      <c r="B3" s="3" t="s">
        <v>10</v>
      </c>
      <c r="C3" s="3" t="s">
        <v>10</v>
      </c>
      <c r="D3" s="9">
        <v>315900000</v>
      </c>
      <c r="E3" s="3"/>
    </row>
    <row r="4" spans="1:5" ht="30">
      <c r="A4" s="2" t="s">
        <v>2350</v>
      </c>
      <c r="B4" s="5">
        <v>302382000</v>
      </c>
      <c r="C4" s="5">
        <v>240324000</v>
      </c>
      <c r="D4" s="5">
        <v>280058000</v>
      </c>
      <c r="E4" s="3"/>
    </row>
    <row r="5" spans="1:5">
      <c r="A5" s="2" t="s">
        <v>448</v>
      </c>
      <c r="B5" s="3" t="s">
        <v>10</v>
      </c>
      <c r="C5" s="3" t="s">
        <v>10</v>
      </c>
      <c r="D5" s="5">
        <v>6433000</v>
      </c>
      <c r="E5" s="3"/>
    </row>
    <row r="6" spans="1:5" ht="30">
      <c r="A6" s="2" t="s">
        <v>2351</v>
      </c>
      <c r="B6" s="3" t="s">
        <v>10</v>
      </c>
      <c r="C6" s="3" t="s">
        <v>10</v>
      </c>
      <c r="D6" s="5">
        <v>983000</v>
      </c>
      <c r="E6" s="3"/>
    </row>
    <row r="7" spans="1:5">
      <c r="A7" s="2" t="s">
        <v>2278</v>
      </c>
      <c r="B7" s="3" t="s">
        <v>10</v>
      </c>
      <c r="C7" s="3" t="s">
        <v>10</v>
      </c>
      <c r="D7" s="3" t="s">
        <v>10</v>
      </c>
      <c r="E7" s="3"/>
    </row>
    <row r="8" spans="1:5" ht="60">
      <c r="A8" s="8" t="s">
        <v>2334</v>
      </c>
      <c r="B8" s="3" t="s">
        <v>10</v>
      </c>
      <c r="C8" s="3" t="s">
        <v>10</v>
      </c>
      <c r="D8" s="3" t="s">
        <v>10</v>
      </c>
      <c r="E8" s="3"/>
    </row>
    <row r="9" spans="1:5" ht="17.25">
      <c r="A9" s="2" t="s">
        <v>2352</v>
      </c>
      <c r="B9" s="3" t="s">
        <v>10</v>
      </c>
      <c r="C9" s="3" t="s">
        <v>10</v>
      </c>
      <c r="D9" s="5">
        <v>-309467000</v>
      </c>
      <c r="E9" s="255" t="s">
        <v>2267</v>
      </c>
    </row>
    <row r="10" spans="1:5" ht="30">
      <c r="A10" s="2" t="s">
        <v>2206</v>
      </c>
      <c r="B10" s="3" t="s">
        <v>10</v>
      </c>
      <c r="C10" s="3" t="s">
        <v>10</v>
      </c>
      <c r="D10" s="3" t="s">
        <v>10</v>
      </c>
      <c r="E10" s="3"/>
    </row>
    <row r="11" spans="1:5" ht="60">
      <c r="A11" s="8" t="s">
        <v>2334</v>
      </c>
      <c r="B11" s="3" t="s">
        <v>10</v>
      </c>
      <c r="C11" s="3" t="s">
        <v>10</v>
      </c>
      <c r="D11" s="3" t="s">
        <v>10</v>
      </c>
      <c r="E11" s="3"/>
    </row>
    <row r="12" spans="1:5">
      <c r="A12" s="2" t="s">
        <v>2353</v>
      </c>
      <c r="B12" s="3" t="s">
        <v>10</v>
      </c>
      <c r="C12" s="3" t="s">
        <v>10</v>
      </c>
      <c r="D12" s="5">
        <v>-384140000</v>
      </c>
      <c r="E12" s="3"/>
    </row>
    <row r="13" spans="1:5">
      <c r="A13" s="2" t="s">
        <v>2354</v>
      </c>
      <c r="B13" s="3" t="s">
        <v>10</v>
      </c>
      <c r="C13" s="5">
        <v>10700000</v>
      </c>
      <c r="D13" s="3" t="s">
        <v>10</v>
      </c>
      <c r="E13" s="3"/>
    </row>
    <row r="14" spans="1:5" ht="30">
      <c r="A14" s="2" t="s">
        <v>2208</v>
      </c>
      <c r="B14" s="3" t="s">
        <v>10</v>
      </c>
      <c r="C14" s="3" t="s">
        <v>10</v>
      </c>
      <c r="D14" s="3" t="s">
        <v>10</v>
      </c>
      <c r="E14" s="3"/>
    </row>
    <row r="15" spans="1:5" ht="60">
      <c r="A15" s="8" t="s">
        <v>2334</v>
      </c>
      <c r="B15" s="3" t="s">
        <v>10</v>
      </c>
      <c r="C15" s="3" t="s">
        <v>10</v>
      </c>
      <c r="D15" s="3" t="s">
        <v>10</v>
      </c>
      <c r="E15" s="3"/>
    </row>
    <row r="16" spans="1:5">
      <c r="A16" s="2" t="s">
        <v>2353</v>
      </c>
      <c r="B16" s="3" t="s">
        <v>10</v>
      </c>
      <c r="C16" s="3" t="s">
        <v>10</v>
      </c>
      <c r="D16" s="5">
        <v>-205385000</v>
      </c>
      <c r="E16" s="3"/>
    </row>
    <row r="17" spans="1:5">
      <c r="A17" s="2" t="s">
        <v>2355</v>
      </c>
      <c r="B17" s="3" t="s">
        <v>10</v>
      </c>
      <c r="C17" s="9">
        <v>7500000</v>
      </c>
      <c r="D17" s="3" t="s">
        <v>10</v>
      </c>
      <c r="E17" s="3"/>
    </row>
    <row r="18" spans="1:5">
      <c r="A18" s="32"/>
      <c r="B18" s="32"/>
      <c r="C18" s="32"/>
      <c r="D18" s="32"/>
      <c r="E18" s="32"/>
    </row>
    <row r="19" spans="1:5" ht="75" customHeight="1">
      <c r="A19" s="2" t="s">
        <v>2267</v>
      </c>
      <c r="B19" s="33" t="s">
        <v>2356</v>
      </c>
      <c r="C19" s="33"/>
      <c r="D19" s="33"/>
      <c r="E19" s="33"/>
    </row>
  </sheetData>
  <mergeCells count="3">
    <mergeCell ref="D1:E1"/>
    <mergeCell ref="A18:E18"/>
    <mergeCell ref="B19:E1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28515625" bestFit="1" customWidth="1"/>
    <col min="3" max="3" width="15.28515625" bestFit="1" customWidth="1"/>
  </cols>
  <sheetData>
    <row r="1" spans="1:3" ht="60">
      <c r="A1" s="1" t="s">
        <v>2357</v>
      </c>
      <c r="B1" s="1" t="s">
        <v>3</v>
      </c>
      <c r="C1" s="1" t="s">
        <v>35</v>
      </c>
    </row>
    <row r="2" spans="1:3" ht="60">
      <c r="A2" s="8" t="s">
        <v>2334</v>
      </c>
      <c r="B2" s="3" t="s">
        <v>10</v>
      </c>
      <c r="C2" s="3" t="s">
        <v>10</v>
      </c>
    </row>
    <row r="3" spans="1:3">
      <c r="A3" s="2" t="s">
        <v>69</v>
      </c>
      <c r="B3" s="9">
        <v>72226000</v>
      </c>
      <c r="C3" s="9">
        <v>292562000</v>
      </c>
    </row>
    <row r="4" spans="1:3">
      <c r="A4" s="2" t="s">
        <v>2358</v>
      </c>
      <c r="B4" s="5">
        <v>14824000</v>
      </c>
      <c r="C4" s="5">
        <v>1096000</v>
      </c>
    </row>
    <row r="5" spans="1:3">
      <c r="A5" s="2" t="s">
        <v>74</v>
      </c>
      <c r="B5" s="5">
        <v>11133000</v>
      </c>
      <c r="C5" s="5">
        <v>6374000</v>
      </c>
    </row>
    <row r="6" spans="1:3">
      <c r="A6" s="2" t="s">
        <v>47</v>
      </c>
      <c r="B6" s="5">
        <v>431147000</v>
      </c>
      <c r="C6" s="5">
        <v>470703000</v>
      </c>
    </row>
    <row r="7" spans="1:3">
      <c r="A7" s="2" t="s">
        <v>479</v>
      </c>
      <c r="B7" s="3">
        <v>0</v>
      </c>
      <c r="C7" s="3">
        <v>0</v>
      </c>
    </row>
    <row r="8" spans="1:3">
      <c r="A8" s="2" t="s">
        <v>76</v>
      </c>
      <c r="B8" s="5">
        <v>-28823000</v>
      </c>
      <c r="C8" s="5">
        <v>-23201000</v>
      </c>
    </row>
    <row r="9" spans="1:3">
      <c r="A9" s="2" t="s">
        <v>53</v>
      </c>
      <c r="B9" s="5">
        <v>-127581000</v>
      </c>
      <c r="C9" s="5">
        <v>-230379000</v>
      </c>
    </row>
    <row r="10" spans="1:3">
      <c r="A10" s="2" t="s">
        <v>2359</v>
      </c>
      <c r="B10" s="3" t="s">
        <v>10</v>
      </c>
      <c r="C10" s="3" t="s">
        <v>10</v>
      </c>
    </row>
    <row r="11" spans="1:3" ht="60">
      <c r="A11" s="8" t="s">
        <v>2334</v>
      </c>
      <c r="B11" s="3" t="s">
        <v>10</v>
      </c>
      <c r="C11" s="3" t="s">
        <v>10</v>
      </c>
    </row>
    <row r="12" spans="1:3">
      <c r="A12" s="2" t="s">
        <v>469</v>
      </c>
      <c r="B12" s="3" t="s">
        <v>10</v>
      </c>
      <c r="C12" s="5">
        <v>16630000</v>
      </c>
    </row>
    <row r="13" spans="1:3">
      <c r="A13" s="2" t="s">
        <v>69</v>
      </c>
      <c r="B13" s="3" t="s">
        <v>10</v>
      </c>
      <c r="C13" s="5">
        <v>1792026000</v>
      </c>
    </row>
    <row r="14" spans="1:3">
      <c r="A14" s="2" t="s">
        <v>472</v>
      </c>
      <c r="B14" s="3" t="s">
        <v>10</v>
      </c>
      <c r="C14" s="5">
        <v>29781000</v>
      </c>
    </row>
    <row r="15" spans="1:3">
      <c r="A15" s="2" t="s">
        <v>2358</v>
      </c>
      <c r="B15" s="3" t="s">
        <v>10</v>
      </c>
      <c r="C15" s="5">
        <v>129025000</v>
      </c>
    </row>
    <row r="16" spans="1:3">
      <c r="A16" s="2" t="s">
        <v>74</v>
      </c>
      <c r="B16" s="3" t="s">
        <v>10</v>
      </c>
      <c r="C16" s="5">
        <v>60113000</v>
      </c>
    </row>
    <row r="17" spans="1:3">
      <c r="A17" s="2" t="s">
        <v>47</v>
      </c>
      <c r="B17" s="3" t="s">
        <v>10</v>
      </c>
      <c r="C17" s="5">
        <v>2027575000</v>
      </c>
    </row>
    <row r="18" spans="1:3">
      <c r="A18" s="2" t="s">
        <v>479</v>
      </c>
      <c r="B18" s="3" t="s">
        <v>10</v>
      </c>
      <c r="C18" s="5">
        <v>-3458914000</v>
      </c>
    </row>
    <row r="19" spans="1:3">
      <c r="A19" s="2" t="s">
        <v>480</v>
      </c>
      <c r="B19" s="3" t="s">
        <v>10</v>
      </c>
      <c r="C19" s="5">
        <v>-22000000</v>
      </c>
    </row>
    <row r="20" spans="1:3">
      <c r="A20" s="2" t="s">
        <v>76</v>
      </c>
      <c r="B20" s="3" t="s">
        <v>10</v>
      </c>
      <c r="C20" s="5">
        <v>-28920000</v>
      </c>
    </row>
    <row r="21" spans="1:3">
      <c r="A21" s="2" t="s">
        <v>53</v>
      </c>
      <c r="B21" s="3" t="s">
        <v>10</v>
      </c>
      <c r="C21" s="5">
        <v>-3509834000</v>
      </c>
    </row>
    <row r="22" spans="1:3">
      <c r="A22" s="2" t="s">
        <v>450</v>
      </c>
      <c r="B22" s="3" t="s">
        <v>10</v>
      </c>
      <c r="C22" s="5">
        <v>290642000</v>
      </c>
    </row>
    <row r="23" spans="1:3" ht="30">
      <c r="A23" s="2" t="s">
        <v>482</v>
      </c>
      <c r="B23" s="3" t="s">
        <v>10</v>
      </c>
      <c r="C23" s="9">
        <v>-1191617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9.42578125" customWidth="1"/>
    <col min="14" max="14" width="2.5703125" customWidth="1"/>
  </cols>
  <sheetData>
    <row r="1" spans="1:14" ht="15" customHeight="1">
      <c r="A1" s="1" t="s">
        <v>2360</v>
      </c>
      <c r="B1" s="7" t="s">
        <v>2304</v>
      </c>
      <c r="C1" s="7"/>
      <c r="D1" s="7"/>
      <c r="E1" s="7"/>
      <c r="F1" s="7"/>
      <c r="G1" s="7"/>
      <c r="H1" s="7"/>
      <c r="I1" s="7"/>
      <c r="J1" s="7" t="s">
        <v>2</v>
      </c>
      <c r="K1" s="7"/>
      <c r="L1" s="7"/>
      <c r="M1" s="7"/>
      <c r="N1" s="7"/>
    </row>
    <row r="2" spans="1:14" ht="30">
      <c r="A2" s="1" t="s">
        <v>34</v>
      </c>
      <c r="B2" s="1" t="s">
        <v>3</v>
      </c>
      <c r="C2" s="1" t="s">
        <v>2305</v>
      </c>
      <c r="D2" s="1" t="s">
        <v>4</v>
      </c>
      <c r="E2" s="1" t="s">
        <v>2310</v>
      </c>
      <c r="F2" s="1" t="s">
        <v>35</v>
      </c>
      <c r="G2" s="1" t="s">
        <v>2311</v>
      </c>
      <c r="H2" s="1" t="s">
        <v>2312</v>
      </c>
      <c r="I2" s="1" t="s">
        <v>2313</v>
      </c>
      <c r="J2" s="1" t="s">
        <v>3</v>
      </c>
      <c r="K2" s="7" t="s">
        <v>35</v>
      </c>
      <c r="L2" s="7"/>
      <c r="M2" s="7" t="s">
        <v>88</v>
      </c>
      <c r="N2" s="7"/>
    </row>
    <row r="3" spans="1:14" ht="60">
      <c r="A3" s="8" t="s">
        <v>2334</v>
      </c>
      <c r="B3" s="3" t="s">
        <v>10</v>
      </c>
      <c r="C3" s="3" t="s">
        <v>10</v>
      </c>
      <c r="D3" s="3" t="s">
        <v>10</v>
      </c>
      <c r="E3" s="3" t="s">
        <v>10</v>
      </c>
      <c r="F3" s="3" t="s">
        <v>10</v>
      </c>
      <c r="G3" s="3" t="s">
        <v>10</v>
      </c>
      <c r="H3" s="3" t="s">
        <v>10</v>
      </c>
      <c r="I3" s="3" t="s">
        <v>10</v>
      </c>
      <c r="J3" s="3" t="s">
        <v>10</v>
      </c>
      <c r="K3" s="3" t="s">
        <v>10</v>
      </c>
      <c r="L3" s="3"/>
      <c r="M3" s="3" t="s">
        <v>10</v>
      </c>
      <c r="N3" s="3"/>
    </row>
    <row r="4" spans="1:14">
      <c r="A4" s="2" t="s">
        <v>488</v>
      </c>
      <c r="B4" s="9">
        <v>40363</v>
      </c>
      <c r="C4" s="9">
        <v>4433</v>
      </c>
      <c r="D4" s="9">
        <v>-172</v>
      </c>
      <c r="E4" s="9">
        <v>-759</v>
      </c>
      <c r="F4" s="9">
        <v>-3540</v>
      </c>
      <c r="G4" s="9">
        <v>-257</v>
      </c>
      <c r="H4" s="9">
        <v>627</v>
      </c>
      <c r="I4" s="9">
        <v>765</v>
      </c>
      <c r="J4" s="9">
        <v>43865</v>
      </c>
      <c r="K4" s="9">
        <v>-2405</v>
      </c>
      <c r="L4" s="3"/>
      <c r="M4" s="9">
        <v>-37874</v>
      </c>
      <c r="N4" s="3"/>
    </row>
    <row r="5" spans="1:14" ht="45">
      <c r="A5" s="2" t="s">
        <v>2361</v>
      </c>
      <c r="B5" s="3" t="s">
        <v>10</v>
      </c>
      <c r="C5" s="3" t="s">
        <v>10</v>
      </c>
      <c r="D5" s="3" t="s">
        <v>10</v>
      </c>
      <c r="E5" s="3" t="s">
        <v>10</v>
      </c>
      <c r="F5" s="3" t="s">
        <v>10</v>
      </c>
      <c r="G5" s="3" t="s">
        <v>10</v>
      </c>
      <c r="H5" s="3" t="s">
        <v>10</v>
      </c>
      <c r="I5" s="3" t="s">
        <v>10</v>
      </c>
      <c r="J5" s="3" t="s">
        <v>10</v>
      </c>
      <c r="K5" s="5">
        <v>285243</v>
      </c>
      <c r="L5" s="3"/>
      <c r="M5" s="5">
        <v>49953</v>
      </c>
      <c r="N5" s="3"/>
    </row>
    <row r="6" spans="1:14">
      <c r="A6" s="2" t="s">
        <v>110</v>
      </c>
      <c r="B6" s="3" t="s">
        <v>10</v>
      </c>
      <c r="C6" s="3" t="s">
        <v>10</v>
      </c>
      <c r="D6" s="3" t="s">
        <v>10</v>
      </c>
      <c r="E6" s="3" t="s">
        <v>10</v>
      </c>
      <c r="F6" s="3" t="s">
        <v>10</v>
      </c>
      <c r="G6" s="3" t="s">
        <v>10</v>
      </c>
      <c r="H6" s="3" t="s">
        <v>10</v>
      </c>
      <c r="I6" s="3" t="s">
        <v>10</v>
      </c>
      <c r="J6" s="3" t="s">
        <v>10</v>
      </c>
      <c r="K6" s="5">
        <v>21005</v>
      </c>
      <c r="L6" s="3"/>
      <c r="M6" s="5">
        <v>19182</v>
      </c>
      <c r="N6" s="3"/>
    </row>
    <row r="7" spans="1:14" ht="45">
      <c r="A7" s="2" t="s">
        <v>2362</v>
      </c>
      <c r="B7" s="3" t="s">
        <v>10</v>
      </c>
      <c r="C7" s="3" t="s">
        <v>10</v>
      </c>
      <c r="D7" s="3" t="s">
        <v>10</v>
      </c>
      <c r="E7" s="3" t="s">
        <v>10</v>
      </c>
      <c r="F7" s="5">
        <v>-6233</v>
      </c>
      <c r="G7" s="5">
        <v>275454</v>
      </c>
      <c r="H7" s="5">
        <v>-3947</v>
      </c>
      <c r="I7" s="5">
        <v>-1036</v>
      </c>
      <c r="J7" s="3" t="s">
        <v>10</v>
      </c>
      <c r="K7" s="5">
        <v>264238</v>
      </c>
      <c r="L7" s="3"/>
      <c r="M7" s="5">
        <v>30771</v>
      </c>
      <c r="N7" s="3"/>
    </row>
    <row r="8" spans="1:14">
      <c r="A8" s="2" t="s">
        <v>2211</v>
      </c>
      <c r="B8" s="3" t="s">
        <v>10</v>
      </c>
      <c r="C8" s="3" t="s">
        <v>10</v>
      </c>
      <c r="D8" s="3" t="s">
        <v>10</v>
      </c>
      <c r="E8" s="3" t="s">
        <v>10</v>
      </c>
      <c r="F8" s="3" t="s">
        <v>10</v>
      </c>
      <c r="G8" s="3" t="s">
        <v>10</v>
      </c>
      <c r="H8" s="3" t="s">
        <v>10</v>
      </c>
      <c r="I8" s="3" t="s">
        <v>10</v>
      </c>
      <c r="J8" s="3" t="s">
        <v>10</v>
      </c>
      <c r="K8" s="3" t="s">
        <v>10</v>
      </c>
      <c r="L8" s="3"/>
      <c r="M8" s="3" t="s">
        <v>10</v>
      </c>
      <c r="N8" s="3"/>
    </row>
    <row r="9" spans="1:14" ht="60">
      <c r="A9" s="8" t="s">
        <v>2334</v>
      </c>
      <c r="B9" s="3" t="s">
        <v>10</v>
      </c>
      <c r="C9" s="3" t="s">
        <v>10</v>
      </c>
      <c r="D9" s="3" t="s">
        <v>10</v>
      </c>
      <c r="E9" s="3" t="s">
        <v>10</v>
      </c>
      <c r="F9" s="3" t="s">
        <v>10</v>
      </c>
      <c r="G9" s="3" t="s">
        <v>10</v>
      </c>
      <c r="H9" s="3" t="s">
        <v>10</v>
      </c>
      <c r="I9" s="3" t="s">
        <v>10</v>
      </c>
      <c r="J9" s="3" t="s">
        <v>10</v>
      </c>
      <c r="K9" s="3" t="s">
        <v>10</v>
      </c>
      <c r="L9" s="3"/>
      <c r="M9" s="3" t="s">
        <v>10</v>
      </c>
      <c r="N9" s="3"/>
    </row>
    <row r="10" spans="1:14">
      <c r="A10" s="2" t="s">
        <v>2153</v>
      </c>
      <c r="B10" s="3" t="s">
        <v>10</v>
      </c>
      <c r="C10" s="3" t="s">
        <v>10</v>
      </c>
      <c r="D10" s="3" t="s">
        <v>10</v>
      </c>
      <c r="E10" s="3" t="s">
        <v>10</v>
      </c>
      <c r="F10" s="3" t="s">
        <v>10</v>
      </c>
      <c r="G10" s="3" t="s">
        <v>10</v>
      </c>
      <c r="H10" s="3" t="s">
        <v>10</v>
      </c>
      <c r="I10" s="3" t="s">
        <v>10</v>
      </c>
      <c r="J10" s="3" t="s">
        <v>10</v>
      </c>
      <c r="K10" s="5">
        <v>37384</v>
      </c>
      <c r="L10" s="3"/>
      <c r="M10" s="5">
        <v>84595</v>
      </c>
      <c r="N10" s="3"/>
    </row>
    <row r="11" spans="1:14">
      <c r="A11" s="2" t="s">
        <v>488</v>
      </c>
      <c r="B11" s="3" t="s">
        <v>10</v>
      </c>
      <c r="C11" s="3" t="s">
        <v>10</v>
      </c>
      <c r="D11" s="3" t="s">
        <v>10</v>
      </c>
      <c r="E11" s="3" t="s">
        <v>10</v>
      </c>
      <c r="F11" s="3" t="s">
        <v>10</v>
      </c>
      <c r="G11" s="3" t="s">
        <v>10</v>
      </c>
      <c r="H11" s="3" t="s">
        <v>10</v>
      </c>
      <c r="I11" s="3" t="s">
        <v>10</v>
      </c>
      <c r="J11" s="3" t="s">
        <v>10</v>
      </c>
      <c r="K11" s="5">
        <v>18383</v>
      </c>
      <c r="L11" s="3"/>
      <c r="M11" s="5">
        <v>33764</v>
      </c>
      <c r="N11" s="3"/>
    </row>
    <row r="12" spans="1:14" ht="30">
      <c r="A12" s="2" t="s">
        <v>2363</v>
      </c>
      <c r="B12" s="3" t="s">
        <v>10</v>
      </c>
      <c r="C12" s="3" t="s">
        <v>10</v>
      </c>
      <c r="D12" s="3" t="s">
        <v>10</v>
      </c>
      <c r="E12" s="3" t="s">
        <v>10</v>
      </c>
      <c r="F12" s="3" t="s">
        <v>10</v>
      </c>
      <c r="G12" s="3" t="s">
        <v>10</v>
      </c>
      <c r="H12" s="3" t="s">
        <v>10</v>
      </c>
      <c r="I12" s="3" t="s">
        <v>10</v>
      </c>
      <c r="J12" s="3" t="s">
        <v>10</v>
      </c>
      <c r="K12" s="5">
        <v>19001</v>
      </c>
      <c r="L12" s="3"/>
      <c r="M12" s="5">
        <v>50831</v>
      </c>
      <c r="N12" s="3"/>
    </row>
    <row r="13" spans="1:14">
      <c r="A13" s="2" t="s">
        <v>450</v>
      </c>
      <c r="B13" s="3" t="s">
        <v>10</v>
      </c>
      <c r="C13" s="3" t="s">
        <v>10</v>
      </c>
      <c r="D13" s="3" t="s">
        <v>10</v>
      </c>
      <c r="E13" s="3" t="s">
        <v>10</v>
      </c>
      <c r="F13" s="3" t="s">
        <v>10</v>
      </c>
      <c r="G13" s="3" t="s">
        <v>10</v>
      </c>
      <c r="H13" s="3" t="s">
        <v>10</v>
      </c>
      <c r="I13" s="3" t="s">
        <v>10</v>
      </c>
      <c r="J13" s="3" t="s">
        <v>10</v>
      </c>
      <c r="K13" s="5">
        <v>290642</v>
      </c>
      <c r="L13" s="3"/>
      <c r="M13" s="3" t="s">
        <v>10</v>
      </c>
      <c r="N13" s="3"/>
    </row>
    <row r="14" spans="1:14">
      <c r="A14" s="2" t="s">
        <v>2364</v>
      </c>
      <c r="B14" s="3" t="s">
        <v>10</v>
      </c>
      <c r="C14" s="3" t="s">
        <v>10</v>
      </c>
      <c r="D14" s="3" t="s">
        <v>10</v>
      </c>
      <c r="E14" s="3" t="s">
        <v>10</v>
      </c>
      <c r="F14" s="3" t="s">
        <v>10</v>
      </c>
      <c r="G14" s="3" t="s">
        <v>10</v>
      </c>
      <c r="H14" s="3" t="s">
        <v>10</v>
      </c>
      <c r="I14" s="3" t="s">
        <v>10</v>
      </c>
      <c r="J14" s="3" t="s">
        <v>10</v>
      </c>
      <c r="K14" s="5">
        <v>37234</v>
      </c>
      <c r="L14" s="3"/>
      <c r="M14" s="5">
        <v>124994</v>
      </c>
      <c r="N14" s="3"/>
    </row>
    <row r="15" spans="1:14" ht="17.25">
      <c r="A15" s="2" t="s">
        <v>2365</v>
      </c>
      <c r="B15" s="3" t="s">
        <v>10</v>
      </c>
      <c r="C15" s="3" t="s">
        <v>10</v>
      </c>
      <c r="D15" s="3" t="s">
        <v>10</v>
      </c>
      <c r="E15" s="3" t="s">
        <v>10</v>
      </c>
      <c r="F15" s="3" t="s">
        <v>10</v>
      </c>
      <c r="G15" s="3" t="s">
        <v>10</v>
      </c>
      <c r="H15" s="3" t="s">
        <v>10</v>
      </c>
      <c r="I15" s="3" t="s">
        <v>10</v>
      </c>
      <c r="J15" s="3" t="s">
        <v>10</v>
      </c>
      <c r="K15" s="5">
        <v>61634</v>
      </c>
      <c r="L15" s="255" t="s">
        <v>2267</v>
      </c>
      <c r="M15" s="5">
        <v>125872</v>
      </c>
      <c r="N15" s="255" t="s">
        <v>2267</v>
      </c>
    </row>
    <row r="16" spans="1:14" ht="45">
      <c r="A16" s="2" t="s">
        <v>2361</v>
      </c>
      <c r="B16" s="3" t="s">
        <v>10</v>
      </c>
      <c r="C16" s="3" t="s">
        <v>10</v>
      </c>
      <c r="D16" s="3" t="s">
        <v>10</v>
      </c>
      <c r="E16" s="3" t="s">
        <v>10</v>
      </c>
      <c r="F16" s="3" t="s">
        <v>10</v>
      </c>
      <c r="G16" s="3" t="s">
        <v>10</v>
      </c>
      <c r="H16" s="3" t="s">
        <v>10</v>
      </c>
      <c r="I16" s="3" t="s">
        <v>10</v>
      </c>
      <c r="J16" s="3" t="s">
        <v>10</v>
      </c>
      <c r="K16" s="5">
        <v>285243</v>
      </c>
      <c r="L16" s="3"/>
      <c r="M16" s="5">
        <v>49953</v>
      </c>
      <c r="N16" s="3"/>
    </row>
    <row r="17" spans="1:14">
      <c r="A17" s="2" t="s">
        <v>110</v>
      </c>
      <c r="B17" s="3" t="s">
        <v>10</v>
      </c>
      <c r="C17" s="3" t="s">
        <v>10</v>
      </c>
      <c r="D17" s="3" t="s">
        <v>10</v>
      </c>
      <c r="E17" s="3" t="s">
        <v>10</v>
      </c>
      <c r="F17" s="3" t="s">
        <v>10</v>
      </c>
      <c r="G17" s="3" t="s">
        <v>10</v>
      </c>
      <c r="H17" s="3" t="s">
        <v>10</v>
      </c>
      <c r="I17" s="3" t="s">
        <v>10</v>
      </c>
      <c r="J17" s="3" t="s">
        <v>10</v>
      </c>
      <c r="K17" s="5">
        <v>21005</v>
      </c>
      <c r="L17" s="3"/>
      <c r="M17" s="5">
        <v>19182</v>
      </c>
      <c r="N17" s="3"/>
    </row>
    <row r="18" spans="1:14" ht="45">
      <c r="A18" s="2" t="s">
        <v>2362</v>
      </c>
      <c r="B18" s="3" t="s">
        <v>10</v>
      </c>
      <c r="C18" s="3" t="s">
        <v>10</v>
      </c>
      <c r="D18" s="3" t="s">
        <v>10</v>
      </c>
      <c r="E18" s="3" t="s">
        <v>10</v>
      </c>
      <c r="F18" s="3" t="s">
        <v>10</v>
      </c>
      <c r="G18" s="3" t="s">
        <v>10</v>
      </c>
      <c r="H18" s="3" t="s">
        <v>10</v>
      </c>
      <c r="I18" s="3" t="s">
        <v>10</v>
      </c>
      <c r="J18" s="3" t="s">
        <v>10</v>
      </c>
      <c r="K18" s="9">
        <v>264238</v>
      </c>
      <c r="L18" s="3"/>
      <c r="M18" s="9">
        <v>30771</v>
      </c>
      <c r="N18" s="3"/>
    </row>
    <row r="19" spans="1:14">
      <c r="A19" s="32"/>
      <c r="B19" s="32"/>
      <c r="C19" s="32"/>
      <c r="D19" s="32"/>
      <c r="E19" s="32"/>
      <c r="F19" s="32"/>
      <c r="G19" s="32"/>
      <c r="H19" s="32"/>
      <c r="I19" s="32"/>
      <c r="J19" s="32"/>
      <c r="K19" s="32"/>
      <c r="L19" s="32"/>
      <c r="M19" s="32"/>
      <c r="N19" s="32"/>
    </row>
    <row r="20" spans="1:14" ht="15" customHeight="1">
      <c r="A20" s="2" t="s">
        <v>2267</v>
      </c>
      <c r="B20" s="33" t="s">
        <v>2366</v>
      </c>
      <c r="C20" s="33"/>
      <c r="D20" s="33"/>
      <c r="E20" s="33"/>
      <c r="F20" s="33"/>
      <c r="G20" s="33"/>
      <c r="H20" s="33"/>
      <c r="I20" s="33"/>
      <c r="J20" s="33"/>
      <c r="K20" s="33"/>
      <c r="L20" s="33"/>
      <c r="M20" s="33"/>
      <c r="N20" s="33"/>
    </row>
  </sheetData>
  <mergeCells count="6">
    <mergeCell ref="B1:I1"/>
    <mergeCell ref="J1:N1"/>
    <mergeCell ref="K2:L2"/>
    <mergeCell ref="M2:N2"/>
    <mergeCell ref="A19:N19"/>
    <mergeCell ref="B20:N2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75">
      <c r="A1" s="1" t="s">
        <v>2367</v>
      </c>
      <c r="B1" s="7" t="s">
        <v>35</v>
      </c>
    </row>
    <row r="2" spans="1:2" ht="30">
      <c r="A2" s="1" t="s">
        <v>34</v>
      </c>
      <c r="B2" s="7"/>
    </row>
    <row r="3" spans="1:2">
      <c r="A3" s="8" t="s">
        <v>435</v>
      </c>
      <c r="B3" s="3" t="s">
        <v>10</v>
      </c>
    </row>
    <row r="4" spans="1:2">
      <c r="A4" s="2" t="s">
        <v>514</v>
      </c>
      <c r="B4" s="9">
        <v>5850</v>
      </c>
    </row>
    <row r="5" spans="1:2">
      <c r="A5" s="2" t="s">
        <v>2368</v>
      </c>
      <c r="B5" s="5">
        <v>28626</v>
      </c>
    </row>
    <row r="6" spans="1:2">
      <c r="A6" s="2" t="s">
        <v>476</v>
      </c>
      <c r="B6" s="5">
        <v>34476</v>
      </c>
    </row>
    <row r="7" spans="1:2">
      <c r="A7" s="2" t="s">
        <v>479</v>
      </c>
      <c r="B7" s="5">
        <v>324320</v>
      </c>
    </row>
    <row r="8" spans="1:2">
      <c r="A8" s="2" t="s">
        <v>76</v>
      </c>
      <c r="B8" s="3">
        <v>183</v>
      </c>
    </row>
    <row r="9" spans="1:2">
      <c r="A9" s="2" t="s">
        <v>521</v>
      </c>
      <c r="B9" s="5">
        <v>324503</v>
      </c>
    </row>
    <row r="10" spans="1:2">
      <c r="A10" s="2" t="s">
        <v>523</v>
      </c>
      <c r="B10" s="5">
        <v>-290027</v>
      </c>
    </row>
    <row r="11" spans="1:2">
      <c r="A11" s="2" t="s">
        <v>2345</v>
      </c>
      <c r="B11" s="5">
        <v>40615</v>
      </c>
    </row>
    <row r="12" spans="1:2">
      <c r="A12" s="2" t="s">
        <v>447</v>
      </c>
      <c r="B12" s="5">
        <v>-1993</v>
      </c>
    </row>
    <row r="13" spans="1:2" ht="30">
      <c r="A13" s="2" t="s">
        <v>527</v>
      </c>
      <c r="B13" s="9">
        <v>-25140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2369</v>
      </c>
      <c r="B1" s="1" t="s">
        <v>2</v>
      </c>
      <c r="C1" s="1"/>
    </row>
    <row r="2" spans="1:3">
      <c r="A2" s="7"/>
      <c r="B2" s="1" t="s">
        <v>3</v>
      </c>
      <c r="C2" s="1" t="s">
        <v>35</v>
      </c>
    </row>
    <row r="3" spans="1:3">
      <c r="A3" s="8" t="s">
        <v>2370</v>
      </c>
      <c r="B3" s="3" t="s">
        <v>10</v>
      </c>
      <c r="C3" s="3" t="s">
        <v>10</v>
      </c>
    </row>
    <row r="4" spans="1:3" ht="30">
      <c r="A4" s="2" t="s">
        <v>2226</v>
      </c>
      <c r="B4" s="3" t="s">
        <v>2227</v>
      </c>
      <c r="C4" s="3" t="s">
        <v>10</v>
      </c>
    </row>
    <row r="5" spans="1:3">
      <c r="A5" s="2" t="s">
        <v>2371</v>
      </c>
      <c r="B5" s="9">
        <v>285400000</v>
      </c>
      <c r="C5" s="3" t="s">
        <v>10</v>
      </c>
    </row>
    <row r="6" spans="1:3">
      <c r="A6" s="2" t="s">
        <v>343</v>
      </c>
      <c r="B6" s="5">
        <v>431147000</v>
      </c>
      <c r="C6" s="5">
        <v>470703000</v>
      </c>
    </row>
    <row r="7" spans="1:3">
      <c r="A7" s="2" t="s">
        <v>2278</v>
      </c>
      <c r="B7" s="3" t="s">
        <v>10</v>
      </c>
      <c r="C7" s="3" t="s">
        <v>10</v>
      </c>
    </row>
    <row r="8" spans="1:3">
      <c r="A8" s="8" t="s">
        <v>2370</v>
      </c>
      <c r="B8" s="3" t="s">
        <v>10</v>
      </c>
      <c r="C8" s="3" t="s">
        <v>10</v>
      </c>
    </row>
    <row r="9" spans="1:3">
      <c r="A9" s="2" t="s">
        <v>343</v>
      </c>
      <c r="B9" s="5">
        <v>320854000</v>
      </c>
      <c r="C9" s="5">
        <v>248231000</v>
      </c>
    </row>
    <row r="10" spans="1:3" ht="30">
      <c r="A10" s="2" t="s">
        <v>2206</v>
      </c>
      <c r="B10" s="3" t="s">
        <v>10</v>
      </c>
      <c r="C10" s="3" t="s">
        <v>10</v>
      </c>
    </row>
    <row r="11" spans="1:3">
      <c r="A11" s="8" t="s">
        <v>2370</v>
      </c>
      <c r="B11" s="3" t="s">
        <v>10</v>
      </c>
      <c r="C11" s="3" t="s">
        <v>10</v>
      </c>
    </row>
    <row r="12" spans="1:3">
      <c r="A12" s="2" t="s">
        <v>2224</v>
      </c>
      <c r="B12" s="253">
        <v>0.05</v>
      </c>
      <c r="C12" s="3" t="s">
        <v>10</v>
      </c>
    </row>
    <row r="13" spans="1:3">
      <c r="A13" s="2" t="s">
        <v>2371</v>
      </c>
      <c r="B13" s="5">
        <v>68500000</v>
      </c>
      <c r="C13" s="3" t="s">
        <v>10</v>
      </c>
    </row>
    <row r="14" spans="1:3">
      <c r="A14" s="2" t="s">
        <v>2372</v>
      </c>
      <c r="B14" s="3" t="s">
        <v>10</v>
      </c>
      <c r="C14" s="3" t="s">
        <v>10</v>
      </c>
    </row>
    <row r="15" spans="1:3">
      <c r="A15" s="8" t="s">
        <v>2370</v>
      </c>
      <c r="B15" s="3" t="s">
        <v>10</v>
      </c>
      <c r="C15" s="3" t="s">
        <v>10</v>
      </c>
    </row>
    <row r="16" spans="1:3">
      <c r="A16" s="2" t="s">
        <v>2373</v>
      </c>
      <c r="B16" s="5">
        <v>285000000</v>
      </c>
      <c r="C16" s="3" t="s">
        <v>10</v>
      </c>
    </row>
    <row r="17" spans="1:3" ht="30">
      <c r="A17" s="2" t="s">
        <v>2374</v>
      </c>
      <c r="B17" s="253">
        <v>0.05</v>
      </c>
      <c r="C17" s="3" t="s">
        <v>10</v>
      </c>
    </row>
    <row r="18" spans="1:3" ht="30">
      <c r="A18" s="2" t="s">
        <v>2375</v>
      </c>
      <c r="B18" s="3" t="s">
        <v>10</v>
      </c>
      <c r="C18" s="3" t="s">
        <v>10</v>
      </c>
    </row>
    <row r="19" spans="1:3">
      <c r="A19" s="8" t="s">
        <v>2370</v>
      </c>
      <c r="B19" s="3" t="s">
        <v>10</v>
      </c>
      <c r="C19" s="3" t="s">
        <v>10</v>
      </c>
    </row>
    <row r="20" spans="1:3" ht="30">
      <c r="A20" s="2" t="s">
        <v>2376</v>
      </c>
      <c r="B20" s="5">
        <v>13300000</v>
      </c>
      <c r="C20" s="3" t="s">
        <v>10</v>
      </c>
    </row>
    <row r="21" spans="1:3" ht="30">
      <c r="A21" s="2" t="s">
        <v>2377</v>
      </c>
      <c r="B21" s="3" t="s">
        <v>10</v>
      </c>
      <c r="C21" s="3" t="s">
        <v>10</v>
      </c>
    </row>
    <row r="22" spans="1:3">
      <c r="A22" s="8" t="s">
        <v>2370</v>
      </c>
      <c r="B22" s="3" t="s">
        <v>10</v>
      </c>
      <c r="C22" s="3" t="s">
        <v>10</v>
      </c>
    </row>
    <row r="23" spans="1:3">
      <c r="A23" s="2" t="s">
        <v>2378</v>
      </c>
      <c r="B23" s="5">
        <v>285400000</v>
      </c>
      <c r="C23" s="3" t="s">
        <v>10</v>
      </c>
    </row>
    <row r="24" spans="1:3">
      <c r="A24" s="2" t="s">
        <v>2224</v>
      </c>
      <c r="B24" s="253">
        <v>0.95</v>
      </c>
      <c r="C24" s="3" t="s">
        <v>10</v>
      </c>
    </row>
    <row r="25" spans="1:3">
      <c r="A25" s="2" t="s">
        <v>2379</v>
      </c>
      <c r="B25" s="253">
        <v>2</v>
      </c>
      <c r="C25" s="3" t="s">
        <v>10</v>
      </c>
    </row>
    <row r="26" spans="1:3" ht="30">
      <c r="A26" s="2" t="s">
        <v>2226</v>
      </c>
      <c r="B26" s="3" t="s">
        <v>2227</v>
      </c>
      <c r="C26" s="3" t="s">
        <v>10</v>
      </c>
    </row>
    <row r="27" spans="1:3">
      <c r="A27" s="2" t="s">
        <v>2380</v>
      </c>
      <c r="B27" s="5">
        <v>35000000</v>
      </c>
      <c r="C27" s="3" t="s">
        <v>10</v>
      </c>
    </row>
    <row r="28" spans="1:3">
      <c r="A28" s="2" t="s">
        <v>343</v>
      </c>
      <c r="B28" s="5">
        <v>167889000</v>
      </c>
      <c r="C28" s="5">
        <v>296208000</v>
      </c>
    </row>
    <row r="29" spans="1:3" ht="60">
      <c r="A29" s="2" t="s">
        <v>2381</v>
      </c>
      <c r="B29" s="3" t="s">
        <v>10</v>
      </c>
      <c r="C29" s="3" t="s">
        <v>10</v>
      </c>
    </row>
    <row r="30" spans="1:3">
      <c r="A30" s="8" t="s">
        <v>2370</v>
      </c>
      <c r="B30" s="3" t="s">
        <v>10</v>
      </c>
      <c r="C30" s="3" t="s">
        <v>10</v>
      </c>
    </row>
    <row r="31" spans="1:3">
      <c r="A31" s="2" t="s">
        <v>343</v>
      </c>
      <c r="B31" s="5">
        <v>87000000</v>
      </c>
      <c r="C31" s="3" t="s">
        <v>10</v>
      </c>
    </row>
    <row r="32" spans="1:3" ht="60">
      <c r="A32" s="2" t="s">
        <v>2382</v>
      </c>
      <c r="B32" s="3" t="s">
        <v>10</v>
      </c>
      <c r="C32" s="3" t="s">
        <v>10</v>
      </c>
    </row>
    <row r="33" spans="1:3">
      <c r="A33" s="8" t="s">
        <v>2370</v>
      </c>
      <c r="B33" s="3" t="s">
        <v>10</v>
      </c>
      <c r="C33" s="3" t="s">
        <v>10</v>
      </c>
    </row>
    <row r="34" spans="1:3">
      <c r="A34" s="2" t="s">
        <v>2378</v>
      </c>
      <c r="B34" s="5">
        <v>68500000</v>
      </c>
      <c r="C34" s="3" t="s">
        <v>10</v>
      </c>
    </row>
    <row r="35" spans="1:3">
      <c r="A35" s="2" t="s">
        <v>2380</v>
      </c>
      <c r="B35" s="5">
        <v>35000000</v>
      </c>
      <c r="C35" s="3" t="s">
        <v>10</v>
      </c>
    </row>
    <row r="36" spans="1:3" ht="30">
      <c r="A36" s="2" t="s">
        <v>2383</v>
      </c>
      <c r="B36" s="9">
        <v>122000000</v>
      </c>
      <c r="C36" s="3" t="s">
        <v>10</v>
      </c>
    </row>
    <row r="37" spans="1:3" ht="60">
      <c r="A37" s="2" t="s">
        <v>2384</v>
      </c>
      <c r="B37" s="3" t="s">
        <v>10</v>
      </c>
      <c r="C37" s="3" t="s">
        <v>10</v>
      </c>
    </row>
    <row r="38" spans="1:3">
      <c r="A38" s="8" t="s">
        <v>2370</v>
      </c>
      <c r="B38" s="3" t="s">
        <v>10</v>
      </c>
      <c r="C38" s="3" t="s">
        <v>10</v>
      </c>
    </row>
    <row r="39" spans="1:3">
      <c r="A39" s="2" t="s">
        <v>2385</v>
      </c>
      <c r="B39" s="253">
        <v>0.05</v>
      </c>
      <c r="C39" s="3" t="s">
        <v>10</v>
      </c>
    </row>
    <row r="40" spans="1:3" ht="60">
      <c r="A40" s="2" t="s">
        <v>2386</v>
      </c>
      <c r="B40" s="3" t="s">
        <v>10</v>
      </c>
      <c r="C40" s="3" t="s">
        <v>10</v>
      </c>
    </row>
    <row r="41" spans="1:3">
      <c r="A41" s="8" t="s">
        <v>2370</v>
      </c>
      <c r="B41" s="3" t="s">
        <v>10</v>
      </c>
      <c r="C41" s="3" t="s">
        <v>10</v>
      </c>
    </row>
    <row r="42" spans="1:3">
      <c r="A42" s="2" t="s">
        <v>2385</v>
      </c>
      <c r="B42" s="253">
        <v>1</v>
      </c>
      <c r="C42" s="3" t="s">
        <v>1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2387</v>
      </c>
      <c r="B1" s="7" t="s">
        <v>3</v>
      </c>
      <c r="C1" s="7" t="s">
        <v>35</v>
      </c>
    </row>
    <row r="2" spans="1:3" ht="30">
      <c r="A2" s="1" t="s">
        <v>34</v>
      </c>
      <c r="B2" s="7"/>
      <c r="C2" s="7"/>
    </row>
    <row r="3" spans="1:3">
      <c r="A3" s="8" t="s">
        <v>2370</v>
      </c>
      <c r="B3" s="3" t="s">
        <v>10</v>
      </c>
      <c r="C3" s="3" t="s">
        <v>10</v>
      </c>
    </row>
    <row r="4" spans="1:3">
      <c r="A4" s="2" t="s">
        <v>68</v>
      </c>
      <c r="B4" s="9">
        <v>53846</v>
      </c>
      <c r="C4" s="9">
        <v>24748</v>
      </c>
    </row>
    <row r="5" spans="1:3">
      <c r="A5" s="2" t="s">
        <v>69</v>
      </c>
      <c r="B5" s="5">
        <v>72226</v>
      </c>
      <c r="C5" s="5">
        <v>292562</v>
      </c>
    </row>
    <row r="6" spans="1:3">
      <c r="A6" s="2" t="s">
        <v>72</v>
      </c>
      <c r="B6" s="5">
        <v>33971</v>
      </c>
      <c r="C6" s="5">
        <v>45637</v>
      </c>
    </row>
    <row r="7" spans="1:3">
      <c r="A7" s="2" t="s">
        <v>73</v>
      </c>
      <c r="B7" s="5">
        <v>14824</v>
      </c>
      <c r="C7" s="5">
        <v>1096</v>
      </c>
    </row>
    <row r="8" spans="1:3">
      <c r="A8" s="2" t="s">
        <v>74</v>
      </c>
      <c r="B8" s="5">
        <v>11133</v>
      </c>
      <c r="C8" s="5">
        <v>6374</v>
      </c>
    </row>
    <row r="9" spans="1:3">
      <c r="A9" s="2" t="s">
        <v>47</v>
      </c>
      <c r="B9" s="5">
        <v>431147</v>
      </c>
      <c r="C9" s="5">
        <v>470703</v>
      </c>
    </row>
    <row r="10" spans="1:3">
      <c r="A10" s="2" t="s">
        <v>75</v>
      </c>
      <c r="B10" s="5">
        <v>68517</v>
      </c>
      <c r="C10" s="5">
        <v>196877</v>
      </c>
    </row>
    <row r="11" spans="1:3">
      <c r="A11" s="2" t="s">
        <v>76</v>
      </c>
      <c r="B11" s="5">
        <v>28823</v>
      </c>
      <c r="C11" s="5">
        <v>23201</v>
      </c>
    </row>
    <row r="12" spans="1:3">
      <c r="A12" s="2" t="s">
        <v>53</v>
      </c>
      <c r="B12" s="5">
        <v>127581</v>
      </c>
      <c r="C12" s="5">
        <v>230379</v>
      </c>
    </row>
    <row r="13" spans="1:3">
      <c r="A13" s="2" t="s">
        <v>85</v>
      </c>
      <c r="B13" s="3" t="s">
        <v>10</v>
      </c>
      <c r="C13" s="3" t="s">
        <v>10</v>
      </c>
    </row>
    <row r="14" spans="1:3">
      <c r="A14" s="8" t="s">
        <v>2370</v>
      </c>
      <c r="B14" s="3" t="s">
        <v>10</v>
      </c>
      <c r="C14" s="3" t="s">
        <v>10</v>
      </c>
    </row>
    <row r="15" spans="1:3">
      <c r="A15" s="2" t="s">
        <v>68</v>
      </c>
      <c r="B15" s="5">
        <v>53846</v>
      </c>
      <c r="C15" s="5">
        <v>20052</v>
      </c>
    </row>
    <row r="16" spans="1:3">
      <c r="A16" s="2" t="s">
        <v>69</v>
      </c>
      <c r="B16" s="5">
        <v>56170</v>
      </c>
      <c r="C16" s="5">
        <v>242506</v>
      </c>
    </row>
    <row r="17" spans="1:3">
      <c r="A17" s="2" t="s">
        <v>73</v>
      </c>
      <c r="B17" s="5">
        <v>7899</v>
      </c>
      <c r="C17" s="3">
        <v>0</v>
      </c>
    </row>
    <row r="18" spans="1:3">
      <c r="A18" s="2" t="s">
        <v>74</v>
      </c>
      <c r="B18" s="5">
        <v>2413</v>
      </c>
      <c r="C18" s="5">
        <v>5038</v>
      </c>
    </row>
    <row r="19" spans="1:3">
      <c r="A19" s="2" t="s">
        <v>75</v>
      </c>
      <c r="B19" s="5">
        <v>68517</v>
      </c>
      <c r="C19" s="5">
        <v>196877</v>
      </c>
    </row>
    <row r="20" spans="1:3">
      <c r="A20" s="2" t="s">
        <v>76</v>
      </c>
      <c r="B20" s="5">
        <v>12343</v>
      </c>
      <c r="C20" s="5">
        <v>13603</v>
      </c>
    </row>
    <row r="21" spans="1:3" ht="30">
      <c r="A21" s="2" t="s">
        <v>2377</v>
      </c>
      <c r="B21" s="3" t="s">
        <v>10</v>
      </c>
      <c r="C21" s="3" t="s">
        <v>10</v>
      </c>
    </row>
    <row r="22" spans="1:3">
      <c r="A22" s="8" t="s">
        <v>2370</v>
      </c>
      <c r="B22" s="3" t="s">
        <v>10</v>
      </c>
      <c r="C22" s="3" t="s">
        <v>10</v>
      </c>
    </row>
    <row r="23" spans="1:3">
      <c r="A23" s="2" t="s">
        <v>2388</v>
      </c>
      <c r="B23" s="5">
        <v>8388</v>
      </c>
      <c r="C23" s="5">
        <v>6615</v>
      </c>
    </row>
    <row r="24" spans="1:3">
      <c r="A24" s="2" t="s">
        <v>68</v>
      </c>
      <c r="B24" s="5">
        <v>53846</v>
      </c>
      <c r="C24" s="5">
        <v>20052</v>
      </c>
    </row>
    <row r="25" spans="1:3">
      <c r="A25" s="2" t="s">
        <v>69</v>
      </c>
      <c r="B25" s="5">
        <v>56170</v>
      </c>
      <c r="C25" s="5">
        <v>242506</v>
      </c>
    </row>
    <row r="26" spans="1:3">
      <c r="A26" s="2" t="s">
        <v>546</v>
      </c>
      <c r="B26" s="5">
        <v>15509</v>
      </c>
      <c r="C26" s="3">
        <v>427</v>
      </c>
    </row>
    <row r="27" spans="1:3">
      <c r="A27" s="2" t="s">
        <v>72</v>
      </c>
      <c r="B27" s="5">
        <v>23664</v>
      </c>
      <c r="C27" s="5">
        <v>21570</v>
      </c>
    </row>
    <row r="28" spans="1:3">
      <c r="A28" s="2" t="s">
        <v>73</v>
      </c>
      <c r="B28" s="5">
        <v>7899</v>
      </c>
      <c r="C28" s="3" t="s">
        <v>10</v>
      </c>
    </row>
    <row r="29" spans="1:3">
      <c r="A29" s="2" t="s">
        <v>74</v>
      </c>
      <c r="B29" s="5">
        <v>2413</v>
      </c>
      <c r="C29" s="5">
        <v>5038</v>
      </c>
    </row>
    <row r="30" spans="1:3">
      <c r="A30" s="2" t="s">
        <v>47</v>
      </c>
      <c r="B30" s="5">
        <v>167889</v>
      </c>
      <c r="C30" s="5">
        <v>296208</v>
      </c>
    </row>
    <row r="31" spans="1:3">
      <c r="A31" s="2" t="s">
        <v>75</v>
      </c>
      <c r="B31" s="5">
        <v>68517</v>
      </c>
      <c r="C31" s="5">
        <v>196877</v>
      </c>
    </row>
    <row r="32" spans="1:3">
      <c r="A32" s="2" t="s">
        <v>76</v>
      </c>
      <c r="B32" s="5">
        <v>12343</v>
      </c>
      <c r="C32" s="5">
        <v>13603</v>
      </c>
    </row>
    <row r="33" spans="1:3">
      <c r="A33" s="2" t="s">
        <v>53</v>
      </c>
      <c r="B33" s="9">
        <v>80860</v>
      </c>
      <c r="C33" s="9">
        <v>21048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2389</v>
      </c>
      <c r="B1" s="7" t="s">
        <v>3</v>
      </c>
    </row>
    <row r="2" spans="1:2" ht="30">
      <c r="A2" s="1" t="s">
        <v>34</v>
      </c>
      <c r="B2" s="7"/>
    </row>
    <row r="3" spans="1:2">
      <c r="A3" s="8" t="s">
        <v>569</v>
      </c>
      <c r="B3" s="3" t="s">
        <v>10</v>
      </c>
    </row>
    <row r="4" spans="1:2">
      <c r="A4" s="2" t="s">
        <v>572</v>
      </c>
      <c r="B4" s="9">
        <v>5077</v>
      </c>
    </row>
    <row r="5" spans="1:2">
      <c r="A5" s="2" t="s">
        <v>574</v>
      </c>
      <c r="B5" s="3">
        <v>379</v>
      </c>
    </row>
    <row r="6" spans="1:2">
      <c r="A6" s="2" t="s">
        <v>576</v>
      </c>
      <c r="B6" s="5">
        <v>3699</v>
      </c>
    </row>
    <row r="7" spans="1:2">
      <c r="A7" s="2" t="s">
        <v>578</v>
      </c>
      <c r="B7" s="9">
        <v>915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2390</v>
      </c>
      <c r="B1" s="1" t="s">
        <v>2304</v>
      </c>
      <c r="C1" s="7" t="s">
        <v>2</v>
      </c>
      <c r="D1" s="7"/>
      <c r="E1" s="7"/>
    </row>
    <row r="2" spans="1:5">
      <c r="A2" s="7"/>
      <c r="B2" s="1" t="s">
        <v>35</v>
      </c>
      <c r="C2" s="1" t="s">
        <v>3</v>
      </c>
      <c r="D2" s="1" t="s">
        <v>35</v>
      </c>
      <c r="E2" s="1" t="s">
        <v>88</v>
      </c>
    </row>
    <row r="3" spans="1:5">
      <c r="A3" s="8" t="s">
        <v>2391</v>
      </c>
      <c r="B3" s="3" t="s">
        <v>10</v>
      </c>
      <c r="C3" s="3" t="s">
        <v>10</v>
      </c>
      <c r="D3" s="3" t="s">
        <v>10</v>
      </c>
      <c r="E3" s="3" t="s">
        <v>10</v>
      </c>
    </row>
    <row r="4" spans="1:5">
      <c r="A4" s="2" t="s">
        <v>68</v>
      </c>
      <c r="B4" s="9">
        <v>24748000</v>
      </c>
      <c r="C4" s="9">
        <v>53846000</v>
      </c>
      <c r="D4" s="9">
        <v>24748000</v>
      </c>
      <c r="E4" s="3" t="s">
        <v>10</v>
      </c>
    </row>
    <row r="5" spans="1:5">
      <c r="A5" s="2" t="s">
        <v>759</v>
      </c>
      <c r="B5" s="3" t="s">
        <v>10</v>
      </c>
      <c r="C5" s="5">
        <v>1312000</v>
      </c>
      <c r="D5" s="5">
        <v>14185000</v>
      </c>
      <c r="E5" s="5">
        <v>78452000</v>
      </c>
    </row>
    <row r="6" spans="1:5">
      <c r="A6" s="2" t="s">
        <v>2392</v>
      </c>
      <c r="B6" s="5">
        <v>6000000</v>
      </c>
      <c r="C6" s="3" t="s">
        <v>10</v>
      </c>
      <c r="D6" s="3" t="s">
        <v>10</v>
      </c>
      <c r="E6" s="3" t="s">
        <v>10</v>
      </c>
    </row>
    <row r="7" spans="1:5">
      <c r="A7" s="2" t="s">
        <v>2393</v>
      </c>
      <c r="B7" s="3" t="s">
        <v>10</v>
      </c>
      <c r="C7" s="3" t="s">
        <v>10</v>
      </c>
      <c r="D7" s="3" t="s">
        <v>10</v>
      </c>
      <c r="E7" s="3" t="s">
        <v>10</v>
      </c>
    </row>
    <row r="8" spans="1:5">
      <c r="A8" s="8" t="s">
        <v>2391</v>
      </c>
      <c r="B8" s="3" t="s">
        <v>10</v>
      </c>
      <c r="C8" s="3" t="s">
        <v>10</v>
      </c>
      <c r="D8" s="3" t="s">
        <v>10</v>
      </c>
      <c r="E8" s="3" t="s">
        <v>10</v>
      </c>
    </row>
    <row r="9" spans="1:5">
      <c r="A9" s="2" t="s">
        <v>68</v>
      </c>
      <c r="B9" s="5">
        <v>6000000</v>
      </c>
      <c r="C9" s="5">
        <v>38200000</v>
      </c>
      <c r="D9" s="5">
        <v>6000000</v>
      </c>
      <c r="E9" s="3" t="s">
        <v>10</v>
      </c>
    </row>
    <row r="10" spans="1:5" ht="30">
      <c r="A10" s="2" t="s">
        <v>2394</v>
      </c>
      <c r="B10" s="3" t="s">
        <v>10</v>
      </c>
      <c r="C10" s="5">
        <v>4100000</v>
      </c>
      <c r="D10" s="3" t="s">
        <v>10</v>
      </c>
      <c r="E10" s="3" t="s">
        <v>10</v>
      </c>
    </row>
    <row r="11" spans="1:5">
      <c r="A11" s="2" t="s">
        <v>759</v>
      </c>
      <c r="B11" s="3" t="s">
        <v>10</v>
      </c>
      <c r="C11" s="5">
        <v>1312000</v>
      </c>
      <c r="D11" s="5">
        <v>14185000</v>
      </c>
      <c r="E11" s="5">
        <v>25072000</v>
      </c>
    </row>
    <row r="12" spans="1:5">
      <c r="A12" s="2" t="s">
        <v>2392</v>
      </c>
      <c r="B12" s="3" t="s">
        <v>10</v>
      </c>
      <c r="C12" s="5">
        <v>1400000</v>
      </c>
      <c r="D12" s="3" t="s">
        <v>10</v>
      </c>
      <c r="E12" s="3" t="s">
        <v>10</v>
      </c>
    </row>
    <row r="13" spans="1:5">
      <c r="A13" s="2" t="s">
        <v>2395</v>
      </c>
      <c r="B13" s="3" t="s">
        <v>10</v>
      </c>
      <c r="C13" s="3" t="s">
        <v>10</v>
      </c>
      <c r="D13" s="3" t="s">
        <v>10</v>
      </c>
      <c r="E13" s="3" t="s">
        <v>10</v>
      </c>
    </row>
    <row r="14" spans="1:5">
      <c r="A14" s="8" t="s">
        <v>2391</v>
      </c>
      <c r="B14" s="3" t="s">
        <v>10</v>
      </c>
      <c r="C14" s="3" t="s">
        <v>10</v>
      </c>
      <c r="D14" s="3" t="s">
        <v>10</v>
      </c>
      <c r="E14" s="3" t="s">
        <v>10</v>
      </c>
    </row>
    <row r="15" spans="1:5">
      <c r="A15" s="2" t="s">
        <v>68</v>
      </c>
      <c r="B15" s="3" t="s">
        <v>10</v>
      </c>
      <c r="C15" s="5">
        <v>4200000</v>
      </c>
      <c r="D15" s="3" t="s">
        <v>10</v>
      </c>
      <c r="E15" s="3" t="s">
        <v>10</v>
      </c>
    </row>
    <row r="16" spans="1:5">
      <c r="A16" s="2" t="s">
        <v>759</v>
      </c>
      <c r="B16" s="3" t="s">
        <v>10</v>
      </c>
      <c r="C16" s="3" t="s">
        <v>10</v>
      </c>
      <c r="D16" s="3" t="s">
        <v>10</v>
      </c>
      <c r="E16" s="5">
        <v>53380000</v>
      </c>
    </row>
    <row r="17" spans="1:5">
      <c r="A17" s="2" t="s">
        <v>2396</v>
      </c>
      <c r="B17" s="3" t="s">
        <v>10</v>
      </c>
      <c r="C17" s="3" t="s">
        <v>10</v>
      </c>
      <c r="D17" s="3" t="s">
        <v>10</v>
      </c>
      <c r="E17" s="3" t="s">
        <v>10</v>
      </c>
    </row>
    <row r="18" spans="1:5">
      <c r="A18" s="8" t="s">
        <v>2391</v>
      </c>
      <c r="B18" s="3" t="s">
        <v>10</v>
      </c>
      <c r="C18" s="3" t="s">
        <v>10</v>
      </c>
      <c r="D18" s="3" t="s">
        <v>10</v>
      </c>
      <c r="E18" s="3" t="s">
        <v>10</v>
      </c>
    </row>
    <row r="19" spans="1:5">
      <c r="A19" s="2" t="s">
        <v>68</v>
      </c>
      <c r="B19" s="5">
        <v>18800000</v>
      </c>
      <c r="C19" s="5">
        <v>11400000</v>
      </c>
      <c r="D19" s="5">
        <v>18800000</v>
      </c>
      <c r="E19" s="3" t="s">
        <v>10</v>
      </c>
    </row>
    <row r="20" spans="1:5">
      <c r="A20" s="2" t="s">
        <v>759</v>
      </c>
      <c r="B20" s="3" t="s">
        <v>10</v>
      </c>
      <c r="C20" s="3" t="s">
        <v>10</v>
      </c>
      <c r="D20" s="5">
        <v>1300000</v>
      </c>
      <c r="E20" s="3" t="s">
        <v>10</v>
      </c>
    </row>
    <row r="21" spans="1:5">
      <c r="A21" s="2" t="s">
        <v>2392</v>
      </c>
      <c r="B21" s="3" t="s">
        <v>10</v>
      </c>
      <c r="C21" s="3" t="s">
        <v>10</v>
      </c>
      <c r="D21" s="9">
        <v>1100000</v>
      </c>
      <c r="E21" s="3" t="s">
        <v>1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7" t="s">
        <v>2397</v>
      </c>
      <c r="B1" s="7" t="s">
        <v>2304</v>
      </c>
      <c r="C1" s="7"/>
      <c r="D1" s="7" t="s">
        <v>2</v>
      </c>
      <c r="E1" s="7"/>
      <c r="F1" s="7"/>
    </row>
    <row r="2" spans="1:6">
      <c r="A2" s="7"/>
      <c r="B2" s="7" t="s">
        <v>35</v>
      </c>
      <c r="C2" s="7" t="s">
        <v>2313</v>
      </c>
      <c r="D2" s="1" t="s">
        <v>3</v>
      </c>
      <c r="E2" s="7" t="s">
        <v>35</v>
      </c>
      <c r="F2" s="7" t="s">
        <v>88</v>
      </c>
    </row>
    <row r="3" spans="1:6">
      <c r="A3" s="7"/>
      <c r="B3" s="7"/>
      <c r="C3" s="7"/>
      <c r="D3" s="1" t="s">
        <v>2398</v>
      </c>
      <c r="E3" s="7"/>
      <c r="F3" s="7"/>
    </row>
    <row r="4" spans="1:6">
      <c r="A4" s="7"/>
      <c r="B4" s="7"/>
      <c r="C4" s="7"/>
      <c r="D4" s="1" t="s">
        <v>2333</v>
      </c>
      <c r="E4" s="7"/>
      <c r="F4" s="7"/>
    </row>
    <row r="5" spans="1:6" ht="30">
      <c r="A5" s="8" t="s">
        <v>2399</v>
      </c>
      <c r="B5" s="3" t="s">
        <v>10</v>
      </c>
      <c r="C5" s="3" t="s">
        <v>10</v>
      </c>
      <c r="D5" s="3" t="s">
        <v>10</v>
      </c>
      <c r="E5" s="3" t="s">
        <v>10</v>
      </c>
      <c r="F5" s="3" t="s">
        <v>10</v>
      </c>
    </row>
    <row r="6" spans="1:6">
      <c r="A6" s="2" t="s">
        <v>2400</v>
      </c>
      <c r="B6" s="3" t="s">
        <v>10</v>
      </c>
      <c r="C6" s="3" t="s">
        <v>10</v>
      </c>
      <c r="D6" s="3">
        <v>2</v>
      </c>
      <c r="E6" s="3" t="s">
        <v>10</v>
      </c>
      <c r="F6" s="3" t="s">
        <v>10</v>
      </c>
    </row>
    <row r="7" spans="1:6">
      <c r="A7" s="2" t="s">
        <v>68</v>
      </c>
      <c r="B7" s="9">
        <v>24748000</v>
      </c>
      <c r="C7" s="3" t="s">
        <v>10</v>
      </c>
      <c r="D7" s="9">
        <v>53846000</v>
      </c>
      <c r="E7" s="9">
        <v>24748000</v>
      </c>
      <c r="F7" s="3" t="s">
        <v>10</v>
      </c>
    </row>
    <row r="8" spans="1:6">
      <c r="A8" s="2" t="s">
        <v>759</v>
      </c>
      <c r="B8" s="3" t="s">
        <v>10</v>
      </c>
      <c r="C8" s="3" t="s">
        <v>10</v>
      </c>
      <c r="D8" s="5">
        <v>1312000</v>
      </c>
      <c r="E8" s="5">
        <v>14185000</v>
      </c>
      <c r="F8" s="5">
        <v>78452000</v>
      </c>
    </row>
    <row r="9" spans="1:6">
      <c r="A9" s="2" t="s">
        <v>2392</v>
      </c>
      <c r="B9" s="5">
        <v>6000000</v>
      </c>
      <c r="C9" s="3" t="s">
        <v>10</v>
      </c>
      <c r="D9" s="3" t="s">
        <v>10</v>
      </c>
      <c r="E9" s="3" t="s">
        <v>10</v>
      </c>
      <c r="F9" s="3" t="s">
        <v>10</v>
      </c>
    </row>
    <row r="10" spans="1:6" ht="45">
      <c r="A10" s="2" t="s">
        <v>2401</v>
      </c>
      <c r="B10" s="3" t="s">
        <v>10</v>
      </c>
      <c r="C10" s="5">
        <v>66500000</v>
      </c>
      <c r="D10" s="3" t="s">
        <v>10</v>
      </c>
      <c r="E10" s="3" t="s">
        <v>10</v>
      </c>
      <c r="F10" s="3" t="s">
        <v>10</v>
      </c>
    </row>
    <row r="11" spans="1:6" ht="30">
      <c r="A11" s="2" t="s">
        <v>2402</v>
      </c>
      <c r="B11" s="3" t="s">
        <v>10</v>
      </c>
      <c r="C11" s="3" t="s">
        <v>10</v>
      </c>
      <c r="D11" s="3" t="s">
        <v>2403</v>
      </c>
      <c r="E11" s="3" t="s">
        <v>10</v>
      </c>
      <c r="F11" s="3" t="s">
        <v>10</v>
      </c>
    </row>
    <row r="12" spans="1:6" ht="45">
      <c r="A12" s="2" t="s">
        <v>2404</v>
      </c>
      <c r="B12" s="3" t="s">
        <v>10</v>
      </c>
      <c r="C12" s="3" t="s">
        <v>10</v>
      </c>
      <c r="D12" s="3" t="s">
        <v>2403</v>
      </c>
      <c r="E12" s="3" t="s">
        <v>10</v>
      </c>
      <c r="F12" s="3" t="s">
        <v>10</v>
      </c>
    </row>
    <row r="13" spans="1:6">
      <c r="A13" s="2" t="s">
        <v>2405</v>
      </c>
      <c r="B13" s="3" t="s">
        <v>10</v>
      </c>
      <c r="C13" s="3" t="s">
        <v>10</v>
      </c>
      <c r="D13" s="5">
        <v>43200000</v>
      </c>
      <c r="E13" s="3" t="s">
        <v>10</v>
      </c>
      <c r="F13" s="3" t="s">
        <v>10</v>
      </c>
    </row>
    <row r="14" spans="1:6" ht="30">
      <c r="A14" s="2" t="s">
        <v>2406</v>
      </c>
      <c r="B14" s="3" t="s">
        <v>10</v>
      </c>
      <c r="C14" s="3" t="s">
        <v>10</v>
      </c>
      <c r="D14" s="5">
        <v>39200000</v>
      </c>
      <c r="E14" s="3" t="s">
        <v>10</v>
      </c>
      <c r="F14" s="3" t="s">
        <v>10</v>
      </c>
    </row>
    <row r="15" spans="1:6" ht="45">
      <c r="A15" s="2" t="s">
        <v>2407</v>
      </c>
      <c r="B15" s="3" t="s">
        <v>10</v>
      </c>
      <c r="C15" s="3" t="s">
        <v>10</v>
      </c>
      <c r="D15" s="5">
        <v>4000000</v>
      </c>
      <c r="E15" s="3" t="s">
        <v>10</v>
      </c>
      <c r="F15" s="3" t="s">
        <v>10</v>
      </c>
    </row>
    <row r="16" spans="1:6" ht="45">
      <c r="A16" s="2" t="s">
        <v>2408</v>
      </c>
      <c r="B16" s="3" t="s">
        <v>10</v>
      </c>
      <c r="C16" s="3" t="s">
        <v>10</v>
      </c>
      <c r="D16" s="3">
        <v>1</v>
      </c>
      <c r="E16" s="3" t="s">
        <v>10</v>
      </c>
      <c r="F16" s="3" t="s">
        <v>10</v>
      </c>
    </row>
    <row r="17" spans="1:6" ht="45">
      <c r="A17" s="2" t="s">
        <v>2409</v>
      </c>
      <c r="B17" s="3" t="s">
        <v>10</v>
      </c>
      <c r="C17" s="3" t="s">
        <v>10</v>
      </c>
      <c r="D17" s="5">
        <v>800000</v>
      </c>
      <c r="E17" s="3" t="s">
        <v>10</v>
      </c>
      <c r="F17" s="3" t="s">
        <v>10</v>
      </c>
    </row>
    <row r="18" spans="1:6">
      <c r="A18" s="2" t="s">
        <v>2396</v>
      </c>
      <c r="B18" s="3" t="s">
        <v>10</v>
      </c>
      <c r="C18" s="3" t="s">
        <v>10</v>
      </c>
      <c r="D18" s="3" t="s">
        <v>10</v>
      </c>
      <c r="E18" s="3" t="s">
        <v>10</v>
      </c>
      <c r="F18" s="3" t="s">
        <v>10</v>
      </c>
    </row>
    <row r="19" spans="1:6" ht="30">
      <c r="A19" s="8" t="s">
        <v>2399</v>
      </c>
      <c r="B19" s="3" t="s">
        <v>10</v>
      </c>
      <c r="C19" s="3" t="s">
        <v>10</v>
      </c>
      <c r="D19" s="3" t="s">
        <v>10</v>
      </c>
      <c r="E19" s="3" t="s">
        <v>10</v>
      </c>
      <c r="F19" s="3" t="s">
        <v>10</v>
      </c>
    </row>
    <row r="20" spans="1:6">
      <c r="A20" s="2" t="s">
        <v>2410</v>
      </c>
      <c r="B20" s="3" t="s">
        <v>10</v>
      </c>
      <c r="C20" s="3" t="s">
        <v>10</v>
      </c>
      <c r="D20" s="3">
        <v>2</v>
      </c>
      <c r="E20" s="3" t="s">
        <v>10</v>
      </c>
      <c r="F20" s="3" t="s">
        <v>10</v>
      </c>
    </row>
    <row r="21" spans="1:6">
      <c r="A21" s="2" t="s">
        <v>68</v>
      </c>
      <c r="B21" s="5">
        <v>18800000</v>
      </c>
      <c r="C21" s="3" t="s">
        <v>10</v>
      </c>
      <c r="D21" s="5">
        <v>11400000</v>
      </c>
      <c r="E21" s="5">
        <v>18800000</v>
      </c>
      <c r="F21" s="3" t="s">
        <v>10</v>
      </c>
    </row>
    <row r="22" spans="1:6">
      <c r="A22" s="2" t="s">
        <v>759</v>
      </c>
      <c r="B22" s="3" t="s">
        <v>10</v>
      </c>
      <c r="C22" s="3" t="s">
        <v>10</v>
      </c>
      <c r="D22" s="3" t="s">
        <v>10</v>
      </c>
      <c r="E22" s="5">
        <v>1300000</v>
      </c>
      <c r="F22" s="3" t="s">
        <v>10</v>
      </c>
    </row>
    <row r="23" spans="1:6">
      <c r="A23" s="2" t="s">
        <v>2392</v>
      </c>
      <c r="B23" s="3" t="s">
        <v>10</v>
      </c>
      <c r="C23" s="3" t="s">
        <v>10</v>
      </c>
      <c r="D23" s="3" t="s">
        <v>10</v>
      </c>
      <c r="E23" s="5">
        <v>1100000</v>
      </c>
      <c r="F23" s="3" t="s">
        <v>10</v>
      </c>
    </row>
    <row r="24" spans="1:6">
      <c r="A24" s="2" t="s">
        <v>2411</v>
      </c>
      <c r="B24" s="3" t="s">
        <v>10</v>
      </c>
      <c r="C24" s="3" t="s">
        <v>10</v>
      </c>
      <c r="D24" s="3" t="s">
        <v>10</v>
      </c>
      <c r="E24" s="3" t="s">
        <v>10</v>
      </c>
      <c r="F24" s="3" t="s">
        <v>10</v>
      </c>
    </row>
    <row r="25" spans="1:6" ht="30">
      <c r="A25" s="8" t="s">
        <v>2399</v>
      </c>
      <c r="B25" s="3" t="s">
        <v>10</v>
      </c>
      <c r="C25" s="3" t="s">
        <v>10</v>
      </c>
      <c r="D25" s="3" t="s">
        <v>10</v>
      </c>
      <c r="E25" s="3" t="s">
        <v>10</v>
      </c>
      <c r="F25" s="3" t="s">
        <v>10</v>
      </c>
    </row>
    <row r="26" spans="1:6">
      <c r="A26" s="2" t="s">
        <v>2400</v>
      </c>
      <c r="B26" s="3" t="s">
        <v>10</v>
      </c>
      <c r="C26" s="3" t="s">
        <v>10</v>
      </c>
      <c r="D26" s="3">
        <v>5</v>
      </c>
      <c r="E26" s="3" t="s">
        <v>10</v>
      </c>
      <c r="F26" s="3" t="s">
        <v>10</v>
      </c>
    </row>
    <row r="27" spans="1:6" ht="30">
      <c r="A27" s="2" t="s">
        <v>2412</v>
      </c>
      <c r="B27" s="3" t="s">
        <v>10</v>
      </c>
      <c r="C27" s="3" t="s">
        <v>10</v>
      </c>
      <c r="D27" s="3" t="s">
        <v>10</v>
      </c>
      <c r="E27" s="3" t="s">
        <v>10</v>
      </c>
      <c r="F27" s="3" t="s">
        <v>10</v>
      </c>
    </row>
    <row r="28" spans="1:6" ht="30">
      <c r="A28" s="8" t="s">
        <v>2399</v>
      </c>
      <c r="B28" s="3" t="s">
        <v>10</v>
      </c>
      <c r="C28" s="3" t="s">
        <v>10</v>
      </c>
      <c r="D28" s="3" t="s">
        <v>10</v>
      </c>
      <c r="E28" s="3" t="s">
        <v>10</v>
      </c>
      <c r="F28" s="3" t="s">
        <v>10</v>
      </c>
    </row>
    <row r="29" spans="1:6">
      <c r="A29" s="2" t="s">
        <v>2413</v>
      </c>
      <c r="B29" s="3" t="s">
        <v>10</v>
      </c>
      <c r="C29" s="3" t="s">
        <v>10</v>
      </c>
      <c r="D29" s="9">
        <v>2000000</v>
      </c>
      <c r="E29" s="3" t="s">
        <v>10</v>
      </c>
      <c r="F29" s="3" t="s">
        <v>10</v>
      </c>
    </row>
  </sheetData>
  <mergeCells count="7">
    <mergeCell ref="A1:A4"/>
    <mergeCell ref="B1:C1"/>
    <mergeCell ref="D1:F1"/>
    <mergeCell ref="B2:B4"/>
    <mergeCell ref="C2:C4"/>
    <mergeCell ref="E2:E4"/>
    <mergeCell ref="F2:F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2414</v>
      </c>
      <c r="B1" s="7" t="s">
        <v>3</v>
      </c>
      <c r="C1" s="7" t="s">
        <v>35</v>
      </c>
      <c r="D1" s="7" t="s">
        <v>88</v>
      </c>
    </row>
    <row r="2" spans="1:4" ht="30">
      <c r="A2" s="1" t="s">
        <v>34</v>
      </c>
      <c r="B2" s="7"/>
      <c r="C2" s="7"/>
      <c r="D2" s="7"/>
    </row>
    <row r="3" spans="1:4" ht="30">
      <c r="A3" s="8" t="s">
        <v>2415</v>
      </c>
      <c r="B3" s="3" t="s">
        <v>10</v>
      </c>
      <c r="C3" s="3" t="s">
        <v>10</v>
      </c>
      <c r="D3" s="3" t="s">
        <v>10</v>
      </c>
    </row>
    <row r="4" spans="1:4">
      <c r="A4" s="2" t="s">
        <v>2416</v>
      </c>
      <c r="B4" s="9">
        <v>74939</v>
      </c>
      <c r="C4" s="9">
        <v>297757</v>
      </c>
      <c r="D4" s="9">
        <v>2575512</v>
      </c>
    </row>
    <row r="5" spans="1:4" ht="30">
      <c r="A5" s="2" t="s">
        <v>2417</v>
      </c>
      <c r="B5" s="3" t="s">
        <v>10</v>
      </c>
      <c r="C5" s="3">
        <v>116</v>
      </c>
      <c r="D5" s="3" t="s">
        <v>10</v>
      </c>
    </row>
    <row r="6" spans="1:4">
      <c r="A6" s="2" t="s">
        <v>2418</v>
      </c>
      <c r="B6" s="5">
        <v>-2713</v>
      </c>
      <c r="C6" s="5">
        <v>-5311</v>
      </c>
      <c r="D6" s="3" t="s">
        <v>10</v>
      </c>
    </row>
    <row r="7" spans="1:4">
      <c r="A7" s="2" t="s">
        <v>2419</v>
      </c>
      <c r="B7" s="5">
        <v>72226</v>
      </c>
      <c r="C7" s="5">
        <v>292562</v>
      </c>
      <c r="D7" s="3" t="s">
        <v>10</v>
      </c>
    </row>
    <row r="8" spans="1:4">
      <c r="A8" s="2" t="s">
        <v>2420</v>
      </c>
      <c r="B8" s="3" t="s">
        <v>10</v>
      </c>
      <c r="C8" s="3" t="s">
        <v>10</v>
      </c>
      <c r="D8" s="3" t="s">
        <v>10</v>
      </c>
    </row>
    <row r="9" spans="1:4" ht="30">
      <c r="A9" s="8" t="s">
        <v>2415</v>
      </c>
      <c r="B9" s="3" t="s">
        <v>10</v>
      </c>
      <c r="C9" s="3" t="s">
        <v>10</v>
      </c>
      <c r="D9" s="3" t="s">
        <v>10</v>
      </c>
    </row>
    <row r="10" spans="1:4">
      <c r="A10" s="2" t="s">
        <v>2416</v>
      </c>
      <c r="B10" s="5">
        <v>3331</v>
      </c>
      <c r="C10" s="5">
        <v>12006</v>
      </c>
      <c r="D10" s="5">
        <v>118145</v>
      </c>
    </row>
    <row r="11" spans="1:4" ht="30">
      <c r="A11" s="2" t="s">
        <v>2421</v>
      </c>
      <c r="B11" s="3" t="s">
        <v>10</v>
      </c>
      <c r="C11" s="3" t="s">
        <v>10</v>
      </c>
      <c r="D11" s="3" t="s">
        <v>10</v>
      </c>
    </row>
    <row r="12" spans="1:4" ht="30">
      <c r="A12" s="8" t="s">
        <v>2415</v>
      </c>
      <c r="B12" s="3" t="s">
        <v>10</v>
      </c>
      <c r="C12" s="3" t="s">
        <v>10</v>
      </c>
      <c r="D12" s="3" t="s">
        <v>10</v>
      </c>
    </row>
    <row r="13" spans="1:4">
      <c r="A13" s="2" t="s">
        <v>2416</v>
      </c>
      <c r="B13" s="5">
        <v>12132</v>
      </c>
      <c r="C13" s="5">
        <v>62523</v>
      </c>
      <c r="D13" s="3" t="s">
        <v>10</v>
      </c>
    </row>
    <row r="14" spans="1:4" ht="30">
      <c r="A14" s="2" t="s">
        <v>2422</v>
      </c>
      <c r="B14" s="3" t="s">
        <v>10</v>
      </c>
      <c r="C14" s="3" t="s">
        <v>10</v>
      </c>
      <c r="D14" s="3" t="s">
        <v>10</v>
      </c>
    </row>
    <row r="15" spans="1:4" ht="30">
      <c r="A15" s="8" t="s">
        <v>2415</v>
      </c>
      <c r="B15" s="3" t="s">
        <v>10</v>
      </c>
      <c r="C15" s="3" t="s">
        <v>10</v>
      </c>
      <c r="D15" s="3" t="s">
        <v>10</v>
      </c>
    </row>
    <row r="16" spans="1:4">
      <c r="A16" s="2" t="s">
        <v>2416</v>
      </c>
      <c r="B16" s="5">
        <v>50805</v>
      </c>
      <c r="C16" s="5">
        <v>151524</v>
      </c>
      <c r="D16" s="3" t="s">
        <v>10</v>
      </c>
    </row>
    <row r="17" spans="1:4">
      <c r="A17" s="2" t="s">
        <v>2423</v>
      </c>
      <c r="B17" s="3" t="s">
        <v>10</v>
      </c>
      <c r="C17" s="3" t="s">
        <v>10</v>
      </c>
      <c r="D17" s="3" t="s">
        <v>10</v>
      </c>
    </row>
    <row r="18" spans="1:4" ht="30">
      <c r="A18" s="8" t="s">
        <v>2415</v>
      </c>
      <c r="B18" s="3" t="s">
        <v>10</v>
      </c>
      <c r="C18" s="3" t="s">
        <v>10</v>
      </c>
      <c r="D18" s="3" t="s">
        <v>10</v>
      </c>
    </row>
    <row r="19" spans="1:4">
      <c r="A19" s="2" t="s">
        <v>2416</v>
      </c>
      <c r="B19" s="5">
        <v>8618</v>
      </c>
      <c r="C19" s="5">
        <v>16907</v>
      </c>
      <c r="D19" s="3" t="s">
        <v>10</v>
      </c>
    </row>
    <row r="20" spans="1:4">
      <c r="A20" s="2" t="s">
        <v>2424</v>
      </c>
      <c r="B20" s="3" t="s">
        <v>10</v>
      </c>
      <c r="C20" s="3" t="s">
        <v>10</v>
      </c>
      <c r="D20" s="3" t="s">
        <v>10</v>
      </c>
    </row>
    <row r="21" spans="1:4" ht="30">
      <c r="A21" s="8" t="s">
        <v>2415</v>
      </c>
      <c r="B21" s="3" t="s">
        <v>10</v>
      </c>
      <c r="C21" s="3" t="s">
        <v>10</v>
      </c>
      <c r="D21" s="3" t="s">
        <v>10</v>
      </c>
    </row>
    <row r="22" spans="1:4">
      <c r="A22" s="2" t="s">
        <v>2416</v>
      </c>
      <c r="B22" s="3" t="s">
        <v>10</v>
      </c>
      <c r="C22" s="5">
        <v>17798</v>
      </c>
      <c r="D22" s="3" t="s">
        <v>10</v>
      </c>
    </row>
    <row r="23" spans="1:4">
      <c r="A23" s="2" t="s">
        <v>2425</v>
      </c>
      <c r="B23" s="3" t="s">
        <v>10</v>
      </c>
      <c r="C23" s="3" t="s">
        <v>10</v>
      </c>
      <c r="D23" s="3" t="s">
        <v>10</v>
      </c>
    </row>
    <row r="24" spans="1:4" ht="30">
      <c r="A24" s="8" t="s">
        <v>2415</v>
      </c>
      <c r="B24" s="3" t="s">
        <v>10</v>
      </c>
      <c r="C24" s="3" t="s">
        <v>10</v>
      </c>
      <c r="D24" s="3" t="s">
        <v>10</v>
      </c>
    </row>
    <row r="25" spans="1:4">
      <c r="A25" s="2" t="s">
        <v>2416</v>
      </c>
      <c r="B25" s="9">
        <v>53</v>
      </c>
      <c r="C25" s="9">
        <v>36999</v>
      </c>
      <c r="D25" s="3" t="s">
        <v>1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24.140625" bestFit="1" customWidth="1"/>
    <col min="3" max="3" width="34" bestFit="1" customWidth="1"/>
    <col min="4" max="6" width="36.5703125" bestFit="1" customWidth="1"/>
    <col min="7" max="7" width="33" bestFit="1" customWidth="1"/>
    <col min="8" max="8" width="9" bestFit="1" customWidth="1"/>
  </cols>
  <sheetData>
    <row r="1" spans="1:8" ht="15" customHeight="1">
      <c r="A1" s="1" t="s">
        <v>143</v>
      </c>
      <c r="B1" s="7" t="s">
        <v>145</v>
      </c>
      <c r="C1" s="7" t="s">
        <v>146</v>
      </c>
      <c r="D1" s="7" t="s">
        <v>147</v>
      </c>
      <c r="E1" s="7" t="s">
        <v>148</v>
      </c>
      <c r="F1" s="7" t="s">
        <v>149</v>
      </c>
      <c r="G1" s="7" t="s">
        <v>150</v>
      </c>
      <c r="H1" s="7" t="s">
        <v>151</v>
      </c>
    </row>
    <row r="2" spans="1:8">
      <c r="A2" s="1" t="s">
        <v>144</v>
      </c>
      <c r="B2" s="7"/>
      <c r="C2" s="7"/>
      <c r="D2" s="7"/>
      <c r="E2" s="7"/>
      <c r="F2" s="7"/>
      <c r="G2" s="7"/>
      <c r="H2" s="7"/>
    </row>
    <row r="3" spans="1:8">
      <c r="A3" s="2" t="s">
        <v>152</v>
      </c>
      <c r="B3" s="9">
        <v>125</v>
      </c>
      <c r="C3" s="9">
        <v>317863</v>
      </c>
      <c r="D3" s="9">
        <v>-297615</v>
      </c>
      <c r="E3" s="9">
        <v>-6088</v>
      </c>
      <c r="F3" s="9">
        <v>14285</v>
      </c>
      <c r="G3" s="9">
        <v>458</v>
      </c>
      <c r="H3" s="9">
        <v>14743</v>
      </c>
    </row>
    <row r="4" spans="1:8">
      <c r="A4" s="2" t="s">
        <v>112</v>
      </c>
      <c r="B4" s="3" t="s">
        <v>10</v>
      </c>
      <c r="C4" s="3" t="s">
        <v>10</v>
      </c>
      <c r="D4" s="5">
        <v>-29077</v>
      </c>
      <c r="E4" s="3" t="s">
        <v>10</v>
      </c>
      <c r="F4" s="5">
        <v>-29077</v>
      </c>
      <c r="G4" s="3">
        <v>336</v>
      </c>
      <c r="H4" s="5">
        <v>-28741</v>
      </c>
    </row>
    <row r="5" spans="1:8">
      <c r="A5" s="2" t="s">
        <v>153</v>
      </c>
      <c r="B5" s="3" t="s">
        <v>10</v>
      </c>
      <c r="C5" s="3" t="s">
        <v>10</v>
      </c>
      <c r="D5" s="3" t="s">
        <v>10</v>
      </c>
      <c r="E5" s="5">
        <v>-14297</v>
      </c>
      <c r="F5" s="5">
        <v>-14297</v>
      </c>
      <c r="G5" s="3" t="s">
        <v>10</v>
      </c>
      <c r="H5" s="5">
        <v>-14297</v>
      </c>
    </row>
    <row r="6" spans="1:8" ht="30">
      <c r="A6" s="2" t="s">
        <v>154</v>
      </c>
      <c r="B6" s="3" t="s">
        <v>10</v>
      </c>
      <c r="C6" s="3" t="s">
        <v>10</v>
      </c>
      <c r="D6" s="3" t="s">
        <v>10</v>
      </c>
      <c r="E6" s="3" t="s">
        <v>10</v>
      </c>
      <c r="F6" s="3" t="s">
        <v>10</v>
      </c>
      <c r="G6" s="3">
        <v>-794</v>
      </c>
      <c r="H6" s="3">
        <v>-794</v>
      </c>
    </row>
    <row r="7" spans="1:8">
      <c r="A7" s="2" t="s">
        <v>155</v>
      </c>
      <c r="B7" s="3">
        <v>31</v>
      </c>
      <c r="C7" s="5">
        <v>10969</v>
      </c>
      <c r="D7" s="3" t="s">
        <v>10</v>
      </c>
      <c r="E7" s="3" t="s">
        <v>10</v>
      </c>
      <c r="F7" s="5">
        <v>11000</v>
      </c>
      <c r="G7" s="3" t="s">
        <v>10</v>
      </c>
      <c r="H7" s="5">
        <v>11000</v>
      </c>
    </row>
    <row r="8" spans="1:8">
      <c r="A8" s="2" t="s">
        <v>156</v>
      </c>
      <c r="B8" s="3" t="s">
        <v>10</v>
      </c>
      <c r="C8" s="5">
        <v>1163</v>
      </c>
      <c r="D8" s="3" t="s">
        <v>10</v>
      </c>
      <c r="E8" s="3" t="s">
        <v>10</v>
      </c>
      <c r="F8" s="5">
        <v>1163</v>
      </c>
      <c r="G8" s="3" t="s">
        <v>10</v>
      </c>
      <c r="H8" s="5">
        <v>1163</v>
      </c>
    </row>
    <row r="9" spans="1:8">
      <c r="A9" s="2" t="s">
        <v>157</v>
      </c>
      <c r="B9" s="3">
        <v>156</v>
      </c>
      <c r="C9" s="5">
        <v>329995</v>
      </c>
      <c r="D9" s="5">
        <v>-326692</v>
      </c>
      <c r="E9" s="5">
        <v>-20385</v>
      </c>
      <c r="F9" s="5">
        <v>-16926</v>
      </c>
      <c r="G9" s="3" t="s">
        <v>10</v>
      </c>
      <c r="H9" s="5">
        <v>-16926</v>
      </c>
    </row>
    <row r="10" spans="1:8">
      <c r="A10" s="2" t="s">
        <v>112</v>
      </c>
      <c r="B10" s="3" t="s">
        <v>10</v>
      </c>
      <c r="C10" s="3" t="s">
        <v>10</v>
      </c>
      <c r="D10" s="5">
        <v>235762</v>
      </c>
      <c r="E10" s="3" t="s">
        <v>10</v>
      </c>
      <c r="F10" s="5">
        <v>235762</v>
      </c>
      <c r="G10" s="3" t="s">
        <v>10</v>
      </c>
      <c r="H10" s="5">
        <v>235762</v>
      </c>
    </row>
    <row r="11" spans="1:8">
      <c r="A11" s="2" t="s">
        <v>153</v>
      </c>
      <c r="B11" s="3" t="s">
        <v>10</v>
      </c>
      <c r="C11" s="3" t="s">
        <v>10</v>
      </c>
      <c r="D11" s="3" t="s">
        <v>10</v>
      </c>
      <c r="E11" s="5">
        <v>20385</v>
      </c>
      <c r="F11" s="5">
        <v>20385</v>
      </c>
      <c r="G11" s="3" t="s">
        <v>10</v>
      </c>
      <c r="H11" s="5">
        <v>20385</v>
      </c>
    </row>
    <row r="12" spans="1:8">
      <c r="A12" s="2" t="s">
        <v>156</v>
      </c>
      <c r="B12" s="3">
        <v>1</v>
      </c>
      <c r="C12" s="5">
        <v>1102</v>
      </c>
      <c r="D12" s="3" t="s">
        <v>10</v>
      </c>
      <c r="E12" s="3" t="s">
        <v>10</v>
      </c>
      <c r="F12" s="5">
        <v>1103</v>
      </c>
      <c r="G12" s="3" t="s">
        <v>10</v>
      </c>
      <c r="H12" s="5">
        <v>1103</v>
      </c>
    </row>
    <row r="13" spans="1:8">
      <c r="A13" s="2" t="s">
        <v>158</v>
      </c>
      <c r="B13" s="3">
        <v>157</v>
      </c>
      <c r="C13" s="5">
        <v>331097</v>
      </c>
      <c r="D13" s="5">
        <v>-90930</v>
      </c>
      <c r="E13" s="3" t="s">
        <v>10</v>
      </c>
      <c r="F13" s="5">
        <v>240324</v>
      </c>
      <c r="G13" s="3" t="s">
        <v>10</v>
      </c>
      <c r="H13" s="5">
        <v>240324</v>
      </c>
    </row>
    <row r="14" spans="1:8">
      <c r="A14" s="2" t="s">
        <v>112</v>
      </c>
      <c r="B14" s="3" t="s">
        <v>10</v>
      </c>
      <c r="C14" s="3" t="s">
        <v>10</v>
      </c>
      <c r="D14" s="5">
        <v>47839</v>
      </c>
      <c r="E14" s="3" t="s">
        <v>10</v>
      </c>
      <c r="F14" s="5">
        <v>47839</v>
      </c>
      <c r="G14" s="3">
        <v>-179</v>
      </c>
      <c r="H14" s="5">
        <v>47660</v>
      </c>
    </row>
    <row r="15" spans="1:8">
      <c r="A15" s="2" t="s">
        <v>153</v>
      </c>
      <c r="B15" s="3" t="s">
        <v>10</v>
      </c>
      <c r="C15" s="3" t="s">
        <v>10</v>
      </c>
      <c r="D15" s="3" t="s">
        <v>10</v>
      </c>
      <c r="E15" s="3">
        <v>13</v>
      </c>
      <c r="F15" s="3">
        <v>13</v>
      </c>
      <c r="G15" s="3">
        <v>3</v>
      </c>
      <c r="H15" s="3">
        <v>16</v>
      </c>
    </row>
    <row r="16" spans="1:8" ht="30">
      <c r="A16" s="2" t="s">
        <v>154</v>
      </c>
      <c r="B16" s="3" t="s">
        <v>10</v>
      </c>
      <c r="C16" s="3" t="s">
        <v>10</v>
      </c>
      <c r="D16" s="3" t="s">
        <v>10</v>
      </c>
      <c r="E16" s="3" t="s">
        <v>10</v>
      </c>
      <c r="F16" s="3" t="s">
        <v>10</v>
      </c>
      <c r="G16" s="5">
        <v>1360</v>
      </c>
      <c r="H16" s="5">
        <v>1360</v>
      </c>
    </row>
    <row r="17" spans="1:8" ht="30">
      <c r="A17" s="2" t="s">
        <v>42</v>
      </c>
      <c r="B17" s="3" t="s">
        <v>10</v>
      </c>
      <c r="C17" s="5">
        <v>13337</v>
      </c>
      <c r="D17" s="3" t="s">
        <v>10</v>
      </c>
      <c r="E17" s="3" t="s">
        <v>10</v>
      </c>
      <c r="F17" s="5">
        <v>13337</v>
      </c>
      <c r="G17" s="3" t="s">
        <v>10</v>
      </c>
      <c r="H17" s="5">
        <v>13337</v>
      </c>
    </row>
    <row r="18" spans="1:8">
      <c r="A18" s="2" t="s">
        <v>159</v>
      </c>
      <c r="B18" s="3">
        <v>-1</v>
      </c>
      <c r="C18" s="5">
        <v>-1646</v>
      </c>
      <c r="D18" s="3" t="s">
        <v>10</v>
      </c>
      <c r="E18" s="3" t="s">
        <v>10</v>
      </c>
      <c r="F18" s="5">
        <v>-1647</v>
      </c>
      <c r="G18" s="3" t="s">
        <v>10</v>
      </c>
      <c r="H18" s="5">
        <v>-1647</v>
      </c>
    </row>
    <row r="19" spans="1:8">
      <c r="A19" s="2" t="s">
        <v>156</v>
      </c>
      <c r="B19" s="3">
        <v>4</v>
      </c>
      <c r="C19" s="5">
        <v>2512</v>
      </c>
      <c r="D19" s="3" t="s">
        <v>10</v>
      </c>
      <c r="E19" s="3" t="s">
        <v>10</v>
      </c>
      <c r="F19" s="5">
        <v>2516</v>
      </c>
      <c r="G19" s="3" t="s">
        <v>10</v>
      </c>
      <c r="H19" s="5">
        <v>2516</v>
      </c>
    </row>
    <row r="20" spans="1:8">
      <c r="A20" s="2" t="s">
        <v>160</v>
      </c>
      <c r="B20" s="9">
        <v>160</v>
      </c>
      <c r="C20" s="9">
        <v>345300</v>
      </c>
      <c r="D20" s="9">
        <v>-43091</v>
      </c>
      <c r="E20" s="9">
        <v>13</v>
      </c>
      <c r="F20" s="9">
        <v>302382</v>
      </c>
      <c r="G20" s="9">
        <v>1184</v>
      </c>
      <c r="H20" s="9">
        <v>303566</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426</v>
      </c>
      <c r="B1" s="1" t="s">
        <v>3</v>
      </c>
      <c r="C1" s="1" t="s">
        <v>35</v>
      </c>
    </row>
    <row r="2" spans="1:3">
      <c r="A2" s="8" t="s">
        <v>2427</v>
      </c>
      <c r="B2" s="3" t="s">
        <v>10</v>
      </c>
      <c r="C2" s="3" t="s">
        <v>10</v>
      </c>
    </row>
    <row r="3" spans="1:3">
      <c r="A3" s="2" t="s">
        <v>2428</v>
      </c>
      <c r="B3" s="253">
        <v>1</v>
      </c>
      <c r="C3" s="253">
        <v>1</v>
      </c>
    </row>
    <row r="4" spans="1:3">
      <c r="A4" s="2" t="s">
        <v>2429</v>
      </c>
      <c r="B4" s="3" t="s">
        <v>10</v>
      </c>
      <c r="C4" s="3" t="s">
        <v>10</v>
      </c>
    </row>
    <row r="5" spans="1:3">
      <c r="A5" s="8" t="s">
        <v>2427</v>
      </c>
      <c r="B5" s="3" t="s">
        <v>10</v>
      </c>
      <c r="C5" s="3" t="s">
        <v>10</v>
      </c>
    </row>
    <row r="6" spans="1:3">
      <c r="A6" s="2" t="s">
        <v>2428</v>
      </c>
      <c r="B6" s="253">
        <v>1</v>
      </c>
      <c r="C6" s="253">
        <v>0.85</v>
      </c>
    </row>
    <row r="7" spans="1:3">
      <c r="A7" s="2" t="s">
        <v>2430</v>
      </c>
      <c r="B7" s="3" t="s">
        <v>10</v>
      </c>
      <c r="C7" s="3" t="s">
        <v>10</v>
      </c>
    </row>
    <row r="8" spans="1:3">
      <c r="A8" s="8" t="s">
        <v>2427</v>
      </c>
      <c r="B8" s="3" t="s">
        <v>10</v>
      </c>
      <c r="C8" s="3" t="s">
        <v>10</v>
      </c>
    </row>
    <row r="9" spans="1:3">
      <c r="A9" s="2" t="s">
        <v>2428</v>
      </c>
      <c r="B9" s="253">
        <v>0</v>
      </c>
      <c r="C9" s="253">
        <v>0.1</v>
      </c>
    </row>
    <row r="10" spans="1:3">
      <c r="A10" s="2" t="s">
        <v>2431</v>
      </c>
      <c r="B10" s="3" t="s">
        <v>10</v>
      </c>
      <c r="C10" s="3" t="s">
        <v>10</v>
      </c>
    </row>
    <row r="11" spans="1:3">
      <c r="A11" s="8" t="s">
        <v>2427</v>
      </c>
      <c r="B11" s="3" t="s">
        <v>10</v>
      </c>
      <c r="C11" s="3" t="s">
        <v>10</v>
      </c>
    </row>
    <row r="12" spans="1:3">
      <c r="A12" s="2" t="s">
        <v>2428</v>
      </c>
      <c r="B12" s="253">
        <v>0</v>
      </c>
      <c r="C12" s="253">
        <v>0.05</v>
      </c>
    </row>
    <row r="13" spans="1:3">
      <c r="A13" s="2" t="s">
        <v>2432</v>
      </c>
      <c r="B13" s="3" t="s">
        <v>10</v>
      </c>
      <c r="C13" s="3" t="s">
        <v>10</v>
      </c>
    </row>
    <row r="14" spans="1:3">
      <c r="A14" s="8" t="s">
        <v>2427</v>
      </c>
      <c r="B14" s="3" t="s">
        <v>10</v>
      </c>
      <c r="C14" s="3" t="s">
        <v>10</v>
      </c>
    </row>
    <row r="15" spans="1:3">
      <c r="A15" s="2" t="s">
        <v>2428</v>
      </c>
      <c r="B15" s="253">
        <v>0</v>
      </c>
      <c r="C15" s="253">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75">
      <c r="A1" s="1" t="s">
        <v>2433</v>
      </c>
      <c r="B1" s="7" t="s">
        <v>3</v>
      </c>
      <c r="C1" s="7" t="s">
        <v>35</v>
      </c>
    </row>
    <row r="2" spans="1:3" ht="30">
      <c r="A2" s="1" t="s">
        <v>34</v>
      </c>
      <c r="B2" s="7"/>
      <c r="C2" s="7"/>
    </row>
    <row r="3" spans="1:3" ht="30">
      <c r="A3" s="2" t="s">
        <v>2434</v>
      </c>
      <c r="B3" s="9">
        <v>51896</v>
      </c>
      <c r="C3" s="9">
        <v>195794</v>
      </c>
    </row>
    <row r="4" spans="1:3">
      <c r="A4" s="2" t="s">
        <v>2420</v>
      </c>
      <c r="B4" s="3" t="s">
        <v>10</v>
      </c>
      <c r="C4" s="3" t="s">
        <v>10</v>
      </c>
    </row>
    <row r="5" spans="1:3" ht="30">
      <c r="A5" s="2" t="s">
        <v>2434</v>
      </c>
      <c r="B5" s="5">
        <v>3331</v>
      </c>
      <c r="C5" s="5">
        <v>3362</v>
      </c>
    </row>
    <row r="6" spans="1:3" ht="30">
      <c r="A6" s="2" t="s">
        <v>2421</v>
      </c>
      <c r="B6" s="3" t="s">
        <v>10</v>
      </c>
      <c r="C6" s="3" t="s">
        <v>10</v>
      </c>
    </row>
    <row r="7" spans="1:3" ht="30">
      <c r="A7" s="2" t="s">
        <v>2434</v>
      </c>
      <c r="B7" s="5">
        <v>11135</v>
      </c>
      <c r="C7" s="5">
        <v>60937</v>
      </c>
    </row>
    <row r="8" spans="1:3" ht="30">
      <c r="A8" s="2" t="s">
        <v>2422</v>
      </c>
      <c r="B8" s="3" t="s">
        <v>10</v>
      </c>
      <c r="C8" s="3" t="s">
        <v>10</v>
      </c>
    </row>
    <row r="9" spans="1:3" ht="30">
      <c r="A9" s="2" t="s">
        <v>2434</v>
      </c>
      <c r="B9" s="5">
        <v>34405</v>
      </c>
      <c r="C9" s="5">
        <v>79014</v>
      </c>
    </row>
    <row r="10" spans="1:3">
      <c r="A10" s="2" t="s">
        <v>2435</v>
      </c>
      <c r="B10" s="3" t="s">
        <v>10</v>
      </c>
      <c r="C10" s="3" t="s">
        <v>10</v>
      </c>
    </row>
    <row r="11" spans="1:3" ht="30">
      <c r="A11" s="2" t="s">
        <v>2434</v>
      </c>
      <c r="B11" s="5">
        <v>2972</v>
      </c>
      <c r="C11" s="5">
        <v>7859</v>
      </c>
    </row>
    <row r="12" spans="1:3">
      <c r="A12" s="2" t="s">
        <v>2424</v>
      </c>
      <c r="B12" s="3" t="s">
        <v>10</v>
      </c>
      <c r="C12" s="3" t="s">
        <v>10</v>
      </c>
    </row>
    <row r="13" spans="1:3" ht="30">
      <c r="A13" s="2" t="s">
        <v>2434</v>
      </c>
      <c r="B13" s="3" t="s">
        <v>10</v>
      </c>
      <c r="C13" s="5">
        <v>16115</v>
      </c>
    </row>
    <row r="14" spans="1:3">
      <c r="A14" s="2" t="s">
        <v>2425</v>
      </c>
      <c r="B14" s="3" t="s">
        <v>10</v>
      </c>
      <c r="C14" s="3" t="s">
        <v>10</v>
      </c>
    </row>
    <row r="15" spans="1:3" ht="30">
      <c r="A15" s="2" t="s">
        <v>2434</v>
      </c>
      <c r="B15" s="9">
        <v>53</v>
      </c>
      <c r="C15" s="9">
        <v>2850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1.7109375" customWidth="1"/>
    <col min="3" max="3" width="21.5703125" customWidth="1"/>
    <col min="4" max="4" width="36.5703125" customWidth="1"/>
    <col min="5" max="5" width="12.7109375" customWidth="1"/>
  </cols>
  <sheetData>
    <row r="1" spans="1:5" ht="60">
      <c r="A1" s="1" t="s">
        <v>2436</v>
      </c>
      <c r="B1" s="7" t="s">
        <v>3</v>
      </c>
      <c r="C1" s="7"/>
      <c r="D1" s="7" t="s">
        <v>35</v>
      </c>
      <c r="E1" s="7"/>
    </row>
    <row r="2" spans="1:5" ht="30">
      <c r="A2" s="1" t="s">
        <v>34</v>
      </c>
      <c r="B2" s="7"/>
      <c r="C2" s="7"/>
      <c r="D2" s="7"/>
      <c r="E2" s="7"/>
    </row>
    <row r="3" spans="1:5" ht="30">
      <c r="A3" s="8" t="s">
        <v>2437</v>
      </c>
      <c r="B3" s="3" t="s">
        <v>10</v>
      </c>
      <c r="C3" s="3"/>
      <c r="D3" s="3" t="s">
        <v>10</v>
      </c>
      <c r="E3" s="3"/>
    </row>
    <row r="4" spans="1:5">
      <c r="A4" s="2" t="s">
        <v>2438</v>
      </c>
      <c r="B4" s="9">
        <v>317</v>
      </c>
      <c r="C4" s="3"/>
      <c r="D4" s="9">
        <v>5311</v>
      </c>
      <c r="E4" s="3"/>
    </row>
    <row r="5" spans="1:5">
      <c r="A5" s="2" t="s">
        <v>2439</v>
      </c>
      <c r="B5" s="3">
        <v>293</v>
      </c>
      <c r="C5" s="3"/>
      <c r="D5" s="5">
        <v>9603</v>
      </c>
      <c r="E5" s="3"/>
    </row>
    <row r="6" spans="1:5" ht="17.25">
      <c r="A6" s="2" t="s">
        <v>2440</v>
      </c>
      <c r="B6" s="5">
        <v>27531</v>
      </c>
      <c r="C6" s="255" t="s">
        <v>2441</v>
      </c>
      <c r="D6" s="5">
        <v>135430</v>
      </c>
      <c r="E6" s="255" t="s">
        <v>2267</v>
      </c>
    </row>
    <row r="7" spans="1:5">
      <c r="A7" s="2" t="s">
        <v>2442</v>
      </c>
      <c r="B7" s="5">
        <v>28141</v>
      </c>
      <c r="C7" s="3"/>
      <c r="D7" s="5">
        <v>150344</v>
      </c>
      <c r="E7" s="3"/>
    </row>
    <row r="8" spans="1:5">
      <c r="A8" s="2" t="s">
        <v>657</v>
      </c>
      <c r="B8" s="5">
        <v>46798</v>
      </c>
      <c r="C8" s="3"/>
      <c r="D8" s="5">
        <v>147413</v>
      </c>
      <c r="E8" s="3"/>
    </row>
    <row r="9" spans="1:5">
      <c r="A9" s="2" t="s">
        <v>2443</v>
      </c>
      <c r="B9" s="5">
        <v>74939</v>
      </c>
      <c r="C9" s="3"/>
      <c r="D9" s="5">
        <v>297757</v>
      </c>
      <c r="E9" s="3"/>
    </row>
    <row r="10" spans="1:5">
      <c r="A10" s="2" t="s">
        <v>2420</v>
      </c>
      <c r="B10" s="3" t="s">
        <v>10</v>
      </c>
      <c r="C10" s="3"/>
      <c r="D10" s="3" t="s">
        <v>10</v>
      </c>
      <c r="E10" s="3"/>
    </row>
    <row r="11" spans="1:5" ht="30">
      <c r="A11" s="8" t="s">
        <v>2437</v>
      </c>
      <c r="B11" s="3" t="s">
        <v>10</v>
      </c>
      <c r="C11" s="3"/>
      <c r="D11" s="3" t="s">
        <v>10</v>
      </c>
      <c r="E11" s="3"/>
    </row>
    <row r="12" spans="1:5">
      <c r="A12" s="2" t="s">
        <v>2438</v>
      </c>
      <c r="B12" s="3" t="s">
        <v>10</v>
      </c>
      <c r="C12" s="3"/>
      <c r="D12" s="5">
        <v>2411</v>
      </c>
      <c r="E12" s="3"/>
    </row>
    <row r="13" spans="1:5" ht="17.25">
      <c r="A13" s="2" t="s">
        <v>2440</v>
      </c>
      <c r="B13" s="5">
        <v>2269</v>
      </c>
      <c r="C13" s="255" t="s">
        <v>2441</v>
      </c>
      <c r="D13" s="5">
        <v>3362</v>
      </c>
      <c r="E13" s="255" t="s">
        <v>2267</v>
      </c>
    </row>
    <row r="14" spans="1:5">
      <c r="A14" s="2" t="s">
        <v>2442</v>
      </c>
      <c r="B14" s="5">
        <v>2269</v>
      </c>
      <c r="C14" s="3"/>
      <c r="D14" s="5">
        <v>5773</v>
      </c>
      <c r="E14" s="3"/>
    </row>
    <row r="15" spans="1:5">
      <c r="A15" s="2" t="s">
        <v>657</v>
      </c>
      <c r="B15" s="5">
        <v>1062</v>
      </c>
      <c r="C15" s="3"/>
      <c r="D15" s="5">
        <v>6233</v>
      </c>
      <c r="E15" s="3"/>
    </row>
    <row r="16" spans="1:5">
      <c r="A16" s="2" t="s">
        <v>2443</v>
      </c>
      <c r="B16" s="5">
        <v>3331</v>
      </c>
      <c r="C16" s="3"/>
      <c r="D16" s="5">
        <v>12006</v>
      </c>
      <c r="E16" s="3"/>
    </row>
    <row r="17" spans="1:5" ht="30">
      <c r="A17" s="2" t="s">
        <v>2421</v>
      </c>
      <c r="B17" s="3" t="s">
        <v>10</v>
      </c>
      <c r="C17" s="3"/>
      <c r="D17" s="3" t="s">
        <v>10</v>
      </c>
      <c r="E17" s="3"/>
    </row>
    <row r="18" spans="1:5" ht="30">
      <c r="A18" s="8" t="s">
        <v>2437</v>
      </c>
      <c r="B18" s="3" t="s">
        <v>10</v>
      </c>
      <c r="C18" s="3"/>
      <c r="D18" s="3" t="s">
        <v>10</v>
      </c>
      <c r="E18" s="3"/>
    </row>
    <row r="19" spans="1:5">
      <c r="A19" s="2" t="s">
        <v>2438</v>
      </c>
      <c r="B19" s="3" t="s">
        <v>10</v>
      </c>
      <c r="C19" s="3"/>
      <c r="D19" s="3">
        <v>842</v>
      </c>
      <c r="E19" s="3"/>
    </row>
    <row r="20" spans="1:5">
      <c r="A20" s="2" t="s">
        <v>2439</v>
      </c>
      <c r="B20" s="3" t="s">
        <v>10</v>
      </c>
      <c r="C20" s="3"/>
      <c r="D20" s="5">
        <v>1716</v>
      </c>
      <c r="E20" s="3"/>
    </row>
    <row r="21" spans="1:5" ht="17.25">
      <c r="A21" s="2" t="s">
        <v>2440</v>
      </c>
      <c r="B21" s="5">
        <v>2745</v>
      </c>
      <c r="C21" s="255" t="s">
        <v>2441</v>
      </c>
      <c r="D21" s="5">
        <v>50634</v>
      </c>
      <c r="E21" s="255" t="s">
        <v>2267</v>
      </c>
    </row>
    <row r="22" spans="1:5">
      <c r="A22" s="2" t="s">
        <v>2442</v>
      </c>
      <c r="B22" s="5">
        <v>2745</v>
      </c>
      <c r="C22" s="3"/>
      <c r="D22" s="5">
        <v>53192</v>
      </c>
      <c r="E22" s="3"/>
    </row>
    <row r="23" spans="1:5">
      <c r="A23" s="2" t="s">
        <v>657</v>
      </c>
      <c r="B23" s="5">
        <v>9387</v>
      </c>
      <c r="C23" s="3"/>
      <c r="D23" s="5">
        <v>9331</v>
      </c>
      <c r="E23" s="3"/>
    </row>
    <row r="24" spans="1:5">
      <c r="A24" s="2" t="s">
        <v>2443</v>
      </c>
      <c r="B24" s="5">
        <v>12132</v>
      </c>
      <c r="C24" s="3"/>
      <c r="D24" s="5">
        <v>62523</v>
      </c>
      <c r="E24" s="3"/>
    </row>
    <row r="25" spans="1:5" ht="30">
      <c r="A25" s="2" t="s">
        <v>2422</v>
      </c>
      <c r="B25" s="3" t="s">
        <v>10</v>
      </c>
      <c r="C25" s="3"/>
      <c r="D25" s="3" t="s">
        <v>10</v>
      </c>
      <c r="E25" s="3"/>
    </row>
    <row r="26" spans="1:5" ht="30">
      <c r="A26" s="8" t="s">
        <v>2437</v>
      </c>
      <c r="B26" s="3" t="s">
        <v>10</v>
      </c>
      <c r="C26" s="3"/>
      <c r="D26" s="3" t="s">
        <v>10</v>
      </c>
      <c r="E26" s="3"/>
    </row>
    <row r="27" spans="1:5">
      <c r="A27" s="2" t="s">
        <v>2439</v>
      </c>
      <c r="B27" s="3" t="s">
        <v>10</v>
      </c>
      <c r="C27" s="3"/>
      <c r="D27" s="5">
        <v>5843</v>
      </c>
      <c r="E27" s="3"/>
    </row>
    <row r="28" spans="1:5" ht="17.25">
      <c r="A28" s="2" t="s">
        <v>2440</v>
      </c>
      <c r="B28" s="5">
        <v>19984</v>
      </c>
      <c r="C28" s="255" t="s">
        <v>2441</v>
      </c>
      <c r="D28" s="5">
        <v>30102</v>
      </c>
      <c r="E28" s="255" t="s">
        <v>2267</v>
      </c>
    </row>
    <row r="29" spans="1:5">
      <c r="A29" s="2" t="s">
        <v>2442</v>
      </c>
      <c r="B29" s="5">
        <v>19984</v>
      </c>
      <c r="C29" s="3"/>
      <c r="D29" s="5">
        <v>35945</v>
      </c>
      <c r="E29" s="3"/>
    </row>
    <row r="30" spans="1:5">
      <c r="A30" s="2" t="s">
        <v>657</v>
      </c>
      <c r="B30" s="5">
        <v>30821</v>
      </c>
      <c r="C30" s="3"/>
      <c r="D30" s="5">
        <v>115579</v>
      </c>
      <c r="E30" s="3"/>
    </row>
    <row r="31" spans="1:5">
      <c r="A31" s="2" t="s">
        <v>2443</v>
      </c>
      <c r="B31" s="5">
        <v>50805</v>
      </c>
      <c r="C31" s="3"/>
      <c r="D31" s="5">
        <v>151524</v>
      </c>
      <c r="E31" s="3"/>
    </row>
    <row r="32" spans="1:5">
      <c r="A32" s="2" t="s">
        <v>2435</v>
      </c>
      <c r="B32" s="3" t="s">
        <v>10</v>
      </c>
      <c r="C32" s="3"/>
      <c r="D32" s="3" t="s">
        <v>10</v>
      </c>
      <c r="E32" s="3"/>
    </row>
    <row r="33" spans="1:5" ht="30">
      <c r="A33" s="8" t="s">
        <v>2437</v>
      </c>
      <c r="B33" s="3" t="s">
        <v>10</v>
      </c>
      <c r="C33" s="3"/>
      <c r="D33" s="3" t="s">
        <v>10</v>
      </c>
      <c r="E33" s="3"/>
    </row>
    <row r="34" spans="1:5">
      <c r="A34" s="2" t="s">
        <v>2438</v>
      </c>
      <c r="B34" s="3">
        <v>317</v>
      </c>
      <c r="C34" s="3"/>
      <c r="D34" s="3">
        <v>677</v>
      </c>
      <c r="E34" s="3"/>
    </row>
    <row r="35" spans="1:5">
      <c r="A35" s="2" t="s">
        <v>2439</v>
      </c>
      <c r="B35" s="3">
        <v>293</v>
      </c>
      <c r="C35" s="3"/>
      <c r="D35" s="3">
        <v>524</v>
      </c>
      <c r="E35" s="3"/>
    </row>
    <row r="36" spans="1:5" ht="17.25">
      <c r="A36" s="2" t="s">
        <v>2440</v>
      </c>
      <c r="B36" s="5">
        <v>2480</v>
      </c>
      <c r="C36" s="255" t="s">
        <v>2441</v>
      </c>
      <c r="D36" s="5">
        <v>7165</v>
      </c>
      <c r="E36" s="255" t="s">
        <v>2267</v>
      </c>
    </row>
    <row r="37" spans="1:5">
      <c r="A37" s="2" t="s">
        <v>2442</v>
      </c>
      <c r="B37" s="5">
        <v>3090</v>
      </c>
      <c r="C37" s="3"/>
      <c r="D37" s="5">
        <v>8366</v>
      </c>
      <c r="E37" s="3"/>
    </row>
    <row r="38" spans="1:5">
      <c r="A38" s="2" t="s">
        <v>657</v>
      </c>
      <c r="B38" s="5">
        <v>5528</v>
      </c>
      <c r="C38" s="3"/>
      <c r="D38" s="5">
        <v>8541</v>
      </c>
      <c r="E38" s="3"/>
    </row>
    <row r="39" spans="1:5">
      <c r="A39" s="2" t="s">
        <v>2443</v>
      </c>
      <c r="B39" s="5">
        <v>8618</v>
      </c>
      <c r="C39" s="3"/>
      <c r="D39" s="5">
        <v>16907</v>
      </c>
      <c r="E39" s="3"/>
    </row>
    <row r="40" spans="1:5">
      <c r="A40" s="2" t="s">
        <v>2424</v>
      </c>
      <c r="B40" s="3" t="s">
        <v>10</v>
      </c>
      <c r="C40" s="3"/>
      <c r="D40" s="3" t="s">
        <v>10</v>
      </c>
      <c r="E40" s="3"/>
    </row>
    <row r="41" spans="1:5" ht="30">
      <c r="A41" s="8" t="s">
        <v>2437</v>
      </c>
      <c r="B41" s="3" t="s">
        <v>10</v>
      </c>
      <c r="C41" s="3"/>
      <c r="D41" s="3" t="s">
        <v>10</v>
      </c>
      <c r="E41" s="3"/>
    </row>
    <row r="42" spans="1:5">
      <c r="A42" s="2" t="s">
        <v>2438</v>
      </c>
      <c r="B42" s="3" t="s">
        <v>10</v>
      </c>
      <c r="C42" s="3"/>
      <c r="D42" s="3">
        <v>397</v>
      </c>
      <c r="E42" s="3"/>
    </row>
    <row r="43" spans="1:5" ht="17.25">
      <c r="A43" s="2" t="s">
        <v>2440</v>
      </c>
      <c r="B43" s="3" t="s">
        <v>10</v>
      </c>
      <c r="C43" s="3"/>
      <c r="D43" s="5">
        <v>16115</v>
      </c>
      <c r="E43" s="255" t="s">
        <v>2267</v>
      </c>
    </row>
    <row r="44" spans="1:5">
      <c r="A44" s="2" t="s">
        <v>2442</v>
      </c>
      <c r="B44" s="3" t="s">
        <v>10</v>
      </c>
      <c r="C44" s="3"/>
      <c r="D44" s="5">
        <v>16512</v>
      </c>
      <c r="E44" s="3"/>
    </row>
    <row r="45" spans="1:5">
      <c r="A45" s="2" t="s">
        <v>657</v>
      </c>
      <c r="B45" s="3" t="s">
        <v>10</v>
      </c>
      <c r="C45" s="3"/>
      <c r="D45" s="5">
        <v>1286</v>
      </c>
      <c r="E45" s="3"/>
    </row>
    <row r="46" spans="1:5">
      <c r="A46" s="2" t="s">
        <v>2443</v>
      </c>
      <c r="B46" s="3" t="s">
        <v>10</v>
      </c>
      <c r="C46" s="3"/>
      <c r="D46" s="5">
        <v>17798</v>
      </c>
      <c r="E46" s="3"/>
    </row>
    <row r="47" spans="1:5">
      <c r="A47" s="2" t="s">
        <v>2425</v>
      </c>
      <c r="B47" s="3" t="s">
        <v>10</v>
      </c>
      <c r="C47" s="3"/>
      <c r="D47" s="3" t="s">
        <v>10</v>
      </c>
      <c r="E47" s="3"/>
    </row>
    <row r="48" spans="1:5" ht="30">
      <c r="A48" s="8" t="s">
        <v>2437</v>
      </c>
      <c r="B48" s="3" t="s">
        <v>10</v>
      </c>
      <c r="C48" s="3"/>
      <c r="D48" s="3" t="s">
        <v>10</v>
      </c>
      <c r="E48" s="3"/>
    </row>
    <row r="49" spans="1:5">
      <c r="A49" s="2" t="s">
        <v>2438</v>
      </c>
      <c r="B49" s="3" t="s">
        <v>10</v>
      </c>
      <c r="C49" s="3"/>
      <c r="D49" s="3">
        <v>984</v>
      </c>
      <c r="E49" s="3"/>
    </row>
    <row r="50" spans="1:5">
      <c r="A50" s="2" t="s">
        <v>2439</v>
      </c>
      <c r="B50" s="3" t="s">
        <v>10</v>
      </c>
      <c r="C50" s="3"/>
      <c r="D50" s="5">
        <v>1520</v>
      </c>
      <c r="E50" s="3"/>
    </row>
    <row r="51" spans="1:5" ht="17.25">
      <c r="A51" s="2" t="s">
        <v>2440</v>
      </c>
      <c r="B51" s="3">
        <v>53</v>
      </c>
      <c r="C51" s="255" t="s">
        <v>2441</v>
      </c>
      <c r="D51" s="5">
        <v>28052</v>
      </c>
      <c r="E51" s="255" t="s">
        <v>2267</v>
      </c>
    </row>
    <row r="52" spans="1:5">
      <c r="A52" s="2" t="s">
        <v>2442</v>
      </c>
      <c r="B52" s="3">
        <v>53</v>
      </c>
      <c r="C52" s="3"/>
      <c r="D52" s="5">
        <v>30556</v>
      </c>
      <c r="E52" s="3"/>
    </row>
    <row r="53" spans="1:5">
      <c r="A53" s="2" t="s">
        <v>657</v>
      </c>
      <c r="B53" s="3" t="s">
        <v>10</v>
      </c>
      <c r="C53" s="3"/>
      <c r="D53" s="5">
        <v>6443</v>
      </c>
      <c r="E53" s="3"/>
    </row>
    <row r="54" spans="1:5">
      <c r="A54" s="2" t="s">
        <v>2443</v>
      </c>
      <c r="B54" s="9">
        <v>53</v>
      </c>
      <c r="C54" s="3"/>
      <c r="D54" s="9">
        <v>36999</v>
      </c>
      <c r="E54" s="3"/>
    </row>
    <row r="55" spans="1:5">
      <c r="A55" s="32"/>
      <c r="B55" s="32"/>
      <c r="C55" s="32"/>
      <c r="D55" s="32"/>
      <c r="E55" s="32"/>
    </row>
    <row r="56" spans="1:5" ht="30" customHeight="1">
      <c r="A56" s="2" t="s">
        <v>2267</v>
      </c>
      <c r="B56" s="33" t="s">
        <v>2444</v>
      </c>
      <c r="C56" s="33"/>
      <c r="D56" s="33"/>
      <c r="E56" s="33"/>
    </row>
    <row r="57" spans="1:5" ht="15" customHeight="1">
      <c r="A57" s="2" t="s">
        <v>2269</v>
      </c>
      <c r="B57" s="33" t="s">
        <v>2445</v>
      </c>
      <c r="C57" s="33"/>
      <c r="D57" s="33"/>
      <c r="E57" s="33"/>
    </row>
  </sheetData>
  <mergeCells count="5">
    <mergeCell ref="B1:C2"/>
    <mergeCell ref="D1:E2"/>
    <mergeCell ref="A55:E55"/>
    <mergeCell ref="B56:E56"/>
    <mergeCell ref="B57:E5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4" width="12.28515625" bestFit="1" customWidth="1"/>
  </cols>
  <sheetData>
    <row r="1" spans="1:4" ht="15" customHeight="1">
      <c r="A1" s="1" t="s">
        <v>2446</v>
      </c>
      <c r="B1" s="7" t="s">
        <v>2</v>
      </c>
      <c r="C1" s="7"/>
      <c r="D1" s="7"/>
    </row>
    <row r="2" spans="1:4" ht="30">
      <c r="A2" s="1" t="s">
        <v>34</v>
      </c>
      <c r="B2" s="1" t="s">
        <v>3</v>
      </c>
      <c r="C2" s="1" t="s">
        <v>35</v>
      </c>
      <c r="D2" s="1" t="s">
        <v>88</v>
      </c>
    </row>
    <row r="3" spans="1:4" ht="30">
      <c r="A3" s="8" t="s">
        <v>2447</v>
      </c>
      <c r="B3" s="3" t="s">
        <v>10</v>
      </c>
      <c r="C3" s="3" t="s">
        <v>10</v>
      </c>
      <c r="D3" s="3" t="s">
        <v>10</v>
      </c>
    </row>
    <row r="4" spans="1:4">
      <c r="A4" s="2" t="s">
        <v>718</v>
      </c>
      <c r="B4" s="9">
        <v>5311</v>
      </c>
      <c r="C4" s="9">
        <v>129887</v>
      </c>
      <c r="D4" s="9">
        <v>162139</v>
      </c>
    </row>
    <row r="5" spans="1:4">
      <c r="A5" s="2" t="s">
        <v>2448</v>
      </c>
      <c r="B5" s="5">
        <v>-10867</v>
      </c>
      <c r="C5" s="5">
        <v>-103365</v>
      </c>
      <c r="D5" s="5">
        <v>-111749</v>
      </c>
    </row>
    <row r="6" spans="1:4">
      <c r="A6" s="2" t="s">
        <v>2449</v>
      </c>
      <c r="B6" s="5">
        <v>52134</v>
      </c>
      <c r="C6" s="5">
        <v>12802</v>
      </c>
      <c r="D6" s="5">
        <v>7859</v>
      </c>
    </row>
    <row r="7" spans="1:4">
      <c r="A7" s="2" t="s">
        <v>2450</v>
      </c>
      <c r="B7" s="5">
        <v>-43865</v>
      </c>
      <c r="C7" s="5">
        <v>2405</v>
      </c>
      <c r="D7" s="5">
        <v>37874</v>
      </c>
    </row>
    <row r="8" spans="1:4">
      <c r="A8" s="2" t="s">
        <v>2451</v>
      </c>
      <c r="B8" s="3" t="s">
        <v>10</v>
      </c>
      <c r="C8" s="5">
        <v>-48645</v>
      </c>
      <c r="D8" s="3" t="s">
        <v>10</v>
      </c>
    </row>
    <row r="9" spans="1:4">
      <c r="A9" s="2" t="s">
        <v>835</v>
      </c>
      <c r="B9" s="3" t="s">
        <v>10</v>
      </c>
      <c r="C9" s="5">
        <v>12227</v>
      </c>
      <c r="D9" s="5">
        <v>33764</v>
      </c>
    </row>
    <row r="10" spans="1:4">
      <c r="A10" s="2" t="s">
        <v>734</v>
      </c>
      <c r="B10" s="5">
        <v>2713</v>
      </c>
      <c r="C10" s="5">
        <v>5311</v>
      </c>
      <c r="D10" s="5">
        <v>129887</v>
      </c>
    </row>
    <row r="11" spans="1:4" ht="45">
      <c r="A11" s="2" t="s">
        <v>2452</v>
      </c>
      <c r="B11" s="3">
        <v>954</v>
      </c>
      <c r="C11" s="5">
        <v>1621</v>
      </c>
      <c r="D11" s="5">
        <v>76668</v>
      </c>
    </row>
    <row r="12" spans="1:4" ht="45">
      <c r="A12" s="2" t="s">
        <v>2453</v>
      </c>
      <c r="B12" s="5">
        <v>1759</v>
      </c>
      <c r="C12" s="5">
        <v>3690</v>
      </c>
      <c r="D12" s="5">
        <v>53219</v>
      </c>
    </row>
    <row r="13" spans="1:4">
      <c r="A13" s="2" t="s">
        <v>2454</v>
      </c>
      <c r="B13" s="5">
        <v>2713</v>
      </c>
      <c r="C13" s="5">
        <v>5311</v>
      </c>
      <c r="D13" s="5">
        <v>129887</v>
      </c>
    </row>
    <row r="14" spans="1:4" ht="30">
      <c r="A14" s="2" t="s">
        <v>2455</v>
      </c>
      <c r="B14" s="5">
        <v>51131</v>
      </c>
      <c r="C14" s="5">
        <v>229759</v>
      </c>
      <c r="D14" s="5">
        <v>370927</v>
      </c>
    </row>
    <row r="15" spans="1:4" ht="30">
      <c r="A15" s="2" t="s">
        <v>2456</v>
      </c>
      <c r="B15" s="5">
        <v>23808</v>
      </c>
      <c r="C15" s="5">
        <v>67998</v>
      </c>
      <c r="D15" s="5">
        <v>2204585</v>
      </c>
    </row>
    <row r="16" spans="1:4">
      <c r="A16" s="2" t="s">
        <v>151</v>
      </c>
      <c r="B16" s="5">
        <v>74939</v>
      </c>
      <c r="C16" s="5">
        <v>297757</v>
      </c>
      <c r="D16" s="5">
        <v>2575512</v>
      </c>
    </row>
    <row r="17" spans="1:4">
      <c r="A17" s="2" t="s">
        <v>2457</v>
      </c>
      <c r="B17" s="3" t="s">
        <v>10</v>
      </c>
      <c r="C17" s="3" t="s">
        <v>10</v>
      </c>
      <c r="D17" s="5">
        <v>15259</v>
      </c>
    </row>
    <row r="18" spans="1:4">
      <c r="A18" s="2" t="s">
        <v>751</v>
      </c>
      <c r="B18" s="5">
        <v>3490</v>
      </c>
      <c r="C18" s="5">
        <v>5864</v>
      </c>
      <c r="D18" s="5">
        <v>54910</v>
      </c>
    </row>
    <row r="19" spans="1:4">
      <c r="A19" s="2" t="s">
        <v>755</v>
      </c>
      <c r="B19" s="5">
        <v>42398</v>
      </c>
      <c r="C19" s="5">
        <v>39791</v>
      </c>
      <c r="D19" s="5">
        <v>78452</v>
      </c>
    </row>
    <row r="20" spans="1:4">
      <c r="A20" s="2" t="s">
        <v>759</v>
      </c>
      <c r="B20" s="5">
        <v>1312</v>
      </c>
      <c r="C20" s="5">
        <v>14185</v>
      </c>
      <c r="D20" s="5">
        <v>78452</v>
      </c>
    </row>
    <row r="21" spans="1:4">
      <c r="A21" s="2" t="s">
        <v>2420</v>
      </c>
      <c r="B21" s="3" t="s">
        <v>10</v>
      </c>
      <c r="C21" s="3" t="s">
        <v>10</v>
      </c>
      <c r="D21" s="3" t="s">
        <v>10</v>
      </c>
    </row>
    <row r="22" spans="1:4" ht="30">
      <c r="A22" s="8" t="s">
        <v>2447</v>
      </c>
      <c r="B22" s="3" t="s">
        <v>10</v>
      </c>
      <c r="C22" s="3" t="s">
        <v>10</v>
      </c>
      <c r="D22" s="3" t="s">
        <v>10</v>
      </c>
    </row>
    <row r="23" spans="1:4">
      <c r="A23" s="2" t="s">
        <v>718</v>
      </c>
      <c r="B23" s="5">
        <v>1735</v>
      </c>
      <c r="C23" s="5">
        <v>16407</v>
      </c>
      <c r="D23" s="5">
        <v>10786</v>
      </c>
    </row>
    <row r="24" spans="1:4">
      <c r="A24" s="2" t="s">
        <v>2448</v>
      </c>
      <c r="B24" s="3" t="s">
        <v>10</v>
      </c>
      <c r="C24" s="5">
        <v>-19237</v>
      </c>
      <c r="D24" s="5">
        <v>-8205</v>
      </c>
    </row>
    <row r="25" spans="1:4">
      <c r="A25" s="2" t="s">
        <v>2449</v>
      </c>
      <c r="B25" s="5">
        <v>10241</v>
      </c>
      <c r="C25" s="3">
        <v>893</v>
      </c>
      <c r="D25" s="5">
        <v>1140</v>
      </c>
    </row>
    <row r="26" spans="1:4">
      <c r="A26" s="2" t="s">
        <v>2450</v>
      </c>
      <c r="B26" s="5">
        <v>-11022</v>
      </c>
      <c r="C26" s="5">
        <v>5569</v>
      </c>
      <c r="D26" s="5">
        <v>12686</v>
      </c>
    </row>
    <row r="27" spans="1:4">
      <c r="A27" s="2" t="s">
        <v>2451</v>
      </c>
      <c r="B27" s="3" t="s">
        <v>10</v>
      </c>
      <c r="C27" s="5">
        <v>-1897</v>
      </c>
      <c r="D27" s="3" t="s">
        <v>10</v>
      </c>
    </row>
    <row r="28" spans="1:4">
      <c r="A28" s="2" t="s">
        <v>734</v>
      </c>
      <c r="B28" s="3">
        <v>954</v>
      </c>
      <c r="C28" s="5">
        <v>1735</v>
      </c>
      <c r="D28" s="5">
        <v>16407</v>
      </c>
    </row>
    <row r="29" spans="1:4" ht="45">
      <c r="A29" s="2" t="s">
        <v>2452</v>
      </c>
      <c r="B29" s="3">
        <v>954</v>
      </c>
      <c r="C29" s="3">
        <v>784</v>
      </c>
      <c r="D29" s="5">
        <v>15408</v>
      </c>
    </row>
    <row r="30" spans="1:4" ht="45">
      <c r="A30" s="2" t="s">
        <v>2453</v>
      </c>
      <c r="B30" s="3" t="s">
        <v>10</v>
      </c>
      <c r="C30" s="3">
        <v>951</v>
      </c>
      <c r="D30" s="3">
        <v>999</v>
      </c>
    </row>
    <row r="31" spans="1:4">
      <c r="A31" s="2" t="s">
        <v>2454</v>
      </c>
      <c r="B31" s="3">
        <v>954</v>
      </c>
      <c r="C31" s="5">
        <v>1735</v>
      </c>
      <c r="D31" s="5">
        <v>16407</v>
      </c>
    </row>
    <row r="32" spans="1:4" ht="30">
      <c r="A32" s="2" t="s">
        <v>2455</v>
      </c>
      <c r="B32" s="5">
        <v>3331</v>
      </c>
      <c r="C32" s="5">
        <v>3362</v>
      </c>
      <c r="D32" s="5">
        <v>22888</v>
      </c>
    </row>
    <row r="33" spans="1:4" ht="30">
      <c r="A33" s="2" t="s">
        <v>2456</v>
      </c>
      <c r="B33" s="3" t="s">
        <v>10</v>
      </c>
      <c r="C33" s="5">
        <v>8644</v>
      </c>
      <c r="D33" s="5">
        <v>95257</v>
      </c>
    </row>
    <row r="34" spans="1:4">
      <c r="A34" s="2" t="s">
        <v>151</v>
      </c>
      <c r="B34" s="5">
        <v>3331</v>
      </c>
      <c r="C34" s="5">
        <v>12006</v>
      </c>
      <c r="D34" s="5">
        <v>118145</v>
      </c>
    </row>
    <row r="35" spans="1:4">
      <c r="A35" s="2" t="s">
        <v>751</v>
      </c>
      <c r="B35" s="5">
        <v>2390</v>
      </c>
      <c r="C35" s="3" t="s">
        <v>10</v>
      </c>
      <c r="D35" s="3" t="s">
        <v>10</v>
      </c>
    </row>
    <row r="36" spans="1:4">
      <c r="A36" s="2" t="s">
        <v>2395</v>
      </c>
      <c r="B36" s="3" t="s">
        <v>10</v>
      </c>
      <c r="C36" s="3" t="s">
        <v>10</v>
      </c>
      <c r="D36" s="3" t="s">
        <v>10</v>
      </c>
    </row>
    <row r="37" spans="1:4" ht="30">
      <c r="A37" s="8" t="s">
        <v>2447</v>
      </c>
      <c r="B37" s="3" t="s">
        <v>10</v>
      </c>
      <c r="C37" s="3" t="s">
        <v>10</v>
      </c>
      <c r="D37" s="3" t="s">
        <v>10</v>
      </c>
    </row>
    <row r="38" spans="1:4">
      <c r="A38" s="2" t="s">
        <v>718</v>
      </c>
      <c r="B38" s="5">
        <v>1869</v>
      </c>
      <c r="C38" s="5">
        <v>67053</v>
      </c>
      <c r="D38" s="5">
        <v>83859</v>
      </c>
    </row>
    <row r="39" spans="1:4">
      <c r="A39" s="2" t="s">
        <v>2448</v>
      </c>
      <c r="B39" s="5">
        <v>-3976</v>
      </c>
      <c r="C39" s="5">
        <v>-55686</v>
      </c>
      <c r="D39" s="5">
        <v>-43266</v>
      </c>
    </row>
    <row r="40" spans="1:4">
      <c r="A40" s="2" t="s">
        <v>2449</v>
      </c>
      <c r="B40" s="5">
        <v>36824</v>
      </c>
      <c r="C40" s="5">
        <v>7435</v>
      </c>
      <c r="D40" s="5">
        <v>1272</v>
      </c>
    </row>
    <row r="41" spans="1:4">
      <c r="A41" s="2" t="s">
        <v>2450</v>
      </c>
      <c r="B41" s="5">
        <v>-34490</v>
      </c>
      <c r="C41" s="5">
        <v>-7839</v>
      </c>
      <c r="D41" s="5">
        <v>25188</v>
      </c>
    </row>
    <row r="42" spans="1:4">
      <c r="A42" s="2" t="s">
        <v>2451</v>
      </c>
      <c r="B42" s="3" t="s">
        <v>10</v>
      </c>
      <c r="C42" s="5">
        <v>-9164</v>
      </c>
      <c r="D42" s="3" t="s">
        <v>10</v>
      </c>
    </row>
    <row r="43" spans="1:4">
      <c r="A43" s="2" t="s">
        <v>835</v>
      </c>
      <c r="B43" s="3" t="s">
        <v>10</v>
      </c>
      <c r="C43" s="3">
        <v>70</v>
      </c>
      <c r="D43" s="3" t="s">
        <v>10</v>
      </c>
    </row>
    <row r="44" spans="1:4">
      <c r="A44" s="2" t="s">
        <v>734</v>
      </c>
      <c r="B44" s="3">
        <v>227</v>
      </c>
      <c r="C44" s="5">
        <v>1869</v>
      </c>
      <c r="D44" s="5">
        <v>67053</v>
      </c>
    </row>
    <row r="45" spans="1:4" ht="45">
      <c r="A45" s="2" t="s">
        <v>2452</v>
      </c>
      <c r="B45" s="3" t="s">
        <v>10</v>
      </c>
      <c r="C45" s="3">
        <v>837</v>
      </c>
      <c r="D45" s="5">
        <v>52561</v>
      </c>
    </row>
    <row r="46" spans="1:4" ht="45">
      <c r="A46" s="2" t="s">
        <v>2453</v>
      </c>
      <c r="B46" s="3">
        <v>227</v>
      </c>
      <c r="C46" s="5">
        <v>1032</v>
      </c>
      <c r="D46" s="5">
        <v>14492</v>
      </c>
    </row>
    <row r="47" spans="1:4">
      <c r="A47" s="2" t="s">
        <v>2454</v>
      </c>
      <c r="B47" s="3">
        <v>227</v>
      </c>
      <c r="C47" s="5">
        <v>1869</v>
      </c>
      <c r="D47" s="5">
        <v>67053</v>
      </c>
    </row>
    <row r="48" spans="1:4" ht="30">
      <c r="A48" s="2" t="s">
        <v>2455</v>
      </c>
      <c r="B48" s="5">
        <v>45540</v>
      </c>
      <c r="C48" s="5">
        <v>173917</v>
      </c>
      <c r="D48" s="5">
        <v>269753</v>
      </c>
    </row>
    <row r="49" spans="1:4" ht="30">
      <c r="A49" s="2" t="s">
        <v>2456</v>
      </c>
      <c r="B49" s="5">
        <v>17397</v>
      </c>
      <c r="C49" s="5">
        <v>40130</v>
      </c>
      <c r="D49" s="5">
        <v>410753</v>
      </c>
    </row>
    <row r="50" spans="1:4">
      <c r="A50" s="2" t="s">
        <v>151</v>
      </c>
      <c r="B50" s="5">
        <v>62937</v>
      </c>
      <c r="C50" s="5">
        <v>214047</v>
      </c>
      <c r="D50" s="5">
        <v>680506</v>
      </c>
    </row>
    <row r="51" spans="1:4">
      <c r="A51" s="2" t="s">
        <v>751</v>
      </c>
      <c r="B51" s="5">
        <v>1100</v>
      </c>
      <c r="C51" s="5">
        <v>5864</v>
      </c>
      <c r="D51" s="5">
        <v>35415</v>
      </c>
    </row>
    <row r="52" spans="1:4">
      <c r="A52" s="2" t="s">
        <v>755</v>
      </c>
      <c r="B52" s="3" t="s">
        <v>10</v>
      </c>
      <c r="C52" s="5">
        <v>20722</v>
      </c>
      <c r="D52" s="3" t="s">
        <v>10</v>
      </c>
    </row>
    <row r="53" spans="1:4">
      <c r="A53" s="2" t="s">
        <v>759</v>
      </c>
      <c r="B53" s="3" t="s">
        <v>10</v>
      </c>
      <c r="C53" s="3" t="s">
        <v>10</v>
      </c>
      <c r="D53" s="5">
        <v>53380</v>
      </c>
    </row>
    <row r="54" spans="1:4">
      <c r="A54" s="2" t="s">
        <v>2458</v>
      </c>
      <c r="B54" s="3" t="s">
        <v>10</v>
      </c>
      <c r="C54" s="3" t="s">
        <v>10</v>
      </c>
      <c r="D54" s="3" t="s">
        <v>10</v>
      </c>
    </row>
    <row r="55" spans="1:4" ht="30">
      <c r="A55" s="8" t="s">
        <v>2447</v>
      </c>
      <c r="B55" s="3" t="s">
        <v>10</v>
      </c>
      <c r="C55" s="3" t="s">
        <v>10</v>
      </c>
      <c r="D55" s="3" t="s">
        <v>10</v>
      </c>
    </row>
    <row r="56" spans="1:4">
      <c r="A56" s="2" t="s">
        <v>718</v>
      </c>
      <c r="B56" s="3" t="s">
        <v>10</v>
      </c>
      <c r="C56" s="5">
        <v>7168</v>
      </c>
      <c r="D56" s="5">
        <v>11514</v>
      </c>
    </row>
    <row r="57" spans="1:4">
      <c r="A57" s="2" t="s">
        <v>2448</v>
      </c>
      <c r="B57" s="3" t="s">
        <v>10</v>
      </c>
      <c r="C57" s="5">
        <v>-3991</v>
      </c>
      <c r="D57" s="5">
        <v>-8083</v>
      </c>
    </row>
    <row r="58" spans="1:4">
      <c r="A58" s="2" t="s">
        <v>2449</v>
      </c>
      <c r="B58" s="3">
        <v>257</v>
      </c>
      <c r="C58" s="3">
        <v>487</v>
      </c>
      <c r="D58" s="5">
        <v>1090</v>
      </c>
    </row>
    <row r="59" spans="1:4">
      <c r="A59" s="2" t="s">
        <v>2450</v>
      </c>
      <c r="B59" s="3">
        <v>-257</v>
      </c>
      <c r="C59" s="3">
        <v>244</v>
      </c>
      <c r="D59" s="3" t="s">
        <v>10</v>
      </c>
    </row>
    <row r="60" spans="1:4">
      <c r="A60" s="2" t="s">
        <v>2451</v>
      </c>
      <c r="B60" s="3" t="s">
        <v>10</v>
      </c>
      <c r="C60" s="5">
        <v>-4454</v>
      </c>
      <c r="D60" s="3" t="s">
        <v>10</v>
      </c>
    </row>
    <row r="61" spans="1:4">
      <c r="A61" s="2" t="s">
        <v>835</v>
      </c>
      <c r="B61" s="3" t="s">
        <v>10</v>
      </c>
      <c r="C61" s="3">
        <v>546</v>
      </c>
      <c r="D61" s="5">
        <v>2647</v>
      </c>
    </row>
    <row r="62" spans="1:4">
      <c r="A62" s="2" t="s">
        <v>734</v>
      </c>
      <c r="B62" s="3" t="s">
        <v>10</v>
      </c>
      <c r="C62" s="3" t="s">
        <v>10</v>
      </c>
      <c r="D62" s="5">
        <v>7168</v>
      </c>
    </row>
    <row r="63" spans="1:4" ht="45">
      <c r="A63" s="2" t="s">
        <v>2452</v>
      </c>
      <c r="B63" s="3" t="s">
        <v>10</v>
      </c>
      <c r="C63" s="3" t="s">
        <v>10</v>
      </c>
      <c r="D63" s="3">
        <v>761</v>
      </c>
    </row>
    <row r="64" spans="1:4" ht="45">
      <c r="A64" s="2" t="s">
        <v>2453</v>
      </c>
      <c r="B64" s="3" t="s">
        <v>10</v>
      </c>
      <c r="C64" s="3" t="s">
        <v>10</v>
      </c>
      <c r="D64" s="5">
        <v>6407</v>
      </c>
    </row>
    <row r="65" spans="1:4">
      <c r="A65" s="2" t="s">
        <v>2454</v>
      </c>
      <c r="B65" s="3" t="s">
        <v>10</v>
      </c>
      <c r="C65" s="3" t="s">
        <v>10</v>
      </c>
      <c r="D65" s="5">
        <v>7168</v>
      </c>
    </row>
    <row r="66" spans="1:4" ht="30">
      <c r="A66" s="2" t="s">
        <v>2455</v>
      </c>
      <c r="B66" s="3" t="s">
        <v>10</v>
      </c>
      <c r="C66" s="3" t="s">
        <v>10</v>
      </c>
      <c r="D66" s="5">
        <v>1578</v>
      </c>
    </row>
    <row r="67" spans="1:4" ht="30">
      <c r="A67" s="2" t="s">
        <v>2456</v>
      </c>
      <c r="B67" s="3" t="s">
        <v>10</v>
      </c>
      <c r="C67" s="3" t="s">
        <v>10</v>
      </c>
      <c r="D67" s="5">
        <v>283176</v>
      </c>
    </row>
    <row r="68" spans="1:4">
      <c r="A68" s="2" t="s">
        <v>151</v>
      </c>
      <c r="B68" s="3" t="s">
        <v>10</v>
      </c>
      <c r="C68" s="3" t="s">
        <v>10</v>
      </c>
      <c r="D68" s="5">
        <v>284754</v>
      </c>
    </row>
    <row r="69" spans="1:4">
      <c r="A69" s="2" t="s">
        <v>755</v>
      </c>
      <c r="B69" s="3" t="s">
        <v>10</v>
      </c>
      <c r="C69" s="5">
        <v>19069</v>
      </c>
      <c r="D69" s="3" t="s">
        <v>10</v>
      </c>
    </row>
    <row r="70" spans="1:4">
      <c r="A70" s="2" t="s">
        <v>2435</v>
      </c>
      <c r="B70" s="3" t="s">
        <v>10</v>
      </c>
      <c r="C70" s="3" t="s">
        <v>10</v>
      </c>
      <c r="D70" s="3" t="s">
        <v>10</v>
      </c>
    </row>
    <row r="71" spans="1:4" ht="30">
      <c r="A71" s="8" t="s">
        <v>2447</v>
      </c>
      <c r="B71" s="3" t="s">
        <v>10</v>
      </c>
      <c r="C71" s="3" t="s">
        <v>10</v>
      </c>
      <c r="D71" s="3" t="s">
        <v>10</v>
      </c>
    </row>
    <row r="72" spans="1:4">
      <c r="A72" s="2" t="s">
        <v>718</v>
      </c>
      <c r="B72" s="5">
        <v>1261</v>
      </c>
      <c r="C72" s="5">
        <v>22554</v>
      </c>
      <c r="D72" s="5">
        <v>32043</v>
      </c>
    </row>
    <row r="73" spans="1:4">
      <c r="A73" s="2" t="s">
        <v>2448</v>
      </c>
      <c r="B73" s="5">
        <v>-2516</v>
      </c>
      <c r="C73" s="5">
        <v>-9793</v>
      </c>
      <c r="D73" s="5">
        <v>-26894</v>
      </c>
    </row>
    <row r="74" spans="1:4">
      <c r="A74" s="2" t="s">
        <v>2449</v>
      </c>
      <c r="B74" s="5">
        <v>2225</v>
      </c>
      <c r="C74" s="5">
        <v>1424</v>
      </c>
      <c r="D74" s="5">
        <v>2308</v>
      </c>
    </row>
    <row r="75" spans="1:4">
      <c r="A75" s="2" t="s">
        <v>2450</v>
      </c>
      <c r="B75" s="3">
        <v>562</v>
      </c>
      <c r="C75" s="5">
        <v>2778</v>
      </c>
      <c r="D75" s="3" t="s">
        <v>10</v>
      </c>
    </row>
    <row r="76" spans="1:4">
      <c r="A76" s="2" t="s">
        <v>2451</v>
      </c>
      <c r="B76" s="3" t="s">
        <v>10</v>
      </c>
      <c r="C76" s="5">
        <v>-20639</v>
      </c>
      <c r="D76" s="3" t="s">
        <v>10</v>
      </c>
    </row>
    <row r="77" spans="1:4">
      <c r="A77" s="2" t="s">
        <v>835</v>
      </c>
      <c r="B77" s="3" t="s">
        <v>10</v>
      </c>
      <c r="C77" s="5">
        <v>4937</v>
      </c>
      <c r="D77" s="5">
        <v>15097</v>
      </c>
    </row>
    <row r="78" spans="1:4">
      <c r="A78" s="2" t="s">
        <v>734</v>
      </c>
      <c r="B78" s="5">
        <v>1532</v>
      </c>
      <c r="C78" s="5">
        <v>1261</v>
      </c>
      <c r="D78" s="5">
        <v>22554</v>
      </c>
    </row>
    <row r="79" spans="1:4" ht="45">
      <c r="A79" s="2" t="s">
        <v>2452</v>
      </c>
      <c r="B79" s="3" t="s">
        <v>10</v>
      </c>
      <c r="C79" s="3" t="s">
        <v>10</v>
      </c>
      <c r="D79" s="5">
        <v>1071</v>
      </c>
    </row>
    <row r="80" spans="1:4" ht="45">
      <c r="A80" s="2" t="s">
        <v>2453</v>
      </c>
      <c r="B80" s="5">
        <v>1532</v>
      </c>
      <c r="C80" s="5">
        <v>1261</v>
      </c>
      <c r="D80" s="5">
        <v>21483</v>
      </c>
    </row>
    <row r="81" spans="1:4">
      <c r="A81" s="2" t="s">
        <v>2454</v>
      </c>
      <c r="B81" s="5">
        <v>1532</v>
      </c>
      <c r="C81" s="5">
        <v>1261</v>
      </c>
      <c r="D81" s="5">
        <v>22554</v>
      </c>
    </row>
    <row r="82" spans="1:4" ht="30">
      <c r="A82" s="2" t="s">
        <v>2455</v>
      </c>
      <c r="B82" s="5">
        <v>2207</v>
      </c>
      <c r="C82" s="5">
        <v>7859</v>
      </c>
      <c r="D82" s="5">
        <v>11220</v>
      </c>
    </row>
    <row r="83" spans="1:4" ht="30">
      <c r="A83" s="2" t="s">
        <v>2456</v>
      </c>
      <c r="B83" s="5">
        <v>6411</v>
      </c>
      <c r="C83" s="5">
        <v>9048</v>
      </c>
      <c r="D83" s="5">
        <v>547363</v>
      </c>
    </row>
    <row r="84" spans="1:4">
      <c r="A84" s="2" t="s">
        <v>151</v>
      </c>
      <c r="B84" s="5">
        <v>8618</v>
      </c>
      <c r="C84" s="5">
        <v>16907</v>
      </c>
      <c r="D84" s="5">
        <v>558583</v>
      </c>
    </row>
    <row r="85" spans="1:4">
      <c r="A85" s="2" t="s">
        <v>755</v>
      </c>
      <c r="B85" s="5">
        <v>4176</v>
      </c>
      <c r="C85" s="3" t="s">
        <v>10</v>
      </c>
      <c r="D85" s="3" t="s">
        <v>10</v>
      </c>
    </row>
    <row r="86" spans="1:4">
      <c r="A86" s="2" t="s">
        <v>2393</v>
      </c>
      <c r="B86" s="3" t="s">
        <v>10</v>
      </c>
      <c r="C86" s="3" t="s">
        <v>10</v>
      </c>
      <c r="D86" s="3" t="s">
        <v>10</v>
      </c>
    </row>
    <row r="87" spans="1:4" ht="30">
      <c r="A87" s="8" t="s">
        <v>2447</v>
      </c>
      <c r="B87" s="3" t="s">
        <v>10</v>
      </c>
      <c r="C87" s="3" t="s">
        <v>10</v>
      </c>
      <c r="D87" s="3" t="s">
        <v>10</v>
      </c>
    </row>
    <row r="88" spans="1:4">
      <c r="A88" s="2" t="s">
        <v>718</v>
      </c>
      <c r="B88" s="3">
        <v>446</v>
      </c>
      <c r="C88" s="5">
        <v>16705</v>
      </c>
      <c r="D88" s="5">
        <v>23937</v>
      </c>
    </row>
    <row r="89" spans="1:4">
      <c r="A89" s="2" t="s">
        <v>2448</v>
      </c>
      <c r="B89" s="5">
        <v>-4375</v>
      </c>
      <c r="C89" s="5">
        <v>-14658</v>
      </c>
      <c r="D89" s="5">
        <v>-25301</v>
      </c>
    </row>
    <row r="90" spans="1:4">
      <c r="A90" s="2" t="s">
        <v>2449</v>
      </c>
      <c r="B90" s="5">
        <v>2587</v>
      </c>
      <c r="C90" s="5">
        <v>2563</v>
      </c>
      <c r="D90" s="5">
        <v>2049</v>
      </c>
    </row>
    <row r="91" spans="1:4">
      <c r="A91" s="2" t="s">
        <v>2450</v>
      </c>
      <c r="B91" s="5">
        <v>1342</v>
      </c>
      <c r="C91" s="5">
        <v>1653</v>
      </c>
      <c r="D91" s="3" t="s">
        <v>10</v>
      </c>
    </row>
    <row r="92" spans="1:4">
      <c r="A92" s="2" t="s">
        <v>2451</v>
      </c>
      <c r="B92" s="3" t="s">
        <v>10</v>
      </c>
      <c r="C92" s="5">
        <v>-12491</v>
      </c>
      <c r="D92" s="3" t="s">
        <v>10</v>
      </c>
    </row>
    <row r="93" spans="1:4">
      <c r="A93" s="2" t="s">
        <v>835</v>
      </c>
      <c r="B93" s="3" t="s">
        <v>10</v>
      </c>
      <c r="C93" s="5">
        <v>6674</v>
      </c>
      <c r="D93" s="5">
        <v>16020</v>
      </c>
    </row>
    <row r="94" spans="1:4">
      <c r="A94" s="2" t="s">
        <v>734</v>
      </c>
      <c r="B94" s="3" t="s">
        <v>10</v>
      </c>
      <c r="C94" s="3">
        <v>446</v>
      </c>
      <c r="D94" s="5">
        <v>16705</v>
      </c>
    </row>
    <row r="95" spans="1:4" ht="45">
      <c r="A95" s="2" t="s">
        <v>2452</v>
      </c>
      <c r="B95" s="3" t="s">
        <v>10</v>
      </c>
      <c r="C95" s="3" t="s">
        <v>10</v>
      </c>
      <c r="D95" s="5">
        <v>6867</v>
      </c>
    </row>
    <row r="96" spans="1:4" ht="45">
      <c r="A96" s="2" t="s">
        <v>2453</v>
      </c>
      <c r="B96" s="3" t="s">
        <v>10</v>
      </c>
      <c r="C96" s="3">
        <v>446</v>
      </c>
      <c r="D96" s="5">
        <v>9838</v>
      </c>
    </row>
    <row r="97" spans="1:4">
      <c r="A97" s="2" t="s">
        <v>2454</v>
      </c>
      <c r="B97" s="3" t="s">
        <v>10</v>
      </c>
      <c r="C97" s="3">
        <v>446</v>
      </c>
      <c r="D97" s="5">
        <v>16705</v>
      </c>
    </row>
    <row r="98" spans="1:4" ht="30">
      <c r="A98" s="2" t="s">
        <v>2455</v>
      </c>
      <c r="B98" s="3">
        <v>53</v>
      </c>
      <c r="C98" s="5">
        <v>44621</v>
      </c>
      <c r="D98" s="5">
        <v>65488</v>
      </c>
    </row>
    <row r="99" spans="1:4" ht="30">
      <c r="A99" s="2" t="s">
        <v>2456</v>
      </c>
      <c r="B99" s="3" t="s">
        <v>10</v>
      </c>
      <c r="C99" s="5">
        <v>10176</v>
      </c>
      <c r="D99" s="5">
        <v>868036</v>
      </c>
    </row>
    <row r="100" spans="1:4">
      <c r="A100" s="2" t="s">
        <v>151</v>
      </c>
      <c r="B100" s="3">
        <v>53</v>
      </c>
      <c r="C100" s="5">
        <v>54797</v>
      </c>
      <c r="D100" s="5">
        <v>933524</v>
      </c>
    </row>
    <row r="101" spans="1:4">
      <c r="A101" s="2" t="s">
        <v>2457</v>
      </c>
      <c r="B101" s="3" t="s">
        <v>10</v>
      </c>
      <c r="C101" s="3" t="s">
        <v>10</v>
      </c>
      <c r="D101" s="5">
        <v>15259</v>
      </c>
    </row>
    <row r="102" spans="1:4">
      <c r="A102" s="2" t="s">
        <v>751</v>
      </c>
      <c r="B102" s="3" t="s">
        <v>10</v>
      </c>
      <c r="C102" s="3" t="s">
        <v>10</v>
      </c>
      <c r="D102" s="5">
        <v>19495</v>
      </c>
    </row>
    <row r="103" spans="1:4">
      <c r="A103" s="2" t="s">
        <v>755</v>
      </c>
      <c r="B103" s="5">
        <v>38222</v>
      </c>
      <c r="C103" s="3" t="s">
        <v>10</v>
      </c>
      <c r="D103" s="3" t="s">
        <v>10</v>
      </c>
    </row>
    <row r="104" spans="1:4">
      <c r="A104" s="2" t="s">
        <v>759</v>
      </c>
      <c r="B104" s="5">
        <v>1312</v>
      </c>
      <c r="C104" s="5">
        <v>14185</v>
      </c>
      <c r="D104" s="5">
        <v>25072</v>
      </c>
    </row>
    <row r="105" spans="1:4">
      <c r="A105" s="2" t="s">
        <v>2211</v>
      </c>
      <c r="B105" s="3" t="s">
        <v>10</v>
      </c>
      <c r="C105" s="3" t="s">
        <v>10</v>
      </c>
      <c r="D105" s="3" t="s">
        <v>10</v>
      </c>
    </row>
    <row r="106" spans="1:4" ht="30">
      <c r="A106" s="8" t="s">
        <v>2447</v>
      </c>
      <c r="B106" s="3" t="s">
        <v>10</v>
      </c>
      <c r="C106" s="3" t="s">
        <v>10</v>
      </c>
      <c r="D106" s="3" t="s">
        <v>10</v>
      </c>
    </row>
    <row r="107" spans="1:4">
      <c r="A107" s="2" t="s">
        <v>755</v>
      </c>
      <c r="B107" s="3" t="s">
        <v>10</v>
      </c>
      <c r="C107" s="5">
        <v>1912575</v>
      </c>
      <c r="D107" s="3" t="s">
        <v>10</v>
      </c>
    </row>
    <row r="108" spans="1:4" ht="30">
      <c r="A108" s="2" t="s">
        <v>2459</v>
      </c>
      <c r="B108" s="3" t="s">
        <v>10</v>
      </c>
      <c r="C108" s="3" t="s">
        <v>10</v>
      </c>
      <c r="D108" s="3" t="s">
        <v>10</v>
      </c>
    </row>
    <row r="109" spans="1:4" ht="30">
      <c r="A109" s="8" t="s">
        <v>2447</v>
      </c>
      <c r="B109" s="3" t="s">
        <v>10</v>
      </c>
      <c r="C109" s="3" t="s">
        <v>10</v>
      </c>
      <c r="D109" s="3" t="s">
        <v>10</v>
      </c>
    </row>
    <row r="110" spans="1:4">
      <c r="A110" s="2" t="s">
        <v>755</v>
      </c>
      <c r="B110" s="3" t="s">
        <v>10</v>
      </c>
      <c r="C110" s="5">
        <v>60398</v>
      </c>
      <c r="D110" s="3" t="s">
        <v>10</v>
      </c>
    </row>
    <row r="111" spans="1:4" ht="30">
      <c r="A111" s="2" t="s">
        <v>2460</v>
      </c>
      <c r="B111" s="3" t="s">
        <v>10</v>
      </c>
      <c r="C111" s="3" t="s">
        <v>10</v>
      </c>
      <c r="D111" s="3" t="s">
        <v>10</v>
      </c>
    </row>
    <row r="112" spans="1:4" ht="30">
      <c r="A112" s="8" t="s">
        <v>2447</v>
      </c>
      <c r="B112" s="3" t="s">
        <v>10</v>
      </c>
      <c r="C112" s="3" t="s">
        <v>10</v>
      </c>
      <c r="D112" s="3" t="s">
        <v>10</v>
      </c>
    </row>
    <row r="113" spans="1:4">
      <c r="A113" s="2" t="s">
        <v>755</v>
      </c>
      <c r="B113" s="3" t="s">
        <v>10</v>
      </c>
      <c r="C113" s="5">
        <v>304668</v>
      </c>
      <c r="D113" s="3" t="s">
        <v>10</v>
      </c>
    </row>
    <row r="114" spans="1:4" ht="30">
      <c r="A114" s="2" t="s">
        <v>2461</v>
      </c>
      <c r="B114" s="3" t="s">
        <v>10</v>
      </c>
      <c r="C114" s="3" t="s">
        <v>10</v>
      </c>
      <c r="D114" s="3" t="s">
        <v>10</v>
      </c>
    </row>
    <row r="115" spans="1:4" ht="30">
      <c r="A115" s="8" t="s">
        <v>2447</v>
      </c>
      <c r="B115" s="3" t="s">
        <v>10</v>
      </c>
      <c r="C115" s="3" t="s">
        <v>10</v>
      </c>
      <c r="D115" s="3" t="s">
        <v>10</v>
      </c>
    </row>
    <row r="116" spans="1:4">
      <c r="A116" s="2" t="s">
        <v>755</v>
      </c>
      <c r="B116" s="3" t="s">
        <v>10</v>
      </c>
      <c r="C116" s="5">
        <v>234228</v>
      </c>
      <c r="D116" s="3" t="s">
        <v>10</v>
      </c>
    </row>
    <row r="117" spans="1:4">
      <c r="A117" s="2" t="s">
        <v>2462</v>
      </c>
      <c r="B117" s="3" t="s">
        <v>10</v>
      </c>
      <c r="C117" s="3" t="s">
        <v>10</v>
      </c>
      <c r="D117" s="3" t="s">
        <v>10</v>
      </c>
    </row>
    <row r="118" spans="1:4" ht="30">
      <c r="A118" s="8" t="s">
        <v>2447</v>
      </c>
      <c r="B118" s="3" t="s">
        <v>10</v>
      </c>
      <c r="C118" s="3" t="s">
        <v>10</v>
      </c>
      <c r="D118" s="3" t="s">
        <v>10</v>
      </c>
    </row>
    <row r="119" spans="1:4">
      <c r="A119" s="2" t="s">
        <v>755</v>
      </c>
      <c r="B119" s="3" t="s">
        <v>10</v>
      </c>
      <c r="C119" s="5">
        <v>502221</v>
      </c>
      <c r="D119" s="3" t="s">
        <v>10</v>
      </c>
    </row>
    <row r="120" spans="1:4" ht="30">
      <c r="A120" s="2" t="s">
        <v>2463</v>
      </c>
      <c r="B120" s="3" t="s">
        <v>10</v>
      </c>
      <c r="C120" s="3" t="s">
        <v>10</v>
      </c>
      <c r="D120" s="3" t="s">
        <v>10</v>
      </c>
    </row>
    <row r="121" spans="1:4" ht="30">
      <c r="A121" s="8" t="s">
        <v>2447</v>
      </c>
      <c r="B121" s="3" t="s">
        <v>10</v>
      </c>
      <c r="C121" s="3" t="s">
        <v>10</v>
      </c>
      <c r="D121" s="3" t="s">
        <v>10</v>
      </c>
    </row>
    <row r="122" spans="1:4">
      <c r="A122" s="2" t="s">
        <v>755</v>
      </c>
      <c r="B122" s="3" t="s">
        <v>10</v>
      </c>
      <c r="C122" s="9">
        <v>811060</v>
      </c>
      <c r="D122" s="3" t="s">
        <v>1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30">
      <c r="A1" s="1" t="s">
        <v>2464</v>
      </c>
      <c r="B1" s="7" t="s">
        <v>3</v>
      </c>
      <c r="C1" s="7" t="s">
        <v>35</v>
      </c>
      <c r="D1" s="7" t="s">
        <v>88</v>
      </c>
    </row>
    <row r="2" spans="1:4" ht="30">
      <c r="A2" s="1" t="s">
        <v>34</v>
      </c>
      <c r="B2" s="7"/>
      <c r="C2" s="7"/>
      <c r="D2" s="7"/>
    </row>
    <row r="3" spans="1:4" ht="30">
      <c r="A3" s="8" t="s">
        <v>2465</v>
      </c>
      <c r="B3" s="3" t="s">
        <v>10</v>
      </c>
      <c r="C3" s="3" t="s">
        <v>10</v>
      </c>
      <c r="D3" s="3" t="s">
        <v>10</v>
      </c>
    </row>
    <row r="4" spans="1:4" ht="30">
      <c r="A4" s="2" t="s">
        <v>2466</v>
      </c>
      <c r="B4" s="9">
        <v>3921</v>
      </c>
      <c r="C4" s="9">
        <v>31227</v>
      </c>
      <c r="D4" s="9">
        <v>280354</v>
      </c>
    </row>
    <row r="5" spans="1:4" ht="30">
      <c r="A5" s="2" t="s">
        <v>2467</v>
      </c>
      <c r="B5" s="5">
        <v>6700</v>
      </c>
      <c r="C5" s="5">
        <v>44653</v>
      </c>
      <c r="D5" s="5">
        <v>316032</v>
      </c>
    </row>
    <row r="6" spans="1:4" ht="30">
      <c r="A6" s="2" t="s">
        <v>2468</v>
      </c>
      <c r="B6" s="5">
        <v>53088</v>
      </c>
      <c r="C6" s="5">
        <v>208085</v>
      </c>
      <c r="D6" s="5">
        <v>127173</v>
      </c>
    </row>
    <row r="7" spans="1:4" ht="30">
      <c r="A7" s="2" t="s">
        <v>2469</v>
      </c>
      <c r="B7" s="5">
        <v>88739</v>
      </c>
      <c r="C7" s="5">
        <v>331458</v>
      </c>
      <c r="D7" s="5">
        <v>244192</v>
      </c>
    </row>
    <row r="8" spans="1:4">
      <c r="A8" s="2" t="s">
        <v>2470</v>
      </c>
      <c r="B8" s="5">
        <v>57009</v>
      </c>
      <c r="C8" s="5">
        <v>239312</v>
      </c>
      <c r="D8" s="5">
        <v>407527</v>
      </c>
    </row>
    <row r="9" spans="1:4">
      <c r="A9" s="2" t="s">
        <v>2471</v>
      </c>
      <c r="B9" s="5">
        <v>95439</v>
      </c>
      <c r="C9" s="5">
        <v>376111</v>
      </c>
      <c r="D9" s="5">
        <v>560224</v>
      </c>
    </row>
    <row r="10" spans="1:4">
      <c r="A10" s="2" t="s">
        <v>2472</v>
      </c>
      <c r="B10" s="5">
        <v>1874</v>
      </c>
      <c r="C10" s="5">
        <v>1621</v>
      </c>
      <c r="D10" s="5">
        <v>77247</v>
      </c>
    </row>
    <row r="11" spans="1:4">
      <c r="A11" s="2" t="s">
        <v>2420</v>
      </c>
      <c r="B11" s="3" t="s">
        <v>10</v>
      </c>
      <c r="C11" s="3" t="s">
        <v>10</v>
      </c>
      <c r="D11" s="3" t="s">
        <v>10</v>
      </c>
    </row>
    <row r="12" spans="1:4" ht="30">
      <c r="A12" s="8" t="s">
        <v>2465</v>
      </c>
      <c r="B12" s="3" t="s">
        <v>10</v>
      </c>
      <c r="C12" s="3" t="s">
        <v>10</v>
      </c>
      <c r="D12" s="3" t="s">
        <v>10</v>
      </c>
    </row>
    <row r="13" spans="1:4" ht="30">
      <c r="A13" s="2" t="s">
        <v>2466</v>
      </c>
      <c r="B13" s="5">
        <v>3001</v>
      </c>
      <c r="C13" s="5">
        <v>3032</v>
      </c>
      <c r="D13" s="5">
        <v>17792</v>
      </c>
    </row>
    <row r="14" spans="1:4" ht="30">
      <c r="A14" s="2" t="s">
        <v>2467</v>
      </c>
      <c r="B14" s="5">
        <v>4472</v>
      </c>
      <c r="C14" s="5">
        <v>3287</v>
      </c>
      <c r="D14" s="5">
        <v>17792</v>
      </c>
    </row>
    <row r="15" spans="1:4" ht="30">
      <c r="A15" s="2" t="s">
        <v>2468</v>
      </c>
      <c r="B15" s="3">
        <v>330</v>
      </c>
      <c r="C15" s="3">
        <v>330</v>
      </c>
      <c r="D15" s="5">
        <v>5922</v>
      </c>
    </row>
    <row r="16" spans="1:4" ht="30">
      <c r="A16" s="2" t="s">
        <v>2469</v>
      </c>
      <c r="B16" s="3">
        <v>634</v>
      </c>
      <c r="C16" s="3">
        <v>634</v>
      </c>
      <c r="D16" s="5">
        <v>5922</v>
      </c>
    </row>
    <row r="17" spans="1:4">
      <c r="A17" s="2" t="s">
        <v>2470</v>
      </c>
      <c r="B17" s="5">
        <v>3331</v>
      </c>
      <c r="C17" s="5">
        <v>3362</v>
      </c>
      <c r="D17" s="5">
        <v>23714</v>
      </c>
    </row>
    <row r="18" spans="1:4">
      <c r="A18" s="2" t="s">
        <v>2471</v>
      </c>
      <c r="B18" s="5">
        <v>5106</v>
      </c>
      <c r="C18" s="5">
        <v>3921</v>
      </c>
      <c r="D18" s="5">
        <v>23714</v>
      </c>
    </row>
    <row r="19" spans="1:4">
      <c r="A19" s="2" t="s">
        <v>2472</v>
      </c>
      <c r="B19" s="3">
        <v>954</v>
      </c>
      <c r="C19" s="3">
        <v>784</v>
      </c>
      <c r="D19" s="5">
        <v>15408</v>
      </c>
    </row>
    <row r="20" spans="1:4">
      <c r="A20" s="2" t="s">
        <v>2395</v>
      </c>
      <c r="B20" s="3" t="s">
        <v>10</v>
      </c>
      <c r="C20" s="3" t="s">
        <v>10</v>
      </c>
      <c r="D20" s="3" t="s">
        <v>10</v>
      </c>
    </row>
    <row r="21" spans="1:4" ht="30">
      <c r="A21" s="8" t="s">
        <v>2465</v>
      </c>
      <c r="B21" s="3" t="s">
        <v>10</v>
      </c>
      <c r="C21" s="3" t="s">
        <v>10</v>
      </c>
      <c r="D21" s="3" t="s">
        <v>10</v>
      </c>
    </row>
    <row r="22" spans="1:4">
      <c r="A22" s="2" t="s">
        <v>2470</v>
      </c>
      <c r="B22" s="5">
        <v>45540</v>
      </c>
      <c r="C22" s="5">
        <v>171583</v>
      </c>
      <c r="D22" s="5">
        <v>270022</v>
      </c>
    </row>
    <row r="23" spans="1:4">
      <c r="A23" s="2" t="s">
        <v>2471</v>
      </c>
      <c r="B23" s="5">
        <v>79186</v>
      </c>
      <c r="C23" s="5">
        <v>274061</v>
      </c>
      <c r="D23" s="5">
        <v>384900</v>
      </c>
    </row>
    <row r="24" spans="1:4">
      <c r="A24" s="2" t="s">
        <v>2472</v>
      </c>
      <c r="B24" s="3" t="s">
        <v>10</v>
      </c>
      <c r="C24" s="3">
        <v>837</v>
      </c>
      <c r="D24" s="5">
        <v>52582</v>
      </c>
    </row>
    <row r="25" spans="1:4" ht="30">
      <c r="A25" s="2" t="s">
        <v>2421</v>
      </c>
      <c r="B25" s="3" t="s">
        <v>10</v>
      </c>
      <c r="C25" s="3" t="s">
        <v>10</v>
      </c>
      <c r="D25" s="3" t="s">
        <v>10</v>
      </c>
    </row>
    <row r="26" spans="1:4" ht="30">
      <c r="A26" s="8" t="s">
        <v>2465</v>
      </c>
      <c r="B26" s="3" t="s">
        <v>10</v>
      </c>
      <c r="C26" s="3" t="s">
        <v>10</v>
      </c>
      <c r="D26" s="3" t="s">
        <v>10</v>
      </c>
    </row>
    <row r="27" spans="1:4" ht="30">
      <c r="A27" s="2" t="s">
        <v>2466</v>
      </c>
      <c r="B27" s="3" t="s">
        <v>10</v>
      </c>
      <c r="C27" s="3">
        <v>637</v>
      </c>
      <c r="D27" s="5">
        <v>64841</v>
      </c>
    </row>
    <row r="28" spans="1:4" ht="30">
      <c r="A28" s="2" t="s">
        <v>2467</v>
      </c>
      <c r="B28" s="3" t="s">
        <v>10</v>
      </c>
      <c r="C28" s="5">
        <v>2172</v>
      </c>
      <c r="D28" s="5">
        <v>70780</v>
      </c>
    </row>
    <row r="29" spans="1:4" ht="30">
      <c r="A29" s="2" t="s">
        <v>2468</v>
      </c>
      <c r="B29" s="5">
        <v>11135</v>
      </c>
      <c r="C29" s="5">
        <v>60833</v>
      </c>
      <c r="D29" s="5">
        <v>22562</v>
      </c>
    </row>
    <row r="30" spans="1:4" ht="30">
      <c r="A30" s="2" t="s">
        <v>2469</v>
      </c>
      <c r="B30" s="5">
        <v>20529</v>
      </c>
      <c r="C30" s="5">
        <v>117700</v>
      </c>
      <c r="D30" s="5">
        <v>67586</v>
      </c>
    </row>
    <row r="31" spans="1:4">
      <c r="A31" s="2" t="s">
        <v>2472</v>
      </c>
      <c r="B31" s="3" t="s">
        <v>10</v>
      </c>
      <c r="C31" s="3">
        <v>1</v>
      </c>
      <c r="D31" s="5">
        <v>20986</v>
      </c>
    </row>
    <row r="32" spans="1:4" ht="30">
      <c r="A32" s="2" t="s">
        <v>2422</v>
      </c>
      <c r="B32" s="3" t="s">
        <v>10</v>
      </c>
      <c r="C32" s="3" t="s">
        <v>10</v>
      </c>
      <c r="D32" s="3" t="s">
        <v>10</v>
      </c>
    </row>
    <row r="33" spans="1:4" ht="30">
      <c r="A33" s="8" t="s">
        <v>2465</v>
      </c>
      <c r="B33" s="3" t="s">
        <v>10</v>
      </c>
      <c r="C33" s="3" t="s">
        <v>10</v>
      </c>
      <c r="D33" s="3" t="s">
        <v>10</v>
      </c>
    </row>
    <row r="34" spans="1:4" ht="30">
      <c r="A34" s="2" t="s">
        <v>2466</v>
      </c>
      <c r="B34" s="3" t="s">
        <v>10</v>
      </c>
      <c r="C34" s="5">
        <v>27558</v>
      </c>
      <c r="D34" s="5">
        <v>137937</v>
      </c>
    </row>
    <row r="35" spans="1:4" ht="30">
      <c r="A35" s="2" t="s">
        <v>2467</v>
      </c>
      <c r="B35" s="3" t="s">
        <v>10</v>
      </c>
      <c r="C35" s="5">
        <v>39194</v>
      </c>
      <c r="D35" s="5">
        <v>156908</v>
      </c>
    </row>
    <row r="36" spans="1:4" ht="30">
      <c r="A36" s="2" t="s">
        <v>2468</v>
      </c>
      <c r="B36" s="5">
        <v>34405</v>
      </c>
      <c r="C36" s="5">
        <v>82555</v>
      </c>
      <c r="D36" s="5">
        <v>44682</v>
      </c>
    </row>
    <row r="37" spans="1:4" ht="30">
      <c r="A37" s="2" t="s">
        <v>2469</v>
      </c>
      <c r="B37" s="5">
        <v>58657</v>
      </c>
      <c r="C37" s="5">
        <v>114995</v>
      </c>
      <c r="D37" s="5">
        <v>89626</v>
      </c>
    </row>
    <row r="38" spans="1:4">
      <c r="A38" s="2" t="s">
        <v>2472</v>
      </c>
      <c r="B38" s="3" t="s">
        <v>10</v>
      </c>
      <c r="C38" s="3">
        <v>836</v>
      </c>
      <c r="D38" s="5">
        <v>31596</v>
      </c>
    </row>
    <row r="39" spans="1:4">
      <c r="A39" s="2" t="s">
        <v>2458</v>
      </c>
      <c r="B39" s="3" t="s">
        <v>10</v>
      </c>
      <c r="C39" s="3" t="s">
        <v>10</v>
      </c>
      <c r="D39" s="3" t="s">
        <v>10</v>
      </c>
    </row>
    <row r="40" spans="1:4" ht="30">
      <c r="A40" s="8" t="s">
        <v>2465</v>
      </c>
      <c r="B40" s="3" t="s">
        <v>10</v>
      </c>
      <c r="C40" s="3" t="s">
        <v>10</v>
      </c>
      <c r="D40" s="3" t="s">
        <v>10</v>
      </c>
    </row>
    <row r="41" spans="1:4">
      <c r="A41" s="2" t="s">
        <v>2470</v>
      </c>
      <c r="B41" s="3" t="s">
        <v>10</v>
      </c>
      <c r="C41" s="3" t="s">
        <v>10</v>
      </c>
      <c r="D41" s="5">
        <v>18895</v>
      </c>
    </row>
    <row r="42" spans="1:4">
      <c r="A42" s="2" t="s">
        <v>2471</v>
      </c>
      <c r="B42" s="3" t="s">
        <v>10</v>
      </c>
      <c r="C42" s="3" t="s">
        <v>10</v>
      </c>
      <c r="D42" s="5">
        <v>20952</v>
      </c>
    </row>
    <row r="43" spans="1:4">
      <c r="A43" s="2" t="s">
        <v>2472</v>
      </c>
      <c r="B43" s="3" t="s">
        <v>10</v>
      </c>
      <c r="C43" s="3" t="s">
        <v>10</v>
      </c>
      <c r="D43" s="3">
        <v>861</v>
      </c>
    </row>
    <row r="44" spans="1:4">
      <c r="A44" s="2" t="s">
        <v>2473</v>
      </c>
      <c r="B44" s="3" t="s">
        <v>10</v>
      </c>
      <c r="C44" s="3" t="s">
        <v>10</v>
      </c>
      <c r="D44" s="3" t="s">
        <v>10</v>
      </c>
    </row>
    <row r="45" spans="1:4" ht="30">
      <c r="A45" s="8" t="s">
        <v>2465</v>
      </c>
      <c r="B45" s="3" t="s">
        <v>10</v>
      </c>
      <c r="C45" s="3" t="s">
        <v>10</v>
      </c>
      <c r="D45" s="3" t="s">
        <v>10</v>
      </c>
    </row>
    <row r="46" spans="1:4" ht="30">
      <c r="A46" s="2" t="s">
        <v>2466</v>
      </c>
      <c r="B46" s="3" t="s">
        <v>10</v>
      </c>
      <c r="C46" s="3" t="s">
        <v>10</v>
      </c>
      <c r="D46" s="5">
        <v>6499</v>
      </c>
    </row>
    <row r="47" spans="1:4" ht="30">
      <c r="A47" s="2" t="s">
        <v>2467</v>
      </c>
      <c r="B47" s="3" t="s">
        <v>10</v>
      </c>
      <c r="C47" s="3" t="s">
        <v>10</v>
      </c>
      <c r="D47" s="5">
        <v>6499</v>
      </c>
    </row>
    <row r="48" spans="1:4" ht="30">
      <c r="A48" s="2" t="s">
        <v>2468</v>
      </c>
      <c r="B48" s="3" t="s">
        <v>10</v>
      </c>
      <c r="C48" s="3" t="s">
        <v>10</v>
      </c>
      <c r="D48" s="5">
        <v>10265</v>
      </c>
    </row>
    <row r="49" spans="1:4" ht="30">
      <c r="A49" s="2" t="s">
        <v>2469</v>
      </c>
      <c r="B49" s="3" t="s">
        <v>10</v>
      </c>
      <c r="C49" s="3" t="s">
        <v>10</v>
      </c>
      <c r="D49" s="5">
        <v>12007</v>
      </c>
    </row>
    <row r="50" spans="1:4">
      <c r="A50" s="2" t="s">
        <v>2472</v>
      </c>
      <c r="B50" s="3" t="s">
        <v>10</v>
      </c>
      <c r="C50" s="3" t="s">
        <v>10</v>
      </c>
      <c r="D50" s="3">
        <v>85</v>
      </c>
    </row>
    <row r="51" spans="1:4" ht="30">
      <c r="A51" s="2" t="s">
        <v>2474</v>
      </c>
      <c r="B51" s="3" t="s">
        <v>10</v>
      </c>
      <c r="C51" s="3" t="s">
        <v>10</v>
      </c>
      <c r="D51" s="3" t="s">
        <v>10</v>
      </c>
    </row>
    <row r="52" spans="1:4" ht="30">
      <c r="A52" s="8" t="s">
        <v>2465</v>
      </c>
      <c r="B52" s="3" t="s">
        <v>10</v>
      </c>
      <c r="C52" s="3" t="s">
        <v>10</v>
      </c>
      <c r="D52" s="3" t="s">
        <v>10</v>
      </c>
    </row>
    <row r="53" spans="1:4" ht="30">
      <c r="A53" s="2" t="s">
        <v>2466</v>
      </c>
      <c r="B53" s="3" t="s">
        <v>10</v>
      </c>
      <c r="C53" s="3" t="s">
        <v>10</v>
      </c>
      <c r="D53" s="5">
        <v>1339</v>
      </c>
    </row>
    <row r="54" spans="1:4" ht="30">
      <c r="A54" s="2" t="s">
        <v>2467</v>
      </c>
      <c r="B54" s="3" t="s">
        <v>10</v>
      </c>
      <c r="C54" s="3" t="s">
        <v>10</v>
      </c>
      <c r="D54" s="5">
        <v>1339</v>
      </c>
    </row>
    <row r="55" spans="1:4" ht="30">
      <c r="A55" s="2" t="s">
        <v>2468</v>
      </c>
      <c r="B55" s="3" t="s">
        <v>10</v>
      </c>
      <c r="C55" s="3" t="s">
        <v>10</v>
      </c>
      <c r="D55" s="3">
        <v>792</v>
      </c>
    </row>
    <row r="56" spans="1:4" ht="30">
      <c r="A56" s="2" t="s">
        <v>2469</v>
      </c>
      <c r="B56" s="3" t="s">
        <v>10</v>
      </c>
      <c r="C56" s="3" t="s">
        <v>10</v>
      </c>
      <c r="D56" s="5">
        <v>1107</v>
      </c>
    </row>
    <row r="57" spans="1:4">
      <c r="A57" s="2" t="s">
        <v>2472</v>
      </c>
      <c r="B57" s="3" t="s">
        <v>10</v>
      </c>
      <c r="C57" s="3" t="s">
        <v>10</v>
      </c>
      <c r="D57" s="3">
        <v>776</v>
      </c>
    </row>
    <row r="58" spans="1:4">
      <c r="A58" s="2" t="s">
        <v>2435</v>
      </c>
      <c r="B58" s="3" t="s">
        <v>10</v>
      </c>
      <c r="C58" s="3" t="s">
        <v>10</v>
      </c>
      <c r="D58" s="3" t="s">
        <v>10</v>
      </c>
    </row>
    <row r="59" spans="1:4" ht="30">
      <c r="A59" s="8" t="s">
        <v>2465</v>
      </c>
      <c r="B59" s="3" t="s">
        <v>10</v>
      </c>
      <c r="C59" s="3" t="s">
        <v>10</v>
      </c>
      <c r="D59" s="3" t="s">
        <v>10</v>
      </c>
    </row>
    <row r="60" spans="1:4" ht="30">
      <c r="A60" s="2" t="s">
        <v>2466</v>
      </c>
      <c r="B60" s="3">
        <v>920</v>
      </c>
      <c r="C60" s="3" t="s">
        <v>10</v>
      </c>
      <c r="D60" s="3" t="s">
        <v>10</v>
      </c>
    </row>
    <row r="61" spans="1:4" ht="30">
      <c r="A61" s="2" t="s">
        <v>2467</v>
      </c>
      <c r="B61" s="5">
        <v>2228</v>
      </c>
      <c r="C61" s="3" t="s">
        <v>10</v>
      </c>
      <c r="D61" s="3" t="s">
        <v>10</v>
      </c>
    </row>
    <row r="62" spans="1:4" ht="30">
      <c r="A62" s="2" t="s">
        <v>2468</v>
      </c>
      <c r="B62" s="5">
        <v>7165</v>
      </c>
      <c r="C62" s="5">
        <v>16050</v>
      </c>
      <c r="D62" s="3" t="s">
        <v>10</v>
      </c>
    </row>
    <row r="63" spans="1:4" ht="30">
      <c r="A63" s="2" t="s">
        <v>2469</v>
      </c>
      <c r="B63" s="5">
        <v>8730</v>
      </c>
      <c r="C63" s="5">
        <v>20501</v>
      </c>
      <c r="D63" s="3" t="s">
        <v>10</v>
      </c>
    </row>
    <row r="64" spans="1:4">
      <c r="A64" s="2" t="s">
        <v>2470</v>
      </c>
      <c r="B64" s="5">
        <v>8085</v>
      </c>
      <c r="C64" s="5">
        <v>16050</v>
      </c>
      <c r="D64" s="5">
        <v>25670</v>
      </c>
    </row>
    <row r="65" spans="1:4">
      <c r="A65" s="2" t="s">
        <v>2471</v>
      </c>
      <c r="B65" s="5">
        <v>10958</v>
      </c>
      <c r="C65" s="5">
        <v>20501</v>
      </c>
      <c r="D65" s="5">
        <v>30748</v>
      </c>
    </row>
    <row r="66" spans="1:4">
      <c r="A66" s="2" t="s">
        <v>2472</v>
      </c>
      <c r="B66" s="3">
        <v>920</v>
      </c>
      <c r="C66" s="3" t="s">
        <v>10</v>
      </c>
      <c r="D66" s="5">
        <v>1454</v>
      </c>
    </row>
    <row r="67" spans="1:4">
      <c r="A67" s="2" t="s">
        <v>2393</v>
      </c>
      <c r="B67" s="3" t="s">
        <v>10</v>
      </c>
      <c r="C67" s="3" t="s">
        <v>10</v>
      </c>
      <c r="D67" s="3" t="s">
        <v>10</v>
      </c>
    </row>
    <row r="68" spans="1:4" ht="30">
      <c r="A68" s="8" t="s">
        <v>2465</v>
      </c>
      <c r="B68" s="3" t="s">
        <v>10</v>
      </c>
      <c r="C68" s="3" t="s">
        <v>10</v>
      </c>
      <c r="D68" s="3" t="s">
        <v>10</v>
      </c>
    </row>
    <row r="69" spans="1:4">
      <c r="A69" s="2" t="s">
        <v>2470</v>
      </c>
      <c r="B69" s="3">
        <v>53</v>
      </c>
      <c r="C69" s="5">
        <v>48317</v>
      </c>
      <c r="D69" s="5">
        <v>69226</v>
      </c>
    </row>
    <row r="70" spans="1:4">
      <c r="A70" s="2" t="s">
        <v>2471</v>
      </c>
      <c r="B70" s="3">
        <v>189</v>
      </c>
      <c r="C70" s="5">
        <v>77628</v>
      </c>
      <c r="D70" s="5">
        <v>99910</v>
      </c>
    </row>
    <row r="71" spans="1:4">
      <c r="A71" s="2" t="s">
        <v>2472</v>
      </c>
      <c r="B71" s="3" t="s">
        <v>10</v>
      </c>
      <c r="C71" s="3" t="s">
        <v>10</v>
      </c>
      <c r="D71" s="5">
        <v>6942</v>
      </c>
    </row>
    <row r="72" spans="1:4">
      <c r="A72" s="2" t="s">
        <v>2424</v>
      </c>
      <c r="B72" s="3" t="s">
        <v>10</v>
      </c>
      <c r="C72" s="3" t="s">
        <v>10</v>
      </c>
      <c r="D72" s="3" t="s">
        <v>10</v>
      </c>
    </row>
    <row r="73" spans="1:4" ht="30">
      <c r="A73" s="8" t="s">
        <v>2465</v>
      </c>
      <c r="B73" s="3" t="s">
        <v>10</v>
      </c>
      <c r="C73" s="3" t="s">
        <v>10</v>
      </c>
      <c r="D73" s="3" t="s">
        <v>10</v>
      </c>
    </row>
    <row r="74" spans="1:4" ht="30">
      <c r="A74" s="2" t="s">
        <v>2466</v>
      </c>
      <c r="B74" s="3" t="s">
        <v>10</v>
      </c>
      <c r="C74" s="3" t="s">
        <v>10</v>
      </c>
      <c r="D74" s="5">
        <v>15441</v>
      </c>
    </row>
    <row r="75" spans="1:4" ht="30">
      <c r="A75" s="2" t="s">
        <v>2467</v>
      </c>
      <c r="B75" s="3" t="s">
        <v>10</v>
      </c>
      <c r="C75" s="3" t="s">
        <v>10</v>
      </c>
      <c r="D75" s="5">
        <v>20667</v>
      </c>
    </row>
    <row r="76" spans="1:4" ht="30">
      <c r="A76" s="2" t="s">
        <v>2468</v>
      </c>
      <c r="B76" s="3" t="s">
        <v>10</v>
      </c>
      <c r="C76" s="5">
        <v>16421</v>
      </c>
      <c r="D76" s="5">
        <v>10841</v>
      </c>
    </row>
    <row r="77" spans="1:4" ht="30">
      <c r="A77" s="2" t="s">
        <v>2469</v>
      </c>
      <c r="B77" s="3" t="s">
        <v>10</v>
      </c>
      <c r="C77" s="5">
        <v>28808</v>
      </c>
      <c r="D77" s="5">
        <v>21122</v>
      </c>
    </row>
    <row r="78" spans="1:4">
      <c r="A78" s="2" t="s">
        <v>2472</v>
      </c>
      <c r="B78" s="3" t="s">
        <v>10</v>
      </c>
      <c r="C78" s="3" t="s">
        <v>10</v>
      </c>
      <c r="D78" s="5">
        <v>2982</v>
      </c>
    </row>
    <row r="79" spans="1:4">
      <c r="A79" s="2" t="s">
        <v>2425</v>
      </c>
      <c r="B79" s="3" t="s">
        <v>10</v>
      </c>
      <c r="C79" s="3" t="s">
        <v>10</v>
      </c>
      <c r="D79" s="3" t="s">
        <v>10</v>
      </c>
    </row>
    <row r="80" spans="1:4" ht="30">
      <c r="A80" s="8" t="s">
        <v>2465</v>
      </c>
      <c r="B80" s="3" t="s">
        <v>10</v>
      </c>
      <c r="C80" s="3" t="s">
        <v>10</v>
      </c>
      <c r="D80" s="3" t="s">
        <v>10</v>
      </c>
    </row>
    <row r="81" spans="1:4" ht="30">
      <c r="A81" s="2" t="s">
        <v>2466</v>
      </c>
      <c r="B81" s="3" t="s">
        <v>10</v>
      </c>
      <c r="C81" s="3" t="s">
        <v>10</v>
      </c>
      <c r="D81" s="5">
        <v>20554</v>
      </c>
    </row>
    <row r="82" spans="1:4" ht="30">
      <c r="A82" s="2" t="s">
        <v>2467</v>
      </c>
      <c r="B82" s="3" t="s">
        <v>10</v>
      </c>
      <c r="C82" s="3" t="s">
        <v>10</v>
      </c>
      <c r="D82" s="5">
        <v>24545</v>
      </c>
    </row>
    <row r="83" spans="1:4" ht="30">
      <c r="A83" s="2" t="s">
        <v>2468</v>
      </c>
      <c r="B83" s="3">
        <v>53</v>
      </c>
      <c r="C83" s="5">
        <v>31896</v>
      </c>
      <c r="D83" s="5">
        <v>22390</v>
      </c>
    </row>
    <row r="84" spans="1:4" ht="30">
      <c r="A84" s="2" t="s">
        <v>2469</v>
      </c>
      <c r="B84" s="3">
        <v>189</v>
      </c>
      <c r="C84" s="5">
        <v>48820</v>
      </c>
      <c r="D84" s="5">
        <v>33576</v>
      </c>
    </row>
    <row r="85" spans="1:4">
      <c r="A85" s="2" t="s">
        <v>2472</v>
      </c>
      <c r="B85" s="3" t="s">
        <v>10</v>
      </c>
      <c r="C85" s="3" t="s">
        <v>10</v>
      </c>
      <c r="D85" s="9">
        <v>3960</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2.28515625" bestFit="1" customWidth="1"/>
  </cols>
  <sheetData>
    <row r="1" spans="1:4" ht="15" customHeight="1">
      <c r="A1" s="1" t="s">
        <v>2475</v>
      </c>
      <c r="B1" s="7" t="s">
        <v>2</v>
      </c>
      <c r="C1" s="7"/>
      <c r="D1" s="7"/>
    </row>
    <row r="2" spans="1:4" ht="30">
      <c r="A2" s="1" t="s">
        <v>34</v>
      </c>
      <c r="B2" s="1" t="s">
        <v>3</v>
      </c>
      <c r="C2" s="1" t="s">
        <v>35</v>
      </c>
      <c r="D2" s="1" t="s">
        <v>88</v>
      </c>
    </row>
    <row r="3" spans="1:4" ht="30">
      <c r="A3" s="8" t="s">
        <v>2465</v>
      </c>
      <c r="B3" s="3" t="s">
        <v>10</v>
      </c>
      <c r="C3" s="3" t="s">
        <v>10</v>
      </c>
      <c r="D3" s="3" t="s">
        <v>10</v>
      </c>
    </row>
    <row r="4" spans="1:4" ht="30">
      <c r="A4" s="2" t="s">
        <v>2466</v>
      </c>
      <c r="B4" s="9">
        <v>3921</v>
      </c>
      <c r="C4" s="9">
        <v>31227</v>
      </c>
      <c r="D4" s="9">
        <v>280354</v>
      </c>
    </row>
    <row r="5" spans="1:4" ht="30">
      <c r="A5" s="2" t="s">
        <v>2468</v>
      </c>
      <c r="B5" s="5">
        <v>53088</v>
      </c>
      <c r="C5" s="5">
        <v>208085</v>
      </c>
      <c r="D5" s="5">
        <v>127173</v>
      </c>
    </row>
    <row r="6" spans="1:4" ht="30">
      <c r="A6" s="2" t="s">
        <v>2467</v>
      </c>
      <c r="B6" s="5">
        <v>6700</v>
      </c>
      <c r="C6" s="5">
        <v>44653</v>
      </c>
      <c r="D6" s="5">
        <v>316032</v>
      </c>
    </row>
    <row r="7" spans="1:4" ht="30">
      <c r="A7" s="2" t="s">
        <v>2469</v>
      </c>
      <c r="B7" s="5">
        <v>88739</v>
      </c>
      <c r="C7" s="5">
        <v>331458</v>
      </c>
      <c r="D7" s="5">
        <v>244192</v>
      </c>
    </row>
    <row r="8" spans="1:4" ht="30">
      <c r="A8" s="2" t="s">
        <v>2476</v>
      </c>
      <c r="B8" s="5">
        <v>1874</v>
      </c>
      <c r="C8" s="5">
        <v>1621</v>
      </c>
      <c r="D8" s="5">
        <v>77247</v>
      </c>
    </row>
    <row r="9" spans="1:4" ht="30">
      <c r="A9" s="2" t="s">
        <v>2477</v>
      </c>
      <c r="B9" s="5">
        <v>4055</v>
      </c>
      <c r="C9" s="5">
        <v>31291</v>
      </c>
      <c r="D9" s="5">
        <v>269219</v>
      </c>
    </row>
    <row r="10" spans="1:4" ht="30">
      <c r="A10" s="2" t="s">
        <v>2478</v>
      </c>
      <c r="B10" s="5">
        <v>55027</v>
      </c>
      <c r="C10" s="5">
        <v>214677</v>
      </c>
      <c r="D10" s="5">
        <v>145591</v>
      </c>
    </row>
    <row r="11" spans="1:4" ht="30">
      <c r="A11" s="2" t="s">
        <v>2479</v>
      </c>
      <c r="B11" s="3">
        <v>121</v>
      </c>
      <c r="C11" s="5">
        <v>1205</v>
      </c>
      <c r="D11" s="5">
        <v>4258</v>
      </c>
    </row>
    <row r="12" spans="1:4" ht="30">
      <c r="A12" s="2" t="s">
        <v>2480</v>
      </c>
      <c r="B12" s="5">
        <v>1478</v>
      </c>
      <c r="C12" s="5">
        <v>5332</v>
      </c>
      <c r="D12" s="5">
        <v>1448</v>
      </c>
    </row>
    <row r="13" spans="1:4" ht="30">
      <c r="A13" s="2" t="s">
        <v>2481</v>
      </c>
      <c r="B13" s="5">
        <v>57009</v>
      </c>
      <c r="C13" s="5">
        <v>239312</v>
      </c>
      <c r="D13" s="5">
        <v>407527</v>
      </c>
    </row>
    <row r="14" spans="1:4" ht="30">
      <c r="A14" s="2" t="s">
        <v>2482</v>
      </c>
      <c r="B14" s="5">
        <v>95439</v>
      </c>
      <c r="C14" s="5">
        <v>376111</v>
      </c>
      <c r="D14" s="5">
        <v>560224</v>
      </c>
    </row>
    <row r="15" spans="1:4">
      <c r="A15" s="2" t="s">
        <v>2483</v>
      </c>
      <c r="B15" s="5">
        <v>59082</v>
      </c>
      <c r="C15" s="5">
        <v>245968</v>
      </c>
      <c r="D15" s="5">
        <v>414810</v>
      </c>
    </row>
    <row r="16" spans="1:4">
      <c r="A16" s="2" t="s">
        <v>2484</v>
      </c>
      <c r="B16" s="5">
        <v>1599</v>
      </c>
      <c r="C16" s="5">
        <v>6537</v>
      </c>
      <c r="D16" s="5">
        <v>5706</v>
      </c>
    </row>
    <row r="17" spans="1:4">
      <c r="A17" s="2" t="s">
        <v>2420</v>
      </c>
      <c r="B17" s="3" t="s">
        <v>10</v>
      </c>
      <c r="C17" s="3" t="s">
        <v>10</v>
      </c>
      <c r="D17" s="3" t="s">
        <v>10</v>
      </c>
    </row>
    <row r="18" spans="1:4" ht="30">
      <c r="A18" s="8" t="s">
        <v>2465</v>
      </c>
      <c r="B18" s="3" t="s">
        <v>10</v>
      </c>
      <c r="C18" s="3" t="s">
        <v>10</v>
      </c>
      <c r="D18" s="3" t="s">
        <v>10</v>
      </c>
    </row>
    <row r="19" spans="1:4" ht="30">
      <c r="A19" s="2" t="s">
        <v>2466</v>
      </c>
      <c r="B19" s="5">
        <v>3001</v>
      </c>
      <c r="C19" s="5">
        <v>3032</v>
      </c>
      <c r="D19" s="5">
        <v>17792</v>
      </c>
    </row>
    <row r="20" spans="1:4" ht="30">
      <c r="A20" s="2" t="s">
        <v>2468</v>
      </c>
      <c r="B20" s="3">
        <v>330</v>
      </c>
      <c r="C20" s="3">
        <v>330</v>
      </c>
      <c r="D20" s="5">
        <v>5922</v>
      </c>
    </row>
    <row r="21" spans="1:4" ht="30">
      <c r="A21" s="2" t="s">
        <v>2467</v>
      </c>
      <c r="B21" s="5">
        <v>4472</v>
      </c>
      <c r="C21" s="5">
        <v>3287</v>
      </c>
      <c r="D21" s="5">
        <v>17792</v>
      </c>
    </row>
    <row r="22" spans="1:4" ht="30">
      <c r="A22" s="2" t="s">
        <v>2469</v>
      </c>
      <c r="B22" s="3">
        <v>634</v>
      </c>
      <c r="C22" s="3">
        <v>634</v>
      </c>
      <c r="D22" s="5">
        <v>5922</v>
      </c>
    </row>
    <row r="23" spans="1:4" ht="30">
      <c r="A23" s="2" t="s">
        <v>2476</v>
      </c>
      <c r="B23" s="3">
        <v>954</v>
      </c>
      <c r="C23" s="3">
        <v>784</v>
      </c>
      <c r="D23" s="5">
        <v>15408</v>
      </c>
    </row>
    <row r="24" spans="1:4" ht="30">
      <c r="A24" s="2" t="s">
        <v>2477</v>
      </c>
      <c r="B24" s="5">
        <v>3015</v>
      </c>
      <c r="C24" s="5">
        <v>3032</v>
      </c>
      <c r="D24" s="5">
        <v>16364</v>
      </c>
    </row>
    <row r="25" spans="1:4" ht="30">
      <c r="A25" s="2" t="s">
        <v>2478</v>
      </c>
      <c r="B25" s="3">
        <v>330</v>
      </c>
      <c r="C25" s="3">
        <v>330</v>
      </c>
      <c r="D25" s="5">
        <v>8623</v>
      </c>
    </row>
    <row r="26" spans="1:4" ht="30">
      <c r="A26" s="2" t="s">
        <v>2479</v>
      </c>
      <c r="B26" s="3">
        <v>119</v>
      </c>
      <c r="C26" s="3">
        <v>137</v>
      </c>
      <c r="D26" s="3">
        <v>246</v>
      </c>
    </row>
    <row r="27" spans="1:4" ht="30">
      <c r="A27" s="2" t="s">
        <v>2480</v>
      </c>
      <c r="B27" s="3" t="s">
        <v>10</v>
      </c>
      <c r="C27" s="3" t="s">
        <v>10</v>
      </c>
      <c r="D27" s="3">
        <v>33</v>
      </c>
    </row>
    <row r="28" spans="1:4" ht="30">
      <c r="A28" s="2" t="s">
        <v>2481</v>
      </c>
      <c r="B28" s="5">
        <v>3331</v>
      </c>
      <c r="C28" s="5">
        <v>3362</v>
      </c>
      <c r="D28" s="5">
        <v>23714</v>
      </c>
    </row>
    <row r="29" spans="1:4" ht="30">
      <c r="A29" s="2" t="s">
        <v>2482</v>
      </c>
      <c r="B29" s="5">
        <v>5106</v>
      </c>
      <c r="C29" s="5">
        <v>3921</v>
      </c>
      <c r="D29" s="5">
        <v>23714</v>
      </c>
    </row>
    <row r="30" spans="1:4">
      <c r="A30" s="2" t="s">
        <v>2483</v>
      </c>
      <c r="B30" s="5">
        <v>3345</v>
      </c>
      <c r="C30" s="5">
        <v>3362</v>
      </c>
      <c r="D30" s="5">
        <v>24987</v>
      </c>
    </row>
    <row r="31" spans="1:4">
      <c r="A31" s="2" t="s">
        <v>2484</v>
      </c>
      <c r="B31" s="3">
        <v>119</v>
      </c>
      <c r="C31" s="3">
        <v>137</v>
      </c>
      <c r="D31" s="3">
        <v>279</v>
      </c>
    </row>
    <row r="32" spans="1:4">
      <c r="A32" s="2" t="s">
        <v>2395</v>
      </c>
      <c r="B32" s="3" t="s">
        <v>10</v>
      </c>
      <c r="C32" s="3" t="s">
        <v>10</v>
      </c>
      <c r="D32" s="3" t="s">
        <v>10</v>
      </c>
    </row>
    <row r="33" spans="1:4" ht="30">
      <c r="A33" s="8" t="s">
        <v>2465</v>
      </c>
      <c r="B33" s="3" t="s">
        <v>10</v>
      </c>
      <c r="C33" s="3" t="s">
        <v>10</v>
      </c>
      <c r="D33" s="3" t="s">
        <v>10</v>
      </c>
    </row>
    <row r="34" spans="1:4" ht="30">
      <c r="A34" s="2" t="s">
        <v>2476</v>
      </c>
      <c r="B34" s="3" t="s">
        <v>10</v>
      </c>
      <c r="C34" s="3">
        <v>837</v>
      </c>
      <c r="D34" s="5">
        <v>52582</v>
      </c>
    </row>
    <row r="35" spans="1:4" ht="30">
      <c r="A35" s="2" t="s">
        <v>2481</v>
      </c>
      <c r="B35" s="5">
        <v>45540</v>
      </c>
      <c r="C35" s="5">
        <v>171583</v>
      </c>
      <c r="D35" s="5">
        <v>270022</v>
      </c>
    </row>
    <row r="36" spans="1:4" ht="30">
      <c r="A36" s="2" t="s">
        <v>2482</v>
      </c>
      <c r="B36" s="5">
        <v>79186</v>
      </c>
      <c r="C36" s="5">
        <v>274061</v>
      </c>
      <c r="D36" s="5">
        <v>384900</v>
      </c>
    </row>
    <row r="37" spans="1:4">
      <c r="A37" s="2" t="s">
        <v>2483</v>
      </c>
      <c r="B37" s="5">
        <v>47524</v>
      </c>
      <c r="C37" s="5">
        <v>167943</v>
      </c>
      <c r="D37" s="5">
        <v>277206</v>
      </c>
    </row>
    <row r="38" spans="1:4">
      <c r="A38" s="2" t="s">
        <v>2484</v>
      </c>
      <c r="B38" s="5">
        <v>1280</v>
      </c>
      <c r="C38" s="5">
        <v>5941</v>
      </c>
      <c r="D38" s="5">
        <v>4929</v>
      </c>
    </row>
    <row r="39" spans="1:4" ht="30">
      <c r="A39" s="2" t="s">
        <v>2421</v>
      </c>
      <c r="B39" s="3" t="s">
        <v>10</v>
      </c>
      <c r="C39" s="3" t="s">
        <v>10</v>
      </c>
      <c r="D39" s="3" t="s">
        <v>10</v>
      </c>
    </row>
    <row r="40" spans="1:4" ht="30">
      <c r="A40" s="8" t="s">
        <v>2465</v>
      </c>
      <c r="B40" s="3" t="s">
        <v>10</v>
      </c>
      <c r="C40" s="3" t="s">
        <v>10</v>
      </c>
      <c r="D40" s="3" t="s">
        <v>10</v>
      </c>
    </row>
    <row r="41" spans="1:4" ht="30">
      <c r="A41" s="2" t="s">
        <v>2466</v>
      </c>
      <c r="B41" s="3" t="s">
        <v>10</v>
      </c>
      <c r="C41" s="3">
        <v>637</v>
      </c>
      <c r="D41" s="5">
        <v>64841</v>
      </c>
    </row>
    <row r="42" spans="1:4" ht="30">
      <c r="A42" s="2" t="s">
        <v>2468</v>
      </c>
      <c r="B42" s="5">
        <v>11135</v>
      </c>
      <c r="C42" s="5">
        <v>60833</v>
      </c>
      <c r="D42" s="5">
        <v>22562</v>
      </c>
    </row>
    <row r="43" spans="1:4" ht="30">
      <c r="A43" s="2" t="s">
        <v>2467</v>
      </c>
      <c r="B43" s="3" t="s">
        <v>10</v>
      </c>
      <c r="C43" s="5">
        <v>2172</v>
      </c>
      <c r="D43" s="5">
        <v>70780</v>
      </c>
    </row>
    <row r="44" spans="1:4" ht="30">
      <c r="A44" s="2" t="s">
        <v>2469</v>
      </c>
      <c r="B44" s="5">
        <v>20529</v>
      </c>
      <c r="C44" s="5">
        <v>117700</v>
      </c>
      <c r="D44" s="5">
        <v>67586</v>
      </c>
    </row>
    <row r="45" spans="1:4" ht="30">
      <c r="A45" s="2" t="s">
        <v>2476</v>
      </c>
      <c r="B45" s="3" t="s">
        <v>10</v>
      </c>
      <c r="C45" s="3">
        <v>1</v>
      </c>
      <c r="D45" s="5">
        <v>20986</v>
      </c>
    </row>
    <row r="46" spans="1:4" ht="30">
      <c r="A46" s="2" t="s">
        <v>2477</v>
      </c>
      <c r="B46" s="3" t="s">
        <v>10</v>
      </c>
      <c r="C46" s="3">
        <v>637</v>
      </c>
      <c r="D46" s="5">
        <v>79833</v>
      </c>
    </row>
    <row r="47" spans="1:4" ht="30">
      <c r="A47" s="2" t="s">
        <v>2478</v>
      </c>
      <c r="B47" s="3" t="s">
        <v>10</v>
      </c>
      <c r="C47" s="3" t="s">
        <v>10</v>
      </c>
      <c r="D47" s="5">
        <v>19284</v>
      </c>
    </row>
    <row r="48" spans="1:4" ht="30">
      <c r="A48" s="2" t="s">
        <v>2479</v>
      </c>
      <c r="B48" s="3" t="s">
        <v>10</v>
      </c>
      <c r="C48" s="3" t="s">
        <v>10</v>
      </c>
      <c r="D48" s="5">
        <v>1983</v>
      </c>
    </row>
    <row r="49" spans="1:4" ht="30">
      <c r="A49" s="2" t="s">
        <v>2480</v>
      </c>
      <c r="B49" s="3" t="s">
        <v>10</v>
      </c>
      <c r="C49" s="3" t="s">
        <v>10</v>
      </c>
      <c r="D49" s="3">
        <v>8</v>
      </c>
    </row>
    <row r="50" spans="1:4" ht="30">
      <c r="A50" s="2" t="s">
        <v>2422</v>
      </c>
      <c r="B50" s="3" t="s">
        <v>10</v>
      </c>
      <c r="C50" s="3" t="s">
        <v>10</v>
      </c>
      <c r="D50" s="3" t="s">
        <v>10</v>
      </c>
    </row>
    <row r="51" spans="1:4" ht="30">
      <c r="A51" s="8" t="s">
        <v>2465</v>
      </c>
      <c r="B51" s="3" t="s">
        <v>10</v>
      </c>
      <c r="C51" s="3" t="s">
        <v>10</v>
      </c>
      <c r="D51" s="3" t="s">
        <v>10</v>
      </c>
    </row>
    <row r="52" spans="1:4" ht="30">
      <c r="A52" s="2" t="s">
        <v>2466</v>
      </c>
      <c r="B52" s="3" t="s">
        <v>10</v>
      </c>
      <c r="C52" s="5">
        <v>27558</v>
      </c>
      <c r="D52" s="5">
        <v>137937</v>
      </c>
    </row>
    <row r="53" spans="1:4" ht="30">
      <c r="A53" s="2" t="s">
        <v>2468</v>
      </c>
      <c r="B53" s="5">
        <v>34405</v>
      </c>
      <c r="C53" s="5">
        <v>82555</v>
      </c>
      <c r="D53" s="5">
        <v>44682</v>
      </c>
    </row>
    <row r="54" spans="1:4" ht="30">
      <c r="A54" s="2" t="s">
        <v>2467</v>
      </c>
      <c r="B54" s="3" t="s">
        <v>10</v>
      </c>
      <c r="C54" s="5">
        <v>39194</v>
      </c>
      <c r="D54" s="5">
        <v>156908</v>
      </c>
    </row>
    <row r="55" spans="1:4" ht="30">
      <c r="A55" s="2" t="s">
        <v>2469</v>
      </c>
      <c r="B55" s="5">
        <v>58657</v>
      </c>
      <c r="C55" s="5">
        <v>114995</v>
      </c>
      <c r="D55" s="5">
        <v>89626</v>
      </c>
    </row>
    <row r="56" spans="1:4" ht="30">
      <c r="A56" s="2" t="s">
        <v>2476</v>
      </c>
      <c r="B56" s="3" t="s">
        <v>10</v>
      </c>
      <c r="C56" s="3">
        <v>836</v>
      </c>
      <c r="D56" s="5">
        <v>31596</v>
      </c>
    </row>
    <row r="57" spans="1:4" ht="30">
      <c r="A57" s="2" t="s">
        <v>2477</v>
      </c>
      <c r="B57" s="3" t="s">
        <v>10</v>
      </c>
      <c r="C57" s="5">
        <v>27622</v>
      </c>
      <c r="D57" s="5">
        <v>115342</v>
      </c>
    </row>
    <row r="58" spans="1:4" ht="30">
      <c r="A58" s="2" t="s">
        <v>2478</v>
      </c>
      <c r="B58" s="5">
        <v>35057</v>
      </c>
      <c r="C58" s="5">
        <v>83695</v>
      </c>
      <c r="D58" s="5">
        <v>62747</v>
      </c>
    </row>
    <row r="59" spans="1:4" ht="30">
      <c r="A59" s="2" t="s">
        <v>2479</v>
      </c>
      <c r="B59" s="3">
        <v>2</v>
      </c>
      <c r="C59" s="5">
        <v>1068</v>
      </c>
      <c r="D59" s="5">
        <v>2029</v>
      </c>
    </row>
    <row r="60" spans="1:4" ht="30">
      <c r="A60" s="2" t="s">
        <v>2480</v>
      </c>
      <c r="B60" s="3">
        <v>723</v>
      </c>
      <c r="C60" s="5">
        <v>4067</v>
      </c>
      <c r="D60" s="3">
        <v>909</v>
      </c>
    </row>
    <row r="61" spans="1:4">
      <c r="A61" s="2" t="s">
        <v>2458</v>
      </c>
      <c r="B61" s="3" t="s">
        <v>10</v>
      </c>
      <c r="C61" s="3" t="s">
        <v>10</v>
      </c>
      <c r="D61" s="3" t="s">
        <v>10</v>
      </c>
    </row>
    <row r="62" spans="1:4" ht="30">
      <c r="A62" s="8" t="s">
        <v>2465</v>
      </c>
      <c r="B62" s="3" t="s">
        <v>10</v>
      </c>
      <c r="C62" s="3" t="s">
        <v>10</v>
      </c>
      <c r="D62" s="3" t="s">
        <v>10</v>
      </c>
    </row>
    <row r="63" spans="1:4" ht="30">
      <c r="A63" s="2" t="s">
        <v>2476</v>
      </c>
      <c r="B63" s="3" t="s">
        <v>10</v>
      </c>
      <c r="C63" s="3" t="s">
        <v>10</v>
      </c>
      <c r="D63" s="3">
        <v>861</v>
      </c>
    </row>
    <row r="64" spans="1:4" ht="30">
      <c r="A64" s="2" t="s">
        <v>2481</v>
      </c>
      <c r="B64" s="3" t="s">
        <v>10</v>
      </c>
      <c r="C64" s="3" t="s">
        <v>10</v>
      </c>
      <c r="D64" s="5">
        <v>18895</v>
      </c>
    </row>
    <row r="65" spans="1:4" ht="30">
      <c r="A65" s="2" t="s">
        <v>2482</v>
      </c>
      <c r="B65" s="3" t="s">
        <v>10</v>
      </c>
      <c r="C65" s="3" t="s">
        <v>10</v>
      </c>
      <c r="D65" s="5">
        <v>20952</v>
      </c>
    </row>
    <row r="66" spans="1:4">
      <c r="A66" s="2" t="s">
        <v>2483</v>
      </c>
      <c r="B66" s="3" t="s">
        <v>10</v>
      </c>
      <c r="C66" s="3" t="s">
        <v>10</v>
      </c>
      <c r="D66" s="5">
        <v>19517</v>
      </c>
    </row>
    <row r="67" spans="1:4">
      <c r="A67" s="2" t="s">
        <v>2473</v>
      </c>
      <c r="B67" s="3" t="s">
        <v>10</v>
      </c>
      <c r="C67" s="3" t="s">
        <v>10</v>
      </c>
      <c r="D67" s="3" t="s">
        <v>10</v>
      </c>
    </row>
    <row r="68" spans="1:4" ht="30">
      <c r="A68" s="8" t="s">
        <v>2465</v>
      </c>
      <c r="B68" s="3" t="s">
        <v>10</v>
      </c>
      <c r="C68" s="3" t="s">
        <v>10</v>
      </c>
      <c r="D68" s="3" t="s">
        <v>10</v>
      </c>
    </row>
    <row r="69" spans="1:4" ht="30">
      <c r="A69" s="2" t="s">
        <v>2466</v>
      </c>
      <c r="B69" s="3" t="s">
        <v>10</v>
      </c>
      <c r="C69" s="3" t="s">
        <v>10</v>
      </c>
      <c r="D69" s="5">
        <v>6499</v>
      </c>
    </row>
    <row r="70" spans="1:4" ht="30">
      <c r="A70" s="2" t="s">
        <v>2468</v>
      </c>
      <c r="B70" s="3" t="s">
        <v>10</v>
      </c>
      <c r="C70" s="3" t="s">
        <v>10</v>
      </c>
      <c r="D70" s="5">
        <v>10265</v>
      </c>
    </row>
    <row r="71" spans="1:4" ht="30">
      <c r="A71" s="2" t="s">
        <v>2467</v>
      </c>
      <c r="B71" s="3" t="s">
        <v>10</v>
      </c>
      <c r="C71" s="3" t="s">
        <v>10</v>
      </c>
      <c r="D71" s="5">
        <v>6499</v>
      </c>
    </row>
    <row r="72" spans="1:4" ht="30">
      <c r="A72" s="2" t="s">
        <v>2469</v>
      </c>
      <c r="B72" s="3" t="s">
        <v>10</v>
      </c>
      <c r="C72" s="3" t="s">
        <v>10</v>
      </c>
      <c r="D72" s="5">
        <v>12007</v>
      </c>
    </row>
    <row r="73" spans="1:4" ht="30">
      <c r="A73" s="2" t="s">
        <v>2476</v>
      </c>
      <c r="B73" s="3" t="s">
        <v>10</v>
      </c>
      <c r="C73" s="3" t="s">
        <v>10</v>
      </c>
      <c r="D73" s="3">
        <v>85</v>
      </c>
    </row>
    <row r="74" spans="1:4" ht="30">
      <c r="A74" s="2" t="s">
        <v>2477</v>
      </c>
      <c r="B74" s="3" t="s">
        <v>10</v>
      </c>
      <c r="C74" s="3" t="s">
        <v>10</v>
      </c>
      <c r="D74" s="5">
        <v>7443</v>
      </c>
    </row>
    <row r="75" spans="1:4" ht="30">
      <c r="A75" s="2" t="s">
        <v>2478</v>
      </c>
      <c r="B75" s="3" t="s">
        <v>10</v>
      </c>
      <c r="C75" s="3" t="s">
        <v>10</v>
      </c>
      <c r="D75" s="5">
        <v>9800</v>
      </c>
    </row>
    <row r="76" spans="1:4" ht="30">
      <c r="A76" s="2" t="s">
        <v>2474</v>
      </c>
      <c r="B76" s="3" t="s">
        <v>10</v>
      </c>
      <c r="C76" s="3" t="s">
        <v>10</v>
      </c>
      <c r="D76" s="3" t="s">
        <v>10</v>
      </c>
    </row>
    <row r="77" spans="1:4" ht="30">
      <c r="A77" s="8" t="s">
        <v>2465</v>
      </c>
      <c r="B77" s="3" t="s">
        <v>10</v>
      </c>
      <c r="C77" s="3" t="s">
        <v>10</v>
      </c>
      <c r="D77" s="3" t="s">
        <v>10</v>
      </c>
    </row>
    <row r="78" spans="1:4" ht="30">
      <c r="A78" s="2" t="s">
        <v>2466</v>
      </c>
      <c r="B78" s="3" t="s">
        <v>10</v>
      </c>
      <c r="C78" s="3" t="s">
        <v>10</v>
      </c>
      <c r="D78" s="5">
        <v>1339</v>
      </c>
    </row>
    <row r="79" spans="1:4" ht="30">
      <c r="A79" s="2" t="s">
        <v>2468</v>
      </c>
      <c r="B79" s="3" t="s">
        <v>10</v>
      </c>
      <c r="C79" s="3" t="s">
        <v>10</v>
      </c>
      <c r="D79" s="3">
        <v>792</v>
      </c>
    </row>
    <row r="80" spans="1:4" ht="30">
      <c r="A80" s="2" t="s">
        <v>2467</v>
      </c>
      <c r="B80" s="3" t="s">
        <v>10</v>
      </c>
      <c r="C80" s="3" t="s">
        <v>10</v>
      </c>
      <c r="D80" s="5">
        <v>1339</v>
      </c>
    </row>
    <row r="81" spans="1:4" ht="30">
      <c r="A81" s="2" t="s">
        <v>2469</v>
      </c>
      <c r="B81" s="3" t="s">
        <v>10</v>
      </c>
      <c r="C81" s="3" t="s">
        <v>10</v>
      </c>
      <c r="D81" s="5">
        <v>1107</v>
      </c>
    </row>
    <row r="82" spans="1:4" ht="30">
      <c r="A82" s="2" t="s">
        <v>2476</v>
      </c>
      <c r="B82" s="3" t="s">
        <v>10</v>
      </c>
      <c r="C82" s="3" t="s">
        <v>10</v>
      </c>
      <c r="D82" s="3">
        <v>776</v>
      </c>
    </row>
    <row r="83" spans="1:4" ht="30">
      <c r="A83" s="2" t="s">
        <v>2477</v>
      </c>
      <c r="B83" s="3" t="s">
        <v>10</v>
      </c>
      <c r="C83" s="3" t="s">
        <v>10</v>
      </c>
      <c r="D83" s="5">
        <v>1644</v>
      </c>
    </row>
    <row r="84" spans="1:4" ht="30">
      <c r="A84" s="2" t="s">
        <v>2478</v>
      </c>
      <c r="B84" s="3" t="s">
        <v>10</v>
      </c>
      <c r="C84" s="3" t="s">
        <v>10</v>
      </c>
      <c r="D84" s="3">
        <v>630</v>
      </c>
    </row>
    <row r="85" spans="1:4">
      <c r="A85" s="2" t="s">
        <v>2485</v>
      </c>
      <c r="B85" s="3" t="s">
        <v>10</v>
      </c>
      <c r="C85" s="3" t="s">
        <v>10</v>
      </c>
      <c r="D85" s="3" t="s">
        <v>10</v>
      </c>
    </row>
    <row r="86" spans="1:4" ht="30">
      <c r="A86" s="8" t="s">
        <v>2465</v>
      </c>
      <c r="B86" s="3" t="s">
        <v>10</v>
      </c>
      <c r="C86" s="3" t="s">
        <v>10</v>
      </c>
      <c r="D86" s="3" t="s">
        <v>10</v>
      </c>
    </row>
    <row r="87" spans="1:4" ht="30">
      <c r="A87" s="2" t="s">
        <v>2466</v>
      </c>
      <c r="B87" s="3" t="s">
        <v>10</v>
      </c>
      <c r="C87" s="3" t="s">
        <v>10</v>
      </c>
      <c r="D87" s="5">
        <v>15951</v>
      </c>
    </row>
    <row r="88" spans="1:4" ht="30">
      <c r="A88" s="2" t="s">
        <v>2468</v>
      </c>
      <c r="B88" s="3" t="s">
        <v>10</v>
      </c>
      <c r="C88" s="3" t="s">
        <v>10</v>
      </c>
      <c r="D88" s="5">
        <v>9719</v>
      </c>
    </row>
    <row r="89" spans="1:4" ht="30">
      <c r="A89" s="2" t="s">
        <v>2467</v>
      </c>
      <c r="B89" s="3" t="s">
        <v>10</v>
      </c>
      <c r="C89" s="3" t="s">
        <v>10</v>
      </c>
      <c r="D89" s="5">
        <v>17502</v>
      </c>
    </row>
    <row r="90" spans="1:4" ht="30">
      <c r="A90" s="2" t="s">
        <v>2469</v>
      </c>
      <c r="B90" s="3" t="s">
        <v>10</v>
      </c>
      <c r="C90" s="3" t="s">
        <v>10</v>
      </c>
      <c r="D90" s="5">
        <v>13246</v>
      </c>
    </row>
    <row r="91" spans="1:4" ht="30">
      <c r="A91" s="2" t="s">
        <v>2476</v>
      </c>
      <c r="B91" s="3" t="s">
        <v>10</v>
      </c>
      <c r="C91" s="3" t="s">
        <v>10</v>
      </c>
      <c r="D91" s="5">
        <v>1454</v>
      </c>
    </row>
    <row r="92" spans="1:4" ht="30">
      <c r="A92" s="2" t="s">
        <v>2477</v>
      </c>
      <c r="B92" s="3" t="s">
        <v>10</v>
      </c>
      <c r="C92" s="3" t="s">
        <v>10</v>
      </c>
      <c r="D92" s="5">
        <v>17203</v>
      </c>
    </row>
    <row r="93" spans="1:4" ht="30">
      <c r="A93" s="2" t="s">
        <v>2478</v>
      </c>
      <c r="B93" s="3" t="s">
        <v>10</v>
      </c>
      <c r="C93" s="3" t="s">
        <v>10</v>
      </c>
      <c r="D93" s="5">
        <v>9678</v>
      </c>
    </row>
    <row r="94" spans="1:4" ht="30">
      <c r="A94" s="2" t="s">
        <v>2480</v>
      </c>
      <c r="B94" s="3" t="s">
        <v>10</v>
      </c>
      <c r="C94" s="3" t="s">
        <v>10</v>
      </c>
      <c r="D94" s="3">
        <v>391</v>
      </c>
    </row>
    <row r="95" spans="1:4">
      <c r="A95" s="2" t="s">
        <v>2435</v>
      </c>
      <c r="B95" s="3" t="s">
        <v>10</v>
      </c>
      <c r="C95" s="3" t="s">
        <v>10</v>
      </c>
      <c r="D95" s="3" t="s">
        <v>10</v>
      </c>
    </row>
    <row r="96" spans="1:4" ht="30">
      <c r="A96" s="8" t="s">
        <v>2465</v>
      </c>
      <c r="B96" s="3" t="s">
        <v>10</v>
      </c>
      <c r="C96" s="3" t="s">
        <v>10</v>
      </c>
      <c r="D96" s="3" t="s">
        <v>10</v>
      </c>
    </row>
    <row r="97" spans="1:4" ht="30">
      <c r="A97" s="2" t="s">
        <v>2466</v>
      </c>
      <c r="B97" s="3">
        <v>920</v>
      </c>
      <c r="C97" s="3" t="s">
        <v>10</v>
      </c>
      <c r="D97" s="3" t="s">
        <v>10</v>
      </c>
    </row>
    <row r="98" spans="1:4" ht="30">
      <c r="A98" s="2" t="s">
        <v>2468</v>
      </c>
      <c r="B98" s="5">
        <v>7165</v>
      </c>
      <c r="C98" s="5">
        <v>16050</v>
      </c>
      <c r="D98" s="3" t="s">
        <v>10</v>
      </c>
    </row>
    <row r="99" spans="1:4" ht="30">
      <c r="A99" s="2" t="s">
        <v>2467</v>
      </c>
      <c r="B99" s="5">
        <v>2228</v>
      </c>
      <c r="C99" s="3" t="s">
        <v>10</v>
      </c>
      <c r="D99" s="3" t="s">
        <v>10</v>
      </c>
    </row>
    <row r="100" spans="1:4" ht="30">
      <c r="A100" s="2" t="s">
        <v>2469</v>
      </c>
      <c r="B100" s="5">
        <v>8730</v>
      </c>
      <c r="C100" s="5">
        <v>20501</v>
      </c>
      <c r="D100" s="3" t="s">
        <v>10</v>
      </c>
    </row>
    <row r="101" spans="1:4" ht="30">
      <c r="A101" s="2" t="s">
        <v>2476</v>
      </c>
      <c r="B101" s="3">
        <v>920</v>
      </c>
      <c r="C101" s="3" t="s">
        <v>10</v>
      </c>
      <c r="D101" s="5">
        <v>1454</v>
      </c>
    </row>
    <row r="102" spans="1:4" ht="30">
      <c r="A102" s="2" t="s">
        <v>2477</v>
      </c>
      <c r="B102" s="5">
        <v>1040</v>
      </c>
      <c r="C102" s="3" t="s">
        <v>10</v>
      </c>
      <c r="D102" s="3" t="s">
        <v>10</v>
      </c>
    </row>
    <row r="103" spans="1:4" ht="30">
      <c r="A103" s="2" t="s">
        <v>2478</v>
      </c>
      <c r="B103" s="5">
        <v>7118</v>
      </c>
      <c r="C103" s="5">
        <v>17887</v>
      </c>
      <c r="D103" s="3" t="s">
        <v>10</v>
      </c>
    </row>
    <row r="104" spans="1:4" ht="30">
      <c r="A104" s="2" t="s">
        <v>2480</v>
      </c>
      <c r="B104" s="3">
        <v>200</v>
      </c>
      <c r="C104" s="3">
        <v>282</v>
      </c>
      <c r="D104" s="3" t="s">
        <v>10</v>
      </c>
    </row>
    <row r="105" spans="1:4" ht="30">
      <c r="A105" s="2" t="s">
        <v>2481</v>
      </c>
      <c r="B105" s="5">
        <v>8085</v>
      </c>
      <c r="C105" s="5">
        <v>16050</v>
      </c>
      <c r="D105" s="5">
        <v>25670</v>
      </c>
    </row>
    <row r="106" spans="1:4" ht="30">
      <c r="A106" s="2" t="s">
        <v>2482</v>
      </c>
      <c r="B106" s="5">
        <v>10958</v>
      </c>
      <c r="C106" s="5">
        <v>20501</v>
      </c>
      <c r="D106" s="5">
        <v>30748</v>
      </c>
    </row>
    <row r="107" spans="1:4">
      <c r="A107" s="2" t="s">
        <v>2483</v>
      </c>
      <c r="B107" s="5">
        <v>8158</v>
      </c>
      <c r="C107" s="5">
        <v>17887</v>
      </c>
      <c r="D107" s="5">
        <v>26881</v>
      </c>
    </row>
    <row r="108" spans="1:4">
      <c r="A108" s="2" t="s">
        <v>2484</v>
      </c>
      <c r="B108" s="3">
        <v>200</v>
      </c>
      <c r="C108" s="3">
        <v>282</v>
      </c>
      <c r="D108" s="3">
        <v>391</v>
      </c>
    </row>
    <row r="109" spans="1:4">
      <c r="A109" s="2" t="s">
        <v>2393</v>
      </c>
      <c r="B109" s="3" t="s">
        <v>10</v>
      </c>
      <c r="C109" s="3" t="s">
        <v>10</v>
      </c>
      <c r="D109" s="3" t="s">
        <v>10</v>
      </c>
    </row>
    <row r="110" spans="1:4" ht="30">
      <c r="A110" s="8" t="s">
        <v>2465</v>
      </c>
      <c r="B110" s="3" t="s">
        <v>10</v>
      </c>
      <c r="C110" s="3" t="s">
        <v>10</v>
      </c>
      <c r="D110" s="3" t="s">
        <v>10</v>
      </c>
    </row>
    <row r="111" spans="1:4" ht="30">
      <c r="A111" s="2" t="s">
        <v>2476</v>
      </c>
      <c r="B111" s="3" t="s">
        <v>10</v>
      </c>
      <c r="C111" s="3" t="s">
        <v>10</v>
      </c>
      <c r="D111" s="5">
        <v>6942</v>
      </c>
    </row>
    <row r="112" spans="1:4" ht="30">
      <c r="A112" s="2" t="s">
        <v>2478</v>
      </c>
      <c r="B112" s="5">
        <v>12467</v>
      </c>
      <c r="C112" s="5">
        <v>55989</v>
      </c>
      <c r="D112" s="3" t="s">
        <v>10</v>
      </c>
    </row>
    <row r="113" spans="1:4" ht="30">
      <c r="A113" s="2" t="s">
        <v>2480</v>
      </c>
      <c r="B113" s="3">
        <v>555</v>
      </c>
      <c r="C113" s="3">
        <v>806</v>
      </c>
      <c r="D113" s="3" t="s">
        <v>10</v>
      </c>
    </row>
    <row r="114" spans="1:4" ht="30">
      <c r="A114" s="2" t="s">
        <v>2481</v>
      </c>
      <c r="B114" s="3">
        <v>53</v>
      </c>
      <c r="C114" s="5">
        <v>48317</v>
      </c>
      <c r="D114" s="5">
        <v>69226</v>
      </c>
    </row>
    <row r="115" spans="1:4" ht="30">
      <c r="A115" s="2" t="s">
        <v>2482</v>
      </c>
      <c r="B115" s="3">
        <v>189</v>
      </c>
      <c r="C115" s="5">
        <v>77628</v>
      </c>
      <c r="D115" s="5">
        <v>99910</v>
      </c>
    </row>
    <row r="116" spans="1:4">
      <c r="A116" s="2" t="s">
        <v>2483</v>
      </c>
      <c r="B116" s="3">
        <v>55</v>
      </c>
      <c r="C116" s="5">
        <v>56776</v>
      </c>
      <c r="D116" s="5">
        <v>66219</v>
      </c>
    </row>
    <row r="117" spans="1:4">
      <c r="A117" s="2" t="s">
        <v>2484</v>
      </c>
      <c r="B117" s="3" t="s">
        <v>10</v>
      </c>
      <c r="C117" s="3">
        <v>177</v>
      </c>
      <c r="D117" s="3">
        <v>107</v>
      </c>
    </row>
    <row r="118" spans="1:4">
      <c r="A118" s="2" t="s">
        <v>2424</v>
      </c>
      <c r="B118" s="3" t="s">
        <v>10</v>
      </c>
      <c r="C118" s="3" t="s">
        <v>10</v>
      </c>
      <c r="D118" s="3" t="s">
        <v>10</v>
      </c>
    </row>
    <row r="119" spans="1:4" ht="30">
      <c r="A119" s="8" t="s">
        <v>2465</v>
      </c>
      <c r="B119" s="3" t="s">
        <v>10</v>
      </c>
      <c r="C119" s="3" t="s">
        <v>10</v>
      </c>
      <c r="D119" s="3" t="s">
        <v>10</v>
      </c>
    </row>
    <row r="120" spans="1:4" ht="30">
      <c r="A120" s="2" t="s">
        <v>2466</v>
      </c>
      <c r="B120" s="3" t="s">
        <v>10</v>
      </c>
      <c r="C120" s="3" t="s">
        <v>10</v>
      </c>
      <c r="D120" s="5">
        <v>15441</v>
      </c>
    </row>
    <row r="121" spans="1:4" ht="30">
      <c r="A121" s="2" t="s">
        <v>2468</v>
      </c>
      <c r="B121" s="3" t="s">
        <v>10</v>
      </c>
      <c r="C121" s="5">
        <v>16421</v>
      </c>
      <c r="D121" s="5">
        <v>10841</v>
      </c>
    </row>
    <row r="122" spans="1:4" ht="30">
      <c r="A122" s="2" t="s">
        <v>2467</v>
      </c>
      <c r="B122" s="3" t="s">
        <v>10</v>
      </c>
      <c r="C122" s="3" t="s">
        <v>10</v>
      </c>
      <c r="D122" s="5">
        <v>20667</v>
      </c>
    </row>
    <row r="123" spans="1:4" ht="30">
      <c r="A123" s="2" t="s">
        <v>2469</v>
      </c>
      <c r="B123" s="3" t="s">
        <v>10</v>
      </c>
      <c r="C123" s="5">
        <v>28808</v>
      </c>
      <c r="D123" s="5">
        <v>21122</v>
      </c>
    </row>
    <row r="124" spans="1:4" ht="30">
      <c r="A124" s="2" t="s">
        <v>2476</v>
      </c>
      <c r="B124" s="3" t="s">
        <v>10</v>
      </c>
      <c r="C124" s="3" t="s">
        <v>10</v>
      </c>
      <c r="D124" s="5">
        <v>2982</v>
      </c>
    </row>
    <row r="125" spans="1:4" ht="30">
      <c r="A125" s="2" t="s">
        <v>2477</v>
      </c>
      <c r="B125" s="3" t="s">
        <v>10</v>
      </c>
      <c r="C125" s="3" t="s">
        <v>10</v>
      </c>
      <c r="D125" s="5">
        <v>14513</v>
      </c>
    </row>
    <row r="126" spans="1:4" ht="30">
      <c r="A126" s="2" t="s">
        <v>2478</v>
      </c>
      <c r="B126" s="3" t="s">
        <v>10</v>
      </c>
      <c r="C126" s="5">
        <v>20520</v>
      </c>
      <c r="D126" s="5">
        <v>13286</v>
      </c>
    </row>
    <row r="127" spans="1:4">
      <c r="A127" s="2" t="s">
        <v>2425</v>
      </c>
      <c r="B127" s="3" t="s">
        <v>10</v>
      </c>
      <c r="C127" s="3" t="s">
        <v>10</v>
      </c>
      <c r="D127" s="3" t="s">
        <v>10</v>
      </c>
    </row>
    <row r="128" spans="1:4" ht="30">
      <c r="A128" s="8" t="s">
        <v>2465</v>
      </c>
      <c r="B128" s="3" t="s">
        <v>10</v>
      </c>
      <c r="C128" s="3" t="s">
        <v>10</v>
      </c>
      <c r="D128" s="3" t="s">
        <v>10</v>
      </c>
    </row>
    <row r="129" spans="1:4" ht="30">
      <c r="A129" s="2" t="s">
        <v>2466</v>
      </c>
      <c r="B129" s="3" t="s">
        <v>10</v>
      </c>
      <c r="C129" s="3" t="s">
        <v>10</v>
      </c>
      <c r="D129" s="5">
        <v>20554</v>
      </c>
    </row>
    <row r="130" spans="1:4" ht="30">
      <c r="A130" s="2" t="s">
        <v>2468</v>
      </c>
      <c r="B130" s="3">
        <v>53</v>
      </c>
      <c r="C130" s="5">
        <v>31896</v>
      </c>
      <c r="D130" s="5">
        <v>22390</v>
      </c>
    </row>
    <row r="131" spans="1:4" ht="30">
      <c r="A131" s="2" t="s">
        <v>2467</v>
      </c>
      <c r="B131" s="3" t="s">
        <v>10</v>
      </c>
      <c r="C131" s="3" t="s">
        <v>10</v>
      </c>
      <c r="D131" s="5">
        <v>24545</v>
      </c>
    </row>
    <row r="132" spans="1:4" ht="30">
      <c r="A132" s="2" t="s">
        <v>2469</v>
      </c>
      <c r="B132" s="3">
        <v>189</v>
      </c>
      <c r="C132" s="5">
        <v>48820</v>
      </c>
      <c r="D132" s="5">
        <v>33576</v>
      </c>
    </row>
    <row r="133" spans="1:4" ht="30">
      <c r="A133" s="2" t="s">
        <v>2476</v>
      </c>
      <c r="B133" s="3" t="s">
        <v>10</v>
      </c>
      <c r="C133" s="3" t="s">
        <v>10</v>
      </c>
      <c r="D133" s="5">
        <v>3960</v>
      </c>
    </row>
    <row r="134" spans="1:4" ht="30">
      <c r="A134" s="2" t="s">
        <v>2477</v>
      </c>
      <c r="B134" s="3" t="s">
        <v>10</v>
      </c>
      <c r="C134" s="3" t="s">
        <v>10</v>
      </c>
      <c r="D134" s="5">
        <v>16877</v>
      </c>
    </row>
    <row r="135" spans="1:4" ht="30">
      <c r="A135" s="2" t="s">
        <v>2478</v>
      </c>
      <c r="B135" s="3">
        <v>55</v>
      </c>
      <c r="C135" s="5">
        <v>36256</v>
      </c>
      <c r="D135" s="5">
        <v>21543</v>
      </c>
    </row>
    <row r="136" spans="1:4" ht="30">
      <c r="A136" s="2" t="s">
        <v>2480</v>
      </c>
      <c r="B136" s="3" t="s">
        <v>10</v>
      </c>
      <c r="C136" s="9">
        <v>177</v>
      </c>
      <c r="D136" s="9">
        <v>10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486</v>
      </c>
      <c r="B1" s="7" t="s">
        <v>3</v>
      </c>
      <c r="C1" s="7" t="s">
        <v>35</v>
      </c>
    </row>
    <row r="2" spans="1:3" ht="30">
      <c r="A2" s="1" t="s">
        <v>34</v>
      </c>
      <c r="B2" s="7"/>
      <c r="C2" s="7"/>
    </row>
    <row r="3" spans="1:3" ht="30">
      <c r="A3" s="8" t="s">
        <v>2437</v>
      </c>
      <c r="B3" s="3" t="s">
        <v>10</v>
      </c>
      <c r="C3" s="3" t="s">
        <v>10</v>
      </c>
    </row>
    <row r="4" spans="1:3">
      <c r="A4" s="2" t="s">
        <v>1108</v>
      </c>
      <c r="B4" s="9">
        <v>51896</v>
      </c>
      <c r="C4" s="9">
        <v>195794</v>
      </c>
    </row>
    <row r="5" spans="1:3">
      <c r="A5" s="2" t="s">
        <v>2420</v>
      </c>
      <c r="B5" s="3" t="s">
        <v>10</v>
      </c>
      <c r="C5" s="3" t="s">
        <v>10</v>
      </c>
    </row>
    <row r="6" spans="1:3" ht="30">
      <c r="A6" s="8" t="s">
        <v>2437</v>
      </c>
      <c r="B6" s="3" t="s">
        <v>10</v>
      </c>
      <c r="C6" s="3" t="s">
        <v>10</v>
      </c>
    </row>
    <row r="7" spans="1:3">
      <c r="A7" s="2" t="s">
        <v>1105</v>
      </c>
      <c r="B7" s="3" t="s">
        <v>10</v>
      </c>
      <c r="C7" s="5">
        <v>8644</v>
      </c>
    </row>
    <row r="8" spans="1:3">
      <c r="A8" s="2" t="s">
        <v>1108</v>
      </c>
      <c r="B8" s="5">
        <v>3331</v>
      </c>
      <c r="C8" s="5">
        <v>3362</v>
      </c>
    </row>
    <row r="9" spans="1:3">
      <c r="A9" s="2" t="s">
        <v>151</v>
      </c>
      <c r="B9" s="5">
        <v>3331</v>
      </c>
      <c r="C9" s="5">
        <v>12006</v>
      </c>
    </row>
    <row r="10" spans="1:3">
      <c r="A10" s="2" t="s">
        <v>2395</v>
      </c>
      <c r="B10" s="3" t="s">
        <v>10</v>
      </c>
      <c r="C10" s="3" t="s">
        <v>10</v>
      </c>
    </row>
    <row r="11" spans="1:3" ht="30">
      <c r="A11" s="8" t="s">
        <v>2437</v>
      </c>
      <c r="B11" s="3" t="s">
        <v>10</v>
      </c>
      <c r="C11" s="3" t="s">
        <v>10</v>
      </c>
    </row>
    <row r="12" spans="1:3">
      <c r="A12" s="2" t="s">
        <v>1105</v>
      </c>
      <c r="B12" s="3">
        <v>997</v>
      </c>
      <c r="C12" s="5">
        <v>1586</v>
      </c>
    </row>
    <row r="13" spans="1:3">
      <c r="A13" s="2" t="s">
        <v>1108</v>
      </c>
      <c r="B13" s="5">
        <v>11135</v>
      </c>
      <c r="C13" s="5">
        <v>60937</v>
      </c>
    </row>
    <row r="14" spans="1:3">
      <c r="A14" s="2" t="s">
        <v>151</v>
      </c>
      <c r="B14" s="5">
        <v>12132</v>
      </c>
      <c r="C14" s="5">
        <v>62523</v>
      </c>
    </row>
    <row r="15" spans="1:3" ht="30">
      <c r="A15" s="2" t="s">
        <v>2422</v>
      </c>
      <c r="B15" s="3" t="s">
        <v>10</v>
      </c>
      <c r="C15" s="3" t="s">
        <v>10</v>
      </c>
    </row>
    <row r="16" spans="1:3" ht="30">
      <c r="A16" s="8" t="s">
        <v>2437</v>
      </c>
      <c r="B16" s="3" t="s">
        <v>10</v>
      </c>
      <c r="C16" s="3" t="s">
        <v>10</v>
      </c>
    </row>
    <row r="17" spans="1:3">
      <c r="A17" s="2" t="s">
        <v>1105</v>
      </c>
      <c r="B17" s="5">
        <v>16400</v>
      </c>
      <c r="C17" s="5">
        <v>72510</v>
      </c>
    </row>
    <row r="18" spans="1:3">
      <c r="A18" s="2" t="s">
        <v>1108</v>
      </c>
      <c r="B18" s="5">
        <v>34405</v>
      </c>
      <c r="C18" s="5">
        <v>79014</v>
      </c>
    </row>
    <row r="19" spans="1:3">
      <c r="A19" s="2" t="s">
        <v>151</v>
      </c>
      <c r="B19" s="9">
        <v>50805</v>
      </c>
      <c r="C19" s="9">
        <v>15152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1.28515625" customWidth="1"/>
    <col min="3" max="3" width="11.140625" customWidth="1"/>
    <col min="4" max="4" width="32.42578125" customWidth="1"/>
    <col min="5" max="5" width="10" customWidth="1"/>
  </cols>
  <sheetData>
    <row r="1" spans="1:5" ht="45">
      <c r="A1" s="1" t="s">
        <v>2487</v>
      </c>
      <c r="B1" s="7" t="s">
        <v>3</v>
      </c>
      <c r="C1" s="7"/>
      <c r="D1" s="7" t="s">
        <v>35</v>
      </c>
      <c r="E1" s="7"/>
    </row>
    <row r="2" spans="1:5" ht="30">
      <c r="A2" s="1" t="s">
        <v>34</v>
      </c>
      <c r="B2" s="7"/>
      <c r="C2" s="7"/>
      <c r="D2" s="7"/>
      <c r="E2" s="7"/>
    </row>
    <row r="3" spans="1:5" ht="30">
      <c r="A3" s="8" t="s">
        <v>2488</v>
      </c>
      <c r="B3" s="3" t="s">
        <v>10</v>
      </c>
      <c r="C3" s="3"/>
      <c r="D3" s="3" t="s">
        <v>10</v>
      </c>
      <c r="E3" s="3"/>
    </row>
    <row r="4" spans="1:5" ht="17.25">
      <c r="A4" s="2" t="s">
        <v>2489</v>
      </c>
      <c r="B4" s="9">
        <v>8618</v>
      </c>
      <c r="C4" s="255" t="s">
        <v>2267</v>
      </c>
      <c r="D4" s="9">
        <v>16907</v>
      </c>
      <c r="E4" s="255" t="s">
        <v>2269</v>
      </c>
    </row>
    <row r="5" spans="1:5">
      <c r="A5" s="2" t="s">
        <v>1117</v>
      </c>
      <c r="B5" s="3" t="s">
        <v>10</v>
      </c>
      <c r="C5" s="3"/>
      <c r="D5" s="3" t="s">
        <v>10</v>
      </c>
      <c r="E5" s="3"/>
    </row>
    <row r="6" spans="1:5" ht="30">
      <c r="A6" s="8" t="s">
        <v>2488</v>
      </c>
      <c r="B6" s="3" t="s">
        <v>10</v>
      </c>
      <c r="C6" s="3"/>
      <c r="D6" s="3" t="s">
        <v>10</v>
      </c>
      <c r="E6" s="3"/>
    </row>
    <row r="7" spans="1:5" ht="17.25">
      <c r="A7" s="2" t="s">
        <v>2489</v>
      </c>
      <c r="B7" s="3">
        <v>190</v>
      </c>
      <c r="C7" s="255" t="s">
        <v>2267</v>
      </c>
      <c r="D7" s="3">
        <v>233</v>
      </c>
      <c r="E7" s="255" t="s">
        <v>2269</v>
      </c>
    </row>
    <row r="8" spans="1:5">
      <c r="A8" s="2" t="s">
        <v>2490</v>
      </c>
      <c r="B8" s="3" t="s">
        <v>10</v>
      </c>
      <c r="C8" s="3"/>
      <c r="D8" s="3" t="s">
        <v>10</v>
      </c>
      <c r="E8" s="3"/>
    </row>
    <row r="9" spans="1:5" ht="30">
      <c r="A9" s="8" t="s">
        <v>2488</v>
      </c>
      <c r="B9" s="3" t="s">
        <v>10</v>
      </c>
      <c r="C9" s="3"/>
      <c r="D9" s="3" t="s">
        <v>10</v>
      </c>
      <c r="E9" s="3"/>
    </row>
    <row r="10" spans="1:5" ht="17.25">
      <c r="A10" s="2" t="s">
        <v>2489</v>
      </c>
      <c r="B10" s="3">
        <v>102</v>
      </c>
      <c r="C10" s="255" t="s">
        <v>2267</v>
      </c>
      <c r="D10" s="3">
        <v>449</v>
      </c>
      <c r="E10" s="255" t="s">
        <v>2269</v>
      </c>
    </row>
    <row r="11" spans="1:5">
      <c r="A11" s="2" t="s">
        <v>2491</v>
      </c>
      <c r="B11" s="3" t="s">
        <v>10</v>
      </c>
      <c r="C11" s="3"/>
      <c r="D11" s="3" t="s">
        <v>10</v>
      </c>
      <c r="E11" s="3"/>
    </row>
    <row r="12" spans="1:5" ht="30">
      <c r="A12" s="8" t="s">
        <v>2488</v>
      </c>
      <c r="B12" s="3" t="s">
        <v>10</v>
      </c>
      <c r="C12" s="3"/>
      <c r="D12" s="3" t="s">
        <v>10</v>
      </c>
      <c r="E12" s="3"/>
    </row>
    <row r="13" spans="1:5">
      <c r="A13" s="2" t="s">
        <v>1114</v>
      </c>
      <c r="B13" s="3">
        <v>500</v>
      </c>
      <c r="C13" s="3"/>
      <c r="D13" s="3" t="s">
        <v>10</v>
      </c>
      <c r="E13" s="3"/>
    </row>
    <row r="14" spans="1:5">
      <c r="A14" s="2" t="s">
        <v>1123</v>
      </c>
      <c r="B14" s="3" t="s">
        <v>10</v>
      </c>
      <c r="C14" s="3"/>
      <c r="D14" s="3" t="s">
        <v>10</v>
      </c>
      <c r="E14" s="3"/>
    </row>
    <row r="15" spans="1:5" ht="30">
      <c r="A15" s="8" t="s">
        <v>2488</v>
      </c>
      <c r="B15" s="3" t="s">
        <v>10</v>
      </c>
      <c r="C15" s="3"/>
      <c r="D15" s="3" t="s">
        <v>10</v>
      </c>
      <c r="E15" s="3"/>
    </row>
    <row r="16" spans="1:5" ht="17.25">
      <c r="A16" s="2" t="s">
        <v>2489</v>
      </c>
      <c r="B16" s="5">
        <v>5739</v>
      </c>
      <c r="C16" s="255" t="s">
        <v>2267</v>
      </c>
      <c r="D16" s="5">
        <v>10241</v>
      </c>
      <c r="E16" s="255" t="s">
        <v>2269</v>
      </c>
    </row>
    <row r="17" spans="1:5">
      <c r="A17" s="2" t="s">
        <v>2492</v>
      </c>
      <c r="B17" s="3" t="s">
        <v>10</v>
      </c>
      <c r="C17" s="3"/>
      <c r="D17" s="3" t="s">
        <v>10</v>
      </c>
      <c r="E17" s="3"/>
    </row>
    <row r="18" spans="1:5" ht="30">
      <c r="A18" s="8" t="s">
        <v>2488</v>
      </c>
      <c r="B18" s="3" t="s">
        <v>10</v>
      </c>
      <c r="C18" s="3"/>
      <c r="D18" s="3" t="s">
        <v>10</v>
      </c>
      <c r="E18" s="3"/>
    </row>
    <row r="19" spans="1:5">
      <c r="A19" s="2" t="s">
        <v>1114</v>
      </c>
      <c r="B19" s="3">
        <v>500</v>
      </c>
      <c r="C19" s="3"/>
      <c r="D19" s="3" t="s">
        <v>10</v>
      </c>
      <c r="E19" s="3"/>
    </row>
    <row r="20" spans="1:5">
      <c r="A20" s="2" t="s">
        <v>2493</v>
      </c>
      <c r="B20" s="3" t="s">
        <v>10</v>
      </c>
      <c r="C20" s="3"/>
      <c r="D20" s="3" t="s">
        <v>10</v>
      </c>
      <c r="E20" s="3"/>
    </row>
    <row r="21" spans="1:5" ht="30">
      <c r="A21" s="8" t="s">
        <v>2488</v>
      </c>
      <c r="B21" s="3" t="s">
        <v>10</v>
      </c>
      <c r="C21" s="3"/>
      <c r="D21" s="3" t="s">
        <v>10</v>
      </c>
      <c r="E21" s="3"/>
    </row>
    <row r="22" spans="1:5">
      <c r="A22" s="2" t="s">
        <v>1114</v>
      </c>
      <c r="B22" s="3">
        <v>619</v>
      </c>
      <c r="C22" s="3"/>
      <c r="D22" s="3" t="s">
        <v>10</v>
      </c>
      <c r="E22" s="3"/>
    </row>
    <row r="23" spans="1:5">
      <c r="A23" s="2" t="s">
        <v>2494</v>
      </c>
      <c r="B23" s="3" t="s">
        <v>10</v>
      </c>
      <c r="C23" s="3"/>
      <c r="D23" s="3" t="s">
        <v>10</v>
      </c>
      <c r="E23" s="3"/>
    </row>
    <row r="24" spans="1:5" ht="30">
      <c r="A24" s="8" t="s">
        <v>2488</v>
      </c>
      <c r="B24" s="3" t="s">
        <v>10</v>
      </c>
      <c r="C24" s="3"/>
      <c r="D24" s="3" t="s">
        <v>10</v>
      </c>
      <c r="E24" s="3"/>
    </row>
    <row r="25" spans="1:5" ht="17.25">
      <c r="A25" s="2" t="s">
        <v>2489</v>
      </c>
      <c r="B25" s="5">
        <v>1001</v>
      </c>
      <c r="C25" s="255" t="s">
        <v>2267</v>
      </c>
      <c r="D25" s="5">
        <v>2531</v>
      </c>
      <c r="E25" s="255" t="s">
        <v>2269</v>
      </c>
    </row>
    <row r="26" spans="1:5">
      <c r="A26" s="2" t="s">
        <v>2495</v>
      </c>
      <c r="B26" s="3" t="s">
        <v>10</v>
      </c>
      <c r="C26" s="3"/>
      <c r="D26" s="3" t="s">
        <v>10</v>
      </c>
      <c r="E26" s="3"/>
    </row>
    <row r="27" spans="1:5" ht="30">
      <c r="A27" s="8" t="s">
        <v>2488</v>
      </c>
      <c r="B27" s="3" t="s">
        <v>10</v>
      </c>
      <c r="C27" s="3"/>
      <c r="D27" s="3" t="s">
        <v>10</v>
      </c>
      <c r="E27" s="3"/>
    </row>
    <row r="28" spans="1:5">
      <c r="A28" s="2" t="s">
        <v>1114</v>
      </c>
      <c r="B28" s="3">
        <v>620</v>
      </c>
      <c r="C28" s="3"/>
      <c r="D28" s="3" t="s">
        <v>10</v>
      </c>
      <c r="E28" s="3"/>
    </row>
    <row r="29" spans="1:5">
      <c r="A29" s="2" t="s">
        <v>2496</v>
      </c>
      <c r="B29" s="3" t="s">
        <v>10</v>
      </c>
      <c r="C29" s="3"/>
      <c r="D29" s="3" t="s">
        <v>10</v>
      </c>
      <c r="E29" s="3"/>
    </row>
    <row r="30" spans="1:5" ht="30">
      <c r="A30" s="8" t="s">
        <v>2488</v>
      </c>
      <c r="B30" s="3" t="s">
        <v>10</v>
      </c>
      <c r="C30" s="3"/>
      <c r="D30" s="3" t="s">
        <v>10</v>
      </c>
      <c r="E30" s="3"/>
    </row>
    <row r="31" spans="1:5">
      <c r="A31" s="2" t="s">
        <v>1114</v>
      </c>
      <c r="B31" s="3">
        <v>679</v>
      </c>
      <c r="C31" s="3"/>
      <c r="D31" s="3" t="s">
        <v>10</v>
      </c>
      <c r="E31" s="3"/>
    </row>
    <row r="32" spans="1:5">
      <c r="A32" s="2" t="s">
        <v>2497</v>
      </c>
      <c r="B32" s="3" t="s">
        <v>10</v>
      </c>
      <c r="C32" s="3"/>
      <c r="D32" s="3" t="s">
        <v>10</v>
      </c>
      <c r="E32" s="3"/>
    </row>
    <row r="33" spans="1:5" ht="30">
      <c r="A33" s="8" t="s">
        <v>2488</v>
      </c>
      <c r="B33" s="3" t="s">
        <v>10</v>
      </c>
      <c r="C33" s="3"/>
      <c r="D33" s="3" t="s">
        <v>10</v>
      </c>
      <c r="E33" s="3"/>
    </row>
    <row r="34" spans="1:5" ht="17.25">
      <c r="A34" s="2" t="s">
        <v>2489</v>
      </c>
      <c r="B34" s="9">
        <v>1586</v>
      </c>
      <c r="C34" s="255" t="s">
        <v>2267</v>
      </c>
      <c r="D34" s="9">
        <v>3453</v>
      </c>
      <c r="E34" s="255" t="s">
        <v>2269</v>
      </c>
    </row>
    <row r="35" spans="1:5">
      <c r="A35" s="2" t="s">
        <v>2498</v>
      </c>
      <c r="B35" s="3" t="s">
        <v>10</v>
      </c>
      <c r="C35" s="3"/>
      <c r="D35" s="3" t="s">
        <v>10</v>
      </c>
      <c r="E35" s="3"/>
    </row>
    <row r="36" spans="1:5" ht="30">
      <c r="A36" s="8" t="s">
        <v>2488</v>
      </c>
      <c r="B36" s="3" t="s">
        <v>10</v>
      </c>
      <c r="C36" s="3"/>
      <c r="D36" s="3" t="s">
        <v>10</v>
      </c>
      <c r="E36" s="3"/>
    </row>
    <row r="37" spans="1:5">
      <c r="A37" s="2" t="s">
        <v>1114</v>
      </c>
      <c r="B37" s="3">
        <v>679</v>
      </c>
      <c r="C37" s="3"/>
      <c r="D37" s="3" t="s">
        <v>10</v>
      </c>
      <c r="E37" s="3"/>
    </row>
    <row r="38" spans="1:5">
      <c r="A38" s="32"/>
      <c r="B38" s="32"/>
      <c r="C38" s="32"/>
      <c r="D38" s="32"/>
      <c r="E38" s="32"/>
    </row>
    <row r="39" spans="1:5" ht="15" customHeight="1">
      <c r="A39" s="2" t="s">
        <v>2267</v>
      </c>
      <c r="B39" s="33" t="s">
        <v>2499</v>
      </c>
      <c r="C39" s="33"/>
      <c r="D39" s="33"/>
      <c r="E39" s="33"/>
    </row>
    <row r="40" spans="1:5" ht="15" customHeight="1">
      <c r="A40" s="2" t="s">
        <v>2269</v>
      </c>
      <c r="B40" s="33" t="s">
        <v>2500</v>
      </c>
      <c r="C40" s="33"/>
      <c r="D40" s="33"/>
      <c r="E40" s="33"/>
    </row>
  </sheetData>
  <mergeCells count="5">
    <mergeCell ref="B1:C2"/>
    <mergeCell ref="D1:E2"/>
    <mergeCell ref="A38:E38"/>
    <mergeCell ref="B39:E39"/>
    <mergeCell ref="B40:E4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2501</v>
      </c>
      <c r="B1" s="7" t="s">
        <v>2</v>
      </c>
      <c r="C1" s="7"/>
    </row>
    <row r="2" spans="1:3" ht="30">
      <c r="A2" s="1" t="s">
        <v>34</v>
      </c>
      <c r="B2" s="1" t="s">
        <v>35</v>
      </c>
      <c r="C2" s="1" t="s">
        <v>88</v>
      </c>
    </row>
    <row r="3" spans="1:3">
      <c r="A3" s="1"/>
      <c r="B3" s="1" t="s">
        <v>2398</v>
      </c>
      <c r="C3" s="1" t="s">
        <v>2398</v>
      </c>
    </row>
    <row r="4" spans="1:3" ht="30">
      <c r="A4" s="8" t="s">
        <v>2502</v>
      </c>
      <c r="B4" s="3" t="s">
        <v>10</v>
      </c>
      <c r="C4" s="3" t="s">
        <v>10</v>
      </c>
    </row>
    <row r="5" spans="1:3">
      <c r="A5" s="2" t="s">
        <v>2503</v>
      </c>
      <c r="B5" s="3">
        <v>2</v>
      </c>
      <c r="C5" s="3">
        <v>63</v>
      </c>
    </row>
    <row r="6" spans="1:3" ht="30">
      <c r="A6" s="2" t="s">
        <v>2504</v>
      </c>
      <c r="B6" s="9">
        <v>109</v>
      </c>
      <c r="C6" s="9">
        <v>98744</v>
      </c>
    </row>
    <row r="7" spans="1:3">
      <c r="A7" s="2" t="s">
        <v>2420</v>
      </c>
      <c r="B7" s="3" t="s">
        <v>10</v>
      </c>
      <c r="C7" s="3" t="s">
        <v>10</v>
      </c>
    </row>
    <row r="8" spans="1:3" ht="30">
      <c r="A8" s="8" t="s">
        <v>2502</v>
      </c>
      <c r="B8" s="3" t="s">
        <v>10</v>
      </c>
      <c r="C8" s="3" t="s">
        <v>10</v>
      </c>
    </row>
    <row r="9" spans="1:3">
      <c r="A9" s="2" t="s">
        <v>2503</v>
      </c>
      <c r="B9" s="3" t="s">
        <v>10</v>
      </c>
      <c r="C9" s="3">
        <v>9</v>
      </c>
    </row>
    <row r="10" spans="1:3" ht="30">
      <c r="A10" s="2" t="s">
        <v>2504</v>
      </c>
      <c r="B10" s="3" t="s">
        <v>10</v>
      </c>
      <c r="C10" s="5">
        <v>8225</v>
      </c>
    </row>
    <row r="11" spans="1:3" ht="30">
      <c r="A11" s="2" t="s">
        <v>2421</v>
      </c>
      <c r="B11" s="3" t="s">
        <v>10</v>
      </c>
      <c r="C11" s="3" t="s">
        <v>10</v>
      </c>
    </row>
    <row r="12" spans="1:3" ht="30">
      <c r="A12" s="8" t="s">
        <v>2502</v>
      </c>
      <c r="B12" s="3" t="s">
        <v>10</v>
      </c>
      <c r="C12" s="3" t="s">
        <v>10</v>
      </c>
    </row>
    <row r="13" spans="1:3">
      <c r="A13" s="2" t="s">
        <v>2503</v>
      </c>
      <c r="B13" s="3" t="s">
        <v>10</v>
      </c>
      <c r="C13" s="3">
        <v>6</v>
      </c>
    </row>
    <row r="14" spans="1:3" ht="30">
      <c r="A14" s="2" t="s">
        <v>2504</v>
      </c>
      <c r="B14" s="3" t="s">
        <v>10</v>
      </c>
      <c r="C14" s="5">
        <v>30801</v>
      </c>
    </row>
    <row r="15" spans="1:3" ht="30">
      <c r="A15" s="2" t="s">
        <v>2422</v>
      </c>
      <c r="B15" s="3" t="s">
        <v>10</v>
      </c>
      <c r="C15" s="3" t="s">
        <v>10</v>
      </c>
    </row>
    <row r="16" spans="1:3" ht="30">
      <c r="A16" s="8" t="s">
        <v>2502</v>
      </c>
      <c r="B16" s="3" t="s">
        <v>10</v>
      </c>
      <c r="C16" s="3" t="s">
        <v>10</v>
      </c>
    </row>
    <row r="17" spans="1:3">
      <c r="A17" s="2" t="s">
        <v>2503</v>
      </c>
      <c r="B17" s="3" t="s">
        <v>10</v>
      </c>
      <c r="C17" s="3">
        <v>10</v>
      </c>
    </row>
    <row r="18" spans="1:3" ht="30">
      <c r="A18" s="2" t="s">
        <v>2504</v>
      </c>
      <c r="B18" s="3" t="s">
        <v>10</v>
      </c>
      <c r="C18" s="5">
        <v>52955</v>
      </c>
    </row>
    <row r="19" spans="1:3">
      <c r="A19" s="2" t="s">
        <v>2473</v>
      </c>
      <c r="B19" s="3" t="s">
        <v>10</v>
      </c>
      <c r="C19" s="3" t="s">
        <v>10</v>
      </c>
    </row>
    <row r="20" spans="1:3" ht="30">
      <c r="A20" s="8" t="s">
        <v>2502</v>
      </c>
      <c r="B20" s="3" t="s">
        <v>10</v>
      </c>
      <c r="C20" s="3" t="s">
        <v>10</v>
      </c>
    </row>
    <row r="21" spans="1:3">
      <c r="A21" s="2" t="s">
        <v>2503</v>
      </c>
      <c r="B21" s="3" t="s">
        <v>10</v>
      </c>
      <c r="C21" s="3">
        <v>5</v>
      </c>
    </row>
    <row r="22" spans="1:3" ht="30">
      <c r="A22" s="2" t="s">
        <v>2504</v>
      </c>
      <c r="B22" s="3" t="s">
        <v>10</v>
      </c>
      <c r="C22" s="5">
        <v>1905</v>
      </c>
    </row>
    <row r="23" spans="1:3">
      <c r="A23" s="2" t="s">
        <v>2435</v>
      </c>
      <c r="B23" s="3" t="s">
        <v>10</v>
      </c>
      <c r="C23" s="3" t="s">
        <v>10</v>
      </c>
    </row>
    <row r="24" spans="1:3" ht="30">
      <c r="A24" s="8" t="s">
        <v>2502</v>
      </c>
      <c r="B24" s="3" t="s">
        <v>10</v>
      </c>
      <c r="C24" s="3" t="s">
        <v>10</v>
      </c>
    </row>
    <row r="25" spans="1:3">
      <c r="A25" s="2" t="s">
        <v>2503</v>
      </c>
      <c r="B25" s="3">
        <v>1</v>
      </c>
      <c r="C25" s="3">
        <v>10</v>
      </c>
    </row>
    <row r="26" spans="1:3" ht="30">
      <c r="A26" s="2" t="s">
        <v>2504</v>
      </c>
      <c r="B26" s="3">
        <v>47</v>
      </c>
      <c r="C26" s="3">
        <v>742</v>
      </c>
    </row>
    <row r="27" spans="1:3">
      <c r="A27" s="2" t="s">
        <v>2424</v>
      </c>
      <c r="B27" s="3" t="s">
        <v>10</v>
      </c>
      <c r="C27" s="3" t="s">
        <v>10</v>
      </c>
    </row>
    <row r="28" spans="1:3" ht="30">
      <c r="A28" s="8" t="s">
        <v>2502</v>
      </c>
      <c r="B28" s="3" t="s">
        <v>10</v>
      </c>
      <c r="C28" s="3" t="s">
        <v>10</v>
      </c>
    </row>
    <row r="29" spans="1:3">
      <c r="A29" s="2" t="s">
        <v>2503</v>
      </c>
      <c r="B29" s="3" t="s">
        <v>10</v>
      </c>
      <c r="C29" s="3">
        <v>1</v>
      </c>
    </row>
    <row r="30" spans="1:3" ht="30">
      <c r="A30" s="2" t="s">
        <v>2504</v>
      </c>
      <c r="B30" s="3" t="s">
        <v>10</v>
      </c>
      <c r="C30" s="3">
        <v>549</v>
      </c>
    </row>
    <row r="31" spans="1:3">
      <c r="A31" s="2" t="s">
        <v>2425</v>
      </c>
      <c r="B31" s="3" t="s">
        <v>10</v>
      </c>
      <c r="C31" s="3" t="s">
        <v>10</v>
      </c>
    </row>
    <row r="32" spans="1:3" ht="30">
      <c r="A32" s="8" t="s">
        <v>2502</v>
      </c>
      <c r="B32" s="3" t="s">
        <v>10</v>
      </c>
      <c r="C32" s="3" t="s">
        <v>10</v>
      </c>
    </row>
    <row r="33" spans="1:3">
      <c r="A33" s="2" t="s">
        <v>2503</v>
      </c>
      <c r="B33" s="3">
        <v>1</v>
      </c>
      <c r="C33" s="3">
        <v>22</v>
      </c>
    </row>
    <row r="34" spans="1:3" ht="30">
      <c r="A34" s="2" t="s">
        <v>2504</v>
      </c>
      <c r="B34" s="9">
        <v>62</v>
      </c>
      <c r="C34" s="9">
        <v>356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2505</v>
      </c>
      <c r="B1" s="7" t="s">
        <v>2</v>
      </c>
      <c r="C1" s="7"/>
    </row>
    <row r="2" spans="1:3" ht="30">
      <c r="A2" s="1" t="s">
        <v>34</v>
      </c>
      <c r="B2" s="1" t="s">
        <v>35</v>
      </c>
      <c r="C2" s="1" t="s">
        <v>88</v>
      </c>
    </row>
    <row r="3" spans="1:3">
      <c r="A3" s="1"/>
      <c r="B3" s="1" t="s">
        <v>2398</v>
      </c>
      <c r="C3" s="1" t="s">
        <v>2398</v>
      </c>
    </row>
    <row r="4" spans="1:3" ht="30">
      <c r="A4" s="8" t="s">
        <v>2502</v>
      </c>
      <c r="B4" s="3" t="s">
        <v>10</v>
      </c>
      <c r="C4" s="3" t="s">
        <v>10</v>
      </c>
    </row>
    <row r="5" spans="1:3" ht="30">
      <c r="A5" s="2" t="s">
        <v>2506</v>
      </c>
      <c r="B5" s="3">
        <v>15</v>
      </c>
      <c r="C5" s="3">
        <v>32</v>
      </c>
    </row>
    <row r="6" spans="1:3" ht="45">
      <c r="A6" s="2" t="s">
        <v>2507</v>
      </c>
      <c r="B6" s="9">
        <v>28004</v>
      </c>
      <c r="C6" s="9">
        <v>31089</v>
      </c>
    </row>
    <row r="7" spans="1:3">
      <c r="A7" s="2" t="s">
        <v>2420</v>
      </c>
      <c r="B7" s="3" t="s">
        <v>10</v>
      </c>
      <c r="C7" s="3" t="s">
        <v>10</v>
      </c>
    </row>
    <row r="8" spans="1:3" ht="30">
      <c r="A8" s="8" t="s">
        <v>2502</v>
      </c>
      <c r="B8" s="3" t="s">
        <v>10</v>
      </c>
      <c r="C8" s="3" t="s">
        <v>10</v>
      </c>
    </row>
    <row r="9" spans="1:3" ht="30">
      <c r="A9" s="2" t="s">
        <v>2506</v>
      </c>
      <c r="B9" s="3" t="s">
        <v>10</v>
      </c>
      <c r="C9" s="3">
        <v>3</v>
      </c>
    </row>
    <row r="10" spans="1:3" ht="45">
      <c r="A10" s="2" t="s">
        <v>2507</v>
      </c>
      <c r="B10" s="3" t="s">
        <v>10</v>
      </c>
      <c r="C10" s="5">
        <v>2209</v>
      </c>
    </row>
    <row r="11" spans="1:3" ht="30">
      <c r="A11" s="2" t="s">
        <v>2421</v>
      </c>
      <c r="B11" s="3" t="s">
        <v>10</v>
      </c>
      <c r="C11" s="3" t="s">
        <v>10</v>
      </c>
    </row>
    <row r="12" spans="1:3" ht="30">
      <c r="A12" s="8" t="s">
        <v>2502</v>
      </c>
      <c r="B12" s="3" t="s">
        <v>10</v>
      </c>
      <c r="C12" s="3" t="s">
        <v>10</v>
      </c>
    </row>
    <row r="13" spans="1:3" ht="30">
      <c r="A13" s="2" t="s">
        <v>2506</v>
      </c>
      <c r="B13" s="3">
        <v>4</v>
      </c>
      <c r="C13" s="3">
        <v>2</v>
      </c>
    </row>
    <row r="14" spans="1:3" ht="45">
      <c r="A14" s="2" t="s">
        <v>2507</v>
      </c>
      <c r="B14" s="5">
        <v>5465</v>
      </c>
      <c r="C14" s="5">
        <v>6880</v>
      </c>
    </row>
    <row r="15" spans="1:3" ht="30">
      <c r="A15" s="2" t="s">
        <v>2422</v>
      </c>
      <c r="B15" s="3" t="s">
        <v>10</v>
      </c>
      <c r="C15" s="3" t="s">
        <v>10</v>
      </c>
    </row>
    <row r="16" spans="1:3" ht="30">
      <c r="A16" s="8" t="s">
        <v>2502</v>
      </c>
      <c r="B16" s="3" t="s">
        <v>10</v>
      </c>
      <c r="C16" s="3" t="s">
        <v>10</v>
      </c>
    </row>
    <row r="17" spans="1:3" ht="30">
      <c r="A17" s="2" t="s">
        <v>2506</v>
      </c>
      <c r="B17" s="3">
        <v>2</v>
      </c>
      <c r="C17" s="3">
        <v>9</v>
      </c>
    </row>
    <row r="18" spans="1:3" ht="45">
      <c r="A18" s="2" t="s">
        <v>2507</v>
      </c>
      <c r="B18" s="5">
        <v>21912</v>
      </c>
      <c r="C18" s="5">
        <v>18830</v>
      </c>
    </row>
    <row r="19" spans="1:3">
      <c r="A19" s="2" t="s">
        <v>2473</v>
      </c>
      <c r="B19" s="3" t="s">
        <v>10</v>
      </c>
      <c r="C19" s="3" t="s">
        <v>10</v>
      </c>
    </row>
    <row r="20" spans="1:3" ht="30">
      <c r="A20" s="8" t="s">
        <v>2502</v>
      </c>
      <c r="B20" s="3" t="s">
        <v>10</v>
      </c>
      <c r="C20" s="3" t="s">
        <v>10</v>
      </c>
    </row>
    <row r="21" spans="1:3" ht="30">
      <c r="A21" s="2" t="s">
        <v>2506</v>
      </c>
      <c r="B21" s="3" t="s">
        <v>10</v>
      </c>
      <c r="C21" s="3">
        <v>4</v>
      </c>
    </row>
    <row r="22" spans="1:3" ht="45">
      <c r="A22" s="2" t="s">
        <v>2507</v>
      </c>
      <c r="B22" s="3" t="s">
        <v>10</v>
      </c>
      <c r="C22" s="3">
        <v>981</v>
      </c>
    </row>
    <row r="23" spans="1:3">
      <c r="A23" s="2" t="s">
        <v>2435</v>
      </c>
      <c r="B23" s="3" t="s">
        <v>10</v>
      </c>
      <c r="C23" s="3" t="s">
        <v>10</v>
      </c>
    </row>
    <row r="24" spans="1:3" ht="30">
      <c r="A24" s="8" t="s">
        <v>2502</v>
      </c>
      <c r="B24" s="3" t="s">
        <v>10</v>
      </c>
      <c r="C24" s="3" t="s">
        <v>10</v>
      </c>
    </row>
    <row r="25" spans="1:3" ht="30">
      <c r="A25" s="2" t="s">
        <v>2506</v>
      </c>
      <c r="B25" s="3" t="s">
        <v>10</v>
      </c>
      <c r="C25" s="3">
        <v>7</v>
      </c>
    </row>
    <row r="26" spans="1:3" ht="45">
      <c r="A26" s="2" t="s">
        <v>2507</v>
      </c>
      <c r="B26" s="3" t="s">
        <v>10</v>
      </c>
      <c r="C26" s="3">
        <v>527</v>
      </c>
    </row>
    <row r="27" spans="1:3">
      <c r="A27" s="2" t="s">
        <v>2424</v>
      </c>
      <c r="B27" s="3" t="s">
        <v>10</v>
      </c>
      <c r="C27" s="3" t="s">
        <v>10</v>
      </c>
    </row>
    <row r="28" spans="1:3" ht="30">
      <c r="A28" s="8" t="s">
        <v>2502</v>
      </c>
      <c r="B28" s="3" t="s">
        <v>10</v>
      </c>
      <c r="C28" s="3" t="s">
        <v>10</v>
      </c>
    </row>
    <row r="29" spans="1:3" ht="30">
      <c r="A29" s="2" t="s">
        <v>2506</v>
      </c>
      <c r="B29" s="3" t="s">
        <v>10</v>
      </c>
      <c r="C29" s="3">
        <v>1</v>
      </c>
    </row>
    <row r="30" spans="1:3" ht="45">
      <c r="A30" s="2" t="s">
        <v>2507</v>
      </c>
      <c r="B30" s="3" t="s">
        <v>10</v>
      </c>
      <c r="C30" s="3">
        <v>547</v>
      </c>
    </row>
    <row r="31" spans="1:3">
      <c r="A31" s="2" t="s">
        <v>2425</v>
      </c>
      <c r="B31" s="3" t="s">
        <v>10</v>
      </c>
      <c r="C31" s="3" t="s">
        <v>10</v>
      </c>
    </row>
    <row r="32" spans="1:3" ht="30">
      <c r="A32" s="8" t="s">
        <v>2502</v>
      </c>
      <c r="B32" s="3" t="s">
        <v>10</v>
      </c>
      <c r="C32" s="3" t="s">
        <v>10</v>
      </c>
    </row>
    <row r="33" spans="1:3" ht="30">
      <c r="A33" s="2" t="s">
        <v>2506</v>
      </c>
      <c r="B33" s="3">
        <v>9</v>
      </c>
      <c r="C33" s="3">
        <v>6</v>
      </c>
    </row>
    <row r="34" spans="1:3" ht="45">
      <c r="A34" s="2" t="s">
        <v>2507</v>
      </c>
      <c r="B34" s="9">
        <v>627</v>
      </c>
      <c r="C34" s="9">
        <v>111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7" t="s">
        <v>2</v>
      </c>
      <c r="C1" s="7"/>
      <c r="D1" s="7"/>
    </row>
    <row r="2" spans="1:4" ht="30">
      <c r="A2" s="1" t="s">
        <v>34</v>
      </c>
      <c r="B2" s="1" t="s">
        <v>3</v>
      </c>
      <c r="C2" s="1" t="s">
        <v>35</v>
      </c>
      <c r="D2" s="1" t="s">
        <v>88</v>
      </c>
    </row>
    <row r="3" spans="1:4">
      <c r="A3" s="8" t="s">
        <v>162</v>
      </c>
      <c r="B3" s="3" t="s">
        <v>10</v>
      </c>
      <c r="C3" s="3" t="s">
        <v>10</v>
      </c>
      <c r="D3" s="3" t="s">
        <v>10</v>
      </c>
    </row>
    <row r="4" spans="1:4">
      <c r="A4" s="2" t="s">
        <v>112</v>
      </c>
      <c r="B4" s="9">
        <v>47660</v>
      </c>
      <c r="C4" s="9">
        <v>235762</v>
      </c>
      <c r="D4" s="9">
        <v>-28741</v>
      </c>
    </row>
    <row r="5" spans="1:4" ht="45">
      <c r="A5" s="8" t="s">
        <v>163</v>
      </c>
      <c r="B5" s="3" t="s">
        <v>10</v>
      </c>
      <c r="C5" s="3" t="s">
        <v>10</v>
      </c>
      <c r="D5" s="3" t="s">
        <v>10</v>
      </c>
    </row>
    <row r="6" spans="1:4" ht="30">
      <c r="A6" s="2" t="s">
        <v>164</v>
      </c>
      <c r="B6" s="5">
        <v>-39157</v>
      </c>
      <c r="C6" s="5">
        <v>30962</v>
      </c>
      <c r="D6" s="5">
        <v>88637</v>
      </c>
    </row>
    <row r="7" spans="1:4" ht="30">
      <c r="A7" s="2" t="s">
        <v>165</v>
      </c>
      <c r="B7" s="3" t="s">
        <v>10</v>
      </c>
      <c r="C7" s="5">
        <v>1370</v>
      </c>
      <c r="D7" s="5">
        <v>2991</v>
      </c>
    </row>
    <row r="8" spans="1:4" ht="30">
      <c r="A8" s="2" t="s">
        <v>166</v>
      </c>
      <c r="B8" s="5">
        <v>1055</v>
      </c>
      <c r="C8" s="5">
        <v>6129</v>
      </c>
      <c r="D8" s="5">
        <v>15386</v>
      </c>
    </row>
    <row r="9" spans="1:4">
      <c r="A9" s="2" t="s">
        <v>156</v>
      </c>
      <c r="B9" s="5">
        <v>2516</v>
      </c>
      <c r="C9" s="5">
        <v>1103</v>
      </c>
      <c r="D9" s="5">
        <v>1163</v>
      </c>
    </row>
    <row r="10" spans="1:4">
      <c r="A10" s="2" t="s">
        <v>167</v>
      </c>
      <c r="B10" s="3" t="s">
        <v>10</v>
      </c>
      <c r="C10" s="3">
        <v>-22</v>
      </c>
      <c r="D10" s="5">
        <v>-5435</v>
      </c>
    </row>
    <row r="11" spans="1:4" ht="60">
      <c r="A11" s="2" t="s">
        <v>168</v>
      </c>
      <c r="B11" s="5">
        <v>-6728</v>
      </c>
      <c r="C11" s="5">
        <v>-9208</v>
      </c>
      <c r="D11" s="5">
        <v>-6051</v>
      </c>
    </row>
    <row r="12" spans="1:4">
      <c r="A12" s="2" t="s">
        <v>169</v>
      </c>
      <c r="B12" s="5">
        <v>-1001</v>
      </c>
      <c r="C12" s="3" t="s">
        <v>10</v>
      </c>
      <c r="D12" s="3" t="s">
        <v>10</v>
      </c>
    </row>
    <row r="13" spans="1:4">
      <c r="A13" s="2" t="s">
        <v>170</v>
      </c>
      <c r="B13" s="3" t="s">
        <v>10</v>
      </c>
      <c r="C13" s="5">
        <v>2261</v>
      </c>
      <c r="D13" s="3" t="s">
        <v>10</v>
      </c>
    </row>
    <row r="14" spans="1:4" ht="30">
      <c r="A14" s="2" t="s">
        <v>171</v>
      </c>
      <c r="B14" s="3" t="s">
        <v>10</v>
      </c>
      <c r="C14" s="5">
        <v>9961</v>
      </c>
      <c r="D14" s="5">
        <v>14729</v>
      </c>
    </row>
    <row r="15" spans="1:4" ht="30">
      <c r="A15" s="2" t="s">
        <v>172</v>
      </c>
      <c r="B15" s="3" t="s">
        <v>10</v>
      </c>
      <c r="C15" s="3" t="s">
        <v>10</v>
      </c>
      <c r="D15" s="5">
        <v>1125</v>
      </c>
    </row>
    <row r="16" spans="1:4">
      <c r="A16" s="2" t="s">
        <v>173</v>
      </c>
      <c r="B16" s="3" t="s">
        <v>10</v>
      </c>
      <c r="C16" s="5">
        <v>-12173</v>
      </c>
      <c r="D16" s="5">
        <v>-3961</v>
      </c>
    </row>
    <row r="17" spans="1:4" ht="30">
      <c r="A17" s="2" t="s">
        <v>174</v>
      </c>
      <c r="B17" s="3" t="s">
        <v>10</v>
      </c>
      <c r="C17" s="5">
        <v>13127</v>
      </c>
      <c r="D17" s="5">
        <v>19495</v>
      </c>
    </row>
    <row r="18" spans="1:4" ht="30">
      <c r="A18" s="2" t="s">
        <v>175</v>
      </c>
      <c r="B18" s="3" t="s">
        <v>10</v>
      </c>
      <c r="C18" s="3">
        <v>-281</v>
      </c>
      <c r="D18" s="3">
        <v>255</v>
      </c>
    </row>
    <row r="19" spans="1:4">
      <c r="A19" s="2" t="s">
        <v>176</v>
      </c>
      <c r="B19" s="3">
        <v>3</v>
      </c>
      <c r="C19" s="3" t="s">
        <v>10</v>
      </c>
      <c r="D19" s="3" t="s">
        <v>10</v>
      </c>
    </row>
    <row r="20" spans="1:4">
      <c r="A20" s="2" t="s">
        <v>177</v>
      </c>
      <c r="B20" s="3">
        <v>703</v>
      </c>
      <c r="C20" s="3" t="s">
        <v>10</v>
      </c>
      <c r="D20" s="3" t="s">
        <v>10</v>
      </c>
    </row>
    <row r="21" spans="1:4">
      <c r="A21" s="2" t="s">
        <v>178</v>
      </c>
      <c r="B21" s="5">
        <v>1269</v>
      </c>
      <c r="C21" s="5">
        <v>5624</v>
      </c>
      <c r="D21" s="5">
        <v>3578</v>
      </c>
    </row>
    <row r="22" spans="1:4">
      <c r="A22" s="2" t="s">
        <v>179</v>
      </c>
      <c r="B22" s="5">
        <v>-2616</v>
      </c>
      <c r="C22" s="5">
        <v>6867</v>
      </c>
      <c r="D22" s="5">
        <v>11664</v>
      </c>
    </row>
    <row r="23" spans="1:4">
      <c r="A23" s="2" t="s">
        <v>180</v>
      </c>
      <c r="B23" s="5">
        <v>-3894</v>
      </c>
      <c r="C23" s="5">
        <v>4966</v>
      </c>
      <c r="D23" s="5">
        <v>-14357</v>
      </c>
    </row>
    <row r="24" spans="1:4" ht="30">
      <c r="A24" s="2" t="s">
        <v>181</v>
      </c>
      <c r="B24" s="3">
        <v>-190</v>
      </c>
      <c r="C24" s="5">
        <v>5806</v>
      </c>
      <c r="D24" s="5">
        <v>61875</v>
      </c>
    </row>
    <row r="25" spans="1:4">
      <c r="A25" s="8" t="s">
        <v>182</v>
      </c>
      <c r="B25" s="3" t="s">
        <v>10</v>
      </c>
      <c r="C25" s="3" t="s">
        <v>10</v>
      </c>
      <c r="D25" s="3" t="s">
        <v>10</v>
      </c>
    </row>
    <row r="26" spans="1:4" ht="30">
      <c r="A26" s="2" t="s">
        <v>183</v>
      </c>
      <c r="B26" s="5">
        <v>2384</v>
      </c>
      <c r="C26" s="5">
        <v>26271</v>
      </c>
      <c r="D26" s="5">
        <v>61851</v>
      </c>
    </row>
    <row r="27" spans="1:4" ht="30">
      <c r="A27" s="2" t="s">
        <v>184</v>
      </c>
      <c r="B27" s="3" t="s">
        <v>10</v>
      </c>
      <c r="C27" s="3">
        <v>-496</v>
      </c>
      <c r="D27" s="3" t="s">
        <v>10</v>
      </c>
    </row>
    <row r="28" spans="1:4" ht="30">
      <c r="A28" s="2" t="s">
        <v>185</v>
      </c>
      <c r="B28" s="3">
        <v>496</v>
      </c>
      <c r="C28" s="5">
        <v>5903</v>
      </c>
      <c r="D28" s="5">
        <v>39905</v>
      </c>
    </row>
    <row r="29" spans="1:4">
      <c r="A29" s="2" t="s">
        <v>186</v>
      </c>
      <c r="B29" s="3">
        <v>-31</v>
      </c>
      <c r="C29" s="5">
        <v>-1820</v>
      </c>
      <c r="D29" s="5">
        <v>-21887</v>
      </c>
    </row>
    <row r="30" spans="1:4" ht="30">
      <c r="A30" s="2" t="s">
        <v>187</v>
      </c>
      <c r="B30" s="3" t="s">
        <v>10</v>
      </c>
      <c r="C30" s="3">
        <v>32</v>
      </c>
      <c r="D30" s="5">
        <v>90980</v>
      </c>
    </row>
    <row r="31" spans="1:4" ht="30">
      <c r="A31" s="2" t="s">
        <v>188</v>
      </c>
      <c r="B31" s="3" t="s">
        <v>10</v>
      </c>
      <c r="C31" s="5">
        <v>13668</v>
      </c>
      <c r="D31" s="5">
        <v>285505</v>
      </c>
    </row>
    <row r="32" spans="1:4">
      <c r="A32" s="2" t="s">
        <v>189</v>
      </c>
      <c r="B32" s="3" t="s">
        <v>10</v>
      </c>
      <c r="C32" s="5">
        <v>9980</v>
      </c>
      <c r="D32" s="5">
        <v>25249</v>
      </c>
    </row>
    <row r="33" spans="1:4">
      <c r="A33" s="2" t="s">
        <v>190</v>
      </c>
      <c r="B33" s="5">
        <v>136136</v>
      </c>
      <c r="C33" s="5">
        <v>331478</v>
      </c>
      <c r="D33" s="5">
        <v>366560</v>
      </c>
    </row>
    <row r="34" spans="1:4" ht="30">
      <c r="A34" s="2" t="s">
        <v>191</v>
      </c>
      <c r="B34" s="5">
        <v>3490</v>
      </c>
      <c r="C34" s="5">
        <v>5864</v>
      </c>
      <c r="D34" s="5">
        <v>35414</v>
      </c>
    </row>
    <row r="35" spans="1:4" ht="30">
      <c r="A35" s="2" t="s">
        <v>192</v>
      </c>
      <c r="B35" s="3">
        <v>928</v>
      </c>
      <c r="C35" s="3" t="s">
        <v>10</v>
      </c>
      <c r="D35" s="3" t="s">
        <v>10</v>
      </c>
    </row>
    <row r="36" spans="1:4" ht="30">
      <c r="A36" s="2" t="s">
        <v>193</v>
      </c>
      <c r="B36" s="5">
        <v>-6063</v>
      </c>
      <c r="C36" s="5">
        <v>-2501</v>
      </c>
      <c r="D36" s="3">
        <v>-312</v>
      </c>
    </row>
    <row r="37" spans="1:4" ht="30">
      <c r="A37" s="2" t="s">
        <v>194</v>
      </c>
      <c r="B37" s="5">
        <v>31365</v>
      </c>
      <c r="C37" s="5">
        <v>55434</v>
      </c>
      <c r="D37" s="5">
        <v>35325</v>
      </c>
    </row>
    <row r="38" spans="1:4" ht="30">
      <c r="A38" s="2" t="s">
        <v>195</v>
      </c>
      <c r="B38" s="5">
        <v>5889</v>
      </c>
      <c r="C38" s="5">
        <v>1168</v>
      </c>
      <c r="D38" s="5">
        <v>1307</v>
      </c>
    </row>
    <row r="39" spans="1:4" ht="30">
      <c r="A39" s="2" t="s">
        <v>196</v>
      </c>
      <c r="B39" s="3">
        <v>-265</v>
      </c>
      <c r="C39" s="3">
        <v>-823</v>
      </c>
      <c r="D39" s="5">
        <v>-1345</v>
      </c>
    </row>
    <row r="40" spans="1:4" ht="45">
      <c r="A40" s="2" t="s">
        <v>197</v>
      </c>
      <c r="B40" s="3" t="s">
        <v>10</v>
      </c>
      <c r="C40" s="5">
        <v>-1242931</v>
      </c>
      <c r="D40" s="3" t="s">
        <v>10</v>
      </c>
    </row>
    <row r="41" spans="1:4" ht="30">
      <c r="A41" s="2" t="s">
        <v>198</v>
      </c>
      <c r="B41" s="5">
        <v>-1354</v>
      </c>
      <c r="C41" s="3" t="s">
        <v>10</v>
      </c>
      <c r="D41" s="3" t="s">
        <v>10</v>
      </c>
    </row>
    <row r="42" spans="1:4" ht="30">
      <c r="A42" s="2" t="s">
        <v>199</v>
      </c>
      <c r="B42" s="5">
        <v>-15413</v>
      </c>
      <c r="C42" s="3" t="s">
        <v>10</v>
      </c>
      <c r="D42" s="3" t="s">
        <v>10</v>
      </c>
    </row>
    <row r="43" spans="1:4" ht="30">
      <c r="A43" s="2" t="s">
        <v>200</v>
      </c>
      <c r="B43" s="5">
        <v>104076</v>
      </c>
      <c r="C43" s="5">
        <v>-798773</v>
      </c>
      <c r="D43" s="5">
        <v>667147</v>
      </c>
    </row>
    <row r="44" spans="1:4">
      <c r="A44" s="8" t="s">
        <v>201</v>
      </c>
      <c r="B44" s="3" t="s">
        <v>10</v>
      </c>
      <c r="C44" s="3" t="s">
        <v>10</v>
      </c>
      <c r="D44" s="3" t="s">
        <v>10</v>
      </c>
    </row>
    <row r="45" spans="1:4">
      <c r="A45" s="2" t="s">
        <v>202</v>
      </c>
      <c r="B45" s="3" t="s">
        <v>10</v>
      </c>
      <c r="C45" s="5">
        <v>178831</v>
      </c>
      <c r="D45" s="5">
        <v>-289716</v>
      </c>
    </row>
    <row r="46" spans="1:4">
      <c r="A46" s="2" t="s">
        <v>203</v>
      </c>
      <c r="B46" s="3" t="s">
        <v>10</v>
      </c>
      <c r="C46" s="3" t="s">
        <v>10</v>
      </c>
      <c r="D46" s="5">
        <v>-40020</v>
      </c>
    </row>
    <row r="47" spans="1:4" ht="30">
      <c r="A47" s="2" t="s">
        <v>204</v>
      </c>
      <c r="B47" s="3" t="s">
        <v>10</v>
      </c>
      <c r="C47" s="3" t="s">
        <v>10</v>
      </c>
      <c r="D47" s="5">
        <v>-130000</v>
      </c>
    </row>
    <row r="48" spans="1:4" ht="30">
      <c r="A48" s="2" t="s">
        <v>205</v>
      </c>
      <c r="B48" s="3" t="s">
        <v>10</v>
      </c>
      <c r="C48" s="3" t="s">
        <v>10</v>
      </c>
      <c r="D48" s="5">
        <v>-21524</v>
      </c>
    </row>
    <row r="49" spans="1:4" ht="30">
      <c r="A49" s="2" t="s">
        <v>206</v>
      </c>
      <c r="B49" s="3" t="s">
        <v>10</v>
      </c>
      <c r="C49" s="3" t="s">
        <v>10</v>
      </c>
      <c r="D49" s="5">
        <v>-1240</v>
      </c>
    </row>
    <row r="50" spans="1:4" ht="30">
      <c r="A50" s="2" t="s">
        <v>207</v>
      </c>
      <c r="B50" s="5">
        <v>-128360</v>
      </c>
      <c r="C50" s="5">
        <v>-88123</v>
      </c>
      <c r="D50" s="3" t="s">
        <v>10</v>
      </c>
    </row>
    <row r="51" spans="1:4">
      <c r="A51" s="2" t="s">
        <v>208</v>
      </c>
      <c r="B51" s="5">
        <v>9911</v>
      </c>
      <c r="C51" s="3" t="s">
        <v>10</v>
      </c>
      <c r="D51" s="3" t="s">
        <v>10</v>
      </c>
    </row>
    <row r="52" spans="1:4" ht="30">
      <c r="A52" s="2" t="s">
        <v>209</v>
      </c>
      <c r="B52" s="5">
        <v>-4389</v>
      </c>
      <c r="C52" s="3" t="s">
        <v>10</v>
      </c>
      <c r="D52" s="3" t="s">
        <v>10</v>
      </c>
    </row>
    <row r="53" spans="1:4" ht="30">
      <c r="A53" s="2" t="s">
        <v>210</v>
      </c>
      <c r="B53" s="3" t="s">
        <v>10</v>
      </c>
      <c r="C53" s="3" t="s">
        <v>10</v>
      </c>
      <c r="D53" s="5">
        <v>11000</v>
      </c>
    </row>
    <row r="54" spans="1:4">
      <c r="A54" s="2" t="s">
        <v>159</v>
      </c>
      <c r="B54" s="5">
        <v>-1647</v>
      </c>
      <c r="C54" s="3" t="s">
        <v>10</v>
      </c>
      <c r="D54" s="3" t="s">
        <v>10</v>
      </c>
    </row>
    <row r="55" spans="1:4">
      <c r="A55" s="2" t="s">
        <v>211</v>
      </c>
      <c r="B55" s="5">
        <v>1360</v>
      </c>
      <c r="C55" s="3" t="s">
        <v>10</v>
      </c>
      <c r="D55" s="3">
        <v>-794</v>
      </c>
    </row>
    <row r="56" spans="1:4" ht="30">
      <c r="A56" s="2" t="s">
        <v>212</v>
      </c>
      <c r="B56" s="5">
        <v>-123125</v>
      </c>
      <c r="C56" s="5">
        <v>90708</v>
      </c>
      <c r="D56" s="5">
        <v>-472294</v>
      </c>
    </row>
    <row r="57" spans="1:4" ht="30">
      <c r="A57" s="2" t="s">
        <v>213</v>
      </c>
      <c r="B57" s="5">
        <v>-19239</v>
      </c>
      <c r="C57" s="5">
        <v>-702259</v>
      </c>
      <c r="D57" s="5">
        <v>256728</v>
      </c>
    </row>
    <row r="58" spans="1:4" ht="30">
      <c r="A58" s="2" t="s">
        <v>214</v>
      </c>
      <c r="B58" s="5">
        <v>62377</v>
      </c>
      <c r="C58" s="5">
        <v>764636</v>
      </c>
      <c r="D58" s="5">
        <v>507908</v>
      </c>
    </row>
    <row r="59" spans="1:4" ht="30">
      <c r="A59" s="2" t="s">
        <v>215</v>
      </c>
      <c r="B59" s="5">
        <v>43138</v>
      </c>
      <c r="C59" s="5">
        <v>62377</v>
      </c>
      <c r="D59" s="5">
        <v>764636</v>
      </c>
    </row>
    <row r="60" spans="1:4">
      <c r="A60" s="8" t="s">
        <v>216</v>
      </c>
      <c r="B60" s="3" t="s">
        <v>10</v>
      </c>
      <c r="C60" s="3" t="s">
        <v>10</v>
      </c>
      <c r="D60" s="3" t="s">
        <v>10</v>
      </c>
    </row>
    <row r="61" spans="1:4">
      <c r="A61" s="2" t="s">
        <v>217</v>
      </c>
      <c r="B61" s="5">
        <v>5013</v>
      </c>
      <c r="C61" s="5">
        <v>61809</v>
      </c>
      <c r="D61" s="5">
        <v>16132</v>
      </c>
    </row>
    <row r="62" spans="1:4">
      <c r="A62" s="2" t="s">
        <v>218</v>
      </c>
      <c r="B62" s="3">
        <v>20</v>
      </c>
      <c r="C62" s="5">
        <v>-1053</v>
      </c>
      <c r="D62" s="3">
        <v>84</v>
      </c>
    </row>
    <row r="63" spans="1:4" ht="30">
      <c r="A63" s="8" t="s">
        <v>219</v>
      </c>
      <c r="B63" s="3" t="s">
        <v>10</v>
      </c>
      <c r="C63" s="3" t="s">
        <v>10</v>
      </c>
      <c r="D63" s="3" t="s">
        <v>10</v>
      </c>
    </row>
    <row r="64" spans="1:4" ht="30">
      <c r="A64" s="2" t="s">
        <v>220</v>
      </c>
      <c r="B64" s="3" t="s">
        <v>10</v>
      </c>
      <c r="C64" s="5">
        <v>285000</v>
      </c>
      <c r="D64" s="3" t="s">
        <v>10</v>
      </c>
    </row>
    <row r="65" spans="1:4" ht="45">
      <c r="A65" s="2" t="s">
        <v>221</v>
      </c>
      <c r="B65" s="5">
        <v>82177</v>
      </c>
      <c r="C65" s="5">
        <v>46375</v>
      </c>
      <c r="D65" s="5">
        <v>54903</v>
      </c>
    </row>
    <row r="66" spans="1:4" ht="30">
      <c r="A66" s="2" t="s">
        <v>222</v>
      </c>
      <c r="B66" s="5">
        <v>12834</v>
      </c>
      <c r="C66" s="3" t="s">
        <v>10</v>
      </c>
      <c r="D66" s="3" t="s">
        <v>10</v>
      </c>
    </row>
    <row r="67" spans="1:4" ht="30">
      <c r="A67" s="2" t="s">
        <v>223</v>
      </c>
      <c r="B67" s="5">
        <v>1312</v>
      </c>
      <c r="C67" s="5">
        <v>14185</v>
      </c>
      <c r="D67" s="5">
        <v>78452</v>
      </c>
    </row>
    <row r="68" spans="1:4" ht="30">
      <c r="A68" s="2" t="s">
        <v>224</v>
      </c>
      <c r="B68" s="5">
        <v>42398</v>
      </c>
      <c r="C68" s="5">
        <v>39791</v>
      </c>
      <c r="D68" s="5">
        <v>78452</v>
      </c>
    </row>
    <row r="69" spans="1:4" ht="30">
      <c r="A69" s="2" t="s">
        <v>225</v>
      </c>
      <c r="B69" s="3">
        <v>494</v>
      </c>
      <c r="C69" s="3" t="s">
        <v>10</v>
      </c>
      <c r="D69" s="3" t="s">
        <v>10</v>
      </c>
    </row>
    <row r="70" spans="1:4">
      <c r="A70" s="2" t="s">
        <v>226</v>
      </c>
      <c r="B70" s="5">
        <v>11750</v>
      </c>
      <c r="C70" s="3" t="s">
        <v>10</v>
      </c>
      <c r="D70" s="3" t="s">
        <v>10</v>
      </c>
    </row>
    <row r="71" spans="1:4">
      <c r="A71" s="2" t="s">
        <v>227</v>
      </c>
      <c r="B71" s="5">
        <v>13337</v>
      </c>
      <c r="C71" s="3" t="s">
        <v>10</v>
      </c>
      <c r="D71" s="3" t="s">
        <v>10</v>
      </c>
    </row>
    <row r="72" spans="1:4" ht="30">
      <c r="A72" s="2" t="s">
        <v>228</v>
      </c>
      <c r="B72" s="3">
        <v>454</v>
      </c>
      <c r="C72" s="3" t="s">
        <v>10</v>
      </c>
      <c r="D72" s="3" t="s">
        <v>10</v>
      </c>
    </row>
    <row r="73" spans="1:4" ht="30">
      <c r="A73" s="2" t="s">
        <v>229</v>
      </c>
      <c r="B73" s="3" t="s">
        <v>10</v>
      </c>
      <c r="C73" s="5">
        <v>4501</v>
      </c>
      <c r="D73" s="3" t="s">
        <v>10</v>
      </c>
    </row>
    <row r="74" spans="1:4" ht="30">
      <c r="A74" s="2" t="s">
        <v>230</v>
      </c>
      <c r="B74" s="3" t="s">
        <v>10</v>
      </c>
      <c r="C74" s="5">
        <v>10301</v>
      </c>
      <c r="D74" s="3" t="s">
        <v>10</v>
      </c>
    </row>
    <row r="75" spans="1:4" ht="30">
      <c r="A75" s="2" t="s">
        <v>231</v>
      </c>
      <c r="B75" s="3">
        <v>16</v>
      </c>
      <c r="C75" s="5">
        <v>20385</v>
      </c>
      <c r="D75" s="5">
        <v>-14297</v>
      </c>
    </row>
    <row r="76" spans="1:4" ht="30">
      <c r="A76" s="2" t="s">
        <v>232</v>
      </c>
      <c r="B76" s="3" t="s">
        <v>10</v>
      </c>
      <c r="C76" s="5">
        <v>-2261</v>
      </c>
      <c r="D76" s="3" t="s">
        <v>10</v>
      </c>
    </row>
    <row r="77" spans="1:4">
      <c r="A77" s="2" t="s">
        <v>233</v>
      </c>
      <c r="B77" s="3" t="s">
        <v>10</v>
      </c>
      <c r="C77" s="3" t="s">
        <v>10</v>
      </c>
      <c r="D77" s="3" t="s">
        <v>10</v>
      </c>
    </row>
    <row r="78" spans="1:4">
      <c r="A78" s="8" t="s">
        <v>182</v>
      </c>
      <c r="B78" s="3" t="s">
        <v>10</v>
      </c>
      <c r="C78" s="3" t="s">
        <v>10</v>
      </c>
      <c r="D78" s="3" t="s">
        <v>10</v>
      </c>
    </row>
    <row r="79" spans="1:4">
      <c r="A79" s="2" t="s">
        <v>234</v>
      </c>
      <c r="B79" s="5">
        <v>-60404</v>
      </c>
      <c r="C79" s="3" t="s">
        <v>10</v>
      </c>
      <c r="D79" s="3" t="s">
        <v>10</v>
      </c>
    </row>
    <row r="80" spans="1:4">
      <c r="A80" s="2" t="s">
        <v>235</v>
      </c>
      <c r="B80" s="5">
        <v>6918</v>
      </c>
      <c r="C80" s="3" t="s">
        <v>10</v>
      </c>
      <c r="D80" s="3" t="s">
        <v>10</v>
      </c>
    </row>
    <row r="81" spans="1:4" ht="30">
      <c r="A81" s="2" t="s">
        <v>236</v>
      </c>
      <c r="B81" s="3" t="s">
        <v>10</v>
      </c>
      <c r="C81" s="3" t="s">
        <v>10</v>
      </c>
      <c r="D81" s="3" t="s">
        <v>10</v>
      </c>
    </row>
    <row r="82" spans="1:4" ht="45">
      <c r="A82" s="8" t="s">
        <v>163</v>
      </c>
      <c r="B82" s="3" t="s">
        <v>10</v>
      </c>
      <c r="C82" s="3" t="s">
        <v>10</v>
      </c>
      <c r="D82" s="3" t="s">
        <v>10</v>
      </c>
    </row>
    <row r="83" spans="1:4">
      <c r="A83" s="2" t="s">
        <v>237</v>
      </c>
      <c r="B83" s="3" t="s">
        <v>10</v>
      </c>
      <c r="C83" s="5">
        <v>-290642</v>
      </c>
      <c r="D83" s="3" t="s">
        <v>10</v>
      </c>
    </row>
    <row r="84" spans="1:4">
      <c r="A84" s="2" t="s">
        <v>238</v>
      </c>
      <c r="B84" s="3" t="s">
        <v>10</v>
      </c>
      <c r="C84" s="3" t="s">
        <v>10</v>
      </c>
      <c r="D84" s="3" t="s">
        <v>10</v>
      </c>
    </row>
    <row r="85" spans="1:4" ht="45">
      <c r="A85" s="8" t="s">
        <v>163</v>
      </c>
      <c r="B85" s="3" t="s">
        <v>10</v>
      </c>
      <c r="C85" s="3" t="s">
        <v>10</v>
      </c>
      <c r="D85" s="3" t="s">
        <v>10</v>
      </c>
    </row>
    <row r="86" spans="1:4">
      <c r="A86" s="2" t="s">
        <v>237</v>
      </c>
      <c r="B86" s="3" t="s">
        <v>10</v>
      </c>
      <c r="C86" s="3" t="s">
        <v>10</v>
      </c>
      <c r="D86" s="5">
        <v>-38603</v>
      </c>
    </row>
    <row r="87" spans="1:4">
      <c r="A87" s="8" t="s">
        <v>182</v>
      </c>
      <c r="B87" s="3" t="s">
        <v>10</v>
      </c>
      <c r="C87" s="3" t="s">
        <v>10</v>
      </c>
      <c r="D87" s="3" t="s">
        <v>10</v>
      </c>
    </row>
    <row r="88" spans="1:4" ht="30">
      <c r="A88" s="2" t="s">
        <v>199</v>
      </c>
      <c r="B88" s="3" t="s">
        <v>10</v>
      </c>
      <c r="C88" s="3" t="s">
        <v>10</v>
      </c>
      <c r="D88" s="9">
        <v>-25140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508</v>
      </c>
      <c r="B1" s="7" t="s">
        <v>3</v>
      </c>
      <c r="C1" s="7" t="s">
        <v>35</v>
      </c>
    </row>
    <row r="2" spans="1:3" ht="30">
      <c r="A2" s="1" t="s">
        <v>34</v>
      </c>
      <c r="B2" s="7"/>
      <c r="C2" s="7"/>
    </row>
    <row r="3" spans="1:3" ht="30">
      <c r="A3" s="8" t="s">
        <v>2509</v>
      </c>
      <c r="B3" s="3" t="s">
        <v>10</v>
      </c>
      <c r="C3" s="3" t="s">
        <v>10</v>
      </c>
    </row>
    <row r="4" spans="1:3">
      <c r="A4" s="2" t="s">
        <v>72</v>
      </c>
      <c r="B4" s="9">
        <v>33971</v>
      </c>
      <c r="C4" s="9">
        <v>45637</v>
      </c>
    </row>
    <row r="5" spans="1:3">
      <c r="A5" s="2" t="s">
        <v>2510</v>
      </c>
      <c r="B5" s="3" t="s">
        <v>10</v>
      </c>
      <c r="C5" s="3" t="s">
        <v>10</v>
      </c>
    </row>
    <row r="6" spans="1:3" ht="30">
      <c r="A6" s="8" t="s">
        <v>2509</v>
      </c>
      <c r="B6" s="3" t="s">
        <v>10</v>
      </c>
      <c r="C6" s="3" t="s">
        <v>10</v>
      </c>
    </row>
    <row r="7" spans="1:3">
      <c r="A7" s="2" t="s">
        <v>72</v>
      </c>
      <c r="B7" s="5">
        <v>18268</v>
      </c>
      <c r="C7" s="5">
        <v>17860</v>
      </c>
    </row>
    <row r="8" spans="1:3">
      <c r="A8" s="2" t="s">
        <v>2511</v>
      </c>
      <c r="B8" s="3" t="s">
        <v>10</v>
      </c>
      <c r="C8" s="3" t="s">
        <v>10</v>
      </c>
    </row>
    <row r="9" spans="1:3" ht="30">
      <c r="A9" s="8" t="s">
        <v>2509</v>
      </c>
      <c r="B9" s="3" t="s">
        <v>10</v>
      </c>
      <c r="C9" s="3" t="s">
        <v>10</v>
      </c>
    </row>
    <row r="10" spans="1:3">
      <c r="A10" s="2" t="s">
        <v>72</v>
      </c>
      <c r="B10" s="5">
        <v>6168</v>
      </c>
      <c r="C10" s="5">
        <v>19077</v>
      </c>
    </row>
    <row r="11" spans="1:3">
      <c r="A11" s="2" t="s">
        <v>2512</v>
      </c>
      <c r="B11" s="3" t="s">
        <v>10</v>
      </c>
      <c r="C11" s="3" t="s">
        <v>10</v>
      </c>
    </row>
    <row r="12" spans="1:3" ht="30">
      <c r="A12" s="8" t="s">
        <v>2509</v>
      </c>
      <c r="B12" s="3" t="s">
        <v>10</v>
      </c>
      <c r="C12" s="3" t="s">
        <v>10</v>
      </c>
    </row>
    <row r="13" spans="1:3">
      <c r="A13" s="2" t="s">
        <v>72</v>
      </c>
      <c r="B13" s="5">
        <v>6828</v>
      </c>
      <c r="C13" s="5">
        <v>7451</v>
      </c>
    </row>
    <row r="14" spans="1:3">
      <c r="A14" s="2" t="s">
        <v>2513</v>
      </c>
      <c r="B14" s="3" t="s">
        <v>10</v>
      </c>
      <c r="C14" s="3" t="s">
        <v>10</v>
      </c>
    </row>
    <row r="15" spans="1:3" ht="30">
      <c r="A15" s="8" t="s">
        <v>2509</v>
      </c>
      <c r="B15" s="3" t="s">
        <v>10</v>
      </c>
      <c r="C15" s="3" t="s">
        <v>10</v>
      </c>
    </row>
    <row r="16" spans="1:3">
      <c r="A16" s="2" t="s">
        <v>72</v>
      </c>
      <c r="B16" s="9">
        <v>2707</v>
      </c>
      <c r="C16" s="9">
        <v>124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514</v>
      </c>
      <c r="B1" s="7" t="s">
        <v>3</v>
      </c>
      <c r="C1" s="7" t="s">
        <v>35</v>
      </c>
    </row>
    <row r="2" spans="1:3" ht="30">
      <c r="A2" s="1" t="s">
        <v>34</v>
      </c>
      <c r="B2" s="7"/>
      <c r="C2" s="7"/>
    </row>
    <row r="3" spans="1:3" ht="30">
      <c r="A3" s="8" t="s">
        <v>2515</v>
      </c>
      <c r="B3" s="3" t="s">
        <v>10</v>
      </c>
      <c r="C3" s="3" t="s">
        <v>10</v>
      </c>
    </row>
    <row r="4" spans="1:3">
      <c r="A4" s="2" t="s">
        <v>71</v>
      </c>
      <c r="B4" s="9">
        <v>106761</v>
      </c>
      <c r="C4" s="9">
        <v>37413</v>
      </c>
    </row>
    <row r="5" spans="1:3">
      <c r="A5" s="2" t="s">
        <v>2510</v>
      </c>
      <c r="B5" s="3" t="s">
        <v>10</v>
      </c>
      <c r="C5" s="3" t="s">
        <v>10</v>
      </c>
    </row>
    <row r="6" spans="1:3" ht="30">
      <c r="A6" s="8" t="s">
        <v>2515</v>
      </c>
      <c r="B6" s="3" t="s">
        <v>10</v>
      </c>
      <c r="C6" s="3" t="s">
        <v>10</v>
      </c>
    </row>
    <row r="7" spans="1:3">
      <c r="A7" s="2" t="s">
        <v>71</v>
      </c>
      <c r="B7" s="5">
        <v>79081</v>
      </c>
      <c r="C7" s="5">
        <v>36568</v>
      </c>
    </row>
    <row r="8" spans="1:3">
      <c r="A8" s="2" t="s">
        <v>2511</v>
      </c>
      <c r="B8" s="3" t="s">
        <v>10</v>
      </c>
      <c r="C8" s="3" t="s">
        <v>10</v>
      </c>
    </row>
    <row r="9" spans="1:3" ht="30">
      <c r="A9" s="8" t="s">
        <v>2515</v>
      </c>
      <c r="B9" s="3" t="s">
        <v>10</v>
      </c>
      <c r="C9" s="3" t="s">
        <v>10</v>
      </c>
    </row>
    <row r="10" spans="1:3">
      <c r="A10" s="2" t="s">
        <v>71</v>
      </c>
      <c r="B10" s="5">
        <v>26891</v>
      </c>
      <c r="C10" s="3" t="s">
        <v>10</v>
      </c>
    </row>
    <row r="11" spans="1:3">
      <c r="A11" s="2" t="s">
        <v>2513</v>
      </c>
      <c r="B11" s="3" t="s">
        <v>10</v>
      </c>
      <c r="C11" s="3" t="s">
        <v>10</v>
      </c>
    </row>
    <row r="12" spans="1:3" ht="30">
      <c r="A12" s="8" t="s">
        <v>2515</v>
      </c>
      <c r="B12" s="3" t="s">
        <v>10</v>
      </c>
      <c r="C12" s="3" t="s">
        <v>10</v>
      </c>
    </row>
    <row r="13" spans="1:3">
      <c r="A13" s="2" t="s">
        <v>71</v>
      </c>
      <c r="B13" s="9">
        <v>789</v>
      </c>
      <c r="C13" s="9">
        <v>84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60">
      <c r="A1" s="1" t="s">
        <v>2516</v>
      </c>
      <c r="B1" s="7" t="s">
        <v>3</v>
      </c>
      <c r="C1" s="7" t="s">
        <v>35</v>
      </c>
      <c r="D1" s="7" t="s">
        <v>88</v>
      </c>
    </row>
    <row r="2" spans="1:4" ht="30">
      <c r="A2" s="1" t="s">
        <v>34</v>
      </c>
      <c r="B2" s="7"/>
      <c r="C2" s="7"/>
      <c r="D2" s="7"/>
    </row>
    <row r="3" spans="1:4" ht="30">
      <c r="A3" s="8" t="s">
        <v>1180</v>
      </c>
      <c r="B3" s="3" t="s">
        <v>10</v>
      </c>
      <c r="C3" s="3" t="s">
        <v>10</v>
      </c>
      <c r="D3" s="3" t="s">
        <v>10</v>
      </c>
    </row>
    <row r="4" spans="1:4" ht="30">
      <c r="A4" s="2" t="s">
        <v>2517</v>
      </c>
      <c r="B4" s="9">
        <v>33971</v>
      </c>
      <c r="C4" s="9">
        <v>45637</v>
      </c>
      <c r="D4" s="3" t="s">
        <v>10</v>
      </c>
    </row>
    <row r="5" spans="1:4" ht="30">
      <c r="A5" s="2" t="s">
        <v>2518</v>
      </c>
      <c r="B5" s="5">
        <v>18978</v>
      </c>
      <c r="C5" s="3" t="s">
        <v>10</v>
      </c>
      <c r="D5" s="3" t="s">
        <v>10</v>
      </c>
    </row>
    <row r="6" spans="1:4">
      <c r="A6" s="2" t="s">
        <v>2519</v>
      </c>
      <c r="B6" s="5">
        <v>-26751</v>
      </c>
      <c r="C6" s="3" t="s">
        <v>10</v>
      </c>
      <c r="D6" s="3" t="s">
        <v>10</v>
      </c>
    </row>
    <row r="7" spans="1:4">
      <c r="A7" s="2" t="s">
        <v>2520</v>
      </c>
      <c r="B7" s="5">
        <v>-3893</v>
      </c>
      <c r="C7" s="3" t="s">
        <v>10</v>
      </c>
      <c r="D7" s="3" t="s">
        <v>10</v>
      </c>
    </row>
    <row r="8" spans="1:4">
      <c r="A8" s="2" t="s">
        <v>2521</v>
      </c>
      <c r="B8" s="5">
        <v>33971</v>
      </c>
      <c r="C8" s="5">
        <v>45637</v>
      </c>
      <c r="D8" s="3" t="s">
        <v>10</v>
      </c>
    </row>
    <row r="9" spans="1:4" ht="30">
      <c r="A9" s="2" t="s">
        <v>2522</v>
      </c>
      <c r="B9" s="5">
        <v>106761</v>
      </c>
      <c r="C9" s="5">
        <v>37413</v>
      </c>
      <c r="D9" s="3" t="s">
        <v>10</v>
      </c>
    </row>
    <row r="10" spans="1:4" ht="30">
      <c r="A10" s="2" t="s">
        <v>2523</v>
      </c>
      <c r="B10" s="5">
        <v>63199</v>
      </c>
      <c r="C10" s="3" t="s">
        <v>10</v>
      </c>
      <c r="D10" s="3" t="s">
        <v>10</v>
      </c>
    </row>
    <row r="11" spans="1:4" ht="30">
      <c r="A11" s="2" t="s">
        <v>2524</v>
      </c>
      <c r="B11" s="5">
        <v>6063</v>
      </c>
      <c r="C11" s="3" t="s">
        <v>10</v>
      </c>
      <c r="D11" s="3" t="s">
        <v>10</v>
      </c>
    </row>
    <row r="12" spans="1:4">
      <c r="A12" s="2" t="s">
        <v>2525</v>
      </c>
      <c r="B12" s="3">
        <v>-465</v>
      </c>
      <c r="C12" s="3" t="s">
        <v>10</v>
      </c>
      <c r="D12" s="3" t="s">
        <v>10</v>
      </c>
    </row>
    <row r="13" spans="1:4" ht="30">
      <c r="A13" s="2" t="s">
        <v>2526</v>
      </c>
      <c r="B13" s="3">
        <v>551</v>
      </c>
      <c r="C13" s="3" t="s">
        <v>10</v>
      </c>
      <c r="D13" s="3" t="s">
        <v>10</v>
      </c>
    </row>
    <row r="14" spans="1:4" ht="30">
      <c r="A14" s="2" t="s">
        <v>2527</v>
      </c>
      <c r="B14" s="5">
        <v>106761</v>
      </c>
      <c r="C14" s="5">
        <v>37413</v>
      </c>
      <c r="D14" s="3" t="s">
        <v>10</v>
      </c>
    </row>
    <row r="15" spans="1:4">
      <c r="A15" s="2" t="s">
        <v>1212</v>
      </c>
      <c r="B15" s="5">
        <v>140732</v>
      </c>
      <c r="C15" s="5">
        <v>83050</v>
      </c>
      <c r="D15" s="5">
        <v>88063</v>
      </c>
    </row>
    <row r="16" spans="1:4">
      <c r="A16" s="2" t="s">
        <v>2528</v>
      </c>
      <c r="B16" s="5">
        <v>82177</v>
      </c>
      <c r="C16" s="5">
        <v>46375</v>
      </c>
      <c r="D16" s="3" t="s">
        <v>10</v>
      </c>
    </row>
    <row r="17" spans="1:4">
      <c r="A17" s="2" t="s">
        <v>1220</v>
      </c>
      <c r="B17" s="5">
        <v>6063</v>
      </c>
      <c r="C17" s="3" t="s">
        <v>10</v>
      </c>
      <c r="D17" s="3" t="s">
        <v>10</v>
      </c>
    </row>
    <row r="18" spans="1:4">
      <c r="A18" s="2" t="s">
        <v>1222</v>
      </c>
      <c r="B18" s="3" t="s">
        <v>10</v>
      </c>
      <c r="C18" s="5">
        <v>2501</v>
      </c>
      <c r="D18" s="3" t="s">
        <v>10</v>
      </c>
    </row>
    <row r="19" spans="1:4">
      <c r="A19" s="2" t="s">
        <v>90</v>
      </c>
      <c r="B19" s="5">
        <v>-27216</v>
      </c>
      <c r="C19" s="5">
        <v>-44176</v>
      </c>
      <c r="D19" s="3" t="s">
        <v>10</v>
      </c>
    </row>
    <row r="20" spans="1:4">
      <c r="A20" s="2" t="s">
        <v>1225</v>
      </c>
      <c r="B20" s="5">
        <v>-3342</v>
      </c>
      <c r="C20" s="5">
        <v>-9713</v>
      </c>
      <c r="D20" s="3" t="s">
        <v>10</v>
      </c>
    </row>
    <row r="21" spans="1:4">
      <c r="A21" s="2" t="s">
        <v>1227</v>
      </c>
      <c r="B21" s="9">
        <v>140732</v>
      </c>
      <c r="C21" s="9">
        <v>83050</v>
      </c>
      <c r="D21" s="9">
        <v>88063</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29</v>
      </c>
      <c r="B1" s="7" t="s">
        <v>2</v>
      </c>
      <c r="C1" s="7"/>
      <c r="D1" s="7"/>
    </row>
    <row r="2" spans="1:4" ht="30">
      <c r="A2" s="1" t="s">
        <v>34</v>
      </c>
      <c r="B2" s="1" t="s">
        <v>3</v>
      </c>
      <c r="C2" s="1" t="s">
        <v>35</v>
      </c>
      <c r="D2" s="1" t="s">
        <v>88</v>
      </c>
    </row>
    <row r="3" spans="1:4" ht="30">
      <c r="A3" s="8" t="s">
        <v>1180</v>
      </c>
      <c r="B3" s="3" t="s">
        <v>10</v>
      </c>
      <c r="C3" s="3" t="s">
        <v>10</v>
      </c>
      <c r="D3" s="3" t="s">
        <v>10</v>
      </c>
    </row>
    <row r="4" spans="1:4">
      <c r="A4" s="2" t="s">
        <v>93</v>
      </c>
      <c r="B4" s="9">
        <v>4161</v>
      </c>
      <c r="C4" s="9">
        <v>4187</v>
      </c>
      <c r="D4" s="9">
        <v>1912</v>
      </c>
    </row>
    <row r="5" spans="1:4">
      <c r="A5" s="2" t="s">
        <v>100</v>
      </c>
      <c r="B5" s="5">
        <v>-5807</v>
      </c>
      <c r="C5" s="5">
        <v>-5896</v>
      </c>
      <c r="D5" s="5">
        <v>-3186</v>
      </c>
    </row>
    <row r="6" spans="1:4" ht="30">
      <c r="A6" s="2" t="s">
        <v>2530</v>
      </c>
      <c r="B6" s="5">
        <v>-3342</v>
      </c>
      <c r="C6" s="5">
        <v>-9078</v>
      </c>
      <c r="D6" s="5">
        <v>-11841</v>
      </c>
    </row>
    <row r="7" spans="1:4">
      <c r="A7" s="2" t="s">
        <v>92</v>
      </c>
      <c r="B7" s="5">
        <v>4155</v>
      </c>
      <c r="C7" s="3">
        <v>788</v>
      </c>
      <c r="D7" s="5">
        <v>2126</v>
      </c>
    </row>
    <row r="8" spans="1:4">
      <c r="A8" s="2" t="s">
        <v>2531</v>
      </c>
      <c r="B8" s="9">
        <v>-833</v>
      </c>
      <c r="C8" s="9">
        <v>-9999</v>
      </c>
      <c r="D8" s="9">
        <v>-1098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532</v>
      </c>
      <c r="B1" s="7" t="s">
        <v>2</v>
      </c>
      <c r="C1" s="7"/>
    </row>
    <row r="2" spans="1:3">
      <c r="A2" s="1" t="s">
        <v>240</v>
      </c>
      <c r="B2" s="1" t="s">
        <v>35</v>
      </c>
      <c r="C2" s="1" t="s">
        <v>88</v>
      </c>
    </row>
    <row r="3" spans="1:3">
      <c r="A3" s="8" t="s">
        <v>2533</v>
      </c>
      <c r="B3" s="3" t="s">
        <v>10</v>
      </c>
      <c r="C3" s="3" t="s">
        <v>10</v>
      </c>
    </row>
    <row r="4" spans="1:3" ht="30">
      <c r="A4" s="2" t="s">
        <v>2534</v>
      </c>
      <c r="B4" s="6">
        <v>0.3</v>
      </c>
      <c r="C4" s="3" t="s">
        <v>10</v>
      </c>
    </row>
    <row r="5" spans="1:3">
      <c r="A5" s="2" t="s">
        <v>2535</v>
      </c>
      <c r="B5" s="3" t="s">
        <v>10</v>
      </c>
      <c r="C5" s="3">
        <v>0.3</v>
      </c>
    </row>
    <row r="6" spans="1:3" ht="30">
      <c r="A6" s="2" t="s">
        <v>2536</v>
      </c>
      <c r="B6" s="3" t="s">
        <v>10</v>
      </c>
      <c r="C6" s="253">
        <v>0.5</v>
      </c>
    </row>
    <row r="7" spans="1:3">
      <c r="A7" s="2" t="s">
        <v>2537</v>
      </c>
      <c r="B7" s="3" t="s">
        <v>10</v>
      </c>
      <c r="C7" s="3">
        <v>10</v>
      </c>
    </row>
    <row r="8" spans="1:3">
      <c r="A8" s="2" t="s">
        <v>2538</v>
      </c>
      <c r="B8" s="3" t="s">
        <v>10</v>
      </c>
      <c r="C8" s="3" t="s">
        <v>10</v>
      </c>
    </row>
    <row r="9" spans="1:3">
      <c r="A9" s="8" t="s">
        <v>2533</v>
      </c>
      <c r="B9" s="3" t="s">
        <v>10</v>
      </c>
      <c r="C9" s="3" t="s">
        <v>10</v>
      </c>
    </row>
    <row r="10" spans="1:3">
      <c r="A10" s="2" t="s">
        <v>2539</v>
      </c>
      <c r="B10" s="3" t="s">
        <v>10</v>
      </c>
      <c r="C10" s="3">
        <v>7.4</v>
      </c>
    </row>
    <row r="11" spans="1:3">
      <c r="A11" s="2" t="s">
        <v>2540</v>
      </c>
      <c r="B11" s="3" t="s">
        <v>10</v>
      </c>
      <c r="C11" s="6">
        <v>0.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41</v>
      </c>
      <c r="B1" s="7" t="s">
        <v>2304</v>
      </c>
      <c r="C1" s="7"/>
      <c r="D1" s="7"/>
      <c r="E1" s="7"/>
      <c r="F1" s="7"/>
      <c r="G1" s="7"/>
      <c r="H1" s="7"/>
      <c r="I1" s="7"/>
      <c r="J1" s="7" t="s">
        <v>2</v>
      </c>
      <c r="K1" s="7"/>
      <c r="L1" s="7"/>
    </row>
    <row r="2" spans="1:12" ht="30">
      <c r="A2" s="1" t="s">
        <v>34</v>
      </c>
      <c r="B2" s="1" t="s">
        <v>3</v>
      </c>
      <c r="C2" s="1" t="s">
        <v>2305</v>
      </c>
      <c r="D2" s="1" t="s">
        <v>4</v>
      </c>
      <c r="E2" s="1" t="s">
        <v>2310</v>
      </c>
      <c r="F2" s="1" t="s">
        <v>35</v>
      </c>
      <c r="G2" s="1" t="s">
        <v>2311</v>
      </c>
      <c r="H2" s="1" t="s">
        <v>2312</v>
      </c>
      <c r="I2" s="1" t="s">
        <v>2313</v>
      </c>
      <c r="J2" s="1" t="s">
        <v>3</v>
      </c>
      <c r="K2" s="1" t="s">
        <v>35</v>
      </c>
      <c r="L2" s="1" t="s">
        <v>88</v>
      </c>
    </row>
    <row r="3" spans="1:12">
      <c r="A3" s="8" t="s">
        <v>2533</v>
      </c>
      <c r="B3" s="3" t="s">
        <v>10</v>
      </c>
      <c r="C3" s="3" t="s">
        <v>10</v>
      </c>
      <c r="D3" s="3" t="s">
        <v>10</v>
      </c>
      <c r="E3" s="3" t="s">
        <v>10</v>
      </c>
      <c r="F3" s="3" t="s">
        <v>10</v>
      </c>
      <c r="G3" s="3" t="s">
        <v>10</v>
      </c>
      <c r="H3" s="3" t="s">
        <v>10</v>
      </c>
      <c r="I3" s="3" t="s">
        <v>10</v>
      </c>
      <c r="J3" s="3" t="s">
        <v>10</v>
      </c>
      <c r="K3" s="3" t="s">
        <v>10</v>
      </c>
      <c r="L3" s="3" t="s">
        <v>10</v>
      </c>
    </row>
    <row r="4" spans="1:12">
      <c r="A4" s="2" t="s">
        <v>99</v>
      </c>
      <c r="B4" s="3" t="s">
        <v>10</v>
      </c>
      <c r="C4" s="3" t="s">
        <v>10</v>
      </c>
      <c r="D4" s="3" t="s">
        <v>10</v>
      </c>
      <c r="E4" s="3" t="s">
        <v>10</v>
      </c>
      <c r="F4" s="3" t="s">
        <v>10</v>
      </c>
      <c r="G4" s="3" t="s">
        <v>10</v>
      </c>
      <c r="H4" s="3" t="s">
        <v>10</v>
      </c>
      <c r="I4" s="3" t="s">
        <v>10</v>
      </c>
      <c r="J4" s="9">
        <v>-1933</v>
      </c>
      <c r="K4" s="9">
        <v>-9695</v>
      </c>
      <c r="L4" s="9">
        <v>-15572</v>
      </c>
    </row>
    <row r="5" spans="1:12">
      <c r="A5" s="2" t="s">
        <v>112</v>
      </c>
      <c r="B5" s="5">
        <v>49052</v>
      </c>
      <c r="C5" s="5">
        <v>7695</v>
      </c>
      <c r="D5" s="5">
        <v>-2849</v>
      </c>
      <c r="E5" s="5">
        <v>-6532</v>
      </c>
      <c r="F5" s="5">
        <v>-14785</v>
      </c>
      <c r="G5" s="5">
        <v>277062</v>
      </c>
      <c r="H5" s="5">
        <v>-12307</v>
      </c>
      <c r="I5" s="5">
        <v>-14208</v>
      </c>
      <c r="J5" s="5">
        <v>47660</v>
      </c>
      <c r="K5" s="5">
        <v>235762</v>
      </c>
      <c r="L5" s="5">
        <v>-28741</v>
      </c>
    </row>
    <row r="6" spans="1:12">
      <c r="A6" s="2" t="s">
        <v>2097</v>
      </c>
      <c r="B6" s="3" t="s">
        <v>10</v>
      </c>
      <c r="C6" s="3" t="s">
        <v>10</v>
      </c>
      <c r="D6" s="3" t="s">
        <v>10</v>
      </c>
      <c r="E6" s="3" t="s">
        <v>10</v>
      </c>
      <c r="F6" s="3" t="s">
        <v>10</v>
      </c>
      <c r="G6" s="3" t="s">
        <v>10</v>
      </c>
      <c r="H6" s="3" t="s">
        <v>10</v>
      </c>
      <c r="I6" s="3" t="s">
        <v>10</v>
      </c>
      <c r="J6" s="3" t="s">
        <v>10</v>
      </c>
      <c r="K6" s="3" t="s">
        <v>10</v>
      </c>
      <c r="L6" s="3" t="s">
        <v>10</v>
      </c>
    </row>
    <row r="7" spans="1:12">
      <c r="A7" s="8" t="s">
        <v>2533</v>
      </c>
      <c r="B7" s="3" t="s">
        <v>10</v>
      </c>
      <c r="C7" s="3" t="s">
        <v>10</v>
      </c>
      <c r="D7" s="3" t="s">
        <v>10</v>
      </c>
      <c r="E7" s="3" t="s">
        <v>10</v>
      </c>
      <c r="F7" s="3" t="s">
        <v>10</v>
      </c>
      <c r="G7" s="3" t="s">
        <v>10</v>
      </c>
      <c r="H7" s="3" t="s">
        <v>10</v>
      </c>
      <c r="I7" s="3" t="s">
        <v>10</v>
      </c>
      <c r="J7" s="3" t="s">
        <v>10</v>
      </c>
      <c r="K7" s="3" t="s">
        <v>10</v>
      </c>
      <c r="L7" s="3" t="s">
        <v>10</v>
      </c>
    </row>
    <row r="8" spans="1:12" ht="30">
      <c r="A8" s="2" t="s">
        <v>2542</v>
      </c>
      <c r="B8" s="3" t="s">
        <v>10</v>
      </c>
      <c r="C8" s="3" t="s">
        <v>10</v>
      </c>
      <c r="D8" s="3" t="s">
        <v>10</v>
      </c>
      <c r="E8" s="3" t="s">
        <v>10</v>
      </c>
      <c r="F8" s="3" t="s">
        <v>10</v>
      </c>
      <c r="G8" s="3" t="s">
        <v>10</v>
      </c>
      <c r="H8" s="3" t="s">
        <v>10</v>
      </c>
      <c r="I8" s="3" t="s">
        <v>10</v>
      </c>
      <c r="J8" s="3" t="s">
        <v>10</v>
      </c>
      <c r="K8" s="5">
        <v>9695</v>
      </c>
      <c r="L8" s="5">
        <v>14776</v>
      </c>
    </row>
    <row r="9" spans="1:12">
      <c r="A9" s="2" t="s">
        <v>99</v>
      </c>
      <c r="B9" s="3" t="s">
        <v>10</v>
      </c>
      <c r="C9" s="3" t="s">
        <v>10</v>
      </c>
      <c r="D9" s="3" t="s">
        <v>10</v>
      </c>
      <c r="E9" s="3" t="s">
        <v>10</v>
      </c>
      <c r="F9" s="3" t="s">
        <v>10</v>
      </c>
      <c r="G9" s="3" t="s">
        <v>10</v>
      </c>
      <c r="H9" s="3" t="s">
        <v>10</v>
      </c>
      <c r="I9" s="3" t="s">
        <v>10</v>
      </c>
      <c r="J9" s="3" t="s">
        <v>10</v>
      </c>
      <c r="K9" s="5">
        <v>-9414</v>
      </c>
      <c r="L9" s="5">
        <v>-15031</v>
      </c>
    </row>
    <row r="10" spans="1:12">
      <c r="A10" s="2" t="s">
        <v>112</v>
      </c>
      <c r="B10" s="3" t="s">
        <v>10</v>
      </c>
      <c r="C10" s="3" t="s">
        <v>10</v>
      </c>
      <c r="D10" s="3" t="s">
        <v>10</v>
      </c>
      <c r="E10" s="3" t="s">
        <v>10</v>
      </c>
      <c r="F10" s="3" t="s">
        <v>10</v>
      </c>
      <c r="G10" s="3" t="s">
        <v>10</v>
      </c>
      <c r="H10" s="3" t="s">
        <v>10</v>
      </c>
      <c r="I10" s="3" t="s">
        <v>10</v>
      </c>
      <c r="J10" s="3" t="s">
        <v>10</v>
      </c>
      <c r="K10" s="9">
        <v>281</v>
      </c>
      <c r="L10" s="9">
        <v>-255</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7" t="s">
        <v>2543</v>
      </c>
      <c r="B1" s="1" t="s">
        <v>2</v>
      </c>
      <c r="C1" s="1"/>
      <c r="D1" s="1"/>
    </row>
    <row r="2" spans="1:4">
      <c r="A2" s="7"/>
      <c r="B2" s="1" t="s">
        <v>3</v>
      </c>
      <c r="C2" s="1" t="s">
        <v>35</v>
      </c>
      <c r="D2" s="1" t="s">
        <v>88</v>
      </c>
    </row>
    <row r="3" spans="1:4">
      <c r="A3" s="8" t="s">
        <v>1255</v>
      </c>
      <c r="B3" s="3" t="s">
        <v>10</v>
      </c>
      <c r="C3" s="3" t="s">
        <v>10</v>
      </c>
      <c r="D3" s="3" t="s">
        <v>10</v>
      </c>
    </row>
    <row r="4" spans="1:4">
      <c r="A4" s="2" t="s">
        <v>1185</v>
      </c>
      <c r="B4" s="9">
        <v>2270000</v>
      </c>
      <c r="C4" s="3" t="s">
        <v>10</v>
      </c>
      <c r="D4" s="3" t="s">
        <v>10</v>
      </c>
    </row>
    <row r="5" spans="1:4">
      <c r="A5" s="2" t="s">
        <v>2544</v>
      </c>
      <c r="B5" s="5">
        <v>9750000</v>
      </c>
      <c r="C5" s="5">
        <v>1005000</v>
      </c>
      <c r="D5" s="3" t="s">
        <v>10</v>
      </c>
    </row>
    <row r="6" spans="1:4">
      <c r="A6" s="2" t="s">
        <v>1262</v>
      </c>
      <c r="B6" s="5">
        <v>3364000</v>
      </c>
      <c r="C6" s="5">
        <v>109000</v>
      </c>
      <c r="D6" s="3" t="s">
        <v>10</v>
      </c>
    </row>
    <row r="7" spans="1:4">
      <c r="A7" s="2" t="s">
        <v>151</v>
      </c>
      <c r="B7" s="5">
        <v>15384000</v>
      </c>
      <c r="C7" s="5">
        <v>1114000</v>
      </c>
      <c r="D7" s="3" t="s">
        <v>10</v>
      </c>
    </row>
    <row r="8" spans="1:4">
      <c r="A8" s="2" t="s">
        <v>1267</v>
      </c>
      <c r="B8" s="5">
        <v>-560000</v>
      </c>
      <c r="C8" s="5">
        <v>-18000</v>
      </c>
      <c r="D8" s="3" t="s">
        <v>10</v>
      </c>
    </row>
    <row r="9" spans="1:4">
      <c r="A9" s="2" t="s">
        <v>2545</v>
      </c>
      <c r="B9" s="5">
        <v>14824000</v>
      </c>
      <c r="C9" s="5">
        <v>1096000</v>
      </c>
      <c r="D9" s="3" t="s">
        <v>10</v>
      </c>
    </row>
    <row r="10" spans="1:4">
      <c r="A10" s="2" t="s">
        <v>2546</v>
      </c>
      <c r="B10" s="5">
        <v>700000</v>
      </c>
      <c r="C10" s="5">
        <v>5500000</v>
      </c>
      <c r="D10" s="5">
        <v>7900000</v>
      </c>
    </row>
    <row r="11" spans="1:4" ht="30">
      <c r="A11" s="2" t="s">
        <v>2547</v>
      </c>
      <c r="B11" s="5">
        <v>4900000</v>
      </c>
      <c r="C11" s="3" t="s">
        <v>10</v>
      </c>
      <c r="D11" s="3" t="s">
        <v>10</v>
      </c>
    </row>
    <row r="12" spans="1:4">
      <c r="A12" s="2" t="s">
        <v>2548</v>
      </c>
      <c r="B12" s="9">
        <v>1000000</v>
      </c>
      <c r="C12" s="3" t="s">
        <v>10</v>
      </c>
      <c r="D12" s="3" t="s">
        <v>1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7" t="s">
        <v>2549</v>
      </c>
      <c r="B1" s="7" t="s">
        <v>2</v>
      </c>
      <c r="C1" s="7"/>
      <c r="D1" s="1"/>
      <c r="E1" s="1"/>
    </row>
    <row r="2" spans="1:5">
      <c r="A2" s="7"/>
      <c r="B2" s="1" t="s">
        <v>3</v>
      </c>
      <c r="C2" s="1" t="s">
        <v>35</v>
      </c>
      <c r="D2" s="1" t="s">
        <v>88</v>
      </c>
      <c r="E2" s="1" t="s">
        <v>2264</v>
      </c>
    </row>
    <row r="3" spans="1:5" ht="30">
      <c r="A3" s="8" t="s">
        <v>2550</v>
      </c>
      <c r="B3" s="3" t="s">
        <v>10</v>
      </c>
      <c r="C3" s="3" t="s">
        <v>10</v>
      </c>
      <c r="D3" s="3" t="s">
        <v>10</v>
      </c>
      <c r="E3" s="3" t="s">
        <v>10</v>
      </c>
    </row>
    <row r="4" spans="1:5" ht="30">
      <c r="A4" s="2" t="s">
        <v>2551</v>
      </c>
      <c r="B4" s="9">
        <v>18700000</v>
      </c>
      <c r="C4" s="9">
        <v>19500000</v>
      </c>
      <c r="D4" s="3" t="s">
        <v>10</v>
      </c>
      <c r="E4" s="3" t="s">
        <v>10</v>
      </c>
    </row>
    <row r="5" spans="1:5">
      <c r="A5" s="2" t="s">
        <v>2552</v>
      </c>
      <c r="B5" s="5">
        <v>82563000</v>
      </c>
      <c r="C5" s="5">
        <v>105548000</v>
      </c>
      <c r="D5" s="5">
        <v>211326000</v>
      </c>
      <c r="E5" s="5">
        <v>196471000</v>
      </c>
    </row>
    <row r="6" spans="1:5" ht="30">
      <c r="A6" s="2" t="s">
        <v>2553</v>
      </c>
      <c r="B6" s="3" t="s">
        <v>2554</v>
      </c>
      <c r="C6" s="3" t="s">
        <v>10</v>
      </c>
      <c r="D6" s="3" t="s">
        <v>10</v>
      </c>
      <c r="E6" s="3" t="s">
        <v>10</v>
      </c>
    </row>
    <row r="7" spans="1:5">
      <c r="A7" s="2" t="s">
        <v>2555</v>
      </c>
      <c r="B7" s="5">
        <v>121000000</v>
      </c>
      <c r="C7" s="3" t="s">
        <v>10</v>
      </c>
      <c r="D7" s="3" t="s">
        <v>10</v>
      </c>
      <c r="E7" s="3" t="s">
        <v>10</v>
      </c>
    </row>
    <row r="8" spans="1:5">
      <c r="A8" s="2" t="s">
        <v>2556</v>
      </c>
      <c r="B8" s="5">
        <v>21500000</v>
      </c>
      <c r="C8" s="3" t="s">
        <v>10</v>
      </c>
      <c r="D8" s="3" t="s">
        <v>10</v>
      </c>
      <c r="E8" s="3" t="s">
        <v>10</v>
      </c>
    </row>
    <row r="9" spans="1:5">
      <c r="A9" s="2" t="s">
        <v>2557</v>
      </c>
      <c r="B9" s="3" t="s">
        <v>10</v>
      </c>
      <c r="C9" s="3" t="s">
        <v>10</v>
      </c>
      <c r="D9" s="3" t="s">
        <v>10</v>
      </c>
      <c r="E9" s="3" t="s">
        <v>10</v>
      </c>
    </row>
    <row r="10" spans="1:5" ht="30">
      <c r="A10" s="8" t="s">
        <v>2550</v>
      </c>
      <c r="B10" s="3" t="s">
        <v>10</v>
      </c>
      <c r="C10" s="3" t="s">
        <v>10</v>
      </c>
      <c r="D10" s="3" t="s">
        <v>10</v>
      </c>
      <c r="E10" s="3" t="s">
        <v>10</v>
      </c>
    </row>
    <row r="11" spans="1:5" ht="30">
      <c r="A11" s="2" t="s">
        <v>2558</v>
      </c>
      <c r="B11" s="3" t="s">
        <v>2559</v>
      </c>
      <c r="C11" s="3" t="s">
        <v>10</v>
      </c>
      <c r="D11" s="3" t="s">
        <v>10</v>
      </c>
      <c r="E11" s="3" t="s">
        <v>10</v>
      </c>
    </row>
    <row r="12" spans="1:5">
      <c r="A12" s="2" t="s">
        <v>2560</v>
      </c>
      <c r="B12" s="3" t="s">
        <v>10</v>
      </c>
      <c r="C12" s="3" t="s">
        <v>10</v>
      </c>
      <c r="D12" s="3" t="s">
        <v>10</v>
      </c>
      <c r="E12" s="3" t="s">
        <v>10</v>
      </c>
    </row>
    <row r="13" spans="1:5" ht="30">
      <c r="A13" s="8" t="s">
        <v>2550</v>
      </c>
      <c r="B13" s="3" t="s">
        <v>10</v>
      </c>
      <c r="C13" s="3" t="s">
        <v>10</v>
      </c>
      <c r="D13" s="3" t="s">
        <v>10</v>
      </c>
      <c r="E13" s="3" t="s">
        <v>10</v>
      </c>
    </row>
    <row r="14" spans="1:5" ht="30">
      <c r="A14" s="2" t="s">
        <v>2561</v>
      </c>
      <c r="B14" s="5">
        <v>59800000</v>
      </c>
      <c r="C14" s="3" t="s">
        <v>10</v>
      </c>
      <c r="D14" s="3" t="s">
        <v>10</v>
      </c>
      <c r="E14" s="3" t="s">
        <v>10</v>
      </c>
    </row>
    <row r="15" spans="1:5" ht="30">
      <c r="A15" s="2" t="s">
        <v>2558</v>
      </c>
      <c r="B15" s="3" t="s">
        <v>2562</v>
      </c>
      <c r="C15" s="3" t="s">
        <v>10</v>
      </c>
      <c r="D15" s="3" t="s">
        <v>10</v>
      </c>
      <c r="E15" s="3" t="s">
        <v>10</v>
      </c>
    </row>
    <row r="16" spans="1:5">
      <c r="A16" s="2" t="s">
        <v>2563</v>
      </c>
      <c r="B16" s="3" t="s">
        <v>10</v>
      </c>
      <c r="C16" s="3" t="s">
        <v>10</v>
      </c>
      <c r="D16" s="3" t="s">
        <v>10</v>
      </c>
      <c r="E16" s="3" t="s">
        <v>10</v>
      </c>
    </row>
    <row r="17" spans="1:5" ht="30">
      <c r="A17" s="8" t="s">
        <v>2550</v>
      </c>
      <c r="B17" s="3" t="s">
        <v>10</v>
      </c>
      <c r="C17" s="3" t="s">
        <v>10</v>
      </c>
      <c r="D17" s="3" t="s">
        <v>10</v>
      </c>
      <c r="E17" s="3" t="s">
        <v>10</v>
      </c>
    </row>
    <row r="18" spans="1:5" ht="30">
      <c r="A18" s="2" t="s">
        <v>2561</v>
      </c>
      <c r="B18" s="5">
        <v>2100000</v>
      </c>
      <c r="C18" s="3" t="s">
        <v>10</v>
      </c>
      <c r="D18" s="3" t="s">
        <v>10</v>
      </c>
      <c r="E18" s="3" t="s">
        <v>10</v>
      </c>
    </row>
    <row r="19" spans="1:5">
      <c r="A19" s="2" t="s">
        <v>2564</v>
      </c>
      <c r="B19" s="3" t="s">
        <v>10</v>
      </c>
      <c r="C19" s="3" t="s">
        <v>10</v>
      </c>
      <c r="D19" s="3" t="s">
        <v>10</v>
      </c>
      <c r="E19" s="3" t="s">
        <v>10</v>
      </c>
    </row>
    <row r="20" spans="1:5" ht="30">
      <c r="A20" s="8" t="s">
        <v>2550</v>
      </c>
      <c r="B20" s="3" t="s">
        <v>10</v>
      </c>
      <c r="C20" s="3" t="s">
        <v>10</v>
      </c>
      <c r="D20" s="3" t="s">
        <v>10</v>
      </c>
      <c r="E20" s="3" t="s">
        <v>10</v>
      </c>
    </row>
    <row r="21" spans="1:5" ht="30">
      <c r="A21" s="2" t="s">
        <v>2565</v>
      </c>
      <c r="B21" s="9">
        <v>541000000</v>
      </c>
      <c r="C21" s="3" t="s">
        <v>10</v>
      </c>
      <c r="D21" s="3" t="s">
        <v>10</v>
      </c>
      <c r="E21" s="3" t="s">
        <v>10</v>
      </c>
    </row>
    <row r="22" spans="1:5" ht="30">
      <c r="A22" s="2" t="s">
        <v>2566</v>
      </c>
      <c r="B22" s="3" t="s">
        <v>10</v>
      </c>
      <c r="C22" s="3" t="s">
        <v>10</v>
      </c>
      <c r="D22" s="3" t="s">
        <v>10</v>
      </c>
      <c r="E22" s="3" t="s">
        <v>10</v>
      </c>
    </row>
    <row r="23" spans="1:5" ht="30">
      <c r="A23" s="8" t="s">
        <v>2550</v>
      </c>
      <c r="B23" s="3" t="s">
        <v>10</v>
      </c>
      <c r="C23" s="3" t="s">
        <v>10</v>
      </c>
      <c r="D23" s="3" t="s">
        <v>10</v>
      </c>
      <c r="E23" s="3" t="s">
        <v>10</v>
      </c>
    </row>
    <row r="24" spans="1:5" ht="30">
      <c r="A24" s="2" t="s">
        <v>2558</v>
      </c>
      <c r="B24" s="3" t="s">
        <v>2567</v>
      </c>
      <c r="C24" s="3" t="s">
        <v>10</v>
      </c>
      <c r="D24" s="3" t="s">
        <v>10</v>
      </c>
      <c r="E24" s="3" t="s">
        <v>10</v>
      </c>
    </row>
    <row r="25" spans="1:5" ht="30">
      <c r="A25" s="2" t="s">
        <v>2568</v>
      </c>
      <c r="B25" s="3" t="s">
        <v>10</v>
      </c>
      <c r="C25" s="3" t="s">
        <v>10</v>
      </c>
      <c r="D25" s="3" t="s">
        <v>10</v>
      </c>
      <c r="E25" s="3" t="s">
        <v>10</v>
      </c>
    </row>
    <row r="26" spans="1:5" ht="30">
      <c r="A26" s="8" t="s">
        <v>2550</v>
      </c>
      <c r="B26" s="3" t="s">
        <v>10</v>
      </c>
      <c r="C26" s="3" t="s">
        <v>10</v>
      </c>
      <c r="D26" s="3" t="s">
        <v>10</v>
      </c>
      <c r="E26" s="3" t="s">
        <v>10</v>
      </c>
    </row>
    <row r="27" spans="1:5" ht="30">
      <c r="A27" s="2" t="s">
        <v>2569</v>
      </c>
      <c r="B27" s="3" t="s">
        <v>2562</v>
      </c>
      <c r="C27" s="3" t="s">
        <v>10</v>
      </c>
      <c r="D27" s="3" t="s">
        <v>10</v>
      </c>
      <c r="E27" s="3" t="s">
        <v>10</v>
      </c>
    </row>
    <row r="28" spans="1:5" ht="30">
      <c r="A28" s="2" t="s">
        <v>2570</v>
      </c>
      <c r="B28" s="3" t="s">
        <v>10</v>
      </c>
      <c r="C28" s="3" t="s">
        <v>10</v>
      </c>
      <c r="D28" s="3" t="s">
        <v>10</v>
      </c>
      <c r="E28" s="3" t="s">
        <v>10</v>
      </c>
    </row>
    <row r="29" spans="1:5" ht="30">
      <c r="A29" s="8" t="s">
        <v>2550</v>
      </c>
      <c r="B29" s="3" t="s">
        <v>10</v>
      </c>
      <c r="C29" s="3" t="s">
        <v>10</v>
      </c>
      <c r="D29" s="3" t="s">
        <v>10</v>
      </c>
      <c r="E29" s="3" t="s">
        <v>10</v>
      </c>
    </row>
    <row r="30" spans="1:5" ht="30">
      <c r="A30" s="2" t="s">
        <v>2558</v>
      </c>
      <c r="B30" s="3" t="s">
        <v>2571</v>
      </c>
      <c r="C30" s="3" t="s">
        <v>10</v>
      </c>
      <c r="D30" s="3" t="s">
        <v>10</v>
      </c>
      <c r="E30" s="3" t="s">
        <v>10</v>
      </c>
    </row>
    <row r="31" spans="1:5" ht="30">
      <c r="A31" s="2" t="s">
        <v>2572</v>
      </c>
      <c r="B31" s="3" t="s">
        <v>10</v>
      </c>
      <c r="C31" s="3" t="s">
        <v>10</v>
      </c>
      <c r="D31" s="3" t="s">
        <v>10</v>
      </c>
      <c r="E31" s="3" t="s">
        <v>10</v>
      </c>
    </row>
    <row r="32" spans="1:5" ht="30">
      <c r="A32" s="8" t="s">
        <v>2550</v>
      </c>
      <c r="B32" s="3" t="s">
        <v>10</v>
      </c>
      <c r="C32" s="3" t="s">
        <v>10</v>
      </c>
      <c r="D32" s="3" t="s">
        <v>10</v>
      </c>
      <c r="E32" s="3" t="s">
        <v>10</v>
      </c>
    </row>
    <row r="33" spans="1:5" ht="30">
      <c r="A33" s="2" t="s">
        <v>2569</v>
      </c>
      <c r="B33" s="3" t="s">
        <v>2573</v>
      </c>
      <c r="C33" s="3" t="s">
        <v>10</v>
      </c>
      <c r="D33" s="3" t="s">
        <v>10</v>
      </c>
      <c r="E33" s="3" t="s">
        <v>1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574</v>
      </c>
      <c r="B1" s="7" t="s">
        <v>2</v>
      </c>
      <c r="C1" s="7"/>
      <c r="D1" s="7"/>
    </row>
    <row r="2" spans="1:4" ht="30">
      <c r="A2" s="1" t="s">
        <v>34</v>
      </c>
      <c r="B2" s="1" t="s">
        <v>3</v>
      </c>
      <c r="C2" s="1" t="s">
        <v>35</v>
      </c>
      <c r="D2" s="1" t="s">
        <v>88</v>
      </c>
    </row>
    <row r="3" spans="1:4">
      <c r="A3" s="8" t="s">
        <v>1273</v>
      </c>
      <c r="B3" s="3" t="s">
        <v>10</v>
      </c>
      <c r="C3" s="3" t="s">
        <v>10</v>
      </c>
      <c r="D3" s="3" t="s">
        <v>10</v>
      </c>
    </row>
    <row r="4" spans="1:4">
      <c r="A4" s="2" t="s">
        <v>116</v>
      </c>
      <c r="B4" s="9">
        <v>20</v>
      </c>
      <c r="C4" s="9">
        <v>-18744</v>
      </c>
      <c r="D4" s="9">
        <v>-19480</v>
      </c>
    </row>
    <row r="5" spans="1:4">
      <c r="A5" s="2" t="s">
        <v>117</v>
      </c>
      <c r="B5" s="3" t="s">
        <v>10</v>
      </c>
      <c r="C5" s="5">
        <v>21005</v>
      </c>
      <c r="D5" s="5">
        <v>19182</v>
      </c>
    </row>
    <row r="6" spans="1:4" ht="30">
      <c r="A6" s="2" t="s">
        <v>2575</v>
      </c>
      <c r="B6" s="3">
        <v>20</v>
      </c>
      <c r="C6" s="5">
        <v>2261</v>
      </c>
      <c r="D6" s="3">
        <v>-298</v>
      </c>
    </row>
    <row r="7" spans="1:4">
      <c r="A7" s="2" t="s">
        <v>2576</v>
      </c>
      <c r="B7" s="3" t="s">
        <v>10</v>
      </c>
      <c r="C7" s="3" t="s">
        <v>10</v>
      </c>
      <c r="D7" s="3">
        <v>-298</v>
      </c>
    </row>
    <row r="8" spans="1:4">
      <c r="A8" s="2" t="s">
        <v>2577</v>
      </c>
      <c r="B8" s="3">
        <v>20</v>
      </c>
      <c r="C8" s="3" t="s">
        <v>10</v>
      </c>
      <c r="D8" s="3" t="s">
        <v>10</v>
      </c>
    </row>
    <row r="9" spans="1:4">
      <c r="A9" s="2" t="s">
        <v>2578</v>
      </c>
      <c r="B9" s="3">
        <v>20</v>
      </c>
      <c r="C9" s="3" t="s">
        <v>10</v>
      </c>
      <c r="D9" s="3">
        <v>-298</v>
      </c>
    </row>
    <row r="10" spans="1:4">
      <c r="A10" s="2" t="s">
        <v>2579</v>
      </c>
      <c r="B10" s="3" t="s">
        <v>10</v>
      </c>
      <c r="C10" s="5">
        <v>-16071</v>
      </c>
      <c r="D10" s="5">
        <v>-16405</v>
      </c>
    </row>
    <row r="11" spans="1:4">
      <c r="A11" s="2" t="s">
        <v>2580</v>
      </c>
      <c r="B11" s="3" t="s">
        <v>10</v>
      </c>
      <c r="C11" s="5">
        <v>-2673</v>
      </c>
      <c r="D11" s="5">
        <v>-2777</v>
      </c>
    </row>
    <row r="12" spans="1:4">
      <c r="A12" s="2" t="s">
        <v>2581</v>
      </c>
      <c r="B12" s="3" t="s">
        <v>10</v>
      </c>
      <c r="C12" s="5">
        <v>-18744</v>
      </c>
      <c r="D12" s="5">
        <v>-19182</v>
      </c>
    </row>
    <row r="13" spans="1:4" ht="30">
      <c r="A13" s="2" t="s">
        <v>2582</v>
      </c>
      <c r="B13" s="9">
        <v>20</v>
      </c>
      <c r="C13" s="9">
        <v>-18744</v>
      </c>
      <c r="D13" s="9">
        <v>-1948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583</v>
      </c>
      <c r="B1" s="7" t="s">
        <v>2</v>
      </c>
      <c r="C1" s="7"/>
      <c r="D1" s="7"/>
    </row>
    <row r="2" spans="1:4" ht="30">
      <c r="A2" s="1" t="s">
        <v>34</v>
      </c>
      <c r="B2" s="1" t="s">
        <v>3</v>
      </c>
      <c r="C2" s="1" t="s">
        <v>35</v>
      </c>
      <c r="D2" s="1" t="s">
        <v>88</v>
      </c>
    </row>
    <row r="3" spans="1:4">
      <c r="A3" s="8" t="s">
        <v>1273</v>
      </c>
      <c r="B3" s="3" t="s">
        <v>10</v>
      </c>
      <c r="C3" s="3" t="s">
        <v>10</v>
      </c>
      <c r="D3" s="3" t="s">
        <v>10</v>
      </c>
    </row>
    <row r="4" spans="1:4" ht="30">
      <c r="A4" s="2" t="s">
        <v>2584</v>
      </c>
      <c r="B4" s="9">
        <v>16688</v>
      </c>
      <c r="C4" s="9">
        <v>-16527</v>
      </c>
      <c r="D4" s="9">
        <v>-27647</v>
      </c>
    </row>
    <row r="5" spans="1:4" ht="30">
      <c r="A5" s="2" t="s">
        <v>2585</v>
      </c>
      <c r="B5" s="253">
        <v>0.35</v>
      </c>
      <c r="C5" s="253">
        <v>0.35</v>
      </c>
      <c r="D5" s="253">
        <v>0.35</v>
      </c>
    </row>
    <row r="6" spans="1:4" ht="30">
      <c r="A6" s="2" t="s">
        <v>2586</v>
      </c>
      <c r="B6" s="5">
        <v>2003</v>
      </c>
      <c r="C6" s="5">
        <v>-1738</v>
      </c>
      <c r="D6" s="5">
        <v>-3414</v>
      </c>
    </row>
    <row r="7" spans="1:4" ht="30">
      <c r="A7" s="2" t="s">
        <v>2587</v>
      </c>
      <c r="B7" s="253">
        <v>4.2000000000000003E-2</v>
      </c>
      <c r="C7" s="253">
        <v>3.6799999999999999E-2</v>
      </c>
      <c r="D7" s="253">
        <v>4.3200000000000002E-2</v>
      </c>
    </row>
    <row r="8" spans="1:4" ht="30">
      <c r="A8" s="2" t="s">
        <v>2588</v>
      </c>
      <c r="B8" s="5">
        <v>-6054</v>
      </c>
      <c r="C8" s="3" t="s">
        <v>10</v>
      </c>
      <c r="D8" s="3" t="s">
        <v>10</v>
      </c>
    </row>
    <row r="9" spans="1:4" ht="30">
      <c r="A9" s="2" t="s">
        <v>2589</v>
      </c>
      <c r="B9" s="253">
        <v>-0.127</v>
      </c>
      <c r="C9" s="253">
        <v>0</v>
      </c>
      <c r="D9" s="253">
        <v>0</v>
      </c>
    </row>
    <row r="10" spans="1:4">
      <c r="A10" s="2" t="s">
        <v>2590</v>
      </c>
      <c r="B10" s="5">
        <v>5884</v>
      </c>
      <c r="C10" s="3" t="s">
        <v>10</v>
      </c>
      <c r="D10" s="3" t="s">
        <v>10</v>
      </c>
    </row>
    <row r="11" spans="1:4">
      <c r="A11" s="2" t="s">
        <v>2591</v>
      </c>
      <c r="B11" s="253">
        <v>0.1234</v>
      </c>
      <c r="C11" s="253">
        <v>0</v>
      </c>
      <c r="D11" s="253">
        <v>0</v>
      </c>
    </row>
    <row r="12" spans="1:4" ht="30">
      <c r="A12" s="2" t="s">
        <v>2592</v>
      </c>
      <c r="B12" s="5">
        <v>2223</v>
      </c>
      <c r="C12" s="3" t="s">
        <v>10</v>
      </c>
      <c r="D12" s="3" t="s">
        <v>10</v>
      </c>
    </row>
    <row r="13" spans="1:4" ht="30">
      <c r="A13" s="2" t="s">
        <v>2593</v>
      </c>
      <c r="B13" s="253">
        <v>4.6600000000000003E-2</v>
      </c>
      <c r="C13" s="253">
        <v>0</v>
      </c>
      <c r="D13" s="253">
        <v>0</v>
      </c>
    </row>
    <row r="14" spans="1:4">
      <c r="A14" s="2" t="s">
        <v>2594</v>
      </c>
      <c r="B14" s="5">
        <v>-22584</v>
      </c>
      <c r="C14" s="3" t="s">
        <v>10</v>
      </c>
      <c r="D14" s="5">
        <v>11884</v>
      </c>
    </row>
    <row r="15" spans="1:4">
      <c r="A15" s="2" t="s">
        <v>2595</v>
      </c>
      <c r="B15" s="253">
        <v>-0.47360000000000002</v>
      </c>
      <c r="C15" s="253">
        <v>0</v>
      </c>
      <c r="D15" s="253">
        <v>-0.15040000000000001</v>
      </c>
    </row>
    <row r="16" spans="1:4">
      <c r="A16" s="2" t="s">
        <v>2596</v>
      </c>
      <c r="B16" s="5">
        <v>1860</v>
      </c>
      <c r="C16" s="3">
        <v>-479</v>
      </c>
      <c r="D16" s="3">
        <v>-303</v>
      </c>
    </row>
    <row r="17" spans="1:4">
      <c r="A17" s="2" t="s">
        <v>2597</v>
      </c>
      <c r="B17" s="253">
        <v>3.9E-2</v>
      </c>
      <c r="C17" s="253">
        <v>1.01E-2</v>
      </c>
      <c r="D17" s="253">
        <v>3.8E-3</v>
      </c>
    </row>
    <row r="18" spans="1:4" ht="30">
      <c r="A18" s="2" t="s">
        <v>2582</v>
      </c>
      <c r="B18" s="9">
        <v>20</v>
      </c>
      <c r="C18" s="9">
        <v>-18744</v>
      </c>
      <c r="D18" s="9">
        <v>-19480</v>
      </c>
    </row>
    <row r="19" spans="1:4">
      <c r="A19" s="2" t="s">
        <v>1319</v>
      </c>
      <c r="B19" s="253">
        <v>4.0000000000000002E-4</v>
      </c>
      <c r="C19" s="253">
        <v>0.39689999999999998</v>
      </c>
      <c r="D19" s="253">
        <v>0.2466000000000000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Consolidated_Statements_Of_Com1</vt:lpstr>
      <vt:lpstr>Consolidated_Statements_Of_Equ</vt:lpstr>
      <vt:lpstr>Consolidated_Statements_Of_Cas</vt:lpstr>
      <vt:lpstr>Consolidated_Statements_Of_Cas1</vt:lpstr>
      <vt:lpstr>Summary_of_Significant_Account</vt:lpstr>
      <vt:lpstr>Acquisitions_and_Investments</vt:lpstr>
      <vt:lpstr>Discontinued_Operations</vt:lpstr>
      <vt:lpstr>Variable_Interest_Entities</vt:lpstr>
      <vt:lpstr>Inventories</vt:lpstr>
      <vt:lpstr>Loans_Held_For_Sale</vt:lpstr>
      <vt:lpstr>Loans_Receivable</vt:lpstr>
      <vt:lpstr>Real_Estate_HeldforInvestment_</vt:lpstr>
      <vt:lpstr>Investments_In_Unconsolidated_</vt:lpstr>
      <vt:lpstr>Properties_And_Equipment</vt:lpstr>
      <vt:lpstr>Income_Taxes</vt:lpstr>
      <vt:lpstr>Deposits</vt:lpstr>
      <vt:lpstr>Junior_Subordinated_Debentures</vt:lpstr>
      <vt:lpstr>Notes_Payable_To_Related_Parti</vt:lpstr>
      <vt:lpstr>Notes_Payable</vt:lpstr>
      <vt:lpstr>Resturcturing_Charges_Impaimen</vt:lpstr>
      <vt:lpstr>Employee_Benefit_Plans</vt:lpstr>
      <vt:lpstr>Commitments_And_Contingencies</vt:lpstr>
      <vt:lpstr>Restricted_Stock_Common_Stock_</vt:lpstr>
      <vt:lpstr>Earnings_Per_Share</vt:lpstr>
      <vt:lpstr>Fair_Value_Measurement</vt:lpstr>
      <vt:lpstr>Related_Parties</vt:lpstr>
      <vt:lpstr>Segment_Reporting</vt:lpstr>
      <vt:lpstr>Parent_Company_Financial_Infor</vt:lpstr>
      <vt:lpstr>Selected_Quaterly_Results</vt:lpstr>
      <vt:lpstr>Summary_of_Significant_Account1</vt:lpstr>
      <vt:lpstr>Summary_of_Significant_Account2</vt:lpstr>
      <vt:lpstr>Acquisitions_and_Investments_T</vt:lpstr>
      <vt:lpstr>Discontinued_Operations_Tables</vt:lpstr>
      <vt:lpstr>Variable_Interest_Entities_Tab</vt:lpstr>
      <vt:lpstr>Inventories_Tables</vt:lpstr>
      <vt:lpstr>Loans_Receivable_Tables</vt:lpstr>
      <vt:lpstr>Real_Estate_HeldforInvestment_1</vt:lpstr>
      <vt:lpstr>Investments_In_Unconsolidated_1</vt:lpstr>
      <vt:lpstr>Properties_And_Equipment_Table</vt:lpstr>
      <vt:lpstr>Income_Taxes_Tables</vt:lpstr>
      <vt:lpstr>Deposits_Tables</vt:lpstr>
      <vt:lpstr>Notes_Payable_To_Related_Parti1</vt:lpstr>
      <vt:lpstr>Notes_Payable_Tables</vt:lpstr>
      <vt:lpstr>Restructuring_Charges_Impairme</vt:lpstr>
      <vt:lpstr>Employee_Benefit_Plans_Tables</vt:lpstr>
      <vt:lpstr>Commitments_And_Contingencies_</vt:lpstr>
      <vt:lpstr>Restricted_Stock_Common_Stock_1</vt:lpstr>
      <vt:lpstr>Earnings_Per_Share_Tables</vt:lpstr>
      <vt:lpstr>Fair_Value_Measurement_Tables</vt:lpstr>
      <vt:lpstr>Related_Parties_Tables</vt:lpstr>
      <vt:lpstr>Segment_Reporting_Tables</vt:lpstr>
      <vt:lpstr>Parent_Company_Financial_Infor1</vt:lpstr>
      <vt:lpstr>Selected_Quarterly_Results_Tab</vt:lpstr>
      <vt:lpstr>Summary_of_Significant_Account3</vt:lpstr>
      <vt:lpstr>Summary_of_Significant_Account4</vt:lpstr>
      <vt:lpstr>Acquisitions_and_Investments_N</vt:lpstr>
      <vt:lpstr>Acquisitions_and_Investments_I</vt:lpstr>
      <vt:lpstr>Acquisitions_and_Investments_C</vt:lpstr>
      <vt:lpstr>Acquisitions_and_Investments_F</vt:lpstr>
      <vt:lpstr>Acquisitions_and_Investments_A</vt:lpstr>
      <vt:lpstr>Acquisitions_and_Investments_F1</vt:lpstr>
      <vt:lpstr>Discontinued_Operations_Narrat</vt:lpstr>
      <vt:lpstr>Discontinued_Operations_The_Ga</vt:lpstr>
      <vt:lpstr>Discontinued_Operations_Cash_C</vt:lpstr>
      <vt:lpstr>Discontinued_Operations_Consol</vt:lpstr>
      <vt:lpstr>Discontinued_Operations_Schedu</vt:lpstr>
      <vt:lpstr>Discontinued_Operations_Schedu1</vt:lpstr>
      <vt:lpstr>Variable_Interest_Entities_Nar</vt:lpstr>
      <vt:lpstr>Variable_Interest_Entities_Car</vt:lpstr>
      <vt:lpstr>Inventories_Details</vt:lpstr>
      <vt:lpstr>Loans_heldforsale_Details</vt:lpstr>
      <vt:lpstr>Loans_Receivable_Narrative_Det</vt:lpstr>
      <vt:lpstr>Loans_Receivable_Composition_O</vt:lpstr>
      <vt:lpstr>Loans_Receivable_Summary_Of_Ge</vt:lpstr>
      <vt:lpstr>Loans_Receivable_Recorded_Inve</vt:lpstr>
      <vt:lpstr>Loans_Receivable_Age_Analysis_</vt:lpstr>
      <vt:lpstr>Loans_Receivable_Activity_In_T</vt:lpstr>
      <vt:lpstr>Loans_ReceivableImpaired_Loans</vt:lpstr>
      <vt:lpstr>Loans_Receivable_And_Loans_Hel</vt:lpstr>
      <vt:lpstr>Loans_Receivable_Accruing_And_</vt:lpstr>
      <vt:lpstr>Loans_Recievable_Credit_Qualit</vt:lpstr>
      <vt:lpstr>Loans_Receivable_Schedule_Of_T</vt:lpstr>
      <vt:lpstr>Loans_Receivable_Recorded_Inve1</vt:lpstr>
      <vt:lpstr>Real_Estate_HeldforInvestment_2</vt:lpstr>
      <vt:lpstr>Real_Estate_HeldforInvestment_3</vt:lpstr>
      <vt:lpstr>Real_Estate_HeldforInvestment_4</vt:lpstr>
      <vt:lpstr>Real_Estate_HeldforInvestment_5</vt:lpstr>
      <vt:lpstr>Investments_In_Unconsolidated_2</vt:lpstr>
      <vt:lpstr>Investments_In_Unconsolidated_3</vt:lpstr>
      <vt:lpstr>Properties_And_Equipment_Offic</vt:lpstr>
      <vt:lpstr>Income_Taxes_Narrative_Details</vt:lpstr>
      <vt:lpstr>Income_Taxes_Benefit_For_Incom</vt:lpstr>
      <vt:lpstr>Income_Taxes_Companys_Actual_B</vt:lpstr>
      <vt:lpstr>Income_Taxes_Schedule_Of_Defer</vt:lpstr>
      <vt:lpstr>Income_Taxes_Activity_In_The_D</vt:lpstr>
      <vt:lpstr>Deposits_Narrative_Details</vt:lpstr>
      <vt:lpstr>Deposits_Interest_Expense_By_D</vt:lpstr>
      <vt:lpstr>Junior_Subordianted_Debentures</vt:lpstr>
      <vt:lpstr>Notes_Payable_To_Related_Parti2</vt:lpstr>
      <vt:lpstr>Notes_Payable_To_Related_Parti3</vt:lpstr>
      <vt:lpstr>Notes_Payable_Narrative_Detail</vt:lpstr>
      <vt:lpstr>Notes_Payable_Schedule_Of_Annu</vt:lpstr>
      <vt:lpstr>Restructuring_Charges_Impairme1</vt:lpstr>
      <vt:lpstr>Employee_Benefit_Plans_Narrati</vt:lpstr>
      <vt:lpstr>Employee_Benefit_Plans_Summary</vt:lpstr>
      <vt:lpstr>Employee_Benefit_Plans_Amounts</vt:lpstr>
      <vt:lpstr>Employee_Benefit_Plans_Change_</vt:lpstr>
      <vt:lpstr>Employee_Benefit_Plans_Compone</vt:lpstr>
      <vt:lpstr>Employee_Benefit_Plans_Summary1</vt:lpstr>
      <vt:lpstr>Commitments_And_Contingencies_1</vt:lpstr>
      <vt:lpstr>Commitments_And_Contingencies_2</vt:lpstr>
      <vt:lpstr>Commitments_And_Contingencies_3</vt:lpstr>
      <vt:lpstr>Restricted_Stock_Common_Stock_2</vt:lpstr>
      <vt:lpstr>Restricted_Stock_Common_Stock_3</vt:lpstr>
      <vt:lpstr>Restricted_Stock_Common_Stock_4</vt:lpstr>
      <vt:lpstr>Earnings_Per_Share_Narrative_D</vt:lpstr>
      <vt:lpstr>Earnings_Per_Share_Summary_Of_</vt:lpstr>
      <vt:lpstr>Fair_Value_Measurement_Narrati</vt:lpstr>
      <vt:lpstr>Fair_Value_Measurement_Schedul</vt:lpstr>
      <vt:lpstr>Fair_Value_Measurement_Schedul1</vt:lpstr>
      <vt:lpstr>Fair_Value_Measurement_Schedul2</vt:lpstr>
      <vt:lpstr>Related_Parties_Narrative_Deta</vt:lpstr>
      <vt:lpstr>Related_Parties_Schedule_Of_Se</vt:lpstr>
      <vt:lpstr>Segment_Reporting_Details</vt:lpstr>
      <vt:lpstr>Parent_Company_Financial_Infor2</vt:lpstr>
      <vt:lpstr>Parent_Company_Financial_Infor3</vt:lpstr>
      <vt:lpstr>Parent_Company_Financial_Infor4</vt:lpstr>
      <vt:lpstr>Selected_Quarterly_Results_Nar</vt:lpstr>
      <vt:lpstr>Selected_Quarterly_Results_Sc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06:17Z</dcterms:created>
  <dcterms:modified xsi:type="dcterms:W3CDTF">2014-03-17T19:06:18Z</dcterms:modified>
</cp:coreProperties>
</file>